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CONSOLIDATED_BALANCE_SHEETS" sheetId="91" r:id="rId2"/>
    <sheet name="CONSOLIDATED_BALANCE_SHEETS_Pa" sheetId="92" r:id="rId3"/>
    <sheet name="CONSOLIDATED_STATEMENTS_OF_INC" sheetId="4" r:id="rId4"/>
    <sheet name="CONSOLIDATED_STATEMENTS_OF_CHA" sheetId="93" r:id="rId5"/>
    <sheet name="CONSOLIDATED_STATEMENTS_OF_CAS" sheetId="6" r:id="rId6"/>
    <sheet name="Organization_and_Basis_of_Pres" sheetId="94" r:id="rId7"/>
    <sheet name="Concentration_of_Risk" sheetId="95" r:id="rId8"/>
    <sheet name="Significant_Accounting_Policie" sheetId="96" r:id="rId9"/>
    <sheet name="Transactions_with_Affiliates" sheetId="97" r:id="rId10"/>
    <sheet name="Earnings_Per_Common_Share" sheetId="98" r:id="rId11"/>
    <sheet name="Loan_Sales_and_Servicing_Activ" sheetId="99" r:id="rId12"/>
    <sheet name="Netting_of_Financial_Instrumen" sheetId="100" r:id="rId13"/>
    <sheet name="Fair_Value" sheetId="101" r:id="rId14"/>
    <sheet name="Mortgage_Loans_Held_for_Sale_a" sheetId="102" r:id="rId15"/>
    <sheet name="Derivative_Instruments" sheetId="103" r:id="rId16"/>
    <sheet name="Mortgage_Servicing_Rights" sheetId="104" r:id="rId17"/>
    <sheet name="Carried_Interest_Due_from_Inve" sheetId="105" r:id="rId18"/>
    <sheet name="Investment_in_PennyMac_Mortgag" sheetId="106" r:id="rId19"/>
    <sheet name="Borrowings" sheetId="107" r:id="rId20"/>
    <sheet name="Liability_for_Losses_Under_Rep" sheetId="108" r:id="rId21"/>
    <sheet name="Income_Taxes" sheetId="109" r:id="rId22"/>
    <sheet name="Stockholders_Equity" sheetId="110" r:id="rId23"/>
    <sheet name="Net_Gain_on_Mortgage_Loans_Hel" sheetId="111" r:id="rId24"/>
    <sheet name="Net_Interest_Income_Expense" sheetId="112" r:id="rId25"/>
    <sheet name="StockBased_Compensation" sheetId="113" r:id="rId26"/>
    <sheet name="Supplemental_Cash_Flow_Informa" sheetId="114" r:id="rId27"/>
    <sheet name="Regulatory_Net_Worth_and_Agenc" sheetId="115" r:id="rId28"/>
    <sheet name="Commitments_and_Contingencies" sheetId="116" r:id="rId29"/>
    <sheet name="Segments_and_Related_Informati" sheetId="117" r:id="rId30"/>
    <sheet name="Subsequent_Events" sheetId="118" r:id="rId31"/>
    <sheet name="Significant_Accounting_Policie1" sheetId="119" r:id="rId32"/>
    <sheet name="Transactions_with_Affiliates_T" sheetId="120" r:id="rId33"/>
    <sheet name="Earnings_Per_Common_Share_Tabl" sheetId="121" r:id="rId34"/>
    <sheet name="Loan_Sales_and_Servicing_Activ1" sheetId="122" r:id="rId35"/>
    <sheet name="Netting_of_Financial_Instrumen1" sheetId="123" r:id="rId36"/>
    <sheet name="Fair_Value_Tables" sheetId="124" r:id="rId37"/>
    <sheet name="Mortgage_Loans_Held_for_Sale_a1" sheetId="125" r:id="rId38"/>
    <sheet name="Derivative_Instruments_Tables" sheetId="126" r:id="rId39"/>
    <sheet name="Mortgage_Servicing_Rights_Tabl" sheetId="127" r:id="rId40"/>
    <sheet name="Carried_Interest_Due_from_Inve1" sheetId="128" r:id="rId41"/>
    <sheet name="Investment_in_PennyMac_Mortgag1" sheetId="129" r:id="rId42"/>
    <sheet name="Borrowings_Tables" sheetId="130" r:id="rId43"/>
    <sheet name="Liability_for_Losses_Under_Rep1" sheetId="131" r:id="rId44"/>
    <sheet name="Income_Taxes_Tables" sheetId="132" r:id="rId45"/>
    <sheet name="Net_Gain_on_Mortgage_Loans_Hel1" sheetId="133" r:id="rId46"/>
    <sheet name="Net_Interest_Income_Expense_Ta" sheetId="134" r:id="rId47"/>
    <sheet name="StockBased_Compensation_Tables" sheetId="135" r:id="rId48"/>
    <sheet name="Supplemental_Cash_Flow_Informa1" sheetId="136" r:id="rId49"/>
    <sheet name="Regulatory_Net_Worth_and_Agenc1" sheetId="137" r:id="rId50"/>
    <sheet name="Commitments_and_Contingencies_" sheetId="138" r:id="rId51"/>
    <sheet name="Segments_and_Related_Informati1" sheetId="139" r:id="rId52"/>
    <sheet name="Organization_and_Basis_of_Pres1" sheetId="53" r:id="rId53"/>
    <sheet name="Concentration_of_Risk_Details" sheetId="54" r:id="rId54"/>
    <sheet name="Significant_Accounting_Policie2" sheetId="55" r:id="rId55"/>
    <sheet name="Transactions_with_Affiliates_D" sheetId="140" r:id="rId56"/>
    <sheet name="Earnings_Per_Common_Share_Deta" sheetId="57" r:id="rId57"/>
    <sheet name="Loan_Sales_and_Servicing_Activ2" sheetId="141" r:id="rId58"/>
    <sheet name="Netting_of_Financial_Instrumen2" sheetId="142" r:id="rId59"/>
    <sheet name="Netting_of_Financial_Instrumen3" sheetId="143" r:id="rId60"/>
    <sheet name="Fair_Value_Details" sheetId="61" r:id="rId61"/>
    <sheet name="Fair_Value_Details_2" sheetId="62" r:id="rId62"/>
    <sheet name="Fair_Value_Details_3" sheetId="63" r:id="rId63"/>
    <sheet name="Fair_Value_Details_4" sheetId="144" r:id="rId64"/>
    <sheet name="Fair_Value_Details_5" sheetId="145" r:id="rId65"/>
    <sheet name="Fair_Value_Details_6" sheetId="66" r:id="rId66"/>
    <sheet name="Fair_Value_Details_7" sheetId="67" r:id="rId67"/>
    <sheet name="Fair_Value_Details_8" sheetId="68" r:id="rId68"/>
    <sheet name="Mortgage_Loans_Held_for_Sale_a2" sheetId="146" r:id="rId69"/>
    <sheet name="Derivative_Instruments_Details" sheetId="70" r:id="rId70"/>
    <sheet name="Mortgage_Servicing_Rights_Deta" sheetId="147" r:id="rId71"/>
    <sheet name="Mortgage_Servicing_Rights_Deta1" sheetId="148" r:id="rId72"/>
    <sheet name="Mortgage_Servicing_Rights_Deta2" sheetId="73" r:id="rId73"/>
    <sheet name="Carried_Interest_Due_from_Inve2" sheetId="149" r:id="rId74"/>
    <sheet name="Investment_in_PennyMac_Mortgag2" sheetId="75" r:id="rId75"/>
    <sheet name="Borrowings_Details" sheetId="150" r:id="rId76"/>
    <sheet name="Borrowings_Details_2" sheetId="77" r:id="rId77"/>
    <sheet name="Liability_for_Losses_Under_Rep2" sheetId="78" r:id="rId78"/>
    <sheet name="Income_Taxes_Details" sheetId="151" r:id="rId79"/>
    <sheet name="Income_Taxes_Details_2" sheetId="80" r:id="rId80"/>
    <sheet name="Stockholders_Equity_Details" sheetId="81" r:id="rId81"/>
    <sheet name="Net_Gain_on_Mortgage_Loans_Hel2" sheetId="82" r:id="rId82"/>
    <sheet name="Net_Interest_Income_Expense_De" sheetId="83" r:id="rId83"/>
    <sheet name="StockBased_Compensation_Detail" sheetId="84" r:id="rId84"/>
    <sheet name="Supplemental_Cash_Flow_Informa2" sheetId="85" r:id="rId85"/>
    <sheet name="Regulatory_Net_Worth_and_Agenc2" sheetId="152" r:id="rId86"/>
    <sheet name="Commitments_and_Contingencies_1" sheetId="153" r:id="rId87"/>
    <sheet name="Segments_and_Related_Informati2" sheetId="154" r:id="rId88"/>
    <sheet name="Subsequent_Events_Details" sheetId="155" r:id="rId89"/>
  </sheets>
  <calcPr calcId="0"/>
</workbook>
</file>

<file path=xl/sharedStrings.xml><?xml version="1.0" encoding="utf-8"?>
<sst xmlns="http://schemas.openxmlformats.org/spreadsheetml/2006/main" count="16176" uniqueCount="1558">
  <si>
    <t>Document and Entity Information</t>
  </si>
  <si>
    <t>9 Months Ended</t>
  </si>
  <si>
    <t>Sep. 30, 2013</t>
  </si>
  <si>
    <t>Nov. 12, 2013</t>
  </si>
  <si>
    <t>Class A Common Stock</t>
  </si>
  <si>
    <t>Class B Common Stock</t>
  </si>
  <si>
    <t>Entity Registrant Name</t>
  </si>
  <si>
    <t>'PENNYMAC FINANCIAL SERVICES, INC.</t>
  </si>
  <si>
    <t>'</t>
  </si>
  <si>
    <t>Entity Central Index Key</t>
  </si>
  <si>
    <t>'000156866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t>
  </si>
  <si>
    <t>Short-term investments at fair value</t>
  </si>
  <si>
    <t>Mortgage loans held for sale at fair value (includes $522,031 and $438,850 pledged to secure mortgage loans sold under agreements to repurchase)</t>
  </si>
  <si>
    <t>Servicing advances (includes $6,865 and $7,430 pledged to secure note payable)</t>
  </si>
  <si>
    <t>Derivative assets</t>
  </si>
  <si>
    <t>Carried Interest due from affiliates</t>
  </si>
  <si>
    <t>Mortgage servicing rights at lower of amortized cost or fair value (includes $216,463 and $88,587 pledged to secure note payable)</t>
  </si>
  <si>
    <t>Mortgage servicing rights at fair value (includes $10,125 and $12,370 pledged to secure note payable)</t>
  </si>
  <si>
    <t>Furniture, fixtures, equipment and building improvements, net</t>
  </si>
  <si>
    <t>Capitalized software, net</t>
  </si>
  <si>
    <t>Deferred tax asset</t>
  </si>
  <si>
    <t>Other</t>
  </si>
  <si>
    <t>Total assets</t>
  </si>
  <si>
    <t>LIABILITIES</t>
  </si>
  <si>
    <t>Mortgage loans sold under agreements to repurchase</t>
  </si>
  <si>
    <t>Note payable</t>
  </si>
  <si>
    <t>Excess servicing spread financing at fair value</t>
  </si>
  <si>
    <t>Derivative liabilities</t>
  </si>
  <si>
    <t>Accounts payable and accrued expenses</t>
  </si>
  <si>
    <t>Liability for losses under representations and warranties</t>
  </si>
  <si>
    <t>Total liabilities</t>
  </si>
  <si>
    <t>Commitments and contingencies</t>
  </si>
  <si>
    <t>'  </t>
  </si>
  <si>
    <t>STOCKHOLDERS' EQUITY</t>
  </si>
  <si>
    <t>Additional paid-in capital</t>
  </si>
  <si>
    <t>Retained earnings</t>
  </si>
  <si>
    <t>Total PennyMac Financial Services, Inc. stockholders' equity</t>
  </si>
  <si>
    <t>Members' equity related to Private National Mortgage Acceptance Company, LLC</t>
  </si>
  <si>
    <t>Noncontrolling interest in Private National Mortgage Acceptance Company, LLC</t>
  </si>
  <si>
    <t>Total equity</t>
  </si>
  <si>
    <t>Total liabilities and stockholders' equity</t>
  </si>
  <si>
    <t>PennyMac</t>
  </si>
  <si>
    <t>Payable under the tax receivable agreement</t>
  </si>
  <si>
    <t>Common stock</t>
  </si>
  <si>
    <t>Investment Funds</t>
  </si>
  <si>
    <t>Receivable from affiliates</t>
  </si>
  <si>
    <t>Payable to affiliates</t>
  </si>
  <si>
    <t>PennyMac Mortgage Investment Trust</t>
  </si>
  <si>
    <t>Investment in affiliates, at fair value</t>
  </si>
  <si>
    <t>CONSOLIDATED BALANCE SHEETS (Parenthetical) (USD $)</t>
  </si>
  <si>
    <t>In Thousands, except Share data, unless otherwise specified</t>
  </si>
  <si>
    <t>Mortgage loans held for sale pledged to secure mortgage loans sold under agreements to repurchase at fair value</t>
  </si>
  <si>
    <t>Servicing advances pledged to secure note payable</t>
  </si>
  <si>
    <t>Mortgage servicing rights pledged to secure note payable at lower of amortized cost or fair value</t>
  </si>
  <si>
    <t>Mortgage servicing rights pledged to secure note payable at fair value</t>
  </si>
  <si>
    <t>Common stock, par value (in dollars per share)</t>
  </si>
  <si>
    <t>Common stock, shares authorized</t>
  </si>
  <si>
    <t>Common stock, shares issued</t>
  </si>
  <si>
    <t>Common stock, shares outstanding</t>
  </si>
  <si>
    <t>CONSOLIDATED STATEMENTS OF INCOME (USD $)</t>
  </si>
  <si>
    <t>Share data in Thousands, except Per Share data, unless otherwise specified</t>
  </si>
  <si>
    <t>3 Months Ended</t>
  </si>
  <si>
    <t>Sep. 30, 2012</t>
  </si>
  <si>
    <t>Revenue</t>
  </si>
  <si>
    <t>Net gains on mortgage loans held for sale at fair value</t>
  </si>
  <si>
    <t>Loan origination fees</t>
  </si>
  <si>
    <t>Loan servicing fees</t>
  </si>
  <si>
    <t>From non-affiliates</t>
  </si>
  <si>
    <t>Ancillary and other fees</t>
  </si>
  <si>
    <t>Net servicing income</t>
  </si>
  <si>
    <t>Amortization, impairment and change in estimated fair value of mortgage servicing rights</t>
  </si>
  <si>
    <t>Management fees:</t>
  </si>
  <si>
    <t>Management fees</t>
  </si>
  <si>
    <t>Net interest income (expense):</t>
  </si>
  <si>
    <t>Interest income</t>
  </si>
  <si>
    <t>Interest expense</t>
  </si>
  <si>
    <t>Net interest income (expense)</t>
  </si>
  <si>
    <t>Change in fair value of investment in and dividends received from affiliate</t>
  </si>
  <si>
    <t>Total net revenue</t>
  </si>
  <si>
    <t>Expenses</t>
  </si>
  <si>
    <t>Compensation</t>
  </si>
  <si>
    <t>Professional services</t>
  </si>
  <si>
    <t>Loan origination</t>
  </si>
  <si>
    <t>Technology</t>
  </si>
  <si>
    <t>Servicing</t>
  </si>
  <si>
    <t>Occupancy</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Fulfillment fees from affiliate</t>
  </si>
  <si>
    <t>From affiliates</t>
  </si>
  <si>
    <t>Mortgage servicing rebate (to) from Investment Funds</t>
  </si>
  <si>
    <t>Carried Interest from Investment Funds</t>
  </si>
  <si>
    <t>CONSOLIDATED STATEMENTS OF CHANGES IN STOCKHOLDERS' EQUITY (USD $)</t>
  </si>
  <si>
    <t>Total</t>
  </si>
  <si>
    <t>Members' equity</t>
  </si>
  <si>
    <t>Non-controlling Interest</t>
  </si>
  <si>
    <t>Balance at Dec. 31, 2011</t>
  </si>
  <si>
    <t>Capital:</t>
  </si>
  <si>
    <t>Contributions</t>
  </si>
  <si>
    <t>Redemptions</t>
  </si>
  <si>
    <t>Distributions</t>
  </si>
  <si>
    <t>Unit-based compensation expense</t>
  </si>
  <si>
    <t>Balance at Sep. 30, 2012</t>
  </si>
  <si>
    <t>Balance at Dec. 31, 2012</t>
  </si>
  <si>
    <t>Partner capital issuance costs</t>
  </si>
  <si>
    <t>Exchange of existing member units to Class A units of Private National Mortgage Acceptance Company, LLC</t>
  </si>
  <si>
    <t>Balance post-reorganization</t>
  </si>
  <si>
    <t>Issuance of common shares in initial public offering, net of issuance costs</t>
  </si>
  <si>
    <t>Issuance of common shares in initial public offering, net of issuance costs (in shares)</t>
  </si>
  <si>
    <t>Underwriting and offering costs</t>
  </si>
  <si>
    <t>Dilution assumed with IPO</t>
  </si>
  <si>
    <t>Stock-based compensation expense</t>
  </si>
  <si>
    <t>Tax related impact to exchange of Class A units of Private National Mortgage Acceptance Company, LLC to Class A stock of PennyMac Financial Services, Inc</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Balance at Sep. 30, 2013</t>
  </si>
  <si>
    <t>Balance (in shares) at Sep. 30, 2013</t>
  </si>
  <si>
    <t>CONSOLIDATED STATEMENTS OF CASH FLOWS (USD $)</t>
  </si>
  <si>
    <t>Cash flow from operating activities:</t>
  </si>
  <si>
    <t>Adjustments to reconcile net income to net cash provided by (used in) operating activities:</t>
  </si>
  <si>
    <t>Net gain on mortgage loans held for sale at fair value</t>
  </si>
  <si>
    <t>Amortization, impairment and change in fair value of mortgage servicing rights</t>
  </si>
  <si>
    <t>Change in fair value of real estate acquired in settlement of loans</t>
  </si>
  <si>
    <t>Stock and unit-based compensation expense</t>
  </si>
  <si>
    <t>Amortization of debt issuance costs and commitment fees relating to financing facilities</t>
  </si>
  <si>
    <t>Depreciation and amortization</t>
  </si>
  <si>
    <t>Originations of mortgage loans held for sale</t>
  </si>
  <si>
    <t>Sale and principal payments of mortgage loans held for sale</t>
  </si>
  <si>
    <t>Increase in servicing advances</t>
  </si>
  <si>
    <t>Increase in prepaid expenses</t>
  </si>
  <si>
    <t>Repurchase of real estate acquired in settlement of loans subject to representations and warranties</t>
  </si>
  <si>
    <t>Sale of real estate acquired in settlement of loans subject to representations and warranties</t>
  </si>
  <si>
    <t>Decrease (increase) in other assets</t>
  </si>
  <si>
    <t>Increase in accounts payable and accrued expenses</t>
  </si>
  <si>
    <t>Net cash used in operating activities</t>
  </si>
  <si>
    <t>Cash flow from investing activities:</t>
  </si>
  <si>
    <t>Net (increase) decrease in short-term investment</t>
  </si>
  <si>
    <t>Purchase of mortgage servicing rights</t>
  </si>
  <si>
    <t>Sale of mortgage servicing rights</t>
  </si>
  <si>
    <t>Purchase of furniture, fixtures, equipment and building improvements</t>
  </si>
  <si>
    <t>Acquisition of capitalized software</t>
  </si>
  <si>
    <t>Increase in margin deposits and restricted cash</t>
  </si>
  <si>
    <t>Net cash used in investing activities</t>
  </si>
  <si>
    <t>Cash flow from financing activities:</t>
  </si>
  <si>
    <t>Sale of loans under agreements to repurchase</t>
  </si>
  <si>
    <t>Repurchase of loans sold under agreements to repurchase</t>
  </si>
  <si>
    <t>Increase in note payable</t>
  </si>
  <si>
    <t>Issuance of excess servicing spread financing</t>
  </si>
  <si>
    <t>Issuance of common stock</t>
  </si>
  <si>
    <t>Payment of common stock underwriting and offering costs</t>
  </si>
  <si>
    <t>Payment by noncontrolling interest of common stock issuance costs</t>
  </si>
  <si>
    <t>Noncontrolling interest repayments of partners' capital contributions</t>
  </si>
  <si>
    <t>Noncontrolling interest collection of subscriptions receivable</t>
  </si>
  <si>
    <t>Noncontrolling interest distributions</t>
  </si>
  <si>
    <t>Net cash provided by financing activities</t>
  </si>
  <si>
    <t>Net increase in cash</t>
  </si>
  <si>
    <t>Cash at beginning of period</t>
  </si>
  <si>
    <t>Cash at end of period</t>
  </si>
  <si>
    <t>Accrual of servicing rebate to affiliates</t>
  </si>
  <si>
    <t>Decrease (increase) in receivable from affiliates</t>
  </si>
  <si>
    <t>Increase (decrease) in payable to affiliate</t>
  </si>
  <si>
    <t>Change in fair value of investment</t>
  </si>
  <si>
    <t>Purchase from affiliate of mortgage loans held for sale</t>
  </si>
  <si>
    <t>Organization and Basis of Presentation</t>
  </si>
  <si>
    <t>Note 1—Organization and Basis of Presentation</t>
  </si>
  <si>
    <t>PennyMac Financial Services, Inc. (“PFSI” or the “Company”) was formed as a Delaware corporation on December 31, 2012. Pursuant to a reorganization, the Company became a holding corporation and its sole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through PennyMac and its subsidiaries, continues to conduct the business previously conducted by these subsidiaries.</t>
  </si>
  <si>
    <t>PennyMac is a Delaware limited liability company which, through its subsidiaries, engages in mortgage banking and investment management activities. PennyMac’s mortgage banking activities consist of residential mortgage lending (including correspondent lending and retail lending) and loan servicing. The investment management activities and a portion of the loan servicing activities are conducted on behalf of investment vehicles that invest in residential mortgage loans and related assets. PennyMac’s primary wholly-owned subsidiaries are:</t>
  </si>
  <si>
    <r>
      <t>·</t>
    </r>
    <r>
      <rPr>
        <sz val="3"/>
        <color theme="1"/>
        <rFont val="Times New Roman"/>
        <family val="1"/>
      </rPr>
      <t>                 </t>
    </r>
    <r>
      <rPr>
        <sz val="10"/>
        <color theme="1"/>
        <rFont val="Times New Roman"/>
        <family val="1"/>
      </rPr>
      <t xml:space="preserve"> </t>
    </r>
    <r>
      <rPr>
        <i/>
        <sz val="10"/>
        <color theme="1"/>
        <rFont val="Times New Roman"/>
        <family val="1"/>
      </rPr>
      <t>PNMAC Capital Management, LLC</t>
    </r>
    <r>
      <rPr>
        <sz val="10"/>
        <color theme="1"/>
        <rFont val="Times New Roman"/>
        <family val="1"/>
      </rPr>
      <t xml:space="preserve"> (“PCM”) —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t>
    </r>
  </si>
  <si>
    <t>Presently, PCM has management agreements with PennyMac Mortgage Investment Trust, a publicly held real estate investment trust (“PMT”), and three investment funds: PNMAC Mortgage Opportunity Fund, LLC and PNMAC Mortgage Opportunity Fund, L.P., (the “Master Fund”), both registered under the Investment Company Act of 1940, as amended; and PNMAC Mortgage Opportunity Fund Investors, LLC (collectively, “Investment Funds”). Together, the Investment Funds and PMT are referred to as the “Advised Entities.”</t>
  </si>
  <si>
    <r>
      <t>·</t>
    </r>
    <r>
      <rPr>
        <sz val="3"/>
        <color theme="1"/>
        <rFont val="Times New Roman"/>
        <family val="1"/>
      </rPr>
      <t>                 </t>
    </r>
    <r>
      <rPr>
        <sz val="10"/>
        <color theme="1"/>
        <rFont val="Times New Roman"/>
        <family val="1"/>
      </rPr>
      <t xml:space="preserve"> </t>
    </r>
    <r>
      <rPr>
        <i/>
        <sz val="10"/>
        <color theme="1"/>
        <rFont val="Times New Roman"/>
        <family val="1"/>
      </rPr>
      <t>PennyMac Loan Services, LLC</t>
    </r>
    <r>
      <rPr>
        <sz val="10"/>
        <color theme="1"/>
        <rFont val="Times New Roman"/>
        <family val="1"/>
      </rPr>
      <t xml:space="preserve"> (“PLS”) — 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t>
    </r>
  </si>
  <si>
    <t>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each an “Agency” and collectively the “Agencies “).</t>
  </si>
  <si>
    <r>
      <t>·</t>
    </r>
    <r>
      <rPr>
        <sz val="3"/>
        <color theme="1"/>
        <rFont val="Times New Roman"/>
        <family val="1"/>
      </rPr>
      <t>                 </t>
    </r>
    <r>
      <rPr>
        <sz val="10"/>
        <color theme="1"/>
        <rFont val="Times New Roman"/>
        <family val="1"/>
      </rPr>
      <t xml:space="preserve"> </t>
    </r>
    <r>
      <rPr>
        <i/>
        <sz val="10"/>
        <color theme="1"/>
        <rFont val="Times New Roman"/>
        <family val="1"/>
      </rPr>
      <t>PNMAC Opportunity Fund Associates, LLC</t>
    </r>
    <r>
      <rPr>
        <sz val="10"/>
        <color theme="1"/>
        <rFont val="Times New Roman"/>
        <family val="1"/>
      </rPr>
      <t xml:space="preserve"> (“PMOFA”) — a Delaware limited liability company and the general partner of the Master Fund. PMOFA is entitled to incentive fees representing allocations of profits (“Carried Interest”) from the Master Fund.</t>
    </r>
  </si>
  <si>
    <t>Initial Public Offering and Recapitalization</t>
  </si>
  <si>
    <t>On May 14, 2013, PFSI completed an initial public offering (“IPO”) in which it sold approximately 12.8 million shares of its Class A common stock, at a public offering price of $18.00 per share. PFSI received net proceeds of $216.8 million, after deducting net underwriting discounts and commissions, from sales of its shares in the IPO. PFSI used these net proceeds to purchase approximately 12.8 million Class A Units of PennyMac.  PFSI operates and controls all of the business and affairs and consolidates the financial results of PennyMac and its subsidiaries.  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that has been purchased for the Class A Units of PennyMac.</t>
  </si>
  <si>
    <t>Before the IPO, PennyMac completed a reorganization by amending its limited liability company agreement to convert all classes of ownership interests held by its existing owners to a single class of common units. The conversion of existing interests was based on the various interests’ liquidation priorities as specified in PennyMac’s prior limited liability company agreement. In connection with that reorganization, PFSI became the sole managing member of PennyMac.</t>
  </si>
  <si>
    <t>After the completion of the recapitalization and reorganization transactions, PennyMac is a consolidated subsidiary of the Company, accordingly, PennyMac’s consolidated financial statements are the Company’s historical financial statements. The historical consolidated financial statements of PennyMac are reflected herein based on the historical ownership interests of the existing owners of PennyMac.</t>
  </si>
  <si>
    <t>Tax Receivable Agreement</t>
  </si>
  <si>
    <t>As part of the IPO, PFSI entered into an Exchange Agreement with PennyMac’s existing owners whereby the existing owners may exchange their PennyMac units for PFSI stock. Before 2013, PennyMac made an election pursuant to Section 754 of the Internal Revenue Code which remains in effect. An exchange results in a special adjustment for PFSI that may increase PFSI’s tax basis of the assets of PennyMac that otherwise would not have been available. These increases in tax basis may reduce the amount of income tax that PFSI would otherwise be required to pay in the future. These increases in tax basis may also decrease gains (or increase losses) on future dispositions of certain assets to the extent tax basis is allocated to those assets.</t>
  </si>
  <si>
    <t>PFSI entered into a tax receivable agreement with PennyMac’s existing unitholders that will provide for the payment by PFSI to PennyMac exchanged unitholders an amount equal to 85% of the amount of the benefits, if any, that PFSI is deemed to realize as a result of (i) increases in tax basis resulting from exchanges and (ii) certain other tax benefits related to PFSI entering into the tax receivable agreement, including tax benefits attributable to payments under the tax receivable agreement.</t>
  </si>
  <si>
    <t>The term of the tax receivable agreement will continue until all such tax benefits have been utilized or expired, unless PFSI exercises its right to terminate the tax receivable agreement.  In the event of termination of the tax receivable agreement, the Company would be required to make an immediate payment equal to the present value of the anticipated future net tax benefits, which upfront payment may be made years in advance of the actual realization of such future benefits.</t>
  </si>
  <si>
    <t>Basis of presentation</t>
  </si>
  <si>
    <t>The Company’s unaudited consolidated financial statements have been prepared in conformity with accounting principles generally accepted in the United States of America (“U.S. GAAP”) and applicable rules and regulations of the SEC regarding interim financial reporting. The information included in this quarterly report on Form 10-Q should be read with the financial statements and accompanying notes included herein.</t>
  </si>
  <si>
    <t>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3.</t>
  </si>
  <si>
    <t>Reclassification of previously presented balances</t>
  </si>
  <si>
    <t>Net interest income:</t>
  </si>
  <si>
    <r>
      <t>           Interest expense</t>
    </r>
    <r>
      <rPr>
        <sz val="10"/>
        <color theme="1"/>
        <rFont val="Times New Roman"/>
        <family val="1"/>
      </rPr>
      <t xml:space="preserve"> is presented along with </t>
    </r>
    <r>
      <rPr>
        <i/>
        <sz val="10"/>
        <color theme="1"/>
        <rFont val="Times New Roman"/>
        <family val="1"/>
      </rPr>
      <t>Interest income</t>
    </r>
    <r>
      <rPr>
        <sz val="10"/>
        <color theme="1"/>
        <rFont val="Times New Roman"/>
        <family val="1"/>
      </rPr>
      <t> as a new caption of </t>
    </r>
    <r>
      <rPr>
        <i/>
        <sz val="10"/>
        <color theme="1"/>
        <rFont val="Times New Roman"/>
        <family val="1"/>
      </rPr>
      <t>Net interest income</t>
    </r>
    <r>
      <rPr>
        <sz val="10"/>
        <color theme="1"/>
        <rFont val="Times New Roman"/>
        <family val="1"/>
      </rPr>
      <t> to better reflect our results due to growth in the Company’s portfolio of interest-earning assets</t>
    </r>
    <r>
      <rPr>
        <i/>
        <sz val="10"/>
        <color theme="1"/>
        <rFont val="Times New Roman"/>
        <family val="1"/>
      </rPr>
      <t>.  </t>
    </r>
    <r>
      <rPr>
        <sz val="10"/>
        <color theme="1"/>
        <rFont val="Times New Roman"/>
        <family val="1"/>
      </rPr>
      <t>Previously, </t>
    </r>
    <r>
      <rPr>
        <i/>
        <sz val="10"/>
        <color theme="1"/>
        <rFont val="Times New Roman"/>
        <family val="1"/>
      </rPr>
      <t>Interest expenses</t>
    </r>
    <r>
      <rPr>
        <sz val="10"/>
        <color theme="1"/>
        <rFont val="Times New Roman"/>
        <family val="1"/>
      </rPr>
      <t xml:space="preserve"> were included within </t>
    </r>
    <r>
      <rPr>
        <i/>
        <sz val="10"/>
        <color theme="1"/>
        <rFont val="Times New Roman"/>
        <family val="1"/>
      </rPr>
      <t>Total expenses</t>
    </r>
    <r>
      <rPr>
        <sz val="10"/>
        <color theme="1"/>
        <rFont val="Times New Roman"/>
        <family val="1"/>
      </rPr>
      <t xml:space="preserve"> whereby, the balance is presented within </t>
    </r>
    <r>
      <rPr>
        <i/>
        <sz val="10"/>
        <color theme="1"/>
        <rFont val="Times New Roman"/>
        <family val="1"/>
      </rPr>
      <t>Total net revenue </t>
    </r>
    <r>
      <rPr>
        <sz val="10"/>
        <color theme="1"/>
        <rFont val="Times New Roman"/>
        <family val="1"/>
      </rPr>
      <t>during the three and nine months ended September 30, 2013 and 2012.</t>
    </r>
  </si>
  <si>
    <t>Concentration of Risk</t>
  </si>
  <si>
    <t>Note 2—Concentration of Risk</t>
  </si>
  <si>
    <t>A substantial portion of the Company’s activities relate to the Advised Entities. Fees charged to these entities (comprised of management fees, loan servicing fees and loan servicing rebates, Carried Interest and fulfillment fees from PMT) totaled 50% and 45% of total net revenues for the quarters ended September 30, 2013 and 2012, respectively, and 48% for both the nine month periods ended September 30, 2013 and 2012.</t>
  </si>
  <si>
    <t>Significant Accounting Policies</t>
  </si>
  <si>
    <t>Note 3—Significant Accounting Policies</t>
  </si>
  <si>
    <t>The Company’s updated accounting policies are summarized below.</t>
  </si>
  <si>
    <t>Stock-Based Compensation</t>
  </si>
  <si>
    <r>
      <t xml:space="preserve">The Company’s 2013 Equity Incentive Plan provides for awards of nonstatutory and incentive stock options (“Stock Options”), time-based restricted stock units, performance-based restricted stock units, stock appreciation rights, performance units and stock grants. The Company estimates the value of the Stock Options, time-based restricted stock units and performance-based restricted stock units awarded with reference to the value of its underlying common stock on the date of the award. Compensation costs are fixed, except for performance-based restricted stock units, at the estimated fair value as of the award date as all grantees are employees and directors of the Company or PennyMac. The Company amortizes the cost of time-based restricted stock unit awards to compensation expense over the vesting period using the graded vesting method. The Company amortizes performance-based restricted stock unit awards on a straight-line basis over the vesting period.  Expense relating to awards is included in </t>
    </r>
    <r>
      <rPr>
        <i/>
        <sz val="10"/>
        <color theme="1"/>
        <rFont val="Times New Roman"/>
        <family val="1"/>
      </rPr>
      <t>Compensation</t>
    </r>
    <r>
      <rPr>
        <sz val="10"/>
        <color theme="1"/>
        <rFont val="Times New Roman"/>
        <family val="1"/>
      </rPr>
      <t xml:space="preserve"> in the consolidated statements of income.</t>
    </r>
  </si>
  <si>
    <t>Income Taxes</t>
  </si>
  <si>
    <t>As a result of the PennyMac recapitalization and reorganization, the Company expects to benefit from amortization and other tax deductions due to an increase in tax basis due to the exchange of PennyMac Class A units.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existing unitholders and (ii) certain other tax benefits related to PFSI entering into the tax receivable agreement, including tax benefits attributable to payments under the tax receivable agreement.</t>
  </si>
  <si>
    <t>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t>
  </si>
  <si>
    <t>The effect on deferred taxes of a change in tax rates is recognized as income in the period in which the change occurs.  A valuation allowance is established if, in management’s judgment, it is not more likely than not that the deferred tax asset will be realized.</t>
  </si>
  <si>
    <t>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t>
  </si>
  <si>
    <t>Transactions with Affiliates</t>
  </si>
  <si>
    <t>Note 4—Transactions with Affiliates</t>
  </si>
  <si>
    <t>Management Fees</t>
  </si>
  <si>
    <t>Before February 1, 2013, under a management agreement, PennyMac received from PMT a base management fee. The base management fee was calculated at 1.5% per year of PMT’s shareholders’ equity. The management agreement also provided for a performance incentive fee, which was calculated at 20% per year of the amount by which PMT’s “core earnings,” on a rolling four-quarter basis and before the incentive fee, exceeded an 8% “hurdle rate” as defined in the management agreement. PennyMac did not earn a performance incentive fee before February 1, 2013.</t>
  </si>
  <si>
    <t>Effective February 1, 2013, the management agreement was amended to provide that:</t>
  </si>
  <si>
    <r>
      <t>·</t>
    </r>
    <r>
      <rPr>
        <sz val="3"/>
        <color theme="1"/>
        <rFont val="Times New Roman"/>
        <family val="1"/>
      </rPr>
      <t>                 </t>
    </r>
    <r>
      <rPr>
        <sz val="10"/>
        <color theme="1"/>
        <rFont val="Times New Roman"/>
        <family val="1"/>
      </rPr>
      <t xml:space="preserve"> The base management fee is calculated quarterly and is equal to the sum of (i) 1.5% per year of PMT’s shareholders’ equity up to $2 billion, (ii) 1.375% per year of shareholders’ equity in excess of $2 billion and up to $5 billion, and (iii) 1.25% per year of PMT’s shareholders’ equity in excess of $5 billion.</t>
    </r>
  </si>
  <si>
    <r>
      <t>·</t>
    </r>
    <r>
      <rPr>
        <sz val="3"/>
        <color theme="1"/>
        <rFont val="Times New Roman"/>
        <family val="1"/>
      </rPr>
      <t>                 </t>
    </r>
    <r>
      <rPr>
        <sz val="10"/>
        <color theme="1"/>
        <rFont val="Times New Roman"/>
        <family val="1"/>
      </rPr>
      <t xml:space="preserve"> The performance incentive fee is calculated at a defined annualized percentage of the amount by which PMT’s “net income,” on a rolling four-quarter basis and before deducting the incentive fee, exceeds certain levels of return on “equity.”</t>
    </r>
  </si>
  <si>
    <t>The performance incentive fee is calculated quarterly and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t>
  </si>
  <si>
    <t>For the purpose of determining the amount of the performance incentive fee:</t>
  </si>
  <si>
    <t>“Net income” is defined as net income or loss computed in accordance with U.S. GAAP and certain other non-cash charges determined after discussions between the Company and PMT’s independent trustees and approval by a majority of PMT’s independent trustees.</t>
  </si>
  <si>
    <t>“Equity” is the weighted average of the issue price per common share of all of PMT’s public offerings, multiplied by the weighted average number of common shares outstanding (including restricted share units) in the four-quarter period.</t>
  </si>
  <si>
    <t>The “high watermark” starts at zero and is adjusted quarterly. The quarterly adjustment reflects the amount by which the net income (stated as a percentage of return on equity) in that quarter exceeds or falls short of the lesser of 8% and the Fannie Mae Mortgage-Backed Security (“MBS”) yield (the target yield) for such quarter.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t>
  </si>
  <si>
    <t>The base management fee and the performance incentive fee are both receivable quarterly in arrears. The performance incentive fee may be paid in cash or in PMT’s common shares (subject to a limit of no more than 50% paid in common shares), at PMT’s option.</t>
  </si>
  <si>
    <t>Following is a summary of the base management and performance incentive fees earned from PMT for the periods presented:</t>
  </si>
  <si>
    <t>Quarter ended September 30,</t>
  </si>
  <si>
    <t>Nine months ended September 30,</t>
  </si>
  <si>
    <t>(in thousands)</t>
  </si>
  <si>
    <t>Base management fee</t>
  </si>
  <si>
    <t>$</t>
  </si>
  <si>
    <t>Performance incentive fee</t>
  </si>
  <si>
    <t>—</t>
  </si>
  <si>
    <t>The term of the management agreement, as amended, expires on February 1, 2017, subject to automatic renewal for additional 18-month periods, unless terminated earlier in accordance with the terms of the management agreement.</t>
  </si>
  <si>
    <t>In the event of termination by PMT, the Company may be entitled to a termination fee in certain circumstances.  The termination fee is equal to three times the sum of (a) the average annual base management fee, and (b) the average annual (or, if the period is than 24 months, annualized) performance incentive fee earned by the Company, in each case during the 24-month period before termination.</t>
  </si>
  <si>
    <t>Mortgage Loan Servicing</t>
  </si>
  <si>
    <t>The Company has a loan servicing agreement with PMT. Before February 1, 2013, the servicing fee rates were based on the risk characteristics of the mortgage loans serviced and total servicing compensation was established at levels that management believed were competitive with those charged by other servicers or specialty servicers, as applicable.</t>
  </si>
  <si>
    <r>
      <t>·</t>
    </r>
    <r>
      <rPr>
        <sz val="3"/>
        <color theme="1"/>
        <rFont val="Times New Roman"/>
        <family val="1"/>
      </rPr>
      <t>                 </t>
    </r>
    <r>
      <rPr>
        <sz val="10"/>
        <color theme="1"/>
        <rFont val="Times New Roman"/>
        <family val="1"/>
      </rPr>
      <t xml:space="preserve"> Servicing fee rates for nonperforming loans ranged between 50 and 100 basis points per year on the unpaid principal balance of the mortgage loans serviced on PMT’s behalf. PennyMac was also entitled to certain customary market-based fees and charges, including boarding and deboarding fees, liquidation and disposition fees, assumption, modification and origination fees and late charges, as well as interest on funds on deposit in custodial accounts. In the event PennyMac either effected a refinancing of a loan on PMT’s behalf and not through a third party lender and the resulting loan was readily saleable, or originated a loan to facilitate the disposition of real estate that PMT had acquired in settlement of a loan, PennyMac was entitled to receive from PMT market-based fees and compensation.</t>
    </r>
  </si>
  <si>
    <r>
      <t>·</t>
    </r>
    <r>
      <rPr>
        <sz val="3"/>
        <color theme="1"/>
        <rFont val="Times New Roman"/>
        <family val="1"/>
      </rPr>
      <t>                 </t>
    </r>
    <r>
      <rPr>
        <sz val="10"/>
        <color theme="1"/>
        <rFont val="Times New Roman"/>
        <family val="1"/>
      </rPr>
      <t xml:space="preserve"> For mortgage loans serviced by PMT as a result of acquisitions and sales with servicing rights retained in connection with PMT’s correspondent lending business, PennyMac was entitled to base subservicing fees and other customary market-based fees and charges as described above.</t>
    </r>
  </si>
  <si>
    <t>Effective February 1, 2013, the servicing agreement was amended to provide for servicing fees payable to the Company that changed from being based on a percentage of the loan’s unpaid principal balance to fixed per-loan monthly amounts based on the delinquency, bankruptcy and/or foreclosure status of the serviced loan or the real estate acquired in settlement of loans (“REO”). The Company also remains entitled to market-based fees and charges including boarding and deboarding fees, liquidation and disposition fees, assumption, modification and origination fees and late charges relating to loans it services for PMT.</t>
  </si>
  <si>
    <r>
      <t>·</t>
    </r>
    <r>
      <rPr>
        <sz val="3"/>
        <color theme="1"/>
        <rFont val="Times New Roman"/>
        <family val="1"/>
      </rPr>
      <t>                 </t>
    </r>
    <r>
      <rPr>
        <sz val="10"/>
        <color theme="1"/>
        <rFont val="Times New Roman"/>
        <family val="1"/>
      </rPr>
      <t xml:space="preserve"> The base servicing fees for distressed whole loans are calculated based on a monthly per-loan dollar amount, with the actual dollar amount for each loan based on the delinquency, bankruptcy and/or foreclosure status of such loan or the related underlying real estate. Presently, the base servicing fees for distressed whole loans range from $30 per month for current loans up to $125 per month for loans that are severely delinquent and in foreclosure.</t>
    </r>
  </si>
  <si>
    <r>
      <t>·</t>
    </r>
    <r>
      <rPr>
        <sz val="3"/>
        <color theme="1"/>
        <rFont val="Times New Roman"/>
        <family val="1"/>
      </rPr>
      <t>                 </t>
    </r>
    <r>
      <rPr>
        <sz val="10"/>
        <color theme="1"/>
        <rFont val="Times New Roman"/>
        <family val="1"/>
      </rPr>
      <t xml:space="preserve"> The base servicing fees for non-distressed loans subserviced by the Company on PMT’s behalf are also calculated through a monthly per-loan dollar amount, with the actual dollar amount for each loan based on whether the mortgage loan is a fixed-rate or adjustable-rate loan. The base servicing fees for loans subserviced on PMT’s behalf are $7.50 per month for fixed-rate loans and $8.50 per month for adjustable rate mortgage loans. To the extent that these loans become delinquent, the Company is entitled to an additional servicing fee per loan falling within a range of $10 to $75 per month based on the delinquency, bankruptcy and foreclosure status of the loan or the related underlying real estate. The Company is also entitled to customary ancillary income and certain market-based fees and charges, including boarding and deboarding fees, liquidation and disposition fees, assumption, modification and origination fees.</t>
    </r>
  </si>
  <si>
    <r>
      <t>·</t>
    </r>
    <r>
      <rPr>
        <sz val="3"/>
        <color theme="1"/>
        <rFont val="Times New Roman"/>
        <family val="1"/>
      </rPr>
      <t>                 </t>
    </r>
    <r>
      <rPr>
        <sz val="10"/>
        <color theme="1"/>
        <rFont val="Times New Roman"/>
        <family val="1"/>
      </rPr>
      <t xml:space="preserve"> The Company is required to provide a range of services and activities significantly greater in scope than the services provided in connection with a customary servicing arrangement because PMT does not have any employees or infrastructure. For these services, the Company receives a supplemental fee of $25 per month for each distressed whole loan and $3.25 per month for each non-distressed subserviced loan. The Company is entitled to reimbursement for all customary, good faith reasonable and necessary out-of-pocket expenses incurred in performance of its servicing obligations.</t>
    </r>
  </si>
  <si>
    <r>
      <t>·</t>
    </r>
    <r>
      <rPr>
        <sz val="3"/>
        <color theme="1"/>
        <rFont val="Times New Roman"/>
        <family val="1"/>
      </rPr>
      <t>                 </t>
    </r>
    <r>
      <rPr>
        <sz val="10"/>
        <color theme="1"/>
        <rFont val="Times New Roman"/>
        <family val="1"/>
      </rPr>
      <t xml:space="preserve"> The Company, on behalf of PMT, currently participates in the Home Affordable Modification Program (“HAMP”) of the U.S. Department of the Treasury and U.S. Department of Housing and Urban Development (“HUD”) (and other similar mortgage loan modification programs).  HAMP establishes standard loan modification guidelines for “at risk” homeowners and provides incentive payments to certain participants, including loan servicers, for achieving modifications and successfully remaining in the program. The loan servicing agreement entitles the Company to retain any incentive payments made to it and to which it is entitled under HAMP; provided, however, that with respect to any such incentive payments paid to the Company under HAMP in connection with a mortgage loan modification for which PMT previously paid the Company a modification fee, the Company shall reimburse PMT an amount equal to the incentive payments.</t>
    </r>
  </si>
  <si>
    <t>Following is a summary of mortgage loan servicing fees earned from PMT for the periods presented:</t>
  </si>
  <si>
    <t>Loan servicing fees:</t>
  </si>
  <si>
    <t>Base</t>
  </si>
  <si>
    <t>Activity-based</t>
  </si>
  <si>
    <t>The term of the servicing agreement, as amended, expires on February 1, 2017, subject to automatic renewal for additional 18-month periods, unless terminated earlier in accordance with the terms of the servicing agreement.</t>
  </si>
  <si>
    <t>Correspondent Lending</t>
  </si>
  <si>
    <t>Before February 1, 2013, PMT paid PennyMac a fulfillment fee of 50 basis points of the unpaid principal balance of mortgage loans sold to non-affiliates where PMT is approved or licensed to sell to such non-affiliate. Effective February 1, 2013, the mortgage banking and warehouse services agreement provides for a fulfillment fee paid to the Company based on the type of mortgage loan that PMT acquires. The fulfillment fee is equal to a percentage of the unpaid principal balance of mortgage loans purchased by PMT, with the addition of potential fee rate discounts applicable to PMT’s monthly purchase volume in excess of designated thresholds. The Company has also agreed to provide such services exclusively for PMT’s benefit, and the Company and its affiliates are prohibited from providing such services for any other third party.</t>
  </si>
  <si>
    <t>The Company is entitled to a fulfillment fee based on the type of mortgage loan that PMT acquires and equal to a percentage of the unpaid principal balance of such mortgage loan. Presently, the applicable percentages are (i) 0.50% for conventional mortgage loans, (ii) 0.88% for loans salable in accordance with the Ginnie Mae Mortgage-Backed Securities Guide, (iii) 0.80% for the U.S. Department of the Treasury and HUD’s Home Affordable Refinance Program (“HARP”) mortgage loans with a loan-to-value ratio of 105% or less, (iv) 1.20% for HARP mortgage loans with a loan-to-value ratio of greater than 105%, and (v) 0.50% for all other mortgage loans not contemplated above; provided, however, that the Company may, in its sole discretion, reduce the amount of the applicable fulfillment fee and credit the amount of such reduction to the reimbursement otherwise due as described below. This reduction may only be credited to the reimbursement applicable to the month in which the related mortgage was funded.</t>
  </si>
  <si>
    <t>In the event that PMT purchases mortgage loans with an unpaid principal balance in any month totaling more than $2.5 billion and less than $5 billion, the Company has agreed to discount the amount of such fulfillment fees by reimbursing PMT an amount equal to the product of (i) 0.025%, (ii) the amount of unpaid principal balance in excess of $2.5 billion and (iii) the percentage of the total unpaid principal balance relating to mortgage loans for which the Company collected fulfillment fees in such month. In the event PMT purchases mortgage loans with an total unpaid principal balance in any month greater than $5 billion, the Company has agreed to further discount the amount of fulfillment fees by reimbursing PMT an amount equal to the product of (i) 0.05%, (ii) the amount of unpaid principal balance in excess of $5 billion and (iii) the percentage of the total unpaid principal balance relating to mortgage loans for which the Company collected fulfillment fees in such month.</t>
  </si>
  <si>
    <t>PMT does not hold the Ginnie Mae approval required to issue Ginnie Mae MBS and act as a servicer. Accordingly, under the mortgage banking and warehouse services agreement, the Company currently purchases loans salable in accordance with the Ginnie Mae Mortgage-Backed Securities Guide “as is” and without recourse of any kind to PMT at its cost less fees collected by PMT from the seller, plus accrued interest and a sourcing fee of three basis points.</t>
  </si>
  <si>
    <t>In consideration for the mortgage banking services provided by the Company with respect to PMT’s acquisition of mortgage loans under PLS’s early purchase program, the Company is entitled to fees (i) accruing at a rate equal to $25,000 per year per early purchase facility administered by the Company, and (ii) in the amount of $50 for each mortgage loan PMT acquires. In consideration for the warehouse services provided by the Company with respect to mortgage loans that PMT finances for its warehouse lending clients, with respect to each facility, the Company is entitled to fees (i) accruing at a rate equal to $25,000 per year, and (ii) in the amount of $50 for each mortgage loan that PMT finances thereunder. Where PMT has entered into both an early purchase agreement and a warehouse lending agreement with the same client, the Company shall only be entitled to one $25,000 per year fee and, with respect to any mortgage loan that becomes subject to both such agreements, only one $50 per loan fee.</t>
  </si>
  <si>
    <t>The term of the mortgage banking and warehouse services agreement expires on February 1, 2017, subject to automatic renewal for additional 18-month periods, unless terminated earlier in accordance with the terms of the agreement.</t>
  </si>
  <si>
    <t>Following is a summary of correspondent lending activity between the Company and PMT for the periods presented:</t>
  </si>
  <si>
    <t>Sourcing fees paid</t>
  </si>
  <si>
    <t>Fulfillment fee revenue</t>
  </si>
  <si>
    <t>Unpaid principal balance of loans fulfilled for PMT</t>
  </si>
  <si>
    <t>Fair value of loans purchased from PMT</t>
  </si>
  <si>
    <t>Investment Activities</t>
  </si>
  <si>
    <t>Pursuant to the terms of a mortgage servicing rights (“MSR”) recapture agreement, as amended, if the Company refinances through its retail lending business loans for which PMT previously held the MSRs, the Company is generally required to transfer and convey to one of PMT’s wholly-owned subsidiaries, without cost to PMT, the MSRs with respect to new mortgage loans originated in those refinancings (or, under certain circumstances, other mortgage loans) that have a total unpaid principal balance that is not less than 30% of the total unpaid principal balance of all the loans so originated. Where the fair market value of the aggregate MSRs to be transferred for the applicable month is less than $200,000, the Company may, at its option, pay cash to PMT in an amount equal to such fair market value in lieu of transferring such MSRs. The MSR recapture agreement expires, unless terminated earlier in accordance with the agreement, on February 1, 2017, subject to automatic renewal for additional 18-month periods. The Company recorded MSR recapture totaling $86,000 and $586,000 for the quarter and nine months ended September 30, 2013, respectively, as a component of gain on mortgage loans held for sale.</t>
  </si>
  <si>
    <t>Pursuant to the terms of a master spread acquisition and MSR servicing agreement, as amended, PMT may acquire from the Company the rights to receive certain excess servicing spread arising from MSRs acquired by the Company, in which case the Company generally would be required to service or subservice the related mortgage loans. The terms of each transaction under the spread acquisition and MSR servicing agreement will be subject to the terms of such agreement as modified and supplemented by the terms of a confirmation executed in connection with such transaction.</t>
  </si>
  <si>
    <t>Payable to Exchanged Private National Mortgage Acceptance Company, LLC Unitholders Under Tax Receivable Agreement</t>
  </si>
  <si>
    <t>As discussed in Note 1, the Company entered into a tax receivable agreement with PennyMac’s existing unitholders on the date of the IPO that will provide for the payment by PFSI to PennyMac’s then-existing unitholders an amount equal to 85% of the amount of the benefits, if any, that PFSI is deemed to realize as a result of (i) increases in tax basis resulting from exchanges of the then-existing unitholders and (ii) certain other tax benefits related to entering into the tax receivable agreement, including tax benefits attributable to payments under the tax receivable agreement. Based on the PennyMac unitholder exchange during the period, the Company has recorded a $58.6 million liability and has not made a payment under the tax sharing agreement as of September 30, 2013.</t>
  </si>
  <si>
    <t>Other Transactions</t>
  </si>
  <si>
    <t>In connection with the IPO of PMT’s common shares on August 4, 2009, the Company entered into an agreement with PMT pursuant to which PMT agreed to reimburse the Company for the $2.9 million payment that it made to the underwriters in such offering (the “Conditional Reimbursement”) if PMT satisfied certain performance measures over a specified period of time. Effective February 1, 2013, PMT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month period of $1.0 million and the maximum amount that may be reimbursed under the agreement is $2.9 million. The Company received payments from PMT totaling $388,000 and $601,000 during the quarter and nine months ended September 30, 2013, respectively.</t>
  </si>
  <si>
    <t>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t>
  </si>
  <si>
    <t>PMT reimburses the Company for other expenses, including common overhead expenses incurred on its behalf by the Company, in accordance with the terms of its management agreement. Such amounts are summarized below:</t>
  </si>
  <si>
    <t>Reimbursement of expenses incurred on PMT’s behalf</t>
  </si>
  <si>
    <t>Reimbursement of common overhead incurred by PCM and its affiliates</t>
  </si>
  <si>
    <t>Payments and settlements during the period (1)</t>
  </si>
  <si>
    <r>
      <t>(1)</t>
    </r>
    <r>
      <rPr>
        <sz val="3"/>
        <color theme="1"/>
        <rFont val="Times New Roman"/>
        <family val="1"/>
      </rPr>
      <t>        </t>
    </r>
    <r>
      <rPr>
        <sz val="10"/>
        <color theme="1"/>
        <rFont val="Times New Roman"/>
        <family val="1"/>
      </rPr>
      <t xml:space="preserve"> Payments and settlements include payments for management fees and correspondent lending activities itemized in the preceding tables and netting settlements made pursuant to master netting agreements between the Company and PMT.</t>
    </r>
  </si>
  <si>
    <t>Amounts due from PMT are summarized below as of the dates presented:</t>
  </si>
  <si>
    <t>Servicing fees</t>
  </si>
  <si>
    <t>Underwriting fees</t>
  </si>
  <si>
    <t>Allocated expenses</t>
  </si>
  <si>
    <t>Loan purchases</t>
  </si>
  <si>
    <t>The Company also holds an investment in PMT in the form of 75,000 common shares of beneficial interest as of September 30, 2013 and December 31, 2012. The shares had fair values of $1.7 million and $1.9 million as of September 30, 2013 and December 31, 2012, respectively.</t>
  </si>
  <si>
    <t>Amounts due from the Investment Funds are summarized below for the dates presented:</t>
  </si>
  <si>
    <t>September 30, 2013</t>
  </si>
  <si>
    <t>December 31, 2012</t>
  </si>
  <si>
    <t>(in thousands)</t>
  </si>
  <si>
    <t>Receivable from Investment Funds:</t>
  </si>
  <si>
    <t>Loan servicing rebate</t>
  </si>
  <si>
    <t>(123</t>
  </si>
  <si>
    <t>)</t>
  </si>
  <si>
    <t>(239</t>
  </si>
  <si>
    <t>Expense reimbursements</t>
  </si>
  <si>
    <t>Carried Interest due from Investment Funds:</t>
  </si>
  <si>
    <t>PNMAC Mortgage Opportunity Fund, LLC</t>
  </si>
  <si>
    <t>PNMAC Mortgage Opportunity Fund Investors, LLC</t>
  </si>
  <si>
    <t>Amounts due to the Investment Funds totaling $36.4 million and $36.8 million represent amounts advanced by the Investment Funds to fund servicing advances made by the Company as of September 30, 2013 and December 31, 2012, respectively.</t>
  </si>
  <si>
    <t>Earnings Per Common Share</t>
  </si>
  <si>
    <t>Note 5—Earnings Per Common Share</t>
  </si>
  <si>
    <t>Basic earnings per common share is determined using net income divided by the weighted-average number of common shares outstanding during the period. Diluted earnings per common share is determined by dividing net income attributable to common stockholders by the weighted-average of common shares outstanding, assuming all potentially dilutive common shares were issued.</t>
  </si>
  <si>
    <t>The Company applies the treasury stock method to determine the dilutive weighted-average common shares represented by the unvested restricted stock units and the exchangeable PennyMac Class A units. The diluted earnings per share calculation assumes the exchange of these PennyMac Class A partnership units for shares of common stock. Accordingly, the numerator is also adjusted to include the earnings allocated to the PennyMac Class A units after taking into account the tax effect of such exchange.</t>
  </si>
  <si>
    <t>The following table summarizes the basic and diluted earnings per share calculations:</t>
  </si>
  <si>
    <t>Quarter ended</t>
  </si>
  <si>
    <t>Nine months ended</t>
  </si>
  <si>
    <t>(in thousands, except per share amounts)</t>
  </si>
  <si>
    <t>Basic earnings per share of common stock:</t>
  </si>
  <si>
    <t>Net income attributable to common stockholders</t>
  </si>
  <si>
    <t>Weighted-average shares outstanding</t>
  </si>
  <si>
    <t>Basic earnings per share</t>
  </si>
  <si>
    <t>Diluted earnings per share of common stock:</t>
  </si>
  <si>
    <t>Effect of net income attributable to noncontrolling interest, net of tax</t>
  </si>
  <si>
    <t>Diluted net income attributable to common stockholders</t>
  </si>
  <si>
    <t>Weighted-average common stock outstanding</t>
  </si>
  <si>
    <t>Dilutive potential exchangeable PennyMac Class A common units to common stock</t>
  </si>
  <si>
    <t>Dilutive potential common stock—issuable under stock-based compensation plans</t>
  </si>
  <si>
    <t>Diluted weighted-average common stock outstanding</t>
  </si>
  <si>
    <t>Diluted earnings per share of common stock</t>
  </si>
  <si>
    <t>Loan Sales and Servicing Activities</t>
  </si>
  <si>
    <t>Note 6—Loan Sales and Servicing Activities</t>
  </si>
  <si>
    <t>The Company purchases and sells mortgage loans to the secondary mortgage market without recourse for credit losses. However, the Company maintains continuing involvement with the loans in the form of servicing arrangements and the liability under representations and warranties it makes to purchasers and insurers of the loans.</t>
  </si>
  <si>
    <t>The following table summarizes cash flows between the Company and transferees upon sale of mortgage loans in transactions where the Company maintains continuing involvement with the mortgage loans (primarily the obligation to service the loans on behalf of the loans’ owners or owners’ agents):</t>
  </si>
  <si>
    <t>Quarter ended September 30,</t>
  </si>
  <si>
    <t>Nine months ended September 30,</t>
  </si>
  <si>
    <t>Cash flows:</t>
  </si>
  <si>
    <t>Sales proceeds</t>
  </si>
  <si>
    <t>Servicing fees received</t>
  </si>
  <si>
    <t>Net servicing advances</t>
  </si>
  <si>
    <t>(717</t>
  </si>
  <si>
    <t>(4,375</t>
  </si>
  <si>
    <t>Quarter-end information:</t>
  </si>
  <si>
    <t>Unpaid principal balance of loans outstanding at period-end</t>
  </si>
  <si>
    <t>Loans delinquent 30-89 days</t>
  </si>
  <si>
    <t>Loans delinquent 90 or more days or in foreclosure or bankruptcy</t>
  </si>
  <si>
    <t>The Company’s mortgage servicing portfolio is summarized as follows:</t>
  </si>
  <si>
    <t>rights owned</t>
  </si>
  <si>
    <t>Contract servicing</t>
  </si>
  <si>
    <t>and subservicing</t>
  </si>
  <si>
    <t>loans serviced</t>
  </si>
  <si>
    <t>Affiliated entities</t>
  </si>
  <si>
    <t>Agencies</t>
  </si>
  <si>
    <t>Private investors</t>
  </si>
  <si>
    <t>Mortgage loans held for sale</t>
  </si>
  <si>
    <t>Amount subserviced for the Company</t>
  </si>
  <si>
    <t>Delinquent mortgage loans:</t>
  </si>
  <si>
    <t>30 days</t>
  </si>
  <si>
    <t>60 days</t>
  </si>
  <si>
    <t>90 days or more</t>
  </si>
  <si>
    <t>Loans pending foreclosure</t>
  </si>
  <si>
    <t>Custodial funds managed by the Company (1)</t>
  </si>
  <si>
    <r>
      <t>(1)</t>
    </r>
    <r>
      <rPr>
        <sz val="3"/>
        <color theme="1"/>
        <rFont val="Times New Roman"/>
        <family val="1"/>
      </rPr>
      <t>        </t>
    </r>
    <r>
      <rPr>
        <sz val="10"/>
        <color theme="1"/>
        <rFont val="Times New Roman"/>
        <family val="1"/>
      </rPr>
      <t xml:space="preserve"> Borrower and investor custodial cash accounts relate to loans serviced under the servicing agreements and are not recorded on the Company’s consolidated balance sheets. The Company earns interest on custodial funds it manages on behalf of the loans’ investors, which is recorded as part of the interest income in the Company’s consolidated statements of income.</t>
    </r>
  </si>
  <si>
    <t>Following is a summary of the geographical distribution of loans included in the Company’s servicing portfolio for the top five and all other states as measured by the total unpaid principal balance:</t>
  </si>
  <si>
    <t>State</t>
  </si>
  <si>
    <t>California</t>
  </si>
  <si>
    <t>Virginia</t>
  </si>
  <si>
    <t>*</t>
  </si>
  <si>
    <t>Texas</t>
  </si>
  <si>
    <t>Florida</t>
  </si>
  <si>
    <t>Colorado</t>
  </si>
  <si>
    <t>Washington</t>
  </si>
  <si>
    <t>All other states</t>
  </si>
  <si>
    <t>*     State did not represent a top five state as of the respective date.</t>
  </si>
  <si>
    <t>Certain of the loans serviced by the Company are subserviced on the Company’s behalf by other mortgage loan servicers. Loans are subserviced for the Company when the loans are secured by property in the State of Massachusetts where the Company is not licensed and a license is required to perform such services, or on a transitional basis for loans where the Company has obtained the rights to service the loans but servicing of the loans has not yet transferred to the Company’s servicing system.</t>
  </si>
  <si>
    <t>Netting of Financial Instruments</t>
  </si>
  <si>
    <t>Note 7—Netting of Financial Instruments</t>
  </si>
  <si>
    <t>The Company uses derivative financial instruments to manage exposure to interest rate risk for the commitments it makes to purchase or originate mortgage loans at specified interest rates (interest rate lock commitments or “IRLCs”), its inventory of mortgage loans held for sale and MSRs. The Company has elected to net derivative asset and liability positions, and cash collateral obtained from (or posted to) its counterparties when subject to an enforceable master netting arrangement. In the event of default, all counterparties are subject to legally enforceable master netting agreements. The derivatives that are not subject to a master netting arrangement are IRLCs.</t>
  </si>
  <si>
    <t>As of September 30, 2013 and December 31, 2012, the Company was not party to reverse repurchase agreements or securities lending transactions that are required to be disclosed in the following table.</t>
  </si>
  <si>
    <t>Offsetting of Derivative Assets</t>
  </si>
  <si>
    <t>Gross amount</t>
  </si>
  <si>
    <t>of</t>
  </si>
  <si>
    <t>recognized</t>
  </si>
  <si>
    <t>assets</t>
  </si>
  <si>
    <t>Gross</t>
  </si>
  <si>
    <t>amount</t>
  </si>
  <si>
    <t>offset</t>
  </si>
  <si>
    <t>in the</t>
  </si>
  <si>
    <t>balance</t>
  </si>
  <si>
    <t>sheet</t>
  </si>
  <si>
    <t>Net</t>
  </si>
  <si>
    <t>of assets in</t>
  </si>
  <si>
    <t>the</t>
  </si>
  <si>
    <t>of assets</t>
  </si>
  <si>
    <t>Derivatives subject to master netting arrangements:</t>
  </si>
  <si>
    <t>MBS put options</t>
  </si>
  <si>
    <t>Forward purchase contracts</t>
  </si>
  <si>
    <t>Forward sale contracts</t>
  </si>
  <si>
    <t>Netting</t>
  </si>
  <si>
    <t>(19,382</t>
  </si>
  <si>
    <t>(1,091</t>
  </si>
  <si>
    <t>Derivatives not subject to master netting arrangements - IRLCs</t>
  </si>
  <si>
    <t>Derivative Assets, Financial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t>
  </si>
  <si>
    <t>Gross amount not offfset in</t>
  </si>
  <si>
    <t>Gross amount not offset in</t>
  </si>
  <si>
    <t>Net amount</t>
  </si>
  <si>
    <t>consolidated balance sheet</t>
  </si>
  <si>
    <t>in the balance</t>
  </si>
  <si>
    <t>Financial</t>
  </si>
  <si>
    <t>instruments</t>
  </si>
  <si>
    <t>collateral</t>
  </si>
  <si>
    <t>received</t>
  </si>
  <si>
    <t>Interest rate lock commitments</t>
  </si>
  <si>
    <t>Nomura</t>
  </si>
  <si>
    <t>Goldman Sachs</t>
  </si>
  <si>
    <t>Bank of America, N.A.</t>
  </si>
  <si>
    <t>Citibank, N.A.</t>
  </si>
  <si>
    <t>Bank of NY Mellon</t>
  </si>
  <si>
    <t>Wells Fargo</t>
  </si>
  <si>
    <t>Offsetting of Derivative Liabilities and Financial Liabilities</t>
  </si>
  <si>
    <t>Following is a summary of net derivative liabilities and assets sold under agreements to repurchase. As discussed above, all derivatives with the exception of IRLCs are subject to master netting arrangements. The assets sold under agreements to repurchase do not qualify for setoff accounting.</t>
  </si>
  <si>
    <t>amount of</t>
  </si>
  <si>
    <t>liabilities</t>
  </si>
  <si>
    <t>consolidated</t>
  </si>
  <si>
    <t>of liabilities</t>
  </si>
  <si>
    <t>Derivatives:</t>
  </si>
  <si>
    <t>Subject to a master netting arrangement:</t>
  </si>
  <si>
    <t>(42,667</t>
  </si>
  <si>
    <t>(1,785</t>
  </si>
  <si>
    <t>Derivatives not subject to a master netting arrangement - IRLCs</t>
  </si>
  <si>
    <t>Total derivatives</t>
  </si>
  <si>
    <t>Derivative Liabilities, Financial Liabilities, and Collateral Held by Counterparty</t>
  </si>
  <si>
    <t>The following table summarizes by significant counterparty the amount of derivative liabilities and assets sold under agreements to repurchase after considering master netting arrangements and financial instruments or cash pledged that does not qualify under the accounting guidance for setoff accounting. All assets sold under agreements to repurchase are secured by sufficient collateral or exceed the liability amount recorded on the consolidated balance sheets.</t>
  </si>
  <si>
    <t>not offset in the</t>
  </si>
  <si>
    <t>Net amount of</t>
  </si>
  <si>
    <t>balance sheet</t>
  </si>
  <si>
    <t>in the consolidated</t>
  </si>
  <si>
    <t>pledged</t>
  </si>
  <si>
    <t>(199,423</t>
  </si>
  <si>
    <t>(150,082</t>
  </si>
  <si>
    <t>Credit Suisse First Boston Mortgage Capital LLC</t>
  </si>
  <si>
    <t>(188,460</t>
  </si>
  <si>
    <t>(122,252</t>
  </si>
  <si>
    <t>Daiwa Capital Markets</t>
  </si>
  <si>
    <t>Morgan Stanley Bank, N.A.</t>
  </si>
  <si>
    <t>(121,200</t>
  </si>
  <si>
    <t>,234</t>
  </si>
  <si>
    <t>(387,883</t>
  </si>
  <si>
    <t>(393,534</t>
  </si>
  <si>
    <t>Fair Value</t>
  </si>
  <si>
    <t>Note 8—Fair Value</t>
  </si>
  <si>
    <t>The Company’s consolidated financial statements include assets and liabilities that are measured based on their estimated fair values. The application of fair value estimates may be on a recurring or nonrecurring basis depending on the accounting principles applicable to the specific asset or liability and whether management has elected to carry the item at its estimated fair value as discussed in the following paragraphs.</t>
  </si>
  <si>
    <t>Fair Value Accounting Elections</t>
  </si>
  <si>
    <t>Management identified all of its non-cash financial assets and its originated MSRs relating to loans with initial interest rates of more than 4.5% to be accounted for at estimated fair value so changes in fair value will be reflected in results of operations as they occur and more timely reflect the results of the Company’s performance. The Company’s financial assets subject to this election include the short-term investments and mortgage loans held for sale.</t>
  </si>
  <si>
    <t>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values. Management has identified these assets for accounting using the amortization method.</t>
  </si>
  <si>
    <t>Management’s risk management efforts in connection with MSRs relating to mortgage loans with initial interest rates of more than 4.5% are aimed at mainly moderating the effects of changes in interest rates on the assets’ values. At times during the nine months ended September 30, 2013, a portion of the IRLCs, the fair value of which typically increases when prepayment speeds increase, were used to moderate the effect of changes in fair value of MSRs, which typically decreases as prepayment speeds increase.</t>
  </si>
  <si>
    <t>Financial Statement Items Measured at Fair Value on a Recurring Basis</t>
  </si>
  <si>
    <t>Following is a summary of financial statement items that are measured at estimated fair value on a recurring basis:</t>
  </si>
  <si>
    <t>Level 1</t>
  </si>
  <si>
    <t>Level 2</t>
  </si>
  <si>
    <t>Level 3</t>
  </si>
  <si>
    <t>Assets:</t>
  </si>
  <si>
    <t>Short-term investment</t>
  </si>
  <si>
    <t>Mortgage loans held for sale at fair value</t>
  </si>
  <si>
    <t>Investment in PMT</t>
  </si>
  <si>
    <t>Mortgage servicing rights at fair value</t>
  </si>
  <si>
    <t>Derivative assets:</t>
  </si>
  <si>
    <t>Forward sales contracts</t>
  </si>
  <si>
    <t>Total derivative assets before netting</t>
  </si>
  <si>
    <t>Netting (1)</t>
  </si>
  <si>
    <t>Total derivative assets</t>
  </si>
  <si>
    <t>Liabilities:</t>
  </si>
  <si>
    <t>Derivative liabilities:</t>
  </si>
  <si>
    <t>Total derivative liabilities before netting</t>
  </si>
  <si>
    <t>Total derivative liabilities</t>
  </si>
  <si>
    <r>
      <t>(1)</t>
    </r>
    <r>
      <rPr>
        <sz val="3"/>
        <color theme="1"/>
        <rFont val="Times New Roman"/>
        <family val="1"/>
      </rPr>
      <t>        </t>
    </r>
    <r>
      <rPr>
        <sz val="10"/>
        <color theme="1"/>
        <rFont val="Times New Roman"/>
        <family val="1"/>
      </rPr>
      <t xml:space="preserve">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r>
  </si>
  <si>
    <t>Net derivative liabilities</t>
  </si>
  <si>
    <r>
      <t>(1)</t>
    </r>
    <r>
      <rPr>
        <sz val="3"/>
        <color theme="1"/>
        <rFont val="Times New Roman"/>
        <family val="1"/>
      </rPr>
      <t>        </t>
    </r>
    <r>
      <rPr>
        <sz val="10"/>
        <color theme="1"/>
        <rFont val="Times New Roman"/>
        <family val="1"/>
      </rPr>
      <t xml:space="preserve"> Derivatives are reported net of cash collateral received and paid and, to the extent that the criteria of the accounting guidance covering the setoff of amounts related to certain contracts are met, positions with the same counterparty are netted as part of a legally enforceable master netting agreement.</t>
    </r>
  </si>
  <si>
    <t>As shown above, certain of the Company’s mortgage loans held for sale, MSRs at fair value, IRLCs, and excess servicing spread financing at fair value are measured using Level 3 inputs. Following is a roll forward of these items for the quarters and nine month periods ended September 30, 2013 and 2012 where Level 3 significant inputs were used on a recurring basis:</t>
  </si>
  <si>
    <t>Quarter ended September 30, 2013</t>
  </si>
  <si>
    <t>Mortgage</t>
  </si>
  <si>
    <t>loans held</t>
  </si>
  <si>
    <t>for sale</t>
  </si>
  <si>
    <t>Mortgage servicing</t>
  </si>
  <si>
    <t>rights</t>
  </si>
  <si>
    <t>Net interest</t>
  </si>
  <si>
    <t>rate lock</t>
  </si>
  <si>
    <t>commitments (1)</t>
  </si>
  <si>
    <t>Balance, June 30, 2013</t>
  </si>
  <si>
    <t>(16,210</t>
  </si>
  <si>
    <t>Repayments</t>
  </si>
  <si>
    <t>(436</t>
  </si>
  <si>
    <t>Interest rate lock commitments issued, net</t>
  </si>
  <si>
    <t>Purchases of MSR</t>
  </si>
  <si>
    <t>Servicing received as proceeds from sales of mortgage loans</t>
  </si>
  <si>
    <t>Changes in fair value included in income arising from:</t>
  </si>
  <si>
    <t>Changes in instrument-specific credit risk</t>
  </si>
  <si>
    <t>Other factors</t>
  </si>
  <si>
    <t>(1,575</t>
  </si>
  <si>
    <t>Transfers of interest rate lock commitments (asset) liability to mortgage loans acquired for sale</t>
  </si>
  <si>
    <t>Balance, September 30, 2013</t>
  </si>
  <si>
    <t>Changes in fair value recognized during the period relating to assets still held at September 30, 2013</t>
  </si>
  <si>
    <t>Accumulated changes in fair value relating to assets still held at September 30, 2013</t>
  </si>
  <si>
    <t>(1)  For the purpose of this table, the interest rate lock asset and liability positions are shown net.</t>
  </si>
  <si>
    <t>Excess servicing</t>
  </si>
  <si>
    <t>spread financing</t>
  </si>
  <si>
    <t>Liability:</t>
  </si>
  <si>
    <t>Initial proceeds received from financing of excess servicing spread</t>
  </si>
  <si>
    <t>Changes in fair value included in income</t>
  </si>
  <si>
    <t>Changes in fair value recognized during the period relating to liability still held at September 30, 2013</t>
  </si>
  <si>
    <t>Accumulated changes in fair value relating to liability still held at September 30, 2013</t>
  </si>
  <si>
    <t>Quarter ended September 30, 2012</t>
  </si>
  <si>
    <t>commitments</t>
  </si>
  <si>
    <t>Balance, June 30, 2012</t>
  </si>
  <si>
    <t>(2,239</t>
  </si>
  <si>
    <t>(2,111</t>
  </si>
  <si>
    <t>(27,449</t>
  </si>
  <si>
    <t>Balance, September 30, 2012</t>
  </si>
  <si>
    <t>Changes in fair value recognized during the period relating to assets still held at September 30, 2012</t>
  </si>
  <si>
    <t>Accumulated changes in fair value relating to assets still held at September 30, 2012</t>
  </si>
  <si>
    <t>Nine months ended September 30, 2013</t>
  </si>
  <si>
    <t>Balance, December 31, 2012</t>
  </si>
  <si>
    <t>Repurchases</t>
  </si>
  <si>
    <t>(1,059</t>
  </si>
  <si>
    <t>Sales of MSR</t>
  </si>
  <si>
    <t>(550</t>
  </si>
  <si>
    <t>(285</t>
  </si>
  <si>
    <t>(1,781</t>
  </si>
  <si>
    <t>(15,289</t>
  </si>
  <si>
    <t>(17,355</t>
  </si>
  <si>
    <t>(65,815</t>
  </si>
  <si>
    <t>(344</t>
  </si>
  <si>
    <t>Nine months ended September 30, 2012</t>
  </si>
  <si>
    <t>rate lock commitments</t>
  </si>
  <si>
    <t>Balance, December 31, 2011</t>
  </si>
  <si>
    <t>(5,230</t>
  </si>
  <si>
    <t>(39,664</t>
  </si>
  <si>
    <t>The information used in the preceding roll forwards represents activity for any financial statement items identified as using Level 3 significant inputs at either the beginning or the end of the periods presented. The Company had no transfers in or out among the levels other than transfers of IRLCs to mortgage loans held for sale at fair value upon funding of the respective mortgage loans.</t>
  </si>
  <si>
    <t>Gains (losses) from changes in estimated fair values included in earnings for financial statement items carried at estimated fair value as a result of management’s election of the fair value option are summarized below:</t>
  </si>
  <si>
    <t>Change in fair value of</t>
  </si>
  <si>
    <t>mortgage loans held</t>
  </si>
  <si>
    <t>for sale at fair value</t>
  </si>
  <si>
    <t>servicing</t>
  </si>
  <si>
    <t>income</t>
  </si>
  <si>
    <t>Mortgage loans held for sale at fair value</t>
  </si>
  <si>
    <t>(6,060</t>
  </si>
  <si>
    <t>Mortgage servicing rights at fair value</t>
  </si>
  <si>
    <t>(7,635</t>
  </si>
  <si>
    <t>(29</t>
  </si>
  <si>
    <t>Nine months ended September 30, 2013</t>
  </si>
  <si>
    <t>Following are the fair value and related principal amounts due upon maturity of assets and liabilities accounted for under the fair value option as of the dates presented:</t>
  </si>
  <si>
    <t>Fair</t>
  </si>
  <si>
    <t>value</t>
  </si>
  <si>
    <t>Principal amount due</t>
  </si>
  <si>
    <t>upon maturity</t>
  </si>
  <si>
    <t>Difference</t>
  </si>
  <si>
    <t>Mortgage loans held for sale:</t>
  </si>
  <si>
    <t>Current through 89 days delinquent</t>
  </si>
  <si>
    <t>90 or more days delinquent</t>
  </si>
  <si>
    <t>(293</t>
  </si>
  <si>
    <t>(128</t>
  </si>
  <si>
    <t>Financial Statement Items Measured at Fair Value on a Nonrecurring Basis</t>
  </si>
  <si>
    <t>Following is a summary of financial statement items that are measured at estimated fair value on a nonrecurring basis as of the dates presented:</t>
  </si>
  <si>
    <t>Mortgage servicing rights at lower of amortized cost or fair value</t>
  </si>
  <si>
    <t>The following table summarizes the total gains (losses) on assets measured at estimated fair values on a nonrecurring basis:</t>
  </si>
  <si>
    <t>(1,164</t>
  </si>
  <si>
    <t>(1,000</t>
  </si>
  <si>
    <t>(521</t>
  </si>
  <si>
    <t>(1,784</t>
  </si>
  <si>
    <t>The Company evaluates its MSRs at lower of amortized cost or fair value for impairment with reference to the assets’ fair values. For purposes of performing its MSR impairment evaluation, the Company stratifies its MSRs at lower of amortized cost or fair value based on the interest rates borne by the mortgage loans underlying the MSRs. Mortgage loans are grouped into note rate pools of 50 basis points for fixed-rate mortgage loans with note rates between 3% and 4.5% and a single pool for mortgage loans with note rates below 3%. MSRs relating to adjustable rate mortgage loans with initial interest rates of 4.5% or less are evaluated in a single pool. If the fair value of MSRs in any of the note rate pools is below the amortized cost of the MSRs for that pool reduced by any existing valuation allowance, those MSRs are impaired.</t>
  </si>
  <si>
    <t>When MSRs are impaired, the impairment is recognized in current period income and the carrying value of the MSRs is adjusted using a valuation allowance. If the value of the MSRs subsequently increases, the increase in value is recognized in current period income only to the extent of the valuation allowance.</t>
  </si>
  <si>
    <t>Management periodically reviews the various impairment strata to determine whether the value of the impaired MSRs in a given stratum is likely to recover. When management concludes that recovery of the value is unlikely in the foreseeable future, a write-down of the cost of the MSRs for that note rate pool to its estimated fair value is charged to the valuation allowance.</t>
  </si>
  <si>
    <t>Fair Value of Financial Instruments Carried at Amortized Cost</t>
  </si>
  <si>
    <r>
      <t xml:space="preserve">The Company’s </t>
    </r>
    <r>
      <rPr>
        <i/>
        <sz val="10"/>
        <color theme="1"/>
        <rFont val="Times New Roman"/>
        <family val="1"/>
      </rPr>
      <t>Cash</t>
    </r>
    <r>
      <rPr>
        <sz val="10"/>
        <color theme="1"/>
        <rFont val="Times New Roman"/>
        <family val="1"/>
      </rPr>
      <t xml:space="preserve"> as well as its </t>
    </r>
    <r>
      <rPr>
        <i/>
        <sz val="10"/>
        <color theme="1"/>
        <rFont val="Times New Roman"/>
        <family val="1"/>
      </rPr>
      <t>Mortgage loans sold under agreements to repurchase, Note payable, Carried Interest due from Investment Funds</t>
    </r>
    <r>
      <rPr>
        <sz val="10"/>
        <color theme="1"/>
        <rFont val="Times New Roman"/>
        <family val="1"/>
      </rPr>
      <t>, and amounts receivable from and payable to the Advised Entities are carried at amortized cost.</t>
    </r>
  </si>
  <si>
    <r>
      <t>Cash</t>
    </r>
    <r>
      <rPr>
        <sz val="10"/>
        <color theme="1"/>
        <rFont val="Times New Roman"/>
        <family val="1"/>
      </rPr>
      <t xml:space="preserve"> is measured using “Level 1” significant inputs. The Company’s borrowings carried at amortized cost do not have active markets or observable inputs and the fair value is measured using management’s best estimate of fair value, where the inputs into the determination of fair value require significant management judgment or estimation. The Company has classified these financial instruments as “Level 3” financial statement items as of September 30, 2013 and December 31, 2012 due to the lack of current market activity and the Company’s reliance on unobservable inputs to estimate the fair value.</t>
    </r>
  </si>
  <si>
    <r>
      <t xml:space="preserve">Management has concluded that the carrying value of the </t>
    </r>
    <r>
      <rPr>
        <i/>
        <sz val="10"/>
        <color theme="1"/>
        <rFont val="Times New Roman"/>
        <family val="1"/>
      </rPr>
      <t>Carried Interest due from Investment Funds</t>
    </r>
    <r>
      <rPr>
        <sz val="10"/>
        <color theme="1"/>
        <rFont val="Times New Roman"/>
        <family val="1"/>
      </rPr>
      <t xml:space="preserve"> approximates its fair value as the balance represents the amount distributable to the Company at the balance sheet date assuming liquidation of the Investment Funds. Management has concluded that the estimated fair value of the </t>
    </r>
    <r>
      <rPr>
        <i/>
        <sz val="10"/>
        <color theme="1"/>
        <rFont val="Times New Roman"/>
        <family val="1"/>
      </rPr>
      <t>Note payable</t>
    </r>
    <r>
      <rPr>
        <sz val="10"/>
        <color theme="1"/>
        <rFont val="Times New Roman"/>
        <family val="1"/>
      </rPr>
      <t xml:space="preserve"> approximates the agreements’ carrying value due to the agreements’ short term and variable interest rates.</t>
    </r>
  </si>
  <si>
    <t>The Company also carries the receivable from and payable to the Advised Entities at cost. Management has concluded that the estimated fair value of such balances approximates the carrying value due to the short terms of such balances.</t>
  </si>
  <si>
    <t>Valuation Techniques and Assumptions</t>
  </si>
  <si>
    <t>Most of the Company’s financial assets are carried at fair value with changes in fair value recognized in current period income. Certain of the Company’s financial assets and all of its MSRs are “Level 3” financial statement items which require the use of significant unobservable inputs in the estimation of the assets’ values. Unobservable inputs reflect the Company’s own assumptions about the factors that market participants use in pricing an asset or liability, and are based on the best information available under the circumstances.</t>
  </si>
  <si>
    <t>The Company has assigned the responsibility for estimating the fair values of “Level 3” financial statement items to its Financial Analysis and Valuation group (the “FAV group”), which is responsible for valuing and monitoring the Company’s investment portfolios and maintenance of its valuation policies and procedures.</t>
  </si>
  <si>
    <t>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results developed in the FAV group’s monitoring activities may be used to calibrate subsequent projections used for valuation.</t>
  </si>
  <si>
    <t>The FAV group is responsible for reporting to the Company’s senior management valuation committee on a monthly basis on the changes in the valuation of the portfolio, including major factors affecting the valuation and any changes in model methods and assumptions. To assess the reasonableness of its valuations, the FAV group presents an analysis of the effect on the valuation of changes to the significant inputs to the models.</t>
  </si>
  <si>
    <t>Following is a description of the techniques and assumptions used in estimating the fair values of “Level 2” and “Level 3” fair value financial statement items:</t>
  </si>
  <si>
    <t>Mortgage Loans Held for Sale</t>
  </si>
  <si>
    <t>Most of the Company’s mortgage loans held for sale at fair value are salable into active markets and are therefore categorized as “Level 2” fair value financial statement items and their fair values are estimated using their quoted market or contracted price or market price equivalent.</t>
  </si>
  <si>
    <t>Certain of the Company’s mortgage loans may become non-salable into active markets due to identification of a defect by the Company or to the repurchase of a mortgage loan with an identified defect. Because such loans are generally not salable into active mortgage markets, they are classified as “Level 3” financial statement items. The significant unobservable inputs used in the fair value measurement of the Company’s “non-salable” mortgage loans held for sale at fair value are discount rates,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The Company did not hold “Level 3” mortgage loans held for sale before 2013. Following is a quantitative summary of key inputs used in the valuation of “Level 3” mortgage loans held for sale at fair value:</t>
  </si>
  <si>
    <t>Range</t>
  </si>
  <si>
    <t>(Weighted average)</t>
  </si>
  <si>
    <t>Key Inputs</t>
  </si>
  <si>
    <t>Discount rate</t>
  </si>
  <si>
    <t>7.8% - 13.4%</t>
  </si>
  <si>
    <t>Twelve-month projected housing price index change</t>
  </si>
  <si>
    <t>6.7% - 7.3%</t>
  </si>
  <si>
    <t>Prepayment speed (1) </t>
  </si>
  <si>
    <t>2.1% - 5.6%</t>
  </si>
  <si>
    <t>Total prepayment speed (2) </t>
  </si>
  <si>
    <t>3.4% - 5.7%</t>
  </si>
  <si>
    <t>(1) Prepayment speed is measured using Life Voluntary Conditional Prepayment Rate (“CPR”).</t>
  </si>
  <si>
    <t>(2) Total prepayment speed is measured using Life Total CPR.</t>
  </si>
  <si>
    <t>Changes in fair value attributable to changes in instrument-specific credit risk are measured by the change in the respective loan’s delinquency status at period-end from the later of the beginning of the period or acquisition date.</t>
  </si>
  <si>
    <t>Derivative Financial Instruments</t>
  </si>
  <si>
    <t>The Company categorizes IRLCs as a “Level 3” financial statement item. The Company estimates the fair value of an IRLC based on quoted Agency MBS prices, its estimate of the fair value of the MSRs it expects to receive in the sale of the loans and the probability that the mortgage loan will fund or be purchased as a percentage of the commitment it has made (the “pull-through rate”).</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could result in a significant change in fair value measurement. The financial effects of changes in these assumptions are generally inversely correlated as increasing interest rates have a positive effect on the fair value of the MSR component of IRLC value, but increase the pull-through rate for loans that have decreased in fair value in comparison to the agreed-upon purchase price.</t>
  </si>
  <si>
    <t>Following is a quantitative summary of key unobservable inputs used in the valuation of IRLCs:</t>
  </si>
  <si>
    <t>Pull-through rate</t>
  </si>
  <si>
    <t>56.6% - 98.0%</t>
  </si>
  <si>
    <t>61.6% – 98.1%</t>
  </si>
  <si>
    <t>MSR value expressed as:</t>
  </si>
  <si>
    <t>Servicing fee multiple</t>
  </si>
  <si>
    <t>2.1 - 5.0</t>
  </si>
  <si>
    <t>3.2 – 4.2</t>
  </si>
  <si>
    <t>Percentage of unpaid principal balance</t>
  </si>
  <si>
    <t>0.4% - 2.6%</t>
  </si>
  <si>
    <t>0.6% – 2.2%</t>
  </si>
  <si>
    <t>The Company estimates the fair value of commitments to sell loans based on quoted MBS prices. The Company estimates the fair value of the MBS options and futures it purchases and sells based on observed interest rate volatilities in the MBS market.</t>
  </si>
  <si>
    <t>Mortgage Servicing Rights</t>
  </si>
  <si>
    <t>MSRs are categorized as “Level 3” fair value financial statement items. 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rates of the underlying loans, the applicable discount rate or pricing spread, and the cost to service loans.</t>
  </si>
  <si>
    <r>
      <t xml:space="preserve">The results of the estimates of fair value of MSRs are reported to the Company’s senior management valuation committee as part of their review and approval of monthly valuation results. Changes in the fair value of MSRs are included in the consolidated statements of income under the caption </t>
    </r>
    <r>
      <rPr>
        <i/>
        <sz val="10"/>
        <color theme="1"/>
        <rFont val="Times New Roman"/>
        <family val="1"/>
      </rPr>
      <t>Net servicing income — Amortization, impairment and change in estimated fair value of mortgage servicing rights</t>
    </r>
    <r>
      <rPr>
        <sz val="10"/>
        <color theme="1"/>
        <rFont val="Times New Roman"/>
        <family val="1"/>
      </rPr>
      <t>.</t>
    </r>
  </si>
  <si>
    <t>Key assumptions used in determining the fair value of MSRs at the time of initial recognition are as follows:</t>
  </si>
  <si>
    <t>Amortized</t>
  </si>
  <si>
    <t>cost</t>
  </si>
  <si>
    <t>Unpaid principal balance of underlying loans</t>
  </si>
  <si>
    <t>Weighted-average servicing fee rate (in basis points)</t>
  </si>
  <si>
    <t>Pricing spread (1) </t>
  </si>
  <si>
    <t>7.4% - 13.1%</t>
  </si>
  <si>
    <t>5.4% - 15.9%</t>
  </si>
  <si>
    <t>7.5% - 9.9%</t>
  </si>
  <si>
    <t>Annual total prepayment speed (2) </t>
  </si>
  <si>
    <t>8.8% - 17.2%</t>
  </si>
  <si>
    <t>8.5% - 14.7%</t>
  </si>
  <si>
    <t>8.4% - 9.5%</t>
  </si>
  <si>
    <t>Life (in years)</t>
  </si>
  <si>
    <t>3.6 – 7.0</t>
  </si>
  <si>
    <t>2.9 – 6.9</t>
  </si>
  <si>
    <t>6.4 – 6.7</t>
  </si>
  <si>
    <t>Cost of servicing</t>
  </si>
  <si>
    <t>$68 – $120</t>
  </si>
  <si>
    <t>$68 – $100</t>
  </si>
  <si>
    <t>8.5% - 18.5%</t>
  </si>
  <si>
    <t>7.8% - 9.5%</t>
  </si>
  <si>
    <t>5.9 – 6.9</t>
  </si>
  <si>
    <r>
      <t>(1)</t>
    </r>
    <r>
      <rPr>
        <sz val="3"/>
        <color theme="1"/>
        <rFont val="Times New Roman"/>
        <family val="1"/>
      </rPr>
      <t>                                </t>
    </r>
    <r>
      <rPr>
        <sz val="10"/>
        <color theme="1"/>
        <rFont val="Times New Roman"/>
        <family val="1"/>
      </rPr>
      <t xml:space="preserve">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t>
    </r>
  </si>
  <si>
    <r>
      <t>(2)</t>
    </r>
    <r>
      <rPr>
        <sz val="3"/>
        <color theme="1"/>
        <rFont val="Times New Roman"/>
        <family val="1"/>
      </rPr>
      <t>                               </t>
    </r>
    <r>
      <rPr>
        <sz val="10"/>
        <color theme="1"/>
        <rFont val="Times New Roman"/>
        <family val="1"/>
      </rPr>
      <t xml:space="preserve"> Prepayment speed is measured using CPR.</t>
    </r>
  </si>
  <si>
    <t>Following is a quantitative summary of key inputs used in the valuation of the Company’s MSRs at period end and the effect on the estimated fair value from adverse changes in those assumptions (weighted averages are based upon unpaid principal balance):</t>
  </si>
  <si>
    <t>Purchased MSRs backed by distressed mortgage loans</t>
  </si>
  <si>
    <t>(Unpaid principal balance of underlying loans and effect on value amounts</t>
  </si>
  <si>
    <t>in thousands)</t>
  </si>
  <si>
    <t>Carrying value</t>
  </si>
  <si>
    <t>Weighted-average note rate</t>
  </si>
  <si>
    <t>15.3% – 15.3%</t>
  </si>
  <si>
    <t>Effect on value of 5% adverse change</t>
  </si>
  <si>
    <t>Effect on value of 10% adverse change</t>
  </si>
  <si>
    <t>Effect on value of 20% adverse change</t>
  </si>
  <si>
    <t>4.8 – 4.8</t>
  </si>
  <si>
    <t>5.0 – 5.0</t>
  </si>
  <si>
    <t>11.7% – 11.7%</t>
  </si>
  <si>
    <t>10.7% – 10.7%</t>
  </si>
  <si>
    <t>Per-loan cost of servicing</t>
  </si>
  <si>
    <t>$250 – $250</t>
  </si>
  <si>
    <t>$270 – $270</t>
  </si>
  <si>
    <r>
      <t>(1)</t>
    </r>
    <r>
      <rPr>
        <sz val="3"/>
        <color theme="1"/>
        <rFont val="Times New Roman"/>
        <family val="1"/>
      </rPr>
      <t>                                </t>
    </r>
    <r>
      <rPr>
        <sz val="10"/>
        <color theme="1"/>
        <rFont val="Times New Roman"/>
        <family val="1"/>
      </rPr>
      <t xml:space="preserve"> Prepayment speed is measured using Life Voluntary CPR.</t>
    </r>
  </si>
  <si>
    <t>All other MSRs</t>
  </si>
  <si>
    <t>(Unpaid principal balance of underlying loans and</t>
  </si>
  <si>
    <t>effect on value amounts in thousands)</t>
  </si>
  <si>
    <t>Pricing spread (1)</t>
  </si>
  <si>
    <t>6.4% – 17.5%</t>
  </si>
  <si>
    <t>5.4% – 15.9%</t>
  </si>
  <si>
    <t>7.5% – 19.5%</t>
  </si>
  <si>
    <t>7.5% – 16.5%</t>
  </si>
  <si>
    <t>Average life (in years)</t>
  </si>
  <si>
    <t>0.2 – 14.4</t>
  </si>
  <si>
    <t>2.6 – 6.9</t>
  </si>
  <si>
    <t>2.5 – 6.9</t>
  </si>
  <si>
    <t>Prepayment speed (2) </t>
  </si>
  <si>
    <t>8.7% – 72.8%</t>
  </si>
  <si>
    <t>8.5% – 16.0%</t>
  </si>
  <si>
    <t>9.0% – 84.2%</t>
  </si>
  <si>
    <t>8.7% – 28.3%</t>
  </si>
  <si>
    <t>$68 – $140</t>
  </si>
  <si>
    <r>
      <t>(1)</t>
    </r>
    <r>
      <rPr>
        <sz val="3"/>
        <color theme="1"/>
        <rFont val="Times New Roman"/>
        <family val="1"/>
      </rPr>
      <t>        </t>
    </r>
    <r>
      <rPr>
        <sz val="10"/>
        <color theme="1"/>
        <rFont val="Times New Roman"/>
        <family val="1"/>
      </rPr>
      <t xml:space="preserve">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r>
  </si>
  <si>
    <r>
      <t>(2)</t>
    </r>
    <r>
      <rPr>
        <sz val="3"/>
        <color theme="1"/>
        <rFont val="Times New Roman"/>
        <family val="1"/>
      </rPr>
      <t>        </t>
    </r>
    <r>
      <rPr>
        <sz val="10"/>
        <color theme="1"/>
        <rFont val="Times New Roman"/>
        <family val="1"/>
      </rPr>
      <t xml:space="preserve"> Prepayment speed is measured using CPR.</t>
    </r>
  </si>
  <si>
    <t>The preceding sensitivity analyses are limited in that they were performed at a particular point in time; only contemplate the movements in the indicated variables; do not incorporate changes in the variables in relation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an earnings forecast.</t>
  </si>
  <si>
    <t>Excess Servicing Spread Financing at Fair Value</t>
  </si>
  <si>
    <t>The Company categorizes excess servicing spread financing as a “Level 3” financial statement item. The Company uses a discounted cash flow approach to estimate the fair value of excess servicing spread financing. The key assumptions used in the fair value estimate of excess servicing spread financing include pricing spread, average life, and prepayment speed. Significant changes to any of those inputs in isolation could result in a significant change in the excess servicing spread financing fair value measurement. Changes in these key assumptions are not necessarily directly related.</t>
  </si>
  <si>
    <t>Excess servicing spread is generally subject to loss in value when mortgage rates decrease. Decreasing mortgage rates normally encourage increased mortgage refinancing activity. Increased refinancing activity reduces the life of the loans underlying the excess servicing spread, thereby reducing excess servicing spread financing’s value. Reductions in the value of excess servicing spread financing affect income primarily through change in fair value.</t>
  </si>
  <si>
    <r>
      <t xml:space="preserve">Interest expense for excess servicing spread financing is accrued using the interest method based upon the expected income from the excess servicing spread through the expected life of the underlying mortgages. Changes to expected cash flows result in a change in fair value which is recorded in </t>
    </r>
    <r>
      <rPr>
        <i/>
        <sz val="10"/>
        <color theme="1"/>
        <rFont val="Times New Roman"/>
        <family val="1"/>
      </rPr>
      <t>Amortization, impairment and change in estimated fair value of mortgage servicing rights</t>
    </r>
    <r>
      <rPr>
        <sz val="10"/>
        <color theme="1"/>
        <rFont val="Times New Roman"/>
        <family val="1"/>
      </rPr>
      <t>.</t>
    </r>
  </si>
  <si>
    <t>Following are the key inputs used in determining the fair value of excess servicing spread financing at the time of initial recognition:</t>
  </si>
  <si>
    <t>Pricing spread</t>
  </si>
  <si>
    <t>%</t>
  </si>
  <si>
    <t>Average life</t>
  </si>
  <si>
    <t>Prepayment speed</t>
  </si>
  <si>
    <t>Mortgage Loans Held for Sale at Fair Value</t>
  </si>
  <si>
    <t>Note 9—Mortgage Loans Held for Sale at Fair Value</t>
  </si>
  <si>
    <t>Mortgage loans held for sale at fair value include the following:</t>
  </si>
  <si>
    <t>Conforming</t>
  </si>
  <si>
    <t>Government-insured or guaranteed</t>
  </si>
  <si>
    <t>Repurchased mortgage loans</t>
  </si>
  <si>
    <t>Fair value of mortgage loans pledged to secure mortgage loans sold under agreements to repurchase</t>
  </si>
  <si>
    <t>Derivative Instruments</t>
  </si>
  <si>
    <t>Note 10—Derivative Instruments</t>
  </si>
  <si>
    <t>The Company is exposed to price risk relative to its mortgage loans held for sale as well as to its IRLCs. The Company bears price risk from the time an IRLC is made to PMT or a loan applicant to the time the mortgage loan is sold. The Company is exposed to loss in value of its IRLCs and mortgage loans held for sale when mortgage rates increase. The Company is also exposed to loss in value of its MSRs when interest rates decrease.</t>
  </si>
  <si>
    <t>The Company engages in interest rate risk management activities in an effort to reduce the variability of earnings caused by changes in market interest rates. To manage this price risk resulting from interest rate risk, the Company uses derivative financial instruments acquired with the intention of moderating the risk that changes in market interest rates will result in unfavorable changes in the value of the Company’s IRLCs, inventory of mortgage loans held for sale and MSRs. The Company does not use derivative financial instruments for purposes other than in support of its risk management activities.</t>
  </si>
  <si>
    <t>The Company had the following derivative financial instruments recorded on its consolidated balance sheets:</t>
  </si>
  <si>
    <t>Fair value</t>
  </si>
  <si>
    <t>Instrument</t>
  </si>
  <si>
    <t>Notional</t>
  </si>
  <si>
    <t>Derivative</t>
  </si>
  <si>
    <t>Derivatives not designated as hedging instruments</t>
  </si>
  <si>
    <t>Free-standing derivatives:</t>
  </si>
  <si>
    <t>Total derivatives before netting</t>
  </si>
  <si>
    <t>The following table summarizes the activity for derivative contracts used to hedge the Company’s IRLCs and inventory of mortgage loans held for sale at notional value:</t>
  </si>
  <si>
    <t>Period/Instrument</t>
  </si>
  <si>
    <t>Balance</t>
  </si>
  <si>
    <t>beginning</t>
  </si>
  <si>
    <t>of period</t>
  </si>
  <si>
    <t>Additions</t>
  </si>
  <si>
    <t>Dispositions/</t>
  </si>
  <si>
    <t>expirations</t>
  </si>
  <si>
    <t>end</t>
  </si>
  <si>
    <t>Quarter ended September 30, 2013</t>
  </si>
  <si>
    <t>(13,877,522</t>
  </si>
  <si>
    <t>(19,867,479</t>
  </si>
  <si>
    <t>MBS call options</t>
  </si>
  <si>
    <t>(925,000</t>
  </si>
  <si>
    <t>(310,000</t>
  </si>
  <si>
    <t>Quarter ended September 30, 2012</t>
  </si>
  <si>
    <t>(5,351,309</t>
  </si>
  <si>
    <t>(7,336,268</t>
  </si>
  <si>
    <t>(10,000</t>
  </si>
  <si>
    <t>(387,000</t>
  </si>
  <si>
    <t>Nine months ended September 30, 2013</t>
  </si>
  <si>
    <t>(34,453,745</t>
  </si>
  <si>
    <t>(50,735,045</t>
  </si>
  <si>
    <t>(2,100,000</t>
  </si>
  <si>
    <t>(2,710,000</t>
  </si>
  <si>
    <t>Nine months ended September 30, 2012</t>
  </si>
  <si>
    <t>(9,427,128</t>
  </si>
  <si>
    <t>(14,423,502</t>
  </si>
  <si>
    <t>(171,000</t>
  </si>
  <si>
    <t>(579,000</t>
  </si>
  <si>
    <r>
      <t xml:space="preserve">The Company recorded net losses on derivative financial instruments used to hedge the Company’s IRLCs and mortgage loans held for sale at fair value totaling $4.6 million and $39.0 million for the quarters ended September 30, 2013 and September 30, 2012, respectively. The Company recorded net gains on derivative financial instruments totaling $101.9 million for the nine months ended September 30, 2013 and net losses totaling $64.5 million for the nine months ended September 30, 2012. Derivative gains and losses are included in </t>
    </r>
    <r>
      <rPr>
        <i/>
        <sz val="10"/>
        <color theme="1"/>
        <rFont val="Times New Roman"/>
        <family val="1"/>
      </rPr>
      <t>Net gains on mortgage loans held for sale at fair value</t>
    </r>
    <r>
      <rPr>
        <sz val="10"/>
        <color theme="1"/>
        <rFont val="Times New Roman"/>
        <family val="1"/>
      </rPr>
      <t xml:space="preserve"> in the Company’s consolidated statements of income.</t>
    </r>
  </si>
  <si>
    <r>
      <t xml:space="preserve">The Company did not record any net gains or losses on derivative financial instruments used as economic hedges of MSRs for the quarter ended September 30, 2013.  The Company recorded net losses on derivative financial instruments used as economic hedges of MSRs totaling $1.3 million for the nine months ended September 30, 2013.  The derivative losses are included in </t>
    </r>
    <r>
      <rPr>
        <i/>
        <sz val="10"/>
        <color theme="1"/>
        <rFont val="Times New Roman"/>
        <family val="1"/>
      </rPr>
      <t>Amortization, impairment and change in estimated fair value of mortgage servicing rights</t>
    </r>
    <r>
      <rPr>
        <sz val="10"/>
        <color theme="1"/>
        <rFont val="Times New Roman"/>
        <family val="1"/>
      </rPr>
      <t xml:space="preserve"> in the Company’s consolidated statements of income.</t>
    </r>
  </si>
  <si>
    <t>Note 11—Mortgage Servicing Rights</t>
  </si>
  <si>
    <t>Carried at Fair Value:</t>
  </si>
  <si>
    <t>The activity in MSRs carried at fair value is as follows:</t>
  </si>
  <si>
    <t>Balance at beginning of period</t>
  </si>
  <si>
    <t>Additions:</t>
  </si>
  <si>
    <t>Servicing resulting from MSR purchases</t>
  </si>
  <si>
    <t>Servicing resulting from loan sales</t>
  </si>
  <si>
    <t>Sales</t>
  </si>
  <si>
    <t>Change in fair value:</t>
  </si>
  <si>
    <t>Due to changes in valuation inputs or assumptions used in valuation model (1)</t>
  </si>
  <si>
    <t>(635</t>
  </si>
  <si>
    <t>(882</t>
  </si>
  <si>
    <t>(1,218</t>
  </si>
  <si>
    <t>Other changes in fair value (2) </t>
  </si>
  <si>
    <t>(940</t>
  </si>
  <si>
    <t>(1,357</t>
  </si>
  <si>
    <t>(3,014</t>
  </si>
  <si>
    <t>(4,012</t>
  </si>
  <si>
    <t>Total change in fair value</t>
  </si>
  <si>
    <t>Balance at end of period</t>
  </si>
  <si>
    <r>
      <t>(1)</t>
    </r>
    <r>
      <rPr>
        <sz val="3"/>
        <color theme="1"/>
        <rFont val="Times New Roman"/>
        <family val="1"/>
      </rPr>
      <t>                                               </t>
    </r>
    <r>
      <rPr>
        <sz val="10"/>
        <color theme="1"/>
        <rFont val="Times New Roman"/>
        <family val="1"/>
      </rPr>
      <t xml:space="preserve"> Principally reflects changes in discount rates and prepayment speed assumptions, primarily due to changes in interest rates.</t>
    </r>
  </si>
  <si>
    <r>
      <t>(2)</t>
    </r>
    <r>
      <rPr>
        <sz val="3"/>
        <color theme="1"/>
        <rFont val="Times New Roman"/>
        <family val="1"/>
      </rPr>
      <t>                                               </t>
    </r>
    <r>
      <rPr>
        <sz val="10"/>
        <color theme="1"/>
        <rFont val="Times New Roman"/>
        <family val="1"/>
      </rPr>
      <t xml:space="preserve"> Represents changes due to realization of cash flows.</t>
    </r>
  </si>
  <si>
    <t>Carried at Lower of Amortized Cost or Fair Value:</t>
  </si>
  <si>
    <t>The activity in MSRs carried at the lower of amortized cost or fair value is summarized below:</t>
  </si>
  <si>
    <t>Amortized cost:</t>
  </si>
  <si>
    <t>Amortization</t>
  </si>
  <si>
    <t>(5,367</t>
  </si>
  <si>
    <t>(1,127</t>
  </si>
  <si>
    <t>(12,713</t>
  </si>
  <si>
    <t>(1,962</t>
  </si>
  <si>
    <t>Application of valuation allowance to write down MSRs with other-than-temporary impairment</t>
  </si>
  <si>
    <t>Valuation allowance for impairment of MSRs:</t>
  </si>
  <si>
    <t>(2,335</t>
  </si>
  <si>
    <t>(854</t>
  </si>
  <si>
    <t>(2,978</t>
  </si>
  <si>
    <t>(70</t>
  </si>
  <si>
    <t>(1,192</t>
  </si>
  <si>
    <t>(549</t>
  </si>
  <si>
    <t>(3,527</t>
  </si>
  <si>
    <t>(1,854</t>
  </si>
  <si>
    <t>MSRs, net</t>
  </si>
  <si>
    <t>Estimated fair value of MSRs at end of period</t>
  </si>
  <si>
    <t>The following table summarizes the Company’s estimate of future amortization of its existing MSRs. This projection was developed using the assumptions made by management in its September 30, 2013 valuation of MSRs. The assumptions underlying the following estimate will change as market conditions and portfolio composition and behavior change, causing both actual and projected amortization levels to change over time.</t>
  </si>
  <si>
    <t>Estimated MSR</t>
  </si>
  <si>
    <t>12-month period ending September 30,</t>
  </si>
  <si>
    <t>amortization</t>
  </si>
  <si>
    <t>Thereafter</t>
  </si>
  <si>
    <r>
      <t xml:space="preserve">Servicing fees relating to MSRs are recorded in </t>
    </r>
    <r>
      <rPr>
        <i/>
        <sz val="10"/>
        <color theme="1"/>
        <rFont val="Times New Roman"/>
        <family val="1"/>
      </rPr>
      <t>Net servicing income—Loan servicing fees—From non-affiliates</t>
    </r>
    <r>
      <rPr>
        <sz val="10"/>
        <color theme="1"/>
        <rFont val="Times New Roman"/>
        <family val="1"/>
      </rPr>
      <t xml:space="preserve"> on the consolidated statements of income; late charges, ancillary and other fees are recorded in </t>
    </r>
    <r>
      <rPr>
        <i/>
        <sz val="10"/>
        <color theme="1"/>
        <rFont val="Times New Roman"/>
        <family val="1"/>
      </rPr>
      <t>Net servicing income—Loan servicing fees—Ancillary and other fees</t>
    </r>
    <r>
      <rPr>
        <sz val="10"/>
        <color theme="1"/>
        <rFont val="Times New Roman"/>
        <family val="1"/>
      </rPr>
      <t xml:space="preserve"> on the consolidated statements of income and are summarized below:</t>
    </r>
  </si>
  <si>
    <t>Contractual servicing fees</t>
  </si>
  <si>
    <t>Late charges</t>
  </si>
  <si>
    <t>Carried Interest Due from Investment Funds</t>
  </si>
  <si>
    <t>Note 12—Carried Interest Due from Investment Funds</t>
  </si>
  <si>
    <t>The activity in the Company’s Carried Interest due from Investment Funds is summarized as follows:</t>
  </si>
  <si>
    <t>Carried Interest recognized during the period</t>
  </si>
  <si>
    <t>Proceeds received during the period</t>
  </si>
  <si>
    <t>The amount of the Carried Interest received by the Company depends on the Investment Funds’ future performance. As a result, the amount of Carried Interest recorded by the Company at period end is subject to adjustment based on future results of the Investment Funds and may be reduced in future periods. However, the Company is not required to pay guaranteed returns to the Investment Funds and the amount of Carried Interest will only be reduced to the extent of amounts previously recognized.</t>
  </si>
  <si>
    <t>Management expects the Carried Interest to be collected by the Company when the Investment Funds liquidate. The investment period for the Investment Funds ended on December 31, 2011. The Investment Funds will continue in existence through December 31, 2016, subject to three one-year extensions by PCM at its discretion as specified in the limited liability company and limited partnership agreements that govern the Investment Funds.</t>
  </si>
  <si>
    <t>Investment in PennyMac Mortgage Investment Trust at Fair Value</t>
  </si>
  <si>
    <t>Note 13—Investment in PennyMac Mortgage Investment Trust at Fair Value</t>
  </si>
  <si>
    <r>
      <t xml:space="preserve">Following is a summary of </t>
    </r>
    <r>
      <rPr>
        <i/>
        <sz val="10"/>
        <color theme="1"/>
        <rFont val="Times New Roman"/>
        <family val="1"/>
      </rPr>
      <t>Change in fair value of investment in and dividends received from PennyMac Mortgage Investment Trust:</t>
    </r>
  </si>
  <si>
    <t>Dividends</t>
  </si>
  <si>
    <t>Change in fair value</t>
  </si>
  <si>
    <t>(196</t>
  </si>
  <si>
    <t>(68</t>
  </si>
  <si>
    <t>Fair value of PMT shares at period end</t>
  </si>
  <si>
    <t>Borrowings</t>
  </si>
  <si>
    <t>Note 14—Borrowings</t>
  </si>
  <si>
    <t>As of September 30, 2013, the Company maintained four borrowing facilities: three facilities that provide for sales of mortgage loans under agreements to repurchase; and one note payable secured by MSRs and servicing advances made relating to loans in the Company’s loan servicing portfolio.</t>
  </si>
  <si>
    <t>Mortgage Loans Sold Under Agreement to Repurchase</t>
  </si>
  <si>
    <t>The borrowing facilities secured by mortgage loans held for sale are in the form of loan sale and repurchase agreements. Eligible loans are sold under advance rates based on the loan type. Interest is charged at a rate based on the buyer’s overnight cost-of funds rate for one agreement and based on LIBOR for the other two agreements. Loans sold under these agreements may be re-pledged by the lenders.</t>
  </si>
  <si>
    <t>Financial data pertaining to mortgage loans sold under agreements to repurchase are as follows:</t>
  </si>
  <si>
    <t>(dollar amounts in thousands)</t>
  </si>
  <si>
    <t>Period end:</t>
  </si>
  <si>
    <t>Unused amount (1)</t>
  </si>
  <si>
    <t>Weighted-average interest rate</t>
  </si>
  <si>
    <t>Fair value of loans securing agreements to repurchase</t>
  </si>
  <si>
    <t>During the period:</t>
  </si>
  <si>
    <t>Average balance of loans sold under agreements to repurchase</t>
  </si>
  <si>
    <t>Weighted-average interest rate (2)</t>
  </si>
  <si>
    <t>Total interest expense</t>
  </si>
  <si>
    <t>Maximum daily amount outstanding</t>
  </si>
  <si>
    <r>
      <t>(1)</t>
    </r>
    <r>
      <rPr>
        <sz val="3"/>
        <color theme="1"/>
        <rFont val="Times New Roman"/>
        <family val="1"/>
      </rPr>
      <t>        </t>
    </r>
    <r>
      <rPr>
        <sz val="10"/>
        <color theme="1"/>
        <rFont val="Times New Roman"/>
        <family val="1"/>
      </rPr>
      <t xml:space="preserve"> The amount the Company is able to borrow under loan repurchase agreements is tied to the fair value of unencumbered mortgage loans eligible to secure those agreements and the Company’s ability to fund the agreements’ margin requirements relating to the mortgage loans sold.</t>
    </r>
  </si>
  <si>
    <r>
      <t>(2)</t>
    </r>
    <r>
      <rPr>
        <sz val="3"/>
        <color theme="1"/>
        <rFont val="Times New Roman"/>
        <family val="1"/>
      </rPr>
      <t>        </t>
    </r>
    <r>
      <rPr>
        <sz val="10"/>
        <color theme="1"/>
        <rFont val="Times New Roman"/>
        <family val="1"/>
      </rPr>
      <t xml:space="preserve"> Excludes the effect of amortization of commitment fees totaling $1.1 million and $423,000 for the quarters ended September 30, 2013 and September 30, 2012, respectively, and $2.8 million and $1.1 million for the nine months ended September 30, 2013 and September 30, 2012, respectively.</t>
    </r>
  </si>
  <si>
    <t>Following is a summary of maturities of outstanding advances under repurchase agreements by maturity date:</t>
  </si>
  <si>
    <t>Remaining maturity at September 30, 2013</t>
  </si>
  <si>
    <t>Within 30 days</t>
  </si>
  <si>
    <t>Over 30 to 90 days</t>
  </si>
  <si>
    <t>Over 90 days to 180 days</t>
  </si>
  <si>
    <t>Over 180 days to 1 year</t>
  </si>
  <si>
    <t>Weighted-average maturity (in months)</t>
  </si>
  <si>
    <t>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September 30, 2013:</t>
  </si>
  <si>
    <t>Counterparty</t>
  </si>
  <si>
    <t>Amount at risk</t>
  </si>
  <si>
    <t>Weighted-average</t>
  </si>
  <si>
    <t>maturity of advances under</t>
  </si>
  <si>
    <t>repurchase agreement</t>
  </si>
  <si>
    <t>Facility maturity</t>
  </si>
  <si>
    <t>December 16, 2013</t>
  </si>
  <si>
    <t>January 2, 2014</t>
  </si>
  <si>
    <t>December 18, 2013</t>
  </si>
  <si>
    <t>(1) The earlier to occur of October 31, 2014 or the rolling maturity date that is 364 days from any particular date of determination.</t>
  </si>
  <si>
    <r>
      <t xml:space="preserve">The Company is subject to margin calls during the period the agreements are outstanding and therefore may be required to repay a portion of the borrowings before the respective agreements mature if the value (as determined by the applicable lender) of the mortgage loans securing those agreements decreases. As of September 30, 2013, the Company had $1.5 million on deposit with its mortgage loan repurchase agreement counterparties. Such amounts are included in </t>
    </r>
    <r>
      <rPr>
        <i/>
        <sz val="10"/>
        <color theme="1"/>
        <rFont val="Times New Roman"/>
        <family val="1"/>
      </rPr>
      <t>Other assets</t>
    </r>
    <r>
      <rPr>
        <sz val="10"/>
        <color theme="1"/>
        <rFont val="Times New Roman"/>
        <family val="1"/>
      </rPr>
      <t xml:space="preserve"> on the consolidated balance sheets.</t>
    </r>
  </si>
  <si>
    <t>Excess Servicing Spread Financing</t>
  </si>
  <si>
    <t>In August 2013, the Company acquired MSRs on a pool of agency residential mortgage loans. In connection with such acquisition, the Company, in September 2013, sold to PMT the right to receive the excess cash flow generated from the related mortgage loans after receipt of a fixed base servicing fee per loan. The Company retained all ancillary income associated with servicing the loans and the fixed base servicing fee. The Company continues to be the servicer of the loan pool and provides all servicing and advancing functions. PMT has no prior or continuing involvement with the loans. The Company accounts for the transaction as a financing and the total proceeds received was $2.8 million.</t>
  </si>
  <si>
    <t>The carrying amount of the financing was $2.9 million at September 30, 2013.</t>
  </si>
  <si>
    <t>Note Payable</t>
  </si>
  <si>
    <t>The note payable is summarized below:</t>
  </si>
  <si>
    <t>Note payable secured by:</t>
  </si>
  <si>
    <t>Servicing advances</t>
  </si>
  <si>
    <t>MSRs</t>
  </si>
  <si>
    <t>Assets pledged to secure note:</t>
  </si>
  <si>
    <t>The note payable matures on the earlier to occur of October 31, 2014 or the rolling maturity date that is 364 days from any particular date of determination. Interest is charged at a rate based on the lender’s overnight cost of funds. The note payable is secured by servicing advances and MSRs relating to certain loans in the Company’s servicing portfolio, and provides for advance rates ranging from 50% to 85% of the amount of the servicing advances or the carrying value of the MSR pledged, up to a maximum of $17 million in the case of servicing advances and $100 million in the case of MSRs.</t>
  </si>
  <si>
    <t>The borrowing facilities contain various covenants, including financial covenants governing the Company’s net worth, debt-to-equity ratio, profitability and liquidity. Management believes the Company was in compliance with these requirements as of September 30, 2013.</t>
  </si>
  <si>
    <t>Liability for Losses Under Representations and Warranties</t>
  </si>
  <si>
    <t>Note 15—Liability for Losses Under Representations and Warranties</t>
  </si>
  <si>
    <t>The Company’s agreements with Fannie Mae and Freddie Mac include representations and warranties related to the loans the Company sells to those Agencies. The representations and warranties require adherence to Agency origination and underwriting guidelines, including but not limited to the validity of the lien securing the loan, property eligibility, borrower credit, income and asset requirements, and compliance with applicable federal, state and local law.</t>
  </si>
  <si>
    <t>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e correspondent lender.</t>
  </si>
  <si>
    <t>The Company records a provision for losses relating to the representations and warranties it makes as part of its loan sale transactions. The method used to estimate the liability for representations and warranties is a function of estimated future defaults, loan repurchase rates, the potential severity of loss in the event of defaults and, for loans purchased from correspondent lenders, the probability of reimbursement by the correspondent lenders. The Company establishes a liability at the time loans are sold and continually updates its liability estimate.</t>
  </si>
  <si>
    <t>Following is a summary of the Company’s liability for representations and warranties:</t>
  </si>
  <si>
    <t>Provisions for losses on loans sold</t>
  </si>
  <si>
    <t>Incurred losses</t>
  </si>
  <si>
    <t>(39</t>
  </si>
  <si>
    <t>(55</t>
  </si>
  <si>
    <t>Unpaid principal balance of mortgage loans subject to representations and warranties</t>
  </si>
  <si>
    <t>Following is a summary of the Company’s repurchase activity:</t>
  </si>
  <si>
    <t>Unpaid balance of mortgage loans repurchased</t>
  </si>
  <si>
    <t>Unpaid principal balance of mortgage loans put to correspondent lenders</t>
  </si>
  <si>
    <t>At period end:</t>
  </si>
  <si>
    <t>Unpaid principal balance of mortgage loans subject to pending claims for repurchase</t>
  </si>
  <si>
    <t>The Company’s representations and warranties are generally not subject to stated limits of exposure. However, management believes that the current unpaid principal balance of loans sold by the Company to date represents the maximum exposure to repurchases related to representations and warranties.</t>
  </si>
  <si>
    <t>The level of the liability for representations and warranties is difficult to estimate and requires considerable management judgment. The level of mortgage loan repurchase losses is dependent on economic factors, investor demand strategies, and other external conditions that will change over the lives of the underlying loans. However, management believes the amount and range of reasonably possible losses in relation to the recorded liability is not material to the Company’s financial condition or results of operations.</t>
  </si>
  <si>
    <t>Note 16—Income Taxes</t>
  </si>
  <si>
    <t>The Company files U.S. federal and state corporate income tax returns for PFSI and partnership return for PennyMac. Before the IPO, the Company did not have a provision for income taxes as PennyMac is a pass-through taxable entity. PFSI’s tax returns are subject to examination for 2012 and forward.  In March 2013, the IRS concluded its audit of the partnership return of PennyMac and its subsidiaries for the tax year ended December 31, 2010 and proposed no changes to the return as originally filed. No returns are currently under examination. PennyMac’s federal partnership returns are subject to examination for 2011 and forward.  PennyMac’s primary state tax return is generally subject to examination for 2009 and forward.</t>
  </si>
  <si>
    <t>The following table details the Company’s income tax expense (benefit).</t>
  </si>
  <si>
    <t>Current expense:</t>
  </si>
  <si>
    <t>Federal</t>
  </si>
  <si>
    <t>Total current expense</t>
  </si>
  <si>
    <t>Deferred expense:</t>
  </si>
  <si>
    <t>Total deferred expense</t>
  </si>
  <si>
    <t>Total provision for income taxes</t>
  </si>
  <si>
    <t>The provision for deferred income taxes for the quarter and nine months ended September 30, 2013 primarily relates to its investment in PennyMac partially offset by a net operating loss carryforward.  The portion attributable to its investment in PennyMac primarily relates to MSRs that PennyMac received pursuant to sales of mortgage loans held for sale at fair value and Carried Interest from the Investment Funds.</t>
  </si>
  <si>
    <t>The following table is a reconciliation of the Company’s provision for income taxes at statutory rates to the provision for income taxes at the Company’s effective tax rate:</t>
  </si>
  <si>
    <t>Federal income tax statutory rate</t>
  </si>
  <si>
    <t>Less: Rate attributable to non-controlling members</t>
  </si>
  <si>
    <t>(26.3</t>
  </si>
  <si>
    <t>)%</t>
  </si>
  <si>
    <t>(31.6</t>
  </si>
  <si>
    <t>State income taxes, net of federal benefit</t>
  </si>
  <si>
    <t>Valuation allowance</t>
  </si>
  <si>
    <t>Effective tax rate</t>
  </si>
  <si>
    <t>The components of the Company’s provision for deferred income taxes are as follows:</t>
  </si>
  <si>
    <t>Investment in PennyMac</t>
  </si>
  <si>
    <t>Net operating loss carryforward</t>
  </si>
  <si>
    <t>(1,998</t>
  </si>
  <si>
    <t>(2,231</t>
  </si>
  <si>
    <t>Total provision for deferred income taxes</t>
  </si>
  <si>
    <r>
      <t xml:space="preserve">The components of </t>
    </r>
    <r>
      <rPr>
        <i/>
        <sz val="10"/>
        <color theme="1"/>
        <rFont val="Times New Roman"/>
        <family val="1"/>
      </rPr>
      <t>Deferred tax asset</t>
    </r>
    <r>
      <rPr>
        <sz val="10"/>
        <color theme="1"/>
        <rFont val="Times New Roman"/>
        <family val="1"/>
      </rPr>
      <t xml:space="preserve"> are as follows:</t>
    </r>
  </si>
  <si>
    <t>Taxes currently receivable</t>
  </si>
  <si>
    <t>Deferred income tax asset, net</t>
  </si>
  <si>
    <t>The tax effects of temporary differences that gave rise to deferred income tax assets and liabilities are presented below:</t>
  </si>
  <si>
    <t>Deferred income tax assets:</t>
  </si>
  <si>
    <t>Gross deferred tax assets</t>
  </si>
  <si>
    <t>Deferred income tax liabilities:</t>
  </si>
  <si>
    <t>Gross deferred tax liabilities</t>
  </si>
  <si>
    <t>Net deferred income tax asset</t>
  </si>
  <si>
    <r>
      <t xml:space="preserve">The Company’s deferred income tax is recorded in </t>
    </r>
    <r>
      <rPr>
        <i/>
        <sz val="10"/>
        <color theme="1"/>
        <rFont val="Times New Roman"/>
        <family val="1"/>
      </rPr>
      <t>Deferred tax asset</t>
    </r>
    <r>
      <rPr>
        <sz val="10"/>
        <color theme="1"/>
        <rFont val="Times New Roman"/>
        <family val="1"/>
      </rPr>
      <t xml:space="preserve"> in the consolidated balance sheets as of September 30, 2013.  There was no income tax asset or liability as of December 31, 2012 since PennyMac is a pass-through taxable entity and PFSI had no activity in 2012.  Increases in deferred tax assets are primarily due to the increase in the Company’s ownership of PennyMac as a result of a member exchanging its PennyMac Class A units for PFSI stock.  As existing members exchange their units, the Company records a deferred tax asset related to PennyMac’s election pursuant to Section 754 of the Internal Revenue Code.  The investment in PennyMac deferred tax asset is reflected net of the investment in PennyMac deferred tax liabilities primarily related to deferred income from MSRs and accrued Carried Interest from the Investment Funds.</t>
    </r>
  </si>
  <si>
    <t>The Company’s net operating loss carryforward of $2.2 million generally expires in 2033.</t>
  </si>
  <si>
    <t>At September 30, 2013 and December 31, 2012, the Company had no unrecognized tax benefits and does not anticipate any increase in unrecognized tax benefits. Should the accrual of any interest or penalties relative to unrecognized tax benefits be necessary, it is the Company’s policy to record such accruals in the Company’s income tax accounts. No such accruals existed at September 30, 2013 and December 31, 2012.</t>
  </si>
  <si>
    <t>Stockholders' Equity</t>
  </si>
  <si>
    <t>Stockholders' Equity.</t>
  </si>
  <si>
    <t>Note 17—Stockholders’ Equity</t>
  </si>
  <si>
    <r>
      <t xml:space="preserve">During the quarter ended September 30, 2013, a PennyMac unitholder exchanged 6,110,000 Class A Units for PFSI Class A common stock. The impact of the exchange reduced the percentage of the </t>
    </r>
    <r>
      <rPr>
        <i/>
        <sz val="10"/>
        <color theme="1"/>
        <rFont val="Times New Roman"/>
        <family val="1"/>
      </rPr>
      <t>Noncontrolling interest in Private National Mortgage Acceptance Company, LLC</t>
    </r>
    <r>
      <rPr>
        <sz val="10"/>
        <color theme="1"/>
        <rFont val="Times New Roman"/>
        <family val="1"/>
      </rPr>
      <t xml:space="preserve"> from 83.16% to 75.11%.</t>
    </r>
  </si>
  <si>
    <t>Net Gain on Mortgage Loans Held for Sale</t>
  </si>
  <si>
    <t>Note 18—Net Gain on Mortgage Loans Held for Sale</t>
  </si>
  <si>
    <t>Net gain on mortgage loans held for sale at fair value is summarized below:</t>
  </si>
  <si>
    <t>Cash (loss) gain:</t>
  </si>
  <si>
    <t>(93,725</t>
  </si>
  <si>
    <t>(148,866</t>
  </si>
  <si>
    <t>Hedging activities</t>
  </si>
  <si>
    <t>(19,574</t>
  </si>
  <si>
    <t>(40,276</t>
  </si>
  <si>
    <t>(4,936</t>
  </si>
  <si>
    <t>(20,196</t>
  </si>
  <si>
    <t>Non-cash gain:</t>
  </si>
  <si>
    <t>Receipt of MSRs in loan sale transactions</t>
  </si>
  <si>
    <t>MSR recapture payable to affiliate</t>
  </si>
  <si>
    <t>(86</t>
  </si>
  <si>
    <t>(586</t>
  </si>
  <si>
    <t>Provision for losses relating to representations and warranties provided in loan sales</t>
  </si>
  <si>
    <t>(1,069</t>
  </si>
  <si>
    <t>(918</t>
  </si>
  <si>
    <t>(3,766</t>
  </si>
  <si>
    <t>(1,856</t>
  </si>
  <si>
    <t>Change in fair value relating to loans and hedging derivatives held at period end:</t>
  </si>
  <si>
    <t>IRLCs</t>
  </si>
  <si>
    <t>(2,382</t>
  </si>
  <si>
    <t>Mortgage loans</t>
  </si>
  <si>
    <t>Hedging derivatives</t>
  </si>
  <si>
    <t>(93,375</t>
  </si>
  <si>
    <t>(19,460</t>
  </si>
  <si>
    <t>(26,738</t>
  </si>
  <si>
    <t>(24,246</t>
  </si>
  <si>
    <t>Net Interest Income (Expense)</t>
  </si>
  <si>
    <t>Note 19—Net Interest Income (Expense)</t>
  </si>
  <si>
    <t>Net interest income (expense) is summarized for the periods presented below:</t>
  </si>
  <si>
    <t>September 30,</t>
  </si>
  <si>
    <t>Interest income:</t>
  </si>
  <si>
    <t>Short-term investments</t>
  </si>
  <si>
    <t>Mortgage loans at fair value</t>
  </si>
  <si>
    <t>Interest expense:</t>
  </si>
  <si>
    <t>Assets sold under agreements to repurchase</t>
  </si>
  <si>
    <t>(2</t>
  </si>
  <si>
    <t>(376</t>
  </si>
  <si>
    <t>Note 20—Stock-Based Compensation</t>
  </si>
  <si>
    <r>
      <t xml:space="preserve">The Company’s 2013 Equity Incentive Plan provides for grants of stock options, time-based and performance-based restricted stock units (“RSUs”), stock appreciation rights, performance units and stock grants.  As of September 30, 2013, the Company has 120.2 million units available for future awards.  The Company estimates the cost of the stock options, time-based restricted stock units and performance-based restricted stock units awarded with reference to the fair value of PFSI’s underlying common stock on the date of the award.  The Company amortizes the cost of previously granted stock-based awards to compensation expense over the vesting period using the graded vesting method. Compensation costs are fixed, except for the performance-based restricted stock units, at the grant’s estimated fair value on the grant date as all grantees are employees and directors of the Company. Expense relating to awards is included in </t>
    </r>
    <r>
      <rPr>
        <i/>
        <sz val="10"/>
        <color theme="1"/>
        <rFont val="Times New Roman"/>
        <family val="1"/>
      </rPr>
      <t>Compensation</t>
    </r>
    <r>
      <rPr>
        <sz val="10"/>
        <color theme="1"/>
        <rFont val="Times New Roman"/>
        <family val="1"/>
      </rPr>
      <t xml:space="preserve"> in the consolidated statements of income.</t>
    </r>
  </si>
  <si>
    <t>Following is a summary of the stock-based compensation expense by instrument awarded for the periods presented:</t>
  </si>
  <si>
    <t>Stock options</t>
  </si>
  <si>
    <t>Performance-based RSUs</t>
  </si>
  <si>
    <t>Time-based RSUs</t>
  </si>
  <si>
    <t>Stock Options</t>
  </si>
  <si>
    <t>The Stock Option award agreements provide for the award of Stock Options to purchase the optioned common stock. In general, and except as otherwise provided by the agreement, one-third of the optioned common stock will vest in a lump sum on each of the first, second, and third anniversaries of the grant date, subject to the recipient’s continued service through each anniversary. Each Stock Option will have a term of ten years from the date of grant but will expire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t>
  </si>
  <si>
    <t>The fair value of each Stock Option award is estimated on the date of grant using a variant of the Black Scholes model based on the assumptions noted in the following table:</t>
  </si>
  <si>
    <t>September 30, 2013</t>
  </si>
  <si>
    <t>Nine months  ended</t>
  </si>
  <si>
    <t>Expected volatility (1)</t>
  </si>
  <si>
    <t>Expected dividends</t>
  </si>
  <si>
    <t>Risk-free rate</t>
  </si>
  <si>
    <t>0.03% - 2.30%</t>
  </si>
  <si>
    <t>Annualized grantee forfeiture rate</t>
  </si>
  <si>
    <t>6.2% - 19.2%</t>
  </si>
  <si>
    <t>(1) Based on historical volatilities of comparable companies’ common stock.</t>
  </si>
  <si>
    <t>The Company uses its historical data to estimate employee departure behavior used in the option-pricing model; groups of employees (executives and non-executives) that have similar historical behavior are considered separately for valuation purposes. The expected term of common stock options granted is derived from the option pricing model and represents the period of time that common stock options granted are expected to be outstanding. The risk-free rate for periods within the contractual term of the common stock option is based on the U.S. Treasury yield curve in effect at the time of grant.</t>
  </si>
  <si>
    <t>The table below summarizes stock option award activity and compensation expense for the periods presented:</t>
  </si>
  <si>
    <t>Number of Stock Options</t>
  </si>
  <si>
    <t>Outstanding at beginning of period</t>
  </si>
  <si>
    <t>Granted</t>
  </si>
  <si>
    <t>Exercised</t>
  </si>
  <si>
    <t>Expired or canceled</t>
  </si>
  <si>
    <t>Outstanding at end of period</t>
  </si>
  <si>
    <t>Weighted-average exercise price:</t>
  </si>
  <si>
    <t>Exercisable at end of period</t>
  </si>
  <si>
    <t>Available for future grant</t>
  </si>
  <si>
    <t>Weighted-average remaining contractual term (in years):</t>
  </si>
  <si>
    <t>Aggregate intrinsic value:</t>
  </si>
  <si>
    <t>Time-Based RSUs</t>
  </si>
  <si>
    <t>The RSU grant agreements provide for the award of time-based RSUs, for each RSU, entitling the award recipient to one share of the Company’s Class A common stock. One-third of all time-based RSUs vest in a lump sum on each of the first, second, and third anniversaries of the vesting commencement date, subject to the recipient’s continued service through each anniversary.</t>
  </si>
  <si>
    <r>
      <t xml:space="preserve">Compensation cost relating to time-based RSUs is based on the fair value of PFSI’s common stock and the number of shares expected to vest. For purposes of estimating the cost of the time-based RSUs granted, management assumes turnover rates of 6.2% - 19.2% per year based on the grantees’ employee classification. Compensation cost relating to time-based RSUs is amortized to expense using the graded vesting method and is included in the </t>
    </r>
    <r>
      <rPr>
        <i/>
        <sz val="10"/>
        <color theme="1"/>
        <rFont val="Times New Roman"/>
        <family val="1"/>
      </rPr>
      <t>Compensation</t>
    </r>
    <r>
      <rPr>
        <sz val="10"/>
        <color theme="1"/>
        <rFont val="Times New Roman"/>
        <family val="1"/>
      </rPr>
      <t xml:space="preserve"> expense on the accompanying consolidated statements of income.</t>
    </r>
  </si>
  <si>
    <t>Following is a summary of time-based RSU activity for the periods presented:</t>
  </si>
  <si>
    <t>Number of units</t>
  </si>
  <si>
    <t>Vested</t>
  </si>
  <si>
    <t>Weighted-average grant date fair value:</t>
  </si>
  <si>
    <t>Compensation expense recorded during the period (in thousands)</t>
  </si>
  <si>
    <t>Unamortized compensation cost (in thousands)</t>
  </si>
  <si>
    <t>Performance-Based RSUs</t>
  </si>
  <si>
    <t>The performance-based RSUs provide for the issuance of shares of PFSI Class A common stock based equally on the attainment of earnings per share and total shareholder return goals and are adjusted for grantee performance ratings. The performance period for these grants is from June 13, 2013 through December 31, 2015. The grantees’ satisfaction of the performance goals will be established by review of a committee of PFSI’s board of directors. Shares vested under these grants will be issued to the grantees no later than March 15, 2016.</t>
  </si>
  <si>
    <t>The performance-based RSUs contain both performance goals (attainment of earnings per share) and market goals (total shareholder return). The Company separately accounts for the performance and market goals when recognizing compensation expense relating to performance-based RSUs.</t>
  </si>
  <si>
    <t>The fair value of the market goal component of the performance-based RSUs is measured using a variant of the Black-Scholes model. Key inputs are the expected volatility of the Company’s Class A common stock, the risk-free interest rate and expected grantee forfeiture rates.</t>
  </si>
  <si>
    <t>Following are the inputs for grants made for the periods presented:</t>
  </si>
  <si>
    <t>Input</t>
  </si>
  <si>
    <t>Quarter ended </t>
  </si>
  <si>
    <t>Expected volatility</t>
  </si>
  <si>
    <t>Risk-free interest rate</t>
  </si>
  <si>
    <t>0.3%-2.3%</t>
  </si>
  <si>
    <t>6.2%-19.2%</t>
  </si>
  <si>
    <r>
      <t xml:space="preserve">The fair value of the performance goal component of the performance-based RSUs is measured based on the fair value of the Company’s common shares at the grant date, management’s estimate of to what extent the performance goal will be met and the number of shares to be forfeited during the vesting period. The cost of the performance-based RSUs is amortized to </t>
    </r>
    <r>
      <rPr>
        <i/>
        <sz val="10"/>
        <color theme="1"/>
        <rFont val="Times New Roman"/>
        <family val="1"/>
      </rPr>
      <t>Compensation</t>
    </r>
    <r>
      <rPr>
        <sz val="10"/>
        <color theme="1"/>
        <rFont val="Times New Roman"/>
        <family val="1"/>
      </rPr>
      <t xml:space="preserve"> </t>
    </r>
    <r>
      <rPr>
        <i/>
        <sz val="10"/>
        <color theme="1"/>
        <rFont val="Times New Roman"/>
        <family val="1"/>
      </rPr>
      <t>expense</t>
    </r>
    <r>
      <rPr>
        <sz val="10"/>
        <color theme="1"/>
        <rFont val="Times New Roman"/>
        <family val="1"/>
      </rPr>
      <t xml:space="preserve"> using the straight line method over the performance period.</t>
    </r>
  </si>
  <si>
    <t>Following is a summary of performance-based RSU activity for the periods presented:</t>
  </si>
  <si>
    <t>Supplemental Cash Flow Information</t>
  </si>
  <si>
    <t>Note 21—Supplemental Cash Flow Information</t>
  </si>
  <si>
    <t>Cash paid for interest</t>
  </si>
  <si>
    <t>Cash paid for income taxes</t>
  </si>
  <si>
    <t>Non-cash investing activity:</t>
  </si>
  <si>
    <t>Receipt of MSRs created in loan sales activities</t>
  </si>
  <si>
    <t>Regulatory Net Worth and Agency Capital Requirements</t>
  </si>
  <si>
    <t>Note 22—Regulatory Net Worth and Agency Capital Requirements</t>
  </si>
  <si>
    <t>The Company, through PLS, is required to maintain specified levels of equity to remain a seller/servicer in good standing with the Agencies. Such equity requirements generally are tied to the size of the Company’s loan servicing portfolio or loan origination volume.</t>
  </si>
  <si>
    <t>The Agencies’ capital requirements, the calculations of which are specified by each Agency, are summarized below:</t>
  </si>
  <si>
    <t>Requirement - company subject to requirement</t>
  </si>
  <si>
    <t>Net worth (1)</t>
  </si>
  <si>
    <t>Required</t>
  </si>
  <si>
    <t>Fannie Mae - PLS</t>
  </si>
  <si>
    <t>Freddie Mac - PLS</t>
  </si>
  <si>
    <t>Ginnie Mae:</t>
  </si>
  <si>
    <t>Issuer — PLS</t>
  </si>
  <si>
    <t>Issuer’s parent — PennyMac</t>
  </si>
  <si>
    <t>HUD - PLS</t>
  </si>
  <si>
    <r>
      <t>(1)</t>
    </r>
    <r>
      <rPr>
        <sz val="3"/>
        <color theme="1"/>
        <rFont val="Times New Roman"/>
        <family val="1"/>
      </rPr>
      <t>                                </t>
    </r>
    <r>
      <rPr>
        <sz val="10"/>
        <color theme="1"/>
        <rFont val="Times New Roman"/>
        <family val="1"/>
      </rPr>
      <t xml:space="preserve"> Calculated in compliance with the respective Agency’s requirements.</t>
    </r>
  </si>
  <si>
    <t>Noncompliance with the respective agencies’ capital requirements can result in the respective Agency taking various remedial actions up to and including removing PennyMac’s ability to sell loans to and service loans on behalf of the respective Agency. Management believes that PennyMac and PLS had Agency capital in excess of the respective Agencies’ requirements at September 30, 2013.</t>
  </si>
  <si>
    <t>Commitments and Contingencies</t>
  </si>
  <si>
    <t>Commitments and Contingencies.</t>
  </si>
  <si>
    <t>Note 23—Commitments and Contingencies</t>
  </si>
  <si>
    <t>Litigation</t>
  </si>
  <si>
    <t>The business of the Company involves the collection of numerous accounts, as well as the validity of liens and compliance with various state and federal lending and servicing laws. Accordingly, the Company may be involved in proceedings, claims, and legal actions arising in the ordinary course of business. As of September 30, 2013, the Company was not involved in any legal proceedings, claims, or actions in management’s view would be reasonably likely to have a material adverse effect on the Company.</t>
  </si>
  <si>
    <t>Commitments to Fund and Sell Mortgage Loans</t>
  </si>
  <si>
    <t>Commitments to purchase mortgage loans from PMT</t>
  </si>
  <si>
    <t>Commitments to fund mortgage loans</t>
  </si>
  <si>
    <t>Commitments to sell mortgage loans</t>
  </si>
  <si>
    <t>Segments and Related Information</t>
  </si>
  <si>
    <t>Note 24—Segments and Related Information</t>
  </si>
  <si>
    <t>The Company has two operating segments: mortgage banking and investment management.</t>
  </si>
  <si>
    <t>The mortgage banking segment represents the Company’s operations aimed at originating, purchasing, selling and servicing newly originated mortgage loans and servicing mortgage loans sourced and managed by the investment management segment, including executing the loan resolution strategy identified by the investment management segment relating to distressed mortgage loans.</t>
  </si>
  <si>
    <t>The investment management segment represents the activities of the Company’s investment manager, which include sourcing, performing diligence, bidding and completion of asset acquisitions and managing the acquired assets for the Advised Entities.</t>
  </si>
  <si>
    <t>The investment management segment presently focuses on managing investments in distressed mortgage assets, which include mortgage loans that are either in default or are perceived to be at higher risk of default. The investment management segment then seeks to maximize the value of the mortgage loans on behalf of investors through the direction of effective “high touch” servicing by the mortgage banking segment. “High touch” servicing is based on significant levels of borrower outreach and contact, and the ability to implement long-term, sustainable loan modification and restructuring programs that address borrowers’ ability and willingness to pay their mortgage loans. Where this is not possible, the investment management segment seeks to effect property resolution in a timely, orderly and economically efficient manner for the investor.</t>
  </si>
  <si>
    <t>Financial highlights by operating segment are as follows:</t>
  </si>
  <si>
    <t>banking</t>
  </si>
  <si>
    <t>Investment</t>
  </si>
  <si>
    <t>management</t>
  </si>
  <si>
    <t>Revenues:</t>
  </si>
  <si>
    <t>Fulfillment fees from PMT</t>
  </si>
  <si>
    <t>(4,156</t>
  </si>
  <si>
    <t>(22</t>
  </si>
  <si>
    <t>Expenses:</t>
  </si>
  <si>
    <t>Segment assets at period end</t>
  </si>
  <si>
    <t>(2,042</t>
  </si>
  <si>
    <t>(129</t>
  </si>
  <si>
    <t>(11,686</t>
  </si>
  <si>
    <t>(390</t>
  </si>
  <si>
    <t>(4,226</t>
  </si>
  <si>
    <t>Subsequent Events</t>
  </si>
  <si>
    <t>Note 25—Subsequent Events</t>
  </si>
  <si>
    <t>Management has evaluated all events and transactions through the date the Company issued these consolidated financial statements. During this period:</t>
  </si>
  <si>
    <r>
      <t>·</t>
    </r>
    <r>
      <rPr>
        <sz val="3"/>
        <color theme="1"/>
        <rFont val="Times New Roman"/>
        <family val="1"/>
      </rPr>
      <t>           </t>
    </r>
    <r>
      <rPr>
        <sz val="10"/>
        <color theme="1"/>
        <rFont val="Times New Roman"/>
        <family val="1"/>
      </rPr>
      <t xml:space="preserve"> On November 1, 2013, the Company, through PLS, acquired $10.3 billion in UPB of Fannie Mae MSRs from a third party, with a $62 million co-investment by PMT in the excess servicing spread associated with this MSR portfolio.</t>
    </r>
  </si>
  <si>
    <r>
      <t>·</t>
    </r>
    <r>
      <rPr>
        <sz val="3"/>
        <color theme="1"/>
        <rFont val="Times New Roman"/>
        <family val="1"/>
      </rPr>
      <t>           </t>
    </r>
    <r>
      <rPr>
        <sz val="10"/>
        <color theme="1"/>
        <rFont val="Times New Roman"/>
        <family val="1"/>
      </rPr>
      <t xml:space="preserve"> On November 11, 2013, the Company, through PLS, entered into a purchase agreement with a third party to purchase $10.8 billion in UPB of Ginnie Mae MSRs.  The Company expects to enter into an agreement with PMT providing for approximately $86 million of co-investment in the excess servicing spread associated with this MSR portfolio.  The MSR acquisition by PLS and PMT’s co-investment in the excess servicing spread are subject to the negotiation and execution of definitive documentation, continuing due diligence and customary closing conditions and approvals. There can be no assurance that the committed amounts will ultimately be acquired or that the transactions will be completed at all.</t>
    </r>
  </si>
  <si>
    <r>
      <t>·</t>
    </r>
    <r>
      <rPr>
        <sz val="3"/>
        <color theme="1"/>
        <rFont val="Times New Roman"/>
        <family val="1"/>
      </rPr>
      <t>           </t>
    </r>
    <r>
      <rPr>
        <sz val="10"/>
        <color theme="1"/>
        <rFont val="Times New Roman"/>
        <family val="1"/>
      </rPr>
      <t xml:space="preserve"> On October 1, 2013, the Company filed with the SEC a registration statement on Form S-1, which registers the resale from time to time by certain stockholders of up to 43,973,679 shares of the Company’s Class A common stock, of which 37,863,679 shares are issuable upon the exchange of Class A Units, and 6,110,000 shares are currently held by one of the stockholders.  The registration statement was declared effective by the SEC on October 28, 2013.</t>
    </r>
  </si>
  <si>
    <r>
      <t>·</t>
    </r>
    <r>
      <rPr>
        <sz val="3"/>
        <color theme="1"/>
        <rFont val="Times New Roman"/>
        <family val="1"/>
      </rPr>
      <t>           </t>
    </r>
    <r>
      <rPr>
        <sz val="10"/>
        <color theme="1"/>
        <rFont val="Times New Roman"/>
        <family val="1"/>
      </rPr>
      <t xml:space="preserve"> All agreements to repurchase assets that matured between September 30, 2013 and the date of this Report were extended or renewed.</t>
    </r>
  </si>
  <si>
    <t>Significant Accounting Policies (Policies)</t>
  </si>
  <si>
    <t>Transactions with Affiliates (Tables)</t>
  </si>
  <si>
    <t>Summary of base management and performance incentive fees earned</t>
  </si>
  <si>
    <t>Summary of mortgage loan servicing fees earned from PMT</t>
  </si>
  <si>
    <t>Summary of lending activity between the Company and affiliate</t>
  </si>
  <si>
    <t>Summary of foregoing reimbursement of expenses</t>
  </si>
  <si>
    <t>PMT</t>
  </si>
  <si>
    <t>Summary of amounts due from affiliate</t>
  </si>
  <si>
    <t>Earnings Per Common Share (Tables)</t>
  </si>
  <si>
    <t>Summary of basic and diluted earnings per share calculations</t>
  </si>
  <si>
    <t>Loan Sales and Servicing Activities (Tables)</t>
  </si>
  <si>
    <t>Summary of cash flows between the Company and transferees upon sale of mortgage loans in transactions</t>
  </si>
  <si>
    <t>Summary of mortgage servicing portfolio</t>
  </si>
  <si>
    <t>Summary of the geographical distribution of loans for the top five and all other states as measured by the total unpaid principal balance</t>
  </si>
  <si>
    <t>Netting of Financial Instruments (Tables)</t>
  </si>
  <si>
    <t>Schedule of offsetting of derivative assets</t>
  </si>
  <si>
    <t>Summary of the amount of derivative asset positions by significant counterparty after considering master netting arrangements and financial instruments or cash pledged</t>
  </si>
  <si>
    <t>Summary of net derivative liabilities and assets sold under agreements to repurchase</t>
  </si>
  <si>
    <t>.</t>
  </si>
  <si>
    <t>Summary of amount of derivative liabilities and assets sold under agreements to repurchase by significant counterparty after considering master netting arrangements and financial instruments or cash pledged</t>
  </si>
  <si>
    <t>Fair Value (Tables)</t>
  </si>
  <si>
    <t>Summary of financial statement items measured at estimated fair value on a recurring basis</t>
  </si>
  <si>
    <t>Summary of roll forward of items measured using Level 3 inputs on a recurring basis</t>
  </si>
  <si>
    <t>Summary of gains (losses) from changes in estimated fair values included in earnings for financial statement items carried at estimated fair value</t>
  </si>
  <si>
    <t>Schedule of fair value and related principal amounts due upon maturity of assets and liabilities accounted for under the fair value option</t>
  </si>
  <si>
    <t>Summary of financial statement items measured at estimated fair value on a nonrecurring basis</t>
  </si>
  <si>
    <t>Summary of total gains (losses) on assets measured at estimated fair values on a nonrecurring basis</t>
  </si>
  <si>
    <t>Schedule of key inputs used in determining the fair value of excess servicing spread financing at the time of initial recognition</t>
  </si>
  <si>
    <t>Quantitative summary of key inputs or assumptions used in the valuation of financial statement items</t>
  </si>
  <si>
    <t>Quantitative summary of key inputs used in the valuation of the MSRs at period end and the effect on estimated fair value from adverse changes in those assumptions</t>
  </si>
  <si>
    <t>Mortgage Loans Held for Sale at Fair Value (Tables)</t>
  </si>
  <si>
    <t>Summary of mortgage loans held for sale at fair value</t>
  </si>
  <si>
    <t>Derivative Instruments (Tables)</t>
  </si>
  <si>
    <t>Summary of derivative financial instruments</t>
  </si>
  <si>
    <t>Summary of the activity for derivative contracts used to hedge the IRLCs and inventory of mortgage loans at notional value</t>
  </si>
  <si>
    <t>Mortgage Servicing Rights (Tables)</t>
  </si>
  <si>
    <t>Schedule of activity in MSRs carried at fair value</t>
  </si>
  <si>
    <t>Schedule of activity in MSRs carried at lower of amortized cost or fair value</t>
  </si>
  <si>
    <t>Summary of estimate of future amortization of existing MSRs</t>
  </si>
  <si>
    <t>Summary of servicing fees, late fees and ancillary and other fees relating to MSRs recorded on the consolidated statements of income</t>
  </si>
  <si>
    <t>Carried Interest Due from Investment Funds (Tables)</t>
  </si>
  <si>
    <t>Summary of activity in the Company's Carried interest due from Investment Funds</t>
  </si>
  <si>
    <t>Investment in PennyMac Mortgage Investment Trust at Fair Value (Tables)</t>
  </si>
  <si>
    <t>Summary of change in fair value of investment in and dividends received from PennyMac Mortgage Investment Trust</t>
  </si>
  <si>
    <t>Borrowings (Tables)</t>
  </si>
  <si>
    <t>Summary of financial data pertaining to mortgage loans sold under agreements to repurchase</t>
  </si>
  <si>
    <t>Summary of maturities of outstanding advances under repurchase agreements by maturity date</t>
  </si>
  <si>
    <t>Summary of amount at risk relating to the mortgage loans held for sale sold under agreements to repurchase by counterparty</t>
  </si>
  <si>
    <t>Summary of note payable</t>
  </si>
  <si>
    <t>Liability for Losses Under Representations and Warranties (Tables)</t>
  </si>
  <si>
    <t>Summary of the entity's liability for representations and warranties</t>
  </si>
  <si>
    <t>Summary of repurchase activity</t>
  </si>
  <si>
    <t>Income Taxes (Tables)</t>
  </si>
  <si>
    <t>Schedule of the Company's income tax expense (benefit)</t>
  </si>
  <si>
    <t>Schedule of reconciliation of the Company's provision for income taxes at statutory rates to the provision for income taxes at the Company's effective tax rate</t>
  </si>
  <si>
    <t>Schedule of components of the Company's provision for deferred income taxes</t>
  </si>
  <si>
    <t>Schedule of components of Deferred tax asset</t>
  </si>
  <si>
    <t>Schedule of tax effects of temporary differences that gave rise to deferred income tax assets and liabilities</t>
  </si>
  <si>
    <t>Net Gain on Mortgage Loans Held for Sale (Tables)</t>
  </si>
  <si>
    <t>Net Interest Income (Expense) (Tables)</t>
  </si>
  <si>
    <t>Summary of net interest income (expense)</t>
  </si>
  <si>
    <t>Stock-Based Compensation (Tables)</t>
  </si>
  <si>
    <t>Summary of the stock-based compensation expense by instrument awarded</t>
  </si>
  <si>
    <t>Summary of assumption used utilizing the options pricing model</t>
  </si>
  <si>
    <t>Summary of Stock Option award activity and compensation expense</t>
  </si>
  <si>
    <t>Schedule of inputs for grants</t>
  </si>
  <si>
    <t>Summary of RSU activity</t>
  </si>
  <si>
    <t>Supplemental Cash Flow Information (Tables)</t>
  </si>
  <si>
    <t>Schedule of supplemental cash flow information</t>
  </si>
  <si>
    <t>Regulatory Net Worth and Agency Capital Requirements (Tables)</t>
  </si>
  <si>
    <t>Summary of agencies' capital requirements by each agency</t>
  </si>
  <si>
    <t>Commitments and Contingencies (Tables)</t>
  </si>
  <si>
    <t>Schedule of commitments to fund and sell mortgage loans</t>
  </si>
  <si>
    <t>Segments and Related Information (Tables)</t>
  </si>
  <si>
    <t>Summary of financial highlights by operating segment</t>
  </si>
  <si>
    <t>Organization and Basis of Presentation (Details) (USD $)</t>
  </si>
  <si>
    <t>0 Months Ended</t>
  </si>
  <si>
    <t>Tax benefits payable under tax receivable agreement (as a percent)</t>
  </si>
  <si>
    <t>Amount of tax benefits under the tax sharing agreement (as a percent)</t>
  </si>
  <si>
    <t>Reclassification of members' equity to non-controlling interest</t>
  </si>
  <si>
    <t>Common stock sold in initial public offering (in shares)</t>
  </si>
  <si>
    <t>Public offering price (in dollars per share)</t>
  </si>
  <si>
    <t>Net proceeds from initial public offering, after deducting net underwriting discounts and commissions</t>
  </si>
  <si>
    <t>Number of Class A common units purchased</t>
  </si>
  <si>
    <t>Shares purchased accounted for as a transfer of interests under common control</t>
  </si>
  <si>
    <t>PCM</t>
  </si>
  <si>
    <t>Number of investment funds with whom management has management agreement</t>
  </si>
  <si>
    <t>Concentration of Risk (Details) (Total Revenues, Advised Entities)</t>
  </si>
  <si>
    <t>Total Revenues | Advised Entities</t>
  </si>
  <si>
    <t>Percentage of total net revenue</t>
  </si>
  <si>
    <t>Significant Accounting Policies (Details)</t>
  </si>
  <si>
    <t>Amount of cash savings under an agreement (as a percent)</t>
  </si>
  <si>
    <t>Transactions with Affiliates (Details) (USD $)</t>
  </si>
  <si>
    <t>1 Months Ended</t>
  </si>
  <si>
    <t>8 Months Ended</t>
  </si>
  <si>
    <t>item</t>
  </si>
  <si>
    <t>Jan. 31, 2013</t>
  </si>
  <si>
    <t>Minimum</t>
  </si>
  <si>
    <t>Maximum</t>
  </si>
  <si>
    <t>8% return on equity</t>
  </si>
  <si>
    <t>12% return on equity</t>
  </si>
  <si>
    <t>In excess of 16% return on equity</t>
  </si>
  <si>
    <t>Shareholders' equity up to $2 billion</t>
  </si>
  <si>
    <t>Shareholders' equity in excess of $2 billion and up to $5 billion</t>
  </si>
  <si>
    <t>Shareholders' equity in excess of $5 billion</t>
  </si>
  <si>
    <t>Purchases mortgage loans with an aggregate unpaid principal balance in any month greater than $2.5 billion and less than $5 billion</t>
  </si>
  <si>
    <t>Purchases mortgage loans with an aggregate unpaid principal balance in any month $5 billion</t>
  </si>
  <si>
    <t>Conventional mortgage loans</t>
  </si>
  <si>
    <t>Ginnie Mae Mortgage-Backed Securities Guide mortgage loans</t>
  </si>
  <si>
    <t>HARP mortgage loans with a loan-to-value ratio of 105% or less</t>
  </si>
  <si>
    <t>HARP mortgage loans with a loan-to-value ratio of greater than 105%</t>
  </si>
  <si>
    <t>Other mortgage loans</t>
  </si>
  <si>
    <t>Mortgage banking services</t>
  </si>
  <si>
    <t>Warehouse services</t>
  </si>
  <si>
    <t>Mortgage banking and warehouse services</t>
  </si>
  <si>
    <t>Jun. 30, 2013</t>
  </si>
  <si>
    <t>Conditional Reimbursement</t>
  </si>
  <si>
    <t>Aug. 04, 2009</t>
  </si>
  <si>
    <t>Jun. 30, 2012</t>
  </si>
  <si>
    <t>Dec. 31, 2011</t>
  </si>
  <si>
    <t>Base management fee annual rate (as a percent)</t>
  </si>
  <si>
    <t>Percentage of net income for calculation of performance incentive fees</t>
  </si>
  <si>
    <t>Number of rolling quarters taken as base for performance incentive fee computation</t>
  </si>
  <si>
    <t>Hurdle rate (as a percent)</t>
  </si>
  <si>
    <t>High watermark</t>
  </si>
  <si>
    <t>Percentage of change in net income due to quarterly adjustments</t>
  </si>
  <si>
    <t>Base management fee shareholders' equity limit</t>
  </si>
  <si>
    <t>Percentage of return on affiliate's equity</t>
  </si>
  <si>
    <t>Percentage of performance incentive fee payable by issuance of common shares</t>
  </si>
  <si>
    <t>Base management and performance incentive fees earned</t>
  </si>
  <si>
    <t>Multiplier for calculating the termination fee</t>
  </si>
  <si>
    <t>Period for calculating average annual fees</t>
  </si>
  <si>
    <t>'24 months</t>
  </si>
  <si>
    <t>Renewal period of servicing agreement</t>
  </si>
  <si>
    <t>'18 months</t>
  </si>
  <si>
    <t>Servicing fee rates per year for nonperforming loans (as a percent)</t>
  </si>
  <si>
    <t>Servicing fees amount per month for current loans</t>
  </si>
  <si>
    <t>Servicing fees amount per month for severely delinquent loans</t>
  </si>
  <si>
    <t>Base servicing fees per month for fixed-rate non-distressed loans subserviced</t>
  </si>
  <si>
    <t>Base servicing fees per month for adjustable rate non-distressed loans subserviced</t>
  </si>
  <si>
    <t>Additional servicing fee amount per month for delinquent loans</t>
  </si>
  <si>
    <t>Supplemental fee per month for each distressed whole loan</t>
  </si>
  <si>
    <t>Supplemental fee per month for each non-distressed subserviced loan</t>
  </si>
  <si>
    <t>Mortgage loan servicing fees earned</t>
  </si>
  <si>
    <t>Fulfillment fee as a percentage of unpaid principal balance of mortgage loans sold to non-affiliates</t>
  </si>
  <si>
    <t>Mortgage loans, loan-to-value ratio (as a percent)</t>
  </si>
  <si>
    <t>Sourcing fee rate (as a percent)</t>
  </si>
  <si>
    <t>Threshold unpaid principal balance of mortgage loans sold to non-affiliates</t>
  </si>
  <si>
    <t>Fulfillment fee reimbursement as a percentage of unpaid principal balance of mortgage loans sold to non-affiliates</t>
  </si>
  <si>
    <t>Threshold unpaid principal balance of mortgage loans sold to non-affiliates for calculation of fulfillment fee</t>
  </si>
  <si>
    <t>Mortgage loan servicing fee per year</t>
  </si>
  <si>
    <t>Mortgage loan servicing fee per loan (in dollars)</t>
  </si>
  <si>
    <t>Lending activity between the entity and affiliate</t>
  </si>
  <si>
    <t>Threshold percentage of unpaid principal balance with respect to new mortgage loans originating in refinancing</t>
  </si>
  <si>
    <t>Fair market value of the aggregate MSRs to be transferred</t>
  </si>
  <si>
    <t>Gain on mortgage loans held for sale</t>
  </si>
  <si>
    <t>Amount of tax benefits under the tax receivable agreement (as a percent)</t>
  </si>
  <si>
    <t>Amount of tax liability under the tax sharing agreement</t>
  </si>
  <si>
    <t>Conditional reimbursement</t>
  </si>
  <si>
    <t>Performance incentive fees reimbursement under the management agreement for every $100 of performance incentive fees earned</t>
  </si>
  <si>
    <t>Maximum performance incentive fees reimbursement within 12-month period</t>
  </si>
  <si>
    <t>Payments received</t>
  </si>
  <si>
    <t>Foregoing reimbursement of expenses</t>
  </si>
  <si>
    <t>Reimbursement of expenses incurred on behalf of affiliates</t>
  </si>
  <si>
    <t>Payments and settlements during the period</t>
  </si>
  <si>
    <t>Amounts due from affiliate</t>
  </si>
  <si>
    <t>Total due from affiliate</t>
  </si>
  <si>
    <t>Investment in affiliate, common shares of beneficial interest (in shares)</t>
  </si>
  <si>
    <t>Amounts due to affiliates</t>
  </si>
  <si>
    <t>Earnings Per Common Share (Details) (USD $)</t>
  </si>
  <si>
    <t>In Thousands, except Per Share data, unless otherwise specified</t>
  </si>
  <si>
    <t>Basic earnings per share (in dollars per share)</t>
  </si>
  <si>
    <t>Dilutive potential exchangeable PennyMac Class A common units to common stock</t>
  </si>
  <si>
    <t>Dilutive potential common stock - issuable under stock-based compensation plans (in shares)</t>
  </si>
  <si>
    <t>Diluted weighted-average common Stock outstanding</t>
  </si>
  <si>
    <t>Diluted earnings per share of common stock (in dollars per share)</t>
  </si>
  <si>
    <t>Loan Sales and Servicing Activities (Details) (USD $)</t>
  </si>
  <si>
    <t>Cash flows :</t>
  </si>
  <si>
    <t>Net servicing (advances) recoveries</t>
  </si>
  <si>
    <t>Mortgage servicing portfolio</t>
  </si>
  <si>
    <t>Total loans serviced</t>
  </si>
  <si>
    <t>Total delinquent mortgage loans</t>
  </si>
  <si>
    <t>Total delinquent mortgage loans and loans pending foreclosure</t>
  </si>
  <si>
    <t>Custodial funds managed by the Company</t>
  </si>
  <si>
    <t>Number of top states for which geographical loan distribution was measured</t>
  </si>
  <si>
    <t>Total loans serviced, excluding loans held for sale</t>
  </si>
  <si>
    <t>Servicing rights owned</t>
  </si>
  <si>
    <t>Servicing rights owned | Agencies</t>
  </si>
  <si>
    <t>Servicing rights owned | Private investors</t>
  </si>
  <si>
    <t>Contract servicing and subservicing</t>
  </si>
  <si>
    <t>Contract servicing and subservicing | Affiliated entities</t>
  </si>
  <si>
    <t>Contract servicing and subservicing | Private investors</t>
  </si>
  <si>
    <t>Netting of Financial Instruments (Details) (USD $)</t>
  </si>
  <si>
    <t>Gross amounts of recognized assets</t>
  </si>
  <si>
    <t>Gross amounts offset in the balance sheet</t>
  </si>
  <si>
    <t>Net amounts of assets presented in the balance sheet</t>
  </si>
  <si>
    <t>Net amount</t>
  </si>
  <si>
    <t>Forward contracts | Purchases</t>
  </si>
  <si>
    <t>Forward contracts | Sales</t>
  </si>
  <si>
    <t>Derivatives not subject to master netting arrangements</t>
  </si>
  <si>
    <t>Netting of Financial Instruments (Details 2) (USD $)</t>
  </si>
  <si>
    <t>Derivatives: Subject to a master netting arrangement:</t>
  </si>
  <si>
    <t>Gross amounts of recognized liabilities</t>
  </si>
  <si>
    <t>Net amounts of liabilities presented in the consolidated balance sheet</t>
  </si>
  <si>
    <t>Gross amounts offset in the consolidated balance sheet</t>
  </si>
  <si>
    <t>Gross amounts not offset in the balance sheet</t>
  </si>
  <si>
    <t>Financial instruments</t>
  </si>
  <si>
    <t>Derivatives not subject to a master netting arrangement</t>
  </si>
  <si>
    <t>Fair Value (Details) (USD $)</t>
  </si>
  <si>
    <t>Fair value</t>
  </si>
  <si>
    <t>Interest rate threshold used in determination of accounting for loans underlying mortgage servicing rights (as a percent)</t>
  </si>
  <si>
    <t>Recurring basis | Level 1</t>
  </si>
  <si>
    <t>Recurring basis | Level 1 | PMT</t>
  </si>
  <si>
    <t>Recurring basis | Level 2</t>
  </si>
  <si>
    <t>Recurring basis | Level 2 | Forward contracts | Purchases</t>
  </si>
  <si>
    <t>Recurring basis | Level 2 | Forward contracts | Sales</t>
  </si>
  <si>
    <t>Recurring basis | Level 2 | MBS put options</t>
  </si>
  <si>
    <t>Recurring basis | Level 3</t>
  </si>
  <si>
    <t>Recurring basis | Level 3 | Interest rate lock commitments</t>
  </si>
  <si>
    <t>Recurring basis | Total</t>
  </si>
  <si>
    <t>Recurring basis | Total | PMT</t>
  </si>
  <si>
    <t>Recurring basis | Total | Interest rate lock commitments</t>
  </si>
  <si>
    <t>Recurring basis | Total | Forward contracts | Purchases</t>
  </si>
  <si>
    <t>Recurring basis | Total | Forward contracts | Sales</t>
  </si>
  <si>
    <t>Recurring basis | Total | MBS put options</t>
  </si>
  <si>
    <t>Fair Value (Details 2) (USD $)</t>
  </si>
  <si>
    <t>Roll forward of liabilities measured using Level 3 inputs on a recurring basis</t>
  </si>
  <si>
    <t>Transfers in or out the levels</t>
  </si>
  <si>
    <t>Recurring basis</t>
  </si>
  <si>
    <t>Roll forward of assets measured using Level 3 inputs on a recurring basis</t>
  </si>
  <si>
    <t>Balance at the beginning of the period</t>
  </si>
  <si>
    <t>Servicing received as proceeds from sales of mortgage loans</t>
  </si>
  <si>
    <t>Total changes in fair value included in income</t>
  </si>
  <si>
    <t>Balance at the end of the period</t>
  </si>
  <si>
    <t>Recurring basis | Excess servicing spread financing</t>
  </si>
  <si>
    <t>Changes in fair value recognized during the period relating to liability still held at the end of the period</t>
  </si>
  <si>
    <t>Accumulated changes in fair value relating to liability still held at the end of the period</t>
  </si>
  <si>
    <t>Recurring basis | Mortgage loans held for sale at fair value</t>
  </si>
  <si>
    <t>Changes in fair value recognized during the period relating to assets still held at the end of the period</t>
  </si>
  <si>
    <t>Accumulated changes in fair value relating to assets still held at the end of the period</t>
  </si>
  <si>
    <t>Recurring basis | Mortgage servicing rights</t>
  </si>
  <si>
    <t>Recurring basis | Net interest rate lock commitments</t>
  </si>
  <si>
    <t>Fair Value (Details 3) (USD $)</t>
  </si>
  <si>
    <t>Gains (losses) from changes in estimated fair values included in earnings for financial statement items carried at estimated fair value</t>
  </si>
  <si>
    <t>Total gains (losses) from changes in estimated fair values included in earnings</t>
  </si>
  <si>
    <t>Change in fair value of mortgage loans held for sale at fair value</t>
  </si>
  <si>
    <t>Mortgage loans held for sale at fair value | Change in fair value of mortgage loans held for sale at fair value</t>
  </si>
  <si>
    <t>Mortgage servicing rights at fair value | Net servicing income</t>
  </si>
  <si>
    <t>Fair Value (Details 4) (USD $)</t>
  </si>
  <si>
    <t>Total fair value</t>
  </si>
  <si>
    <t>Current through 89 days delinquent</t>
  </si>
  <si>
    <t>Principal amount due upon maturity</t>
  </si>
  <si>
    <t>Total principal amount due upon maturity</t>
  </si>
  <si>
    <t>Total difference</t>
  </si>
  <si>
    <t>Fair Value (Details 5) (Nonrecurring basis, USD $)</t>
  </si>
  <si>
    <t>Mortgage servicing rights</t>
  </si>
  <si>
    <t>Level 3</t>
  </si>
  <si>
    <t>Financial statement items measured at fair value on a nonrecurring basis</t>
  </si>
  <si>
    <t>Total gains (losses) on assets measured at estimated fair values on a nonrecurring basis</t>
  </si>
  <si>
    <t>Total gains on assets measured at estimated fair values on a nonrecurring basis</t>
  </si>
  <si>
    <t>Additional disclosures</t>
  </si>
  <si>
    <t>Note basis points used for grouping of fixed-rate mortgage loan pools for impairment analysis</t>
  </si>
  <si>
    <t>Interest rate threshold for grouping of fixed-rate mortgage loans into pools for impairment analysis</t>
  </si>
  <si>
    <t>Maximum initial interest rate threshold for grouping of adjustable rate mortgage loans into a single pool for impairment analysis</t>
  </si>
  <si>
    <t>Fair Value (Details 6) (Level 3)</t>
  </si>
  <si>
    <t>12 Months Ended</t>
  </si>
  <si>
    <t>Mortgage loans held for sale at fair value | Minimum</t>
  </si>
  <si>
    <t>Discount rate (as a percent)</t>
  </si>
  <si>
    <t>Twelve-month projected housing price index change (as a percent)</t>
  </si>
  <si>
    <t>Prepayment speed (as a percent)</t>
  </si>
  <si>
    <t>Total prepayment speed (as a percent)</t>
  </si>
  <si>
    <t>Mortgage loans held for sale at fair value | Maximum</t>
  </si>
  <si>
    <t>Mortgage loans held for sale at fair value | Weighted average</t>
  </si>
  <si>
    <t>IRLCs | Minimum</t>
  </si>
  <si>
    <t>Pull-through rate (as a percent)</t>
  </si>
  <si>
    <t>MSR value expressed as: Servicing fee multiple</t>
  </si>
  <si>
    <t>MSR value expressed as: Percentage of unpaid principal balance</t>
  </si>
  <si>
    <t>IRLCs | Maximum</t>
  </si>
  <si>
    <t>IRLCs | Weighted average</t>
  </si>
  <si>
    <t>Fair Value (Details 7) (MSRs, Initial recognition, Level 3, USD $)</t>
  </si>
  <si>
    <t>Key assumptions used in determining the fair value of MSRs at time of initial recognition</t>
  </si>
  <si>
    <t>Weighted-average servicing fee rate (as a percent)</t>
  </si>
  <si>
    <t>Fair value | Minimum</t>
  </si>
  <si>
    <t>Pricing spread (as a percent)</t>
  </si>
  <si>
    <t>Annual total prepayment speed (as a percent)</t>
  </si>
  <si>
    <t>Life</t>
  </si>
  <si>
    <t>'3 years 7 months 6 days</t>
  </si>
  <si>
    <t>'6 years 4 months 24 days</t>
  </si>
  <si>
    <t>'5 years 10 months 24 days</t>
  </si>
  <si>
    <t>Annual per-loan cost of servicing</t>
  </si>
  <si>
    <t>Fair value | Maximum</t>
  </si>
  <si>
    <t>'7 years</t>
  </si>
  <si>
    <t>'6 years 8 months 12 days</t>
  </si>
  <si>
    <t>'6 years 10 months 24 days</t>
  </si>
  <si>
    <t>Fair value | Weighted average</t>
  </si>
  <si>
    <t>Amortized cost</t>
  </si>
  <si>
    <t>Amortized cost | Minimum</t>
  </si>
  <si>
    <t>'2 years 10 months 24 days</t>
  </si>
  <si>
    <t>Amortized cost | Maximum</t>
  </si>
  <si>
    <t>Amortized cost | Weighted average</t>
  </si>
  <si>
    <t>Fair Value (Details 8) (Level 3, USD $)</t>
  </si>
  <si>
    <t>Excess Servicing Spread</t>
  </si>
  <si>
    <t>Quantitative summary of key inputs used in the valuation and the effect on estimated fair value from adverse changes in those assumptions</t>
  </si>
  <si>
    <t>Purchased MSRs backed by distressed mortgage loans | Period end | Fair value</t>
  </si>
  <si>
    <t>Weighted-average note rate (as a percent)</t>
  </si>
  <si>
    <t>Purchased MSRs backed by distressed mortgage loans | Period end | Fair value | Minimum</t>
  </si>
  <si>
    <t>'4 years 9 months 18 days</t>
  </si>
  <si>
    <t>'5 years</t>
  </si>
  <si>
    <t>Purchased MSRs backed by distressed mortgage loans | Period end | Fair value | Maximum</t>
  </si>
  <si>
    <t>Purchased MSRs backed by distressed mortgage loans | Period end | Fair value | Weighted average</t>
  </si>
  <si>
    <t>All other MSRs | Period end | Fair value</t>
  </si>
  <si>
    <t>All other MSRs | Period end | Fair value | Minimum</t>
  </si>
  <si>
    <t>'2 months 12 days</t>
  </si>
  <si>
    <t>All other MSRs | Period end | Fair value | Maximum</t>
  </si>
  <si>
    <t>'14 years 4 months 24 days</t>
  </si>
  <si>
    <t>All other MSRs | Period end | Fair value | Weighted average</t>
  </si>
  <si>
    <t>'6 years 7 months 6 days</t>
  </si>
  <si>
    <t>All other MSRs | Period end | Amortized cost</t>
  </si>
  <si>
    <t>All other MSRs | Period end | Amortized cost | Minimum</t>
  </si>
  <si>
    <t>'2 years 7 months 6 days</t>
  </si>
  <si>
    <t>'2 years 6 months</t>
  </si>
  <si>
    <t>All other MSRs | Period end | Amortized cost | Maximum</t>
  </si>
  <si>
    <t>All other MSRs | Period end | Amortized cost | Weighted average</t>
  </si>
  <si>
    <t>Mortgage Loans Held for Sale at Fair Value (Details) (USD $)</t>
  </si>
  <si>
    <t>Derivative Instruments (Details) (USD $)</t>
  </si>
  <si>
    <t>Derivative assets, fair value</t>
  </si>
  <si>
    <t>Derivative liabilities, fair value</t>
  </si>
  <si>
    <t>Activity for derivative contracts used to hedge the IRLCs and inventory of mortgage loans at notional value</t>
  </si>
  <si>
    <t>Net gains (losses) on derivative financial instruments</t>
  </si>
  <si>
    <t>Amortization, impairment and changes in estimated fair value of mortgage servicing rights</t>
  </si>
  <si>
    <t>Not designated as hedging instrument</t>
  </si>
  <si>
    <t>Not designated as hedging instrument | Interest rate lock commitments</t>
  </si>
  <si>
    <t>Notional amount</t>
  </si>
  <si>
    <t>Balance end of period</t>
  </si>
  <si>
    <t>Not designated as hedging instrument | Forward contracts | Purchases</t>
  </si>
  <si>
    <t>Dispositions/expirations</t>
  </si>
  <si>
    <t>Not designated as hedging instrument | Forward contracts | Sales</t>
  </si>
  <si>
    <t>Not designated as hedging instrument | MBS call options</t>
  </si>
  <si>
    <t>Not designated as hedging instrument | MBS put options</t>
  </si>
  <si>
    <t>Mortgage Servicing Rights (Details) (USD $)</t>
  </si>
  <si>
    <t>Activity in MSRs carried at fair value</t>
  </si>
  <si>
    <t>Additions - servicing resulting from MSR purchases</t>
  </si>
  <si>
    <t>Additions - servicing resulting from loan sales</t>
  </si>
  <si>
    <t>Due to changes in valuation inputs or assumptions used in valuation model</t>
  </si>
  <si>
    <t>Other changes in fair value</t>
  </si>
  <si>
    <t>Mortgage Servicing Rights (Details 2) (USD $)</t>
  </si>
  <si>
    <t>Amortized cost at beginning of period</t>
  </si>
  <si>
    <t>Amortized cost at end of period</t>
  </si>
  <si>
    <t>Balance at of period end</t>
  </si>
  <si>
    <t>Estimated fair value of MSRs at of period end</t>
  </si>
  <si>
    <t>Estimated amortization</t>
  </si>
  <si>
    <t>Mortgage Servicing Rights (Details 3) (USD $)</t>
  </si>
  <si>
    <t>Carried Interest Due from Investment Funds (Details) (USD $)</t>
  </si>
  <si>
    <t>Activity in the carried interest</t>
  </si>
  <si>
    <t>Number of times when agreement will be extended</t>
  </si>
  <si>
    <t>Agreement extensions term</t>
  </si>
  <si>
    <t>'1 year</t>
  </si>
  <si>
    <t>Investment in PennyMac Mortgage Investment Trust at Fair Value (Details) (USD $)</t>
  </si>
  <si>
    <t>Change in fair value and dividends received</t>
  </si>
  <si>
    <t>Borrowings (Details) (USD $)</t>
  </si>
  <si>
    <t>Sale and assignment agreement</t>
  </si>
  <si>
    <t>Loan Repo Facility</t>
  </si>
  <si>
    <t>Over 30 to 90 days</t>
  </si>
  <si>
    <t>Overnight cost-of funds rate</t>
  </si>
  <si>
    <t>LIBOR</t>
  </si>
  <si>
    <t>Mortgage loans sold under agreement to repurchase</t>
  </si>
  <si>
    <t>Number of borrowing facilities</t>
  </si>
  <si>
    <t>Number of borrowing facilities that provide for sales of mortgage loans under agreements to repurchase</t>
  </si>
  <si>
    <t>Number of secured note payable borrowing facilities</t>
  </si>
  <si>
    <t>Unused amount</t>
  </si>
  <si>
    <t>Weighted average interest rate (as a percent)</t>
  </si>
  <si>
    <t>Fair value of mortgage loans securing agreements to repurchase</t>
  </si>
  <si>
    <t>Average balance of mortgage loans sold under agreements to repurchase</t>
  </si>
  <si>
    <t>Weighted-average interest rate (as a percent)</t>
  </si>
  <si>
    <t>Amortization of commitment fees excluded from calculation of Weighted average interest rate</t>
  </si>
  <si>
    <t>Weighted-average maturity</t>
  </si>
  <si>
    <t>'2 months 18 days</t>
  </si>
  <si>
    <t>Amount at risk</t>
  </si>
  <si>
    <t>Deposit with loan repurchase agreement counterparties</t>
  </si>
  <si>
    <t>Maturity period from any particular date of determination</t>
  </si>
  <si>
    <t>'364 days</t>
  </si>
  <si>
    <t>Proceeds from sale of right to receive excess cash flow generated from the pool of mortgage loans</t>
  </si>
  <si>
    <t>Carrying amount of the financing</t>
  </si>
  <si>
    <t>Borrowings (Details 2) (USD $)</t>
  </si>
  <si>
    <t>Interest rate</t>
  </si>
  <si>
    <t>'lender's overnight cost of funds</t>
  </si>
  <si>
    <t>Note Payable | Minimum</t>
  </si>
  <si>
    <t>Advance rate to secure note payable (as a percent)</t>
  </si>
  <si>
    <t>Note Payable | Maximum</t>
  </si>
  <si>
    <t>Note Payable | Servicing advances</t>
  </si>
  <si>
    <t>Assets pledged to secure notes</t>
  </si>
  <si>
    <t>Advance amount to secure note payable</t>
  </si>
  <si>
    <t>Note Payable | MSRs</t>
  </si>
  <si>
    <t>Liability for Losses Under Representations and Warranties (Details) (USD $)</t>
  </si>
  <si>
    <t>Liability for representations and warranties</t>
  </si>
  <si>
    <t>Balance at beginning of the period</t>
  </si>
  <si>
    <t>Unpaid balance of mortgage loans subject to pending claims for repurchase</t>
  </si>
  <si>
    <t>Income Taxes (Details) (USD $)</t>
  </si>
  <si>
    <t>Mar. 31, 2013</t>
  </si>
  <si>
    <t>Changes to the returns as originally filed</t>
  </si>
  <si>
    <t>Returns currently under examination</t>
  </si>
  <si>
    <t>Reconciliation of the entity's provision for income taxes at statutory rates to the provision for income taxes at the entity's effective tax rate</t>
  </si>
  <si>
    <t>Federal income tax statutory rate (as a percent)</t>
  </si>
  <si>
    <t>Less: rate attributable to non-controlling interest members (as a percent)</t>
  </si>
  <si>
    <t>State income taxes, net of federal benefit (as a percent)</t>
  </si>
  <si>
    <t>Other (as a percent)</t>
  </si>
  <si>
    <t>Valuation allowance (as a percent)</t>
  </si>
  <si>
    <t>Effective tax rate (as a percent)</t>
  </si>
  <si>
    <t>Income Taxes (Details 2) (USD $)</t>
  </si>
  <si>
    <t>Components of Deferred tax asset</t>
  </si>
  <si>
    <t>Net deferred income tax liability</t>
  </si>
  <si>
    <t>Net operating loss carryforward, generally expires in 2033</t>
  </si>
  <si>
    <t>Unrecognized tax benefits</t>
  </si>
  <si>
    <t>Accrual of interest or penalties related to unrecognized tax benefits</t>
  </si>
  <si>
    <t>Stockholders' Equity (Details)</t>
  </si>
  <si>
    <t>Noncontrolling interest in Private National Mortgage Acceptance Company, LLC before conversion (as a percent)</t>
  </si>
  <si>
    <t>Noncontrolling interest in Private National Mortgage Acceptance Company, LLC (as a percent)</t>
  </si>
  <si>
    <t>Number of Class A units exchanged for PFSI Class A common stock (in shares)</t>
  </si>
  <si>
    <t>Net Gain on Mortgage Loans Held for Sale (Details) (USD $)</t>
  </si>
  <si>
    <t>Cash gain, net of effects of cash hedging, on sale of mortgage loans held for sale</t>
  </si>
  <si>
    <t>Provision for losses relating to representations and warranties provided in on loans sales</t>
  </si>
  <si>
    <t>Net Interest Income (Expense) (Details) (USD $)</t>
  </si>
  <si>
    <t>Stock-Based Compensation (Details) (USD $)</t>
  </si>
  <si>
    <t>Units available for future awards under 2013 Equity Incentive Plan (in units)</t>
  </si>
  <si>
    <t>Compensation expense recorded during the period (in dollars)</t>
  </si>
  <si>
    <t>Percentage of the award vesting at each of the three anniversaries</t>
  </si>
  <si>
    <t>Contractual term of the stock options</t>
  </si>
  <si>
    <t>'10 years</t>
  </si>
  <si>
    <t>Expiration term, if employment or other association is terminated due to death or disability</t>
  </si>
  <si>
    <t>Expiration term, if employment or other association is terminated due to other reason</t>
  </si>
  <si>
    <t>'3 months</t>
  </si>
  <si>
    <t>Expected volatility (as a percent)</t>
  </si>
  <si>
    <t>Expected dividend (as a percent)</t>
  </si>
  <si>
    <t>Number of Stock Options:</t>
  </si>
  <si>
    <t>Outstanding at beginning of period (in shares)</t>
  </si>
  <si>
    <t>Granted (in shares)</t>
  </si>
  <si>
    <t>Expired or canceled (in units)</t>
  </si>
  <si>
    <t>Outstanding at end of period (in shares)</t>
  </si>
  <si>
    <t>Outstanding at beginning of period (in dollars per share)</t>
  </si>
  <si>
    <t>Granted (in dollars per share)</t>
  </si>
  <si>
    <t>Expired or canceled (in dollars per share)</t>
  </si>
  <si>
    <t>Outstanding at end of period (in dollars per share)</t>
  </si>
  <si>
    <t>Weighted-average remaining contractual term:</t>
  </si>
  <si>
    <t>'9 years 8 months 12 days</t>
  </si>
  <si>
    <t>Stock Options | Minimum</t>
  </si>
  <si>
    <t>Risk-free rate (as a percent)</t>
  </si>
  <si>
    <t>Annualized grantee forfeiture rate (as a percent)</t>
  </si>
  <si>
    <t>Stock Options | Maximum</t>
  </si>
  <si>
    <t>Number of units:</t>
  </si>
  <si>
    <t>Outstanding at beginning of period (in units)</t>
  </si>
  <si>
    <t>Granted (in units)</t>
  </si>
  <si>
    <t>Outstanding at end of period (in units)</t>
  </si>
  <si>
    <t>Weighted-Average Exercise Price:</t>
  </si>
  <si>
    <t>Unamortized compensation cost</t>
  </si>
  <si>
    <t>Time-based RSUs | Minimum</t>
  </si>
  <si>
    <t>Turnover rates (as a percent)</t>
  </si>
  <si>
    <t>Time-based RSUs | Maximum</t>
  </si>
  <si>
    <t>Time-based RSUs | Class A Common Stock</t>
  </si>
  <si>
    <t>Number of share awarded for each RSU (in shares)</t>
  </si>
  <si>
    <t>Performance-based RSUs | Minimum</t>
  </si>
  <si>
    <t>Performance-based RSUs | Maximum</t>
  </si>
  <si>
    <t>Supplemental Cash Flow Information (Details) (USD $)</t>
  </si>
  <si>
    <t>Regulatory Net Worth and Agency Capital Requirements (Details) (USD $)</t>
  </si>
  <si>
    <t>Net worth</t>
  </si>
  <si>
    <t>Ginnie Mae - Issuer - PLS</t>
  </si>
  <si>
    <t>Ginnie Mae - Issuer's parent - PennyMac</t>
  </si>
  <si>
    <t>Commitments and Contingencies (Details) (USD $)</t>
  </si>
  <si>
    <t>Total commitments to purchase and fund mortgage loans</t>
  </si>
  <si>
    <t>Segments and Related Information (Details) (USD $)</t>
  </si>
  <si>
    <t>Number of operating segments</t>
  </si>
  <si>
    <t>Operating segment | Investment Funds</t>
  </si>
  <si>
    <t>Operating segment | Mortgage banking</t>
  </si>
  <si>
    <t>Operating segment | Mortgage banking | PMT</t>
  </si>
  <si>
    <t>Operating segment | Investment management</t>
  </si>
  <si>
    <t>Operating segment | Investment management | Investment Funds</t>
  </si>
  <si>
    <t>Subsequent Events (Details) (USD $)</t>
  </si>
  <si>
    <t>Oct. 02, 2013</t>
  </si>
  <si>
    <t>Subsequent event</t>
  </si>
  <si>
    <t>Nov. 11, 2013</t>
  </si>
  <si>
    <t>Fannie Mae</t>
  </si>
  <si>
    <t>Nov. 01, 2013</t>
  </si>
  <si>
    <t>PLS</t>
  </si>
  <si>
    <t>Ginnie Mae</t>
  </si>
  <si>
    <t>Subsequent events</t>
  </si>
  <si>
    <t>Investment in excess servicing spread associated with MSR portfolio</t>
  </si>
  <si>
    <t>Shares registered to be repurchased</t>
  </si>
  <si>
    <t>Shares issuable upon the exchange of Class A Units</t>
  </si>
  <si>
    <t>Shares currently held by one of the selling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8"/>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3"/>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3"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7"/>
    </xf>
    <xf numFmtId="0" fontId="23" fillId="33" borderId="0" xfId="0" applyFont="1" applyFill="1" applyAlignment="1">
      <alignment horizontal="righ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23"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4" xfId="0" applyFont="1" applyFill="1" applyBorder="1" applyAlignment="1">
      <alignment wrapText="1"/>
    </xf>
    <xf numFmtId="0" fontId="23" fillId="0" borderId="0" xfId="0" applyFont="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18" fillId="33" borderId="10" xfId="0" applyFont="1" applyFill="1" applyBorder="1" applyAlignment="1">
      <alignment horizontal="right" wrapText="1"/>
    </xf>
    <xf numFmtId="15" fontId="24"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23"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horizontal="left" wrapText="1" indent="7"/>
    </xf>
    <xf numFmtId="0" fontId="21" fillId="0" borderId="0" xfId="0" applyFont="1" applyAlignment="1">
      <alignment wrapText="1"/>
    </xf>
    <xf numFmtId="0" fontId="18" fillId="0" borderId="0" xfId="0" applyFont="1" applyAlignment="1">
      <alignment horizontal="left" wrapText="1" indent="2"/>
    </xf>
    <xf numFmtId="0" fontId="23" fillId="34" borderId="0" xfId="0" applyFont="1" applyFill="1" applyAlignment="1">
      <alignment horizontal="left" vertical="top" wrapText="1" indent="1"/>
    </xf>
    <xf numFmtId="0" fontId="23" fillId="34" borderId="0" xfId="0" applyFont="1" applyFill="1" applyAlignment="1">
      <alignment wrapText="1"/>
    </xf>
    <xf numFmtId="3" fontId="18" fillId="0" borderId="13" xfId="0" applyNumberFormat="1" applyFont="1" applyBorder="1" applyAlignment="1">
      <alignment horizontal="right" wrapText="1"/>
    </xf>
    <xf numFmtId="0" fontId="18" fillId="33" borderId="0" xfId="0" applyFont="1" applyFill="1" applyAlignment="1">
      <alignment horizontal="left" vertical="top" wrapText="1" indent="3"/>
    </xf>
    <xf numFmtId="0" fontId="18" fillId="0" borderId="16"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34" borderId="0" xfId="0" applyFont="1" applyFill="1" applyAlignment="1">
      <alignment horizontal="right" wrapText="1"/>
    </xf>
    <xf numFmtId="3" fontId="18" fillId="33" borderId="16" xfId="0" applyNumberFormat="1" applyFont="1" applyFill="1" applyBorder="1" applyAlignment="1">
      <alignment horizontal="right" wrapText="1"/>
    </xf>
    <xf numFmtId="3" fontId="18" fillId="0" borderId="15"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4" fillId="0" borderId="12"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24" fillId="0" borderId="10" xfId="0" applyFont="1" applyBorder="1" applyAlignment="1">
      <alignment wrapText="1"/>
    </xf>
    <xf numFmtId="0" fontId="24" fillId="0" borderId="12" xfId="0" applyFont="1" applyBorder="1" applyAlignment="1">
      <alignment horizontal="center" wrapText="1"/>
    </xf>
    <xf numFmtId="0" fontId="18" fillId="0" borderId="14" xfId="0" applyFont="1" applyBorder="1" applyAlignment="1">
      <alignment horizontal="right" wrapText="1"/>
    </xf>
    <xf numFmtId="0" fontId="0" fillId="0" borderId="10" xfId="0" applyBorder="1" applyAlignment="1">
      <alignment wrapText="1"/>
    </xf>
    <xf numFmtId="0" fontId="23" fillId="0" borderId="0" xfId="0" applyFont="1" applyBorder="1" applyAlignment="1">
      <alignment horizontal="center"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wrapText="1"/>
    </xf>
    <xf numFmtId="0" fontId="23"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18"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12" xfId="0" applyFont="1" applyFill="1" applyBorder="1" applyAlignment="1">
      <alignment horizontal="right" wrapText="1"/>
    </xf>
    <xf numFmtId="0" fontId="25" fillId="0" borderId="0" xfId="0" applyFont="1" applyAlignment="1">
      <alignmen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8"/>
    </xf>
    <xf numFmtId="0" fontId="18" fillId="0" borderId="0" xfId="0" applyFont="1" applyAlignment="1">
      <alignment horizontal="left" wrapText="1" indent="8"/>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33" borderId="0" xfId="0" applyFont="1" applyFill="1" applyAlignment="1">
      <alignment horizontal="left" wrapText="1" indent="8"/>
    </xf>
    <xf numFmtId="0" fontId="18" fillId="0" borderId="0" xfId="0" applyFont="1" applyAlignment="1">
      <alignment horizontal="left" wrapText="1" indent="5"/>
    </xf>
    <xf numFmtId="0" fontId="18" fillId="33" borderId="0" xfId="0" applyFont="1" applyFill="1" applyAlignment="1">
      <alignment horizontal="left" wrapText="1" indent="7"/>
    </xf>
    <xf numFmtId="0" fontId="24" fillId="34" borderId="10" xfId="0" applyFont="1" applyFill="1" applyBorder="1" applyAlignment="1">
      <alignment horizontal="center" wrapText="1"/>
    </xf>
    <xf numFmtId="0" fontId="24" fillId="34" borderId="11" xfId="0" applyFont="1" applyFill="1" applyBorder="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4" fillId="34" borderId="0" xfId="0" applyFont="1" applyFill="1" applyAlignment="1">
      <alignment horizontal="center" wrapText="1"/>
    </xf>
    <xf numFmtId="0" fontId="23" fillId="33" borderId="0" xfId="0" applyFont="1" applyFill="1" applyAlignment="1">
      <alignmen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4" fillId="0" borderId="0" xfId="0" applyFont="1" applyBorder="1" applyAlignment="1">
      <alignment horizontal="center"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3" xfId="0" applyFont="1" applyBorder="1" applyAlignment="1">
      <alignmen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5" fillId="0" borderId="10" xfId="0" applyFont="1" applyBorder="1" applyAlignment="1">
      <alignmen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4" fillId="34" borderId="12" xfId="0" applyFont="1" applyFill="1" applyBorder="1" applyAlignment="1">
      <alignment horizontal="center" wrapText="1"/>
    </xf>
    <xf numFmtId="0" fontId="25" fillId="34" borderId="0" xfId="0" applyFont="1" applyFill="1" applyAlignment="1">
      <alignment horizontal="left" wrapText="1" indent="3"/>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3" fillId="34" borderId="0" xfId="0" applyFont="1" applyFill="1" applyAlignment="1">
      <alignment horizontal="left" wrapText="1" indent="1"/>
    </xf>
    <xf numFmtId="0" fontId="25" fillId="34" borderId="13" xfId="0" applyFont="1" applyFill="1" applyBorder="1" applyAlignment="1">
      <alignmen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righ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3" fillId="34" borderId="0" xfId="0" applyFont="1" applyFill="1" applyAlignment="1">
      <alignment wrapText="1"/>
    </xf>
    <xf numFmtId="0" fontId="24" fillId="34" borderId="12" xfId="0" applyFont="1" applyFill="1" applyBorder="1" applyAlignment="1">
      <alignment horizontal="center" wrapText="1"/>
    </xf>
    <xf numFmtId="0" fontId="23" fillId="34" borderId="0" xfId="0" applyFont="1" applyFill="1" applyBorder="1" applyAlignment="1">
      <alignment horizontal="center" wrapText="1"/>
    </xf>
    <xf numFmtId="0" fontId="24" fillId="34" borderId="0" xfId="0" applyFont="1" applyFill="1" applyBorder="1" applyAlignment="1">
      <alignment horizontal="center" wrapText="1"/>
    </xf>
    <xf numFmtId="0" fontId="18" fillId="33" borderId="10" xfId="0" applyFont="1" applyFill="1" applyBorder="1" applyAlignment="1">
      <alignment wrapText="1"/>
    </xf>
    <xf numFmtId="0" fontId="26" fillId="33" borderId="0" xfId="0" applyFont="1" applyFill="1" applyAlignment="1">
      <alignment horizontal="left" wrapText="1" indent="1"/>
    </xf>
    <xf numFmtId="10" fontId="18" fillId="33" borderId="0" xfId="0" applyNumberFormat="1" applyFont="1" applyFill="1" applyAlignment="1">
      <alignment horizontal="center"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3" fillId="33" borderId="0" xfId="0" applyFont="1"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4" borderId="0" xfId="0" applyFont="1" applyFill="1" applyAlignment="1">
      <alignment horizontal="left" wrapText="1" indent="1"/>
    </xf>
    <xf numFmtId="0" fontId="18" fillId="0" borderId="0" xfId="0" applyFont="1" applyAlignment="1">
      <alignment horizontal="left" wrapText="1" indent="8"/>
    </xf>
    <xf numFmtId="0" fontId="18" fillId="0" borderId="0" xfId="0" applyFont="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8"/>
    </xf>
    <xf numFmtId="0" fontId="24" fillId="0" borderId="0" xfId="0" applyFont="1" applyAlignment="1">
      <alignment wrapText="1"/>
    </xf>
    <xf numFmtId="0" fontId="24" fillId="0" borderId="10" xfId="0" applyFont="1" applyBorder="1" applyAlignment="1">
      <alignment wrapText="1"/>
    </xf>
    <xf numFmtId="0" fontId="23" fillId="0" borderId="12" xfId="0" applyFont="1" applyBorder="1" applyAlignment="1">
      <alignment horizontal="right" wrapText="1"/>
    </xf>
    <xf numFmtId="0" fontId="18" fillId="0" borderId="0" xfId="0" applyFont="1" applyAlignment="1">
      <alignment horizontal="left" wrapText="1" indent="10"/>
    </xf>
    <xf numFmtId="0" fontId="18" fillId="0" borderId="16" xfId="0" applyFont="1" applyBorder="1" applyAlignment="1">
      <alignment horizontal="righ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33" borderId="0" xfId="0" applyFont="1" applyFill="1" applyAlignment="1">
      <alignmen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wrapText="1"/>
    </xf>
    <xf numFmtId="0" fontId="23" fillId="0" borderId="0" xfId="0" applyFont="1" applyAlignment="1">
      <alignment vertical="top" wrapText="1"/>
    </xf>
    <xf numFmtId="0" fontId="18" fillId="0" borderId="0" xfId="0" applyFont="1" applyAlignment="1">
      <alignment horizontal="center" vertical="top" wrapText="1"/>
    </xf>
    <xf numFmtId="9" fontId="18" fillId="0" borderId="0" xfId="0" applyNumberFormat="1" applyFont="1" applyAlignment="1">
      <alignment horizontal="center" wrapText="1"/>
    </xf>
    <xf numFmtId="0" fontId="23" fillId="0" borderId="0" xfId="0" applyFont="1" applyAlignment="1">
      <alignment horizontal="center" vertical="top" wrapText="1"/>
    </xf>
    <xf numFmtId="3" fontId="18" fillId="0" borderId="14" xfId="0" applyNumberFormat="1" applyFont="1" applyBorder="1" applyAlignment="1">
      <alignment horizontal="right"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0" borderId="0" xfId="0" applyFont="1" applyAlignment="1">
      <alignment vertical="top" wrapText="1"/>
    </xf>
    <xf numFmtId="9" fontId="18" fillId="0" borderId="0" xfId="0" applyNumberFormat="1" applyFont="1" applyAlignment="1">
      <alignment horizontal="center" vertical="top" wrapText="1"/>
    </xf>
    <xf numFmtId="0" fontId="18" fillId="0" borderId="0" xfId="0" applyFont="1" applyAlignment="1">
      <alignment horizontal="left" wrapText="1" indent="13"/>
    </xf>
    <xf numFmtId="0" fontId="18" fillId="0" borderId="0" xfId="0" applyFont="1" applyAlignment="1">
      <alignment horizontal="left" wrapText="1" indent="14"/>
    </xf>
    <xf numFmtId="0" fontId="18" fillId="33" borderId="0" xfId="0" applyFont="1" applyFill="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5.710937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8887777</v>
      </c>
      <c r="D12" s="3">
        <v>61</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25.5703125" bestFit="1" customWidth="1"/>
    <col min="2" max="2" width="36.5703125" bestFit="1" customWidth="1"/>
    <col min="3" max="3" width="34.5703125" customWidth="1"/>
    <col min="4" max="4" width="7" customWidth="1"/>
    <col min="5" max="5" width="29.7109375" customWidth="1"/>
    <col min="6" max="6" width="5.85546875" customWidth="1"/>
    <col min="7" max="7" width="7" customWidth="1"/>
    <col min="8" max="8" width="29.7109375" customWidth="1"/>
    <col min="9" max="9" width="5.85546875" customWidth="1"/>
    <col min="10" max="10" width="7" customWidth="1"/>
    <col min="11" max="11" width="33" customWidth="1"/>
    <col min="12" max="12" width="34.5703125" customWidth="1"/>
    <col min="13" max="13" width="7" customWidth="1"/>
    <col min="14" max="14" width="29.7109375" customWidth="1"/>
    <col min="15" max="15" width="34.5703125" customWidth="1"/>
  </cols>
  <sheetData>
    <row r="1" spans="1:15" ht="15" customHeight="1" x14ac:dyDescent="0.25">
      <c r="A1" s="6" t="s">
        <v>2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0</v>
      </c>
      <c r="B3" s="63" t="s">
        <v>8</v>
      </c>
      <c r="C3" s="63"/>
      <c r="D3" s="63"/>
      <c r="E3" s="63"/>
      <c r="F3" s="63"/>
      <c r="G3" s="63"/>
      <c r="H3" s="63"/>
      <c r="I3" s="63"/>
      <c r="J3" s="63"/>
      <c r="K3" s="63"/>
      <c r="L3" s="63"/>
      <c r="M3" s="63"/>
      <c r="N3" s="63"/>
      <c r="O3" s="63"/>
    </row>
    <row r="4" spans="1:15" ht="15" customHeight="1" x14ac:dyDescent="0.25">
      <c r="A4" s="16" t="s">
        <v>230</v>
      </c>
      <c r="B4" s="63" t="s">
        <v>8</v>
      </c>
      <c r="C4" s="63"/>
      <c r="D4" s="63"/>
      <c r="E4" s="63"/>
      <c r="F4" s="63"/>
      <c r="G4" s="63"/>
      <c r="H4" s="63"/>
      <c r="I4" s="63"/>
      <c r="J4" s="63"/>
      <c r="K4" s="63"/>
      <c r="L4" s="63"/>
      <c r="M4" s="63"/>
      <c r="N4" s="63"/>
      <c r="O4" s="63"/>
    </row>
    <row r="5" spans="1:15" x14ac:dyDescent="0.25">
      <c r="A5" s="16"/>
      <c r="B5" s="64" t="s">
        <v>231</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6" t="s">
        <v>68</v>
      </c>
      <c r="C7" s="66"/>
      <c r="D7" s="66"/>
      <c r="E7" s="66"/>
      <c r="F7" s="66"/>
      <c r="G7" s="66"/>
      <c r="H7" s="66"/>
      <c r="I7" s="66"/>
      <c r="J7" s="66"/>
      <c r="K7" s="66"/>
      <c r="L7" s="66"/>
      <c r="M7" s="66"/>
      <c r="N7" s="66"/>
      <c r="O7" s="66"/>
    </row>
    <row r="8" spans="1:15" x14ac:dyDescent="0.25">
      <c r="A8" s="16"/>
      <c r="B8" s="65"/>
      <c r="C8" s="65"/>
      <c r="D8" s="65"/>
      <c r="E8" s="65"/>
      <c r="F8" s="65"/>
      <c r="G8" s="65"/>
      <c r="H8" s="65"/>
      <c r="I8" s="65"/>
      <c r="J8" s="65"/>
      <c r="K8" s="65"/>
      <c r="L8" s="65"/>
      <c r="M8" s="65"/>
      <c r="N8" s="65"/>
      <c r="O8" s="65"/>
    </row>
    <row r="9" spans="1:15" x14ac:dyDescent="0.25">
      <c r="A9" s="16"/>
      <c r="B9" s="67" t="s">
        <v>232</v>
      </c>
      <c r="C9" s="67"/>
      <c r="D9" s="67"/>
      <c r="E9" s="67"/>
      <c r="F9" s="67"/>
      <c r="G9" s="67"/>
      <c r="H9" s="67"/>
      <c r="I9" s="67"/>
      <c r="J9" s="67"/>
      <c r="K9" s="67"/>
      <c r="L9" s="67"/>
      <c r="M9" s="67"/>
      <c r="N9" s="67"/>
      <c r="O9" s="67"/>
    </row>
    <row r="10" spans="1:15" x14ac:dyDescent="0.25">
      <c r="A10" s="16"/>
      <c r="B10" s="68"/>
      <c r="C10" s="68"/>
      <c r="D10" s="68"/>
      <c r="E10" s="68"/>
      <c r="F10" s="68"/>
      <c r="G10" s="68"/>
      <c r="H10" s="68"/>
      <c r="I10" s="68"/>
      <c r="J10" s="68"/>
      <c r="K10" s="68"/>
      <c r="L10" s="68"/>
      <c r="M10" s="68"/>
      <c r="N10" s="68"/>
      <c r="O10" s="68"/>
    </row>
    <row r="11" spans="1:15" ht="25.5" customHeight="1" x14ac:dyDescent="0.25">
      <c r="A11" s="16"/>
      <c r="B11" s="65" t="s">
        <v>233</v>
      </c>
      <c r="C11" s="65"/>
      <c r="D11" s="65"/>
      <c r="E11" s="65"/>
      <c r="F11" s="65"/>
      <c r="G11" s="65"/>
      <c r="H11" s="65"/>
      <c r="I11" s="65"/>
      <c r="J11" s="65"/>
      <c r="K11" s="65"/>
      <c r="L11" s="65"/>
      <c r="M11" s="65"/>
      <c r="N11" s="65"/>
      <c r="O11" s="65"/>
    </row>
    <row r="12" spans="1:15" x14ac:dyDescent="0.25">
      <c r="A12" s="16"/>
      <c r="B12" s="65"/>
      <c r="C12" s="65"/>
      <c r="D12" s="65"/>
      <c r="E12" s="65"/>
      <c r="F12" s="65"/>
      <c r="G12" s="65"/>
      <c r="H12" s="65"/>
      <c r="I12" s="65"/>
      <c r="J12" s="65"/>
      <c r="K12" s="65"/>
      <c r="L12" s="65"/>
      <c r="M12" s="65"/>
      <c r="N12" s="65"/>
      <c r="O12" s="65"/>
    </row>
    <row r="13" spans="1:15" x14ac:dyDescent="0.25">
      <c r="A13" s="16"/>
      <c r="B13" s="65" t="s">
        <v>234</v>
      </c>
      <c r="C13" s="65"/>
      <c r="D13" s="65"/>
      <c r="E13" s="65"/>
      <c r="F13" s="65"/>
      <c r="G13" s="65"/>
      <c r="H13" s="65"/>
      <c r="I13" s="65"/>
      <c r="J13" s="65"/>
      <c r="K13" s="65"/>
      <c r="L13" s="65"/>
      <c r="M13" s="65"/>
      <c r="N13" s="65"/>
      <c r="O13" s="65"/>
    </row>
    <row r="14" spans="1:15" x14ac:dyDescent="0.25">
      <c r="A14" s="16"/>
      <c r="B14" s="65"/>
      <c r="C14" s="65"/>
      <c r="D14" s="65"/>
      <c r="E14" s="65"/>
      <c r="F14" s="65"/>
      <c r="G14" s="65"/>
      <c r="H14" s="65"/>
      <c r="I14" s="65"/>
      <c r="J14" s="65"/>
      <c r="K14" s="65"/>
      <c r="L14" s="65"/>
      <c r="M14" s="65"/>
      <c r="N14" s="65"/>
      <c r="O14" s="65"/>
    </row>
    <row r="15" spans="1:15" x14ac:dyDescent="0.25">
      <c r="A15" s="16"/>
      <c r="B15" s="69" t="s">
        <v>235</v>
      </c>
      <c r="C15" s="69"/>
      <c r="D15" s="69"/>
      <c r="E15" s="69"/>
      <c r="F15" s="69"/>
      <c r="G15" s="69"/>
      <c r="H15" s="69"/>
      <c r="I15" s="69"/>
      <c r="J15" s="69"/>
      <c r="K15" s="69"/>
      <c r="L15" s="69"/>
      <c r="M15" s="69"/>
      <c r="N15" s="69"/>
      <c r="O15" s="69"/>
    </row>
    <row r="16" spans="1:15" x14ac:dyDescent="0.25">
      <c r="A16" s="16"/>
      <c r="B16" s="69"/>
      <c r="C16" s="69"/>
      <c r="D16" s="69"/>
      <c r="E16" s="69"/>
      <c r="F16" s="69"/>
      <c r="G16" s="69"/>
      <c r="H16" s="69"/>
      <c r="I16" s="69"/>
      <c r="J16" s="69"/>
      <c r="K16" s="69"/>
      <c r="L16" s="69"/>
      <c r="M16" s="69"/>
      <c r="N16" s="69"/>
      <c r="O16" s="69"/>
    </row>
    <row r="17" spans="1:15" x14ac:dyDescent="0.25">
      <c r="A17" s="16"/>
      <c r="B17" s="69" t="s">
        <v>236</v>
      </c>
      <c r="C17" s="69"/>
      <c r="D17" s="69"/>
      <c r="E17" s="69"/>
      <c r="F17" s="69"/>
      <c r="G17" s="69"/>
      <c r="H17" s="69"/>
      <c r="I17" s="69"/>
      <c r="J17" s="69"/>
      <c r="K17" s="69"/>
      <c r="L17" s="69"/>
      <c r="M17" s="69"/>
      <c r="N17" s="69"/>
      <c r="O17" s="69"/>
    </row>
    <row r="18" spans="1:15" x14ac:dyDescent="0.25">
      <c r="A18" s="16"/>
      <c r="B18" s="69"/>
      <c r="C18" s="69"/>
      <c r="D18" s="69"/>
      <c r="E18" s="69"/>
      <c r="F18" s="69"/>
      <c r="G18" s="69"/>
      <c r="H18" s="69"/>
      <c r="I18" s="69"/>
      <c r="J18" s="69"/>
      <c r="K18" s="69"/>
      <c r="L18" s="69"/>
      <c r="M18" s="69"/>
      <c r="N18" s="69"/>
      <c r="O18" s="69"/>
    </row>
    <row r="19" spans="1:15" ht="25.5" customHeight="1" x14ac:dyDescent="0.25">
      <c r="A19" s="16"/>
      <c r="B19" s="69" t="s">
        <v>237</v>
      </c>
      <c r="C19" s="69"/>
      <c r="D19" s="69"/>
      <c r="E19" s="69"/>
      <c r="F19" s="69"/>
      <c r="G19" s="69"/>
      <c r="H19" s="69"/>
      <c r="I19" s="69"/>
      <c r="J19" s="69"/>
      <c r="K19" s="69"/>
      <c r="L19" s="69"/>
      <c r="M19" s="69"/>
      <c r="N19" s="69"/>
      <c r="O19" s="69"/>
    </row>
    <row r="20" spans="1:15" x14ac:dyDescent="0.25">
      <c r="A20" s="16"/>
      <c r="B20" s="69"/>
      <c r="C20" s="69"/>
      <c r="D20" s="69"/>
      <c r="E20" s="69"/>
      <c r="F20" s="69"/>
      <c r="G20" s="69"/>
      <c r="H20" s="69"/>
      <c r="I20" s="69"/>
      <c r="J20" s="69"/>
      <c r="K20" s="69"/>
      <c r="L20" s="69"/>
      <c r="M20" s="69"/>
      <c r="N20" s="69"/>
      <c r="O20" s="69"/>
    </row>
    <row r="21" spans="1:15" x14ac:dyDescent="0.25">
      <c r="A21" s="16"/>
      <c r="B21" s="69" t="s">
        <v>238</v>
      </c>
      <c r="C21" s="69"/>
      <c r="D21" s="69"/>
      <c r="E21" s="69"/>
      <c r="F21" s="69"/>
      <c r="G21" s="69"/>
      <c r="H21" s="69"/>
      <c r="I21" s="69"/>
      <c r="J21" s="69"/>
      <c r="K21" s="69"/>
      <c r="L21" s="69"/>
      <c r="M21" s="69"/>
      <c r="N21" s="69"/>
      <c r="O21" s="69"/>
    </row>
    <row r="22" spans="1:15" x14ac:dyDescent="0.25">
      <c r="A22" s="16"/>
      <c r="B22" s="69"/>
      <c r="C22" s="69"/>
      <c r="D22" s="69"/>
      <c r="E22" s="69"/>
      <c r="F22" s="69"/>
      <c r="G22" s="69"/>
      <c r="H22" s="69"/>
      <c r="I22" s="69"/>
      <c r="J22" s="69"/>
      <c r="K22" s="69"/>
      <c r="L22" s="69"/>
      <c r="M22" s="69"/>
      <c r="N22" s="69"/>
      <c r="O22" s="69"/>
    </row>
    <row r="23" spans="1:15" x14ac:dyDescent="0.25">
      <c r="A23" s="16"/>
      <c r="B23" s="69" t="s">
        <v>239</v>
      </c>
      <c r="C23" s="69"/>
      <c r="D23" s="69"/>
      <c r="E23" s="69"/>
      <c r="F23" s="69"/>
      <c r="G23" s="69"/>
      <c r="H23" s="69"/>
      <c r="I23" s="69"/>
      <c r="J23" s="69"/>
      <c r="K23" s="69"/>
      <c r="L23" s="69"/>
      <c r="M23" s="69"/>
      <c r="N23" s="69"/>
      <c r="O23" s="69"/>
    </row>
    <row r="24" spans="1:15" x14ac:dyDescent="0.25">
      <c r="A24" s="16"/>
      <c r="B24" s="69"/>
      <c r="C24" s="69"/>
      <c r="D24" s="69"/>
      <c r="E24" s="69"/>
      <c r="F24" s="69"/>
      <c r="G24" s="69"/>
      <c r="H24" s="69"/>
      <c r="I24" s="69"/>
      <c r="J24" s="69"/>
      <c r="K24" s="69"/>
      <c r="L24" s="69"/>
      <c r="M24" s="69"/>
      <c r="N24" s="69"/>
      <c r="O24" s="69"/>
    </row>
    <row r="25" spans="1:15" x14ac:dyDescent="0.25">
      <c r="A25" s="16"/>
      <c r="B25" s="69" t="s">
        <v>240</v>
      </c>
      <c r="C25" s="69"/>
      <c r="D25" s="69"/>
      <c r="E25" s="69"/>
      <c r="F25" s="69"/>
      <c r="G25" s="69"/>
      <c r="H25" s="69"/>
      <c r="I25" s="69"/>
      <c r="J25" s="69"/>
      <c r="K25" s="69"/>
      <c r="L25" s="69"/>
      <c r="M25" s="69"/>
      <c r="N25" s="69"/>
      <c r="O25" s="69"/>
    </row>
    <row r="26" spans="1:15" x14ac:dyDescent="0.25">
      <c r="A26" s="16"/>
      <c r="B26" s="69"/>
      <c r="C26" s="69"/>
      <c r="D26" s="69"/>
      <c r="E26" s="69"/>
      <c r="F26" s="69"/>
      <c r="G26" s="69"/>
      <c r="H26" s="69"/>
      <c r="I26" s="69"/>
      <c r="J26" s="69"/>
      <c r="K26" s="69"/>
      <c r="L26" s="69"/>
      <c r="M26" s="69"/>
      <c r="N26" s="69"/>
      <c r="O26" s="69"/>
    </row>
    <row r="27" spans="1:15" ht="38.25" customHeight="1" x14ac:dyDescent="0.25">
      <c r="A27" s="16"/>
      <c r="B27" s="69" t="s">
        <v>241</v>
      </c>
      <c r="C27" s="69"/>
      <c r="D27" s="69"/>
      <c r="E27" s="69"/>
      <c r="F27" s="69"/>
      <c r="G27" s="69"/>
      <c r="H27" s="69"/>
      <c r="I27" s="69"/>
      <c r="J27" s="69"/>
      <c r="K27" s="69"/>
      <c r="L27" s="69"/>
      <c r="M27" s="69"/>
      <c r="N27" s="69"/>
      <c r="O27" s="69"/>
    </row>
    <row r="28" spans="1:15" x14ac:dyDescent="0.25">
      <c r="A28" s="16"/>
      <c r="B28" s="70"/>
      <c r="C28" s="70"/>
      <c r="D28" s="70"/>
      <c r="E28" s="70"/>
      <c r="F28" s="70"/>
      <c r="G28" s="70"/>
      <c r="H28" s="70"/>
      <c r="I28" s="70"/>
      <c r="J28" s="70"/>
      <c r="K28" s="70"/>
      <c r="L28" s="70"/>
      <c r="M28" s="70"/>
      <c r="N28" s="70"/>
      <c r="O28" s="70"/>
    </row>
    <row r="29" spans="1:15" x14ac:dyDescent="0.25">
      <c r="A29" s="16"/>
      <c r="B29" s="65" t="s">
        <v>242</v>
      </c>
      <c r="C29" s="65"/>
      <c r="D29" s="65"/>
      <c r="E29" s="65"/>
      <c r="F29" s="65"/>
      <c r="G29" s="65"/>
      <c r="H29" s="65"/>
      <c r="I29" s="65"/>
      <c r="J29" s="65"/>
      <c r="K29" s="65"/>
      <c r="L29" s="65"/>
      <c r="M29" s="65"/>
      <c r="N29" s="65"/>
      <c r="O29" s="65"/>
    </row>
    <row r="30" spans="1:15" x14ac:dyDescent="0.25">
      <c r="A30" s="16"/>
      <c r="B30" s="65"/>
      <c r="C30" s="65"/>
      <c r="D30" s="65"/>
      <c r="E30" s="65"/>
      <c r="F30" s="65"/>
      <c r="G30" s="65"/>
      <c r="H30" s="65"/>
      <c r="I30" s="65"/>
      <c r="J30" s="65"/>
      <c r="K30" s="65"/>
      <c r="L30" s="65"/>
      <c r="M30" s="65"/>
      <c r="N30" s="65"/>
      <c r="O30" s="65"/>
    </row>
    <row r="31" spans="1:15" x14ac:dyDescent="0.25">
      <c r="A31" s="16"/>
      <c r="B31" s="65" t="s">
        <v>243</v>
      </c>
      <c r="C31" s="65"/>
      <c r="D31" s="65"/>
      <c r="E31" s="65"/>
      <c r="F31" s="65"/>
      <c r="G31" s="65"/>
      <c r="H31" s="65"/>
      <c r="I31" s="65"/>
      <c r="J31" s="65"/>
      <c r="K31" s="65"/>
      <c r="L31" s="65"/>
      <c r="M31" s="65"/>
      <c r="N31" s="65"/>
      <c r="O31" s="65"/>
    </row>
    <row r="32" spans="1:15" x14ac:dyDescent="0.25">
      <c r="A32" s="16"/>
      <c r="B32" s="65"/>
      <c r="C32" s="65"/>
      <c r="D32" s="65"/>
      <c r="E32" s="65"/>
      <c r="F32" s="65"/>
      <c r="G32" s="65"/>
      <c r="H32" s="65"/>
      <c r="I32" s="65"/>
      <c r="J32" s="65"/>
      <c r="K32" s="65"/>
      <c r="L32" s="65"/>
      <c r="M32" s="65"/>
      <c r="N32" s="65"/>
      <c r="O32" s="65"/>
    </row>
    <row r="33" spans="1:15" ht="15.75" thickBot="1" x14ac:dyDescent="0.3">
      <c r="A33" s="16"/>
      <c r="B33" s="18"/>
      <c r="C33" s="19"/>
      <c r="D33" s="33" t="s">
        <v>244</v>
      </c>
      <c r="E33" s="33"/>
      <c r="F33" s="33"/>
      <c r="G33" s="33"/>
      <c r="H33" s="33"/>
      <c r="I33" s="19"/>
      <c r="J33" s="33" t="s">
        <v>245</v>
      </c>
      <c r="K33" s="33"/>
      <c r="L33" s="33"/>
      <c r="M33" s="33"/>
      <c r="N33" s="33"/>
      <c r="O33" s="19"/>
    </row>
    <row r="34" spans="1:15" ht="15.75" thickBot="1" x14ac:dyDescent="0.3">
      <c r="A34" s="16"/>
      <c r="B34" s="18"/>
      <c r="C34" s="19"/>
      <c r="D34" s="34">
        <v>2013</v>
      </c>
      <c r="E34" s="34"/>
      <c r="F34" s="19"/>
      <c r="G34" s="34">
        <v>2012</v>
      </c>
      <c r="H34" s="34"/>
      <c r="I34" s="19"/>
      <c r="J34" s="34">
        <v>2013</v>
      </c>
      <c r="K34" s="34"/>
      <c r="L34" s="22"/>
      <c r="M34" s="34">
        <v>2012</v>
      </c>
      <c r="N34" s="34"/>
      <c r="O34" s="19"/>
    </row>
    <row r="35" spans="1:15" x14ac:dyDescent="0.25">
      <c r="A35" s="16"/>
      <c r="B35" s="18"/>
      <c r="C35" s="19"/>
      <c r="D35" s="35" t="s">
        <v>246</v>
      </c>
      <c r="E35" s="35"/>
      <c r="F35" s="35"/>
      <c r="G35" s="35"/>
      <c r="H35" s="35"/>
      <c r="I35" s="35"/>
      <c r="J35" s="35"/>
      <c r="K35" s="35"/>
      <c r="L35" s="35"/>
      <c r="M35" s="35"/>
      <c r="N35" s="35"/>
      <c r="O35" s="19"/>
    </row>
    <row r="36" spans="1:15" x14ac:dyDescent="0.25">
      <c r="A36" s="16"/>
      <c r="B36" s="23" t="s">
        <v>247</v>
      </c>
      <c r="C36" s="24"/>
      <c r="D36" s="25" t="s">
        <v>248</v>
      </c>
      <c r="E36" s="26">
        <v>5104</v>
      </c>
      <c r="F36" s="24"/>
      <c r="G36" s="25" t="s">
        <v>248</v>
      </c>
      <c r="H36" s="26">
        <v>3672</v>
      </c>
      <c r="I36" s="24"/>
      <c r="J36" s="25" t="s">
        <v>248</v>
      </c>
      <c r="K36" s="26">
        <v>14043</v>
      </c>
      <c r="L36" s="24"/>
      <c r="M36" s="25" t="s">
        <v>248</v>
      </c>
      <c r="N36" s="26">
        <v>7964</v>
      </c>
      <c r="O36" s="24"/>
    </row>
    <row r="37" spans="1:15" ht="15.75" thickBot="1" x14ac:dyDescent="0.3">
      <c r="A37" s="16"/>
      <c r="B37" s="27" t="s">
        <v>249</v>
      </c>
      <c r="C37" s="18"/>
      <c r="D37" s="36">
        <v>3435</v>
      </c>
      <c r="E37" s="36"/>
      <c r="F37" s="18"/>
      <c r="G37" s="37" t="s">
        <v>250</v>
      </c>
      <c r="H37" s="37"/>
      <c r="I37" s="18"/>
      <c r="J37" s="36">
        <v>9443</v>
      </c>
      <c r="K37" s="36"/>
      <c r="L37" s="18"/>
      <c r="M37" s="37" t="s">
        <v>250</v>
      </c>
      <c r="N37" s="37"/>
      <c r="O37" s="18"/>
    </row>
    <row r="38" spans="1:15" ht="15.75" thickBot="1" x14ac:dyDescent="0.3">
      <c r="A38" s="16"/>
      <c r="B38" s="30"/>
      <c r="C38" s="24"/>
      <c r="D38" s="31" t="s">
        <v>248</v>
      </c>
      <c r="E38" s="32">
        <v>8539</v>
      </c>
      <c r="F38" s="24"/>
      <c r="G38" s="31" t="s">
        <v>248</v>
      </c>
      <c r="H38" s="32">
        <v>3672</v>
      </c>
      <c r="I38" s="24"/>
      <c r="J38" s="31" t="s">
        <v>248</v>
      </c>
      <c r="K38" s="32">
        <v>23486</v>
      </c>
      <c r="L38" s="24"/>
      <c r="M38" s="31" t="s">
        <v>248</v>
      </c>
      <c r="N38" s="32">
        <v>7964</v>
      </c>
      <c r="O38" s="24"/>
    </row>
    <row r="39" spans="1:15" ht="15.75" thickTop="1" x14ac:dyDescent="0.25">
      <c r="A39" s="16"/>
      <c r="B39" s="65"/>
      <c r="C39" s="65"/>
      <c r="D39" s="65"/>
      <c r="E39" s="65"/>
      <c r="F39" s="65"/>
      <c r="G39" s="65"/>
      <c r="H39" s="65"/>
      <c r="I39" s="65"/>
      <c r="J39" s="65"/>
      <c r="K39" s="65"/>
      <c r="L39" s="65"/>
      <c r="M39" s="65"/>
      <c r="N39" s="65"/>
      <c r="O39" s="65"/>
    </row>
    <row r="40" spans="1:15" x14ac:dyDescent="0.25">
      <c r="A40" s="16"/>
      <c r="B40" s="65" t="s">
        <v>251</v>
      </c>
      <c r="C40" s="65"/>
      <c r="D40" s="65"/>
      <c r="E40" s="65"/>
      <c r="F40" s="65"/>
      <c r="G40" s="65"/>
      <c r="H40" s="65"/>
      <c r="I40" s="65"/>
      <c r="J40" s="65"/>
      <c r="K40" s="65"/>
      <c r="L40" s="65"/>
      <c r="M40" s="65"/>
      <c r="N40" s="65"/>
      <c r="O40" s="65"/>
    </row>
    <row r="41" spans="1:15" x14ac:dyDescent="0.25">
      <c r="A41" s="16"/>
      <c r="B41" s="65"/>
      <c r="C41" s="65"/>
      <c r="D41" s="65"/>
      <c r="E41" s="65"/>
      <c r="F41" s="65"/>
      <c r="G41" s="65"/>
      <c r="H41" s="65"/>
      <c r="I41" s="65"/>
      <c r="J41" s="65"/>
      <c r="K41" s="65"/>
      <c r="L41" s="65"/>
      <c r="M41" s="65"/>
      <c r="N41" s="65"/>
      <c r="O41" s="65"/>
    </row>
    <row r="42" spans="1:15" x14ac:dyDescent="0.25">
      <c r="A42" s="16"/>
      <c r="B42" s="65" t="s">
        <v>252</v>
      </c>
      <c r="C42" s="65"/>
      <c r="D42" s="65"/>
      <c r="E42" s="65"/>
      <c r="F42" s="65"/>
      <c r="G42" s="65"/>
      <c r="H42" s="65"/>
      <c r="I42" s="65"/>
      <c r="J42" s="65"/>
      <c r="K42" s="65"/>
      <c r="L42" s="65"/>
      <c r="M42" s="65"/>
      <c r="N42" s="65"/>
      <c r="O42" s="65"/>
    </row>
    <row r="43" spans="1:15" x14ac:dyDescent="0.25">
      <c r="A43" s="16"/>
      <c r="B43" s="65"/>
      <c r="C43" s="65"/>
      <c r="D43" s="65"/>
      <c r="E43" s="65"/>
      <c r="F43" s="65"/>
      <c r="G43" s="65"/>
      <c r="H43" s="65"/>
      <c r="I43" s="65"/>
      <c r="J43" s="65"/>
      <c r="K43" s="65"/>
      <c r="L43" s="65"/>
      <c r="M43" s="65"/>
      <c r="N43" s="65"/>
      <c r="O43" s="65"/>
    </row>
    <row r="44" spans="1:15" x14ac:dyDescent="0.25">
      <c r="A44" s="16"/>
      <c r="B44" s="67" t="s">
        <v>253</v>
      </c>
      <c r="C44" s="67"/>
      <c r="D44" s="67"/>
      <c r="E44" s="67"/>
      <c r="F44" s="67"/>
      <c r="G44" s="67"/>
      <c r="H44" s="67"/>
      <c r="I44" s="67"/>
      <c r="J44" s="67"/>
      <c r="K44" s="67"/>
      <c r="L44" s="67"/>
      <c r="M44" s="67"/>
      <c r="N44" s="67"/>
      <c r="O44" s="67"/>
    </row>
    <row r="45" spans="1:15" x14ac:dyDescent="0.25">
      <c r="A45" s="16"/>
      <c r="B45" s="68"/>
      <c r="C45" s="68"/>
      <c r="D45" s="68"/>
      <c r="E45" s="68"/>
      <c r="F45" s="68"/>
      <c r="G45" s="68"/>
      <c r="H45" s="68"/>
      <c r="I45" s="68"/>
      <c r="J45" s="68"/>
      <c r="K45" s="68"/>
      <c r="L45" s="68"/>
      <c r="M45" s="68"/>
      <c r="N45" s="68"/>
      <c r="O45" s="68"/>
    </row>
    <row r="46" spans="1:15" x14ac:dyDescent="0.25">
      <c r="A46" s="16"/>
      <c r="B46" s="65" t="s">
        <v>254</v>
      </c>
      <c r="C46" s="65"/>
      <c r="D46" s="65"/>
      <c r="E46" s="65"/>
      <c r="F46" s="65"/>
      <c r="G46" s="65"/>
      <c r="H46" s="65"/>
      <c r="I46" s="65"/>
      <c r="J46" s="65"/>
      <c r="K46" s="65"/>
      <c r="L46" s="65"/>
      <c r="M46" s="65"/>
      <c r="N46" s="65"/>
      <c r="O46" s="65"/>
    </row>
    <row r="47" spans="1:15" x14ac:dyDescent="0.25">
      <c r="A47" s="16"/>
      <c r="B47" s="65"/>
      <c r="C47" s="65"/>
      <c r="D47" s="65"/>
      <c r="E47" s="65"/>
      <c r="F47" s="65"/>
      <c r="G47" s="65"/>
      <c r="H47" s="65"/>
      <c r="I47" s="65"/>
      <c r="J47" s="65"/>
      <c r="K47" s="65"/>
      <c r="L47" s="65"/>
      <c r="M47" s="65"/>
      <c r="N47" s="65"/>
      <c r="O47" s="65"/>
    </row>
    <row r="48" spans="1:15" ht="38.25" customHeight="1" x14ac:dyDescent="0.25">
      <c r="A48" s="16"/>
      <c r="B48" s="71" t="s">
        <v>255</v>
      </c>
      <c r="C48" s="71"/>
      <c r="D48" s="71"/>
      <c r="E48" s="71"/>
      <c r="F48" s="71"/>
      <c r="G48" s="71"/>
      <c r="H48" s="71"/>
      <c r="I48" s="71"/>
      <c r="J48" s="71"/>
      <c r="K48" s="71"/>
      <c r="L48" s="71"/>
      <c r="M48" s="71"/>
      <c r="N48" s="71"/>
      <c r="O48" s="71"/>
    </row>
    <row r="49" spans="1:15" x14ac:dyDescent="0.25">
      <c r="A49" s="16"/>
      <c r="B49" s="71"/>
      <c r="C49" s="71"/>
      <c r="D49" s="71"/>
      <c r="E49" s="71"/>
      <c r="F49" s="71"/>
      <c r="G49" s="71"/>
      <c r="H49" s="71"/>
      <c r="I49" s="71"/>
      <c r="J49" s="71"/>
      <c r="K49" s="71"/>
      <c r="L49" s="71"/>
      <c r="M49" s="71"/>
      <c r="N49" s="71"/>
      <c r="O49" s="71"/>
    </row>
    <row r="50" spans="1:15" x14ac:dyDescent="0.25">
      <c r="A50" s="16"/>
      <c r="B50" s="71" t="s">
        <v>256</v>
      </c>
      <c r="C50" s="71"/>
      <c r="D50" s="71"/>
      <c r="E50" s="71"/>
      <c r="F50" s="71"/>
      <c r="G50" s="71"/>
      <c r="H50" s="71"/>
      <c r="I50" s="71"/>
      <c r="J50" s="71"/>
      <c r="K50" s="71"/>
      <c r="L50" s="71"/>
      <c r="M50" s="71"/>
      <c r="N50" s="71"/>
      <c r="O50" s="71"/>
    </row>
    <row r="51" spans="1:15" x14ac:dyDescent="0.25">
      <c r="A51" s="16"/>
      <c r="B51" s="71"/>
      <c r="C51" s="71"/>
      <c r="D51" s="71"/>
      <c r="E51" s="71"/>
      <c r="F51" s="71"/>
      <c r="G51" s="71"/>
      <c r="H51" s="71"/>
      <c r="I51" s="71"/>
      <c r="J51" s="71"/>
      <c r="K51" s="71"/>
      <c r="L51" s="71"/>
      <c r="M51" s="71"/>
      <c r="N51" s="71"/>
      <c r="O51" s="71"/>
    </row>
    <row r="52" spans="1:15" ht="25.5" customHeight="1" x14ac:dyDescent="0.25">
      <c r="A52" s="16"/>
      <c r="B52" s="65" t="s">
        <v>257</v>
      </c>
      <c r="C52" s="65"/>
      <c r="D52" s="65"/>
      <c r="E52" s="65"/>
      <c r="F52" s="65"/>
      <c r="G52" s="65"/>
      <c r="H52" s="65"/>
      <c r="I52" s="65"/>
      <c r="J52" s="65"/>
      <c r="K52" s="65"/>
      <c r="L52" s="65"/>
      <c r="M52" s="65"/>
      <c r="N52" s="65"/>
      <c r="O52" s="65"/>
    </row>
    <row r="53" spans="1:15" x14ac:dyDescent="0.25">
      <c r="A53" s="16"/>
      <c r="B53" s="65"/>
      <c r="C53" s="65"/>
      <c r="D53" s="65"/>
      <c r="E53" s="65"/>
      <c r="F53" s="65"/>
      <c r="G53" s="65"/>
      <c r="H53" s="65"/>
      <c r="I53" s="65"/>
      <c r="J53" s="65"/>
      <c r="K53" s="65"/>
      <c r="L53" s="65"/>
      <c r="M53" s="65"/>
      <c r="N53" s="65"/>
      <c r="O53" s="65"/>
    </row>
    <row r="54" spans="1:15" ht="25.5" customHeight="1" x14ac:dyDescent="0.25">
      <c r="A54" s="16"/>
      <c r="B54" s="71" t="s">
        <v>258</v>
      </c>
      <c r="C54" s="71"/>
      <c r="D54" s="71"/>
      <c r="E54" s="71"/>
      <c r="F54" s="71"/>
      <c r="G54" s="71"/>
      <c r="H54" s="71"/>
      <c r="I54" s="71"/>
      <c r="J54" s="71"/>
      <c r="K54" s="71"/>
      <c r="L54" s="71"/>
      <c r="M54" s="71"/>
      <c r="N54" s="71"/>
      <c r="O54" s="71"/>
    </row>
    <row r="55" spans="1:15" x14ac:dyDescent="0.25">
      <c r="A55" s="16"/>
      <c r="B55" s="70"/>
      <c r="C55" s="70"/>
      <c r="D55" s="70"/>
      <c r="E55" s="70"/>
      <c r="F55" s="70"/>
      <c r="G55" s="70"/>
      <c r="H55" s="70"/>
      <c r="I55" s="70"/>
      <c r="J55" s="70"/>
      <c r="K55" s="70"/>
      <c r="L55" s="70"/>
      <c r="M55" s="70"/>
      <c r="N55" s="70"/>
      <c r="O55" s="70"/>
    </row>
    <row r="56" spans="1:15" ht="38.25" customHeight="1" x14ac:dyDescent="0.25">
      <c r="A56" s="16"/>
      <c r="B56" s="71" t="s">
        <v>259</v>
      </c>
      <c r="C56" s="71"/>
      <c r="D56" s="71"/>
      <c r="E56" s="71"/>
      <c r="F56" s="71"/>
      <c r="G56" s="71"/>
      <c r="H56" s="71"/>
      <c r="I56" s="71"/>
      <c r="J56" s="71"/>
      <c r="K56" s="71"/>
      <c r="L56" s="71"/>
      <c r="M56" s="71"/>
      <c r="N56" s="71"/>
      <c r="O56" s="71"/>
    </row>
    <row r="57" spans="1:15" x14ac:dyDescent="0.25">
      <c r="A57" s="16"/>
      <c r="B57" s="71"/>
      <c r="C57" s="71"/>
      <c r="D57" s="71"/>
      <c r="E57" s="71"/>
      <c r="F57" s="71"/>
      <c r="G57" s="71"/>
      <c r="H57" s="71"/>
      <c r="I57" s="71"/>
      <c r="J57" s="71"/>
      <c r="K57" s="71"/>
      <c r="L57" s="71"/>
      <c r="M57" s="71"/>
      <c r="N57" s="71"/>
      <c r="O57" s="71"/>
    </row>
    <row r="58" spans="1:15" ht="25.5" customHeight="1" x14ac:dyDescent="0.25">
      <c r="A58" s="16"/>
      <c r="B58" s="71" t="s">
        <v>260</v>
      </c>
      <c r="C58" s="71"/>
      <c r="D58" s="71"/>
      <c r="E58" s="71"/>
      <c r="F58" s="71"/>
      <c r="G58" s="71"/>
      <c r="H58" s="71"/>
      <c r="I58" s="71"/>
      <c r="J58" s="71"/>
      <c r="K58" s="71"/>
      <c r="L58" s="71"/>
      <c r="M58" s="71"/>
      <c r="N58" s="71"/>
      <c r="O58" s="71"/>
    </row>
    <row r="59" spans="1:15" x14ac:dyDescent="0.25">
      <c r="A59" s="16"/>
      <c r="B59" s="71"/>
      <c r="C59" s="71"/>
      <c r="D59" s="71"/>
      <c r="E59" s="71"/>
      <c r="F59" s="71"/>
      <c r="G59" s="71"/>
      <c r="H59" s="71"/>
      <c r="I59" s="71"/>
      <c r="J59" s="71"/>
      <c r="K59" s="71"/>
      <c r="L59" s="71"/>
      <c r="M59" s="71"/>
      <c r="N59" s="71"/>
      <c r="O59" s="71"/>
    </row>
    <row r="60" spans="1:15" ht="38.25" customHeight="1" x14ac:dyDescent="0.25">
      <c r="A60" s="16"/>
      <c r="B60" s="71" t="s">
        <v>261</v>
      </c>
      <c r="C60" s="71"/>
      <c r="D60" s="71"/>
      <c r="E60" s="71"/>
      <c r="F60" s="71"/>
      <c r="G60" s="71"/>
      <c r="H60" s="71"/>
      <c r="I60" s="71"/>
      <c r="J60" s="71"/>
      <c r="K60" s="71"/>
      <c r="L60" s="71"/>
      <c r="M60" s="71"/>
      <c r="N60" s="71"/>
      <c r="O60" s="71"/>
    </row>
    <row r="61" spans="1:15" x14ac:dyDescent="0.25">
      <c r="A61" s="16"/>
      <c r="B61" s="71"/>
      <c r="C61" s="71"/>
      <c r="D61" s="71"/>
      <c r="E61" s="71"/>
      <c r="F61" s="71"/>
      <c r="G61" s="71"/>
      <c r="H61" s="71"/>
      <c r="I61" s="71"/>
      <c r="J61" s="71"/>
      <c r="K61" s="71"/>
      <c r="L61" s="71"/>
      <c r="M61" s="71"/>
      <c r="N61" s="71"/>
      <c r="O61" s="71"/>
    </row>
    <row r="62" spans="1:15" x14ac:dyDescent="0.25">
      <c r="A62" s="16"/>
      <c r="B62" s="65" t="s">
        <v>262</v>
      </c>
      <c r="C62" s="65"/>
      <c r="D62" s="65"/>
      <c r="E62" s="65"/>
      <c r="F62" s="65"/>
      <c r="G62" s="65"/>
      <c r="H62" s="65"/>
      <c r="I62" s="65"/>
      <c r="J62" s="65"/>
      <c r="K62" s="65"/>
      <c r="L62" s="65"/>
      <c r="M62" s="65"/>
      <c r="N62" s="65"/>
      <c r="O62" s="65"/>
    </row>
    <row r="63" spans="1:15" x14ac:dyDescent="0.25">
      <c r="A63" s="16"/>
      <c r="B63" s="65"/>
      <c r="C63" s="65"/>
      <c r="D63" s="65"/>
      <c r="E63" s="65"/>
      <c r="F63" s="65"/>
      <c r="G63" s="65"/>
      <c r="H63" s="65"/>
      <c r="I63" s="65"/>
      <c r="J63" s="65"/>
      <c r="K63" s="65"/>
      <c r="L63" s="65"/>
      <c r="M63" s="65"/>
      <c r="N63" s="65"/>
      <c r="O63" s="65"/>
    </row>
    <row r="64" spans="1:15" ht="15.75" thickBot="1" x14ac:dyDescent="0.3">
      <c r="A64" s="16"/>
      <c r="B64" s="18"/>
      <c r="C64" s="19"/>
      <c r="D64" s="33" t="s">
        <v>244</v>
      </c>
      <c r="E64" s="33"/>
      <c r="F64" s="33"/>
      <c r="G64" s="33"/>
      <c r="H64" s="33"/>
      <c r="I64" s="19"/>
      <c r="J64" s="33" t="s">
        <v>245</v>
      </c>
      <c r="K64" s="33"/>
      <c r="L64" s="33"/>
      <c r="M64" s="33"/>
      <c r="N64" s="33"/>
      <c r="O64" s="19"/>
    </row>
    <row r="65" spans="1:15" ht="15.75" thickBot="1" x14ac:dyDescent="0.3">
      <c r="A65" s="16"/>
      <c r="B65" s="18"/>
      <c r="C65" s="19"/>
      <c r="D65" s="34">
        <v>2013</v>
      </c>
      <c r="E65" s="34"/>
      <c r="F65" s="19"/>
      <c r="G65" s="34">
        <v>2012</v>
      </c>
      <c r="H65" s="34"/>
      <c r="I65" s="19"/>
      <c r="J65" s="34">
        <v>2013</v>
      </c>
      <c r="K65" s="34"/>
      <c r="L65" s="22"/>
      <c r="M65" s="34">
        <v>2012</v>
      </c>
      <c r="N65" s="34"/>
      <c r="O65" s="19"/>
    </row>
    <row r="66" spans="1:15" x14ac:dyDescent="0.25">
      <c r="A66" s="16"/>
      <c r="B66" s="18"/>
      <c r="C66" s="19"/>
      <c r="D66" s="35" t="s">
        <v>246</v>
      </c>
      <c r="E66" s="35"/>
      <c r="F66" s="35"/>
      <c r="G66" s="35"/>
      <c r="H66" s="35"/>
      <c r="I66" s="35"/>
      <c r="J66" s="35"/>
      <c r="K66" s="35"/>
      <c r="L66" s="35"/>
      <c r="M66" s="35"/>
      <c r="N66" s="35"/>
      <c r="O66" s="19"/>
    </row>
    <row r="67" spans="1:15" x14ac:dyDescent="0.25">
      <c r="A67" s="16"/>
      <c r="B67" s="23" t="s">
        <v>263</v>
      </c>
      <c r="C67" s="24"/>
      <c r="D67" s="45"/>
      <c r="E67" s="45"/>
      <c r="F67" s="24"/>
      <c r="G67" s="45"/>
      <c r="H67" s="45"/>
      <c r="I67" s="24"/>
      <c r="J67" s="45"/>
      <c r="K67" s="45"/>
      <c r="L67" s="24"/>
      <c r="M67" s="45"/>
      <c r="N67" s="45"/>
      <c r="O67" s="24"/>
    </row>
    <row r="68" spans="1:15" x14ac:dyDescent="0.25">
      <c r="A68" s="16"/>
      <c r="B68" s="17" t="s">
        <v>264</v>
      </c>
      <c r="C68" s="18"/>
      <c r="D68" s="11" t="s">
        <v>248</v>
      </c>
      <c r="E68" s="28">
        <v>7139</v>
      </c>
      <c r="F68" s="18"/>
      <c r="G68" s="11" t="s">
        <v>248</v>
      </c>
      <c r="H68" s="28">
        <v>3518</v>
      </c>
      <c r="I68" s="18"/>
      <c r="J68" s="11" t="s">
        <v>248</v>
      </c>
      <c r="K68" s="28">
        <v>19005</v>
      </c>
      <c r="L68" s="18"/>
      <c r="M68" s="11" t="s">
        <v>248</v>
      </c>
      <c r="N68" s="28">
        <v>9656</v>
      </c>
      <c r="O68" s="18"/>
    </row>
    <row r="69" spans="1:15" ht="15.75" thickBot="1" x14ac:dyDescent="0.3">
      <c r="A69" s="16"/>
      <c r="B69" s="40" t="s">
        <v>265</v>
      </c>
      <c r="C69" s="24"/>
      <c r="D69" s="46">
        <v>3599</v>
      </c>
      <c r="E69" s="46"/>
      <c r="F69" s="24"/>
      <c r="G69" s="46">
        <v>1082</v>
      </c>
      <c r="H69" s="46"/>
      <c r="I69" s="24"/>
      <c r="J69" s="46">
        <v>8246</v>
      </c>
      <c r="K69" s="46"/>
      <c r="L69" s="24"/>
      <c r="M69" s="46">
        <v>3507</v>
      </c>
      <c r="N69" s="46"/>
      <c r="O69" s="24"/>
    </row>
    <row r="70" spans="1:15" ht="15.75" thickBot="1" x14ac:dyDescent="0.3">
      <c r="A70" s="16"/>
      <c r="B70" s="42"/>
      <c r="C70" s="18"/>
      <c r="D70" s="43" t="s">
        <v>248</v>
      </c>
      <c r="E70" s="44">
        <v>10738</v>
      </c>
      <c r="F70" s="18"/>
      <c r="G70" s="43" t="s">
        <v>248</v>
      </c>
      <c r="H70" s="44">
        <v>4600</v>
      </c>
      <c r="I70" s="18"/>
      <c r="J70" s="43" t="s">
        <v>248</v>
      </c>
      <c r="K70" s="44">
        <v>27251</v>
      </c>
      <c r="L70" s="18"/>
      <c r="M70" s="43" t="s">
        <v>248</v>
      </c>
      <c r="N70" s="44">
        <v>13163</v>
      </c>
      <c r="O70" s="18"/>
    </row>
    <row r="71" spans="1:15" ht="15.75" thickTop="1" x14ac:dyDescent="0.25">
      <c r="A71" s="16"/>
      <c r="B71" s="65"/>
      <c r="C71" s="65"/>
      <c r="D71" s="65"/>
      <c r="E71" s="65"/>
      <c r="F71" s="65"/>
      <c r="G71" s="65"/>
      <c r="H71" s="65"/>
      <c r="I71" s="65"/>
      <c r="J71" s="65"/>
      <c r="K71" s="65"/>
      <c r="L71" s="65"/>
      <c r="M71" s="65"/>
      <c r="N71" s="65"/>
      <c r="O71" s="65"/>
    </row>
    <row r="72" spans="1:15" x14ac:dyDescent="0.25">
      <c r="A72" s="16"/>
      <c r="B72" s="65" t="s">
        <v>266</v>
      </c>
      <c r="C72" s="65"/>
      <c r="D72" s="65"/>
      <c r="E72" s="65"/>
      <c r="F72" s="65"/>
      <c r="G72" s="65"/>
      <c r="H72" s="65"/>
      <c r="I72" s="65"/>
      <c r="J72" s="65"/>
      <c r="K72" s="65"/>
      <c r="L72" s="65"/>
      <c r="M72" s="65"/>
      <c r="N72" s="65"/>
      <c r="O72" s="65"/>
    </row>
    <row r="73" spans="1:15" x14ac:dyDescent="0.25">
      <c r="A73" s="16"/>
      <c r="B73" s="65"/>
      <c r="C73" s="65"/>
      <c r="D73" s="65"/>
      <c r="E73" s="65"/>
      <c r="F73" s="65"/>
      <c r="G73" s="65"/>
      <c r="H73" s="65"/>
      <c r="I73" s="65"/>
      <c r="J73" s="65"/>
      <c r="K73" s="65"/>
      <c r="L73" s="65"/>
      <c r="M73" s="65"/>
      <c r="N73" s="65"/>
      <c r="O73" s="65"/>
    </row>
    <row r="74" spans="1:15" x14ac:dyDescent="0.25">
      <c r="A74" s="16"/>
      <c r="B74" s="67" t="s">
        <v>267</v>
      </c>
      <c r="C74" s="67"/>
      <c r="D74" s="67"/>
      <c r="E74" s="67"/>
      <c r="F74" s="67"/>
      <c r="G74" s="67"/>
      <c r="H74" s="67"/>
      <c r="I74" s="67"/>
      <c r="J74" s="67"/>
      <c r="K74" s="67"/>
      <c r="L74" s="67"/>
      <c r="M74" s="67"/>
      <c r="N74" s="67"/>
      <c r="O74" s="67"/>
    </row>
    <row r="75" spans="1:15" x14ac:dyDescent="0.25">
      <c r="A75" s="16"/>
      <c r="B75" s="68"/>
      <c r="C75" s="68"/>
      <c r="D75" s="68"/>
      <c r="E75" s="68"/>
      <c r="F75" s="68"/>
      <c r="G75" s="68"/>
      <c r="H75" s="68"/>
      <c r="I75" s="68"/>
      <c r="J75" s="68"/>
      <c r="K75" s="68"/>
      <c r="L75" s="68"/>
      <c r="M75" s="68"/>
      <c r="N75" s="68"/>
      <c r="O75" s="68"/>
    </row>
    <row r="76" spans="1:15" ht="38.25" customHeight="1" x14ac:dyDescent="0.25">
      <c r="A76" s="16"/>
      <c r="B76" s="65" t="s">
        <v>268</v>
      </c>
      <c r="C76" s="65"/>
      <c r="D76" s="65"/>
      <c r="E76" s="65"/>
      <c r="F76" s="65"/>
      <c r="G76" s="65"/>
      <c r="H76" s="65"/>
      <c r="I76" s="65"/>
      <c r="J76" s="65"/>
      <c r="K76" s="65"/>
      <c r="L76" s="65"/>
      <c r="M76" s="65"/>
      <c r="N76" s="65"/>
      <c r="O76" s="65"/>
    </row>
    <row r="77" spans="1:15" x14ac:dyDescent="0.25">
      <c r="A77" s="16"/>
      <c r="B77" s="65"/>
      <c r="C77" s="65"/>
      <c r="D77" s="65"/>
      <c r="E77" s="65"/>
      <c r="F77" s="65"/>
      <c r="G77" s="65"/>
      <c r="H77" s="65"/>
      <c r="I77" s="65"/>
      <c r="J77" s="65"/>
      <c r="K77" s="65"/>
      <c r="L77" s="65"/>
      <c r="M77" s="65"/>
      <c r="N77" s="65"/>
      <c r="O77" s="65"/>
    </row>
    <row r="78" spans="1:15" ht="38.25" customHeight="1" x14ac:dyDescent="0.25">
      <c r="A78" s="16"/>
      <c r="B78" s="65" t="s">
        <v>269</v>
      </c>
      <c r="C78" s="65"/>
      <c r="D78" s="65"/>
      <c r="E78" s="65"/>
      <c r="F78" s="65"/>
      <c r="G78" s="65"/>
      <c r="H78" s="65"/>
      <c r="I78" s="65"/>
      <c r="J78" s="65"/>
      <c r="K78" s="65"/>
      <c r="L78" s="65"/>
      <c r="M78" s="65"/>
      <c r="N78" s="65"/>
      <c r="O78" s="65"/>
    </row>
    <row r="79" spans="1:15" x14ac:dyDescent="0.25">
      <c r="A79" s="16"/>
      <c r="B79" s="70"/>
      <c r="C79" s="70"/>
      <c r="D79" s="70"/>
      <c r="E79" s="70"/>
      <c r="F79" s="70"/>
      <c r="G79" s="70"/>
      <c r="H79" s="70"/>
      <c r="I79" s="70"/>
      <c r="J79" s="70"/>
      <c r="K79" s="70"/>
      <c r="L79" s="70"/>
      <c r="M79" s="70"/>
      <c r="N79" s="70"/>
      <c r="O79" s="70"/>
    </row>
    <row r="80" spans="1:15" ht="38.25" customHeight="1" x14ac:dyDescent="0.25">
      <c r="A80" s="16"/>
      <c r="B80" s="65" t="s">
        <v>270</v>
      </c>
      <c r="C80" s="65"/>
      <c r="D80" s="65"/>
      <c r="E80" s="65"/>
      <c r="F80" s="65"/>
      <c r="G80" s="65"/>
      <c r="H80" s="65"/>
      <c r="I80" s="65"/>
      <c r="J80" s="65"/>
      <c r="K80" s="65"/>
      <c r="L80" s="65"/>
      <c r="M80" s="65"/>
      <c r="N80" s="65"/>
      <c r="O80" s="65"/>
    </row>
    <row r="81" spans="1:15" x14ac:dyDescent="0.25">
      <c r="A81" s="16"/>
      <c r="B81" s="65"/>
      <c r="C81" s="65"/>
      <c r="D81" s="65"/>
      <c r="E81" s="65"/>
      <c r="F81" s="65"/>
      <c r="G81" s="65"/>
      <c r="H81" s="65"/>
      <c r="I81" s="65"/>
      <c r="J81" s="65"/>
      <c r="K81" s="65"/>
      <c r="L81" s="65"/>
      <c r="M81" s="65"/>
      <c r="N81" s="65"/>
      <c r="O81" s="65"/>
    </row>
    <row r="82" spans="1:15" ht="25.5" customHeight="1" x14ac:dyDescent="0.25">
      <c r="A82" s="16"/>
      <c r="B82" s="65" t="s">
        <v>271</v>
      </c>
      <c r="C82" s="65"/>
      <c r="D82" s="65"/>
      <c r="E82" s="65"/>
      <c r="F82" s="65"/>
      <c r="G82" s="65"/>
      <c r="H82" s="65"/>
      <c r="I82" s="65"/>
      <c r="J82" s="65"/>
      <c r="K82" s="65"/>
      <c r="L82" s="65"/>
      <c r="M82" s="65"/>
      <c r="N82" s="65"/>
      <c r="O82" s="65"/>
    </row>
    <row r="83" spans="1:15" x14ac:dyDescent="0.25">
      <c r="A83" s="16"/>
      <c r="B83" s="65"/>
      <c r="C83" s="65"/>
      <c r="D83" s="65"/>
      <c r="E83" s="65"/>
      <c r="F83" s="65"/>
      <c r="G83" s="65"/>
      <c r="H83" s="65"/>
      <c r="I83" s="65"/>
      <c r="J83" s="65"/>
      <c r="K83" s="65"/>
      <c r="L83" s="65"/>
      <c r="M83" s="65"/>
      <c r="N83" s="65"/>
      <c r="O83" s="65"/>
    </row>
    <row r="84" spans="1:15" ht="38.25" customHeight="1" x14ac:dyDescent="0.25">
      <c r="A84" s="16"/>
      <c r="B84" s="65" t="s">
        <v>272</v>
      </c>
      <c r="C84" s="65"/>
      <c r="D84" s="65"/>
      <c r="E84" s="65"/>
      <c r="F84" s="65"/>
      <c r="G84" s="65"/>
      <c r="H84" s="65"/>
      <c r="I84" s="65"/>
      <c r="J84" s="65"/>
      <c r="K84" s="65"/>
      <c r="L84" s="65"/>
      <c r="M84" s="65"/>
      <c r="N84" s="65"/>
      <c r="O84" s="65"/>
    </row>
    <row r="85" spans="1:15" x14ac:dyDescent="0.25">
      <c r="A85" s="16"/>
      <c r="B85" s="65"/>
      <c r="C85" s="65"/>
      <c r="D85" s="65"/>
      <c r="E85" s="65"/>
      <c r="F85" s="65"/>
      <c r="G85" s="65"/>
      <c r="H85" s="65"/>
      <c r="I85" s="65"/>
      <c r="J85" s="65"/>
      <c r="K85" s="65"/>
      <c r="L85" s="65"/>
      <c r="M85" s="65"/>
      <c r="N85" s="65"/>
      <c r="O85" s="65"/>
    </row>
    <row r="86" spans="1:15" x14ac:dyDescent="0.25">
      <c r="A86" s="16"/>
      <c r="B86" s="65" t="s">
        <v>273</v>
      </c>
      <c r="C86" s="65"/>
      <c r="D86" s="65"/>
      <c r="E86" s="65"/>
      <c r="F86" s="65"/>
      <c r="G86" s="65"/>
      <c r="H86" s="65"/>
      <c r="I86" s="65"/>
      <c r="J86" s="65"/>
      <c r="K86" s="65"/>
      <c r="L86" s="65"/>
      <c r="M86" s="65"/>
      <c r="N86" s="65"/>
      <c r="O86" s="65"/>
    </row>
    <row r="87" spans="1:15" x14ac:dyDescent="0.25">
      <c r="A87" s="16"/>
      <c r="B87" s="65"/>
      <c r="C87" s="65"/>
      <c r="D87" s="65"/>
      <c r="E87" s="65"/>
      <c r="F87" s="65"/>
      <c r="G87" s="65"/>
      <c r="H87" s="65"/>
      <c r="I87" s="65"/>
      <c r="J87" s="65"/>
      <c r="K87" s="65"/>
      <c r="L87" s="65"/>
      <c r="M87" s="65"/>
      <c r="N87" s="65"/>
      <c r="O87" s="65"/>
    </row>
    <row r="88" spans="1:15" x14ac:dyDescent="0.25">
      <c r="A88" s="16"/>
      <c r="B88" s="65" t="s">
        <v>274</v>
      </c>
      <c r="C88" s="65"/>
      <c r="D88" s="65"/>
      <c r="E88" s="65"/>
      <c r="F88" s="65"/>
      <c r="G88" s="65"/>
      <c r="H88" s="65"/>
      <c r="I88" s="65"/>
      <c r="J88" s="65"/>
      <c r="K88" s="65"/>
      <c r="L88" s="65"/>
      <c r="M88" s="65"/>
      <c r="N88" s="65"/>
      <c r="O88" s="65"/>
    </row>
    <row r="89" spans="1:15" x14ac:dyDescent="0.25">
      <c r="A89" s="16"/>
      <c r="B89" s="65"/>
      <c r="C89" s="65"/>
      <c r="D89" s="65"/>
      <c r="E89" s="65"/>
      <c r="F89" s="65"/>
      <c r="G89" s="65"/>
      <c r="H89" s="65"/>
      <c r="I89" s="65"/>
      <c r="J89" s="65"/>
      <c r="K89" s="65"/>
      <c r="L89" s="65"/>
      <c r="M89" s="65"/>
      <c r="N89" s="65"/>
      <c r="O89" s="65"/>
    </row>
    <row r="90" spans="1:15" ht="15.75" thickBot="1" x14ac:dyDescent="0.3">
      <c r="A90" s="16"/>
      <c r="B90" s="18"/>
      <c r="C90" s="19"/>
      <c r="D90" s="33" t="s">
        <v>244</v>
      </c>
      <c r="E90" s="33"/>
      <c r="F90" s="33"/>
      <c r="G90" s="33"/>
      <c r="H90" s="33"/>
      <c r="I90" s="19"/>
      <c r="J90" s="33" t="s">
        <v>245</v>
      </c>
      <c r="K90" s="33"/>
      <c r="L90" s="33"/>
      <c r="M90" s="33"/>
      <c r="N90" s="33"/>
      <c r="O90" s="19"/>
    </row>
    <row r="91" spans="1:15" ht="15.75" thickBot="1" x14ac:dyDescent="0.3">
      <c r="A91" s="16"/>
      <c r="B91" s="18"/>
      <c r="C91" s="19"/>
      <c r="D91" s="34">
        <v>2013</v>
      </c>
      <c r="E91" s="34"/>
      <c r="F91" s="19"/>
      <c r="G91" s="34">
        <v>2012</v>
      </c>
      <c r="H91" s="34"/>
      <c r="I91" s="19"/>
      <c r="J91" s="34">
        <v>2013</v>
      </c>
      <c r="K91" s="34"/>
      <c r="L91" s="22"/>
      <c r="M91" s="34">
        <v>2012</v>
      </c>
      <c r="N91" s="34"/>
      <c r="O91" s="19"/>
    </row>
    <row r="92" spans="1:15" x14ac:dyDescent="0.25">
      <c r="A92" s="16"/>
      <c r="B92" s="18"/>
      <c r="C92" s="19"/>
      <c r="D92" s="35" t="s">
        <v>246</v>
      </c>
      <c r="E92" s="35"/>
      <c r="F92" s="35"/>
      <c r="G92" s="35"/>
      <c r="H92" s="35"/>
      <c r="I92" s="35"/>
      <c r="J92" s="35"/>
      <c r="K92" s="35"/>
      <c r="L92" s="35"/>
      <c r="M92" s="35"/>
      <c r="N92" s="35"/>
      <c r="O92" s="19"/>
    </row>
    <row r="93" spans="1:15" x14ac:dyDescent="0.25">
      <c r="A93" s="16"/>
      <c r="B93" s="23" t="s">
        <v>275</v>
      </c>
      <c r="C93" s="24"/>
      <c r="D93" s="25" t="s">
        <v>248</v>
      </c>
      <c r="E93" s="26">
        <v>1204</v>
      </c>
      <c r="F93" s="24"/>
      <c r="G93" s="25" t="s">
        <v>248</v>
      </c>
      <c r="H93" s="47">
        <v>747</v>
      </c>
      <c r="I93" s="24"/>
      <c r="J93" s="25" t="s">
        <v>248</v>
      </c>
      <c r="K93" s="26">
        <v>3563</v>
      </c>
      <c r="L93" s="24"/>
      <c r="M93" s="25" t="s">
        <v>248</v>
      </c>
      <c r="N93" s="26">
        <v>1448</v>
      </c>
      <c r="O93" s="24"/>
    </row>
    <row r="94" spans="1:15" x14ac:dyDescent="0.25">
      <c r="A94" s="16"/>
      <c r="B94" s="27" t="s">
        <v>276</v>
      </c>
      <c r="C94" s="18"/>
      <c r="D94" s="11" t="s">
        <v>248</v>
      </c>
      <c r="E94" s="28">
        <v>18327</v>
      </c>
      <c r="F94" s="18"/>
      <c r="G94" s="11" t="s">
        <v>248</v>
      </c>
      <c r="H94" s="28">
        <v>17258</v>
      </c>
      <c r="I94" s="18"/>
      <c r="J94" s="11" t="s">
        <v>248</v>
      </c>
      <c r="K94" s="28">
        <v>68625</v>
      </c>
      <c r="L94" s="18"/>
      <c r="M94" s="11" t="s">
        <v>248</v>
      </c>
      <c r="N94" s="28">
        <v>31097</v>
      </c>
      <c r="O94" s="18"/>
    </row>
    <row r="95" spans="1:15" ht="26.25" x14ac:dyDescent="0.25">
      <c r="A95" s="16"/>
      <c r="B95" s="23" t="s">
        <v>277</v>
      </c>
      <c r="C95" s="24"/>
      <c r="D95" s="25" t="s">
        <v>248</v>
      </c>
      <c r="E95" s="26">
        <v>3681771</v>
      </c>
      <c r="F95" s="24"/>
      <c r="G95" s="25" t="s">
        <v>248</v>
      </c>
      <c r="H95" s="26">
        <v>2488443</v>
      </c>
      <c r="I95" s="24"/>
      <c r="J95" s="25" t="s">
        <v>248</v>
      </c>
      <c r="K95" s="26">
        <v>12792482</v>
      </c>
      <c r="L95" s="24"/>
      <c r="M95" s="25" t="s">
        <v>248</v>
      </c>
      <c r="N95" s="26">
        <v>4828117</v>
      </c>
      <c r="O95" s="24"/>
    </row>
    <row r="96" spans="1:15" x14ac:dyDescent="0.25">
      <c r="A96" s="16"/>
      <c r="B96" s="27" t="s">
        <v>278</v>
      </c>
      <c r="C96" s="18"/>
      <c r="D96" s="11" t="s">
        <v>248</v>
      </c>
      <c r="E96" s="28">
        <v>4147535</v>
      </c>
      <c r="F96" s="18"/>
      <c r="G96" s="11" t="s">
        <v>248</v>
      </c>
      <c r="H96" s="28">
        <v>2650097</v>
      </c>
      <c r="I96" s="18"/>
      <c r="J96" s="11" t="s">
        <v>248</v>
      </c>
      <c r="K96" s="28">
        <v>12429698</v>
      </c>
      <c r="L96" s="18"/>
      <c r="M96" s="11" t="s">
        <v>248</v>
      </c>
      <c r="N96" s="28">
        <v>5111185</v>
      </c>
      <c r="O96" s="18"/>
    </row>
    <row r="97" spans="1:15" x14ac:dyDescent="0.25">
      <c r="A97" s="16"/>
      <c r="B97" s="65"/>
      <c r="C97" s="65"/>
      <c r="D97" s="65"/>
      <c r="E97" s="65"/>
      <c r="F97" s="65"/>
      <c r="G97" s="65"/>
      <c r="H97" s="65"/>
      <c r="I97" s="65"/>
      <c r="J97" s="65"/>
      <c r="K97" s="65"/>
      <c r="L97" s="65"/>
      <c r="M97" s="65"/>
      <c r="N97" s="65"/>
      <c r="O97" s="65"/>
    </row>
    <row r="98" spans="1:15" x14ac:dyDescent="0.25">
      <c r="A98" s="16"/>
      <c r="B98" s="67" t="s">
        <v>279</v>
      </c>
      <c r="C98" s="67"/>
      <c r="D98" s="67"/>
      <c r="E98" s="67"/>
      <c r="F98" s="67"/>
      <c r="G98" s="67"/>
      <c r="H98" s="67"/>
      <c r="I98" s="67"/>
      <c r="J98" s="67"/>
      <c r="K98" s="67"/>
      <c r="L98" s="67"/>
      <c r="M98" s="67"/>
      <c r="N98" s="67"/>
      <c r="O98" s="67"/>
    </row>
    <row r="99" spans="1:15" x14ac:dyDescent="0.25">
      <c r="A99" s="16"/>
      <c r="B99" s="68"/>
      <c r="C99" s="68"/>
      <c r="D99" s="68"/>
      <c r="E99" s="68"/>
      <c r="F99" s="68"/>
      <c r="G99" s="68"/>
      <c r="H99" s="68"/>
      <c r="I99" s="68"/>
      <c r="J99" s="68"/>
      <c r="K99" s="68"/>
      <c r="L99" s="68"/>
      <c r="M99" s="68"/>
      <c r="N99" s="68"/>
      <c r="O99" s="68"/>
    </row>
    <row r="100" spans="1:15" ht="51" customHeight="1" x14ac:dyDescent="0.25">
      <c r="A100" s="16"/>
      <c r="B100" s="65" t="s">
        <v>280</v>
      </c>
      <c r="C100" s="65"/>
      <c r="D100" s="65"/>
      <c r="E100" s="65"/>
      <c r="F100" s="65"/>
      <c r="G100" s="65"/>
      <c r="H100" s="65"/>
      <c r="I100" s="65"/>
      <c r="J100" s="65"/>
      <c r="K100" s="65"/>
      <c r="L100" s="65"/>
      <c r="M100" s="65"/>
      <c r="N100" s="65"/>
      <c r="O100" s="65"/>
    </row>
    <row r="101" spans="1:15" x14ac:dyDescent="0.25">
      <c r="A101" s="16"/>
      <c r="B101" s="70"/>
      <c r="C101" s="70"/>
      <c r="D101" s="70"/>
      <c r="E101" s="70"/>
      <c r="F101" s="70"/>
      <c r="G101" s="70"/>
      <c r="H101" s="70"/>
      <c r="I101" s="70"/>
      <c r="J101" s="70"/>
      <c r="K101" s="70"/>
      <c r="L101" s="70"/>
      <c r="M101" s="70"/>
      <c r="N101" s="70"/>
      <c r="O101" s="70"/>
    </row>
    <row r="102" spans="1:15" ht="25.5" customHeight="1" x14ac:dyDescent="0.25">
      <c r="A102" s="16"/>
      <c r="B102" s="65" t="s">
        <v>281</v>
      </c>
      <c r="C102" s="65"/>
      <c r="D102" s="65"/>
      <c r="E102" s="65"/>
      <c r="F102" s="65"/>
      <c r="G102" s="65"/>
      <c r="H102" s="65"/>
      <c r="I102" s="65"/>
      <c r="J102" s="65"/>
      <c r="K102" s="65"/>
      <c r="L102" s="65"/>
      <c r="M102" s="65"/>
      <c r="N102" s="65"/>
      <c r="O102" s="65"/>
    </row>
    <row r="103" spans="1:15" x14ac:dyDescent="0.25">
      <c r="A103" s="16"/>
      <c r="B103" s="65"/>
      <c r="C103" s="65"/>
      <c r="D103" s="65"/>
      <c r="E103" s="65"/>
      <c r="F103" s="65"/>
      <c r="G103" s="65"/>
      <c r="H103" s="65"/>
      <c r="I103" s="65"/>
      <c r="J103" s="65"/>
      <c r="K103" s="65"/>
      <c r="L103" s="65"/>
      <c r="M103" s="65"/>
      <c r="N103" s="65"/>
      <c r="O103" s="65"/>
    </row>
    <row r="104" spans="1:15" x14ac:dyDescent="0.25">
      <c r="A104" s="16"/>
      <c r="B104" s="72" t="s">
        <v>282</v>
      </c>
      <c r="C104" s="72"/>
      <c r="D104" s="72"/>
      <c r="E104" s="72"/>
      <c r="F104" s="72"/>
      <c r="G104" s="72"/>
      <c r="H104" s="72"/>
      <c r="I104" s="72"/>
      <c r="J104" s="72"/>
      <c r="K104" s="72"/>
      <c r="L104" s="72"/>
      <c r="M104" s="72"/>
      <c r="N104" s="72"/>
      <c r="O104" s="72"/>
    </row>
    <row r="105" spans="1:15" x14ac:dyDescent="0.25">
      <c r="A105" s="16"/>
      <c r="B105" s="65"/>
      <c r="C105" s="65"/>
      <c r="D105" s="65"/>
      <c r="E105" s="65"/>
      <c r="F105" s="65"/>
      <c r="G105" s="65"/>
      <c r="H105" s="65"/>
      <c r="I105" s="65"/>
      <c r="J105" s="65"/>
      <c r="K105" s="65"/>
      <c r="L105" s="65"/>
      <c r="M105" s="65"/>
      <c r="N105" s="65"/>
      <c r="O105" s="65"/>
    </row>
    <row r="106" spans="1:15" ht="25.5" customHeight="1" x14ac:dyDescent="0.25">
      <c r="A106" s="16"/>
      <c r="B106" s="65" t="s">
        <v>283</v>
      </c>
      <c r="C106" s="65"/>
      <c r="D106" s="65"/>
      <c r="E106" s="65"/>
      <c r="F106" s="65"/>
      <c r="G106" s="65"/>
      <c r="H106" s="65"/>
      <c r="I106" s="65"/>
      <c r="J106" s="65"/>
      <c r="K106" s="65"/>
      <c r="L106" s="65"/>
      <c r="M106" s="65"/>
      <c r="N106" s="65"/>
      <c r="O106" s="65"/>
    </row>
    <row r="107" spans="1:15" x14ac:dyDescent="0.25">
      <c r="A107" s="16"/>
      <c r="B107" s="65"/>
      <c r="C107" s="65"/>
      <c r="D107" s="65"/>
      <c r="E107" s="65"/>
      <c r="F107" s="65"/>
      <c r="G107" s="65"/>
      <c r="H107" s="65"/>
      <c r="I107" s="65"/>
      <c r="J107" s="65"/>
      <c r="K107" s="65"/>
      <c r="L107" s="65"/>
      <c r="M107" s="65"/>
      <c r="N107" s="65"/>
      <c r="O107" s="65"/>
    </row>
    <row r="108" spans="1:15" x14ac:dyDescent="0.25">
      <c r="A108" s="16"/>
      <c r="B108" s="67" t="s">
        <v>284</v>
      </c>
      <c r="C108" s="67"/>
      <c r="D108" s="67"/>
      <c r="E108" s="67"/>
      <c r="F108" s="67"/>
      <c r="G108" s="67"/>
      <c r="H108" s="67"/>
      <c r="I108" s="67"/>
      <c r="J108" s="67"/>
      <c r="K108" s="67"/>
      <c r="L108" s="67"/>
      <c r="M108" s="67"/>
      <c r="N108" s="67"/>
      <c r="O108" s="67"/>
    </row>
    <row r="109" spans="1:15" x14ac:dyDescent="0.25">
      <c r="A109" s="16"/>
      <c r="B109" s="68"/>
      <c r="C109" s="68"/>
      <c r="D109" s="68"/>
      <c r="E109" s="68"/>
      <c r="F109" s="68"/>
      <c r="G109" s="68"/>
      <c r="H109" s="68"/>
      <c r="I109" s="68"/>
      <c r="J109" s="68"/>
      <c r="K109" s="68"/>
      <c r="L109" s="68"/>
      <c r="M109" s="68"/>
      <c r="N109" s="68"/>
      <c r="O109" s="68"/>
    </row>
    <row r="110" spans="1:15" ht="38.25" customHeight="1" x14ac:dyDescent="0.25">
      <c r="A110" s="16"/>
      <c r="B110" s="65" t="s">
        <v>285</v>
      </c>
      <c r="C110" s="65"/>
      <c r="D110" s="65"/>
      <c r="E110" s="65"/>
      <c r="F110" s="65"/>
      <c r="G110" s="65"/>
      <c r="H110" s="65"/>
      <c r="I110" s="65"/>
      <c r="J110" s="65"/>
      <c r="K110" s="65"/>
      <c r="L110" s="65"/>
      <c r="M110" s="65"/>
      <c r="N110" s="65"/>
      <c r="O110" s="65"/>
    </row>
    <row r="111" spans="1:15" x14ac:dyDescent="0.25">
      <c r="A111" s="16"/>
      <c r="B111" s="65"/>
      <c r="C111" s="65"/>
      <c r="D111" s="65"/>
      <c r="E111" s="65"/>
      <c r="F111" s="65"/>
      <c r="G111" s="65"/>
      <c r="H111" s="65"/>
      <c r="I111" s="65"/>
      <c r="J111" s="65"/>
      <c r="K111" s="65"/>
      <c r="L111" s="65"/>
      <c r="M111" s="65"/>
      <c r="N111" s="65"/>
      <c r="O111" s="65"/>
    </row>
    <row r="112" spans="1:15" x14ac:dyDescent="0.25">
      <c r="A112" s="16"/>
      <c r="B112" s="65" t="s">
        <v>286</v>
      </c>
      <c r="C112" s="65"/>
      <c r="D112" s="65"/>
      <c r="E112" s="65"/>
      <c r="F112" s="65"/>
      <c r="G112" s="65"/>
      <c r="H112" s="65"/>
      <c r="I112" s="65"/>
      <c r="J112" s="65"/>
      <c r="K112" s="65"/>
      <c r="L112" s="65"/>
      <c r="M112" s="65"/>
      <c r="N112" s="65"/>
      <c r="O112" s="65"/>
    </row>
    <row r="113" spans="1:15" x14ac:dyDescent="0.25">
      <c r="A113" s="16"/>
      <c r="B113" s="65"/>
      <c r="C113" s="65"/>
      <c r="D113" s="65"/>
      <c r="E113" s="65"/>
      <c r="F113" s="65"/>
      <c r="G113" s="65"/>
      <c r="H113" s="65"/>
      <c r="I113" s="65"/>
      <c r="J113" s="65"/>
      <c r="K113" s="65"/>
      <c r="L113" s="65"/>
      <c r="M113" s="65"/>
      <c r="N113" s="65"/>
      <c r="O113" s="65"/>
    </row>
    <row r="114" spans="1:15" x14ac:dyDescent="0.25">
      <c r="A114" s="16"/>
      <c r="B114" s="65" t="s">
        <v>287</v>
      </c>
      <c r="C114" s="65"/>
      <c r="D114" s="65"/>
      <c r="E114" s="65"/>
      <c r="F114" s="65"/>
      <c r="G114" s="65"/>
      <c r="H114" s="65"/>
      <c r="I114" s="65"/>
      <c r="J114" s="65"/>
      <c r="K114" s="65"/>
      <c r="L114" s="65"/>
      <c r="M114" s="65"/>
      <c r="N114" s="65"/>
      <c r="O114" s="65"/>
    </row>
    <row r="115" spans="1:15" x14ac:dyDescent="0.25">
      <c r="A115" s="16"/>
      <c r="B115" s="65"/>
      <c r="C115" s="65"/>
      <c r="D115" s="65"/>
      <c r="E115" s="65"/>
      <c r="F115" s="65"/>
      <c r="G115" s="65"/>
      <c r="H115" s="65"/>
      <c r="I115" s="65"/>
      <c r="J115" s="65"/>
      <c r="K115" s="65"/>
      <c r="L115" s="65"/>
      <c r="M115" s="65"/>
      <c r="N115" s="65"/>
      <c r="O115" s="65"/>
    </row>
    <row r="116" spans="1:15" ht="15.75" thickBot="1" x14ac:dyDescent="0.3">
      <c r="A116" s="16"/>
      <c r="B116" s="18"/>
      <c r="C116" s="19"/>
      <c r="D116" s="33" t="s">
        <v>244</v>
      </c>
      <c r="E116" s="33"/>
      <c r="F116" s="33"/>
      <c r="G116" s="33"/>
      <c r="H116" s="33"/>
      <c r="I116" s="19"/>
      <c r="J116" s="33" t="s">
        <v>245</v>
      </c>
      <c r="K116" s="33"/>
      <c r="L116" s="33"/>
      <c r="M116" s="33"/>
      <c r="N116" s="33"/>
      <c r="O116" s="19"/>
    </row>
    <row r="117" spans="1:15" ht="15.75" thickBot="1" x14ac:dyDescent="0.3">
      <c r="A117" s="16"/>
      <c r="B117" s="18"/>
      <c r="C117" s="19"/>
      <c r="D117" s="34">
        <v>2013</v>
      </c>
      <c r="E117" s="34"/>
      <c r="F117" s="19"/>
      <c r="G117" s="34">
        <v>2012</v>
      </c>
      <c r="H117" s="34"/>
      <c r="I117" s="19"/>
      <c r="J117" s="34">
        <v>2013</v>
      </c>
      <c r="K117" s="34"/>
      <c r="L117" s="22"/>
      <c r="M117" s="34">
        <v>2012</v>
      </c>
      <c r="N117" s="34"/>
      <c r="O117" s="19"/>
    </row>
    <row r="118" spans="1:15" x14ac:dyDescent="0.25">
      <c r="A118" s="16"/>
      <c r="B118" s="18"/>
      <c r="C118" s="19"/>
      <c r="D118" s="35" t="s">
        <v>246</v>
      </c>
      <c r="E118" s="35"/>
      <c r="F118" s="35"/>
      <c r="G118" s="35"/>
      <c r="H118" s="35"/>
      <c r="I118" s="35"/>
      <c r="J118" s="35"/>
      <c r="K118" s="35"/>
      <c r="L118" s="35"/>
      <c r="M118" s="35"/>
      <c r="N118" s="35"/>
      <c r="O118" s="19"/>
    </row>
    <row r="119" spans="1:15" ht="25.5" x14ac:dyDescent="0.25">
      <c r="A119" s="16"/>
      <c r="B119" s="48" t="s">
        <v>288</v>
      </c>
      <c r="C119" s="24"/>
      <c r="D119" s="25" t="s">
        <v>248</v>
      </c>
      <c r="E119" s="26">
        <v>1934</v>
      </c>
      <c r="F119" s="24"/>
      <c r="G119" s="25" t="s">
        <v>248</v>
      </c>
      <c r="H119" s="47">
        <v>555</v>
      </c>
      <c r="I119" s="24"/>
      <c r="J119" s="25" t="s">
        <v>248</v>
      </c>
      <c r="K119" s="26">
        <v>3767</v>
      </c>
      <c r="L119" s="24"/>
      <c r="M119" s="25" t="s">
        <v>248</v>
      </c>
      <c r="N119" s="26">
        <v>2420</v>
      </c>
      <c r="O119" s="24"/>
    </row>
    <row r="120" spans="1:15" ht="26.25" thickBot="1" x14ac:dyDescent="0.3">
      <c r="A120" s="16"/>
      <c r="B120" s="49" t="s">
        <v>289</v>
      </c>
      <c r="C120" s="18"/>
      <c r="D120" s="36">
        <v>2552</v>
      </c>
      <c r="E120" s="36"/>
      <c r="F120" s="18"/>
      <c r="G120" s="36">
        <v>1244</v>
      </c>
      <c r="H120" s="36"/>
      <c r="I120" s="18"/>
      <c r="J120" s="36">
        <v>8359</v>
      </c>
      <c r="K120" s="36"/>
      <c r="L120" s="18"/>
      <c r="M120" s="36">
        <v>2474</v>
      </c>
      <c r="N120" s="36"/>
      <c r="O120" s="18"/>
    </row>
    <row r="121" spans="1:15" ht="15.75" thickBot="1" x14ac:dyDescent="0.3">
      <c r="A121" s="16"/>
      <c r="B121" s="30"/>
      <c r="C121" s="24"/>
      <c r="D121" s="50" t="s">
        <v>248</v>
      </c>
      <c r="E121" s="32">
        <v>4486</v>
      </c>
      <c r="F121" s="24"/>
      <c r="G121" s="50" t="s">
        <v>248</v>
      </c>
      <c r="H121" s="32">
        <v>1799</v>
      </c>
      <c r="I121" s="24"/>
      <c r="J121" s="50" t="s">
        <v>248</v>
      </c>
      <c r="K121" s="32">
        <v>12126</v>
      </c>
      <c r="L121" s="24"/>
      <c r="M121" s="50" t="s">
        <v>248</v>
      </c>
      <c r="N121" s="32">
        <v>4894</v>
      </c>
      <c r="O121" s="24"/>
    </row>
    <row r="122" spans="1:15" ht="15.75" thickTop="1" x14ac:dyDescent="0.25">
      <c r="A122" s="16"/>
      <c r="B122" s="42"/>
      <c r="C122" s="18"/>
      <c r="D122" s="55"/>
      <c r="E122" s="55"/>
      <c r="F122" s="18"/>
      <c r="G122" s="55"/>
      <c r="H122" s="55"/>
      <c r="I122" s="18"/>
      <c r="J122" s="55"/>
      <c r="K122" s="55"/>
      <c r="L122" s="18"/>
      <c r="M122" s="55"/>
      <c r="N122" s="55"/>
      <c r="O122" s="18"/>
    </row>
    <row r="123" spans="1:15" ht="26.25" thickBot="1" x14ac:dyDescent="0.3">
      <c r="A123" s="16"/>
      <c r="B123" s="48" t="s">
        <v>290</v>
      </c>
      <c r="C123" s="24"/>
      <c r="D123" s="31" t="s">
        <v>248</v>
      </c>
      <c r="E123" s="52">
        <v>29315</v>
      </c>
      <c r="F123" s="24"/>
      <c r="G123" s="31" t="s">
        <v>248</v>
      </c>
      <c r="H123" s="52">
        <v>12239</v>
      </c>
      <c r="I123" s="24"/>
      <c r="J123" s="31" t="s">
        <v>248</v>
      </c>
      <c r="K123" s="52">
        <v>94606</v>
      </c>
      <c r="L123" s="24"/>
      <c r="M123" s="31" t="s">
        <v>248</v>
      </c>
      <c r="N123" s="52">
        <v>28896</v>
      </c>
      <c r="O123" s="24"/>
    </row>
    <row r="124" spans="1:15" ht="15.75" thickTop="1" x14ac:dyDescent="0.25">
      <c r="A124" s="16"/>
      <c r="B124" s="65"/>
      <c r="C124" s="65"/>
      <c r="D124" s="65"/>
      <c r="E124" s="65"/>
      <c r="F124" s="65"/>
      <c r="G124" s="65"/>
      <c r="H124" s="65"/>
      <c r="I124" s="65"/>
      <c r="J124" s="65"/>
      <c r="K124" s="65"/>
      <c r="L124" s="65"/>
      <c r="M124" s="65"/>
      <c r="N124" s="65"/>
      <c r="O124" s="65"/>
    </row>
    <row r="125" spans="1:15" x14ac:dyDescent="0.25">
      <c r="A125" s="16"/>
      <c r="B125" s="73" t="s">
        <v>291</v>
      </c>
      <c r="C125" s="73"/>
      <c r="D125" s="73"/>
      <c r="E125" s="73"/>
      <c r="F125" s="73"/>
      <c r="G125" s="73"/>
      <c r="H125" s="73"/>
      <c r="I125" s="73"/>
      <c r="J125" s="73"/>
      <c r="K125" s="73"/>
      <c r="L125" s="73"/>
      <c r="M125" s="73"/>
      <c r="N125" s="73"/>
      <c r="O125" s="73"/>
    </row>
    <row r="126" spans="1:15" x14ac:dyDescent="0.25">
      <c r="A126" s="16"/>
      <c r="B126" s="73"/>
      <c r="C126" s="73"/>
      <c r="D126" s="73"/>
      <c r="E126" s="73"/>
      <c r="F126" s="73"/>
      <c r="G126" s="73"/>
      <c r="H126" s="73"/>
      <c r="I126" s="73"/>
      <c r="J126" s="73"/>
      <c r="K126" s="73"/>
      <c r="L126" s="73"/>
      <c r="M126" s="73"/>
      <c r="N126" s="73"/>
      <c r="O126" s="73"/>
    </row>
    <row r="127" spans="1:15" x14ac:dyDescent="0.25">
      <c r="A127" s="16"/>
      <c r="B127" s="65" t="s">
        <v>292</v>
      </c>
      <c r="C127" s="65"/>
      <c r="D127" s="65"/>
      <c r="E127" s="65"/>
      <c r="F127" s="65"/>
      <c r="G127" s="65"/>
      <c r="H127" s="65"/>
      <c r="I127" s="65"/>
      <c r="J127" s="65"/>
      <c r="K127" s="65"/>
      <c r="L127" s="65"/>
      <c r="M127" s="65"/>
      <c r="N127" s="65"/>
      <c r="O127" s="65"/>
    </row>
    <row r="128" spans="1:15" x14ac:dyDescent="0.25">
      <c r="A128" s="16"/>
      <c r="B128" s="65"/>
      <c r="C128" s="65"/>
      <c r="D128" s="65"/>
      <c r="E128" s="65"/>
      <c r="F128" s="65"/>
      <c r="G128" s="65"/>
      <c r="H128" s="65"/>
      <c r="I128" s="65"/>
      <c r="J128" s="65"/>
      <c r="K128" s="65"/>
      <c r="L128" s="65"/>
      <c r="M128" s="65"/>
      <c r="N128" s="65"/>
      <c r="O128" s="65"/>
    </row>
    <row r="129" spans="1:15" ht="15.75" thickBot="1" x14ac:dyDescent="0.3">
      <c r="A129" s="16"/>
      <c r="B129" s="18"/>
      <c r="C129" s="19"/>
      <c r="D129" s="57">
        <v>41547</v>
      </c>
      <c r="E129" s="57"/>
      <c r="F129" s="19"/>
      <c r="G129" s="57">
        <v>41274</v>
      </c>
      <c r="H129" s="57"/>
      <c r="I129" s="19"/>
    </row>
    <row r="130" spans="1:15" x14ac:dyDescent="0.25">
      <c r="A130" s="16"/>
      <c r="B130" s="18"/>
      <c r="C130" s="19"/>
      <c r="D130" s="35" t="s">
        <v>246</v>
      </c>
      <c r="E130" s="35"/>
      <c r="F130" s="35"/>
      <c r="G130" s="35"/>
      <c r="H130" s="35"/>
      <c r="I130" s="19"/>
    </row>
    <row r="131" spans="1:15" x14ac:dyDescent="0.25">
      <c r="A131" s="16"/>
      <c r="B131" s="23" t="s">
        <v>93</v>
      </c>
      <c r="C131" s="24"/>
      <c r="D131" s="25" t="s">
        <v>248</v>
      </c>
      <c r="E131" s="26">
        <v>8539</v>
      </c>
      <c r="F131" s="24"/>
      <c r="G131" s="25" t="s">
        <v>248</v>
      </c>
      <c r="H131" s="26">
        <v>4473</v>
      </c>
      <c r="I131" s="24"/>
    </row>
    <row r="132" spans="1:15" x14ac:dyDescent="0.25">
      <c r="A132" s="16"/>
      <c r="B132" s="27" t="s">
        <v>293</v>
      </c>
      <c r="C132" s="18"/>
      <c r="D132" s="53">
        <v>5152</v>
      </c>
      <c r="E132" s="53"/>
      <c r="F132" s="18"/>
      <c r="G132" s="53">
        <v>3670</v>
      </c>
      <c r="H132" s="53"/>
      <c r="I132" s="18"/>
    </row>
    <row r="133" spans="1:15" x14ac:dyDescent="0.25">
      <c r="A133" s="16"/>
      <c r="B133" s="23" t="s">
        <v>294</v>
      </c>
      <c r="C133" s="24"/>
      <c r="D133" s="58">
        <v>2131</v>
      </c>
      <c r="E133" s="58"/>
      <c r="F133" s="24"/>
      <c r="G133" s="58">
        <v>2941</v>
      </c>
      <c r="H133" s="58"/>
      <c r="I133" s="24"/>
    </row>
    <row r="134" spans="1:15" x14ac:dyDescent="0.25">
      <c r="A134" s="16"/>
      <c r="B134" s="27" t="s">
        <v>295</v>
      </c>
      <c r="C134" s="18"/>
      <c r="D134" s="53">
        <v>4208</v>
      </c>
      <c r="E134" s="53"/>
      <c r="F134" s="18"/>
      <c r="G134" s="53">
        <v>1132</v>
      </c>
      <c r="H134" s="53"/>
      <c r="I134" s="18"/>
    </row>
    <row r="135" spans="1:15" ht="15.75" thickBot="1" x14ac:dyDescent="0.3">
      <c r="A135" s="16"/>
      <c r="B135" s="23" t="s">
        <v>296</v>
      </c>
      <c r="C135" s="24"/>
      <c r="D135" s="59" t="s">
        <v>250</v>
      </c>
      <c r="E135" s="59"/>
      <c r="F135" s="24"/>
      <c r="G135" s="46">
        <v>4475</v>
      </c>
      <c r="H135" s="46"/>
      <c r="I135" s="24"/>
    </row>
    <row r="136" spans="1:15" ht="15.75" thickBot="1" x14ac:dyDescent="0.3">
      <c r="A136" s="16"/>
      <c r="B136" s="42"/>
      <c r="C136" s="18"/>
      <c r="D136" s="43" t="s">
        <v>248</v>
      </c>
      <c r="E136" s="44">
        <v>20030</v>
      </c>
      <c r="F136" s="18"/>
      <c r="G136" s="43" t="s">
        <v>248</v>
      </c>
      <c r="H136" s="44">
        <v>16691</v>
      </c>
      <c r="I136" s="18"/>
    </row>
    <row r="137" spans="1:15" ht="15.75" thickTop="1" x14ac:dyDescent="0.25">
      <c r="A137" s="16"/>
      <c r="B137" s="70"/>
      <c r="C137" s="70"/>
      <c r="D137" s="70"/>
      <c r="E137" s="70"/>
      <c r="F137" s="70"/>
      <c r="G137" s="70"/>
      <c r="H137" s="70"/>
      <c r="I137" s="70"/>
      <c r="J137" s="70"/>
      <c r="K137" s="70"/>
      <c r="L137" s="70"/>
      <c r="M137" s="70"/>
      <c r="N137" s="70"/>
      <c r="O137" s="70"/>
    </row>
    <row r="138" spans="1:15" x14ac:dyDescent="0.25">
      <c r="A138" s="16"/>
      <c r="B138" s="65" t="s">
        <v>297</v>
      </c>
      <c r="C138" s="65"/>
      <c r="D138" s="65"/>
      <c r="E138" s="65"/>
      <c r="F138" s="65"/>
      <c r="G138" s="65"/>
      <c r="H138" s="65"/>
      <c r="I138" s="65"/>
      <c r="J138" s="65"/>
      <c r="K138" s="65"/>
      <c r="L138" s="65"/>
      <c r="M138" s="65"/>
      <c r="N138" s="65"/>
      <c r="O138" s="65"/>
    </row>
    <row r="139" spans="1:15" x14ac:dyDescent="0.25">
      <c r="A139" s="16"/>
      <c r="B139" s="65"/>
      <c r="C139" s="65"/>
      <c r="D139" s="65"/>
      <c r="E139" s="65"/>
      <c r="F139" s="65"/>
      <c r="G139" s="65"/>
      <c r="H139" s="65"/>
      <c r="I139" s="65"/>
      <c r="J139" s="65"/>
      <c r="K139" s="65"/>
      <c r="L139" s="65"/>
      <c r="M139" s="65"/>
      <c r="N139" s="65"/>
      <c r="O139" s="65"/>
    </row>
    <row r="140" spans="1:15" x14ac:dyDescent="0.25">
      <c r="A140" s="16"/>
      <c r="B140" s="66" t="s">
        <v>65</v>
      </c>
      <c r="C140" s="66"/>
      <c r="D140" s="66"/>
      <c r="E140" s="66"/>
      <c r="F140" s="66"/>
      <c r="G140" s="66"/>
      <c r="H140" s="66"/>
      <c r="I140" s="66"/>
      <c r="J140" s="66"/>
      <c r="K140" s="66"/>
      <c r="L140" s="66"/>
      <c r="M140" s="66"/>
      <c r="N140" s="66"/>
      <c r="O140" s="66"/>
    </row>
    <row r="141" spans="1:15" x14ac:dyDescent="0.25">
      <c r="A141" s="16"/>
      <c r="B141" s="65"/>
      <c r="C141" s="65"/>
      <c r="D141" s="65"/>
      <c r="E141" s="65"/>
      <c r="F141" s="65"/>
      <c r="G141" s="65"/>
      <c r="H141" s="65"/>
      <c r="I141" s="65"/>
      <c r="J141" s="65"/>
      <c r="K141" s="65"/>
      <c r="L141" s="65"/>
      <c r="M141" s="65"/>
      <c r="N141" s="65"/>
      <c r="O141" s="65"/>
    </row>
    <row r="142" spans="1:15" x14ac:dyDescent="0.25">
      <c r="A142" s="16"/>
      <c r="B142" s="65" t="s">
        <v>298</v>
      </c>
      <c r="C142" s="65"/>
      <c r="D142" s="65"/>
      <c r="E142" s="65"/>
      <c r="F142" s="65"/>
      <c r="G142" s="65"/>
      <c r="H142" s="65"/>
      <c r="I142" s="65"/>
      <c r="J142" s="65"/>
      <c r="K142" s="65"/>
      <c r="L142" s="65"/>
      <c r="M142" s="65"/>
      <c r="N142" s="65"/>
      <c r="O142" s="65"/>
    </row>
    <row r="143" spans="1:15" x14ac:dyDescent="0.25">
      <c r="A143" s="16"/>
      <c r="B143" s="65"/>
      <c r="C143" s="65"/>
      <c r="D143" s="65"/>
      <c r="E143" s="65"/>
      <c r="F143" s="65"/>
      <c r="G143" s="65"/>
      <c r="H143" s="65"/>
      <c r="I143" s="65"/>
      <c r="J143" s="65"/>
      <c r="K143" s="65"/>
      <c r="L143" s="65"/>
      <c r="M143" s="65"/>
      <c r="N143" s="65"/>
      <c r="O143" s="65"/>
    </row>
    <row r="144" spans="1:15" ht="15.75" thickBot="1" x14ac:dyDescent="0.3">
      <c r="A144" s="16"/>
      <c r="B144" s="18"/>
      <c r="C144" s="19"/>
      <c r="D144" s="33" t="s">
        <v>299</v>
      </c>
      <c r="E144" s="33"/>
      <c r="F144" s="19"/>
      <c r="G144" s="33" t="s">
        <v>300</v>
      </c>
      <c r="H144" s="33"/>
      <c r="I144" s="19"/>
    </row>
    <row r="145" spans="1:15" x14ac:dyDescent="0.25">
      <c r="A145" s="16"/>
      <c r="B145" s="18"/>
      <c r="C145" s="19"/>
      <c r="D145" s="35" t="s">
        <v>301</v>
      </c>
      <c r="E145" s="35"/>
      <c r="F145" s="35"/>
      <c r="G145" s="35"/>
      <c r="H145" s="35"/>
      <c r="I145" s="19"/>
    </row>
    <row r="146" spans="1:15" x14ac:dyDescent="0.25">
      <c r="A146" s="16"/>
      <c r="B146" s="23" t="s">
        <v>302</v>
      </c>
      <c r="C146" s="24"/>
      <c r="D146" s="45"/>
      <c r="E146" s="45"/>
      <c r="F146" s="24"/>
      <c r="G146" s="45"/>
      <c r="H146" s="45"/>
      <c r="I146" s="24"/>
    </row>
    <row r="147" spans="1:15" x14ac:dyDescent="0.25">
      <c r="A147" s="16"/>
      <c r="B147" s="17" t="s">
        <v>87</v>
      </c>
      <c r="C147" s="18"/>
      <c r="D147" s="11" t="s">
        <v>248</v>
      </c>
      <c r="E147" s="29">
        <v>47</v>
      </c>
      <c r="F147" s="18"/>
      <c r="G147" s="11" t="s">
        <v>248</v>
      </c>
      <c r="H147" s="28">
        <v>1052</v>
      </c>
      <c r="I147" s="18"/>
    </row>
    <row r="148" spans="1:15" x14ac:dyDescent="0.25">
      <c r="A148" s="16"/>
      <c r="B148" s="40" t="s">
        <v>303</v>
      </c>
      <c r="C148" s="24"/>
      <c r="D148" s="61" t="s">
        <v>304</v>
      </c>
      <c r="E148" s="61"/>
      <c r="F148" s="25" t="s">
        <v>305</v>
      </c>
      <c r="G148" s="61" t="s">
        <v>306</v>
      </c>
      <c r="H148" s="61"/>
      <c r="I148" s="25" t="s">
        <v>305</v>
      </c>
    </row>
    <row r="149" spans="1:15" x14ac:dyDescent="0.25">
      <c r="A149" s="16"/>
      <c r="B149" s="60" t="s">
        <v>93</v>
      </c>
      <c r="C149" s="18"/>
      <c r="D149" s="53">
        <v>2001</v>
      </c>
      <c r="E149" s="53"/>
      <c r="F149" s="18"/>
      <c r="G149" s="53">
        <v>2164</v>
      </c>
      <c r="H149" s="53"/>
      <c r="I149" s="18"/>
    </row>
    <row r="150" spans="1:15" ht="15.75" thickBot="1" x14ac:dyDescent="0.3">
      <c r="A150" s="16"/>
      <c r="B150" s="40" t="s">
        <v>307</v>
      </c>
      <c r="C150" s="24"/>
      <c r="D150" s="59">
        <v>616</v>
      </c>
      <c r="E150" s="59"/>
      <c r="F150" s="24"/>
      <c r="G150" s="59">
        <v>695</v>
      </c>
      <c r="H150" s="59"/>
      <c r="I150" s="24"/>
    </row>
    <row r="151" spans="1:15" ht="15.75" thickBot="1" x14ac:dyDescent="0.3">
      <c r="A151" s="16"/>
      <c r="B151" s="42"/>
      <c r="C151" s="18"/>
      <c r="D151" s="43" t="s">
        <v>248</v>
      </c>
      <c r="E151" s="44">
        <v>2541</v>
      </c>
      <c r="F151" s="18"/>
      <c r="G151" s="43" t="s">
        <v>248</v>
      </c>
      <c r="H151" s="44">
        <v>3672</v>
      </c>
      <c r="I151" s="18"/>
    </row>
    <row r="152" spans="1:15" ht="27" thickTop="1" x14ac:dyDescent="0.25">
      <c r="A152" s="16"/>
      <c r="B152" s="23" t="s">
        <v>308</v>
      </c>
      <c r="C152" s="24"/>
      <c r="D152" s="62"/>
      <c r="E152" s="62"/>
      <c r="F152" s="24"/>
      <c r="G152" s="62"/>
      <c r="H152" s="62"/>
      <c r="I152" s="24"/>
    </row>
    <row r="153" spans="1:15" ht="25.5" x14ac:dyDescent="0.25">
      <c r="A153" s="16"/>
      <c r="B153" s="60" t="s">
        <v>309</v>
      </c>
      <c r="C153" s="18"/>
      <c r="D153" s="11" t="s">
        <v>248</v>
      </c>
      <c r="E153" s="28">
        <v>36357</v>
      </c>
      <c r="F153" s="18"/>
      <c r="G153" s="11" t="s">
        <v>248</v>
      </c>
      <c r="H153" s="28">
        <v>29785</v>
      </c>
      <c r="I153" s="18"/>
    </row>
    <row r="154" spans="1:15" ht="27" thickBot="1" x14ac:dyDescent="0.3">
      <c r="A154" s="16"/>
      <c r="B154" s="40" t="s">
        <v>310</v>
      </c>
      <c r="C154" s="24"/>
      <c r="D154" s="46">
        <v>21777</v>
      </c>
      <c r="E154" s="46"/>
      <c r="F154" s="24"/>
      <c r="G154" s="46">
        <v>17938</v>
      </c>
      <c r="H154" s="46"/>
      <c r="I154" s="24"/>
    </row>
    <row r="155" spans="1:15" ht="15.75" thickBot="1" x14ac:dyDescent="0.3">
      <c r="A155" s="16"/>
      <c r="B155" s="42"/>
      <c r="C155" s="18"/>
      <c r="D155" s="43" t="s">
        <v>248</v>
      </c>
      <c r="E155" s="44">
        <v>58134</v>
      </c>
      <c r="F155" s="18"/>
      <c r="G155" s="43" t="s">
        <v>248</v>
      </c>
      <c r="H155" s="44">
        <v>47723</v>
      </c>
      <c r="I155" s="18"/>
    </row>
    <row r="156" spans="1:15" ht="15.75" thickTop="1" x14ac:dyDescent="0.25">
      <c r="A156" s="16"/>
      <c r="B156" s="65"/>
      <c r="C156" s="65"/>
      <c r="D156" s="65"/>
      <c r="E156" s="65"/>
      <c r="F156" s="65"/>
      <c r="G156" s="65"/>
      <c r="H156" s="65"/>
      <c r="I156" s="65"/>
      <c r="J156" s="65"/>
      <c r="K156" s="65"/>
      <c r="L156" s="65"/>
      <c r="M156" s="65"/>
      <c r="N156" s="65"/>
      <c r="O156" s="65"/>
    </row>
    <row r="157" spans="1:15" x14ac:dyDescent="0.25">
      <c r="A157" s="16"/>
      <c r="B157" s="65" t="s">
        <v>311</v>
      </c>
      <c r="C157" s="65"/>
      <c r="D157" s="65"/>
      <c r="E157" s="65"/>
      <c r="F157" s="65"/>
      <c r="G157" s="65"/>
      <c r="H157" s="65"/>
      <c r="I157" s="65"/>
      <c r="J157" s="65"/>
      <c r="K157" s="65"/>
      <c r="L157" s="65"/>
      <c r="M157" s="65"/>
      <c r="N157" s="65"/>
      <c r="O157" s="65"/>
    </row>
  </sheetData>
  <mergeCells count="185">
    <mergeCell ref="B140:O140"/>
    <mergeCell ref="B141:O141"/>
    <mergeCell ref="B142:O142"/>
    <mergeCell ref="B143:O143"/>
    <mergeCell ref="B156:O156"/>
    <mergeCell ref="B157:O157"/>
    <mergeCell ref="B113:O113"/>
    <mergeCell ref="B114:O114"/>
    <mergeCell ref="B115:O115"/>
    <mergeCell ref="B124:O124"/>
    <mergeCell ref="B125:O125"/>
    <mergeCell ref="B126:O126"/>
    <mergeCell ref="B107:O107"/>
    <mergeCell ref="B108:O108"/>
    <mergeCell ref="B109:O109"/>
    <mergeCell ref="B110:O110"/>
    <mergeCell ref="B111:O111"/>
    <mergeCell ref="B112:O112"/>
    <mergeCell ref="B101:O101"/>
    <mergeCell ref="B102:O102"/>
    <mergeCell ref="B103:O103"/>
    <mergeCell ref="B104:O104"/>
    <mergeCell ref="B105:O105"/>
    <mergeCell ref="B106:O106"/>
    <mergeCell ref="B85:O85"/>
    <mergeCell ref="B86:O86"/>
    <mergeCell ref="B87:O87"/>
    <mergeCell ref="B88:O88"/>
    <mergeCell ref="B89:O89"/>
    <mergeCell ref="B97:O97"/>
    <mergeCell ref="B79:O79"/>
    <mergeCell ref="B80:O80"/>
    <mergeCell ref="B81:O81"/>
    <mergeCell ref="B82:O82"/>
    <mergeCell ref="B83:O83"/>
    <mergeCell ref="B84:O84"/>
    <mergeCell ref="B62:O62"/>
    <mergeCell ref="B63:O63"/>
    <mergeCell ref="B71:O71"/>
    <mergeCell ref="B72:O72"/>
    <mergeCell ref="B73:O73"/>
    <mergeCell ref="B74:O74"/>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9:O29"/>
    <mergeCell ref="B30:O30"/>
    <mergeCell ref="B31:O31"/>
    <mergeCell ref="B32:O32"/>
    <mergeCell ref="B39:O39"/>
    <mergeCell ref="B40:O40"/>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52:E152"/>
    <mergeCell ref="G152:H152"/>
    <mergeCell ref="D154:E154"/>
    <mergeCell ref="G154:H154"/>
    <mergeCell ref="A1:A2"/>
    <mergeCell ref="B1:O1"/>
    <mergeCell ref="B2:O2"/>
    <mergeCell ref="B3:O3"/>
    <mergeCell ref="A4:A157"/>
    <mergeCell ref="B4:O4"/>
    <mergeCell ref="D148:E148"/>
    <mergeCell ref="G148:H148"/>
    <mergeCell ref="D149:E149"/>
    <mergeCell ref="G149:H149"/>
    <mergeCell ref="D150:E150"/>
    <mergeCell ref="G150:H150"/>
    <mergeCell ref="D135:E135"/>
    <mergeCell ref="G135:H135"/>
    <mergeCell ref="D144:E144"/>
    <mergeCell ref="G144:H144"/>
    <mergeCell ref="D145:H145"/>
    <mergeCell ref="D146:E146"/>
    <mergeCell ref="G146:H146"/>
    <mergeCell ref="B137:O137"/>
    <mergeCell ref="B138:O138"/>
    <mergeCell ref="B139:O139"/>
    <mergeCell ref="D130:H130"/>
    <mergeCell ref="D132:E132"/>
    <mergeCell ref="G132:H132"/>
    <mergeCell ref="D133:E133"/>
    <mergeCell ref="G133:H133"/>
    <mergeCell ref="D134:E134"/>
    <mergeCell ref="G134:H134"/>
    <mergeCell ref="D122:E122"/>
    <mergeCell ref="G122:H122"/>
    <mergeCell ref="J122:K122"/>
    <mergeCell ref="M122:N122"/>
    <mergeCell ref="D129:E129"/>
    <mergeCell ref="G129:H129"/>
    <mergeCell ref="B127:O127"/>
    <mergeCell ref="B128:O128"/>
    <mergeCell ref="D117:E117"/>
    <mergeCell ref="G117:H117"/>
    <mergeCell ref="J117:K117"/>
    <mergeCell ref="M117:N117"/>
    <mergeCell ref="D118:N118"/>
    <mergeCell ref="D120:E120"/>
    <mergeCell ref="G120:H120"/>
    <mergeCell ref="J120:K120"/>
    <mergeCell ref="M120:N120"/>
    <mergeCell ref="D91:E91"/>
    <mergeCell ref="G91:H91"/>
    <mergeCell ref="J91:K91"/>
    <mergeCell ref="M91:N91"/>
    <mergeCell ref="D92:N92"/>
    <mergeCell ref="D116:H116"/>
    <mergeCell ref="J116:N116"/>
    <mergeCell ref="B98:O98"/>
    <mergeCell ref="B99:O99"/>
    <mergeCell ref="B100:O100"/>
    <mergeCell ref="D69:E69"/>
    <mergeCell ref="G69:H69"/>
    <mergeCell ref="J69:K69"/>
    <mergeCell ref="M69:N69"/>
    <mergeCell ref="D90:H90"/>
    <mergeCell ref="J90:N90"/>
    <mergeCell ref="B75:O75"/>
    <mergeCell ref="B76:O76"/>
    <mergeCell ref="B77:O77"/>
    <mergeCell ref="B78:O78"/>
    <mergeCell ref="D65:E65"/>
    <mergeCell ref="G65:H65"/>
    <mergeCell ref="J65:K65"/>
    <mergeCell ref="M65:N65"/>
    <mergeCell ref="D66:N66"/>
    <mergeCell ref="D67:E67"/>
    <mergeCell ref="G67:H67"/>
    <mergeCell ref="J67:K67"/>
    <mergeCell ref="M67:N67"/>
    <mergeCell ref="D35:N35"/>
    <mergeCell ref="D37:E37"/>
    <mergeCell ref="G37:H37"/>
    <mergeCell ref="J37:K37"/>
    <mergeCell ref="M37:N37"/>
    <mergeCell ref="D64:H64"/>
    <mergeCell ref="J64:N64"/>
    <mergeCell ref="B41:O41"/>
    <mergeCell ref="B42:O42"/>
    <mergeCell ref="B43:O43"/>
    <mergeCell ref="D33:H33"/>
    <mergeCell ref="J33:N33"/>
    <mergeCell ref="D34:E34"/>
    <mergeCell ref="G34:H34"/>
    <mergeCell ref="J34:K34"/>
    <mergeCell ref="M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6" t="s">
        <v>3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12</v>
      </c>
      <c r="B3" s="63" t="s">
        <v>8</v>
      </c>
      <c r="C3" s="63"/>
      <c r="D3" s="63"/>
      <c r="E3" s="63"/>
      <c r="F3" s="63"/>
      <c r="G3" s="63"/>
      <c r="H3" s="63"/>
      <c r="I3" s="63"/>
    </row>
    <row r="4" spans="1:9" ht="15" customHeight="1" x14ac:dyDescent="0.25">
      <c r="A4" s="16" t="s">
        <v>312</v>
      </c>
      <c r="B4" s="63" t="s">
        <v>8</v>
      </c>
      <c r="C4" s="63"/>
      <c r="D4" s="63"/>
      <c r="E4" s="63"/>
      <c r="F4" s="63"/>
      <c r="G4" s="63"/>
      <c r="H4" s="63"/>
      <c r="I4" s="63"/>
    </row>
    <row r="5" spans="1:9" x14ac:dyDescent="0.25">
      <c r="A5" s="16"/>
      <c r="B5" s="64" t="s">
        <v>313</v>
      </c>
      <c r="C5" s="64"/>
      <c r="D5" s="64"/>
      <c r="E5" s="64"/>
      <c r="F5" s="64"/>
      <c r="G5" s="64"/>
      <c r="H5" s="64"/>
      <c r="I5" s="64"/>
    </row>
    <row r="6" spans="1:9" x14ac:dyDescent="0.25">
      <c r="A6" s="16"/>
      <c r="B6" s="65"/>
      <c r="C6" s="65"/>
      <c r="D6" s="65"/>
      <c r="E6" s="65"/>
      <c r="F6" s="65"/>
      <c r="G6" s="65"/>
      <c r="H6" s="65"/>
      <c r="I6" s="65"/>
    </row>
    <row r="7" spans="1:9" ht="25.5" customHeight="1" x14ac:dyDescent="0.25">
      <c r="A7" s="16"/>
      <c r="B7" s="65" t="s">
        <v>314</v>
      </c>
      <c r="C7" s="65"/>
      <c r="D7" s="65"/>
      <c r="E7" s="65"/>
      <c r="F7" s="65"/>
      <c r="G7" s="65"/>
      <c r="H7" s="65"/>
      <c r="I7" s="65"/>
    </row>
    <row r="8" spans="1:9" x14ac:dyDescent="0.25">
      <c r="A8" s="16"/>
      <c r="B8" s="65"/>
      <c r="C8" s="65"/>
      <c r="D8" s="65"/>
      <c r="E8" s="65"/>
      <c r="F8" s="65"/>
      <c r="G8" s="65"/>
      <c r="H8" s="65"/>
      <c r="I8" s="65"/>
    </row>
    <row r="9" spans="1:9" ht="38.25" customHeight="1" x14ac:dyDescent="0.25">
      <c r="A9" s="16"/>
      <c r="B9" s="65" t="s">
        <v>315</v>
      </c>
      <c r="C9" s="65"/>
      <c r="D9" s="65"/>
      <c r="E9" s="65"/>
      <c r="F9" s="65"/>
      <c r="G9" s="65"/>
      <c r="H9" s="65"/>
      <c r="I9" s="65"/>
    </row>
    <row r="10" spans="1:9" x14ac:dyDescent="0.25">
      <c r="A10" s="16"/>
      <c r="B10" s="70"/>
      <c r="C10" s="70"/>
      <c r="D10" s="70"/>
      <c r="E10" s="70"/>
      <c r="F10" s="70"/>
      <c r="G10" s="70"/>
      <c r="H10" s="70"/>
      <c r="I10" s="70"/>
    </row>
    <row r="11" spans="1:9" x14ac:dyDescent="0.25">
      <c r="A11" s="16"/>
      <c r="B11" s="65" t="s">
        <v>316</v>
      </c>
      <c r="C11" s="65"/>
      <c r="D11" s="65"/>
      <c r="E11" s="65"/>
      <c r="F11" s="65"/>
      <c r="G11" s="65"/>
      <c r="H11" s="65"/>
      <c r="I11" s="65"/>
    </row>
    <row r="12" spans="1:9" x14ac:dyDescent="0.25">
      <c r="A12" s="16"/>
      <c r="B12" s="65"/>
      <c r="C12" s="65"/>
      <c r="D12" s="65"/>
      <c r="E12" s="65"/>
      <c r="F12" s="65"/>
      <c r="G12" s="65"/>
      <c r="H12" s="65"/>
      <c r="I12" s="65"/>
    </row>
    <row r="13" spans="1:9" x14ac:dyDescent="0.25">
      <c r="A13" s="16"/>
      <c r="B13" s="79"/>
      <c r="C13" s="80"/>
      <c r="D13" s="35" t="s">
        <v>317</v>
      </c>
      <c r="E13" s="35"/>
      <c r="F13" s="80"/>
      <c r="G13" s="35" t="s">
        <v>318</v>
      </c>
      <c r="H13" s="35"/>
      <c r="I13" s="80"/>
    </row>
    <row r="14" spans="1:9" ht="15.75" thickBot="1" x14ac:dyDescent="0.3">
      <c r="A14" s="16"/>
      <c r="B14" s="79"/>
      <c r="C14" s="80"/>
      <c r="D14" s="33" t="s">
        <v>299</v>
      </c>
      <c r="E14" s="33"/>
      <c r="F14" s="80"/>
      <c r="G14" s="33" t="s">
        <v>299</v>
      </c>
      <c r="H14" s="33"/>
      <c r="I14" s="80"/>
    </row>
    <row r="15" spans="1:9" x14ac:dyDescent="0.25">
      <c r="A15" s="16"/>
      <c r="B15" s="18"/>
      <c r="C15" s="19"/>
      <c r="D15" s="35" t="s">
        <v>319</v>
      </c>
      <c r="E15" s="35"/>
      <c r="F15" s="35"/>
      <c r="G15" s="35"/>
      <c r="H15" s="35"/>
      <c r="I15" s="19"/>
    </row>
    <row r="16" spans="1:9" x14ac:dyDescent="0.25">
      <c r="A16" s="16"/>
      <c r="B16" s="74"/>
      <c r="C16" s="75"/>
      <c r="D16" s="81"/>
      <c r="E16" s="81"/>
      <c r="F16" s="75"/>
      <c r="G16" s="81"/>
      <c r="H16" s="81"/>
      <c r="I16" s="75"/>
    </row>
    <row r="17" spans="1:9" x14ac:dyDescent="0.25">
      <c r="A17" s="16"/>
      <c r="B17" s="48" t="s">
        <v>320</v>
      </c>
      <c r="C17" s="24"/>
      <c r="D17" s="45"/>
      <c r="E17" s="45"/>
      <c r="F17" s="24"/>
      <c r="G17" s="45"/>
      <c r="H17" s="45"/>
      <c r="I17" s="24"/>
    </row>
    <row r="18" spans="1:9" ht="26.25" thickBot="1" x14ac:dyDescent="0.3">
      <c r="A18" s="16"/>
      <c r="B18" s="60" t="s">
        <v>321</v>
      </c>
      <c r="C18" s="18"/>
      <c r="D18" s="43" t="s">
        <v>248</v>
      </c>
      <c r="E18" s="76">
        <v>5197</v>
      </c>
      <c r="F18" s="18"/>
      <c r="G18" s="43" t="s">
        <v>248</v>
      </c>
      <c r="H18" s="76">
        <v>7990</v>
      </c>
      <c r="I18" s="18"/>
    </row>
    <row r="19" spans="1:9" ht="16.5" thickTop="1" thickBot="1" x14ac:dyDescent="0.3">
      <c r="A19" s="16"/>
      <c r="B19" s="77" t="s">
        <v>322</v>
      </c>
      <c r="C19" s="24"/>
      <c r="D19" s="82">
        <v>17958</v>
      </c>
      <c r="E19" s="82"/>
      <c r="F19" s="24"/>
      <c r="G19" s="82">
        <v>16042</v>
      </c>
      <c r="H19" s="82"/>
      <c r="I19" s="24"/>
    </row>
    <row r="20" spans="1:9" ht="16.5" thickTop="1" thickBot="1" x14ac:dyDescent="0.3">
      <c r="A20" s="16"/>
      <c r="B20" s="60" t="s">
        <v>323</v>
      </c>
      <c r="C20" s="18"/>
      <c r="D20" s="43" t="s">
        <v>248</v>
      </c>
      <c r="E20" s="78">
        <v>0.28999999999999998</v>
      </c>
      <c r="F20" s="18"/>
      <c r="G20" s="43" t="s">
        <v>248</v>
      </c>
      <c r="H20" s="78">
        <v>0.5</v>
      </c>
      <c r="I20" s="18"/>
    </row>
    <row r="21" spans="1:9" ht="15.75" thickTop="1" x14ac:dyDescent="0.25">
      <c r="A21" s="16"/>
      <c r="B21" s="30"/>
      <c r="C21" s="24"/>
      <c r="D21" s="62"/>
      <c r="E21" s="62"/>
      <c r="F21" s="24"/>
      <c r="G21" s="62"/>
      <c r="H21" s="62"/>
      <c r="I21" s="24"/>
    </row>
    <row r="22" spans="1:9" ht="25.5" x14ac:dyDescent="0.25">
      <c r="A22" s="16"/>
      <c r="B22" s="49" t="s">
        <v>324</v>
      </c>
      <c r="C22" s="18"/>
      <c r="D22" s="54"/>
      <c r="E22" s="54"/>
      <c r="F22" s="18"/>
      <c r="G22" s="54"/>
      <c r="H22" s="54"/>
      <c r="I22" s="18"/>
    </row>
    <row r="23" spans="1:9" x14ac:dyDescent="0.25">
      <c r="A23" s="16"/>
      <c r="B23" s="77" t="s">
        <v>110</v>
      </c>
      <c r="C23" s="24"/>
      <c r="D23" s="25" t="s">
        <v>248</v>
      </c>
      <c r="E23" s="26">
        <v>5197</v>
      </c>
      <c r="F23" s="24"/>
      <c r="G23" s="25" t="s">
        <v>248</v>
      </c>
      <c r="H23" s="26">
        <v>7990</v>
      </c>
      <c r="I23" s="24"/>
    </row>
    <row r="24" spans="1:9" ht="26.25" thickBot="1" x14ac:dyDescent="0.3">
      <c r="A24" s="16"/>
      <c r="B24" s="60" t="s">
        <v>325</v>
      </c>
      <c r="C24" s="18"/>
      <c r="D24" s="36">
        <v>15685</v>
      </c>
      <c r="E24" s="36"/>
      <c r="F24" s="18"/>
      <c r="G24" s="36">
        <v>29595</v>
      </c>
      <c r="H24" s="36"/>
      <c r="I24" s="18"/>
    </row>
    <row r="25" spans="1:9" ht="26.25" thickBot="1" x14ac:dyDescent="0.3">
      <c r="A25" s="16"/>
      <c r="B25" s="77" t="s">
        <v>326</v>
      </c>
      <c r="C25" s="24"/>
      <c r="D25" s="31" t="s">
        <v>248</v>
      </c>
      <c r="E25" s="32">
        <v>20882</v>
      </c>
      <c r="F25" s="24"/>
      <c r="G25" s="31" t="s">
        <v>248</v>
      </c>
      <c r="H25" s="32">
        <v>37585</v>
      </c>
      <c r="I25" s="24"/>
    </row>
    <row r="26" spans="1:9" ht="27" thickTop="1" x14ac:dyDescent="0.25">
      <c r="A26" s="16"/>
      <c r="B26" s="17" t="s">
        <v>327</v>
      </c>
      <c r="C26" s="18"/>
      <c r="D26" s="83">
        <v>17958</v>
      </c>
      <c r="E26" s="83"/>
      <c r="F26" s="18"/>
      <c r="G26" s="83">
        <v>16042</v>
      </c>
      <c r="H26" s="83"/>
      <c r="I26" s="18"/>
    </row>
    <row r="27" spans="1:9" ht="38.25" x14ac:dyDescent="0.25">
      <c r="A27" s="16"/>
      <c r="B27" s="77" t="s">
        <v>328</v>
      </c>
      <c r="C27" s="24"/>
      <c r="D27" s="58">
        <v>57888</v>
      </c>
      <c r="E27" s="58"/>
      <c r="F27" s="24"/>
      <c r="G27" s="58">
        <v>59804</v>
      </c>
      <c r="H27" s="58"/>
      <c r="I27" s="24"/>
    </row>
    <row r="28" spans="1:9" ht="39" thickBot="1" x14ac:dyDescent="0.3">
      <c r="A28" s="16"/>
      <c r="B28" s="60" t="s">
        <v>329</v>
      </c>
      <c r="C28" s="18"/>
      <c r="D28" s="37">
        <v>30</v>
      </c>
      <c r="E28" s="37"/>
      <c r="F28" s="18"/>
      <c r="G28" s="37">
        <v>21</v>
      </c>
      <c r="H28" s="37"/>
      <c r="I28" s="18"/>
    </row>
    <row r="29" spans="1:9" ht="26.25" thickBot="1" x14ac:dyDescent="0.3">
      <c r="A29" s="16"/>
      <c r="B29" s="77" t="s">
        <v>330</v>
      </c>
      <c r="C29" s="24"/>
      <c r="D29" s="84">
        <v>75876</v>
      </c>
      <c r="E29" s="84"/>
      <c r="F29" s="24"/>
      <c r="G29" s="84">
        <v>75867</v>
      </c>
      <c r="H29" s="84"/>
      <c r="I29" s="24"/>
    </row>
    <row r="30" spans="1:9" ht="27" thickTop="1" thickBot="1" x14ac:dyDescent="0.3">
      <c r="A30" s="16"/>
      <c r="B30" s="60" t="s">
        <v>331</v>
      </c>
      <c r="C30" s="18"/>
      <c r="D30" s="43" t="s">
        <v>248</v>
      </c>
      <c r="E30" s="78">
        <v>0.28000000000000003</v>
      </c>
      <c r="F30" s="18"/>
      <c r="G30" s="43" t="s">
        <v>248</v>
      </c>
      <c r="H30" s="78">
        <v>0.5</v>
      </c>
      <c r="I30" s="18"/>
    </row>
    <row r="31" spans="1:9" ht="15.75" thickTop="1" x14ac:dyDescent="0.25">
      <c r="A31" s="16"/>
      <c r="B31" s="65"/>
      <c r="C31" s="65"/>
      <c r="D31" s="65"/>
      <c r="E31" s="65"/>
      <c r="F31" s="65"/>
      <c r="G31" s="65"/>
      <c r="H31" s="65"/>
      <c r="I31" s="65"/>
    </row>
  </sheetData>
  <mergeCells count="44">
    <mergeCell ref="B11:I11"/>
    <mergeCell ref="B12:I12"/>
    <mergeCell ref="B31:I31"/>
    <mergeCell ref="B5:I5"/>
    <mergeCell ref="B6:I6"/>
    <mergeCell ref="B7:I7"/>
    <mergeCell ref="B8:I8"/>
    <mergeCell ref="B9:I9"/>
    <mergeCell ref="B10:I10"/>
    <mergeCell ref="D28:E28"/>
    <mergeCell ref="G28:H28"/>
    <mergeCell ref="D29:E29"/>
    <mergeCell ref="G29:H29"/>
    <mergeCell ref="A1:A2"/>
    <mergeCell ref="B1:I1"/>
    <mergeCell ref="B2:I2"/>
    <mergeCell ref="B3:I3"/>
    <mergeCell ref="A4:A31"/>
    <mergeCell ref="B4:I4"/>
    <mergeCell ref="D24:E24"/>
    <mergeCell ref="G24:H24"/>
    <mergeCell ref="D26:E26"/>
    <mergeCell ref="G26:H26"/>
    <mergeCell ref="D27:E27"/>
    <mergeCell ref="G27:H27"/>
    <mergeCell ref="D19:E19"/>
    <mergeCell ref="G19:H19"/>
    <mergeCell ref="D21:E21"/>
    <mergeCell ref="G21:H21"/>
    <mergeCell ref="D22:E22"/>
    <mergeCell ref="G22:H22"/>
    <mergeCell ref="I13:I14"/>
    <mergeCell ref="D15:H15"/>
    <mergeCell ref="D16:E16"/>
    <mergeCell ref="G16:H16"/>
    <mergeCell ref="D17:E17"/>
    <mergeCell ref="G17:H17"/>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1.7109375" bestFit="1" customWidth="1"/>
    <col min="2" max="2" width="36.5703125" bestFit="1" customWidth="1"/>
    <col min="3" max="3" width="30" customWidth="1"/>
    <col min="4" max="4" width="6" customWidth="1"/>
    <col min="5" max="5" width="28.5703125" customWidth="1"/>
    <col min="6" max="6" width="5" customWidth="1"/>
    <col min="7" max="7" width="6" customWidth="1"/>
    <col min="8" max="8" width="28.5703125" customWidth="1"/>
    <col min="9" max="9" width="30" customWidth="1"/>
    <col min="10" max="10" width="6" customWidth="1"/>
    <col min="11" max="11" width="28.5703125" customWidth="1"/>
    <col min="12" max="12" width="5" customWidth="1"/>
    <col min="13" max="13" width="6" customWidth="1"/>
    <col min="14" max="14" width="25.85546875" customWidth="1"/>
    <col min="15" max="15" width="30" customWidth="1"/>
  </cols>
  <sheetData>
    <row r="1" spans="1:15" ht="15" customHeight="1" x14ac:dyDescent="0.25">
      <c r="A1" s="6" t="s">
        <v>33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32</v>
      </c>
      <c r="B3" s="63" t="s">
        <v>8</v>
      </c>
      <c r="C3" s="63"/>
      <c r="D3" s="63"/>
      <c r="E3" s="63"/>
      <c r="F3" s="63"/>
      <c r="G3" s="63"/>
      <c r="H3" s="63"/>
      <c r="I3" s="63"/>
      <c r="J3" s="63"/>
      <c r="K3" s="63"/>
      <c r="L3" s="63"/>
      <c r="M3" s="63"/>
      <c r="N3" s="63"/>
      <c r="O3" s="63"/>
    </row>
    <row r="4" spans="1:15" ht="15" customHeight="1" x14ac:dyDescent="0.25">
      <c r="A4" s="16" t="s">
        <v>332</v>
      </c>
      <c r="B4" s="63" t="s">
        <v>8</v>
      </c>
      <c r="C4" s="63"/>
      <c r="D4" s="63"/>
      <c r="E4" s="63"/>
      <c r="F4" s="63"/>
      <c r="G4" s="63"/>
      <c r="H4" s="63"/>
      <c r="I4" s="63"/>
      <c r="J4" s="63"/>
      <c r="K4" s="63"/>
      <c r="L4" s="63"/>
      <c r="M4" s="63"/>
      <c r="N4" s="63"/>
      <c r="O4" s="63"/>
    </row>
    <row r="5" spans="1:15" x14ac:dyDescent="0.25">
      <c r="A5" s="16"/>
      <c r="B5" s="64" t="s">
        <v>333</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334</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x14ac:dyDescent="0.25">
      <c r="A9" s="16"/>
      <c r="B9" s="65" t="s">
        <v>335</v>
      </c>
      <c r="C9" s="65"/>
      <c r="D9" s="65"/>
      <c r="E9" s="65"/>
      <c r="F9" s="65"/>
      <c r="G9" s="65"/>
      <c r="H9" s="65"/>
      <c r="I9" s="65"/>
      <c r="J9" s="65"/>
      <c r="K9" s="65"/>
      <c r="L9" s="65"/>
      <c r="M9" s="65"/>
      <c r="N9" s="65"/>
      <c r="O9" s="65"/>
    </row>
    <row r="10" spans="1:15" x14ac:dyDescent="0.25">
      <c r="A10" s="16"/>
      <c r="B10" s="65"/>
      <c r="C10" s="65"/>
      <c r="D10" s="65"/>
      <c r="E10" s="65"/>
      <c r="F10" s="65"/>
      <c r="G10" s="65"/>
      <c r="H10" s="65"/>
      <c r="I10" s="65"/>
      <c r="J10" s="65"/>
      <c r="K10" s="65"/>
      <c r="L10" s="65"/>
      <c r="M10" s="65"/>
      <c r="N10" s="65"/>
      <c r="O10" s="65"/>
    </row>
    <row r="11" spans="1:15" ht="15.75" thickBot="1" x14ac:dyDescent="0.3">
      <c r="A11" s="16"/>
      <c r="B11" s="18"/>
      <c r="C11" s="19"/>
      <c r="D11" s="33" t="s">
        <v>336</v>
      </c>
      <c r="E11" s="33"/>
      <c r="F11" s="33"/>
      <c r="G11" s="33"/>
      <c r="H11" s="33"/>
      <c r="I11" s="19"/>
      <c r="J11" s="33" t="s">
        <v>337</v>
      </c>
      <c r="K11" s="33"/>
      <c r="L11" s="33"/>
      <c r="M11" s="33"/>
      <c r="N11" s="33"/>
      <c r="O11" s="19"/>
    </row>
    <row r="12" spans="1:15" ht="15.75" thickBot="1" x14ac:dyDescent="0.3">
      <c r="A12" s="16"/>
      <c r="B12" s="18"/>
      <c r="C12" s="19"/>
      <c r="D12" s="34">
        <v>2013</v>
      </c>
      <c r="E12" s="34"/>
      <c r="F12" s="22"/>
      <c r="G12" s="34">
        <v>2012</v>
      </c>
      <c r="H12" s="34"/>
      <c r="I12" s="19"/>
      <c r="J12" s="34">
        <v>2013</v>
      </c>
      <c r="K12" s="34"/>
      <c r="L12" s="22"/>
      <c r="M12" s="34">
        <v>2012</v>
      </c>
      <c r="N12" s="34"/>
      <c r="O12" s="19"/>
    </row>
    <row r="13" spans="1:15" x14ac:dyDescent="0.25">
      <c r="A13" s="16"/>
      <c r="B13" s="18"/>
      <c r="C13" s="19"/>
      <c r="D13" s="35" t="s">
        <v>301</v>
      </c>
      <c r="E13" s="35"/>
      <c r="F13" s="35"/>
      <c r="G13" s="35"/>
      <c r="H13" s="35"/>
      <c r="I13" s="35"/>
      <c r="J13" s="35"/>
      <c r="K13" s="35"/>
      <c r="L13" s="35"/>
      <c r="M13" s="35"/>
      <c r="N13" s="35"/>
      <c r="O13" s="19"/>
    </row>
    <row r="14" spans="1:15" x14ac:dyDescent="0.25">
      <c r="A14" s="16"/>
      <c r="B14" s="23" t="s">
        <v>338</v>
      </c>
      <c r="C14" s="24"/>
      <c r="D14" s="45"/>
      <c r="E14" s="45"/>
      <c r="F14" s="24"/>
      <c r="G14" s="45"/>
      <c r="H14" s="45"/>
      <c r="I14" s="24"/>
      <c r="J14" s="45"/>
      <c r="K14" s="45"/>
      <c r="L14" s="24"/>
      <c r="M14" s="45"/>
      <c r="N14" s="45"/>
      <c r="O14" s="24"/>
    </row>
    <row r="15" spans="1:15" x14ac:dyDescent="0.25">
      <c r="A15" s="16"/>
      <c r="B15" s="17" t="s">
        <v>339</v>
      </c>
      <c r="C15" s="18"/>
      <c r="D15" s="11" t="s">
        <v>248</v>
      </c>
      <c r="E15" s="28">
        <v>4515106</v>
      </c>
      <c r="F15" s="18"/>
      <c r="G15" s="11" t="s">
        <v>248</v>
      </c>
      <c r="H15" s="28">
        <v>2654125</v>
      </c>
      <c r="I15" s="18"/>
      <c r="J15" s="11" t="s">
        <v>248</v>
      </c>
      <c r="K15" s="28">
        <v>13210810</v>
      </c>
      <c r="L15" s="18"/>
      <c r="M15" s="11" t="s">
        <v>248</v>
      </c>
      <c r="N15" s="28">
        <v>5112530</v>
      </c>
      <c r="O15" s="18"/>
    </row>
    <row r="16" spans="1:15" x14ac:dyDescent="0.25">
      <c r="A16" s="16"/>
      <c r="B16" s="40" t="s">
        <v>340</v>
      </c>
      <c r="C16" s="24"/>
      <c r="D16" s="25" t="s">
        <v>248</v>
      </c>
      <c r="E16" s="26">
        <v>16403</v>
      </c>
      <c r="F16" s="24"/>
      <c r="G16" s="25" t="s">
        <v>248</v>
      </c>
      <c r="H16" s="26">
        <v>3940</v>
      </c>
      <c r="I16" s="24"/>
      <c r="J16" s="25" t="s">
        <v>248</v>
      </c>
      <c r="K16" s="26">
        <v>38104</v>
      </c>
      <c r="L16" s="24"/>
      <c r="M16" s="25" t="s">
        <v>248</v>
      </c>
      <c r="N16" s="26">
        <v>8327</v>
      </c>
      <c r="O16" s="24"/>
    </row>
    <row r="17" spans="1:15" x14ac:dyDescent="0.25">
      <c r="A17" s="16"/>
      <c r="B17" s="17" t="s">
        <v>341</v>
      </c>
      <c r="C17" s="18"/>
      <c r="D17" s="11" t="s">
        <v>248</v>
      </c>
      <c r="E17" s="29" t="s">
        <v>342</v>
      </c>
      <c r="F17" s="11" t="s">
        <v>305</v>
      </c>
      <c r="G17" s="11" t="s">
        <v>248</v>
      </c>
      <c r="H17" s="28">
        <v>1009</v>
      </c>
      <c r="I17" s="18"/>
      <c r="J17" s="11" t="s">
        <v>248</v>
      </c>
      <c r="K17" s="29" t="s">
        <v>343</v>
      </c>
      <c r="L17" s="11" t="s">
        <v>305</v>
      </c>
      <c r="M17" s="11" t="s">
        <v>248</v>
      </c>
      <c r="N17" s="28">
        <v>2191</v>
      </c>
      <c r="O17" s="18"/>
    </row>
    <row r="18" spans="1:15" x14ac:dyDescent="0.25">
      <c r="A18" s="16"/>
      <c r="B18" s="23" t="s">
        <v>344</v>
      </c>
      <c r="C18" s="24"/>
      <c r="D18" s="45"/>
      <c r="E18" s="45"/>
      <c r="F18" s="24"/>
      <c r="G18" s="45"/>
      <c r="H18" s="45"/>
      <c r="I18" s="24"/>
      <c r="J18" s="45"/>
      <c r="K18" s="45"/>
      <c r="L18" s="24"/>
      <c r="M18" s="45"/>
      <c r="N18" s="45"/>
      <c r="O18" s="24"/>
    </row>
    <row r="19" spans="1:15" ht="26.25" x14ac:dyDescent="0.25">
      <c r="A19" s="16"/>
      <c r="B19" s="17" t="s">
        <v>345</v>
      </c>
      <c r="C19" s="18"/>
      <c r="D19" s="11" t="s">
        <v>248</v>
      </c>
      <c r="E19" s="28">
        <v>22776613</v>
      </c>
      <c r="F19" s="18"/>
      <c r="G19" s="11" t="s">
        <v>248</v>
      </c>
      <c r="H19" s="28">
        <v>6444618</v>
      </c>
      <c r="I19" s="18"/>
      <c r="J19" s="11" t="s">
        <v>248</v>
      </c>
      <c r="K19" s="28">
        <v>22776613</v>
      </c>
      <c r="L19" s="18"/>
      <c r="M19" s="11" t="s">
        <v>248</v>
      </c>
      <c r="N19" s="28">
        <v>6444618</v>
      </c>
      <c r="O19" s="18"/>
    </row>
    <row r="20" spans="1:15" x14ac:dyDescent="0.25">
      <c r="A20" s="16"/>
      <c r="B20" s="40" t="s">
        <v>346</v>
      </c>
      <c r="C20" s="24"/>
      <c r="D20" s="25" t="s">
        <v>248</v>
      </c>
      <c r="E20" s="26">
        <v>380070</v>
      </c>
      <c r="F20" s="24"/>
      <c r="G20" s="25" t="s">
        <v>248</v>
      </c>
      <c r="H20" s="26">
        <v>93069</v>
      </c>
      <c r="I20" s="24"/>
      <c r="J20" s="25" t="s">
        <v>248</v>
      </c>
      <c r="K20" s="26">
        <v>380070</v>
      </c>
      <c r="L20" s="24"/>
      <c r="M20" s="25" t="s">
        <v>248</v>
      </c>
      <c r="N20" s="26">
        <v>93069</v>
      </c>
      <c r="O20" s="24"/>
    </row>
    <row r="21" spans="1:15" ht="26.25" x14ac:dyDescent="0.25">
      <c r="A21" s="16"/>
      <c r="B21" s="17" t="s">
        <v>347</v>
      </c>
      <c r="C21" s="18"/>
      <c r="D21" s="11" t="s">
        <v>248</v>
      </c>
      <c r="E21" s="28">
        <v>247269</v>
      </c>
      <c r="F21" s="18"/>
      <c r="G21" s="11" t="s">
        <v>248</v>
      </c>
      <c r="H21" s="28">
        <v>39950</v>
      </c>
      <c r="I21" s="18"/>
      <c r="J21" s="11" t="s">
        <v>248</v>
      </c>
      <c r="K21" s="28">
        <v>247269</v>
      </c>
      <c r="L21" s="18"/>
      <c r="M21" s="11" t="s">
        <v>248</v>
      </c>
      <c r="N21" s="28">
        <v>39950</v>
      </c>
      <c r="O21" s="18"/>
    </row>
    <row r="22" spans="1:15" x14ac:dyDescent="0.25">
      <c r="A22" s="16"/>
      <c r="B22" s="70"/>
      <c r="C22" s="70"/>
      <c r="D22" s="70"/>
      <c r="E22" s="70"/>
      <c r="F22" s="70"/>
      <c r="G22" s="70"/>
      <c r="H22" s="70"/>
      <c r="I22" s="70"/>
      <c r="J22" s="70"/>
      <c r="K22" s="70"/>
      <c r="L22" s="70"/>
      <c r="M22" s="70"/>
      <c r="N22" s="70"/>
      <c r="O22" s="70"/>
    </row>
    <row r="23" spans="1:15" x14ac:dyDescent="0.25">
      <c r="A23" s="16"/>
      <c r="B23" s="65" t="s">
        <v>348</v>
      </c>
      <c r="C23" s="65"/>
      <c r="D23" s="65"/>
      <c r="E23" s="65"/>
      <c r="F23" s="65"/>
      <c r="G23" s="65"/>
      <c r="H23" s="65"/>
      <c r="I23" s="65"/>
      <c r="J23" s="65"/>
      <c r="K23" s="65"/>
      <c r="L23" s="65"/>
      <c r="M23" s="65"/>
      <c r="N23" s="65"/>
      <c r="O23" s="65"/>
    </row>
    <row r="24" spans="1:15" x14ac:dyDescent="0.25">
      <c r="A24" s="16"/>
      <c r="B24" s="65"/>
      <c r="C24" s="65"/>
      <c r="D24" s="65"/>
      <c r="E24" s="65"/>
      <c r="F24" s="65"/>
      <c r="G24" s="65"/>
      <c r="H24" s="65"/>
      <c r="I24" s="65"/>
      <c r="J24" s="65"/>
      <c r="K24" s="65"/>
      <c r="L24" s="65"/>
      <c r="M24" s="65"/>
      <c r="N24" s="65"/>
      <c r="O24" s="65"/>
    </row>
    <row r="25" spans="1:15" ht="15.75" thickBot="1" x14ac:dyDescent="0.3">
      <c r="A25" s="16"/>
      <c r="B25" s="18"/>
      <c r="C25" s="19"/>
      <c r="D25" s="33" t="s">
        <v>299</v>
      </c>
      <c r="E25" s="33"/>
      <c r="F25" s="33"/>
      <c r="G25" s="33"/>
      <c r="H25" s="33"/>
      <c r="I25" s="33"/>
      <c r="J25" s="33"/>
      <c r="K25" s="33"/>
      <c r="L25" s="19"/>
    </row>
    <row r="26" spans="1:15" x14ac:dyDescent="0.25">
      <c r="A26" s="16"/>
      <c r="B26" s="79"/>
      <c r="C26" s="80"/>
      <c r="D26" s="85" t="s">
        <v>105</v>
      </c>
      <c r="E26" s="85"/>
      <c r="F26" s="86"/>
      <c r="G26" s="85" t="s">
        <v>350</v>
      </c>
      <c r="H26" s="85"/>
      <c r="I26" s="86"/>
      <c r="J26" s="85" t="s">
        <v>124</v>
      </c>
      <c r="K26" s="85"/>
      <c r="L26" s="80"/>
    </row>
    <row r="27" spans="1:15" ht="15.75" thickBot="1" x14ac:dyDescent="0.3">
      <c r="A27" s="16"/>
      <c r="B27" s="79"/>
      <c r="C27" s="80"/>
      <c r="D27" s="33" t="s">
        <v>349</v>
      </c>
      <c r="E27" s="33"/>
      <c r="F27" s="80"/>
      <c r="G27" s="33" t="s">
        <v>351</v>
      </c>
      <c r="H27" s="33"/>
      <c r="I27" s="80"/>
      <c r="J27" s="33" t="s">
        <v>352</v>
      </c>
      <c r="K27" s="33"/>
      <c r="L27" s="80"/>
    </row>
    <row r="28" spans="1:15" x14ac:dyDescent="0.25">
      <c r="A28" s="16"/>
      <c r="B28" s="18"/>
      <c r="C28" s="19"/>
      <c r="D28" s="35" t="s">
        <v>301</v>
      </c>
      <c r="E28" s="35"/>
      <c r="F28" s="35"/>
      <c r="G28" s="35"/>
      <c r="H28" s="35"/>
      <c r="I28" s="35"/>
      <c r="J28" s="35"/>
      <c r="K28" s="35"/>
      <c r="L28" s="19"/>
    </row>
    <row r="29" spans="1:15" x14ac:dyDescent="0.25">
      <c r="A29" s="16"/>
      <c r="B29" s="23" t="s">
        <v>353</v>
      </c>
      <c r="C29" s="24"/>
      <c r="D29" s="25" t="s">
        <v>248</v>
      </c>
      <c r="E29" s="47" t="s">
        <v>250</v>
      </c>
      <c r="F29" s="24"/>
      <c r="G29" s="25" t="s">
        <v>248</v>
      </c>
      <c r="H29" s="26">
        <v>29555254</v>
      </c>
      <c r="I29" s="24"/>
      <c r="J29" s="25" t="s">
        <v>248</v>
      </c>
      <c r="K29" s="26">
        <v>29555254</v>
      </c>
      <c r="L29" s="24"/>
    </row>
    <row r="30" spans="1:15" x14ac:dyDescent="0.25">
      <c r="A30" s="16"/>
      <c r="B30" s="27" t="s">
        <v>354</v>
      </c>
      <c r="C30" s="18"/>
      <c r="D30" s="53">
        <v>21725393</v>
      </c>
      <c r="E30" s="53"/>
      <c r="F30" s="18"/>
      <c r="G30" s="87" t="s">
        <v>250</v>
      </c>
      <c r="H30" s="87"/>
      <c r="I30" s="18"/>
      <c r="J30" s="53">
        <v>21725393</v>
      </c>
      <c r="K30" s="53"/>
      <c r="L30" s="18"/>
    </row>
    <row r="31" spans="1:15" x14ac:dyDescent="0.25">
      <c r="A31" s="16"/>
      <c r="B31" s="23" t="s">
        <v>355</v>
      </c>
      <c r="C31" s="24"/>
      <c r="D31" s="58">
        <v>1051220</v>
      </c>
      <c r="E31" s="58"/>
      <c r="F31" s="24"/>
      <c r="G31" s="58">
        <v>50379</v>
      </c>
      <c r="H31" s="58"/>
      <c r="I31" s="24"/>
      <c r="J31" s="58">
        <v>1101599</v>
      </c>
      <c r="K31" s="58"/>
      <c r="L31" s="24"/>
    </row>
    <row r="32" spans="1:15" ht="15.75" thickBot="1" x14ac:dyDescent="0.3">
      <c r="A32" s="16"/>
      <c r="B32" s="27" t="s">
        <v>356</v>
      </c>
      <c r="C32" s="18"/>
      <c r="D32" s="36">
        <v>490088</v>
      </c>
      <c r="E32" s="36"/>
      <c r="F32" s="18"/>
      <c r="G32" s="37" t="s">
        <v>250</v>
      </c>
      <c r="H32" s="37"/>
      <c r="I32" s="18"/>
      <c r="J32" s="36">
        <v>490088</v>
      </c>
      <c r="K32" s="36"/>
      <c r="L32" s="18"/>
    </row>
    <row r="33" spans="1:15" ht="15.75" thickBot="1" x14ac:dyDescent="0.3">
      <c r="A33" s="16"/>
      <c r="B33" s="30"/>
      <c r="C33" s="24"/>
      <c r="D33" s="31" t="s">
        <v>248</v>
      </c>
      <c r="E33" s="32">
        <v>23266701</v>
      </c>
      <c r="F33" s="24"/>
      <c r="G33" s="31" t="s">
        <v>248</v>
      </c>
      <c r="H33" s="32">
        <v>29605633</v>
      </c>
      <c r="I33" s="24"/>
      <c r="J33" s="31" t="s">
        <v>248</v>
      </c>
      <c r="K33" s="32">
        <v>52872334</v>
      </c>
      <c r="L33" s="24"/>
    </row>
    <row r="34" spans="1:15" ht="16.5" thickTop="1" thickBot="1" x14ac:dyDescent="0.3">
      <c r="A34" s="16"/>
      <c r="B34" s="27" t="s">
        <v>357</v>
      </c>
      <c r="C34" s="18"/>
      <c r="D34" s="43" t="s">
        <v>248</v>
      </c>
      <c r="E34" s="76">
        <v>42201</v>
      </c>
      <c r="F34" s="18"/>
      <c r="G34" s="43" t="s">
        <v>248</v>
      </c>
      <c r="H34" s="76">
        <v>554070</v>
      </c>
      <c r="I34" s="18"/>
      <c r="J34" s="43" t="s">
        <v>248</v>
      </c>
      <c r="K34" s="76">
        <v>596271</v>
      </c>
      <c r="L34" s="18"/>
    </row>
    <row r="35" spans="1:15" ht="15.75" thickTop="1" x14ac:dyDescent="0.25">
      <c r="A35" s="16"/>
      <c r="B35" s="23" t="s">
        <v>358</v>
      </c>
      <c r="C35" s="24"/>
      <c r="D35" s="62"/>
      <c r="E35" s="62"/>
      <c r="F35" s="24"/>
      <c r="G35" s="62"/>
      <c r="H35" s="62"/>
      <c r="I35" s="24"/>
      <c r="J35" s="62"/>
      <c r="K35" s="62"/>
      <c r="L35" s="24"/>
    </row>
    <row r="36" spans="1:15" x14ac:dyDescent="0.25">
      <c r="A36" s="16"/>
      <c r="B36" s="17" t="s">
        <v>359</v>
      </c>
      <c r="C36" s="18"/>
      <c r="D36" s="11" t="s">
        <v>248</v>
      </c>
      <c r="E36" s="28">
        <v>307399</v>
      </c>
      <c r="F36" s="18"/>
      <c r="G36" s="11" t="s">
        <v>248</v>
      </c>
      <c r="H36" s="28">
        <v>265806</v>
      </c>
      <c r="I36" s="18"/>
      <c r="J36" s="11" t="s">
        <v>248</v>
      </c>
      <c r="K36" s="28">
        <v>573205</v>
      </c>
      <c r="L36" s="18"/>
    </row>
    <row r="37" spans="1:15" x14ac:dyDescent="0.25">
      <c r="A37" s="16"/>
      <c r="B37" s="40" t="s">
        <v>360</v>
      </c>
      <c r="C37" s="24"/>
      <c r="D37" s="58">
        <v>85367</v>
      </c>
      <c r="E37" s="58"/>
      <c r="F37" s="24"/>
      <c r="G37" s="58">
        <v>114390</v>
      </c>
      <c r="H37" s="58"/>
      <c r="I37" s="24"/>
      <c r="J37" s="58">
        <v>199757</v>
      </c>
      <c r="K37" s="58"/>
      <c r="L37" s="24"/>
    </row>
    <row r="38" spans="1:15" ht="15.75" thickBot="1" x14ac:dyDescent="0.3">
      <c r="A38" s="16"/>
      <c r="B38" s="17" t="s">
        <v>361</v>
      </c>
      <c r="C38" s="18"/>
      <c r="D38" s="36">
        <v>168468</v>
      </c>
      <c r="E38" s="36"/>
      <c r="F38" s="18"/>
      <c r="G38" s="36">
        <v>1422071</v>
      </c>
      <c r="H38" s="36"/>
      <c r="I38" s="18"/>
      <c r="J38" s="36">
        <v>1590539</v>
      </c>
      <c r="K38" s="36"/>
      <c r="L38" s="18"/>
    </row>
    <row r="39" spans="1:15" x14ac:dyDescent="0.25">
      <c r="A39" s="16"/>
      <c r="B39" s="30"/>
      <c r="C39" s="24"/>
      <c r="D39" s="88">
        <v>561234</v>
      </c>
      <c r="E39" s="88"/>
      <c r="F39" s="24"/>
      <c r="G39" s="88">
        <v>1802267</v>
      </c>
      <c r="H39" s="88"/>
      <c r="I39" s="24"/>
      <c r="J39" s="88">
        <v>2363501</v>
      </c>
      <c r="K39" s="88"/>
      <c r="L39" s="24"/>
    </row>
    <row r="40" spans="1:15" ht="15.75" thickBot="1" x14ac:dyDescent="0.3">
      <c r="A40" s="16"/>
      <c r="B40" s="27" t="s">
        <v>362</v>
      </c>
      <c r="C40" s="18"/>
      <c r="D40" s="36">
        <v>69889</v>
      </c>
      <c r="E40" s="36"/>
      <c r="F40" s="18"/>
      <c r="G40" s="36">
        <v>1611708</v>
      </c>
      <c r="H40" s="36"/>
      <c r="I40" s="18"/>
      <c r="J40" s="36">
        <v>1681597</v>
      </c>
      <c r="K40" s="36"/>
      <c r="L40" s="18"/>
    </row>
    <row r="41" spans="1:15" ht="15.75" thickBot="1" x14ac:dyDescent="0.3">
      <c r="A41" s="16"/>
      <c r="B41" s="30"/>
      <c r="C41" s="24"/>
      <c r="D41" s="31" t="s">
        <v>248</v>
      </c>
      <c r="E41" s="32">
        <v>631123</v>
      </c>
      <c r="F41" s="24"/>
      <c r="G41" s="31" t="s">
        <v>248</v>
      </c>
      <c r="H41" s="32">
        <v>3413975</v>
      </c>
      <c r="I41" s="24"/>
      <c r="J41" s="31" t="s">
        <v>248</v>
      </c>
      <c r="K41" s="32">
        <v>4045098</v>
      </c>
      <c r="L41" s="24"/>
    </row>
    <row r="42" spans="1:15" ht="27.75" thickTop="1" thickBot="1" x14ac:dyDescent="0.3">
      <c r="A42" s="16"/>
      <c r="B42" s="27" t="s">
        <v>363</v>
      </c>
      <c r="C42" s="18"/>
      <c r="D42" s="43" t="s">
        <v>248</v>
      </c>
      <c r="E42" s="76">
        <v>389267</v>
      </c>
      <c r="F42" s="18"/>
      <c r="G42" s="43" t="s">
        <v>248</v>
      </c>
      <c r="H42" s="76">
        <v>266285</v>
      </c>
      <c r="I42" s="18"/>
      <c r="J42" s="43" t="s">
        <v>248</v>
      </c>
      <c r="K42" s="76">
        <v>655552</v>
      </c>
      <c r="L42" s="18"/>
    </row>
    <row r="43" spans="1:15" ht="15.75" thickTop="1" x14ac:dyDescent="0.25">
      <c r="A43" s="16"/>
      <c r="B43" s="65"/>
      <c r="C43" s="65"/>
      <c r="D43" s="65"/>
      <c r="E43" s="65"/>
      <c r="F43" s="65"/>
      <c r="G43" s="65"/>
      <c r="H43" s="65"/>
      <c r="I43" s="65"/>
      <c r="J43" s="65"/>
      <c r="K43" s="65"/>
      <c r="L43" s="65"/>
      <c r="M43" s="65"/>
      <c r="N43" s="65"/>
      <c r="O43" s="65"/>
    </row>
    <row r="44" spans="1:15" ht="15.75" thickBot="1" x14ac:dyDescent="0.3">
      <c r="A44" s="16"/>
      <c r="B44" s="18"/>
      <c r="C44" s="19"/>
      <c r="D44" s="33" t="s">
        <v>300</v>
      </c>
      <c r="E44" s="33"/>
      <c r="F44" s="33"/>
      <c r="G44" s="33"/>
      <c r="H44" s="33"/>
      <c r="I44" s="33"/>
      <c r="J44" s="33"/>
      <c r="K44" s="33"/>
      <c r="L44" s="19"/>
    </row>
    <row r="45" spans="1:15" x14ac:dyDescent="0.25">
      <c r="A45" s="16"/>
      <c r="B45" s="79"/>
      <c r="C45" s="80"/>
      <c r="D45" s="85" t="s">
        <v>105</v>
      </c>
      <c r="E45" s="85"/>
      <c r="F45" s="86"/>
      <c r="G45" s="85" t="s">
        <v>350</v>
      </c>
      <c r="H45" s="85"/>
      <c r="I45" s="86"/>
      <c r="J45" s="85" t="s">
        <v>124</v>
      </c>
      <c r="K45" s="85"/>
      <c r="L45" s="80"/>
    </row>
    <row r="46" spans="1:15" ht="15.75" thickBot="1" x14ac:dyDescent="0.3">
      <c r="A46" s="16"/>
      <c r="B46" s="79"/>
      <c r="C46" s="80"/>
      <c r="D46" s="33" t="s">
        <v>349</v>
      </c>
      <c r="E46" s="33"/>
      <c r="F46" s="80"/>
      <c r="G46" s="33" t="s">
        <v>351</v>
      </c>
      <c r="H46" s="33"/>
      <c r="I46" s="80"/>
      <c r="J46" s="33" t="s">
        <v>352</v>
      </c>
      <c r="K46" s="33"/>
      <c r="L46" s="80"/>
    </row>
    <row r="47" spans="1:15" x14ac:dyDescent="0.25">
      <c r="A47" s="16"/>
      <c r="B47" s="18"/>
      <c r="C47" s="19"/>
      <c r="D47" s="35" t="s">
        <v>301</v>
      </c>
      <c r="E47" s="35"/>
      <c r="F47" s="35"/>
      <c r="G47" s="35"/>
      <c r="H47" s="35"/>
      <c r="I47" s="35"/>
      <c r="J47" s="35"/>
      <c r="K47" s="35"/>
      <c r="L47" s="19"/>
    </row>
    <row r="48" spans="1:15" x14ac:dyDescent="0.25">
      <c r="A48" s="16"/>
      <c r="B48" s="23" t="s">
        <v>353</v>
      </c>
      <c r="C48" s="24"/>
      <c r="D48" s="25" t="s">
        <v>248</v>
      </c>
      <c r="E48" s="47" t="s">
        <v>250</v>
      </c>
      <c r="F48" s="24"/>
      <c r="G48" s="25" t="s">
        <v>248</v>
      </c>
      <c r="H48" s="26">
        <v>16552939</v>
      </c>
      <c r="I48" s="24"/>
      <c r="J48" s="25" t="s">
        <v>248</v>
      </c>
      <c r="K48" s="26">
        <v>16552939</v>
      </c>
      <c r="L48" s="24"/>
    </row>
    <row r="49" spans="1:15" x14ac:dyDescent="0.25">
      <c r="A49" s="16"/>
      <c r="B49" s="27" t="s">
        <v>354</v>
      </c>
      <c r="C49" s="18"/>
      <c r="D49" s="53">
        <v>9860284</v>
      </c>
      <c r="E49" s="53"/>
      <c r="F49" s="18"/>
      <c r="G49" s="87" t="s">
        <v>250</v>
      </c>
      <c r="H49" s="87"/>
      <c r="I49" s="18"/>
      <c r="J49" s="53">
        <v>9860284</v>
      </c>
      <c r="K49" s="53"/>
      <c r="L49" s="18"/>
    </row>
    <row r="50" spans="1:15" x14ac:dyDescent="0.25">
      <c r="A50" s="16"/>
      <c r="B50" s="23" t="s">
        <v>355</v>
      </c>
      <c r="C50" s="24"/>
      <c r="D50" s="58">
        <v>1321584</v>
      </c>
      <c r="E50" s="58"/>
      <c r="F50" s="24"/>
      <c r="G50" s="61" t="s">
        <v>250</v>
      </c>
      <c r="H50" s="61"/>
      <c r="I50" s="24"/>
      <c r="J50" s="58">
        <v>1321584</v>
      </c>
      <c r="K50" s="58"/>
      <c r="L50" s="24"/>
    </row>
    <row r="51" spans="1:15" ht="15.75" thickBot="1" x14ac:dyDescent="0.3">
      <c r="A51" s="16"/>
      <c r="B51" s="27" t="s">
        <v>356</v>
      </c>
      <c r="C51" s="18"/>
      <c r="D51" s="36">
        <v>417742</v>
      </c>
      <c r="E51" s="36"/>
      <c r="F51" s="18"/>
      <c r="G51" s="37" t="s">
        <v>250</v>
      </c>
      <c r="H51" s="37"/>
      <c r="I51" s="18"/>
      <c r="J51" s="36">
        <v>417742</v>
      </c>
      <c r="K51" s="36"/>
      <c r="L51" s="18"/>
    </row>
    <row r="52" spans="1:15" ht="15.75" thickBot="1" x14ac:dyDescent="0.3">
      <c r="A52" s="16"/>
      <c r="B52" s="30"/>
      <c r="C52" s="24"/>
      <c r="D52" s="31" t="s">
        <v>248</v>
      </c>
      <c r="E52" s="32">
        <v>11599610</v>
      </c>
      <c r="F52" s="24"/>
      <c r="G52" s="31" t="s">
        <v>248</v>
      </c>
      <c r="H52" s="32">
        <v>16552939</v>
      </c>
      <c r="I52" s="24"/>
      <c r="J52" s="31" t="s">
        <v>248</v>
      </c>
      <c r="K52" s="32">
        <v>28152549</v>
      </c>
      <c r="L52" s="24"/>
    </row>
    <row r="53" spans="1:15" ht="16.5" thickTop="1" thickBot="1" x14ac:dyDescent="0.3">
      <c r="A53" s="16"/>
      <c r="B53" s="27" t="s">
        <v>357</v>
      </c>
      <c r="C53" s="18"/>
      <c r="D53" s="43" t="s">
        <v>248</v>
      </c>
      <c r="E53" s="76">
        <v>45562</v>
      </c>
      <c r="F53" s="18"/>
      <c r="G53" s="43" t="s">
        <v>248</v>
      </c>
      <c r="H53" s="76">
        <v>375818</v>
      </c>
      <c r="I53" s="18"/>
      <c r="J53" s="43" t="s">
        <v>248</v>
      </c>
      <c r="K53" s="76">
        <v>421380</v>
      </c>
      <c r="L53" s="18"/>
    </row>
    <row r="54" spans="1:15" ht="15.75" thickTop="1" x14ac:dyDescent="0.25">
      <c r="A54" s="16"/>
      <c r="B54" s="23" t="s">
        <v>358</v>
      </c>
      <c r="C54" s="24"/>
      <c r="D54" s="62"/>
      <c r="E54" s="62"/>
      <c r="F54" s="24"/>
      <c r="G54" s="62"/>
      <c r="H54" s="62"/>
      <c r="I54" s="24"/>
      <c r="J54" s="62"/>
      <c r="K54" s="62"/>
      <c r="L54" s="24"/>
    </row>
    <row r="55" spans="1:15" x14ac:dyDescent="0.25">
      <c r="A55" s="16"/>
      <c r="B55" s="17" t="s">
        <v>359</v>
      </c>
      <c r="C55" s="18"/>
      <c r="D55" s="11" t="s">
        <v>248</v>
      </c>
      <c r="E55" s="28">
        <v>191884</v>
      </c>
      <c r="F55" s="18"/>
      <c r="G55" s="11" t="s">
        <v>248</v>
      </c>
      <c r="H55" s="28">
        <v>187653</v>
      </c>
      <c r="I55" s="18"/>
      <c r="J55" s="11" t="s">
        <v>248</v>
      </c>
      <c r="K55" s="28">
        <v>379537</v>
      </c>
      <c r="L55" s="18"/>
    </row>
    <row r="56" spans="1:15" x14ac:dyDescent="0.25">
      <c r="A56" s="16"/>
      <c r="B56" s="40" t="s">
        <v>360</v>
      </c>
      <c r="C56" s="24"/>
      <c r="D56" s="58">
        <v>60886</v>
      </c>
      <c r="E56" s="58"/>
      <c r="F56" s="24"/>
      <c r="G56" s="58">
        <v>122564</v>
      </c>
      <c r="H56" s="58"/>
      <c r="I56" s="24"/>
      <c r="J56" s="58">
        <v>183450</v>
      </c>
      <c r="K56" s="58"/>
      <c r="L56" s="24"/>
    </row>
    <row r="57" spans="1:15" ht="15.75" thickBot="1" x14ac:dyDescent="0.3">
      <c r="A57" s="16"/>
      <c r="B57" s="17" t="s">
        <v>361</v>
      </c>
      <c r="C57" s="18"/>
      <c r="D57" s="36">
        <v>112847</v>
      </c>
      <c r="E57" s="36"/>
      <c r="F57" s="18"/>
      <c r="G57" s="36">
        <v>851851</v>
      </c>
      <c r="H57" s="36"/>
      <c r="I57" s="18"/>
      <c r="J57" s="36">
        <v>964698</v>
      </c>
      <c r="K57" s="36"/>
      <c r="L57" s="18"/>
    </row>
    <row r="58" spans="1:15" x14ac:dyDescent="0.25">
      <c r="A58" s="16"/>
      <c r="B58" s="30"/>
      <c r="C58" s="24"/>
      <c r="D58" s="88">
        <v>365617</v>
      </c>
      <c r="E58" s="88"/>
      <c r="F58" s="24"/>
      <c r="G58" s="88">
        <v>1162068</v>
      </c>
      <c r="H58" s="88"/>
      <c r="I58" s="24"/>
      <c r="J58" s="88">
        <v>1527685</v>
      </c>
      <c r="K58" s="88"/>
      <c r="L58" s="24"/>
    </row>
    <row r="59" spans="1:15" ht="15.75" thickBot="1" x14ac:dyDescent="0.3">
      <c r="A59" s="16"/>
      <c r="B59" s="27" t="s">
        <v>362</v>
      </c>
      <c r="C59" s="18"/>
      <c r="D59" s="36">
        <v>75329</v>
      </c>
      <c r="E59" s="36"/>
      <c r="F59" s="18"/>
      <c r="G59" s="36">
        <v>1290687</v>
      </c>
      <c r="H59" s="36"/>
      <c r="I59" s="18"/>
      <c r="J59" s="36">
        <v>1366016</v>
      </c>
      <c r="K59" s="36"/>
      <c r="L59" s="18"/>
    </row>
    <row r="60" spans="1:15" ht="15.75" thickBot="1" x14ac:dyDescent="0.3">
      <c r="A60" s="16"/>
      <c r="B60" s="30"/>
      <c r="C60" s="24"/>
      <c r="D60" s="31" t="s">
        <v>248</v>
      </c>
      <c r="E60" s="32">
        <v>440946</v>
      </c>
      <c r="F60" s="24"/>
      <c r="G60" s="31" t="s">
        <v>248</v>
      </c>
      <c r="H60" s="32">
        <v>2452755</v>
      </c>
      <c r="I60" s="24"/>
      <c r="J60" s="31" t="s">
        <v>248</v>
      </c>
      <c r="K60" s="32">
        <v>2893701</v>
      </c>
      <c r="L60" s="24"/>
    </row>
    <row r="61" spans="1:15" ht="27.75" thickTop="1" thickBot="1" x14ac:dyDescent="0.3">
      <c r="A61" s="16"/>
      <c r="B61" s="27" t="s">
        <v>363</v>
      </c>
      <c r="C61" s="18"/>
      <c r="D61" s="43" t="s">
        <v>248</v>
      </c>
      <c r="E61" s="76">
        <v>263562</v>
      </c>
      <c r="F61" s="18"/>
      <c r="G61" s="43" t="s">
        <v>248</v>
      </c>
      <c r="H61" s="76">
        <v>150080</v>
      </c>
      <c r="I61" s="18"/>
      <c r="J61" s="43" t="s">
        <v>248</v>
      </c>
      <c r="K61" s="76">
        <v>413642</v>
      </c>
      <c r="L61" s="18"/>
    </row>
    <row r="62" spans="1:15" ht="15.75" thickTop="1" x14ac:dyDescent="0.25">
      <c r="A62" s="16"/>
      <c r="B62" s="65"/>
      <c r="C62" s="65"/>
      <c r="D62" s="65"/>
      <c r="E62" s="65"/>
      <c r="F62" s="65"/>
      <c r="G62" s="65"/>
      <c r="H62" s="65"/>
      <c r="I62" s="65"/>
      <c r="J62" s="65"/>
      <c r="K62" s="65"/>
      <c r="L62" s="65"/>
      <c r="M62" s="65"/>
      <c r="N62" s="65"/>
      <c r="O62" s="65"/>
    </row>
    <row r="63" spans="1:15" ht="25.5" customHeight="1" x14ac:dyDescent="0.25">
      <c r="A63" s="16"/>
      <c r="B63" s="73" t="s">
        <v>364</v>
      </c>
      <c r="C63" s="73"/>
      <c r="D63" s="73"/>
      <c r="E63" s="73"/>
      <c r="F63" s="73"/>
      <c r="G63" s="73"/>
      <c r="H63" s="73"/>
      <c r="I63" s="73"/>
      <c r="J63" s="73"/>
      <c r="K63" s="73"/>
      <c r="L63" s="73"/>
      <c r="M63" s="73"/>
      <c r="N63" s="73"/>
      <c r="O63" s="73"/>
    </row>
    <row r="64" spans="1:15" x14ac:dyDescent="0.25">
      <c r="A64" s="16"/>
      <c r="B64" s="70"/>
      <c r="C64" s="70"/>
      <c r="D64" s="70"/>
      <c r="E64" s="70"/>
      <c r="F64" s="70"/>
      <c r="G64" s="70"/>
      <c r="H64" s="70"/>
      <c r="I64" s="70"/>
      <c r="J64" s="70"/>
      <c r="K64" s="70"/>
      <c r="L64" s="70"/>
      <c r="M64" s="70"/>
      <c r="N64" s="70"/>
      <c r="O64" s="70"/>
    </row>
    <row r="65" spans="1:15" x14ac:dyDescent="0.25">
      <c r="A65" s="16"/>
      <c r="B65" s="65" t="s">
        <v>365</v>
      </c>
      <c r="C65" s="65"/>
      <c r="D65" s="65"/>
      <c r="E65" s="65"/>
      <c r="F65" s="65"/>
      <c r="G65" s="65"/>
      <c r="H65" s="65"/>
      <c r="I65" s="65"/>
      <c r="J65" s="65"/>
      <c r="K65" s="65"/>
      <c r="L65" s="65"/>
      <c r="M65" s="65"/>
      <c r="N65" s="65"/>
      <c r="O65" s="65"/>
    </row>
    <row r="66" spans="1:15" x14ac:dyDescent="0.25">
      <c r="A66" s="16"/>
      <c r="B66" s="65"/>
      <c r="C66" s="65"/>
      <c r="D66" s="65"/>
      <c r="E66" s="65"/>
      <c r="F66" s="65"/>
      <c r="G66" s="65"/>
      <c r="H66" s="65"/>
      <c r="I66" s="65"/>
      <c r="J66" s="65"/>
      <c r="K66" s="65"/>
      <c r="L66" s="65"/>
      <c r="M66" s="65"/>
      <c r="N66" s="65"/>
      <c r="O66" s="65"/>
    </row>
    <row r="67" spans="1:15" ht="15.75" thickBot="1" x14ac:dyDescent="0.3">
      <c r="A67" s="16"/>
      <c r="B67" s="90" t="s">
        <v>366</v>
      </c>
      <c r="C67" s="19"/>
      <c r="D67" s="33" t="s">
        <v>299</v>
      </c>
      <c r="E67" s="33"/>
      <c r="F67" s="19"/>
      <c r="G67" s="33" t="s">
        <v>300</v>
      </c>
      <c r="H67" s="33"/>
      <c r="I67" s="19"/>
    </row>
    <row r="68" spans="1:15" x14ac:dyDescent="0.25">
      <c r="A68" s="16"/>
      <c r="B68" s="18"/>
      <c r="C68" s="19"/>
      <c r="D68" s="35" t="s">
        <v>301</v>
      </c>
      <c r="E68" s="35"/>
      <c r="F68" s="35"/>
      <c r="G68" s="35"/>
      <c r="H68" s="35"/>
      <c r="I68" s="19"/>
    </row>
    <row r="69" spans="1:15" x14ac:dyDescent="0.25">
      <c r="A69" s="16"/>
      <c r="B69" s="23" t="s">
        <v>367</v>
      </c>
      <c r="C69" s="24"/>
      <c r="D69" s="25" t="s">
        <v>248</v>
      </c>
      <c r="E69" s="26">
        <v>18952692</v>
      </c>
      <c r="F69" s="24"/>
      <c r="G69" s="25" t="s">
        <v>248</v>
      </c>
      <c r="H69" s="26">
        <v>10696508</v>
      </c>
      <c r="I69" s="24"/>
    </row>
    <row r="70" spans="1:15" x14ac:dyDescent="0.25">
      <c r="A70" s="16"/>
      <c r="B70" s="27" t="s">
        <v>368</v>
      </c>
      <c r="C70" s="18"/>
      <c r="D70" s="53">
        <v>2984671</v>
      </c>
      <c r="E70" s="53"/>
      <c r="F70" s="18"/>
      <c r="G70" s="87" t="s">
        <v>369</v>
      </c>
      <c r="H70" s="87"/>
      <c r="I70" s="18"/>
    </row>
    <row r="71" spans="1:15" x14ac:dyDescent="0.25">
      <c r="A71" s="16"/>
      <c r="B71" s="23" t="s">
        <v>370</v>
      </c>
      <c r="C71" s="24"/>
      <c r="D71" s="58">
        <v>2962697</v>
      </c>
      <c r="E71" s="58"/>
      <c r="F71" s="24"/>
      <c r="G71" s="58">
        <v>1223382</v>
      </c>
      <c r="H71" s="58"/>
      <c r="I71" s="24"/>
    </row>
    <row r="72" spans="1:15" x14ac:dyDescent="0.25">
      <c r="A72" s="16"/>
      <c r="B72" s="27" t="s">
        <v>371</v>
      </c>
      <c r="C72" s="18"/>
      <c r="D72" s="53">
        <v>2395337</v>
      </c>
      <c r="E72" s="53"/>
      <c r="F72" s="18"/>
      <c r="G72" s="53">
        <v>1385286</v>
      </c>
      <c r="H72" s="53"/>
      <c r="I72" s="18"/>
    </row>
    <row r="73" spans="1:15" x14ac:dyDescent="0.25">
      <c r="A73" s="16"/>
      <c r="B73" s="23" t="s">
        <v>372</v>
      </c>
      <c r="C73" s="24"/>
      <c r="D73" s="58">
        <v>2109970</v>
      </c>
      <c r="E73" s="58"/>
      <c r="F73" s="24"/>
      <c r="G73" s="58">
        <v>1299295</v>
      </c>
      <c r="H73" s="58"/>
      <c r="I73" s="24"/>
    </row>
    <row r="74" spans="1:15" x14ac:dyDescent="0.25">
      <c r="A74" s="16"/>
      <c r="B74" s="27" t="s">
        <v>373</v>
      </c>
      <c r="C74" s="18"/>
      <c r="D74" s="87" t="s">
        <v>369</v>
      </c>
      <c r="E74" s="87"/>
      <c r="F74" s="18"/>
      <c r="G74" s="53">
        <v>1143849</v>
      </c>
      <c r="H74" s="53"/>
      <c r="I74" s="18"/>
    </row>
    <row r="75" spans="1:15" ht="15.75" thickBot="1" x14ac:dyDescent="0.3">
      <c r="A75" s="16"/>
      <c r="B75" s="23" t="s">
        <v>374</v>
      </c>
      <c r="C75" s="24"/>
      <c r="D75" s="46">
        <v>23466967</v>
      </c>
      <c r="E75" s="46"/>
      <c r="F75" s="24"/>
      <c r="G75" s="46">
        <v>12404229</v>
      </c>
      <c r="H75" s="46"/>
      <c r="I75" s="24"/>
    </row>
    <row r="76" spans="1:15" ht="15.75" thickBot="1" x14ac:dyDescent="0.3">
      <c r="A76" s="16"/>
      <c r="B76" s="42"/>
      <c r="C76" s="18"/>
      <c r="D76" s="43" t="s">
        <v>248</v>
      </c>
      <c r="E76" s="44">
        <v>52872334</v>
      </c>
      <c r="F76" s="18"/>
      <c r="G76" s="43" t="s">
        <v>248</v>
      </c>
      <c r="H76" s="44">
        <v>28152549</v>
      </c>
      <c r="I76" s="18"/>
    </row>
    <row r="77" spans="1:15" ht="15.75" thickTop="1" x14ac:dyDescent="0.25">
      <c r="A77" s="16"/>
      <c r="B77" s="65"/>
      <c r="C77" s="65"/>
      <c r="D77" s="65"/>
      <c r="E77" s="65"/>
      <c r="F77" s="65"/>
      <c r="G77" s="65"/>
      <c r="H77" s="65"/>
      <c r="I77" s="65"/>
      <c r="J77" s="65"/>
      <c r="K77" s="65"/>
      <c r="L77" s="65"/>
      <c r="M77" s="65"/>
      <c r="N77" s="65"/>
      <c r="O77" s="65"/>
    </row>
    <row r="78" spans="1:15" x14ac:dyDescent="0.25">
      <c r="A78" s="16"/>
      <c r="B78" s="65" t="s">
        <v>375</v>
      </c>
      <c r="C78" s="65"/>
      <c r="D78" s="65"/>
      <c r="E78" s="65"/>
      <c r="F78" s="65"/>
      <c r="G78" s="65"/>
      <c r="H78" s="65"/>
      <c r="I78" s="65"/>
      <c r="J78" s="65"/>
      <c r="K78" s="65"/>
      <c r="L78" s="65"/>
      <c r="M78" s="65"/>
      <c r="N78" s="65"/>
      <c r="O78" s="65"/>
    </row>
    <row r="79" spans="1:15" x14ac:dyDescent="0.25">
      <c r="A79" s="16"/>
      <c r="B79" s="65"/>
      <c r="C79" s="65"/>
      <c r="D79" s="65"/>
      <c r="E79" s="65"/>
      <c r="F79" s="65"/>
      <c r="G79" s="65"/>
      <c r="H79" s="65"/>
      <c r="I79" s="65"/>
      <c r="J79" s="65"/>
      <c r="K79" s="65"/>
      <c r="L79" s="65"/>
      <c r="M79" s="65"/>
      <c r="N79" s="65"/>
      <c r="O79" s="65"/>
    </row>
    <row r="80" spans="1:15" ht="25.5" customHeight="1" x14ac:dyDescent="0.25">
      <c r="A80" s="16"/>
      <c r="B80" s="65" t="s">
        <v>376</v>
      </c>
      <c r="C80" s="65"/>
      <c r="D80" s="65"/>
      <c r="E80" s="65"/>
      <c r="F80" s="65"/>
      <c r="G80" s="65"/>
      <c r="H80" s="65"/>
      <c r="I80" s="65"/>
      <c r="J80" s="65"/>
      <c r="K80" s="65"/>
      <c r="L80" s="65"/>
      <c r="M80" s="65"/>
      <c r="N80" s="65"/>
      <c r="O80" s="65"/>
    </row>
  </sheetData>
  <mergeCells count="129">
    <mergeCell ref="B66:O66"/>
    <mergeCell ref="B77:O77"/>
    <mergeCell ref="B78:O78"/>
    <mergeCell ref="B79:O79"/>
    <mergeCell ref="B80:O80"/>
    <mergeCell ref="B24:O24"/>
    <mergeCell ref="B43:O43"/>
    <mergeCell ref="B62:O62"/>
    <mergeCell ref="B63:O63"/>
    <mergeCell ref="B64:O64"/>
    <mergeCell ref="B65:O65"/>
    <mergeCell ref="B7:O7"/>
    <mergeCell ref="B8:O8"/>
    <mergeCell ref="B9:O9"/>
    <mergeCell ref="B10:O10"/>
    <mergeCell ref="B22:O22"/>
    <mergeCell ref="B23:O23"/>
    <mergeCell ref="D75:E75"/>
    <mergeCell ref="G75:H75"/>
    <mergeCell ref="A1:A2"/>
    <mergeCell ref="B1:O1"/>
    <mergeCell ref="B2:O2"/>
    <mergeCell ref="B3:O3"/>
    <mergeCell ref="A4:A80"/>
    <mergeCell ref="B4:O4"/>
    <mergeCell ref="B5:O5"/>
    <mergeCell ref="B6:O6"/>
    <mergeCell ref="D72:E72"/>
    <mergeCell ref="G72:H72"/>
    <mergeCell ref="D73:E73"/>
    <mergeCell ref="G73:H73"/>
    <mergeCell ref="D74:E74"/>
    <mergeCell ref="G74:H74"/>
    <mergeCell ref="D67:E67"/>
    <mergeCell ref="G67:H67"/>
    <mergeCell ref="D68:H68"/>
    <mergeCell ref="D70:E70"/>
    <mergeCell ref="G70:H70"/>
    <mergeCell ref="D71:E71"/>
    <mergeCell ref="G71:H71"/>
    <mergeCell ref="D58:E58"/>
    <mergeCell ref="G58:H58"/>
    <mergeCell ref="J58:K58"/>
    <mergeCell ref="D59:E59"/>
    <mergeCell ref="G59:H59"/>
    <mergeCell ref="J59:K59"/>
    <mergeCell ref="D56:E56"/>
    <mergeCell ref="G56:H56"/>
    <mergeCell ref="J56:K56"/>
    <mergeCell ref="D57:E57"/>
    <mergeCell ref="G57:H57"/>
    <mergeCell ref="J57:K57"/>
    <mergeCell ref="D51:E51"/>
    <mergeCell ref="G51:H51"/>
    <mergeCell ref="J51:K51"/>
    <mergeCell ref="D54:E54"/>
    <mergeCell ref="G54:H54"/>
    <mergeCell ref="J54:K54"/>
    <mergeCell ref="D49:E49"/>
    <mergeCell ref="G49:H49"/>
    <mergeCell ref="J49:K49"/>
    <mergeCell ref="D50:E50"/>
    <mergeCell ref="G50:H50"/>
    <mergeCell ref="J50:K50"/>
    <mergeCell ref="G46:H46"/>
    <mergeCell ref="I45:I46"/>
    <mergeCell ref="J45:K45"/>
    <mergeCell ref="J46:K46"/>
    <mergeCell ref="L45:L46"/>
    <mergeCell ref="D47:K47"/>
    <mergeCell ref="D40:E40"/>
    <mergeCell ref="G40:H40"/>
    <mergeCell ref="J40:K40"/>
    <mergeCell ref="D44:K44"/>
    <mergeCell ref="B45:B46"/>
    <mergeCell ref="C45:C46"/>
    <mergeCell ref="D45:E45"/>
    <mergeCell ref="D46:E46"/>
    <mergeCell ref="F45:F46"/>
    <mergeCell ref="G45:H45"/>
    <mergeCell ref="D38:E38"/>
    <mergeCell ref="G38:H38"/>
    <mergeCell ref="J38:K38"/>
    <mergeCell ref="D39:E39"/>
    <mergeCell ref="G39:H39"/>
    <mergeCell ref="J39:K39"/>
    <mergeCell ref="D35:E35"/>
    <mergeCell ref="G35:H35"/>
    <mergeCell ref="J35:K35"/>
    <mergeCell ref="D37:E37"/>
    <mergeCell ref="G37:H37"/>
    <mergeCell ref="J37:K37"/>
    <mergeCell ref="D31:E31"/>
    <mergeCell ref="G31:H31"/>
    <mergeCell ref="J31:K31"/>
    <mergeCell ref="D32:E32"/>
    <mergeCell ref="G32:H32"/>
    <mergeCell ref="J32:K32"/>
    <mergeCell ref="J27:K27"/>
    <mergeCell ref="L26:L27"/>
    <mergeCell ref="D28:K28"/>
    <mergeCell ref="D30:E30"/>
    <mergeCell ref="G30:H30"/>
    <mergeCell ref="J30:K30"/>
    <mergeCell ref="D25:K25"/>
    <mergeCell ref="B26:B27"/>
    <mergeCell ref="C26:C27"/>
    <mergeCell ref="D26:E26"/>
    <mergeCell ref="D27:E27"/>
    <mergeCell ref="F26:F27"/>
    <mergeCell ref="G26:H26"/>
    <mergeCell ref="G27:H27"/>
    <mergeCell ref="I26:I27"/>
    <mergeCell ref="J26:K26"/>
    <mergeCell ref="D13:N13"/>
    <mergeCell ref="D14:E14"/>
    <mergeCell ref="G14:H14"/>
    <mergeCell ref="J14:K14"/>
    <mergeCell ref="M14:N14"/>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1" width="30.140625" bestFit="1" customWidth="1"/>
    <col min="2" max="2" width="36.5703125" bestFit="1" customWidth="1"/>
    <col min="3" max="3" width="32" customWidth="1"/>
    <col min="4" max="4" width="6.42578125" customWidth="1"/>
    <col min="5" max="5" width="23" customWidth="1"/>
    <col min="6" max="6" width="20" customWidth="1"/>
    <col min="7" max="7" width="6.42578125" customWidth="1"/>
    <col min="8" max="8" width="25" customWidth="1"/>
    <col min="9" max="9" width="9" customWidth="1"/>
    <col min="10" max="10" width="6.42578125" customWidth="1"/>
    <col min="11" max="11" width="23" customWidth="1"/>
    <col min="12" max="12" width="9" customWidth="1"/>
    <col min="13" max="13" width="6.42578125" customWidth="1"/>
    <col min="14" max="14" width="23" customWidth="1"/>
    <col min="15" max="15" width="20" customWidth="1"/>
    <col min="16" max="16" width="6.42578125" customWidth="1"/>
    <col min="17" max="17" width="23" customWidth="1"/>
    <col min="18" max="18" width="20" customWidth="1"/>
    <col min="19" max="19" width="6.42578125" customWidth="1"/>
    <col min="20" max="20" width="25" customWidth="1"/>
    <col min="21" max="21" width="9" customWidth="1"/>
    <col min="22" max="22" width="6.42578125" customWidth="1"/>
    <col min="23" max="24" width="9" customWidth="1"/>
    <col min="25" max="25" width="6.42578125" customWidth="1"/>
    <col min="26" max="26" width="12.42578125" customWidth="1"/>
    <col min="27" max="27" width="20" customWidth="1"/>
    <col min="28" max="28" width="32" customWidth="1"/>
  </cols>
  <sheetData>
    <row r="1" spans="1:28" ht="15" customHeight="1" x14ac:dyDescent="0.25">
      <c r="A1" s="6" t="s">
        <v>377</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377</v>
      </c>
      <c r="B3" s="63" t="s">
        <v>8</v>
      </c>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ht="15" customHeight="1" x14ac:dyDescent="0.25">
      <c r="A4" s="16" t="s">
        <v>377</v>
      </c>
      <c r="B4" s="63" t="s">
        <v>8</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x14ac:dyDescent="0.25">
      <c r="A5" s="16"/>
      <c r="B5" s="64" t="s">
        <v>378</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x14ac:dyDescent="0.25">
      <c r="A6" s="16"/>
      <c r="B6" s="65"/>
      <c r="C6" s="65"/>
      <c r="D6" s="65"/>
      <c r="E6" s="65"/>
      <c r="F6" s="65"/>
      <c r="G6" s="65"/>
      <c r="H6" s="65"/>
      <c r="I6" s="65"/>
      <c r="J6" s="65"/>
      <c r="K6" s="65"/>
      <c r="L6" s="65"/>
      <c r="M6" s="65"/>
      <c r="N6" s="65"/>
      <c r="O6" s="65"/>
      <c r="P6" s="65"/>
      <c r="Q6" s="65"/>
      <c r="R6" s="65"/>
      <c r="S6" s="65"/>
      <c r="T6" s="65"/>
      <c r="U6" s="65"/>
      <c r="V6" s="65"/>
      <c r="W6" s="65"/>
      <c r="X6" s="65"/>
      <c r="Y6" s="65"/>
      <c r="Z6" s="65"/>
      <c r="AA6" s="65"/>
      <c r="AB6" s="65"/>
    </row>
    <row r="7" spans="1:28" ht="25.5" customHeight="1" x14ac:dyDescent="0.25">
      <c r="A7" s="16"/>
      <c r="B7" s="65" t="s">
        <v>379</v>
      </c>
      <c r="C7" s="65"/>
      <c r="D7" s="65"/>
      <c r="E7" s="65"/>
      <c r="F7" s="65"/>
      <c r="G7" s="65"/>
      <c r="H7" s="65"/>
      <c r="I7" s="65"/>
      <c r="J7" s="65"/>
      <c r="K7" s="65"/>
      <c r="L7" s="65"/>
      <c r="M7" s="65"/>
      <c r="N7" s="65"/>
      <c r="O7" s="65"/>
      <c r="P7" s="65"/>
      <c r="Q7" s="65"/>
      <c r="R7" s="65"/>
      <c r="S7" s="65"/>
      <c r="T7" s="65"/>
      <c r="U7" s="65"/>
      <c r="V7" s="65"/>
      <c r="W7" s="65"/>
      <c r="X7" s="65"/>
      <c r="Y7" s="65"/>
      <c r="Z7" s="65"/>
      <c r="AA7" s="65"/>
      <c r="AB7" s="65"/>
    </row>
    <row r="8" spans="1:28" x14ac:dyDescent="0.25">
      <c r="A8" s="16"/>
      <c r="B8" s="65"/>
      <c r="C8" s="65"/>
      <c r="D8" s="65"/>
      <c r="E8" s="65"/>
      <c r="F8" s="65"/>
      <c r="G8" s="65"/>
      <c r="H8" s="65"/>
      <c r="I8" s="65"/>
      <c r="J8" s="65"/>
      <c r="K8" s="65"/>
      <c r="L8" s="65"/>
      <c r="M8" s="65"/>
      <c r="N8" s="65"/>
      <c r="O8" s="65"/>
      <c r="P8" s="65"/>
      <c r="Q8" s="65"/>
      <c r="R8" s="65"/>
      <c r="S8" s="65"/>
      <c r="T8" s="65"/>
      <c r="U8" s="65"/>
      <c r="V8" s="65"/>
      <c r="W8" s="65"/>
      <c r="X8" s="65"/>
      <c r="Y8" s="65"/>
      <c r="Z8" s="65"/>
      <c r="AA8" s="65"/>
      <c r="AB8" s="65"/>
    </row>
    <row r="9" spans="1:28" x14ac:dyDescent="0.25">
      <c r="A9" s="16"/>
      <c r="B9" s="65" t="s">
        <v>380</v>
      </c>
      <c r="C9" s="65"/>
      <c r="D9" s="65"/>
      <c r="E9" s="65"/>
      <c r="F9" s="65"/>
      <c r="G9" s="65"/>
      <c r="H9" s="65"/>
      <c r="I9" s="65"/>
      <c r="J9" s="65"/>
      <c r="K9" s="65"/>
      <c r="L9" s="65"/>
      <c r="M9" s="65"/>
      <c r="N9" s="65"/>
      <c r="O9" s="65"/>
      <c r="P9" s="65"/>
      <c r="Q9" s="65"/>
      <c r="R9" s="65"/>
      <c r="S9" s="65"/>
      <c r="T9" s="65"/>
      <c r="U9" s="65"/>
      <c r="V9" s="65"/>
      <c r="W9" s="65"/>
      <c r="X9" s="65"/>
      <c r="Y9" s="65"/>
      <c r="Z9" s="65"/>
      <c r="AA9" s="65"/>
      <c r="AB9" s="65"/>
    </row>
    <row r="10" spans="1:28" x14ac:dyDescent="0.25">
      <c r="A10" s="16"/>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row>
    <row r="11" spans="1:28" x14ac:dyDescent="0.25">
      <c r="A11" s="16"/>
      <c r="B11" s="72" t="s">
        <v>381</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row>
    <row r="12" spans="1:28" x14ac:dyDescent="0.25">
      <c r="A12" s="16"/>
      <c r="B12" s="65"/>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row>
    <row r="13" spans="1:28" ht="15.75" thickBot="1" x14ac:dyDescent="0.3">
      <c r="A13" s="16"/>
      <c r="B13" s="18"/>
      <c r="C13" s="19"/>
      <c r="D13" s="33" t="s">
        <v>299</v>
      </c>
      <c r="E13" s="33"/>
      <c r="F13" s="33"/>
      <c r="G13" s="33"/>
      <c r="H13" s="33"/>
      <c r="I13" s="33"/>
      <c r="J13" s="33"/>
      <c r="K13" s="33"/>
      <c r="L13" s="19"/>
      <c r="M13" s="33" t="s">
        <v>300</v>
      </c>
      <c r="N13" s="33"/>
      <c r="O13" s="33"/>
      <c r="P13" s="33"/>
      <c r="Q13" s="33"/>
      <c r="R13" s="33"/>
      <c r="S13" s="33"/>
      <c r="T13" s="33"/>
      <c r="U13" s="19"/>
    </row>
    <row r="14" spans="1:28" x14ac:dyDescent="0.25">
      <c r="A14" s="16"/>
      <c r="B14" s="79"/>
      <c r="C14" s="80"/>
      <c r="D14" s="85" t="s">
        <v>382</v>
      </c>
      <c r="E14" s="85"/>
      <c r="F14" s="86"/>
      <c r="G14" s="85" t="s">
        <v>386</v>
      </c>
      <c r="H14" s="85"/>
      <c r="I14" s="86"/>
      <c r="J14" s="85" t="s">
        <v>392</v>
      </c>
      <c r="K14" s="85"/>
      <c r="L14" s="80"/>
      <c r="M14" s="85" t="s">
        <v>382</v>
      </c>
      <c r="N14" s="85"/>
      <c r="O14" s="86"/>
      <c r="P14" s="85" t="s">
        <v>386</v>
      </c>
      <c r="Q14" s="85"/>
      <c r="R14" s="86"/>
      <c r="S14" s="85" t="s">
        <v>392</v>
      </c>
      <c r="T14" s="85"/>
      <c r="U14" s="80"/>
    </row>
    <row r="15" spans="1:28" x14ac:dyDescent="0.25">
      <c r="A15" s="16"/>
      <c r="B15" s="79"/>
      <c r="C15" s="80"/>
      <c r="D15" s="35" t="s">
        <v>383</v>
      </c>
      <c r="E15" s="35"/>
      <c r="F15" s="94"/>
      <c r="G15" s="35" t="s">
        <v>387</v>
      </c>
      <c r="H15" s="35"/>
      <c r="I15" s="94"/>
      <c r="J15" s="35" t="s">
        <v>387</v>
      </c>
      <c r="K15" s="35"/>
      <c r="L15" s="80"/>
      <c r="M15" s="35" t="s">
        <v>383</v>
      </c>
      <c r="N15" s="35"/>
      <c r="O15" s="94"/>
      <c r="P15" s="35" t="s">
        <v>387</v>
      </c>
      <c r="Q15" s="35"/>
      <c r="R15" s="94"/>
      <c r="S15" s="35" t="s">
        <v>387</v>
      </c>
      <c r="T15" s="35"/>
      <c r="U15" s="80"/>
    </row>
    <row r="16" spans="1:28" x14ac:dyDescent="0.25">
      <c r="A16" s="16"/>
      <c r="B16" s="79"/>
      <c r="C16" s="80"/>
      <c r="D16" s="35" t="s">
        <v>384</v>
      </c>
      <c r="E16" s="35"/>
      <c r="F16" s="94"/>
      <c r="G16" s="35" t="s">
        <v>388</v>
      </c>
      <c r="H16" s="35"/>
      <c r="I16" s="94"/>
      <c r="J16" s="35" t="s">
        <v>393</v>
      </c>
      <c r="K16" s="35"/>
      <c r="L16" s="80"/>
      <c r="M16" s="35" t="s">
        <v>384</v>
      </c>
      <c r="N16" s="35"/>
      <c r="O16" s="94"/>
      <c r="P16" s="35" t="s">
        <v>388</v>
      </c>
      <c r="Q16" s="35"/>
      <c r="R16" s="94"/>
      <c r="S16" s="35" t="s">
        <v>395</v>
      </c>
      <c r="T16" s="35"/>
      <c r="U16" s="80"/>
    </row>
    <row r="17" spans="1:28" x14ac:dyDescent="0.25">
      <c r="A17" s="16"/>
      <c r="B17" s="79"/>
      <c r="C17" s="80"/>
      <c r="D17" s="35" t="s">
        <v>385</v>
      </c>
      <c r="E17" s="35"/>
      <c r="F17" s="94"/>
      <c r="G17" s="35" t="s">
        <v>389</v>
      </c>
      <c r="H17" s="35"/>
      <c r="I17" s="94"/>
      <c r="J17" s="35" t="s">
        <v>394</v>
      </c>
      <c r="K17" s="35"/>
      <c r="L17" s="80"/>
      <c r="M17" s="35" t="s">
        <v>385</v>
      </c>
      <c r="N17" s="35"/>
      <c r="O17" s="94"/>
      <c r="P17" s="35" t="s">
        <v>389</v>
      </c>
      <c r="Q17" s="35"/>
      <c r="R17" s="94"/>
      <c r="S17" s="35" t="s">
        <v>389</v>
      </c>
      <c r="T17" s="35"/>
      <c r="U17" s="80"/>
    </row>
    <row r="18" spans="1:28" x14ac:dyDescent="0.25">
      <c r="A18" s="16"/>
      <c r="B18" s="79"/>
      <c r="C18" s="80"/>
      <c r="D18" s="63"/>
      <c r="E18" s="63"/>
      <c r="F18" s="94"/>
      <c r="G18" s="35" t="s">
        <v>390</v>
      </c>
      <c r="H18" s="35"/>
      <c r="I18" s="94"/>
      <c r="J18" s="35" t="s">
        <v>390</v>
      </c>
      <c r="K18" s="35"/>
      <c r="L18" s="80"/>
      <c r="M18" s="63"/>
      <c r="N18" s="63"/>
      <c r="O18" s="94"/>
      <c r="P18" s="35" t="s">
        <v>390</v>
      </c>
      <c r="Q18" s="35"/>
      <c r="R18" s="94"/>
      <c r="S18" s="35" t="s">
        <v>390</v>
      </c>
      <c r="T18" s="35"/>
      <c r="U18" s="80"/>
    </row>
    <row r="19" spans="1:28" ht="15.75" thickBot="1" x14ac:dyDescent="0.3">
      <c r="A19" s="16"/>
      <c r="B19" s="79"/>
      <c r="C19" s="80"/>
      <c r="D19" s="93"/>
      <c r="E19" s="93"/>
      <c r="F19" s="94"/>
      <c r="G19" s="33" t="s">
        <v>391</v>
      </c>
      <c r="H19" s="33"/>
      <c r="I19" s="94"/>
      <c r="J19" s="33" t="s">
        <v>391</v>
      </c>
      <c r="K19" s="33"/>
      <c r="L19" s="80"/>
      <c r="M19" s="93"/>
      <c r="N19" s="93"/>
      <c r="O19" s="94"/>
      <c r="P19" s="33" t="s">
        <v>391</v>
      </c>
      <c r="Q19" s="33"/>
      <c r="R19" s="94"/>
      <c r="S19" s="33" t="s">
        <v>391</v>
      </c>
      <c r="T19" s="33"/>
      <c r="U19" s="80"/>
    </row>
    <row r="20" spans="1:28" x14ac:dyDescent="0.25">
      <c r="A20" s="16"/>
      <c r="B20" s="18"/>
      <c r="C20" s="19"/>
      <c r="D20" s="35" t="s">
        <v>301</v>
      </c>
      <c r="E20" s="35"/>
      <c r="F20" s="35"/>
      <c r="G20" s="35"/>
      <c r="H20" s="35"/>
      <c r="I20" s="35"/>
      <c r="J20" s="35"/>
      <c r="K20" s="35"/>
      <c r="L20" s="35"/>
      <c r="M20" s="35"/>
      <c r="N20" s="35"/>
      <c r="O20" s="35"/>
      <c r="P20" s="35"/>
      <c r="Q20" s="35"/>
      <c r="R20" s="35"/>
      <c r="S20" s="35"/>
      <c r="T20" s="35"/>
      <c r="U20" s="19"/>
    </row>
    <row r="21" spans="1:28" ht="26.25" x14ac:dyDescent="0.25">
      <c r="A21" s="16"/>
      <c r="B21" s="23" t="s">
        <v>396</v>
      </c>
      <c r="C21" s="24"/>
      <c r="D21" s="45"/>
      <c r="E21" s="45"/>
      <c r="F21" s="24"/>
      <c r="G21" s="45"/>
      <c r="H21" s="45"/>
      <c r="I21" s="24"/>
      <c r="J21" s="45"/>
      <c r="K21" s="45"/>
      <c r="L21" s="24"/>
      <c r="M21" s="45"/>
      <c r="N21" s="45"/>
      <c r="O21" s="24"/>
      <c r="P21" s="45"/>
      <c r="Q21" s="45"/>
      <c r="R21" s="24"/>
      <c r="S21" s="45"/>
      <c r="T21" s="45"/>
      <c r="U21" s="24"/>
    </row>
    <row r="22" spans="1:28" x14ac:dyDescent="0.25">
      <c r="A22" s="16"/>
      <c r="B22" s="17" t="s">
        <v>397</v>
      </c>
      <c r="C22" s="18"/>
      <c r="D22" s="11" t="s">
        <v>248</v>
      </c>
      <c r="E22" s="29" t="s">
        <v>250</v>
      </c>
      <c r="F22" s="18"/>
      <c r="G22" s="11" t="s">
        <v>248</v>
      </c>
      <c r="H22" s="29" t="s">
        <v>250</v>
      </c>
      <c r="I22" s="18"/>
      <c r="J22" s="11" t="s">
        <v>248</v>
      </c>
      <c r="K22" s="29" t="s">
        <v>250</v>
      </c>
      <c r="L22" s="18"/>
      <c r="M22" s="11" t="s">
        <v>248</v>
      </c>
      <c r="N22" s="29">
        <v>967</v>
      </c>
      <c r="O22" s="18"/>
      <c r="P22" s="11" t="s">
        <v>248</v>
      </c>
      <c r="Q22" s="29" t="s">
        <v>250</v>
      </c>
      <c r="R22" s="18"/>
      <c r="S22" s="11" t="s">
        <v>248</v>
      </c>
      <c r="T22" s="29">
        <v>967</v>
      </c>
      <c r="U22" s="18"/>
    </row>
    <row r="23" spans="1:28" x14ac:dyDescent="0.25">
      <c r="A23" s="16"/>
      <c r="B23" s="40" t="s">
        <v>398</v>
      </c>
      <c r="C23" s="24"/>
      <c r="D23" s="58">
        <v>21226</v>
      </c>
      <c r="E23" s="58"/>
      <c r="F23" s="24"/>
      <c r="G23" s="61" t="s">
        <v>250</v>
      </c>
      <c r="H23" s="61"/>
      <c r="I23" s="24"/>
      <c r="J23" s="58">
        <v>21226</v>
      </c>
      <c r="K23" s="58"/>
      <c r="L23" s="24"/>
      <c r="M23" s="58">
        <v>1645</v>
      </c>
      <c r="N23" s="58"/>
      <c r="O23" s="24"/>
      <c r="P23" s="61" t="s">
        <v>250</v>
      </c>
      <c r="Q23" s="61"/>
      <c r="R23" s="24"/>
      <c r="S23" s="58">
        <v>1645</v>
      </c>
      <c r="T23" s="58"/>
      <c r="U23" s="24"/>
    </row>
    <row r="24" spans="1:28" x14ac:dyDescent="0.25">
      <c r="A24" s="16"/>
      <c r="B24" s="17" t="s">
        <v>399</v>
      </c>
      <c r="C24" s="18"/>
      <c r="D24" s="87">
        <v>505</v>
      </c>
      <c r="E24" s="87"/>
      <c r="F24" s="18"/>
      <c r="G24" s="87" t="s">
        <v>250</v>
      </c>
      <c r="H24" s="87"/>
      <c r="I24" s="18"/>
      <c r="J24" s="87">
        <v>505</v>
      </c>
      <c r="K24" s="87"/>
      <c r="L24" s="18"/>
      <c r="M24" s="53">
        <v>1818</v>
      </c>
      <c r="N24" s="53"/>
      <c r="O24" s="18"/>
      <c r="P24" s="87" t="s">
        <v>250</v>
      </c>
      <c r="Q24" s="87"/>
      <c r="R24" s="18"/>
      <c r="S24" s="53">
        <v>1818</v>
      </c>
      <c r="T24" s="53"/>
      <c r="U24" s="18"/>
    </row>
    <row r="25" spans="1:28" ht="15.75" thickBot="1" x14ac:dyDescent="0.3">
      <c r="A25" s="16"/>
      <c r="B25" s="23" t="s">
        <v>400</v>
      </c>
      <c r="C25" s="24"/>
      <c r="D25" s="59" t="s">
        <v>250</v>
      </c>
      <c r="E25" s="59"/>
      <c r="F25" s="24"/>
      <c r="G25" s="59" t="s">
        <v>401</v>
      </c>
      <c r="H25" s="59"/>
      <c r="I25" s="25" t="s">
        <v>305</v>
      </c>
      <c r="J25" s="59" t="s">
        <v>401</v>
      </c>
      <c r="K25" s="59"/>
      <c r="L25" s="25" t="s">
        <v>305</v>
      </c>
      <c r="M25" s="59" t="s">
        <v>250</v>
      </c>
      <c r="N25" s="59"/>
      <c r="O25" s="24"/>
      <c r="P25" s="59" t="s">
        <v>402</v>
      </c>
      <c r="Q25" s="59"/>
      <c r="R25" s="25" t="s">
        <v>305</v>
      </c>
      <c r="S25" s="59" t="s">
        <v>402</v>
      </c>
      <c r="T25" s="59"/>
      <c r="U25" s="25" t="s">
        <v>305</v>
      </c>
    </row>
    <row r="26" spans="1:28" x14ac:dyDescent="0.25">
      <c r="A26" s="16"/>
      <c r="B26" s="42"/>
      <c r="C26" s="18"/>
      <c r="D26" s="95">
        <v>21731</v>
      </c>
      <c r="E26" s="95"/>
      <c r="F26" s="18"/>
      <c r="G26" s="96" t="s">
        <v>401</v>
      </c>
      <c r="H26" s="96"/>
      <c r="I26" s="11" t="s">
        <v>305</v>
      </c>
      <c r="J26" s="95">
        <v>2349</v>
      </c>
      <c r="K26" s="95"/>
      <c r="L26" s="18"/>
      <c r="M26" s="95">
        <v>4430</v>
      </c>
      <c r="N26" s="95"/>
      <c r="O26" s="18"/>
      <c r="P26" s="96" t="s">
        <v>402</v>
      </c>
      <c r="Q26" s="96"/>
      <c r="R26" s="11" t="s">
        <v>305</v>
      </c>
      <c r="S26" s="95">
        <v>3339</v>
      </c>
      <c r="T26" s="95"/>
      <c r="U26" s="18"/>
    </row>
    <row r="27" spans="1:28" ht="27" thickBot="1" x14ac:dyDescent="0.3">
      <c r="A27" s="16"/>
      <c r="B27" s="23" t="s">
        <v>403</v>
      </c>
      <c r="C27" s="24"/>
      <c r="D27" s="46">
        <v>21717</v>
      </c>
      <c r="E27" s="46"/>
      <c r="F27" s="24"/>
      <c r="G27" s="59" t="s">
        <v>250</v>
      </c>
      <c r="H27" s="59"/>
      <c r="I27" s="24"/>
      <c r="J27" s="46">
        <v>21717</v>
      </c>
      <c r="K27" s="46"/>
      <c r="L27" s="24"/>
      <c r="M27" s="46">
        <v>23951</v>
      </c>
      <c r="N27" s="46"/>
      <c r="O27" s="24"/>
      <c r="P27" s="59" t="s">
        <v>250</v>
      </c>
      <c r="Q27" s="59"/>
      <c r="R27" s="24"/>
      <c r="S27" s="46">
        <v>23951</v>
      </c>
      <c r="T27" s="46"/>
      <c r="U27" s="24"/>
    </row>
    <row r="28" spans="1:28" ht="15.75" thickBot="1" x14ac:dyDescent="0.3">
      <c r="A28" s="16"/>
      <c r="B28" s="42"/>
      <c r="C28" s="18"/>
      <c r="D28" s="43" t="s">
        <v>248</v>
      </c>
      <c r="E28" s="44">
        <v>43448</v>
      </c>
      <c r="F28" s="18"/>
      <c r="G28" s="43" t="s">
        <v>248</v>
      </c>
      <c r="H28" s="92" t="s">
        <v>401</v>
      </c>
      <c r="I28" s="11" t="s">
        <v>305</v>
      </c>
      <c r="J28" s="43" t="s">
        <v>248</v>
      </c>
      <c r="K28" s="44">
        <v>24066</v>
      </c>
      <c r="L28" s="18"/>
      <c r="M28" s="43" t="s">
        <v>248</v>
      </c>
      <c r="N28" s="44">
        <v>28381</v>
      </c>
      <c r="O28" s="18"/>
      <c r="P28" s="43" t="s">
        <v>248</v>
      </c>
      <c r="Q28" s="92" t="s">
        <v>402</v>
      </c>
      <c r="R28" s="11" t="s">
        <v>305</v>
      </c>
      <c r="S28" s="43" t="s">
        <v>248</v>
      </c>
      <c r="T28" s="44">
        <v>27290</v>
      </c>
      <c r="U28" s="18"/>
    </row>
    <row r="29" spans="1:28" ht="15.75" thickTop="1" x14ac:dyDescent="0.25">
      <c r="A29" s="16"/>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row>
    <row r="30" spans="1:28" x14ac:dyDescent="0.25">
      <c r="A30" s="16"/>
      <c r="B30" s="72" t="s">
        <v>404</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row>
    <row r="31" spans="1:28" x14ac:dyDescent="0.25">
      <c r="A31" s="16"/>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row>
    <row r="32" spans="1:28" x14ac:dyDescent="0.25">
      <c r="A32" s="16"/>
      <c r="B32" s="65" t="s">
        <v>405</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row>
    <row r="33" spans="1:28" x14ac:dyDescent="0.25">
      <c r="A33" s="16"/>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row>
    <row r="34" spans="1:28" ht="15.75" thickBot="1" x14ac:dyDescent="0.3">
      <c r="A34" s="16"/>
      <c r="B34" s="18"/>
      <c r="C34" s="19"/>
      <c r="D34" s="33" t="s">
        <v>299</v>
      </c>
      <c r="E34" s="33"/>
      <c r="F34" s="33"/>
      <c r="G34" s="33"/>
      <c r="H34" s="33"/>
      <c r="I34" s="33"/>
      <c r="J34" s="33"/>
      <c r="K34" s="33"/>
      <c r="L34" s="33"/>
      <c r="M34" s="33"/>
      <c r="N34" s="33"/>
      <c r="O34" s="33"/>
      <c r="P34" s="19"/>
      <c r="Q34" s="33" t="s">
        <v>300</v>
      </c>
      <c r="R34" s="33"/>
      <c r="S34" s="33"/>
      <c r="T34" s="33"/>
      <c r="U34" s="33"/>
      <c r="V34" s="33"/>
      <c r="W34" s="33"/>
      <c r="X34" s="33"/>
      <c r="Y34" s="33"/>
      <c r="Z34" s="33"/>
      <c r="AA34" s="33"/>
      <c r="AB34" s="19"/>
    </row>
    <row r="35" spans="1:28" x14ac:dyDescent="0.25">
      <c r="A35" s="16"/>
      <c r="B35" s="79"/>
      <c r="C35" s="80"/>
      <c r="D35" s="86"/>
      <c r="E35" s="86"/>
      <c r="F35" s="86"/>
      <c r="G35" s="86"/>
      <c r="H35" s="85" t="s">
        <v>406</v>
      </c>
      <c r="I35" s="85"/>
      <c r="J35" s="85"/>
      <c r="K35" s="85"/>
      <c r="L35" s="85"/>
      <c r="M35" s="86"/>
      <c r="N35" s="86"/>
      <c r="O35" s="86"/>
      <c r="P35" s="80"/>
      <c r="Q35" s="86"/>
      <c r="R35" s="86"/>
      <c r="S35" s="86"/>
      <c r="T35" s="85" t="s">
        <v>407</v>
      </c>
      <c r="U35" s="85"/>
      <c r="V35" s="85"/>
      <c r="W35" s="85"/>
      <c r="X35" s="85"/>
      <c r="Y35" s="86"/>
      <c r="Z35" s="86"/>
      <c r="AA35" s="86"/>
      <c r="AB35" s="80"/>
    </row>
    <row r="36" spans="1:28" x14ac:dyDescent="0.25">
      <c r="A36" s="16"/>
      <c r="B36" s="79"/>
      <c r="C36" s="80"/>
      <c r="D36" s="80"/>
      <c r="E36" s="80"/>
      <c r="F36" s="80"/>
      <c r="G36" s="94"/>
      <c r="H36" s="35" t="s">
        <v>394</v>
      </c>
      <c r="I36" s="35"/>
      <c r="J36" s="35"/>
      <c r="K36" s="35"/>
      <c r="L36" s="35"/>
      <c r="M36" s="94"/>
      <c r="N36" s="94"/>
      <c r="O36" s="94"/>
      <c r="P36" s="80"/>
      <c r="Q36" s="80"/>
      <c r="R36" s="80"/>
      <c r="S36" s="94"/>
      <c r="T36" s="35" t="s">
        <v>394</v>
      </c>
      <c r="U36" s="35"/>
      <c r="V36" s="35"/>
      <c r="W36" s="35"/>
      <c r="X36" s="35"/>
      <c r="Y36" s="94"/>
      <c r="Z36" s="94"/>
      <c r="AA36" s="94"/>
      <c r="AB36" s="80"/>
    </row>
    <row r="37" spans="1:28" ht="15.75" thickBot="1" x14ac:dyDescent="0.3">
      <c r="A37" s="16"/>
      <c r="B37" s="18"/>
      <c r="C37" s="19"/>
      <c r="D37" s="35" t="s">
        <v>408</v>
      </c>
      <c r="E37" s="35"/>
      <c r="F37" s="35"/>
      <c r="G37" s="19"/>
      <c r="H37" s="33" t="s">
        <v>409</v>
      </c>
      <c r="I37" s="33"/>
      <c r="J37" s="33"/>
      <c r="K37" s="33"/>
      <c r="L37" s="33"/>
      <c r="M37" s="19"/>
      <c r="N37" s="80"/>
      <c r="O37" s="80"/>
      <c r="P37" s="19"/>
      <c r="Q37" s="35" t="s">
        <v>408</v>
      </c>
      <c r="R37" s="35"/>
      <c r="S37" s="19"/>
      <c r="T37" s="33" t="s">
        <v>409</v>
      </c>
      <c r="U37" s="33"/>
      <c r="V37" s="33"/>
      <c r="W37" s="33"/>
      <c r="X37" s="33"/>
      <c r="Y37" s="19"/>
      <c r="Z37" s="80"/>
      <c r="AA37" s="80"/>
      <c r="AB37" s="19"/>
    </row>
    <row r="38" spans="1:28" x14ac:dyDescent="0.25">
      <c r="A38" s="16"/>
      <c r="B38" s="79"/>
      <c r="C38" s="80"/>
      <c r="D38" s="35" t="s">
        <v>395</v>
      </c>
      <c r="E38" s="35"/>
      <c r="F38" s="35"/>
      <c r="G38" s="80"/>
      <c r="H38" s="85" t="s">
        <v>411</v>
      </c>
      <c r="I38" s="85"/>
      <c r="J38" s="86"/>
      <c r="K38" s="85" t="s">
        <v>31</v>
      </c>
      <c r="L38" s="85"/>
      <c r="M38" s="80"/>
      <c r="N38" s="35" t="s">
        <v>392</v>
      </c>
      <c r="O38" s="35"/>
      <c r="P38" s="80"/>
      <c r="Q38" s="35" t="s">
        <v>395</v>
      </c>
      <c r="R38" s="35"/>
      <c r="S38" s="80"/>
      <c r="T38" s="85" t="s">
        <v>411</v>
      </c>
      <c r="U38" s="85"/>
      <c r="V38" s="86"/>
      <c r="W38" s="85" t="s">
        <v>31</v>
      </c>
      <c r="X38" s="85"/>
      <c r="Y38" s="80"/>
      <c r="Z38" s="35" t="s">
        <v>392</v>
      </c>
      <c r="AA38" s="35"/>
      <c r="AB38" s="80"/>
    </row>
    <row r="39" spans="1:28" x14ac:dyDescent="0.25">
      <c r="A39" s="16"/>
      <c r="B39" s="79"/>
      <c r="C39" s="80"/>
      <c r="D39" s="35" t="s">
        <v>410</v>
      </c>
      <c r="E39" s="35"/>
      <c r="F39" s="35"/>
      <c r="G39" s="80"/>
      <c r="H39" s="35" t="s">
        <v>412</v>
      </c>
      <c r="I39" s="35"/>
      <c r="J39" s="94"/>
      <c r="K39" s="35" t="s">
        <v>413</v>
      </c>
      <c r="L39" s="35"/>
      <c r="M39" s="80"/>
      <c r="N39" s="35" t="s">
        <v>387</v>
      </c>
      <c r="O39" s="35"/>
      <c r="P39" s="80"/>
      <c r="Q39" s="35" t="s">
        <v>410</v>
      </c>
      <c r="R39" s="35"/>
      <c r="S39" s="80"/>
      <c r="T39" s="35" t="s">
        <v>412</v>
      </c>
      <c r="U39" s="35"/>
      <c r="V39" s="94"/>
      <c r="W39" s="35" t="s">
        <v>413</v>
      </c>
      <c r="X39" s="35"/>
      <c r="Y39" s="80"/>
      <c r="Z39" s="35" t="s">
        <v>387</v>
      </c>
      <c r="AA39" s="35"/>
      <c r="AB39" s="80"/>
    </row>
    <row r="40" spans="1:28" ht="15.75" thickBot="1" x14ac:dyDescent="0.3">
      <c r="A40" s="16"/>
      <c r="B40" s="79"/>
      <c r="C40" s="80"/>
      <c r="D40" s="33" t="s">
        <v>391</v>
      </c>
      <c r="E40" s="33"/>
      <c r="F40" s="33"/>
      <c r="G40" s="80"/>
      <c r="H40" s="93"/>
      <c r="I40" s="93"/>
      <c r="J40" s="94"/>
      <c r="K40" s="33" t="s">
        <v>414</v>
      </c>
      <c r="L40" s="33"/>
      <c r="M40" s="80"/>
      <c r="N40" s="93"/>
      <c r="O40" s="93"/>
      <c r="P40" s="80"/>
      <c r="Q40" s="33" t="s">
        <v>391</v>
      </c>
      <c r="R40" s="33"/>
      <c r="S40" s="80"/>
      <c r="T40" s="93"/>
      <c r="U40" s="93"/>
      <c r="V40" s="94"/>
      <c r="W40" s="33" t="s">
        <v>414</v>
      </c>
      <c r="X40" s="33"/>
      <c r="Y40" s="80"/>
      <c r="Z40" s="93"/>
      <c r="AA40" s="93"/>
      <c r="AB40" s="80"/>
    </row>
    <row r="41" spans="1:28" x14ac:dyDescent="0.25">
      <c r="A41" s="16"/>
      <c r="B41" s="18"/>
      <c r="C41" s="19"/>
      <c r="D41" s="35" t="s">
        <v>301</v>
      </c>
      <c r="E41" s="35"/>
      <c r="F41" s="35"/>
      <c r="G41" s="35"/>
      <c r="H41" s="35"/>
      <c r="I41" s="35"/>
      <c r="J41" s="35"/>
      <c r="K41" s="35"/>
      <c r="L41" s="35"/>
      <c r="M41" s="35"/>
      <c r="N41" s="35"/>
      <c r="O41" s="35"/>
      <c r="P41" s="35"/>
      <c r="Q41" s="35"/>
      <c r="R41" s="35"/>
      <c r="S41" s="35"/>
      <c r="T41" s="35"/>
      <c r="U41" s="35"/>
      <c r="V41" s="35"/>
      <c r="W41" s="35"/>
      <c r="X41" s="35"/>
      <c r="Y41" s="35"/>
      <c r="Z41" s="35"/>
      <c r="AA41" s="35"/>
      <c r="AB41" s="19"/>
    </row>
    <row r="42" spans="1:28" x14ac:dyDescent="0.25">
      <c r="A42" s="16"/>
      <c r="B42" s="97" t="s">
        <v>415</v>
      </c>
      <c r="C42" s="24"/>
      <c r="D42" s="98" t="s">
        <v>248</v>
      </c>
      <c r="E42" s="39"/>
      <c r="F42" s="99">
        <v>21717</v>
      </c>
      <c r="G42" s="24"/>
      <c r="H42" s="98" t="s">
        <v>248</v>
      </c>
      <c r="I42" s="100" t="s">
        <v>250</v>
      </c>
      <c r="J42" s="24"/>
      <c r="K42" s="98" t="s">
        <v>248</v>
      </c>
      <c r="L42" s="100" t="s">
        <v>250</v>
      </c>
      <c r="M42" s="24"/>
      <c r="N42" s="98" t="s">
        <v>248</v>
      </c>
      <c r="O42" s="99">
        <v>21717</v>
      </c>
      <c r="P42" s="24"/>
      <c r="Q42" s="98" t="s">
        <v>248</v>
      </c>
      <c r="R42" s="99">
        <v>23951</v>
      </c>
      <c r="S42" s="24"/>
      <c r="T42" s="98" t="s">
        <v>248</v>
      </c>
      <c r="U42" s="100" t="s">
        <v>250</v>
      </c>
      <c r="V42" s="24"/>
      <c r="W42" s="98" t="s">
        <v>248</v>
      </c>
      <c r="X42" s="100" t="s">
        <v>250</v>
      </c>
      <c r="Y42" s="24"/>
      <c r="Z42" s="98" t="s">
        <v>248</v>
      </c>
      <c r="AA42" s="99">
        <v>23951</v>
      </c>
      <c r="AB42" s="24"/>
    </row>
    <row r="43" spans="1:28" x14ac:dyDescent="0.25">
      <c r="A43" s="16"/>
      <c r="B43" s="101" t="s">
        <v>416</v>
      </c>
      <c r="C43" s="18"/>
      <c r="D43" s="109">
        <v>1036</v>
      </c>
      <c r="E43" s="109"/>
      <c r="F43" s="109"/>
      <c r="G43" s="18"/>
      <c r="H43" s="110" t="s">
        <v>250</v>
      </c>
      <c r="I43" s="110"/>
      <c r="J43" s="18"/>
      <c r="K43" s="110" t="s">
        <v>250</v>
      </c>
      <c r="L43" s="110"/>
      <c r="M43" s="18"/>
      <c r="N43" s="109">
        <v>1036</v>
      </c>
      <c r="O43" s="109"/>
      <c r="P43" s="18"/>
      <c r="Q43" s="110" t="s">
        <v>250</v>
      </c>
      <c r="R43" s="110"/>
      <c r="S43" s="18"/>
      <c r="T43" s="110" t="s">
        <v>250</v>
      </c>
      <c r="U43" s="110"/>
      <c r="V43" s="18"/>
      <c r="W43" s="110" t="s">
        <v>250</v>
      </c>
      <c r="X43" s="110"/>
      <c r="Y43" s="18"/>
      <c r="Z43" s="110" t="s">
        <v>250</v>
      </c>
      <c r="AA43" s="110"/>
      <c r="AB43" s="18"/>
    </row>
    <row r="44" spans="1:28" x14ac:dyDescent="0.25">
      <c r="A44" s="16"/>
      <c r="B44" s="97" t="s">
        <v>417</v>
      </c>
      <c r="C44" s="24"/>
      <c r="D44" s="111">
        <v>591</v>
      </c>
      <c r="E44" s="111"/>
      <c r="F44" s="111"/>
      <c r="G44" s="24"/>
      <c r="H44" s="111" t="s">
        <v>250</v>
      </c>
      <c r="I44" s="111"/>
      <c r="J44" s="24"/>
      <c r="K44" s="111" t="s">
        <v>250</v>
      </c>
      <c r="L44" s="111"/>
      <c r="M44" s="24"/>
      <c r="N44" s="111">
        <v>591</v>
      </c>
      <c r="O44" s="111"/>
      <c r="P44" s="24"/>
      <c r="Q44" s="111" t="s">
        <v>250</v>
      </c>
      <c r="R44" s="111"/>
      <c r="S44" s="24"/>
      <c r="T44" s="111" t="s">
        <v>250</v>
      </c>
      <c r="U44" s="111"/>
      <c r="V44" s="24"/>
      <c r="W44" s="111" t="s">
        <v>250</v>
      </c>
      <c r="X44" s="111"/>
      <c r="Y44" s="24"/>
      <c r="Z44" s="111" t="s">
        <v>250</v>
      </c>
      <c r="AA44" s="111"/>
      <c r="AB44" s="24"/>
    </row>
    <row r="45" spans="1:28" x14ac:dyDescent="0.25">
      <c r="A45" s="16"/>
      <c r="B45" s="101" t="s">
        <v>418</v>
      </c>
      <c r="C45" s="18"/>
      <c r="D45" s="110" t="s">
        <v>250</v>
      </c>
      <c r="E45" s="110"/>
      <c r="F45" s="110"/>
      <c r="G45" s="18"/>
      <c r="H45" s="110" t="s">
        <v>250</v>
      </c>
      <c r="I45" s="110"/>
      <c r="J45" s="18"/>
      <c r="K45" s="110" t="s">
        <v>250</v>
      </c>
      <c r="L45" s="110"/>
      <c r="M45" s="18"/>
      <c r="N45" s="110" t="s">
        <v>250</v>
      </c>
      <c r="O45" s="110"/>
      <c r="P45" s="18"/>
      <c r="Q45" s="109">
        <v>1782</v>
      </c>
      <c r="R45" s="109"/>
      <c r="S45" s="18"/>
      <c r="T45" s="110" t="s">
        <v>250</v>
      </c>
      <c r="U45" s="110"/>
      <c r="V45" s="18"/>
      <c r="W45" s="110" t="s">
        <v>250</v>
      </c>
      <c r="X45" s="110"/>
      <c r="Y45" s="18"/>
      <c r="Z45" s="109">
        <v>1782</v>
      </c>
      <c r="AA45" s="109"/>
      <c r="AB45" s="18"/>
    </row>
    <row r="46" spans="1:28" x14ac:dyDescent="0.25">
      <c r="A46" s="16"/>
      <c r="B46" s="97" t="s">
        <v>419</v>
      </c>
      <c r="C46" s="24"/>
      <c r="D46" s="111" t="s">
        <v>250</v>
      </c>
      <c r="E46" s="111"/>
      <c r="F46" s="111"/>
      <c r="G46" s="24"/>
      <c r="H46" s="111" t="s">
        <v>250</v>
      </c>
      <c r="I46" s="111"/>
      <c r="J46" s="24"/>
      <c r="K46" s="111" t="s">
        <v>250</v>
      </c>
      <c r="L46" s="111"/>
      <c r="M46" s="24"/>
      <c r="N46" s="111" t="s">
        <v>250</v>
      </c>
      <c r="O46" s="111"/>
      <c r="P46" s="24"/>
      <c r="Q46" s="111">
        <v>522</v>
      </c>
      <c r="R46" s="111"/>
      <c r="S46" s="24"/>
      <c r="T46" s="111" t="s">
        <v>250</v>
      </c>
      <c r="U46" s="111"/>
      <c r="V46" s="24"/>
      <c r="W46" s="111" t="s">
        <v>250</v>
      </c>
      <c r="X46" s="111"/>
      <c r="Y46" s="24"/>
      <c r="Z46" s="111">
        <v>522</v>
      </c>
      <c r="AA46" s="111"/>
      <c r="AB46" s="24"/>
    </row>
    <row r="47" spans="1:28" x14ac:dyDescent="0.25">
      <c r="A47" s="16"/>
      <c r="B47" s="101" t="s">
        <v>420</v>
      </c>
      <c r="C47" s="18"/>
      <c r="D47" s="110" t="s">
        <v>250</v>
      </c>
      <c r="E47" s="110"/>
      <c r="F47" s="110"/>
      <c r="G47" s="18"/>
      <c r="H47" s="110" t="s">
        <v>250</v>
      </c>
      <c r="I47" s="110"/>
      <c r="J47" s="18"/>
      <c r="K47" s="110" t="s">
        <v>250</v>
      </c>
      <c r="L47" s="110"/>
      <c r="M47" s="18"/>
      <c r="N47" s="110" t="s">
        <v>250</v>
      </c>
      <c r="O47" s="110"/>
      <c r="P47" s="18"/>
      <c r="Q47" s="110">
        <v>311</v>
      </c>
      <c r="R47" s="110"/>
      <c r="S47" s="18"/>
      <c r="T47" s="110" t="s">
        <v>250</v>
      </c>
      <c r="U47" s="110"/>
      <c r="V47" s="18"/>
      <c r="W47" s="110" t="s">
        <v>250</v>
      </c>
      <c r="X47" s="110"/>
      <c r="Y47" s="18"/>
      <c r="Z47" s="110">
        <v>311</v>
      </c>
      <c r="AA47" s="110"/>
      <c r="AB47" s="18"/>
    </row>
    <row r="48" spans="1:28" x14ac:dyDescent="0.25">
      <c r="A48" s="16"/>
      <c r="B48" s="97" t="s">
        <v>421</v>
      </c>
      <c r="C48" s="24"/>
      <c r="D48" s="111" t="s">
        <v>250</v>
      </c>
      <c r="E48" s="111"/>
      <c r="F48" s="111"/>
      <c r="G48" s="24"/>
      <c r="H48" s="111" t="s">
        <v>250</v>
      </c>
      <c r="I48" s="111"/>
      <c r="J48" s="24"/>
      <c r="K48" s="111" t="s">
        <v>250</v>
      </c>
      <c r="L48" s="111"/>
      <c r="M48" s="24"/>
      <c r="N48" s="111" t="s">
        <v>250</v>
      </c>
      <c r="O48" s="111"/>
      <c r="P48" s="24"/>
      <c r="Q48" s="111">
        <v>18</v>
      </c>
      <c r="R48" s="111"/>
      <c r="S48" s="24"/>
      <c r="T48" s="111" t="s">
        <v>250</v>
      </c>
      <c r="U48" s="111"/>
      <c r="V48" s="24"/>
      <c r="W48" s="111" t="s">
        <v>250</v>
      </c>
      <c r="X48" s="111"/>
      <c r="Y48" s="24"/>
      <c r="Z48" s="111">
        <v>18</v>
      </c>
      <c r="AA48" s="111"/>
      <c r="AB48" s="24"/>
    </row>
    <row r="49" spans="1:28" ht="15.75" thickBot="1" x14ac:dyDescent="0.3">
      <c r="A49" s="16"/>
      <c r="B49" s="101" t="s">
        <v>42</v>
      </c>
      <c r="C49" s="18"/>
      <c r="D49" s="112">
        <v>722</v>
      </c>
      <c r="E49" s="112"/>
      <c r="F49" s="112"/>
      <c r="G49" s="18"/>
      <c r="H49" s="112" t="s">
        <v>250</v>
      </c>
      <c r="I49" s="112"/>
      <c r="J49" s="18"/>
      <c r="K49" s="112" t="s">
        <v>250</v>
      </c>
      <c r="L49" s="112"/>
      <c r="M49" s="18"/>
      <c r="N49" s="112">
        <v>722</v>
      </c>
      <c r="O49" s="112"/>
      <c r="P49" s="18"/>
      <c r="Q49" s="112">
        <v>706</v>
      </c>
      <c r="R49" s="112"/>
      <c r="S49" s="18"/>
      <c r="T49" s="112" t="s">
        <v>250</v>
      </c>
      <c r="U49" s="112"/>
      <c r="V49" s="18"/>
      <c r="W49" s="112" t="s">
        <v>250</v>
      </c>
      <c r="X49" s="112"/>
      <c r="Y49" s="18"/>
      <c r="Z49" s="112">
        <v>706</v>
      </c>
      <c r="AA49" s="112"/>
      <c r="AB49" s="18"/>
    </row>
    <row r="50" spans="1:28" ht="15.75" thickBot="1" x14ac:dyDescent="0.3">
      <c r="A50" s="16"/>
      <c r="B50" s="30"/>
      <c r="C50" s="24"/>
      <c r="D50" s="105" t="s">
        <v>248</v>
      </c>
      <c r="E50" s="106"/>
      <c r="F50" s="107">
        <v>24066</v>
      </c>
      <c r="G50" s="24"/>
      <c r="H50" s="105" t="s">
        <v>248</v>
      </c>
      <c r="I50" s="108" t="s">
        <v>250</v>
      </c>
      <c r="J50" s="24"/>
      <c r="K50" s="105" t="s">
        <v>248</v>
      </c>
      <c r="L50" s="108" t="s">
        <v>250</v>
      </c>
      <c r="M50" s="24"/>
      <c r="N50" s="105" t="s">
        <v>248</v>
      </c>
      <c r="O50" s="107">
        <v>24066</v>
      </c>
      <c r="P50" s="24"/>
      <c r="Q50" s="105" t="s">
        <v>248</v>
      </c>
      <c r="R50" s="107">
        <v>27290</v>
      </c>
      <c r="S50" s="24"/>
      <c r="T50" s="105" t="s">
        <v>248</v>
      </c>
      <c r="U50" s="108" t="s">
        <v>250</v>
      </c>
      <c r="V50" s="24"/>
      <c r="W50" s="105" t="s">
        <v>248</v>
      </c>
      <c r="X50" s="108" t="s">
        <v>250</v>
      </c>
      <c r="Y50" s="24"/>
      <c r="Z50" s="105" t="s">
        <v>248</v>
      </c>
      <c r="AA50" s="107">
        <v>27290</v>
      </c>
      <c r="AB50" s="24"/>
    </row>
    <row r="51" spans="1:28" ht="15.75" thickTop="1" x14ac:dyDescent="0.25">
      <c r="A51" s="16"/>
      <c r="B51" s="70"/>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row>
    <row r="52" spans="1:28" x14ac:dyDescent="0.25">
      <c r="A52" s="16"/>
      <c r="B52" s="72" t="s">
        <v>422</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row>
    <row r="53" spans="1:28" x14ac:dyDescent="0.25">
      <c r="A53" s="16"/>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row>
    <row r="54" spans="1:28" x14ac:dyDescent="0.25">
      <c r="A54" s="16"/>
      <c r="B54" s="65" t="s">
        <v>423</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row>
    <row r="55" spans="1:28" x14ac:dyDescent="0.25">
      <c r="A55" s="16"/>
      <c r="B55" s="65"/>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row>
    <row r="56" spans="1:28" ht="15.75" thickBot="1" x14ac:dyDescent="0.3">
      <c r="A56" s="16"/>
      <c r="B56" s="18"/>
      <c r="C56" s="19"/>
      <c r="D56" s="33" t="s">
        <v>299</v>
      </c>
      <c r="E56" s="33"/>
      <c r="F56" s="33"/>
      <c r="G56" s="33"/>
      <c r="H56" s="33"/>
      <c r="I56" s="33"/>
      <c r="J56" s="33"/>
      <c r="K56" s="33"/>
      <c r="L56" s="19"/>
      <c r="M56" s="33" t="s">
        <v>300</v>
      </c>
      <c r="N56" s="33"/>
      <c r="O56" s="33"/>
      <c r="P56" s="33"/>
      <c r="Q56" s="33"/>
      <c r="R56" s="33"/>
      <c r="S56" s="33"/>
      <c r="T56" s="33"/>
      <c r="U56" s="19"/>
    </row>
    <row r="57" spans="1:28" x14ac:dyDescent="0.25">
      <c r="A57" s="16"/>
      <c r="B57" s="79"/>
      <c r="C57" s="80"/>
      <c r="D57" s="85" t="s">
        <v>386</v>
      </c>
      <c r="E57" s="85"/>
      <c r="F57" s="86"/>
      <c r="G57" s="85" t="s">
        <v>382</v>
      </c>
      <c r="H57" s="85"/>
      <c r="I57" s="86"/>
      <c r="J57" s="85" t="s">
        <v>392</v>
      </c>
      <c r="K57" s="85"/>
      <c r="L57" s="80"/>
      <c r="M57" s="85" t="s">
        <v>386</v>
      </c>
      <c r="N57" s="85"/>
      <c r="O57" s="86"/>
      <c r="P57" s="85" t="s">
        <v>382</v>
      </c>
      <c r="Q57" s="85"/>
      <c r="R57" s="86"/>
      <c r="S57" s="85" t="s">
        <v>392</v>
      </c>
      <c r="T57" s="85"/>
      <c r="U57" s="80"/>
    </row>
    <row r="58" spans="1:28" x14ac:dyDescent="0.25">
      <c r="A58" s="16"/>
      <c r="B58" s="79"/>
      <c r="C58" s="80"/>
      <c r="D58" s="35" t="s">
        <v>424</v>
      </c>
      <c r="E58" s="35"/>
      <c r="F58" s="94"/>
      <c r="G58" s="35" t="s">
        <v>388</v>
      </c>
      <c r="H58" s="35"/>
      <c r="I58" s="94"/>
      <c r="J58" s="35" t="s">
        <v>387</v>
      </c>
      <c r="K58" s="35"/>
      <c r="L58" s="80"/>
      <c r="M58" s="35" t="s">
        <v>424</v>
      </c>
      <c r="N58" s="35"/>
      <c r="O58" s="94"/>
      <c r="P58" s="35" t="s">
        <v>388</v>
      </c>
      <c r="Q58" s="35"/>
      <c r="R58" s="94"/>
      <c r="S58" s="35" t="s">
        <v>387</v>
      </c>
      <c r="T58" s="35"/>
      <c r="U58" s="80"/>
    </row>
    <row r="59" spans="1:28" x14ac:dyDescent="0.25">
      <c r="A59" s="16"/>
      <c r="B59" s="79"/>
      <c r="C59" s="80"/>
      <c r="D59" s="35" t="s">
        <v>384</v>
      </c>
      <c r="E59" s="35"/>
      <c r="F59" s="94"/>
      <c r="G59" s="35" t="s">
        <v>389</v>
      </c>
      <c r="H59" s="35"/>
      <c r="I59" s="94"/>
      <c r="J59" s="35" t="s">
        <v>427</v>
      </c>
      <c r="K59" s="35"/>
      <c r="L59" s="80"/>
      <c r="M59" s="35" t="s">
        <v>384</v>
      </c>
      <c r="N59" s="35"/>
      <c r="O59" s="94"/>
      <c r="P59" s="35" t="s">
        <v>389</v>
      </c>
      <c r="Q59" s="35"/>
      <c r="R59" s="94"/>
      <c r="S59" s="35" t="s">
        <v>427</v>
      </c>
      <c r="T59" s="35"/>
      <c r="U59" s="80"/>
    </row>
    <row r="60" spans="1:28" x14ac:dyDescent="0.25">
      <c r="A60" s="16"/>
      <c r="B60" s="79"/>
      <c r="C60" s="80"/>
      <c r="D60" s="35" t="s">
        <v>425</v>
      </c>
      <c r="E60" s="35"/>
      <c r="F60" s="94"/>
      <c r="G60" s="35" t="s">
        <v>426</v>
      </c>
      <c r="H60" s="35"/>
      <c r="I60" s="94"/>
      <c r="J60" s="35" t="s">
        <v>389</v>
      </c>
      <c r="K60" s="35"/>
      <c r="L60" s="80"/>
      <c r="M60" s="35" t="s">
        <v>425</v>
      </c>
      <c r="N60" s="35"/>
      <c r="O60" s="94"/>
      <c r="P60" s="35" t="s">
        <v>426</v>
      </c>
      <c r="Q60" s="35"/>
      <c r="R60" s="94"/>
      <c r="S60" s="35" t="s">
        <v>389</v>
      </c>
      <c r="T60" s="35"/>
      <c r="U60" s="80"/>
    </row>
    <row r="61" spans="1:28" x14ac:dyDescent="0.25">
      <c r="A61" s="16"/>
      <c r="B61" s="79"/>
      <c r="C61" s="80"/>
      <c r="D61" s="63"/>
      <c r="E61" s="63"/>
      <c r="F61" s="94"/>
      <c r="G61" s="35" t="s">
        <v>390</v>
      </c>
      <c r="H61" s="35"/>
      <c r="I61" s="94"/>
      <c r="J61" s="35" t="s">
        <v>426</v>
      </c>
      <c r="K61" s="35"/>
      <c r="L61" s="80"/>
      <c r="M61" s="63"/>
      <c r="N61" s="63"/>
      <c r="O61" s="94"/>
      <c r="P61" s="35" t="s">
        <v>390</v>
      </c>
      <c r="Q61" s="35"/>
      <c r="R61" s="94"/>
      <c r="S61" s="35" t="s">
        <v>426</v>
      </c>
      <c r="T61" s="35"/>
      <c r="U61" s="80"/>
    </row>
    <row r="62" spans="1:28" x14ac:dyDescent="0.25">
      <c r="A62" s="16"/>
      <c r="B62" s="79"/>
      <c r="C62" s="80"/>
      <c r="D62" s="63"/>
      <c r="E62" s="63"/>
      <c r="F62" s="94"/>
      <c r="G62" s="35" t="s">
        <v>391</v>
      </c>
      <c r="H62" s="35"/>
      <c r="I62" s="94"/>
      <c r="J62" s="35" t="s">
        <v>390</v>
      </c>
      <c r="K62" s="35"/>
      <c r="L62" s="80"/>
      <c r="M62" s="63"/>
      <c r="N62" s="63"/>
      <c r="O62" s="94"/>
      <c r="P62" s="35" t="s">
        <v>391</v>
      </c>
      <c r="Q62" s="35"/>
      <c r="R62" s="94"/>
      <c r="S62" s="35" t="s">
        <v>390</v>
      </c>
      <c r="T62" s="35"/>
      <c r="U62" s="80"/>
    </row>
    <row r="63" spans="1:28" ht="15.75" thickBot="1" x14ac:dyDescent="0.3">
      <c r="A63" s="16"/>
      <c r="B63" s="79"/>
      <c r="C63" s="80"/>
      <c r="D63" s="93"/>
      <c r="E63" s="93"/>
      <c r="F63" s="94"/>
      <c r="G63" s="93"/>
      <c r="H63" s="93"/>
      <c r="I63" s="94"/>
      <c r="J63" s="33" t="s">
        <v>391</v>
      </c>
      <c r="K63" s="33"/>
      <c r="L63" s="80"/>
      <c r="M63" s="93"/>
      <c r="N63" s="93"/>
      <c r="O63" s="94"/>
      <c r="P63" s="93"/>
      <c r="Q63" s="93"/>
      <c r="R63" s="94"/>
      <c r="S63" s="33" t="s">
        <v>391</v>
      </c>
      <c r="T63" s="33"/>
      <c r="U63" s="80"/>
    </row>
    <row r="64" spans="1:28" x14ac:dyDescent="0.25">
      <c r="A64" s="16"/>
      <c r="B64" s="18"/>
      <c r="C64" s="19"/>
      <c r="D64" s="35" t="s">
        <v>301</v>
      </c>
      <c r="E64" s="35"/>
      <c r="F64" s="35"/>
      <c r="G64" s="35"/>
      <c r="H64" s="35"/>
      <c r="I64" s="35"/>
      <c r="J64" s="35"/>
      <c r="K64" s="35"/>
      <c r="L64" s="35"/>
      <c r="M64" s="35"/>
      <c r="N64" s="35"/>
      <c r="O64" s="35"/>
      <c r="P64" s="35"/>
      <c r="Q64" s="35"/>
      <c r="R64" s="35"/>
      <c r="S64" s="35"/>
      <c r="T64" s="35"/>
      <c r="U64" s="19"/>
    </row>
    <row r="65" spans="1:28" x14ac:dyDescent="0.25">
      <c r="A65" s="16"/>
      <c r="B65" s="23" t="s">
        <v>428</v>
      </c>
      <c r="C65" s="24"/>
      <c r="D65" s="45"/>
      <c r="E65" s="45"/>
      <c r="F65" s="24"/>
      <c r="G65" s="45"/>
      <c r="H65" s="45"/>
      <c r="I65" s="24"/>
      <c r="J65" s="45"/>
      <c r="K65" s="45"/>
      <c r="L65" s="24"/>
      <c r="M65" s="45"/>
      <c r="N65" s="45"/>
      <c r="O65" s="24"/>
      <c r="P65" s="45"/>
      <c r="Q65" s="45"/>
      <c r="R65" s="24"/>
      <c r="S65" s="45"/>
      <c r="T65" s="45"/>
      <c r="U65" s="24"/>
    </row>
    <row r="66" spans="1:28" x14ac:dyDescent="0.25">
      <c r="A66" s="16"/>
      <c r="B66" s="27" t="s">
        <v>429</v>
      </c>
      <c r="C66" s="18"/>
      <c r="D66" s="54"/>
      <c r="E66" s="54"/>
      <c r="F66" s="18"/>
      <c r="G66" s="54"/>
      <c r="H66" s="54"/>
      <c r="I66" s="18"/>
      <c r="J66" s="54"/>
      <c r="K66" s="54"/>
      <c r="L66" s="18"/>
      <c r="M66" s="54"/>
      <c r="N66" s="54"/>
      <c r="O66" s="18"/>
      <c r="P66" s="54"/>
      <c r="Q66" s="54"/>
      <c r="R66" s="18"/>
      <c r="S66" s="54"/>
      <c r="T66" s="54"/>
      <c r="U66" s="18"/>
    </row>
    <row r="67" spans="1:28" x14ac:dyDescent="0.25">
      <c r="A67" s="16"/>
      <c r="B67" s="40" t="s">
        <v>398</v>
      </c>
      <c r="C67" s="24"/>
      <c r="D67" s="25" t="s">
        <v>248</v>
      </c>
      <c r="E67" s="47">
        <v>215</v>
      </c>
      <c r="F67" s="24"/>
      <c r="G67" s="25" t="s">
        <v>248</v>
      </c>
      <c r="H67" s="47" t="s">
        <v>250</v>
      </c>
      <c r="I67" s="24"/>
      <c r="J67" s="25" t="s">
        <v>248</v>
      </c>
      <c r="K67" s="47">
        <v>215</v>
      </c>
      <c r="L67" s="24"/>
      <c r="M67" s="25" t="s">
        <v>248</v>
      </c>
      <c r="N67" s="47">
        <v>389</v>
      </c>
      <c r="O67" s="24"/>
      <c r="P67" s="25" t="s">
        <v>248</v>
      </c>
      <c r="Q67" s="47" t="s">
        <v>250</v>
      </c>
      <c r="R67" s="24"/>
      <c r="S67" s="25" t="s">
        <v>248</v>
      </c>
      <c r="T67" s="47">
        <v>389</v>
      </c>
      <c r="U67" s="24"/>
    </row>
    <row r="68" spans="1:28" x14ac:dyDescent="0.25">
      <c r="A68" s="16"/>
      <c r="B68" s="17" t="s">
        <v>399</v>
      </c>
      <c r="C68" s="18"/>
      <c r="D68" s="53">
        <v>48069</v>
      </c>
      <c r="E68" s="53"/>
      <c r="F68" s="18"/>
      <c r="G68" s="87" t="s">
        <v>250</v>
      </c>
      <c r="H68" s="87"/>
      <c r="I68" s="18"/>
      <c r="J68" s="53">
        <v>48069</v>
      </c>
      <c r="K68" s="53"/>
      <c r="L68" s="18"/>
      <c r="M68" s="53">
        <v>1894</v>
      </c>
      <c r="N68" s="53"/>
      <c r="O68" s="18"/>
      <c r="P68" s="87" t="s">
        <v>250</v>
      </c>
      <c r="Q68" s="87"/>
      <c r="R68" s="18"/>
      <c r="S68" s="53">
        <v>1894</v>
      </c>
      <c r="T68" s="53"/>
      <c r="U68" s="18"/>
    </row>
    <row r="69" spans="1:28" ht="15.75" thickBot="1" x14ac:dyDescent="0.3">
      <c r="A69" s="16"/>
      <c r="B69" s="23" t="s">
        <v>400</v>
      </c>
      <c r="C69" s="24"/>
      <c r="D69" s="59" t="s">
        <v>250</v>
      </c>
      <c r="E69" s="59"/>
      <c r="F69" s="24"/>
      <c r="G69" s="59" t="s">
        <v>430</v>
      </c>
      <c r="H69" s="59"/>
      <c r="I69" s="25" t="s">
        <v>305</v>
      </c>
      <c r="J69" s="59" t="s">
        <v>430</v>
      </c>
      <c r="K69" s="59"/>
      <c r="L69" s="25" t="s">
        <v>305</v>
      </c>
      <c r="M69" s="59" t="s">
        <v>250</v>
      </c>
      <c r="N69" s="59"/>
      <c r="O69" s="24"/>
      <c r="P69" s="59" t="s">
        <v>431</v>
      </c>
      <c r="Q69" s="59"/>
      <c r="R69" s="25" t="s">
        <v>305</v>
      </c>
      <c r="S69" s="59" t="s">
        <v>431</v>
      </c>
      <c r="T69" s="59"/>
      <c r="U69" s="25" t="s">
        <v>305</v>
      </c>
    </row>
    <row r="70" spans="1:28" x14ac:dyDescent="0.25">
      <c r="A70" s="16"/>
      <c r="B70" s="42"/>
      <c r="C70" s="18"/>
      <c r="D70" s="95">
        <v>48284</v>
      </c>
      <c r="E70" s="95"/>
      <c r="F70" s="18"/>
      <c r="G70" s="96" t="s">
        <v>430</v>
      </c>
      <c r="H70" s="96"/>
      <c r="I70" s="11" t="s">
        <v>305</v>
      </c>
      <c r="J70" s="95">
        <v>5617</v>
      </c>
      <c r="K70" s="95"/>
      <c r="L70" s="18"/>
      <c r="M70" s="95">
        <v>2283</v>
      </c>
      <c r="N70" s="95"/>
      <c r="O70" s="18"/>
      <c r="P70" s="96" t="s">
        <v>431</v>
      </c>
      <c r="Q70" s="96"/>
      <c r="R70" s="11" t="s">
        <v>305</v>
      </c>
      <c r="S70" s="96">
        <v>498</v>
      </c>
      <c r="T70" s="96"/>
      <c r="U70" s="18"/>
    </row>
    <row r="71" spans="1:28" ht="27" thickBot="1" x14ac:dyDescent="0.3">
      <c r="A71" s="16"/>
      <c r="B71" s="23" t="s">
        <v>432</v>
      </c>
      <c r="C71" s="24"/>
      <c r="D71" s="59">
        <v>159</v>
      </c>
      <c r="E71" s="59"/>
      <c r="F71" s="24"/>
      <c r="G71" s="59" t="s">
        <v>250</v>
      </c>
      <c r="H71" s="59"/>
      <c r="I71" s="24"/>
      <c r="J71" s="59">
        <v>159</v>
      </c>
      <c r="K71" s="59"/>
      <c r="L71" s="24"/>
      <c r="M71" s="59">
        <v>11</v>
      </c>
      <c r="N71" s="59"/>
      <c r="O71" s="24"/>
      <c r="P71" s="59" t="s">
        <v>250</v>
      </c>
      <c r="Q71" s="59"/>
      <c r="R71" s="24"/>
      <c r="S71" s="59">
        <v>11</v>
      </c>
      <c r="T71" s="59"/>
      <c r="U71" s="24"/>
    </row>
    <row r="72" spans="1:28" ht="15.75" thickBot="1" x14ac:dyDescent="0.3">
      <c r="A72" s="16"/>
      <c r="B72" s="17" t="s">
        <v>433</v>
      </c>
      <c r="C72" s="18"/>
      <c r="D72" s="114">
        <v>48443</v>
      </c>
      <c r="E72" s="114"/>
      <c r="F72" s="18"/>
      <c r="G72" s="115" t="s">
        <v>430</v>
      </c>
      <c r="H72" s="115"/>
      <c r="I72" s="11" t="s">
        <v>305</v>
      </c>
      <c r="J72" s="114">
        <v>5776</v>
      </c>
      <c r="K72" s="114"/>
      <c r="L72" s="18"/>
      <c r="M72" s="114">
        <v>2294</v>
      </c>
      <c r="N72" s="114"/>
      <c r="O72" s="18"/>
      <c r="P72" s="115" t="s">
        <v>431</v>
      </c>
      <c r="Q72" s="115"/>
      <c r="R72" s="11" t="s">
        <v>305</v>
      </c>
      <c r="S72" s="115">
        <v>509</v>
      </c>
      <c r="T72" s="115"/>
      <c r="U72" s="18"/>
    </row>
    <row r="73" spans="1:28" x14ac:dyDescent="0.25">
      <c r="A73" s="16"/>
      <c r="B73" s="30"/>
      <c r="C73" s="24"/>
      <c r="D73" s="116"/>
      <c r="E73" s="116"/>
      <c r="F73" s="24"/>
      <c r="G73" s="116"/>
      <c r="H73" s="116"/>
      <c r="I73" s="24"/>
      <c r="J73" s="116"/>
      <c r="K73" s="116"/>
      <c r="L73" s="24"/>
      <c r="M73" s="116"/>
      <c r="N73" s="116"/>
      <c r="O73" s="24"/>
      <c r="P73" s="116"/>
      <c r="Q73" s="116"/>
      <c r="R73" s="24"/>
      <c r="S73" s="116"/>
      <c r="T73" s="116"/>
      <c r="U73" s="24"/>
    </row>
    <row r="74" spans="1:28" ht="27" thickBot="1" x14ac:dyDescent="0.3">
      <c r="A74" s="16"/>
      <c r="B74" s="27" t="s">
        <v>45</v>
      </c>
      <c r="C74" s="18"/>
      <c r="D74" s="36">
        <v>387883</v>
      </c>
      <c r="E74" s="36"/>
      <c r="F74" s="18"/>
      <c r="G74" s="37" t="s">
        <v>250</v>
      </c>
      <c r="H74" s="37"/>
      <c r="I74" s="18"/>
      <c r="J74" s="36">
        <v>387883</v>
      </c>
      <c r="K74" s="36"/>
      <c r="L74" s="18"/>
      <c r="M74" s="36">
        <v>393534</v>
      </c>
      <c r="N74" s="36"/>
      <c r="O74" s="18"/>
      <c r="P74" s="37" t="s">
        <v>250</v>
      </c>
      <c r="Q74" s="37"/>
      <c r="R74" s="18"/>
      <c r="S74" s="36">
        <v>393534</v>
      </c>
      <c r="T74" s="36"/>
      <c r="U74" s="18"/>
    </row>
    <row r="75" spans="1:28" ht="15.75" thickBot="1" x14ac:dyDescent="0.3">
      <c r="A75" s="16"/>
      <c r="B75" s="30"/>
      <c r="C75" s="24"/>
      <c r="D75" s="31" t="s">
        <v>248</v>
      </c>
      <c r="E75" s="32">
        <v>436326</v>
      </c>
      <c r="F75" s="24"/>
      <c r="G75" s="31" t="s">
        <v>248</v>
      </c>
      <c r="H75" s="113" t="s">
        <v>430</v>
      </c>
      <c r="I75" s="25" t="s">
        <v>305</v>
      </c>
      <c r="J75" s="31" t="s">
        <v>248</v>
      </c>
      <c r="K75" s="32">
        <v>393659</v>
      </c>
      <c r="L75" s="24"/>
      <c r="M75" s="31" t="s">
        <v>248</v>
      </c>
      <c r="N75" s="32">
        <v>395828</v>
      </c>
      <c r="O75" s="24"/>
      <c r="P75" s="31" t="s">
        <v>248</v>
      </c>
      <c r="Q75" s="113" t="s">
        <v>431</v>
      </c>
      <c r="R75" s="25" t="s">
        <v>305</v>
      </c>
      <c r="S75" s="31" t="s">
        <v>248</v>
      </c>
      <c r="T75" s="32">
        <v>394043</v>
      </c>
      <c r="U75" s="24"/>
    </row>
    <row r="76" spans="1:28" ht="15.75" thickTop="1" x14ac:dyDescent="0.25">
      <c r="A76" s="16"/>
      <c r="B76" s="65"/>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row>
    <row r="77" spans="1:28" x14ac:dyDescent="0.25">
      <c r="A77" s="16"/>
      <c r="B77" s="72" t="s">
        <v>434</v>
      </c>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row>
    <row r="78" spans="1:28" x14ac:dyDescent="0.25">
      <c r="A78" s="16"/>
      <c r="B78" s="65"/>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row>
    <row r="79" spans="1:28" x14ac:dyDescent="0.25">
      <c r="A79" s="16"/>
      <c r="B79" s="65" t="s">
        <v>435</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row>
    <row r="80" spans="1:28" x14ac:dyDescent="0.25">
      <c r="A80" s="16"/>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row>
    <row r="81" spans="1:27" ht="15.75" thickBot="1" x14ac:dyDescent="0.3">
      <c r="A81" s="16"/>
      <c r="B81" s="18"/>
      <c r="C81" s="19"/>
      <c r="D81" s="33" t="s">
        <v>299</v>
      </c>
      <c r="E81" s="33"/>
      <c r="F81" s="33"/>
      <c r="G81" s="33"/>
      <c r="H81" s="33"/>
      <c r="I81" s="33"/>
      <c r="J81" s="33"/>
      <c r="K81" s="33"/>
      <c r="L81" s="33"/>
      <c r="M81" s="33"/>
      <c r="N81" s="33"/>
      <c r="O81" s="19"/>
      <c r="P81" s="33" t="s">
        <v>300</v>
      </c>
      <c r="Q81" s="33"/>
      <c r="R81" s="33"/>
      <c r="S81" s="33"/>
      <c r="T81" s="33"/>
      <c r="U81" s="33"/>
      <c r="V81" s="33"/>
      <c r="W81" s="33"/>
      <c r="X81" s="33"/>
      <c r="Y81" s="33"/>
      <c r="Z81" s="33"/>
      <c r="AA81" s="19"/>
    </row>
    <row r="82" spans="1:27" x14ac:dyDescent="0.25">
      <c r="A82" s="16"/>
      <c r="B82" s="79"/>
      <c r="C82" s="80"/>
      <c r="D82" s="86"/>
      <c r="E82" s="86"/>
      <c r="F82" s="86"/>
      <c r="G82" s="85" t="s">
        <v>382</v>
      </c>
      <c r="H82" s="85"/>
      <c r="I82" s="85"/>
      <c r="J82" s="85"/>
      <c r="K82" s="85"/>
      <c r="L82" s="86"/>
      <c r="M82" s="86"/>
      <c r="N82" s="86"/>
      <c r="O82" s="80"/>
      <c r="P82" s="86"/>
      <c r="Q82" s="86"/>
      <c r="R82" s="86"/>
      <c r="S82" s="85" t="s">
        <v>382</v>
      </c>
      <c r="T82" s="85"/>
      <c r="U82" s="85"/>
      <c r="V82" s="85"/>
      <c r="W82" s="85"/>
      <c r="X82" s="86"/>
      <c r="Y82" s="86"/>
      <c r="Z82" s="86"/>
      <c r="AA82" s="80"/>
    </row>
    <row r="83" spans="1:27" x14ac:dyDescent="0.25">
      <c r="A83" s="16"/>
      <c r="B83" s="79"/>
      <c r="C83" s="80"/>
      <c r="D83" s="80"/>
      <c r="E83" s="80"/>
      <c r="F83" s="94"/>
      <c r="G83" s="35" t="s">
        <v>436</v>
      </c>
      <c r="H83" s="35"/>
      <c r="I83" s="35"/>
      <c r="J83" s="35"/>
      <c r="K83" s="35"/>
      <c r="L83" s="94"/>
      <c r="M83" s="94"/>
      <c r="N83" s="94"/>
      <c r="O83" s="80"/>
      <c r="P83" s="80"/>
      <c r="Q83" s="80"/>
      <c r="R83" s="94"/>
      <c r="S83" s="35" t="s">
        <v>436</v>
      </c>
      <c r="T83" s="35"/>
      <c r="U83" s="35"/>
      <c r="V83" s="35"/>
      <c r="W83" s="35"/>
      <c r="X83" s="94"/>
      <c r="Y83" s="94"/>
      <c r="Z83" s="94"/>
      <c r="AA83" s="80"/>
    </row>
    <row r="84" spans="1:27" x14ac:dyDescent="0.25">
      <c r="A84" s="16"/>
      <c r="B84" s="79"/>
      <c r="C84" s="80"/>
      <c r="D84" s="80"/>
      <c r="E84" s="80"/>
      <c r="F84" s="94"/>
      <c r="G84" s="35" t="s">
        <v>426</v>
      </c>
      <c r="H84" s="35"/>
      <c r="I84" s="35"/>
      <c r="J84" s="35"/>
      <c r="K84" s="35"/>
      <c r="L84" s="94"/>
      <c r="M84" s="94"/>
      <c r="N84" s="94"/>
      <c r="O84" s="80"/>
      <c r="P84" s="80"/>
      <c r="Q84" s="80"/>
      <c r="R84" s="94"/>
      <c r="S84" s="35" t="s">
        <v>426</v>
      </c>
      <c r="T84" s="35"/>
      <c r="U84" s="35"/>
      <c r="V84" s="35"/>
      <c r="W84" s="35"/>
      <c r="X84" s="94"/>
      <c r="Y84" s="94"/>
      <c r="Z84" s="94"/>
      <c r="AA84" s="80"/>
    </row>
    <row r="85" spans="1:27" ht="15.75" thickBot="1" x14ac:dyDescent="0.3">
      <c r="A85" s="16"/>
      <c r="B85" s="18"/>
      <c r="C85" s="19"/>
      <c r="D85" s="35" t="s">
        <v>437</v>
      </c>
      <c r="E85" s="35"/>
      <c r="F85" s="19"/>
      <c r="G85" s="33" t="s">
        <v>438</v>
      </c>
      <c r="H85" s="33"/>
      <c r="I85" s="33"/>
      <c r="J85" s="33"/>
      <c r="K85" s="33"/>
      <c r="L85" s="19"/>
      <c r="M85" s="80"/>
      <c r="N85" s="80"/>
      <c r="O85" s="19"/>
      <c r="P85" s="35" t="s">
        <v>437</v>
      </c>
      <c r="Q85" s="35"/>
      <c r="R85" s="19"/>
      <c r="S85" s="33" t="s">
        <v>438</v>
      </c>
      <c r="T85" s="33"/>
      <c r="U85" s="33"/>
      <c r="V85" s="33"/>
      <c r="W85" s="33"/>
      <c r="X85" s="19"/>
      <c r="Y85" s="80"/>
      <c r="Z85" s="80"/>
      <c r="AA85" s="19"/>
    </row>
    <row r="86" spans="1:27" x14ac:dyDescent="0.25">
      <c r="A86" s="16"/>
      <c r="B86" s="79"/>
      <c r="C86" s="80"/>
      <c r="D86" s="35" t="s">
        <v>425</v>
      </c>
      <c r="E86" s="35"/>
      <c r="F86" s="80"/>
      <c r="G86" s="85" t="s">
        <v>411</v>
      </c>
      <c r="H86" s="85"/>
      <c r="I86" s="86"/>
      <c r="J86" s="85" t="s">
        <v>31</v>
      </c>
      <c r="K86" s="85"/>
      <c r="L86" s="80"/>
      <c r="M86" s="35" t="s">
        <v>392</v>
      </c>
      <c r="N86" s="35"/>
      <c r="O86" s="80"/>
      <c r="P86" s="35" t="s">
        <v>425</v>
      </c>
      <c r="Q86" s="35"/>
      <c r="R86" s="80"/>
      <c r="S86" s="85" t="s">
        <v>411</v>
      </c>
      <c r="T86" s="85"/>
      <c r="U86" s="86"/>
      <c r="V86" s="85" t="s">
        <v>31</v>
      </c>
      <c r="W86" s="85"/>
      <c r="X86" s="80"/>
      <c r="Y86" s="35" t="s">
        <v>392</v>
      </c>
      <c r="Z86" s="35"/>
      <c r="AA86" s="80"/>
    </row>
    <row r="87" spans="1:27" x14ac:dyDescent="0.25">
      <c r="A87" s="16"/>
      <c r="B87" s="79"/>
      <c r="C87" s="80"/>
      <c r="D87" s="35" t="s">
        <v>439</v>
      </c>
      <c r="E87" s="35"/>
      <c r="F87" s="80"/>
      <c r="G87" s="35" t="s">
        <v>412</v>
      </c>
      <c r="H87" s="35"/>
      <c r="I87" s="94"/>
      <c r="J87" s="35" t="s">
        <v>413</v>
      </c>
      <c r="K87" s="35"/>
      <c r="L87" s="80"/>
      <c r="M87" s="35" t="s">
        <v>387</v>
      </c>
      <c r="N87" s="35"/>
      <c r="O87" s="80"/>
      <c r="P87" s="35" t="s">
        <v>439</v>
      </c>
      <c r="Q87" s="35"/>
      <c r="R87" s="80"/>
      <c r="S87" s="35" t="s">
        <v>412</v>
      </c>
      <c r="T87" s="35"/>
      <c r="U87" s="94"/>
      <c r="V87" s="35" t="s">
        <v>413</v>
      </c>
      <c r="W87" s="35"/>
      <c r="X87" s="80"/>
      <c r="Y87" s="35" t="s">
        <v>387</v>
      </c>
      <c r="Z87" s="35"/>
      <c r="AA87" s="80"/>
    </row>
    <row r="88" spans="1:27" ht="15.75" thickBot="1" x14ac:dyDescent="0.3">
      <c r="A88" s="16"/>
      <c r="B88" s="79"/>
      <c r="C88" s="80"/>
      <c r="D88" s="33" t="s">
        <v>438</v>
      </c>
      <c r="E88" s="33"/>
      <c r="F88" s="80"/>
      <c r="G88" s="93"/>
      <c r="H88" s="93"/>
      <c r="I88" s="94"/>
      <c r="J88" s="33" t="s">
        <v>440</v>
      </c>
      <c r="K88" s="33"/>
      <c r="L88" s="80"/>
      <c r="M88" s="93"/>
      <c r="N88" s="93"/>
      <c r="O88" s="80"/>
      <c r="P88" s="33" t="s">
        <v>438</v>
      </c>
      <c r="Q88" s="33"/>
      <c r="R88" s="80"/>
      <c r="S88" s="93"/>
      <c r="T88" s="93"/>
      <c r="U88" s="94"/>
      <c r="V88" s="33" t="s">
        <v>440</v>
      </c>
      <c r="W88" s="33"/>
      <c r="X88" s="80"/>
      <c r="Y88" s="93"/>
      <c r="Z88" s="93"/>
      <c r="AA88" s="80"/>
    </row>
    <row r="89" spans="1:27" x14ac:dyDescent="0.25">
      <c r="A89" s="16"/>
      <c r="B89" s="18"/>
      <c r="C89" s="19"/>
      <c r="D89" s="35" t="s">
        <v>301</v>
      </c>
      <c r="E89" s="35"/>
      <c r="F89" s="35"/>
      <c r="G89" s="35"/>
      <c r="H89" s="35"/>
      <c r="I89" s="35"/>
      <c r="J89" s="35"/>
      <c r="K89" s="35"/>
      <c r="L89" s="35"/>
      <c r="M89" s="35"/>
      <c r="N89" s="35"/>
      <c r="O89" s="35"/>
      <c r="P89" s="35"/>
      <c r="Q89" s="35"/>
      <c r="R89" s="35"/>
      <c r="S89" s="35"/>
      <c r="T89" s="35"/>
      <c r="U89" s="35"/>
      <c r="V89" s="35"/>
      <c r="W89" s="35"/>
      <c r="X89" s="35"/>
      <c r="Y89" s="35"/>
      <c r="Z89" s="35"/>
      <c r="AA89" s="19"/>
    </row>
    <row r="90" spans="1:27" x14ac:dyDescent="0.25">
      <c r="A90" s="16"/>
      <c r="B90" s="97" t="s">
        <v>415</v>
      </c>
      <c r="C90" s="24"/>
      <c r="D90" s="98" t="s">
        <v>248</v>
      </c>
      <c r="E90" s="100">
        <v>159</v>
      </c>
      <c r="F90" s="24"/>
      <c r="G90" s="98" t="s">
        <v>248</v>
      </c>
      <c r="H90" s="100" t="s">
        <v>250</v>
      </c>
      <c r="I90" s="24"/>
      <c r="J90" s="98" t="s">
        <v>248</v>
      </c>
      <c r="K90" s="100" t="s">
        <v>250</v>
      </c>
      <c r="L90" s="24"/>
      <c r="M90" s="98" t="s">
        <v>248</v>
      </c>
      <c r="N90" s="100">
        <v>159</v>
      </c>
      <c r="O90" s="24"/>
      <c r="P90" s="98" t="s">
        <v>248</v>
      </c>
      <c r="Q90" s="100">
        <v>11</v>
      </c>
      <c r="R90" s="24"/>
      <c r="S90" s="98" t="s">
        <v>248</v>
      </c>
      <c r="T90" s="100" t="s">
        <v>250</v>
      </c>
      <c r="U90" s="24"/>
      <c r="V90" s="98" t="s">
        <v>248</v>
      </c>
      <c r="W90" s="100" t="s">
        <v>250</v>
      </c>
      <c r="X90" s="24"/>
      <c r="Y90" s="98" t="s">
        <v>248</v>
      </c>
      <c r="Z90" s="100">
        <v>11</v>
      </c>
      <c r="AA90" s="24"/>
    </row>
    <row r="91" spans="1:27" x14ac:dyDescent="0.25">
      <c r="A91" s="16"/>
      <c r="B91" s="101" t="s">
        <v>418</v>
      </c>
      <c r="C91" s="18"/>
      <c r="D91" s="109">
        <v>200074</v>
      </c>
      <c r="E91" s="109"/>
      <c r="F91" s="18"/>
      <c r="G91" s="110" t="s">
        <v>441</v>
      </c>
      <c r="H91" s="110"/>
      <c r="I91" s="117" t="s">
        <v>305</v>
      </c>
      <c r="J91" s="110" t="s">
        <v>250</v>
      </c>
      <c r="K91" s="110"/>
      <c r="L91" s="18"/>
      <c r="M91" s="110">
        <v>651</v>
      </c>
      <c r="N91" s="110"/>
      <c r="O91" s="18"/>
      <c r="P91" s="109">
        <v>150082</v>
      </c>
      <c r="Q91" s="109"/>
      <c r="R91" s="18"/>
      <c r="S91" s="110" t="s">
        <v>442</v>
      </c>
      <c r="T91" s="110"/>
      <c r="U91" s="117" t="s">
        <v>305</v>
      </c>
      <c r="V91" s="110" t="s">
        <v>250</v>
      </c>
      <c r="W91" s="110"/>
      <c r="X91" s="18"/>
      <c r="Y91" s="110" t="s">
        <v>250</v>
      </c>
      <c r="Z91" s="110"/>
      <c r="AA91" s="18"/>
    </row>
    <row r="92" spans="1:27" x14ac:dyDescent="0.25">
      <c r="A92" s="16"/>
      <c r="B92" s="97" t="s">
        <v>443</v>
      </c>
      <c r="C92" s="24"/>
      <c r="D92" s="118">
        <v>188645</v>
      </c>
      <c r="E92" s="118"/>
      <c r="F92" s="24"/>
      <c r="G92" s="111" t="s">
        <v>444</v>
      </c>
      <c r="H92" s="111"/>
      <c r="I92" s="98" t="s">
        <v>305</v>
      </c>
      <c r="J92" s="111" t="s">
        <v>250</v>
      </c>
      <c r="K92" s="111"/>
      <c r="L92" s="24"/>
      <c r="M92" s="111">
        <v>185</v>
      </c>
      <c r="N92" s="111"/>
      <c r="O92" s="24"/>
      <c r="P92" s="118">
        <v>122443</v>
      </c>
      <c r="Q92" s="118"/>
      <c r="R92" s="24"/>
      <c r="S92" s="111" t="s">
        <v>445</v>
      </c>
      <c r="T92" s="111"/>
      <c r="U92" s="98" t="s">
        <v>305</v>
      </c>
      <c r="V92" s="111" t="s">
        <v>250</v>
      </c>
      <c r="W92" s="111"/>
      <c r="X92" s="24"/>
      <c r="Y92" s="111">
        <v>191</v>
      </c>
      <c r="Z92" s="111"/>
      <c r="AA92" s="24"/>
    </row>
    <row r="93" spans="1:27" x14ac:dyDescent="0.25">
      <c r="A93" s="16"/>
      <c r="B93" s="101" t="s">
        <v>446</v>
      </c>
      <c r="C93" s="18"/>
      <c r="D93" s="109">
        <v>1589</v>
      </c>
      <c r="E93" s="109"/>
      <c r="F93" s="18"/>
      <c r="G93" s="110" t="s">
        <v>250</v>
      </c>
      <c r="H93" s="110"/>
      <c r="I93" s="18"/>
      <c r="J93" s="110" t="s">
        <v>250</v>
      </c>
      <c r="K93" s="110"/>
      <c r="L93" s="18"/>
      <c r="M93" s="109">
        <v>1589</v>
      </c>
      <c r="N93" s="109"/>
      <c r="O93" s="18"/>
      <c r="P93" s="110">
        <v>20</v>
      </c>
      <c r="Q93" s="110"/>
      <c r="R93" s="18"/>
      <c r="S93" s="110" t="s">
        <v>250</v>
      </c>
      <c r="T93" s="110"/>
      <c r="U93" s="18"/>
      <c r="V93" s="110" t="s">
        <v>250</v>
      </c>
      <c r="W93" s="110"/>
      <c r="X93" s="18"/>
      <c r="Y93" s="110">
        <v>20</v>
      </c>
      <c r="Z93" s="110"/>
      <c r="AA93" s="18"/>
    </row>
    <row r="94" spans="1:27" x14ac:dyDescent="0.25">
      <c r="A94" s="16"/>
      <c r="B94" s="97" t="s">
        <v>447</v>
      </c>
      <c r="C94" s="24"/>
      <c r="D94" s="111">
        <v>543</v>
      </c>
      <c r="E94" s="111"/>
      <c r="F94" s="24"/>
      <c r="G94" s="111" t="s">
        <v>250</v>
      </c>
      <c r="H94" s="111"/>
      <c r="I94" s="24"/>
      <c r="J94" s="111" t="s">
        <v>250</v>
      </c>
      <c r="K94" s="111"/>
      <c r="L94" s="24"/>
      <c r="M94" s="111">
        <v>543</v>
      </c>
      <c r="N94" s="111"/>
      <c r="O94" s="24"/>
      <c r="P94" s="111">
        <v>53</v>
      </c>
      <c r="Q94" s="111"/>
      <c r="R94" s="24"/>
      <c r="S94" s="111" t="s">
        <v>250</v>
      </c>
      <c r="T94" s="111"/>
      <c r="U94" s="24"/>
      <c r="V94" s="111" t="s">
        <v>250</v>
      </c>
      <c r="W94" s="111"/>
      <c r="X94" s="24"/>
      <c r="Y94" s="111">
        <v>53</v>
      </c>
      <c r="Z94" s="111"/>
      <c r="AA94" s="24"/>
    </row>
    <row r="95" spans="1:27" x14ac:dyDescent="0.25">
      <c r="A95" s="16"/>
      <c r="B95" s="101" t="s">
        <v>420</v>
      </c>
      <c r="C95" s="18"/>
      <c r="D95" s="110">
        <v>524</v>
      </c>
      <c r="E95" s="110"/>
      <c r="F95" s="18"/>
      <c r="G95" s="110" t="s">
        <v>250</v>
      </c>
      <c r="H95" s="110"/>
      <c r="I95" s="18"/>
      <c r="J95" s="110" t="s">
        <v>250</v>
      </c>
      <c r="K95" s="110"/>
      <c r="L95" s="18"/>
      <c r="M95" s="110">
        <v>524</v>
      </c>
      <c r="N95" s="110"/>
      <c r="O95" s="18"/>
      <c r="P95" s="110" t="s">
        <v>250</v>
      </c>
      <c r="Q95" s="110"/>
      <c r="R95" s="18"/>
      <c r="S95" s="110" t="s">
        <v>250</v>
      </c>
      <c r="T95" s="110"/>
      <c r="U95" s="18"/>
      <c r="V95" s="110" t="s">
        <v>250</v>
      </c>
      <c r="W95" s="110"/>
      <c r="X95" s="18"/>
      <c r="Y95" s="110" t="s">
        <v>250</v>
      </c>
      <c r="Z95" s="110"/>
      <c r="AA95" s="18"/>
    </row>
    <row r="96" spans="1:27" x14ac:dyDescent="0.25">
      <c r="A96" s="16"/>
      <c r="B96" s="97" t="s">
        <v>419</v>
      </c>
      <c r="C96" s="24"/>
      <c r="D96" s="111">
        <v>34</v>
      </c>
      <c r="E96" s="111"/>
      <c r="F96" s="24"/>
      <c r="G96" s="111" t="s">
        <v>250</v>
      </c>
      <c r="H96" s="111"/>
      <c r="I96" s="24"/>
      <c r="J96" s="111" t="s">
        <v>250</v>
      </c>
      <c r="K96" s="111"/>
      <c r="L96" s="24"/>
      <c r="M96" s="111">
        <v>34</v>
      </c>
      <c r="N96" s="111"/>
      <c r="O96" s="24"/>
      <c r="P96" s="118">
        <v>121200</v>
      </c>
      <c r="Q96" s="118"/>
      <c r="R96" s="24"/>
      <c r="S96" s="111" t="s">
        <v>448</v>
      </c>
      <c r="T96" s="111"/>
      <c r="U96" s="98" t="s">
        <v>305</v>
      </c>
      <c r="V96" s="111" t="s">
        <v>250</v>
      </c>
      <c r="W96" s="111"/>
      <c r="X96" s="24"/>
      <c r="Y96" s="111" t="s">
        <v>250</v>
      </c>
      <c r="Z96" s="111"/>
      <c r="AA96" s="24"/>
    </row>
    <row r="97" spans="1:28" ht="15.75" thickBot="1" x14ac:dyDescent="0.3">
      <c r="A97" s="16"/>
      <c r="B97" s="101" t="s">
        <v>42</v>
      </c>
      <c r="C97" s="18"/>
      <c r="D97" s="119">
        <v>2091</v>
      </c>
      <c r="E97" s="119"/>
      <c r="F97" s="18"/>
      <c r="G97" s="112" t="s">
        <v>250</v>
      </c>
      <c r="H97" s="112"/>
      <c r="I97" s="18"/>
      <c r="J97" s="112" t="s">
        <v>250</v>
      </c>
      <c r="K97" s="112"/>
      <c r="L97" s="18"/>
      <c r="M97" s="119">
        <v>2091</v>
      </c>
      <c r="N97" s="119"/>
      <c r="O97" s="18"/>
      <c r="P97" s="112">
        <v>234</v>
      </c>
      <c r="Q97" s="112"/>
      <c r="R97" s="18"/>
      <c r="S97" s="112" t="s">
        <v>250</v>
      </c>
      <c r="T97" s="112"/>
      <c r="U97" s="18"/>
      <c r="V97" s="112" t="s">
        <v>250</v>
      </c>
      <c r="W97" s="112"/>
      <c r="X97" s="18"/>
      <c r="Y97" s="112" t="s">
        <v>449</v>
      </c>
      <c r="Z97" s="112"/>
      <c r="AA97" s="18"/>
    </row>
    <row r="98" spans="1:28" ht="15.75" thickBot="1" x14ac:dyDescent="0.3">
      <c r="A98" s="16"/>
      <c r="B98" s="30"/>
      <c r="C98" s="24"/>
      <c r="D98" s="105" t="s">
        <v>248</v>
      </c>
      <c r="E98" s="107">
        <v>393659</v>
      </c>
      <c r="F98" s="24"/>
      <c r="G98" s="105" t="s">
        <v>248</v>
      </c>
      <c r="H98" s="108" t="s">
        <v>450</v>
      </c>
      <c r="I98" s="98" t="s">
        <v>305</v>
      </c>
      <c r="J98" s="105" t="s">
        <v>248</v>
      </c>
      <c r="K98" s="108" t="s">
        <v>250</v>
      </c>
      <c r="L98" s="24"/>
      <c r="M98" s="105" t="s">
        <v>248</v>
      </c>
      <c r="N98" s="107">
        <v>5776</v>
      </c>
      <c r="O98" s="24"/>
      <c r="P98" s="105" t="s">
        <v>248</v>
      </c>
      <c r="Q98" s="107">
        <v>394043</v>
      </c>
      <c r="R98" s="24"/>
      <c r="S98" s="105" t="s">
        <v>248</v>
      </c>
      <c r="T98" s="108" t="s">
        <v>451</v>
      </c>
      <c r="U98" s="98" t="s">
        <v>305</v>
      </c>
      <c r="V98" s="105" t="s">
        <v>248</v>
      </c>
      <c r="W98" s="108" t="s">
        <v>250</v>
      </c>
      <c r="X98" s="24"/>
      <c r="Y98" s="105" t="s">
        <v>248</v>
      </c>
      <c r="Z98" s="108">
        <v>509</v>
      </c>
      <c r="AA98" s="24"/>
    </row>
    <row r="99" spans="1:28" ht="15.75" thickTop="1" x14ac:dyDescent="0.25">
      <c r="A99" s="16"/>
      <c r="B99" s="65"/>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row>
  </sheetData>
  <mergeCells count="452">
    <mergeCell ref="B78:AB78"/>
    <mergeCell ref="B79:AB79"/>
    <mergeCell ref="B80:AB80"/>
    <mergeCell ref="B99:AB99"/>
    <mergeCell ref="B52:AB52"/>
    <mergeCell ref="B53:AB53"/>
    <mergeCell ref="B54:AB54"/>
    <mergeCell ref="B55:AB55"/>
    <mergeCell ref="B76:AB76"/>
    <mergeCell ref="B77:AB77"/>
    <mergeCell ref="B29:AB29"/>
    <mergeCell ref="B30:AB30"/>
    <mergeCell ref="B31:AB31"/>
    <mergeCell ref="B32:AB32"/>
    <mergeCell ref="B33:AB33"/>
    <mergeCell ref="B51:AB51"/>
    <mergeCell ref="B7:AB7"/>
    <mergeCell ref="B8:AB8"/>
    <mergeCell ref="B9:AB9"/>
    <mergeCell ref="B10:AB10"/>
    <mergeCell ref="B11:AB11"/>
    <mergeCell ref="B12:AB12"/>
    <mergeCell ref="V97:W97"/>
    <mergeCell ref="Y97:Z97"/>
    <mergeCell ref="A1:A2"/>
    <mergeCell ref="B1:AB1"/>
    <mergeCell ref="B2:AB2"/>
    <mergeCell ref="B3:AB3"/>
    <mergeCell ref="A4:A99"/>
    <mergeCell ref="B4:AB4"/>
    <mergeCell ref="B5:AB5"/>
    <mergeCell ref="B6:AB6"/>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1:W91"/>
    <mergeCell ref="Y91:Z91"/>
    <mergeCell ref="D92:E92"/>
    <mergeCell ref="G92:H92"/>
    <mergeCell ref="J92:K92"/>
    <mergeCell ref="M92:N92"/>
    <mergeCell ref="P92:Q92"/>
    <mergeCell ref="S92:T92"/>
    <mergeCell ref="V92:W92"/>
    <mergeCell ref="Y92:Z92"/>
    <mergeCell ref="D91:E91"/>
    <mergeCell ref="G91:H91"/>
    <mergeCell ref="J91:K91"/>
    <mergeCell ref="M91:N91"/>
    <mergeCell ref="P91:Q91"/>
    <mergeCell ref="S91:T91"/>
    <mergeCell ref="X86:X88"/>
    <mergeCell ref="Y86:Z86"/>
    <mergeCell ref="Y87:Z87"/>
    <mergeCell ref="Y88:Z88"/>
    <mergeCell ref="AA86:AA88"/>
    <mergeCell ref="D89:Z89"/>
    <mergeCell ref="R86:R88"/>
    <mergeCell ref="S86:T86"/>
    <mergeCell ref="S87:T87"/>
    <mergeCell ref="S88:T88"/>
    <mergeCell ref="U86:U88"/>
    <mergeCell ref="V86:W86"/>
    <mergeCell ref="V87:W87"/>
    <mergeCell ref="V88:W88"/>
    <mergeCell ref="L86:L88"/>
    <mergeCell ref="M86:N86"/>
    <mergeCell ref="M87:N87"/>
    <mergeCell ref="M88:N88"/>
    <mergeCell ref="O86:O88"/>
    <mergeCell ref="P86:Q86"/>
    <mergeCell ref="P87:Q87"/>
    <mergeCell ref="P88:Q88"/>
    <mergeCell ref="G86:H86"/>
    <mergeCell ref="G87:H87"/>
    <mergeCell ref="G88:H88"/>
    <mergeCell ref="I86:I88"/>
    <mergeCell ref="J86:K86"/>
    <mergeCell ref="J87:K87"/>
    <mergeCell ref="J88:K88"/>
    <mergeCell ref="B86:B88"/>
    <mergeCell ref="C86:C88"/>
    <mergeCell ref="D86:E86"/>
    <mergeCell ref="D87:E87"/>
    <mergeCell ref="D88:E88"/>
    <mergeCell ref="F86:F88"/>
    <mergeCell ref="X82:X84"/>
    <mergeCell ref="Y82:Z84"/>
    <mergeCell ref="AA82:AA84"/>
    <mergeCell ref="D85:E85"/>
    <mergeCell ref="G85:K85"/>
    <mergeCell ref="M85:N85"/>
    <mergeCell ref="P85:Q85"/>
    <mergeCell ref="S85:W85"/>
    <mergeCell ref="Y85:Z85"/>
    <mergeCell ref="M82:N84"/>
    <mergeCell ref="O82:O84"/>
    <mergeCell ref="P82:Q84"/>
    <mergeCell ref="R82:R84"/>
    <mergeCell ref="S82:W82"/>
    <mergeCell ref="S83:W83"/>
    <mergeCell ref="S84:W84"/>
    <mergeCell ref="D81:N81"/>
    <mergeCell ref="P81:Z81"/>
    <mergeCell ref="B82:B84"/>
    <mergeCell ref="C82:C84"/>
    <mergeCell ref="D82:E84"/>
    <mergeCell ref="F82:F84"/>
    <mergeCell ref="G82:K82"/>
    <mergeCell ref="G83:K83"/>
    <mergeCell ref="G84:K84"/>
    <mergeCell ref="L82:L84"/>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U57:U63"/>
    <mergeCell ref="D64:T64"/>
    <mergeCell ref="D65:E65"/>
    <mergeCell ref="G65:H65"/>
    <mergeCell ref="J65:K65"/>
    <mergeCell ref="M65:N65"/>
    <mergeCell ref="P65:Q65"/>
    <mergeCell ref="S65:T65"/>
    <mergeCell ref="R57:R63"/>
    <mergeCell ref="S57:T57"/>
    <mergeCell ref="S58:T58"/>
    <mergeCell ref="S59:T59"/>
    <mergeCell ref="S60:T60"/>
    <mergeCell ref="S61:T61"/>
    <mergeCell ref="S62:T62"/>
    <mergeCell ref="S63:T63"/>
    <mergeCell ref="O57:O63"/>
    <mergeCell ref="P57:Q57"/>
    <mergeCell ref="P58:Q58"/>
    <mergeCell ref="P59:Q59"/>
    <mergeCell ref="P60:Q60"/>
    <mergeCell ref="P61:Q61"/>
    <mergeCell ref="P62:Q62"/>
    <mergeCell ref="P63:Q63"/>
    <mergeCell ref="L57:L63"/>
    <mergeCell ref="M57:N57"/>
    <mergeCell ref="M58:N58"/>
    <mergeCell ref="M59:N59"/>
    <mergeCell ref="M60:N60"/>
    <mergeCell ref="M61:N61"/>
    <mergeCell ref="M62:N62"/>
    <mergeCell ref="M63:N63"/>
    <mergeCell ref="G63:H63"/>
    <mergeCell ref="I57:I63"/>
    <mergeCell ref="J57:K57"/>
    <mergeCell ref="J58:K58"/>
    <mergeCell ref="J59:K59"/>
    <mergeCell ref="J60:K60"/>
    <mergeCell ref="J61:K61"/>
    <mergeCell ref="J62:K62"/>
    <mergeCell ref="J63:K63"/>
    <mergeCell ref="D61:E61"/>
    <mergeCell ref="D62:E62"/>
    <mergeCell ref="D63:E63"/>
    <mergeCell ref="F57:F63"/>
    <mergeCell ref="G57:H57"/>
    <mergeCell ref="G58:H58"/>
    <mergeCell ref="G59:H59"/>
    <mergeCell ref="G60:H60"/>
    <mergeCell ref="G61:H61"/>
    <mergeCell ref="G62:H62"/>
    <mergeCell ref="W49:X49"/>
    <mergeCell ref="Z49:AA49"/>
    <mergeCell ref="D56:K56"/>
    <mergeCell ref="M56:T56"/>
    <mergeCell ref="B57:B63"/>
    <mergeCell ref="C57:C63"/>
    <mergeCell ref="D57:E57"/>
    <mergeCell ref="D58:E58"/>
    <mergeCell ref="D59:E59"/>
    <mergeCell ref="D60:E60"/>
    <mergeCell ref="D49:F49"/>
    <mergeCell ref="H49:I49"/>
    <mergeCell ref="K49:L49"/>
    <mergeCell ref="N49:O49"/>
    <mergeCell ref="Q49:R49"/>
    <mergeCell ref="T49:U49"/>
    <mergeCell ref="W47:X47"/>
    <mergeCell ref="Z47:AA47"/>
    <mergeCell ref="D48:F48"/>
    <mergeCell ref="H48:I48"/>
    <mergeCell ref="K48:L48"/>
    <mergeCell ref="N48:O48"/>
    <mergeCell ref="Q48:R48"/>
    <mergeCell ref="T48:U48"/>
    <mergeCell ref="W48:X48"/>
    <mergeCell ref="Z48:AA48"/>
    <mergeCell ref="D47:F47"/>
    <mergeCell ref="H47:I47"/>
    <mergeCell ref="K47:L47"/>
    <mergeCell ref="N47:O47"/>
    <mergeCell ref="Q47:R47"/>
    <mergeCell ref="T47:U47"/>
    <mergeCell ref="W45:X45"/>
    <mergeCell ref="Z45:AA45"/>
    <mergeCell ref="D46:F46"/>
    <mergeCell ref="H46:I46"/>
    <mergeCell ref="K46:L46"/>
    <mergeCell ref="N46:O46"/>
    <mergeCell ref="Q46:R46"/>
    <mergeCell ref="T46:U46"/>
    <mergeCell ref="W46:X46"/>
    <mergeCell ref="Z46:AA46"/>
    <mergeCell ref="D45:F45"/>
    <mergeCell ref="H45:I45"/>
    <mergeCell ref="K45:L45"/>
    <mergeCell ref="N45:O45"/>
    <mergeCell ref="Q45:R45"/>
    <mergeCell ref="T45:U45"/>
    <mergeCell ref="W43:X43"/>
    <mergeCell ref="Z43:AA43"/>
    <mergeCell ref="D44:F44"/>
    <mergeCell ref="H44:I44"/>
    <mergeCell ref="K44:L44"/>
    <mergeCell ref="N44:O44"/>
    <mergeCell ref="Q44:R44"/>
    <mergeCell ref="T44:U44"/>
    <mergeCell ref="W44:X44"/>
    <mergeCell ref="Z44:AA44"/>
    <mergeCell ref="D43:F43"/>
    <mergeCell ref="H43:I43"/>
    <mergeCell ref="K43:L43"/>
    <mergeCell ref="N43:O43"/>
    <mergeCell ref="Q43:R43"/>
    <mergeCell ref="T43:U43"/>
    <mergeCell ref="Y38:Y40"/>
    <mergeCell ref="Z38:AA38"/>
    <mergeCell ref="Z39:AA39"/>
    <mergeCell ref="Z40:AA40"/>
    <mergeCell ref="AB38:AB40"/>
    <mergeCell ref="D41:AA41"/>
    <mergeCell ref="S38:S40"/>
    <mergeCell ref="T38:U38"/>
    <mergeCell ref="T39:U39"/>
    <mergeCell ref="T40:U40"/>
    <mergeCell ref="V38:V40"/>
    <mergeCell ref="W38:X38"/>
    <mergeCell ref="W39:X39"/>
    <mergeCell ref="W40:X40"/>
    <mergeCell ref="M38:M40"/>
    <mergeCell ref="N38:O38"/>
    <mergeCell ref="N39:O39"/>
    <mergeCell ref="N40:O40"/>
    <mergeCell ref="P38:P40"/>
    <mergeCell ref="Q38:R38"/>
    <mergeCell ref="Q39:R39"/>
    <mergeCell ref="Q40:R40"/>
    <mergeCell ref="H38:I38"/>
    <mergeCell ref="H39:I39"/>
    <mergeCell ref="H40:I40"/>
    <mergeCell ref="J38:J40"/>
    <mergeCell ref="K38:L38"/>
    <mergeCell ref="K39:L39"/>
    <mergeCell ref="K40:L40"/>
    <mergeCell ref="B38:B40"/>
    <mergeCell ref="C38:C40"/>
    <mergeCell ref="D38:F38"/>
    <mergeCell ref="D39:F39"/>
    <mergeCell ref="D40:F40"/>
    <mergeCell ref="G38:G40"/>
    <mergeCell ref="Z35:AA36"/>
    <mergeCell ref="AB35:AB36"/>
    <mergeCell ref="D37:F37"/>
    <mergeCell ref="H37:L37"/>
    <mergeCell ref="N37:O37"/>
    <mergeCell ref="Q37:R37"/>
    <mergeCell ref="T37:X37"/>
    <mergeCell ref="Z37:AA37"/>
    <mergeCell ref="P35:P36"/>
    <mergeCell ref="Q35:R36"/>
    <mergeCell ref="S35:S36"/>
    <mergeCell ref="T35:X35"/>
    <mergeCell ref="T36:X36"/>
    <mergeCell ref="Y35:Y36"/>
    <mergeCell ref="D34:O34"/>
    <mergeCell ref="Q34:AA34"/>
    <mergeCell ref="B35:B36"/>
    <mergeCell ref="C35:C36"/>
    <mergeCell ref="D35:F36"/>
    <mergeCell ref="G35:G36"/>
    <mergeCell ref="H35:L35"/>
    <mergeCell ref="H36:L36"/>
    <mergeCell ref="M35:M36"/>
    <mergeCell ref="N35:O36"/>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U14:U19"/>
    <mergeCell ref="D20:T20"/>
    <mergeCell ref="D21:E21"/>
    <mergeCell ref="G21:H21"/>
    <mergeCell ref="J21:K21"/>
    <mergeCell ref="M21:N21"/>
    <mergeCell ref="P21:Q21"/>
    <mergeCell ref="S21:T21"/>
    <mergeCell ref="R14:R19"/>
    <mergeCell ref="S14:T14"/>
    <mergeCell ref="S15:T15"/>
    <mergeCell ref="S16:T16"/>
    <mergeCell ref="S17:T17"/>
    <mergeCell ref="S18:T18"/>
    <mergeCell ref="S19:T19"/>
    <mergeCell ref="O14:O19"/>
    <mergeCell ref="P14:Q14"/>
    <mergeCell ref="P15:Q15"/>
    <mergeCell ref="P16:Q16"/>
    <mergeCell ref="P17:Q17"/>
    <mergeCell ref="P18:Q18"/>
    <mergeCell ref="P19:Q19"/>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D13:K13"/>
    <mergeCell ref="M13:T13"/>
    <mergeCell ref="B14:B19"/>
    <mergeCell ref="C14:C19"/>
    <mergeCell ref="D14:E14"/>
    <mergeCell ref="D15:E15"/>
    <mergeCell ref="D16:E16"/>
    <mergeCell ref="D17:E17"/>
    <mergeCell ref="D18:E18"/>
    <mergeCell ref="D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4"/>
  <sheetViews>
    <sheetView showGridLines="0" workbookViewId="0"/>
  </sheetViews>
  <sheetFormatPr defaultRowHeight="15" x14ac:dyDescent="0.25"/>
  <cols>
    <col min="1" max="1" width="9.85546875" bestFit="1" customWidth="1"/>
    <col min="2" max="2" width="36.5703125" bestFit="1" customWidth="1"/>
    <col min="3" max="3" width="30.85546875" customWidth="1"/>
    <col min="4" max="4" width="36.5703125" customWidth="1"/>
    <col min="5" max="5" width="22.140625" customWidth="1"/>
    <col min="6" max="6" width="36.5703125" customWidth="1"/>
    <col min="7" max="7" width="6.140625" customWidth="1"/>
    <col min="8" max="8" width="36.5703125" customWidth="1"/>
    <col min="9" max="9" width="5" customWidth="1"/>
    <col min="10" max="10" width="36.5703125" customWidth="1"/>
    <col min="11" max="11" width="22.140625" customWidth="1"/>
    <col min="12" max="12" width="5" customWidth="1"/>
    <col min="13" max="13" width="6.140625" customWidth="1"/>
    <col min="14" max="14" width="22.140625" customWidth="1"/>
    <col min="15" max="15" width="5" customWidth="1"/>
    <col min="16" max="16" width="6.140625" customWidth="1"/>
    <col min="17" max="17" width="18.28515625" customWidth="1"/>
    <col min="18" max="18" width="5" customWidth="1"/>
    <col min="19" max="19" width="6.140625" customWidth="1"/>
    <col min="20" max="20" width="22.140625" customWidth="1"/>
    <col min="21" max="21" width="5" customWidth="1"/>
  </cols>
  <sheetData>
    <row r="1" spans="1:21" ht="15" customHeight="1" x14ac:dyDescent="0.25">
      <c r="A1" s="6" t="s">
        <v>45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52</v>
      </c>
      <c r="B3" s="63" t="s">
        <v>8</v>
      </c>
      <c r="C3" s="63"/>
      <c r="D3" s="63"/>
      <c r="E3" s="63"/>
      <c r="F3" s="63"/>
      <c r="G3" s="63"/>
      <c r="H3" s="63"/>
      <c r="I3" s="63"/>
      <c r="J3" s="63"/>
      <c r="K3" s="63"/>
      <c r="L3" s="63"/>
      <c r="M3" s="63"/>
      <c r="N3" s="63"/>
      <c r="O3" s="63"/>
      <c r="P3" s="63"/>
      <c r="Q3" s="63"/>
      <c r="R3" s="63"/>
      <c r="S3" s="63"/>
      <c r="T3" s="63"/>
      <c r="U3" s="63"/>
    </row>
    <row r="4" spans="1:21" ht="15" customHeight="1" x14ac:dyDescent="0.25">
      <c r="A4" s="16" t="s">
        <v>452</v>
      </c>
      <c r="B4" s="63" t="s">
        <v>8</v>
      </c>
      <c r="C4" s="63"/>
      <c r="D4" s="63"/>
      <c r="E4" s="63"/>
      <c r="F4" s="63"/>
      <c r="G4" s="63"/>
      <c r="H4" s="63"/>
      <c r="I4" s="63"/>
      <c r="J4" s="63"/>
      <c r="K4" s="63"/>
      <c r="L4" s="63"/>
      <c r="M4" s="63"/>
      <c r="N4" s="63"/>
      <c r="O4" s="63"/>
      <c r="P4" s="63"/>
      <c r="Q4" s="63"/>
      <c r="R4" s="63"/>
      <c r="S4" s="63"/>
      <c r="T4" s="63"/>
      <c r="U4" s="63"/>
    </row>
    <row r="5" spans="1:21" x14ac:dyDescent="0.25">
      <c r="A5" s="16"/>
      <c r="B5" s="64" t="s">
        <v>453</v>
      </c>
      <c r="C5" s="64"/>
      <c r="D5" s="64"/>
      <c r="E5" s="64"/>
      <c r="F5" s="64"/>
      <c r="G5" s="64"/>
      <c r="H5" s="64"/>
      <c r="I5" s="64"/>
      <c r="J5" s="64"/>
      <c r="K5" s="64"/>
      <c r="L5" s="64"/>
      <c r="M5" s="64"/>
      <c r="N5" s="64"/>
      <c r="O5" s="64"/>
      <c r="P5" s="64"/>
      <c r="Q5" s="64"/>
      <c r="R5" s="64"/>
      <c r="S5" s="64"/>
      <c r="T5" s="64"/>
      <c r="U5" s="64"/>
    </row>
    <row r="6" spans="1:21" x14ac:dyDescent="0.25">
      <c r="A6" s="16"/>
      <c r="B6" s="65"/>
      <c r="C6" s="65"/>
      <c r="D6" s="65"/>
      <c r="E6" s="65"/>
      <c r="F6" s="65"/>
      <c r="G6" s="65"/>
      <c r="H6" s="65"/>
      <c r="I6" s="65"/>
      <c r="J6" s="65"/>
      <c r="K6" s="65"/>
      <c r="L6" s="65"/>
      <c r="M6" s="65"/>
      <c r="N6" s="65"/>
      <c r="O6" s="65"/>
      <c r="P6" s="65"/>
      <c r="Q6" s="65"/>
      <c r="R6" s="65"/>
      <c r="S6" s="65"/>
      <c r="T6" s="65"/>
      <c r="U6" s="65"/>
    </row>
    <row r="7" spans="1:21" x14ac:dyDescent="0.25">
      <c r="A7" s="16"/>
      <c r="B7" s="65" t="s">
        <v>454</v>
      </c>
      <c r="C7" s="65"/>
      <c r="D7" s="65"/>
      <c r="E7" s="65"/>
      <c r="F7" s="65"/>
      <c r="G7" s="65"/>
      <c r="H7" s="65"/>
      <c r="I7" s="65"/>
      <c r="J7" s="65"/>
      <c r="K7" s="65"/>
      <c r="L7" s="65"/>
      <c r="M7" s="65"/>
      <c r="N7" s="65"/>
      <c r="O7" s="65"/>
      <c r="P7" s="65"/>
      <c r="Q7" s="65"/>
      <c r="R7" s="65"/>
      <c r="S7" s="65"/>
      <c r="T7" s="65"/>
      <c r="U7" s="65"/>
    </row>
    <row r="8" spans="1:21" x14ac:dyDescent="0.25">
      <c r="A8" s="16"/>
      <c r="B8" s="65"/>
      <c r="C8" s="65"/>
      <c r="D8" s="65"/>
      <c r="E8" s="65"/>
      <c r="F8" s="65"/>
      <c r="G8" s="65"/>
      <c r="H8" s="65"/>
      <c r="I8" s="65"/>
      <c r="J8" s="65"/>
      <c r="K8" s="65"/>
      <c r="L8" s="65"/>
      <c r="M8" s="65"/>
      <c r="N8" s="65"/>
      <c r="O8" s="65"/>
      <c r="P8" s="65"/>
      <c r="Q8" s="65"/>
      <c r="R8" s="65"/>
      <c r="S8" s="65"/>
      <c r="T8" s="65"/>
      <c r="U8" s="65"/>
    </row>
    <row r="9" spans="1:21" x14ac:dyDescent="0.25">
      <c r="A9" s="16"/>
      <c r="B9" s="66" t="s">
        <v>455</v>
      </c>
      <c r="C9" s="66"/>
      <c r="D9" s="66"/>
      <c r="E9" s="66"/>
      <c r="F9" s="66"/>
      <c r="G9" s="66"/>
      <c r="H9" s="66"/>
      <c r="I9" s="66"/>
      <c r="J9" s="66"/>
      <c r="K9" s="66"/>
      <c r="L9" s="66"/>
      <c r="M9" s="66"/>
      <c r="N9" s="66"/>
      <c r="O9" s="66"/>
      <c r="P9" s="66"/>
      <c r="Q9" s="66"/>
      <c r="R9" s="66"/>
      <c r="S9" s="66"/>
      <c r="T9" s="66"/>
      <c r="U9" s="66"/>
    </row>
    <row r="10" spans="1:21" x14ac:dyDescent="0.25">
      <c r="A10" s="16"/>
      <c r="B10" s="65"/>
      <c r="C10" s="65"/>
      <c r="D10" s="65"/>
      <c r="E10" s="65"/>
      <c r="F10" s="65"/>
      <c r="G10" s="65"/>
      <c r="H10" s="65"/>
      <c r="I10" s="65"/>
      <c r="J10" s="65"/>
      <c r="K10" s="65"/>
      <c r="L10" s="65"/>
      <c r="M10" s="65"/>
      <c r="N10" s="65"/>
      <c r="O10" s="65"/>
      <c r="P10" s="65"/>
      <c r="Q10" s="65"/>
      <c r="R10" s="65"/>
      <c r="S10" s="65"/>
      <c r="T10" s="65"/>
      <c r="U10" s="65"/>
    </row>
    <row r="11" spans="1:21" x14ac:dyDescent="0.25">
      <c r="A11" s="16"/>
      <c r="B11" s="65" t="s">
        <v>456</v>
      </c>
      <c r="C11" s="65"/>
      <c r="D11" s="65"/>
      <c r="E11" s="65"/>
      <c r="F11" s="65"/>
      <c r="G11" s="65"/>
      <c r="H11" s="65"/>
      <c r="I11" s="65"/>
      <c r="J11" s="65"/>
      <c r="K11" s="65"/>
      <c r="L11" s="65"/>
      <c r="M11" s="65"/>
      <c r="N11" s="65"/>
      <c r="O11" s="65"/>
      <c r="P11" s="65"/>
      <c r="Q11" s="65"/>
      <c r="R11" s="65"/>
      <c r="S11" s="65"/>
      <c r="T11" s="65"/>
      <c r="U11" s="65"/>
    </row>
    <row r="12" spans="1:21" x14ac:dyDescent="0.25">
      <c r="A12" s="16"/>
      <c r="B12" s="65"/>
      <c r="C12" s="65"/>
      <c r="D12" s="65"/>
      <c r="E12" s="65"/>
      <c r="F12" s="65"/>
      <c r="G12" s="65"/>
      <c r="H12" s="65"/>
      <c r="I12" s="65"/>
      <c r="J12" s="65"/>
      <c r="K12" s="65"/>
      <c r="L12" s="65"/>
      <c r="M12" s="65"/>
      <c r="N12" s="65"/>
      <c r="O12" s="65"/>
      <c r="P12" s="65"/>
      <c r="Q12" s="65"/>
      <c r="R12" s="65"/>
      <c r="S12" s="65"/>
      <c r="T12" s="65"/>
      <c r="U12" s="65"/>
    </row>
    <row r="13" spans="1:21" ht="25.5" customHeight="1" x14ac:dyDescent="0.25">
      <c r="A13" s="16"/>
      <c r="B13" s="65" t="s">
        <v>457</v>
      </c>
      <c r="C13" s="65"/>
      <c r="D13" s="65"/>
      <c r="E13" s="65"/>
      <c r="F13" s="65"/>
      <c r="G13" s="65"/>
      <c r="H13" s="65"/>
      <c r="I13" s="65"/>
      <c r="J13" s="65"/>
      <c r="K13" s="65"/>
      <c r="L13" s="65"/>
      <c r="M13" s="65"/>
      <c r="N13" s="65"/>
      <c r="O13" s="65"/>
      <c r="P13" s="65"/>
      <c r="Q13" s="65"/>
      <c r="R13" s="65"/>
      <c r="S13" s="65"/>
      <c r="T13" s="65"/>
      <c r="U13" s="65"/>
    </row>
    <row r="14" spans="1:21" x14ac:dyDescent="0.25">
      <c r="A14" s="16"/>
      <c r="B14" s="65"/>
      <c r="C14" s="65"/>
      <c r="D14" s="65"/>
      <c r="E14" s="65"/>
      <c r="F14" s="65"/>
      <c r="G14" s="65"/>
      <c r="H14" s="65"/>
      <c r="I14" s="65"/>
      <c r="J14" s="65"/>
      <c r="K14" s="65"/>
      <c r="L14" s="65"/>
      <c r="M14" s="65"/>
      <c r="N14" s="65"/>
      <c r="O14" s="65"/>
      <c r="P14" s="65"/>
      <c r="Q14" s="65"/>
      <c r="R14" s="65"/>
      <c r="S14" s="65"/>
      <c r="T14" s="65"/>
      <c r="U14" s="65"/>
    </row>
    <row r="15" spans="1:21" ht="25.5" customHeight="1" x14ac:dyDescent="0.25">
      <c r="A15" s="16"/>
      <c r="B15" s="65" t="s">
        <v>458</v>
      </c>
      <c r="C15" s="65"/>
      <c r="D15" s="65"/>
      <c r="E15" s="65"/>
      <c r="F15" s="65"/>
      <c r="G15" s="65"/>
      <c r="H15" s="65"/>
      <c r="I15" s="65"/>
      <c r="J15" s="65"/>
      <c r="K15" s="65"/>
      <c r="L15" s="65"/>
      <c r="M15" s="65"/>
      <c r="N15" s="65"/>
      <c r="O15" s="65"/>
      <c r="P15" s="65"/>
      <c r="Q15" s="65"/>
      <c r="R15" s="65"/>
      <c r="S15" s="65"/>
      <c r="T15" s="65"/>
      <c r="U15" s="65"/>
    </row>
    <row r="16" spans="1:21" x14ac:dyDescent="0.25">
      <c r="A16" s="16"/>
      <c r="B16" s="70"/>
      <c r="C16" s="70"/>
      <c r="D16" s="70"/>
      <c r="E16" s="70"/>
      <c r="F16" s="70"/>
      <c r="G16" s="70"/>
      <c r="H16" s="70"/>
      <c r="I16" s="70"/>
      <c r="J16" s="70"/>
      <c r="K16" s="70"/>
      <c r="L16" s="70"/>
      <c r="M16" s="70"/>
      <c r="N16" s="70"/>
      <c r="O16" s="70"/>
      <c r="P16" s="70"/>
      <c r="Q16" s="70"/>
      <c r="R16" s="70"/>
      <c r="S16" s="70"/>
      <c r="T16" s="70"/>
      <c r="U16" s="70"/>
    </row>
    <row r="17" spans="1:21" x14ac:dyDescent="0.25">
      <c r="A17" s="16"/>
      <c r="B17" s="66" t="s">
        <v>459</v>
      </c>
      <c r="C17" s="66"/>
      <c r="D17" s="66"/>
      <c r="E17" s="66"/>
      <c r="F17" s="66"/>
      <c r="G17" s="66"/>
      <c r="H17" s="66"/>
      <c r="I17" s="66"/>
      <c r="J17" s="66"/>
      <c r="K17" s="66"/>
      <c r="L17" s="66"/>
      <c r="M17" s="66"/>
      <c r="N17" s="66"/>
      <c r="O17" s="66"/>
      <c r="P17" s="66"/>
      <c r="Q17" s="66"/>
      <c r="R17" s="66"/>
      <c r="S17" s="66"/>
      <c r="T17" s="66"/>
      <c r="U17" s="66"/>
    </row>
    <row r="18" spans="1:21" x14ac:dyDescent="0.25">
      <c r="A18" s="16"/>
      <c r="B18" s="65"/>
      <c r="C18" s="65"/>
      <c r="D18" s="65"/>
      <c r="E18" s="65"/>
      <c r="F18" s="65"/>
      <c r="G18" s="65"/>
      <c r="H18" s="65"/>
      <c r="I18" s="65"/>
      <c r="J18" s="65"/>
      <c r="K18" s="65"/>
      <c r="L18" s="65"/>
      <c r="M18" s="65"/>
      <c r="N18" s="65"/>
      <c r="O18" s="65"/>
      <c r="P18" s="65"/>
      <c r="Q18" s="65"/>
      <c r="R18" s="65"/>
      <c r="S18" s="65"/>
      <c r="T18" s="65"/>
      <c r="U18" s="65"/>
    </row>
    <row r="19" spans="1:21" x14ac:dyDescent="0.25">
      <c r="A19" s="16"/>
      <c r="B19" s="65" t="s">
        <v>460</v>
      </c>
      <c r="C19" s="65"/>
      <c r="D19" s="65"/>
      <c r="E19" s="65"/>
      <c r="F19" s="65"/>
      <c r="G19" s="65"/>
      <c r="H19" s="65"/>
      <c r="I19" s="65"/>
      <c r="J19" s="65"/>
      <c r="K19" s="65"/>
      <c r="L19" s="65"/>
      <c r="M19" s="65"/>
      <c r="N19" s="65"/>
      <c r="O19" s="65"/>
      <c r="P19" s="65"/>
      <c r="Q19" s="65"/>
      <c r="R19" s="65"/>
      <c r="S19" s="65"/>
      <c r="T19" s="65"/>
      <c r="U19" s="65"/>
    </row>
    <row r="20" spans="1:21" x14ac:dyDescent="0.25">
      <c r="A20" s="16"/>
      <c r="B20" s="65"/>
      <c r="C20" s="65"/>
      <c r="D20" s="65"/>
      <c r="E20" s="65"/>
      <c r="F20" s="65"/>
      <c r="G20" s="65"/>
      <c r="H20" s="65"/>
      <c r="I20" s="65"/>
      <c r="J20" s="65"/>
      <c r="K20" s="65"/>
      <c r="L20" s="65"/>
      <c r="M20" s="65"/>
      <c r="N20" s="65"/>
      <c r="O20" s="65"/>
      <c r="P20" s="65"/>
      <c r="Q20" s="65"/>
      <c r="R20" s="65"/>
      <c r="S20" s="65"/>
      <c r="T20" s="65"/>
      <c r="U20" s="65"/>
    </row>
    <row r="21" spans="1:21" ht="15.75" thickBot="1" x14ac:dyDescent="0.3">
      <c r="A21" s="16"/>
      <c r="B21" s="18"/>
      <c r="C21" s="19"/>
      <c r="D21" s="33" t="s">
        <v>299</v>
      </c>
      <c r="E21" s="33"/>
      <c r="F21" s="33"/>
      <c r="G21" s="33"/>
      <c r="H21" s="33"/>
      <c r="I21" s="33"/>
      <c r="J21" s="33"/>
      <c r="K21" s="33"/>
      <c r="L21" s="33"/>
      <c r="M21" s="33"/>
      <c r="N21" s="33"/>
      <c r="O21" s="19"/>
    </row>
    <row r="22" spans="1:21" ht="15.75" thickBot="1" x14ac:dyDescent="0.3">
      <c r="A22" s="16"/>
      <c r="B22" s="18"/>
      <c r="C22" s="19"/>
      <c r="D22" s="34" t="s">
        <v>461</v>
      </c>
      <c r="E22" s="34"/>
      <c r="F22" s="19"/>
      <c r="G22" s="34" t="s">
        <v>462</v>
      </c>
      <c r="H22" s="34"/>
      <c r="I22" s="19"/>
      <c r="J22" s="34" t="s">
        <v>463</v>
      </c>
      <c r="K22" s="34"/>
      <c r="L22" s="19"/>
      <c r="M22" s="34" t="s">
        <v>124</v>
      </c>
      <c r="N22" s="34"/>
      <c r="O22" s="19"/>
    </row>
    <row r="23" spans="1:21" x14ac:dyDescent="0.25">
      <c r="A23" s="16"/>
      <c r="B23" s="18"/>
      <c r="C23" s="19"/>
      <c r="D23" s="35" t="s">
        <v>301</v>
      </c>
      <c r="E23" s="35"/>
      <c r="F23" s="35"/>
      <c r="G23" s="35"/>
      <c r="H23" s="35"/>
      <c r="I23" s="35"/>
      <c r="J23" s="35"/>
      <c r="K23" s="35"/>
      <c r="L23" s="35"/>
      <c r="M23" s="35"/>
      <c r="N23" s="35"/>
      <c r="O23" s="19"/>
    </row>
    <row r="24" spans="1:21" x14ac:dyDescent="0.25">
      <c r="A24" s="16"/>
      <c r="B24" s="48" t="s">
        <v>464</v>
      </c>
      <c r="C24" s="24"/>
      <c r="D24" s="45"/>
      <c r="E24" s="45"/>
      <c r="F24" s="24"/>
      <c r="G24" s="45"/>
      <c r="H24" s="45"/>
      <c r="I24" s="24"/>
      <c r="J24" s="45"/>
      <c r="K24" s="45"/>
      <c r="L24" s="24"/>
      <c r="M24" s="45"/>
      <c r="N24" s="45"/>
      <c r="O24" s="24"/>
    </row>
    <row r="25" spans="1:21" x14ac:dyDescent="0.25">
      <c r="A25" s="16"/>
      <c r="B25" s="60" t="s">
        <v>465</v>
      </c>
      <c r="C25" s="18"/>
      <c r="D25" s="11" t="s">
        <v>248</v>
      </c>
      <c r="E25" s="28">
        <v>127487</v>
      </c>
      <c r="F25" s="18"/>
      <c r="G25" s="11" t="s">
        <v>248</v>
      </c>
      <c r="H25" s="29" t="s">
        <v>250</v>
      </c>
      <c r="I25" s="18"/>
      <c r="J25" s="11" t="s">
        <v>248</v>
      </c>
      <c r="K25" s="29" t="s">
        <v>250</v>
      </c>
      <c r="L25" s="18"/>
      <c r="M25" s="11" t="s">
        <v>248</v>
      </c>
      <c r="N25" s="28">
        <v>127487</v>
      </c>
      <c r="O25" s="18"/>
    </row>
    <row r="26" spans="1:21" ht="25.5" x14ac:dyDescent="0.25">
      <c r="A26" s="16"/>
      <c r="B26" s="77" t="s">
        <v>466</v>
      </c>
      <c r="C26" s="24"/>
      <c r="D26" s="61" t="s">
        <v>250</v>
      </c>
      <c r="E26" s="61"/>
      <c r="F26" s="24"/>
      <c r="G26" s="58">
        <v>526063</v>
      </c>
      <c r="H26" s="58"/>
      <c r="I26" s="24"/>
      <c r="J26" s="58">
        <v>4185</v>
      </c>
      <c r="K26" s="58"/>
      <c r="L26" s="24"/>
      <c r="M26" s="58">
        <v>530248</v>
      </c>
      <c r="N26" s="58"/>
      <c r="O26" s="24"/>
    </row>
    <row r="27" spans="1:21" x14ac:dyDescent="0.25">
      <c r="A27" s="16"/>
      <c r="B27" s="60" t="s">
        <v>467</v>
      </c>
      <c r="C27" s="18"/>
      <c r="D27" s="53">
        <v>1701</v>
      </c>
      <c r="E27" s="53"/>
      <c r="F27" s="18"/>
      <c r="G27" s="87" t="s">
        <v>250</v>
      </c>
      <c r="H27" s="87"/>
      <c r="I27" s="18"/>
      <c r="J27" s="87" t="s">
        <v>250</v>
      </c>
      <c r="K27" s="87"/>
      <c r="L27" s="18"/>
      <c r="M27" s="53">
        <v>1701</v>
      </c>
      <c r="N27" s="53"/>
      <c r="O27" s="18"/>
    </row>
    <row r="28" spans="1:21" x14ac:dyDescent="0.25">
      <c r="A28" s="16"/>
      <c r="B28" s="77" t="s">
        <v>468</v>
      </c>
      <c r="C28" s="24"/>
      <c r="D28" s="61" t="s">
        <v>250</v>
      </c>
      <c r="E28" s="61"/>
      <c r="F28" s="24"/>
      <c r="G28" s="61" t="s">
        <v>250</v>
      </c>
      <c r="H28" s="61"/>
      <c r="I28" s="24"/>
      <c r="J28" s="58">
        <v>26768</v>
      </c>
      <c r="K28" s="58"/>
      <c r="L28" s="24"/>
      <c r="M28" s="58">
        <v>26768</v>
      </c>
      <c r="N28" s="58"/>
      <c r="O28" s="24"/>
    </row>
    <row r="29" spans="1:21" x14ac:dyDescent="0.25">
      <c r="A29" s="16"/>
      <c r="B29" s="60" t="s">
        <v>469</v>
      </c>
      <c r="C29" s="18"/>
      <c r="D29" s="54"/>
      <c r="E29" s="54"/>
      <c r="F29" s="18"/>
      <c r="G29" s="54"/>
      <c r="H29" s="54"/>
      <c r="I29" s="18"/>
      <c r="J29" s="54"/>
      <c r="K29" s="54"/>
      <c r="L29" s="18"/>
      <c r="M29" s="54"/>
      <c r="N29" s="54"/>
      <c r="O29" s="18"/>
    </row>
    <row r="30" spans="1:21" x14ac:dyDescent="0.25">
      <c r="A30" s="16"/>
      <c r="B30" s="120" t="s">
        <v>415</v>
      </c>
      <c r="C30" s="24"/>
      <c r="D30" s="61" t="s">
        <v>250</v>
      </c>
      <c r="E30" s="61"/>
      <c r="F30" s="24"/>
      <c r="G30" s="61" t="s">
        <v>250</v>
      </c>
      <c r="H30" s="61"/>
      <c r="I30" s="24"/>
      <c r="J30" s="58">
        <v>21717</v>
      </c>
      <c r="K30" s="58"/>
      <c r="L30" s="24"/>
      <c r="M30" s="58">
        <v>21717</v>
      </c>
      <c r="N30" s="58"/>
      <c r="O30" s="24"/>
    </row>
    <row r="31" spans="1:21" x14ac:dyDescent="0.25">
      <c r="A31" s="16"/>
      <c r="B31" s="121" t="s">
        <v>398</v>
      </c>
      <c r="C31" s="18"/>
      <c r="D31" s="87" t="s">
        <v>250</v>
      </c>
      <c r="E31" s="87"/>
      <c r="F31" s="18"/>
      <c r="G31" s="53">
        <v>21226</v>
      </c>
      <c r="H31" s="53"/>
      <c r="I31" s="18"/>
      <c r="J31" s="87" t="s">
        <v>250</v>
      </c>
      <c r="K31" s="87"/>
      <c r="L31" s="18"/>
      <c r="M31" s="53">
        <v>21226</v>
      </c>
      <c r="N31" s="53"/>
      <c r="O31" s="18"/>
    </row>
    <row r="32" spans="1:21" ht="15.75" thickBot="1" x14ac:dyDescent="0.3">
      <c r="A32" s="16"/>
      <c r="B32" s="120" t="s">
        <v>470</v>
      </c>
      <c r="C32" s="24"/>
      <c r="D32" s="59" t="s">
        <v>250</v>
      </c>
      <c r="E32" s="59"/>
      <c r="F32" s="24"/>
      <c r="G32" s="59">
        <v>505</v>
      </c>
      <c r="H32" s="59"/>
      <c r="I32" s="24"/>
      <c r="J32" s="59" t="s">
        <v>250</v>
      </c>
      <c r="K32" s="59"/>
      <c r="L32" s="24"/>
      <c r="M32" s="59">
        <v>505</v>
      </c>
      <c r="N32" s="59"/>
      <c r="O32" s="24"/>
    </row>
    <row r="33" spans="1:21" x14ac:dyDescent="0.25">
      <c r="A33" s="16"/>
      <c r="B33" s="122" t="s">
        <v>471</v>
      </c>
      <c r="C33" s="18"/>
      <c r="D33" s="96" t="s">
        <v>250</v>
      </c>
      <c r="E33" s="96"/>
      <c r="F33" s="18"/>
      <c r="G33" s="95">
        <v>21731</v>
      </c>
      <c r="H33" s="95"/>
      <c r="I33" s="18"/>
      <c r="J33" s="95">
        <v>21717</v>
      </c>
      <c r="K33" s="95"/>
      <c r="L33" s="18"/>
      <c r="M33" s="95">
        <v>43448</v>
      </c>
      <c r="N33" s="95"/>
      <c r="O33" s="18"/>
    </row>
    <row r="34" spans="1:21" ht="15.75" thickBot="1" x14ac:dyDescent="0.3">
      <c r="A34" s="16"/>
      <c r="B34" s="123" t="s">
        <v>472</v>
      </c>
      <c r="C34" s="24"/>
      <c r="D34" s="59" t="s">
        <v>250</v>
      </c>
      <c r="E34" s="59"/>
      <c r="F34" s="24"/>
      <c r="G34" s="59" t="s">
        <v>250</v>
      </c>
      <c r="H34" s="59"/>
      <c r="I34" s="24"/>
      <c r="J34" s="59" t="s">
        <v>250</v>
      </c>
      <c r="K34" s="59"/>
      <c r="L34" s="24"/>
      <c r="M34" s="59" t="s">
        <v>401</v>
      </c>
      <c r="N34" s="59"/>
      <c r="O34" s="25" t="s">
        <v>305</v>
      </c>
    </row>
    <row r="35" spans="1:21" ht="15.75" thickBot="1" x14ac:dyDescent="0.3">
      <c r="A35" s="16"/>
      <c r="B35" s="124" t="s">
        <v>473</v>
      </c>
      <c r="C35" s="18"/>
      <c r="D35" s="115" t="s">
        <v>250</v>
      </c>
      <c r="E35" s="115"/>
      <c r="F35" s="18"/>
      <c r="G35" s="114">
        <v>21731</v>
      </c>
      <c r="H35" s="114"/>
      <c r="I35" s="18"/>
      <c r="J35" s="114">
        <v>21717</v>
      </c>
      <c r="K35" s="114"/>
      <c r="L35" s="18"/>
      <c r="M35" s="114">
        <v>24066</v>
      </c>
      <c r="N35" s="114"/>
      <c r="O35" s="18"/>
    </row>
    <row r="36" spans="1:21" ht="15.75" thickBot="1" x14ac:dyDescent="0.3">
      <c r="A36" s="16"/>
      <c r="B36" s="30"/>
      <c r="C36" s="24"/>
      <c r="D36" s="31" t="s">
        <v>248</v>
      </c>
      <c r="E36" s="32">
        <v>129188</v>
      </c>
      <c r="F36" s="24"/>
      <c r="G36" s="31" t="s">
        <v>248</v>
      </c>
      <c r="H36" s="32">
        <v>547794</v>
      </c>
      <c r="I36" s="24"/>
      <c r="J36" s="31" t="s">
        <v>248</v>
      </c>
      <c r="K36" s="32">
        <v>52670</v>
      </c>
      <c r="L36" s="24"/>
      <c r="M36" s="31" t="s">
        <v>248</v>
      </c>
      <c r="N36" s="32">
        <v>710270</v>
      </c>
      <c r="O36" s="24"/>
    </row>
    <row r="37" spans="1:21" ht="15.75" thickTop="1" x14ac:dyDescent="0.25">
      <c r="A37" s="16"/>
      <c r="B37" s="49" t="s">
        <v>474</v>
      </c>
      <c r="C37" s="18"/>
      <c r="D37" s="55"/>
      <c r="E37" s="55"/>
      <c r="F37" s="18"/>
      <c r="G37" s="55"/>
      <c r="H37" s="55"/>
      <c r="I37" s="18"/>
      <c r="J37" s="55"/>
      <c r="K37" s="55"/>
      <c r="L37" s="18"/>
      <c r="M37" s="55"/>
      <c r="N37" s="55"/>
      <c r="O37" s="18"/>
    </row>
    <row r="38" spans="1:21" ht="25.5" x14ac:dyDescent="0.25">
      <c r="A38" s="16"/>
      <c r="B38" s="77" t="s">
        <v>47</v>
      </c>
      <c r="C38" s="24"/>
      <c r="D38" s="25" t="s">
        <v>248</v>
      </c>
      <c r="E38" s="47" t="s">
        <v>250</v>
      </c>
      <c r="F38" s="24"/>
      <c r="G38" s="25" t="s">
        <v>248</v>
      </c>
      <c r="H38" s="47" t="s">
        <v>250</v>
      </c>
      <c r="I38" s="24"/>
      <c r="J38" s="25" t="s">
        <v>248</v>
      </c>
      <c r="K38" s="26">
        <v>2857</v>
      </c>
      <c r="L38" s="24"/>
      <c r="M38" s="25" t="s">
        <v>248</v>
      </c>
      <c r="N38" s="26">
        <v>2857</v>
      </c>
      <c r="O38" s="24"/>
    </row>
    <row r="39" spans="1:21" x14ac:dyDescent="0.25">
      <c r="A39" s="16"/>
      <c r="B39" s="60" t="s">
        <v>475</v>
      </c>
      <c r="C39" s="18"/>
      <c r="D39" s="54"/>
      <c r="E39" s="54"/>
      <c r="F39" s="18"/>
      <c r="G39" s="54"/>
      <c r="H39" s="54"/>
      <c r="I39" s="18"/>
      <c r="J39" s="54"/>
      <c r="K39" s="54"/>
      <c r="L39" s="18"/>
      <c r="M39" s="54"/>
      <c r="N39" s="54"/>
      <c r="O39" s="18"/>
    </row>
    <row r="40" spans="1:21" x14ac:dyDescent="0.25">
      <c r="A40" s="16"/>
      <c r="B40" s="120" t="s">
        <v>415</v>
      </c>
      <c r="C40" s="24"/>
      <c r="D40" s="61" t="s">
        <v>250</v>
      </c>
      <c r="E40" s="61"/>
      <c r="F40" s="24"/>
      <c r="G40" s="61" t="s">
        <v>250</v>
      </c>
      <c r="H40" s="61"/>
      <c r="I40" s="24"/>
      <c r="J40" s="61">
        <v>159</v>
      </c>
      <c r="K40" s="61"/>
      <c r="L40" s="24"/>
      <c r="M40" s="61">
        <v>159</v>
      </c>
      <c r="N40" s="61"/>
      <c r="O40" s="24"/>
    </row>
    <row r="41" spans="1:21" x14ac:dyDescent="0.25">
      <c r="A41" s="16"/>
      <c r="B41" s="121" t="s">
        <v>398</v>
      </c>
      <c r="C41" s="18"/>
      <c r="D41" s="87" t="s">
        <v>250</v>
      </c>
      <c r="E41" s="87"/>
      <c r="F41" s="18"/>
      <c r="G41" s="87">
        <v>215</v>
      </c>
      <c r="H41" s="87"/>
      <c r="I41" s="18"/>
      <c r="J41" s="87" t="s">
        <v>250</v>
      </c>
      <c r="K41" s="87"/>
      <c r="L41" s="18"/>
      <c r="M41" s="87">
        <v>215</v>
      </c>
      <c r="N41" s="87"/>
      <c r="O41" s="18"/>
    </row>
    <row r="42" spans="1:21" ht="15.75" thickBot="1" x14ac:dyDescent="0.3">
      <c r="A42" s="16"/>
      <c r="B42" s="120" t="s">
        <v>470</v>
      </c>
      <c r="C42" s="24"/>
      <c r="D42" s="59" t="s">
        <v>250</v>
      </c>
      <c r="E42" s="59"/>
      <c r="F42" s="24"/>
      <c r="G42" s="46">
        <v>48069</v>
      </c>
      <c r="H42" s="46"/>
      <c r="I42" s="24"/>
      <c r="J42" s="59" t="s">
        <v>250</v>
      </c>
      <c r="K42" s="59"/>
      <c r="L42" s="24"/>
      <c r="M42" s="46">
        <v>48069</v>
      </c>
      <c r="N42" s="46"/>
      <c r="O42" s="24"/>
    </row>
    <row r="43" spans="1:21" ht="25.5" x14ac:dyDescent="0.25">
      <c r="A43" s="16"/>
      <c r="B43" s="122" t="s">
        <v>476</v>
      </c>
      <c r="C43" s="18"/>
      <c r="D43" s="96" t="s">
        <v>250</v>
      </c>
      <c r="E43" s="96"/>
      <c r="F43" s="18"/>
      <c r="G43" s="95">
        <v>48284</v>
      </c>
      <c r="H43" s="95"/>
      <c r="I43" s="18"/>
      <c r="J43" s="96">
        <v>159</v>
      </c>
      <c r="K43" s="96"/>
      <c r="L43" s="18"/>
      <c r="M43" s="95">
        <v>48443</v>
      </c>
      <c r="N43" s="95"/>
      <c r="O43" s="18"/>
    </row>
    <row r="44" spans="1:21" ht="15.75" thickBot="1" x14ac:dyDescent="0.3">
      <c r="A44" s="16"/>
      <c r="B44" s="123" t="s">
        <v>472</v>
      </c>
      <c r="C44" s="24"/>
      <c r="D44" s="59" t="s">
        <v>250</v>
      </c>
      <c r="E44" s="59"/>
      <c r="F44" s="24"/>
      <c r="G44" s="59" t="s">
        <v>250</v>
      </c>
      <c r="H44" s="59"/>
      <c r="I44" s="24"/>
      <c r="J44" s="59" t="s">
        <v>250</v>
      </c>
      <c r="K44" s="59"/>
      <c r="L44" s="24"/>
      <c r="M44" s="59" t="s">
        <v>430</v>
      </c>
      <c r="N44" s="59"/>
      <c r="O44" s="25" t="s">
        <v>305</v>
      </c>
    </row>
    <row r="45" spans="1:21" ht="15.75" thickBot="1" x14ac:dyDescent="0.3">
      <c r="A45" s="16"/>
      <c r="B45" s="124" t="s">
        <v>477</v>
      </c>
      <c r="C45" s="18"/>
      <c r="D45" s="115" t="s">
        <v>250</v>
      </c>
      <c r="E45" s="115"/>
      <c r="F45" s="18"/>
      <c r="G45" s="114">
        <v>48284</v>
      </c>
      <c r="H45" s="114"/>
      <c r="I45" s="18"/>
      <c r="J45" s="115">
        <v>159</v>
      </c>
      <c r="K45" s="115"/>
      <c r="L45" s="18"/>
      <c r="M45" s="114">
        <v>5776</v>
      </c>
      <c r="N45" s="114"/>
      <c r="O45" s="18"/>
    </row>
    <row r="46" spans="1:21" ht="15.75" thickBot="1" x14ac:dyDescent="0.3">
      <c r="A46" s="16"/>
      <c r="B46" s="30"/>
      <c r="C46" s="24"/>
      <c r="D46" s="31" t="s">
        <v>248</v>
      </c>
      <c r="E46" s="113" t="s">
        <v>250</v>
      </c>
      <c r="F46" s="24"/>
      <c r="G46" s="31" t="s">
        <v>248</v>
      </c>
      <c r="H46" s="32">
        <v>48284</v>
      </c>
      <c r="I46" s="24"/>
      <c r="J46" s="31" t="s">
        <v>248</v>
      </c>
      <c r="K46" s="32">
        <v>3016</v>
      </c>
      <c r="L46" s="24"/>
      <c r="M46" s="31" t="s">
        <v>248</v>
      </c>
      <c r="N46" s="32">
        <v>8633</v>
      </c>
      <c r="O46" s="24"/>
    </row>
    <row r="47" spans="1:21" ht="15.75" thickTop="1" x14ac:dyDescent="0.25">
      <c r="A47" s="16"/>
      <c r="B47" s="65"/>
      <c r="C47" s="65"/>
      <c r="D47" s="65"/>
      <c r="E47" s="65"/>
      <c r="F47" s="65"/>
      <c r="G47" s="65"/>
      <c r="H47" s="65"/>
      <c r="I47" s="65"/>
      <c r="J47" s="65"/>
      <c r="K47" s="65"/>
      <c r="L47" s="65"/>
      <c r="M47" s="65"/>
      <c r="N47" s="65"/>
      <c r="O47" s="65"/>
      <c r="P47" s="65"/>
      <c r="Q47" s="65"/>
      <c r="R47" s="65"/>
      <c r="S47" s="65"/>
      <c r="T47" s="65"/>
      <c r="U47" s="65"/>
    </row>
    <row r="48" spans="1:21" x14ac:dyDescent="0.25">
      <c r="A48" s="16"/>
      <c r="B48" s="183" t="s">
        <v>478</v>
      </c>
      <c r="C48" s="183"/>
      <c r="D48" s="183"/>
      <c r="E48" s="183"/>
      <c r="F48" s="183"/>
      <c r="G48" s="183"/>
      <c r="H48" s="183"/>
      <c r="I48" s="183"/>
      <c r="J48" s="183"/>
      <c r="K48" s="183"/>
      <c r="L48" s="183"/>
      <c r="M48" s="183"/>
      <c r="N48" s="183"/>
      <c r="O48" s="183"/>
      <c r="P48" s="183"/>
      <c r="Q48" s="183"/>
      <c r="R48" s="183"/>
      <c r="S48" s="183"/>
      <c r="T48" s="183"/>
      <c r="U48" s="183"/>
    </row>
    <row r="49" spans="1:21" x14ac:dyDescent="0.25">
      <c r="A49" s="16"/>
      <c r="B49" s="70"/>
      <c r="C49" s="70"/>
      <c r="D49" s="70"/>
      <c r="E49" s="70"/>
      <c r="F49" s="70"/>
      <c r="G49" s="70"/>
      <c r="H49" s="70"/>
      <c r="I49" s="70"/>
      <c r="J49" s="70"/>
      <c r="K49" s="70"/>
      <c r="L49" s="70"/>
      <c r="M49" s="70"/>
      <c r="N49" s="70"/>
      <c r="O49" s="70"/>
      <c r="P49" s="70"/>
      <c r="Q49" s="70"/>
      <c r="R49" s="70"/>
      <c r="S49" s="70"/>
      <c r="T49" s="70"/>
      <c r="U49" s="70"/>
    </row>
    <row r="50" spans="1:21" ht="15.75" thickBot="1" x14ac:dyDescent="0.3">
      <c r="A50" s="16"/>
      <c r="B50" s="75"/>
      <c r="C50" s="126"/>
      <c r="D50" s="135" t="s">
        <v>300</v>
      </c>
      <c r="E50" s="135"/>
      <c r="F50" s="135"/>
      <c r="G50" s="135"/>
      <c r="H50" s="135"/>
      <c r="I50" s="135"/>
      <c r="J50" s="135"/>
      <c r="K50" s="135"/>
      <c r="L50" s="135"/>
      <c r="M50" s="135"/>
      <c r="N50" s="135"/>
      <c r="O50" s="75"/>
    </row>
    <row r="51" spans="1:21" ht="15.75" thickBot="1" x14ac:dyDescent="0.3">
      <c r="A51" s="16"/>
      <c r="B51" s="75"/>
      <c r="C51" s="126"/>
      <c r="D51" s="136" t="s">
        <v>461</v>
      </c>
      <c r="E51" s="136"/>
      <c r="F51" s="126"/>
      <c r="G51" s="136" t="s">
        <v>462</v>
      </c>
      <c r="H51" s="136"/>
      <c r="I51" s="126"/>
      <c r="J51" s="136" t="s">
        <v>463</v>
      </c>
      <c r="K51" s="136"/>
      <c r="L51" s="126"/>
      <c r="M51" s="136" t="s">
        <v>124</v>
      </c>
      <c r="N51" s="136"/>
      <c r="O51" s="75"/>
    </row>
    <row r="52" spans="1:21" x14ac:dyDescent="0.25">
      <c r="A52" s="16"/>
      <c r="B52" s="75"/>
      <c r="C52" s="126"/>
      <c r="D52" s="138"/>
      <c r="E52" s="138"/>
      <c r="F52" s="126"/>
      <c r="G52" s="139" t="s">
        <v>301</v>
      </c>
      <c r="H52" s="139"/>
      <c r="I52" s="139"/>
      <c r="J52" s="139"/>
      <c r="K52" s="139"/>
      <c r="L52" s="126"/>
      <c r="M52" s="138"/>
      <c r="N52" s="138"/>
      <c r="O52" s="75"/>
    </row>
    <row r="53" spans="1:21" x14ac:dyDescent="0.25">
      <c r="A53" s="16"/>
      <c r="B53" s="23" t="s">
        <v>464</v>
      </c>
      <c r="C53" s="24"/>
      <c r="D53" s="45"/>
      <c r="E53" s="45"/>
      <c r="F53" s="24"/>
      <c r="G53" s="45"/>
      <c r="H53" s="45"/>
      <c r="I53" s="24"/>
      <c r="J53" s="45"/>
      <c r="K53" s="45"/>
      <c r="L53" s="24"/>
      <c r="M53" s="140"/>
      <c r="N53" s="140"/>
      <c r="O53" s="24"/>
    </row>
    <row r="54" spans="1:21" x14ac:dyDescent="0.25">
      <c r="A54" s="16"/>
      <c r="B54" s="17" t="s">
        <v>465</v>
      </c>
      <c r="C54" s="18"/>
      <c r="D54" s="11" t="s">
        <v>248</v>
      </c>
      <c r="E54" s="28">
        <v>53164</v>
      </c>
      <c r="F54" s="18"/>
      <c r="G54" s="11" t="s">
        <v>248</v>
      </c>
      <c r="H54" s="29" t="s">
        <v>250</v>
      </c>
      <c r="I54" s="18"/>
      <c r="J54" s="11" t="s">
        <v>248</v>
      </c>
      <c r="K54" s="29" t="s">
        <v>250</v>
      </c>
      <c r="L54" s="18"/>
      <c r="M54" s="11" t="s">
        <v>248</v>
      </c>
      <c r="N54" s="28">
        <v>53164</v>
      </c>
      <c r="O54" s="18"/>
    </row>
    <row r="55" spans="1:21" ht="26.25" x14ac:dyDescent="0.25">
      <c r="A55" s="16"/>
      <c r="B55" s="40" t="s">
        <v>466</v>
      </c>
      <c r="C55" s="24"/>
      <c r="D55" s="61" t="s">
        <v>250</v>
      </c>
      <c r="E55" s="61"/>
      <c r="F55" s="24"/>
      <c r="G55" s="58">
        <v>448384</v>
      </c>
      <c r="H55" s="58"/>
      <c r="I55" s="24"/>
      <c r="J55" s="61" t="s">
        <v>250</v>
      </c>
      <c r="K55" s="61"/>
      <c r="L55" s="24"/>
      <c r="M55" s="58">
        <v>448384</v>
      </c>
      <c r="N55" s="58"/>
      <c r="O55" s="24"/>
    </row>
    <row r="56" spans="1:21" x14ac:dyDescent="0.25">
      <c r="A56" s="16"/>
      <c r="B56" s="17" t="s">
        <v>467</v>
      </c>
      <c r="C56" s="18"/>
      <c r="D56" s="53">
        <v>1897</v>
      </c>
      <c r="E56" s="53"/>
      <c r="F56" s="18"/>
      <c r="G56" s="87" t="s">
        <v>250</v>
      </c>
      <c r="H56" s="87"/>
      <c r="I56" s="18"/>
      <c r="J56" s="87" t="s">
        <v>250</v>
      </c>
      <c r="K56" s="87"/>
      <c r="L56" s="18"/>
      <c r="M56" s="53">
        <v>1897</v>
      </c>
      <c r="N56" s="53"/>
      <c r="O56" s="18"/>
    </row>
    <row r="57" spans="1:21" x14ac:dyDescent="0.25">
      <c r="A57" s="16"/>
      <c r="B57" s="40" t="s">
        <v>468</v>
      </c>
      <c r="C57" s="24"/>
      <c r="D57" s="61" t="s">
        <v>250</v>
      </c>
      <c r="E57" s="61"/>
      <c r="F57" s="24"/>
      <c r="G57" s="61" t="s">
        <v>250</v>
      </c>
      <c r="H57" s="61"/>
      <c r="I57" s="24"/>
      <c r="J57" s="58">
        <v>19798</v>
      </c>
      <c r="K57" s="58"/>
      <c r="L57" s="24"/>
      <c r="M57" s="58">
        <v>19798</v>
      </c>
      <c r="N57" s="58"/>
      <c r="O57" s="24"/>
    </row>
    <row r="58" spans="1:21" x14ac:dyDescent="0.25">
      <c r="A58" s="16"/>
      <c r="B58" s="17" t="s">
        <v>469</v>
      </c>
      <c r="C58" s="18"/>
      <c r="D58" s="54"/>
      <c r="E58" s="54"/>
      <c r="F58" s="18"/>
      <c r="G58" s="54"/>
      <c r="H58" s="54"/>
      <c r="I58" s="18"/>
      <c r="J58" s="54"/>
      <c r="K58" s="54"/>
      <c r="L58" s="18"/>
      <c r="M58" s="54"/>
      <c r="N58" s="54"/>
      <c r="O58" s="18"/>
    </row>
    <row r="59" spans="1:21" x14ac:dyDescent="0.25">
      <c r="A59" s="16"/>
      <c r="B59" s="129" t="s">
        <v>415</v>
      </c>
      <c r="C59" s="24"/>
      <c r="D59" s="61" t="s">
        <v>250</v>
      </c>
      <c r="E59" s="61"/>
      <c r="F59" s="24"/>
      <c r="G59" s="61" t="s">
        <v>250</v>
      </c>
      <c r="H59" s="61"/>
      <c r="I59" s="24"/>
      <c r="J59" s="58">
        <v>23951</v>
      </c>
      <c r="K59" s="58"/>
      <c r="L59" s="24"/>
      <c r="M59" s="58">
        <v>23951</v>
      </c>
      <c r="N59" s="58"/>
      <c r="O59" s="24"/>
    </row>
    <row r="60" spans="1:21" x14ac:dyDescent="0.25">
      <c r="A60" s="16"/>
      <c r="B60" s="130" t="s">
        <v>398</v>
      </c>
      <c r="C60" s="18"/>
      <c r="D60" s="87" t="s">
        <v>250</v>
      </c>
      <c r="E60" s="87"/>
      <c r="F60" s="18"/>
      <c r="G60" s="53">
        <v>1645</v>
      </c>
      <c r="H60" s="53"/>
      <c r="I60" s="18"/>
      <c r="J60" s="87" t="s">
        <v>250</v>
      </c>
      <c r="K60" s="87"/>
      <c r="L60" s="18"/>
      <c r="M60" s="53">
        <v>1645</v>
      </c>
      <c r="N60" s="53"/>
      <c r="O60" s="18"/>
    </row>
    <row r="61" spans="1:21" x14ac:dyDescent="0.25">
      <c r="A61" s="16"/>
      <c r="B61" s="129" t="s">
        <v>470</v>
      </c>
      <c r="C61" s="24"/>
      <c r="D61" s="61" t="s">
        <v>250</v>
      </c>
      <c r="E61" s="61"/>
      <c r="F61" s="24"/>
      <c r="G61" s="58">
        <v>1818</v>
      </c>
      <c r="H61" s="58"/>
      <c r="I61" s="24"/>
      <c r="J61" s="61" t="s">
        <v>250</v>
      </c>
      <c r="K61" s="61"/>
      <c r="L61" s="24"/>
      <c r="M61" s="58">
        <v>1818</v>
      </c>
      <c r="N61" s="58"/>
      <c r="O61" s="24"/>
    </row>
    <row r="62" spans="1:21" ht="15.75" thickBot="1" x14ac:dyDescent="0.3">
      <c r="A62" s="16"/>
      <c r="B62" s="130" t="s">
        <v>397</v>
      </c>
      <c r="C62" s="18"/>
      <c r="D62" s="37" t="s">
        <v>250</v>
      </c>
      <c r="E62" s="37"/>
      <c r="F62" s="18"/>
      <c r="G62" s="37">
        <v>967</v>
      </c>
      <c r="H62" s="37"/>
      <c r="I62" s="18"/>
      <c r="J62" s="37" t="s">
        <v>250</v>
      </c>
      <c r="K62" s="37"/>
      <c r="L62" s="18"/>
      <c r="M62" s="37">
        <v>967</v>
      </c>
      <c r="N62" s="37"/>
      <c r="O62" s="18"/>
    </row>
    <row r="63" spans="1:21" x14ac:dyDescent="0.25">
      <c r="A63" s="16"/>
      <c r="B63" s="131" t="s">
        <v>471</v>
      </c>
      <c r="C63" s="24"/>
      <c r="D63" s="141" t="s">
        <v>250</v>
      </c>
      <c r="E63" s="141"/>
      <c r="F63" s="24"/>
      <c r="G63" s="88">
        <v>4430</v>
      </c>
      <c r="H63" s="88"/>
      <c r="I63" s="24"/>
      <c r="J63" s="88">
        <v>23951</v>
      </c>
      <c r="K63" s="88"/>
      <c r="L63" s="24"/>
      <c r="M63" s="88">
        <v>28381</v>
      </c>
      <c r="N63" s="88"/>
      <c r="O63" s="24"/>
    </row>
    <row r="64" spans="1:21" ht="15.75" thickBot="1" x14ac:dyDescent="0.3">
      <c r="A64" s="16"/>
      <c r="B64" s="38" t="s">
        <v>472</v>
      </c>
      <c r="C64" s="18"/>
      <c r="D64" s="37" t="s">
        <v>250</v>
      </c>
      <c r="E64" s="37"/>
      <c r="F64" s="18"/>
      <c r="G64" s="37" t="s">
        <v>250</v>
      </c>
      <c r="H64" s="37"/>
      <c r="I64" s="18"/>
      <c r="J64" s="37" t="s">
        <v>250</v>
      </c>
      <c r="K64" s="37"/>
      <c r="L64" s="18"/>
      <c r="M64" s="37" t="s">
        <v>402</v>
      </c>
      <c r="N64" s="37"/>
      <c r="O64" s="11" t="s">
        <v>305</v>
      </c>
    </row>
    <row r="65" spans="1:21" ht="15.75" thickBot="1" x14ac:dyDescent="0.3">
      <c r="A65" s="16"/>
      <c r="B65" s="132" t="s">
        <v>473</v>
      </c>
      <c r="C65" s="24"/>
      <c r="D65" s="142" t="s">
        <v>250</v>
      </c>
      <c r="E65" s="142"/>
      <c r="F65" s="24"/>
      <c r="G65" s="143">
        <v>4430</v>
      </c>
      <c r="H65" s="143"/>
      <c r="I65" s="24"/>
      <c r="J65" s="143">
        <v>23951</v>
      </c>
      <c r="K65" s="143"/>
      <c r="L65" s="24"/>
      <c r="M65" s="143">
        <v>27290</v>
      </c>
      <c r="N65" s="143"/>
      <c r="O65" s="24"/>
    </row>
    <row r="66" spans="1:21" ht="15.75" thickBot="1" x14ac:dyDescent="0.3">
      <c r="A66" s="16"/>
      <c r="B66" s="42"/>
      <c r="C66" s="18"/>
      <c r="D66" s="43" t="s">
        <v>248</v>
      </c>
      <c r="E66" s="44">
        <v>55061</v>
      </c>
      <c r="F66" s="18"/>
      <c r="G66" s="43" t="s">
        <v>248</v>
      </c>
      <c r="H66" s="44">
        <v>452814</v>
      </c>
      <c r="I66" s="18"/>
      <c r="J66" s="43" t="s">
        <v>248</v>
      </c>
      <c r="K66" s="44">
        <v>43749</v>
      </c>
      <c r="L66" s="18"/>
      <c r="M66" s="43" t="s">
        <v>248</v>
      </c>
      <c r="N66" s="44">
        <v>550533</v>
      </c>
      <c r="O66" s="18"/>
    </row>
    <row r="67" spans="1:21" ht="15.75" thickTop="1" x14ac:dyDescent="0.25">
      <c r="A67" s="16"/>
      <c r="B67" s="23" t="s">
        <v>474</v>
      </c>
      <c r="C67" s="24"/>
      <c r="D67" s="62"/>
      <c r="E67" s="62"/>
      <c r="F67" s="24"/>
      <c r="G67" s="62"/>
      <c r="H67" s="62"/>
      <c r="I67" s="24"/>
      <c r="J67" s="62"/>
      <c r="K67" s="62"/>
      <c r="L67" s="24"/>
      <c r="M67" s="62"/>
      <c r="N67" s="62"/>
      <c r="O67" s="24"/>
    </row>
    <row r="68" spans="1:21" x14ac:dyDescent="0.25">
      <c r="A68" s="16"/>
      <c r="B68" s="17" t="s">
        <v>475</v>
      </c>
      <c r="C68" s="18"/>
      <c r="D68" s="54"/>
      <c r="E68" s="54"/>
      <c r="F68" s="18"/>
      <c r="G68" s="54"/>
      <c r="H68" s="54"/>
      <c r="I68" s="18"/>
      <c r="J68" s="54"/>
      <c r="K68" s="54"/>
      <c r="L68" s="18"/>
      <c r="M68" s="54"/>
      <c r="N68" s="54"/>
      <c r="O68" s="18"/>
    </row>
    <row r="69" spans="1:21" x14ac:dyDescent="0.25">
      <c r="A69" s="16"/>
      <c r="B69" s="129" t="s">
        <v>415</v>
      </c>
      <c r="C69" s="24"/>
      <c r="D69" s="25" t="s">
        <v>248</v>
      </c>
      <c r="E69" s="47" t="s">
        <v>250</v>
      </c>
      <c r="F69" s="24"/>
      <c r="G69" s="25" t="s">
        <v>248</v>
      </c>
      <c r="H69" s="47" t="s">
        <v>250</v>
      </c>
      <c r="I69" s="24"/>
      <c r="J69" s="25" t="s">
        <v>248</v>
      </c>
      <c r="K69" s="47">
        <v>11</v>
      </c>
      <c r="L69" s="24"/>
      <c r="M69" s="25" t="s">
        <v>248</v>
      </c>
      <c r="N69" s="47">
        <v>11</v>
      </c>
      <c r="O69" s="24"/>
    </row>
    <row r="70" spans="1:21" x14ac:dyDescent="0.25">
      <c r="A70" s="16"/>
      <c r="B70" s="130" t="s">
        <v>398</v>
      </c>
      <c r="C70" s="18"/>
      <c r="D70" s="87" t="s">
        <v>250</v>
      </c>
      <c r="E70" s="87"/>
      <c r="F70" s="18"/>
      <c r="G70" s="87">
        <v>389</v>
      </c>
      <c r="H70" s="87"/>
      <c r="I70" s="18"/>
      <c r="J70" s="87" t="s">
        <v>250</v>
      </c>
      <c r="K70" s="87"/>
      <c r="L70" s="18"/>
      <c r="M70" s="87">
        <v>389</v>
      </c>
      <c r="N70" s="87"/>
      <c r="O70" s="18"/>
    </row>
    <row r="71" spans="1:21" ht="15.75" thickBot="1" x14ac:dyDescent="0.3">
      <c r="A71" s="16"/>
      <c r="B71" s="129" t="s">
        <v>470</v>
      </c>
      <c r="C71" s="24"/>
      <c r="D71" s="59" t="s">
        <v>250</v>
      </c>
      <c r="E71" s="59"/>
      <c r="F71" s="24"/>
      <c r="G71" s="46">
        <v>1894</v>
      </c>
      <c r="H71" s="46"/>
      <c r="I71" s="24"/>
      <c r="J71" s="59" t="s">
        <v>250</v>
      </c>
      <c r="K71" s="59"/>
      <c r="L71" s="24"/>
      <c r="M71" s="46">
        <v>1894</v>
      </c>
      <c r="N71" s="46"/>
      <c r="O71" s="24"/>
    </row>
    <row r="72" spans="1:21" ht="26.25" x14ac:dyDescent="0.25">
      <c r="A72" s="16"/>
      <c r="B72" s="133" t="s">
        <v>476</v>
      </c>
      <c r="C72" s="18"/>
      <c r="D72" s="96" t="s">
        <v>250</v>
      </c>
      <c r="E72" s="96"/>
      <c r="F72" s="18"/>
      <c r="G72" s="95">
        <v>2283</v>
      </c>
      <c r="H72" s="95"/>
      <c r="I72" s="18"/>
      <c r="J72" s="96">
        <v>11</v>
      </c>
      <c r="K72" s="96"/>
      <c r="L72" s="18"/>
      <c r="M72" s="95">
        <v>2294</v>
      </c>
      <c r="N72" s="95"/>
      <c r="O72" s="18"/>
    </row>
    <row r="73" spans="1:21" ht="15.75" thickBot="1" x14ac:dyDescent="0.3">
      <c r="A73" s="16"/>
      <c r="B73" s="134" t="s">
        <v>472</v>
      </c>
      <c r="C73" s="24"/>
      <c r="D73" s="59" t="s">
        <v>250</v>
      </c>
      <c r="E73" s="59"/>
      <c r="F73" s="24"/>
      <c r="G73" s="59" t="s">
        <v>250</v>
      </c>
      <c r="H73" s="59"/>
      <c r="I73" s="24"/>
      <c r="J73" s="59" t="s">
        <v>250</v>
      </c>
      <c r="K73" s="59"/>
      <c r="L73" s="24"/>
      <c r="M73" s="59" t="s">
        <v>431</v>
      </c>
      <c r="N73" s="59"/>
      <c r="O73" s="25" t="s">
        <v>305</v>
      </c>
    </row>
    <row r="74" spans="1:21" ht="15.75" thickBot="1" x14ac:dyDescent="0.3">
      <c r="A74" s="16"/>
      <c r="B74" s="125" t="s">
        <v>479</v>
      </c>
      <c r="C74" s="18"/>
      <c r="D74" s="43" t="s">
        <v>248</v>
      </c>
      <c r="E74" s="92" t="s">
        <v>250</v>
      </c>
      <c r="F74" s="18"/>
      <c r="G74" s="43" t="s">
        <v>248</v>
      </c>
      <c r="H74" s="44">
        <v>2283</v>
      </c>
      <c r="I74" s="18"/>
      <c r="J74" s="43" t="s">
        <v>248</v>
      </c>
      <c r="K74" s="92">
        <v>11</v>
      </c>
      <c r="L74" s="18"/>
      <c r="M74" s="43" t="s">
        <v>248</v>
      </c>
      <c r="N74" s="92">
        <v>509</v>
      </c>
      <c r="O74" s="18"/>
    </row>
    <row r="75" spans="1:21" ht="15.75" thickTop="1" x14ac:dyDescent="0.25">
      <c r="A75" s="16"/>
      <c r="B75" s="65"/>
      <c r="C75" s="65"/>
      <c r="D75" s="65"/>
      <c r="E75" s="65"/>
      <c r="F75" s="65"/>
      <c r="G75" s="65"/>
      <c r="H75" s="65"/>
      <c r="I75" s="65"/>
      <c r="J75" s="65"/>
      <c r="K75" s="65"/>
      <c r="L75" s="65"/>
      <c r="M75" s="65"/>
      <c r="N75" s="65"/>
      <c r="O75" s="65"/>
      <c r="P75" s="65"/>
      <c r="Q75" s="65"/>
      <c r="R75" s="65"/>
      <c r="S75" s="65"/>
      <c r="T75" s="65"/>
      <c r="U75" s="65"/>
    </row>
    <row r="76" spans="1:21" x14ac:dyDescent="0.25">
      <c r="A76" s="16"/>
      <c r="B76" s="183" t="s">
        <v>480</v>
      </c>
      <c r="C76" s="183"/>
      <c r="D76" s="183"/>
      <c r="E76" s="183"/>
      <c r="F76" s="183"/>
      <c r="G76" s="183"/>
      <c r="H76" s="183"/>
      <c r="I76" s="183"/>
      <c r="J76" s="183"/>
      <c r="K76" s="183"/>
      <c r="L76" s="183"/>
      <c r="M76" s="183"/>
      <c r="N76" s="183"/>
      <c r="O76" s="183"/>
      <c r="P76" s="183"/>
      <c r="Q76" s="183"/>
      <c r="R76" s="183"/>
      <c r="S76" s="183"/>
      <c r="T76" s="183"/>
      <c r="U76" s="183"/>
    </row>
    <row r="77" spans="1:21" x14ac:dyDescent="0.25">
      <c r="A77" s="16"/>
      <c r="B77" s="70"/>
      <c r="C77" s="70"/>
      <c r="D77" s="70"/>
      <c r="E77" s="70"/>
      <c r="F77" s="70"/>
      <c r="G77" s="70"/>
      <c r="H77" s="70"/>
      <c r="I77" s="70"/>
      <c r="J77" s="70"/>
      <c r="K77" s="70"/>
      <c r="L77" s="70"/>
      <c r="M77" s="70"/>
      <c r="N77" s="70"/>
      <c r="O77" s="70"/>
      <c r="P77" s="70"/>
      <c r="Q77" s="70"/>
      <c r="R77" s="70"/>
      <c r="S77" s="70"/>
      <c r="T77" s="70"/>
      <c r="U77" s="70"/>
    </row>
    <row r="78" spans="1:21" x14ac:dyDescent="0.25">
      <c r="A78" s="16"/>
      <c r="B78" s="65" t="s">
        <v>481</v>
      </c>
      <c r="C78" s="65"/>
      <c r="D78" s="65"/>
      <c r="E78" s="65"/>
      <c r="F78" s="65"/>
      <c r="G78" s="65"/>
      <c r="H78" s="65"/>
      <c r="I78" s="65"/>
      <c r="J78" s="65"/>
      <c r="K78" s="65"/>
      <c r="L78" s="65"/>
      <c r="M78" s="65"/>
      <c r="N78" s="65"/>
      <c r="O78" s="65"/>
      <c r="P78" s="65"/>
      <c r="Q78" s="65"/>
      <c r="R78" s="65"/>
      <c r="S78" s="65"/>
      <c r="T78" s="65"/>
      <c r="U78" s="65"/>
    </row>
    <row r="79" spans="1:21" x14ac:dyDescent="0.25">
      <c r="A79" s="16"/>
      <c r="B79" s="65"/>
      <c r="C79" s="65"/>
      <c r="D79" s="65"/>
      <c r="E79" s="65"/>
      <c r="F79" s="65"/>
      <c r="G79" s="65"/>
      <c r="H79" s="65"/>
      <c r="I79" s="65"/>
      <c r="J79" s="65"/>
      <c r="K79" s="65"/>
      <c r="L79" s="65"/>
      <c r="M79" s="65"/>
      <c r="N79" s="65"/>
      <c r="O79" s="65"/>
      <c r="P79" s="65"/>
      <c r="Q79" s="65"/>
      <c r="R79" s="65"/>
      <c r="S79" s="65"/>
      <c r="T79" s="65"/>
      <c r="U79" s="65"/>
    </row>
    <row r="80" spans="1:21" ht="15.75" thickBot="1" x14ac:dyDescent="0.3">
      <c r="A80" s="16"/>
      <c r="B80" s="18"/>
      <c r="C80" s="19"/>
      <c r="D80" s="33" t="s">
        <v>482</v>
      </c>
      <c r="E80" s="33"/>
      <c r="F80" s="33"/>
      <c r="G80" s="33"/>
      <c r="H80" s="33"/>
      <c r="I80" s="33"/>
      <c r="J80" s="33"/>
      <c r="K80" s="33"/>
      <c r="L80" s="33"/>
      <c r="M80" s="33"/>
      <c r="N80" s="33"/>
      <c r="O80" s="19"/>
    </row>
    <row r="81" spans="1:15" x14ac:dyDescent="0.25">
      <c r="A81" s="16"/>
      <c r="B81" s="79"/>
      <c r="C81" s="80"/>
      <c r="D81" s="85" t="s">
        <v>483</v>
      </c>
      <c r="E81" s="85"/>
      <c r="F81" s="86"/>
      <c r="G81" s="85" t="s">
        <v>486</v>
      </c>
      <c r="H81" s="85"/>
      <c r="I81" s="86"/>
      <c r="J81" s="85" t="s">
        <v>488</v>
      </c>
      <c r="K81" s="85"/>
      <c r="L81" s="86"/>
      <c r="M81" s="85" t="s">
        <v>124</v>
      </c>
      <c r="N81" s="85"/>
      <c r="O81" s="80"/>
    </row>
    <row r="82" spans="1:15" x14ac:dyDescent="0.25">
      <c r="A82" s="16"/>
      <c r="B82" s="79"/>
      <c r="C82" s="80"/>
      <c r="D82" s="35" t="s">
        <v>484</v>
      </c>
      <c r="E82" s="35"/>
      <c r="F82" s="80"/>
      <c r="G82" s="35" t="s">
        <v>487</v>
      </c>
      <c r="H82" s="35"/>
      <c r="I82" s="80"/>
      <c r="J82" s="35" t="s">
        <v>489</v>
      </c>
      <c r="K82" s="35"/>
      <c r="L82" s="80"/>
      <c r="M82" s="35"/>
      <c r="N82" s="35"/>
      <c r="O82" s="80"/>
    </row>
    <row r="83" spans="1:15" ht="15.75" thickBot="1" x14ac:dyDescent="0.3">
      <c r="A83" s="16"/>
      <c r="B83" s="79"/>
      <c r="C83" s="80"/>
      <c r="D83" s="33" t="s">
        <v>485</v>
      </c>
      <c r="E83" s="33"/>
      <c r="F83" s="80"/>
      <c r="G83" s="93"/>
      <c r="H83" s="93"/>
      <c r="I83" s="80"/>
      <c r="J83" s="33" t="s">
        <v>490</v>
      </c>
      <c r="K83" s="33"/>
      <c r="L83" s="80"/>
      <c r="M83" s="33"/>
      <c r="N83" s="33"/>
      <c r="O83" s="80"/>
    </row>
    <row r="84" spans="1:15" x14ac:dyDescent="0.25">
      <c r="A84" s="16"/>
      <c r="B84" s="18"/>
      <c r="C84" s="19"/>
      <c r="D84" s="35" t="s">
        <v>301</v>
      </c>
      <c r="E84" s="35"/>
      <c r="F84" s="35"/>
      <c r="G84" s="35"/>
      <c r="H84" s="35"/>
      <c r="I84" s="35"/>
      <c r="J84" s="35"/>
      <c r="K84" s="35"/>
      <c r="L84" s="35"/>
      <c r="M84" s="35"/>
      <c r="N84" s="35"/>
      <c r="O84" s="19"/>
    </row>
    <row r="85" spans="1:15" x14ac:dyDescent="0.25">
      <c r="A85" s="16"/>
      <c r="B85" s="23" t="s">
        <v>464</v>
      </c>
      <c r="C85" s="24"/>
      <c r="D85" s="45"/>
      <c r="E85" s="45"/>
      <c r="F85" s="24"/>
      <c r="G85" s="45"/>
      <c r="H85" s="45"/>
      <c r="I85" s="24"/>
      <c r="J85" s="45"/>
      <c r="K85" s="45"/>
      <c r="L85" s="24"/>
      <c r="M85" s="45"/>
      <c r="N85" s="45"/>
      <c r="O85" s="24"/>
    </row>
    <row r="86" spans="1:15" x14ac:dyDescent="0.25">
      <c r="A86" s="16"/>
      <c r="B86" s="49" t="s">
        <v>491</v>
      </c>
      <c r="C86" s="18"/>
      <c r="D86" s="11" t="s">
        <v>248</v>
      </c>
      <c r="E86" s="28">
        <v>4525</v>
      </c>
      <c r="F86" s="18"/>
      <c r="G86" s="11" t="s">
        <v>248</v>
      </c>
      <c r="H86" s="28">
        <v>23070</v>
      </c>
      <c r="I86" s="18"/>
      <c r="J86" s="11" t="s">
        <v>248</v>
      </c>
      <c r="K86" s="29" t="s">
        <v>492</v>
      </c>
      <c r="L86" s="11" t="s">
        <v>305</v>
      </c>
      <c r="M86" s="11" t="s">
        <v>248</v>
      </c>
      <c r="N86" s="28">
        <v>11385</v>
      </c>
      <c r="O86" s="18"/>
    </row>
    <row r="87" spans="1:15" x14ac:dyDescent="0.25">
      <c r="A87" s="16"/>
      <c r="B87" s="48" t="s">
        <v>493</v>
      </c>
      <c r="C87" s="24"/>
      <c r="D87" s="61" t="s">
        <v>494</v>
      </c>
      <c r="E87" s="61"/>
      <c r="F87" s="25" t="s">
        <v>305</v>
      </c>
      <c r="G87" s="61" t="s">
        <v>250</v>
      </c>
      <c r="H87" s="61"/>
      <c r="I87" s="24"/>
      <c r="J87" s="61" t="s">
        <v>250</v>
      </c>
      <c r="K87" s="61"/>
      <c r="L87" s="24"/>
      <c r="M87" s="61" t="s">
        <v>494</v>
      </c>
      <c r="N87" s="61"/>
      <c r="O87" s="25" t="s">
        <v>305</v>
      </c>
    </row>
    <row r="88" spans="1:15" x14ac:dyDescent="0.25">
      <c r="A88" s="16"/>
      <c r="B88" s="49" t="s">
        <v>495</v>
      </c>
      <c r="C88" s="18"/>
      <c r="D88" s="87" t="s">
        <v>250</v>
      </c>
      <c r="E88" s="87"/>
      <c r="F88" s="18"/>
      <c r="G88" s="87" t="s">
        <v>250</v>
      </c>
      <c r="H88" s="87"/>
      <c r="I88" s="18"/>
      <c r="J88" s="53">
        <v>23788</v>
      </c>
      <c r="K88" s="53"/>
      <c r="L88" s="18"/>
      <c r="M88" s="53">
        <v>23788</v>
      </c>
      <c r="N88" s="53"/>
      <c r="O88" s="18"/>
    </row>
    <row r="89" spans="1:15" x14ac:dyDescent="0.25">
      <c r="A89" s="16"/>
      <c r="B89" s="48" t="s">
        <v>496</v>
      </c>
      <c r="C89" s="24"/>
      <c r="D89" s="61" t="s">
        <v>250</v>
      </c>
      <c r="E89" s="61"/>
      <c r="F89" s="24"/>
      <c r="G89" s="58">
        <v>1116</v>
      </c>
      <c r="H89" s="58"/>
      <c r="I89" s="24"/>
      <c r="J89" s="61" t="s">
        <v>250</v>
      </c>
      <c r="K89" s="61"/>
      <c r="L89" s="24"/>
      <c r="M89" s="58">
        <v>1116</v>
      </c>
      <c r="N89" s="58"/>
      <c r="O89" s="24"/>
    </row>
    <row r="90" spans="1:15" ht="25.5" x14ac:dyDescent="0.25">
      <c r="A90" s="16"/>
      <c r="B90" s="49" t="s">
        <v>497</v>
      </c>
      <c r="C90" s="18"/>
      <c r="D90" s="87" t="s">
        <v>250</v>
      </c>
      <c r="E90" s="87"/>
      <c r="F90" s="18"/>
      <c r="G90" s="53">
        <v>4157</v>
      </c>
      <c r="H90" s="53"/>
      <c r="I90" s="18"/>
      <c r="J90" s="87" t="s">
        <v>250</v>
      </c>
      <c r="K90" s="87"/>
      <c r="L90" s="18"/>
      <c r="M90" s="53">
        <v>4157</v>
      </c>
      <c r="N90" s="53"/>
      <c r="O90" s="18"/>
    </row>
    <row r="91" spans="1:15" ht="25.5" x14ac:dyDescent="0.25">
      <c r="A91" s="16"/>
      <c r="B91" s="48" t="s">
        <v>498</v>
      </c>
      <c r="C91" s="24"/>
      <c r="D91" s="45"/>
      <c r="E91" s="45"/>
      <c r="F91" s="24"/>
      <c r="G91" s="45"/>
      <c r="H91" s="45"/>
      <c r="I91" s="24"/>
      <c r="J91" s="45"/>
      <c r="K91" s="45"/>
      <c r="L91" s="24"/>
      <c r="M91" s="45"/>
      <c r="N91" s="45"/>
      <c r="O91" s="24"/>
    </row>
    <row r="92" spans="1:15" ht="25.5" x14ac:dyDescent="0.25">
      <c r="A92" s="16"/>
      <c r="B92" s="60" t="s">
        <v>499</v>
      </c>
      <c r="C92" s="18"/>
      <c r="D92" s="87" t="s">
        <v>250</v>
      </c>
      <c r="E92" s="87"/>
      <c r="F92" s="18"/>
      <c r="G92" s="87" t="s">
        <v>250</v>
      </c>
      <c r="H92" s="87"/>
      <c r="I92" s="18"/>
      <c r="J92" s="87" t="s">
        <v>250</v>
      </c>
      <c r="K92" s="87"/>
      <c r="L92" s="18"/>
      <c r="M92" s="87" t="s">
        <v>250</v>
      </c>
      <c r="N92" s="87"/>
      <c r="O92" s="18"/>
    </row>
    <row r="93" spans="1:15" ht="15.75" thickBot="1" x14ac:dyDescent="0.3">
      <c r="A93" s="16"/>
      <c r="B93" s="77" t="s">
        <v>500</v>
      </c>
      <c r="C93" s="24"/>
      <c r="D93" s="59">
        <v>96</v>
      </c>
      <c r="E93" s="59"/>
      <c r="F93" s="24"/>
      <c r="G93" s="59" t="s">
        <v>501</v>
      </c>
      <c r="H93" s="59"/>
      <c r="I93" s="25" t="s">
        <v>305</v>
      </c>
      <c r="J93" s="46">
        <v>10585</v>
      </c>
      <c r="K93" s="46"/>
      <c r="L93" s="24"/>
      <c r="M93" s="46">
        <v>9106</v>
      </c>
      <c r="N93" s="46"/>
      <c r="O93" s="24"/>
    </row>
    <row r="94" spans="1:15" ht="15.75" thickBot="1" x14ac:dyDescent="0.3">
      <c r="A94" s="16"/>
      <c r="B94" s="42"/>
      <c r="C94" s="18"/>
      <c r="D94" s="115">
        <v>96</v>
      </c>
      <c r="E94" s="115"/>
      <c r="F94" s="18"/>
      <c r="G94" s="115" t="s">
        <v>501</v>
      </c>
      <c r="H94" s="115"/>
      <c r="I94" s="11" t="s">
        <v>305</v>
      </c>
      <c r="J94" s="114">
        <v>10585</v>
      </c>
      <c r="K94" s="114"/>
      <c r="L94" s="18"/>
      <c r="M94" s="114">
        <v>9106</v>
      </c>
      <c r="N94" s="114"/>
      <c r="O94" s="18"/>
    </row>
    <row r="95" spans="1:15" ht="39" thickBot="1" x14ac:dyDescent="0.3">
      <c r="A95" s="16"/>
      <c r="B95" s="48" t="s">
        <v>502</v>
      </c>
      <c r="C95" s="24"/>
      <c r="D95" s="142" t="s">
        <v>250</v>
      </c>
      <c r="E95" s="142"/>
      <c r="F95" s="24"/>
      <c r="G95" s="142" t="s">
        <v>250</v>
      </c>
      <c r="H95" s="142"/>
      <c r="I95" s="24"/>
      <c r="J95" s="143">
        <v>3395</v>
      </c>
      <c r="K95" s="143"/>
      <c r="L95" s="24"/>
      <c r="M95" s="143">
        <v>3395</v>
      </c>
      <c r="N95" s="143"/>
      <c r="O95" s="24"/>
    </row>
    <row r="96" spans="1:15" ht="15.75" thickBot="1" x14ac:dyDescent="0.3">
      <c r="A96" s="16"/>
      <c r="B96" s="49" t="s">
        <v>503</v>
      </c>
      <c r="C96" s="18"/>
      <c r="D96" s="43" t="s">
        <v>248</v>
      </c>
      <c r="E96" s="44">
        <v>4185</v>
      </c>
      <c r="F96" s="18"/>
      <c r="G96" s="43" t="s">
        <v>248</v>
      </c>
      <c r="H96" s="44">
        <v>26768</v>
      </c>
      <c r="I96" s="18"/>
      <c r="J96" s="43" t="s">
        <v>248</v>
      </c>
      <c r="K96" s="44">
        <v>21558</v>
      </c>
      <c r="L96" s="18"/>
      <c r="M96" s="43" t="s">
        <v>248</v>
      </c>
      <c r="N96" s="44">
        <v>52511</v>
      </c>
      <c r="O96" s="18"/>
    </row>
    <row r="97" spans="1:21" ht="39.75" thickTop="1" thickBot="1" x14ac:dyDescent="0.3">
      <c r="A97" s="16"/>
      <c r="B97" s="48" t="s">
        <v>504</v>
      </c>
      <c r="C97" s="24"/>
      <c r="D97" s="31" t="s">
        <v>248</v>
      </c>
      <c r="E97" s="144">
        <v>16</v>
      </c>
      <c r="F97" s="24"/>
      <c r="G97" s="31" t="s">
        <v>248</v>
      </c>
      <c r="H97" s="144" t="s">
        <v>501</v>
      </c>
      <c r="I97" s="25" t="s">
        <v>305</v>
      </c>
      <c r="J97" s="31" t="s">
        <v>248</v>
      </c>
      <c r="K97" s="52">
        <v>21558</v>
      </c>
      <c r="L97" s="24"/>
      <c r="M97" s="62"/>
      <c r="N97" s="62"/>
      <c r="O97" s="24"/>
    </row>
    <row r="98" spans="1:21" ht="27.75" thickTop="1" thickBot="1" x14ac:dyDescent="0.3">
      <c r="A98" s="16"/>
      <c r="B98" s="27" t="s">
        <v>505</v>
      </c>
      <c r="C98" s="18"/>
      <c r="D98" s="43" t="s">
        <v>248</v>
      </c>
      <c r="E98" s="145">
        <v>96</v>
      </c>
      <c r="F98" s="18"/>
      <c r="G98" s="55"/>
      <c r="H98" s="55"/>
      <c r="I98" s="18"/>
      <c r="J98" s="43" t="s">
        <v>248</v>
      </c>
      <c r="K98" s="76">
        <v>21558</v>
      </c>
      <c r="L98" s="18"/>
      <c r="M98" s="54"/>
      <c r="N98" s="54"/>
      <c r="O98" s="18"/>
    </row>
    <row r="99" spans="1:21" ht="15.75" thickTop="1" x14ac:dyDescent="0.25">
      <c r="A99" s="16"/>
      <c r="B99" s="65"/>
      <c r="C99" s="65"/>
      <c r="D99" s="65"/>
      <c r="E99" s="65"/>
      <c r="F99" s="65"/>
      <c r="G99" s="65"/>
      <c r="H99" s="65"/>
      <c r="I99" s="65"/>
      <c r="J99" s="65"/>
      <c r="K99" s="65"/>
      <c r="L99" s="65"/>
      <c r="M99" s="65"/>
      <c r="N99" s="65"/>
      <c r="O99" s="65"/>
      <c r="P99" s="65"/>
      <c r="Q99" s="65"/>
      <c r="R99" s="65"/>
      <c r="S99" s="65"/>
      <c r="T99" s="65"/>
      <c r="U99" s="65"/>
    </row>
    <row r="100" spans="1:21" x14ac:dyDescent="0.25">
      <c r="A100" s="16"/>
      <c r="B100" s="73" t="s">
        <v>506</v>
      </c>
      <c r="C100" s="73"/>
      <c r="D100" s="73"/>
      <c r="E100" s="73"/>
      <c r="F100" s="73"/>
      <c r="G100" s="73"/>
      <c r="H100" s="73"/>
      <c r="I100" s="73"/>
      <c r="J100" s="73"/>
      <c r="K100" s="73"/>
      <c r="L100" s="73"/>
      <c r="M100" s="73"/>
      <c r="N100" s="73"/>
      <c r="O100" s="73"/>
      <c r="P100" s="73"/>
      <c r="Q100" s="73"/>
      <c r="R100" s="73"/>
      <c r="S100" s="73"/>
      <c r="T100" s="73"/>
      <c r="U100" s="73"/>
    </row>
    <row r="101" spans="1:21" x14ac:dyDescent="0.25">
      <c r="A101" s="16"/>
      <c r="B101" s="65"/>
      <c r="C101" s="65"/>
      <c r="D101" s="65"/>
      <c r="E101" s="65"/>
      <c r="F101" s="65"/>
      <c r="G101" s="65"/>
      <c r="H101" s="65"/>
      <c r="I101" s="65"/>
      <c r="J101" s="65"/>
      <c r="K101" s="65"/>
      <c r="L101" s="65"/>
      <c r="M101" s="65"/>
      <c r="N101" s="65"/>
      <c r="O101" s="65"/>
      <c r="P101" s="65"/>
      <c r="Q101" s="65"/>
      <c r="R101" s="65"/>
      <c r="S101" s="65"/>
      <c r="T101" s="65"/>
      <c r="U101" s="65"/>
    </row>
    <row r="102" spans="1:21" x14ac:dyDescent="0.25">
      <c r="A102" s="16"/>
      <c r="B102" s="79"/>
      <c r="C102" s="80"/>
      <c r="D102" s="35" t="s">
        <v>507</v>
      </c>
      <c r="E102" s="35"/>
      <c r="F102" s="80"/>
      <c r="G102" s="80"/>
      <c r="H102" s="80"/>
      <c r="I102" s="80"/>
      <c r="J102" s="80"/>
      <c r="K102" s="80"/>
      <c r="L102" s="80"/>
    </row>
    <row r="103" spans="1:21" ht="15.75" thickBot="1" x14ac:dyDescent="0.3">
      <c r="A103" s="16"/>
      <c r="B103" s="79"/>
      <c r="C103" s="80"/>
      <c r="D103" s="33" t="s">
        <v>508</v>
      </c>
      <c r="E103" s="33"/>
      <c r="F103" s="80"/>
      <c r="G103" s="80"/>
      <c r="H103" s="80"/>
      <c r="I103" s="80"/>
      <c r="J103" s="80"/>
      <c r="K103" s="80"/>
      <c r="L103" s="80"/>
    </row>
    <row r="104" spans="1:21" x14ac:dyDescent="0.25">
      <c r="A104" s="16"/>
      <c r="B104" s="18"/>
      <c r="C104" s="19"/>
      <c r="D104" s="85" t="s">
        <v>301</v>
      </c>
      <c r="E104" s="85"/>
      <c r="F104" s="19"/>
      <c r="G104" s="19"/>
      <c r="H104" s="19"/>
      <c r="I104" s="19"/>
      <c r="J104" s="19"/>
      <c r="K104" s="19"/>
      <c r="L104" s="19"/>
    </row>
    <row r="105" spans="1:21" x14ac:dyDescent="0.25">
      <c r="A105" s="16"/>
      <c r="B105" s="23" t="s">
        <v>509</v>
      </c>
      <c r="C105" s="24"/>
      <c r="D105" s="45"/>
      <c r="E105" s="45"/>
      <c r="F105" s="24"/>
      <c r="G105" s="51"/>
      <c r="H105" s="18"/>
      <c r="I105" s="51"/>
      <c r="J105" s="18"/>
      <c r="K105" s="51"/>
      <c r="L105" s="18"/>
    </row>
    <row r="106" spans="1:21" x14ac:dyDescent="0.25">
      <c r="A106" s="16"/>
      <c r="B106" s="49" t="s">
        <v>491</v>
      </c>
      <c r="C106" s="18"/>
      <c r="D106" s="11" t="s">
        <v>248</v>
      </c>
      <c r="E106" s="29" t="s">
        <v>250</v>
      </c>
      <c r="F106" s="18"/>
      <c r="G106" s="51"/>
      <c r="H106" s="18"/>
      <c r="I106" s="51"/>
      <c r="J106" s="18"/>
      <c r="K106" s="51"/>
      <c r="L106" s="18"/>
    </row>
    <row r="107" spans="1:21" ht="26.25" x14ac:dyDescent="0.25">
      <c r="A107" s="16"/>
      <c r="B107" s="23" t="s">
        <v>510</v>
      </c>
      <c r="C107" s="24"/>
      <c r="D107" s="58">
        <v>2828</v>
      </c>
      <c r="E107" s="58"/>
      <c r="F107" s="24"/>
      <c r="G107" s="51"/>
      <c r="H107" s="18"/>
      <c r="I107" s="51"/>
      <c r="J107" s="18"/>
      <c r="K107" s="51"/>
      <c r="L107" s="18"/>
    </row>
    <row r="108" spans="1:21" x14ac:dyDescent="0.25">
      <c r="A108" s="16"/>
      <c r="B108" s="27" t="s">
        <v>511</v>
      </c>
      <c r="C108" s="18"/>
      <c r="D108" s="87">
        <v>29</v>
      </c>
      <c r="E108" s="87"/>
      <c r="F108" s="18"/>
      <c r="G108" s="51"/>
      <c r="H108" s="18"/>
      <c r="I108" s="51"/>
      <c r="J108" s="18"/>
      <c r="K108" s="51"/>
      <c r="L108" s="18"/>
    </row>
    <row r="109" spans="1:21" ht="15.75" thickBot="1" x14ac:dyDescent="0.3">
      <c r="A109" s="16"/>
      <c r="B109" s="23" t="s">
        <v>493</v>
      </c>
      <c r="C109" s="24"/>
      <c r="D109" s="59" t="s">
        <v>250</v>
      </c>
      <c r="E109" s="59"/>
      <c r="F109" s="24"/>
      <c r="G109" s="51"/>
      <c r="H109" s="18"/>
      <c r="I109" s="51"/>
      <c r="J109" s="18"/>
      <c r="K109" s="51"/>
      <c r="L109" s="18"/>
    </row>
    <row r="110" spans="1:21" ht="15.75" thickBot="1" x14ac:dyDescent="0.3">
      <c r="A110" s="16"/>
      <c r="B110" s="27" t="s">
        <v>503</v>
      </c>
      <c r="C110" s="18"/>
      <c r="D110" s="43" t="s">
        <v>248</v>
      </c>
      <c r="E110" s="44">
        <v>2857</v>
      </c>
      <c r="F110" s="18"/>
      <c r="G110" s="51"/>
      <c r="H110" s="18"/>
      <c r="I110" s="51"/>
      <c r="J110" s="18"/>
      <c r="K110" s="51"/>
      <c r="L110" s="18"/>
    </row>
    <row r="111" spans="1:21" ht="15.75" thickTop="1" x14ac:dyDescent="0.25">
      <c r="A111" s="16"/>
      <c r="B111" s="30"/>
      <c r="C111" s="24"/>
      <c r="D111" s="62"/>
      <c r="E111" s="62"/>
      <c r="F111" s="24"/>
      <c r="G111" s="51"/>
      <c r="H111" s="18"/>
      <c r="I111" s="51"/>
      <c r="J111" s="18"/>
      <c r="K111" s="51"/>
      <c r="L111" s="18"/>
    </row>
    <row r="112" spans="1:21" ht="39" thickBot="1" x14ac:dyDescent="0.3">
      <c r="A112" s="16"/>
      <c r="B112" s="49" t="s">
        <v>512</v>
      </c>
      <c r="C112" s="18"/>
      <c r="D112" s="43" t="s">
        <v>248</v>
      </c>
      <c r="E112" s="145">
        <v>29</v>
      </c>
      <c r="F112" s="18"/>
      <c r="G112" s="51"/>
      <c r="H112" s="18"/>
      <c r="I112" s="51"/>
      <c r="J112" s="18"/>
      <c r="K112" s="51"/>
      <c r="L112" s="18"/>
    </row>
    <row r="113" spans="1:21" ht="27" thickTop="1" thickBot="1" x14ac:dyDescent="0.3">
      <c r="A113" s="16"/>
      <c r="B113" s="48" t="s">
        <v>513</v>
      </c>
      <c r="C113" s="24"/>
      <c r="D113" s="31" t="s">
        <v>248</v>
      </c>
      <c r="E113" s="144">
        <v>29</v>
      </c>
      <c r="F113" s="24"/>
      <c r="G113" s="51"/>
      <c r="H113" s="18"/>
      <c r="I113" s="51"/>
      <c r="J113" s="18"/>
      <c r="K113" s="51"/>
      <c r="L113" s="18"/>
    </row>
    <row r="114" spans="1:21" ht="15.75" thickTop="1" x14ac:dyDescent="0.25">
      <c r="A114" s="16"/>
      <c r="B114" s="70"/>
      <c r="C114" s="70"/>
      <c r="D114" s="70"/>
      <c r="E114" s="70"/>
      <c r="F114" s="70"/>
      <c r="G114" s="70"/>
      <c r="H114" s="70"/>
      <c r="I114" s="70"/>
      <c r="J114" s="70"/>
      <c r="K114" s="70"/>
      <c r="L114" s="70"/>
      <c r="M114" s="70"/>
      <c r="N114" s="70"/>
      <c r="O114" s="70"/>
      <c r="P114" s="70"/>
      <c r="Q114" s="70"/>
      <c r="R114" s="70"/>
      <c r="S114" s="70"/>
      <c r="T114" s="70"/>
      <c r="U114" s="70"/>
    </row>
    <row r="115" spans="1:21" ht="15.75" thickBot="1" x14ac:dyDescent="0.3">
      <c r="A115" s="16"/>
      <c r="B115" s="18"/>
      <c r="C115" s="19"/>
      <c r="D115" s="33" t="s">
        <v>514</v>
      </c>
      <c r="E115" s="33"/>
      <c r="F115" s="33"/>
      <c r="G115" s="33"/>
      <c r="H115" s="33"/>
      <c r="I115" s="33"/>
      <c r="J115" s="33"/>
      <c r="K115" s="33"/>
      <c r="L115" s="19"/>
    </row>
    <row r="116" spans="1:21" x14ac:dyDescent="0.25">
      <c r="A116" s="16"/>
      <c r="B116" s="79"/>
      <c r="C116" s="80"/>
      <c r="D116" s="85" t="s">
        <v>486</v>
      </c>
      <c r="E116" s="85"/>
      <c r="F116" s="86"/>
      <c r="G116" s="85" t="s">
        <v>488</v>
      </c>
      <c r="H116" s="85"/>
      <c r="I116" s="86"/>
      <c r="J116" s="85" t="s">
        <v>124</v>
      </c>
      <c r="K116" s="85"/>
      <c r="L116" s="80"/>
    </row>
    <row r="117" spans="1:21" x14ac:dyDescent="0.25">
      <c r="A117" s="16"/>
      <c r="B117" s="79"/>
      <c r="C117" s="80"/>
      <c r="D117" s="35" t="s">
        <v>487</v>
      </c>
      <c r="E117" s="35"/>
      <c r="F117" s="94"/>
      <c r="G117" s="35" t="s">
        <v>489</v>
      </c>
      <c r="H117" s="35"/>
      <c r="I117" s="94"/>
      <c r="J117" s="146"/>
      <c r="K117" s="146"/>
      <c r="L117" s="80"/>
    </row>
    <row r="118" spans="1:21" ht="15.75" thickBot="1" x14ac:dyDescent="0.3">
      <c r="A118" s="16"/>
      <c r="B118" s="79"/>
      <c r="C118" s="80"/>
      <c r="D118" s="93"/>
      <c r="E118" s="93"/>
      <c r="F118" s="94"/>
      <c r="G118" s="33" t="s">
        <v>515</v>
      </c>
      <c r="H118" s="33"/>
      <c r="I118" s="94"/>
      <c r="J118" s="33"/>
      <c r="K118" s="33"/>
      <c r="L118" s="80"/>
    </row>
    <row r="119" spans="1:21" x14ac:dyDescent="0.25">
      <c r="A119" s="16"/>
      <c r="B119" s="18"/>
      <c r="C119" s="19"/>
      <c r="D119" s="86"/>
      <c r="E119" s="86"/>
      <c r="F119" s="19"/>
      <c r="G119" s="85" t="s">
        <v>301</v>
      </c>
      <c r="H119" s="85"/>
      <c r="I119" s="19"/>
      <c r="J119" s="86"/>
      <c r="K119" s="86"/>
      <c r="L119" s="19"/>
    </row>
    <row r="120" spans="1:21" x14ac:dyDescent="0.25">
      <c r="A120" s="16"/>
      <c r="B120" s="48" t="s">
        <v>516</v>
      </c>
      <c r="C120" s="24"/>
      <c r="D120" s="25" t="s">
        <v>248</v>
      </c>
      <c r="E120" s="26">
        <v>23449</v>
      </c>
      <c r="F120" s="24"/>
      <c r="G120" s="25" t="s">
        <v>248</v>
      </c>
      <c r="H120" s="26">
        <v>12710</v>
      </c>
      <c r="I120" s="24"/>
      <c r="J120" s="25" t="s">
        <v>248</v>
      </c>
      <c r="K120" s="26">
        <v>36159</v>
      </c>
      <c r="L120" s="24"/>
    </row>
    <row r="121" spans="1:21" x14ac:dyDescent="0.25">
      <c r="A121" s="16"/>
      <c r="B121" s="49" t="s">
        <v>495</v>
      </c>
      <c r="C121" s="18"/>
      <c r="D121" s="87" t="s">
        <v>250</v>
      </c>
      <c r="E121" s="87"/>
      <c r="F121" s="18"/>
      <c r="G121" s="53">
        <v>48044</v>
      </c>
      <c r="H121" s="53"/>
      <c r="I121" s="18"/>
      <c r="J121" s="53">
        <v>48044</v>
      </c>
      <c r="K121" s="53"/>
      <c r="L121" s="18"/>
    </row>
    <row r="122" spans="1:21" ht="25.5" x14ac:dyDescent="0.25">
      <c r="A122" s="16"/>
      <c r="B122" s="48" t="s">
        <v>497</v>
      </c>
      <c r="C122" s="24"/>
      <c r="D122" s="61">
        <v>30</v>
      </c>
      <c r="E122" s="61"/>
      <c r="F122" s="24"/>
      <c r="G122" s="61" t="s">
        <v>250</v>
      </c>
      <c r="H122" s="61"/>
      <c r="I122" s="24"/>
      <c r="J122" s="61">
        <v>30</v>
      </c>
      <c r="K122" s="61"/>
      <c r="L122" s="24"/>
    </row>
    <row r="123" spans="1:21" ht="25.5" x14ac:dyDescent="0.25">
      <c r="A123" s="16"/>
      <c r="B123" s="49" t="s">
        <v>498</v>
      </c>
      <c r="C123" s="18"/>
      <c r="D123" s="54"/>
      <c r="E123" s="54"/>
      <c r="F123" s="18"/>
      <c r="G123" s="54"/>
      <c r="H123" s="54"/>
      <c r="I123" s="18"/>
      <c r="J123" s="54"/>
      <c r="K123" s="54"/>
      <c r="L123" s="18"/>
    </row>
    <row r="124" spans="1:21" ht="25.5" x14ac:dyDescent="0.25">
      <c r="A124" s="16"/>
      <c r="B124" s="77" t="s">
        <v>499</v>
      </c>
      <c r="C124" s="24"/>
      <c r="D124" s="61" t="s">
        <v>250</v>
      </c>
      <c r="E124" s="61"/>
      <c r="F124" s="24"/>
      <c r="G124" s="61" t="s">
        <v>250</v>
      </c>
      <c r="H124" s="61"/>
      <c r="I124" s="24"/>
      <c r="J124" s="61" t="s">
        <v>250</v>
      </c>
      <c r="K124" s="61"/>
      <c r="L124" s="24"/>
    </row>
    <row r="125" spans="1:21" ht="15.75" thickBot="1" x14ac:dyDescent="0.3">
      <c r="A125" s="16"/>
      <c r="B125" s="60" t="s">
        <v>500</v>
      </c>
      <c r="C125" s="18"/>
      <c r="D125" s="37" t="s">
        <v>517</v>
      </c>
      <c r="E125" s="37"/>
      <c r="F125" s="11" t="s">
        <v>305</v>
      </c>
      <c r="G125" s="37">
        <v>128</v>
      </c>
      <c r="H125" s="37"/>
      <c r="I125" s="18"/>
      <c r="J125" s="37" t="s">
        <v>518</v>
      </c>
      <c r="K125" s="37"/>
      <c r="L125" s="11" t="s">
        <v>305</v>
      </c>
    </row>
    <row r="126" spans="1:21" ht="15.75" thickBot="1" x14ac:dyDescent="0.3">
      <c r="A126" s="16"/>
      <c r="B126" s="30"/>
      <c r="C126" s="24"/>
      <c r="D126" s="142" t="s">
        <v>517</v>
      </c>
      <c r="E126" s="142"/>
      <c r="F126" s="25" t="s">
        <v>305</v>
      </c>
      <c r="G126" s="142">
        <v>128</v>
      </c>
      <c r="H126" s="142"/>
      <c r="I126" s="24"/>
      <c r="J126" s="142" t="s">
        <v>518</v>
      </c>
      <c r="K126" s="142"/>
      <c r="L126" s="25" t="s">
        <v>305</v>
      </c>
    </row>
    <row r="127" spans="1:21" ht="39" thickBot="1" x14ac:dyDescent="0.3">
      <c r="A127" s="16"/>
      <c r="B127" s="49" t="s">
        <v>502</v>
      </c>
      <c r="C127" s="18"/>
      <c r="D127" s="115" t="s">
        <v>250</v>
      </c>
      <c r="E127" s="115"/>
      <c r="F127" s="18"/>
      <c r="G127" s="115" t="s">
        <v>519</v>
      </c>
      <c r="H127" s="115"/>
      <c r="I127" s="11" t="s">
        <v>305</v>
      </c>
      <c r="J127" s="115" t="s">
        <v>519</v>
      </c>
      <c r="K127" s="115"/>
      <c r="L127" s="11" t="s">
        <v>305</v>
      </c>
    </row>
    <row r="128" spans="1:21" ht="15.75" thickBot="1" x14ac:dyDescent="0.3">
      <c r="A128" s="16"/>
      <c r="B128" s="48" t="s">
        <v>520</v>
      </c>
      <c r="C128" s="24"/>
      <c r="D128" s="31" t="s">
        <v>248</v>
      </c>
      <c r="E128" s="32">
        <v>21240</v>
      </c>
      <c r="F128" s="24"/>
      <c r="G128" s="31" t="s">
        <v>248</v>
      </c>
      <c r="H128" s="32">
        <v>33433</v>
      </c>
      <c r="I128" s="24"/>
      <c r="J128" s="31" t="s">
        <v>248</v>
      </c>
      <c r="K128" s="32">
        <v>54673</v>
      </c>
      <c r="L128" s="24"/>
    </row>
    <row r="129" spans="1:21" ht="39.75" thickTop="1" thickBot="1" x14ac:dyDescent="0.3">
      <c r="A129" s="16"/>
      <c r="B129" s="49" t="s">
        <v>521</v>
      </c>
      <c r="C129" s="18"/>
      <c r="D129" s="43" t="s">
        <v>248</v>
      </c>
      <c r="E129" s="145" t="s">
        <v>517</v>
      </c>
      <c r="F129" s="11" t="s">
        <v>305</v>
      </c>
      <c r="G129" s="43" t="s">
        <v>248</v>
      </c>
      <c r="H129" s="76">
        <v>33433</v>
      </c>
      <c r="I129" s="18"/>
      <c r="J129" s="55"/>
      <c r="K129" s="55"/>
      <c r="L129" s="18"/>
    </row>
    <row r="130" spans="1:21" ht="27.75" thickTop="1" thickBot="1" x14ac:dyDescent="0.3">
      <c r="A130" s="16"/>
      <c r="B130" s="23" t="s">
        <v>522</v>
      </c>
      <c r="C130" s="24"/>
      <c r="D130" s="62"/>
      <c r="E130" s="62"/>
      <c r="F130" s="24"/>
      <c r="G130" s="31" t="s">
        <v>248</v>
      </c>
      <c r="H130" s="52">
        <v>33433</v>
      </c>
      <c r="I130" s="24"/>
      <c r="J130" s="45"/>
      <c r="K130" s="45"/>
      <c r="L130" s="24"/>
    </row>
    <row r="131" spans="1:21" ht="15.75" thickTop="1" x14ac:dyDescent="0.25">
      <c r="A131" s="16"/>
      <c r="B131" s="70"/>
      <c r="C131" s="70"/>
      <c r="D131" s="70"/>
      <c r="E131" s="70"/>
      <c r="F131" s="70"/>
      <c r="G131" s="70"/>
      <c r="H131" s="70"/>
      <c r="I131" s="70"/>
      <c r="J131" s="70"/>
      <c r="K131" s="70"/>
      <c r="L131" s="70"/>
      <c r="M131" s="70"/>
      <c r="N131" s="70"/>
      <c r="O131" s="70"/>
      <c r="P131" s="70"/>
      <c r="Q131" s="70"/>
      <c r="R131" s="70"/>
      <c r="S131" s="70"/>
      <c r="T131" s="70"/>
      <c r="U131" s="70"/>
    </row>
    <row r="132" spans="1:21" ht="15.75" thickBot="1" x14ac:dyDescent="0.3">
      <c r="A132" s="16"/>
      <c r="B132" s="18"/>
      <c r="C132" s="19"/>
      <c r="D132" s="33" t="s">
        <v>523</v>
      </c>
      <c r="E132" s="33"/>
      <c r="F132" s="33"/>
      <c r="G132" s="33"/>
      <c r="H132" s="33"/>
      <c r="I132" s="33"/>
      <c r="J132" s="33"/>
      <c r="K132" s="33"/>
      <c r="L132" s="33"/>
      <c r="M132" s="33"/>
      <c r="N132" s="33"/>
      <c r="O132" s="19"/>
    </row>
    <row r="133" spans="1:21" x14ac:dyDescent="0.25">
      <c r="A133" s="16"/>
      <c r="B133" s="79"/>
      <c r="C133" s="80"/>
      <c r="D133" s="85" t="s">
        <v>483</v>
      </c>
      <c r="E133" s="85"/>
      <c r="F133" s="86"/>
      <c r="G133" s="85" t="s">
        <v>486</v>
      </c>
      <c r="H133" s="85"/>
      <c r="I133" s="86"/>
      <c r="J133" s="85" t="s">
        <v>488</v>
      </c>
      <c r="K133" s="85"/>
      <c r="L133" s="86"/>
      <c r="M133" s="85" t="s">
        <v>124</v>
      </c>
      <c r="N133" s="85"/>
      <c r="O133" s="80"/>
    </row>
    <row r="134" spans="1:21" x14ac:dyDescent="0.25">
      <c r="A134" s="16"/>
      <c r="B134" s="79"/>
      <c r="C134" s="80"/>
      <c r="D134" s="35" t="s">
        <v>484</v>
      </c>
      <c r="E134" s="35"/>
      <c r="F134" s="80"/>
      <c r="G134" s="35" t="s">
        <v>487</v>
      </c>
      <c r="H134" s="35"/>
      <c r="I134" s="94"/>
      <c r="J134" s="35" t="s">
        <v>489</v>
      </c>
      <c r="K134" s="35"/>
      <c r="L134" s="94"/>
      <c r="M134" s="146"/>
      <c r="N134" s="146"/>
      <c r="O134" s="80"/>
    </row>
    <row r="135" spans="1:21" ht="15.75" thickBot="1" x14ac:dyDescent="0.3">
      <c r="A135" s="16"/>
      <c r="B135" s="79"/>
      <c r="C135" s="80"/>
      <c r="D135" s="33" t="s">
        <v>485</v>
      </c>
      <c r="E135" s="33"/>
      <c r="F135" s="80"/>
      <c r="G135" s="93"/>
      <c r="H135" s="93"/>
      <c r="I135" s="94"/>
      <c r="J135" s="33" t="s">
        <v>490</v>
      </c>
      <c r="K135" s="33"/>
      <c r="L135" s="94"/>
      <c r="M135" s="33"/>
      <c r="N135" s="33"/>
      <c r="O135" s="80"/>
    </row>
    <row r="136" spans="1:21" x14ac:dyDescent="0.25">
      <c r="A136" s="16"/>
      <c r="B136" s="18"/>
      <c r="C136" s="19"/>
      <c r="D136" s="35" t="s">
        <v>301</v>
      </c>
      <c r="E136" s="35"/>
      <c r="F136" s="35"/>
      <c r="G136" s="35"/>
      <c r="H136" s="35"/>
      <c r="I136" s="35"/>
      <c r="J136" s="35"/>
      <c r="K136" s="35"/>
      <c r="L136" s="35"/>
      <c r="M136" s="35"/>
      <c r="N136" s="35"/>
      <c r="O136" s="19"/>
    </row>
    <row r="137" spans="1:21" x14ac:dyDescent="0.25">
      <c r="A137" s="16"/>
      <c r="B137" s="23" t="s">
        <v>464</v>
      </c>
      <c r="C137" s="24"/>
      <c r="D137" s="45"/>
      <c r="E137" s="45"/>
      <c r="F137" s="24"/>
      <c r="G137" s="45"/>
      <c r="H137" s="45"/>
      <c r="I137" s="24"/>
      <c r="J137" s="45"/>
      <c r="K137" s="45"/>
      <c r="L137" s="24"/>
      <c r="M137" s="45"/>
      <c r="N137" s="45"/>
      <c r="O137" s="24"/>
    </row>
    <row r="138" spans="1:21" x14ac:dyDescent="0.25">
      <c r="A138" s="16"/>
      <c r="B138" s="49" t="s">
        <v>524</v>
      </c>
      <c r="C138" s="18"/>
      <c r="D138" s="11" t="s">
        <v>248</v>
      </c>
      <c r="E138" s="29" t="s">
        <v>250</v>
      </c>
      <c r="F138" s="18"/>
      <c r="G138" s="11" t="s">
        <v>248</v>
      </c>
      <c r="H138" s="28">
        <v>19798</v>
      </c>
      <c r="I138" s="18"/>
      <c r="J138" s="11" t="s">
        <v>248</v>
      </c>
      <c r="K138" s="28">
        <v>23940</v>
      </c>
      <c r="L138" s="18"/>
      <c r="M138" s="11" t="s">
        <v>248</v>
      </c>
      <c r="N138" s="28">
        <v>43738</v>
      </c>
      <c r="O138" s="18"/>
    </row>
    <row r="139" spans="1:21" x14ac:dyDescent="0.25">
      <c r="A139" s="16"/>
      <c r="B139" s="48" t="s">
        <v>525</v>
      </c>
      <c r="C139" s="24"/>
      <c r="D139" s="58">
        <v>5529</v>
      </c>
      <c r="E139" s="58"/>
      <c r="F139" s="24"/>
      <c r="G139" s="61" t="s">
        <v>250</v>
      </c>
      <c r="H139" s="61"/>
      <c r="I139" s="24"/>
      <c r="J139" s="61" t="s">
        <v>250</v>
      </c>
      <c r="K139" s="61"/>
      <c r="L139" s="24"/>
      <c r="M139" s="58">
        <v>5529</v>
      </c>
      <c r="N139" s="58"/>
      <c r="O139" s="24"/>
    </row>
    <row r="140" spans="1:21" x14ac:dyDescent="0.25">
      <c r="A140" s="16"/>
      <c r="B140" s="49" t="s">
        <v>493</v>
      </c>
      <c r="C140" s="18"/>
      <c r="D140" s="87" t="s">
        <v>526</v>
      </c>
      <c r="E140" s="87"/>
      <c r="F140" s="11" t="s">
        <v>305</v>
      </c>
      <c r="G140" s="87" t="s">
        <v>250</v>
      </c>
      <c r="H140" s="87"/>
      <c r="I140" s="18"/>
      <c r="J140" s="87" t="s">
        <v>250</v>
      </c>
      <c r="K140" s="87"/>
      <c r="L140" s="18"/>
      <c r="M140" s="87" t="s">
        <v>526</v>
      </c>
      <c r="N140" s="87"/>
      <c r="O140" s="11" t="s">
        <v>305</v>
      </c>
    </row>
    <row r="141" spans="1:21" x14ac:dyDescent="0.25">
      <c r="A141" s="16"/>
      <c r="B141" s="48" t="s">
        <v>495</v>
      </c>
      <c r="C141" s="24"/>
      <c r="D141" s="61" t="s">
        <v>250</v>
      </c>
      <c r="E141" s="61"/>
      <c r="F141" s="24"/>
      <c r="G141" s="61" t="s">
        <v>250</v>
      </c>
      <c r="H141" s="61"/>
      <c r="I141" s="24"/>
      <c r="J141" s="58">
        <v>78722</v>
      </c>
      <c r="K141" s="58"/>
      <c r="L141" s="24"/>
      <c r="M141" s="58">
        <v>78722</v>
      </c>
      <c r="N141" s="58"/>
      <c r="O141" s="24"/>
    </row>
    <row r="142" spans="1:21" x14ac:dyDescent="0.25">
      <c r="A142" s="16"/>
      <c r="B142" s="49" t="s">
        <v>496</v>
      </c>
      <c r="C142" s="18"/>
      <c r="D142" s="87" t="s">
        <v>250</v>
      </c>
      <c r="E142" s="87"/>
      <c r="F142" s="18"/>
      <c r="G142" s="53">
        <v>5124</v>
      </c>
      <c r="H142" s="53"/>
      <c r="I142" s="18"/>
      <c r="J142" s="87" t="s">
        <v>250</v>
      </c>
      <c r="K142" s="87"/>
      <c r="L142" s="18"/>
      <c r="M142" s="53">
        <v>5124</v>
      </c>
      <c r="N142" s="53"/>
      <c r="O142" s="18"/>
    </row>
    <row r="143" spans="1:21" x14ac:dyDescent="0.25">
      <c r="A143" s="16"/>
      <c r="B143" s="48" t="s">
        <v>527</v>
      </c>
      <c r="C143" s="24"/>
      <c r="D143" s="61" t="s">
        <v>250</v>
      </c>
      <c r="E143" s="61"/>
      <c r="F143" s="24"/>
      <c r="G143" s="61" t="s">
        <v>528</v>
      </c>
      <c r="H143" s="61"/>
      <c r="I143" s="25" t="s">
        <v>305</v>
      </c>
      <c r="J143" s="61" t="s">
        <v>250</v>
      </c>
      <c r="K143" s="61"/>
      <c r="L143" s="24"/>
      <c r="M143" s="61" t="s">
        <v>528</v>
      </c>
      <c r="N143" s="61"/>
      <c r="O143" s="25" t="s">
        <v>305</v>
      </c>
    </row>
    <row r="144" spans="1:21" ht="25.5" x14ac:dyDescent="0.25">
      <c r="A144" s="16"/>
      <c r="B144" s="49" t="s">
        <v>497</v>
      </c>
      <c r="C144" s="18"/>
      <c r="D144" s="87" t="s">
        <v>250</v>
      </c>
      <c r="E144" s="87"/>
      <c r="F144" s="18"/>
      <c r="G144" s="53">
        <v>4177</v>
      </c>
      <c r="H144" s="53"/>
      <c r="I144" s="18"/>
      <c r="J144" s="87" t="s">
        <v>250</v>
      </c>
      <c r="K144" s="87"/>
      <c r="L144" s="18"/>
      <c r="M144" s="53">
        <v>4177</v>
      </c>
      <c r="N144" s="53"/>
      <c r="O144" s="18"/>
    </row>
    <row r="145" spans="1:21" ht="25.5" x14ac:dyDescent="0.25">
      <c r="A145" s="16"/>
      <c r="B145" s="48" t="s">
        <v>498</v>
      </c>
      <c r="C145" s="24"/>
      <c r="D145" s="45"/>
      <c r="E145" s="45"/>
      <c r="F145" s="24"/>
      <c r="G145" s="45"/>
      <c r="H145" s="45"/>
      <c r="I145" s="24"/>
      <c r="J145" s="45"/>
      <c r="K145" s="45"/>
      <c r="L145" s="24"/>
      <c r="M145" s="45"/>
      <c r="N145" s="45"/>
      <c r="O145" s="24"/>
    </row>
    <row r="146" spans="1:21" ht="25.5" x14ac:dyDescent="0.25">
      <c r="A146" s="16"/>
      <c r="B146" s="60" t="s">
        <v>499</v>
      </c>
      <c r="C146" s="18"/>
      <c r="D146" s="87" t="s">
        <v>250</v>
      </c>
      <c r="E146" s="87"/>
      <c r="F146" s="18"/>
      <c r="G146" s="87" t="s">
        <v>250</v>
      </c>
      <c r="H146" s="87"/>
      <c r="I146" s="18"/>
      <c r="J146" s="87" t="s">
        <v>250</v>
      </c>
      <c r="K146" s="87"/>
      <c r="L146" s="18"/>
      <c r="M146" s="87" t="s">
        <v>250</v>
      </c>
      <c r="N146" s="87"/>
      <c r="O146" s="18"/>
    </row>
    <row r="147" spans="1:21" ht="15.75" thickBot="1" x14ac:dyDescent="0.3">
      <c r="A147" s="16"/>
      <c r="B147" s="77" t="s">
        <v>500</v>
      </c>
      <c r="C147" s="24"/>
      <c r="D147" s="59" t="s">
        <v>529</v>
      </c>
      <c r="E147" s="59"/>
      <c r="F147" s="25" t="s">
        <v>305</v>
      </c>
      <c r="G147" s="59" t="s">
        <v>530</v>
      </c>
      <c r="H147" s="59"/>
      <c r="I147" s="25" t="s">
        <v>305</v>
      </c>
      <c r="J147" s="59" t="s">
        <v>531</v>
      </c>
      <c r="K147" s="59"/>
      <c r="L147" s="25" t="s">
        <v>305</v>
      </c>
      <c r="M147" s="59" t="s">
        <v>532</v>
      </c>
      <c r="N147" s="59"/>
      <c r="O147" s="25" t="s">
        <v>305</v>
      </c>
    </row>
    <row r="148" spans="1:21" ht="15.75" thickBot="1" x14ac:dyDescent="0.3">
      <c r="A148" s="16"/>
      <c r="B148" s="42"/>
      <c r="C148" s="18"/>
      <c r="D148" s="115" t="s">
        <v>529</v>
      </c>
      <c r="E148" s="115"/>
      <c r="F148" s="11" t="s">
        <v>305</v>
      </c>
      <c r="G148" s="115" t="s">
        <v>530</v>
      </c>
      <c r="H148" s="115"/>
      <c r="I148" s="11" t="s">
        <v>305</v>
      </c>
      <c r="J148" s="115" t="s">
        <v>531</v>
      </c>
      <c r="K148" s="115"/>
      <c r="L148" s="11" t="s">
        <v>305</v>
      </c>
      <c r="M148" s="115" t="s">
        <v>532</v>
      </c>
      <c r="N148" s="115"/>
      <c r="O148" s="11" t="s">
        <v>305</v>
      </c>
    </row>
    <row r="149" spans="1:21" ht="39" thickBot="1" x14ac:dyDescent="0.3">
      <c r="A149" s="16"/>
      <c r="B149" s="48" t="s">
        <v>502</v>
      </c>
      <c r="C149" s="24"/>
      <c r="D149" s="142" t="s">
        <v>250</v>
      </c>
      <c r="E149" s="142"/>
      <c r="F149" s="24"/>
      <c r="G149" s="142" t="s">
        <v>250</v>
      </c>
      <c r="H149" s="142"/>
      <c r="I149" s="24"/>
      <c r="J149" s="142" t="s">
        <v>533</v>
      </c>
      <c r="K149" s="142"/>
      <c r="L149" s="25" t="s">
        <v>305</v>
      </c>
      <c r="M149" s="142" t="s">
        <v>533</v>
      </c>
      <c r="N149" s="142"/>
      <c r="O149" s="25" t="s">
        <v>305</v>
      </c>
    </row>
    <row r="150" spans="1:21" ht="15.75" thickBot="1" x14ac:dyDescent="0.3">
      <c r="A150" s="16"/>
      <c r="B150" s="49" t="s">
        <v>503</v>
      </c>
      <c r="C150" s="18"/>
      <c r="D150" s="43" t="s">
        <v>248</v>
      </c>
      <c r="E150" s="44">
        <v>4185</v>
      </c>
      <c r="F150" s="18"/>
      <c r="G150" s="43" t="s">
        <v>248</v>
      </c>
      <c r="H150" s="44">
        <v>26768</v>
      </c>
      <c r="I150" s="18"/>
      <c r="J150" s="43" t="s">
        <v>248</v>
      </c>
      <c r="K150" s="44">
        <v>21558</v>
      </c>
      <c r="L150" s="18"/>
      <c r="M150" s="43" t="s">
        <v>248</v>
      </c>
      <c r="N150" s="44">
        <v>52511</v>
      </c>
      <c r="O150" s="18"/>
    </row>
    <row r="151" spans="1:21" ht="39.75" thickTop="1" thickBot="1" x14ac:dyDescent="0.3">
      <c r="A151" s="16"/>
      <c r="B151" s="48" t="s">
        <v>504</v>
      </c>
      <c r="C151" s="24"/>
      <c r="D151" s="31" t="s">
        <v>248</v>
      </c>
      <c r="E151" s="144" t="s">
        <v>534</v>
      </c>
      <c r="F151" s="25" t="s">
        <v>305</v>
      </c>
      <c r="G151" s="31" t="s">
        <v>248</v>
      </c>
      <c r="H151" s="144" t="s">
        <v>530</v>
      </c>
      <c r="I151" s="25" t="s">
        <v>305</v>
      </c>
      <c r="J151" s="31" t="s">
        <v>248</v>
      </c>
      <c r="K151" s="52">
        <v>21558</v>
      </c>
      <c r="L151" s="24"/>
      <c r="M151" s="62"/>
      <c r="N151" s="62"/>
      <c r="O151" s="24"/>
    </row>
    <row r="152" spans="1:21" ht="27.75" thickTop="1" thickBot="1" x14ac:dyDescent="0.3">
      <c r="A152" s="16"/>
      <c r="B152" s="27" t="s">
        <v>505</v>
      </c>
      <c r="C152" s="18"/>
      <c r="D152" s="43" t="s">
        <v>248</v>
      </c>
      <c r="E152" s="145" t="s">
        <v>529</v>
      </c>
      <c r="F152" s="11" t="s">
        <v>305</v>
      </c>
      <c r="G152" s="55"/>
      <c r="H152" s="55"/>
      <c r="I152" s="18"/>
      <c r="J152" s="43" t="s">
        <v>248</v>
      </c>
      <c r="K152" s="76">
        <v>21558</v>
      </c>
      <c r="L152" s="18"/>
      <c r="M152" s="54"/>
      <c r="N152" s="54"/>
      <c r="O152" s="18"/>
    </row>
    <row r="153" spans="1:21" ht="15.75" thickTop="1" x14ac:dyDescent="0.25">
      <c r="A153" s="16"/>
      <c r="B153" s="65"/>
      <c r="C153" s="65"/>
      <c r="D153" s="65"/>
      <c r="E153" s="65"/>
      <c r="F153" s="65"/>
      <c r="G153" s="65"/>
      <c r="H153" s="65"/>
      <c r="I153" s="65"/>
      <c r="J153" s="65"/>
      <c r="K153" s="65"/>
      <c r="L153" s="65"/>
      <c r="M153" s="65"/>
      <c r="N153" s="65"/>
      <c r="O153" s="65"/>
      <c r="P153" s="65"/>
      <c r="Q153" s="65"/>
      <c r="R153" s="65"/>
      <c r="S153" s="65"/>
      <c r="T153" s="65"/>
      <c r="U153" s="65"/>
    </row>
    <row r="154" spans="1:21" x14ac:dyDescent="0.25">
      <c r="A154" s="16"/>
      <c r="B154" s="73" t="s">
        <v>506</v>
      </c>
      <c r="C154" s="73"/>
      <c r="D154" s="73"/>
      <c r="E154" s="73"/>
      <c r="F154" s="73"/>
      <c r="G154" s="73"/>
      <c r="H154" s="73"/>
      <c r="I154" s="73"/>
      <c r="J154" s="73"/>
      <c r="K154" s="73"/>
      <c r="L154" s="73"/>
      <c r="M154" s="73"/>
      <c r="N154" s="73"/>
      <c r="O154" s="73"/>
      <c r="P154" s="73"/>
      <c r="Q154" s="73"/>
      <c r="R154" s="73"/>
      <c r="S154" s="73"/>
      <c r="T154" s="73"/>
      <c r="U154" s="73"/>
    </row>
    <row r="155" spans="1:21" x14ac:dyDescent="0.25">
      <c r="A155" s="16"/>
      <c r="B155" s="65"/>
      <c r="C155" s="65"/>
      <c r="D155" s="65"/>
      <c r="E155" s="65"/>
      <c r="F155" s="65"/>
      <c r="G155" s="65"/>
      <c r="H155" s="65"/>
      <c r="I155" s="65"/>
      <c r="J155" s="65"/>
      <c r="K155" s="65"/>
      <c r="L155" s="65"/>
      <c r="M155" s="65"/>
      <c r="N155" s="65"/>
      <c r="O155" s="65"/>
      <c r="P155" s="65"/>
      <c r="Q155" s="65"/>
      <c r="R155" s="65"/>
      <c r="S155" s="65"/>
      <c r="T155" s="65"/>
      <c r="U155" s="65"/>
    </row>
    <row r="156" spans="1:21" x14ac:dyDescent="0.25">
      <c r="A156" s="16"/>
      <c r="B156" s="79"/>
      <c r="C156" s="80"/>
      <c r="D156" s="35" t="s">
        <v>507</v>
      </c>
      <c r="E156" s="35"/>
      <c r="F156" s="80"/>
      <c r="G156" s="54"/>
      <c r="H156" s="79"/>
      <c r="I156" s="54"/>
      <c r="J156" s="79"/>
      <c r="K156" s="54"/>
      <c r="L156" s="79"/>
    </row>
    <row r="157" spans="1:21" ht="15.75" thickBot="1" x14ac:dyDescent="0.3">
      <c r="A157" s="16"/>
      <c r="B157" s="79"/>
      <c r="C157" s="80"/>
      <c r="D157" s="33" t="s">
        <v>508</v>
      </c>
      <c r="E157" s="33"/>
      <c r="F157" s="80"/>
      <c r="G157" s="54"/>
      <c r="H157" s="79"/>
      <c r="I157" s="54"/>
      <c r="J157" s="79"/>
      <c r="K157" s="54"/>
      <c r="L157" s="79"/>
    </row>
    <row r="158" spans="1:21" x14ac:dyDescent="0.25">
      <c r="A158" s="16"/>
      <c r="B158" s="18"/>
      <c r="C158" s="19"/>
      <c r="D158" s="85" t="s">
        <v>301</v>
      </c>
      <c r="E158" s="85"/>
      <c r="F158" s="19"/>
      <c r="G158" s="51"/>
      <c r="H158" s="18"/>
      <c r="I158" s="51"/>
      <c r="J158" s="18"/>
      <c r="K158" s="51"/>
      <c r="L158" s="18"/>
    </row>
    <row r="159" spans="1:21" x14ac:dyDescent="0.25">
      <c r="A159" s="16"/>
      <c r="B159" s="23" t="s">
        <v>509</v>
      </c>
      <c r="C159" s="24"/>
      <c r="D159" s="45"/>
      <c r="E159" s="45"/>
      <c r="F159" s="24"/>
      <c r="G159" s="51"/>
      <c r="H159" s="18"/>
      <c r="I159" s="51"/>
      <c r="J159" s="18"/>
      <c r="K159" s="51"/>
      <c r="L159" s="18"/>
    </row>
    <row r="160" spans="1:21" x14ac:dyDescent="0.25">
      <c r="A160" s="16"/>
      <c r="B160" s="49" t="s">
        <v>524</v>
      </c>
      <c r="C160" s="18"/>
      <c r="D160" s="11" t="s">
        <v>248</v>
      </c>
      <c r="E160" s="29" t="s">
        <v>250</v>
      </c>
      <c r="F160" s="18"/>
      <c r="G160" s="51"/>
      <c r="H160" s="18"/>
      <c r="I160" s="51"/>
      <c r="J160" s="18"/>
      <c r="K160" s="51"/>
      <c r="L160" s="18"/>
    </row>
    <row r="161" spans="1:21" ht="26.25" x14ac:dyDescent="0.25">
      <c r="A161" s="16"/>
      <c r="B161" s="23" t="s">
        <v>510</v>
      </c>
      <c r="C161" s="24"/>
      <c r="D161" s="58">
        <v>2828</v>
      </c>
      <c r="E161" s="58"/>
      <c r="F161" s="24"/>
      <c r="G161" s="51"/>
      <c r="H161" s="18"/>
      <c r="I161" s="51"/>
      <c r="J161" s="18"/>
      <c r="K161" s="51"/>
      <c r="L161" s="18"/>
    </row>
    <row r="162" spans="1:21" x14ac:dyDescent="0.25">
      <c r="A162" s="16"/>
      <c r="B162" s="27" t="s">
        <v>511</v>
      </c>
      <c r="C162" s="18"/>
      <c r="D162" s="87">
        <v>29</v>
      </c>
      <c r="E162" s="87"/>
      <c r="F162" s="18"/>
      <c r="G162" s="51"/>
      <c r="H162" s="18"/>
      <c r="I162" s="51"/>
      <c r="J162" s="18"/>
      <c r="K162" s="51"/>
      <c r="L162" s="18"/>
    </row>
    <row r="163" spans="1:21" ht="15.75" thickBot="1" x14ac:dyDescent="0.3">
      <c r="A163" s="16"/>
      <c r="B163" s="23" t="s">
        <v>493</v>
      </c>
      <c r="C163" s="24"/>
      <c r="D163" s="59" t="s">
        <v>250</v>
      </c>
      <c r="E163" s="59"/>
      <c r="F163" s="24"/>
      <c r="G163" s="51"/>
      <c r="H163" s="18"/>
      <c r="I163" s="51"/>
      <c r="J163" s="18"/>
      <c r="K163" s="51"/>
      <c r="L163" s="18"/>
    </row>
    <row r="164" spans="1:21" ht="15.75" thickBot="1" x14ac:dyDescent="0.3">
      <c r="A164" s="16"/>
      <c r="B164" s="27" t="s">
        <v>503</v>
      </c>
      <c r="C164" s="18"/>
      <c r="D164" s="43" t="s">
        <v>248</v>
      </c>
      <c r="E164" s="44">
        <v>2857</v>
      </c>
      <c r="F164" s="18"/>
      <c r="G164" s="51"/>
      <c r="H164" s="18"/>
      <c r="I164" s="51"/>
      <c r="J164" s="18"/>
      <c r="K164" s="51"/>
      <c r="L164" s="18"/>
    </row>
    <row r="165" spans="1:21" ht="15.75" thickTop="1" x14ac:dyDescent="0.25">
      <c r="A165" s="16"/>
      <c r="B165" s="30"/>
      <c r="C165" s="24"/>
      <c r="D165" s="62"/>
      <c r="E165" s="62"/>
      <c r="F165" s="24"/>
      <c r="G165" s="51"/>
      <c r="H165" s="18"/>
      <c r="I165" s="51"/>
      <c r="J165" s="18"/>
      <c r="K165" s="51"/>
      <c r="L165" s="18"/>
    </row>
    <row r="166" spans="1:21" ht="39" thickBot="1" x14ac:dyDescent="0.3">
      <c r="A166" s="16"/>
      <c r="B166" s="49" t="s">
        <v>512</v>
      </c>
      <c r="C166" s="18"/>
      <c r="D166" s="43" t="s">
        <v>248</v>
      </c>
      <c r="E166" s="145">
        <v>29</v>
      </c>
      <c r="F166" s="18"/>
      <c r="G166" s="51"/>
      <c r="H166" s="18"/>
      <c r="I166" s="51"/>
      <c r="J166" s="18"/>
      <c r="K166" s="51"/>
      <c r="L166" s="18"/>
    </row>
    <row r="167" spans="1:21" ht="27" thickTop="1" thickBot="1" x14ac:dyDescent="0.3">
      <c r="A167" s="16"/>
      <c r="B167" s="48" t="s">
        <v>513</v>
      </c>
      <c r="C167" s="24"/>
      <c r="D167" s="31" t="s">
        <v>248</v>
      </c>
      <c r="E167" s="144">
        <v>29</v>
      </c>
      <c r="F167" s="24"/>
      <c r="G167" s="51"/>
      <c r="H167" s="18"/>
      <c r="I167" s="51"/>
      <c r="J167" s="18"/>
      <c r="K167" s="51"/>
      <c r="L167" s="18"/>
    </row>
    <row r="168" spans="1:21" ht="15.75" thickTop="1" x14ac:dyDescent="0.25">
      <c r="A168" s="16"/>
      <c r="B168" s="70"/>
      <c r="C168" s="70"/>
      <c r="D168" s="70"/>
      <c r="E168" s="70"/>
      <c r="F168" s="70"/>
      <c r="G168" s="70"/>
      <c r="H168" s="70"/>
      <c r="I168" s="70"/>
      <c r="J168" s="70"/>
      <c r="K168" s="70"/>
      <c r="L168" s="70"/>
      <c r="M168" s="70"/>
      <c r="N168" s="70"/>
      <c r="O168" s="70"/>
      <c r="P168" s="70"/>
      <c r="Q168" s="70"/>
      <c r="R168" s="70"/>
      <c r="S168" s="70"/>
      <c r="T168" s="70"/>
      <c r="U168" s="70"/>
    </row>
    <row r="169" spans="1:21" ht="15.75" thickBot="1" x14ac:dyDescent="0.3">
      <c r="A169" s="16"/>
      <c r="B169" s="18"/>
      <c r="C169" s="19"/>
      <c r="D169" s="33" t="s">
        <v>535</v>
      </c>
      <c r="E169" s="33"/>
      <c r="F169" s="33"/>
      <c r="G169" s="33"/>
      <c r="H169" s="33"/>
      <c r="I169" s="33"/>
      <c r="J169" s="33"/>
      <c r="K169" s="33"/>
      <c r="L169" s="19"/>
    </row>
    <row r="170" spans="1:21" x14ac:dyDescent="0.25">
      <c r="A170" s="16"/>
      <c r="B170" s="79"/>
      <c r="C170" s="80"/>
      <c r="D170" s="85" t="s">
        <v>486</v>
      </c>
      <c r="E170" s="85"/>
      <c r="F170" s="86"/>
      <c r="G170" s="85" t="s">
        <v>488</v>
      </c>
      <c r="H170" s="85"/>
      <c r="I170" s="86"/>
      <c r="J170" s="85" t="s">
        <v>124</v>
      </c>
      <c r="K170" s="85"/>
      <c r="L170" s="80"/>
    </row>
    <row r="171" spans="1:21" ht="15.75" thickBot="1" x14ac:dyDescent="0.3">
      <c r="A171" s="16"/>
      <c r="B171" s="79"/>
      <c r="C171" s="80"/>
      <c r="D171" s="33" t="s">
        <v>487</v>
      </c>
      <c r="E171" s="33"/>
      <c r="F171" s="80"/>
      <c r="G171" s="33" t="s">
        <v>536</v>
      </c>
      <c r="H171" s="33"/>
      <c r="I171" s="80"/>
      <c r="J171" s="33"/>
      <c r="K171" s="33"/>
      <c r="L171" s="80"/>
    </row>
    <row r="172" spans="1:21" x14ac:dyDescent="0.25">
      <c r="A172" s="16"/>
      <c r="B172" s="18"/>
      <c r="C172" s="19"/>
      <c r="D172" s="35" t="s">
        <v>301</v>
      </c>
      <c r="E172" s="35"/>
      <c r="F172" s="35"/>
      <c r="G172" s="35"/>
      <c r="H172" s="35"/>
      <c r="I172" s="35"/>
      <c r="J172" s="35"/>
      <c r="K172" s="35"/>
      <c r="L172" s="19"/>
    </row>
    <row r="173" spans="1:21" x14ac:dyDescent="0.25">
      <c r="A173" s="16"/>
      <c r="B173" s="48" t="s">
        <v>537</v>
      </c>
      <c r="C173" s="24"/>
      <c r="D173" s="25" t="s">
        <v>248</v>
      </c>
      <c r="E173" s="26">
        <v>25698</v>
      </c>
      <c r="F173" s="24"/>
      <c r="G173" s="25" t="s">
        <v>248</v>
      </c>
      <c r="H173" s="26">
        <v>7905</v>
      </c>
      <c r="I173" s="24"/>
      <c r="J173" s="25" t="s">
        <v>248</v>
      </c>
      <c r="K173" s="26">
        <v>33603</v>
      </c>
      <c r="L173" s="24"/>
    </row>
    <row r="174" spans="1:21" x14ac:dyDescent="0.25">
      <c r="A174" s="16"/>
      <c r="B174" s="49" t="s">
        <v>495</v>
      </c>
      <c r="C174" s="18"/>
      <c r="D174" s="87" t="s">
        <v>250</v>
      </c>
      <c r="E174" s="87"/>
      <c r="F174" s="18"/>
      <c r="G174" s="53">
        <v>65192</v>
      </c>
      <c r="H174" s="53"/>
      <c r="I174" s="18"/>
      <c r="J174" s="53">
        <v>65192</v>
      </c>
      <c r="K174" s="53"/>
      <c r="L174" s="18"/>
    </row>
    <row r="175" spans="1:21" ht="25.5" x14ac:dyDescent="0.25">
      <c r="A175" s="16"/>
      <c r="B175" s="48" t="s">
        <v>497</v>
      </c>
      <c r="C175" s="24"/>
      <c r="D175" s="61">
        <v>772</v>
      </c>
      <c r="E175" s="61"/>
      <c r="F175" s="24"/>
      <c r="G175" s="61" t="s">
        <v>250</v>
      </c>
      <c r="H175" s="61"/>
      <c r="I175" s="24"/>
      <c r="J175" s="61">
        <v>772</v>
      </c>
      <c r="K175" s="61"/>
      <c r="L175" s="24"/>
    </row>
    <row r="176" spans="1:21" ht="25.5" x14ac:dyDescent="0.25">
      <c r="A176" s="16"/>
      <c r="B176" s="49" t="s">
        <v>498</v>
      </c>
      <c r="C176" s="18"/>
      <c r="D176" s="54"/>
      <c r="E176" s="54"/>
      <c r="F176" s="18"/>
      <c r="G176" s="54"/>
      <c r="H176" s="54"/>
      <c r="I176" s="18"/>
      <c r="J176" s="54"/>
      <c r="K176" s="54"/>
      <c r="L176" s="18"/>
    </row>
    <row r="177" spans="1:21" ht="25.5" x14ac:dyDescent="0.25">
      <c r="A177" s="16"/>
      <c r="B177" s="77" t="s">
        <v>499</v>
      </c>
      <c r="C177" s="24"/>
      <c r="D177" s="61" t="s">
        <v>250</v>
      </c>
      <c r="E177" s="61"/>
      <c r="F177" s="24"/>
      <c r="G177" s="61" t="s">
        <v>250</v>
      </c>
      <c r="H177" s="61"/>
      <c r="I177" s="24"/>
      <c r="J177" s="61" t="s">
        <v>250</v>
      </c>
      <c r="K177" s="61"/>
      <c r="L177" s="24"/>
    </row>
    <row r="178" spans="1:21" ht="15.75" thickBot="1" x14ac:dyDescent="0.3">
      <c r="A178" s="16"/>
      <c r="B178" s="60" t="s">
        <v>500</v>
      </c>
      <c r="C178" s="18"/>
      <c r="D178" s="37" t="s">
        <v>538</v>
      </c>
      <c r="E178" s="37"/>
      <c r="F178" s="11" t="s">
        <v>305</v>
      </c>
      <c r="G178" s="37" t="s">
        <v>250</v>
      </c>
      <c r="H178" s="37"/>
      <c r="I178" s="18"/>
      <c r="J178" s="37" t="s">
        <v>538</v>
      </c>
      <c r="K178" s="37"/>
      <c r="L178" s="11" t="s">
        <v>305</v>
      </c>
    </row>
    <row r="179" spans="1:21" ht="15.75" thickBot="1" x14ac:dyDescent="0.3">
      <c r="A179" s="16"/>
      <c r="B179" s="30"/>
      <c r="C179" s="24"/>
      <c r="D179" s="142" t="s">
        <v>538</v>
      </c>
      <c r="E179" s="142"/>
      <c r="F179" s="25" t="s">
        <v>305</v>
      </c>
      <c r="G179" s="142" t="s">
        <v>250</v>
      </c>
      <c r="H179" s="142"/>
      <c r="I179" s="24"/>
      <c r="J179" s="142" t="s">
        <v>538</v>
      </c>
      <c r="K179" s="142"/>
      <c r="L179" s="25" t="s">
        <v>305</v>
      </c>
    </row>
    <row r="180" spans="1:21" ht="39" thickBot="1" x14ac:dyDescent="0.3">
      <c r="A180" s="16"/>
      <c r="B180" s="49" t="s">
        <v>502</v>
      </c>
      <c r="C180" s="18"/>
      <c r="D180" s="115" t="s">
        <v>250</v>
      </c>
      <c r="E180" s="115"/>
      <c r="F180" s="18"/>
      <c r="G180" s="115" t="s">
        <v>539</v>
      </c>
      <c r="H180" s="115"/>
      <c r="I180" s="11" t="s">
        <v>305</v>
      </c>
      <c r="J180" s="115" t="s">
        <v>539</v>
      </c>
      <c r="K180" s="115"/>
      <c r="L180" s="11" t="s">
        <v>305</v>
      </c>
    </row>
    <row r="181" spans="1:21" ht="15.75" thickBot="1" x14ac:dyDescent="0.3">
      <c r="A181" s="16"/>
      <c r="B181" s="48" t="s">
        <v>520</v>
      </c>
      <c r="C181" s="24"/>
      <c r="D181" s="31" t="s">
        <v>248</v>
      </c>
      <c r="E181" s="32">
        <v>21240</v>
      </c>
      <c r="F181" s="24"/>
      <c r="G181" s="31" t="s">
        <v>248</v>
      </c>
      <c r="H181" s="32">
        <v>33433</v>
      </c>
      <c r="I181" s="24"/>
      <c r="J181" s="31" t="s">
        <v>248</v>
      </c>
      <c r="K181" s="32">
        <v>54673</v>
      </c>
      <c r="L181" s="24"/>
    </row>
    <row r="182" spans="1:21" ht="39.75" thickTop="1" thickBot="1" x14ac:dyDescent="0.3">
      <c r="A182" s="16"/>
      <c r="B182" s="49" t="s">
        <v>521</v>
      </c>
      <c r="C182" s="18"/>
      <c r="D182" s="43" t="s">
        <v>248</v>
      </c>
      <c r="E182" s="145" t="s">
        <v>538</v>
      </c>
      <c r="F182" s="11" t="s">
        <v>305</v>
      </c>
      <c r="G182" s="43" t="s">
        <v>248</v>
      </c>
      <c r="H182" s="76">
        <v>33433</v>
      </c>
      <c r="I182" s="18"/>
      <c r="J182" s="55"/>
      <c r="K182" s="55"/>
      <c r="L182" s="18"/>
    </row>
    <row r="183" spans="1:21" ht="27.75" thickTop="1" thickBot="1" x14ac:dyDescent="0.3">
      <c r="A183" s="16"/>
      <c r="B183" s="23" t="s">
        <v>522</v>
      </c>
      <c r="C183" s="24"/>
      <c r="D183" s="62"/>
      <c r="E183" s="62"/>
      <c r="F183" s="24"/>
      <c r="G183" s="31" t="s">
        <v>248</v>
      </c>
      <c r="H183" s="52">
        <v>33433</v>
      </c>
      <c r="I183" s="24"/>
      <c r="J183" s="45"/>
      <c r="K183" s="45"/>
      <c r="L183" s="24"/>
    </row>
    <row r="184" spans="1:21" ht="15.75" thickTop="1" x14ac:dyDescent="0.25">
      <c r="A184" s="16"/>
      <c r="B184" s="65"/>
      <c r="C184" s="65"/>
      <c r="D184" s="65"/>
      <c r="E184" s="65"/>
      <c r="F184" s="65"/>
      <c r="G184" s="65"/>
      <c r="H184" s="65"/>
      <c r="I184" s="65"/>
      <c r="J184" s="65"/>
      <c r="K184" s="65"/>
      <c r="L184" s="65"/>
      <c r="M184" s="65"/>
      <c r="N184" s="65"/>
      <c r="O184" s="65"/>
      <c r="P184" s="65"/>
      <c r="Q184" s="65"/>
      <c r="R184" s="65"/>
      <c r="S184" s="65"/>
      <c r="T184" s="65"/>
      <c r="U184" s="65"/>
    </row>
    <row r="185" spans="1:21" x14ac:dyDescent="0.25">
      <c r="A185" s="16"/>
      <c r="B185" s="65" t="s">
        <v>540</v>
      </c>
      <c r="C185" s="65"/>
      <c r="D185" s="65"/>
      <c r="E185" s="65"/>
      <c r="F185" s="65"/>
      <c r="G185" s="65"/>
      <c r="H185" s="65"/>
      <c r="I185" s="65"/>
      <c r="J185" s="65"/>
      <c r="K185" s="65"/>
      <c r="L185" s="65"/>
      <c r="M185" s="65"/>
      <c r="N185" s="65"/>
      <c r="O185" s="65"/>
      <c r="P185" s="65"/>
      <c r="Q185" s="65"/>
      <c r="R185" s="65"/>
      <c r="S185" s="65"/>
      <c r="T185" s="65"/>
      <c r="U185" s="65"/>
    </row>
    <row r="186" spans="1:21" x14ac:dyDescent="0.25">
      <c r="A186" s="16"/>
      <c r="B186" s="65"/>
      <c r="C186" s="65"/>
      <c r="D186" s="65"/>
      <c r="E186" s="65"/>
      <c r="F186" s="65"/>
      <c r="G186" s="65"/>
      <c r="H186" s="65"/>
      <c r="I186" s="65"/>
      <c r="J186" s="65"/>
      <c r="K186" s="65"/>
      <c r="L186" s="65"/>
      <c r="M186" s="65"/>
      <c r="N186" s="65"/>
      <c r="O186" s="65"/>
      <c r="P186" s="65"/>
      <c r="Q186" s="65"/>
      <c r="R186" s="65"/>
      <c r="S186" s="65"/>
      <c r="T186" s="65"/>
      <c r="U186" s="65"/>
    </row>
    <row r="187" spans="1:21" x14ac:dyDescent="0.25">
      <c r="A187" s="16"/>
      <c r="B187" s="65" t="s">
        <v>541</v>
      </c>
      <c r="C187" s="65"/>
      <c r="D187" s="65"/>
      <c r="E187" s="65"/>
      <c r="F187" s="65"/>
      <c r="G187" s="65"/>
      <c r="H187" s="65"/>
      <c r="I187" s="65"/>
      <c r="J187" s="65"/>
      <c r="K187" s="65"/>
      <c r="L187" s="65"/>
      <c r="M187" s="65"/>
      <c r="N187" s="65"/>
      <c r="O187" s="65"/>
      <c r="P187" s="65"/>
      <c r="Q187" s="65"/>
      <c r="R187" s="65"/>
      <c r="S187" s="65"/>
      <c r="T187" s="65"/>
      <c r="U187" s="65"/>
    </row>
    <row r="188" spans="1:21" x14ac:dyDescent="0.25">
      <c r="A188" s="16"/>
      <c r="B188" s="65"/>
      <c r="C188" s="65"/>
      <c r="D188" s="65"/>
      <c r="E188" s="65"/>
      <c r="F188" s="65"/>
      <c r="G188" s="65"/>
      <c r="H188" s="65"/>
      <c r="I188" s="65"/>
      <c r="J188" s="65"/>
      <c r="K188" s="65"/>
      <c r="L188" s="65"/>
      <c r="M188" s="65"/>
      <c r="N188" s="65"/>
      <c r="O188" s="65"/>
      <c r="P188" s="65"/>
      <c r="Q188" s="65"/>
      <c r="R188" s="65"/>
      <c r="S188" s="65"/>
      <c r="T188" s="65"/>
      <c r="U188" s="65"/>
    </row>
    <row r="189" spans="1:21" ht="15.75" thickBot="1" x14ac:dyDescent="0.3">
      <c r="A189" s="16"/>
      <c r="B189" s="18"/>
      <c r="C189" s="19"/>
      <c r="D189" s="33" t="s">
        <v>482</v>
      </c>
      <c r="E189" s="33"/>
      <c r="F189" s="33"/>
      <c r="G189" s="33"/>
      <c r="H189" s="33"/>
      <c r="I189" s="33"/>
      <c r="J189" s="33"/>
      <c r="K189" s="33"/>
      <c r="L189" s="19"/>
      <c r="M189" s="33" t="s">
        <v>514</v>
      </c>
      <c r="N189" s="33"/>
      <c r="O189" s="33"/>
      <c r="P189" s="33"/>
      <c r="Q189" s="33"/>
      <c r="R189" s="33"/>
      <c r="S189" s="33"/>
      <c r="T189" s="33"/>
      <c r="U189" s="19"/>
    </row>
    <row r="190" spans="1:21" x14ac:dyDescent="0.25">
      <c r="A190" s="16"/>
      <c r="B190" s="79"/>
      <c r="C190" s="80"/>
      <c r="D190" s="85" t="s">
        <v>542</v>
      </c>
      <c r="E190" s="85"/>
      <c r="F190" s="86"/>
      <c r="G190" s="85" t="s">
        <v>392</v>
      </c>
      <c r="H190" s="85"/>
      <c r="I190" s="86"/>
      <c r="J190" s="85" t="s">
        <v>124</v>
      </c>
      <c r="K190" s="85"/>
      <c r="L190" s="80"/>
      <c r="M190" s="85" t="s">
        <v>542</v>
      </c>
      <c r="N190" s="85"/>
      <c r="O190" s="86"/>
      <c r="P190" s="85" t="s">
        <v>392</v>
      </c>
      <c r="Q190" s="85"/>
      <c r="R190" s="86"/>
      <c r="S190" s="85" t="s">
        <v>124</v>
      </c>
      <c r="T190" s="85"/>
      <c r="U190" s="80"/>
    </row>
    <row r="191" spans="1:21" x14ac:dyDescent="0.25">
      <c r="A191" s="16"/>
      <c r="B191" s="79"/>
      <c r="C191" s="80"/>
      <c r="D191" s="35" t="s">
        <v>543</v>
      </c>
      <c r="E191" s="35"/>
      <c r="F191" s="80"/>
      <c r="G191" s="35" t="s">
        <v>545</v>
      </c>
      <c r="H191" s="35"/>
      <c r="I191" s="80"/>
      <c r="J191" s="35"/>
      <c r="K191" s="35"/>
      <c r="L191" s="80"/>
      <c r="M191" s="35" t="s">
        <v>543</v>
      </c>
      <c r="N191" s="35"/>
      <c r="O191" s="94"/>
      <c r="P191" s="35" t="s">
        <v>545</v>
      </c>
      <c r="Q191" s="35"/>
      <c r="R191" s="94"/>
      <c r="S191" s="146"/>
      <c r="T191" s="146"/>
      <c r="U191" s="80"/>
    </row>
    <row r="192" spans="1:21" ht="15.75" thickBot="1" x14ac:dyDescent="0.3">
      <c r="A192" s="16"/>
      <c r="B192" s="79"/>
      <c r="C192" s="80"/>
      <c r="D192" s="33" t="s">
        <v>544</v>
      </c>
      <c r="E192" s="33"/>
      <c r="F192" s="80"/>
      <c r="G192" s="33" t="s">
        <v>546</v>
      </c>
      <c r="H192" s="33"/>
      <c r="I192" s="80"/>
      <c r="J192" s="33"/>
      <c r="K192" s="33"/>
      <c r="L192" s="80"/>
      <c r="M192" s="33" t="s">
        <v>544</v>
      </c>
      <c r="N192" s="33"/>
      <c r="O192" s="94"/>
      <c r="P192" s="33" t="s">
        <v>546</v>
      </c>
      <c r="Q192" s="33"/>
      <c r="R192" s="94"/>
      <c r="S192" s="33"/>
      <c r="T192" s="33"/>
      <c r="U192" s="80"/>
    </row>
    <row r="193" spans="1:21" x14ac:dyDescent="0.25">
      <c r="A193" s="16"/>
      <c r="B193" s="18"/>
      <c r="C193" s="19"/>
      <c r="D193" s="35" t="s">
        <v>301</v>
      </c>
      <c r="E193" s="35"/>
      <c r="F193" s="35"/>
      <c r="G193" s="35"/>
      <c r="H193" s="35"/>
      <c r="I193" s="35"/>
      <c r="J193" s="35"/>
      <c r="K193" s="35"/>
      <c r="L193" s="35"/>
      <c r="M193" s="35"/>
      <c r="N193" s="35"/>
      <c r="O193" s="35"/>
      <c r="P193" s="35"/>
      <c r="Q193" s="35"/>
      <c r="R193" s="35"/>
      <c r="S193" s="35"/>
      <c r="T193" s="35"/>
      <c r="U193" s="19"/>
    </row>
    <row r="194" spans="1:21" x14ac:dyDescent="0.25">
      <c r="A194" s="16"/>
      <c r="B194" s="97" t="s">
        <v>464</v>
      </c>
      <c r="C194" s="24"/>
      <c r="D194" s="45"/>
      <c r="E194" s="45"/>
      <c r="F194" s="24"/>
      <c r="G194" s="45"/>
      <c r="H194" s="45"/>
      <c r="I194" s="24"/>
      <c r="J194" s="45"/>
      <c r="K194" s="45"/>
      <c r="L194" s="24"/>
      <c r="M194" s="45"/>
      <c r="N194" s="45"/>
      <c r="O194" s="24"/>
      <c r="P194" s="45"/>
      <c r="Q194" s="45"/>
      <c r="R194" s="24"/>
      <c r="S194" s="45"/>
      <c r="T194" s="45"/>
      <c r="U194" s="24"/>
    </row>
    <row r="195" spans="1:21" x14ac:dyDescent="0.25">
      <c r="A195" s="16"/>
      <c r="B195" s="147" t="s">
        <v>547</v>
      </c>
      <c r="C195" s="18"/>
      <c r="D195" s="117" t="s">
        <v>248</v>
      </c>
      <c r="E195" s="103" t="s">
        <v>548</v>
      </c>
      <c r="F195" s="117" t="s">
        <v>305</v>
      </c>
      <c r="G195" s="117" t="s">
        <v>248</v>
      </c>
      <c r="H195" s="103" t="s">
        <v>250</v>
      </c>
      <c r="I195" s="18"/>
      <c r="J195" s="117" t="s">
        <v>248</v>
      </c>
      <c r="K195" s="103" t="s">
        <v>548</v>
      </c>
      <c r="L195" s="117" t="s">
        <v>305</v>
      </c>
      <c r="M195" s="117" t="s">
        <v>248</v>
      </c>
      <c r="N195" s="102">
        <v>56079</v>
      </c>
      <c r="O195" s="18"/>
      <c r="P195" s="117" t="s">
        <v>248</v>
      </c>
      <c r="Q195" s="103" t="s">
        <v>250</v>
      </c>
      <c r="R195" s="18"/>
      <c r="S195" s="117" t="s">
        <v>248</v>
      </c>
      <c r="T195" s="102">
        <v>56079</v>
      </c>
      <c r="U195" s="18"/>
    </row>
    <row r="196" spans="1:21" ht="15.75" thickBot="1" x14ac:dyDescent="0.3">
      <c r="A196" s="16"/>
      <c r="B196" s="148" t="s">
        <v>549</v>
      </c>
      <c r="C196" s="24"/>
      <c r="D196" s="154" t="s">
        <v>250</v>
      </c>
      <c r="E196" s="154"/>
      <c r="F196" s="24"/>
      <c r="G196" s="154" t="s">
        <v>501</v>
      </c>
      <c r="H196" s="154"/>
      <c r="I196" s="98" t="s">
        <v>305</v>
      </c>
      <c r="J196" s="154" t="s">
        <v>501</v>
      </c>
      <c r="K196" s="154"/>
      <c r="L196" s="98" t="s">
        <v>305</v>
      </c>
      <c r="M196" s="154" t="s">
        <v>250</v>
      </c>
      <c r="N196" s="154"/>
      <c r="O196" s="24"/>
      <c r="P196" s="154" t="s">
        <v>517</v>
      </c>
      <c r="Q196" s="154"/>
      <c r="R196" s="98" t="s">
        <v>305</v>
      </c>
      <c r="S196" s="154" t="s">
        <v>517</v>
      </c>
      <c r="T196" s="154"/>
      <c r="U196" s="98" t="s">
        <v>305</v>
      </c>
    </row>
    <row r="197" spans="1:21" ht="15.75" thickBot="1" x14ac:dyDescent="0.3">
      <c r="A197" s="16"/>
      <c r="B197" s="42"/>
      <c r="C197" s="18"/>
      <c r="D197" s="149" t="s">
        <v>248</v>
      </c>
      <c r="E197" s="150" t="s">
        <v>548</v>
      </c>
      <c r="F197" s="117" t="s">
        <v>305</v>
      </c>
      <c r="G197" s="149" t="s">
        <v>248</v>
      </c>
      <c r="H197" s="150" t="s">
        <v>501</v>
      </c>
      <c r="I197" s="117" t="s">
        <v>305</v>
      </c>
      <c r="J197" s="149" t="s">
        <v>248</v>
      </c>
      <c r="K197" s="150" t="s">
        <v>550</v>
      </c>
      <c r="L197" s="117" t="s">
        <v>305</v>
      </c>
      <c r="M197" s="149" t="s">
        <v>248</v>
      </c>
      <c r="N197" s="151">
        <v>56079</v>
      </c>
      <c r="O197" s="18"/>
      <c r="P197" s="149" t="s">
        <v>248</v>
      </c>
      <c r="Q197" s="150" t="s">
        <v>517</v>
      </c>
      <c r="R197" s="117" t="s">
        <v>305</v>
      </c>
      <c r="S197" s="149" t="s">
        <v>248</v>
      </c>
      <c r="T197" s="151">
        <v>53840</v>
      </c>
      <c r="U197" s="18"/>
    </row>
    <row r="198" spans="1:21" ht="15.75" thickTop="1" x14ac:dyDescent="0.25">
      <c r="A198" s="16"/>
      <c r="B198" s="97" t="s">
        <v>474</v>
      </c>
      <c r="C198" s="24"/>
      <c r="D198" s="62"/>
      <c r="E198" s="62"/>
      <c r="F198" s="24"/>
      <c r="G198" s="62"/>
      <c r="H198" s="62"/>
      <c r="I198" s="24"/>
      <c r="J198" s="62"/>
      <c r="K198" s="62"/>
      <c r="L198" s="24"/>
      <c r="M198" s="62"/>
      <c r="N198" s="62"/>
      <c r="O198" s="24"/>
      <c r="P198" s="62"/>
      <c r="Q198" s="62"/>
      <c r="R198" s="24"/>
      <c r="S198" s="62"/>
      <c r="T198" s="62"/>
      <c r="U198" s="24"/>
    </row>
    <row r="199" spans="1:21" ht="15.75" thickBot="1" x14ac:dyDescent="0.3">
      <c r="A199" s="16"/>
      <c r="B199" s="147" t="s">
        <v>47</v>
      </c>
      <c r="C199" s="18"/>
      <c r="D199" s="152" t="s">
        <v>248</v>
      </c>
      <c r="E199" s="104" t="s">
        <v>250</v>
      </c>
      <c r="F199" s="18"/>
      <c r="G199" s="152" t="s">
        <v>248</v>
      </c>
      <c r="H199" s="104" t="s">
        <v>551</v>
      </c>
      <c r="I199" s="117" t="s">
        <v>305</v>
      </c>
      <c r="J199" s="152" t="s">
        <v>248</v>
      </c>
      <c r="K199" s="104" t="s">
        <v>551</v>
      </c>
      <c r="L199" s="117" t="s">
        <v>305</v>
      </c>
      <c r="M199" s="152" t="s">
        <v>248</v>
      </c>
      <c r="N199" s="104" t="s">
        <v>250</v>
      </c>
      <c r="O199" s="18"/>
      <c r="P199" s="152" t="s">
        <v>248</v>
      </c>
      <c r="Q199" s="104" t="s">
        <v>250</v>
      </c>
      <c r="R199" s="18"/>
      <c r="S199" s="152" t="s">
        <v>248</v>
      </c>
      <c r="T199" s="104" t="s">
        <v>250</v>
      </c>
      <c r="U199" s="18"/>
    </row>
    <row r="200" spans="1:21" ht="15.75" thickBot="1" x14ac:dyDescent="0.3">
      <c r="A200" s="16"/>
      <c r="B200" s="30"/>
      <c r="C200" s="24"/>
      <c r="D200" s="105" t="s">
        <v>248</v>
      </c>
      <c r="E200" s="153" t="s">
        <v>250</v>
      </c>
      <c r="F200" s="24"/>
      <c r="G200" s="105" t="s">
        <v>248</v>
      </c>
      <c r="H200" s="153" t="s">
        <v>551</v>
      </c>
      <c r="I200" s="98" t="s">
        <v>305</v>
      </c>
      <c r="J200" s="105" t="s">
        <v>248</v>
      </c>
      <c r="K200" s="153" t="s">
        <v>551</v>
      </c>
      <c r="L200" s="98" t="s">
        <v>305</v>
      </c>
      <c r="M200" s="105" t="s">
        <v>248</v>
      </c>
      <c r="N200" s="153" t="s">
        <v>250</v>
      </c>
      <c r="O200" s="24"/>
      <c r="P200" s="105" t="s">
        <v>248</v>
      </c>
      <c r="Q200" s="153" t="s">
        <v>250</v>
      </c>
      <c r="R200" s="24"/>
      <c r="S200" s="105" t="s">
        <v>248</v>
      </c>
      <c r="T200" s="153" t="s">
        <v>250</v>
      </c>
      <c r="U200" s="24"/>
    </row>
    <row r="201" spans="1:21" ht="15.75" thickTop="1" x14ac:dyDescent="0.25">
      <c r="A201" s="16"/>
      <c r="B201" s="70"/>
      <c r="C201" s="70"/>
      <c r="D201" s="70"/>
      <c r="E201" s="70"/>
      <c r="F201" s="70"/>
      <c r="G201" s="70"/>
      <c r="H201" s="70"/>
      <c r="I201" s="70"/>
      <c r="J201" s="70"/>
      <c r="K201" s="70"/>
      <c r="L201" s="70"/>
      <c r="M201" s="70"/>
      <c r="N201" s="70"/>
      <c r="O201" s="70"/>
      <c r="P201" s="70"/>
      <c r="Q201" s="70"/>
      <c r="R201" s="70"/>
      <c r="S201" s="70"/>
      <c r="T201" s="70"/>
      <c r="U201" s="70"/>
    </row>
    <row r="202" spans="1:21" ht="15.75" thickBot="1" x14ac:dyDescent="0.3">
      <c r="A202" s="16"/>
      <c r="B202" s="75"/>
      <c r="C202" s="126"/>
      <c r="D202" s="135" t="s">
        <v>552</v>
      </c>
      <c r="E202" s="135"/>
      <c r="F202" s="135"/>
      <c r="G202" s="135"/>
      <c r="H202" s="135"/>
      <c r="I202" s="135"/>
      <c r="J202" s="135"/>
      <c r="K202" s="135"/>
      <c r="L202" s="126"/>
      <c r="M202" s="135" t="s">
        <v>535</v>
      </c>
      <c r="N202" s="135"/>
      <c r="O202" s="135"/>
      <c r="P202" s="135"/>
      <c r="Q202" s="135"/>
      <c r="R202" s="135"/>
      <c r="S202" s="135"/>
      <c r="T202" s="135"/>
      <c r="U202" s="126"/>
    </row>
    <row r="203" spans="1:21" x14ac:dyDescent="0.25">
      <c r="A203" s="16"/>
      <c r="B203" s="166"/>
      <c r="C203" s="137"/>
      <c r="D203" s="167" t="s">
        <v>542</v>
      </c>
      <c r="E203" s="167"/>
      <c r="F203" s="138"/>
      <c r="G203" s="167" t="s">
        <v>392</v>
      </c>
      <c r="H203" s="167"/>
      <c r="I203" s="138"/>
      <c r="J203" s="167" t="s">
        <v>124</v>
      </c>
      <c r="K203" s="167"/>
      <c r="L203" s="137"/>
      <c r="M203" s="167" t="s">
        <v>542</v>
      </c>
      <c r="N203" s="167"/>
      <c r="O203" s="138"/>
      <c r="P203" s="167" t="s">
        <v>392</v>
      </c>
      <c r="Q203" s="167"/>
      <c r="R203" s="138"/>
      <c r="S203" s="167" t="s">
        <v>124</v>
      </c>
      <c r="T203" s="167"/>
      <c r="U203" s="137"/>
    </row>
    <row r="204" spans="1:21" x14ac:dyDescent="0.25">
      <c r="A204" s="16"/>
      <c r="B204" s="166"/>
      <c r="C204" s="137"/>
      <c r="D204" s="139" t="s">
        <v>543</v>
      </c>
      <c r="E204" s="139"/>
      <c r="F204" s="168"/>
      <c r="G204" s="139" t="s">
        <v>545</v>
      </c>
      <c r="H204" s="139"/>
      <c r="I204" s="168"/>
      <c r="J204" s="169"/>
      <c r="K204" s="169"/>
      <c r="L204" s="137"/>
      <c r="M204" s="139" t="s">
        <v>543</v>
      </c>
      <c r="N204" s="139"/>
      <c r="O204" s="168"/>
      <c r="P204" s="139" t="s">
        <v>545</v>
      </c>
      <c r="Q204" s="139"/>
      <c r="R204" s="168"/>
      <c r="S204" s="169"/>
      <c r="T204" s="169"/>
      <c r="U204" s="137"/>
    </row>
    <row r="205" spans="1:21" ht="15.75" thickBot="1" x14ac:dyDescent="0.3">
      <c r="A205" s="16"/>
      <c r="B205" s="166"/>
      <c r="C205" s="137"/>
      <c r="D205" s="135" t="s">
        <v>544</v>
      </c>
      <c r="E205" s="135"/>
      <c r="F205" s="168"/>
      <c r="G205" s="135" t="s">
        <v>546</v>
      </c>
      <c r="H205" s="135"/>
      <c r="I205" s="168"/>
      <c r="J205" s="135"/>
      <c r="K205" s="135"/>
      <c r="L205" s="137"/>
      <c r="M205" s="135" t="s">
        <v>544</v>
      </c>
      <c r="N205" s="135"/>
      <c r="O205" s="168"/>
      <c r="P205" s="135" t="s">
        <v>546</v>
      </c>
      <c r="Q205" s="135"/>
      <c r="R205" s="168"/>
      <c r="S205" s="135"/>
      <c r="T205" s="135"/>
      <c r="U205" s="137"/>
    </row>
    <row r="206" spans="1:21" x14ac:dyDescent="0.25">
      <c r="A206" s="16"/>
      <c r="B206" s="75"/>
      <c r="C206" s="126"/>
      <c r="D206" s="139" t="s">
        <v>301</v>
      </c>
      <c r="E206" s="139"/>
      <c r="F206" s="139"/>
      <c r="G206" s="139"/>
      <c r="H206" s="139"/>
      <c r="I206" s="139"/>
      <c r="J206" s="139"/>
      <c r="K206" s="139"/>
      <c r="L206" s="139"/>
      <c r="M206" s="139"/>
      <c r="N206" s="139"/>
      <c r="O206" s="139"/>
      <c r="P206" s="139"/>
      <c r="Q206" s="139"/>
      <c r="R206" s="139"/>
      <c r="S206" s="139"/>
      <c r="T206" s="139"/>
      <c r="U206" s="126"/>
    </row>
    <row r="207" spans="1:21" x14ac:dyDescent="0.25">
      <c r="A207" s="16"/>
      <c r="B207" s="97" t="s">
        <v>464</v>
      </c>
      <c r="C207" s="24"/>
      <c r="D207" s="45"/>
      <c r="E207" s="45"/>
      <c r="F207" s="24"/>
      <c r="G207" s="45"/>
      <c r="H207" s="45"/>
      <c r="I207" s="24"/>
      <c r="J207" s="45"/>
      <c r="K207" s="45"/>
      <c r="L207" s="24"/>
      <c r="M207" s="45"/>
      <c r="N207" s="45"/>
      <c r="O207" s="24"/>
      <c r="P207" s="45"/>
      <c r="Q207" s="45"/>
      <c r="R207" s="24"/>
      <c r="S207" s="45"/>
      <c r="T207" s="45"/>
      <c r="U207" s="24"/>
    </row>
    <row r="208" spans="1:21" x14ac:dyDescent="0.25">
      <c r="A208" s="16"/>
      <c r="B208" s="156" t="s">
        <v>547</v>
      </c>
      <c r="C208" s="75"/>
      <c r="D208" s="157" t="s">
        <v>248</v>
      </c>
      <c r="E208" s="158">
        <v>12428</v>
      </c>
      <c r="F208" s="75"/>
      <c r="G208" s="157" t="s">
        <v>248</v>
      </c>
      <c r="H208" s="159" t="s">
        <v>250</v>
      </c>
      <c r="I208" s="75"/>
      <c r="J208" s="157" t="s">
        <v>248</v>
      </c>
      <c r="K208" s="158">
        <v>12428</v>
      </c>
      <c r="L208" s="75"/>
      <c r="M208" s="157" t="s">
        <v>248</v>
      </c>
      <c r="N208" s="158">
        <v>108205</v>
      </c>
      <c r="O208" s="75"/>
      <c r="P208" s="157" t="s">
        <v>248</v>
      </c>
      <c r="Q208" s="159" t="s">
        <v>250</v>
      </c>
      <c r="R208" s="75"/>
      <c r="S208" s="157" t="s">
        <v>248</v>
      </c>
      <c r="T208" s="158">
        <v>108205</v>
      </c>
      <c r="U208" s="75"/>
    </row>
    <row r="209" spans="1:21" ht="15.75" thickBot="1" x14ac:dyDescent="0.3">
      <c r="A209" s="16"/>
      <c r="B209" s="148" t="s">
        <v>549</v>
      </c>
      <c r="C209" s="24"/>
      <c r="D209" s="154" t="s">
        <v>250</v>
      </c>
      <c r="E209" s="154"/>
      <c r="F209" s="24"/>
      <c r="G209" s="154" t="s">
        <v>530</v>
      </c>
      <c r="H209" s="154"/>
      <c r="I209" s="98" t="s">
        <v>305</v>
      </c>
      <c r="J209" s="154" t="s">
        <v>530</v>
      </c>
      <c r="K209" s="154"/>
      <c r="L209" s="98" t="s">
        <v>305</v>
      </c>
      <c r="M209" s="154" t="s">
        <v>250</v>
      </c>
      <c r="N209" s="154"/>
      <c r="O209" s="24"/>
      <c r="P209" s="154" t="s">
        <v>538</v>
      </c>
      <c r="Q209" s="154"/>
      <c r="R209" s="98" t="s">
        <v>305</v>
      </c>
      <c r="S209" s="154" t="s">
        <v>538</v>
      </c>
      <c r="T209" s="154"/>
      <c r="U209" s="98" t="s">
        <v>305</v>
      </c>
    </row>
    <row r="210" spans="1:21" ht="15.75" thickBot="1" x14ac:dyDescent="0.3">
      <c r="A210" s="16"/>
      <c r="B210" s="160"/>
      <c r="C210" s="75"/>
      <c r="D210" s="161" t="s">
        <v>248</v>
      </c>
      <c r="E210" s="162">
        <v>12428</v>
      </c>
      <c r="F210" s="75"/>
      <c r="G210" s="161" t="s">
        <v>248</v>
      </c>
      <c r="H210" s="163" t="s">
        <v>530</v>
      </c>
      <c r="I210" s="157" t="s">
        <v>305</v>
      </c>
      <c r="J210" s="161" t="s">
        <v>248</v>
      </c>
      <c r="K210" s="162">
        <v>10647</v>
      </c>
      <c r="L210" s="75"/>
      <c r="M210" s="161" t="s">
        <v>248</v>
      </c>
      <c r="N210" s="162">
        <v>108205</v>
      </c>
      <c r="O210" s="75"/>
      <c r="P210" s="161" t="s">
        <v>248</v>
      </c>
      <c r="Q210" s="163" t="s">
        <v>538</v>
      </c>
      <c r="R210" s="157" t="s">
        <v>305</v>
      </c>
      <c r="S210" s="161" t="s">
        <v>248</v>
      </c>
      <c r="T210" s="162">
        <v>102975</v>
      </c>
      <c r="U210" s="75"/>
    </row>
    <row r="211" spans="1:21" ht="15.75" thickTop="1" x14ac:dyDescent="0.25">
      <c r="A211" s="16"/>
      <c r="B211" s="97" t="s">
        <v>474</v>
      </c>
      <c r="C211" s="24"/>
      <c r="D211" s="62"/>
      <c r="E211" s="62"/>
      <c r="F211" s="24"/>
      <c r="G211" s="62"/>
      <c r="H211" s="62"/>
      <c r="I211" s="24"/>
      <c r="J211" s="62"/>
      <c r="K211" s="62"/>
      <c r="L211" s="24"/>
      <c r="M211" s="62"/>
      <c r="N211" s="62"/>
      <c r="O211" s="24"/>
      <c r="P211" s="62"/>
      <c r="Q211" s="62"/>
      <c r="R211" s="24"/>
      <c r="S211" s="62"/>
      <c r="T211" s="62"/>
      <c r="U211" s="24"/>
    </row>
    <row r="212" spans="1:21" ht="15.75" thickBot="1" x14ac:dyDescent="0.3">
      <c r="A212" s="16"/>
      <c r="B212" s="156" t="s">
        <v>47</v>
      </c>
      <c r="C212" s="75"/>
      <c r="D212" s="164" t="s">
        <v>248</v>
      </c>
      <c r="E212" s="165" t="s">
        <v>250</v>
      </c>
      <c r="F212" s="75"/>
      <c r="G212" s="164" t="s">
        <v>248</v>
      </c>
      <c r="H212" s="165" t="s">
        <v>551</v>
      </c>
      <c r="I212" s="157" t="s">
        <v>305</v>
      </c>
      <c r="J212" s="164" t="s">
        <v>248</v>
      </c>
      <c r="K212" s="165" t="s">
        <v>551</v>
      </c>
      <c r="L212" s="157" t="s">
        <v>305</v>
      </c>
      <c r="M212" s="164" t="s">
        <v>248</v>
      </c>
      <c r="N212" s="165" t="s">
        <v>250</v>
      </c>
      <c r="O212" s="75"/>
      <c r="P212" s="164" t="s">
        <v>248</v>
      </c>
      <c r="Q212" s="165" t="s">
        <v>250</v>
      </c>
      <c r="R212" s="75"/>
      <c r="S212" s="164" t="s">
        <v>248</v>
      </c>
      <c r="T212" s="165" t="s">
        <v>250</v>
      </c>
      <c r="U212" s="75"/>
    </row>
    <row r="213" spans="1:21" ht="15.75" thickBot="1" x14ac:dyDescent="0.3">
      <c r="A213" s="16"/>
      <c r="B213" s="30"/>
      <c r="C213" s="24"/>
      <c r="D213" s="105" t="s">
        <v>248</v>
      </c>
      <c r="E213" s="153" t="s">
        <v>250</v>
      </c>
      <c r="F213" s="24"/>
      <c r="G213" s="105" t="s">
        <v>248</v>
      </c>
      <c r="H213" s="153" t="s">
        <v>551</v>
      </c>
      <c r="I213" s="98" t="s">
        <v>305</v>
      </c>
      <c r="J213" s="105" t="s">
        <v>248</v>
      </c>
      <c r="K213" s="153" t="s">
        <v>551</v>
      </c>
      <c r="L213" s="98" t="s">
        <v>305</v>
      </c>
      <c r="M213" s="105" t="s">
        <v>248</v>
      </c>
      <c r="N213" s="153" t="s">
        <v>250</v>
      </c>
      <c r="O213" s="24"/>
      <c r="P213" s="105" t="s">
        <v>248</v>
      </c>
      <c r="Q213" s="153" t="s">
        <v>250</v>
      </c>
      <c r="R213" s="24"/>
      <c r="S213" s="105" t="s">
        <v>248</v>
      </c>
      <c r="T213" s="153" t="s">
        <v>250</v>
      </c>
      <c r="U213" s="24"/>
    </row>
    <row r="214" spans="1:21" ht="15.75" thickTop="1" x14ac:dyDescent="0.25">
      <c r="A214" s="16"/>
      <c r="B214" s="65"/>
      <c r="C214" s="65"/>
      <c r="D214" s="65"/>
      <c r="E214" s="65"/>
      <c r="F214" s="65"/>
      <c r="G214" s="65"/>
      <c r="H214" s="65"/>
      <c r="I214" s="65"/>
      <c r="J214" s="65"/>
      <c r="K214" s="65"/>
      <c r="L214" s="65"/>
      <c r="M214" s="65"/>
      <c r="N214" s="65"/>
      <c r="O214" s="65"/>
      <c r="P214" s="65"/>
      <c r="Q214" s="65"/>
      <c r="R214" s="65"/>
      <c r="S214" s="65"/>
      <c r="T214" s="65"/>
      <c r="U214" s="65"/>
    </row>
    <row r="215" spans="1:21" x14ac:dyDescent="0.25">
      <c r="A215" s="16"/>
      <c r="B215" s="65" t="s">
        <v>553</v>
      </c>
      <c r="C215" s="65"/>
      <c r="D215" s="65"/>
      <c r="E215" s="65"/>
      <c r="F215" s="65"/>
      <c r="G215" s="65"/>
      <c r="H215" s="65"/>
      <c r="I215" s="65"/>
      <c r="J215" s="65"/>
      <c r="K215" s="65"/>
      <c r="L215" s="65"/>
      <c r="M215" s="65"/>
      <c r="N215" s="65"/>
      <c r="O215" s="65"/>
      <c r="P215" s="65"/>
      <c r="Q215" s="65"/>
      <c r="R215" s="65"/>
      <c r="S215" s="65"/>
      <c r="T215" s="65"/>
      <c r="U215" s="65"/>
    </row>
    <row r="216" spans="1:21" x14ac:dyDescent="0.25">
      <c r="A216" s="16"/>
      <c r="B216" s="65"/>
      <c r="C216" s="65"/>
      <c r="D216" s="65"/>
      <c r="E216" s="65"/>
      <c r="F216" s="65"/>
      <c r="G216" s="65"/>
      <c r="H216" s="65"/>
      <c r="I216" s="65"/>
      <c r="J216" s="65"/>
      <c r="K216" s="65"/>
      <c r="L216" s="65"/>
      <c r="M216" s="65"/>
      <c r="N216" s="65"/>
      <c r="O216" s="65"/>
      <c r="P216" s="65"/>
      <c r="Q216" s="65"/>
      <c r="R216" s="65"/>
      <c r="S216" s="65"/>
      <c r="T216" s="65"/>
      <c r="U216" s="65"/>
    </row>
    <row r="217" spans="1:21" ht="15.75" thickBot="1" x14ac:dyDescent="0.3">
      <c r="A217" s="16"/>
      <c r="B217" s="18"/>
      <c r="C217" s="19"/>
      <c r="D217" s="33" t="s">
        <v>299</v>
      </c>
      <c r="E217" s="33"/>
      <c r="F217" s="33"/>
      <c r="G217" s="33"/>
      <c r="H217" s="33"/>
      <c r="I217" s="33"/>
      <c r="J217" s="33"/>
      <c r="K217" s="33"/>
      <c r="L217" s="19"/>
    </row>
    <row r="218" spans="1:21" x14ac:dyDescent="0.25">
      <c r="A218" s="16"/>
      <c r="B218" s="79"/>
      <c r="C218" s="80"/>
      <c r="D218" s="85" t="s">
        <v>554</v>
      </c>
      <c r="E218" s="85"/>
      <c r="F218" s="86"/>
      <c r="G218" s="85" t="s">
        <v>556</v>
      </c>
      <c r="H218" s="85"/>
      <c r="I218" s="86"/>
      <c r="J218" s="85" t="s">
        <v>558</v>
      </c>
      <c r="K218" s="85"/>
      <c r="L218" s="80"/>
    </row>
    <row r="219" spans="1:21" ht="15.75" thickBot="1" x14ac:dyDescent="0.3">
      <c r="A219" s="16"/>
      <c r="B219" s="79"/>
      <c r="C219" s="80"/>
      <c r="D219" s="33" t="s">
        <v>555</v>
      </c>
      <c r="E219" s="33"/>
      <c r="F219" s="80"/>
      <c r="G219" s="33" t="s">
        <v>557</v>
      </c>
      <c r="H219" s="33"/>
      <c r="I219" s="80"/>
      <c r="J219" s="33"/>
      <c r="K219" s="33"/>
      <c r="L219" s="80"/>
    </row>
    <row r="220" spans="1:21" x14ac:dyDescent="0.25">
      <c r="A220" s="16"/>
      <c r="B220" s="18"/>
      <c r="C220" s="19"/>
      <c r="D220" s="35" t="s">
        <v>301</v>
      </c>
      <c r="E220" s="35"/>
      <c r="F220" s="35"/>
      <c r="G220" s="35"/>
      <c r="H220" s="35"/>
      <c r="I220" s="35"/>
      <c r="J220" s="35"/>
      <c r="K220" s="35"/>
      <c r="L220" s="19"/>
    </row>
    <row r="221" spans="1:21" x14ac:dyDescent="0.25">
      <c r="A221" s="16"/>
      <c r="B221" s="23" t="s">
        <v>559</v>
      </c>
      <c r="C221" s="24"/>
      <c r="D221" s="45"/>
      <c r="E221" s="45"/>
      <c r="F221" s="24"/>
      <c r="G221" s="45"/>
      <c r="H221" s="45"/>
      <c r="I221" s="24"/>
      <c r="J221" s="45"/>
      <c r="K221" s="45"/>
      <c r="L221" s="24"/>
    </row>
    <row r="222" spans="1:21" x14ac:dyDescent="0.25">
      <c r="A222" s="16"/>
      <c r="B222" s="17" t="s">
        <v>560</v>
      </c>
      <c r="C222" s="18"/>
      <c r="D222" s="11" t="s">
        <v>248</v>
      </c>
      <c r="E222" s="28">
        <v>529244</v>
      </c>
      <c r="F222" s="18"/>
      <c r="G222" s="11" t="s">
        <v>248</v>
      </c>
      <c r="H222" s="28">
        <v>496853</v>
      </c>
      <c r="I222" s="18"/>
      <c r="J222" s="11" t="s">
        <v>248</v>
      </c>
      <c r="K222" s="28">
        <v>32391</v>
      </c>
      <c r="L222" s="18"/>
    </row>
    <row r="223" spans="1:21" ht="15.75" thickBot="1" x14ac:dyDescent="0.3">
      <c r="A223" s="16"/>
      <c r="B223" s="40" t="s">
        <v>561</v>
      </c>
      <c r="C223" s="24"/>
      <c r="D223" s="46">
        <v>1004</v>
      </c>
      <c r="E223" s="46"/>
      <c r="F223" s="24"/>
      <c r="G223" s="46">
        <v>1297</v>
      </c>
      <c r="H223" s="46"/>
      <c r="I223" s="24"/>
      <c r="J223" s="59" t="s">
        <v>562</v>
      </c>
      <c r="K223" s="59"/>
      <c r="L223" s="25" t="s">
        <v>305</v>
      </c>
    </row>
    <row r="224" spans="1:21" ht="15.75" thickBot="1" x14ac:dyDescent="0.3">
      <c r="A224" s="16"/>
      <c r="B224" s="42"/>
      <c r="C224" s="18"/>
      <c r="D224" s="43" t="s">
        <v>248</v>
      </c>
      <c r="E224" s="44">
        <v>530248</v>
      </c>
      <c r="F224" s="18"/>
      <c r="G224" s="43" t="s">
        <v>248</v>
      </c>
      <c r="H224" s="44">
        <v>498150</v>
      </c>
      <c r="I224" s="18"/>
      <c r="J224" s="43" t="s">
        <v>248</v>
      </c>
      <c r="K224" s="44">
        <v>32098</v>
      </c>
      <c r="L224" s="18"/>
    </row>
    <row r="225" spans="1:21" ht="15.75" thickTop="1" x14ac:dyDescent="0.25">
      <c r="A225" s="16"/>
      <c r="B225" s="65"/>
      <c r="C225" s="65"/>
      <c r="D225" s="65"/>
      <c r="E225" s="65"/>
      <c r="F225" s="65"/>
      <c r="G225" s="65"/>
      <c r="H225" s="65"/>
      <c r="I225" s="65"/>
      <c r="J225" s="65"/>
      <c r="K225" s="65"/>
      <c r="L225" s="65"/>
      <c r="M225" s="65"/>
      <c r="N225" s="65"/>
      <c r="O225" s="65"/>
      <c r="P225" s="65"/>
      <c r="Q225" s="65"/>
      <c r="R225" s="65"/>
      <c r="S225" s="65"/>
      <c r="T225" s="65"/>
      <c r="U225" s="65"/>
    </row>
    <row r="226" spans="1:21" ht="15.75" thickBot="1" x14ac:dyDescent="0.3">
      <c r="A226" s="16"/>
      <c r="B226" s="18"/>
      <c r="C226" s="19"/>
      <c r="D226" s="33" t="s">
        <v>300</v>
      </c>
      <c r="E226" s="33"/>
      <c r="F226" s="33"/>
      <c r="G226" s="33"/>
      <c r="H226" s="33"/>
      <c r="I226" s="33"/>
      <c r="J226" s="33"/>
      <c r="K226" s="33"/>
      <c r="L226" s="19"/>
    </row>
    <row r="227" spans="1:21" x14ac:dyDescent="0.25">
      <c r="A227" s="16"/>
      <c r="B227" s="79"/>
      <c r="C227" s="80"/>
      <c r="D227" s="85" t="s">
        <v>554</v>
      </c>
      <c r="E227" s="85"/>
      <c r="F227" s="86"/>
      <c r="G227" s="85" t="s">
        <v>556</v>
      </c>
      <c r="H227" s="85"/>
      <c r="I227" s="86"/>
      <c r="J227" s="85" t="s">
        <v>558</v>
      </c>
      <c r="K227" s="85"/>
      <c r="L227" s="80"/>
    </row>
    <row r="228" spans="1:21" ht="15.75" thickBot="1" x14ac:dyDescent="0.3">
      <c r="A228" s="16"/>
      <c r="B228" s="79"/>
      <c r="C228" s="80"/>
      <c r="D228" s="33" t="s">
        <v>555</v>
      </c>
      <c r="E228" s="33"/>
      <c r="F228" s="80"/>
      <c r="G228" s="33" t="s">
        <v>557</v>
      </c>
      <c r="H228" s="33"/>
      <c r="I228" s="80"/>
      <c r="J228" s="33"/>
      <c r="K228" s="33"/>
      <c r="L228" s="80"/>
    </row>
    <row r="229" spans="1:21" x14ac:dyDescent="0.25">
      <c r="A229" s="16"/>
      <c r="B229" s="18"/>
      <c r="C229" s="19"/>
      <c r="D229" s="35" t="s">
        <v>301</v>
      </c>
      <c r="E229" s="35"/>
      <c r="F229" s="35"/>
      <c r="G229" s="35"/>
      <c r="H229" s="35"/>
      <c r="I229" s="35"/>
      <c r="J229" s="35"/>
      <c r="K229" s="35"/>
      <c r="L229" s="19"/>
    </row>
    <row r="230" spans="1:21" x14ac:dyDescent="0.25">
      <c r="A230" s="16"/>
      <c r="B230" s="48" t="s">
        <v>559</v>
      </c>
      <c r="C230" s="24"/>
      <c r="D230" s="45"/>
      <c r="E230" s="45"/>
      <c r="F230" s="24"/>
      <c r="G230" s="45"/>
      <c r="H230" s="45"/>
      <c r="I230" s="24"/>
      <c r="J230" s="45"/>
      <c r="K230" s="45"/>
      <c r="L230" s="24"/>
    </row>
    <row r="231" spans="1:21" x14ac:dyDescent="0.25">
      <c r="A231" s="16"/>
      <c r="B231" s="60" t="s">
        <v>560</v>
      </c>
      <c r="C231" s="18"/>
      <c r="D231" s="11" t="s">
        <v>248</v>
      </c>
      <c r="E231" s="28">
        <v>447889</v>
      </c>
      <c r="F231" s="18"/>
      <c r="G231" s="11" t="s">
        <v>248</v>
      </c>
      <c r="H231" s="28">
        <v>418650</v>
      </c>
      <c r="I231" s="18"/>
      <c r="J231" s="11" t="s">
        <v>248</v>
      </c>
      <c r="K231" s="28">
        <v>29239</v>
      </c>
      <c r="L231" s="18"/>
    </row>
    <row r="232" spans="1:21" ht="15.75" thickBot="1" x14ac:dyDescent="0.3">
      <c r="A232" s="16"/>
      <c r="B232" s="77" t="s">
        <v>561</v>
      </c>
      <c r="C232" s="24"/>
      <c r="D232" s="59">
        <v>495</v>
      </c>
      <c r="E232" s="59"/>
      <c r="F232" s="24"/>
      <c r="G232" s="59">
        <v>623</v>
      </c>
      <c r="H232" s="59"/>
      <c r="I232" s="24"/>
      <c r="J232" s="59" t="s">
        <v>563</v>
      </c>
      <c r="K232" s="59"/>
      <c r="L232" s="25" t="s">
        <v>305</v>
      </c>
    </row>
    <row r="233" spans="1:21" ht="15.75" thickBot="1" x14ac:dyDescent="0.3">
      <c r="A233" s="16"/>
      <c r="B233" s="42"/>
      <c r="C233" s="18"/>
      <c r="D233" s="43" t="s">
        <v>248</v>
      </c>
      <c r="E233" s="44">
        <v>448384</v>
      </c>
      <c r="F233" s="18"/>
      <c r="G233" s="43" t="s">
        <v>248</v>
      </c>
      <c r="H233" s="44">
        <v>419273</v>
      </c>
      <c r="I233" s="18"/>
      <c r="J233" s="43" t="s">
        <v>248</v>
      </c>
      <c r="K233" s="44">
        <v>29111</v>
      </c>
      <c r="L233" s="18"/>
    </row>
    <row r="234" spans="1:21" ht="15.75" thickTop="1" x14ac:dyDescent="0.25">
      <c r="A234" s="16"/>
      <c r="B234" s="65"/>
      <c r="C234" s="65"/>
      <c r="D234" s="65"/>
      <c r="E234" s="65"/>
      <c r="F234" s="65"/>
      <c r="G234" s="65"/>
      <c r="H234" s="65"/>
      <c r="I234" s="65"/>
      <c r="J234" s="65"/>
      <c r="K234" s="65"/>
      <c r="L234" s="65"/>
      <c r="M234" s="65"/>
      <c r="N234" s="65"/>
      <c r="O234" s="65"/>
      <c r="P234" s="65"/>
      <c r="Q234" s="65"/>
      <c r="R234" s="65"/>
      <c r="S234" s="65"/>
      <c r="T234" s="65"/>
      <c r="U234" s="65"/>
    </row>
    <row r="235" spans="1:21" x14ac:dyDescent="0.25">
      <c r="A235" s="16"/>
      <c r="B235" s="66" t="s">
        <v>564</v>
      </c>
      <c r="C235" s="66"/>
      <c r="D235" s="66"/>
      <c r="E235" s="66"/>
      <c r="F235" s="66"/>
      <c r="G235" s="66"/>
      <c r="H235" s="66"/>
      <c r="I235" s="66"/>
      <c r="J235" s="66"/>
      <c r="K235" s="66"/>
      <c r="L235" s="66"/>
      <c r="M235" s="66"/>
      <c r="N235" s="66"/>
      <c r="O235" s="66"/>
      <c r="P235" s="66"/>
      <c r="Q235" s="66"/>
      <c r="R235" s="66"/>
      <c r="S235" s="66"/>
      <c r="T235" s="66"/>
      <c r="U235" s="66"/>
    </row>
    <row r="236" spans="1:21" x14ac:dyDescent="0.25">
      <c r="A236" s="16"/>
      <c r="B236" s="65"/>
      <c r="C236" s="65"/>
      <c r="D236" s="65"/>
      <c r="E236" s="65"/>
      <c r="F236" s="65"/>
      <c r="G236" s="65"/>
      <c r="H236" s="65"/>
      <c r="I236" s="65"/>
      <c r="J236" s="65"/>
      <c r="K236" s="65"/>
      <c r="L236" s="65"/>
      <c r="M236" s="65"/>
      <c r="N236" s="65"/>
      <c r="O236" s="65"/>
      <c r="P236" s="65"/>
      <c r="Q236" s="65"/>
      <c r="R236" s="65"/>
      <c r="S236" s="65"/>
      <c r="T236" s="65"/>
      <c r="U236" s="65"/>
    </row>
    <row r="237" spans="1:21" x14ac:dyDescent="0.25">
      <c r="A237" s="16"/>
      <c r="B237" s="65" t="s">
        <v>565</v>
      </c>
      <c r="C237" s="65"/>
      <c r="D237" s="65"/>
      <c r="E237" s="65"/>
      <c r="F237" s="65"/>
      <c r="G237" s="65"/>
      <c r="H237" s="65"/>
      <c r="I237" s="65"/>
      <c r="J237" s="65"/>
      <c r="K237" s="65"/>
      <c r="L237" s="65"/>
      <c r="M237" s="65"/>
      <c r="N237" s="65"/>
      <c r="O237" s="65"/>
      <c r="P237" s="65"/>
      <c r="Q237" s="65"/>
      <c r="R237" s="65"/>
      <c r="S237" s="65"/>
      <c r="T237" s="65"/>
      <c r="U237" s="65"/>
    </row>
    <row r="238" spans="1:21" x14ac:dyDescent="0.25">
      <c r="A238" s="16"/>
      <c r="B238" s="65"/>
      <c r="C238" s="65"/>
      <c r="D238" s="65"/>
      <c r="E238" s="65"/>
      <c r="F238" s="65"/>
      <c r="G238" s="65"/>
      <c r="H238" s="65"/>
      <c r="I238" s="65"/>
      <c r="J238" s="65"/>
      <c r="K238" s="65"/>
      <c r="L238" s="65"/>
      <c r="M238" s="65"/>
      <c r="N238" s="65"/>
      <c r="O238" s="65"/>
      <c r="P238" s="65"/>
      <c r="Q238" s="65"/>
      <c r="R238" s="65"/>
      <c r="S238" s="65"/>
      <c r="T238" s="65"/>
      <c r="U238" s="65"/>
    </row>
    <row r="239" spans="1:21" ht="15.75" thickBot="1" x14ac:dyDescent="0.3">
      <c r="A239" s="16"/>
      <c r="B239" s="18"/>
      <c r="C239" s="19"/>
      <c r="D239" s="33" t="s">
        <v>299</v>
      </c>
      <c r="E239" s="33"/>
      <c r="F239" s="33"/>
      <c r="G239" s="33"/>
      <c r="H239" s="33"/>
      <c r="I239" s="33"/>
      <c r="J239" s="33"/>
      <c r="K239" s="33"/>
      <c r="L239" s="33"/>
      <c r="M239" s="33"/>
      <c r="N239" s="33"/>
      <c r="O239" s="19"/>
    </row>
    <row r="240" spans="1:21" ht="15.75" thickBot="1" x14ac:dyDescent="0.3">
      <c r="A240" s="16"/>
      <c r="B240" s="18"/>
      <c r="C240" s="19"/>
      <c r="D240" s="34" t="s">
        <v>461</v>
      </c>
      <c r="E240" s="34"/>
      <c r="F240" s="19"/>
      <c r="G240" s="34" t="s">
        <v>462</v>
      </c>
      <c r="H240" s="34"/>
      <c r="I240" s="19"/>
      <c r="J240" s="34" t="s">
        <v>463</v>
      </c>
      <c r="K240" s="34"/>
      <c r="L240" s="19"/>
      <c r="M240" s="34" t="s">
        <v>124</v>
      </c>
      <c r="N240" s="34"/>
      <c r="O240" s="19"/>
    </row>
    <row r="241" spans="1:21" x14ac:dyDescent="0.25">
      <c r="A241" s="16"/>
      <c r="B241" s="18"/>
      <c r="C241" s="19"/>
      <c r="D241" s="35" t="s">
        <v>301</v>
      </c>
      <c r="E241" s="35"/>
      <c r="F241" s="35"/>
      <c r="G241" s="35"/>
      <c r="H241" s="35"/>
      <c r="I241" s="35"/>
      <c r="J241" s="35"/>
      <c r="K241" s="35"/>
      <c r="L241" s="35"/>
      <c r="M241" s="35"/>
      <c r="N241" s="35"/>
      <c r="O241" s="19"/>
    </row>
    <row r="242" spans="1:21" ht="27" thickBot="1" x14ac:dyDescent="0.3">
      <c r="A242" s="16"/>
      <c r="B242" s="23" t="s">
        <v>566</v>
      </c>
      <c r="C242" s="24"/>
      <c r="D242" s="170" t="s">
        <v>248</v>
      </c>
      <c r="E242" s="56" t="s">
        <v>250</v>
      </c>
      <c r="F242" s="24"/>
      <c r="G242" s="170" t="s">
        <v>248</v>
      </c>
      <c r="H242" s="56" t="s">
        <v>250</v>
      </c>
      <c r="I242" s="24"/>
      <c r="J242" s="170" t="s">
        <v>248</v>
      </c>
      <c r="K242" s="41">
        <v>102116</v>
      </c>
      <c r="L242" s="24"/>
      <c r="M242" s="170" t="s">
        <v>248</v>
      </c>
      <c r="N242" s="41">
        <v>102116</v>
      </c>
      <c r="O242" s="24"/>
    </row>
    <row r="243" spans="1:21" ht="15.75" thickBot="1" x14ac:dyDescent="0.3">
      <c r="A243" s="16"/>
      <c r="B243" s="42"/>
      <c r="C243" s="18"/>
      <c r="D243" s="43" t="s">
        <v>248</v>
      </c>
      <c r="E243" s="145" t="s">
        <v>250</v>
      </c>
      <c r="F243" s="18"/>
      <c r="G243" s="43" t="s">
        <v>248</v>
      </c>
      <c r="H243" s="145" t="s">
        <v>250</v>
      </c>
      <c r="I243" s="18"/>
      <c r="J243" s="43" t="s">
        <v>248</v>
      </c>
      <c r="K243" s="76">
        <v>102116</v>
      </c>
      <c r="L243" s="18"/>
      <c r="M243" s="43" t="s">
        <v>248</v>
      </c>
      <c r="N243" s="76">
        <v>102116</v>
      </c>
      <c r="O243" s="18"/>
    </row>
    <row r="244" spans="1:21" ht="15.75" thickTop="1" x14ac:dyDescent="0.25">
      <c r="A244" s="16"/>
      <c r="B244" s="70"/>
      <c r="C244" s="70"/>
      <c r="D244" s="70"/>
      <c r="E244" s="70"/>
      <c r="F244" s="70"/>
      <c r="G244" s="70"/>
      <c r="H244" s="70"/>
      <c r="I244" s="70"/>
      <c r="J244" s="70"/>
      <c r="K244" s="70"/>
      <c r="L244" s="70"/>
      <c r="M244" s="70"/>
      <c r="N244" s="70"/>
      <c r="O244" s="70"/>
      <c r="P244" s="70"/>
      <c r="Q244" s="70"/>
      <c r="R244" s="70"/>
      <c r="S244" s="70"/>
      <c r="T244" s="70"/>
      <c r="U244" s="70"/>
    </row>
    <row r="245" spans="1:21" ht="15.75" thickBot="1" x14ac:dyDescent="0.3">
      <c r="A245" s="16"/>
      <c r="B245" s="18"/>
      <c r="C245" s="19"/>
      <c r="D245" s="33" t="s">
        <v>300</v>
      </c>
      <c r="E245" s="33"/>
      <c r="F245" s="33"/>
      <c r="G245" s="33"/>
      <c r="H245" s="33"/>
      <c r="I245" s="33"/>
      <c r="J245" s="33"/>
      <c r="K245" s="33"/>
      <c r="L245" s="33"/>
      <c r="M245" s="33"/>
      <c r="N245" s="33"/>
      <c r="O245" s="19"/>
    </row>
    <row r="246" spans="1:21" ht="15.75" thickBot="1" x14ac:dyDescent="0.3">
      <c r="A246" s="16"/>
      <c r="B246" s="18"/>
      <c r="C246" s="19"/>
      <c r="D246" s="34" t="s">
        <v>461</v>
      </c>
      <c r="E246" s="34"/>
      <c r="F246" s="19"/>
      <c r="G246" s="34" t="s">
        <v>462</v>
      </c>
      <c r="H246" s="34"/>
      <c r="I246" s="19"/>
      <c r="J246" s="34" t="s">
        <v>463</v>
      </c>
      <c r="K246" s="34"/>
      <c r="L246" s="19"/>
      <c r="M246" s="34" t="s">
        <v>124</v>
      </c>
      <c r="N246" s="34"/>
      <c r="O246" s="19"/>
    </row>
    <row r="247" spans="1:21" x14ac:dyDescent="0.25">
      <c r="A247" s="16"/>
      <c r="B247" s="18"/>
      <c r="C247" s="19"/>
      <c r="D247" s="35" t="s">
        <v>301</v>
      </c>
      <c r="E247" s="35"/>
      <c r="F247" s="35"/>
      <c r="G247" s="35"/>
      <c r="H247" s="35"/>
      <c r="I247" s="35"/>
      <c r="J247" s="35"/>
      <c r="K247" s="35"/>
      <c r="L247" s="35"/>
      <c r="M247" s="35"/>
      <c r="N247" s="35"/>
      <c r="O247" s="19"/>
    </row>
    <row r="248" spans="1:21" ht="27" thickBot="1" x14ac:dyDescent="0.3">
      <c r="A248" s="16"/>
      <c r="B248" s="40" t="s">
        <v>566</v>
      </c>
      <c r="C248" s="24"/>
      <c r="D248" s="170" t="s">
        <v>248</v>
      </c>
      <c r="E248" s="56" t="s">
        <v>250</v>
      </c>
      <c r="F248" s="24"/>
      <c r="G248" s="170" t="s">
        <v>248</v>
      </c>
      <c r="H248" s="56" t="s">
        <v>250</v>
      </c>
      <c r="I248" s="24"/>
      <c r="J248" s="170" t="s">
        <v>248</v>
      </c>
      <c r="K248" s="41">
        <v>51180</v>
      </c>
      <c r="L248" s="24"/>
      <c r="M248" s="170" t="s">
        <v>248</v>
      </c>
      <c r="N248" s="41">
        <v>51180</v>
      </c>
      <c r="O248" s="24"/>
    </row>
    <row r="249" spans="1:21" ht="15.75" thickBot="1" x14ac:dyDescent="0.3">
      <c r="A249" s="16"/>
      <c r="B249" s="42"/>
      <c r="C249" s="18"/>
      <c r="D249" s="43" t="s">
        <v>248</v>
      </c>
      <c r="E249" s="145" t="s">
        <v>250</v>
      </c>
      <c r="F249" s="18"/>
      <c r="G249" s="43" t="s">
        <v>248</v>
      </c>
      <c r="H249" s="145" t="s">
        <v>250</v>
      </c>
      <c r="I249" s="18"/>
      <c r="J249" s="43" t="s">
        <v>248</v>
      </c>
      <c r="K249" s="76">
        <v>51180</v>
      </c>
      <c r="L249" s="18"/>
      <c r="M249" s="43" t="s">
        <v>248</v>
      </c>
      <c r="N249" s="76">
        <v>51180</v>
      </c>
      <c r="O249" s="18"/>
    </row>
    <row r="250" spans="1:21" ht="15.75" thickTop="1" x14ac:dyDescent="0.25">
      <c r="A250" s="16"/>
      <c r="B250" s="65"/>
      <c r="C250" s="65"/>
      <c r="D250" s="65"/>
      <c r="E250" s="65"/>
      <c r="F250" s="65"/>
      <c r="G250" s="65"/>
      <c r="H250" s="65"/>
      <c r="I250" s="65"/>
      <c r="J250" s="65"/>
      <c r="K250" s="65"/>
      <c r="L250" s="65"/>
      <c r="M250" s="65"/>
      <c r="N250" s="65"/>
      <c r="O250" s="65"/>
      <c r="P250" s="65"/>
      <c r="Q250" s="65"/>
      <c r="R250" s="65"/>
      <c r="S250" s="65"/>
      <c r="T250" s="65"/>
      <c r="U250" s="65"/>
    </row>
    <row r="251" spans="1:21" x14ac:dyDescent="0.25">
      <c r="A251" s="16"/>
      <c r="B251" s="65" t="s">
        <v>567</v>
      </c>
      <c r="C251" s="65"/>
      <c r="D251" s="65"/>
      <c r="E251" s="65"/>
      <c r="F251" s="65"/>
      <c r="G251" s="65"/>
      <c r="H251" s="65"/>
      <c r="I251" s="65"/>
      <c r="J251" s="65"/>
      <c r="K251" s="65"/>
      <c r="L251" s="65"/>
      <c r="M251" s="65"/>
      <c r="N251" s="65"/>
      <c r="O251" s="65"/>
      <c r="P251" s="65"/>
      <c r="Q251" s="65"/>
      <c r="R251" s="65"/>
      <c r="S251" s="65"/>
      <c r="T251" s="65"/>
      <c r="U251" s="65"/>
    </row>
    <row r="252" spans="1:21" x14ac:dyDescent="0.25">
      <c r="A252" s="16"/>
      <c r="B252" s="65"/>
      <c r="C252" s="65"/>
      <c r="D252" s="65"/>
      <c r="E252" s="65"/>
      <c r="F252" s="65"/>
      <c r="G252" s="65"/>
      <c r="H252" s="65"/>
      <c r="I252" s="65"/>
      <c r="J252" s="65"/>
      <c r="K252" s="65"/>
      <c r="L252" s="65"/>
      <c r="M252" s="65"/>
      <c r="N252" s="65"/>
      <c r="O252" s="65"/>
      <c r="P252" s="65"/>
      <c r="Q252" s="65"/>
      <c r="R252" s="65"/>
      <c r="S252" s="65"/>
      <c r="T252" s="65"/>
      <c r="U252" s="65"/>
    </row>
    <row r="253" spans="1:21" ht="15.75" thickBot="1" x14ac:dyDescent="0.3">
      <c r="A253" s="16"/>
      <c r="B253" s="18"/>
      <c r="C253" s="19"/>
      <c r="D253" s="33" t="s">
        <v>336</v>
      </c>
      <c r="E253" s="33"/>
      <c r="F253" s="33"/>
      <c r="G253" s="33"/>
      <c r="H253" s="33"/>
      <c r="I253" s="19"/>
      <c r="J253" s="33" t="s">
        <v>337</v>
      </c>
      <c r="K253" s="33"/>
      <c r="L253" s="33"/>
      <c r="M253" s="33"/>
      <c r="N253" s="33"/>
      <c r="O253" s="19"/>
    </row>
    <row r="254" spans="1:21" ht="15.75" thickBot="1" x14ac:dyDescent="0.3">
      <c r="A254" s="16"/>
      <c r="B254" s="18"/>
      <c r="C254" s="19"/>
      <c r="D254" s="34">
        <v>2013</v>
      </c>
      <c r="E254" s="34"/>
      <c r="F254" s="19"/>
      <c r="G254" s="34">
        <v>2012</v>
      </c>
      <c r="H254" s="34"/>
      <c r="I254" s="19"/>
      <c r="J254" s="34">
        <v>2013</v>
      </c>
      <c r="K254" s="34"/>
      <c r="L254" s="19"/>
      <c r="M254" s="34">
        <v>2012</v>
      </c>
      <c r="N254" s="34"/>
      <c r="O254" s="19"/>
    </row>
    <row r="255" spans="1:21" x14ac:dyDescent="0.25">
      <c r="A255" s="16"/>
      <c r="B255" s="18"/>
      <c r="C255" s="19"/>
      <c r="D255" s="35" t="s">
        <v>301</v>
      </c>
      <c r="E255" s="35"/>
      <c r="F255" s="35"/>
      <c r="G255" s="35"/>
      <c r="H255" s="35"/>
      <c r="I255" s="35"/>
      <c r="J255" s="35"/>
      <c r="K255" s="35"/>
      <c r="L255" s="35"/>
      <c r="M255" s="35"/>
      <c r="N255" s="35"/>
      <c r="O255" s="19"/>
    </row>
    <row r="256" spans="1:21" ht="27" thickBot="1" x14ac:dyDescent="0.3">
      <c r="A256" s="16"/>
      <c r="B256" s="23" t="s">
        <v>566</v>
      </c>
      <c r="C256" s="24"/>
      <c r="D256" s="170" t="s">
        <v>248</v>
      </c>
      <c r="E256" s="56" t="s">
        <v>568</v>
      </c>
      <c r="F256" s="25" t="s">
        <v>305</v>
      </c>
      <c r="G256" s="170" t="s">
        <v>248</v>
      </c>
      <c r="H256" s="56" t="s">
        <v>569</v>
      </c>
      <c r="I256" s="25" t="s">
        <v>305</v>
      </c>
      <c r="J256" s="170" t="s">
        <v>248</v>
      </c>
      <c r="K256" s="56" t="s">
        <v>570</v>
      </c>
      <c r="L256" s="25" t="s">
        <v>305</v>
      </c>
      <c r="M256" s="170" t="s">
        <v>248</v>
      </c>
      <c r="N256" s="56" t="s">
        <v>571</v>
      </c>
      <c r="O256" s="25" t="s">
        <v>305</v>
      </c>
    </row>
    <row r="257" spans="1:21" ht="15.75" thickBot="1" x14ac:dyDescent="0.3">
      <c r="A257" s="16"/>
      <c r="B257" s="42"/>
      <c r="C257" s="18"/>
      <c r="D257" s="43" t="s">
        <v>248</v>
      </c>
      <c r="E257" s="145" t="s">
        <v>568</v>
      </c>
      <c r="F257" s="11" t="s">
        <v>305</v>
      </c>
      <c r="G257" s="43" t="s">
        <v>248</v>
      </c>
      <c r="H257" s="145" t="s">
        <v>569</v>
      </c>
      <c r="I257" s="11" t="s">
        <v>305</v>
      </c>
      <c r="J257" s="43" t="s">
        <v>248</v>
      </c>
      <c r="K257" s="145" t="s">
        <v>570</v>
      </c>
      <c r="L257" s="11" t="s">
        <v>305</v>
      </c>
      <c r="M257" s="43" t="s">
        <v>248</v>
      </c>
      <c r="N257" s="145" t="s">
        <v>571</v>
      </c>
      <c r="O257" s="11" t="s">
        <v>305</v>
      </c>
    </row>
    <row r="258" spans="1:21" ht="15.75" thickTop="1" x14ac:dyDescent="0.25">
      <c r="A258" s="16"/>
      <c r="B258" s="65"/>
      <c r="C258" s="65"/>
      <c r="D258" s="65"/>
      <c r="E258" s="65"/>
      <c r="F258" s="65"/>
      <c r="G258" s="65"/>
      <c r="H258" s="65"/>
      <c r="I258" s="65"/>
      <c r="J258" s="65"/>
      <c r="K258" s="65"/>
      <c r="L258" s="65"/>
      <c r="M258" s="65"/>
      <c r="N258" s="65"/>
      <c r="O258" s="65"/>
      <c r="P258" s="65"/>
      <c r="Q258" s="65"/>
      <c r="R258" s="65"/>
      <c r="S258" s="65"/>
      <c r="T258" s="65"/>
      <c r="U258" s="65"/>
    </row>
    <row r="259" spans="1:21" ht="25.5" customHeight="1" x14ac:dyDescent="0.25">
      <c r="A259" s="16"/>
      <c r="B259" s="65" t="s">
        <v>572</v>
      </c>
      <c r="C259" s="65"/>
      <c r="D259" s="65"/>
      <c r="E259" s="65"/>
      <c r="F259" s="65"/>
      <c r="G259" s="65"/>
      <c r="H259" s="65"/>
      <c r="I259" s="65"/>
      <c r="J259" s="65"/>
      <c r="K259" s="65"/>
      <c r="L259" s="65"/>
      <c r="M259" s="65"/>
      <c r="N259" s="65"/>
      <c r="O259" s="65"/>
      <c r="P259" s="65"/>
      <c r="Q259" s="65"/>
      <c r="R259" s="65"/>
      <c r="S259" s="65"/>
      <c r="T259" s="65"/>
      <c r="U259" s="65"/>
    </row>
    <row r="260" spans="1:21" x14ac:dyDescent="0.25">
      <c r="A260" s="16"/>
      <c r="B260" s="65"/>
      <c r="C260" s="65"/>
      <c r="D260" s="65"/>
      <c r="E260" s="65"/>
      <c r="F260" s="65"/>
      <c r="G260" s="65"/>
      <c r="H260" s="65"/>
      <c r="I260" s="65"/>
      <c r="J260" s="65"/>
      <c r="K260" s="65"/>
      <c r="L260" s="65"/>
      <c r="M260" s="65"/>
      <c r="N260" s="65"/>
      <c r="O260" s="65"/>
      <c r="P260" s="65"/>
      <c r="Q260" s="65"/>
      <c r="R260" s="65"/>
      <c r="S260" s="65"/>
      <c r="T260" s="65"/>
      <c r="U260" s="65"/>
    </row>
    <row r="261" spans="1:21" x14ac:dyDescent="0.25">
      <c r="A261" s="16"/>
      <c r="B261" s="65" t="s">
        <v>573</v>
      </c>
      <c r="C261" s="65"/>
      <c r="D261" s="65"/>
      <c r="E261" s="65"/>
      <c r="F261" s="65"/>
      <c r="G261" s="65"/>
      <c r="H261" s="65"/>
      <c r="I261" s="65"/>
      <c r="J261" s="65"/>
      <c r="K261" s="65"/>
      <c r="L261" s="65"/>
      <c r="M261" s="65"/>
      <c r="N261" s="65"/>
      <c r="O261" s="65"/>
      <c r="P261" s="65"/>
      <c r="Q261" s="65"/>
      <c r="R261" s="65"/>
      <c r="S261" s="65"/>
      <c r="T261" s="65"/>
      <c r="U261" s="65"/>
    </row>
    <row r="262" spans="1:21" x14ac:dyDescent="0.25">
      <c r="A262" s="16"/>
      <c r="B262" s="65"/>
      <c r="C262" s="65"/>
      <c r="D262" s="65"/>
      <c r="E262" s="65"/>
      <c r="F262" s="65"/>
      <c r="G262" s="65"/>
      <c r="H262" s="65"/>
      <c r="I262" s="65"/>
      <c r="J262" s="65"/>
      <c r="K262" s="65"/>
      <c r="L262" s="65"/>
      <c r="M262" s="65"/>
      <c r="N262" s="65"/>
      <c r="O262" s="65"/>
      <c r="P262" s="65"/>
      <c r="Q262" s="65"/>
      <c r="R262" s="65"/>
      <c r="S262" s="65"/>
      <c r="T262" s="65"/>
      <c r="U262" s="65"/>
    </row>
    <row r="263" spans="1:21" x14ac:dyDescent="0.25">
      <c r="A263" s="16"/>
      <c r="B263" s="65" t="s">
        <v>574</v>
      </c>
      <c r="C263" s="65"/>
      <c r="D263" s="65"/>
      <c r="E263" s="65"/>
      <c r="F263" s="65"/>
      <c r="G263" s="65"/>
      <c r="H263" s="65"/>
      <c r="I263" s="65"/>
      <c r="J263" s="65"/>
      <c r="K263" s="65"/>
      <c r="L263" s="65"/>
      <c r="M263" s="65"/>
      <c r="N263" s="65"/>
      <c r="O263" s="65"/>
      <c r="P263" s="65"/>
      <c r="Q263" s="65"/>
      <c r="R263" s="65"/>
      <c r="S263" s="65"/>
      <c r="T263" s="65"/>
      <c r="U263" s="65"/>
    </row>
    <row r="264" spans="1:21" x14ac:dyDescent="0.25">
      <c r="A264" s="16"/>
      <c r="B264" s="65"/>
      <c r="C264" s="65"/>
      <c r="D264" s="65"/>
      <c r="E264" s="65"/>
      <c r="F264" s="65"/>
      <c r="G264" s="65"/>
      <c r="H264" s="65"/>
      <c r="I264" s="65"/>
      <c r="J264" s="65"/>
      <c r="K264" s="65"/>
      <c r="L264" s="65"/>
      <c r="M264" s="65"/>
      <c r="N264" s="65"/>
      <c r="O264" s="65"/>
      <c r="P264" s="65"/>
      <c r="Q264" s="65"/>
      <c r="R264" s="65"/>
      <c r="S264" s="65"/>
      <c r="T264" s="65"/>
      <c r="U264" s="65"/>
    </row>
    <row r="265" spans="1:21" x14ac:dyDescent="0.25">
      <c r="A265" s="16"/>
      <c r="B265" s="66" t="s">
        <v>575</v>
      </c>
      <c r="C265" s="66"/>
      <c r="D265" s="66"/>
      <c r="E265" s="66"/>
      <c r="F265" s="66"/>
      <c r="G265" s="66"/>
      <c r="H265" s="66"/>
      <c r="I265" s="66"/>
      <c r="J265" s="66"/>
      <c r="K265" s="66"/>
      <c r="L265" s="66"/>
      <c r="M265" s="66"/>
      <c r="N265" s="66"/>
      <c r="O265" s="66"/>
      <c r="P265" s="66"/>
      <c r="Q265" s="66"/>
      <c r="R265" s="66"/>
      <c r="S265" s="66"/>
      <c r="T265" s="66"/>
      <c r="U265" s="66"/>
    </row>
    <row r="266" spans="1:21" x14ac:dyDescent="0.25">
      <c r="A266" s="16"/>
      <c r="B266" s="65"/>
      <c r="C266" s="65"/>
      <c r="D266" s="65"/>
      <c r="E266" s="65"/>
      <c r="F266" s="65"/>
      <c r="G266" s="65"/>
      <c r="H266" s="65"/>
      <c r="I266" s="65"/>
      <c r="J266" s="65"/>
      <c r="K266" s="65"/>
      <c r="L266" s="65"/>
      <c r="M266" s="65"/>
      <c r="N266" s="65"/>
      <c r="O266" s="65"/>
      <c r="P266" s="65"/>
      <c r="Q266" s="65"/>
      <c r="R266" s="65"/>
      <c r="S266" s="65"/>
      <c r="T266" s="65"/>
      <c r="U266" s="65"/>
    </row>
    <row r="267" spans="1:21" x14ac:dyDescent="0.25">
      <c r="A267" s="16"/>
      <c r="B267" s="65" t="s">
        <v>576</v>
      </c>
      <c r="C267" s="65"/>
      <c r="D267" s="65"/>
      <c r="E267" s="65"/>
      <c r="F267" s="65"/>
      <c r="G267" s="65"/>
      <c r="H267" s="65"/>
      <c r="I267" s="65"/>
      <c r="J267" s="65"/>
      <c r="K267" s="65"/>
      <c r="L267" s="65"/>
      <c r="M267" s="65"/>
      <c r="N267" s="65"/>
      <c r="O267" s="65"/>
      <c r="P267" s="65"/>
      <c r="Q267" s="65"/>
      <c r="R267" s="65"/>
      <c r="S267" s="65"/>
      <c r="T267" s="65"/>
      <c r="U267" s="65"/>
    </row>
    <row r="268" spans="1:21" x14ac:dyDescent="0.25">
      <c r="A268" s="16"/>
      <c r="B268" s="65"/>
      <c r="C268" s="65"/>
      <c r="D268" s="65"/>
      <c r="E268" s="65"/>
      <c r="F268" s="65"/>
      <c r="G268" s="65"/>
      <c r="H268" s="65"/>
      <c r="I268" s="65"/>
      <c r="J268" s="65"/>
      <c r="K268" s="65"/>
      <c r="L268" s="65"/>
      <c r="M268" s="65"/>
      <c r="N268" s="65"/>
      <c r="O268" s="65"/>
      <c r="P268" s="65"/>
      <c r="Q268" s="65"/>
      <c r="R268" s="65"/>
      <c r="S268" s="65"/>
      <c r="T268" s="65"/>
      <c r="U268" s="65"/>
    </row>
    <row r="269" spans="1:21" ht="25.5" customHeight="1" x14ac:dyDescent="0.25">
      <c r="A269" s="16"/>
      <c r="B269" s="72" t="s">
        <v>577</v>
      </c>
      <c r="C269" s="72"/>
      <c r="D269" s="72"/>
      <c r="E269" s="72"/>
      <c r="F269" s="72"/>
      <c r="G269" s="72"/>
      <c r="H269" s="72"/>
      <c r="I269" s="72"/>
      <c r="J269" s="72"/>
      <c r="K269" s="72"/>
      <c r="L269" s="72"/>
      <c r="M269" s="72"/>
      <c r="N269" s="72"/>
      <c r="O269" s="72"/>
      <c r="P269" s="72"/>
      <c r="Q269" s="72"/>
      <c r="R269" s="72"/>
      <c r="S269" s="72"/>
      <c r="T269" s="72"/>
      <c r="U269" s="72"/>
    </row>
    <row r="270" spans="1:21" x14ac:dyDescent="0.25">
      <c r="A270" s="16"/>
      <c r="B270" s="65"/>
      <c r="C270" s="65"/>
      <c r="D270" s="65"/>
      <c r="E270" s="65"/>
      <c r="F270" s="65"/>
      <c r="G270" s="65"/>
      <c r="H270" s="65"/>
      <c r="I270" s="65"/>
      <c r="J270" s="65"/>
      <c r="K270" s="65"/>
      <c r="L270" s="65"/>
      <c r="M270" s="65"/>
      <c r="N270" s="65"/>
      <c r="O270" s="65"/>
      <c r="P270" s="65"/>
      <c r="Q270" s="65"/>
      <c r="R270" s="65"/>
      <c r="S270" s="65"/>
      <c r="T270" s="65"/>
      <c r="U270" s="65"/>
    </row>
    <row r="271" spans="1:21" x14ac:dyDescent="0.25">
      <c r="A271" s="16"/>
      <c r="B271" s="65" t="s">
        <v>578</v>
      </c>
      <c r="C271" s="65"/>
      <c r="D271" s="65"/>
      <c r="E271" s="65"/>
      <c r="F271" s="65"/>
      <c r="G271" s="65"/>
      <c r="H271" s="65"/>
      <c r="I271" s="65"/>
      <c r="J271" s="65"/>
      <c r="K271" s="65"/>
      <c r="L271" s="65"/>
      <c r="M271" s="65"/>
      <c r="N271" s="65"/>
      <c r="O271" s="65"/>
      <c r="P271" s="65"/>
      <c r="Q271" s="65"/>
      <c r="R271" s="65"/>
      <c r="S271" s="65"/>
      <c r="T271" s="65"/>
      <c r="U271" s="65"/>
    </row>
    <row r="272" spans="1:21" x14ac:dyDescent="0.25">
      <c r="A272" s="16"/>
      <c r="B272" s="65"/>
      <c r="C272" s="65"/>
      <c r="D272" s="65"/>
      <c r="E272" s="65"/>
      <c r="F272" s="65"/>
      <c r="G272" s="65"/>
      <c r="H272" s="65"/>
      <c r="I272" s="65"/>
      <c r="J272" s="65"/>
      <c r="K272" s="65"/>
      <c r="L272" s="65"/>
      <c r="M272" s="65"/>
      <c r="N272" s="65"/>
      <c r="O272" s="65"/>
      <c r="P272" s="65"/>
      <c r="Q272" s="65"/>
      <c r="R272" s="65"/>
      <c r="S272" s="65"/>
      <c r="T272" s="65"/>
      <c r="U272" s="65"/>
    </row>
    <row r="273" spans="1:21" x14ac:dyDescent="0.25">
      <c r="A273" s="16"/>
      <c r="B273" s="65" t="s">
        <v>579</v>
      </c>
      <c r="C273" s="65"/>
      <c r="D273" s="65"/>
      <c r="E273" s="65"/>
      <c r="F273" s="65"/>
      <c r="G273" s="65"/>
      <c r="H273" s="65"/>
      <c r="I273" s="65"/>
      <c r="J273" s="65"/>
      <c r="K273" s="65"/>
      <c r="L273" s="65"/>
      <c r="M273" s="65"/>
      <c r="N273" s="65"/>
      <c r="O273" s="65"/>
      <c r="P273" s="65"/>
      <c r="Q273" s="65"/>
      <c r="R273" s="65"/>
      <c r="S273" s="65"/>
      <c r="T273" s="65"/>
      <c r="U273" s="65"/>
    </row>
    <row r="274" spans="1:21" x14ac:dyDescent="0.25">
      <c r="A274" s="16"/>
      <c r="B274" s="70"/>
      <c r="C274" s="70"/>
      <c r="D274" s="70"/>
      <c r="E274" s="70"/>
      <c r="F274" s="70"/>
      <c r="G274" s="70"/>
      <c r="H274" s="70"/>
      <c r="I274" s="70"/>
      <c r="J274" s="70"/>
      <c r="K274" s="70"/>
      <c r="L274" s="70"/>
      <c r="M274" s="70"/>
      <c r="N274" s="70"/>
      <c r="O274" s="70"/>
      <c r="P274" s="70"/>
      <c r="Q274" s="70"/>
      <c r="R274" s="70"/>
      <c r="S274" s="70"/>
      <c r="T274" s="70"/>
      <c r="U274" s="70"/>
    </row>
    <row r="275" spans="1:21" x14ac:dyDescent="0.25">
      <c r="A275" s="16"/>
      <c r="B275" s="66" t="s">
        <v>580</v>
      </c>
      <c r="C275" s="66"/>
      <c r="D275" s="66"/>
      <c r="E275" s="66"/>
      <c r="F275" s="66"/>
      <c r="G275" s="66"/>
      <c r="H275" s="66"/>
      <c r="I275" s="66"/>
      <c r="J275" s="66"/>
      <c r="K275" s="66"/>
      <c r="L275" s="66"/>
      <c r="M275" s="66"/>
      <c r="N275" s="66"/>
      <c r="O275" s="66"/>
      <c r="P275" s="66"/>
      <c r="Q275" s="66"/>
      <c r="R275" s="66"/>
      <c r="S275" s="66"/>
      <c r="T275" s="66"/>
      <c r="U275" s="66"/>
    </row>
    <row r="276" spans="1:21" x14ac:dyDescent="0.25">
      <c r="A276" s="16"/>
      <c r="B276" s="65"/>
      <c r="C276" s="65"/>
      <c r="D276" s="65"/>
      <c r="E276" s="65"/>
      <c r="F276" s="65"/>
      <c r="G276" s="65"/>
      <c r="H276" s="65"/>
      <c r="I276" s="65"/>
      <c r="J276" s="65"/>
      <c r="K276" s="65"/>
      <c r="L276" s="65"/>
      <c r="M276" s="65"/>
      <c r="N276" s="65"/>
      <c r="O276" s="65"/>
      <c r="P276" s="65"/>
      <c r="Q276" s="65"/>
      <c r="R276" s="65"/>
      <c r="S276" s="65"/>
      <c r="T276" s="65"/>
      <c r="U276" s="65"/>
    </row>
    <row r="277" spans="1:21" ht="25.5" customHeight="1" x14ac:dyDescent="0.25">
      <c r="A277" s="16"/>
      <c r="B277" s="65" t="s">
        <v>581</v>
      </c>
      <c r="C277" s="65"/>
      <c r="D277" s="65"/>
      <c r="E277" s="65"/>
      <c r="F277" s="65"/>
      <c r="G277" s="65"/>
      <c r="H277" s="65"/>
      <c r="I277" s="65"/>
      <c r="J277" s="65"/>
      <c r="K277" s="65"/>
      <c r="L277" s="65"/>
      <c r="M277" s="65"/>
      <c r="N277" s="65"/>
      <c r="O277" s="65"/>
      <c r="P277" s="65"/>
      <c r="Q277" s="65"/>
      <c r="R277" s="65"/>
      <c r="S277" s="65"/>
      <c r="T277" s="65"/>
      <c r="U277" s="65"/>
    </row>
    <row r="278" spans="1:21" x14ac:dyDescent="0.25">
      <c r="A278" s="16"/>
      <c r="B278" s="65"/>
      <c r="C278" s="65"/>
      <c r="D278" s="65"/>
      <c r="E278" s="65"/>
      <c r="F278" s="65"/>
      <c r="G278" s="65"/>
      <c r="H278" s="65"/>
      <c r="I278" s="65"/>
      <c r="J278" s="65"/>
      <c r="K278" s="65"/>
      <c r="L278" s="65"/>
      <c r="M278" s="65"/>
      <c r="N278" s="65"/>
      <c r="O278" s="65"/>
      <c r="P278" s="65"/>
      <c r="Q278" s="65"/>
      <c r="R278" s="65"/>
      <c r="S278" s="65"/>
      <c r="T278" s="65"/>
      <c r="U278" s="65"/>
    </row>
    <row r="279" spans="1:21" x14ac:dyDescent="0.25">
      <c r="A279" s="16"/>
      <c r="B279" s="65" t="s">
        <v>582</v>
      </c>
      <c r="C279" s="65"/>
      <c r="D279" s="65"/>
      <c r="E279" s="65"/>
      <c r="F279" s="65"/>
      <c r="G279" s="65"/>
      <c r="H279" s="65"/>
      <c r="I279" s="65"/>
      <c r="J279" s="65"/>
      <c r="K279" s="65"/>
      <c r="L279" s="65"/>
      <c r="M279" s="65"/>
      <c r="N279" s="65"/>
      <c r="O279" s="65"/>
      <c r="P279" s="65"/>
      <c r="Q279" s="65"/>
      <c r="R279" s="65"/>
      <c r="S279" s="65"/>
      <c r="T279" s="65"/>
      <c r="U279" s="65"/>
    </row>
    <row r="280" spans="1:21" x14ac:dyDescent="0.25">
      <c r="A280" s="16"/>
      <c r="B280" s="65"/>
      <c r="C280" s="65"/>
      <c r="D280" s="65"/>
      <c r="E280" s="65"/>
      <c r="F280" s="65"/>
      <c r="G280" s="65"/>
      <c r="H280" s="65"/>
      <c r="I280" s="65"/>
      <c r="J280" s="65"/>
      <c r="K280" s="65"/>
      <c r="L280" s="65"/>
      <c r="M280" s="65"/>
      <c r="N280" s="65"/>
      <c r="O280" s="65"/>
      <c r="P280" s="65"/>
      <c r="Q280" s="65"/>
      <c r="R280" s="65"/>
      <c r="S280" s="65"/>
      <c r="T280" s="65"/>
      <c r="U280" s="65"/>
    </row>
    <row r="281" spans="1:21" ht="25.5" customHeight="1" x14ac:dyDescent="0.25">
      <c r="A281" s="16"/>
      <c r="B281" s="65" t="s">
        <v>583</v>
      </c>
      <c r="C281" s="65"/>
      <c r="D281" s="65"/>
      <c r="E281" s="65"/>
      <c r="F281" s="65"/>
      <c r="G281" s="65"/>
      <c r="H281" s="65"/>
      <c r="I281" s="65"/>
      <c r="J281" s="65"/>
      <c r="K281" s="65"/>
      <c r="L281" s="65"/>
      <c r="M281" s="65"/>
      <c r="N281" s="65"/>
      <c r="O281" s="65"/>
      <c r="P281" s="65"/>
      <c r="Q281" s="65"/>
      <c r="R281" s="65"/>
      <c r="S281" s="65"/>
      <c r="T281" s="65"/>
      <c r="U281" s="65"/>
    </row>
    <row r="282" spans="1:21" x14ac:dyDescent="0.25">
      <c r="A282" s="16"/>
      <c r="B282" s="65"/>
      <c r="C282" s="65"/>
      <c r="D282" s="65"/>
      <c r="E282" s="65"/>
      <c r="F282" s="65"/>
      <c r="G282" s="65"/>
      <c r="H282" s="65"/>
      <c r="I282" s="65"/>
      <c r="J282" s="65"/>
      <c r="K282" s="65"/>
      <c r="L282" s="65"/>
      <c r="M282" s="65"/>
      <c r="N282" s="65"/>
      <c r="O282" s="65"/>
      <c r="P282" s="65"/>
      <c r="Q282" s="65"/>
      <c r="R282" s="65"/>
      <c r="S282" s="65"/>
      <c r="T282" s="65"/>
      <c r="U282" s="65"/>
    </row>
    <row r="283" spans="1:21" x14ac:dyDescent="0.25">
      <c r="A283" s="16"/>
      <c r="B283" s="65" t="s">
        <v>584</v>
      </c>
      <c r="C283" s="65"/>
      <c r="D283" s="65"/>
      <c r="E283" s="65"/>
      <c r="F283" s="65"/>
      <c r="G283" s="65"/>
      <c r="H283" s="65"/>
      <c r="I283" s="65"/>
      <c r="J283" s="65"/>
      <c r="K283" s="65"/>
      <c r="L283" s="65"/>
      <c r="M283" s="65"/>
      <c r="N283" s="65"/>
      <c r="O283" s="65"/>
      <c r="P283" s="65"/>
      <c r="Q283" s="65"/>
      <c r="R283" s="65"/>
      <c r="S283" s="65"/>
      <c r="T283" s="65"/>
      <c r="U283" s="65"/>
    </row>
    <row r="284" spans="1:21" x14ac:dyDescent="0.25">
      <c r="A284" s="16"/>
      <c r="B284" s="65"/>
      <c r="C284" s="65"/>
      <c r="D284" s="65"/>
      <c r="E284" s="65"/>
      <c r="F284" s="65"/>
      <c r="G284" s="65"/>
      <c r="H284" s="65"/>
      <c r="I284" s="65"/>
      <c r="J284" s="65"/>
      <c r="K284" s="65"/>
      <c r="L284" s="65"/>
      <c r="M284" s="65"/>
      <c r="N284" s="65"/>
      <c r="O284" s="65"/>
      <c r="P284" s="65"/>
      <c r="Q284" s="65"/>
      <c r="R284" s="65"/>
      <c r="S284" s="65"/>
      <c r="T284" s="65"/>
      <c r="U284" s="65"/>
    </row>
    <row r="285" spans="1:21" x14ac:dyDescent="0.25">
      <c r="A285" s="16"/>
      <c r="B285" s="65" t="s">
        <v>585</v>
      </c>
      <c r="C285" s="65"/>
      <c r="D285" s="65"/>
      <c r="E285" s="65"/>
      <c r="F285" s="65"/>
      <c r="G285" s="65"/>
      <c r="H285" s="65"/>
      <c r="I285" s="65"/>
      <c r="J285" s="65"/>
      <c r="K285" s="65"/>
      <c r="L285" s="65"/>
      <c r="M285" s="65"/>
      <c r="N285" s="65"/>
      <c r="O285" s="65"/>
      <c r="P285" s="65"/>
      <c r="Q285" s="65"/>
      <c r="R285" s="65"/>
      <c r="S285" s="65"/>
      <c r="T285" s="65"/>
      <c r="U285" s="65"/>
    </row>
    <row r="286" spans="1:21" x14ac:dyDescent="0.25">
      <c r="A286" s="16"/>
      <c r="B286" s="65"/>
      <c r="C286" s="65"/>
      <c r="D286" s="65"/>
      <c r="E286" s="65"/>
      <c r="F286" s="65"/>
      <c r="G286" s="65"/>
      <c r="H286" s="65"/>
      <c r="I286" s="65"/>
      <c r="J286" s="65"/>
      <c r="K286" s="65"/>
      <c r="L286" s="65"/>
      <c r="M286" s="65"/>
      <c r="N286" s="65"/>
      <c r="O286" s="65"/>
      <c r="P286" s="65"/>
      <c r="Q286" s="65"/>
      <c r="R286" s="65"/>
      <c r="S286" s="65"/>
      <c r="T286" s="65"/>
      <c r="U286" s="65"/>
    </row>
    <row r="287" spans="1:21" x14ac:dyDescent="0.25">
      <c r="A287" s="16"/>
      <c r="B287" s="72" t="s">
        <v>586</v>
      </c>
      <c r="C287" s="72"/>
      <c r="D287" s="72"/>
      <c r="E287" s="72"/>
      <c r="F287" s="72"/>
      <c r="G287" s="72"/>
      <c r="H287" s="72"/>
      <c r="I287" s="72"/>
      <c r="J287" s="72"/>
      <c r="K287" s="72"/>
      <c r="L287" s="72"/>
      <c r="M287" s="72"/>
      <c r="N287" s="72"/>
      <c r="O287" s="72"/>
      <c r="P287" s="72"/>
      <c r="Q287" s="72"/>
      <c r="R287" s="72"/>
      <c r="S287" s="72"/>
      <c r="T287" s="72"/>
      <c r="U287" s="72"/>
    </row>
    <row r="288" spans="1:21" x14ac:dyDescent="0.25">
      <c r="A288" s="16"/>
      <c r="B288" s="65"/>
      <c r="C288" s="65"/>
      <c r="D288" s="65"/>
      <c r="E288" s="65"/>
      <c r="F288" s="65"/>
      <c r="G288" s="65"/>
      <c r="H288" s="65"/>
      <c r="I288" s="65"/>
      <c r="J288" s="65"/>
      <c r="K288" s="65"/>
      <c r="L288" s="65"/>
      <c r="M288" s="65"/>
      <c r="N288" s="65"/>
      <c r="O288" s="65"/>
      <c r="P288" s="65"/>
      <c r="Q288" s="65"/>
      <c r="R288" s="65"/>
      <c r="S288" s="65"/>
      <c r="T288" s="65"/>
      <c r="U288" s="65"/>
    </row>
    <row r="289" spans="1:21" x14ac:dyDescent="0.25">
      <c r="A289" s="16"/>
      <c r="B289" s="65" t="s">
        <v>587</v>
      </c>
      <c r="C289" s="65"/>
      <c r="D289" s="65"/>
      <c r="E289" s="65"/>
      <c r="F289" s="65"/>
      <c r="G289" s="65"/>
      <c r="H289" s="65"/>
      <c r="I289" s="65"/>
      <c r="J289" s="65"/>
      <c r="K289" s="65"/>
      <c r="L289" s="65"/>
      <c r="M289" s="65"/>
      <c r="N289" s="65"/>
      <c r="O289" s="65"/>
      <c r="P289" s="65"/>
      <c r="Q289" s="65"/>
      <c r="R289" s="65"/>
      <c r="S289" s="65"/>
      <c r="T289" s="65"/>
      <c r="U289" s="65"/>
    </row>
    <row r="290" spans="1:21" x14ac:dyDescent="0.25">
      <c r="A290" s="16"/>
      <c r="B290" s="65"/>
      <c r="C290" s="65"/>
      <c r="D290" s="65"/>
      <c r="E290" s="65"/>
      <c r="F290" s="65"/>
      <c r="G290" s="65"/>
      <c r="H290" s="65"/>
      <c r="I290" s="65"/>
      <c r="J290" s="65"/>
      <c r="K290" s="65"/>
      <c r="L290" s="65"/>
      <c r="M290" s="65"/>
      <c r="N290" s="65"/>
      <c r="O290" s="65"/>
      <c r="P290" s="65"/>
      <c r="Q290" s="65"/>
      <c r="R290" s="65"/>
      <c r="S290" s="65"/>
      <c r="T290" s="65"/>
      <c r="U290" s="65"/>
    </row>
    <row r="291" spans="1:21" ht="25.5" customHeight="1" x14ac:dyDescent="0.25">
      <c r="A291" s="16"/>
      <c r="B291" s="65" t="s">
        <v>588</v>
      </c>
      <c r="C291" s="65"/>
      <c r="D291" s="65"/>
      <c r="E291" s="65"/>
      <c r="F291" s="65"/>
      <c r="G291" s="65"/>
      <c r="H291" s="65"/>
      <c r="I291" s="65"/>
      <c r="J291" s="65"/>
      <c r="K291" s="65"/>
      <c r="L291" s="65"/>
      <c r="M291" s="65"/>
      <c r="N291" s="65"/>
      <c r="O291" s="65"/>
      <c r="P291" s="65"/>
      <c r="Q291" s="65"/>
      <c r="R291" s="65"/>
      <c r="S291" s="65"/>
      <c r="T291" s="65"/>
      <c r="U291" s="65"/>
    </row>
    <row r="292" spans="1:21" x14ac:dyDescent="0.25">
      <c r="A292" s="16"/>
      <c r="B292" s="65"/>
      <c r="C292" s="65"/>
      <c r="D292" s="65"/>
      <c r="E292" s="65"/>
      <c r="F292" s="65"/>
      <c r="G292" s="65"/>
      <c r="H292" s="65"/>
      <c r="I292" s="65"/>
      <c r="J292" s="65"/>
      <c r="K292" s="65"/>
      <c r="L292" s="65"/>
      <c r="M292" s="65"/>
      <c r="N292" s="65"/>
      <c r="O292" s="65"/>
      <c r="P292" s="65"/>
      <c r="Q292" s="65"/>
      <c r="R292" s="65"/>
      <c r="S292" s="65"/>
      <c r="T292" s="65"/>
      <c r="U292" s="65"/>
    </row>
    <row r="293" spans="1:21" x14ac:dyDescent="0.25">
      <c r="A293" s="16"/>
      <c r="B293" s="65" t="s">
        <v>589</v>
      </c>
      <c r="C293" s="65"/>
      <c r="D293" s="65"/>
      <c r="E293" s="65"/>
      <c r="F293" s="65"/>
      <c r="G293" s="65"/>
      <c r="H293" s="65"/>
      <c r="I293" s="65"/>
      <c r="J293" s="65"/>
      <c r="K293" s="65"/>
      <c r="L293" s="65"/>
      <c r="M293" s="65"/>
      <c r="N293" s="65"/>
      <c r="O293" s="65"/>
      <c r="P293" s="65"/>
      <c r="Q293" s="65"/>
      <c r="R293" s="65"/>
      <c r="S293" s="65"/>
      <c r="T293" s="65"/>
      <c r="U293" s="65"/>
    </row>
    <row r="294" spans="1:21" x14ac:dyDescent="0.25">
      <c r="A294" s="16"/>
      <c r="B294" s="65"/>
      <c r="C294" s="65"/>
      <c r="D294" s="65"/>
      <c r="E294" s="65"/>
      <c r="F294" s="65"/>
      <c r="G294" s="65"/>
      <c r="H294" s="65"/>
      <c r="I294" s="65"/>
      <c r="J294" s="65"/>
      <c r="K294" s="65"/>
      <c r="L294" s="65"/>
      <c r="M294" s="65"/>
      <c r="N294" s="65"/>
      <c r="O294" s="65"/>
      <c r="P294" s="65"/>
      <c r="Q294" s="65"/>
      <c r="R294" s="65"/>
      <c r="S294" s="65"/>
      <c r="T294" s="65"/>
      <c r="U294" s="65"/>
    </row>
    <row r="295" spans="1:21" ht="15.75" thickBot="1" x14ac:dyDescent="0.3">
      <c r="A295" s="16"/>
      <c r="B295" s="18"/>
      <c r="C295" s="19"/>
      <c r="D295" s="21" t="s">
        <v>299</v>
      </c>
      <c r="E295" s="19"/>
    </row>
    <row r="296" spans="1:21" x14ac:dyDescent="0.25">
      <c r="A296" s="16"/>
      <c r="B296" s="79"/>
      <c r="C296" s="80"/>
      <c r="D296" s="20" t="s">
        <v>590</v>
      </c>
      <c r="E296" s="80"/>
    </row>
    <row r="297" spans="1:21" ht="15.75" thickBot="1" x14ac:dyDescent="0.3">
      <c r="A297" s="16"/>
      <c r="B297" s="79"/>
      <c r="C297" s="80"/>
      <c r="D297" s="21" t="s">
        <v>591</v>
      </c>
      <c r="E297" s="80"/>
    </row>
    <row r="298" spans="1:21" x14ac:dyDescent="0.25">
      <c r="A298" s="16"/>
      <c r="B298" s="171" t="s">
        <v>592</v>
      </c>
      <c r="C298" s="24"/>
      <c r="D298" s="39"/>
      <c r="E298" s="24"/>
    </row>
    <row r="299" spans="1:21" x14ac:dyDescent="0.25">
      <c r="A299" s="16"/>
      <c r="B299" s="27" t="s">
        <v>593</v>
      </c>
      <c r="C299" s="18"/>
      <c r="D299" s="14" t="s">
        <v>594</v>
      </c>
      <c r="E299" s="18"/>
    </row>
    <row r="300" spans="1:21" x14ac:dyDescent="0.25">
      <c r="A300" s="16"/>
      <c r="B300" s="30"/>
      <c r="C300" s="24"/>
      <c r="D300" s="172">
        <v>-9.1999999999999998E-2</v>
      </c>
      <c r="E300" s="24"/>
    </row>
    <row r="301" spans="1:21" ht="26.25" x14ac:dyDescent="0.25">
      <c r="A301" s="16"/>
      <c r="B301" s="27" t="s">
        <v>595</v>
      </c>
      <c r="C301" s="18"/>
      <c r="D301" s="14" t="s">
        <v>596</v>
      </c>
      <c r="E301" s="18"/>
    </row>
    <row r="302" spans="1:21" x14ac:dyDescent="0.25">
      <c r="A302" s="16"/>
      <c r="B302" s="30"/>
      <c r="C302" s="24"/>
      <c r="D302" s="172">
        <v>-6.8000000000000005E-2</v>
      </c>
      <c r="E302" s="24"/>
    </row>
    <row r="303" spans="1:21" x14ac:dyDescent="0.25">
      <c r="A303" s="16"/>
      <c r="B303" s="27" t="s">
        <v>597</v>
      </c>
      <c r="C303" s="18"/>
      <c r="D303" s="14" t="s">
        <v>598</v>
      </c>
      <c r="E303" s="18"/>
    </row>
    <row r="304" spans="1:21" x14ac:dyDescent="0.25">
      <c r="A304" s="16"/>
      <c r="B304" s="30"/>
      <c r="C304" s="24"/>
      <c r="D304" s="172">
        <v>-4.8000000000000001E-2</v>
      </c>
      <c r="E304" s="24"/>
    </row>
    <row r="305" spans="1:21" x14ac:dyDescent="0.25">
      <c r="A305" s="16"/>
      <c r="B305" s="27" t="s">
        <v>599</v>
      </c>
      <c r="C305" s="18"/>
      <c r="D305" s="14" t="s">
        <v>600</v>
      </c>
      <c r="E305" s="18"/>
    </row>
    <row r="306" spans="1:21" x14ac:dyDescent="0.25">
      <c r="A306" s="16"/>
      <c r="B306" s="30"/>
      <c r="C306" s="24"/>
      <c r="D306" s="172">
        <v>-5.0999999999999997E-2</v>
      </c>
      <c r="E306" s="24"/>
    </row>
    <row r="307" spans="1:21" x14ac:dyDescent="0.25">
      <c r="A307" s="16"/>
      <c r="B307" s="65"/>
      <c r="C307" s="65"/>
      <c r="D307" s="65"/>
      <c r="E307" s="65"/>
      <c r="F307" s="65"/>
      <c r="G307" s="65"/>
      <c r="H307" s="65"/>
      <c r="I307" s="65"/>
      <c r="J307" s="65"/>
      <c r="K307" s="65"/>
      <c r="L307" s="65"/>
      <c r="M307" s="65"/>
      <c r="N307" s="65"/>
      <c r="O307" s="65"/>
      <c r="P307" s="65"/>
      <c r="Q307" s="65"/>
      <c r="R307" s="65"/>
      <c r="S307" s="65"/>
      <c r="T307" s="65"/>
      <c r="U307" s="65"/>
    </row>
    <row r="308" spans="1:21" x14ac:dyDescent="0.25">
      <c r="A308" s="16"/>
      <c r="B308" s="183" t="s">
        <v>601</v>
      </c>
      <c r="C308" s="183"/>
      <c r="D308" s="183"/>
      <c r="E308" s="183"/>
      <c r="F308" s="183"/>
      <c r="G308" s="183"/>
      <c r="H308" s="183"/>
      <c r="I308" s="183"/>
      <c r="J308" s="183"/>
      <c r="K308" s="183"/>
      <c r="L308" s="183"/>
      <c r="M308" s="183"/>
      <c r="N308" s="183"/>
      <c r="O308" s="183"/>
      <c r="P308" s="183"/>
      <c r="Q308" s="183"/>
      <c r="R308" s="183"/>
      <c r="S308" s="183"/>
      <c r="T308" s="183"/>
      <c r="U308" s="183"/>
    </row>
    <row r="309" spans="1:21" x14ac:dyDescent="0.25">
      <c r="A309" s="16"/>
      <c r="B309" s="183" t="s">
        <v>602</v>
      </c>
      <c r="C309" s="183"/>
      <c r="D309" s="183"/>
      <c r="E309" s="183"/>
      <c r="F309" s="183"/>
      <c r="G309" s="183"/>
      <c r="H309" s="183"/>
      <c r="I309" s="183"/>
      <c r="J309" s="183"/>
      <c r="K309" s="183"/>
      <c r="L309" s="183"/>
      <c r="M309" s="183"/>
      <c r="N309" s="183"/>
      <c r="O309" s="183"/>
      <c r="P309" s="183"/>
      <c r="Q309" s="183"/>
      <c r="R309" s="183"/>
      <c r="S309" s="183"/>
      <c r="T309" s="183"/>
      <c r="U309" s="183"/>
    </row>
    <row r="310" spans="1:21" x14ac:dyDescent="0.25">
      <c r="A310" s="16"/>
      <c r="B310" s="70"/>
      <c r="C310" s="70"/>
      <c r="D310" s="70"/>
      <c r="E310" s="70"/>
      <c r="F310" s="70"/>
      <c r="G310" s="70"/>
      <c r="H310" s="70"/>
      <c r="I310" s="70"/>
      <c r="J310" s="70"/>
      <c r="K310" s="70"/>
      <c r="L310" s="70"/>
      <c r="M310" s="70"/>
      <c r="N310" s="70"/>
      <c r="O310" s="70"/>
      <c r="P310" s="70"/>
      <c r="Q310" s="70"/>
      <c r="R310" s="70"/>
      <c r="S310" s="70"/>
      <c r="T310" s="70"/>
      <c r="U310" s="70"/>
    </row>
    <row r="311" spans="1:21" x14ac:dyDescent="0.25">
      <c r="A311" s="16"/>
      <c r="B311" s="65" t="s">
        <v>603</v>
      </c>
      <c r="C311" s="65"/>
      <c r="D311" s="65"/>
      <c r="E311" s="65"/>
      <c r="F311" s="65"/>
      <c r="G311" s="65"/>
      <c r="H311" s="65"/>
      <c r="I311" s="65"/>
      <c r="J311" s="65"/>
      <c r="K311" s="65"/>
      <c r="L311" s="65"/>
      <c r="M311" s="65"/>
      <c r="N311" s="65"/>
      <c r="O311" s="65"/>
      <c r="P311" s="65"/>
      <c r="Q311" s="65"/>
      <c r="R311" s="65"/>
      <c r="S311" s="65"/>
      <c r="T311" s="65"/>
      <c r="U311" s="65"/>
    </row>
    <row r="312" spans="1:21" x14ac:dyDescent="0.25">
      <c r="A312" s="16"/>
      <c r="B312" s="70"/>
      <c r="C312" s="70"/>
      <c r="D312" s="70"/>
      <c r="E312" s="70"/>
      <c r="F312" s="70"/>
      <c r="G312" s="70"/>
      <c r="H312" s="70"/>
      <c r="I312" s="70"/>
      <c r="J312" s="70"/>
      <c r="K312" s="70"/>
      <c r="L312" s="70"/>
      <c r="M312" s="70"/>
      <c r="N312" s="70"/>
      <c r="O312" s="70"/>
      <c r="P312" s="70"/>
      <c r="Q312" s="70"/>
      <c r="R312" s="70"/>
      <c r="S312" s="70"/>
      <c r="T312" s="70"/>
      <c r="U312" s="70"/>
    </row>
    <row r="313" spans="1:21" x14ac:dyDescent="0.25">
      <c r="A313" s="16"/>
      <c r="B313" s="72" t="s">
        <v>604</v>
      </c>
      <c r="C313" s="72"/>
      <c r="D313" s="72"/>
      <c r="E313" s="72"/>
      <c r="F313" s="72"/>
      <c r="G313" s="72"/>
      <c r="H313" s="72"/>
      <c r="I313" s="72"/>
      <c r="J313" s="72"/>
      <c r="K313" s="72"/>
      <c r="L313" s="72"/>
      <c r="M313" s="72"/>
      <c r="N313" s="72"/>
      <c r="O313" s="72"/>
      <c r="P313" s="72"/>
      <c r="Q313" s="72"/>
      <c r="R313" s="72"/>
      <c r="S313" s="72"/>
      <c r="T313" s="72"/>
      <c r="U313" s="72"/>
    </row>
    <row r="314" spans="1:21" x14ac:dyDescent="0.25">
      <c r="A314" s="16"/>
      <c r="B314" s="65"/>
      <c r="C314" s="65"/>
      <c r="D314" s="65"/>
      <c r="E314" s="65"/>
      <c r="F314" s="65"/>
      <c r="G314" s="65"/>
      <c r="H314" s="65"/>
      <c r="I314" s="65"/>
      <c r="J314" s="65"/>
      <c r="K314" s="65"/>
      <c r="L314" s="65"/>
      <c r="M314" s="65"/>
      <c r="N314" s="65"/>
      <c r="O314" s="65"/>
      <c r="P314" s="65"/>
      <c r="Q314" s="65"/>
      <c r="R314" s="65"/>
      <c r="S314" s="65"/>
      <c r="T314" s="65"/>
      <c r="U314" s="65"/>
    </row>
    <row r="315" spans="1:21" x14ac:dyDescent="0.25">
      <c r="A315" s="16"/>
      <c r="B315" s="65" t="s">
        <v>605</v>
      </c>
      <c r="C315" s="65"/>
      <c r="D315" s="65"/>
      <c r="E315" s="65"/>
      <c r="F315" s="65"/>
      <c r="G315" s="65"/>
      <c r="H315" s="65"/>
      <c r="I315" s="65"/>
      <c r="J315" s="65"/>
      <c r="K315" s="65"/>
      <c r="L315" s="65"/>
      <c r="M315" s="65"/>
      <c r="N315" s="65"/>
      <c r="O315" s="65"/>
      <c r="P315" s="65"/>
      <c r="Q315" s="65"/>
      <c r="R315" s="65"/>
      <c r="S315" s="65"/>
      <c r="T315" s="65"/>
      <c r="U315" s="65"/>
    </row>
    <row r="316" spans="1:21" x14ac:dyDescent="0.25">
      <c r="A316" s="16"/>
      <c r="B316" s="65"/>
      <c r="C316" s="65"/>
      <c r="D316" s="65"/>
      <c r="E316" s="65"/>
      <c r="F316" s="65"/>
      <c r="G316" s="65"/>
      <c r="H316" s="65"/>
      <c r="I316" s="65"/>
      <c r="J316" s="65"/>
      <c r="K316" s="65"/>
      <c r="L316" s="65"/>
      <c r="M316" s="65"/>
      <c r="N316" s="65"/>
      <c r="O316" s="65"/>
      <c r="P316" s="65"/>
      <c r="Q316" s="65"/>
      <c r="R316" s="65"/>
      <c r="S316" s="65"/>
      <c r="T316" s="65"/>
      <c r="U316" s="65"/>
    </row>
    <row r="317" spans="1:21" ht="25.5" customHeight="1" x14ac:dyDescent="0.25">
      <c r="A317" s="16"/>
      <c r="B317" s="65" t="s">
        <v>606</v>
      </c>
      <c r="C317" s="65"/>
      <c r="D317" s="65"/>
      <c r="E317" s="65"/>
      <c r="F317" s="65"/>
      <c r="G317" s="65"/>
      <c r="H317" s="65"/>
      <c r="I317" s="65"/>
      <c r="J317" s="65"/>
      <c r="K317" s="65"/>
      <c r="L317" s="65"/>
      <c r="M317" s="65"/>
      <c r="N317" s="65"/>
      <c r="O317" s="65"/>
      <c r="P317" s="65"/>
      <c r="Q317" s="65"/>
      <c r="R317" s="65"/>
      <c r="S317" s="65"/>
      <c r="T317" s="65"/>
      <c r="U317" s="65"/>
    </row>
    <row r="318" spans="1:21" x14ac:dyDescent="0.25">
      <c r="A318" s="16"/>
      <c r="B318" s="65"/>
      <c r="C318" s="65"/>
      <c r="D318" s="65"/>
      <c r="E318" s="65"/>
      <c r="F318" s="65"/>
      <c r="G318" s="65"/>
      <c r="H318" s="65"/>
      <c r="I318" s="65"/>
      <c r="J318" s="65"/>
      <c r="K318" s="65"/>
      <c r="L318" s="65"/>
      <c r="M318" s="65"/>
      <c r="N318" s="65"/>
      <c r="O318" s="65"/>
      <c r="P318" s="65"/>
      <c r="Q318" s="65"/>
      <c r="R318" s="65"/>
      <c r="S318" s="65"/>
      <c r="T318" s="65"/>
      <c r="U318" s="65"/>
    </row>
    <row r="319" spans="1:21" x14ac:dyDescent="0.25">
      <c r="A319" s="16"/>
      <c r="B319" s="65" t="s">
        <v>607</v>
      </c>
      <c r="C319" s="65"/>
      <c r="D319" s="65"/>
      <c r="E319" s="65"/>
      <c r="F319" s="65"/>
      <c r="G319" s="65"/>
      <c r="H319" s="65"/>
      <c r="I319" s="65"/>
      <c r="J319" s="65"/>
      <c r="K319" s="65"/>
      <c r="L319" s="65"/>
      <c r="M319" s="65"/>
      <c r="N319" s="65"/>
      <c r="O319" s="65"/>
      <c r="P319" s="65"/>
      <c r="Q319" s="65"/>
      <c r="R319" s="65"/>
      <c r="S319" s="65"/>
      <c r="T319" s="65"/>
      <c r="U319" s="65"/>
    </row>
    <row r="320" spans="1:21" x14ac:dyDescent="0.25">
      <c r="A320" s="16"/>
      <c r="B320" s="65"/>
      <c r="C320" s="65"/>
      <c r="D320" s="65"/>
      <c r="E320" s="65"/>
      <c r="F320" s="65"/>
      <c r="G320" s="65"/>
      <c r="H320" s="65"/>
      <c r="I320" s="65"/>
      <c r="J320" s="65"/>
      <c r="K320" s="65"/>
      <c r="L320" s="65"/>
      <c r="M320" s="65"/>
      <c r="N320" s="65"/>
      <c r="O320" s="65"/>
      <c r="P320" s="65"/>
      <c r="Q320" s="65"/>
      <c r="R320" s="65"/>
      <c r="S320" s="65"/>
      <c r="T320" s="65"/>
      <c r="U320" s="65"/>
    </row>
    <row r="321" spans="1:21" ht="15.75" thickBot="1" x14ac:dyDescent="0.3">
      <c r="A321" s="16"/>
      <c r="B321" s="18"/>
      <c r="C321" s="19"/>
      <c r="D321" s="21" t="s">
        <v>299</v>
      </c>
      <c r="E321" s="19"/>
      <c r="F321" s="21" t="s">
        <v>300</v>
      </c>
      <c r="G321" s="19"/>
    </row>
    <row r="322" spans="1:21" x14ac:dyDescent="0.25">
      <c r="A322" s="16"/>
      <c r="B322" s="79"/>
      <c r="C322" s="80"/>
      <c r="D322" s="35" t="s">
        <v>590</v>
      </c>
      <c r="E322" s="35"/>
      <c r="F322" s="35"/>
      <c r="G322" s="80"/>
    </row>
    <row r="323" spans="1:21" ht="15.75" thickBot="1" x14ac:dyDescent="0.3">
      <c r="A323" s="16"/>
      <c r="B323" s="79"/>
      <c r="C323" s="80"/>
      <c r="D323" s="33" t="s">
        <v>591</v>
      </c>
      <c r="E323" s="33"/>
      <c r="F323" s="33"/>
      <c r="G323" s="80"/>
    </row>
    <row r="324" spans="1:21" x14ac:dyDescent="0.25">
      <c r="A324" s="16"/>
      <c r="B324" s="171" t="s">
        <v>592</v>
      </c>
      <c r="C324" s="24"/>
      <c r="D324" s="39"/>
      <c r="E324" s="173"/>
      <c r="F324" s="174"/>
      <c r="G324" s="24"/>
    </row>
    <row r="325" spans="1:21" x14ac:dyDescent="0.25">
      <c r="A325" s="16"/>
      <c r="B325" s="49" t="s">
        <v>608</v>
      </c>
      <c r="C325" s="18"/>
      <c r="D325" s="14" t="s">
        <v>609</v>
      </c>
      <c r="E325" s="19"/>
      <c r="F325" s="14" t="s">
        <v>610</v>
      </c>
      <c r="G325" s="18"/>
    </row>
    <row r="326" spans="1:21" x14ac:dyDescent="0.25">
      <c r="A326" s="16"/>
      <c r="B326" s="30"/>
      <c r="C326" s="24"/>
      <c r="D326" s="172">
        <v>-0.78300000000000003</v>
      </c>
      <c r="E326" s="175"/>
      <c r="F326" s="172">
        <v>-0.79100000000000004</v>
      </c>
      <c r="G326" s="24"/>
    </row>
    <row r="327" spans="1:21" x14ac:dyDescent="0.25">
      <c r="A327" s="16"/>
      <c r="B327" s="49" t="s">
        <v>611</v>
      </c>
      <c r="C327" s="18"/>
      <c r="D327" s="19"/>
      <c r="E327" s="19"/>
      <c r="F327" s="19"/>
      <c r="G327" s="18"/>
    </row>
    <row r="328" spans="1:21" x14ac:dyDescent="0.25">
      <c r="A328" s="16"/>
      <c r="B328" s="77" t="s">
        <v>612</v>
      </c>
      <c r="C328" s="24"/>
      <c r="D328" s="176" t="s">
        <v>613</v>
      </c>
      <c r="E328" s="175"/>
      <c r="F328" s="176" t="s">
        <v>614</v>
      </c>
      <c r="G328" s="24"/>
    </row>
    <row r="329" spans="1:21" x14ac:dyDescent="0.25">
      <c r="A329" s="16"/>
      <c r="B329" s="42"/>
      <c r="C329" s="18"/>
      <c r="D329" s="14">
        <v>-4</v>
      </c>
      <c r="E329" s="19"/>
      <c r="F329" s="14">
        <v>-4</v>
      </c>
      <c r="G329" s="18"/>
    </row>
    <row r="330" spans="1:21" x14ac:dyDescent="0.25">
      <c r="A330" s="16"/>
      <c r="B330" s="77" t="s">
        <v>615</v>
      </c>
      <c r="C330" s="24"/>
      <c r="D330" s="176" t="s">
        <v>616</v>
      </c>
      <c r="E330" s="175"/>
      <c r="F330" s="176" t="s">
        <v>617</v>
      </c>
      <c r="G330" s="24"/>
    </row>
    <row r="331" spans="1:21" x14ac:dyDescent="0.25">
      <c r="A331" s="16"/>
      <c r="B331" s="42"/>
      <c r="C331" s="18"/>
      <c r="D331" s="177">
        <v>-1.0999999999999999E-2</v>
      </c>
      <c r="E331" s="19"/>
      <c r="F331" s="177">
        <v>-8.9999999999999993E-3</v>
      </c>
      <c r="G331" s="18"/>
    </row>
    <row r="332" spans="1:21" x14ac:dyDescent="0.25">
      <c r="A332" s="16"/>
      <c r="B332" s="65"/>
      <c r="C332" s="65"/>
      <c r="D332" s="65"/>
      <c r="E332" s="65"/>
      <c r="F332" s="65"/>
      <c r="G332" s="65"/>
      <c r="H332" s="65"/>
      <c r="I332" s="65"/>
      <c r="J332" s="65"/>
      <c r="K332" s="65"/>
      <c r="L332" s="65"/>
      <c r="M332" s="65"/>
      <c r="N332" s="65"/>
      <c r="O332" s="65"/>
      <c r="P332" s="65"/>
      <c r="Q332" s="65"/>
      <c r="R332" s="65"/>
      <c r="S332" s="65"/>
      <c r="T332" s="65"/>
      <c r="U332" s="65"/>
    </row>
    <row r="333" spans="1:21" x14ac:dyDescent="0.25">
      <c r="A333" s="16"/>
      <c r="B333" s="65" t="s">
        <v>618</v>
      </c>
      <c r="C333" s="65"/>
      <c r="D333" s="65"/>
      <c r="E333" s="65"/>
      <c r="F333" s="65"/>
      <c r="G333" s="65"/>
      <c r="H333" s="65"/>
      <c r="I333" s="65"/>
      <c r="J333" s="65"/>
      <c r="K333" s="65"/>
      <c r="L333" s="65"/>
      <c r="M333" s="65"/>
      <c r="N333" s="65"/>
      <c r="O333" s="65"/>
      <c r="P333" s="65"/>
      <c r="Q333" s="65"/>
      <c r="R333" s="65"/>
      <c r="S333" s="65"/>
      <c r="T333" s="65"/>
      <c r="U333" s="65"/>
    </row>
    <row r="334" spans="1:21" x14ac:dyDescent="0.25">
      <c r="A334" s="16"/>
      <c r="B334" s="65"/>
      <c r="C334" s="65"/>
      <c r="D334" s="65"/>
      <c r="E334" s="65"/>
      <c r="F334" s="65"/>
      <c r="G334" s="65"/>
      <c r="H334" s="65"/>
      <c r="I334" s="65"/>
      <c r="J334" s="65"/>
      <c r="K334" s="65"/>
      <c r="L334" s="65"/>
      <c r="M334" s="65"/>
      <c r="N334" s="65"/>
      <c r="O334" s="65"/>
      <c r="P334" s="65"/>
      <c r="Q334" s="65"/>
      <c r="R334" s="65"/>
      <c r="S334" s="65"/>
      <c r="T334" s="65"/>
      <c r="U334" s="65"/>
    </row>
    <row r="335" spans="1:21" x14ac:dyDescent="0.25">
      <c r="A335" s="16"/>
      <c r="B335" s="72" t="s">
        <v>619</v>
      </c>
      <c r="C335" s="72"/>
      <c r="D335" s="72"/>
      <c r="E335" s="72"/>
      <c r="F335" s="72"/>
      <c r="G335" s="72"/>
      <c r="H335" s="72"/>
      <c r="I335" s="72"/>
      <c r="J335" s="72"/>
      <c r="K335" s="72"/>
      <c r="L335" s="72"/>
      <c r="M335" s="72"/>
      <c r="N335" s="72"/>
      <c r="O335" s="72"/>
      <c r="P335" s="72"/>
      <c r="Q335" s="72"/>
      <c r="R335" s="72"/>
      <c r="S335" s="72"/>
      <c r="T335" s="72"/>
      <c r="U335" s="72"/>
    </row>
    <row r="336" spans="1:21" x14ac:dyDescent="0.25">
      <c r="A336" s="16"/>
      <c r="B336" s="65"/>
      <c r="C336" s="65"/>
      <c r="D336" s="65"/>
      <c r="E336" s="65"/>
      <c r="F336" s="65"/>
      <c r="G336" s="65"/>
      <c r="H336" s="65"/>
      <c r="I336" s="65"/>
      <c r="J336" s="65"/>
      <c r="K336" s="65"/>
      <c r="L336" s="65"/>
      <c r="M336" s="65"/>
      <c r="N336" s="65"/>
      <c r="O336" s="65"/>
      <c r="P336" s="65"/>
      <c r="Q336" s="65"/>
      <c r="R336" s="65"/>
      <c r="S336" s="65"/>
      <c r="T336" s="65"/>
      <c r="U336" s="65"/>
    </row>
    <row r="337" spans="1:21" ht="25.5" customHeight="1" x14ac:dyDescent="0.25">
      <c r="A337" s="16"/>
      <c r="B337" s="65" t="s">
        <v>620</v>
      </c>
      <c r="C337" s="65"/>
      <c r="D337" s="65"/>
      <c r="E337" s="65"/>
      <c r="F337" s="65"/>
      <c r="G337" s="65"/>
      <c r="H337" s="65"/>
      <c r="I337" s="65"/>
      <c r="J337" s="65"/>
      <c r="K337" s="65"/>
      <c r="L337" s="65"/>
      <c r="M337" s="65"/>
      <c r="N337" s="65"/>
      <c r="O337" s="65"/>
      <c r="P337" s="65"/>
      <c r="Q337" s="65"/>
      <c r="R337" s="65"/>
      <c r="S337" s="65"/>
      <c r="T337" s="65"/>
      <c r="U337" s="65"/>
    </row>
    <row r="338" spans="1:21" x14ac:dyDescent="0.25">
      <c r="A338" s="16"/>
      <c r="B338" s="65"/>
      <c r="C338" s="65"/>
      <c r="D338" s="65"/>
      <c r="E338" s="65"/>
      <c r="F338" s="65"/>
      <c r="G338" s="65"/>
      <c r="H338" s="65"/>
      <c r="I338" s="65"/>
      <c r="J338" s="65"/>
      <c r="K338" s="65"/>
      <c r="L338" s="65"/>
      <c r="M338" s="65"/>
      <c r="N338" s="65"/>
      <c r="O338" s="65"/>
      <c r="P338" s="65"/>
      <c r="Q338" s="65"/>
      <c r="R338" s="65"/>
      <c r="S338" s="65"/>
      <c r="T338" s="65"/>
      <c r="U338" s="65"/>
    </row>
    <row r="339" spans="1:21" x14ac:dyDescent="0.25">
      <c r="A339" s="16"/>
      <c r="B339" s="65" t="s">
        <v>621</v>
      </c>
      <c r="C339" s="65"/>
      <c r="D339" s="65"/>
      <c r="E339" s="65"/>
      <c r="F339" s="65"/>
      <c r="G339" s="65"/>
      <c r="H339" s="65"/>
      <c r="I339" s="65"/>
      <c r="J339" s="65"/>
      <c r="K339" s="65"/>
      <c r="L339" s="65"/>
      <c r="M339" s="65"/>
      <c r="N339" s="65"/>
      <c r="O339" s="65"/>
      <c r="P339" s="65"/>
      <c r="Q339" s="65"/>
      <c r="R339" s="65"/>
      <c r="S339" s="65"/>
      <c r="T339" s="65"/>
      <c r="U339" s="65"/>
    </row>
    <row r="340" spans="1:21" x14ac:dyDescent="0.25">
      <c r="A340" s="16"/>
      <c r="B340" s="70"/>
      <c r="C340" s="70"/>
      <c r="D340" s="70"/>
      <c r="E340" s="70"/>
      <c r="F340" s="70"/>
      <c r="G340" s="70"/>
      <c r="H340" s="70"/>
      <c r="I340" s="70"/>
      <c r="J340" s="70"/>
      <c r="K340" s="70"/>
      <c r="L340" s="70"/>
      <c r="M340" s="70"/>
      <c r="N340" s="70"/>
      <c r="O340" s="70"/>
      <c r="P340" s="70"/>
      <c r="Q340" s="70"/>
      <c r="R340" s="70"/>
      <c r="S340" s="70"/>
      <c r="T340" s="70"/>
      <c r="U340" s="70"/>
    </row>
    <row r="341" spans="1:21" x14ac:dyDescent="0.25">
      <c r="A341" s="16"/>
      <c r="B341" s="65" t="s">
        <v>622</v>
      </c>
      <c r="C341" s="65"/>
      <c r="D341" s="65"/>
      <c r="E341" s="65"/>
      <c r="F341" s="65"/>
      <c r="G341" s="65"/>
      <c r="H341" s="65"/>
      <c r="I341" s="65"/>
      <c r="J341" s="65"/>
      <c r="K341" s="65"/>
      <c r="L341" s="65"/>
      <c r="M341" s="65"/>
      <c r="N341" s="65"/>
      <c r="O341" s="65"/>
      <c r="P341" s="65"/>
      <c r="Q341" s="65"/>
      <c r="R341" s="65"/>
      <c r="S341" s="65"/>
      <c r="T341" s="65"/>
      <c r="U341" s="65"/>
    </row>
    <row r="342" spans="1:21" x14ac:dyDescent="0.25">
      <c r="A342" s="16"/>
      <c r="B342" s="65"/>
      <c r="C342" s="65"/>
      <c r="D342" s="65"/>
      <c r="E342" s="65"/>
      <c r="F342" s="65"/>
      <c r="G342" s="65"/>
      <c r="H342" s="65"/>
      <c r="I342" s="65"/>
      <c r="J342" s="65"/>
      <c r="K342" s="65"/>
      <c r="L342" s="65"/>
      <c r="M342" s="65"/>
      <c r="N342" s="65"/>
      <c r="O342" s="65"/>
      <c r="P342" s="65"/>
      <c r="Q342" s="65"/>
      <c r="R342" s="65"/>
      <c r="S342" s="65"/>
      <c r="T342" s="65"/>
      <c r="U342" s="65"/>
    </row>
    <row r="343" spans="1:21" ht="15.75" thickBot="1" x14ac:dyDescent="0.3">
      <c r="A343" s="16"/>
      <c r="B343" s="18"/>
      <c r="C343" s="19"/>
      <c r="D343" s="33" t="s">
        <v>336</v>
      </c>
      <c r="E343" s="33"/>
      <c r="F343" s="33"/>
      <c r="G343" s="33"/>
      <c r="H343" s="33"/>
      <c r="I343" s="33"/>
      <c r="J343" s="33"/>
      <c r="K343" s="19"/>
    </row>
    <row r="344" spans="1:21" ht="15.75" thickBot="1" x14ac:dyDescent="0.3">
      <c r="A344" s="16"/>
      <c r="B344" s="18"/>
      <c r="C344" s="19"/>
      <c r="D344" s="34">
        <v>2013</v>
      </c>
      <c r="E344" s="34"/>
      <c r="F344" s="34"/>
      <c r="G344" s="19"/>
      <c r="H344" s="34">
        <v>2012</v>
      </c>
      <c r="I344" s="34"/>
      <c r="J344" s="34"/>
      <c r="K344" s="19"/>
    </row>
    <row r="345" spans="1:21" x14ac:dyDescent="0.25">
      <c r="A345" s="16"/>
      <c r="B345" s="79"/>
      <c r="C345" s="80"/>
      <c r="D345" s="35" t="s">
        <v>590</v>
      </c>
      <c r="E345" s="35"/>
      <c r="F345" s="35"/>
      <c r="G345" s="35"/>
      <c r="H345" s="35"/>
      <c r="I345" s="35"/>
      <c r="J345" s="35"/>
      <c r="K345" s="80"/>
    </row>
    <row r="346" spans="1:21" ht="15.75" thickBot="1" x14ac:dyDescent="0.3">
      <c r="A346" s="16"/>
      <c r="B346" s="79"/>
      <c r="C346" s="80"/>
      <c r="D346" s="33" t="s">
        <v>591</v>
      </c>
      <c r="E346" s="33"/>
      <c r="F346" s="33"/>
      <c r="G346" s="33"/>
      <c r="H346" s="33"/>
      <c r="I346" s="33"/>
      <c r="J346" s="33"/>
      <c r="K346" s="80"/>
    </row>
    <row r="347" spans="1:21" x14ac:dyDescent="0.25">
      <c r="A347" s="16"/>
      <c r="B347" s="79"/>
      <c r="C347" s="80"/>
      <c r="D347" s="20" t="s">
        <v>554</v>
      </c>
      <c r="E347" s="86"/>
      <c r="F347" s="91" t="s">
        <v>623</v>
      </c>
      <c r="G347" s="86"/>
      <c r="H347" s="91" t="s">
        <v>554</v>
      </c>
      <c r="I347" s="86"/>
      <c r="J347" s="91" t="s">
        <v>623</v>
      </c>
      <c r="K347" s="80"/>
    </row>
    <row r="348" spans="1:21" ht="15.75" thickBot="1" x14ac:dyDescent="0.3">
      <c r="A348" s="16"/>
      <c r="B348" s="79"/>
      <c r="C348" s="80"/>
      <c r="D348" s="21" t="s">
        <v>555</v>
      </c>
      <c r="E348" s="94"/>
      <c r="F348" s="21" t="s">
        <v>624</v>
      </c>
      <c r="G348" s="94"/>
      <c r="H348" s="21" t="s">
        <v>555</v>
      </c>
      <c r="I348" s="94"/>
      <c r="J348" s="21" t="s">
        <v>624</v>
      </c>
      <c r="K348" s="80"/>
    </row>
    <row r="349" spans="1:21" ht="26.25" x14ac:dyDescent="0.25">
      <c r="A349" s="16"/>
      <c r="B349" s="23" t="s">
        <v>625</v>
      </c>
      <c r="C349" s="175"/>
      <c r="D349" s="178">
        <v>315869</v>
      </c>
      <c r="E349" s="175"/>
      <c r="F349" s="178">
        <v>4120962</v>
      </c>
      <c r="G349" s="175"/>
      <c r="H349" s="178">
        <v>4217</v>
      </c>
      <c r="I349" s="175"/>
      <c r="J349" s="178">
        <v>2485982</v>
      </c>
      <c r="K349" s="24"/>
    </row>
    <row r="350" spans="1:21" ht="26.25" x14ac:dyDescent="0.25">
      <c r="A350" s="16"/>
      <c r="B350" s="27" t="s">
        <v>626</v>
      </c>
      <c r="C350" s="19"/>
      <c r="D350" s="14">
        <v>31</v>
      </c>
      <c r="E350" s="19"/>
      <c r="F350" s="14">
        <v>30</v>
      </c>
      <c r="G350" s="19"/>
      <c r="H350" s="14">
        <v>27</v>
      </c>
      <c r="I350" s="19"/>
      <c r="J350" s="14">
        <v>27</v>
      </c>
      <c r="K350" s="18"/>
    </row>
    <row r="351" spans="1:21" x14ac:dyDescent="0.25">
      <c r="A351" s="16"/>
      <c r="B351" s="30"/>
      <c r="C351" s="175"/>
      <c r="D351" s="175"/>
      <c r="E351" s="175"/>
      <c r="F351" s="175"/>
      <c r="G351" s="175"/>
      <c r="H351" s="175"/>
      <c r="I351" s="175"/>
      <c r="J351" s="175"/>
      <c r="K351" s="24"/>
    </row>
    <row r="352" spans="1:21" x14ac:dyDescent="0.25">
      <c r="A352" s="16"/>
      <c r="B352" s="27" t="s">
        <v>627</v>
      </c>
      <c r="C352" s="19"/>
      <c r="D352" s="14" t="s">
        <v>628</v>
      </c>
      <c r="E352" s="19"/>
      <c r="F352" s="14" t="s">
        <v>629</v>
      </c>
      <c r="G352" s="19"/>
      <c r="H352" s="14" t="s">
        <v>630</v>
      </c>
      <c r="I352" s="19"/>
      <c r="J352" s="14" t="s">
        <v>630</v>
      </c>
      <c r="K352" s="18"/>
    </row>
    <row r="353" spans="1:21" x14ac:dyDescent="0.25">
      <c r="A353" s="16"/>
      <c r="B353" s="30"/>
      <c r="C353" s="175"/>
      <c r="D353" s="172">
        <v>-9.9000000000000005E-2</v>
      </c>
      <c r="E353" s="175"/>
      <c r="F353" s="172">
        <v>-8.2000000000000003E-2</v>
      </c>
      <c r="G353" s="175"/>
      <c r="H353" s="172">
        <v>-7.8E-2</v>
      </c>
      <c r="I353" s="175"/>
      <c r="J353" s="172">
        <v>-9.8000000000000004E-2</v>
      </c>
      <c r="K353" s="24"/>
    </row>
    <row r="354" spans="1:21" x14ac:dyDescent="0.25">
      <c r="A354" s="16"/>
      <c r="B354" s="27" t="s">
        <v>631</v>
      </c>
      <c r="C354" s="19"/>
      <c r="D354" s="14" t="s">
        <v>632</v>
      </c>
      <c r="E354" s="19"/>
      <c r="F354" s="14" t="s">
        <v>633</v>
      </c>
      <c r="G354" s="19"/>
      <c r="H354" s="14" t="s">
        <v>634</v>
      </c>
      <c r="I354" s="19"/>
      <c r="J354" s="14" t="s">
        <v>634</v>
      </c>
      <c r="K354" s="18"/>
    </row>
    <row r="355" spans="1:21" x14ac:dyDescent="0.25">
      <c r="A355" s="16"/>
      <c r="B355" s="30"/>
      <c r="C355" s="175"/>
      <c r="D355" s="172">
        <v>-9.1999999999999998E-2</v>
      </c>
      <c r="E355" s="175"/>
      <c r="F355" s="172">
        <v>-8.7999999999999995E-2</v>
      </c>
      <c r="G355" s="175"/>
      <c r="H355" s="172">
        <v>-9.1999999999999998E-2</v>
      </c>
      <c r="I355" s="175"/>
      <c r="J355" s="172">
        <v>-8.4000000000000005E-2</v>
      </c>
      <c r="K355" s="24"/>
    </row>
    <row r="356" spans="1:21" x14ac:dyDescent="0.25">
      <c r="A356" s="16"/>
      <c r="B356" s="27" t="s">
        <v>635</v>
      </c>
      <c r="C356" s="19"/>
      <c r="D356" s="14" t="s">
        <v>636</v>
      </c>
      <c r="E356" s="19"/>
      <c r="F356" s="14" t="s">
        <v>637</v>
      </c>
      <c r="G356" s="19"/>
      <c r="H356" s="14" t="s">
        <v>638</v>
      </c>
      <c r="I356" s="19"/>
      <c r="J356" s="14" t="s">
        <v>638</v>
      </c>
      <c r="K356" s="18"/>
    </row>
    <row r="357" spans="1:21" x14ac:dyDescent="0.25">
      <c r="A357" s="16"/>
      <c r="B357" s="30"/>
      <c r="C357" s="175"/>
      <c r="D357" s="176">
        <v>-6.9</v>
      </c>
      <c r="E357" s="175"/>
      <c r="F357" s="176">
        <v>-6.7</v>
      </c>
      <c r="G357" s="175"/>
      <c r="H357" s="176">
        <v>-6.4</v>
      </c>
      <c r="I357" s="175"/>
      <c r="J357" s="176">
        <v>-6.7</v>
      </c>
      <c r="K357" s="24"/>
    </row>
    <row r="358" spans="1:21" x14ac:dyDescent="0.25">
      <c r="A358" s="16"/>
      <c r="B358" s="27" t="s">
        <v>639</v>
      </c>
      <c r="C358" s="19"/>
      <c r="D358" s="14" t="s">
        <v>640</v>
      </c>
      <c r="E358" s="19"/>
      <c r="F358" s="14" t="s">
        <v>640</v>
      </c>
      <c r="G358" s="19"/>
      <c r="H358" s="14" t="s">
        <v>641</v>
      </c>
      <c r="I358" s="19"/>
      <c r="J358" s="14" t="s">
        <v>641</v>
      </c>
      <c r="K358" s="18"/>
    </row>
    <row r="359" spans="1:21" x14ac:dyDescent="0.25">
      <c r="A359" s="16"/>
      <c r="B359" s="30"/>
      <c r="C359" s="175"/>
      <c r="D359" s="178">
        <v>-101</v>
      </c>
      <c r="E359" s="175"/>
      <c r="F359" s="178">
        <v>-104</v>
      </c>
      <c r="G359" s="175"/>
      <c r="H359" s="178">
        <v>-71</v>
      </c>
      <c r="I359" s="175"/>
      <c r="J359" s="178">
        <v>-99</v>
      </c>
      <c r="K359" s="24"/>
    </row>
    <row r="360" spans="1:21" x14ac:dyDescent="0.25">
      <c r="A360" s="16"/>
      <c r="B360" s="65"/>
      <c r="C360" s="65"/>
      <c r="D360" s="65"/>
      <c r="E360" s="65"/>
      <c r="F360" s="65"/>
      <c r="G360" s="65"/>
      <c r="H360" s="65"/>
      <c r="I360" s="65"/>
      <c r="J360" s="65"/>
      <c r="K360" s="65"/>
      <c r="L360" s="65"/>
      <c r="M360" s="65"/>
      <c r="N360" s="65"/>
      <c r="O360" s="65"/>
      <c r="P360" s="65"/>
      <c r="Q360" s="65"/>
      <c r="R360" s="65"/>
      <c r="S360" s="65"/>
      <c r="T360" s="65"/>
      <c r="U360" s="65"/>
    </row>
    <row r="361" spans="1:21" ht="15.75" thickBot="1" x14ac:dyDescent="0.3">
      <c r="A361" s="16"/>
      <c r="B361" s="18"/>
      <c r="C361" s="19"/>
      <c r="D361" s="33" t="s">
        <v>337</v>
      </c>
      <c r="E361" s="33"/>
      <c r="F361" s="33"/>
      <c r="G361" s="33"/>
      <c r="H361" s="33"/>
      <c r="I361" s="33"/>
      <c r="J361" s="33"/>
      <c r="K361" s="19"/>
    </row>
    <row r="362" spans="1:21" ht="15.75" thickBot="1" x14ac:dyDescent="0.3">
      <c r="A362" s="16"/>
      <c r="B362" s="18"/>
      <c r="C362" s="19"/>
      <c r="D362" s="34">
        <v>2013</v>
      </c>
      <c r="E362" s="34"/>
      <c r="F362" s="34"/>
      <c r="G362" s="19"/>
      <c r="H362" s="34">
        <v>2012</v>
      </c>
      <c r="I362" s="34"/>
      <c r="J362" s="34"/>
      <c r="K362" s="19"/>
    </row>
    <row r="363" spans="1:21" x14ac:dyDescent="0.25">
      <c r="A363" s="16"/>
      <c r="B363" s="79"/>
      <c r="C363" s="80"/>
      <c r="D363" s="35" t="s">
        <v>590</v>
      </c>
      <c r="E363" s="35"/>
      <c r="F363" s="35"/>
      <c r="G363" s="35"/>
      <c r="H363" s="35"/>
      <c r="I363" s="35"/>
      <c r="J363" s="35"/>
      <c r="K363" s="80"/>
    </row>
    <row r="364" spans="1:21" ht="15.75" thickBot="1" x14ac:dyDescent="0.3">
      <c r="A364" s="16"/>
      <c r="B364" s="79"/>
      <c r="C364" s="80"/>
      <c r="D364" s="33" t="s">
        <v>591</v>
      </c>
      <c r="E364" s="33"/>
      <c r="F364" s="33"/>
      <c r="G364" s="33"/>
      <c r="H364" s="33"/>
      <c r="I364" s="33"/>
      <c r="J364" s="33"/>
      <c r="K364" s="80"/>
    </row>
    <row r="365" spans="1:21" x14ac:dyDescent="0.25">
      <c r="A365" s="16"/>
      <c r="B365" s="79"/>
      <c r="C365" s="80"/>
      <c r="D365" s="20" t="s">
        <v>554</v>
      </c>
      <c r="E365" s="86"/>
      <c r="F365" s="91" t="s">
        <v>623</v>
      </c>
      <c r="G365" s="86"/>
      <c r="H365" s="91" t="s">
        <v>554</v>
      </c>
      <c r="I365" s="86"/>
      <c r="J365" s="91" t="s">
        <v>623</v>
      </c>
      <c r="K365" s="80"/>
    </row>
    <row r="366" spans="1:21" ht="15.75" thickBot="1" x14ac:dyDescent="0.3">
      <c r="A366" s="16"/>
      <c r="B366" s="79"/>
      <c r="C366" s="80"/>
      <c r="D366" s="21" t="s">
        <v>555</v>
      </c>
      <c r="E366" s="94"/>
      <c r="F366" s="21" t="s">
        <v>624</v>
      </c>
      <c r="G366" s="94"/>
      <c r="H366" s="21" t="s">
        <v>555</v>
      </c>
      <c r="I366" s="94"/>
      <c r="J366" s="21" t="s">
        <v>624</v>
      </c>
      <c r="K366" s="80"/>
    </row>
    <row r="367" spans="1:21" ht="26.25" x14ac:dyDescent="0.25">
      <c r="A367" s="16"/>
      <c r="B367" s="23" t="s">
        <v>625</v>
      </c>
      <c r="C367" s="24"/>
      <c r="D367" s="178">
        <v>318066</v>
      </c>
      <c r="E367" s="175"/>
      <c r="F367" s="178">
        <v>12350104</v>
      </c>
      <c r="G367" s="175"/>
      <c r="H367" s="178">
        <v>17504</v>
      </c>
      <c r="I367" s="175"/>
      <c r="J367" s="178">
        <v>4811328</v>
      </c>
      <c r="K367" s="24"/>
    </row>
    <row r="368" spans="1:21" ht="26.25" x14ac:dyDescent="0.25">
      <c r="A368" s="16"/>
      <c r="B368" s="27" t="s">
        <v>626</v>
      </c>
      <c r="C368" s="18"/>
      <c r="D368" s="14">
        <v>31</v>
      </c>
      <c r="E368" s="19"/>
      <c r="F368" s="14">
        <v>29</v>
      </c>
      <c r="G368" s="19"/>
      <c r="H368" s="14">
        <v>28</v>
      </c>
      <c r="I368" s="19"/>
      <c r="J368" s="14">
        <v>27</v>
      </c>
      <c r="K368" s="18"/>
    </row>
    <row r="369" spans="1:21" x14ac:dyDescent="0.25">
      <c r="A369" s="16"/>
      <c r="B369" s="30"/>
      <c r="C369" s="24"/>
      <c r="D369" s="175"/>
      <c r="E369" s="175"/>
      <c r="F369" s="175"/>
      <c r="G369" s="175"/>
      <c r="H369" s="175"/>
      <c r="I369" s="175"/>
      <c r="J369" s="175"/>
      <c r="K369" s="24"/>
    </row>
    <row r="370" spans="1:21" x14ac:dyDescent="0.25">
      <c r="A370" s="16"/>
      <c r="B370" s="27" t="s">
        <v>627</v>
      </c>
      <c r="C370" s="18"/>
      <c r="D370" s="14" t="s">
        <v>628</v>
      </c>
      <c r="E370" s="19"/>
      <c r="F370" s="14" t="s">
        <v>629</v>
      </c>
      <c r="G370" s="19"/>
      <c r="H370" s="14" t="s">
        <v>630</v>
      </c>
      <c r="I370" s="19"/>
      <c r="J370" s="14" t="s">
        <v>630</v>
      </c>
      <c r="K370" s="18"/>
    </row>
    <row r="371" spans="1:21" x14ac:dyDescent="0.25">
      <c r="A371" s="16"/>
      <c r="B371" s="30"/>
      <c r="C371" s="24"/>
      <c r="D371" s="172">
        <v>-9.9000000000000005E-2</v>
      </c>
      <c r="E371" s="175"/>
      <c r="F371" s="172">
        <v>-8.2000000000000003E-2</v>
      </c>
      <c r="G371" s="175"/>
      <c r="H371" s="172">
        <v>-8.4000000000000005E-2</v>
      </c>
      <c r="I371" s="175"/>
      <c r="J371" s="172">
        <v>-9.8000000000000004E-2</v>
      </c>
      <c r="K371" s="24"/>
    </row>
    <row r="372" spans="1:21" x14ac:dyDescent="0.25">
      <c r="A372" s="16"/>
      <c r="B372" s="27" t="s">
        <v>631</v>
      </c>
      <c r="C372" s="18"/>
      <c r="D372" s="14" t="s">
        <v>632</v>
      </c>
      <c r="E372" s="19"/>
      <c r="F372" s="14" t="s">
        <v>642</v>
      </c>
      <c r="G372" s="19"/>
      <c r="H372" s="14" t="s">
        <v>643</v>
      </c>
      <c r="I372" s="19"/>
      <c r="J372" s="14" t="s">
        <v>643</v>
      </c>
      <c r="K372" s="18"/>
    </row>
    <row r="373" spans="1:21" x14ac:dyDescent="0.25">
      <c r="A373" s="16"/>
      <c r="B373" s="30"/>
      <c r="C373" s="24"/>
      <c r="D373" s="172">
        <v>-9.1999999999999998E-2</v>
      </c>
      <c r="E373" s="175"/>
      <c r="F373" s="172">
        <v>-8.7999999999999995E-2</v>
      </c>
      <c r="G373" s="175"/>
      <c r="H373" s="172">
        <v>-8.5999999999999993E-2</v>
      </c>
      <c r="I373" s="175"/>
      <c r="J373" s="172">
        <v>-8.3000000000000004E-2</v>
      </c>
      <c r="K373" s="24"/>
    </row>
    <row r="374" spans="1:21" x14ac:dyDescent="0.25">
      <c r="A374" s="16"/>
      <c r="B374" s="27" t="s">
        <v>635</v>
      </c>
      <c r="C374" s="18"/>
      <c r="D374" s="14" t="s">
        <v>636</v>
      </c>
      <c r="E374" s="19"/>
      <c r="F374" s="14" t="s">
        <v>637</v>
      </c>
      <c r="G374" s="19"/>
      <c r="H374" s="14" t="s">
        <v>644</v>
      </c>
      <c r="I374" s="19"/>
      <c r="J374" s="14" t="s">
        <v>644</v>
      </c>
      <c r="K374" s="18"/>
    </row>
    <row r="375" spans="1:21" x14ac:dyDescent="0.25">
      <c r="A375" s="16"/>
      <c r="B375" s="30"/>
      <c r="C375" s="24"/>
      <c r="D375" s="176">
        <v>-6.9</v>
      </c>
      <c r="E375" s="175"/>
      <c r="F375" s="176">
        <v>-6.7</v>
      </c>
      <c r="G375" s="175"/>
      <c r="H375" s="176">
        <v>-6.4</v>
      </c>
      <c r="I375" s="175"/>
      <c r="J375" s="176">
        <v>-6.7</v>
      </c>
      <c r="K375" s="24"/>
    </row>
    <row r="376" spans="1:21" x14ac:dyDescent="0.25">
      <c r="A376" s="16"/>
      <c r="B376" s="27" t="s">
        <v>639</v>
      </c>
      <c r="C376" s="18"/>
      <c r="D376" s="14" t="s">
        <v>640</v>
      </c>
      <c r="E376" s="19"/>
      <c r="F376" s="14" t="s">
        <v>640</v>
      </c>
      <c r="G376" s="19"/>
      <c r="H376" s="14" t="s">
        <v>641</v>
      </c>
      <c r="I376" s="19"/>
      <c r="J376" s="14" t="s">
        <v>641</v>
      </c>
      <c r="K376" s="18"/>
    </row>
    <row r="377" spans="1:21" x14ac:dyDescent="0.25">
      <c r="A377" s="16"/>
      <c r="B377" s="30"/>
      <c r="C377" s="24"/>
      <c r="D377" s="178">
        <v>-101</v>
      </c>
      <c r="E377" s="175"/>
      <c r="F377" s="178">
        <v>-102</v>
      </c>
      <c r="G377" s="175"/>
      <c r="H377" s="178">
        <v>-77</v>
      </c>
      <c r="I377" s="175"/>
      <c r="J377" s="178">
        <v>-99</v>
      </c>
      <c r="K377" s="24"/>
    </row>
    <row r="378" spans="1:21" x14ac:dyDescent="0.25">
      <c r="A378" s="16"/>
      <c r="B378" s="65"/>
      <c r="C378" s="65"/>
      <c r="D378" s="65"/>
      <c r="E378" s="65"/>
      <c r="F378" s="65"/>
      <c r="G378" s="65"/>
      <c r="H378" s="65"/>
      <c r="I378" s="65"/>
      <c r="J378" s="65"/>
      <c r="K378" s="65"/>
      <c r="L378" s="65"/>
      <c r="M378" s="65"/>
      <c r="N378" s="65"/>
      <c r="O378" s="65"/>
      <c r="P378" s="65"/>
      <c r="Q378" s="65"/>
      <c r="R378" s="65"/>
      <c r="S378" s="65"/>
      <c r="T378" s="65"/>
      <c r="U378" s="65"/>
    </row>
    <row r="379" spans="1:21" x14ac:dyDescent="0.25">
      <c r="A379" s="16"/>
      <c r="B379" s="184" t="s">
        <v>645</v>
      </c>
      <c r="C379" s="184"/>
      <c r="D379" s="184"/>
      <c r="E379" s="184"/>
      <c r="F379" s="184"/>
      <c r="G379" s="184"/>
      <c r="H379" s="184"/>
      <c r="I379" s="184"/>
      <c r="J379" s="184"/>
      <c r="K379" s="184"/>
      <c r="L379" s="184"/>
      <c r="M379" s="184"/>
      <c r="N379" s="184"/>
      <c r="O379" s="184"/>
      <c r="P379" s="184"/>
      <c r="Q379" s="184"/>
      <c r="R379" s="184"/>
      <c r="S379" s="184"/>
      <c r="T379" s="184"/>
      <c r="U379" s="184"/>
    </row>
    <row r="380" spans="1:21" x14ac:dyDescent="0.25">
      <c r="A380" s="16"/>
      <c r="B380" s="184" t="s">
        <v>646</v>
      </c>
      <c r="C380" s="184"/>
      <c r="D380" s="184"/>
      <c r="E380" s="184"/>
      <c r="F380" s="184"/>
      <c r="G380" s="184"/>
      <c r="H380" s="184"/>
      <c r="I380" s="184"/>
      <c r="J380" s="184"/>
      <c r="K380" s="184"/>
      <c r="L380" s="184"/>
      <c r="M380" s="184"/>
      <c r="N380" s="184"/>
      <c r="O380" s="184"/>
      <c r="P380" s="184"/>
      <c r="Q380" s="184"/>
      <c r="R380" s="184"/>
      <c r="S380" s="184"/>
      <c r="T380" s="184"/>
      <c r="U380" s="184"/>
    </row>
    <row r="381" spans="1:21" x14ac:dyDescent="0.25">
      <c r="A381" s="16"/>
      <c r="B381" s="184"/>
      <c r="C381" s="184"/>
      <c r="D381" s="184"/>
      <c r="E381" s="184"/>
      <c r="F381" s="184"/>
      <c r="G381" s="184"/>
      <c r="H381" s="184"/>
      <c r="I381" s="184"/>
      <c r="J381" s="184"/>
      <c r="K381" s="184"/>
      <c r="L381" s="184"/>
      <c r="M381" s="184"/>
      <c r="N381" s="184"/>
      <c r="O381" s="184"/>
      <c r="P381" s="184"/>
      <c r="Q381" s="184"/>
      <c r="R381" s="184"/>
      <c r="S381" s="184"/>
      <c r="T381" s="184"/>
      <c r="U381" s="184"/>
    </row>
    <row r="382" spans="1:21" x14ac:dyDescent="0.25">
      <c r="A382" s="16"/>
      <c r="B382" s="65" t="s">
        <v>647</v>
      </c>
      <c r="C382" s="65"/>
      <c r="D382" s="65"/>
      <c r="E382" s="65"/>
      <c r="F382" s="65"/>
      <c r="G382" s="65"/>
      <c r="H382" s="65"/>
      <c r="I382" s="65"/>
      <c r="J382" s="65"/>
      <c r="K382" s="65"/>
      <c r="L382" s="65"/>
      <c r="M382" s="65"/>
      <c r="N382" s="65"/>
      <c r="O382" s="65"/>
      <c r="P382" s="65"/>
      <c r="Q382" s="65"/>
      <c r="R382" s="65"/>
      <c r="S382" s="65"/>
      <c r="T382" s="65"/>
      <c r="U382" s="65"/>
    </row>
    <row r="383" spans="1:21" x14ac:dyDescent="0.25">
      <c r="A383" s="16"/>
      <c r="B383" s="70"/>
      <c r="C383" s="70"/>
      <c r="D383" s="70"/>
      <c r="E383" s="70"/>
      <c r="F383" s="70"/>
      <c r="G383" s="70"/>
      <c r="H383" s="70"/>
      <c r="I383" s="70"/>
      <c r="J383" s="70"/>
      <c r="K383" s="70"/>
      <c r="L383" s="70"/>
      <c r="M383" s="70"/>
      <c r="N383" s="70"/>
      <c r="O383" s="70"/>
      <c r="P383" s="70"/>
      <c r="Q383" s="70"/>
      <c r="R383" s="70"/>
      <c r="S383" s="70"/>
      <c r="T383" s="70"/>
      <c r="U383" s="70"/>
    </row>
    <row r="384" spans="1:21" x14ac:dyDescent="0.25">
      <c r="A384" s="16"/>
      <c r="B384" s="185" t="s">
        <v>648</v>
      </c>
      <c r="C384" s="185"/>
      <c r="D384" s="185"/>
      <c r="E384" s="185"/>
      <c r="F384" s="185"/>
      <c r="G384" s="185"/>
      <c r="H384" s="185"/>
      <c r="I384" s="185"/>
      <c r="J384" s="185"/>
      <c r="K384" s="185"/>
      <c r="L384" s="185"/>
      <c r="M384" s="185"/>
      <c r="N384" s="185"/>
      <c r="O384" s="185"/>
      <c r="P384" s="185"/>
      <c r="Q384" s="185"/>
      <c r="R384" s="185"/>
      <c r="S384" s="185"/>
      <c r="T384" s="185"/>
      <c r="U384" s="185"/>
    </row>
    <row r="385" spans="1:21" x14ac:dyDescent="0.25">
      <c r="A385" s="16"/>
      <c r="B385" s="184"/>
      <c r="C385" s="184"/>
      <c r="D385" s="184"/>
      <c r="E385" s="184"/>
      <c r="F385" s="184"/>
      <c r="G385" s="184"/>
      <c r="H385" s="184"/>
      <c r="I385" s="184"/>
      <c r="J385" s="184"/>
      <c r="K385" s="184"/>
      <c r="L385" s="184"/>
      <c r="M385" s="184"/>
      <c r="N385" s="184"/>
      <c r="O385" s="184"/>
      <c r="P385" s="184"/>
      <c r="Q385" s="184"/>
      <c r="R385" s="184"/>
      <c r="S385" s="184"/>
      <c r="T385" s="184"/>
      <c r="U385" s="184"/>
    </row>
    <row r="386" spans="1:21" ht="15.75" thickBot="1" x14ac:dyDescent="0.3">
      <c r="A386" s="16"/>
      <c r="B386" s="160"/>
      <c r="C386" s="75"/>
      <c r="D386" s="135" t="s">
        <v>299</v>
      </c>
      <c r="E386" s="135"/>
      <c r="F386" s="135"/>
      <c r="G386" s="126"/>
      <c r="H386" s="135" t="s">
        <v>300</v>
      </c>
      <c r="I386" s="135"/>
      <c r="J386" s="135"/>
      <c r="K386" s="75"/>
    </row>
    <row r="387" spans="1:21" x14ac:dyDescent="0.25">
      <c r="A387" s="16"/>
      <c r="B387" s="182"/>
      <c r="C387" s="166"/>
      <c r="D387" s="139" t="s">
        <v>590</v>
      </c>
      <c r="E387" s="139"/>
      <c r="F387" s="139"/>
      <c r="G387" s="139"/>
      <c r="H387" s="139"/>
      <c r="I387" s="139"/>
      <c r="J387" s="139"/>
      <c r="K387" s="166"/>
    </row>
    <row r="388" spans="1:21" ht="15.75" thickBot="1" x14ac:dyDescent="0.3">
      <c r="A388" s="16"/>
      <c r="B388" s="182"/>
      <c r="C388" s="166"/>
      <c r="D388" s="135" t="s">
        <v>591</v>
      </c>
      <c r="E388" s="135"/>
      <c r="F388" s="135"/>
      <c r="G388" s="135"/>
      <c r="H388" s="135"/>
      <c r="I388" s="135"/>
      <c r="J388" s="135"/>
      <c r="K388" s="166"/>
    </row>
    <row r="389" spans="1:21" x14ac:dyDescent="0.25">
      <c r="A389" s="16"/>
      <c r="B389" s="182"/>
      <c r="C389" s="166"/>
      <c r="D389" s="127" t="s">
        <v>554</v>
      </c>
      <c r="E389" s="138"/>
      <c r="F389" s="155" t="s">
        <v>623</v>
      </c>
      <c r="G389" s="138"/>
      <c r="H389" s="155" t="s">
        <v>554</v>
      </c>
      <c r="I389" s="138"/>
      <c r="J389" s="155" t="s">
        <v>623</v>
      </c>
      <c r="K389" s="166"/>
    </row>
    <row r="390" spans="1:21" ht="15.75" thickBot="1" x14ac:dyDescent="0.3">
      <c r="A390" s="16"/>
      <c r="B390" s="182"/>
      <c r="C390" s="166"/>
      <c r="D390" s="128" t="s">
        <v>555</v>
      </c>
      <c r="E390" s="168"/>
      <c r="F390" s="128" t="s">
        <v>624</v>
      </c>
      <c r="G390" s="137"/>
      <c r="H390" s="128" t="s">
        <v>555</v>
      </c>
      <c r="I390" s="168"/>
      <c r="J390" s="128" t="s">
        <v>624</v>
      </c>
      <c r="K390" s="166"/>
    </row>
    <row r="391" spans="1:21" x14ac:dyDescent="0.25">
      <c r="A391" s="16"/>
      <c r="B391" s="182"/>
      <c r="C391" s="166"/>
      <c r="D391" s="139" t="s">
        <v>649</v>
      </c>
      <c r="E391" s="139"/>
      <c r="F391" s="139"/>
      <c r="G391" s="139"/>
      <c r="H391" s="139"/>
      <c r="I391" s="139"/>
      <c r="J391" s="139"/>
      <c r="K391" s="166"/>
    </row>
    <row r="392" spans="1:21" x14ac:dyDescent="0.25">
      <c r="A392" s="16"/>
      <c r="B392" s="182"/>
      <c r="C392" s="166"/>
      <c r="D392" s="139" t="s">
        <v>650</v>
      </c>
      <c r="E392" s="139"/>
      <c r="F392" s="139"/>
      <c r="G392" s="139"/>
      <c r="H392" s="139"/>
      <c r="I392" s="139"/>
      <c r="J392" s="139"/>
      <c r="K392" s="166"/>
    </row>
    <row r="393" spans="1:21" x14ac:dyDescent="0.25">
      <c r="A393" s="16"/>
      <c r="B393" s="23" t="s">
        <v>651</v>
      </c>
      <c r="C393" s="24"/>
      <c r="D393" s="178">
        <v>10125</v>
      </c>
      <c r="E393" s="175"/>
      <c r="F393" s="176" t="s">
        <v>250</v>
      </c>
      <c r="G393" s="175"/>
      <c r="H393" s="178">
        <v>12370</v>
      </c>
      <c r="I393" s="175"/>
      <c r="J393" s="176" t="s">
        <v>250</v>
      </c>
      <c r="K393" s="24"/>
    </row>
    <row r="394" spans="1:21" ht="26.25" x14ac:dyDescent="0.25">
      <c r="A394" s="16"/>
      <c r="B394" s="27" t="s">
        <v>625</v>
      </c>
      <c r="C394" s="18"/>
      <c r="D394" s="179">
        <v>1051220</v>
      </c>
      <c r="E394" s="19"/>
      <c r="F394" s="14" t="s">
        <v>250</v>
      </c>
      <c r="G394" s="19"/>
      <c r="H394" s="179">
        <v>1271478</v>
      </c>
      <c r="I394" s="19"/>
      <c r="J394" s="14" t="s">
        <v>250</v>
      </c>
      <c r="K394" s="18"/>
    </row>
    <row r="395" spans="1:21" x14ac:dyDescent="0.25">
      <c r="A395" s="16"/>
      <c r="B395" s="23" t="s">
        <v>652</v>
      </c>
      <c r="C395" s="24"/>
      <c r="D395" s="172">
        <v>5.8799999999999998E-2</v>
      </c>
      <c r="E395" s="175"/>
      <c r="F395" s="176" t="s">
        <v>250</v>
      </c>
      <c r="G395" s="175"/>
      <c r="H395" s="172">
        <v>6.0100000000000001E-2</v>
      </c>
      <c r="I395" s="175"/>
      <c r="J395" s="176" t="s">
        <v>250</v>
      </c>
      <c r="K395" s="24"/>
    </row>
    <row r="396" spans="1:21" ht="26.25" x14ac:dyDescent="0.25">
      <c r="A396" s="16"/>
      <c r="B396" s="27" t="s">
        <v>626</v>
      </c>
      <c r="C396" s="18"/>
      <c r="D396" s="14">
        <v>50</v>
      </c>
      <c r="E396" s="19"/>
      <c r="F396" s="14" t="s">
        <v>250</v>
      </c>
      <c r="G396" s="19"/>
      <c r="H396" s="14">
        <v>50</v>
      </c>
      <c r="I396" s="19"/>
      <c r="J396" s="14" t="s">
        <v>250</v>
      </c>
      <c r="K396" s="18"/>
    </row>
    <row r="397" spans="1:21" x14ac:dyDescent="0.25">
      <c r="A397" s="16"/>
      <c r="B397" s="30"/>
      <c r="C397" s="24"/>
      <c r="D397" s="175"/>
      <c r="E397" s="175"/>
      <c r="F397" s="175"/>
      <c r="G397" s="175"/>
      <c r="H397" s="175"/>
      <c r="I397" s="175"/>
      <c r="J397" s="175"/>
      <c r="K397" s="24"/>
    </row>
    <row r="398" spans="1:21" x14ac:dyDescent="0.25">
      <c r="A398" s="16"/>
      <c r="B398" s="27" t="s">
        <v>593</v>
      </c>
      <c r="C398" s="18"/>
      <c r="D398" s="14" t="s">
        <v>653</v>
      </c>
      <c r="E398" s="19"/>
      <c r="F398" s="14" t="s">
        <v>250</v>
      </c>
      <c r="G398" s="19"/>
      <c r="H398" s="14" t="s">
        <v>653</v>
      </c>
      <c r="I398" s="19"/>
      <c r="J398" s="14" t="s">
        <v>250</v>
      </c>
      <c r="K398" s="18"/>
    </row>
    <row r="399" spans="1:21" x14ac:dyDescent="0.25">
      <c r="A399" s="16"/>
      <c r="B399" s="30"/>
      <c r="C399" s="24"/>
      <c r="D399" s="172">
        <v>-0.153</v>
      </c>
      <c r="E399" s="175"/>
      <c r="F399" s="176" t="s">
        <v>250</v>
      </c>
      <c r="G399" s="175"/>
      <c r="H399" s="172">
        <v>-0.153</v>
      </c>
      <c r="I399" s="175"/>
      <c r="J399" s="176" t="s">
        <v>250</v>
      </c>
      <c r="K399" s="24"/>
    </row>
    <row r="400" spans="1:21" x14ac:dyDescent="0.25">
      <c r="A400" s="16"/>
      <c r="B400" s="17" t="s">
        <v>654</v>
      </c>
      <c r="C400" s="18"/>
      <c r="D400" s="179">
        <v>-252</v>
      </c>
      <c r="E400" s="19"/>
      <c r="F400" s="14" t="s">
        <v>250</v>
      </c>
      <c r="G400" s="19"/>
      <c r="H400" s="179">
        <v>-302</v>
      </c>
      <c r="I400" s="19"/>
      <c r="J400" s="14" t="s">
        <v>250</v>
      </c>
      <c r="K400" s="18"/>
    </row>
    <row r="401" spans="1:11" x14ac:dyDescent="0.25">
      <c r="A401" s="16"/>
      <c r="B401" s="40" t="s">
        <v>655</v>
      </c>
      <c r="C401" s="24"/>
      <c r="D401" s="178">
        <v>-494</v>
      </c>
      <c r="E401" s="175"/>
      <c r="F401" s="176" t="s">
        <v>250</v>
      </c>
      <c r="G401" s="175"/>
      <c r="H401" s="178">
        <v>-590</v>
      </c>
      <c r="I401" s="175"/>
      <c r="J401" s="176" t="s">
        <v>250</v>
      </c>
      <c r="K401" s="24"/>
    </row>
    <row r="402" spans="1:11" x14ac:dyDescent="0.25">
      <c r="A402" s="16"/>
      <c r="B402" s="17" t="s">
        <v>656</v>
      </c>
      <c r="C402" s="18"/>
      <c r="D402" s="179">
        <v>-945</v>
      </c>
      <c r="E402" s="19"/>
      <c r="F402" s="14" t="s">
        <v>250</v>
      </c>
      <c r="G402" s="19"/>
      <c r="H402" s="179">
        <v>-1130</v>
      </c>
      <c r="I402" s="19"/>
      <c r="J402" s="14" t="s">
        <v>250</v>
      </c>
      <c r="K402" s="18"/>
    </row>
    <row r="403" spans="1:11" x14ac:dyDescent="0.25">
      <c r="A403" s="16"/>
      <c r="B403" s="180"/>
      <c r="C403" s="24"/>
      <c r="D403" s="175"/>
      <c r="E403" s="175"/>
      <c r="F403" s="175"/>
      <c r="G403" s="175"/>
      <c r="H403" s="175"/>
      <c r="I403" s="175"/>
      <c r="J403" s="175"/>
      <c r="K403" s="24"/>
    </row>
    <row r="404" spans="1:11" x14ac:dyDescent="0.25">
      <c r="A404" s="16"/>
      <c r="B404" s="27" t="s">
        <v>635</v>
      </c>
      <c r="C404" s="18"/>
      <c r="D404" s="14" t="s">
        <v>657</v>
      </c>
      <c r="E404" s="19"/>
      <c r="F404" s="14" t="s">
        <v>250</v>
      </c>
      <c r="G404" s="19"/>
      <c r="H404" s="14" t="s">
        <v>658</v>
      </c>
      <c r="I404" s="19"/>
      <c r="J404" s="14" t="s">
        <v>250</v>
      </c>
      <c r="K404" s="18"/>
    </row>
    <row r="405" spans="1:11" x14ac:dyDescent="0.25">
      <c r="A405" s="16"/>
      <c r="B405" s="30"/>
      <c r="C405" s="24"/>
      <c r="D405" s="176">
        <v>-4.8</v>
      </c>
      <c r="E405" s="175"/>
      <c r="F405" s="176" t="s">
        <v>250</v>
      </c>
      <c r="G405" s="175"/>
      <c r="H405" s="176">
        <v>-5</v>
      </c>
      <c r="I405" s="175"/>
      <c r="J405" s="176" t="s">
        <v>250</v>
      </c>
      <c r="K405" s="24"/>
    </row>
    <row r="406" spans="1:11" x14ac:dyDescent="0.25">
      <c r="A406" s="16"/>
      <c r="B406" s="42"/>
      <c r="C406" s="18"/>
      <c r="D406" s="19"/>
      <c r="E406" s="19"/>
      <c r="F406" s="19"/>
      <c r="G406" s="19"/>
      <c r="H406" s="19"/>
      <c r="I406" s="19"/>
      <c r="J406" s="19"/>
      <c r="K406" s="18"/>
    </row>
    <row r="407" spans="1:11" x14ac:dyDescent="0.25">
      <c r="A407" s="16"/>
      <c r="B407" s="23" t="s">
        <v>597</v>
      </c>
      <c r="C407" s="24"/>
      <c r="D407" s="176" t="s">
        <v>659</v>
      </c>
      <c r="E407" s="175"/>
      <c r="F407" s="176" t="s">
        <v>250</v>
      </c>
      <c r="G407" s="175"/>
      <c r="H407" s="176" t="s">
        <v>660</v>
      </c>
      <c r="I407" s="175"/>
      <c r="J407" s="176" t="s">
        <v>250</v>
      </c>
      <c r="K407" s="24"/>
    </row>
    <row r="408" spans="1:11" x14ac:dyDescent="0.25">
      <c r="A408" s="16"/>
      <c r="B408" s="42"/>
      <c r="C408" s="18"/>
      <c r="D408" s="177">
        <v>-0.11700000000000001</v>
      </c>
      <c r="E408" s="19"/>
      <c r="F408" s="14" t="s">
        <v>250</v>
      </c>
      <c r="G408" s="19"/>
      <c r="H408" s="177">
        <v>-0.107</v>
      </c>
      <c r="I408" s="19"/>
      <c r="J408" s="14" t="s">
        <v>250</v>
      </c>
      <c r="K408" s="18"/>
    </row>
    <row r="409" spans="1:11" x14ac:dyDescent="0.25">
      <c r="A409" s="16"/>
      <c r="B409" s="40" t="s">
        <v>654</v>
      </c>
      <c r="C409" s="24"/>
      <c r="D409" s="178">
        <v>-252</v>
      </c>
      <c r="E409" s="175"/>
      <c r="F409" s="176" t="s">
        <v>250</v>
      </c>
      <c r="G409" s="175"/>
      <c r="H409" s="178">
        <v>-273</v>
      </c>
      <c r="I409" s="175"/>
      <c r="J409" s="176" t="s">
        <v>250</v>
      </c>
      <c r="K409" s="24"/>
    </row>
    <row r="410" spans="1:11" x14ac:dyDescent="0.25">
      <c r="A410" s="16"/>
      <c r="B410" s="17" t="s">
        <v>655</v>
      </c>
      <c r="C410" s="18"/>
      <c r="D410" s="179">
        <v>-492</v>
      </c>
      <c r="E410" s="19"/>
      <c r="F410" s="14" t="s">
        <v>250</v>
      </c>
      <c r="G410" s="19"/>
      <c r="H410" s="179">
        <v>-529</v>
      </c>
      <c r="I410" s="19"/>
      <c r="J410" s="14" t="s">
        <v>250</v>
      </c>
      <c r="K410" s="18"/>
    </row>
    <row r="411" spans="1:11" x14ac:dyDescent="0.25">
      <c r="A411" s="16"/>
      <c r="B411" s="40" t="s">
        <v>656</v>
      </c>
      <c r="C411" s="24"/>
      <c r="D411" s="178">
        <v>-951</v>
      </c>
      <c r="E411" s="175"/>
      <c r="F411" s="176" t="s">
        <v>250</v>
      </c>
      <c r="G411" s="175"/>
      <c r="H411" s="178">
        <v>-1040</v>
      </c>
      <c r="I411" s="175"/>
      <c r="J411" s="176" t="s">
        <v>250</v>
      </c>
      <c r="K411" s="24"/>
    </row>
    <row r="412" spans="1:11" x14ac:dyDescent="0.25">
      <c r="A412" s="16"/>
      <c r="B412" s="181"/>
      <c r="C412" s="18"/>
      <c r="D412" s="19"/>
      <c r="E412" s="19"/>
      <c r="F412" s="19"/>
      <c r="G412" s="19"/>
      <c r="H412" s="19"/>
      <c r="I412" s="19"/>
      <c r="J412" s="19"/>
      <c r="K412" s="18"/>
    </row>
    <row r="413" spans="1:11" x14ac:dyDescent="0.25">
      <c r="A413" s="16"/>
      <c r="B413" s="23" t="s">
        <v>661</v>
      </c>
      <c r="C413" s="24"/>
      <c r="D413" s="176" t="s">
        <v>662</v>
      </c>
      <c r="E413" s="175"/>
      <c r="F413" s="176" t="s">
        <v>250</v>
      </c>
      <c r="G413" s="175"/>
      <c r="H413" s="176" t="s">
        <v>663</v>
      </c>
      <c r="I413" s="175"/>
      <c r="J413" s="176" t="s">
        <v>250</v>
      </c>
      <c r="K413" s="24"/>
    </row>
    <row r="414" spans="1:11" x14ac:dyDescent="0.25">
      <c r="A414" s="16"/>
      <c r="B414" s="42"/>
      <c r="C414" s="18"/>
      <c r="D414" s="179">
        <v>-250</v>
      </c>
      <c r="E414" s="19"/>
      <c r="F414" s="14" t="s">
        <v>250</v>
      </c>
      <c r="G414" s="19"/>
      <c r="H414" s="179">
        <v>-270</v>
      </c>
      <c r="I414" s="19"/>
      <c r="J414" s="14" t="s">
        <v>250</v>
      </c>
      <c r="K414" s="18"/>
    </row>
    <row r="415" spans="1:11" x14ac:dyDescent="0.25">
      <c r="A415" s="16"/>
      <c r="B415" s="40" t="s">
        <v>654</v>
      </c>
      <c r="C415" s="24"/>
      <c r="D415" s="178">
        <v>-223</v>
      </c>
      <c r="E415" s="175"/>
      <c r="F415" s="176" t="s">
        <v>250</v>
      </c>
      <c r="G415" s="175"/>
      <c r="H415" s="178">
        <v>-290</v>
      </c>
      <c r="I415" s="175"/>
      <c r="J415" s="176" t="s">
        <v>250</v>
      </c>
      <c r="K415" s="24"/>
    </row>
    <row r="416" spans="1:11" x14ac:dyDescent="0.25">
      <c r="A416" s="16"/>
      <c r="B416" s="17" t="s">
        <v>655</v>
      </c>
      <c r="C416" s="18"/>
      <c r="D416" s="179">
        <v>-447</v>
      </c>
      <c r="E416" s="19"/>
      <c r="F416" s="14" t="s">
        <v>250</v>
      </c>
      <c r="G416" s="19"/>
      <c r="H416" s="179">
        <v>-580</v>
      </c>
      <c r="I416" s="19"/>
      <c r="J416" s="14" t="s">
        <v>250</v>
      </c>
      <c r="K416" s="18"/>
    </row>
    <row r="417" spans="1:21" x14ac:dyDescent="0.25">
      <c r="A417" s="16"/>
      <c r="B417" s="40" t="s">
        <v>656</v>
      </c>
      <c r="C417" s="24"/>
      <c r="D417" s="178">
        <v>-893</v>
      </c>
      <c r="E417" s="175"/>
      <c r="F417" s="176" t="s">
        <v>250</v>
      </c>
      <c r="G417" s="175"/>
      <c r="H417" s="178">
        <v>-1159</v>
      </c>
      <c r="I417" s="175"/>
      <c r="J417" s="176" t="s">
        <v>250</v>
      </c>
      <c r="K417" s="24"/>
    </row>
    <row r="418" spans="1:21" x14ac:dyDescent="0.25">
      <c r="A418" s="16"/>
      <c r="B418" s="65"/>
      <c r="C418" s="65"/>
      <c r="D418" s="65"/>
      <c r="E418" s="65"/>
      <c r="F418" s="65"/>
      <c r="G418" s="65"/>
      <c r="H418" s="65"/>
      <c r="I418" s="65"/>
      <c r="J418" s="65"/>
      <c r="K418" s="65"/>
      <c r="L418" s="65"/>
      <c r="M418" s="65"/>
      <c r="N418" s="65"/>
      <c r="O418" s="65"/>
      <c r="P418" s="65"/>
      <c r="Q418" s="65"/>
      <c r="R418" s="65"/>
      <c r="S418" s="65"/>
      <c r="T418" s="65"/>
      <c r="U418" s="65"/>
    </row>
    <row r="419" spans="1:21" x14ac:dyDescent="0.25">
      <c r="A419" s="16"/>
      <c r="B419" s="184" t="s">
        <v>664</v>
      </c>
      <c r="C419" s="184"/>
      <c r="D419" s="184"/>
      <c r="E419" s="184"/>
      <c r="F419" s="184"/>
      <c r="G419" s="184"/>
      <c r="H419" s="184"/>
      <c r="I419" s="184"/>
      <c r="J419" s="184"/>
      <c r="K419" s="184"/>
      <c r="L419" s="184"/>
      <c r="M419" s="184"/>
      <c r="N419" s="184"/>
      <c r="O419" s="184"/>
      <c r="P419" s="184"/>
      <c r="Q419" s="184"/>
      <c r="R419" s="184"/>
      <c r="S419" s="184"/>
      <c r="T419" s="184"/>
      <c r="U419" s="184"/>
    </row>
    <row r="420" spans="1:21" x14ac:dyDescent="0.25">
      <c r="A420" s="16"/>
      <c r="B420" s="70"/>
      <c r="C420" s="70"/>
      <c r="D420" s="70"/>
      <c r="E420" s="70"/>
      <c r="F420" s="70"/>
      <c r="G420" s="70"/>
      <c r="H420" s="70"/>
      <c r="I420" s="70"/>
      <c r="J420" s="70"/>
      <c r="K420" s="70"/>
      <c r="L420" s="70"/>
      <c r="M420" s="70"/>
      <c r="N420" s="70"/>
      <c r="O420" s="70"/>
      <c r="P420" s="70"/>
      <c r="Q420" s="70"/>
      <c r="R420" s="70"/>
      <c r="S420" s="70"/>
      <c r="T420" s="70"/>
      <c r="U420" s="70"/>
    </row>
    <row r="421" spans="1:21" x14ac:dyDescent="0.25">
      <c r="A421" s="16"/>
      <c r="B421" s="186" t="s">
        <v>665</v>
      </c>
      <c r="C421" s="186"/>
      <c r="D421" s="186"/>
      <c r="E421" s="186"/>
      <c r="F421" s="186"/>
      <c r="G421" s="186"/>
      <c r="H421" s="186"/>
      <c r="I421" s="186"/>
      <c r="J421" s="186"/>
      <c r="K421" s="186"/>
      <c r="L421" s="186"/>
      <c r="M421" s="186"/>
      <c r="N421" s="186"/>
      <c r="O421" s="186"/>
      <c r="P421" s="186"/>
      <c r="Q421" s="186"/>
      <c r="R421" s="186"/>
      <c r="S421" s="186"/>
      <c r="T421" s="186"/>
      <c r="U421" s="186"/>
    </row>
    <row r="422" spans="1:21" x14ac:dyDescent="0.25">
      <c r="A422" s="16"/>
      <c r="B422" s="65"/>
      <c r="C422" s="65"/>
      <c r="D422" s="65"/>
      <c r="E422" s="65"/>
      <c r="F422" s="65"/>
      <c r="G422" s="65"/>
      <c r="H422" s="65"/>
      <c r="I422" s="65"/>
      <c r="J422" s="65"/>
      <c r="K422" s="65"/>
      <c r="L422" s="65"/>
      <c r="M422" s="65"/>
      <c r="N422" s="65"/>
      <c r="O422" s="65"/>
      <c r="P422" s="65"/>
      <c r="Q422" s="65"/>
      <c r="R422" s="65"/>
      <c r="S422" s="65"/>
      <c r="T422" s="65"/>
      <c r="U422" s="65"/>
    </row>
    <row r="423" spans="1:21" ht="15.75" thickBot="1" x14ac:dyDescent="0.3">
      <c r="A423" s="16"/>
      <c r="B423" s="18"/>
      <c r="C423" s="19"/>
      <c r="D423" s="33" t="s">
        <v>299</v>
      </c>
      <c r="E423" s="33"/>
      <c r="F423" s="33"/>
      <c r="G423" s="19"/>
      <c r="H423" s="33" t="s">
        <v>300</v>
      </c>
      <c r="I423" s="33"/>
      <c r="J423" s="33"/>
      <c r="K423" s="19"/>
    </row>
    <row r="424" spans="1:21" x14ac:dyDescent="0.25">
      <c r="A424" s="16"/>
      <c r="B424" s="79"/>
      <c r="C424" s="80"/>
      <c r="D424" s="35" t="s">
        <v>590</v>
      </c>
      <c r="E424" s="35"/>
      <c r="F424" s="35"/>
      <c r="G424" s="35"/>
      <c r="H424" s="35"/>
      <c r="I424" s="35"/>
      <c r="J424" s="35"/>
      <c r="K424" s="80"/>
    </row>
    <row r="425" spans="1:21" ht="15.75" thickBot="1" x14ac:dyDescent="0.3">
      <c r="A425" s="16"/>
      <c r="B425" s="79"/>
      <c r="C425" s="80"/>
      <c r="D425" s="33" t="s">
        <v>591</v>
      </c>
      <c r="E425" s="33"/>
      <c r="F425" s="33"/>
      <c r="G425" s="33"/>
      <c r="H425" s="33"/>
      <c r="I425" s="33"/>
      <c r="J425" s="33"/>
      <c r="K425" s="80"/>
    </row>
    <row r="426" spans="1:21" x14ac:dyDescent="0.25">
      <c r="A426" s="16"/>
      <c r="B426" s="79"/>
      <c r="C426" s="80"/>
      <c r="D426" s="20" t="s">
        <v>554</v>
      </c>
      <c r="E426" s="86"/>
      <c r="F426" s="91" t="s">
        <v>623</v>
      </c>
      <c r="G426" s="86"/>
      <c r="H426" s="91" t="s">
        <v>554</v>
      </c>
      <c r="I426" s="86"/>
      <c r="J426" s="91" t="s">
        <v>623</v>
      </c>
      <c r="K426" s="80"/>
    </row>
    <row r="427" spans="1:21" ht="15.75" thickBot="1" x14ac:dyDescent="0.3">
      <c r="A427" s="16"/>
      <c r="B427" s="79"/>
      <c r="C427" s="80"/>
      <c r="D427" s="21" t="s">
        <v>555</v>
      </c>
      <c r="E427" s="94"/>
      <c r="F427" s="21" t="s">
        <v>624</v>
      </c>
      <c r="G427" s="94"/>
      <c r="H427" s="21" t="s">
        <v>555</v>
      </c>
      <c r="I427" s="94"/>
      <c r="J427" s="21" t="s">
        <v>624</v>
      </c>
      <c r="K427" s="80"/>
    </row>
    <row r="428" spans="1:21" x14ac:dyDescent="0.25">
      <c r="A428" s="16"/>
      <c r="B428" s="79"/>
      <c r="C428" s="80"/>
      <c r="D428" s="35" t="s">
        <v>666</v>
      </c>
      <c r="E428" s="35"/>
      <c r="F428" s="35"/>
      <c r="G428" s="35"/>
      <c r="H428" s="35"/>
      <c r="I428" s="35"/>
      <c r="J428" s="35"/>
      <c r="K428" s="80"/>
    </row>
    <row r="429" spans="1:21" x14ac:dyDescent="0.25">
      <c r="A429" s="16"/>
      <c r="B429" s="79"/>
      <c r="C429" s="80"/>
      <c r="D429" s="35" t="s">
        <v>667</v>
      </c>
      <c r="E429" s="35"/>
      <c r="F429" s="35"/>
      <c r="G429" s="35"/>
      <c r="H429" s="35"/>
      <c r="I429" s="35"/>
      <c r="J429" s="35"/>
      <c r="K429" s="80"/>
    </row>
    <row r="430" spans="1:21" x14ac:dyDescent="0.25">
      <c r="A430" s="16"/>
      <c r="B430" s="23" t="s">
        <v>651</v>
      </c>
      <c r="C430" s="24"/>
      <c r="D430" s="178">
        <v>16643</v>
      </c>
      <c r="E430" s="175"/>
      <c r="F430" s="178">
        <v>226090</v>
      </c>
      <c r="G430" s="175"/>
      <c r="H430" s="178">
        <v>7428</v>
      </c>
      <c r="I430" s="175"/>
      <c r="J430" s="178">
        <v>89177</v>
      </c>
      <c r="K430" s="24"/>
    </row>
    <row r="431" spans="1:21" ht="26.25" x14ac:dyDescent="0.25">
      <c r="A431" s="16"/>
      <c r="B431" s="27" t="s">
        <v>625</v>
      </c>
      <c r="C431" s="18"/>
      <c r="D431" s="179">
        <v>1700612</v>
      </c>
      <c r="E431" s="19"/>
      <c r="F431" s="179">
        <v>20024781</v>
      </c>
      <c r="G431" s="19"/>
      <c r="H431" s="179">
        <v>1166765</v>
      </c>
      <c r="I431" s="19"/>
      <c r="J431" s="179">
        <v>8730686</v>
      </c>
      <c r="K431" s="18"/>
    </row>
    <row r="432" spans="1:21" x14ac:dyDescent="0.25">
      <c r="A432" s="16"/>
      <c r="B432" s="23" t="s">
        <v>652</v>
      </c>
      <c r="C432" s="24"/>
      <c r="D432" s="172">
        <v>4.6800000000000001E-2</v>
      </c>
      <c r="E432" s="175"/>
      <c r="F432" s="172">
        <v>3.5700000000000003E-2</v>
      </c>
      <c r="G432" s="175"/>
      <c r="H432" s="172">
        <v>5.2200000000000003E-2</v>
      </c>
      <c r="I432" s="175"/>
      <c r="J432" s="172">
        <v>3.6499999999999998E-2</v>
      </c>
      <c r="K432" s="24"/>
    </row>
    <row r="433" spans="1:11" ht="26.25" x14ac:dyDescent="0.25">
      <c r="A433" s="16"/>
      <c r="B433" s="27" t="s">
        <v>626</v>
      </c>
      <c r="C433" s="18"/>
      <c r="D433" s="14">
        <v>27</v>
      </c>
      <c r="E433" s="19"/>
      <c r="F433" s="14">
        <v>28</v>
      </c>
      <c r="G433" s="19"/>
      <c r="H433" s="14">
        <v>26</v>
      </c>
      <c r="I433" s="19"/>
      <c r="J433" s="14">
        <v>28</v>
      </c>
      <c r="K433" s="18"/>
    </row>
    <row r="434" spans="1:11" x14ac:dyDescent="0.25">
      <c r="A434" s="16"/>
      <c r="B434" s="23" t="s">
        <v>668</v>
      </c>
      <c r="C434" s="24"/>
      <c r="D434" s="176" t="s">
        <v>669</v>
      </c>
      <c r="E434" s="175"/>
      <c r="F434" s="176" t="s">
        <v>670</v>
      </c>
      <c r="G434" s="175"/>
      <c r="H434" s="176" t="s">
        <v>671</v>
      </c>
      <c r="I434" s="175"/>
      <c r="J434" s="176" t="s">
        <v>672</v>
      </c>
      <c r="K434" s="24"/>
    </row>
    <row r="435" spans="1:11" x14ac:dyDescent="0.25">
      <c r="A435" s="16"/>
      <c r="B435" s="42"/>
      <c r="C435" s="18"/>
      <c r="D435" s="177">
        <v>-8.8999999999999996E-2</v>
      </c>
      <c r="E435" s="19"/>
      <c r="F435" s="177">
        <v>-7.5999999999999998E-2</v>
      </c>
      <c r="G435" s="19"/>
      <c r="H435" s="177">
        <v>-0.106</v>
      </c>
      <c r="I435" s="19"/>
      <c r="J435" s="177">
        <v>-9.8000000000000004E-2</v>
      </c>
      <c r="K435" s="18"/>
    </row>
    <row r="436" spans="1:11" x14ac:dyDescent="0.25">
      <c r="A436" s="16"/>
      <c r="B436" s="40" t="s">
        <v>654</v>
      </c>
      <c r="C436" s="24"/>
      <c r="D436" s="178">
        <v>-303</v>
      </c>
      <c r="E436" s="175"/>
      <c r="F436" s="178">
        <v>-4833</v>
      </c>
      <c r="G436" s="175"/>
      <c r="H436" s="178">
        <v>-113</v>
      </c>
      <c r="I436" s="175"/>
      <c r="J436" s="178">
        <v>-1814</v>
      </c>
      <c r="K436" s="24"/>
    </row>
    <row r="437" spans="1:11" x14ac:dyDescent="0.25">
      <c r="A437" s="16"/>
      <c r="B437" s="17" t="s">
        <v>655</v>
      </c>
      <c r="C437" s="18"/>
      <c r="D437" s="179">
        <v>-596</v>
      </c>
      <c r="E437" s="19"/>
      <c r="F437" s="179">
        <v>-9488</v>
      </c>
      <c r="G437" s="19"/>
      <c r="H437" s="179">
        <v>-222</v>
      </c>
      <c r="I437" s="19"/>
      <c r="J437" s="179">
        <v>-3562</v>
      </c>
      <c r="K437" s="18"/>
    </row>
    <row r="438" spans="1:11" x14ac:dyDescent="0.25">
      <c r="A438" s="16"/>
      <c r="B438" s="40" t="s">
        <v>656</v>
      </c>
      <c r="C438" s="24"/>
      <c r="D438" s="178">
        <v>-1153</v>
      </c>
      <c r="E438" s="175"/>
      <c r="F438" s="178">
        <v>-18303</v>
      </c>
      <c r="G438" s="175"/>
      <c r="H438" s="178">
        <v>-430</v>
      </c>
      <c r="I438" s="175"/>
      <c r="J438" s="178">
        <v>-6870</v>
      </c>
      <c r="K438" s="24"/>
    </row>
    <row r="439" spans="1:11" x14ac:dyDescent="0.25">
      <c r="A439" s="16"/>
      <c r="B439" s="42"/>
      <c r="C439" s="18"/>
      <c r="D439" s="19"/>
      <c r="E439" s="19"/>
      <c r="F439" s="19"/>
      <c r="G439" s="19"/>
      <c r="H439" s="19"/>
      <c r="I439" s="19"/>
      <c r="J439" s="19"/>
      <c r="K439" s="18"/>
    </row>
    <row r="440" spans="1:11" x14ac:dyDescent="0.25">
      <c r="A440" s="16"/>
      <c r="B440" s="23" t="s">
        <v>673</v>
      </c>
      <c r="C440" s="24"/>
      <c r="D440" s="176" t="s">
        <v>674</v>
      </c>
      <c r="E440" s="175"/>
      <c r="F440" s="176" t="s">
        <v>675</v>
      </c>
      <c r="G440" s="175"/>
      <c r="H440" s="176" t="s">
        <v>674</v>
      </c>
      <c r="I440" s="175"/>
      <c r="J440" s="176" t="s">
        <v>676</v>
      </c>
      <c r="K440" s="24"/>
    </row>
    <row r="441" spans="1:11" x14ac:dyDescent="0.25">
      <c r="A441" s="16"/>
      <c r="B441" s="42"/>
      <c r="C441" s="18"/>
      <c r="D441" s="14">
        <v>-6.6</v>
      </c>
      <c r="E441" s="19"/>
      <c r="F441" s="14">
        <v>-6.7</v>
      </c>
      <c r="G441" s="19"/>
      <c r="H441" s="14">
        <v>-5</v>
      </c>
      <c r="I441" s="19"/>
      <c r="J441" s="14">
        <v>-6.6</v>
      </c>
      <c r="K441" s="18"/>
    </row>
    <row r="442" spans="1:11" x14ac:dyDescent="0.25">
      <c r="A442" s="16"/>
      <c r="B442" s="23" t="s">
        <v>677</v>
      </c>
      <c r="C442" s="24"/>
      <c r="D442" s="176" t="s">
        <v>678</v>
      </c>
      <c r="E442" s="175"/>
      <c r="F442" s="176" t="s">
        <v>679</v>
      </c>
      <c r="G442" s="175"/>
      <c r="H442" s="176" t="s">
        <v>680</v>
      </c>
      <c r="I442" s="175"/>
      <c r="J442" s="176" t="s">
        <v>681</v>
      </c>
      <c r="K442" s="24"/>
    </row>
    <row r="443" spans="1:11" x14ac:dyDescent="0.25">
      <c r="A443" s="16"/>
      <c r="B443" s="42"/>
      <c r="C443" s="18"/>
      <c r="D443" s="177">
        <v>-0.106</v>
      </c>
      <c r="E443" s="19"/>
      <c r="F443" s="177">
        <v>-0.09</v>
      </c>
      <c r="G443" s="19"/>
      <c r="H443" s="177">
        <v>-0.192</v>
      </c>
      <c r="I443" s="19"/>
      <c r="J443" s="177">
        <v>-9.1999999999999998E-2</v>
      </c>
      <c r="K443" s="18"/>
    </row>
    <row r="444" spans="1:11" x14ac:dyDescent="0.25">
      <c r="A444" s="16"/>
      <c r="B444" s="40" t="s">
        <v>654</v>
      </c>
      <c r="C444" s="24"/>
      <c r="D444" s="178">
        <v>-376</v>
      </c>
      <c r="E444" s="175"/>
      <c r="F444" s="178">
        <v>-4696</v>
      </c>
      <c r="G444" s="175"/>
      <c r="H444" s="178">
        <v>-238</v>
      </c>
      <c r="I444" s="175"/>
      <c r="J444" s="178">
        <v>-1751</v>
      </c>
      <c r="K444" s="24"/>
    </row>
    <row r="445" spans="1:11" x14ac:dyDescent="0.25">
      <c r="A445" s="16"/>
      <c r="B445" s="17" t="s">
        <v>655</v>
      </c>
      <c r="C445" s="18"/>
      <c r="D445" s="179">
        <v>-738</v>
      </c>
      <c r="E445" s="19"/>
      <c r="F445" s="179">
        <v>-9238</v>
      </c>
      <c r="G445" s="19"/>
      <c r="H445" s="179">
        <v>-462</v>
      </c>
      <c r="I445" s="19"/>
      <c r="J445" s="179">
        <v>-3446</v>
      </c>
      <c r="K445" s="18"/>
    </row>
    <row r="446" spans="1:11" x14ac:dyDescent="0.25">
      <c r="A446" s="16"/>
      <c r="B446" s="40" t="s">
        <v>656</v>
      </c>
      <c r="C446" s="24"/>
      <c r="D446" s="178">
        <v>-1423</v>
      </c>
      <c r="E446" s="175"/>
      <c r="F446" s="178">
        <v>-17891</v>
      </c>
      <c r="G446" s="175"/>
      <c r="H446" s="178">
        <v>-877</v>
      </c>
      <c r="I446" s="175"/>
      <c r="J446" s="178">
        <v>-6674</v>
      </c>
      <c r="K446" s="24"/>
    </row>
    <row r="447" spans="1:11" x14ac:dyDescent="0.25">
      <c r="A447" s="16"/>
      <c r="B447" s="42"/>
      <c r="C447" s="18"/>
      <c r="D447" s="19"/>
      <c r="E447" s="19"/>
      <c r="F447" s="19"/>
      <c r="G447" s="19"/>
      <c r="H447" s="19"/>
      <c r="I447" s="19"/>
      <c r="J447" s="19"/>
      <c r="K447" s="18"/>
    </row>
    <row r="448" spans="1:11" x14ac:dyDescent="0.25">
      <c r="A448" s="16"/>
      <c r="B448" s="23" t="s">
        <v>661</v>
      </c>
      <c r="C448" s="24"/>
      <c r="D448" s="176" t="s">
        <v>640</v>
      </c>
      <c r="E448" s="175"/>
      <c r="F448" s="176" t="s">
        <v>640</v>
      </c>
      <c r="G448" s="175"/>
      <c r="H448" s="176" t="s">
        <v>682</v>
      </c>
      <c r="I448" s="175"/>
      <c r="J448" s="176" t="s">
        <v>682</v>
      </c>
      <c r="K448" s="24"/>
    </row>
    <row r="449" spans="1:21" x14ac:dyDescent="0.25">
      <c r="A449" s="16"/>
      <c r="B449" s="42"/>
      <c r="C449" s="18"/>
      <c r="D449" s="179">
        <v>-77</v>
      </c>
      <c r="E449" s="19"/>
      <c r="F449" s="179">
        <v>-102</v>
      </c>
      <c r="G449" s="19"/>
      <c r="H449" s="179">
        <v>-76</v>
      </c>
      <c r="I449" s="19"/>
      <c r="J449" s="179">
        <v>-99</v>
      </c>
      <c r="K449" s="18"/>
    </row>
    <row r="450" spans="1:21" x14ac:dyDescent="0.25">
      <c r="A450" s="16"/>
      <c r="B450" s="40" t="s">
        <v>654</v>
      </c>
      <c r="C450" s="24"/>
      <c r="D450" s="178">
        <v>-150</v>
      </c>
      <c r="E450" s="175"/>
      <c r="F450" s="178">
        <v>-2383</v>
      </c>
      <c r="G450" s="175"/>
      <c r="H450" s="178">
        <v>-77</v>
      </c>
      <c r="I450" s="175"/>
      <c r="J450" s="178">
        <v>-963</v>
      </c>
      <c r="K450" s="24"/>
    </row>
    <row r="451" spans="1:21" x14ac:dyDescent="0.25">
      <c r="A451" s="16"/>
      <c r="B451" s="17" t="s">
        <v>655</v>
      </c>
      <c r="C451" s="18"/>
      <c r="D451" s="179">
        <v>-300</v>
      </c>
      <c r="E451" s="19"/>
      <c r="F451" s="179">
        <v>-4766</v>
      </c>
      <c r="G451" s="19"/>
      <c r="H451" s="179">
        <v>-153</v>
      </c>
      <c r="I451" s="19"/>
      <c r="J451" s="179">
        <v>-1926</v>
      </c>
      <c r="K451" s="18"/>
    </row>
    <row r="452" spans="1:21" x14ac:dyDescent="0.25">
      <c r="A452" s="16"/>
      <c r="B452" s="40" t="s">
        <v>656</v>
      </c>
      <c r="C452" s="24"/>
      <c r="D452" s="178">
        <v>-601</v>
      </c>
      <c r="E452" s="175"/>
      <c r="F452" s="178">
        <v>-9531</v>
      </c>
      <c r="G452" s="175"/>
      <c r="H452" s="178">
        <v>-307</v>
      </c>
      <c r="I452" s="175"/>
      <c r="J452" s="178">
        <v>-3852</v>
      </c>
      <c r="K452" s="24"/>
    </row>
    <row r="453" spans="1:21" x14ac:dyDescent="0.25">
      <c r="A453" s="16"/>
      <c r="B453" s="65"/>
      <c r="C453" s="65"/>
      <c r="D453" s="65"/>
      <c r="E453" s="65"/>
      <c r="F453" s="65"/>
      <c r="G453" s="65"/>
      <c r="H453" s="65"/>
      <c r="I453" s="65"/>
      <c r="J453" s="65"/>
      <c r="K453" s="65"/>
      <c r="L453" s="65"/>
      <c r="M453" s="65"/>
      <c r="N453" s="65"/>
      <c r="O453" s="65"/>
      <c r="P453" s="65"/>
      <c r="Q453" s="65"/>
      <c r="R453" s="65"/>
      <c r="S453" s="65"/>
      <c r="T453" s="65"/>
      <c r="U453" s="65"/>
    </row>
    <row r="454" spans="1:21" x14ac:dyDescent="0.25">
      <c r="A454" s="16"/>
      <c r="B454" s="73" t="s">
        <v>683</v>
      </c>
      <c r="C454" s="73"/>
      <c r="D454" s="73"/>
      <c r="E454" s="73"/>
      <c r="F454" s="73"/>
      <c r="G454" s="73"/>
      <c r="H454" s="73"/>
      <c r="I454" s="73"/>
      <c r="J454" s="73"/>
      <c r="K454" s="73"/>
      <c r="L454" s="73"/>
      <c r="M454" s="73"/>
      <c r="N454" s="73"/>
      <c r="O454" s="73"/>
      <c r="P454" s="73"/>
      <c r="Q454" s="73"/>
      <c r="R454" s="73"/>
      <c r="S454" s="73"/>
      <c r="T454" s="73"/>
      <c r="U454" s="73"/>
    </row>
    <row r="455" spans="1:21" x14ac:dyDescent="0.25">
      <c r="A455" s="16"/>
      <c r="B455" s="73" t="s">
        <v>684</v>
      </c>
      <c r="C455" s="73"/>
      <c r="D455" s="73"/>
      <c r="E455" s="73"/>
      <c r="F455" s="73"/>
      <c r="G455" s="73"/>
      <c r="H455" s="73"/>
      <c r="I455" s="73"/>
      <c r="J455" s="73"/>
      <c r="K455" s="73"/>
      <c r="L455" s="73"/>
      <c r="M455" s="73"/>
      <c r="N455" s="73"/>
      <c r="O455" s="73"/>
      <c r="P455" s="73"/>
      <c r="Q455" s="73"/>
      <c r="R455" s="73"/>
      <c r="S455" s="73"/>
      <c r="T455" s="73"/>
      <c r="U455" s="73"/>
    </row>
    <row r="456" spans="1:21" x14ac:dyDescent="0.25">
      <c r="A456" s="16"/>
      <c r="B456" s="73"/>
      <c r="C456" s="73"/>
      <c r="D456" s="73"/>
      <c r="E456" s="73"/>
      <c r="F456" s="73"/>
      <c r="G456" s="73"/>
      <c r="H456" s="73"/>
      <c r="I456" s="73"/>
      <c r="J456" s="73"/>
      <c r="K456" s="73"/>
      <c r="L456" s="73"/>
      <c r="M456" s="73"/>
      <c r="N456" s="73"/>
      <c r="O456" s="73"/>
      <c r="P456" s="73"/>
      <c r="Q456" s="73"/>
      <c r="R456" s="73"/>
      <c r="S456" s="73"/>
      <c r="T456" s="73"/>
      <c r="U456" s="73"/>
    </row>
    <row r="457" spans="1:21" ht="25.5" customHeight="1" x14ac:dyDescent="0.25">
      <c r="A457" s="16"/>
      <c r="B457" s="65" t="s">
        <v>685</v>
      </c>
      <c r="C457" s="65"/>
      <c r="D457" s="65"/>
      <c r="E457" s="65"/>
      <c r="F457" s="65"/>
      <c r="G457" s="65"/>
      <c r="H457" s="65"/>
      <c r="I457" s="65"/>
      <c r="J457" s="65"/>
      <c r="K457" s="65"/>
      <c r="L457" s="65"/>
      <c r="M457" s="65"/>
      <c r="N457" s="65"/>
      <c r="O457" s="65"/>
      <c r="P457" s="65"/>
      <c r="Q457" s="65"/>
      <c r="R457" s="65"/>
      <c r="S457" s="65"/>
      <c r="T457" s="65"/>
      <c r="U457" s="65"/>
    </row>
    <row r="458" spans="1:21" x14ac:dyDescent="0.25">
      <c r="A458" s="16"/>
      <c r="B458" s="70"/>
      <c r="C458" s="70"/>
      <c r="D458" s="70"/>
      <c r="E458" s="70"/>
      <c r="F458" s="70"/>
      <c r="G458" s="70"/>
      <c r="H458" s="70"/>
      <c r="I458" s="70"/>
      <c r="J458" s="70"/>
      <c r="K458" s="70"/>
      <c r="L458" s="70"/>
      <c r="M458" s="70"/>
      <c r="N458" s="70"/>
      <c r="O458" s="70"/>
      <c r="P458" s="70"/>
      <c r="Q458" s="70"/>
      <c r="R458" s="70"/>
      <c r="S458" s="70"/>
      <c r="T458" s="70"/>
      <c r="U458" s="70"/>
    </row>
    <row r="459" spans="1:21" x14ac:dyDescent="0.25">
      <c r="A459" s="16"/>
      <c r="B459" s="72" t="s">
        <v>686</v>
      </c>
      <c r="C459" s="72"/>
      <c r="D459" s="72"/>
      <c r="E459" s="72"/>
      <c r="F459" s="72"/>
      <c r="G459" s="72"/>
      <c r="H459" s="72"/>
      <c r="I459" s="72"/>
      <c r="J459" s="72"/>
      <c r="K459" s="72"/>
      <c r="L459" s="72"/>
      <c r="M459" s="72"/>
      <c r="N459" s="72"/>
      <c r="O459" s="72"/>
      <c r="P459" s="72"/>
      <c r="Q459" s="72"/>
      <c r="R459" s="72"/>
      <c r="S459" s="72"/>
      <c r="T459" s="72"/>
      <c r="U459" s="72"/>
    </row>
    <row r="460" spans="1:21" x14ac:dyDescent="0.25">
      <c r="A460" s="16"/>
      <c r="B460" s="65"/>
      <c r="C460" s="65"/>
      <c r="D460" s="65"/>
      <c r="E460" s="65"/>
      <c r="F460" s="65"/>
      <c r="G460" s="65"/>
      <c r="H460" s="65"/>
      <c r="I460" s="65"/>
      <c r="J460" s="65"/>
      <c r="K460" s="65"/>
      <c r="L460" s="65"/>
      <c r="M460" s="65"/>
      <c r="N460" s="65"/>
      <c r="O460" s="65"/>
      <c r="P460" s="65"/>
      <c r="Q460" s="65"/>
      <c r="R460" s="65"/>
      <c r="S460" s="65"/>
      <c r="T460" s="65"/>
      <c r="U460" s="65"/>
    </row>
    <row r="461" spans="1:21" ht="25.5" customHeight="1" x14ac:dyDescent="0.25">
      <c r="A461" s="16"/>
      <c r="B461" s="65" t="s">
        <v>687</v>
      </c>
      <c r="C461" s="65"/>
      <c r="D461" s="65"/>
      <c r="E461" s="65"/>
      <c r="F461" s="65"/>
      <c r="G461" s="65"/>
      <c r="H461" s="65"/>
      <c r="I461" s="65"/>
      <c r="J461" s="65"/>
      <c r="K461" s="65"/>
      <c r="L461" s="65"/>
      <c r="M461" s="65"/>
      <c r="N461" s="65"/>
      <c r="O461" s="65"/>
      <c r="P461" s="65"/>
      <c r="Q461" s="65"/>
      <c r="R461" s="65"/>
      <c r="S461" s="65"/>
      <c r="T461" s="65"/>
      <c r="U461" s="65"/>
    </row>
    <row r="462" spans="1:21" x14ac:dyDescent="0.25">
      <c r="A462" s="16"/>
      <c r="B462" s="65"/>
      <c r="C462" s="65"/>
      <c r="D462" s="65"/>
      <c r="E462" s="65"/>
      <c r="F462" s="65"/>
      <c r="G462" s="65"/>
      <c r="H462" s="65"/>
      <c r="I462" s="65"/>
      <c r="J462" s="65"/>
      <c r="K462" s="65"/>
      <c r="L462" s="65"/>
      <c r="M462" s="65"/>
      <c r="N462" s="65"/>
      <c r="O462" s="65"/>
      <c r="P462" s="65"/>
      <c r="Q462" s="65"/>
      <c r="R462" s="65"/>
      <c r="S462" s="65"/>
      <c r="T462" s="65"/>
      <c r="U462" s="65"/>
    </row>
    <row r="463" spans="1:21" x14ac:dyDescent="0.25">
      <c r="A463" s="16"/>
      <c r="B463" s="65" t="s">
        <v>688</v>
      </c>
      <c r="C463" s="65"/>
      <c r="D463" s="65"/>
      <c r="E463" s="65"/>
      <c r="F463" s="65"/>
      <c r="G463" s="65"/>
      <c r="H463" s="65"/>
      <c r="I463" s="65"/>
      <c r="J463" s="65"/>
      <c r="K463" s="65"/>
      <c r="L463" s="65"/>
      <c r="M463" s="65"/>
      <c r="N463" s="65"/>
      <c r="O463" s="65"/>
      <c r="P463" s="65"/>
      <c r="Q463" s="65"/>
      <c r="R463" s="65"/>
      <c r="S463" s="65"/>
      <c r="T463" s="65"/>
      <c r="U463" s="65"/>
    </row>
    <row r="464" spans="1:21" x14ac:dyDescent="0.25">
      <c r="A464" s="16"/>
      <c r="B464" s="65"/>
      <c r="C464" s="65"/>
      <c r="D464" s="65"/>
      <c r="E464" s="65"/>
      <c r="F464" s="65"/>
      <c r="G464" s="65"/>
      <c r="H464" s="65"/>
      <c r="I464" s="65"/>
      <c r="J464" s="65"/>
      <c r="K464" s="65"/>
      <c r="L464" s="65"/>
      <c r="M464" s="65"/>
      <c r="N464" s="65"/>
      <c r="O464" s="65"/>
      <c r="P464" s="65"/>
      <c r="Q464" s="65"/>
      <c r="R464" s="65"/>
      <c r="S464" s="65"/>
      <c r="T464" s="65"/>
      <c r="U464" s="65"/>
    </row>
    <row r="465" spans="1:21" x14ac:dyDescent="0.25">
      <c r="A465" s="16"/>
      <c r="B465" s="65" t="s">
        <v>689</v>
      </c>
      <c r="C465" s="65"/>
      <c r="D465" s="65"/>
      <c r="E465" s="65"/>
      <c r="F465" s="65"/>
      <c r="G465" s="65"/>
      <c r="H465" s="65"/>
      <c r="I465" s="65"/>
      <c r="J465" s="65"/>
      <c r="K465" s="65"/>
      <c r="L465" s="65"/>
      <c r="M465" s="65"/>
      <c r="N465" s="65"/>
      <c r="O465" s="65"/>
      <c r="P465" s="65"/>
      <c r="Q465" s="65"/>
      <c r="R465" s="65"/>
      <c r="S465" s="65"/>
      <c r="T465" s="65"/>
      <c r="U465" s="65"/>
    </row>
    <row r="466" spans="1:21" x14ac:dyDescent="0.25">
      <c r="A466" s="16"/>
      <c r="B466" s="65"/>
      <c r="C466" s="65"/>
      <c r="D466" s="65"/>
      <c r="E466" s="65"/>
      <c r="F466" s="65"/>
      <c r="G466" s="65"/>
      <c r="H466" s="65"/>
      <c r="I466" s="65"/>
      <c r="J466" s="65"/>
      <c r="K466" s="65"/>
      <c r="L466" s="65"/>
      <c r="M466" s="65"/>
      <c r="N466" s="65"/>
      <c r="O466" s="65"/>
      <c r="P466" s="65"/>
      <c r="Q466" s="65"/>
      <c r="R466" s="65"/>
      <c r="S466" s="65"/>
      <c r="T466" s="65"/>
      <c r="U466" s="65"/>
    </row>
    <row r="467" spans="1:21" x14ac:dyDescent="0.25">
      <c r="A467" s="16"/>
      <c r="B467" s="65" t="s">
        <v>690</v>
      </c>
      <c r="C467" s="65"/>
      <c r="D467" s="65"/>
      <c r="E467" s="65"/>
      <c r="F467" s="65"/>
      <c r="G467" s="65"/>
      <c r="H467" s="65"/>
      <c r="I467" s="65"/>
      <c r="J467" s="65"/>
      <c r="K467" s="65"/>
      <c r="L467" s="65"/>
      <c r="M467" s="65"/>
      <c r="N467" s="65"/>
      <c r="O467" s="65"/>
      <c r="P467" s="65"/>
      <c r="Q467" s="65"/>
      <c r="R467" s="65"/>
      <c r="S467" s="65"/>
      <c r="T467" s="65"/>
      <c r="U467" s="65"/>
    </row>
    <row r="468" spans="1:21" x14ac:dyDescent="0.25">
      <c r="A468" s="16"/>
      <c r="B468" s="65"/>
      <c r="C468" s="65"/>
      <c r="D468" s="65"/>
      <c r="E468" s="65"/>
      <c r="F468" s="65"/>
      <c r="G468" s="65"/>
      <c r="H468" s="65"/>
      <c r="I468" s="65"/>
      <c r="J468" s="65"/>
      <c r="K468" s="65"/>
      <c r="L468" s="65"/>
      <c r="M468" s="65"/>
      <c r="N468" s="65"/>
      <c r="O468" s="65"/>
      <c r="P468" s="65"/>
      <c r="Q468" s="65"/>
      <c r="R468" s="65"/>
      <c r="S468" s="65"/>
      <c r="T468" s="65"/>
      <c r="U468" s="65"/>
    </row>
    <row r="469" spans="1:21" ht="15.75" thickBot="1" x14ac:dyDescent="0.3">
      <c r="A469" s="16"/>
      <c r="B469" s="160"/>
      <c r="C469" s="75"/>
      <c r="D469" s="128" t="s">
        <v>299</v>
      </c>
      <c r="E469" s="126"/>
      <c r="F469" s="128" t="s">
        <v>300</v>
      </c>
      <c r="G469" s="75"/>
    </row>
    <row r="470" spans="1:21" x14ac:dyDescent="0.25">
      <c r="A470" s="16"/>
      <c r="B470" s="171" t="s">
        <v>592</v>
      </c>
      <c r="C470" s="24"/>
      <c r="D470" s="39"/>
      <c r="E470" s="24"/>
      <c r="F470" s="39"/>
      <c r="G470" s="24"/>
    </row>
    <row r="471" spans="1:21" x14ac:dyDescent="0.25">
      <c r="A471" s="16"/>
      <c r="B471" s="27" t="s">
        <v>691</v>
      </c>
      <c r="C471" s="18"/>
      <c r="D471" s="29">
        <v>6.8</v>
      </c>
      <c r="E471" s="11" t="s">
        <v>692</v>
      </c>
      <c r="F471" s="14" t="s">
        <v>250</v>
      </c>
      <c r="G471" s="18"/>
    </row>
    <row r="472" spans="1:21" x14ac:dyDescent="0.25">
      <c r="A472" s="16"/>
      <c r="B472" s="48" t="s">
        <v>693</v>
      </c>
      <c r="C472" s="24"/>
      <c r="D472" s="47">
        <v>6.7</v>
      </c>
      <c r="E472" s="24"/>
      <c r="F472" s="176" t="s">
        <v>250</v>
      </c>
      <c r="G472" s="24"/>
    </row>
    <row r="473" spans="1:21" x14ac:dyDescent="0.25">
      <c r="A473" s="16"/>
      <c r="B473" s="27" t="s">
        <v>694</v>
      </c>
      <c r="C473" s="18"/>
      <c r="D473" s="29">
        <v>9.1</v>
      </c>
      <c r="E473" s="11" t="s">
        <v>692</v>
      </c>
      <c r="F473" s="14" t="s">
        <v>250</v>
      </c>
      <c r="G473" s="18"/>
    </row>
    <row r="474" spans="1:21" x14ac:dyDescent="0.25">
      <c r="A474" s="16"/>
      <c r="B474" s="65"/>
      <c r="C474" s="65"/>
      <c r="D474" s="65"/>
      <c r="E474" s="65"/>
      <c r="F474" s="65"/>
      <c r="G474" s="65"/>
      <c r="H474" s="65"/>
      <c r="I474" s="65"/>
      <c r="J474" s="65"/>
      <c r="K474" s="65"/>
      <c r="L474" s="65"/>
      <c r="M474" s="65"/>
      <c r="N474" s="65"/>
      <c r="O474" s="65"/>
      <c r="P474" s="65"/>
      <c r="Q474" s="65"/>
      <c r="R474" s="65"/>
      <c r="S474" s="65"/>
      <c r="T474" s="65"/>
      <c r="U474" s="65"/>
    </row>
  </sheetData>
  <mergeCells count="766">
    <mergeCell ref="B465:U465"/>
    <mergeCell ref="B466:U466"/>
    <mergeCell ref="B467:U467"/>
    <mergeCell ref="B468:U468"/>
    <mergeCell ref="B474:U474"/>
    <mergeCell ref="B459:U459"/>
    <mergeCell ref="B460:U460"/>
    <mergeCell ref="B461:U461"/>
    <mergeCell ref="B462:U462"/>
    <mergeCell ref="B463:U463"/>
    <mergeCell ref="B464:U464"/>
    <mergeCell ref="B453:U453"/>
    <mergeCell ref="B454:U454"/>
    <mergeCell ref="B455:U455"/>
    <mergeCell ref="B456:U456"/>
    <mergeCell ref="B457:U457"/>
    <mergeCell ref="B458:U458"/>
    <mergeCell ref="B383:U383"/>
    <mergeCell ref="B384:U384"/>
    <mergeCell ref="B385:U385"/>
    <mergeCell ref="B418:U418"/>
    <mergeCell ref="B419:U419"/>
    <mergeCell ref="B420:U420"/>
    <mergeCell ref="B360:U360"/>
    <mergeCell ref="B378:U378"/>
    <mergeCell ref="B379:U379"/>
    <mergeCell ref="B380:U380"/>
    <mergeCell ref="B381:U381"/>
    <mergeCell ref="B382:U382"/>
    <mergeCell ref="B337:U337"/>
    <mergeCell ref="B338:U338"/>
    <mergeCell ref="B339:U339"/>
    <mergeCell ref="B340:U340"/>
    <mergeCell ref="B341:U341"/>
    <mergeCell ref="B342:U342"/>
    <mergeCell ref="B320:U320"/>
    <mergeCell ref="B332:U332"/>
    <mergeCell ref="B333:U333"/>
    <mergeCell ref="B334:U334"/>
    <mergeCell ref="B335:U335"/>
    <mergeCell ref="B336:U336"/>
    <mergeCell ref="B314:U314"/>
    <mergeCell ref="B315:U315"/>
    <mergeCell ref="B316:U316"/>
    <mergeCell ref="B317:U317"/>
    <mergeCell ref="B318:U318"/>
    <mergeCell ref="B319:U319"/>
    <mergeCell ref="B308:U308"/>
    <mergeCell ref="B309:U309"/>
    <mergeCell ref="B310:U310"/>
    <mergeCell ref="B311:U311"/>
    <mergeCell ref="B312:U312"/>
    <mergeCell ref="B313:U313"/>
    <mergeCell ref="B290:U290"/>
    <mergeCell ref="B291:U291"/>
    <mergeCell ref="B292:U292"/>
    <mergeCell ref="B293:U293"/>
    <mergeCell ref="B294:U294"/>
    <mergeCell ref="B307:U307"/>
    <mergeCell ref="B284:U284"/>
    <mergeCell ref="B285:U285"/>
    <mergeCell ref="B286:U286"/>
    <mergeCell ref="B287:U287"/>
    <mergeCell ref="B288:U288"/>
    <mergeCell ref="B289:U289"/>
    <mergeCell ref="B278:U278"/>
    <mergeCell ref="B279:U279"/>
    <mergeCell ref="B280:U280"/>
    <mergeCell ref="B281:U281"/>
    <mergeCell ref="B282:U282"/>
    <mergeCell ref="B283:U283"/>
    <mergeCell ref="B272:U272"/>
    <mergeCell ref="B273:U273"/>
    <mergeCell ref="B274:U274"/>
    <mergeCell ref="B275:U275"/>
    <mergeCell ref="B276:U276"/>
    <mergeCell ref="B277:U277"/>
    <mergeCell ref="B266:U266"/>
    <mergeCell ref="B267:U267"/>
    <mergeCell ref="B268:U268"/>
    <mergeCell ref="B269:U269"/>
    <mergeCell ref="B270:U270"/>
    <mergeCell ref="B271:U271"/>
    <mergeCell ref="B260:U260"/>
    <mergeCell ref="B261:U261"/>
    <mergeCell ref="B262:U262"/>
    <mergeCell ref="B263:U263"/>
    <mergeCell ref="B264:U264"/>
    <mergeCell ref="B265:U265"/>
    <mergeCell ref="B238:U238"/>
    <mergeCell ref="B244:U244"/>
    <mergeCell ref="B250:U250"/>
    <mergeCell ref="B251:U251"/>
    <mergeCell ref="B252:U252"/>
    <mergeCell ref="B258:U258"/>
    <mergeCell ref="B216:U216"/>
    <mergeCell ref="B225:U225"/>
    <mergeCell ref="B234:U234"/>
    <mergeCell ref="B235:U235"/>
    <mergeCell ref="B236:U236"/>
    <mergeCell ref="B237:U237"/>
    <mergeCell ref="B186:U186"/>
    <mergeCell ref="B187:U187"/>
    <mergeCell ref="B188:U188"/>
    <mergeCell ref="B201:U201"/>
    <mergeCell ref="B214:U214"/>
    <mergeCell ref="B215:U215"/>
    <mergeCell ref="B153:U153"/>
    <mergeCell ref="B154:U154"/>
    <mergeCell ref="B155:U155"/>
    <mergeCell ref="B168:U168"/>
    <mergeCell ref="B184:U184"/>
    <mergeCell ref="B185:U185"/>
    <mergeCell ref="B79:U79"/>
    <mergeCell ref="B99:U99"/>
    <mergeCell ref="B100:U100"/>
    <mergeCell ref="B101:U101"/>
    <mergeCell ref="B114:U114"/>
    <mergeCell ref="B131:U131"/>
    <mergeCell ref="B48:U48"/>
    <mergeCell ref="B49:U49"/>
    <mergeCell ref="B75:U75"/>
    <mergeCell ref="B76:U76"/>
    <mergeCell ref="B77:U77"/>
    <mergeCell ref="B78:U78"/>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74"/>
    <mergeCell ref="B4:U4"/>
    <mergeCell ref="B5:U5"/>
    <mergeCell ref="B6:U6"/>
    <mergeCell ref="B7:U7"/>
    <mergeCell ref="B8:U8"/>
    <mergeCell ref="K426:K427"/>
    <mergeCell ref="B428:B429"/>
    <mergeCell ref="C428:C429"/>
    <mergeCell ref="D428:J428"/>
    <mergeCell ref="D429:J429"/>
    <mergeCell ref="K428:K429"/>
    <mergeCell ref="B424:B425"/>
    <mergeCell ref="C424:C425"/>
    <mergeCell ref="D424:J424"/>
    <mergeCell ref="D425:J425"/>
    <mergeCell ref="K424:K425"/>
    <mergeCell ref="B426:B427"/>
    <mergeCell ref="C426:C427"/>
    <mergeCell ref="E426:E427"/>
    <mergeCell ref="G426:G427"/>
    <mergeCell ref="I426:I427"/>
    <mergeCell ref="B391:B392"/>
    <mergeCell ref="C391:C392"/>
    <mergeCell ref="D391:J391"/>
    <mergeCell ref="D392:J392"/>
    <mergeCell ref="K391:K392"/>
    <mergeCell ref="D423:F423"/>
    <mergeCell ref="H423:J423"/>
    <mergeCell ref="B421:U421"/>
    <mergeCell ref="B422:U422"/>
    <mergeCell ref="K387:K388"/>
    <mergeCell ref="B389:B390"/>
    <mergeCell ref="C389:C390"/>
    <mergeCell ref="E389:E390"/>
    <mergeCell ref="G389:G390"/>
    <mergeCell ref="I389:I390"/>
    <mergeCell ref="K389:K390"/>
    <mergeCell ref="D386:F386"/>
    <mergeCell ref="H386:J386"/>
    <mergeCell ref="B387:B388"/>
    <mergeCell ref="C387:C388"/>
    <mergeCell ref="D387:J387"/>
    <mergeCell ref="D388:J388"/>
    <mergeCell ref="K363:K364"/>
    <mergeCell ref="B365:B366"/>
    <mergeCell ref="C365:C366"/>
    <mergeCell ref="E365:E366"/>
    <mergeCell ref="G365:G366"/>
    <mergeCell ref="I365:I366"/>
    <mergeCell ref="K365:K366"/>
    <mergeCell ref="D361:J361"/>
    <mergeCell ref="D362:F362"/>
    <mergeCell ref="H362:J362"/>
    <mergeCell ref="B363:B364"/>
    <mergeCell ref="C363:C364"/>
    <mergeCell ref="D363:J363"/>
    <mergeCell ref="D364:J364"/>
    <mergeCell ref="K345:K346"/>
    <mergeCell ref="B347:B348"/>
    <mergeCell ref="C347:C348"/>
    <mergeCell ref="E347:E348"/>
    <mergeCell ref="G347:G348"/>
    <mergeCell ref="I347:I348"/>
    <mergeCell ref="K347:K348"/>
    <mergeCell ref="D343:J343"/>
    <mergeCell ref="D344:F344"/>
    <mergeCell ref="H344:J344"/>
    <mergeCell ref="B345:B346"/>
    <mergeCell ref="C345:C346"/>
    <mergeCell ref="D345:J345"/>
    <mergeCell ref="D346:J346"/>
    <mergeCell ref="D255:N255"/>
    <mergeCell ref="B296:B297"/>
    <mergeCell ref="C296:C297"/>
    <mergeCell ref="E296:E297"/>
    <mergeCell ref="B322:B323"/>
    <mergeCell ref="C322:C323"/>
    <mergeCell ref="D322:F322"/>
    <mergeCell ref="D323:F323"/>
    <mergeCell ref="G322:G323"/>
    <mergeCell ref="B259:U259"/>
    <mergeCell ref="D253:H253"/>
    <mergeCell ref="J253:N253"/>
    <mergeCell ref="D254:E254"/>
    <mergeCell ref="G254:H254"/>
    <mergeCell ref="J254:K254"/>
    <mergeCell ref="M254:N254"/>
    <mergeCell ref="D245:N245"/>
    <mergeCell ref="D246:E246"/>
    <mergeCell ref="G246:H246"/>
    <mergeCell ref="J246:K246"/>
    <mergeCell ref="M246:N246"/>
    <mergeCell ref="D247:N247"/>
    <mergeCell ref="D239:N239"/>
    <mergeCell ref="D240:E240"/>
    <mergeCell ref="G240:H240"/>
    <mergeCell ref="J240:K240"/>
    <mergeCell ref="M240:N240"/>
    <mergeCell ref="D241:N241"/>
    <mergeCell ref="L227:L228"/>
    <mergeCell ref="D229:K229"/>
    <mergeCell ref="D230:E230"/>
    <mergeCell ref="G230:H230"/>
    <mergeCell ref="J230:K230"/>
    <mergeCell ref="D232:E232"/>
    <mergeCell ref="G232:H232"/>
    <mergeCell ref="J232:K232"/>
    <mergeCell ref="D226:K226"/>
    <mergeCell ref="B227:B228"/>
    <mergeCell ref="C227:C228"/>
    <mergeCell ref="D227:E227"/>
    <mergeCell ref="D228:E228"/>
    <mergeCell ref="F227:F228"/>
    <mergeCell ref="G227:H227"/>
    <mergeCell ref="G228:H228"/>
    <mergeCell ref="I227:I228"/>
    <mergeCell ref="J227:K228"/>
    <mergeCell ref="L218:L219"/>
    <mergeCell ref="D220:K220"/>
    <mergeCell ref="D221:E221"/>
    <mergeCell ref="G221:H221"/>
    <mergeCell ref="J221:K221"/>
    <mergeCell ref="D223:E223"/>
    <mergeCell ref="G223:H223"/>
    <mergeCell ref="J223:K223"/>
    <mergeCell ref="D217:K217"/>
    <mergeCell ref="B218:B219"/>
    <mergeCell ref="C218:C219"/>
    <mergeCell ref="D218:E218"/>
    <mergeCell ref="D219:E219"/>
    <mergeCell ref="F218:F219"/>
    <mergeCell ref="G218:H218"/>
    <mergeCell ref="G219:H219"/>
    <mergeCell ref="I218:I219"/>
    <mergeCell ref="J218:K219"/>
    <mergeCell ref="D211:E211"/>
    <mergeCell ref="G211:H211"/>
    <mergeCell ref="J211:K211"/>
    <mergeCell ref="M211:N211"/>
    <mergeCell ref="P211:Q211"/>
    <mergeCell ref="S211:T211"/>
    <mergeCell ref="D209:E209"/>
    <mergeCell ref="G209:H209"/>
    <mergeCell ref="J209:K209"/>
    <mergeCell ref="M209:N209"/>
    <mergeCell ref="P209:Q209"/>
    <mergeCell ref="S209:T209"/>
    <mergeCell ref="U203:U205"/>
    <mergeCell ref="D206:T206"/>
    <mergeCell ref="D207:E207"/>
    <mergeCell ref="G207:H207"/>
    <mergeCell ref="J207:K207"/>
    <mergeCell ref="M207:N207"/>
    <mergeCell ref="P207:Q207"/>
    <mergeCell ref="S207:T207"/>
    <mergeCell ref="O203:O205"/>
    <mergeCell ref="P203:Q203"/>
    <mergeCell ref="P204:Q204"/>
    <mergeCell ref="P205:Q205"/>
    <mergeCell ref="R203:R205"/>
    <mergeCell ref="S203:T205"/>
    <mergeCell ref="G205:H205"/>
    <mergeCell ref="I203:I205"/>
    <mergeCell ref="J203:K205"/>
    <mergeCell ref="L203:L205"/>
    <mergeCell ref="M203:N203"/>
    <mergeCell ref="M204:N204"/>
    <mergeCell ref="M205:N205"/>
    <mergeCell ref="D202:K202"/>
    <mergeCell ref="M202:T202"/>
    <mergeCell ref="B203:B205"/>
    <mergeCell ref="C203:C205"/>
    <mergeCell ref="D203:E203"/>
    <mergeCell ref="D204:E204"/>
    <mergeCell ref="D205:E205"/>
    <mergeCell ref="F203:F205"/>
    <mergeCell ref="G203:H203"/>
    <mergeCell ref="G204:H204"/>
    <mergeCell ref="D198:E198"/>
    <mergeCell ref="G198:H198"/>
    <mergeCell ref="J198:K198"/>
    <mergeCell ref="M198:N198"/>
    <mergeCell ref="P198:Q198"/>
    <mergeCell ref="S198:T198"/>
    <mergeCell ref="D196:E196"/>
    <mergeCell ref="G196:H196"/>
    <mergeCell ref="J196:K196"/>
    <mergeCell ref="M196:N196"/>
    <mergeCell ref="P196:Q196"/>
    <mergeCell ref="S196:T196"/>
    <mergeCell ref="R190:R192"/>
    <mergeCell ref="S190:T192"/>
    <mergeCell ref="U190:U192"/>
    <mergeCell ref="D193:T193"/>
    <mergeCell ref="D194:E194"/>
    <mergeCell ref="G194:H194"/>
    <mergeCell ref="J194:K194"/>
    <mergeCell ref="M194:N194"/>
    <mergeCell ref="P194:Q194"/>
    <mergeCell ref="S194:T194"/>
    <mergeCell ref="L190:L192"/>
    <mergeCell ref="M190:N190"/>
    <mergeCell ref="M191:N191"/>
    <mergeCell ref="M192:N192"/>
    <mergeCell ref="O190:O192"/>
    <mergeCell ref="P190:Q190"/>
    <mergeCell ref="P191:Q191"/>
    <mergeCell ref="P192:Q192"/>
    <mergeCell ref="F190:F192"/>
    <mergeCell ref="G190:H190"/>
    <mergeCell ref="G191:H191"/>
    <mergeCell ref="G192:H192"/>
    <mergeCell ref="I190:I192"/>
    <mergeCell ref="J190:K192"/>
    <mergeCell ref="J182:K182"/>
    <mergeCell ref="D183:E183"/>
    <mergeCell ref="J183:K183"/>
    <mergeCell ref="D189:K189"/>
    <mergeCell ref="M189:T189"/>
    <mergeCell ref="B190:B192"/>
    <mergeCell ref="C190:C192"/>
    <mergeCell ref="D190:E190"/>
    <mergeCell ref="D191:E191"/>
    <mergeCell ref="D192:E192"/>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5:E175"/>
    <mergeCell ref="G175:H175"/>
    <mergeCell ref="J175:K175"/>
    <mergeCell ref="D176:E176"/>
    <mergeCell ref="G176:H176"/>
    <mergeCell ref="J176:K176"/>
    <mergeCell ref="I170:I171"/>
    <mergeCell ref="J170:K171"/>
    <mergeCell ref="L170:L171"/>
    <mergeCell ref="D172:K172"/>
    <mergeCell ref="D174:E174"/>
    <mergeCell ref="G174:H174"/>
    <mergeCell ref="J174:K174"/>
    <mergeCell ref="B170:B171"/>
    <mergeCell ref="C170:C171"/>
    <mergeCell ref="D170:E170"/>
    <mergeCell ref="D171:E171"/>
    <mergeCell ref="F170:F171"/>
    <mergeCell ref="G170:H170"/>
    <mergeCell ref="G171:H171"/>
    <mergeCell ref="D159:E159"/>
    <mergeCell ref="D161:E161"/>
    <mergeCell ref="D162:E162"/>
    <mergeCell ref="D163:E163"/>
    <mergeCell ref="D165:E165"/>
    <mergeCell ref="D169:K169"/>
    <mergeCell ref="H156:H157"/>
    <mergeCell ref="I156:I157"/>
    <mergeCell ref="J156:J157"/>
    <mergeCell ref="K156:K157"/>
    <mergeCell ref="L156:L157"/>
    <mergeCell ref="D158:E158"/>
    <mergeCell ref="B156:B157"/>
    <mergeCell ref="C156:C157"/>
    <mergeCell ref="D156:E156"/>
    <mergeCell ref="D157:E157"/>
    <mergeCell ref="F156:F157"/>
    <mergeCell ref="G156:G157"/>
    <mergeCell ref="D149:E149"/>
    <mergeCell ref="G149:H149"/>
    <mergeCell ref="J149:K149"/>
    <mergeCell ref="M149:N149"/>
    <mergeCell ref="M151:N151"/>
    <mergeCell ref="G152:H152"/>
    <mergeCell ref="M152:N152"/>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L133:L135"/>
    <mergeCell ref="M133:N135"/>
    <mergeCell ref="O133:O135"/>
    <mergeCell ref="D136:N136"/>
    <mergeCell ref="D137:E137"/>
    <mergeCell ref="G137:H137"/>
    <mergeCell ref="J137:K137"/>
    <mergeCell ref="M137:N137"/>
    <mergeCell ref="G133:H133"/>
    <mergeCell ref="G134:H134"/>
    <mergeCell ref="G135:H135"/>
    <mergeCell ref="I133:I135"/>
    <mergeCell ref="J133:K133"/>
    <mergeCell ref="J134:K134"/>
    <mergeCell ref="J135:K135"/>
    <mergeCell ref="J129:K129"/>
    <mergeCell ref="D130:E130"/>
    <mergeCell ref="J130:K130"/>
    <mergeCell ref="D132:N132"/>
    <mergeCell ref="B133:B135"/>
    <mergeCell ref="C133:C135"/>
    <mergeCell ref="D133:E133"/>
    <mergeCell ref="D134:E134"/>
    <mergeCell ref="D135:E135"/>
    <mergeCell ref="F133:F135"/>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9:E119"/>
    <mergeCell ref="G119:H119"/>
    <mergeCell ref="J119:K119"/>
    <mergeCell ref="D121:E121"/>
    <mergeCell ref="G121:H121"/>
    <mergeCell ref="J121:K121"/>
    <mergeCell ref="G116:H116"/>
    <mergeCell ref="G117:H117"/>
    <mergeCell ref="G118:H118"/>
    <mergeCell ref="I116:I118"/>
    <mergeCell ref="J116:K118"/>
    <mergeCell ref="L116:L118"/>
    <mergeCell ref="B116:B118"/>
    <mergeCell ref="C116:C118"/>
    <mergeCell ref="D116:E116"/>
    <mergeCell ref="D117:E117"/>
    <mergeCell ref="D118:E118"/>
    <mergeCell ref="F116:F118"/>
    <mergeCell ref="D105:E105"/>
    <mergeCell ref="D107:E107"/>
    <mergeCell ref="D108:E108"/>
    <mergeCell ref="D109:E109"/>
    <mergeCell ref="D111:E111"/>
    <mergeCell ref="D115:K115"/>
    <mergeCell ref="H102:H103"/>
    <mergeCell ref="I102:I103"/>
    <mergeCell ref="J102:J103"/>
    <mergeCell ref="K102:K103"/>
    <mergeCell ref="L102:L103"/>
    <mergeCell ref="D104:E104"/>
    <mergeCell ref="B102:B103"/>
    <mergeCell ref="C102:C103"/>
    <mergeCell ref="D102:E102"/>
    <mergeCell ref="D103:E103"/>
    <mergeCell ref="F102:F103"/>
    <mergeCell ref="G102:G103"/>
    <mergeCell ref="D95:E95"/>
    <mergeCell ref="G95:H95"/>
    <mergeCell ref="J95:K95"/>
    <mergeCell ref="M95:N95"/>
    <mergeCell ref="M97:N97"/>
    <mergeCell ref="G98:H98"/>
    <mergeCell ref="M98:N98"/>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L81:L83"/>
    <mergeCell ref="M81:N83"/>
    <mergeCell ref="O81:O83"/>
    <mergeCell ref="D84:N84"/>
    <mergeCell ref="D85:E85"/>
    <mergeCell ref="G85:H85"/>
    <mergeCell ref="J85:K85"/>
    <mergeCell ref="M85:N85"/>
    <mergeCell ref="F81:F83"/>
    <mergeCell ref="G81:H81"/>
    <mergeCell ref="G82:H82"/>
    <mergeCell ref="G83:H83"/>
    <mergeCell ref="I81:I83"/>
    <mergeCell ref="J81:K81"/>
    <mergeCell ref="J82:K82"/>
    <mergeCell ref="J83:K83"/>
    <mergeCell ref="D73:E73"/>
    <mergeCell ref="G73:H73"/>
    <mergeCell ref="J73:K73"/>
    <mergeCell ref="M73:N73"/>
    <mergeCell ref="D80:N80"/>
    <mergeCell ref="B81:B83"/>
    <mergeCell ref="C81:C83"/>
    <mergeCell ref="D81:E81"/>
    <mergeCell ref="D82:E82"/>
    <mergeCell ref="D83:E83"/>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5:E65"/>
    <mergeCell ref="G65:H65"/>
    <mergeCell ref="J65:K65"/>
    <mergeCell ref="M65:N65"/>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K52"/>
    <mergeCell ref="M52:N52"/>
    <mergeCell ref="D53:E53"/>
    <mergeCell ref="G53:H53"/>
    <mergeCell ref="J53:K53"/>
    <mergeCell ref="M53:N53"/>
    <mergeCell ref="D45:E45"/>
    <mergeCell ref="G45:H45"/>
    <mergeCell ref="J45:K45"/>
    <mergeCell ref="M45:N45"/>
    <mergeCell ref="D50:N50"/>
    <mergeCell ref="D51:E51"/>
    <mergeCell ref="G51:H51"/>
    <mergeCell ref="J51:K51"/>
    <mergeCell ref="M51:N51"/>
    <mergeCell ref="B47:U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N21"/>
    <mergeCell ref="D22:E22"/>
    <mergeCell ref="G22:H22"/>
    <mergeCell ref="J22:K22"/>
    <mergeCell ref="M22:N22"/>
    <mergeCell ref="D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28515625" customWidth="1"/>
    <col min="5" max="5" width="12" customWidth="1"/>
    <col min="7" max="7" width="3.140625" customWidth="1"/>
    <col min="8" max="8" width="11.5703125" customWidth="1"/>
  </cols>
  <sheetData>
    <row r="1" spans="1:9" ht="15" customHeight="1" x14ac:dyDescent="0.25">
      <c r="A1" s="6" t="s">
        <v>69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95</v>
      </c>
      <c r="B3" s="63" t="s">
        <v>8</v>
      </c>
      <c r="C3" s="63"/>
      <c r="D3" s="63"/>
      <c r="E3" s="63"/>
      <c r="F3" s="63"/>
      <c r="G3" s="63"/>
      <c r="H3" s="63"/>
      <c r="I3" s="63"/>
    </row>
    <row r="4" spans="1:9" ht="15" customHeight="1" x14ac:dyDescent="0.25">
      <c r="A4" s="16" t="s">
        <v>695</v>
      </c>
      <c r="B4" s="63" t="s">
        <v>8</v>
      </c>
      <c r="C4" s="63"/>
      <c r="D4" s="63"/>
      <c r="E4" s="63"/>
      <c r="F4" s="63"/>
      <c r="G4" s="63"/>
      <c r="H4" s="63"/>
      <c r="I4" s="63"/>
    </row>
    <row r="5" spans="1:9" x14ac:dyDescent="0.25">
      <c r="A5" s="16"/>
      <c r="B5" s="64" t="s">
        <v>696</v>
      </c>
      <c r="C5" s="64"/>
      <c r="D5" s="64"/>
      <c r="E5" s="64"/>
      <c r="F5" s="64"/>
      <c r="G5" s="64"/>
      <c r="H5" s="64"/>
      <c r="I5" s="64"/>
    </row>
    <row r="6" spans="1:9" x14ac:dyDescent="0.25">
      <c r="A6" s="16"/>
      <c r="B6" s="65"/>
      <c r="C6" s="65"/>
      <c r="D6" s="65"/>
      <c r="E6" s="65"/>
      <c r="F6" s="65"/>
      <c r="G6" s="65"/>
      <c r="H6" s="65"/>
      <c r="I6" s="65"/>
    </row>
    <row r="7" spans="1:9" x14ac:dyDescent="0.25">
      <c r="A7" s="16"/>
      <c r="B7" s="65" t="s">
        <v>697</v>
      </c>
      <c r="C7" s="65"/>
      <c r="D7" s="65"/>
      <c r="E7" s="65"/>
      <c r="F7" s="65"/>
      <c r="G7" s="65"/>
      <c r="H7" s="65"/>
      <c r="I7" s="65"/>
    </row>
    <row r="8" spans="1:9" x14ac:dyDescent="0.25">
      <c r="A8" s="16"/>
      <c r="B8" s="65"/>
      <c r="C8" s="65"/>
      <c r="D8" s="65"/>
      <c r="E8" s="65"/>
      <c r="F8" s="65"/>
      <c r="G8" s="65"/>
      <c r="H8" s="65"/>
      <c r="I8" s="65"/>
    </row>
    <row r="9" spans="1:9" ht="15.75" thickBot="1" x14ac:dyDescent="0.3">
      <c r="A9" s="16"/>
      <c r="B9" s="18"/>
      <c r="C9" s="19"/>
      <c r="D9" s="33" t="s">
        <v>299</v>
      </c>
      <c r="E9" s="33"/>
      <c r="F9" s="19"/>
      <c r="G9" s="33" t="s">
        <v>300</v>
      </c>
      <c r="H9" s="33"/>
      <c r="I9" s="19"/>
    </row>
    <row r="10" spans="1:9" x14ac:dyDescent="0.25">
      <c r="A10" s="16"/>
      <c r="B10" s="18"/>
      <c r="C10" s="19"/>
      <c r="D10" s="35" t="s">
        <v>301</v>
      </c>
      <c r="E10" s="35"/>
      <c r="F10" s="35"/>
      <c r="G10" s="35"/>
      <c r="H10" s="35"/>
      <c r="I10" s="19"/>
    </row>
    <row r="11" spans="1:9" x14ac:dyDescent="0.25">
      <c r="A11" s="16"/>
      <c r="B11" s="23" t="s">
        <v>698</v>
      </c>
      <c r="C11" s="24"/>
      <c r="D11" s="25" t="s">
        <v>248</v>
      </c>
      <c r="E11" s="26">
        <v>57651</v>
      </c>
      <c r="F11" s="24"/>
      <c r="G11" s="25" t="s">
        <v>248</v>
      </c>
      <c r="H11" s="26">
        <v>50003</v>
      </c>
      <c r="I11" s="24"/>
    </row>
    <row r="12" spans="1:9" x14ac:dyDescent="0.25">
      <c r="A12" s="16"/>
      <c r="B12" s="27" t="s">
        <v>699</v>
      </c>
      <c r="C12" s="18"/>
      <c r="D12" s="53">
        <v>468412</v>
      </c>
      <c r="E12" s="53"/>
      <c r="F12" s="18"/>
      <c r="G12" s="53">
        <v>398381</v>
      </c>
      <c r="H12" s="53"/>
      <c r="I12" s="18"/>
    </row>
    <row r="13" spans="1:9" ht="15.75" thickBot="1" x14ac:dyDescent="0.3">
      <c r="A13" s="16"/>
      <c r="B13" s="23" t="s">
        <v>700</v>
      </c>
      <c r="C13" s="24"/>
      <c r="D13" s="46">
        <v>4185</v>
      </c>
      <c r="E13" s="46"/>
      <c r="F13" s="24"/>
      <c r="G13" s="59" t="s">
        <v>250</v>
      </c>
      <c r="H13" s="59"/>
      <c r="I13" s="24"/>
    </row>
    <row r="14" spans="1:9" ht="15.75" thickBot="1" x14ac:dyDescent="0.3">
      <c r="A14" s="16"/>
      <c r="B14" s="42"/>
      <c r="C14" s="18"/>
      <c r="D14" s="43" t="s">
        <v>248</v>
      </c>
      <c r="E14" s="44">
        <v>530248</v>
      </c>
      <c r="F14" s="18"/>
      <c r="G14" s="43" t="s">
        <v>248</v>
      </c>
      <c r="H14" s="44">
        <v>448384</v>
      </c>
      <c r="I14" s="18"/>
    </row>
    <row r="15" spans="1:9" ht="15.75" thickTop="1" x14ac:dyDescent="0.25">
      <c r="A15" s="16"/>
      <c r="B15" s="30"/>
      <c r="C15" s="24"/>
      <c r="D15" s="62"/>
      <c r="E15" s="62"/>
      <c r="F15" s="24"/>
      <c r="G15" s="62"/>
      <c r="H15" s="62"/>
      <c r="I15" s="24"/>
    </row>
    <row r="16" spans="1:9" ht="39.75" thickBot="1" x14ac:dyDescent="0.3">
      <c r="A16" s="16"/>
      <c r="B16" s="17" t="s">
        <v>701</v>
      </c>
      <c r="C16" s="18"/>
      <c r="D16" s="43" t="s">
        <v>248</v>
      </c>
      <c r="E16" s="76">
        <v>522031</v>
      </c>
      <c r="F16" s="18"/>
      <c r="G16" s="43" t="s">
        <v>248</v>
      </c>
      <c r="H16" s="76">
        <v>438850</v>
      </c>
      <c r="I16" s="18"/>
    </row>
    <row r="17" spans="1:9" ht="15.75" thickTop="1" x14ac:dyDescent="0.25">
      <c r="A17" s="16"/>
      <c r="B17" s="65"/>
      <c r="C17" s="65"/>
      <c r="D17" s="65"/>
      <c r="E17" s="65"/>
      <c r="F17" s="65"/>
      <c r="G17" s="65"/>
      <c r="H17" s="65"/>
      <c r="I17" s="65"/>
    </row>
  </sheetData>
  <mergeCells count="20">
    <mergeCell ref="B7:I7"/>
    <mergeCell ref="B8:I8"/>
    <mergeCell ref="B17:I17"/>
    <mergeCell ref="D15:E15"/>
    <mergeCell ref="G15:H15"/>
    <mergeCell ref="A1:A2"/>
    <mergeCell ref="B1:I1"/>
    <mergeCell ref="B2:I2"/>
    <mergeCell ref="B3:I3"/>
    <mergeCell ref="A4:A17"/>
    <mergeCell ref="B4:I4"/>
    <mergeCell ref="B5:I5"/>
    <mergeCell ref="B6:I6"/>
    <mergeCell ref="D9:E9"/>
    <mergeCell ref="G9:H9"/>
    <mergeCell ref="D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x14ac:dyDescent="0.25"/>
  <cols>
    <col min="1" max="1" width="21.7109375" bestFit="1" customWidth="1"/>
    <col min="2" max="2" width="36.5703125" bestFit="1" customWidth="1"/>
    <col min="3" max="3" width="30.85546875" customWidth="1"/>
    <col min="4" max="4" width="29" customWidth="1"/>
    <col min="5" max="5" width="30.85546875" customWidth="1"/>
    <col min="6" max="6" width="29.5703125" customWidth="1"/>
    <col min="7" max="7" width="19.42578125" customWidth="1"/>
    <col min="8" max="8" width="35.85546875" customWidth="1"/>
    <col min="9" max="9" width="6.140625" customWidth="1"/>
    <col min="10" max="10" width="26.5703125" customWidth="1"/>
    <col min="11" max="11" width="5.28515625" customWidth="1"/>
    <col min="12" max="12" width="26.5703125" customWidth="1"/>
    <col min="13" max="13" width="30.85546875" customWidth="1"/>
    <col min="14" max="14" width="6.140625" customWidth="1"/>
    <col min="15" max="15" width="19.42578125" customWidth="1"/>
    <col min="16" max="16" width="5.28515625" customWidth="1"/>
    <col min="17" max="17" width="6.140625" customWidth="1"/>
    <col min="18" max="18" width="12" customWidth="1"/>
    <col min="19" max="19" width="5.28515625" customWidth="1"/>
  </cols>
  <sheetData>
    <row r="1" spans="1:19" ht="15" customHeight="1" x14ac:dyDescent="0.25">
      <c r="A1" s="6" t="s">
        <v>70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702</v>
      </c>
      <c r="B3" s="63" t="s">
        <v>8</v>
      </c>
      <c r="C3" s="63"/>
      <c r="D3" s="63"/>
      <c r="E3" s="63"/>
      <c r="F3" s="63"/>
      <c r="G3" s="63"/>
      <c r="H3" s="63"/>
      <c r="I3" s="63"/>
      <c r="J3" s="63"/>
      <c r="K3" s="63"/>
      <c r="L3" s="63"/>
      <c r="M3" s="63"/>
      <c r="N3" s="63"/>
      <c r="O3" s="63"/>
      <c r="P3" s="63"/>
      <c r="Q3" s="63"/>
      <c r="R3" s="63"/>
      <c r="S3" s="63"/>
    </row>
    <row r="4" spans="1:19" ht="15" customHeight="1" x14ac:dyDescent="0.25">
      <c r="A4" s="16" t="s">
        <v>702</v>
      </c>
      <c r="B4" s="63" t="s">
        <v>8</v>
      </c>
      <c r="C4" s="63"/>
      <c r="D4" s="63"/>
      <c r="E4" s="63"/>
      <c r="F4" s="63"/>
      <c r="G4" s="63"/>
      <c r="H4" s="63"/>
      <c r="I4" s="63"/>
      <c r="J4" s="63"/>
      <c r="K4" s="63"/>
      <c r="L4" s="63"/>
      <c r="M4" s="63"/>
      <c r="N4" s="63"/>
      <c r="O4" s="63"/>
      <c r="P4" s="63"/>
      <c r="Q4" s="63"/>
      <c r="R4" s="63"/>
      <c r="S4" s="63"/>
    </row>
    <row r="5" spans="1:19" x14ac:dyDescent="0.25">
      <c r="A5" s="16"/>
      <c r="B5" s="64" t="s">
        <v>703</v>
      </c>
      <c r="C5" s="64"/>
      <c r="D5" s="64"/>
      <c r="E5" s="64"/>
      <c r="F5" s="64"/>
      <c r="G5" s="64"/>
      <c r="H5" s="64"/>
      <c r="I5" s="64"/>
      <c r="J5" s="64"/>
      <c r="K5" s="64"/>
      <c r="L5" s="64"/>
      <c r="M5" s="64"/>
      <c r="N5" s="64"/>
      <c r="O5" s="64"/>
      <c r="P5" s="64"/>
      <c r="Q5" s="64"/>
      <c r="R5" s="64"/>
      <c r="S5" s="64"/>
    </row>
    <row r="6" spans="1:19" x14ac:dyDescent="0.25">
      <c r="A6" s="16"/>
      <c r="B6" s="65"/>
      <c r="C6" s="65"/>
      <c r="D6" s="65"/>
      <c r="E6" s="65"/>
      <c r="F6" s="65"/>
      <c r="G6" s="65"/>
      <c r="H6" s="65"/>
      <c r="I6" s="65"/>
      <c r="J6" s="65"/>
      <c r="K6" s="65"/>
      <c r="L6" s="65"/>
      <c r="M6" s="65"/>
      <c r="N6" s="65"/>
      <c r="O6" s="65"/>
      <c r="P6" s="65"/>
      <c r="Q6" s="65"/>
      <c r="R6" s="65"/>
      <c r="S6" s="65"/>
    </row>
    <row r="7" spans="1:19" x14ac:dyDescent="0.25">
      <c r="A7" s="16"/>
      <c r="B7" s="65" t="s">
        <v>704</v>
      </c>
      <c r="C7" s="65"/>
      <c r="D7" s="65"/>
      <c r="E7" s="65"/>
      <c r="F7" s="65"/>
      <c r="G7" s="65"/>
      <c r="H7" s="65"/>
      <c r="I7" s="65"/>
      <c r="J7" s="65"/>
      <c r="K7" s="65"/>
      <c r="L7" s="65"/>
      <c r="M7" s="65"/>
      <c r="N7" s="65"/>
      <c r="O7" s="65"/>
      <c r="P7" s="65"/>
      <c r="Q7" s="65"/>
      <c r="R7" s="65"/>
      <c r="S7" s="65"/>
    </row>
    <row r="8" spans="1:19" x14ac:dyDescent="0.25">
      <c r="A8" s="16"/>
      <c r="B8" s="65"/>
      <c r="C8" s="65"/>
      <c r="D8" s="65"/>
      <c r="E8" s="65"/>
      <c r="F8" s="65"/>
      <c r="G8" s="65"/>
      <c r="H8" s="65"/>
      <c r="I8" s="65"/>
      <c r="J8" s="65"/>
      <c r="K8" s="65"/>
      <c r="L8" s="65"/>
      <c r="M8" s="65"/>
      <c r="N8" s="65"/>
      <c r="O8" s="65"/>
      <c r="P8" s="65"/>
      <c r="Q8" s="65"/>
      <c r="R8" s="65"/>
      <c r="S8" s="65"/>
    </row>
    <row r="9" spans="1:19" ht="25.5" customHeight="1" x14ac:dyDescent="0.25">
      <c r="A9" s="16"/>
      <c r="B9" s="65" t="s">
        <v>705</v>
      </c>
      <c r="C9" s="65"/>
      <c r="D9" s="65"/>
      <c r="E9" s="65"/>
      <c r="F9" s="65"/>
      <c r="G9" s="65"/>
      <c r="H9" s="65"/>
      <c r="I9" s="65"/>
      <c r="J9" s="65"/>
      <c r="K9" s="65"/>
      <c r="L9" s="65"/>
      <c r="M9" s="65"/>
      <c r="N9" s="65"/>
      <c r="O9" s="65"/>
      <c r="P9" s="65"/>
      <c r="Q9" s="65"/>
      <c r="R9" s="65"/>
      <c r="S9" s="65"/>
    </row>
    <row r="10" spans="1:19" x14ac:dyDescent="0.25">
      <c r="A10" s="16"/>
      <c r="B10" s="70"/>
      <c r="C10" s="70"/>
      <c r="D10" s="70"/>
      <c r="E10" s="70"/>
      <c r="F10" s="70"/>
      <c r="G10" s="70"/>
      <c r="H10" s="70"/>
      <c r="I10" s="70"/>
      <c r="J10" s="70"/>
      <c r="K10" s="70"/>
      <c r="L10" s="70"/>
      <c r="M10" s="70"/>
      <c r="N10" s="70"/>
      <c r="O10" s="70"/>
      <c r="P10" s="70"/>
      <c r="Q10" s="70"/>
      <c r="R10" s="70"/>
      <c r="S10" s="70"/>
    </row>
    <row r="11" spans="1:19" x14ac:dyDescent="0.25">
      <c r="A11" s="16"/>
      <c r="B11" s="65" t="s">
        <v>706</v>
      </c>
      <c r="C11" s="65"/>
      <c r="D11" s="65"/>
      <c r="E11" s="65"/>
      <c r="F11" s="65"/>
      <c r="G11" s="65"/>
      <c r="H11" s="65"/>
      <c r="I11" s="65"/>
      <c r="J11" s="65"/>
      <c r="K11" s="65"/>
      <c r="L11" s="65"/>
      <c r="M11" s="65"/>
      <c r="N11" s="65"/>
      <c r="O11" s="65"/>
      <c r="P11" s="65"/>
      <c r="Q11" s="65"/>
      <c r="R11" s="65"/>
      <c r="S11" s="65"/>
    </row>
    <row r="12" spans="1:19" x14ac:dyDescent="0.25">
      <c r="A12" s="16"/>
      <c r="B12" s="65"/>
      <c r="C12" s="65"/>
      <c r="D12" s="65"/>
      <c r="E12" s="65"/>
      <c r="F12" s="65"/>
      <c r="G12" s="65"/>
      <c r="H12" s="65"/>
      <c r="I12" s="65"/>
      <c r="J12" s="65"/>
      <c r="K12" s="65"/>
      <c r="L12" s="65"/>
      <c r="M12" s="65"/>
      <c r="N12" s="65"/>
      <c r="O12" s="65"/>
      <c r="P12" s="65"/>
      <c r="Q12" s="65"/>
      <c r="R12" s="65"/>
      <c r="S12" s="65"/>
    </row>
    <row r="13" spans="1:19" ht="15.75" thickBot="1" x14ac:dyDescent="0.3">
      <c r="A13" s="16"/>
      <c r="B13" s="18"/>
      <c r="C13" s="19"/>
      <c r="D13" s="33" t="s">
        <v>299</v>
      </c>
      <c r="E13" s="33"/>
      <c r="F13" s="33"/>
      <c r="G13" s="33"/>
      <c r="H13" s="33"/>
      <c r="I13" s="33"/>
      <c r="J13" s="33"/>
      <c r="K13" s="19"/>
      <c r="L13" s="33" t="s">
        <v>300</v>
      </c>
      <c r="M13" s="33"/>
      <c r="N13" s="33"/>
      <c r="O13" s="33"/>
      <c r="P13" s="33"/>
      <c r="Q13" s="33"/>
      <c r="R13" s="33"/>
      <c r="S13" s="19"/>
    </row>
    <row r="14" spans="1:19" ht="15.75" thickBot="1" x14ac:dyDescent="0.3">
      <c r="A14" s="16"/>
      <c r="B14" s="18"/>
      <c r="C14" s="19"/>
      <c r="D14" s="19"/>
      <c r="E14" s="22"/>
      <c r="F14" s="34" t="s">
        <v>707</v>
      </c>
      <c r="G14" s="34"/>
      <c r="H14" s="34"/>
      <c r="I14" s="34"/>
      <c r="J14" s="34"/>
      <c r="K14" s="19"/>
      <c r="L14" s="19"/>
      <c r="M14" s="19"/>
      <c r="N14" s="34" t="s">
        <v>707</v>
      </c>
      <c r="O14" s="34"/>
      <c r="P14" s="34"/>
      <c r="Q14" s="34"/>
      <c r="R14" s="34"/>
      <c r="S14" s="19"/>
    </row>
    <row r="15" spans="1:19" x14ac:dyDescent="0.25">
      <c r="A15" s="16"/>
      <c r="B15" s="187" t="s">
        <v>708</v>
      </c>
      <c r="C15" s="80"/>
      <c r="D15" s="20" t="s">
        <v>709</v>
      </c>
      <c r="E15" s="80"/>
      <c r="F15" s="85" t="s">
        <v>710</v>
      </c>
      <c r="G15" s="85"/>
      <c r="H15" s="86"/>
      <c r="I15" s="85" t="s">
        <v>710</v>
      </c>
      <c r="J15" s="85"/>
      <c r="K15" s="80"/>
      <c r="L15" s="20" t="s">
        <v>709</v>
      </c>
      <c r="M15" s="80"/>
      <c r="N15" s="85" t="s">
        <v>710</v>
      </c>
      <c r="O15" s="85"/>
      <c r="P15" s="86"/>
      <c r="Q15" s="85" t="s">
        <v>710</v>
      </c>
      <c r="R15" s="85"/>
      <c r="S15" s="80"/>
    </row>
    <row r="16" spans="1:19" ht="15.75" thickBot="1" x14ac:dyDescent="0.3">
      <c r="A16" s="16"/>
      <c r="B16" s="188"/>
      <c r="C16" s="80"/>
      <c r="D16" s="21" t="s">
        <v>387</v>
      </c>
      <c r="E16" s="80"/>
      <c r="F16" s="33" t="s">
        <v>385</v>
      </c>
      <c r="G16" s="33"/>
      <c r="H16" s="80"/>
      <c r="I16" s="33" t="s">
        <v>425</v>
      </c>
      <c r="J16" s="33"/>
      <c r="K16" s="80"/>
      <c r="L16" s="21" t="s">
        <v>387</v>
      </c>
      <c r="M16" s="80"/>
      <c r="N16" s="33" t="s">
        <v>385</v>
      </c>
      <c r="O16" s="33"/>
      <c r="P16" s="94"/>
      <c r="Q16" s="33" t="s">
        <v>425</v>
      </c>
      <c r="R16" s="33"/>
      <c r="S16" s="80"/>
    </row>
    <row r="17" spans="1:19" x14ac:dyDescent="0.25">
      <c r="A17" s="16"/>
      <c r="B17" s="18"/>
      <c r="C17" s="19"/>
      <c r="D17" s="35" t="s">
        <v>301</v>
      </c>
      <c r="E17" s="35"/>
      <c r="F17" s="35"/>
      <c r="G17" s="35"/>
      <c r="H17" s="35"/>
      <c r="I17" s="35"/>
      <c r="J17" s="35"/>
      <c r="K17" s="35"/>
      <c r="L17" s="35"/>
      <c r="M17" s="35"/>
      <c r="N17" s="35"/>
      <c r="O17" s="35"/>
      <c r="P17" s="35"/>
      <c r="Q17" s="35"/>
      <c r="R17" s="35"/>
      <c r="S17" s="19"/>
    </row>
    <row r="18" spans="1:19" ht="26.25" x14ac:dyDescent="0.25">
      <c r="A18" s="16"/>
      <c r="B18" s="23" t="s">
        <v>711</v>
      </c>
      <c r="C18" s="24"/>
      <c r="D18" s="39"/>
      <c r="E18" s="24"/>
      <c r="F18" s="45"/>
      <c r="G18" s="45"/>
      <c r="H18" s="24"/>
      <c r="I18" s="45"/>
      <c r="J18" s="45"/>
      <c r="K18" s="24"/>
      <c r="L18" s="39"/>
      <c r="M18" s="24"/>
      <c r="N18" s="45"/>
      <c r="O18" s="45"/>
      <c r="P18" s="24"/>
      <c r="Q18" s="45"/>
      <c r="R18" s="45"/>
      <c r="S18" s="24"/>
    </row>
    <row r="19" spans="1:19" x14ac:dyDescent="0.25">
      <c r="A19" s="16"/>
      <c r="B19" s="17" t="s">
        <v>712</v>
      </c>
      <c r="C19" s="18"/>
      <c r="D19" s="51"/>
      <c r="E19" s="18"/>
      <c r="F19" s="54"/>
      <c r="G19" s="54"/>
      <c r="H19" s="18"/>
      <c r="I19" s="54"/>
      <c r="J19" s="54"/>
      <c r="K19" s="18"/>
      <c r="L19" s="51"/>
      <c r="M19" s="18"/>
      <c r="N19" s="54"/>
      <c r="O19" s="54"/>
      <c r="P19" s="18"/>
      <c r="Q19" s="54"/>
      <c r="R19" s="54"/>
      <c r="S19" s="18"/>
    </row>
    <row r="20" spans="1:19" x14ac:dyDescent="0.25">
      <c r="A20" s="16"/>
      <c r="B20" s="129" t="s">
        <v>415</v>
      </c>
      <c r="C20" s="24"/>
      <c r="D20" s="26">
        <v>1163531</v>
      </c>
      <c r="E20" s="24"/>
      <c r="F20" s="25" t="s">
        <v>248</v>
      </c>
      <c r="G20" s="26">
        <v>21717</v>
      </c>
      <c r="H20" s="24"/>
      <c r="I20" s="25" t="s">
        <v>248</v>
      </c>
      <c r="J20" s="47">
        <v>159</v>
      </c>
      <c r="K20" s="24"/>
      <c r="L20" s="26">
        <v>1576174</v>
      </c>
      <c r="M20" s="24"/>
      <c r="N20" s="25" t="s">
        <v>248</v>
      </c>
      <c r="O20" s="26">
        <v>23951</v>
      </c>
      <c r="P20" s="24"/>
      <c r="Q20" s="25" t="s">
        <v>248</v>
      </c>
      <c r="R20" s="47">
        <v>11</v>
      </c>
      <c r="S20" s="24"/>
    </row>
    <row r="21" spans="1:19" x14ac:dyDescent="0.25">
      <c r="A21" s="16"/>
      <c r="B21" s="130" t="s">
        <v>398</v>
      </c>
      <c r="C21" s="18"/>
      <c r="D21" s="28">
        <v>1580434</v>
      </c>
      <c r="E21" s="18"/>
      <c r="F21" s="53">
        <v>21226</v>
      </c>
      <c r="G21" s="53"/>
      <c r="H21" s="18"/>
      <c r="I21" s="87">
        <v>215</v>
      </c>
      <c r="J21" s="87"/>
      <c r="K21" s="18"/>
      <c r="L21" s="28">
        <v>1021981</v>
      </c>
      <c r="M21" s="18"/>
      <c r="N21" s="53">
        <v>1645</v>
      </c>
      <c r="O21" s="53"/>
      <c r="P21" s="18"/>
      <c r="Q21" s="87">
        <v>389</v>
      </c>
      <c r="R21" s="87"/>
      <c r="S21" s="18"/>
    </row>
    <row r="22" spans="1:19" x14ac:dyDescent="0.25">
      <c r="A22" s="16"/>
      <c r="B22" s="129" t="s">
        <v>470</v>
      </c>
      <c r="C22" s="24"/>
      <c r="D22" s="26">
        <v>3086889</v>
      </c>
      <c r="E22" s="24"/>
      <c r="F22" s="61">
        <v>505</v>
      </c>
      <c r="G22" s="61"/>
      <c r="H22" s="24"/>
      <c r="I22" s="58">
        <v>48069</v>
      </c>
      <c r="J22" s="58"/>
      <c r="K22" s="24"/>
      <c r="L22" s="26">
        <v>2621948</v>
      </c>
      <c r="M22" s="24"/>
      <c r="N22" s="58">
        <v>1818</v>
      </c>
      <c r="O22" s="58"/>
      <c r="P22" s="24"/>
      <c r="Q22" s="58">
        <v>1894</v>
      </c>
      <c r="R22" s="58"/>
      <c r="S22" s="24"/>
    </row>
    <row r="23" spans="1:19" ht="15.75" thickBot="1" x14ac:dyDescent="0.3">
      <c r="A23" s="16"/>
      <c r="B23" s="130" t="s">
        <v>397</v>
      </c>
      <c r="C23" s="18"/>
      <c r="D23" s="29" t="s">
        <v>250</v>
      </c>
      <c r="E23" s="18"/>
      <c r="F23" s="37" t="s">
        <v>250</v>
      </c>
      <c r="G23" s="37"/>
      <c r="H23" s="18"/>
      <c r="I23" s="37" t="s">
        <v>250</v>
      </c>
      <c r="J23" s="37"/>
      <c r="K23" s="18"/>
      <c r="L23" s="28">
        <v>500000</v>
      </c>
      <c r="M23" s="18"/>
      <c r="N23" s="37">
        <v>967</v>
      </c>
      <c r="O23" s="37"/>
      <c r="P23" s="18"/>
      <c r="Q23" s="37" t="s">
        <v>250</v>
      </c>
      <c r="R23" s="37"/>
      <c r="S23" s="18"/>
    </row>
    <row r="24" spans="1:19" x14ac:dyDescent="0.25">
      <c r="A24" s="16"/>
      <c r="B24" s="133" t="s">
        <v>713</v>
      </c>
      <c r="C24" s="18"/>
      <c r="D24" s="51"/>
      <c r="E24" s="18"/>
      <c r="F24" s="95">
        <v>43448</v>
      </c>
      <c r="G24" s="95"/>
      <c r="H24" s="18"/>
      <c r="I24" s="95">
        <v>48443</v>
      </c>
      <c r="J24" s="95"/>
      <c r="K24" s="18"/>
      <c r="L24" s="51"/>
      <c r="M24" s="18"/>
      <c r="N24" s="95">
        <v>28381</v>
      </c>
      <c r="O24" s="95"/>
      <c r="P24" s="18"/>
      <c r="Q24" s="95">
        <v>2294</v>
      </c>
      <c r="R24" s="95"/>
      <c r="S24" s="18"/>
    </row>
    <row r="25" spans="1:19" ht="15.75" thickBot="1" x14ac:dyDescent="0.3">
      <c r="A25" s="16"/>
      <c r="B25" s="129" t="s">
        <v>400</v>
      </c>
      <c r="C25" s="24"/>
      <c r="D25" s="39"/>
      <c r="E25" s="24"/>
      <c r="F25" s="59" t="s">
        <v>401</v>
      </c>
      <c r="G25" s="59"/>
      <c r="H25" s="25" t="s">
        <v>305</v>
      </c>
      <c r="I25" s="59" t="s">
        <v>430</v>
      </c>
      <c r="J25" s="59"/>
      <c r="K25" s="25" t="s">
        <v>305</v>
      </c>
      <c r="L25" s="39"/>
      <c r="M25" s="24"/>
      <c r="N25" s="59" t="s">
        <v>402</v>
      </c>
      <c r="O25" s="59"/>
      <c r="P25" s="25" t="s">
        <v>305</v>
      </c>
      <c r="Q25" s="59" t="s">
        <v>431</v>
      </c>
      <c r="R25" s="59"/>
      <c r="S25" s="25" t="s">
        <v>305</v>
      </c>
    </row>
    <row r="26" spans="1:19" ht="15.75" thickBot="1" x14ac:dyDescent="0.3">
      <c r="A26" s="16"/>
      <c r="B26" s="42"/>
      <c r="C26" s="18"/>
      <c r="D26" s="51"/>
      <c r="E26" s="18"/>
      <c r="F26" s="43" t="s">
        <v>248</v>
      </c>
      <c r="G26" s="44">
        <v>24066</v>
      </c>
      <c r="H26" s="18"/>
      <c r="I26" s="43" t="s">
        <v>248</v>
      </c>
      <c r="J26" s="44">
        <v>5776</v>
      </c>
      <c r="K26" s="18"/>
      <c r="L26" s="51"/>
      <c r="M26" s="18"/>
      <c r="N26" s="43" t="s">
        <v>248</v>
      </c>
      <c r="O26" s="44">
        <v>27290</v>
      </c>
      <c r="P26" s="18"/>
      <c r="Q26" s="43" t="s">
        <v>248</v>
      </c>
      <c r="R26" s="92">
        <v>509</v>
      </c>
      <c r="S26" s="18"/>
    </row>
    <row r="27" spans="1:19" ht="15.75" thickTop="1" x14ac:dyDescent="0.25">
      <c r="A27" s="16"/>
      <c r="B27" s="70"/>
      <c r="C27" s="70"/>
      <c r="D27" s="70"/>
      <c r="E27" s="70"/>
      <c r="F27" s="70"/>
      <c r="G27" s="70"/>
      <c r="H27" s="70"/>
      <c r="I27" s="70"/>
      <c r="J27" s="70"/>
      <c r="K27" s="70"/>
      <c r="L27" s="70"/>
      <c r="M27" s="70"/>
      <c r="N27" s="70"/>
      <c r="O27" s="70"/>
      <c r="P27" s="70"/>
      <c r="Q27" s="70"/>
      <c r="R27" s="70"/>
      <c r="S27" s="70"/>
    </row>
    <row r="28" spans="1:19" x14ac:dyDescent="0.25">
      <c r="A28" s="16"/>
      <c r="B28" s="65" t="s">
        <v>714</v>
      </c>
      <c r="C28" s="65"/>
      <c r="D28" s="65"/>
      <c r="E28" s="65"/>
      <c r="F28" s="65"/>
      <c r="G28" s="65"/>
      <c r="H28" s="65"/>
      <c r="I28" s="65"/>
      <c r="J28" s="65"/>
      <c r="K28" s="65"/>
      <c r="L28" s="65"/>
      <c r="M28" s="65"/>
      <c r="N28" s="65"/>
      <c r="O28" s="65"/>
      <c r="P28" s="65"/>
      <c r="Q28" s="65"/>
      <c r="R28" s="65"/>
      <c r="S28" s="65"/>
    </row>
    <row r="29" spans="1:19" x14ac:dyDescent="0.25">
      <c r="A29" s="16"/>
      <c r="B29" s="65"/>
      <c r="C29" s="65"/>
      <c r="D29" s="65"/>
      <c r="E29" s="65"/>
      <c r="F29" s="65"/>
      <c r="G29" s="65"/>
      <c r="H29" s="65"/>
      <c r="I29" s="65"/>
      <c r="J29" s="65"/>
      <c r="K29" s="65"/>
      <c r="L29" s="65"/>
      <c r="M29" s="65"/>
      <c r="N29" s="65"/>
      <c r="O29" s="65"/>
      <c r="P29" s="65"/>
      <c r="Q29" s="65"/>
      <c r="R29" s="65"/>
      <c r="S29" s="65"/>
    </row>
    <row r="30" spans="1:19" x14ac:dyDescent="0.25">
      <c r="A30" s="16"/>
      <c r="B30" s="187" t="s">
        <v>715</v>
      </c>
      <c r="C30" s="80"/>
      <c r="D30" s="20" t="s">
        <v>716</v>
      </c>
      <c r="E30" s="80"/>
      <c r="F30" s="35" t="s">
        <v>719</v>
      </c>
      <c r="G30" s="80"/>
      <c r="H30" s="20" t="s">
        <v>720</v>
      </c>
      <c r="I30" s="80"/>
      <c r="J30" s="20" t="s">
        <v>716</v>
      </c>
      <c r="K30" s="80"/>
    </row>
    <row r="31" spans="1:19" x14ac:dyDescent="0.25">
      <c r="A31" s="16"/>
      <c r="B31" s="187"/>
      <c r="C31" s="80"/>
      <c r="D31" s="20" t="s">
        <v>717</v>
      </c>
      <c r="E31" s="80"/>
      <c r="F31" s="35"/>
      <c r="G31" s="80"/>
      <c r="H31" s="20" t="s">
        <v>721</v>
      </c>
      <c r="I31" s="80"/>
      <c r="J31" s="20" t="s">
        <v>722</v>
      </c>
      <c r="K31" s="80"/>
    </row>
    <row r="32" spans="1:19" ht="15.75" thickBot="1" x14ac:dyDescent="0.3">
      <c r="A32" s="16"/>
      <c r="B32" s="188"/>
      <c r="C32" s="80"/>
      <c r="D32" s="21" t="s">
        <v>718</v>
      </c>
      <c r="E32" s="80"/>
      <c r="F32" s="33"/>
      <c r="G32" s="80"/>
      <c r="H32" s="89"/>
      <c r="I32" s="80"/>
      <c r="J32" s="21" t="s">
        <v>718</v>
      </c>
      <c r="K32" s="80"/>
    </row>
    <row r="33" spans="1:19" x14ac:dyDescent="0.25">
      <c r="A33" s="16"/>
      <c r="B33" s="18"/>
      <c r="C33" s="19"/>
      <c r="D33" s="35" t="s">
        <v>301</v>
      </c>
      <c r="E33" s="35"/>
      <c r="F33" s="35"/>
      <c r="G33" s="35"/>
      <c r="H33" s="35"/>
      <c r="I33" s="35"/>
      <c r="J33" s="35"/>
      <c r="K33" s="19"/>
    </row>
    <row r="34" spans="1:19" x14ac:dyDescent="0.25">
      <c r="A34" s="16"/>
      <c r="B34" s="23" t="s">
        <v>723</v>
      </c>
      <c r="C34" s="24"/>
      <c r="D34" s="39"/>
      <c r="E34" s="24"/>
      <c r="F34" s="39"/>
      <c r="G34" s="24"/>
      <c r="H34" s="39"/>
      <c r="I34" s="24"/>
      <c r="J34" s="39"/>
      <c r="K34" s="24"/>
    </row>
    <row r="35" spans="1:19" x14ac:dyDescent="0.25">
      <c r="A35" s="16"/>
      <c r="B35" s="17" t="s">
        <v>398</v>
      </c>
      <c r="C35" s="18"/>
      <c r="D35" s="28">
        <v>2071590</v>
      </c>
      <c r="E35" s="18"/>
      <c r="F35" s="28">
        <v>13386366</v>
      </c>
      <c r="G35" s="18"/>
      <c r="H35" s="29" t="s">
        <v>724</v>
      </c>
      <c r="I35" s="11" t="s">
        <v>305</v>
      </c>
      <c r="J35" s="28">
        <v>1580434</v>
      </c>
      <c r="K35" s="18"/>
    </row>
    <row r="36" spans="1:19" x14ac:dyDescent="0.25">
      <c r="A36" s="16"/>
      <c r="B36" s="40" t="s">
        <v>470</v>
      </c>
      <c r="C36" s="24"/>
      <c r="D36" s="26">
        <v>4226940</v>
      </c>
      <c r="E36" s="24"/>
      <c r="F36" s="26">
        <v>18727428</v>
      </c>
      <c r="G36" s="24"/>
      <c r="H36" s="47" t="s">
        <v>725</v>
      </c>
      <c r="I36" s="25" t="s">
        <v>305</v>
      </c>
      <c r="J36" s="26">
        <v>3086889</v>
      </c>
      <c r="K36" s="24"/>
    </row>
    <row r="37" spans="1:19" x14ac:dyDescent="0.25">
      <c r="A37" s="16"/>
      <c r="B37" s="17" t="s">
        <v>726</v>
      </c>
      <c r="C37" s="18"/>
      <c r="D37" s="28">
        <v>625000</v>
      </c>
      <c r="E37" s="18"/>
      <c r="F37" s="28">
        <v>300000</v>
      </c>
      <c r="G37" s="18"/>
      <c r="H37" s="29" t="s">
        <v>727</v>
      </c>
      <c r="I37" s="11" t="s">
        <v>305</v>
      </c>
      <c r="J37" s="29" t="s">
        <v>250</v>
      </c>
      <c r="K37" s="18"/>
    </row>
    <row r="38" spans="1:19" x14ac:dyDescent="0.25">
      <c r="A38" s="16"/>
      <c r="B38" s="40" t="s">
        <v>397</v>
      </c>
      <c r="C38" s="24"/>
      <c r="D38" s="26">
        <v>260000</v>
      </c>
      <c r="E38" s="24"/>
      <c r="F38" s="26">
        <v>50000</v>
      </c>
      <c r="G38" s="24"/>
      <c r="H38" s="47" t="s">
        <v>728</v>
      </c>
      <c r="I38" s="25" t="s">
        <v>305</v>
      </c>
      <c r="J38" s="47" t="s">
        <v>250</v>
      </c>
      <c r="K38" s="24"/>
    </row>
    <row r="39" spans="1:19" x14ac:dyDescent="0.25">
      <c r="A39" s="16"/>
      <c r="B39" s="65"/>
      <c r="C39" s="65"/>
      <c r="D39" s="65"/>
      <c r="E39" s="65"/>
      <c r="F39" s="65"/>
      <c r="G39" s="65"/>
      <c r="H39" s="65"/>
      <c r="I39" s="65"/>
      <c r="J39" s="65"/>
      <c r="K39" s="65"/>
      <c r="L39" s="65"/>
      <c r="M39" s="65"/>
      <c r="N39" s="65"/>
      <c r="O39" s="65"/>
      <c r="P39" s="65"/>
      <c r="Q39" s="65"/>
      <c r="R39" s="65"/>
      <c r="S39" s="65"/>
    </row>
    <row r="40" spans="1:19" x14ac:dyDescent="0.25">
      <c r="A40" s="16"/>
      <c r="B40" s="187" t="s">
        <v>715</v>
      </c>
      <c r="C40" s="80"/>
      <c r="D40" s="20" t="s">
        <v>716</v>
      </c>
      <c r="E40" s="80"/>
      <c r="F40" s="35" t="s">
        <v>719</v>
      </c>
      <c r="G40" s="80"/>
      <c r="H40" s="20" t="s">
        <v>720</v>
      </c>
      <c r="I40" s="80"/>
      <c r="J40" s="20" t="s">
        <v>716</v>
      </c>
      <c r="K40" s="80"/>
    </row>
    <row r="41" spans="1:19" x14ac:dyDescent="0.25">
      <c r="A41" s="16"/>
      <c r="B41" s="187"/>
      <c r="C41" s="80"/>
      <c r="D41" s="20" t="s">
        <v>717</v>
      </c>
      <c r="E41" s="80"/>
      <c r="F41" s="35"/>
      <c r="G41" s="80"/>
      <c r="H41" s="20" t="s">
        <v>721</v>
      </c>
      <c r="I41" s="80"/>
      <c r="J41" s="20" t="s">
        <v>722</v>
      </c>
      <c r="K41" s="80"/>
    </row>
    <row r="42" spans="1:19" ht="15.75" thickBot="1" x14ac:dyDescent="0.3">
      <c r="A42" s="16"/>
      <c r="B42" s="188"/>
      <c r="C42" s="80"/>
      <c r="D42" s="21" t="s">
        <v>718</v>
      </c>
      <c r="E42" s="80"/>
      <c r="F42" s="33"/>
      <c r="G42" s="80"/>
      <c r="H42" s="89"/>
      <c r="I42" s="80"/>
      <c r="J42" s="21" t="s">
        <v>718</v>
      </c>
      <c r="K42" s="80"/>
    </row>
    <row r="43" spans="1:19" x14ac:dyDescent="0.25">
      <c r="A43" s="16"/>
      <c r="B43" s="18"/>
      <c r="C43" s="19"/>
      <c r="D43" s="35" t="s">
        <v>301</v>
      </c>
      <c r="E43" s="35"/>
      <c r="F43" s="35"/>
      <c r="G43" s="35"/>
      <c r="H43" s="35"/>
      <c r="I43" s="35"/>
      <c r="J43" s="35"/>
      <c r="K43" s="19"/>
    </row>
    <row r="44" spans="1:19" x14ac:dyDescent="0.25">
      <c r="A44" s="16"/>
      <c r="B44" s="23" t="s">
        <v>729</v>
      </c>
      <c r="C44" s="24"/>
      <c r="D44" s="39"/>
      <c r="E44" s="24"/>
      <c r="F44" s="39"/>
      <c r="G44" s="24"/>
      <c r="H44" s="39"/>
      <c r="I44" s="24"/>
      <c r="J44" s="39"/>
      <c r="K44" s="24"/>
    </row>
    <row r="45" spans="1:19" x14ac:dyDescent="0.25">
      <c r="A45" s="16"/>
      <c r="B45" s="17" t="s">
        <v>398</v>
      </c>
      <c r="C45" s="18"/>
      <c r="D45" s="28">
        <v>545175</v>
      </c>
      <c r="E45" s="18"/>
      <c r="F45" s="28">
        <v>5707334</v>
      </c>
      <c r="G45" s="18"/>
      <c r="H45" s="29" t="s">
        <v>730</v>
      </c>
      <c r="I45" s="11" t="s">
        <v>305</v>
      </c>
      <c r="J45" s="28">
        <v>901200</v>
      </c>
      <c r="K45" s="18"/>
    </row>
    <row r="46" spans="1:19" x14ac:dyDescent="0.25">
      <c r="A46" s="16"/>
      <c r="B46" s="40" t="s">
        <v>470</v>
      </c>
      <c r="C46" s="24"/>
      <c r="D46" s="26">
        <v>1522674</v>
      </c>
      <c r="E46" s="24"/>
      <c r="F46" s="26">
        <v>8324782</v>
      </c>
      <c r="G46" s="24"/>
      <c r="H46" s="47" t="s">
        <v>731</v>
      </c>
      <c r="I46" s="25" t="s">
        <v>305</v>
      </c>
      <c r="J46" s="26">
        <v>2511188</v>
      </c>
      <c r="K46" s="24"/>
    </row>
    <row r="47" spans="1:19" x14ac:dyDescent="0.25">
      <c r="A47" s="16"/>
      <c r="B47" s="17" t="s">
        <v>726</v>
      </c>
      <c r="C47" s="18"/>
      <c r="D47" s="28">
        <v>5000</v>
      </c>
      <c r="E47" s="18"/>
      <c r="F47" s="28">
        <v>5000</v>
      </c>
      <c r="G47" s="18"/>
      <c r="H47" s="29" t="s">
        <v>732</v>
      </c>
      <c r="I47" s="11" t="s">
        <v>305</v>
      </c>
      <c r="J47" s="29" t="s">
        <v>250</v>
      </c>
      <c r="K47" s="18"/>
    </row>
    <row r="48" spans="1:19" x14ac:dyDescent="0.25">
      <c r="A48" s="16"/>
      <c r="B48" s="40" t="s">
        <v>397</v>
      </c>
      <c r="C48" s="24"/>
      <c r="D48" s="26">
        <v>210000</v>
      </c>
      <c r="E48" s="24"/>
      <c r="F48" s="26">
        <v>512000</v>
      </c>
      <c r="G48" s="24"/>
      <c r="H48" s="47" t="s">
        <v>733</v>
      </c>
      <c r="I48" s="25" t="s">
        <v>305</v>
      </c>
      <c r="J48" s="26">
        <v>335000</v>
      </c>
      <c r="K48" s="24"/>
    </row>
    <row r="49" spans="1:19" x14ac:dyDescent="0.25">
      <c r="A49" s="16"/>
      <c r="B49" s="65"/>
      <c r="C49" s="65"/>
      <c r="D49" s="65"/>
      <c r="E49" s="65"/>
      <c r="F49" s="65"/>
      <c r="G49" s="65"/>
      <c r="H49" s="65"/>
      <c r="I49" s="65"/>
      <c r="J49" s="65"/>
      <c r="K49" s="65"/>
      <c r="L49" s="65"/>
      <c r="M49" s="65"/>
      <c r="N49" s="65"/>
      <c r="O49" s="65"/>
      <c r="P49" s="65"/>
      <c r="Q49" s="65"/>
      <c r="R49" s="65"/>
      <c r="S49" s="65"/>
    </row>
    <row r="50" spans="1:19" x14ac:dyDescent="0.25">
      <c r="A50" s="16"/>
      <c r="B50" s="187" t="s">
        <v>715</v>
      </c>
      <c r="C50" s="80"/>
      <c r="D50" s="20" t="s">
        <v>716</v>
      </c>
      <c r="E50" s="80"/>
      <c r="F50" s="35" t="s">
        <v>719</v>
      </c>
      <c r="G50" s="80"/>
      <c r="H50" s="20" t="s">
        <v>720</v>
      </c>
      <c r="I50" s="80"/>
      <c r="J50" s="20" t="s">
        <v>716</v>
      </c>
      <c r="K50" s="80"/>
    </row>
    <row r="51" spans="1:19" x14ac:dyDescent="0.25">
      <c r="A51" s="16"/>
      <c r="B51" s="187"/>
      <c r="C51" s="80"/>
      <c r="D51" s="20" t="s">
        <v>717</v>
      </c>
      <c r="E51" s="80"/>
      <c r="F51" s="35"/>
      <c r="G51" s="80"/>
      <c r="H51" s="20" t="s">
        <v>721</v>
      </c>
      <c r="I51" s="80"/>
      <c r="J51" s="20" t="s">
        <v>722</v>
      </c>
      <c r="K51" s="80"/>
    </row>
    <row r="52" spans="1:19" ht="15.75" thickBot="1" x14ac:dyDescent="0.3">
      <c r="A52" s="16"/>
      <c r="B52" s="188"/>
      <c r="C52" s="80"/>
      <c r="D52" s="21" t="s">
        <v>718</v>
      </c>
      <c r="E52" s="80"/>
      <c r="F52" s="33"/>
      <c r="G52" s="80"/>
      <c r="H52" s="89"/>
      <c r="I52" s="80"/>
      <c r="J52" s="21" t="s">
        <v>718</v>
      </c>
      <c r="K52" s="80"/>
    </row>
    <row r="53" spans="1:19" x14ac:dyDescent="0.25">
      <c r="A53" s="16"/>
      <c r="B53" s="18"/>
      <c r="C53" s="19"/>
      <c r="D53" s="35" t="s">
        <v>301</v>
      </c>
      <c r="E53" s="35"/>
      <c r="F53" s="35"/>
      <c r="G53" s="35"/>
      <c r="H53" s="35"/>
      <c r="I53" s="35"/>
      <c r="J53" s="35"/>
      <c r="K53" s="19"/>
    </row>
    <row r="54" spans="1:19" x14ac:dyDescent="0.25">
      <c r="A54" s="16"/>
      <c r="B54" s="23" t="s">
        <v>734</v>
      </c>
      <c r="C54" s="24"/>
      <c r="D54" s="39"/>
      <c r="E54" s="24"/>
      <c r="F54" s="39"/>
      <c r="G54" s="24"/>
      <c r="H54" s="39"/>
      <c r="I54" s="24"/>
      <c r="J54" s="39"/>
      <c r="K54" s="24"/>
    </row>
    <row r="55" spans="1:19" x14ac:dyDescent="0.25">
      <c r="A55" s="16"/>
      <c r="B55" s="17" t="s">
        <v>398</v>
      </c>
      <c r="C55" s="18"/>
      <c r="D55" s="28">
        <v>1021981</v>
      </c>
      <c r="E55" s="18"/>
      <c r="F55" s="28">
        <v>35012198</v>
      </c>
      <c r="G55" s="18"/>
      <c r="H55" s="29" t="s">
        <v>735</v>
      </c>
      <c r="I55" s="11" t="s">
        <v>305</v>
      </c>
      <c r="J55" s="28">
        <v>1580434</v>
      </c>
      <c r="K55" s="18"/>
    </row>
    <row r="56" spans="1:19" x14ac:dyDescent="0.25">
      <c r="A56" s="16"/>
      <c r="B56" s="40" t="s">
        <v>470</v>
      </c>
      <c r="C56" s="24"/>
      <c r="D56" s="26">
        <v>2621948</v>
      </c>
      <c r="E56" s="24"/>
      <c r="F56" s="26">
        <v>51199986</v>
      </c>
      <c r="G56" s="24"/>
      <c r="H56" s="47" t="s">
        <v>736</v>
      </c>
      <c r="I56" s="25" t="s">
        <v>305</v>
      </c>
      <c r="J56" s="26">
        <v>3086889</v>
      </c>
      <c r="K56" s="24"/>
    </row>
    <row r="57" spans="1:19" x14ac:dyDescent="0.25">
      <c r="A57" s="16"/>
      <c r="B57" s="17" t="s">
        <v>726</v>
      </c>
      <c r="C57" s="18"/>
      <c r="D57" s="29" t="s">
        <v>250</v>
      </c>
      <c r="E57" s="18"/>
      <c r="F57" s="28">
        <v>2100000</v>
      </c>
      <c r="G57" s="18"/>
      <c r="H57" s="29" t="s">
        <v>737</v>
      </c>
      <c r="I57" s="11" t="s">
        <v>305</v>
      </c>
      <c r="J57" s="29" t="s">
        <v>250</v>
      </c>
      <c r="K57" s="18"/>
    </row>
    <row r="58" spans="1:19" x14ac:dyDescent="0.25">
      <c r="A58" s="16"/>
      <c r="B58" s="40" t="s">
        <v>397</v>
      </c>
      <c r="C58" s="24"/>
      <c r="D58" s="26">
        <v>500000</v>
      </c>
      <c r="E58" s="24"/>
      <c r="F58" s="26">
        <v>2210000</v>
      </c>
      <c r="G58" s="24"/>
      <c r="H58" s="47" t="s">
        <v>738</v>
      </c>
      <c r="I58" s="25" t="s">
        <v>305</v>
      </c>
      <c r="J58" s="47" t="s">
        <v>250</v>
      </c>
      <c r="K58" s="24"/>
    </row>
    <row r="59" spans="1:19" x14ac:dyDescent="0.25">
      <c r="A59" s="16"/>
      <c r="B59" s="70"/>
      <c r="C59" s="70"/>
      <c r="D59" s="70"/>
      <c r="E59" s="70"/>
      <c r="F59" s="70"/>
      <c r="G59" s="70"/>
      <c r="H59" s="70"/>
      <c r="I59" s="70"/>
      <c r="J59" s="70"/>
      <c r="K59" s="70"/>
      <c r="L59" s="70"/>
      <c r="M59" s="70"/>
      <c r="N59" s="70"/>
      <c r="O59" s="70"/>
      <c r="P59" s="70"/>
      <c r="Q59" s="70"/>
      <c r="R59" s="70"/>
      <c r="S59" s="70"/>
    </row>
    <row r="60" spans="1:19" x14ac:dyDescent="0.25">
      <c r="A60" s="16"/>
      <c r="B60" s="187" t="s">
        <v>715</v>
      </c>
      <c r="C60" s="80"/>
      <c r="D60" s="20" t="s">
        <v>716</v>
      </c>
      <c r="E60" s="80"/>
      <c r="F60" s="35" t="s">
        <v>719</v>
      </c>
      <c r="G60" s="80"/>
      <c r="H60" s="20" t="s">
        <v>720</v>
      </c>
      <c r="I60" s="80"/>
      <c r="J60" s="20" t="s">
        <v>716</v>
      </c>
      <c r="K60" s="80"/>
    </row>
    <row r="61" spans="1:19" x14ac:dyDescent="0.25">
      <c r="A61" s="16"/>
      <c r="B61" s="187"/>
      <c r="C61" s="80"/>
      <c r="D61" s="20" t="s">
        <v>717</v>
      </c>
      <c r="E61" s="80"/>
      <c r="F61" s="35"/>
      <c r="G61" s="80"/>
      <c r="H61" s="20" t="s">
        <v>721</v>
      </c>
      <c r="I61" s="80"/>
      <c r="J61" s="20" t="s">
        <v>722</v>
      </c>
      <c r="K61" s="80"/>
    </row>
    <row r="62" spans="1:19" ht="15.75" thickBot="1" x14ac:dyDescent="0.3">
      <c r="A62" s="16"/>
      <c r="B62" s="188"/>
      <c r="C62" s="80"/>
      <c r="D62" s="21" t="s">
        <v>718</v>
      </c>
      <c r="E62" s="80"/>
      <c r="F62" s="33"/>
      <c r="G62" s="80"/>
      <c r="H62" s="89"/>
      <c r="I62" s="80"/>
      <c r="J62" s="21" t="s">
        <v>718</v>
      </c>
      <c r="K62" s="80"/>
    </row>
    <row r="63" spans="1:19" x14ac:dyDescent="0.25">
      <c r="A63" s="16"/>
      <c r="B63" s="18"/>
      <c r="C63" s="19"/>
      <c r="D63" s="35" t="s">
        <v>301</v>
      </c>
      <c r="E63" s="35"/>
      <c r="F63" s="35"/>
      <c r="G63" s="35"/>
      <c r="H63" s="35"/>
      <c r="I63" s="35"/>
      <c r="J63" s="35"/>
      <c r="K63" s="19"/>
    </row>
    <row r="64" spans="1:19" x14ac:dyDescent="0.25">
      <c r="A64" s="16"/>
      <c r="B64" s="23" t="s">
        <v>739</v>
      </c>
      <c r="C64" s="24"/>
      <c r="D64" s="39"/>
      <c r="E64" s="24"/>
      <c r="F64" s="39"/>
      <c r="G64" s="24"/>
      <c r="H64" s="39"/>
      <c r="I64" s="24"/>
      <c r="J64" s="39"/>
      <c r="K64" s="24"/>
    </row>
    <row r="65" spans="1:19" x14ac:dyDescent="0.25">
      <c r="A65" s="16"/>
      <c r="B65" s="17" t="s">
        <v>398</v>
      </c>
      <c r="C65" s="18"/>
      <c r="D65" s="28">
        <v>130900</v>
      </c>
      <c r="E65" s="18"/>
      <c r="F65" s="28">
        <v>10197428</v>
      </c>
      <c r="G65" s="18"/>
      <c r="H65" s="29" t="s">
        <v>740</v>
      </c>
      <c r="I65" s="11" t="s">
        <v>305</v>
      </c>
      <c r="J65" s="28">
        <v>901200</v>
      </c>
      <c r="K65" s="18"/>
    </row>
    <row r="66" spans="1:19" x14ac:dyDescent="0.25">
      <c r="A66" s="16"/>
      <c r="B66" s="40" t="s">
        <v>470</v>
      </c>
      <c r="C66" s="24"/>
      <c r="D66" s="26">
        <v>510569</v>
      </c>
      <c r="E66" s="24"/>
      <c r="F66" s="26">
        <v>16424121</v>
      </c>
      <c r="G66" s="24"/>
      <c r="H66" s="47" t="s">
        <v>741</v>
      </c>
      <c r="I66" s="25" t="s">
        <v>305</v>
      </c>
      <c r="J66" s="26">
        <v>2511188</v>
      </c>
      <c r="K66" s="24"/>
    </row>
    <row r="67" spans="1:19" x14ac:dyDescent="0.25">
      <c r="A67" s="16"/>
      <c r="B67" s="17" t="s">
        <v>726</v>
      </c>
      <c r="C67" s="18"/>
      <c r="D67" s="28">
        <v>3000</v>
      </c>
      <c r="E67" s="18"/>
      <c r="F67" s="28">
        <v>168000</v>
      </c>
      <c r="G67" s="18"/>
      <c r="H67" s="29" t="s">
        <v>742</v>
      </c>
      <c r="I67" s="11" t="s">
        <v>305</v>
      </c>
      <c r="J67" s="29" t="s">
        <v>250</v>
      </c>
      <c r="K67" s="18"/>
    </row>
    <row r="68" spans="1:19" x14ac:dyDescent="0.25">
      <c r="A68" s="16"/>
      <c r="B68" s="40" t="s">
        <v>397</v>
      </c>
      <c r="C68" s="24"/>
      <c r="D68" s="26">
        <v>29000</v>
      </c>
      <c r="E68" s="24"/>
      <c r="F68" s="26">
        <v>885000</v>
      </c>
      <c r="G68" s="24"/>
      <c r="H68" s="47" t="s">
        <v>743</v>
      </c>
      <c r="I68" s="25" t="s">
        <v>305</v>
      </c>
      <c r="J68" s="26">
        <v>335000</v>
      </c>
      <c r="K68" s="24"/>
    </row>
    <row r="69" spans="1:19" x14ac:dyDescent="0.25">
      <c r="A69" s="16"/>
      <c r="B69" s="65"/>
      <c r="C69" s="65"/>
      <c r="D69" s="65"/>
      <c r="E69" s="65"/>
      <c r="F69" s="65"/>
      <c r="G69" s="65"/>
      <c r="H69" s="65"/>
      <c r="I69" s="65"/>
      <c r="J69" s="65"/>
      <c r="K69" s="65"/>
      <c r="L69" s="65"/>
      <c r="M69" s="65"/>
      <c r="N69" s="65"/>
      <c r="O69" s="65"/>
      <c r="P69" s="65"/>
      <c r="Q69" s="65"/>
      <c r="R69" s="65"/>
      <c r="S69" s="65"/>
    </row>
    <row r="70" spans="1:19" ht="25.5" customHeight="1" x14ac:dyDescent="0.25">
      <c r="A70" s="16"/>
      <c r="B70" s="65" t="s">
        <v>744</v>
      </c>
      <c r="C70" s="65"/>
      <c r="D70" s="65"/>
      <c r="E70" s="65"/>
      <c r="F70" s="65"/>
      <c r="G70" s="65"/>
      <c r="H70" s="65"/>
      <c r="I70" s="65"/>
      <c r="J70" s="65"/>
      <c r="K70" s="65"/>
      <c r="L70" s="65"/>
      <c r="M70" s="65"/>
      <c r="N70" s="65"/>
      <c r="O70" s="65"/>
      <c r="P70" s="65"/>
      <c r="Q70" s="65"/>
      <c r="R70" s="65"/>
      <c r="S70" s="65"/>
    </row>
    <row r="71" spans="1:19" x14ac:dyDescent="0.25">
      <c r="A71" s="16"/>
      <c r="B71" s="65"/>
      <c r="C71" s="65"/>
      <c r="D71" s="65"/>
      <c r="E71" s="65"/>
      <c r="F71" s="65"/>
      <c r="G71" s="65"/>
      <c r="H71" s="65"/>
      <c r="I71" s="65"/>
      <c r="J71" s="65"/>
      <c r="K71" s="65"/>
      <c r="L71" s="65"/>
      <c r="M71" s="65"/>
      <c r="N71" s="65"/>
      <c r="O71" s="65"/>
      <c r="P71" s="65"/>
      <c r="Q71" s="65"/>
      <c r="R71" s="65"/>
      <c r="S71" s="65"/>
    </row>
    <row r="72" spans="1:19" ht="25.5" customHeight="1" x14ac:dyDescent="0.25">
      <c r="A72" s="16"/>
      <c r="B72" s="65" t="s">
        <v>745</v>
      </c>
      <c r="C72" s="65"/>
      <c r="D72" s="65"/>
      <c r="E72" s="65"/>
      <c r="F72" s="65"/>
      <c r="G72" s="65"/>
      <c r="H72" s="65"/>
      <c r="I72" s="65"/>
      <c r="J72" s="65"/>
      <c r="K72" s="65"/>
      <c r="L72" s="65"/>
      <c r="M72" s="65"/>
      <c r="N72" s="65"/>
      <c r="O72" s="65"/>
      <c r="P72" s="65"/>
      <c r="Q72" s="65"/>
      <c r="R72" s="65"/>
      <c r="S72" s="65"/>
    </row>
    <row r="73" spans="1:19" x14ac:dyDescent="0.25">
      <c r="A73" s="16"/>
      <c r="B73" s="65"/>
      <c r="C73" s="65"/>
      <c r="D73" s="65"/>
      <c r="E73" s="65"/>
      <c r="F73" s="65"/>
      <c r="G73" s="65"/>
      <c r="H73" s="65"/>
      <c r="I73" s="65"/>
      <c r="J73" s="65"/>
      <c r="K73" s="65"/>
      <c r="L73" s="65"/>
      <c r="M73" s="65"/>
      <c r="N73" s="65"/>
      <c r="O73" s="65"/>
      <c r="P73" s="65"/>
      <c r="Q73" s="65"/>
      <c r="R73" s="65"/>
      <c r="S73" s="65"/>
    </row>
  </sheetData>
  <mergeCells count="106">
    <mergeCell ref="B70:S70"/>
    <mergeCell ref="B71:S71"/>
    <mergeCell ref="B72:S72"/>
    <mergeCell ref="B73:S73"/>
    <mergeCell ref="B28:S28"/>
    <mergeCell ref="B29:S29"/>
    <mergeCell ref="B39:S39"/>
    <mergeCell ref="B49:S49"/>
    <mergeCell ref="B59:S59"/>
    <mergeCell ref="B69:S69"/>
    <mergeCell ref="B8:S8"/>
    <mergeCell ref="B9:S9"/>
    <mergeCell ref="B10:S10"/>
    <mergeCell ref="B11:S11"/>
    <mergeCell ref="B12:S12"/>
    <mergeCell ref="B27:S27"/>
    <mergeCell ref="D63:J63"/>
    <mergeCell ref="A1:A2"/>
    <mergeCell ref="B1:S1"/>
    <mergeCell ref="B2:S2"/>
    <mergeCell ref="B3:S3"/>
    <mergeCell ref="A4:A73"/>
    <mergeCell ref="B4:S4"/>
    <mergeCell ref="B5:S5"/>
    <mergeCell ref="B6:S6"/>
    <mergeCell ref="B7:S7"/>
    <mergeCell ref="K50:K52"/>
    <mergeCell ref="D53:J53"/>
    <mergeCell ref="B60:B62"/>
    <mergeCell ref="C60:C62"/>
    <mergeCell ref="E60:E62"/>
    <mergeCell ref="F60:F62"/>
    <mergeCell ref="G60:G62"/>
    <mergeCell ref="I60:I62"/>
    <mergeCell ref="K60:K62"/>
    <mergeCell ref="D43:J43"/>
    <mergeCell ref="B50:B52"/>
    <mergeCell ref="C50:C52"/>
    <mergeCell ref="E50:E52"/>
    <mergeCell ref="F50:F52"/>
    <mergeCell ref="G50:G52"/>
    <mergeCell ref="I50:I52"/>
    <mergeCell ref="K30:K32"/>
    <mergeCell ref="D33:J33"/>
    <mergeCell ref="B40:B42"/>
    <mergeCell ref="C40:C42"/>
    <mergeCell ref="E40:E42"/>
    <mergeCell ref="F40:F42"/>
    <mergeCell ref="G40:G42"/>
    <mergeCell ref="I40:I42"/>
    <mergeCell ref="K40:K42"/>
    <mergeCell ref="B30:B32"/>
    <mergeCell ref="C30:C32"/>
    <mergeCell ref="E30:E32"/>
    <mergeCell ref="F30:F32"/>
    <mergeCell ref="G30:G32"/>
    <mergeCell ref="I30:I32"/>
    <mergeCell ref="F24:G24"/>
    <mergeCell ref="I24:J24"/>
    <mergeCell ref="N24:O24"/>
    <mergeCell ref="Q24:R24"/>
    <mergeCell ref="F25:G25"/>
    <mergeCell ref="I25:J25"/>
    <mergeCell ref="N25:O25"/>
    <mergeCell ref="Q25:R25"/>
    <mergeCell ref="F22:G22"/>
    <mergeCell ref="I22:J22"/>
    <mergeCell ref="N22:O22"/>
    <mergeCell ref="Q22:R22"/>
    <mergeCell ref="F23:G23"/>
    <mergeCell ref="I23:J23"/>
    <mergeCell ref="N23:O23"/>
    <mergeCell ref="Q23:R23"/>
    <mergeCell ref="F19:G19"/>
    <mergeCell ref="I19:J19"/>
    <mergeCell ref="N19:O19"/>
    <mergeCell ref="Q19:R19"/>
    <mergeCell ref="F21:G21"/>
    <mergeCell ref="I21:J21"/>
    <mergeCell ref="N21:O21"/>
    <mergeCell ref="Q21:R21"/>
    <mergeCell ref="P15:P16"/>
    <mergeCell ref="Q15:R15"/>
    <mergeCell ref="Q16:R16"/>
    <mergeCell ref="S15:S16"/>
    <mergeCell ref="D17:R17"/>
    <mergeCell ref="F18:G18"/>
    <mergeCell ref="I18:J18"/>
    <mergeCell ref="N18:O18"/>
    <mergeCell ref="Q18:R18"/>
    <mergeCell ref="I15:J15"/>
    <mergeCell ref="I16:J16"/>
    <mergeCell ref="K15:K16"/>
    <mergeCell ref="M15:M16"/>
    <mergeCell ref="N15:O15"/>
    <mergeCell ref="N16:O16"/>
    <mergeCell ref="D13:J13"/>
    <mergeCell ref="L13:R13"/>
    <mergeCell ref="F14:J14"/>
    <mergeCell ref="N14:R14"/>
    <mergeCell ref="B15:B16"/>
    <mergeCell ref="C15:C16"/>
    <mergeCell ref="E15:E16"/>
    <mergeCell ref="F15:G15"/>
    <mergeCell ref="F16: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8.7109375" customWidth="1"/>
    <col min="5" max="5" width="32.42578125" customWidth="1"/>
    <col min="6" max="6" width="7.28515625" customWidth="1"/>
    <col min="7" max="7" width="8.7109375" customWidth="1"/>
    <col min="8" max="8" width="28" customWidth="1"/>
    <col min="9" max="9" width="7.28515625" customWidth="1"/>
    <col min="10" max="10" width="8.7109375" customWidth="1"/>
    <col min="11" max="11" width="32.42578125" customWidth="1"/>
    <col min="12" max="12" width="7.28515625" customWidth="1"/>
    <col min="13" max="13" width="8.7109375" customWidth="1"/>
    <col min="14" max="14" width="28" customWidth="1"/>
    <col min="15" max="15" width="7.28515625" customWidth="1"/>
  </cols>
  <sheetData>
    <row r="1" spans="1:15" ht="15" customHeight="1" x14ac:dyDescent="0.25">
      <c r="A1" s="6" t="s">
        <v>6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19</v>
      </c>
      <c r="B3" s="63" t="s">
        <v>8</v>
      </c>
      <c r="C3" s="63"/>
      <c r="D3" s="63"/>
      <c r="E3" s="63"/>
      <c r="F3" s="63"/>
      <c r="G3" s="63"/>
      <c r="H3" s="63"/>
      <c r="I3" s="63"/>
      <c r="J3" s="63"/>
      <c r="K3" s="63"/>
      <c r="L3" s="63"/>
      <c r="M3" s="63"/>
      <c r="N3" s="63"/>
      <c r="O3" s="63"/>
    </row>
    <row r="4" spans="1:15" ht="15" customHeight="1" x14ac:dyDescent="0.25">
      <c r="A4" s="16" t="s">
        <v>619</v>
      </c>
      <c r="B4" s="63" t="s">
        <v>8</v>
      </c>
      <c r="C4" s="63"/>
      <c r="D4" s="63"/>
      <c r="E4" s="63"/>
      <c r="F4" s="63"/>
      <c r="G4" s="63"/>
      <c r="H4" s="63"/>
      <c r="I4" s="63"/>
      <c r="J4" s="63"/>
      <c r="K4" s="63"/>
      <c r="L4" s="63"/>
      <c r="M4" s="63"/>
      <c r="N4" s="63"/>
      <c r="O4" s="63"/>
    </row>
    <row r="5" spans="1:15" x14ac:dyDescent="0.25">
      <c r="A5" s="16"/>
      <c r="B5" s="64" t="s">
        <v>746</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6" t="s">
        <v>747</v>
      </c>
      <c r="C7" s="66"/>
      <c r="D7" s="66"/>
      <c r="E7" s="66"/>
      <c r="F7" s="66"/>
      <c r="G7" s="66"/>
      <c r="H7" s="66"/>
      <c r="I7" s="66"/>
      <c r="J7" s="66"/>
      <c r="K7" s="66"/>
      <c r="L7" s="66"/>
      <c r="M7" s="66"/>
      <c r="N7" s="66"/>
      <c r="O7" s="66"/>
    </row>
    <row r="8" spans="1:15" x14ac:dyDescent="0.25">
      <c r="A8" s="16"/>
      <c r="B8" s="65"/>
      <c r="C8" s="65"/>
      <c r="D8" s="65"/>
      <c r="E8" s="65"/>
      <c r="F8" s="65"/>
      <c r="G8" s="65"/>
      <c r="H8" s="65"/>
      <c r="I8" s="65"/>
      <c r="J8" s="65"/>
      <c r="K8" s="65"/>
      <c r="L8" s="65"/>
      <c r="M8" s="65"/>
      <c r="N8" s="65"/>
      <c r="O8" s="65"/>
    </row>
    <row r="9" spans="1:15" x14ac:dyDescent="0.25">
      <c r="A9" s="16"/>
      <c r="B9" s="65" t="s">
        <v>748</v>
      </c>
      <c r="C9" s="65"/>
      <c r="D9" s="65"/>
      <c r="E9" s="65"/>
      <c r="F9" s="65"/>
      <c r="G9" s="65"/>
      <c r="H9" s="65"/>
      <c r="I9" s="65"/>
      <c r="J9" s="65"/>
      <c r="K9" s="65"/>
      <c r="L9" s="65"/>
      <c r="M9" s="65"/>
      <c r="N9" s="65"/>
      <c r="O9" s="65"/>
    </row>
    <row r="10" spans="1:15" x14ac:dyDescent="0.25">
      <c r="A10" s="16"/>
      <c r="B10" s="65"/>
      <c r="C10" s="65"/>
      <c r="D10" s="65"/>
      <c r="E10" s="65"/>
      <c r="F10" s="65"/>
      <c r="G10" s="65"/>
      <c r="H10" s="65"/>
      <c r="I10" s="65"/>
      <c r="J10" s="65"/>
      <c r="K10" s="65"/>
      <c r="L10" s="65"/>
      <c r="M10" s="65"/>
      <c r="N10" s="65"/>
      <c r="O10" s="65"/>
    </row>
    <row r="11" spans="1:15" ht="15.75" thickBot="1" x14ac:dyDescent="0.3">
      <c r="A11" s="16"/>
      <c r="B11" s="18"/>
      <c r="C11" s="19"/>
      <c r="D11" s="33" t="s">
        <v>336</v>
      </c>
      <c r="E11" s="33"/>
      <c r="F11" s="33"/>
      <c r="G11" s="33"/>
      <c r="H11" s="33"/>
      <c r="I11" s="19"/>
      <c r="J11" s="33" t="s">
        <v>337</v>
      </c>
      <c r="K11" s="33"/>
      <c r="L11" s="33"/>
      <c r="M11" s="33"/>
      <c r="N11" s="33"/>
      <c r="O11" s="19"/>
    </row>
    <row r="12" spans="1:15" ht="15.75" thickBot="1" x14ac:dyDescent="0.3">
      <c r="A12" s="16"/>
      <c r="B12" s="18"/>
      <c r="C12" s="19"/>
      <c r="D12" s="34">
        <v>2013</v>
      </c>
      <c r="E12" s="34"/>
      <c r="F12" s="19"/>
      <c r="G12" s="34">
        <v>2012</v>
      </c>
      <c r="H12" s="34"/>
      <c r="I12" s="19"/>
      <c r="J12" s="34">
        <v>2013</v>
      </c>
      <c r="K12" s="34"/>
      <c r="L12" s="19"/>
      <c r="M12" s="34">
        <v>2012</v>
      </c>
      <c r="N12" s="34"/>
      <c r="O12" s="19"/>
    </row>
    <row r="13" spans="1:15" x14ac:dyDescent="0.25">
      <c r="A13" s="16"/>
      <c r="B13" s="18"/>
      <c r="C13" s="19"/>
      <c r="D13" s="35" t="s">
        <v>301</v>
      </c>
      <c r="E13" s="35"/>
      <c r="F13" s="35"/>
      <c r="G13" s="35"/>
      <c r="H13" s="35"/>
      <c r="I13" s="35"/>
      <c r="J13" s="35"/>
      <c r="K13" s="35"/>
      <c r="L13" s="35"/>
      <c r="M13" s="35"/>
      <c r="N13" s="35"/>
      <c r="O13" s="19"/>
    </row>
    <row r="14" spans="1:15" x14ac:dyDescent="0.25">
      <c r="A14" s="16"/>
      <c r="B14" s="48" t="s">
        <v>749</v>
      </c>
      <c r="C14" s="24"/>
      <c r="D14" s="25" t="s">
        <v>248</v>
      </c>
      <c r="E14" s="26">
        <v>23070</v>
      </c>
      <c r="F14" s="24"/>
      <c r="G14" s="25" t="s">
        <v>248</v>
      </c>
      <c r="H14" s="26">
        <v>23449</v>
      </c>
      <c r="I14" s="24"/>
      <c r="J14" s="25" t="s">
        <v>248</v>
      </c>
      <c r="K14" s="26">
        <v>19798</v>
      </c>
      <c r="L14" s="24"/>
      <c r="M14" s="25" t="s">
        <v>248</v>
      </c>
      <c r="N14" s="26">
        <v>25698</v>
      </c>
      <c r="O14" s="24"/>
    </row>
    <row r="15" spans="1:15" x14ac:dyDescent="0.25">
      <c r="A15" s="16"/>
      <c r="B15" s="49" t="s">
        <v>750</v>
      </c>
      <c r="C15" s="18"/>
      <c r="D15" s="54"/>
      <c r="E15" s="54"/>
      <c r="F15" s="18"/>
      <c r="G15" s="54"/>
      <c r="H15" s="54"/>
      <c r="I15" s="18"/>
      <c r="J15" s="54"/>
      <c r="K15" s="54"/>
      <c r="L15" s="18"/>
      <c r="M15" s="54"/>
      <c r="N15" s="54"/>
      <c r="O15" s="18"/>
    </row>
    <row r="16" spans="1:15" x14ac:dyDescent="0.25">
      <c r="A16" s="16"/>
      <c r="B16" s="77" t="s">
        <v>751</v>
      </c>
      <c r="C16" s="24"/>
      <c r="D16" s="58">
        <v>1116</v>
      </c>
      <c r="E16" s="58"/>
      <c r="F16" s="24"/>
      <c r="G16" s="61" t="s">
        <v>250</v>
      </c>
      <c r="H16" s="61"/>
      <c r="I16" s="24"/>
      <c r="J16" s="58">
        <v>5124</v>
      </c>
      <c r="K16" s="58"/>
      <c r="L16" s="24"/>
      <c r="M16" s="61" t="s">
        <v>250</v>
      </c>
      <c r="N16" s="61"/>
      <c r="O16" s="24"/>
    </row>
    <row r="17" spans="1:15" x14ac:dyDescent="0.25">
      <c r="A17" s="16"/>
      <c r="B17" s="60" t="s">
        <v>752</v>
      </c>
      <c r="C17" s="18"/>
      <c r="D17" s="53">
        <v>4157</v>
      </c>
      <c r="E17" s="53"/>
      <c r="F17" s="18"/>
      <c r="G17" s="87">
        <v>30</v>
      </c>
      <c r="H17" s="87"/>
      <c r="I17" s="18"/>
      <c r="J17" s="53">
        <v>4177</v>
      </c>
      <c r="K17" s="53"/>
      <c r="L17" s="18"/>
      <c r="M17" s="87">
        <v>772</v>
      </c>
      <c r="N17" s="87"/>
      <c r="O17" s="18"/>
    </row>
    <row r="18" spans="1:15" x14ac:dyDescent="0.25">
      <c r="A18" s="16"/>
      <c r="B18" s="77" t="s">
        <v>753</v>
      </c>
      <c r="C18" s="24"/>
      <c r="D18" s="61" t="s">
        <v>250</v>
      </c>
      <c r="E18" s="61"/>
      <c r="F18" s="24"/>
      <c r="G18" s="61" t="s">
        <v>250</v>
      </c>
      <c r="H18" s="61"/>
      <c r="I18" s="24"/>
      <c r="J18" s="61" t="s">
        <v>528</v>
      </c>
      <c r="K18" s="61"/>
      <c r="L18" s="25" t="s">
        <v>305</v>
      </c>
      <c r="M18" s="61" t="s">
        <v>250</v>
      </c>
      <c r="N18" s="61"/>
      <c r="O18" s="24"/>
    </row>
    <row r="19" spans="1:15" x14ac:dyDescent="0.25">
      <c r="A19" s="16"/>
      <c r="B19" s="49" t="s">
        <v>754</v>
      </c>
      <c r="C19" s="18"/>
      <c r="D19" s="54"/>
      <c r="E19" s="54"/>
      <c r="F19" s="18"/>
      <c r="G19" s="54"/>
      <c r="H19" s="54"/>
      <c r="I19" s="18"/>
      <c r="J19" s="54"/>
      <c r="K19" s="54"/>
      <c r="L19" s="18"/>
      <c r="M19" s="54"/>
      <c r="N19" s="54"/>
      <c r="O19" s="18"/>
    </row>
    <row r="20" spans="1:15" ht="25.5" x14ac:dyDescent="0.25">
      <c r="A20" s="16"/>
      <c r="B20" s="77" t="s">
        <v>755</v>
      </c>
      <c r="C20" s="24"/>
      <c r="D20" s="61" t="s">
        <v>756</v>
      </c>
      <c r="E20" s="61"/>
      <c r="F20" s="25" t="s">
        <v>305</v>
      </c>
      <c r="G20" s="61" t="s">
        <v>757</v>
      </c>
      <c r="H20" s="61"/>
      <c r="I20" s="25" t="s">
        <v>305</v>
      </c>
      <c r="J20" s="58">
        <v>1233</v>
      </c>
      <c r="K20" s="58"/>
      <c r="L20" s="24"/>
      <c r="M20" s="61" t="s">
        <v>758</v>
      </c>
      <c r="N20" s="61"/>
      <c r="O20" s="25" t="s">
        <v>305</v>
      </c>
    </row>
    <row r="21" spans="1:15" ht="15.75" thickBot="1" x14ac:dyDescent="0.3">
      <c r="A21" s="16"/>
      <c r="B21" s="60" t="s">
        <v>759</v>
      </c>
      <c r="C21" s="18"/>
      <c r="D21" s="37" t="s">
        <v>760</v>
      </c>
      <c r="E21" s="37"/>
      <c r="F21" s="11" t="s">
        <v>305</v>
      </c>
      <c r="G21" s="37" t="s">
        <v>761</v>
      </c>
      <c r="H21" s="37"/>
      <c r="I21" s="11" t="s">
        <v>305</v>
      </c>
      <c r="J21" s="37" t="s">
        <v>762</v>
      </c>
      <c r="K21" s="37"/>
      <c r="L21" s="11" t="s">
        <v>305</v>
      </c>
      <c r="M21" s="37" t="s">
        <v>763</v>
      </c>
      <c r="N21" s="37"/>
      <c r="O21" s="11" t="s">
        <v>305</v>
      </c>
    </row>
    <row r="22" spans="1:15" ht="15.75" thickBot="1" x14ac:dyDescent="0.3">
      <c r="A22" s="16"/>
      <c r="B22" s="120" t="s">
        <v>764</v>
      </c>
      <c r="C22" s="24"/>
      <c r="D22" s="142" t="s">
        <v>501</v>
      </c>
      <c r="E22" s="142"/>
      <c r="F22" s="25" t="s">
        <v>305</v>
      </c>
      <c r="G22" s="142" t="s">
        <v>517</v>
      </c>
      <c r="H22" s="142"/>
      <c r="I22" s="25" t="s">
        <v>305</v>
      </c>
      <c r="J22" s="142" t="s">
        <v>530</v>
      </c>
      <c r="K22" s="142"/>
      <c r="L22" s="25" t="s">
        <v>305</v>
      </c>
      <c r="M22" s="142" t="s">
        <v>538</v>
      </c>
      <c r="N22" s="142"/>
      <c r="O22" s="25" t="s">
        <v>305</v>
      </c>
    </row>
    <row r="23" spans="1:15" ht="15.75" thickBot="1" x14ac:dyDescent="0.3">
      <c r="A23" s="16"/>
      <c r="B23" s="49" t="s">
        <v>765</v>
      </c>
      <c r="C23" s="18"/>
      <c r="D23" s="43" t="s">
        <v>248</v>
      </c>
      <c r="E23" s="44">
        <v>26768</v>
      </c>
      <c r="F23" s="18"/>
      <c r="G23" s="43" t="s">
        <v>248</v>
      </c>
      <c r="H23" s="44">
        <v>21240</v>
      </c>
      <c r="I23" s="18"/>
      <c r="J23" s="43" t="s">
        <v>248</v>
      </c>
      <c r="K23" s="44">
        <v>26768</v>
      </c>
      <c r="L23" s="18"/>
      <c r="M23" s="43" t="s">
        <v>248</v>
      </c>
      <c r="N23" s="44">
        <v>21240</v>
      </c>
      <c r="O23" s="18"/>
    </row>
    <row r="24" spans="1:15" ht="15.75" thickTop="1" x14ac:dyDescent="0.25">
      <c r="A24" s="16"/>
      <c r="B24" s="65"/>
      <c r="C24" s="65"/>
      <c r="D24" s="65"/>
      <c r="E24" s="65"/>
      <c r="F24" s="65"/>
      <c r="G24" s="65"/>
      <c r="H24" s="65"/>
      <c r="I24" s="65"/>
      <c r="J24" s="65"/>
      <c r="K24" s="65"/>
      <c r="L24" s="65"/>
      <c r="M24" s="65"/>
      <c r="N24" s="65"/>
      <c r="O24" s="65"/>
    </row>
    <row r="25" spans="1:15" x14ac:dyDescent="0.25">
      <c r="A25" s="16"/>
      <c r="B25" s="190" t="s">
        <v>766</v>
      </c>
      <c r="C25" s="190"/>
      <c r="D25" s="190"/>
      <c r="E25" s="190"/>
      <c r="F25" s="190"/>
      <c r="G25" s="190"/>
      <c r="H25" s="190"/>
      <c r="I25" s="190"/>
      <c r="J25" s="190"/>
      <c r="K25" s="190"/>
      <c r="L25" s="190"/>
      <c r="M25" s="190"/>
      <c r="N25" s="190"/>
      <c r="O25" s="190"/>
    </row>
    <row r="26" spans="1:15" x14ac:dyDescent="0.25">
      <c r="A26" s="16"/>
      <c r="B26" s="65" t="s">
        <v>767</v>
      </c>
      <c r="C26" s="65"/>
      <c r="D26" s="65"/>
      <c r="E26" s="65"/>
      <c r="F26" s="65"/>
      <c r="G26" s="65"/>
      <c r="H26" s="65"/>
      <c r="I26" s="65"/>
      <c r="J26" s="65"/>
      <c r="K26" s="65"/>
      <c r="L26" s="65"/>
      <c r="M26" s="65"/>
      <c r="N26" s="65"/>
      <c r="O26" s="65"/>
    </row>
    <row r="27" spans="1:15" x14ac:dyDescent="0.25">
      <c r="A27" s="16"/>
      <c r="B27" s="70"/>
      <c r="C27" s="70"/>
      <c r="D27" s="70"/>
      <c r="E27" s="70"/>
      <c r="F27" s="70"/>
      <c r="G27" s="70"/>
      <c r="H27" s="70"/>
      <c r="I27" s="70"/>
      <c r="J27" s="70"/>
      <c r="K27" s="70"/>
      <c r="L27" s="70"/>
      <c r="M27" s="70"/>
      <c r="N27" s="70"/>
      <c r="O27" s="70"/>
    </row>
    <row r="28" spans="1:15" x14ac:dyDescent="0.25">
      <c r="A28" s="16"/>
      <c r="B28" s="66" t="s">
        <v>768</v>
      </c>
      <c r="C28" s="66"/>
      <c r="D28" s="66"/>
      <c r="E28" s="66"/>
      <c r="F28" s="66"/>
      <c r="G28" s="66"/>
      <c r="H28" s="66"/>
      <c r="I28" s="66"/>
      <c r="J28" s="66"/>
      <c r="K28" s="66"/>
      <c r="L28" s="66"/>
      <c r="M28" s="66"/>
      <c r="N28" s="66"/>
      <c r="O28" s="66"/>
    </row>
    <row r="29" spans="1:15" x14ac:dyDescent="0.25">
      <c r="A29" s="16"/>
      <c r="B29" s="65"/>
      <c r="C29" s="65"/>
      <c r="D29" s="65"/>
      <c r="E29" s="65"/>
      <c r="F29" s="65"/>
      <c r="G29" s="65"/>
      <c r="H29" s="65"/>
      <c r="I29" s="65"/>
      <c r="J29" s="65"/>
      <c r="K29" s="65"/>
      <c r="L29" s="65"/>
      <c r="M29" s="65"/>
      <c r="N29" s="65"/>
      <c r="O29" s="65"/>
    </row>
    <row r="30" spans="1:15" x14ac:dyDescent="0.25">
      <c r="A30" s="16"/>
      <c r="B30" s="65" t="s">
        <v>769</v>
      </c>
      <c r="C30" s="65"/>
      <c r="D30" s="65"/>
      <c r="E30" s="65"/>
      <c r="F30" s="65"/>
      <c r="G30" s="65"/>
      <c r="H30" s="65"/>
      <c r="I30" s="65"/>
      <c r="J30" s="65"/>
      <c r="K30" s="65"/>
      <c r="L30" s="65"/>
      <c r="M30" s="65"/>
      <c r="N30" s="65"/>
      <c r="O30" s="65"/>
    </row>
    <row r="31" spans="1:15" x14ac:dyDescent="0.25">
      <c r="A31" s="16"/>
      <c r="B31" s="65"/>
      <c r="C31" s="65"/>
      <c r="D31" s="65"/>
      <c r="E31" s="65"/>
      <c r="F31" s="65"/>
      <c r="G31" s="65"/>
      <c r="H31" s="65"/>
      <c r="I31" s="65"/>
      <c r="J31" s="65"/>
      <c r="K31" s="65"/>
      <c r="L31" s="65"/>
      <c r="M31" s="65"/>
      <c r="N31" s="65"/>
      <c r="O31" s="65"/>
    </row>
    <row r="32" spans="1:15" ht="15.75" thickBot="1" x14ac:dyDescent="0.3">
      <c r="A32" s="16"/>
      <c r="B32" s="18"/>
      <c r="C32" s="19"/>
      <c r="D32" s="33" t="s">
        <v>336</v>
      </c>
      <c r="E32" s="33"/>
      <c r="F32" s="33"/>
      <c r="G32" s="33"/>
      <c r="H32" s="33"/>
      <c r="I32" s="19"/>
      <c r="J32" s="33" t="s">
        <v>337</v>
      </c>
      <c r="K32" s="33"/>
      <c r="L32" s="33"/>
      <c r="M32" s="33"/>
      <c r="N32" s="33"/>
      <c r="O32" s="19"/>
    </row>
    <row r="33" spans="1:15" ht="15.75" thickBot="1" x14ac:dyDescent="0.3">
      <c r="A33" s="16"/>
      <c r="B33" s="18"/>
      <c r="C33" s="19"/>
      <c r="D33" s="34">
        <v>2013</v>
      </c>
      <c r="E33" s="34"/>
      <c r="F33" s="19"/>
      <c r="G33" s="34">
        <v>2012</v>
      </c>
      <c r="H33" s="34"/>
      <c r="I33" s="19"/>
      <c r="J33" s="34">
        <v>2013</v>
      </c>
      <c r="K33" s="34"/>
      <c r="L33" s="19"/>
      <c r="M33" s="34">
        <v>2012</v>
      </c>
      <c r="N33" s="34"/>
      <c r="O33" s="19"/>
    </row>
    <row r="34" spans="1:15" x14ac:dyDescent="0.25">
      <c r="A34" s="16"/>
      <c r="B34" s="18"/>
      <c r="C34" s="19"/>
      <c r="D34" s="35" t="s">
        <v>301</v>
      </c>
      <c r="E34" s="35"/>
      <c r="F34" s="35"/>
      <c r="G34" s="35"/>
      <c r="H34" s="35"/>
      <c r="I34" s="35"/>
      <c r="J34" s="35"/>
      <c r="K34" s="35"/>
      <c r="L34" s="35"/>
      <c r="M34" s="35"/>
      <c r="N34" s="35"/>
      <c r="O34" s="19"/>
    </row>
    <row r="35" spans="1:15" x14ac:dyDescent="0.25">
      <c r="A35" s="16"/>
      <c r="B35" s="23" t="s">
        <v>770</v>
      </c>
      <c r="C35" s="24"/>
      <c r="D35" s="45"/>
      <c r="E35" s="45"/>
      <c r="F35" s="24"/>
      <c r="G35" s="45"/>
      <c r="H35" s="45"/>
      <c r="I35" s="24"/>
      <c r="J35" s="45"/>
      <c r="K35" s="45"/>
      <c r="L35" s="24"/>
      <c r="M35" s="45"/>
      <c r="N35" s="45"/>
      <c r="O35" s="24"/>
    </row>
    <row r="36" spans="1:15" x14ac:dyDescent="0.25">
      <c r="A36" s="16"/>
      <c r="B36" s="60" t="s">
        <v>749</v>
      </c>
      <c r="C36" s="18"/>
      <c r="D36" s="11" t="s">
        <v>248</v>
      </c>
      <c r="E36" s="28">
        <v>179003</v>
      </c>
      <c r="F36" s="18"/>
      <c r="G36" s="11" t="s">
        <v>248</v>
      </c>
      <c r="H36" s="28">
        <v>30305</v>
      </c>
      <c r="I36" s="18"/>
      <c r="J36" s="11" t="s">
        <v>248</v>
      </c>
      <c r="K36" s="28">
        <v>92155</v>
      </c>
      <c r="L36" s="18"/>
      <c r="M36" s="11" t="s">
        <v>248</v>
      </c>
      <c r="N36" s="28">
        <v>6496</v>
      </c>
      <c r="O36" s="18"/>
    </row>
    <row r="37" spans="1:15" x14ac:dyDescent="0.25">
      <c r="A37" s="16"/>
      <c r="B37" s="77" t="s">
        <v>750</v>
      </c>
      <c r="C37" s="24"/>
      <c r="D37" s="45"/>
      <c r="E37" s="45"/>
      <c r="F37" s="24"/>
      <c r="G37" s="45"/>
      <c r="H37" s="45"/>
      <c r="I37" s="24"/>
      <c r="J37" s="45"/>
      <c r="K37" s="45"/>
      <c r="L37" s="24"/>
      <c r="M37" s="45"/>
      <c r="N37" s="45"/>
      <c r="O37" s="24"/>
    </row>
    <row r="38" spans="1:15" x14ac:dyDescent="0.25">
      <c r="A38" s="16"/>
      <c r="B38" s="121" t="s">
        <v>752</v>
      </c>
      <c r="C38" s="18"/>
      <c r="D38" s="53">
        <v>55981</v>
      </c>
      <c r="E38" s="53"/>
      <c r="F38" s="18"/>
      <c r="G38" s="53">
        <v>25590</v>
      </c>
      <c r="H38" s="53"/>
      <c r="I38" s="18"/>
      <c r="J38" s="53">
        <v>150175</v>
      </c>
      <c r="K38" s="53"/>
      <c r="L38" s="18"/>
      <c r="M38" s="53">
        <v>50234</v>
      </c>
      <c r="N38" s="53"/>
      <c r="O38" s="18"/>
    </row>
    <row r="39" spans="1:15" x14ac:dyDescent="0.25">
      <c r="A39" s="16"/>
      <c r="B39" s="77" t="s">
        <v>771</v>
      </c>
      <c r="C39" s="24"/>
      <c r="D39" s="61" t="s">
        <v>772</v>
      </c>
      <c r="E39" s="61"/>
      <c r="F39" s="25" t="s">
        <v>305</v>
      </c>
      <c r="G39" s="61" t="s">
        <v>773</v>
      </c>
      <c r="H39" s="61"/>
      <c r="I39" s="25" t="s">
        <v>305</v>
      </c>
      <c r="J39" s="61" t="s">
        <v>774</v>
      </c>
      <c r="K39" s="61"/>
      <c r="L39" s="25" t="s">
        <v>305</v>
      </c>
      <c r="M39" s="61" t="s">
        <v>775</v>
      </c>
      <c r="N39" s="61"/>
      <c r="O39" s="25" t="s">
        <v>305</v>
      </c>
    </row>
    <row r="40" spans="1:15" ht="39" thickBot="1" x14ac:dyDescent="0.3">
      <c r="A40" s="16"/>
      <c r="B40" s="60" t="s">
        <v>776</v>
      </c>
      <c r="C40" s="18"/>
      <c r="D40" s="37" t="s">
        <v>250</v>
      </c>
      <c r="E40" s="37"/>
      <c r="F40" s="18"/>
      <c r="G40" s="37" t="s">
        <v>250</v>
      </c>
      <c r="H40" s="37"/>
      <c r="I40" s="18"/>
      <c r="J40" s="37" t="s">
        <v>250</v>
      </c>
      <c r="K40" s="37"/>
      <c r="L40" s="18"/>
      <c r="M40" s="37" t="s">
        <v>250</v>
      </c>
      <c r="N40" s="37"/>
      <c r="O40" s="18"/>
    </row>
    <row r="41" spans="1:15" ht="15.75" thickBot="1" x14ac:dyDescent="0.3">
      <c r="A41" s="16"/>
      <c r="B41" s="77" t="s">
        <v>765</v>
      </c>
      <c r="C41" s="24"/>
      <c r="D41" s="143">
        <v>229617</v>
      </c>
      <c r="E41" s="143"/>
      <c r="F41" s="24"/>
      <c r="G41" s="143">
        <v>54768</v>
      </c>
      <c r="H41" s="143"/>
      <c r="I41" s="24"/>
      <c r="J41" s="143">
        <v>229617</v>
      </c>
      <c r="K41" s="143"/>
      <c r="L41" s="24"/>
      <c r="M41" s="143">
        <v>54768</v>
      </c>
      <c r="N41" s="143"/>
      <c r="O41" s="24"/>
    </row>
    <row r="42" spans="1:15" x14ac:dyDescent="0.25">
      <c r="A42" s="16"/>
      <c r="B42" s="42"/>
      <c r="C42" s="18"/>
      <c r="D42" s="189"/>
      <c r="E42" s="189"/>
      <c r="F42" s="18"/>
      <c r="G42" s="189"/>
      <c r="H42" s="189"/>
      <c r="I42" s="18"/>
      <c r="J42" s="189"/>
      <c r="K42" s="189"/>
      <c r="L42" s="18"/>
      <c r="M42" s="189"/>
      <c r="N42" s="189"/>
      <c r="O42" s="18"/>
    </row>
    <row r="43" spans="1:15" ht="25.5" x14ac:dyDescent="0.25">
      <c r="A43" s="16"/>
      <c r="B43" s="48" t="s">
        <v>777</v>
      </c>
      <c r="C43" s="24"/>
      <c r="D43" s="45"/>
      <c r="E43" s="45"/>
      <c r="F43" s="24"/>
      <c r="G43" s="45"/>
      <c r="H43" s="45"/>
      <c r="I43" s="24"/>
      <c r="J43" s="45"/>
      <c r="K43" s="45"/>
      <c r="L43" s="24"/>
      <c r="M43" s="45"/>
      <c r="N43" s="45"/>
      <c r="O43" s="24"/>
    </row>
    <row r="44" spans="1:15" x14ac:dyDescent="0.25">
      <c r="A44" s="16"/>
      <c r="B44" s="60" t="s">
        <v>749</v>
      </c>
      <c r="C44" s="18"/>
      <c r="D44" s="87" t="s">
        <v>778</v>
      </c>
      <c r="E44" s="87"/>
      <c r="F44" s="11" t="s">
        <v>305</v>
      </c>
      <c r="G44" s="87" t="s">
        <v>779</v>
      </c>
      <c r="H44" s="87"/>
      <c r="I44" s="11" t="s">
        <v>305</v>
      </c>
      <c r="J44" s="87" t="s">
        <v>780</v>
      </c>
      <c r="K44" s="87"/>
      <c r="L44" s="11" t="s">
        <v>305</v>
      </c>
      <c r="M44" s="87" t="s">
        <v>781</v>
      </c>
      <c r="N44" s="87"/>
      <c r="O44" s="11" t="s">
        <v>305</v>
      </c>
    </row>
    <row r="45" spans="1:15" x14ac:dyDescent="0.25">
      <c r="A45" s="16"/>
      <c r="B45" s="77" t="s">
        <v>719</v>
      </c>
      <c r="C45" s="24"/>
      <c r="D45" s="61" t="s">
        <v>782</v>
      </c>
      <c r="E45" s="61"/>
      <c r="F45" s="25" t="s">
        <v>305</v>
      </c>
      <c r="G45" s="61" t="s">
        <v>569</v>
      </c>
      <c r="H45" s="61"/>
      <c r="I45" s="25" t="s">
        <v>305</v>
      </c>
      <c r="J45" s="61" t="s">
        <v>783</v>
      </c>
      <c r="K45" s="61"/>
      <c r="L45" s="25" t="s">
        <v>305</v>
      </c>
      <c r="M45" s="61" t="s">
        <v>571</v>
      </c>
      <c r="N45" s="61"/>
      <c r="O45" s="25" t="s">
        <v>305</v>
      </c>
    </row>
    <row r="46" spans="1:15" ht="39" thickBot="1" x14ac:dyDescent="0.3">
      <c r="A46" s="16"/>
      <c r="B46" s="60" t="s">
        <v>776</v>
      </c>
      <c r="C46" s="18"/>
      <c r="D46" s="37" t="s">
        <v>250</v>
      </c>
      <c r="E46" s="37"/>
      <c r="F46" s="18"/>
      <c r="G46" s="37" t="s">
        <v>250</v>
      </c>
      <c r="H46" s="37"/>
      <c r="I46" s="18"/>
      <c r="J46" s="37" t="s">
        <v>250</v>
      </c>
      <c r="K46" s="37"/>
      <c r="L46" s="18"/>
      <c r="M46" s="37" t="s">
        <v>250</v>
      </c>
      <c r="N46" s="37"/>
      <c r="O46" s="18"/>
    </row>
    <row r="47" spans="1:15" ht="15.75" thickBot="1" x14ac:dyDescent="0.3">
      <c r="A47" s="16"/>
      <c r="B47" s="77" t="s">
        <v>765</v>
      </c>
      <c r="C47" s="24"/>
      <c r="D47" s="142" t="s">
        <v>784</v>
      </c>
      <c r="E47" s="142"/>
      <c r="F47" s="25" t="s">
        <v>305</v>
      </c>
      <c r="G47" s="142" t="s">
        <v>785</v>
      </c>
      <c r="H47" s="142"/>
      <c r="I47" s="25" t="s">
        <v>305</v>
      </c>
      <c r="J47" s="142" t="s">
        <v>784</v>
      </c>
      <c r="K47" s="142"/>
      <c r="L47" s="25" t="s">
        <v>305</v>
      </c>
      <c r="M47" s="142" t="s">
        <v>785</v>
      </c>
      <c r="N47" s="142"/>
      <c r="O47" s="25" t="s">
        <v>305</v>
      </c>
    </row>
    <row r="48" spans="1:15" ht="15.75" thickBot="1" x14ac:dyDescent="0.3">
      <c r="A48" s="16"/>
      <c r="B48" s="121" t="s">
        <v>786</v>
      </c>
      <c r="C48" s="18"/>
      <c r="D48" s="43" t="s">
        <v>248</v>
      </c>
      <c r="E48" s="44">
        <v>226090</v>
      </c>
      <c r="F48" s="18"/>
      <c r="G48" s="43" t="s">
        <v>248</v>
      </c>
      <c r="H48" s="44">
        <v>52914</v>
      </c>
      <c r="I48" s="18"/>
      <c r="J48" s="43" t="s">
        <v>248</v>
      </c>
      <c r="K48" s="44">
        <v>226090</v>
      </c>
      <c r="L48" s="18"/>
      <c r="M48" s="43" t="s">
        <v>248</v>
      </c>
      <c r="N48" s="44">
        <v>52914</v>
      </c>
      <c r="O48" s="18"/>
    </row>
    <row r="49" spans="1:15" ht="27" thickTop="1" thickBot="1" x14ac:dyDescent="0.3">
      <c r="A49" s="16"/>
      <c r="B49" s="48" t="s">
        <v>787</v>
      </c>
      <c r="C49" s="24"/>
      <c r="D49" s="31" t="s">
        <v>248</v>
      </c>
      <c r="E49" s="52">
        <v>239326</v>
      </c>
      <c r="F49" s="24"/>
      <c r="G49" s="31" t="s">
        <v>248</v>
      </c>
      <c r="H49" s="52">
        <v>53419</v>
      </c>
      <c r="I49" s="24"/>
      <c r="J49" s="31" t="s">
        <v>248</v>
      </c>
      <c r="K49" s="52">
        <v>239326</v>
      </c>
      <c r="L49" s="24"/>
      <c r="M49" s="31" t="s">
        <v>248</v>
      </c>
      <c r="N49" s="52">
        <v>53419</v>
      </c>
      <c r="O49" s="24"/>
    </row>
    <row r="50" spans="1:15" ht="15.75" thickTop="1" x14ac:dyDescent="0.25">
      <c r="A50" s="16"/>
      <c r="B50" s="65"/>
      <c r="C50" s="65"/>
      <c r="D50" s="65"/>
      <c r="E50" s="65"/>
      <c r="F50" s="65"/>
      <c r="G50" s="65"/>
      <c r="H50" s="65"/>
      <c r="I50" s="65"/>
      <c r="J50" s="65"/>
      <c r="K50" s="65"/>
      <c r="L50" s="65"/>
      <c r="M50" s="65"/>
      <c r="N50" s="65"/>
      <c r="O50" s="65"/>
    </row>
    <row r="51" spans="1:15" ht="25.5" customHeight="1" x14ac:dyDescent="0.25">
      <c r="A51" s="16"/>
      <c r="B51" s="65" t="s">
        <v>788</v>
      </c>
      <c r="C51" s="65"/>
      <c r="D51" s="65"/>
      <c r="E51" s="65"/>
      <c r="F51" s="65"/>
      <c r="G51" s="65"/>
      <c r="H51" s="65"/>
      <c r="I51" s="65"/>
      <c r="J51" s="65"/>
      <c r="K51" s="65"/>
      <c r="L51" s="65"/>
      <c r="M51" s="65"/>
      <c r="N51" s="65"/>
      <c r="O51" s="65"/>
    </row>
    <row r="52" spans="1:15" x14ac:dyDescent="0.25">
      <c r="A52" s="16"/>
      <c r="B52" s="65"/>
      <c r="C52" s="65"/>
      <c r="D52" s="65"/>
      <c r="E52" s="65"/>
      <c r="F52" s="65"/>
      <c r="G52" s="65"/>
      <c r="H52" s="65"/>
      <c r="I52" s="65"/>
      <c r="J52" s="65"/>
      <c r="K52" s="65"/>
      <c r="L52" s="65"/>
      <c r="M52" s="65"/>
      <c r="N52" s="65"/>
      <c r="O52" s="65"/>
    </row>
    <row r="53" spans="1:15" x14ac:dyDescent="0.25">
      <c r="A53" s="16"/>
      <c r="B53" s="18"/>
      <c r="C53" s="19"/>
      <c r="D53" s="35" t="s">
        <v>789</v>
      </c>
      <c r="E53" s="35"/>
      <c r="F53" s="19"/>
    </row>
    <row r="54" spans="1:15" ht="15.75" thickBot="1" x14ac:dyDescent="0.3">
      <c r="A54" s="16"/>
      <c r="B54" s="90" t="s">
        <v>790</v>
      </c>
      <c r="C54" s="19"/>
      <c r="D54" s="33" t="s">
        <v>791</v>
      </c>
      <c r="E54" s="33"/>
      <c r="F54" s="19"/>
    </row>
    <row r="55" spans="1:15" x14ac:dyDescent="0.25">
      <c r="A55" s="16"/>
      <c r="B55" s="18"/>
      <c r="C55" s="19"/>
      <c r="D55" s="85" t="s">
        <v>301</v>
      </c>
      <c r="E55" s="85"/>
      <c r="F55" s="19"/>
    </row>
    <row r="56" spans="1:15" x14ac:dyDescent="0.25">
      <c r="A56" s="16"/>
      <c r="B56" s="23">
        <v>2014</v>
      </c>
      <c r="C56" s="24"/>
      <c r="D56" s="25" t="s">
        <v>248</v>
      </c>
      <c r="E56" s="26">
        <v>22633</v>
      </c>
      <c r="F56" s="24"/>
    </row>
    <row r="57" spans="1:15" x14ac:dyDescent="0.25">
      <c r="A57" s="16"/>
      <c r="B57" s="27">
        <v>2015</v>
      </c>
      <c r="C57" s="18"/>
      <c r="D57" s="53">
        <v>21637</v>
      </c>
      <c r="E57" s="53"/>
      <c r="F57" s="18"/>
    </row>
    <row r="58" spans="1:15" x14ac:dyDescent="0.25">
      <c r="A58" s="16"/>
      <c r="B58" s="23">
        <v>2016</v>
      </c>
      <c r="C58" s="24"/>
      <c r="D58" s="58">
        <v>20658</v>
      </c>
      <c r="E58" s="58"/>
      <c r="F58" s="24"/>
    </row>
    <row r="59" spans="1:15" x14ac:dyDescent="0.25">
      <c r="A59" s="16"/>
      <c r="B59" s="27">
        <v>2017</v>
      </c>
      <c r="C59" s="18"/>
      <c r="D59" s="53">
        <v>19910</v>
      </c>
      <c r="E59" s="53"/>
      <c r="F59" s="18"/>
    </row>
    <row r="60" spans="1:15" x14ac:dyDescent="0.25">
      <c r="A60" s="16"/>
      <c r="B60" s="23">
        <v>2018</v>
      </c>
      <c r="C60" s="24"/>
      <c r="D60" s="58">
        <v>18859</v>
      </c>
      <c r="E60" s="58"/>
      <c r="F60" s="24"/>
    </row>
    <row r="61" spans="1:15" ht="15.75" thickBot="1" x14ac:dyDescent="0.3">
      <c r="A61" s="16"/>
      <c r="B61" s="27" t="s">
        <v>792</v>
      </c>
      <c r="C61" s="18"/>
      <c r="D61" s="36">
        <v>125920</v>
      </c>
      <c r="E61" s="36"/>
      <c r="F61" s="18"/>
    </row>
    <row r="62" spans="1:15" ht="15.75" thickBot="1" x14ac:dyDescent="0.3">
      <c r="A62" s="16"/>
      <c r="B62" s="40" t="s">
        <v>124</v>
      </c>
      <c r="C62" s="24"/>
      <c r="D62" s="31" t="s">
        <v>248</v>
      </c>
      <c r="E62" s="32">
        <v>229617</v>
      </c>
      <c r="F62" s="24"/>
    </row>
    <row r="63" spans="1:15" ht="15.75" thickTop="1" x14ac:dyDescent="0.25">
      <c r="A63" s="16"/>
      <c r="B63" s="70"/>
      <c r="C63" s="70"/>
      <c r="D63" s="70"/>
      <c r="E63" s="70"/>
      <c r="F63" s="70"/>
      <c r="G63" s="70"/>
      <c r="H63" s="70"/>
      <c r="I63" s="70"/>
      <c r="J63" s="70"/>
      <c r="K63" s="70"/>
      <c r="L63" s="70"/>
      <c r="M63" s="70"/>
      <c r="N63" s="70"/>
      <c r="O63" s="70"/>
    </row>
    <row r="64" spans="1:15" ht="25.5" customHeight="1" x14ac:dyDescent="0.25">
      <c r="A64" s="16"/>
      <c r="B64" s="65" t="s">
        <v>793</v>
      </c>
      <c r="C64" s="65"/>
      <c r="D64" s="65"/>
      <c r="E64" s="65"/>
      <c r="F64" s="65"/>
      <c r="G64" s="65"/>
      <c r="H64" s="65"/>
      <c r="I64" s="65"/>
      <c r="J64" s="65"/>
      <c r="K64" s="65"/>
      <c r="L64" s="65"/>
      <c r="M64" s="65"/>
      <c r="N64" s="65"/>
      <c r="O64" s="65"/>
    </row>
    <row r="65" spans="1:15" x14ac:dyDescent="0.25">
      <c r="A65" s="16"/>
      <c r="B65" s="65"/>
      <c r="C65" s="65"/>
      <c r="D65" s="65"/>
      <c r="E65" s="65"/>
      <c r="F65" s="65"/>
      <c r="G65" s="65"/>
      <c r="H65" s="65"/>
      <c r="I65" s="65"/>
      <c r="J65" s="65"/>
      <c r="K65" s="65"/>
      <c r="L65" s="65"/>
      <c r="M65" s="65"/>
      <c r="N65" s="65"/>
      <c r="O65" s="65"/>
    </row>
    <row r="66" spans="1:15" ht="15.75" thickBot="1" x14ac:dyDescent="0.3">
      <c r="A66" s="16"/>
      <c r="B66" s="18"/>
      <c r="C66" s="19"/>
      <c r="D66" s="33" t="s">
        <v>336</v>
      </c>
      <c r="E66" s="33"/>
      <c r="F66" s="33"/>
      <c r="G66" s="33"/>
      <c r="H66" s="33"/>
      <c r="I66" s="19"/>
      <c r="J66" s="33" t="s">
        <v>337</v>
      </c>
      <c r="K66" s="33"/>
      <c r="L66" s="33"/>
      <c r="M66" s="33"/>
      <c r="N66" s="33"/>
      <c r="O66" s="19"/>
    </row>
    <row r="67" spans="1:15" ht="15.75" thickBot="1" x14ac:dyDescent="0.3">
      <c r="A67" s="16"/>
      <c r="B67" s="18"/>
      <c r="C67" s="19"/>
      <c r="D67" s="34">
        <v>2013</v>
      </c>
      <c r="E67" s="34"/>
      <c r="F67" s="19"/>
      <c r="G67" s="34">
        <v>2012</v>
      </c>
      <c r="H67" s="34"/>
      <c r="I67" s="19"/>
      <c r="J67" s="34">
        <v>2013</v>
      </c>
      <c r="K67" s="34"/>
      <c r="L67" s="19"/>
      <c r="M67" s="34">
        <v>2012</v>
      </c>
      <c r="N67" s="34"/>
      <c r="O67" s="19"/>
    </row>
    <row r="68" spans="1:15" x14ac:dyDescent="0.25">
      <c r="A68" s="16"/>
      <c r="B68" s="18"/>
      <c r="C68" s="19"/>
      <c r="D68" s="35" t="s">
        <v>301</v>
      </c>
      <c r="E68" s="35"/>
      <c r="F68" s="35"/>
      <c r="G68" s="35"/>
      <c r="H68" s="35"/>
      <c r="I68" s="35"/>
      <c r="J68" s="35"/>
      <c r="K68" s="35"/>
      <c r="L68" s="35"/>
      <c r="M68" s="35"/>
      <c r="N68" s="35"/>
      <c r="O68" s="19"/>
    </row>
    <row r="69" spans="1:15" x14ac:dyDescent="0.25">
      <c r="A69" s="16"/>
      <c r="B69" s="23" t="s">
        <v>794</v>
      </c>
      <c r="C69" s="24"/>
      <c r="D69" s="25" t="s">
        <v>248</v>
      </c>
      <c r="E69" s="26">
        <v>14596</v>
      </c>
      <c r="F69" s="24"/>
      <c r="G69" s="25" t="s">
        <v>248</v>
      </c>
      <c r="H69" s="26">
        <v>2154</v>
      </c>
      <c r="I69" s="24"/>
      <c r="J69" s="25" t="s">
        <v>248</v>
      </c>
      <c r="K69" s="26">
        <v>35397</v>
      </c>
      <c r="L69" s="24"/>
      <c r="M69" s="25" t="s">
        <v>248</v>
      </c>
      <c r="N69" s="26">
        <v>8776</v>
      </c>
      <c r="O69" s="24"/>
    </row>
    <row r="70" spans="1:15" x14ac:dyDescent="0.25">
      <c r="A70" s="16"/>
      <c r="B70" s="27" t="s">
        <v>795</v>
      </c>
      <c r="C70" s="18"/>
      <c r="D70" s="87">
        <v>527</v>
      </c>
      <c r="E70" s="87"/>
      <c r="F70" s="18"/>
      <c r="G70" s="87">
        <v>209</v>
      </c>
      <c r="H70" s="87"/>
      <c r="I70" s="18"/>
      <c r="J70" s="53">
        <v>1336</v>
      </c>
      <c r="K70" s="53"/>
      <c r="L70" s="18"/>
      <c r="M70" s="87">
        <v>682</v>
      </c>
      <c r="N70" s="87"/>
      <c r="O70" s="18"/>
    </row>
    <row r="71" spans="1:15" ht="15.75" thickBot="1" x14ac:dyDescent="0.3">
      <c r="A71" s="16"/>
      <c r="B71" s="23" t="s">
        <v>89</v>
      </c>
      <c r="C71" s="24"/>
      <c r="D71" s="59">
        <v>140</v>
      </c>
      <c r="E71" s="59"/>
      <c r="F71" s="24"/>
      <c r="G71" s="59">
        <v>72</v>
      </c>
      <c r="H71" s="59"/>
      <c r="I71" s="24"/>
      <c r="J71" s="59">
        <v>374</v>
      </c>
      <c r="K71" s="59"/>
      <c r="L71" s="24"/>
      <c r="M71" s="59">
        <v>194</v>
      </c>
      <c r="N71" s="59"/>
      <c r="O71" s="24"/>
    </row>
    <row r="72" spans="1:15" ht="15.75" thickBot="1" x14ac:dyDescent="0.3">
      <c r="A72" s="16"/>
      <c r="B72" s="42"/>
      <c r="C72" s="18"/>
      <c r="D72" s="43" t="s">
        <v>248</v>
      </c>
      <c r="E72" s="44">
        <v>15263</v>
      </c>
      <c r="F72" s="18"/>
      <c r="G72" s="43" t="s">
        <v>248</v>
      </c>
      <c r="H72" s="44">
        <v>2435</v>
      </c>
      <c r="I72" s="18"/>
      <c r="J72" s="43" t="s">
        <v>248</v>
      </c>
      <c r="K72" s="44">
        <v>37107</v>
      </c>
      <c r="L72" s="18"/>
      <c r="M72" s="43" t="s">
        <v>248</v>
      </c>
      <c r="N72" s="44">
        <v>9652</v>
      </c>
      <c r="O72" s="18"/>
    </row>
    <row r="73" spans="1:15" ht="15.75" thickTop="1" x14ac:dyDescent="0.25">
      <c r="A73" s="16"/>
      <c r="B73" s="65"/>
      <c r="C73" s="65"/>
      <c r="D73" s="65"/>
      <c r="E73" s="65"/>
      <c r="F73" s="65"/>
      <c r="G73" s="65"/>
      <c r="H73" s="65"/>
      <c r="I73" s="65"/>
      <c r="J73" s="65"/>
      <c r="K73" s="65"/>
      <c r="L73" s="65"/>
      <c r="M73" s="65"/>
      <c r="N73" s="65"/>
      <c r="O73" s="65"/>
    </row>
  </sheetData>
  <mergeCells count="144">
    <mergeCell ref="B52:O52"/>
    <mergeCell ref="B63:O63"/>
    <mergeCell ref="B64:O64"/>
    <mergeCell ref="B65:O65"/>
    <mergeCell ref="B73:O73"/>
    <mergeCell ref="B28:O28"/>
    <mergeCell ref="B29:O29"/>
    <mergeCell ref="B30:O30"/>
    <mergeCell ref="B31:O31"/>
    <mergeCell ref="B50:O50"/>
    <mergeCell ref="B51:O51"/>
    <mergeCell ref="B9:O9"/>
    <mergeCell ref="B10:O10"/>
    <mergeCell ref="B24:O24"/>
    <mergeCell ref="B25:O25"/>
    <mergeCell ref="B26:O26"/>
    <mergeCell ref="B27:O27"/>
    <mergeCell ref="A1:A2"/>
    <mergeCell ref="B1:O1"/>
    <mergeCell ref="B2:O2"/>
    <mergeCell ref="B3:O3"/>
    <mergeCell ref="A4:A73"/>
    <mergeCell ref="B4:O4"/>
    <mergeCell ref="B5:O5"/>
    <mergeCell ref="B6:O6"/>
    <mergeCell ref="B7:O7"/>
    <mergeCell ref="B8:O8"/>
    <mergeCell ref="D68:N68"/>
    <mergeCell ref="D70:E70"/>
    <mergeCell ref="G70:H70"/>
    <mergeCell ref="J70:K70"/>
    <mergeCell ref="M70:N70"/>
    <mergeCell ref="D71:E71"/>
    <mergeCell ref="G71:H71"/>
    <mergeCell ref="J71:K71"/>
    <mergeCell ref="M71:N71"/>
    <mergeCell ref="D60:E60"/>
    <mergeCell ref="D61:E61"/>
    <mergeCell ref="D66:H66"/>
    <mergeCell ref="J66:N66"/>
    <mergeCell ref="D67:E67"/>
    <mergeCell ref="G67:H67"/>
    <mergeCell ref="J67:K67"/>
    <mergeCell ref="M67:N67"/>
    <mergeCell ref="D53:E53"/>
    <mergeCell ref="D54:E54"/>
    <mergeCell ref="D55:E55"/>
    <mergeCell ref="D57:E57"/>
    <mergeCell ref="D58:E58"/>
    <mergeCell ref="D59:E5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N34"/>
    <mergeCell ref="D35:E35"/>
    <mergeCell ref="G35:H35"/>
    <mergeCell ref="J35:K35"/>
    <mergeCell ref="M35:N35"/>
    <mergeCell ref="D37:E37"/>
    <mergeCell ref="G37:H37"/>
    <mergeCell ref="J37:K37"/>
    <mergeCell ref="M37:N37"/>
    <mergeCell ref="D32:H32"/>
    <mergeCell ref="J32:N32"/>
    <mergeCell ref="D33:E33"/>
    <mergeCell ref="G33:H33"/>
    <mergeCell ref="J33:K33"/>
    <mergeCell ref="M33:N33"/>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32.28515625" customWidth="1"/>
    <col min="4" max="4" width="6.42578125" customWidth="1"/>
    <col min="5" max="5" width="20.140625" customWidth="1"/>
    <col min="6" max="6" width="32.28515625" customWidth="1"/>
    <col min="7" max="7" width="6.42578125" customWidth="1"/>
    <col min="8" max="8" width="20.140625" customWidth="1"/>
    <col min="9" max="9" width="32.28515625" customWidth="1"/>
    <col min="10" max="10" width="6.42578125" customWidth="1"/>
    <col min="11" max="11" width="20.140625" customWidth="1"/>
    <col min="12" max="12" width="32.28515625" customWidth="1"/>
    <col min="13" max="13" width="6.42578125" customWidth="1"/>
    <col min="14" max="14" width="20.140625" customWidth="1"/>
    <col min="15" max="15" width="32.28515625" customWidth="1"/>
  </cols>
  <sheetData>
    <row r="1" spans="1:15" ht="15" customHeight="1" x14ac:dyDescent="0.25">
      <c r="A1" s="6" t="s">
        <v>7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796</v>
      </c>
      <c r="B3" s="63" t="s">
        <v>8</v>
      </c>
      <c r="C3" s="63"/>
      <c r="D3" s="63"/>
      <c r="E3" s="63"/>
      <c r="F3" s="63"/>
      <c r="G3" s="63"/>
      <c r="H3" s="63"/>
      <c r="I3" s="63"/>
      <c r="J3" s="63"/>
      <c r="K3" s="63"/>
      <c r="L3" s="63"/>
      <c r="M3" s="63"/>
      <c r="N3" s="63"/>
      <c r="O3" s="63"/>
    </row>
    <row r="4" spans="1:15" ht="15" customHeight="1" x14ac:dyDescent="0.25">
      <c r="A4" s="16" t="s">
        <v>796</v>
      </c>
      <c r="B4" s="63" t="s">
        <v>8</v>
      </c>
      <c r="C4" s="63"/>
      <c r="D4" s="63"/>
      <c r="E4" s="63"/>
      <c r="F4" s="63"/>
      <c r="G4" s="63"/>
      <c r="H4" s="63"/>
      <c r="I4" s="63"/>
      <c r="J4" s="63"/>
      <c r="K4" s="63"/>
      <c r="L4" s="63"/>
      <c r="M4" s="63"/>
      <c r="N4" s="63"/>
      <c r="O4" s="63"/>
    </row>
    <row r="5" spans="1:15" x14ac:dyDescent="0.25">
      <c r="A5" s="16"/>
      <c r="B5" s="64" t="s">
        <v>797</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798</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ht="15.75" thickBot="1" x14ac:dyDescent="0.3">
      <c r="A9" s="16"/>
      <c r="B9" s="18"/>
      <c r="C9" s="19"/>
      <c r="D9" s="33" t="s">
        <v>336</v>
      </c>
      <c r="E9" s="33"/>
      <c r="F9" s="33"/>
      <c r="G9" s="33"/>
      <c r="H9" s="33"/>
      <c r="I9" s="19"/>
      <c r="J9" s="33" t="s">
        <v>337</v>
      </c>
      <c r="K9" s="33"/>
      <c r="L9" s="33"/>
      <c r="M9" s="33"/>
      <c r="N9" s="33"/>
      <c r="O9" s="19"/>
    </row>
    <row r="10" spans="1:15" ht="15.75" thickBot="1" x14ac:dyDescent="0.3">
      <c r="A10" s="16"/>
      <c r="B10" s="18"/>
      <c r="C10" s="19"/>
      <c r="D10" s="34">
        <v>2013</v>
      </c>
      <c r="E10" s="34"/>
      <c r="F10" s="19"/>
      <c r="G10" s="34">
        <v>2012</v>
      </c>
      <c r="H10" s="34"/>
      <c r="I10" s="19"/>
      <c r="J10" s="34">
        <v>2013</v>
      </c>
      <c r="K10" s="34"/>
      <c r="L10" s="19"/>
      <c r="M10" s="34">
        <v>2012</v>
      </c>
      <c r="N10" s="34"/>
      <c r="O10" s="19"/>
    </row>
    <row r="11" spans="1:15" x14ac:dyDescent="0.25">
      <c r="A11" s="16"/>
      <c r="B11" s="18"/>
      <c r="C11" s="19"/>
      <c r="D11" s="35" t="s">
        <v>301</v>
      </c>
      <c r="E11" s="35"/>
      <c r="F11" s="35"/>
      <c r="G11" s="35"/>
      <c r="H11" s="35"/>
      <c r="I11" s="35"/>
      <c r="J11" s="35"/>
      <c r="K11" s="35"/>
      <c r="L11" s="35"/>
      <c r="M11" s="35"/>
      <c r="N11" s="35"/>
      <c r="O11" s="19"/>
    </row>
    <row r="12" spans="1:15" x14ac:dyDescent="0.25">
      <c r="A12" s="16"/>
      <c r="B12" s="23" t="s">
        <v>749</v>
      </c>
      <c r="C12" s="24"/>
      <c r="D12" s="25" t="s">
        <v>248</v>
      </c>
      <c r="E12" s="26">
        <v>55322</v>
      </c>
      <c r="F12" s="24"/>
      <c r="G12" s="25" t="s">
        <v>248</v>
      </c>
      <c r="H12" s="26">
        <v>41149</v>
      </c>
      <c r="I12" s="24"/>
      <c r="J12" s="25" t="s">
        <v>248</v>
      </c>
      <c r="K12" s="26">
        <v>47723</v>
      </c>
      <c r="L12" s="24"/>
      <c r="M12" s="25" t="s">
        <v>248</v>
      </c>
      <c r="N12" s="26">
        <v>37250</v>
      </c>
      <c r="O12" s="24"/>
    </row>
    <row r="13" spans="1:15" ht="26.25" x14ac:dyDescent="0.25">
      <c r="A13" s="16"/>
      <c r="B13" s="27" t="s">
        <v>799</v>
      </c>
      <c r="C13" s="18"/>
      <c r="D13" s="53">
        <v>2812</v>
      </c>
      <c r="E13" s="53"/>
      <c r="F13" s="18"/>
      <c r="G13" s="53">
        <v>3355</v>
      </c>
      <c r="H13" s="53"/>
      <c r="I13" s="18"/>
      <c r="J13" s="53">
        <v>10411</v>
      </c>
      <c r="K13" s="53"/>
      <c r="L13" s="18"/>
      <c r="M13" s="53">
        <v>7254</v>
      </c>
      <c r="N13" s="53"/>
      <c r="O13" s="18"/>
    </row>
    <row r="14" spans="1:15" ht="15.75" thickBot="1" x14ac:dyDescent="0.3">
      <c r="A14" s="16"/>
      <c r="B14" s="23" t="s">
        <v>800</v>
      </c>
      <c r="C14" s="24"/>
      <c r="D14" s="59" t="s">
        <v>250</v>
      </c>
      <c r="E14" s="59"/>
      <c r="F14" s="24"/>
      <c r="G14" s="59" t="s">
        <v>250</v>
      </c>
      <c r="H14" s="59"/>
      <c r="I14" s="24"/>
      <c r="J14" s="59" t="s">
        <v>250</v>
      </c>
      <c r="K14" s="59"/>
      <c r="L14" s="24"/>
      <c r="M14" s="59" t="s">
        <v>250</v>
      </c>
      <c r="N14" s="59"/>
      <c r="O14" s="24"/>
    </row>
    <row r="15" spans="1:15" ht="15.75" thickBot="1" x14ac:dyDescent="0.3">
      <c r="A15" s="16"/>
      <c r="B15" s="27" t="s">
        <v>765</v>
      </c>
      <c r="C15" s="18"/>
      <c r="D15" s="43" t="s">
        <v>248</v>
      </c>
      <c r="E15" s="44">
        <v>58134</v>
      </c>
      <c r="F15" s="18"/>
      <c r="G15" s="43" t="s">
        <v>248</v>
      </c>
      <c r="H15" s="44">
        <v>44504</v>
      </c>
      <c r="I15" s="18"/>
      <c r="J15" s="43" t="s">
        <v>248</v>
      </c>
      <c r="K15" s="44">
        <v>58134</v>
      </c>
      <c r="L15" s="18"/>
      <c r="M15" s="43" t="s">
        <v>248</v>
      </c>
      <c r="N15" s="44">
        <v>44504</v>
      </c>
      <c r="O15" s="18"/>
    </row>
    <row r="16" spans="1:15" ht="15.75" thickTop="1" x14ac:dyDescent="0.25">
      <c r="A16" s="16"/>
      <c r="B16" s="70"/>
      <c r="C16" s="70"/>
      <c r="D16" s="70"/>
      <c r="E16" s="70"/>
      <c r="F16" s="70"/>
      <c r="G16" s="70"/>
      <c r="H16" s="70"/>
      <c r="I16" s="70"/>
      <c r="J16" s="70"/>
      <c r="K16" s="70"/>
      <c r="L16" s="70"/>
      <c r="M16" s="70"/>
      <c r="N16" s="70"/>
      <c r="O16" s="70"/>
    </row>
    <row r="17" spans="1:15" ht="25.5" customHeight="1" x14ac:dyDescent="0.25">
      <c r="A17" s="16"/>
      <c r="B17" s="65" t="s">
        <v>801</v>
      </c>
      <c r="C17" s="65"/>
      <c r="D17" s="65"/>
      <c r="E17" s="65"/>
      <c r="F17" s="65"/>
      <c r="G17" s="65"/>
      <c r="H17" s="65"/>
      <c r="I17" s="65"/>
      <c r="J17" s="65"/>
      <c r="K17" s="65"/>
      <c r="L17" s="65"/>
      <c r="M17" s="65"/>
      <c r="N17" s="65"/>
      <c r="O17" s="65"/>
    </row>
    <row r="18" spans="1:15" x14ac:dyDescent="0.25">
      <c r="A18" s="16"/>
      <c r="B18" s="65"/>
      <c r="C18" s="65"/>
      <c r="D18" s="65"/>
      <c r="E18" s="65"/>
      <c r="F18" s="65"/>
      <c r="G18" s="65"/>
      <c r="H18" s="65"/>
      <c r="I18" s="65"/>
      <c r="J18" s="65"/>
      <c r="K18" s="65"/>
      <c r="L18" s="65"/>
      <c r="M18" s="65"/>
      <c r="N18" s="65"/>
      <c r="O18" s="65"/>
    </row>
    <row r="19" spans="1:15" ht="25.5" customHeight="1" x14ac:dyDescent="0.25">
      <c r="A19" s="16"/>
      <c r="B19" s="65" t="s">
        <v>802</v>
      </c>
      <c r="C19" s="65"/>
      <c r="D19" s="65"/>
      <c r="E19" s="65"/>
      <c r="F19" s="65"/>
      <c r="G19" s="65"/>
      <c r="H19" s="65"/>
      <c r="I19" s="65"/>
      <c r="J19" s="65"/>
      <c r="K19" s="65"/>
      <c r="L19" s="65"/>
      <c r="M19" s="65"/>
      <c r="N19" s="65"/>
      <c r="O19" s="65"/>
    </row>
  </sheetData>
  <mergeCells count="29">
    <mergeCell ref="B16:O16"/>
    <mergeCell ref="B17:O17"/>
    <mergeCell ref="B18:O18"/>
    <mergeCell ref="B19:O19"/>
    <mergeCell ref="A1:A2"/>
    <mergeCell ref="B1:O1"/>
    <mergeCell ref="B2:O2"/>
    <mergeCell ref="B3:O3"/>
    <mergeCell ref="A4:A19"/>
    <mergeCell ref="B4:O4"/>
    <mergeCell ref="B5:O5"/>
    <mergeCell ref="B6:O6"/>
    <mergeCell ref="B7:O7"/>
    <mergeCell ref="B8:O8"/>
    <mergeCell ref="D11:N11"/>
    <mergeCell ref="D13:E13"/>
    <mergeCell ref="G13:H13"/>
    <mergeCell ref="J13:K13"/>
    <mergeCell ref="M13:N13"/>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42578125" customWidth="1"/>
    <col min="3" max="3" width="9.85546875" customWidth="1"/>
    <col min="4" max="4" width="2" customWidth="1"/>
    <col min="5" max="5" width="5.140625" customWidth="1"/>
    <col min="6" max="6" width="9.85546875" customWidth="1"/>
    <col min="7" max="7" width="2" customWidth="1"/>
    <col min="8" max="8" width="5.140625" customWidth="1"/>
    <col min="9" max="9" width="9.85546875" customWidth="1"/>
    <col min="10" max="10" width="3.28515625" customWidth="1"/>
    <col min="11" max="11" width="8.5703125" customWidth="1"/>
    <col min="12" max="12" width="2.5703125" customWidth="1"/>
    <col min="13" max="13" width="3.28515625" customWidth="1"/>
    <col min="14" max="14" width="8.5703125" customWidth="1"/>
    <col min="15" max="15" width="9.85546875" customWidth="1"/>
  </cols>
  <sheetData>
    <row r="1" spans="1:15" ht="15" customHeight="1" x14ac:dyDescent="0.25">
      <c r="A1" s="6" t="s">
        <v>8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03</v>
      </c>
      <c r="B3" s="63" t="s">
        <v>8</v>
      </c>
      <c r="C3" s="63"/>
      <c r="D3" s="63"/>
      <c r="E3" s="63"/>
      <c r="F3" s="63"/>
      <c r="G3" s="63"/>
      <c r="H3" s="63"/>
      <c r="I3" s="63"/>
      <c r="J3" s="63"/>
      <c r="K3" s="63"/>
      <c r="L3" s="63"/>
      <c r="M3" s="63"/>
      <c r="N3" s="63"/>
      <c r="O3" s="63"/>
    </row>
    <row r="4" spans="1:15" ht="15" customHeight="1" x14ac:dyDescent="0.25">
      <c r="A4" s="16" t="s">
        <v>803</v>
      </c>
      <c r="B4" s="63" t="s">
        <v>8</v>
      </c>
      <c r="C4" s="63"/>
      <c r="D4" s="63"/>
      <c r="E4" s="63"/>
      <c r="F4" s="63"/>
      <c r="G4" s="63"/>
      <c r="H4" s="63"/>
      <c r="I4" s="63"/>
      <c r="J4" s="63"/>
      <c r="K4" s="63"/>
      <c r="L4" s="63"/>
      <c r="M4" s="63"/>
      <c r="N4" s="63"/>
      <c r="O4" s="63"/>
    </row>
    <row r="5" spans="1:15" x14ac:dyDescent="0.25">
      <c r="A5" s="16"/>
      <c r="B5" s="64" t="s">
        <v>804</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805</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ht="15.75" thickBot="1" x14ac:dyDescent="0.3">
      <c r="A9" s="16"/>
      <c r="B9" s="18"/>
      <c r="C9" s="19"/>
      <c r="D9" s="33" t="s">
        <v>336</v>
      </c>
      <c r="E9" s="33"/>
      <c r="F9" s="33"/>
      <c r="G9" s="33"/>
      <c r="H9" s="33"/>
      <c r="I9" s="19"/>
      <c r="J9" s="33" t="s">
        <v>337</v>
      </c>
      <c r="K9" s="33"/>
      <c r="L9" s="33"/>
      <c r="M9" s="33"/>
      <c r="N9" s="33"/>
      <c r="O9" s="19"/>
    </row>
    <row r="10" spans="1:15" ht="15.75" thickBot="1" x14ac:dyDescent="0.3">
      <c r="A10" s="16"/>
      <c r="B10" s="18"/>
      <c r="C10" s="19"/>
      <c r="D10" s="34">
        <v>2013</v>
      </c>
      <c r="E10" s="34"/>
      <c r="F10" s="19"/>
      <c r="G10" s="34">
        <v>2012</v>
      </c>
      <c r="H10" s="34"/>
      <c r="I10" s="19"/>
      <c r="J10" s="34">
        <v>2013</v>
      </c>
      <c r="K10" s="34"/>
      <c r="L10" s="19"/>
      <c r="M10" s="34">
        <v>2012</v>
      </c>
      <c r="N10" s="34"/>
      <c r="O10" s="19"/>
    </row>
    <row r="11" spans="1:15" x14ac:dyDescent="0.25">
      <c r="A11" s="16"/>
      <c r="B11" s="18"/>
      <c r="C11" s="19"/>
      <c r="D11" s="35" t="s">
        <v>301</v>
      </c>
      <c r="E11" s="35"/>
      <c r="F11" s="35"/>
      <c r="G11" s="35"/>
      <c r="H11" s="35"/>
      <c r="I11" s="35"/>
      <c r="J11" s="35"/>
      <c r="K11" s="35"/>
      <c r="L11" s="35"/>
      <c r="M11" s="35"/>
      <c r="N11" s="35"/>
      <c r="O11" s="19"/>
    </row>
    <row r="12" spans="1:15" x14ac:dyDescent="0.25">
      <c r="A12" s="16"/>
      <c r="B12" s="23" t="s">
        <v>806</v>
      </c>
      <c r="C12" s="24"/>
      <c r="D12" s="25" t="s">
        <v>248</v>
      </c>
      <c r="E12" s="47">
        <v>43</v>
      </c>
      <c r="F12" s="24"/>
      <c r="G12" s="25" t="s">
        <v>248</v>
      </c>
      <c r="H12" s="47">
        <v>41</v>
      </c>
      <c r="I12" s="24"/>
      <c r="J12" s="25" t="s">
        <v>248</v>
      </c>
      <c r="K12" s="47">
        <v>128</v>
      </c>
      <c r="L12" s="24"/>
      <c r="M12" s="25" t="s">
        <v>248</v>
      </c>
      <c r="N12" s="47">
        <v>124</v>
      </c>
      <c r="O12" s="24"/>
    </row>
    <row r="13" spans="1:15" ht="15.75" thickBot="1" x14ac:dyDescent="0.3">
      <c r="A13" s="16"/>
      <c r="B13" s="27" t="s">
        <v>807</v>
      </c>
      <c r="C13" s="18"/>
      <c r="D13" s="37">
        <v>122</v>
      </c>
      <c r="E13" s="37"/>
      <c r="F13" s="18"/>
      <c r="G13" s="37">
        <v>273</v>
      </c>
      <c r="H13" s="37"/>
      <c r="I13" s="18"/>
      <c r="J13" s="37" t="s">
        <v>808</v>
      </c>
      <c r="K13" s="37"/>
      <c r="L13" s="11" t="s">
        <v>305</v>
      </c>
      <c r="M13" s="37">
        <v>506</v>
      </c>
      <c r="N13" s="37"/>
      <c r="O13" s="18"/>
    </row>
    <row r="14" spans="1:15" ht="15.75" thickBot="1" x14ac:dyDescent="0.3">
      <c r="A14" s="16"/>
      <c r="B14" s="30"/>
      <c r="C14" s="24"/>
      <c r="D14" s="31" t="s">
        <v>248</v>
      </c>
      <c r="E14" s="113">
        <v>165</v>
      </c>
      <c r="F14" s="24"/>
      <c r="G14" s="31" t="s">
        <v>248</v>
      </c>
      <c r="H14" s="113">
        <v>314</v>
      </c>
      <c r="I14" s="24"/>
      <c r="J14" s="31" t="s">
        <v>248</v>
      </c>
      <c r="K14" s="113" t="s">
        <v>809</v>
      </c>
      <c r="L14" s="25" t="s">
        <v>305</v>
      </c>
      <c r="M14" s="31" t="s">
        <v>248</v>
      </c>
      <c r="N14" s="113">
        <v>630</v>
      </c>
      <c r="O14" s="24"/>
    </row>
    <row r="15" spans="1:15" ht="15.75" thickTop="1" x14ac:dyDescent="0.25">
      <c r="A15" s="16"/>
      <c r="B15" s="42"/>
      <c r="C15" s="18"/>
      <c r="D15" s="55"/>
      <c r="E15" s="55"/>
      <c r="F15" s="18"/>
      <c r="G15" s="55"/>
      <c r="H15" s="55"/>
      <c r="I15" s="18"/>
      <c r="J15" s="55"/>
      <c r="K15" s="55"/>
      <c r="L15" s="18"/>
      <c r="M15" s="55"/>
      <c r="N15" s="55"/>
      <c r="O15" s="18"/>
    </row>
    <row r="16" spans="1:15" ht="15.75" thickBot="1" x14ac:dyDescent="0.3">
      <c r="A16" s="16"/>
      <c r="B16" s="23" t="s">
        <v>810</v>
      </c>
      <c r="C16" s="24"/>
      <c r="D16" s="31" t="s">
        <v>248</v>
      </c>
      <c r="E16" s="52">
        <v>1701</v>
      </c>
      <c r="F16" s="24"/>
      <c r="G16" s="31" t="s">
        <v>248</v>
      </c>
      <c r="H16" s="52">
        <v>1753</v>
      </c>
      <c r="I16" s="24"/>
      <c r="J16" s="31" t="s">
        <v>248</v>
      </c>
      <c r="K16" s="52">
        <v>1701</v>
      </c>
      <c r="L16" s="24"/>
      <c r="M16" s="31" t="s">
        <v>248</v>
      </c>
      <c r="N16" s="52">
        <v>1753</v>
      </c>
      <c r="O16" s="24"/>
    </row>
    <row r="17" spans="1:15" ht="15.75" thickTop="1" x14ac:dyDescent="0.25">
      <c r="A17" s="16"/>
      <c r="B17" s="65"/>
      <c r="C17" s="65"/>
      <c r="D17" s="65"/>
      <c r="E17" s="65"/>
      <c r="F17" s="65"/>
      <c r="G17" s="65"/>
      <c r="H17" s="65"/>
      <c r="I17" s="65"/>
      <c r="J17" s="65"/>
      <c r="K17" s="65"/>
      <c r="L17" s="65"/>
      <c r="M17" s="65"/>
      <c r="N17" s="65"/>
      <c r="O17" s="65"/>
    </row>
  </sheetData>
  <mergeCells count="26">
    <mergeCell ref="B17:O17"/>
    <mergeCell ref="A1:A2"/>
    <mergeCell ref="B1:O1"/>
    <mergeCell ref="B2:O2"/>
    <mergeCell ref="B3:O3"/>
    <mergeCell ref="A4:A17"/>
    <mergeCell ref="B4:O4"/>
    <mergeCell ref="B5:O5"/>
    <mergeCell ref="B6:O6"/>
    <mergeCell ref="B7:O7"/>
    <mergeCell ref="B8:O8"/>
    <mergeCell ref="D11:N11"/>
    <mergeCell ref="D13:E13"/>
    <mergeCell ref="G13:H13"/>
    <mergeCell ref="J13:K13"/>
    <mergeCell ref="M13:N13"/>
    <mergeCell ref="D15:E15"/>
    <mergeCell ref="G15:H15"/>
    <mergeCell ref="J15:K15"/>
    <mergeCell ref="M15:N15"/>
    <mergeCell ref="D9:H9"/>
    <mergeCell ref="J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56398</v>
      </c>
      <c r="C4" s="8">
        <v>12323</v>
      </c>
    </row>
    <row r="5" spans="1:3" x14ac:dyDescent="0.25">
      <c r="A5" s="2" t="s">
        <v>32</v>
      </c>
      <c r="B5" s="5">
        <v>127487</v>
      </c>
      <c r="C5" s="5">
        <v>53164</v>
      </c>
    </row>
    <row r="6" spans="1:3" ht="60" x14ac:dyDescent="0.25">
      <c r="A6" s="2" t="s">
        <v>33</v>
      </c>
      <c r="B6" s="5">
        <v>530248</v>
      </c>
      <c r="C6" s="5">
        <v>448384</v>
      </c>
    </row>
    <row r="7" spans="1:3" ht="45" x14ac:dyDescent="0.25">
      <c r="A7" s="2" t="s">
        <v>34</v>
      </c>
      <c r="B7" s="5">
        <v>105344</v>
      </c>
      <c r="C7" s="5">
        <v>93152</v>
      </c>
    </row>
    <row r="8" spans="1:3" x14ac:dyDescent="0.25">
      <c r="A8" s="2" t="s">
        <v>35</v>
      </c>
      <c r="B8" s="5">
        <v>24066</v>
      </c>
      <c r="C8" s="5">
        <v>27290</v>
      </c>
    </row>
    <row r="9" spans="1:3" x14ac:dyDescent="0.25">
      <c r="A9" s="2" t="s">
        <v>36</v>
      </c>
      <c r="B9" s="5">
        <v>58134</v>
      </c>
      <c r="C9" s="5">
        <v>47723</v>
      </c>
    </row>
    <row r="10" spans="1:3" ht="60" x14ac:dyDescent="0.25">
      <c r="A10" s="2" t="s">
        <v>37</v>
      </c>
      <c r="B10" s="5">
        <v>226090</v>
      </c>
      <c r="C10" s="5">
        <v>89177</v>
      </c>
    </row>
    <row r="11" spans="1:3" ht="45" x14ac:dyDescent="0.25">
      <c r="A11" s="2" t="s">
        <v>38</v>
      </c>
      <c r="B11" s="5">
        <v>26768</v>
      </c>
      <c r="C11" s="5">
        <v>19798</v>
      </c>
    </row>
    <row r="12" spans="1:3" ht="30" x14ac:dyDescent="0.25">
      <c r="A12" s="2" t="s">
        <v>39</v>
      </c>
      <c r="B12" s="5">
        <v>8498</v>
      </c>
      <c r="C12" s="5">
        <v>5065</v>
      </c>
    </row>
    <row r="13" spans="1:3" x14ac:dyDescent="0.25">
      <c r="A13" s="2" t="s">
        <v>40</v>
      </c>
      <c r="B13" s="3">
        <v>743</v>
      </c>
      <c r="C13" s="3">
        <v>795</v>
      </c>
    </row>
    <row r="14" spans="1:3" x14ac:dyDescent="0.25">
      <c r="A14" s="2" t="s">
        <v>41</v>
      </c>
      <c r="B14" s="5">
        <v>54530</v>
      </c>
      <c r="C14" s="3" t="s">
        <v>8</v>
      </c>
    </row>
    <row r="15" spans="1:3" x14ac:dyDescent="0.25">
      <c r="A15" s="2" t="s">
        <v>42</v>
      </c>
      <c r="B15" s="5">
        <v>11806</v>
      </c>
      <c r="C15" s="5">
        <v>13032</v>
      </c>
    </row>
    <row r="16" spans="1:3" x14ac:dyDescent="0.25">
      <c r="A16" s="2" t="s">
        <v>43</v>
      </c>
      <c r="B16" s="5">
        <v>1254384</v>
      </c>
      <c r="C16" s="5">
        <v>832163</v>
      </c>
    </row>
    <row r="17" spans="1:3" x14ac:dyDescent="0.25">
      <c r="A17" s="7" t="s">
        <v>44</v>
      </c>
      <c r="B17" s="3" t="s">
        <v>8</v>
      </c>
      <c r="C17" s="3" t="s">
        <v>8</v>
      </c>
    </row>
    <row r="18" spans="1:3" ht="30" x14ac:dyDescent="0.25">
      <c r="A18" s="2" t="s">
        <v>45</v>
      </c>
      <c r="B18" s="5">
        <v>387883</v>
      </c>
      <c r="C18" s="5">
        <v>393534</v>
      </c>
    </row>
    <row r="19" spans="1:3" x14ac:dyDescent="0.25">
      <c r="A19" s="2" t="s">
        <v>46</v>
      </c>
      <c r="B19" s="5">
        <v>56775</v>
      </c>
      <c r="C19" s="5">
        <v>53013</v>
      </c>
    </row>
    <row r="20" spans="1:3" ht="30" x14ac:dyDescent="0.25">
      <c r="A20" s="2" t="s">
        <v>47</v>
      </c>
      <c r="B20" s="5">
        <v>2857</v>
      </c>
      <c r="C20" s="3" t="s">
        <v>8</v>
      </c>
    </row>
    <row r="21" spans="1:3" x14ac:dyDescent="0.25">
      <c r="A21" s="2" t="s">
        <v>48</v>
      </c>
      <c r="B21" s="5">
        <v>5776</v>
      </c>
      <c r="C21" s="3">
        <v>509</v>
      </c>
    </row>
    <row r="22" spans="1:3" ht="30" x14ac:dyDescent="0.25">
      <c r="A22" s="2" t="s">
        <v>49</v>
      </c>
      <c r="B22" s="5">
        <v>53355</v>
      </c>
      <c r="C22" s="5">
        <v>36279</v>
      </c>
    </row>
    <row r="23" spans="1:3" ht="30" x14ac:dyDescent="0.25">
      <c r="A23" s="2" t="s">
        <v>50</v>
      </c>
      <c r="B23" s="5">
        <v>7215</v>
      </c>
      <c r="C23" s="5">
        <v>3504</v>
      </c>
    </row>
    <row r="24" spans="1:3" x14ac:dyDescent="0.25">
      <c r="A24" s="2" t="s">
        <v>51</v>
      </c>
      <c r="B24" s="5">
        <v>664423</v>
      </c>
      <c r="C24" s="5">
        <v>570413</v>
      </c>
    </row>
    <row r="25" spans="1:3" x14ac:dyDescent="0.25">
      <c r="A25" s="2" t="s">
        <v>52</v>
      </c>
      <c r="B25" s="3" t="s">
        <v>53</v>
      </c>
      <c r="C25" s="3" t="s">
        <v>53</v>
      </c>
    </row>
    <row r="26" spans="1:3" x14ac:dyDescent="0.25">
      <c r="A26" s="7" t="s">
        <v>54</v>
      </c>
      <c r="B26" s="3" t="s">
        <v>8</v>
      </c>
      <c r="C26" s="3" t="s">
        <v>8</v>
      </c>
    </row>
    <row r="27" spans="1:3" x14ac:dyDescent="0.25">
      <c r="A27" s="2" t="s">
        <v>55</v>
      </c>
      <c r="B27" s="5">
        <v>136484</v>
      </c>
      <c r="C27" s="3" t="s">
        <v>8</v>
      </c>
    </row>
    <row r="28" spans="1:3" x14ac:dyDescent="0.25">
      <c r="A28" s="2" t="s">
        <v>56</v>
      </c>
      <c r="B28" s="5">
        <v>7990</v>
      </c>
      <c r="C28" s="3" t="s">
        <v>8</v>
      </c>
    </row>
    <row r="29" spans="1:3" ht="30" x14ac:dyDescent="0.25">
      <c r="A29" s="2" t="s">
        <v>57</v>
      </c>
      <c r="B29" s="5">
        <v>144476</v>
      </c>
      <c r="C29" s="3" t="s">
        <v>8</v>
      </c>
    </row>
    <row r="30" spans="1:3" ht="45" x14ac:dyDescent="0.25">
      <c r="A30" s="2" t="s">
        <v>58</v>
      </c>
      <c r="B30" s="3" t="s">
        <v>8</v>
      </c>
      <c r="C30" s="5">
        <v>261750</v>
      </c>
    </row>
    <row r="31" spans="1:3" ht="45" x14ac:dyDescent="0.25">
      <c r="A31" s="2" t="s">
        <v>59</v>
      </c>
      <c r="B31" s="5">
        <v>445485</v>
      </c>
      <c r="C31" s="3" t="s">
        <v>8</v>
      </c>
    </row>
    <row r="32" spans="1:3" x14ac:dyDescent="0.25">
      <c r="A32" s="2" t="s">
        <v>60</v>
      </c>
      <c r="B32" s="5">
        <v>589961</v>
      </c>
      <c r="C32" s="5">
        <v>261750</v>
      </c>
    </row>
    <row r="33" spans="1:3" ht="30" x14ac:dyDescent="0.25">
      <c r="A33" s="2" t="s">
        <v>61</v>
      </c>
      <c r="B33" s="5">
        <v>1254384</v>
      </c>
      <c r="C33" s="5">
        <v>832163</v>
      </c>
    </row>
    <row r="34" spans="1:3" x14ac:dyDescent="0.25">
      <c r="A34" s="2" t="s">
        <v>62</v>
      </c>
      <c r="B34" s="3" t="s">
        <v>8</v>
      </c>
      <c r="C34" s="3" t="s">
        <v>8</v>
      </c>
    </row>
    <row r="35" spans="1:3" x14ac:dyDescent="0.25">
      <c r="A35" s="7" t="s">
        <v>44</v>
      </c>
      <c r="B35" s="3" t="s">
        <v>8</v>
      </c>
      <c r="C35" s="3" t="s">
        <v>8</v>
      </c>
    </row>
    <row r="36" spans="1:3" ht="30" x14ac:dyDescent="0.25">
      <c r="A36" s="2" t="s">
        <v>63</v>
      </c>
      <c r="B36" s="5">
        <v>58615</v>
      </c>
      <c r="C36" s="3" t="s">
        <v>8</v>
      </c>
    </row>
    <row r="37" spans="1:3" x14ac:dyDescent="0.25">
      <c r="A37" s="2" t="s">
        <v>4</v>
      </c>
      <c r="B37" s="3" t="s">
        <v>8</v>
      </c>
      <c r="C37" s="3" t="s">
        <v>8</v>
      </c>
    </row>
    <row r="38" spans="1:3" x14ac:dyDescent="0.25">
      <c r="A38" s="7" t="s">
        <v>54</v>
      </c>
      <c r="B38" s="3" t="s">
        <v>8</v>
      </c>
      <c r="C38" s="3" t="s">
        <v>8</v>
      </c>
    </row>
    <row r="39" spans="1:3" x14ac:dyDescent="0.25">
      <c r="A39" s="2" t="s">
        <v>64</v>
      </c>
      <c r="B39" s="3">
        <v>2</v>
      </c>
      <c r="C39" s="3" t="s">
        <v>53</v>
      </c>
    </row>
    <row r="40" spans="1:3" x14ac:dyDescent="0.25">
      <c r="A40" s="2" t="s">
        <v>5</v>
      </c>
      <c r="B40" s="3" t="s">
        <v>8</v>
      </c>
      <c r="C40" s="3" t="s">
        <v>8</v>
      </c>
    </row>
    <row r="41" spans="1:3" x14ac:dyDescent="0.25">
      <c r="A41" s="7" t="s">
        <v>54</v>
      </c>
      <c r="B41" s="3" t="s">
        <v>8</v>
      </c>
      <c r="C41" s="3" t="s">
        <v>8</v>
      </c>
    </row>
    <row r="42" spans="1:3" x14ac:dyDescent="0.25">
      <c r="A42" s="2" t="s">
        <v>64</v>
      </c>
      <c r="B42" s="3" t="s">
        <v>53</v>
      </c>
      <c r="C42" s="3" t="s">
        <v>53</v>
      </c>
    </row>
    <row r="43" spans="1:3" x14ac:dyDescent="0.25">
      <c r="A43" s="2" t="s">
        <v>65</v>
      </c>
      <c r="B43" s="3" t="s">
        <v>8</v>
      </c>
      <c r="C43" s="3" t="s">
        <v>8</v>
      </c>
    </row>
    <row r="44" spans="1:3" x14ac:dyDescent="0.25">
      <c r="A44" s="7" t="s">
        <v>30</v>
      </c>
      <c r="B44" s="3" t="s">
        <v>8</v>
      </c>
      <c r="C44" s="3" t="s">
        <v>8</v>
      </c>
    </row>
    <row r="45" spans="1:3" x14ac:dyDescent="0.25">
      <c r="A45" s="2" t="s">
        <v>36</v>
      </c>
      <c r="B45" s="5">
        <v>58134</v>
      </c>
      <c r="C45" s="5">
        <v>47723</v>
      </c>
    </row>
    <row r="46" spans="1:3" x14ac:dyDescent="0.25">
      <c r="A46" s="2" t="s">
        <v>66</v>
      </c>
      <c r="B46" s="5">
        <v>2541</v>
      </c>
      <c r="C46" s="5">
        <v>3672</v>
      </c>
    </row>
    <row r="47" spans="1:3" x14ac:dyDescent="0.25">
      <c r="A47" s="7" t="s">
        <v>44</v>
      </c>
      <c r="B47" s="3" t="s">
        <v>8</v>
      </c>
      <c r="C47" s="3" t="s">
        <v>8</v>
      </c>
    </row>
    <row r="48" spans="1:3" x14ac:dyDescent="0.25">
      <c r="A48" s="2" t="s">
        <v>67</v>
      </c>
      <c r="B48" s="5">
        <v>36424</v>
      </c>
      <c r="C48" s="5">
        <v>36795</v>
      </c>
    </row>
    <row r="49" spans="1:3" x14ac:dyDescent="0.25">
      <c r="A49" s="2" t="s">
        <v>68</v>
      </c>
      <c r="B49" s="3" t="s">
        <v>8</v>
      </c>
      <c r="C49" s="3" t="s">
        <v>8</v>
      </c>
    </row>
    <row r="50" spans="1:3" x14ac:dyDescent="0.25">
      <c r="A50" s="7" t="s">
        <v>30</v>
      </c>
      <c r="B50" s="3" t="s">
        <v>8</v>
      </c>
      <c r="C50" s="3" t="s">
        <v>8</v>
      </c>
    </row>
    <row r="51" spans="1:3" x14ac:dyDescent="0.25">
      <c r="A51" s="2" t="s">
        <v>69</v>
      </c>
      <c r="B51" s="5">
        <v>1701</v>
      </c>
      <c r="C51" s="5">
        <v>1897</v>
      </c>
    </row>
    <row r="52" spans="1:3" x14ac:dyDescent="0.25">
      <c r="A52" s="2" t="s">
        <v>66</v>
      </c>
      <c r="B52" s="5">
        <v>20030</v>
      </c>
      <c r="C52" s="5">
        <v>16691</v>
      </c>
    </row>
    <row r="53" spans="1:3" x14ac:dyDescent="0.25">
      <c r="A53" s="7" t="s">
        <v>44</v>
      </c>
      <c r="B53" s="3" t="s">
        <v>8</v>
      </c>
      <c r="C53" s="3" t="s">
        <v>8</v>
      </c>
    </row>
    <row r="54" spans="1:3" x14ac:dyDescent="0.25">
      <c r="A54" s="2" t="s">
        <v>67</v>
      </c>
      <c r="B54" s="8">
        <v>55523</v>
      </c>
      <c r="C54" s="8">
        <v>46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11" bestFit="1" customWidth="1"/>
    <col min="2" max="2" width="36.5703125" bestFit="1" customWidth="1"/>
    <col min="3" max="3" width="29.140625" customWidth="1"/>
    <col min="4" max="4" width="5.85546875" customWidth="1"/>
    <col min="5" max="5" width="20.7109375" customWidth="1"/>
    <col min="6" max="6" width="8" customWidth="1"/>
    <col min="7" max="7" width="36.5703125" customWidth="1"/>
    <col min="8" max="8" width="20.7109375" customWidth="1"/>
    <col min="9" max="9" width="36.5703125" customWidth="1"/>
    <col min="10" max="10" width="5.85546875" customWidth="1"/>
    <col min="11" max="11" width="20.7109375" customWidth="1"/>
    <col min="12" max="12" width="8" customWidth="1"/>
    <col min="13" max="13" width="5.85546875" customWidth="1"/>
    <col min="14" max="14" width="20.7109375" customWidth="1"/>
    <col min="15" max="15" width="8" customWidth="1"/>
  </cols>
  <sheetData>
    <row r="1" spans="1:15" ht="15" customHeight="1" x14ac:dyDescent="0.25">
      <c r="A1" s="6" t="s">
        <v>8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11</v>
      </c>
      <c r="B3" s="63" t="s">
        <v>8</v>
      </c>
      <c r="C3" s="63"/>
      <c r="D3" s="63"/>
      <c r="E3" s="63"/>
      <c r="F3" s="63"/>
      <c r="G3" s="63"/>
      <c r="H3" s="63"/>
      <c r="I3" s="63"/>
      <c r="J3" s="63"/>
      <c r="K3" s="63"/>
      <c r="L3" s="63"/>
      <c r="M3" s="63"/>
      <c r="N3" s="63"/>
      <c r="O3" s="63"/>
    </row>
    <row r="4" spans="1:15" ht="15" customHeight="1" x14ac:dyDescent="0.25">
      <c r="A4" s="16" t="s">
        <v>811</v>
      </c>
      <c r="B4" s="63" t="s">
        <v>8</v>
      </c>
      <c r="C4" s="63"/>
      <c r="D4" s="63"/>
      <c r="E4" s="63"/>
      <c r="F4" s="63"/>
      <c r="G4" s="63"/>
      <c r="H4" s="63"/>
      <c r="I4" s="63"/>
      <c r="J4" s="63"/>
      <c r="K4" s="63"/>
      <c r="L4" s="63"/>
      <c r="M4" s="63"/>
      <c r="N4" s="63"/>
      <c r="O4" s="63"/>
    </row>
    <row r="5" spans="1:15" x14ac:dyDescent="0.25">
      <c r="A5" s="16"/>
      <c r="B5" s="64" t="s">
        <v>812</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813</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x14ac:dyDescent="0.25">
      <c r="A9" s="16"/>
      <c r="B9" s="66" t="s">
        <v>814</v>
      </c>
      <c r="C9" s="66"/>
      <c r="D9" s="66"/>
      <c r="E9" s="66"/>
      <c r="F9" s="66"/>
      <c r="G9" s="66"/>
      <c r="H9" s="66"/>
      <c r="I9" s="66"/>
      <c r="J9" s="66"/>
      <c r="K9" s="66"/>
      <c r="L9" s="66"/>
      <c r="M9" s="66"/>
      <c r="N9" s="66"/>
      <c r="O9" s="66"/>
    </row>
    <row r="10" spans="1:15" x14ac:dyDescent="0.25">
      <c r="A10" s="16"/>
      <c r="B10" s="65"/>
      <c r="C10" s="65"/>
      <c r="D10" s="65"/>
      <c r="E10" s="65"/>
      <c r="F10" s="65"/>
      <c r="G10" s="65"/>
      <c r="H10" s="65"/>
      <c r="I10" s="65"/>
      <c r="J10" s="65"/>
      <c r="K10" s="65"/>
      <c r="L10" s="65"/>
      <c r="M10" s="65"/>
      <c r="N10" s="65"/>
      <c r="O10" s="65"/>
    </row>
    <row r="11" spans="1:15" ht="25.5" customHeight="1" x14ac:dyDescent="0.25">
      <c r="A11" s="16"/>
      <c r="B11" s="65" t="s">
        <v>815</v>
      </c>
      <c r="C11" s="65"/>
      <c r="D11" s="65"/>
      <c r="E11" s="65"/>
      <c r="F11" s="65"/>
      <c r="G11" s="65"/>
      <c r="H11" s="65"/>
      <c r="I11" s="65"/>
      <c r="J11" s="65"/>
      <c r="K11" s="65"/>
      <c r="L11" s="65"/>
      <c r="M11" s="65"/>
      <c r="N11" s="65"/>
      <c r="O11" s="65"/>
    </row>
    <row r="12" spans="1:15" x14ac:dyDescent="0.25">
      <c r="A12" s="16"/>
      <c r="B12" s="70"/>
      <c r="C12" s="70"/>
      <c r="D12" s="70"/>
      <c r="E12" s="70"/>
      <c r="F12" s="70"/>
      <c r="G12" s="70"/>
      <c r="H12" s="70"/>
      <c r="I12" s="70"/>
      <c r="J12" s="70"/>
      <c r="K12" s="70"/>
      <c r="L12" s="70"/>
      <c r="M12" s="70"/>
      <c r="N12" s="70"/>
      <c r="O12" s="70"/>
    </row>
    <row r="13" spans="1:15" x14ac:dyDescent="0.25">
      <c r="A13" s="16"/>
      <c r="B13" s="65" t="s">
        <v>816</v>
      </c>
      <c r="C13" s="65"/>
      <c r="D13" s="65"/>
      <c r="E13" s="65"/>
      <c r="F13" s="65"/>
      <c r="G13" s="65"/>
      <c r="H13" s="65"/>
      <c r="I13" s="65"/>
      <c r="J13" s="65"/>
      <c r="K13" s="65"/>
      <c r="L13" s="65"/>
      <c r="M13" s="65"/>
      <c r="N13" s="65"/>
      <c r="O13" s="65"/>
    </row>
    <row r="14" spans="1:15" x14ac:dyDescent="0.25">
      <c r="A14" s="16"/>
      <c r="B14" s="65"/>
      <c r="C14" s="65"/>
      <c r="D14" s="65"/>
      <c r="E14" s="65"/>
      <c r="F14" s="65"/>
      <c r="G14" s="65"/>
      <c r="H14" s="65"/>
      <c r="I14" s="65"/>
      <c r="J14" s="65"/>
      <c r="K14" s="65"/>
      <c r="L14" s="65"/>
      <c r="M14" s="65"/>
      <c r="N14" s="65"/>
      <c r="O14" s="65"/>
    </row>
    <row r="15" spans="1:15" ht="15.75" thickBot="1" x14ac:dyDescent="0.3">
      <c r="A15" s="16"/>
      <c r="B15" s="18"/>
      <c r="C15" s="19"/>
      <c r="D15" s="33" t="s">
        <v>336</v>
      </c>
      <c r="E15" s="33"/>
      <c r="F15" s="33"/>
      <c r="G15" s="33"/>
      <c r="H15" s="33"/>
      <c r="I15" s="19"/>
      <c r="J15" s="33" t="s">
        <v>337</v>
      </c>
      <c r="K15" s="33"/>
      <c r="L15" s="33"/>
      <c r="M15" s="33"/>
      <c r="N15" s="33"/>
      <c r="O15" s="19"/>
    </row>
    <row r="16" spans="1:15" ht="15.75" thickBot="1" x14ac:dyDescent="0.3">
      <c r="A16" s="16"/>
      <c r="B16" s="18"/>
      <c r="C16" s="19"/>
      <c r="D16" s="34">
        <v>2013</v>
      </c>
      <c r="E16" s="34"/>
      <c r="F16" s="19"/>
      <c r="G16" s="34">
        <v>2012</v>
      </c>
      <c r="H16" s="34"/>
      <c r="I16" s="19"/>
      <c r="J16" s="34">
        <v>2013</v>
      </c>
      <c r="K16" s="34"/>
      <c r="L16" s="19"/>
      <c r="M16" s="34">
        <v>2012</v>
      </c>
      <c r="N16" s="34"/>
      <c r="O16" s="19"/>
    </row>
    <row r="17" spans="1:15" x14ac:dyDescent="0.25">
      <c r="A17" s="16"/>
      <c r="B17" s="18"/>
      <c r="C17" s="19"/>
      <c r="D17" s="35" t="s">
        <v>817</v>
      </c>
      <c r="E17" s="35"/>
      <c r="F17" s="35"/>
      <c r="G17" s="35"/>
      <c r="H17" s="35"/>
      <c r="I17" s="35"/>
      <c r="J17" s="35"/>
      <c r="K17" s="35"/>
      <c r="L17" s="35"/>
      <c r="M17" s="35"/>
      <c r="N17" s="35"/>
      <c r="O17" s="19"/>
    </row>
    <row r="18" spans="1:15" x14ac:dyDescent="0.25">
      <c r="A18" s="16"/>
      <c r="B18" s="23" t="s">
        <v>818</v>
      </c>
      <c r="C18" s="24"/>
      <c r="D18" s="45"/>
      <c r="E18" s="45"/>
      <c r="F18" s="24"/>
      <c r="G18" s="45"/>
      <c r="H18" s="45"/>
      <c r="I18" s="24"/>
      <c r="J18" s="45"/>
      <c r="K18" s="45"/>
      <c r="L18" s="24"/>
      <c r="M18" s="45"/>
      <c r="N18" s="45"/>
      <c r="O18" s="24"/>
    </row>
    <row r="19" spans="1:15" x14ac:dyDescent="0.25">
      <c r="A19" s="16"/>
      <c r="B19" s="17" t="s">
        <v>716</v>
      </c>
      <c r="C19" s="18"/>
      <c r="D19" s="11" t="s">
        <v>248</v>
      </c>
      <c r="E19" s="28">
        <v>387883</v>
      </c>
      <c r="F19" s="18"/>
      <c r="G19" s="11" t="s">
        <v>248</v>
      </c>
      <c r="H19" s="28">
        <v>361478</v>
      </c>
      <c r="I19" s="18"/>
      <c r="J19" s="11" t="s">
        <v>248</v>
      </c>
      <c r="K19" s="28">
        <v>387883</v>
      </c>
      <c r="L19" s="18"/>
      <c r="M19" s="11" t="s">
        <v>248</v>
      </c>
      <c r="N19" s="28">
        <v>361478</v>
      </c>
      <c r="O19" s="18"/>
    </row>
    <row r="20" spans="1:15" x14ac:dyDescent="0.25">
      <c r="A20" s="16"/>
      <c r="B20" s="40" t="s">
        <v>819</v>
      </c>
      <c r="C20" s="24"/>
      <c r="D20" s="25" t="s">
        <v>248</v>
      </c>
      <c r="E20" s="26">
        <v>612117</v>
      </c>
      <c r="F20" s="24"/>
      <c r="G20" s="25" t="s">
        <v>248</v>
      </c>
      <c r="H20" s="26">
        <v>88522</v>
      </c>
      <c r="I20" s="24"/>
      <c r="J20" s="25" t="s">
        <v>248</v>
      </c>
      <c r="K20" s="26">
        <v>612117</v>
      </c>
      <c r="L20" s="24"/>
      <c r="M20" s="25" t="s">
        <v>248</v>
      </c>
      <c r="N20" s="26">
        <v>88522</v>
      </c>
      <c r="O20" s="24"/>
    </row>
    <row r="21" spans="1:15" x14ac:dyDescent="0.25">
      <c r="A21" s="16"/>
      <c r="B21" s="17" t="s">
        <v>820</v>
      </c>
      <c r="C21" s="18"/>
      <c r="D21" s="87">
        <v>1.82</v>
      </c>
      <c r="E21" s="87"/>
      <c r="F21" s="11" t="s">
        <v>692</v>
      </c>
      <c r="G21" s="87">
        <v>2.38</v>
      </c>
      <c r="H21" s="87"/>
      <c r="I21" s="11" t="s">
        <v>692</v>
      </c>
      <c r="J21" s="87">
        <v>1.82</v>
      </c>
      <c r="K21" s="87"/>
      <c r="L21" s="11" t="s">
        <v>692</v>
      </c>
      <c r="M21" s="87">
        <v>2.38</v>
      </c>
      <c r="N21" s="87"/>
      <c r="O21" s="11" t="s">
        <v>692</v>
      </c>
    </row>
    <row r="22" spans="1:15" ht="26.25" x14ac:dyDescent="0.25">
      <c r="A22" s="16"/>
      <c r="B22" s="40" t="s">
        <v>821</v>
      </c>
      <c r="C22" s="24"/>
      <c r="D22" s="25" t="s">
        <v>248</v>
      </c>
      <c r="E22" s="26">
        <v>522031</v>
      </c>
      <c r="F22" s="24"/>
      <c r="G22" s="25" t="s">
        <v>248</v>
      </c>
      <c r="H22" s="26">
        <v>408415</v>
      </c>
      <c r="I22" s="24"/>
      <c r="J22" s="25" t="s">
        <v>248</v>
      </c>
      <c r="K22" s="26">
        <v>522031</v>
      </c>
      <c r="L22" s="24"/>
      <c r="M22" s="25" t="s">
        <v>248</v>
      </c>
      <c r="N22" s="26">
        <v>408415</v>
      </c>
      <c r="O22" s="24"/>
    </row>
    <row r="23" spans="1:15" x14ac:dyDescent="0.25">
      <c r="A23" s="16"/>
      <c r="B23" s="27" t="s">
        <v>822</v>
      </c>
      <c r="C23" s="18"/>
      <c r="D23" s="54"/>
      <c r="E23" s="54"/>
      <c r="F23" s="18"/>
      <c r="G23" s="54"/>
      <c r="H23" s="54"/>
      <c r="I23" s="18"/>
      <c r="J23" s="54"/>
      <c r="K23" s="54"/>
      <c r="L23" s="18"/>
      <c r="M23" s="54"/>
      <c r="N23" s="54"/>
      <c r="O23" s="18"/>
    </row>
    <row r="24" spans="1:15" ht="26.25" x14ac:dyDescent="0.25">
      <c r="A24" s="16"/>
      <c r="B24" s="40" t="s">
        <v>823</v>
      </c>
      <c r="C24" s="24"/>
      <c r="D24" s="25" t="s">
        <v>248</v>
      </c>
      <c r="E24" s="26">
        <v>373386</v>
      </c>
      <c r="F24" s="24"/>
      <c r="G24" s="25" t="s">
        <v>248</v>
      </c>
      <c r="H24" s="26">
        <v>219047</v>
      </c>
      <c r="I24" s="24"/>
      <c r="J24" s="25" t="s">
        <v>248</v>
      </c>
      <c r="K24" s="26">
        <v>354125</v>
      </c>
      <c r="L24" s="24"/>
      <c r="M24" s="25" t="s">
        <v>248</v>
      </c>
      <c r="N24" s="26">
        <v>146425</v>
      </c>
      <c r="O24" s="24"/>
    </row>
    <row r="25" spans="1:15" x14ac:dyDescent="0.25">
      <c r="A25" s="16"/>
      <c r="B25" s="17" t="s">
        <v>824</v>
      </c>
      <c r="C25" s="18"/>
      <c r="D25" s="87">
        <v>1.89</v>
      </c>
      <c r="E25" s="87"/>
      <c r="F25" s="11" t="s">
        <v>692</v>
      </c>
      <c r="G25" s="87">
        <v>2.23</v>
      </c>
      <c r="H25" s="87"/>
      <c r="I25" s="11" t="s">
        <v>692</v>
      </c>
      <c r="J25" s="87">
        <v>2.02</v>
      </c>
      <c r="K25" s="87"/>
      <c r="L25" s="11" t="s">
        <v>692</v>
      </c>
      <c r="M25" s="87">
        <v>2.1800000000000002</v>
      </c>
      <c r="N25" s="87"/>
      <c r="O25" s="11" t="s">
        <v>692</v>
      </c>
    </row>
    <row r="26" spans="1:15" x14ac:dyDescent="0.25">
      <c r="A26" s="16"/>
      <c r="B26" s="40" t="s">
        <v>825</v>
      </c>
      <c r="C26" s="24"/>
      <c r="D26" s="25" t="s">
        <v>248</v>
      </c>
      <c r="E26" s="26">
        <v>2920</v>
      </c>
      <c r="F26" s="24"/>
      <c r="G26" s="25" t="s">
        <v>248</v>
      </c>
      <c r="H26" s="26">
        <v>1682</v>
      </c>
      <c r="I26" s="24"/>
      <c r="J26" s="25" t="s">
        <v>248</v>
      </c>
      <c r="K26" s="26">
        <v>8251</v>
      </c>
      <c r="L26" s="24"/>
      <c r="M26" s="25" t="s">
        <v>248</v>
      </c>
      <c r="N26" s="26">
        <v>3583</v>
      </c>
      <c r="O26" s="24"/>
    </row>
    <row r="27" spans="1:15" x14ac:dyDescent="0.25">
      <c r="A27" s="16"/>
      <c r="B27" s="17" t="s">
        <v>826</v>
      </c>
      <c r="C27" s="18"/>
      <c r="D27" s="11" t="s">
        <v>248</v>
      </c>
      <c r="E27" s="28">
        <v>588494</v>
      </c>
      <c r="F27" s="18"/>
      <c r="G27" s="11" t="s">
        <v>248</v>
      </c>
      <c r="H27" s="28">
        <v>361588</v>
      </c>
      <c r="I27" s="18"/>
      <c r="J27" s="11" t="s">
        <v>248</v>
      </c>
      <c r="K27" s="28">
        <v>623523</v>
      </c>
      <c r="L27" s="18"/>
      <c r="M27" s="11" t="s">
        <v>248</v>
      </c>
      <c r="N27" s="28">
        <v>361588</v>
      </c>
      <c r="O27" s="18"/>
    </row>
    <row r="28" spans="1:15" x14ac:dyDescent="0.25">
      <c r="A28" s="16"/>
      <c r="B28" s="65"/>
      <c r="C28" s="65"/>
      <c r="D28" s="65"/>
      <c r="E28" s="65"/>
      <c r="F28" s="65"/>
      <c r="G28" s="65"/>
      <c r="H28" s="65"/>
      <c r="I28" s="65"/>
      <c r="J28" s="65"/>
      <c r="K28" s="65"/>
      <c r="L28" s="65"/>
      <c r="M28" s="65"/>
      <c r="N28" s="65"/>
      <c r="O28" s="65"/>
    </row>
    <row r="29" spans="1:15" x14ac:dyDescent="0.25">
      <c r="A29" s="16"/>
      <c r="B29" s="69" t="s">
        <v>827</v>
      </c>
      <c r="C29" s="69"/>
      <c r="D29" s="69"/>
      <c r="E29" s="69"/>
      <c r="F29" s="69"/>
      <c r="G29" s="69"/>
      <c r="H29" s="69"/>
      <c r="I29" s="69"/>
      <c r="J29" s="69"/>
      <c r="K29" s="69"/>
      <c r="L29" s="69"/>
      <c r="M29" s="69"/>
      <c r="N29" s="69"/>
      <c r="O29" s="69"/>
    </row>
    <row r="30" spans="1:15" x14ac:dyDescent="0.25">
      <c r="A30" s="16"/>
      <c r="B30" s="69" t="s">
        <v>828</v>
      </c>
      <c r="C30" s="69"/>
      <c r="D30" s="69"/>
      <c r="E30" s="69"/>
      <c r="F30" s="69"/>
      <c r="G30" s="69"/>
      <c r="H30" s="69"/>
      <c r="I30" s="69"/>
      <c r="J30" s="69"/>
      <c r="K30" s="69"/>
      <c r="L30" s="69"/>
      <c r="M30" s="69"/>
      <c r="N30" s="69"/>
      <c r="O30" s="69"/>
    </row>
    <row r="31" spans="1:15" x14ac:dyDescent="0.25">
      <c r="A31" s="16"/>
      <c r="B31" s="69"/>
      <c r="C31" s="69"/>
      <c r="D31" s="69"/>
      <c r="E31" s="69"/>
      <c r="F31" s="69"/>
      <c r="G31" s="69"/>
      <c r="H31" s="69"/>
      <c r="I31" s="69"/>
      <c r="J31" s="69"/>
      <c r="K31" s="69"/>
      <c r="L31" s="69"/>
      <c r="M31" s="69"/>
      <c r="N31" s="69"/>
      <c r="O31" s="69"/>
    </row>
    <row r="32" spans="1:15" x14ac:dyDescent="0.25">
      <c r="A32" s="16"/>
      <c r="B32" s="65" t="s">
        <v>829</v>
      </c>
      <c r="C32" s="65"/>
      <c r="D32" s="65"/>
      <c r="E32" s="65"/>
      <c r="F32" s="65"/>
      <c r="G32" s="65"/>
      <c r="H32" s="65"/>
      <c r="I32" s="65"/>
      <c r="J32" s="65"/>
      <c r="K32" s="65"/>
      <c r="L32" s="65"/>
      <c r="M32" s="65"/>
      <c r="N32" s="65"/>
      <c r="O32" s="65"/>
    </row>
    <row r="33" spans="1:15" x14ac:dyDescent="0.25">
      <c r="A33" s="16"/>
      <c r="B33" s="65"/>
      <c r="C33" s="65"/>
      <c r="D33" s="65"/>
      <c r="E33" s="65"/>
      <c r="F33" s="65"/>
      <c r="G33" s="65"/>
      <c r="H33" s="65"/>
      <c r="I33" s="65"/>
      <c r="J33" s="65"/>
      <c r="K33" s="65"/>
      <c r="L33" s="65"/>
      <c r="M33" s="65"/>
      <c r="N33" s="65"/>
      <c r="O33" s="65"/>
    </row>
    <row r="34" spans="1:15" ht="15.75" thickBot="1" x14ac:dyDescent="0.3">
      <c r="A34" s="16"/>
      <c r="B34" s="90" t="s">
        <v>830</v>
      </c>
      <c r="C34" s="19"/>
      <c r="D34" s="33" t="s">
        <v>716</v>
      </c>
      <c r="E34" s="33"/>
      <c r="F34" s="19"/>
    </row>
    <row r="35" spans="1:15" x14ac:dyDescent="0.25">
      <c r="A35" s="16"/>
      <c r="B35" s="18"/>
      <c r="C35" s="19"/>
      <c r="D35" s="85" t="s">
        <v>301</v>
      </c>
      <c r="E35" s="85"/>
      <c r="F35" s="19"/>
    </row>
    <row r="36" spans="1:15" x14ac:dyDescent="0.25">
      <c r="A36" s="16"/>
      <c r="B36" s="48" t="s">
        <v>831</v>
      </c>
      <c r="C36" s="24"/>
      <c r="D36" s="25" t="s">
        <v>248</v>
      </c>
      <c r="E36" s="47">
        <v>423</v>
      </c>
      <c r="F36" s="24"/>
    </row>
    <row r="37" spans="1:15" x14ac:dyDescent="0.25">
      <c r="A37" s="16"/>
      <c r="B37" s="49" t="s">
        <v>832</v>
      </c>
      <c r="C37" s="18"/>
      <c r="D37" s="53">
        <v>387460</v>
      </c>
      <c r="E37" s="53"/>
      <c r="F37" s="18"/>
    </row>
    <row r="38" spans="1:15" x14ac:dyDescent="0.25">
      <c r="A38" s="16"/>
      <c r="B38" s="48" t="s">
        <v>833</v>
      </c>
      <c r="C38" s="24"/>
      <c r="D38" s="61" t="s">
        <v>250</v>
      </c>
      <c r="E38" s="61"/>
      <c r="F38" s="24"/>
    </row>
    <row r="39" spans="1:15" ht="15.75" thickBot="1" x14ac:dyDescent="0.3">
      <c r="A39" s="16"/>
      <c r="B39" s="49" t="s">
        <v>834</v>
      </c>
      <c r="C39" s="18"/>
      <c r="D39" s="37" t="s">
        <v>250</v>
      </c>
      <c r="E39" s="37"/>
      <c r="F39" s="18"/>
    </row>
    <row r="40" spans="1:15" ht="15.75" thickBot="1" x14ac:dyDescent="0.3">
      <c r="A40" s="16"/>
      <c r="B40" s="30"/>
      <c r="C40" s="24"/>
      <c r="D40" s="31" t="s">
        <v>248</v>
      </c>
      <c r="E40" s="32">
        <v>387883</v>
      </c>
      <c r="F40" s="24"/>
    </row>
    <row r="41" spans="1:15" ht="16.5" thickTop="1" thickBot="1" x14ac:dyDescent="0.3">
      <c r="A41" s="16"/>
      <c r="B41" s="49" t="s">
        <v>835</v>
      </c>
      <c r="C41" s="18"/>
      <c r="D41" s="191">
        <v>2.6</v>
      </c>
      <c r="E41" s="191"/>
      <c r="F41" s="18"/>
    </row>
    <row r="42" spans="1:15" ht="15.75" thickTop="1" x14ac:dyDescent="0.25">
      <c r="A42" s="16"/>
      <c r="B42" s="65"/>
      <c r="C42" s="65"/>
      <c r="D42" s="65"/>
      <c r="E42" s="65"/>
      <c r="F42" s="65"/>
      <c r="G42" s="65"/>
      <c r="H42" s="65"/>
      <c r="I42" s="65"/>
      <c r="J42" s="65"/>
      <c r="K42" s="65"/>
      <c r="L42" s="65"/>
      <c r="M42" s="65"/>
      <c r="N42" s="65"/>
      <c r="O42" s="65"/>
    </row>
    <row r="43" spans="1:15" x14ac:dyDescent="0.25">
      <c r="A43" s="16"/>
      <c r="B43" s="65" t="s">
        <v>836</v>
      </c>
      <c r="C43" s="65"/>
      <c r="D43" s="65"/>
      <c r="E43" s="65"/>
      <c r="F43" s="65"/>
      <c r="G43" s="65"/>
      <c r="H43" s="65"/>
      <c r="I43" s="65"/>
      <c r="J43" s="65"/>
      <c r="K43" s="65"/>
      <c r="L43" s="65"/>
      <c r="M43" s="65"/>
      <c r="N43" s="65"/>
      <c r="O43" s="65"/>
    </row>
    <row r="44" spans="1:15" x14ac:dyDescent="0.25">
      <c r="A44" s="16"/>
      <c r="B44" s="65"/>
      <c r="C44" s="65"/>
      <c r="D44" s="65"/>
      <c r="E44" s="65"/>
      <c r="F44" s="65"/>
      <c r="G44" s="65"/>
      <c r="H44" s="65"/>
      <c r="I44" s="65"/>
      <c r="J44" s="65"/>
      <c r="K44" s="65"/>
      <c r="L44" s="65"/>
      <c r="M44" s="65"/>
      <c r="N44" s="65"/>
      <c r="O44" s="65"/>
    </row>
    <row r="45" spans="1:15" x14ac:dyDescent="0.25">
      <c r="A45" s="16"/>
      <c r="B45" s="187" t="s">
        <v>837</v>
      </c>
      <c r="C45" s="80"/>
      <c r="D45" s="35" t="s">
        <v>838</v>
      </c>
      <c r="E45" s="35"/>
      <c r="F45" s="80"/>
      <c r="G45" s="20" t="s">
        <v>839</v>
      </c>
      <c r="H45" s="80"/>
      <c r="I45" s="35" t="s">
        <v>842</v>
      </c>
      <c r="J45" s="80"/>
    </row>
    <row r="46" spans="1:15" x14ac:dyDescent="0.25">
      <c r="A46" s="16"/>
      <c r="B46" s="187"/>
      <c r="C46" s="80"/>
      <c r="D46" s="35"/>
      <c r="E46" s="35"/>
      <c r="F46" s="80"/>
      <c r="G46" s="20" t="s">
        <v>840</v>
      </c>
      <c r="H46" s="80"/>
      <c r="I46" s="35"/>
      <c r="J46" s="80"/>
    </row>
    <row r="47" spans="1:15" ht="15.75" thickBot="1" x14ac:dyDescent="0.3">
      <c r="A47" s="16"/>
      <c r="B47" s="188"/>
      <c r="C47" s="80"/>
      <c r="D47" s="33"/>
      <c r="E47" s="33"/>
      <c r="F47" s="80"/>
      <c r="G47" s="21" t="s">
        <v>841</v>
      </c>
      <c r="H47" s="80"/>
      <c r="I47" s="33"/>
      <c r="J47" s="80"/>
    </row>
    <row r="48" spans="1:15" x14ac:dyDescent="0.25">
      <c r="A48" s="16"/>
      <c r="B48" s="18"/>
      <c r="C48" s="19"/>
      <c r="D48" s="85" t="s">
        <v>301</v>
      </c>
      <c r="E48" s="85"/>
      <c r="F48" s="19"/>
      <c r="G48" s="19"/>
      <c r="H48" s="19"/>
      <c r="I48" s="19"/>
      <c r="J48" s="19"/>
    </row>
    <row r="49" spans="1:15" x14ac:dyDescent="0.25">
      <c r="A49" s="16"/>
      <c r="B49" s="48" t="s">
        <v>418</v>
      </c>
      <c r="C49" s="24"/>
      <c r="D49" s="25" t="s">
        <v>248</v>
      </c>
      <c r="E49" s="26">
        <v>45516</v>
      </c>
      <c r="F49" s="24"/>
      <c r="G49" s="176" t="s">
        <v>843</v>
      </c>
      <c r="H49" s="24"/>
      <c r="I49" s="176" t="s">
        <v>844</v>
      </c>
      <c r="J49" s="24"/>
    </row>
    <row r="50" spans="1:15" ht="25.5" x14ac:dyDescent="0.25">
      <c r="A50" s="16"/>
      <c r="B50" s="49" t="s">
        <v>443</v>
      </c>
      <c r="C50" s="18"/>
      <c r="D50" s="11" t="s">
        <v>248</v>
      </c>
      <c r="E50" s="28">
        <v>89917</v>
      </c>
      <c r="F50" s="18"/>
      <c r="G50" s="14" t="s">
        <v>845</v>
      </c>
      <c r="H50" s="18"/>
      <c r="I50" s="14">
        <v>-1</v>
      </c>
      <c r="J50" s="18"/>
    </row>
    <row r="51" spans="1:15" x14ac:dyDescent="0.25">
      <c r="A51" s="16"/>
      <c r="B51" s="65"/>
      <c r="C51" s="65"/>
      <c r="D51" s="65"/>
      <c r="E51" s="65"/>
      <c r="F51" s="65"/>
      <c r="G51" s="65"/>
      <c r="H51" s="65"/>
      <c r="I51" s="65"/>
      <c r="J51" s="65"/>
      <c r="K51" s="65"/>
      <c r="L51" s="65"/>
      <c r="M51" s="65"/>
      <c r="N51" s="65"/>
      <c r="O51" s="65"/>
    </row>
    <row r="52" spans="1:15" x14ac:dyDescent="0.25">
      <c r="A52" s="16"/>
      <c r="B52" s="190" t="s">
        <v>846</v>
      </c>
      <c r="C52" s="190"/>
      <c r="D52" s="190"/>
      <c r="E52" s="190"/>
      <c r="F52" s="190"/>
      <c r="G52" s="190"/>
      <c r="H52" s="190"/>
      <c r="I52" s="190"/>
      <c r="J52" s="190"/>
      <c r="K52" s="190"/>
      <c r="L52" s="190"/>
      <c r="M52" s="190"/>
      <c r="N52" s="190"/>
      <c r="O52" s="190"/>
    </row>
    <row r="53" spans="1:15" x14ac:dyDescent="0.25">
      <c r="A53" s="16"/>
      <c r="B53" s="70"/>
      <c r="C53" s="70"/>
      <c r="D53" s="70"/>
      <c r="E53" s="70"/>
      <c r="F53" s="70"/>
      <c r="G53" s="70"/>
      <c r="H53" s="70"/>
      <c r="I53" s="70"/>
      <c r="J53" s="70"/>
      <c r="K53" s="70"/>
      <c r="L53" s="70"/>
      <c r="M53" s="70"/>
      <c r="N53" s="70"/>
      <c r="O53" s="70"/>
    </row>
    <row r="54" spans="1:15" ht="25.5" customHeight="1" x14ac:dyDescent="0.25">
      <c r="A54" s="16"/>
      <c r="B54" s="65" t="s">
        <v>847</v>
      </c>
      <c r="C54" s="65"/>
      <c r="D54" s="65"/>
      <c r="E54" s="65"/>
      <c r="F54" s="65"/>
      <c r="G54" s="65"/>
      <c r="H54" s="65"/>
      <c r="I54" s="65"/>
      <c r="J54" s="65"/>
      <c r="K54" s="65"/>
      <c r="L54" s="65"/>
      <c r="M54" s="65"/>
      <c r="N54" s="65"/>
      <c r="O54" s="65"/>
    </row>
    <row r="55" spans="1:15" x14ac:dyDescent="0.25">
      <c r="A55" s="16"/>
      <c r="B55" s="65"/>
      <c r="C55" s="65"/>
      <c r="D55" s="65"/>
      <c r="E55" s="65"/>
      <c r="F55" s="65"/>
      <c r="G55" s="65"/>
      <c r="H55" s="65"/>
      <c r="I55" s="65"/>
      <c r="J55" s="65"/>
      <c r="K55" s="65"/>
      <c r="L55" s="65"/>
      <c r="M55" s="65"/>
      <c r="N55" s="65"/>
      <c r="O55" s="65"/>
    </row>
    <row r="56" spans="1:15" x14ac:dyDescent="0.25">
      <c r="A56" s="16"/>
      <c r="B56" s="66" t="s">
        <v>848</v>
      </c>
      <c r="C56" s="66"/>
      <c r="D56" s="66"/>
      <c r="E56" s="66"/>
      <c r="F56" s="66"/>
      <c r="G56" s="66"/>
      <c r="H56" s="66"/>
      <c r="I56" s="66"/>
      <c r="J56" s="66"/>
      <c r="K56" s="66"/>
      <c r="L56" s="66"/>
      <c r="M56" s="66"/>
      <c r="N56" s="66"/>
      <c r="O56" s="66"/>
    </row>
    <row r="57" spans="1:15" x14ac:dyDescent="0.25">
      <c r="A57" s="16"/>
      <c r="B57" s="65"/>
      <c r="C57" s="65"/>
      <c r="D57" s="65"/>
      <c r="E57" s="65"/>
      <c r="F57" s="65"/>
      <c r="G57" s="65"/>
      <c r="H57" s="65"/>
      <c r="I57" s="65"/>
      <c r="J57" s="65"/>
      <c r="K57" s="65"/>
      <c r="L57" s="65"/>
      <c r="M57" s="65"/>
      <c r="N57" s="65"/>
      <c r="O57" s="65"/>
    </row>
    <row r="58" spans="1:15" ht="38.25" customHeight="1" x14ac:dyDescent="0.25">
      <c r="A58" s="16"/>
      <c r="B58" s="65" t="s">
        <v>849</v>
      </c>
      <c r="C58" s="65"/>
      <c r="D58" s="65"/>
      <c r="E58" s="65"/>
      <c r="F58" s="65"/>
      <c r="G58" s="65"/>
      <c r="H58" s="65"/>
      <c r="I58" s="65"/>
      <c r="J58" s="65"/>
      <c r="K58" s="65"/>
      <c r="L58" s="65"/>
      <c r="M58" s="65"/>
      <c r="N58" s="65"/>
      <c r="O58" s="65"/>
    </row>
    <row r="59" spans="1:15" x14ac:dyDescent="0.25">
      <c r="A59" s="16"/>
      <c r="B59" s="65"/>
      <c r="C59" s="65"/>
      <c r="D59" s="65"/>
      <c r="E59" s="65"/>
      <c r="F59" s="65"/>
      <c r="G59" s="65"/>
      <c r="H59" s="65"/>
      <c r="I59" s="65"/>
      <c r="J59" s="65"/>
      <c r="K59" s="65"/>
      <c r="L59" s="65"/>
      <c r="M59" s="65"/>
      <c r="N59" s="65"/>
      <c r="O59" s="65"/>
    </row>
    <row r="60" spans="1:15" x14ac:dyDescent="0.25">
      <c r="A60" s="16"/>
      <c r="B60" s="65" t="s">
        <v>850</v>
      </c>
      <c r="C60" s="65"/>
      <c r="D60" s="65"/>
      <c r="E60" s="65"/>
      <c r="F60" s="65"/>
      <c r="G60" s="65"/>
      <c r="H60" s="65"/>
      <c r="I60" s="65"/>
      <c r="J60" s="65"/>
      <c r="K60" s="65"/>
      <c r="L60" s="65"/>
      <c r="M60" s="65"/>
      <c r="N60" s="65"/>
      <c r="O60" s="65"/>
    </row>
    <row r="61" spans="1:15" x14ac:dyDescent="0.25">
      <c r="A61" s="16"/>
      <c r="B61" s="65"/>
      <c r="C61" s="65"/>
      <c r="D61" s="65"/>
      <c r="E61" s="65"/>
      <c r="F61" s="65"/>
      <c r="G61" s="65"/>
      <c r="H61" s="65"/>
      <c r="I61" s="65"/>
      <c r="J61" s="65"/>
      <c r="K61" s="65"/>
      <c r="L61" s="65"/>
      <c r="M61" s="65"/>
      <c r="N61" s="65"/>
      <c r="O61" s="65"/>
    </row>
    <row r="62" spans="1:15" x14ac:dyDescent="0.25">
      <c r="A62" s="16"/>
      <c r="B62" s="66" t="s">
        <v>851</v>
      </c>
      <c r="C62" s="66"/>
      <c r="D62" s="66"/>
      <c r="E62" s="66"/>
      <c r="F62" s="66"/>
      <c r="G62" s="66"/>
      <c r="H62" s="66"/>
      <c r="I62" s="66"/>
      <c r="J62" s="66"/>
      <c r="K62" s="66"/>
      <c r="L62" s="66"/>
      <c r="M62" s="66"/>
      <c r="N62" s="66"/>
      <c r="O62" s="66"/>
    </row>
    <row r="63" spans="1:15" x14ac:dyDescent="0.25">
      <c r="A63" s="16"/>
      <c r="B63" s="65"/>
      <c r="C63" s="65"/>
      <c r="D63" s="65"/>
      <c r="E63" s="65"/>
      <c r="F63" s="65"/>
      <c r="G63" s="65"/>
      <c r="H63" s="65"/>
      <c r="I63" s="65"/>
      <c r="J63" s="65"/>
      <c r="K63" s="65"/>
      <c r="L63" s="65"/>
      <c r="M63" s="65"/>
      <c r="N63" s="65"/>
      <c r="O63" s="65"/>
    </row>
    <row r="64" spans="1:15" x14ac:dyDescent="0.25">
      <c r="A64" s="16"/>
      <c r="B64" s="65" t="s">
        <v>852</v>
      </c>
      <c r="C64" s="65"/>
      <c r="D64" s="65"/>
      <c r="E64" s="65"/>
      <c r="F64" s="65"/>
      <c r="G64" s="65"/>
      <c r="H64" s="65"/>
      <c r="I64" s="65"/>
      <c r="J64" s="65"/>
      <c r="K64" s="65"/>
      <c r="L64" s="65"/>
      <c r="M64" s="65"/>
      <c r="N64" s="65"/>
      <c r="O64" s="65"/>
    </row>
    <row r="65" spans="1:15" x14ac:dyDescent="0.25">
      <c r="A65" s="16"/>
      <c r="B65" s="65"/>
      <c r="C65" s="65"/>
      <c r="D65" s="65"/>
      <c r="E65" s="65"/>
      <c r="F65" s="65"/>
      <c r="G65" s="65"/>
      <c r="H65" s="65"/>
      <c r="I65" s="65"/>
      <c r="J65" s="65"/>
      <c r="K65" s="65"/>
      <c r="L65" s="65"/>
      <c r="M65" s="65"/>
      <c r="N65" s="65"/>
      <c r="O65" s="65"/>
    </row>
    <row r="66" spans="1:15" ht="15.75" thickBot="1" x14ac:dyDescent="0.3">
      <c r="A66" s="16"/>
      <c r="B66" s="18"/>
      <c r="C66" s="19"/>
      <c r="D66" s="33" t="s">
        <v>299</v>
      </c>
      <c r="E66" s="33"/>
      <c r="F66" s="19"/>
      <c r="G66" s="33" t="s">
        <v>300</v>
      </c>
      <c r="H66" s="33"/>
      <c r="I66" s="19"/>
    </row>
    <row r="67" spans="1:15" x14ac:dyDescent="0.25">
      <c r="A67" s="16"/>
      <c r="B67" s="18"/>
      <c r="C67" s="19"/>
      <c r="D67" s="35" t="s">
        <v>301</v>
      </c>
      <c r="E67" s="35"/>
      <c r="F67" s="35"/>
      <c r="G67" s="35"/>
      <c r="H67" s="35"/>
      <c r="I67" s="19"/>
    </row>
    <row r="68" spans="1:15" x14ac:dyDescent="0.25">
      <c r="A68" s="16"/>
      <c r="B68" s="48" t="s">
        <v>818</v>
      </c>
      <c r="C68" s="24"/>
      <c r="D68" s="45"/>
      <c r="E68" s="45"/>
      <c r="F68" s="24"/>
      <c r="G68" s="45"/>
      <c r="H68" s="45"/>
      <c r="I68" s="24"/>
    </row>
    <row r="69" spans="1:15" x14ac:dyDescent="0.25">
      <c r="A69" s="16"/>
      <c r="B69" s="60" t="s">
        <v>853</v>
      </c>
      <c r="C69" s="18"/>
      <c r="D69" s="54"/>
      <c r="E69" s="54"/>
      <c r="F69" s="18"/>
      <c r="G69" s="54"/>
      <c r="H69" s="54"/>
      <c r="I69" s="18"/>
    </row>
    <row r="70" spans="1:15" x14ac:dyDescent="0.25">
      <c r="A70" s="16"/>
      <c r="B70" s="120" t="s">
        <v>854</v>
      </c>
      <c r="C70" s="24"/>
      <c r="D70" s="25" t="s">
        <v>248</v>
      </c>
      <c r="E70" s="26">
        <v>3823</v>
      </c>
      <c r="F70" s="24"/>
      <c r="G70" s="25" t="s">
        <v>248</v>
      </c>
      <c r="H70" s="26">
        <v>4905</v>
      </c>
      <c r="I70" s="24"/>
    </row>
    <row r="71" spans="1:15" ht="15.75" thickBot="1" x14ac:dyDescent="0.3">
      <c r="A71" s="16"/>
      <c r="B71" s="121" t="s">
        <v>855</v>
      </c>
      <c r="C71" s="18"/>
      <c r="D71" s="36">
        <v>52952</v>
      </c>
      <c r="E71" s="36"/>
      <c r="F71" s="18"/>
      <c r="G71" s="36">
        <v>48108</v>
      </c>
      <c r="H71" s="36"/>
      <c r="I71" s="18"/>
    </row>
    <row r="72" spans="1:15" ht="15.75" thickBot="1" x14ac:dyDescent="0.3">
      <c r="A72" s="16"/>
      <c r="B72" s="30"/>
      <c r="C72" s="24"/>
      <c r="D72" s="31" t="s">
        <v>248</v>
      </c>
      <c r="E72" s="32">
        <v>56775</v>
      </c>
      <c r="F72" s="24"/>
      <c r="G72" s="31" t="s">
        <v>248</v>
      </c>
      <c r="H72" s="32">
        <v>53013</v>
      </c>
      <c r="I72" s="24"/>
    </row>
    <row r="73" spans="1:15" ht="15.75" thickTop="1" x14ac:dyDescent="0.25">
      <c r="A73" s="16"/>
      <c r="B73" s="49" t="s">
        <v>856</v>
      </c>
      <c r="C73" s="18"/>
      <c r="D73" s="55"/>
      <c r="E73" s="55"/>
      <c r="F73" s="18"/>
      <c r="G73" s="55"/>
      <c r="H73" s="55"/>
      <c r="I73" s="18"/>
    </row>
    <row r="74" spans="1:15" x14ac:dyDescent="0.25">
      <c r="A74" s="16"/>
      <c r="B74" s="77" t="s">
        <v>854</v>
      </c>
      <c r="C74" s="24"/>
      <c r="D74" s="25" t="s">
        <v>248</v>
      </c>
      <c r="E74" s="26">
        <v>6865</v>
      </c>
      <c r="F74" s="24"/>
      <c r="G74" s="25" t="s">
        <v>248</v>
      </c>
      <c r="H74" s="26">
        <v>7430</v>
      </c>
      <c r="I74" s="24"/>
    </row>
    <row r="75" spans="1:15" x14ac:dyDescent="0.25">
      <c r="A75" s="16"/>
      <c r="B75" s="60" t="s">
        <v>855</v>
      </c>
      <c r="C75" s="18"/>
      <c r="D75" s="11" t="s">
        <v>248</v>
      </c>
      <c r="E75" s="28">
        <v>226588</v>
      </c>
      <c r="F75" s="18"/>
      <c r="G75" s="11" t="s">
        <v>248</v>
      </c>
      <c r="H75" s="28">
        <v>100957</v>
      </c>
      <c r="I75" s="18"/>
    </row>
    <row r="76" spans="1:15" x14ac:dyDescent="0.25">
      <c r="A76" s="16"/>
      <c r="B76" s="65"/>
      <c r="C76" s="65"/>
      <c r="D76" s="65"/>
      <c r="E76" s="65"/>
      <c r="F76" s="65"/>
      <c r="G76" s="65"/>
      <c r="H76" s="65"/>
      <c r="I76" s="65"/>
      <c r="J76" s="65"/>
      <c r="K76" s="65"/>
      <c r="L76" s="65"/>
      <c r="M76" s="65"/>
      <c r="N76" s="65"/>
      <c r="O76" s="65"/>
    </row>
    <row r="77" spans="1:15" ht="25.5" customHeight="1" x14ac:dyDescent="0.25">
      <c r="A77" s="16"/>
      <c r="B77" s="65" t="s">
        <v>857</v>
      </c>
      <c r="C77" s="65"/>
      <c r="D77" s="65"/>
      <c r="E77" s="65"/>
      <c r="F77" s="65"/>
      <c r="G77" s="65"/>
      <c r="H77" s="65"/>
      <c r="I77" s="65"/>
      <c r="J77" s="65"/>
      <c r="K77" s="65"/>
      <c r="L77" s="65"/>
      <c r="M77" s="65"/>
      <c r="N77" s="65"/>
      <c r="O77" s="65"/>
    </row>
    <row r="78" spans="1:15" x14ac:dyDescent="0.25">
      <c r="A78" s="16"/>
      <c r="B78" s="65"/>
      <c r="C78" s="65"/>
      <c r="D78" s="65"/>
      <c r="E78" s="65"/>
      <c r="F78" s="65"/>
      <c r="G78" s="65"/>
      <c r="H78" s="65"/>
      <c r="I78" s="65"/>
      <c r="J78" s="65"/>
      <c r="K78" s="65"/>
      <c r="L78" s="65"/>
      <c r="M78" s="65"/>
      <c r="N78" s="65"/>
      <c r="O78" s="65"/>
    </row>
    <row r="79" spans="1:15" x14ac:dyDescent="0.25">
      <c r="A79" s="16"/>
      <c r="B79" s="65" t="s">
        <v>858</v>
      </c>
      <c r="C79" s="65"/>
      <c r="D79" s="65"/>
      <c r="E79" s="65"/>
      <c r="F79" s="65"/>
      <c r="G79" s="65"/>
      <c r="H79" s="65"/>
      <c r="I79" s="65"/>
      <c r="J79" s="65"/>
      <c r="K79" s="65"/>
      <c r="L79" s="65"/>
      <c r="M79" s="65"/>
      <c r="N79" s="65"/>
      <c r="O79" s="65"/>
    </row>
  </sheetData>
  <mergeCells count="92">
    <mergeCell ref="B79:O79"/>
    <mergeCell ref="B63:O63"/>
    <mergeCell ref="B64:O64"/>
    <mergeCell ref="B65:O65"/>
    <mergeCell ref="B76:O76"/>
    <mergeCell ref="B77:O77"/>
    <mergeCell ref="B78:O78"/>
    <mergeCell ref="B57:O57"/>
    <mergeCell ref="B58:O58"/>
    <mergeCell ref="B59:O59"/>
    <mergeCell ref="B60:O60"/>
    <mergeCell ref="B61:O61"/>
    <mergeCell ref="B62:O62"/>
    <mergeCell ref="B42:O42"/>
    <mergeCell ref="B43:O43"/>
    <mergeCell ref="B44:O44"/>
    <mergeCell ref="B51:O51"/>
    <mergeCell ref="B52:O52"/>
    <mergeCell ref="B53:O53"/>
    <mergeCell ref="B28:O28"/>
    <mergeCell ref="B29:O29"/>
    <mergeCell ref="B30:O30"/>
    <mergeCell ref="B31:O31"/>
    <mergeCell ref="B32:O32"/>
    <mergeCell ref="B33:O33"/>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D69:E69"/>
    <mergeCell ref="G69:H69"/>
    <mergeCell ref="D71:E71"/>
    <mergeCell ref="G71:H71"/>
    <mergeCell ref="D73:E73"/>
    <mergeCell ref="G73:H73"/>
    <mergeCell ref="J45:J47"/>
    <mergeCell ref="D48:E48"/>
    <mergeCell ref="D66:E66"/>
    <mergeCell ref="G66:H66"/>
    <mergeCell ref="D67:H67"/>
    <mergeCell ref="D68:E68"/>
    <mergeCell ref="G68:H68"/>
    <mergeCell ref="B54:O54"/>
    <mergeCell ref="B55:O55"/>
    <mergeCell ref="B56:O56"/>
    <mergeCell ref="B45:B47"/>
    <mergeCell ref="C45:C47"/>
    <mergeCell ref="D45:E47"/>
    <mergeCell ref="F45:F47"/>
    <mergeCell ref="H45:H47"/>
    <mergeCell ref="I45:I47"/>
    <mergeCell ref="D34:E34"/>
    <mergeCell ref="D35:E35"/>
    <mergeCell ref="D37:E37"/>
    <mergeCell ref="D38:E38"/>
    <mergeCell ref="D39:E39"/>
    <mergeCell ref="D41:E41"/>
    <mergeCell ref="D23:E23"/>
    <mergeCell ref="G23:H23"/>
    <mergeCell ref="J23:K23"/>
    <mergeCell ref="M23:N23"/>
    <mergeCell ref="D25:E25"/>
    <mergeCell ref="G25:H25"/>
    <mergeCell ref="J25:K25"/>
    <mergeCell ref="M25:N25"/>
    <mergeCell ref="D17:N17"/>
    <mergeCell ref="D18:E18"/>
    <mergeCell ref="G18:H18"/>
    <mergeCell ref="J18:K18"/>
    <mergeCell ref="M18:N18"/>
    <mergeCell ref="D21:E21"/>
    <mergeCell ref="G21:H21"/>
    <mergeCell ref="J21:K21"/>
    <mergeCell ref="M21:N21"/>
    <mergeCell ref="D15:H15"/>
    <mergeCell ref="J15:N15"/>
    <mergeCell ref="D16:E16"/>
    <mergeCell ref="G16:H16"/>
    <mergeCell ref="J16:K16"/>
    <mergeCell ref="M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30.85546875" customWidth="1"/>
    <col min="4" max="4" width="6.140625" customWidth="1"/>
    <col min="5" max="5" width="29.42578125" customWidth="1"/>
    <col min="6" max="6" width="5.28515625" customWidth="1"/>
    <col min="7" max="7" width="6.140625" customWidth="1"/>
    <col min="8" max="8" width="26.42578125" customWidth="1"/>
    <col min="9" max="9" width="30.85546875" customWidth="1"/>
    <col min="10" max="10" width="6.140625" customWidth="1"/>
    <col min="11" max="11" width="29.42578125" customWidth="1"/>
    <col min="12" max="12" width="5.28515625" customWidth="1"/>
    <col min="13" max="13" width="6.140625" customWidth="1"/>
    <col min="14" max="14" width="26.42578125" customWidth="1"/>
    <col min="15" max="15" width="30.85546875" customWidth="1"/>
  </cols>
  <sheetData>
    <row r="1" spans="1:15" ht="15" customHeight="1" x14ac:dyDescent="0.25">
      <c r="A1" s="6" t="s">
        <v>85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59</v>
      </c>
      <c r="B3" s="63" t="s">
        <v>8</v>
      </c>
      <c r="C3" s="63"/>
      <c r="D3" s="63"/>
      <c r="E3" s="63"/>
      <c r="F3" s="63"/>
      <c r="G3" s="63"/>
      <c r="H3" s="63"/>
      <c r="I3" s="63"/>
      <c r="J3" s="63"/>
      <c r="K3" s="63"/>
      <c r="L3" s="63"/>
      <c r="M3" s="63"/>
      <c r="N3" s="63"/>
      <c r="O3" s="63"/>
    </row>
    <row r="4" spans="1:15" ht="15" customHeight="1" x14ac:dyDescent="0.25">
      <c r="A4" s="16" t="s">
        <v>859</v>
      </c>
      <c r="B4" s="63" t="s">
        <v>8</v>
      </c>
      <c r="C4" s="63"/>
      <c r="D4" s="63"/>
      <c r="E4" s="63"/>
      <c r="F4" s="63"/>
      <c r="G4" s="63"/>
      <c r="H4" s="63"/>
      <c r="I4" s="63"/>
      <c r="J4" s="63"/>
      <c r="K4" s="63"/>
      <c r="L4" s="63"/>
      <c r="M4" s="63"/>
      <c r="N4" s="63"/>
      <c r="O4" s="63"/>
    </row>
    <row r="5" spans="1:15" x14ac:dyDescent="0.25">
      <c r="A5" s="16"/>
      <c r="B5" s="64" t="s">
        <v>860</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ht="25.5" customHeight="1" x14ac:dyDescent="0.25">
      <c r="A7" s="16"/>
      <c r="B7" s="65" t="s">
        <v>861</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ht="25.5" customHeight="1" x14ac:dyDescent="0.25">
      <c r="A9" s="16"/>
      <c r="B9" s="65" t="s">
        <v>862</v>
      </c>
      <c r="C9" s="65"/>
      <c r="D9" s="65"/>
      <c r="E9" s="65"/>
      <c r="F9" s="65"/>
      <c r="G9" s="65"/>
      <c r="H9" s="65"/>
      <c r="I9" s="65"/>
      <c r="J9" s="65"/>
      <c r="K9" s="65"/>
      <c r="L9" s="65"/>
      <c r="M9" s="65"/>
      <c r="N9" s="65"/>
      <c r="O9" s="65"/>
    </row>
    <row r="10" spans="1:15" x14ac:dyDescent="0.25">
      <c r="A10" s="16"/>
      <c r="B10" s="65"/>
      <c r="C10" s="65"/>
      <c r="D10" s="65"/>
      <c r="E10" s="65"/>
      <c r="F10" s="65"/>
      <c r="G10" s="65"/>
      <c r="H10" s="65"/>
      <c r="I10" s="65"/>
      <c r="J10" s="65"/>
      <c r="K10" s="65"/>
      <c r="L10" s="65"/>
      <c r="M10" s="65"/>
      <c r="N10" s="65"/>
      <c r="O10" s="65"/>
    </row>
    <row r="11" spans="1:15" ht="25.5" customHeight="1" x14ac:dyDescent="0.25">
      <c r="A11" s="16"/>
      <c r="B11" s="65" t="s">
        <v>863</v>
      </c>
      <c r="C11" s="65"/>
      <c r="D11" s="65"/>
      <c r="E11" s="65"/>
      <c r="F11" s="65"/>
      <c r="G11" s="65"/>
      <c r="H11" s="65"/>
      <c r="I11" s="65"/>
      <c r="J11" s="65"/>
      <c r="K11" s="65"/>
      <c r="L11" s="65"/>
      <c r="M11" s="65"/>
      <c r="N11" s="65"/>
      <c r="O11" s="65"/>
    </row>
    <row r="12" spans="1:15" x14ac:dyDescent="0.25">
      <c r="A12" s="16"/>
      <c r="B12" s="70"/>
      <c r="C12" s="70"/>
      <c r="D12" s="70"/>
      <c r="E12" s="70"/>
      <c r="F12" s="70"/>
      <c r="G12" s="70"/>
      <c r="H12" s="70"/>
      <c r="I12" s="70"/>
      <c r="J12" s="70"/>
      <c r="K12" s="70"/>
      <c r="L12" s="70"/>
      <c r="M12" s="70"/>
      <c r="N12" s="70"/>
      <c r="O12" s="70"/>
    </row>
    <row r="13" spans="1:15" x14ac:dyDescent="0.25">
      <c r="A13" s="16"/>
      <c r="B13" s="65" t="s">
        <v>864</v>
      </c>
      <c r="C13" s="65"/>
      <c r="D13" s="65"/>
      <c r="E13" s="65"/>
      <c r="F13" s="65"/>
      <c r="G13" s="65"/>
      <c r="H13" s="65"/>
      <c r="I13" s="65"/>
      <c r="J13" s="65"/>
      <c r="K13" s="65"/>
      <c r="L13" s="65"/>
      <c r="M13" s="65"/>
      <c r="N13" s="65"/>
      <c r="O13" s="65"/>
    </row>
    <row r="14" spans="1:15" x14ac:dyDescent="0.25">
      <c r="A14" s="16"/>
      <c r="B14" s="65"/>
      <c r="C14" s="65"/>
      <c r="D14" s="65"/>
      <c r="E14" s="65"/>
      <c r="F14" s="65"/>
      <c r="G14" s="65"/>
      <c r="H14" s="65"/>
      <c r="I14" s="65"/>
      <c r="J14" s="65"/>
      <c r="K14" s="65"/>
      <c r="L14" s="65"/>
      <c r="M14" s="65"/>
      <c r="N14" s="65"/>
      <c r="O14" s="65"/>
    </row>
    <row r="15" spans="1:15" ht="15.75" thickBot="1" x14ac:dyDescent="0.3">
      <c r="A15" s="16"/>
      <c r="B15" s="18"/>
      <c r="C15" s="19"/>
      <c r="D15" s="33" t="s">
        <v>336</v>
      </c>
      <c r="E15" s="33"/>
      <c r="F15" s="33"/>
      <c r="G15" s="33"/>
      <c r="H15" s="33"/>
      <c r="I15" s="19"/>
      <c r="J15" s="33" t="s">
        <v>337</v>
      </c>
      <c r="K15" s="33"/>
      <c r="L15" s="33"/>
      <c r="M15" s="33"/>
      <c r="N15" s="33"/>
      <c r="O15" s="19"/>
    </row>
    <row r="16" spans="1:15" ht="15.75" thickBot="1" x14ac:dyDescent="0.3">
      <c r="A16" s="16"/>
      <c r="B16" s="18"/>
      <c r="C16" s="19"/>
      <c r="D16" s="34">
        <v>2013</v>
      </c>
      <c r="E16" s="34"/>
      <c r="F16" s="19"/>
      <c r="G16" s="34">
        <v>2012</v>
      </c>
      <c r="H16" s="34"/>
      <c r="I16" s="19"/>
      <c r="J16" s="34">
        <v>2013</v>
      </c>
      <c r="K16" s="34"/>
      <c r="L16" s="19"/>
      <c r="M16" s="34">
        <v>2012</v>
      </c>
      <c r="N16" s="34"/>
      <c r="O16" s="19"/>
    </row>
    <row r="17" spans="1:15" x14ac:dyDescent="0.25">
      <c r="A17" s="16"/>
      <c r="B17" s="18"/>
      <c r="C17" s="19"/>
      <c r="D17" s="35" t="s">
        <v>301</v>
      </c>
      <c r="E17" s="35"/>
      <c r="F17" s="35"/>
      <c r="G17" s="35"/>
      <c r="H17" s="35"/>
      <c r="I17" s="35"/>
      <c r="J17" s="35"/>
      <c r="K17" s="35"/>
      <c r="L17" s="35"/>
      <c r="M17" s="35"/>
      <c r="N17" s="35"/>
      <c r="O17" s="19"/>
    </row>
    <row r="18" spans="1:15" x14ac:dyDescent="0.25">
      <c r="A18" s="16"/>
      <c r="B18" s="23" t="s">
        <v>749</v>
      </c>
      <c r="C18" s="24"/>
      <c r="D18" s="25" t="s">
        <v>248</v>
      </c>
      <c r="E18" s="26">
        <v>6185</v>
      </c>
      <c r="F18" s="24"/>
      <c r="G18" s="25" t="s">
        <v>248</v>
      </c>
      <c r="H18" s="26">
        <v>1387</v>
      </c>
      <c r="I18" s="24"/>
      <c r="J18" s="25" t="s">
        <v>248</v>
      </c>
      <c r="K18" s="26">
        <v>3504</v>
      </c>
      <c r="L18" s="24"/>
      <c r="M18" s="25" t="s">
        <v>248</v>
      </c>
      <c r="N18" s="47">
        <v>449</v>
      </c>
      <c r="O18" s="24"/>
    </row>
    <row r="19" spans="1:15" x14ac:dyDescent="0.25">
      <c r="A19" s="16"/>
      <c r="B19" s="27" t="s">
        <v>865</v>
      </c>
      <c r="C19" s="18"/>
      <c r="D19" s="53">
        <v>1069</v>
      </c>
      <c r="E19" s="53"/>
      <c r="F19" s="18"/>
      <c r="G19" s="87">
        <v>918</v>
      </c>
      <c r="H19" s="87"/>
      <c r="I19" s="18"/>
      <c r="J19" s="53">
        <v>3766</v>
      </c>
      <c r="K19" s="53"/>
      <c r="L19" s="18"/>
      <c r="M19" s="53">
        <v>1856</v>
      </c>
      <c r="N19" s="53"/>
      <c r="O19" s="18"/>
    </row>
    <row r="20" spans="1:15" ht="15.75" thickBot="1" x14ac:dyDescent="0.3">
      <c r="A20" s="16"/>
      <c r="B20" s="23" t="s">
        <v>866</v>
      </c>
      <c r="C20" s="24"/>
      <c r="D20" s="59" t="s">
        <v>867</v>
      </c>
      <c r="E20" s="59"/>
      <c r="F20" s="25" t="s">
        <v>305</v>
      </c>
      <c r="G20" s="59" t="s">
        <v>250</v>
      </c>
      <c r="H20" s="59"/>
      <c r="I20" s="24"/>
      <c r="J20" s="59" t="s">
        <v>868</v>
      </c>
      <c r="K20" s="59"/>
      <c r="L20" s="25" t="s">
        <v>305</v>
      </c>
      <c r="M20" s="59" t="s">
        <v>250</v>
      </c>
      <c r="N20" s="59"/>
      <c r="O20" s="24"/>
    </row>
    <row r="21" spans="1:15" ht="15.75" thickBot="1" x14ac:dyDescent="0.3">
      <c r="A21" s="16"/>
      <c r="B21" s="27" t="s">
        <v>765</v>
      </c>
      <c r="C21" s="18"/>
      <c r="D21" s="43" t="s">
        <v>248</v>
      </c>
      <c r="E21" s="44">
        <v>7215</v>
      </c>
      <c r="F21" s="18"/>
      <c r="G21" s="43" t="s">
        <v>248</v>
      </c>
      <c r="H21" s="44">
        <v>2305</v>
      </c>
      <c r="I21" s="18"/>
      <c r="J21" s="43" t="s">
        <v>248</v>
      </c>
      <c r="K21" s="44">
        <v>7215</v>
      </c>
      <c r="L21" s="18"/>
      <c r="M21" s="43" t="s">
        <v>248</v>
      </c>
      <c r="N21" s="44">
        <v>2305</v>
      </c>
      <c r="O21" s="18"/>
    </row>
    <row r="22" spans="1:15" ht="27.75" thickTop="1" thickBot="1" x14ac:dyDescent="0.3">
      <c r="A22" s="16"/>
      <c r="B22" s="23" t="s">
        <v>869</v>
      </c>
      <c r="C22" s="24"/>
      <c r="D22" s="31" t="s">
        <v>248</v>
      </c>
      <c r="E22" s="52">
        <v>20428213</v>
      </c>
      <c r="F22" s="24"/>
      <c r="G22" s="31" t="s">
        <v>248</v>
      </c>
      <c r="H22" s="52">
        <v>6444618</v>
      </c>
      <c r="I22" s="24"/>
      <c r="J22" s="31" t="s">
        <v>248</v>
      </c>
      <c r="K22" s="52">
        <v>20428213</v>
      </c>
      <c r="L22" s="24"/>
      <c r="M22" s="31" t="s">
        <v>248</v>
      </c>
      <c r="N22" s="52">
        <v>6444618</v>
      </c>
      <c r="O22" s="24"/>
    </row>
    <row r="23" spans="1:15" ht="15.75" thickTop="1" x14ac:dyDescent="0.25">
      <c r="A23" s="16"/>
      <c r="B23" s="65"/>
      <c r="C23" s="65"/>
      <c r="D23" s="65"/>
      <c r="E23" s="65"/>
      <c r="F23" s="65"/>
      <c r="G23" s="65"/>
      <c r="H23" s="65"/>
      <c r="I23" s="65"/>
      <c r="J23" s="65"/>
      <c r="K23" s="65"/>
      <c r="L23" s="65"/>
      <c r="M23" s="65"/>
      <c r="N23" s="65"/>
      <c r="O23" s="65"/>
    </row>
    <row r="24" spans="1:15" x14ac:dyDescent="0.25">
      <c r="A24" s="16"/>
      <c r="B24" s="65" t="s">
        <v>870</v>
      </c>
      <c r="C24" s="65"/>
      <c r="D24" s="65"/>
      <c r="E24" s="65"/>
      <c r="F24" s="65"/>
      <c r="G24" s="65"/>
      <c r="H24" s="65"/>
      <c r="I24" s="65"/>
      <c r="J24" s="65"/>
      <c r="K24" s="65"/>
      <c r="L24" s="65"/>
      <c r="M24" s="65"/>
      <c r="N24" s="65"/>
      <c r="O24" s="65"/>
    </row>
    <row r="25" spans="1:15" x14ac:dyDescent="0.25">
      <c r="A25" s="16"/>
      <c r="B25" s="65"/>
      <c r="C25" s="65"/>
      <c r="D25" s="65"/>
      <c r="E25" s="65"/>
      <c r="F25" s="65"/>
      <c r="G25" s="65"/>
      <c r="H25" s="65"/>
      <c r="I25" s="65"/>
      <c r="J25" s="65"/>
      <c r="K25" s="65"/>
      <c r="L25" s="65"/>
      <c r="M25" s="65"/>
      <c r="N25" s="65"/>
      <c r="O25" s="65"/>
    </row>
    <row r="26" spans="1:15" ht="15.75" thickBot="1" x14ac:dyDescent="0.3">
      <c r="A26" s="16"/>
      <c r="B26" s="18"/>
      <c r="C26" s="19"/>
      <c r="D26" s="33" t="s">
        <v>336</v>
      </c>
      <c r="E26" s="33"/>
      <c r="F26" s="33"/>
      <c r="G26" s="33"/>
      <c r="H26" s="33"/>
      <c r="I26" s="19"/>
      <c r="J26" s="33" t="s">
        <v>337</v>
      </c>
      <c r="K26" s="33"/>
      <c r="L26" s="33"/>
      <c r="M26" s="33"/>
      <c r="N26" s="33"/>
      <c r="O26" s="19"/>
    </row>
    <row r="27" spans="1:15" ht="15.75" thickBot="1" x14ac:dyDescent="0.3">
      <c r="A27" s="16"/>
      <c r="B27" s="18"/>
      <c r="C27" s="19"/>
      <c r="D27" s="34">
        <v>2013</v>
      </c>
      <c r="E27" s="34"/>
      <c r="F27" s="19"/>
      <c r="G27" s="34">
        <v>2012</v>
      </c>
      <c r="H27" s="34"/>
      <c r="I27" s="19"/>
      <c r="J27" s="34">
        <v>2013</v>
      </c>
      <c r="K27" s="34"/>
      <c r="L27" s="19"/>
      <c r="M27" s="34">
        <v>2012</v>
      </c>
      <c r="N27" s="34"/>
      <c r="O27" s="19"/>
    </row>
    <row r="28" spans="1:15" x14ac:dyDescent="0.25">
      <c r="A28" s="16"/>
      <c r="B28" s="18"/>
      <c r="C28" s="19"/>
      <c r="D28" s="35" t="s">
        <v>301</v>
      </c>
      <c r="E28" s="35"/>
      <c r="F28" s="35"/>
      <c r="G28" s="35"/>
      <c r="H28" s="35"/>
      <c r="I28" s="35"/>
      <c r="J28" s="35"/>
      <c r="K28" s="35"/>
      <c r="L28" s="35"/>
      <c r="M28" s="35"/>
      <c r="N28" s="35"/>
      <c r="O28" s="19"/>
    </row>
    <row r="29" spans="1:15" x14ac:dyDescent="0.25">
      <c r="A29" s="16"/>
      <c r="B29" s="23" t="s">
        <v>822</v>
      </c>
      <c r="C29" s="24"/>
      <c r="D29" s="45"/>
      <c r="E29" s="45"/>
      <c r="F29" s="24"/>
      <c r="G29" s="45"/>
      <c r="H29" s="45"/>
      <c r="I29" s="24"/>
      <c r="J29" s="45"/>
      <c r="K29" s="45"/>
      <c r="L29" s="24"/>
      <c r="M29" s="45"/>
      <c r="N29" s="45"/>
      <c r="O29" s="24"/>
    </row>
    <row r="30" spans="1:15" ht="26.25" x14ac:dyDescent="0.25">
      <c r="A30" s="16"/>
      <c r="B30" s="17" t="s">
        <v>871</v>
      </c>
      <c r="C30" s="18"/>
      <c r="D30" s="11" t="s">
        <v>248</v>
      </c>
      <c r="E30" s="28">
        <v>1973</v>
      </c>
      <c r="F30" s="18"/>
      <c r="G30" s="11" t="s">
        <v>248</v>
      </c>
      <c r="H30" s="29" t="s">
        <v>250</v>
      </c>
      <c r="I30" s="18"/>
      <c r="J30" s="11" t="s">
        <v>248</v>
      </c>
      <c r="K30" s="28">
        <v>6840</v>
      </c>
      <c r="L30" s="18"/>
      <c r="M30" s="11" t="s">
        <v>248</v>
      </c>
      <c r="N30" s="29" t="s">
        <v>250</v>
      </c>
      <c r="O30" s="18"/>
    </row>
    <row r="31" spans="1:15" ht="26.25" x14ac:dyDescent="0.25">
      <c r="A31" s="16"/>
      <c r="B31" s="40" t="s">
        <v>872</v>
      </c>
      <c r="C31" s="24"/>
      <c r="D31" s="25" t="s">
        <v>248</v>
      </c>
      <c r="E31" s="47">
        <v>357</v>
      </c>
      <c r="F31" s="24"/>
      <c r="G31" s="25" t="s">
        <v>248</v>
      </c>
      <c r="H31" s="47" t="s">
        <v>250</v>
      </c>
      <c r="I31" s="24"/>
      <c r="J31" s="25" t="s">
        <v>248</v>
      </c>
      <c r="K31" s="26">
        <v>1410</v>
      </c>
      <c r="L31" s="24"/>
      <c r="M31" s="25" t="s">
        <v>248</v>
      </c>
      <c r="N31" s="47" t="s">
        <v>250</v>
      </c>
      <c r="O31" s="24"/>
    </row>
    <row r="32" spans="1:15" x14ac:dyDescent="0.25">
      <c r="A32" s="16"/>
      <c r="B32" s="27" t="s">
        <v>873</v>
      </c>
      <c r="C32" s="18"/>
      <c r="D32" s="54"/>
      <c r="E32" s="54"/>
      <c r="F32" s="18"/>
      <c r="G32" s="54"/>
      <c r="H32" s="54"/>
      <c r="I32" s="18"/>
      <c r="J32" s="54"/>
      <c r="K32" s="54"/>
      <c r="L32" s="18"/>
      <c r="M32" s="54"/>
      <c r="N32" s="54"/>
      <c r="O32" s="18"/>
    </row>
    <row r="33" spans="1:15" ht="39" x14ac:dyDescent="0.25">
      <c r="A33" s="16"/>
      <c r="B33" s="40" t="s">
        <v>874</v>
      </c>
      <c r="C33" s="24"/>
      <c r="D33" s="25" t="s">
        <v>248</v>
      </c>
      <c r="E33" s="26">
        <v>1249</v>
      </c>
      <c r="F33" s="24"/>
      <c r="G33" s="25" t="s">
        <v>248</v>
      </c>
      <c r="H33" s="26">
        <v>3459</v>
      </c>
      <c r="I33" s="24"/>
      <c r="J33" s="25" t="s">
        <v>248</v>
      </c>
      <c r="K33" s="26">
        <v>1249</v>
      </c>
      <c r="L33" s="24"/>
      <c r="M33" s="25" t="s">
        <v>248</v>
      </c>
      <c r="N33" s="26">
        <v>3459</v>
      </c>
      <c r="O33" s="24"/>
    </row>
    <row r="34" spans="1:15" x14ac:dyDescent="0.25">
      <c r="A34" s="16"/>
      <c r="B34" s="65"/>
      <c r="C34" s="65"/>
      <c r="D34" s="65"/>
      <c r="E34" s="65"/>
      <c r="F34" s="65"/>
      <c r="G34" s="65"/>
      <c r="H34" s="65"/>
      <c r="I34" s="65"/>
      <c r="J34" s="65"/>
      <c r="K34" s="65"/>
      <c r="L34" s="65"/>
      <c r="M34" s="65"/>
      <c r="N34" s="65"/>
      <c r="O34" s="65"/>
    </row>
    <row r="35" spans="1:15" x14ac:dyDescent="0.25">
      <c r="A35" s="16"/>
      <c r="B35" s="65" t="s">
        <v>875</v>
      </c>
      <c r="C35" s="65"/>
      <c r="D35" s="65"/>
      <c r="E35" s="65"/>
      <c r="F35" s="65"/>
      <c r="G35" s="65"/>
      <c r="H35" s="65"/>
      <c r="I35" s="65"/>
      <c r="J35" s="65"/>
      <c r="K35" s="65"/>
      <c r="L35" s="65"/>
      <c r="M35" s="65"/>
      <c r="N35" s="65"/>
      <c r="O35" s="65"/>
    </row>
    <row r="36" spans="1:15" x14ac:dyDescent="0.25">
      <c r="A36" s="16"/>
      <c r="B36" s="65"/>
      <c r="C36" s="65"/>
      <c r="D36" s="65"/>
      <c r="E36" s="65"/>
      <c r="F36" s="65"/>
      <c r="G36" s="65"/>
      <c r="H36" s="65"/>
      <c r="I36" s="65"/>
      <c r="J36" s="65"/>
      <c r="K36" s="65"/>
      <c r="L36" s="65"/>
      <c r="M36" s="65"/>
      <c r="N36" s="65"/>
      <c r="O36" s="65"/>
    </row>
    <row r="37" spans="1:15" ht="25.5" customHeight="1" x14ac:dyDescent="0.25">
      <c r="A37" s="16"/>
      <c r="B37" s="65" t="s">
        <v>876</v>
      </c>
      <c r="C37" s="65"/>
      <c r="D37" s="65"/>
      <c r="E37" s="65"/>
      <c r="F37" s="65"/>
      <c r="G37" s="65"/>
      <c r="H37" s="65"/>
      <c r="I37" s="65"/>
      <c r="J37" s="65"/>
      <c r="K37" s="65"/>
      <c r="L37" s="65"/>
      <c r="M37" s="65"/>
      <c r="N37" s="65"/>
      <c r="O37" s="65"/>
    </row>
  </sheetData>
  <mergeCells count="53">
    <mergeCell ref="B37:O37"/>
    <mergeCell ref="B23:O23"/>
    <mergeCell ref="B24:O24"/>
    <mergeCell ref="B25:O25"/>
    <mergeCell ref="B34:O34"/>
    <mergeCell ref="B35:O35"/>
    <mergeCell ref="B36:O36"/>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D28:N28"/>
    <mergeCell ref="D29:E29"/>
    <mergeCell ref="G29:H29"/>
    <mergeCell ref="J29:K29"/>
    <mergeCell ref="M29:N29"/>
    <mergeCell ref="D32:E32"/>
    <mergeCell ref="G32:H32"/>
    <mergeCell ref="J32:K32"/>
    <mergeCell ref="M32:N32"/>
    <mergeCell ref="D26:H26"/>
    <mergeCell ref="J26:N26"/>
    <mergeCell ref="D27:E27"/>
    <mergeCell ref="G27:H27"/>
    <mergeCell ref="J27:K27"/>
    <mergeCell ref="M27:N27"/>
    <mergeCell ref="D17:N17"/>
    <mergeCell ref="D19:E19"/>
    <mergeCell ref="G19:H19"/>
    <mergeCell ref="J19:K19"/>
    <mergeCell ref="M19:N19"/>
    <mergeCell ref="D20:E20"/>
    <mergeCell ref="G20:H20"/>
    <mergeCell ref="J20:K20"/>
    <mergeCell ref="M20:N20"/>
    <mergeCell ref="D15:H15"/>
    <mergeCell ref="J15:N15"/>
    <mergeCell ref="D16:E16"/>
    <mergeCell ref="G16:H16"/>
    <mergeCell ref="J16:K16"/>
    <mergeCell ref="M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13.140625" bestFit="1" customWidth="1"/>
    <col min="2" max="2" width="36.5703125" bestFit="1" customWidth="1"/>
    <col min="3" max="3" width="19.85546875" customWidth="1"/>
    <col min="4" max="4" width="33.85546875" customWidth="1"/>
    <col min="5" max="5" width="12.42578125" customWidth="1"/>
    <col min="6" max="6" width="33.85546875" customWidth="1"/>
    <col min="7" max="7" width="6.7109375" customWidth="1"/>
    <col min="8" max="8" width="10.42578125" customWidth="1"/>
    <col min="9" max="9" width="3.28515625" customWidth="1"/>
  </cols>
  <sheetData>
    <row r="1" spans="1:9" ht="15" customHeight="1" x14ac:dyDescent="0.25">
      <c r="A1" s="6" t="s">
        <v>2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25</v>
      </c>
      <c r="B3" s="63" t="s">
        <v>8</v>
      </c>
      <c r="C3" s="63"/>
      <c r="D3" s="63"/>
      <c r="E3" s="63"/>
      <c r="F3" s="63"/>
      <c r="G3" s="63"/>
      <c r="H3" s="63"/>
      <c r="I3" s="63"/>
    </row>
    <row r="4" spans="1:9" ht="15" customHeight="1" x14ac:dyDescent="0.25">
      <c r="A4" s="16" t="s">
        <v>225</v>
      </c>
      <c r="B4" s="63" t="s">
        <v>8</v>
      </c>
      <c r="C4" s="63"/>
      <c r="D4" s="63"/>
      <c r="E4" s="63"/>
      <c r="F4" s="63"/>
      <c r="G4" s="63"/>
      <c r="H4" s="63"/>
      <c r="I4" s="63"/>
    </row>
    <row r="5" spans="1:9" x14ac:dyDescent="0.25">
      <c r="A5" s="16"/>
      <c r="B5" s="64" t="s">
        <v>877</v>
      </c>
      <c r="C5" s="64"/>
      <c r="D5" s="64"/>
      <c r="E5" s="64"/>
      <c r="F5" s="64"/>
      <c r="G5" s="64"/>
      <c r="H5" s="64"/>
      <c r="I5" s="64"/>
    </row>
    <row r="6" spans="1:9" x14ac:dyDescent="0.25">
      <c r="A6" s="16"/>
      <c r="B6" s="65"/>
      <c r="C6" s="65"/>
      <c r="D6" s="65"/>
      <c r="E6" s="65"/>
      <c r="F6" s="65"/>
      <c r="G6" s="65"/>
      <c r="H6" s="65"/>
      <c r="I6" s="65"/>
    </row>
    <row r="7" spans="1:9" ht="51" customHeight="1" x14ac:dyDescent="0.25">
      <c r="A7" s="16"/>
      <c r="B7" s="65" t="s">
        <v>878</v>
      </c>
      <c r="C7" s="65"/>
      <c r="D7" s="65"/>
      <c r="E7" s="65"/>
      <c r="F7" s="65"/>
      <c r="G7" s="65"/>
      <c r="H7" s="65"/>
      <c r="I7" s="65"/>
    </row>
    <row r="8" spans="1:9" x14ac:dyDescent="0.25">
      <c r="A8" s="16"/>
      <c r="B8" s="70"/>
      <c r="C8" s="70"/>
      <c r="D8" s="70"/>
      <c r="E8" s="70"/>
      <c r="F8" s="70"/>
      <c r="G8" s="70"/>
      <c r="H8" s="70"/>
      <c r="I8" s="70"/>
    </row>
    <row r="9" spans="1:9" x14ac:dyDescent="0.25">
      <c r="A9" s="16"/>
      <c r="B9" s="65" t="s">
        <v>879</v>
      </c>
      <c r="C9" s="65"/>
      <c r="D9" s="65"/>
      <c r="E9" s="65"/>
      <c r="F9" s="65"/>
      <c r="G9" s="65"/>
      <c r="H9" s="65"/>
      <c r="I9" s="65"/>
    </row>
    <row r="10" spans="1:9" x14ac:dyDescent="0.25">
      <c r="A10" s="16"/>
      <c r="B10" s="65"/>
      <c r="C10" s="65"/>
      <c r="D10" s="65"/>
      <c r="E10" s="65"/>
      <c r="F10" s="65"/>
      <c r="G10" s="65"/>
      <c r="H10" s="65"/>
      <c r="I10" s="65"/>
    </row>
    <row r="11" spans="1:9" x14ac:dyDescent="0.25">
      <c r="A11" s="16"/>
      <c r="B11" s="79"/>
      <c r="C11" s="80"/>
      <c r="D11" s="35" t="s">
        <v>317</v>
      </c>
      <c r="E11" s="35"/>
      <c r="F11" s="80"/>
      <c r="G11" s="35" t="s">
        <v>318</v>
      </c>
      <c r="H11" s="35"/>
      <c r="I11" s="80"/>
    </row>
    <row r="12" spans="1:9" ht="15.75" thickBot="1" x14ac:dyDescent="0.3">
      <c r="A12" s="16"/>
      <c r="B12" s="79"/>
      <c r="C12" s="80"/>
      <c r="D12" s="33" t="s">
        <v>299</v>
      </c>
      <c r="E12" s="33"/>
      <c r="F12" s="80"/>
      <c r="G12" s="33" t="s">
        <v>299</v>
      </c>
      <c r="H12" s="33"/>
      <c r="I12" s="80"/>
    </row>
    <row r="13" spans="1:9" x14ac:dyDescent="0.25">
      <c r="A13" s="16"/>
      <c r="B13" s="18"/>
      <c r="C13" s="19"/>
      <c r="D13" s="35" t="s">
        <v>301</v>
      </c>
      <c r="E13" s="35"/>
      <c r="F13" s="35"/>
      <c r="G13" s="35"/>
      <c r="H13" s="35"/>
      <c r="I13" s="19"/>
    </row>
    <row r="14" spans="1:9" x14ac:dyDescent="0.25">
      <c r="A14" s="16"/>
      <c r="B14" s="23" t="s">
        <v>880</v>
      </c>
      <c r="C14" s="24"/>
      <c r="D14" s="45"/>
      <c r="E14" s="45"/>
      <c r="F14" s="24"/>
      <c r="G14" s="45"/>
      <c r="H14" s="45"/>
      <c r="I14" s="24"/>
    </row>
    <row r="15" spans="1:9" x14ac:dyDescent="0.25">
      <c r="A15" s="16"/>
      <c r="B15" s="17" t="s">
        <v>881</v>
      </c>
      <c r="C15" s="18"/>
      <c r="D15" s="11" t="s">
        <v>248</v>
      </c>
      <c r="E15" s="29" t="s">
        <v>250</v>
      </c>
      <c r="F15" s="18"/>
      <c r="G15" s="11" t="s">
        <v>248</v>
      </c>
      <c r="H15" s="29" t="s">
        <v>250</v>
      </c>
      <c r="I15" s="18"/>
    </row>
    <row r="16" spans="1:9" ht="15.75" thickBot="1" x14ac:dyDescent="0.3">
      <c r="A16" s="16"/>
      <c r="B16" s="40" t="s">
        <v>366</v>
      </c>
      <c r="C16" s="24"/>
      <c r="D16" s="59" t="s">
        <v>250</v>
      </c>
      <c r="E16" s="59"/>
      <c r="F16" s="24"/>
      <c r="G16" s="59" t="s">
        <v>250</v>
      </c>
      <c r="H16" s="59"/>
      <c r="I16" s="24"/>
    </row>
    <row r="17" spans="1:9" ht="15.75" thickBot="1" x14ac:dyDescent="0.3">
      <c r="A17" s="16"/>
      <c r="B17" s="130" t="s">
        <v>882</v>
      </c>
      <c r="C17" s="18"/>
      <c r="D17" s="115" t="s">
        <v>250</v>
      </c>
      <c r="E17" s="115"/>
      <c r="F17" s="18"/>
      <c r="G17" s="115" t="s">
        <v>250</v>
      </c>
      <c r="H17" s="115"/>
      <c r="I17" s="18"/>
    </row>
    <row r="18" spans="1:9" x14ac:dyDescent="0.25">
      <c r="A18" s="16"/>
      <c r="B18" s="23" t="s">
        <v>883</v>
      </c>
      <c r="C18" s="24"/>
      <c r="D18" s="116"/>
      <c r="E18" s="116"/>
      <c r="F18" s="24"/>
      <c r="G18" s="116"/>
      <c r="H18" s="116"/>
      <c r="I18" s="24"/>
    </row>
    <row r="19" spans="1:9" x14ac:dyDescent="0.25">
      <c r="A19" s="16"/>
      <c r="B19" s="17" t="s">
        <v>881</v>
      </c>
      <c r="C19" s="18"/>
      <c r="D19" s="53">
        <v>2823</v>
      </c>
      <c r="E19" s="53"/>
      <c r="F19" s="18"/>
      <c r="G19" s="53">
        <v>4339</v>
      </c>
      <c r="H19" s="53"/>
      <c r="I19" s="18"/>
    </row>
    <row r="20" spans="1:9" ht="15.75" thickBot="1" x14ac:dyDescent="0.3">
      <c r="A20" s="16"/>
      <c r="B20" s="40" t="s">
        <v>366</v>
      </c>
      <c r="C20" s="24"/>
      <c r="D20" s="59">
        <v>670</v>
      </c>
      <c r="E20" s="59"/>
      <c r="F20" s="24"/>
      <c r="G20" s="46">
        <v>1192</v>
      </c>
      <c r="H20" s="46"/>
      <c r="I20" s="24"/>
    </row>
    <row r="21" spans="1:9" ht="15.75" thickBot="1" x14ac:dyDescent="0.3">
      <c r="A21" s="16"/>
      <c r="B21" s="130" t="s">
        <v>884</v>
      </c>
      <c r="C21" s="18"/>
      <c r="D21" s="114">
        <v>3493</v>
      </c>
      <c r="E21" s="114"/>
      <c r="F21" s="18"/>
      <c r="G21" s="114">
        <v>5531</v>
      </c>
      <c r="H21" s="114"/>
      <c r="I21" s="18"/>
    </row>
    <row r="22" spans="1:9" ht="15.75" thickBot="1" x14ac:dyDescent="0.3">
      <c r="A22" s="16"/>
      <c r="B22" s="40" t="s">
        <v>885</v>
      </c>
      <c r="C22" s="24"/>
      <c r="D22" s="31" t="s">
        <v>248</v>
      </c>
      <c r="E22" s="32">
        <v>3493</v>
      </c>
      <c r="F22" s="24"/>
      <c r="G22" s="31" t="s">
        <v>248</v>
      </c>
      <c r="H22" s="32">
        <v>5531</v>
      </c>
      <c r="I22" s="24"/>
    </row>
    <row r="23" spans="1:9" ht="15.75" thickTop="1" x14ac:dyDescent="0.25">
      <c r="A23" s="16"/>
      <c r="B23" s="65"/>
      <c r="C23" s="65"/>
      <c r="D23" s="65"/>
      <c r="E23" s="65"/>
      <c r="F23" s="65"/>
      <c r="G23" s="65"/>
      <c r="H23" s="65"/>
      <c r="I23" s="65"/>
    </row>
    <row r="24" spans="1:9" ht="38.25" customHeight="1" x14ac:dyDescent="0.25">
      <c r="A24" s="16"/>
      <c r="B24" s="65" t="s">
        <v>886</v>
      </c>
      <c r="C24" s="65"/>
      <c r="D24" s="65"/>
      <c r="E24" s="65"/>
      <c r="F24" s="65"/>
      <c r="G24" s="65"/>
      <c r="H24" s="65"/>
      <c r="I24" s="65"/>
    </row>
    <row r="25" spans="1:9" x14ac:dyDescent="0.25">
      <c r="A25" s="16"/>
      <c r="B25" s="65"/>
      <c r="C25" s="65"/>
      <c r="D25" s="65"/>
      <c r="E25" s="65"/>
      <c r="F25" s="65"/>
      <c r="G25" s="65"/>
      <c r="H25" s="65"/>
      <c r="I25" s="65"/>
    </row>
    <row r="26" spans="1:9" x14ac:dyDescent="0.25">
      <c r="A26" s="16"/>
      <c r="B26" s="65" t="s">
        <v>887</v>
      </c>
      <c r="C26" s="65"/>
      <c r="D26" s="65"/>
      <c r="E26" s="65"/>
      <c r="F26" s="65"/>
      <c r="G26" s="65"/>
      <c r="H26" s="65"/>
      <c r="I26" s="65"/>
    </row>
    <row r="27" spans="1:9" x14ac:dyDescent="0.25">
      <c r="A27" s="16"/>
      <c r="B27" s="65"/>
      <c r="C27" s="65"/>
      <c r="D27" s="65"/>
      <c r="E27" s="65"/>
      <c r="F27" s="65"/>
      <c r="G27" s="65"/>
      <c r="H27" s="65"/>
      <c r="I27" s="65"/>
    </row>
    <row r="28" spans="1:9" x14ac:dyDescent="0.25">
      <c r="A28" s="16"/>
      <c r="B28" s="79"/>
      <c r="C28" s="80"/>
      <c r="D28" s="20" t="s">
        <v>317</v>
      </c>
      <c r="E28" s="80"/>
      <c r="F28" s="20" t="s">
        <v>318</v>
      </c>
      <c r="G28" s="80"/>
    </row>
    <row r="29" spans="1:9" ht="15.75" thickBot="1" x14ac:dyDescent="0.3">
      <c r="A29" s="16"/>
      <c r="B29" s="79"/>
      <c r="C29" s="80"/>
      <c r="D29" s="21" t="s">
        <v>299</v>
      </c>
      <c r="E29" s="80"/>
      <c r="F29" s="21" t="s">
        <v>299</v>
      </c>
      <c r="G29" s="80"/>
    </row>
    <row r="30" spans="1:9" x14ac:dyDescent="0.25">
      <c r="A30" s="16"/>
      <c r="B30" s="23" t="s">
        <v>888</v>
      </c>
      <c r="C30" s="24"/>
      <c r="D30" s="47">
        <v>35</v>
      </c>
      <c r="E30" s="25" t="s">
        <v>692</v>
      </c>
      <c r="F30" s="47">
        <v>35</v>
      </c>
      <c r="G30" s="25" t="s">
        <v>692</v>
      </c>
    </row>
    <row r="31" spans="1:9" ht="26.25" x14ac:dyDescent="0.25">
      <c r="A31" s="16"/>
      <c r="B31" s="27" t="s">
        <v>889</v>
      </c>
      <c r="C31" s="18"/>
      <c r="D31" s="29" t="s">
        <v>890</v>
      </c>
      <c r="E31" s="11" t="s">
        <v>891</v>
      </c>
      <c r="F31" s="29" t="s">
        <v>892</v>
      </c>
      <c r="G31" s="11" t="s">
        <v>891</v>
      </c>
    </row>
    <row r="32" spans="1:9" x14ac:dyDescent="0.25">
      <c r="A32" s="16"/>
      <c r="B32" s="23" t="s">
        <v>893</v>
      </c>
      <c r="C32" s="24"/>
      <c r="D32" s="47">
        <v>1.2</v>
      </c>
      <c r="E32" s="25" t="s">
        <v>692</v>
      </c>
      <c r="F32" s="47">
        <v>0.6</v>
      </c>
      <c r="G32" s="25" t="s">
        <v>692</v>
      </c>
    </row>
    <row r="33" spans="1:9" x14ac:dyDescent="0.25">
      <c r="A33" s="16"/>
      <c r="B33" s="27" t="s">
        <v>42</v>
      </c>
      <c r="C33" s="18"/>
      <c r="D33" s="29">
        <v>0</v>
      </c>
      <c r="E33" s="11" t="s">
        <v>692</v>
      </c>
      <c r="F33" s="29">
        <v>0</v>
      </c>
      <c r="G33" s="11" t="s">
        <v>692</v>
      </c>
    </row>
    <row r="34" spans="1:9" ht="15.75" thickBot="1" x14ac:dyDescent="0.3">
      <c r="A34" s="16"/>
      <c r="B34" s="23" t="s">
        <v>894</v>
      </c>
      <c r="C34" s="24"/>
      <c r="D34" s="56">
        <v>0</v>
      </c>
      <c r="E34" s="25" t="s">
        <v>692</v>
      </c>
      <c r="F34" s="56">
        <v>0</v>
      </c>
      <c r="G34" s="25" t="s">
        <v>692</v>
      </c>
    </row>
    <row r="35" spans="1:9" ht="15.75" thickBot="1" x14ac:dyDescent="0.3">
      <c r="A35" s="16"/>
      <c r="B35" s="27" t="s">
        <v>895</v>
      </c>
      <c r="C35" s="18"/>
      <c r="D35" s="145">
        <v>9.9</v>
      </c>
      <c r="E35" s="11" t="s">
        <v>692</v>
      </c>
      <c r="F35" s="145">
        <v>4</v>
      </c>
      <c r="G35" s="11" t="s">
        <v>692</v>
      </c>
    </row>
    <row r="36" spans="1:9" ht="15.75" thickTop="1" x14ac:dyDescent="0.25">
      <c r="A36" s="16"/>
      <c r="B36" s="65"/>
      <c r="C36" s="65"/>
      <c r="D36" s="65"/>
      <c r="E36" s="65"/>
      <c r="F36" s="65"/>
      <c r="G36" s="65"/>
      <c r="H36" s="65"/>
      <c r="I36" s="65"/>
    </row>
    <row r="37" spans="1:9" x14ac:dyDescent="0.25">
      <c r="A37" s="16"/>
      <c r="B37" s="65" t="s">
        <v>896</v>
      </c>
      <c r="C37" s="65"/>
      <c r="D37" s="65"/>
      <c r="E37" s="65"/>
      <c r="F37" s="65"/>
      <c r="G37" s="65"/>
      <c r="H37" s="65"/>
      <c r="I37" s="65"/>
    </row>
    <row r="38" spans="1:9" x14ac:dyDescent="0.25">
      <c r="A38" s="16"/>
      <c r="B38" s="65"/>
      <c r="C38" s="65"/>
      <c r="D38" s="65"/>
      <c r="E38" s="65"/>
      <c r="F38" s="65"/>
      <c r="G38" s="65"/>
      <c r="H38" s="65"/>
      <c r="I38" s="65"/>
    </row>
    <row r="39" spans="1:9" x14ac:dyDescent="0.25">
      <c r="A39" s="16"/>
      <c r="B39" s="79"/>
      <c r="C39" s="80"/>
      <c r="D39" s="35" t="s">
        <v>317</v>
      </c>
      <c r="E39" s="35"/>
      <c r="F39" s="80"/>
      <c r="G39" s="35" t="s">
        <v>318</v>
      </c>
      <c r="H39" s="35"/>
      <c r="I39" s="80"/>
    </row>
    <row r="40" spans="1:9" ht="15.75" thickBot="1" x14ac:dyDescent="0.3">
      <c r="A40" s="16"/>
      <c r="B40" s="79"/>
      <c r="C40" s="80"/>
      <c r="D40" s="33" t="s">
        <v>299</v>
      </c>
      <c r="E40" s="33"/>
      <c r="F40" s="80"/>
      <c r="G40" s="33" t="s">
        <v>299</v>
      </c>
      <c r="H40" s="33"/>
      <c r="I40" s="80"/>
    </row>
    <row r="41" spans="1:9" x14ac:dyDescent="0.25">
      <c r="A41" s="16"/>
      <c r="B41" s="18"/>
      <c r="C41" s="19"/>
      <c r="D41" s="35" t="s">
        <v>301</v>
      </c>
      <c r="E41" s="35"/>
      <c r="F41" s="35"/>
      <c r="G41" s="35"/>
      <c r="H41" s="35"/>
      <c r="I41" s="19"/>
    </row>
    <row r="42" spans="1:9" x14ac:dyDescent="0.25">
      <c r="A42" s="16"/>
      <c r="B42" s="23" t="s">
        <v>897</v>
      </c>
      <c r="C42" s="24"/>
      <c r="D42" s="25" t="s">
        <v>248</v>
      </c>
      <c r="E42" s="26">
        <v>5491</v>
      </c>
      <c r="F42" s="24"/>
      <c r="G42" s="25" t="s">
        <v>248</v>
      </c>
      <c r="H42" s="26">
        <v>7762</v>
      </c>
      <c r="I42" s="24"/>
    </row>
    <row r="43" spans="1:9" x14ac:dyDescent="0.25">
      <c r="A43" s="16"/>
      <c r="B43" s="27" t="s">
        <v>898</v>
      </c>
      <c r="C43" s="18"/>
      <c r="D43" s="87" t="s">
        <v>899</v>
      </c>
      <c r="E43" s="87"/>
      <c r="F43" s="11" t="s">
        <v>305</v>
      </c>
      <c r="G43" s="87" t="s">
        <v>900</v>
      </c>
      <c r="H43" s="87"/>
      <c r="I43" s="11" t="s">
        <v>305</v>
      </c>
    </row>
    <row r="44" spans="1:9" x14ac:dyDescent="0.25">
      <c r="A44" s="16"/>
      <c r="B44" s="23" t="s">
        <v>42</v>
      </c>
      <c r="C44" s="24"/>
      <c r="D44" s="61" t="s">
        <v>250</v>
      </c>
      <c r="E44" s="61"/>
      <c r="F44" s="24"/>
      <c r="G44" s="61" t="s">
        <v>250</v>
      </c>
      <c r="H44" s="61"/>
      <c r="I44" s="24"/>
    </row>
    <row r="45" spans="1:9" ht="15.75" thickBot="1" x14ac:dyDescent="0.3">
      <c r="A45" s="16"/>
      <c r="B45" s="27" t="s">
        <v>894</v>
      </c>
      <c r="C45" s="18"/>
      <c r="D45" s="37" t="s">
        <v>250</v>
      </c>
      <c r="E45" s="37"/>
      <c r="F45" s="18"/>
      <c r="G45" s="37" t="s">
        <v>250</v>
      </c>
      <c r="H45" s="37"/>
      <c r="I45" s="18"/>
    </row>
    <row r="46" spans="1:9" ht="15.75" thickBot="1" x14ac:dyDescent="0.3">
      <c r="A46" s="16"/>
      <c r="B46" s="23" t="s">
        <v>901</v>
      </c>
      <c r="C46" s="24"/>
      <c r="D46" s="31" t="s">
        <v>248</v>
      </c>
      <c r="E46" s="32">
        <v>3493</v>
      </c>
      <c r="F46" s="24"/>
      <c r="G46" s="31" t="s">
        <v>248</v>
      </c>
      <c r="H46" s="32">
        <v>5531</v>
      </c>
      <c r="I46" s="24"/>
    </row>
    <row r="47" spans="1:9" ht="15.75" thickTop="1" x14ac:dyDescent="0.25">
      <c r="A47" s="16"/>
      <c r="B47" s="70"/>
      <c r="C47" s="70"/>
      <c r="D47" s="70"/>
      <c r="E47" s="70"/>
      <c r="F47" s="70"/>
      <c r="G47" s="70"/>
      <c r="H47" s="70"/>
      <c r="I47" s="70"/>
    </row>
    <row r="48" spans="1:9" x14ac:dyDescent="0.25">
      <c r="A48" s="16"/>
      <c r="B48" s="65" t="s">
        <v>902</v>
      </c>
      <c r="C48" s="65"/>
      <c r="D48" s="65"/>
      <c r="E48" s="65"/>
      <c r="F48" s="65"/>
      <c r="G48" s="65"/>
      <c r="H48" s="65"/>
      <c r="I48" s="65"/>
    </row>
    <row r="49" spans="1:9" x14ac:dyDescent="0.25">
      <c r="A49" s="16"/>
      <c r="B49" s="65"/>
      <c r="C49" s="65"/>
      <c r="D49" s="65"/>
      <c r="E49" s="65"/>
      <c r="F49" s="65"/>
      <c r="G49" s="65"/>
      <c r="H49" s="65"/>
      <c r="I49" s="65"/>
    </row>
    <row r="50" spans="1:9" ht="15.75" thickBot="1" x14ac:dyDescent="0.3">
      <c r="A50" s="16"/>
      <c r="B50" s="18"/>
      <c r="C50" s="19"/>
      <c r="D50" s="33" t="s">
        <v>299</v>
      </c>
      <c r="E50" s="33"/>
      <c r="F50" s="19"/>
    </row>
    <row r="51" spans="1:9" x14ac:dyDescent="0.25">
      <c r="A51" s="16"/>
      <c r="B51" s="18"/>
      <c r="C51" s="19"/>
      <c r="D51" s="85" t="s">
        <v>301</v>
      </c>
      <c r="E51" s="85"/>
      <c r="F51" s="19"/>
    </row>
    <row r="52" spans="1:9" x14ac:dyDescent="0.25">
      <c r="A52" s="16"/>
      <c r="B52" s="23" t="s">
        <v>903</v>
      </c>
      <c r="C52" s="24"/>
      <c r="D52" s="25" t="s">
        <v>248</v>
      </c>
      <c r="E52" s="47">
        <v>7</v>
      </c>
      <c r="F52" s="24"/>
    </row>
    <row r="53" spans="1:9" ht="15.75" thickBot="1" x14ac:dyDescent="0.3">
      <c r="A53" s="16"/>
      <c r="B53" s="27" t="s">
        <v>904</v>
      </c>
      <c r="C53" s="18"/>
      <c r="D53" s="36">
        <v>54523</v>
      </c>
      <c r="E53" s="36"/>
      <c r="F53" s="18"/>
    </row>
    <row r="54" spans="1:9" ht="15.75" thickBot="1" x14ac:dyDescent="0.3">
      <c r="A54" s="16"/>
      <c r="B54" s="23" t="s">
        <v>41</v>
      </c>
      <c r="C54" s="24"/>
      <c r="D54" s="31" t="s">
        <v>248</v>
      </c>
      <c r="E54" s="32">
        <v>54530</v>
      </c>
      <c r="F54" s="24"/>
    </row>
    <row r="55" spans="1:9" ht="15.75" thickTop="1" x14ac:dyDescent="0.25">
      <c r="A55" s="16"/>
      <c r="B55" s="65"/>
      <c r="C55" s="65"/>
      <c r="D55" s="65"/>
      <c r="E55" s="65"/>
      <c r="F55" s="65"/>
      <c r="G55" s="65"/>
      <c r="H55" s="65"/>
      <c r="I55" s="65"/>
    </row>
    <row r="56" spans="1:9" x14ac:dyDescent="0.25">
      <c r="A56" s="16"/>
      <c r="B56" s="65" t="s">
        <v>905</v>
      </c>
      <c r="C56" s="65"/>
      <c r="D56" s="65"/>
      <c r="E56" s="65"/>
      <c r="F56" s="65"/>
      <c r="G56" s="65"/>
      <c r="H56" s="65"/>
      <c r="I56" s="65"/>
    </row>
    <row r="57" spans="1:9" x14ac:dyDescent="0.25">
      <c r="A57" s="16"/>
      <c r="B57" s="65"/>
      <c r="C57" s="65"/>
      <c r="D57" s="65"/>
      <c r="E57" s="65"/>
      <c r="F57" s="65"/>
      <c r="G57" s="65"/>
      <c r="H57" s="65"/>
      <c r="I57" s="65"/>
    </row>
    <row r="58" spans="1:9" ht="15.75" thickBot="1" x14ac:dyDescent="0.3">
      <c r="A58" s="16"/>
      <c r="B58" s="18"/>
      <c r="C58" s="19"/>
      <c r="D58" s="33" t="s">
        <v>299</v>
      </c>
      <c r="E58" s="33"/>
      <c r="F58" s="19"/>
    </row>
    <row r="59" spans="1:9" x14ac:dyDescent="0.25">
      <c r="A59" s="16"/>
      <c r="B59" s="18"/>
      <c r="C59" s="19"/>
      <c r="D59" s="85" t="s">
        <v>301</v>
      </c>
      <c r="E59" s="85"/>
      <c r="F59" s="19"/>
    </row>
    <row r="60" spans="1:9" x14ac:dyDescent="0.25">
      <c r="A60" s="16"/>
      <c r="B60" s="23" t="s">
        <v>906</v>
      </c>
      <c r="C60" s="24"/>
      <c r="D60" s="45"/>
      <c r="E60" s="45"/>
      <c r="F60" s="24"/>
    </row>
    <row r="61" spans="1:9" x14ac:dyDescent="0.25">
      <c r="A61" s="16"/>
      <c r="B61" s="17" t="s">
        <v>897</v>
      </c>
      <c r="C61" s="18"/>
      <c r="D61" s="11" t="s">
        <v>248</v>
      </c>
      <c r="E61" s="28">
        <v>52292</v>
      </c>
      <c r="F61" s="18"/>
    </row>
    <row r="62" spans="1:9" x14ac:dyDescent="0.25">
      <c r="A62" s="16"/>
      <c r="B62" s="40" t="s">
        <v>898</v>
      </c>
      <c r="C62" s="24"/>
      <c r="D62" s="25" t="s">
        <v>248</v>
      </c>
      <c r="E62" s="26">
        <v>2231</v>
      </c>
      <c r="F62" s="24"/>
    </row>
    <row r="63" spans="1:9" ht="15.75" thickBot="1" x14ac:dyDescent="0.3">
      <c r="A63" s="16"/>
      <c r="B63" s="17" t="s">
        <v>42</v>
      </c>
      <c r="C63" s="18"/>
      <c r="D63" s="37" t="s">
        <v>250</v>
      </c>
      <c r="E63" s="37"/>
      <c r="F63" s="18"/>
    </row>
    <row r="64" spans="1:9" ht="15.75" thickBot="1" x14ac:dyDescent="0.3">
      <c r="A64" s="16"/>
      <c r="B64" s="129" t="s">
        <v>907</v>
      </c>
      <c r="C64" s="24"/>
      <c r="D64" s="143">
        <v>54523</v>
      </c>
      <c r="E64" s="143"/>
      <c r="F64" s="24"/>
    </row>
    <row r="65" spans="1:9" x14ac:dyDescent="0.25">
      <c r="A65" s="16"/>
      <c r="B65" s="27" t="s">
        <v>908</v>
      </c>
      <c r="C65" s="18"/>
      <c r="D65" s="189"/>
      <c r="E65" s="189"/>
      <c r="F65" s="18"/>
    </row>
    <row r="66" spans="1:9" ht="15.75" thickBot="1" x14ac:dyDescent="0.3">
      <c r="A66" s="16"/>
      <c r="B66" s="40" t="s">
        <v>42</v>
      </c>
      <c r="C66" s="24"/>
      <c r="D66" s="59" t="s">
        <v>250</v>
      </c>
      <c r="E66" s="59"/>
      <c r="F66" s="24"/>
    </row>
    <row r="67" spans="1:9" ht="15.75" thickBot="1" x14ac:dyDescent="0.3">
      <c r="A67" s="16"/>
      <c r="B67" s="130" t="s">
        <v>909</v>
      </c>
      <c r="C67" s="18"/>
      <c r="D67" s="115" t="s">
        <v>250</v>
      </c>
      <c r="E67" s="115"/>
      <c r="F67" s="18"/>
    </row>
    <row r="68" spans="1:9" ht="15.75" thickBot="1" x14ac:dyDescent="0.3">
      <c r="A68" s="16"/>
      <c r="B68" s="23" t="s">
        <v>910</v>
      </c>
      <c r="C68" s="24"/>
      <c r="D68" s="31" t="s">
        <v>248</v>
      </c>
      <c r="E68" s="32">
        <v>54523</v>
      </c>
      <c r="F68" s="24"/>
    </row>
    <row r="69" spans="1:9" ht="15.75" thickTop="1" x14ac:dyDescent="0.25">
      <c r="A69" s="16"/>
      <c r="B69" s="65"/>
      <c r="C69" s="65"/>
      <c r="D69" s="65"/>
      <c r="E69" s="65"/>
      <c r="F69" s="65"/>
      <c r="G69" s="65"/>
      <c r="H69" s="65"/>
      <c r="I69" s="65"/>
    </row>
    <row r="70" spans="1:9" ht="63.75" customHeight="1" x14ac:dyDescent="0.25">
      <c r="A70" s="16"/>
      <c r="B70" s="65" t="s">
        <v>911</v>
      </c>
      <c r="C70" s="65"/>
      <c r="D70" s="65"/>
      <c r="E70" s="65"/>
      <c r="F70" s="65"/>
      <c r="G70" s="65"/>
      <c r="H70" s="65"/>
      <c r="I70" s="65"/>
    </row>
    <row r="71" spans="1:9" x14ac:dyDescent="0.25">
      <c r="A71" s="16"/>
      <c r="B71" s="65"/>
      <c r="C71" s="65"/>
      <c r="D71" s="65"/>
      <c r="E71" s="65"/>
      <c r="F71" s="65"/>
      <c r="G71" s="65"/>
      <c r="H71" s="65"/>
      <c r="I71" s="65"/>
    </row>
    <row r="72" spans="1:9" x14ac:dyDescent="0.25">
      <c r="A72" s="16"/>
      <c r="B72" s="65" t="s">
        <v>912</v>
      </c>
      <c r="C72" s="65"/>
      <c r="D72" s="65"/>
      <c r="E72" s="65"/>
      <c r="F72" s="65"/>
      <c r="G72" s="65"/>
      <c r="H72" s="65"/>
      <c r="I72" s="65"/>
    </row>
    <row r="73" spans="1:9" x14ac:dyDescent="0.25">
      <c r="A73" s="16"/>
      <c r="B73" s="65"/>
      <c r="C73" s="65"/>
      <c r="D73" s="65"/>
      <c r="E73" s="65"/>
      <c r="F73" s="65"/>
      <c r="G73" s="65"/>
      <c r="H73" s="65"/>
      <c r="I73" s="65"/>
    </row>
    <row r="74" spans="1:9" ht="38.25" customHeight="1" x14ac:dyDescent="0.25">
      <c r="A74" s="16"/>
      <c r="B74" s="65" t="s">
        <v>913</v>
      </c>
      <c r="C74" s="65"/>
      <c r="D74" s="65"/>
      <c r="E74" s="65"/>
      <c r="F74" s="65"/>
      <c r="G74" s="65"/>
      <c r="H74" s="65"/>
      <c r="I74" s="65"/>
    </row>
  </sheetData>
  <mergeCells count="85">
    <mergeCell ref="B69:I69"/>
    <mergeCell ref="B70:I70"/>
    <mergeCell ref="B71:I71"/>
    <mergeCell ref="B72:I72"/>
    <mergeCell ref="B73:I73"/>
    <mergeCell ref="B74:I74"/>
    <mergeCell ref="B36:I36"/>
    <mergeCell ref="B37:I37"/>
    <mergeCell ref="B38:I38"/>
    <mergeCell ref="B47:I47"/>
    <mergeCell ref="B48:I48"/>
    <mergeCell ref="B49:I49"/>
    <mergeCell ref="B8:I8"/>
    <mergeCell ref="B9:I9"/>
    <mergeCell ref="B10:I10"/>
    <mergeCell ref="B23:I23"/>
    <mergeCell ref="B24:I24"/>
    <mergeCell ref="B25:I25"/>
    <mergeCell ref="D67:E67"/>
    <mergeCell ref="A1:A2"/>
    <mergeCell ref="B1:I1"/>
    <mergeCell ref="B2:I2"/>
    <mergeCell ref="B3:I3"/>
    <mergeCell ref="A4:A74"/>
    <mergeCell ref="B4:I4"/>
    <mergeCell ref="B5:I5"/>
    <mergeCell ref="B6:I6"/>
    <mergeCell ref="B7:I7"/>
    <mergeCell ref="D59:E59"/>
    <mergeCell ref="D60:E60"/>
    <mergeCell ref="D63:E63"/>
    <mergeCell ref="D64:E64"/>
    <mergeCell ref="D65:E65"/>
    <mergeCell ref="D66:E66"/>
    <mergeCell ref="D45:E45"/>
    <mergeCell ref="G45:H45"/>
    <mergeCell ref="D50:E50"/>
    <mergeCell ref="D51:E51"/>
    <mergeCell ref="D53:E53"/>
    <mergeCell ref="D58:E58"/>
    <mergeCell ref="B55:I55"/>
    <mergeCell ref="B56:I56"/>
    <mergeCell ref="B57:I57"/>
    <mergeCell ref="I39:I40"/>
    <mergeCell ref="D41:H41"/>
    <mergeCell ref="D43:E43"/>
    <mergeCell ref="G43:H43"/>
    <mergeCell ref="D44:E44"/>
    <mergeCell ref="G44:H44"/>
    <mergeCell ref="B39:B40"/>
    <mergeCell ref="C39:C40"/>
    <mergeCell ref="D39:E39"/>
    <mergeCell ref="D40:E40"/>
    <mergeCell ref="F39:F40"/>
    <mergeCell ref="G39:H39"/>
    <mergeCell ref="G40:H40"/>
    <mergeCell ref="D20:E20"/>
    <mergeCell ref="G20:H20"/>
    <mergeCell ref="D21:E21"/>
    <mergeCell ref="G21:H21"/>
    <mergeCell ref="B28:B29"/>
    <mergeCell ref="C28:C29"/>
    <mergeCell ref="E28:E29"/>
    <mergeCell ref="G28:G29"/>
    <mergeCell ref="B26:I26"/>
    <mergeCell ref="B27:I27"/>
    <mergeCell ref="D17:E17"/>
    <mergeCell ref="G17:H17"/>
    <mergeCell ref="D18:E18"/>
    <mergeCell ref="G18:H18"/>
    <mergeCell ref="D19:E19"/>
    <mergeCell ref="G19:H19"/>
    <mergeCell ref="I11:I12"/>
    <mergeCell ref="D13:H13"/>
    <mergeCell ref="D14:E14"/>
    <mergeCell ref="G14:H14"/>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914</v>
      </c>
      <c r="B1" s="1" t="s">
        <v>1</v>
      </c>
    </row>
    <row r="2" spans="1:2" x14ac:dyDescent="0.25">
      <c r="A2" s="6"/>
      <c r="B2" s="1" t="s">
        <v>2</v>
      </c>
    </row>
    <row r="3" spans="1:2" x14ac:dyDescent="0.25">
      <c r="A3" s="7" t="s">
        <v>915</v>
      </c>
      <c r="B3" s="3" t="s">
        <v>8</v>
      </c>
    </row>
    <row r="4" spans="1:2" x14ac:dyDescent="0.25">
      <c r="A4" s="16" t="s">
        <v>914</v>
      </c>
      <c r="B4" s="3" t="s">
        <v>8</v>
      </c>
    </row>
    <row r="5" spans="1:2" x14ac:dyDescent="0.25">
      <c r="A5" s="16"/>
      <c r="B5" s="10" t="s">
        <v>916</v>
      </c>
    </row>
    <row r="6" spans="1:2" x14ac:dyDescent="0.25">
      <c r="A6" s="16"/>
      <c r="B6" s="11"/>
    </row>
    <row r="7" spans="1:2" ht="102.75" x14ac:dyDescent="0.25">
      <c r="A7" s="16"/>
      <c r="B7" s="11" t="s">
        <v>91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42578125" customWidth="1"/>
    <col min="5" max="5" width="8.42578125" customWidth="1"/>
    <col min="6" max="6" width="2" customWidth="1"/>
    <col min="7" max="7" width="2.42578125" customWidth="1"/>
    <col min="8" max="8" width="7.5703125" customWidth="1"/>
    <col min="9" max="9" width="1.5703125" bestFit="1" customWidth="1"/>
    <col min="10" max="10" width="2.7109375" customWidth="1"/>
    <col min="11" max="11" width="10.5703125" customWidth="1"/>
    <col min="12" max="12" width="2.28515625" customWidth="1"/>
    <col min="13" max="13" width="2.7109375" customWidth="1"/>
    <col min="14" max="14" width="8.42578125" customWidth="1"/>
    <col min="15" max="15" width="1.5703125" bestFit="1" customWidth="1"/>
  </cols>
  <sheetData>
    <row r="1" spans="1:15" ht="15" customHeight="1" x14ac:dyDescent="0.25">
      <c r="A1" s="6" t="s">
        <v>9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918</v>
      </c>
      <c r="B3" s="63" t="s">
        <v>8</v>
      </c>
      <c r="C3" s="63"/>
      <c r="D3" s="63"/>
      <c r="E3" s="63"/>
      <c r="F3" s="63"/>
      <c r="G3" s="63"/>
      <c r="H3" s="63"/>
      <c r="I3" s="63"/>
      <c r="J3" s="63"/>
      <c r="K3" s="63"/>
      <c r="L3" s="63"/>
      <c r="M3" s="63"/>
      <c r="N3" s="63"/>
      <c r="O3" s="63"/>
    </row>
    <row r="4" spans="1:15" ht="15" customHeight="1" x14ac:dyDescent="0.25">
      <c r="A4" s="16" t="s">
        <v>918</v>
      </c>
      <c r="B4" s="63" t="s">
        <v>8</v>
      </c>
      <c r="C4" s="63"/>
      <c r="D4" s="63"/>
      <c r="E4" s="63"/>
      <c r="F4" s="63"/>
      <c r="G4" s="63"/>
      <c r="H4" s="63"/>
      <c r="I4" s="63"/>
      <c r="J4" s="63"/>
      <c r="K4" s="63"/>
      <c r="L4" s="63"/>
      <c r="M4" s="63"/>
      <c r="N4" s="63"/>
      <c r="O4" s="63"/>
    </row>
    <row r="5" spans="1:15" x14ac:dyDescent="0.25">
      <c r="A5" s="16"/>
      <c r="B5" s="64" t="s">
        <v>919</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920</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ht="15.75" thickBot="1" x14ac:dyDescent="0.3">
      <c r="A9" s="16"/>
      <c r="B9" s="18"/>
      <c r="C9" s="19"/>
      <c r="D9" s="33" t="s">
        <v>336</v>
      </c>
      <c r="E9" s="33"/>
      <c r="F9" s="33"/>
      <c r="G9" s="33"/>
      <c r="H9" s="33"/>
      <c r="I9" s="19"/>
      <c r="J9" s="33" t="s">
        <v>337</v>
      </c>
      <c r="K9" s="33"/>
      <c r="L9" s="33"/>
      <c r="M9" s="33"/>
      <c r="N9" s="33"/>
      <c r="O9" s="19"/>
    </row>
    <row r="10" spans="1:15" ht="15.75" thickBot="1" x14ac:dyDescent="0.3">
      <c r="A10" s="16"/>
      <c r="B10" s="18"/>
      <c r="C10" s="19"/>
      <c r="D10" s="34">
        <v>2013</v>
      </c>
      <c r="E10" s="34"/>
      <c r="F10" s="22"/>
      <c r="G10" s="34">
        <v>2012</v>
      </c>
      <c r="H10" s="34"/>
      <c r="I10" s="19"/>
      <c r="J10" s="34">
        <v>2013</v>
      </c>
      <c r="K10" s="34"/>
      <c r="L10" s="22"/>
      <c r="M10" s="34">
        <v>2012</v>
      </c>
      <c r="N10" s="34"/>
      <c r="O10" s="19"/>
    </row>
    <row r="11" spans="1:15" x14ac:dyDescent="0.25">
      <c r="A11" s="16"/>
      <c r="B11" s="18"/>
      <c r="C11" s="19"/>
      <c r="D11" s="35" t="s">
        <v>301</v>
      </c>
      <c r="E11" s="35"/>
      <c r="F11" s="35"/>
      <c r="G11" s="35"/>
      <c r="H11" s="35"/>
      <c r="I11" s="35"/>
      <c r="J11" s="35"/>
      <c r="K11" s="35"/>
      <c r="L11" s="35"/>
      <c r="M11" s="35"/>
      <c r="N11" s="35"/>
      <c r="O11" s="19"/>
    </row>
    <row r="12" spans="1:15" x14ac:dyDescent="0.25">
      <c r="A12" s="16"/>
      <c r="B12" s="23" t="s">
        <v>921</v>
      </c>
      <c r="C12" s="24"/>
      <c r="D12" s="45"/>
      <c r="E12" s="45"/>
      <c r="F12" s="24"/>
      <c r="G12" s="45"/>
      <c r="H12" s="45"/>
      <c r="I12" s="24"/>
      <c r="J12" s="45"/>
      <c r="K12" s="45"/>
      <c r="L12" s="24"/>
      <c r="M12" s="45"/>
      <c r="N12" s="45"/>
      <c r="O12" s="24"/>
    </row>
    <row r="13" spans="1:15" x14ac:dyDescent="0.25">
      <c r="A13" s="16"/>
      <c r="B13" s="17" t="s">
        <v>339</v>
      </c>
      <c r="C13" s="18"/>
      <c r="D13" s="11" t="s">
        <v>248</v>
      </c>
      <c r="E13" s="29" t="s">
        <v>922</v>
      </c>
      <c r="F13" s="11" t="s">
        <v>305</v>
      </c>
      <c r="G13" s="11" t="s">
        <v>248</v>
      </c>
      <c r="H13" s="28">
        <v>26676</v>
      </c>
      <c r="I13" s="18"/>
      <c r="J13" s="11" t="s">
        <v>248</v>
      </c>
      <c r="K13" s="29" t="s">
        <v>923</v>
      </c>
      <c r="L13" s="11" t="s">
        <v>305</v>
      </c>
      <c r="M13" s="11" t="s">
        <v>248</v>
      </c>
      <c r="N13" s="28">
        <v>49695</v>
      </c>
      <c r="O13" s="18"/>
    </row>
    <row r="14" spans="1:15" ht="15.75" thickBot="1" x14ac:dyDescent="0.3">
      <c r="A14" s="16"/>
      <c r="B14" s="40" t="s">
        <v>924</v>
      </c>
      <c r="C14" s="24"/>
      <c r="D14" s="46">
        <v>88789</v>
      </c>
      <c r="E14" s="46"/>
      <c r="F14" s="24"/>
      <c r="G14" s="59" t="s">
        <v>925</v>
      </c>
      <c r="H14" s="59"/>
      <c r="I14" s="25" t="s">
        <v>305</v>
      </c>
      <c r="J14" s="46">
        <v>128670</v>
      </c>
      <c r="K14" s="46"/>
      <c r="L14" s="24"/>
      <c r="M14" s="59" t="s">
        <v>926</v>
      </c>
      <c r="N14" s="59"/>
      <c r="O14" s="25" t="s">
        <v>305</v>
      </c>
    </row>
    <row r="15" spans="1:15" x14ac:dyDescent="0.25">
      <c r="A15" s="16"/>
      <c r="B15" s="42"/>
      <c r="C15" s="18"/>
      <c r="D15" s="96" t="s">
        <v>927</v>
      </c>
      <c r="E15" s="96"/>
      <c r="F15" s="11" t="s">
        <v>305</v>
      </c>
      <c r="G15" s="95">
        <v>7102</v>
      </c>
      <c r="H15" s="95"/>
      <c r="I15" s="18"/>
      <c r="J15" s="96" t="s">
        <v>928</v>
      </c>
      <c r="K15" s="96"/>
      <c r="L15" s="11" t="s">
        <v>305</v>
      </c>
      <c r="M15" s="95">
        <v>9419</v>
      </c>
      <c r="N15" s="95"/>
      <c r="O15" s="18"/>
    </row>
    <row r="16" spans="1:15" x14ac:dyDescent="0.25">
      <c r="A16" s="16"/>
      <c r="B16" s="23" t="s">
        <v>929</v>
      </c>
      <c r="C16" s="24"/>
      <c r="D16" s="45"/>
      <c r="E16" s="45"/>
      <c r="F16" s="24"/>
      <c r="G16" s="45"/>
      <c r="H16" s="45"/>
      <c r="I16" s="24"/>
      <c r="J16" s="45"/>
      <c r="K16" s="45"/>
      <c r="L16" s="24"/>
      <c r="M16" s="45"/>
      <c r="N16" s="45"/>
      <c r="O16" s="24"/>
    </row>
    <row r="17" spans="1:15" ht="26.25" x14ac:dyDescent="0.25">
      <c r="A17" s="16"/>
      <c r="B17" s="17" t="s">
        <v>930</v>
      </c>
      <c r="C17" s="18"/>
      <c r="D17" s="53">
        <v>60137</v>
      </c>
      <c r="E17" s="53"/>
      <c r="F17" s="18"/>
      <c r="G17" s="53">
        <v>25620</v>
      </c>
      <c r="H17" s="53"/>
      <c r="I17" s="18"/>
      <c r="J17" s="53">
        <v>154352</v>
      </c>
      <c r="K17" s="53"/>
      <c r="L17" s="18"/>
      <c r="M17" s="53">
        <v>51006</v>
      </c>
      <c r="N17" s="53"/>
      <c r="O17" s="18"/>
    </row>
    <row r="18" spans="1:15" x14ac:dyDescent="0.25">
      <c r="A18" s="16"/>
      <c r="B18" s="40" t="s">
        <v>931</v>
      </c>
      <c r="C18" s="24"/>
      <c r="D18" s="61" t="s">
        <v>932</v>
      </c>
      <c r="E18" s="61"/>
      <c r="F18" s="25" t="s">
        <v>305</v>
      </c>
      <c r="G18" s="61" t="s">
        <v>250</v>
      </c>
      <c r="H18" s="61"/>
      <c r="I18" s="24"/>
      <c r="J18" s="61" t="s">
        <v>933</v>
      </c>
      <c r="K18" s="61"/>
      <c r="L18" s="25" t="s">
        <v>305</v>
      </c>
      <c r="M18" s="61" t="s">
        <v>250</v>
      </c>
      <c r="N18" s="61"/>
      <c r="O18" s="24"/>
    </row>
    <row r="19" spans="1:15" ht="39" x14ac:dyDescent="0.25">
      <c r="A19" s="16"/>
      <c r="B19" s="17" t="s">
        <v>934</v>
      </c>
      <c r="C19" s="18"/>
      <c r="D19" s="87" t="s">
        <v>935</v>
      </c>
      <c r="E19" s="87"/>
      <c r="F19" s="11" t="s">
        <v>305</v>
      </c>
      <c r="G19" s="87" t="s">
        <v>936</v>
      </c>
      <c r="H19" s="87"/>
      <c r="I19" s="11" t="s">
        <v>305</v>
      </c>
      <c r="J19" s="87" t="s">
        <v>937</v>
      </c>
      <c r="K19" s="87"/>
      <c r="L19" s="11" t="s">
        <v>305</v>
      </c>
      <c r="M19" s="87" t="s">
        <v>938</v>
      </c>
      <c r="N19" s="87"/>
      <c r="O19" s="11" t="s">
        <v>305</v>
      </c>
    </row>
    <row r="20" spans="1:15" ht="39" x14ac:dyDescent="0.25">
      <c r="A20" s="16"/>
      <c r="B20" s="40" t="s">
        <v>939</v>
      </c>
      <c r="C20" s="24"/>
      <c r="D20" s="45"/>
      <c r="E20" s="45"/>
      <c r="F20" s="24"/>
      <c r="G20" s="45"/>
      <c r="H20" s="45"/>
      <c r="I20" s="24"/>
      <c r="J20" s="45"/>
      <c r="K20" s="45"/>
      <c r="L20" s="24"/>
      <c r="M20" s="45"/>
      <c r="N20" s="45"/>
      <c r="O20" s="24"/>
    </row>
    <row r="21" spans="1:15" x14ac:dyDescent="0.25">
      <c r="A21" s="16"/>
      <c r="B21" s="130" t="s">
        <v>940</v>
      </c>
      <c r="C21" s="18"/>
      <c r="D21" s="53">
        <v>37768</v>
      </c>
      <c r="E21" s="53"/>
      <c r="F21" s="18"/>
      <c r="G21" s="53">
        <v>20723</v>
      </c>
      <c r="H21" s="53"/>
      <c r="I21" s="18"/>
      <c r="J21" s="87" t="s">
        <v>941</v>
      </c>
      <c r="K21" s="87"/>
      <c r="L21" s="11" t="s">
        <v>305</v>
      </c>
      <c r="M21" s="53">
        <v>25528</v>
      </c>
      <c r="N21" s="53"/>
      <c r="O21" s="18"/>
    </row>
    <row r="22" spans="1:15" x14ac:dyDescent="0.25">
      <c r="A22" s="16"/>
      <c r="B22" s="129" t="s">
        <v>942</v>
      </c>
      <c r="C22" s="24"/>
      <c r="D22" s="58">
        <v>27510</v>
      </c>
      <c r="E22" s="58"/>
      <c r="F22" s="24"/>
      <c r="G22" s="58">
        <v>6693</v>
      </c>
      <c r="H22" s="58"/>
      <c r="I22" s="24"/>
      <c r="J22" s="58">
        <v>7876</v>
      </c>
      <c r="K22" s="58"/>
      <c r="L22" s="24"/>
      <c r="M22" s="58">
        <v>8636</v>
      </c>
      <c r="N22" s="58"/>
      <c r="O22" s="24"/>
    </row>
    <row r="23" spans="1:15" ht="15.75" thickBot="1" x14ac:dyDescent="0.3">
      <c r="A23" s="16"/>
      <c r="B23" s="130" t="s">
        <v>943</v>
      </c>
      <c r="C23" s="18"/>
      <c r="D23" s="37" t="s">
        <v>944</v>
      </c>
      <c r="E23" s="37"/>
      <c r="F23" s="11" t="s">
        <v>305</v>
      </c>
      <c r="G23" s="37" t="s">
        <v>945</v>
      </c>
      <c r="H23" s="37"/>
      <c r="I23" s="11" t="s">
        <v>305</v>
      </c>
      <c r="J23" s="37" t="s">
        <v>946</v>
      </c>
      <c r="K23" s="37"/>
      <c r="L23" s="11" t="s">
        <v>305</v>
      </c>
      <c r="M23" s="37" t="s">
        <v>947</v>
      </c>
      <c r="N23" s="37"/>
      <c r="O23" s="11" t="s">
        <v>305</v>
      </c>
    </row>
    <row r="24" spans="1:15" ht="15.75" thickBot="1" x14ac:dyDescent="0.3">
      <c r="A24" s="16"/>
      <c r="B24" s="30"/>
      <c r="C24" s="24"/>
      <c r="D24" s="31" t="s">
        <v>248</v>
      </c>
      <c r="E24" s="32">
        <v>25949</v>
      </c>
      <c r="F24" s="24"/>
      <c r="G24" s="31" t="s">
        <v>248</v>
      </c>
      <c r="H24" s="32">
        <v>39760</v>
      </c>
      <c r="I24" s="24"/>
      <c r="J24" s="31" t="s">
        <v>248</v>
      </c>
      <c r="K24" s="32">
        <v>108560</v>
      </c>
      <c r="L24" s="24"/>
      <c r="M24" s="31" t="s">
        <v>248</v>
      </c>
      <c r="N24" s="32">
        <v>68487</v>
      </c>
      <c r="O24" s="24"/>
    </row>
  </sheetData>
  <mergeCells count="61">
    <mergeCell ref="B5:O5"/>
    <mergeCell ref="B6:O6"/>
    <mergeCell ref="B7:O7"/>
    <mergeCell ref="B8:O8"/>
    <mergeCell ref="D23:E23"/>
    <mergeCell ref="G23:H23"/>
    <mergeCell ref="J23:K23"/>
    <mergeCell ref="M23:N23"/>
    <mergeCell ref="A1:A2"/>
    <mergeCell ref="B1:O1"/>
    <mergeCell ref="B2:O2"/>
    <mergeCell ref="B3:O3"/>
    <mergeCell ref="A4:A24"/>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3.5703125" bestFit="1" customWidth="1"/>
    <col min="7" max="7" width="1.85546875" bestFit="1" customWidth="1"/>
    <col min="8" max="8" width="4.140625" bestFit="1" customWidth="1"/>
    <col min="9" max="9" width="1.5703125" bestFit="1" customWidth="1"/>
    <col min="10" max="10" width="2.140625" customWidth="1"/>
    <col min="11" max="11" width="4.85546875" customWidth="1"/>
    <col min="12" max="12" width="1.85546875" customWidth="1"/>
    <col min="13" max="13" width="2.140625" customWidth="1"/>
    <col min="14" max="14" width="4.140625" customWidth="1"/>
    <col min="15" max="15" width="1.5703125" bestFit="1" customWidth="1"/>
  </cols>
  <sheetData>
    <row r="1" spans="1:15" ht="15" customHeight="1" x14ac:dyDescent="0.25">
      <c r="A1" s="6" t="s">
        <v>9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48</v>
      </c>
      <c r="B3" s="63" t="s">
        <v>8</v>
      </c>
      <c r="C3" s="63"/>
      <c r="D3" s="63"/>
      <c r="E3" s="63"/>
      <c r="F3" s="63"/>
      <c r="G3" s="63"/>
      <c r="H3" s="63"/>
      <c r="I3" s="63"/>
      <c r="J3" s="63"/>
      <c r="K3" s="63"/>
      <c r="L3" s="63"/>
      <c r="M3" s="63"/>
      <c r="N3" s="63"/>
      <c r="O3" s="63"/>
    </row>
    <row r="4" spans="1:15" ht="15" customHeight="1" x14ac:dyDescent="0.25">
      <c r="A4" s="16" t="s">
        <v>948</v>
      </c>
      <c r="B4" s="63" t="s">
        <v>8</v>
      </c>
      <c r="C4" s="63"/>
      <c r="D4" s="63"/>
      <c r="E4" s="63"/>
      <c r="F4" s="63"/>
      <c r="G4" s="63"/>
      <c r="H4" s="63"/>
      <c r="I4" s="63"/>
      <c r="J4" s="63"/>
      <c r="K4" s="63"/>
      <c r="L4" s="63"/>
      <c r="M4" s="63"/>
      <c r="N4" s="63"/>
      <c r="O4" s="63"/>
    </row>
    <row r="5" spans="1:15" x14ac:dyDescent="0.25">
      <c r="A5" s="16"/>
      <c r="B5" s="64" t="s">
        <v>949</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950</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x14ac:dyDescent="0.25">
      <c r="A9" s="16"/>
      <c r="B9" s="79"/>
      <c r="C9" s="80"/>
      <c r="D9" s="35" t="s">
        <v>317</v>
      </c>
      <c r="E9" s="35"/>
      <c r="F9" s="35"/>
      <c r="G9" s="35"/>
      <c r="H9" s="35"/>
      <c r="I9" s="80"/>
      <c r="J9" s="35" t="s">
        <v>318</v>
      </c>
      <c r="K9" s="35"/>
      <c r="L9" s="35"/>
      <c r="M9" s="35"/>
      <c r="N9" s="35"/>
      <c r="O9" s="80"/>
    </row>
    <row r="10" spans="1:15" ht="15.75" thickBot="1" x14ac:dyDescent="0.3">
      <c r="A10" s="16"/>
      <c r="B10" s="79"/>
      <c r="C10" s="80"/>
      <c r="D10" s="33" t="s">
        <v>951</v>
      </c>
      <c r="E10" s="33"/>
      <c r="F10" s="33"/>
      <c r="G10" s="33"/>
      <c r="H10" s="33"/>
      <c r="I10" s="80"/>
      <c r="J10" s="33" t="s">
        <v>951</v>
      </c>
      <c r="K10" s="33"/>
      <c r="L10" s="33"/>
      <c r="M10" s="33"/>
      <c r="N10" s="33"/>
      <c r="O10" s="80"/>
    </row>
    <row r="11" spans="1:15" ht="15.75" thickBot="1" x14ac:dyDescent="0.3">
      <c r="A11" s="16"/>
      <c r="B11" s="18"/>
      <c r="C11" s="19"/>
      <c r="D11" s="34">
        <v>2013</v>
      </c>
      <c r="E11" s="34"/>
      <c r="F11" s="22"/>
      <c r="G11" s="34">
        <v>2012</v>
      </c>
      <c r="H11" s="34"/>
      <c r="I11" s="19"/>
      <c r="J11" s="34">
        <v>2013</v>
      </c>
      <c r="K11" s="34"/>
      <c r="L11" s="22"/>
      <c r="M11" s="34">
        <v>2012</v>
      </c>
      <c r="N11" s="34"/>
      <c r="O11" s="19"/>
    </row>
    <row r="12" spans="1:15" x14ac:dyDescent="0.25">
      <c r="A12" s="16"/>
      <c r="B12" s="18"/>
      <c r="C12" s="19"/>
      <c r="D12" s="35" t="s">
        <v>301</v>
      </c>
      <c r="E12" s="35"/>
      <c r="F12" s="35"/>
      <c r="G12" s="35"/>
      <c r="H12" s="35"/>
      <c r="I12" s="35"/>
      <c r="J12" s="35"/>
      <c r="K12" s="35"/>
      <c r="L12" s="35"/>
      <c r="M12" s="35"/>
      <c r="N12" s="35"/>
      <c r="O12" s="19"/>
    </row>
    <row r="13" spans="1:15" x14ac:dyDescent="0.25">
      <c r="A13" s="16"/>
      <c r="B13" s="23" t="s">
        <v>952</v>
      </c>
      <c r="C13" s="24"/>
      <c r="D13" s="45"/>
      <c r="E13" s="45"/>
      <c r="F13" s="24"/>
      <c r="G13" s="45"/>
      <c r="H13" s="45"/>
      <c r="I13" s="24"/>
      <c r="J13" s="45"/>
      <c r="K13" s="45"/>
      <c r="L13" s="24"/>
      <c r="M13" s="45"/>
      <c r="N13" s="45"/>
      <c r="O13" s="24"/>
    </row>
    <row r="14" spans="1:15" x14ac:dyDescent="0.25">
      <c r="A14" s="16"/>
      <c r="B14" s="17" t="s">
        <v>953</v>
      </c>
      <c r="C14" s="18"/>
      <c r="D14" s="11" t="s">
        <v>248</v>
      </c>
      <c r="E14" s="29">
        <v>432</v>
      </c>
      <c r="F14" s="18"/>
      <c r="G14" s="11" t="s">
        <v>248</v>
      </c>
      <c r="H14" s="29">
        <v>11</v>
      </c>
      <c r="I14" s="18"/>
      <c r="J14" s="11" t="s">
        <v>248</v>
      </c>
      <c r="K14" s="29">
        <v>635</v>
      </c>
      <c r="L14" s="18"/>
      <c r="M14" s="11" t="s">
        <v>248</v>
      </c>
      <c r="N14" s="29">
        <v>54</v>
      </c>
      <c r="O14" s="18"/>
    </row>
    <row r="15" spans="1:15" ht="15.75" thickBot="1" x14ac:dyDescent="0.3">
      <c r="A15" s="16"/>
      <c r="B15" s="40" t="s">
        <v>954</v>
      </c>
      <c r="C15" s="24"/>
      <c r="D15" s="46">
        <v>4661</v>
      </c>
      <c r="E15" s="46"/>
      <c r="F15" s="24"/>
      <c r="G15" s="46">
        <v>1903</v>
      </c>
      <c r="H15" s="46"/>
      <c r="I15" s="24"/>
      <c r="J15" s="46">
        <v>10675</v>
      </c>
      <c r="K15" s="46"/>
      <c r="L15" s="24"/>
      <c r="M15" s="46">
        <v>4437</v>
      </c>
      <c r="N15" s="46"/>
      <c r="O15" s="24"/>
    </row>
    <row r="16" spans="1:15" x14ac:dyDescent="0.25">
      <c r="A16" s="16"/>
      <c r="B16" s="42"/>
      <c r="C16" s="18"/>
      <c r="D16" s="95">
        <v>5093</v>
      </c>
      <c r="E16" s="95"/>
      <c r="F16" s="18"/>
      <c r="G16" s="95">
        <v>1914</v>
      </c>
      <c r="H16" s="95"/>
      <c r="I16" s="18"/>
      <c r="J16" s="95">
        <v>11310</v>
      </c>
      <c r="K16" s="95"/>
      <c r="L16" s="18"/>
      <c r="M16" s="95">
        <v>4491</v>
      </c>
      <c r="N16" s="95"/>
      <c r="O16" s="18"/>
    </row>
    <row r="17" spans="1:15" x14ac:dyDescent="0.25">
      <c r="A17" s="16"/>
      <c r="B17" s="23" t="s">
        <v>955</v>
      </c>
      <c r="C17" s="24"/>
      <c r="D17" s="45"/>
      <c r="E17" s="45"/>
      <c r="F17" s="24"/>
      <c r="G17" s="45"/>
      <c r="H17" s="45"/>
      <c r="I17" s="24"/>
      <c r="J17" s="45"/>
      <c r="K17" s="45"/>
      <c r="L17" s="24"/>
      <c r="M17" s="45"/>
      <c r="N17" s="45"/>
      <c r="O17" s="24"/>
    </row>
    <row r="18" spans="1:15" ht="26.25" x14ac:dyDescent="0.25">
      <c r="A18" s="16"/>
      <c r="B18" s="17" t="s">
        <v>956</v>
      </c>
      <c r="C18" s="18"/>
      <c r="D18" s="53">
        <v>2920</v>
      </c>
      <c r="E18" s="53"/>
      <c r="F18" s="18"/>
      <c r="G18" s="53">
        <v>1682</v>
      </c>
      <c r="H18" s="53"/>
      <c r="I18" s="18"/>
      <c r="J18" s="53">
        <v>8251</v>
      </c>
      <c r="K18" s="53"/>
      <c r="L18" s="18"/>
      <c r="M18" s="53">
        <v>3583</v>
      </c>
      <c r="N18" s="53"/>
      <c r="O18" s="18"/>
    </row>
    <row r="19" spans="1:15" x14ac:dyDescent="0.25">
      <c r="A19" s="16"/>
      <c r="B19" s="40" t="s">
        <v>46</v>
      </c>
      <c r="C19" s="24"/>
      <c r="D19" s="61">
        <v>681</v>
      </c>
      <c r="E19" s="61"/>
      <c r="F19" s="24"/>
      <c r="G19" s="61">
        <v>281</v>
      </c>
      <c r="H19" s="61"/>
      <c r="I19" s="24"/>
      <c r="J19" s="58">
        <v>2326</v>
      </c>
      <c r="K19" s="58"/>
      <c r="L19" s="24"/>
      <c r="M19" s="61">
        <v>645</v>
      </c>
      <c r="N19" s="61"/>
      <c r="O19" s="24"/>
    </row>
    <row r="20" spans="1:15" ht="15.75" thickBot="1" x14ac:dyDescent="0.3">
      <c r="A20" s="16"/>
      <c r="B20" s="17" t="s">
        <v>42</v>
      </c>
      <c r="C20" s="18"/>
      <c r="D20" s="37">
        <v>555</v>
      </c>
      <c r="E20" s="37"/>
      <c r="F20" s="18"/>
      <c r="G20" s="37">
        <v>79</v>
      </c>
      <c r="H20" s="37"/>
      <c r="I20" s="18"/>
      <c r="J20" s="36">
        <v>1109</v>
      </c>
      <c r="K20" s="36"/>
      <c r="L20" s="18"/>
      <c r="M20" s="37" t="s">
        <v>957</v>
      </c>
      <c r="N20" s="37"/>
      <c r="O20" s="11" t="s">
        <v>305</v>
      </c>
    </row>
    <row r="21" spans="1:15" ht="15.75" thickBot="1" x14ac:dyDescent="0.3">
      <c r="A21" s="16"/>
      <c r="B21" s="30"/>
      <c r="C21" s="24"/>
      <c r="D21" s="143">
        <v>4156</v>
      </c>
      <c r="E21" s="143"/>
      <c r="F21" s="24"/>
      <c r="G21" s="143">
        <v>2042</v>
      </c>
      <c r="H21" s="143"/>
      <c r="I21" s="24"/>
      <c r="J21" s="143">
        <v>11686</v>
      </c>
      <c r="K21" s="143"/>
      <c r="L21" s="24"/>
      <c r="M21" s="143">
        <v>4226</v>
      </c>
      <c r="N21" s="143"/>
      <c r="O21" s="24"/>
    </row>
    <row r="22" spans="1:15" ht="15.75" thickBot="1" x14ac:dyDescent="0.3">
      <c r="A22" s="16"/>
      <c r="B22" s="17" t="s">
        <v>97</v>
      </c>
      <c r="C22" s="18"/>
      <c r="D22" s="43" t="s">
        <v>248</v>
      </c>
      <c r="E22" s="92">
        <v>937</v>
      </c>
      <c r="F22" s="18"/>
      <c r="G22" s="43" t="s">
        <v>248</v>
      </c>
      <c r="H22" s="92" t="s">
        <v>563</v>
      </c>
      <c r="I22" s="11" t="s">
        <v>305</v>
      </c>
      <c r="J22" s="43" t="s">
        <v>248</v>
      </c>
      <c r="K22" s="92" t="s">
        <v>958</v>
      </c>
      <c r="L22" s="11" t="s">
        <v>305</v>
      </c>
      <c r="M22" s="43" t="s">
        <v>248</v>
      </c>
      <c r="N22" s="92">
        <v>265</v>
      </c>
      <c r="O22" s="18"/>
    </row>
  </sheetData>
  <mergeCells count="55">
    <mergeCell ref="A1:A2"/>
    <mergeCell ref="B1:O1"/>
    <mergeCell ref="B2:O2"/>
    <mergeCell ref="B3:O3"/>
    <mergeCell ref="A4:A22"/>
    <mergeCell ref="B4:O4"/>
    <mergeCell ref="B5:O5"/>
    <mergeCell ref="B6:O6"/>
    <mergeCell ref="B7:O7"/>
    <mergeCell ref="B8:O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25.5703125" bestFit="1" customWidth="1"/>
    <col min="2" max="2" width="36.5703125" bestFit="1" customWidth="1"/>
    <col min="3" max="3" width="27.140625" customWidth="1"/>
    <col min="4" max="4" width="36.5703125" customWidth="1"/>
    <col min="5" max="5" width="15.7109375" customWidth="1"/>
    <col min="6" max="6" width="36.5703125" customWidth="1"/>
    <col min="7" max="7" width="5.42578125" customWidth="1"/>
    <col min="8" max="8" width="15.7109375" customWidth="1"/>
    <col min="9" max="9" width="27.140625" customWidth="1"/>
    <col min="10" max="10" width="5.42578125" customWidth="1"/>
    <col min="11" max="11" width="14.42578125" customWidth="1"/>
    <col min="12" max="12" width="27.140625" customWidth="1"/>
    <col min="13" max="13" width="5.42578125" customWidth="1"/>
    <col min="14" max="14" width="8.42578125" customWidth="1"/>
    <col min="15" max="15" width="27.140625" customWidth="1"/>
  </cols>
  <sheetData>
    <row r="1" spans="1:15" ht="15" customHeight="1" x14ac:dyDescent="0.25">
      <c r="A1" s="6" t="s">
        <v>2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23</v>
      </c>
      <c r="B3" s="63" t="s">
        <v>8</v>
      </c>
      <c r="C3" s="63"/>
      <c r="D3" s="63"/>
      <c r="E3" s="63"/>
      <c r="F3" s="63"/>
      <c r="G3" s="63"/>
      <c r="H3" s="63"/>
      <c r="I3" s="63"/>
      <c r="J3" s="63"/>
      <c r="K3" s="63"/>
      <c r="L3" s="63"/>
      <c r="M3" s="63"/>
      <c r="N3" s="63"/>
      <c r="O3" s="63"/>
    </row>
    <row r="4" spans="1:15" ht="15" customHeight="1" x14ac:dyDescent="0.25">
      <c r="A4" s="16" t="s">
        <v>223</v>
      </c>
      <c r="B4" s="63" t="s">
        <v>8</v>
      </c>
      <c r="C4" s="63"/>
      <c r="D4" s="63"/>
      <c r="E4" s="63"/>
      <c r="F4" s="63"/>
      <c r="G4" s="63"/>
      <c r="H4" s="63"/>
      <c r="I4" s="63"/>
      <c r="J4" s="63"/>
      <c r="K4" s="63"/>
      <c r="L4" s="63"/>
      <c r="M4" s="63"/>
      <c r="N4" s="63"/>
      <c r="O4" s="63"/>
    </row>
    <row r="5" spans="1:15" x14ac:dyDescent="0.25">
      <c r="A5" s="16"/>
      <c r="B5" s="64" t="s">
        <v>959</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ht="38.25" customHeight="1" x14ac:dyDescent="0.25">
      <c r="A7" s="16"/>
      <c r="B7" s="65" t="s">
        <v>960</v>
      </c>
      <c r="C7" s="65"/>
      <c r="D7" s="65"/>
      <c r="E7" s="65"/>
      <c r="F7" s="65"/>
      <c r="G7" s="65"/>
      <c r="H7" s="65"/>
      <c r="I7" s="65"/>
      <c r="J7" s="65"/>
      <c r="K7" s="65"/>
      <c r="L7" s="65"/>
      <c r="M7" s="65"/>
      <c r="N7" s="65"/>
      <c r="O7" s="65"/>
    </row>
    <row r="8" spans="1:15" x14ac:dyDescent="0.25">
      <c r="A8" s="16"/>
      <c r="B8" s="70"/>
      <c r="C8" s="70"/>
      <c r="D8" s="70"/>
      <c r="E8" s="70"/>
      <c r="F8" s="70"/>
      <c r="G8" s="70"/>
      <c r="H8" s="70"/>
      <c r="I8" s="70"/>
      <c r="J8" s="70"/>
      <c r="K8" s="70"/>
      <c r="L8" s="70"/>
      <c r="M8" s="70"/>
      <c r="N8" s="70"/>
      <c r="O8" s="70"/>
    </row>
    <row r="9" spans="1:15" x14ac:dyDescent="0.25">
      <c r="A9" s="16"/>
      <c r="B9" s="65" t="s">
        <v>961</v>
      </c>
      <c r="C9" s="65"/>
      <c r="D9" s="65"/>
      <c r="E9" s="65"/>
      <c r="F9" s="65"/>
      <c r="G9" s="65"/>
      <c r="H9" s="65"/>
      <c r="I9" s="65"/>
      <c r="J9" s="65"/>
      <c r="K9" s="65"/>
      <c r="L9" s="65"/>
      <c r="M9" s="65"/>
      <c r="N9" s="65"/>
      <c r="O9" s="65"/>
    </row>
    <row r="10" spans="1:15" x14ac:dyDescent="0.25">
      <c r="A10" s="16"/>
      <c r="B10" s="65"/>
      <c r="C10" s="65"/>
      <c r="D10" s="65"/>
      <c r="E10" s="65"/>
      <c r="F10" s="65"/>
      <c r="G10" s="65"/>
      <c r="H10" s="65"/>
      <c r="I10" s="65"/>
      <c r="J10" s="65"/>
      <c r="K10" s="65"/>
      <c r="L10" s="65"/>
      <c r="M10" s="65"/>
      <c r="N10" s="65"/>
      <c r="O10" s="65"/>
    </row>
    <row r="11" spans="1:15" ht="15.75" thickBot="1" x14ac:dyDescent="0.3">
      <c r="A11" s="16"/>
      <c r="B11" s="18"/>
      <c r="C11" s="19"/>
      <c r="D11" s="33" t="s">
        <v>336</v>
      </c>
      <c r="E11" s="33"/>
      <c r="F11" s="33"/>
      <c r="G11" s="33"/>
      <c r="H11" s="33"/>
      <c r="I11" s="19"/>
      <c r="J11" s="33" t="s">
        <v>337</v>
      </c>
      <c r="K11" s="33"/>
      <c r="L11" s="33"/>
      <c r="M11" s="33"/>
      <c r="N11" s="33"/>
      <c r="O11" s="19"/>
    </row>
    <row r="12" spans="1:15" ht="15.75" thickBot="1" x14ac:dyDescent="0.3">
      <c r="A12" s="16"/>
      <c r="B12" s="18"/>
      <c r="C12" s="19"/>
      <c r="D12" s="34">
        <v>2013</v>
      </c>
      <c r="E12" s="34"/>
      <c r="F12" s="22"/>
      <c r="G12" s="34">
        <v>2012</v>
      </c>
      <c r="H12" s="34"/>
      <c r="I12" s="19"/>
      <c r="J12" s="34">
        <v>2013</v>
      </c>
      <c r="K12" s="34"/>
      <c r="L12" s="22"/>
      <c r="M12" s="34">
        <v>2012</v>
      </c>
      <c r="N12" s="34"/>
      <c r="O12" s="19"/>
    </row>
    <row r="13" spans="1:15" x14ac:dyDescent="0.25">
      <c r="A13" s="16"/>
      <c r="B13" s="18"/>
      <c r="C13" s="19"/>
      <c r="D13" s="35" t="s">
        <v>301</v>
      </c>
      <c r="E13" s="35"/>
      <c r="F13" s="35"/>
      <c r="G13" s="35"/>
      <c r="H13" s="35"/>
      <c r="I13" s="35"/>
      <c r="J13" s="35"/>
      <c r="K13" s="35"/>
      <c r="L13" s="35"/>
      <c r="M13" s="35"/>
      <c r="N13" s="35"/>
      <c r="O13" s="19"/>
    </row>
    <row r="14" spans="1:15" x14ac:dyDescent="0.25">
      <c r="A14" s="16"/>
      <c r="B14" s="23" t="s">
        <v>962</v>
      </c>
      <c r="C14" s="24"/>
      <c r="D14" s="25" t="s">
        <v>248</v>
      </c>
      <c r="E14" s="47">
        <v>593</v>
      </c>
      <c r="F14" s="24"/>
      <c r="G14" s="25" t="s">
        <v>248</v>
      </c>
      <c r="H14" s="47" t="s">
        <v>250</v>
      </c>
      <c r="I14" s="24"/>
      <c r="J14" s="25" t="s">
        <v>248</v>
      </c>
      <c r="K14" s="47">
        <v>791</v>
      </c>
      <c r="L14" s="24"/>
      <c r="M14" s="25" t="s">
        <v>248</v>
      </c>
      <c r="N14" s="47" t="s">
        <v>250</v>
      </c>
      <c r="O14" s="24"/>
    </row>
    <row r="15" spans="1:15" x14ac:dyDescent="0.25">
      <c r="A15" s="16"/>
      <c r="B15" s="27" t="s">
        <v>963</v>
      </c>
      <c r="C15" s="18"/>
      <c r="D15" s="87">
        <v>464</v>
      </c>
      <c r="E15" s="87"/>
      <c r="F15" s="18"/>
      <c r="G15" s="87" t="s">
        <v>250</v>
      </c>
      <c r="H15" s="87"/>
      <c r="I15" s="18"/>
      <c r="J15" s="87">
        <v>746</v>
      </c>
      <c r="K15" s="87"/>
      <c r="L15" s="18"/>
      <c r="M15" s="87" t="s">
        <v>250</v>
      </c>
      <c r="N15" s="87"/>
      <c r="O15" s="18"/>
    </row>
    <row r="16" spans="1:15" ht="15.75" thickBot="1" x14ac:dyDescent="0.3">
      <c r="A16" s="16"/>
      <c r="B16" s="23" t="s">
        <v>964</v>
      </c>
      <c r="C16" s="24"/>
      <c r="D16" s="59">
        <v>330</v>
      </c>
      <c r="E16" s="59"/>
      <c r="F16" s="24"/>
      <c r="G16" s="59" t="s">
        <v>250</v>
      </c>
      <c r="H16" s="59"/>
      <c r="I16" s="24"/>
      <c r="J16" s="59">
        <v>395</v>
      </c>
      <c r="K16" s="59"/>
      <c r="L16" s="24"/>
      <c r="M16" s="59" t="s">
        <v>250</v>
      </c>
      <c r="N16" s="59"/>
      <c r="O16" s="24"/>
    </row>
    <row r="17" spans="1:15" x14ac:dyDescent="0.25">
      <c r="A17" s="16"/>
      <c r="B17" s="42"/>
      <c r="C17" s="18"/>
      <c r="D17" s="189"/>
      <c r="E17" s="189"/>
      <c r="F17" s="18"/>
      <c r="G17" s="189"/>
      <c r="H17" s="189"/>
      <c r="I17" s="18"/>
      <c r="J17" s="189"/>
      <c r="K17" s="189"/>
      <c r="L17" s="18"/>
      <c r="M17" s="189"/>
      <c r="N17" s="189"/>
      <c r="O17" s="18"/>
    </row>
    <row r="18" spans="1:15" ht="15.75" thickBot="1" x14ac:dyDescent="0.3">
      <c r="A18" s="16"/>
      <c r="B18" s="30"/>
      <c r="C18" s="24"/>
      <c r="D18" s="31" t="s">
        <v>248</v>
      </c>
      <c r="E18" s="52">
        <v>1387</v>
      </c>
      <c r="F18" s="24"/>
      <c r="G18" s="31" t="s">
        <v>248</v>
      </c>
      <c r="H18" s="144" t="s">
        <v>250</v>
      </c>
      <c r="I18" s="24"/>
      <c r="J18" s="31" t="s">
        <v>248</v>
      </c>
      <c r="K18" s="52">
        <v>1932</v>
      </c>
      <c r="L18" s="24"/>
      <c r="M18" s="31" t="s">
        <v>248</v>
      </c>
      <c r="N18" s="144" t="s">
        <v>250</v>
      </c>
      <c r="O18" s="24"/>
    </row>
    <row r="19" spans="1:15" ht="15.75" thickTop="1" x14ac:dyDescent="0.25">
      <c r="A19" s="16"/>
      <c r="B19" s="65"/>
      <c r="C19" s="65"/>
      <c r="D19" s="65"/>
      <c r="E19" s="65"/>
      <c r="F19" s="65"/>
      <c r="G19" s="65"/>
      <c r="H19" s="65"/>
      <c r="I19" s="65"/>
      <c r="J19" s="65"/>
      <c r="K19" s="65"/>
      <c r="L19" s="65"/>
      <c r="M19" s="65"/>
      <c r="N19" s="65"/>
      <c r="O19" s="65"/>
    </row>
    <row r="20" spans="1:15" x14ac:dyDescent="0.25">
      <c r="A20" s="16"/>
      <c r="B20" s="72" t="s">
        <v>965</v>
      </c>
      <c r="C20" s="72"/>
      <c r="D20" s="72"/>
      <c r="E20" s="72"/>
      <c r="F20" s="72"/>
      <c r="G20" s="72"/>
      <c r="H20" s="72"/>
      <c r="I20" s="72"/>
      <c r="J20" s="72"/>
      <c r="K20" s="72"/>
      <c r="L20" s="72"/>
      <c r="M20" s="72"/>
      <c r="N20" s="72"/>
      <c r="O20" s="72"/>
    </row>
    <row r="21" spans="1:15" x14ac:dyDescent="0.25">
      <c r="A21" s="16"/>
      <c r="B21" s="65"/>
      <c r="C21" s="65"/>
      <c r="D21" s="65"/>
      <c r="E21" s="65"/>
      <c r="F21" s="65"/>
      <c r="G21" s="65"/>
      <c r="H21" s="65"/>
      <c r="I21" s="65"/>
      <c r="J21" s="65"/>
      <c r="K21" s="65"/>
      <c r="L21" s="65"/>
      <c r="M21" s="65"/>
      <c r="N21" s="65"/>
      <c r="O21" s="65"/>
    </row>
    <row r="22" spans="1:15" ht="38.25" customHeight="1" x14ac:dyDescent="0.25">
      <c r="A22" s="16"/>
      <c r="B22" s="65" t="s">
        <v>966</v>
      </c>
      <c r="C22" s="65"/>
      <c r="D22" s="65"/>
      <c r="E22" s="65"/>
      <c r="F22" s="65"/>
      <c r="G22" s="65"/>
      <c r="H22" s="65"/>
      <c r="I22" s="65"/>
      <c r="J22" s="65"/>
      <c r="K22" s="65"/>
      <c r="L22" s="65"/>
      <c r="M22" s="65"/>
      <c r="N22" s="65"/>
      <c r="O22" s="65"/>
    </row>
    <row r="23" spans="1:15" x14ac:dyDescent="0.25">
      <c r="A23" s="16"/>
      <c r="B23" s="65"/>
      <c r="C23" s="65"/>
      <c r="D23" s="65"/>
      <c r="E23" s="65"/>
      <c r="F23" s="65"/>
      <c r="G23" s="65"/>
      <c r="H23" s="65"/>
      <c r="I23" s="65"/>
      <c r="J23" s="65"/>
      <c r="K23" s="65"/>
      <c r="L23" s="65"/>
      <c r="M23" s="65"/>
      <c r="N23" s="65"/>
      <c r="O23" s="65"/>
    </row>
    <row r="24" spans="1:15" x14ac:dyDescent="0.25">
      <c r="A24" s="16"/>
      <c r="B24" s="65" t="s">
        <v>967</v>
      </c>
      <c r="C24" s="65"/>
      <c r="D24" s="65"/>
      <c r="E24" s="65"/>
      <c r="F24" s="65"/>
      <c r="G24" s="65"/>
      <c r="H24" s="65"/>
      <c r="I24" s="65"/>
      <c r="J24" s="65"/>
      <c r="K24" s="65"/>
      <c r="L24" s="65"/>
      <c r="M24" s="65"/>
      <c r="N24" s="65"/>
      <c r="O24" s="65"/>
    </row>
    <row r="25" spans="1:15" x14ac:dyDescent="0.25">
      <c r="A25" s="16"/>
      <c r="B25" s="65"/>
      <c r="C25" s="65"/>
      <c r="D25" s="65"/>
      <c r="E25" s="65"/>
      <c r="F25" s="65"/>
      <c r="G25" s="65"/>
      <c r="H25" s="65"/>
      <c r="I25" s="65"/>
      <c r="J25" s="65"/>
      <c r="K25" s="65"/>
      <c r="L25" s="65"/>
      <c r="M25" s="65"/>
      <c r="N25" s="65"/>
      <c r="O25" s="65"/>
    </row>
    <row r="26" spans="1:15" x14ac:dyDescent="0.25">
      <c r="A26" s="16"/>
      <c r="B26" s="79"/>
      <c r="C26" s="200"/>
      <c r="D26" s="192" t="s">
        <v>317</v>
      </c>
      <c r="E26" s="80"/>
      <c r="F26" s="20" t="s">
        <v>969</v>
      </c>
      <c r="G26" s="80"/>
    </row>
    <row r="27" spans="1:15" ht="15.75" thickBot="1" x14ac:dyDescent="0.3">
      <c r="A27" s="16"/>
      <c r="B27" s="79"/>
      <c r="C27" s="200"/>
      <c r="D27" s="193" t="s">
        <v>968</v>
      </c>
      <c r="E27" s="80"/>
      <c r="F27" s="21" t="s">
        <v>299</v>
      </c>
      <c r="G27" s="80"/>
    </row>
    <row r="28" spans="1:15" x14ac:dyDescent="0.25">
      <c r="A28" s="16"/>
      <c r="B28" s="23" t="s">
        <v>970</v>
      </c>
      <c r="C28" s="194"/>
      <c r="D28" s="195" t="s">
        <v>250</v>
      </c>
      <c r="E28" s="24"/>
      <c r="F28" s="196">
        <v>0.45</v>
      </c>
      <c r="G28" s="24"/>
    </row>
    <row r="29" spans="1:15" x14ac:dyDescent="0.25">
      <c r="A29" s="16"/>
      <c r="B29" s="27" t="s">
        <v>971</v>
      </c>
      <c r="C29" s="197"/>
      <c r="D29" s="198" t="s">
        <v>250</v>
      </c>
      <c r="E29" s="18"/>
      <c r="F29" s="199">
        <v>0</v>
      </c>
      <c r="G29" s="18"/>
    </row>
    <row r="30" spans="1:15" x14ac:dyDescent="0.25">
      <c r="A30" s="16"/>
      <c r="B30" s="23" t="s">
        <v>972</v>
      </c>
      <c r="C30" s="194"/>
      <c r="D30" s="195" t="s">
        <v>250</v>
      </c>
      <c r="E30" s="24"/>
      <c r="F30" s="176" t="s">
        <v>973</v>
      </c>
      <c r="G30" s="24"/>
    </row>
    <row r="31" spans="1:15" x14ac:dyDescent="0.25">
      <c r="A31" s="16"/>
      <c r="B31" s="23" t="s">
        <v>974</v>
      </c>
      <c r="C31" s="194"/>
      <c r="D31" s="195" t="s">
        <v>250</v>
      </c>
      <c r="E31" s="24"/>
      <c r="F31" s="176" t="s">
        <v>975</v>
      </c>
      <c r="G31" s="24"/>
    </row>
    <row r="32" spans="1:15" x14ac:dyDescent="0.25">
      <c r="A32" s="16"/>
      <c r="B32" s="65"/>
      <c r="C32" s="65"/>
      <c r="D32" s="65"/>
      <c r="E32" s="65"/>
      <c r="F32" s="65"/>
      <c r="G32" s="65"/>
      <c r="H32" s="65"/>
      <c r="I32" s="65"/>
      <c r="J32" s="65"/>
      <c r="K32" s="65"/>
      <c r="L32" s="65"/>
      <c r="M32" s="65"/>
      <c r="N32" s="65"/>
      <c r="O32" s="65"/>
    </row>
    <row r="33" spans="1:15" x14ac:dyDescent="0.25">
      <c r="A33" s="16"/>
      <c r="B33" s="206" t="s">
        <v>976</v>
      </c>
      <c r="C33" s="206"/>
      <c r="D33" s="206"/>
      <c r="E33" s="206"/>
      <c r="F33" s="206"/>
      <c r="G33" s="206"/>
      <c r="H33" s="206"/>
      <c r="I33" s="206"/>
      <c r="J33" s="206"/>
      <c r="K33" s="206"/>
      <c r="L33" s="206"/>
      <c r="M33" s="206"/>
      <c r="N33" s="206"/>
      <c r="O33" s="206"/>
    </row>
    <row r="34" spans="1:15" x14ac:dyDescent="0.25">
      <c r="A34" s="16"/>
      <c r="B34" s="65"/>
      <c r="C34" s="65"/>
      <c r="D34" s="65"/>
      <c r="E34" s="65"/>
      <c r="F34" s="65"/>
      <c r="G34" s="65"/>
      <c r="H34" s="65"/>
      <c r="I34" s="65"/>
      <c r="J34" s="65"/>
      <c r="K34" s="65"/>
      <c r="L34" s="65"/>
      <c r="M34" s="65"/>
      <c r="N34" s="65"/>
      <c r="O34" s="65"/>
    </row>
    <row r="35" spans="1:15" ht="25.5" customHeight="1" x14ac:dyDescent="0.25">
      <c r="A35" s="16"/>
      <c r="B35" s="65" t="s">
        <v>977</v>
      </c>
      <c r="C35" s="65"/>
      <c r="D35" s="65"/>
      <c r="E35" s="65"/>
      <c r="F35" s="65"/>
      <c r="G35" s="65"/>
      <c r="H35" s="65"/>
      <c r="I35" s="65"/>
      <c r="J35" s="65"/>
      <c r="K35" s="65"/>
      <c r="L35" s="65"/>
      <c r="M35" s="65"/>
      <c r="N35" s="65"/>
      <c r="O35" s="65"/>
    </row>
    <row r="36" spans="1:15" x14ac:dyDescent="0.25">
      <c r="A36" s="16"/>
      <c r="B36" s="70"/>
      <c r="C36" s="70"/>
      <c r="D36" s="70"/>
      <c r="E36" s="70"/>
      <c r="F36" s="70"/>
      <c r="G36" s="70"/>
      <c r="H36" s="70"/>
      <c r="I36" s="70"/>
      <c r="J36" s="70"/>
      <c r="K36" s="70"/>
      <c r="L36" s="70"/>
      <c r="M36" s="70"/>
      <c r="N36" s="70"/>
      <c r="O36" s="70"/>
    </row>
    <row r="37" spans="1:15" x14ac:dyDescent="0.25">
      <c r="A37" s="16"/>
      <c r="B37" s="65" t="s">
        <v>978</v>
      </c>
      <c r="C37" s="65"/>
      <c r="D37" s="65"/>
      <c r="E37" s="65"/>
      <c r="F37" s="65"/>
      <c r="G37" s="65"/>
      <c r="H37" s="65"/>
      <c r="I37" s="65"/>
      <c r="J37" s="65"/>
      <c r="K37" s="65"/>
      <c r="L37" s="65"/>
      <c r="M37" s="65"/>
      <c r="N37" s="65"/>
      <c r="O37" s="65"/>
    </row>
    <row r="38" spans="1:15" x14ac:dyDescent="0.25">
      <c r="A38" s="16"/>
      <c r="B38" s="65"/>
      <c r="C38" s="65"/>
      <c r="D38" s="65"/>
      <c r="E38" s="65"/>
      <c r="F38" s="65"/>
      <c r="G38" s="65"/>
      <c r="H38" s="65"/>
      <c r="I38" s="65"/>
      <c r="J38" s="65"/>
      <c r="K38" s="65"/>
      <c r="L38" s="65"/>
      <c r="M38" s="65"/>
      <c r="N38" s="65"/>
      <c r="O38" s="65"/>
    </row>
    <row r="39" spans="1:15" x14ac:dyDescent="0.25">
      <c r="A39" s="16"/>
      <c r="B39" s="79"/>
      <c r="C39" s="80"/>
      <c r="D39" s="35" t="s">
        <v>317</v>
      </c>
      <c r="E39" s="35"/>
      <c r="F39" s="80"/>
      <c r="G39" s="35" t="s">
        <v>318</v>
      </c>
      <c r="H39" s="35"/>
      <c r="I39" s="80"/>
    </row>
    <row r="40" spans="1:15" ht="15.75" thickBot="1" x14ac:dyDescent="0.3">
      <c r="A40" s="16"/>
      <c r="B40" s="79"/>
      <c r="C40" s="80"/>
      <c r="D40" s="33" t="s">
        <v>299</v>
      </c>
      <c r="E40" s="33"/>
      <c r="F40" s="80"/>
      <c r="G40" s="33" t="s">
        <v>299</v>
      </c>
      <c r="H40" s="33"/>
      <c r="I40" s="80"/>
    </row>
    <row r="41" spans="1:15" x14ac:dyDescent="0.25">
      <c r="A41" s="16"/>
      <c r="B41" s="23" t="s">
        <v>979</v>
      </c>
      <c r="C41" s="24"/>
      <c r="D41" s="116"/>
      <c r="E41" s="116"/>
      <c r="F41" s="24"/>
      <c r="G41" s="116"/>
      <c r="H41" s="116"/>
      <c r="I41" s="24"/>
    </row>
    <row r="42" spans="1:15" x14ac:dyDescent="0.25">
      <c r="A42" s="16"/>
      <c r="B42" s="17" t="s">
        <v>980</v>
      </c>
      <c r="C42" s="18"/>
      <c r="D42" s="53">
        <v>423407</v>
      </c>
      <c r="E42" s="53"/>
      <c r="F42" s="18"/>
      <c r="G42" s="87" t="s">
        <v>250</v>
      </c>
      <c r="H42" s="87"/>
      <c r="I42" s="18"/>
    </row>
    <row r="43" spans="1:15" x14ac:dyDescent="0.25">
      <c r="A43" s="16"/>
      <c r="B43" s="129" t="s">
        <v>981</v>
      </c>
      <c r="C43" s="24"/>
      <c r="D43" s="61" t="s">
        <v>250</v>
      </c>
      <c r="E43" s="61"/>
      <c r="F43" s="24"/>
      <c r="G43" s="58">
        <v>423407</v>
      </c>
      <c r="H43" s="58"/>
      <c r="I43" s="24"/>
    </row>
    <row r="44" spans="1:15" x14ac:dyDescent="0.25">
      <c r="A44" s="16"/>
      <c r="B44" s="130" t="s">
        <v>982</v>
      </c>
      <c r="C44" s="18"/>
      <c r="D44" s="87" t="s">
        <v>250</v>
      </c>
      <c r="E44" s="87"/>
      <c r="F44" s="18"/>
      <c r="G44" s="87" t="s">
        <v>250</v>
      </c>
      <c r="H44" s="87"/>
      <c r="I44" s="18"/>
    </row>
    <row r="45" spans="1:15" ht="15.75" thickBot="1" x14ac:dyDescent="0.3">
      <c r="A45" s="16"/>
      <c r="B45" s="129" t="s">
        <v>983</v>
      </c>
      <c r="C45" s="24"/>
      <c r="D45" s="59">
        <v>253</v>
      </c>
      <c r="E45" s="59"/>
      <c r="F45" s="24"/>
      <c r="G45" s="59">
        <v>253</v>
      </c>
      <c r="H45" s="59"/>
      <c r="I45" s="24"/>
    </row>
    <row r="46" spans="1:15" ht="15.75" thickBot="1" x14ac:dyDescent="0.3">
      <c r="A46" s="16"/>
      <c r="B46" s="17" t="s">
        <v>984</v>
      </c>
      <c r="C46" s="18"/>
      <c r="D46" s="201">
        <v>423154</v>
      </c>
      <c r="E46" s="201"/>
      <c r="F46" s="18"/>
      <c r="G46" s="201">
        <v>423154</v>
      </c>
      <c r="H46" s="201"/>
      <c r="I46" s="18"/>
    </row>
    <row r="47" spans="1:15" ht="15.75" thickTop="1" x14ac:dyDescent="0.25">
      <c r="A47" s="16"/>
      <c r="B47" s="23" t="s">
        <v>985</v>
      </c>
      <c r="C47" s="24"/>
      <c r="D47" s="62"/>
      <c r="E47" s="62"/>
      <c r="F47" s="24"/>
      <c r="G47" s="62"/>
      <c r="H47" s="62"/>
      <c r="I47" s="24"/>
    </row>
    <row r="48" spans="1:15" x14ac:dyDescent="0.25">
      <c r="A48" s="16"/>
      <c r="B48" s="17" t="s">
        <v>980</v>
      </c>
      <c r="C48" s="18"/>
      <c r="D48" s="11" t="s">
        <v>248</v>
      </c>
      <c r="E48" s="29">
        <v>21.03</v>
      </c>
      <c r="F48" s="18"/>
      <c r="G48" s="11" t="s">
        <v>248</v>
      </c>
      <c r="H48" s="29" t="s">
        <v>250</v>
      </c>
      <c r="I48" s="18"/>
    </row>
    <row r="49" spans="1:15" x14ac:dyDescent="0.25">
      <c r="A49" s="16"/>
      <c r="B49" s="129" t="s">
        <v>981</v>
      </c>
      <c r="C49" s="24"/>
      <c r="D49" s="61" t="s">
        <v>250</v>
      </c>
      <c r="E49" s="61"/>
      <c r="F49" s="24"/>
      <c r="G49" s="61">
        <v>21.03</v>
      </c>
      <c r="H49" s="61"/>
      <c r="I49" s="24"/>
    </row>
    <row r="50" spans="1:15" x14ac:dyDescent="0.25">
      <c r="A50" s="16"/>
      <c r="B50" s="130" t="s">
        <v>982</v>
      </c>
      <c r="C50" s="18"/>
      <c r="D50" s="87" t="s">
        <v>250</v>
      </c>
      <c r="E50" s="87"/>
      <c r="F50" s="18"/>
      <c r="G50" s="87" t="s">
        <v>250</v>
      </c>
      <c r="H50" s="87"/>
      <c r="I50" s="18"/>
    </row>
    <row r="51" spans="1:15" x14ac:dyDescent="0.25">
      <c r="A51" s="16"/>
      <c r="B51" s="129" t="s">
        <v>983</v>
      </c>
      <c r="C51" s="24"/>
      <c r="D51" s="61">
        <v>21.03</v>
      </c>
      <c r="E51" s="61"/>
      <c r="F51" s="24"/>
      <c r="G51" s="61">
        <v>21.03</v>
      </c>
      <c r="H51" s="61"/>
      <c r="I51" s="24"/>
    </row>
    <row r="52" spans="1:15" x14ac:dyDescent="0.25">
      <c r="A52" s="16"/>
      <c r="B52" s="17" t="s">
        <v>984</v>
      </c>
      <c r="C52" s="18"/>
      <c r="D52" s="11" t="s">
        <v>248</v>
      </c>
      <c r="E52" s="29">
        <v>21.03</v>
      </c>
      <c r="F52" s="18"/>
      <c r="G52" s="11" t="s">
        <v>248</v>
      </c>
      <c r="H52" s="29">
        <v>21.03</v>
      </c>
      <c r="I52" s="18"/>
    </row>
    <row r="53" spans="1:15" x14ac:dyDescent="0.25">
      <c r="A53" s="16"/>
      <c r="B53" s="23" t="s">
        <v>986</v>
      </c>
      <c r="C53" s="24"/>
      <c r="D53" s="61" t="s">
        <v>250</v>
      </c>
      <c r="E53" s="61"/>
      <c r="F53" s="24"/>
      <c r="G53" s="61" t="s">
        <v>250</v>
      </c>
      <c r="H53" s="61"/>
      <c r="I53" s="24"/>
    </row>
    <row r="54" spans="1:15" x14ac:dyDescent="0.25">
      <c r="A54" s="16"/>
      <c r="B54" s="27" t="s">
        <v>987</v>
      </c>
      <c r="C54" s="18"/>
      <c r="D54" s="87" t="s">
        <v>250</v>
      </c>
      <c r="E54" s="87"/>
      <c r="F54" s="18"/>
      <c r="G54" s="87" t="s">
        <v>250</v>
      </c>
      <c r="H54" s="87"/>
      <c r="I54" s="18"/>
    </row>
    <row r="55" spans="1:15" ht="26.25" x14ac:dyDescent="0.25">
      <c r="A55" s="16"/>
      <c r="B55" s="23" t="s">
        <v>988</v>
      </c>
      <c r="C55" s="24"/>
      <c r="D55" s="45"/>
      <c r="E55" s="45"/>
      <c r="F55" s="24"/>
      <c r="G55" s="45"/>
      <c r="H55" s="45"/>
      <c r="I55" s="24"/>
    </row>
    <row r="56" spans="1:15" x14ac:dyDescent="0.25">
      <c r="A56" s="16"/>
      <c r="B56" s="17" t="s">
        <v>984</v>
      </c>
      <c r="C56" s="18"/>
      <c r="D56" s="87">
        <v>9.6999999999999993</v>
      </c>
      <c r="E56" s="87"/>
      <c r="F56" s="18"/>
      <c r="G56" s="87" t="s">
        <v>250</v>
      </c>
      <c r="H56" s="87"/>
      <c r="I56" s="18"/>
    </row>
    <row r="57" spans="1:15" x14ac:dyDescent="0.25">
      <c r="A57" s="16"/>
      <c r="B57" s="40" t="s">
        <v>986</v>
      </c>
      <c r="C57" s="24"/>
      <c r="D57" s="61" t="s">
        <v>250</v>
      </c>
      <c r="E57" s="61"/>
      <c r="F57" s="24"/>
      <c r="G57" s="61" t="s">
        <v>250</v>
      </c>
      <c r="H57" s="61"/>
      <c r="I57" s="24"/>
    </row>
    <row r="58" spans="1:15" x14ac:dyDescent="0.25">
      <c r="A58" s="16"/>
      <c r="B58" s="27" t="s">
        <v>989</v>
      </c>
      <c r="C58" s="18"/>
      <c r="D58" s="54"/>
      <c r="E58" s="54"/>
      <c r="F58" s="18"/>
      <c r="G58" s="54"/>
      <c r="H58" s="54"/>
      <c r="I58" s="18"/>
    </row>
    <row r="59" spans="1:15" x14ac:dyDescent="0.25">
      <c r="A59" s="16"/>
      <c r="B59" s="40" t="s">
        <v>984</v>
      </c>
      <c r="C59" s="24"/>
      <c r="D59" s="25" t="s">
        <v>248</v>
      </c>
      <c r="E59" s="47" t="s">
        <v>250</v>
      </c>
      <c r="F59" s="24"/>
      <c r="G59" s="25" t="s">
        <v>248</v>
      </c>
      <c r="H59" s="47" t="s">
        <v>250</v>
      </c>
      <c r="I59" s="24"/>
    </row>
    <row r="60" spans="1:15" x14ac:dyDescent="0.25">
      <c r="A60" s="16"/>
      <c r="B60" s="17" t="s">
        <v>986</v>
      </c>
      <c r="C60" s="18"/>
      <c r="D60" s="11" t="s">
        <v>248</v>
      </c>
      <c r="E60" s="29" t="s">
        <v>250</v>
      </c>
      <c r="F60" s="18"/>
      <c r="G60" s="11" t="s">
        <v>248</v>
      </c>
      <c r="H60" s="29" t="s">
        <v>250</v>
      </c>
      <c r="I60" s="18"/>
    </row>
    <row r="61" spans="1:15" x14ac:dyDescent="0.25">
      <c r="A61" s="16"/>
      <c r="B61" s="70"/>
      <c r="C61" s="70"/>
      <c r="D61" s="70"/>
      <c r="E61" s="70"/>
      <c r="F61" s="70"/>
      <c r="G61" s="70"/>
      <c r="H61" s="70"/>
      <c r="I61" s="70"/>
      <c r="J61" s="70"/>
      <c r="K61" s="70"/>
      <c r="L61" s="70"/>
      <c r="M61" s="70"/>
      <c r="N61" s="70"/>
      <c r="O61" s="70"/>
    </row>
    <row r="62" spans="1:15" x14ac:dyDescent="0.25">
      <c r="A62" s="16"/>
      <c r="B62" s="72" t="s">
        <v>990</v>
      </c>
      <c r="C62" s="72"/>
      <c r="D62" s="72"/>
      <c r="E62" s="72"/>
      <c r="F62" s="72"/>
      <c r="G62" s="72"/>
      <c r="H62" s="72"/>
      <c r="I62" s="72"/>
      <c r="J62" s="72"/>
      <c r="K62" s="72"/>
      <c r="L62" s="72"/>
      <c r="M62" s="72"/>
      <c r="N62" s="72"/>
      <c r="O62" s="72"/>
    </row>
    <row r="63" spans="1:15" x14ac:dyDescent="0.25">
      <c r="A63" s="16"/>
      <c r="B63" s="65"/>
      <c r="C63" s="65"/>
      <c r="D63" s="65"/>
      <c r="E63" s="65"/>
      <c r="F63" s="65"/>
      <c r="G63" s="65"/>
      <c r="H63" s="65"/>
      <c r="I63" s="65"/>
      <c r="J63" s="65"/>
      <c r="K63" s="65"/>
      <c r="L63" s="65"/>
      <c r="M63" s="65"/>
      <c r="N63" s="65"/>
      <c r="O63" s="65"/>
    </row>
    <row r="64" spans="1:15" x14ac:dyDescent="0.25">
      <c r="A64" s="16"/>
      <c r="B64" s="65" t="s">
        <v>991</v>
      </c>
      <c r="C64" s="65"/>
      <c r="D64" s="65"/>
      <c r="E64" s="65"/>
      <c r="F64" s="65"/>
      <c r="G64" s="65"/>
      <c r="H64" s="65"/>
      <c r="I64" s="65"/>
      <c r="J64" s="65"/>
      <c r="K64" s="65"/>
      <c r="L64" s="65"/>
      <c r="M64" s="65"/>
      <c r="N64" s="65"/>
      <c r="O64" s="65"/>
    </row>
    <row r="65" spans="1:15" x14ac:dyDescent="0.25">
      <c r="A65" s="16"/>
      <c r="B65" s="65"/>
      <c r="C65" s="65"/>
      <c r="D65" s="65"/>
      <c r="E65" s="65"/>
      <c r="F65" s="65"/>
      <c r="G65" s="65"/>
      <c r="H65" s="65"/>
      <c r="I65" s="65"/>
      <c r="J65" s="65"/>
      <c r="K65" s="65"/>
      <c r="L65" s="65"/>
      <c r="M65" s="65"/>
      <c r="N65" s="65"/>
      <c r="O65" s="65"/>
    </row>
    <row r="66" spans="1:15" ht="25.5" customHeight="1" x14ac:dyDescent="0.25">
      <c r="A66" s="16"/>
      <c r="B66" s="65" t="s">
        <v>992</v>
      </c>
      <c r="C66" s="65"/>
      <c r="D66" s="65"/>
      <c r="E66" s="65"/>
      <c r="F66" s="65"/>
      <c r="G66" s="65"/>
      <c r="H66" s="65"/>
      <c r="I66" s="65"/>
      <c r="J66" s="65"/>
      <c r="K66" s="65"/>
      <c r="L66" s="65"/>
      <c r="M66" s="65"/>
      <c r="N66" s="65"/>
      <c r="O66" s="65"/>
    </row>
    <row r="67" spans="1:15" x14ac:dyDescent="0.25">
      <c r="A67" s="16"/>
      <c r="B67" s="65"/>
      <c r="C67" s="65"/>
      <c r="D67" s="65"/>
      <c r="E67" s="65"/>
      <c r="F67" s="65"/>
      <c r="G67" s="65"/>
      <c r="H67" s="65"/>
      <c r="I67" s="65"/>
      <c r="J67" s="65"/>
      <c r="K67" s="65"/>
      <c r="L67" s="65"/>
      <c r="M67" s="65"/>
      <c r="N67" s="65"/>
      <c r="O67" s="65"/>
    </row>
    <row r="68" spans="1:15" x14ac:dyDescent="0.25">
      <c r="A68" s="16"/>
      <c r="B68" s="65" t="s">
        <v>993</v>
      </c>
      <c r="C68" s="65"/>
      <c r="D68" s="65"/>
      <c r="E68" s="65"/>
      <c r="F68" s="65"/>
      <c r="G68" s="65"/>
      <c r="H68" s="65"/>
      <c r="I68" s="65"/>
      <c r="J68" s="65"/>
      <c r="K68" s="65"/>
      <c r="L68" s="65"/>
      <c r="M68" s="65"/>
      <c r="N68" s="65"/>
      <c r="O68" s="65"/>
    </row>
    <row r="69" spans="1:15" x14ac:dyDescent="0.25">
      <c r="A69" s="16"/>
      <c r="B69" s="65"/>
      <c r="C69" s="65"/>
      <c r="D69" s="65"/>
      <c r="E69" s="65"/>
      <c r="F69" s="65"/>
      <c r="G69" s="65"/>
      <c r="H69" s="65"/>
      <c r="I69" s="65"/>
      <c r="J69" s="65"/>
      <c r="K69" s="65"/>
      <c r="L69" s="65"/>
      <c r="M69" s="65"/>
      <c r="N69" s="65"/>
      <c r="O69" s="65"/>
    </row>
    <row r="70" spans="1:15" x14ac:dyDescent="0.25">
      <c r="A70" s="16"/>
      <c r="B70" s="79"/>
      <c r="C70" s="80"/>
      <c r="D70" s="35" t="s">
        <v>317</v>
      </c>
      <c r="E70" s="35"/>
      <c r="F70" s="80"/>
      <c r="G70" s="35" t="s">
        <v>318</v>
      </c>
      <c r="H70" s="35"/>
      <c r="I70" s="80"/>
    </row>
    <row r="71" spans="1:15" ht="15.75" thickBot="1" x14ac:dyDescent="0.3">
      <c r="A71" s="16"/>
      <c r="B71" s="79"/>
      <c r="C71" s="80"/>
      <c r="D71" s="33" t="s">
        <v>299</v>
      </c>
      <c r="E71" s="33"/>
      <c r="F71" s="80"/>
      <c r="G71" s="33" t="s">
        <v>299</v>
      </c>
      <c r="H71" s="33"/>
      <c r="I71" s="80"/>
    </row>
    <row r="72" spans="1:15" x14ac:dyDescent="0.25">
      <c r="A72" s="16"/>
      <c r="B72" s="23" t="s">
        <v>994</v>
      </c>
      <c r="C72" s="24"/>
      <c r="D72" s="116"/>
      <c r="E72" s="116"/>
      <c r="F72" s="24"/>
      <c r="G72" s="116"/>
      <c r="H72" s="116"/>
      <c r="I72" s="24"/>
    </row>
    <row r="73" spans="1:15" x14ac:dyDescent="0.25">
      <c r="A73" s="16"/>
      <c r="B73" s="17" t="s">
        <v>980</v>
      </c>
      <c r="C73" s="18"/>
      <c r="D73" s="53">
        <v>70826</v>
      </c>
      <c r="E73" s="53"/>
      <c r="F73" s="18"/>
      <c r="G73" s="87" t="s">
        <v>250</v>
      </c>
      <c r="H73" s="87"/>
      <c r="I73" s="18"/>
    </row>
    <row r="74" spans="1:15" x14ac:dyDescent="0.25">
      <c r="A74" s="16"/>
      <c r="B74" s="129" t="s">
        <v>981</v>
      </c>
      <c r="C74" s="24"/>
      <c r="D74" s="58">
        <v>27407</v>
      </c>
      <c r="E74" s="58"/>
      <c r="F74" s="24"/>
      <c r="G74" s="58">
        <v>98233</v>
      </c>
      <c r="H74" s="58"/>
      <c r="I74" s="24"/>
    </row>
    <row r="75" spans="1:15" x14ac:dyDescent="0.25">
      <c r="A75" s="16"/>
      <c r="B75" s="130" t="s">
        <v>995</v>
      </c>
      <c r="C75" s="18"/>
      <c r="D75" s="87" t="s">
        <v>250</v>
      </c>
      <c r="E75" s="87"/>
      <c r="F75" s="18"/>
      <c r="G75" s="87" t="s">
        <v>250</v>
      </c>
      <c r="H75" s="87"/>
      <c r="I75" s="18"/>
    </row>
    <row r="76" spans="1:15" ht="15.75" thickBot="1" x14ac:dyDescent="0.3">
      <c r="A76" s="16"/>
      <c r="B76" s="129" t="s">
        <v>983</v>
      </c>
      <c r="C76" s="24"/>
      <c r="D76" s="59">
        <v>126</v>
      </c>
      <c r="E76" s="59"/>
      <c r="F76" s="24"/>
      <c r="G76" s="59">
        <v>126</v>
      </c>
      <c r="H76" s="59"/>
      <c r="I76" s="24"/>
    </row>
    <row r="77" spans="1:15" ht="15.75" thickBot="1" x14ac:dyDescent="0.3">
      <c r="A77" s="16"/>
      <c r="B77" s="17" t="s">
        <v>984</v>
      </c>
      <c r="C77" s="18"/>
      <c r="D77" s="201">
        <v>98107</v>
      </c>
      <c r="E77" s="201"/>
      <c r="F77" s="18"/>
      <c r="G77" s="201">
        <v>98107</v>
      </c>
      <c r="H77" s="201"/>
      <c r="I77" s="18"/>
    </row>
    <row r="78" spans="1:15" ht="15.75" thickTop="1" x14ac:dyDescent="0.25">
      <c r="A78" s="16"/>
      <c r="B78" s="23" t="s">
        <v>996</v>
      </c>
      <c r="C78" s="24"/>
      <c r="D78" s="62"/>
      <c r="E78" s="62"/>
      <c r="F78" s="24"/>
      <c r="G78" s="62"/>
      <c r="H78" s="62"/>
      <c r="I78" s="24"/>
    </row>
    <row r="79" spans="1:15" x14ac:dyDescent="0.25">
      <c r="A79" s="16"/>
      <c r="B79" s="17" t="s">
        <v>980</v>
      </c>
      <c r="C79" s="18"/>
      <c r="D79" s="11" t="s">
        <v>248</v>
      </c>
      <c r="E79" s="29">
        <v>17.510000000000002</v>
      </c>
      <c r="F79" s="18"/>
      <c r="G79" s="11" t="s">
        <v>248</v>
      </c>
      <c r="H79" s="29" t="s">
        <v>250</v>
      </c>
      <c r="I79" s="18"/>
    </row>
    <row r="80" spans="1:15" x14ac:dyDescent="0.25">
      <c r="A80" s="16"/>
      <c r="B80" s="129" t="s">
        <v>981</v>
      </c>
      <c r="C80" s="24"/>
      <c r="D80" s="25" t="s">
        <v>248</v>
      </c>
      <c r="E80" s="47">
        <v>19.37</v>
      </c>
      <c r="F80" s="24"/>
      <c r="G80" s="25" t="s">
        <v>248</v>
      </c>
      <c r="H80" s="47">
        <v>18.03</v>
      </c>
      <c r="I80" s="24"/>
    </row>
    <row r="81" spans="1:15" x14ac:dyDescent="0.25">
      <c r="A81" s="16"/>
      <c r="B81" s="130" t="s">
        <v>995</v>
      </c>
      <c r="C81" s="18"/>
      <c r="D81" s="11" t="s">
        <v>248</v>
      </c>
      <c r="E81" s="29" t="s">
        <v>250</v>
      </c>
      <c r="F81" s="18"/>
      <c r="G81" s="11" t="s">
        <v>248</v>
      </c>
      <c r="H81" s="29" t="s">
        <v>250</v>
      </c>
      <c r="I81" s="18"/>
    </row>
    <row r="82" spans="1:15" x14ac:dyDescent="0.25">
      <c r="A82" s="16"/>
      <c r="B82" s="129" t="s">
        <v>983</v>
      </c>
      <c r="C82" s="24"/>
      <c r="D82" s="25" t="s">
        <v>248</v>
      </c>
      <c r="E82" s="47">
        <v>17.510000000000002</v>
      </c>
      <c r="F82" s="24"/>
      <c r="G82" s="25" t="s">
        <v>248</v>
      </c>
      <c r="H82" s="47">
        <v>17.510000000000002</v>
      </c>
      <c r="I82" s="24"/>
    </row>
    <row r="83" spans="1:15" x14ac:dyDescent="0.25">
      <c r="A83" s="16"/>
      <c r="B83" s="17" t="s">
        <v>984</v>
      </c>
      <c r="C83" s="18"/>
      <c r="D83" s="11" t="s">
        <v>248</v>
      </c>
      <c r="E83" s="29">
        <v>18.03</v>
      </c>
      <c r="F83" s="18"/>
      <c r="G83" s="11" t="s">
        <v>248</v>
      </c>
      <c r="H83" s="29">
        <v>18.03</v>
      </c>
      <c r="I83" s="18"/>
    </row>
    <row r="84" spans="1:15" ht="26.25" x14ac:dyDescent="0.25">
      <c r="A84" s="16"/>
      <c r="B84" s="23" t="s">
        <v>997</v>
      </c>
      <c r="C84" s="24"/>
      <c r="D84" s="25" t="s">
        <v>248</v>
      </c>
      <c r="E84" s="47">
        <v>330</v>
      </c>
      <c r="F84" s="24"/>
      <c r="G84" s="25" t="s">
        <v>248</v>
      </c>
      <c r="H84" s="47">
        <v>395</v>
      </c>
      <c r="I84" s="24"/>
    </row>
    <row r="85" spans="1:15" x14ac:dyDescent="0.25">
      <c r="A85" s="16"/>
      <c r="B85" s="27" t="s">
        <v>818</v>
      </c>
      <c r="C85" s="18"/>
      <c r="D85" s="54"/>
      <c r="E85" s="54"/>
      <c r="F85" s="18"/>
      <c r="G85" s="54"/>
      <c r="H85" s="54"/>
      <c r="I85" s="18"/>
    </row>
    <row r="86" spans="1:15" ht="26.25" x14ac:dyDescent="0.25">
      <c r="A86" s="16"/>
      <c r="B86" s="40" t="s">
        <v>998</v>
      </c>
      <c r="C86" s="24"/>
      <c r="D86" s="25" t="s">
        <v>248</v>
      </c>
      <c r="E86" s="47">
        <v>979</v>
      </c>
      <c r="F86" s="24"/>
      <c r="G86" s="45"/>
      <c r="H86" s="45"/>
      <c r="I86" s="24"/>
    </row>
    <row r="87" spans="1:15" x14ac:dyDescent="0.25">
      <c r="A87" s="16"/>
      <c r="B87" s="65"/>
      <c r="C87" s="65"/>
      <c r="D87" s="65"/>
      <c r="E87" s="65"/>
      <c r="F87" s="65"/>
      <c r="G87" s="65"/>
      <c r="H87" s="65"/>
      <c r="I87" s="65"/>
      <c r="J87" s="65"/>
      <c r="K87" s="65"/>
      <c r="L87" s="65"/>
      <c r="M87" s="65"/>
      <c r="N87" s="65"/>
      <c r="O87" s="65"/>
    </row>
    <row r="88" spans="1:15" x14ac:dyDescent="0.25">
      <c r="A88" s="16"/>
      <c r="B88" s="72" t="s">
        <v>999</v>
      </c>
      <c r="C88" s="72"/>
      <c r="D88" s="72"/>
      <c r="E88" s="72"/>
      <c r="F88" s="72"/>
      <c r="G88" s="72"/>
      <c r="H88" s="72"/>
      <c r="I88" s="72"/>
      <c r="J88" s="72"/>
      <c r="K88" s="72"/>
      <c r="L88" s="72"/>
      <c r="M88" s="72"/>
      <c r="N88" s="72"/>
      <c r="O88" s="72"/>
    </row>
    <row r="89" spans="1:15" x14ac:dyDescent="0.25">
      <c r="A89" s="16"/>
      <c r="B89" s="65"/>
      <c r="C89" s="65"/>
      <c r="D89" s="65"/>
      <c r="E89" s="65"/>
      <c r="F89" s="65"/>
      <c r="G89" s="65"/>
      <c r="H89" s="65"/>
      <c r="I89" s="65"/>
      <c r="J89" s="65"/>
      <c r="K89" s="65"/>
      <c r="L89" s="65"/>
      <c r="M89" s="65"/>
      <c r="N89" s="65"/>
      <c r="O89" s="65"/>
    </row>
    <row r="90" spans="1:15" ht="25.5" customHeight="1" x14ac:dyDescent="0.25">
      <c r="A90" s="16"/>
      <c r="B90" s="65" t="s">
        <v>1000</v>
      </c>
      <c r="C90" s="65"/>
      <c r="D90" s="65"/>
      <c r="E90" s="65"/>
      <c r="F90" s="65"/>
      <c r="G90" s="65"/>
      <c r="H90" s="65"/>
      <c r="I90" s="65"/>
      <c r="J90" s="65"/>
      <c r="K90" s="65"/>
      <c r="L90" s="65"/>
      <c r="M90" s="65"/>
      <c r="N90" s="65"/>
      <c r="O90" s="65"/>
    </row>
    <row r="91" spans="1:15" x14ac:dyDescent="0.25">
      <c r="A91" s="16"/>
      <c r="B91" s="65"/>
      <c r="C91" s="65"/>
      <c r="D91" s="65"/>
      <c r="E91" s="65"/>
      <c r="F91" s="65"/>
      <c r="G91" s="65"/>
      <c r="H91" s="65"/>
      <c r="I91" s="65"/>
      <c r="J91" s="65"/>
      <c r="K91" s="65"/>
      <c r="L91" s="65"/>
      <c r="M91" s="65"/>
      <c r="N91" s="65"/>
      <c r="O91" s="65"/>
    </row>
    <row r="92" spans="1:15" x14ac:dyDescent="0.25">
      <c r="A92" s="16"/>
      <c r="B92" s="65" t="s">
        <v>1001</v>
      </c>
      <c r="C92" s="65"/>
      <c r="D92" s="65"/>
      <c r="E92" s="65"/>
      <c r="F92" s="65"/>
      <c r="G92" s="65"/>
      <c r="H92" s="65"/>
      <c r="I92" s="65"/>
      <c r="J92" s="65"/>
      <c r="K92" s="65"/>
      <c r="L92" s="65"/>
      <c r="M92" s="65"/>
      <c r="N92" s="65"/>
      <c r="O92" s="65"/>
    </row>
    <row r="93" spans="1:15" x14ac:dyDescent="0.25">
      <c r="A93" s="16"/>
      <c r="B93" s="65"/>
      <c r="C93" s="65"/>
      <c r="D93" s="65"/>
      <c r="E93" s="65"/>
      <c r="F93" s="65"/>
      <c r="G93" s="65"/>
      <c r="H93" s="65"/>
      <c r="I93" s="65"/>
      <c r="J93" s="65"/>
      <c r="K93" s="65"/>
      <c r="L93" s="65"/>
      <c r="M93" s="65"/>
      <c r="N93" s="65"/>
      <c r="O93" s="65"/>
    </row>
    <row r="94" spans="1:15" x14ac:dyDescent="0.25">
      <c r="A94" s="16"/>
      <c r="B94" s="65" t="s">
        <v>1002</v>
      </c>
      <c r="C94" s="65"/>
      <c r="D94" s="65"/>
      <c r="E94" s="65"/>
      <c r="F94" s="65"/>
      <c r="G94" s="65"/>
      <c r="H94" s="65"/>
      <c r="I94" s="65"/>
      <c r="J94" s="65"/>
      <c r="K94" s="65"/>
      <c r="L94" s="65"/>
      <c r="M94" s="65"/>
      <c r="N94" s="65"/>
      <c r="O94" s="65"/>
    </row>
    <row r="95" spans="1:15" x14ac:dyDescent="0.25">
      <c r="A95" s="16"/>
      <c r="B95" s="70"/>
      <c r="C95" s="70"/>
      <c r="D95" s="70"/>
      <c r="E95" s="70"/>
      <c r="F95" s="70"/>
      <c r="G95" s="70"/>
      <c r="H95" s="70"/>
      <c r="I95" s="70"/>
      <c r="J95" s="70"/>
      <c r="K95" s="70"/>
      <c r="L95" s="70"/>
      <c r="M95" s="70"/>
      <c r="N95" s="70"/>
      <c r="O95" s="70"/>
    </row>
    <row r="96" spans="1:15" x14ac:dyDescent="0.25">
      <c r="A96" s="16"/>
      <c r="B96" s="65" t="s">
        <v>1003</v>
      </c>
      <c r="C96" s="65"/>
      <c r="D96" s="65"/>
      <c r="E96" s="65"/>
      <c r="F96" s="65"/>
      <c r="G96" s="65"/>
      <c r="H96" s="65"/>
      <c r="I96" s="65"/>
      <c r="J96" s="65"/>
      <c r="K96" s="65"/>
      <c r="L96" s="65"/>
      <c r="M96" s="65"/>
      <c r="N96" s="65"/>
      <c r="O96" s="65"/>
    </row>
    <row r="97" spans="1:15" x14ac:dyDescent="0.25">
      <c r="A97" s="16"/>
      <c r="B97" s="65"/>
      <c r="C97" s="65"/>
      <c r="D97" s="65"/>
      <c r="E97" s="65"/>
      <c r="F97" s="65"/>
      <c r="G97" s="65"/>
      <c r="H97" s="65"/>
      <c r="I97" s="65"/>
      <c r="J97" s="65"/>
      <c r="K97" s="65"/>
      <c r="L97" s="65"/>
      <c r="M97" s="65"/>
      <c r="N97" s="65"/>
      <c r="O97" s="65"/>
    </row>
    <row r="98" spans="1:15" x14ac:dyDescent="0.25">
      <c r="A98" s="16"/>
      <c r="B98" s="187" t="s">
        <v>1004</v>
      </c>
      <c r="C98" s="80"/>
      <c r="D98" s="20" t="s">
        <v>1005</v>
      </c>
      <c r="E98" s="80"/>
      <c r="F98" s="20" t="s">
        <v>318</v>
      </c>
      <c r="G98" s="80"/>
    </row>
    <row r="99" spans="1:15" ht="15.75" thickBot="1" x14ac:dyDescent="0.3">
      <c r="A99" s="16"/>
      <c r="B99" s="188"/>
      <c r="C99" s="80"/>
      <c r="D99" s="21" t="s">
        <v>299</v>
      </c>
      <c r="E99" s="80"/>
      <c r="F99" s="21" t="s">
        <v>299</v>
      </c>
      <c r="G99" s="80"/>
    </row>
    <row r="100" spans="1:15" x14ac:dyDescent="0.25">
      <c r="A100" s="16"/>
      <c r="B100" s="202" t="s">
        <v>1006</v>
      </c>
      <c r="C100" s="24"/>
      <c r="D100" s="195" t="s">
        <v>250</v>
      </c>
      <c r="E100" s="175"/>
      <c r="F100" s="203">
        <v>0.45</v>
      </c>
      <c r="G100" s="194"/>
    </row>
    <row r="101" spans="1:15" x14ac:dyDescent="0.25">
      <c r="A101" s="16"/>
      <c r="B101" s="204" t="s">
        <v>971</v>
      </c>
      <c r="C101" s="18"/>
      <c r="D101" s="198" t="s">
        <v>250</v>
      </c>
      <c r="E101" s="19"/>
      <c r="F101" s="205">
        <v>0</v>
      </c>
      <c r="G101" s="197"/>
    </row>
    <row r="102" spans="1:15" x14ac:dyDescent="0.25">
      <c r="A102" s="16"/>
      <c r="B102" s="204" t="s">
        <v>1007</v>
      </c>
      <c r="C102" s="18"/>
      <c r="D102" s="198" t="s">
        <v>250</v>
      </c>
      <c r="E102" s="19"/>
      <c r="F102" s="198" t="s">
        <v>1008</v>
      </c>
      <c r="G102" s="197"/>
    </row>
    <row r="103" spans="1:15" x14ac:dyDescent="0.25">
      <c r="A103" s="16"/>
      <c r="B103" s="202" t="s">
        <v>974</v>
      </c>
      <c r="C103" s="24"/>
      <c r="D103" s="195" t="s">
        <v>250</v>
      </c>
      <c r="E103" s="175"/>
      <c r="F103" s="195" t="s">
        <v>1009</v>
      </c>
      <c r="G103" s="194"/>
    </row>
    <row r="104" spans="1:15" x14ac:dyDescent="0.25">
      <c r="A104" s="16"/>
      <c r="B104" s="65"/>
      <c r="C104" s="65"/>
      <c r="D104" s="65"/>
      <c r="E104" s="65"/>
      <c r="F104" s="65"/>
      <c r="G104" s="65"/>
      <c r="H104" s="65"/>
      <c r="I104" s="65"/>
      <c r="J104" s="65"/>
      <c r="K104" s="65"/>
      <c r="L104" s="65"/>
      <c r="M104" s="65"/>
      <c r="N104" s="65"/>
      <c r="O104" s="65"/>
    </row>
    <row r="105" spans="1:15" ht="25.5" customHeight="1" x14ac:dyDescent="0.25">
      <c r="A105" s="16"/>
      <c r="B105" s="65" t="s">
        <v>1010</v>
      </c>
      <c r="C105" s="65"/>
      <c r="D105" s="65"/>
      <c r="E105" s="65"/>
      <c r="F105" s="65"/>
      <c r="G105" s="65"/>
      <c r="H105" s="65"/>
      <c r="I105" s="65"/>
      <c r="J105" s="65"/>
      <c r="K105" s="65"/>
      <c r="L105" s="65"/>
      <c r="M105" s="65"/>
      <c r="N105" s="65"/>
      <c r="O105" s="65"/>
    </row>
    <row r="106" spans="1:15" x14ac:dyDescent="0.25">
      <c r="A106" s="16"/>
      <c r="B106" s="65"/>
      <c r="C106" s="65"/>
      <c r="D106" s="65"/>
      <c r="E106" s="65"/>
      <c r="F106" s="65"/>
      <c r="G106" s="65"/>
      <c r="H106" s="65"/>
      <c r="I106" s="65"/>
      <c r="J106" s="65"/>
      <c r="K106" s="65"/>
      <c r="L106" s="65"/>
      <c r="M106" s="65"/>
      <c r="N106" s="65"/>
      <c r="O106" s="65"/>
    </row>
    <row r="107" spans="1:15" x14ac:dyDescent="0.25">
      <c r="A107" s="16"/>
      <c r="B107" s="65" t="s">
        <v>1011</v>
      </c>
      <c r="C107" s="65"/>
      <c r="D107" s="65"/>
      <c r="E107" s="65"/>
      <c r="F107" s="65"/>
      <c r="G107" s="65"/>
      <c r="H107" s="65"/>
      <c r="I107" s="65"/>
      <c r="J107" s="65"/>
      <c r="K107" s="65"/>
      <c r="L107" s="65"/>
      <c r="M107" s="65"/>
      <c r="N107" s="65"/>
      <c r="O107" s="65"/>
    </row>
    <row r="108" spans="1:15" x14ac:dyDescent="0.25">
      <c r="A108" s="16"/>
      <c r="B108" s="65"/>
      <c r="C108" s="65"/>
      <c r="D108" s="65"/>
      <c r="E108" s="65"/>
      <c r="F108" s="65"/>
      <c r="G108" s="65"/>
      <c r="H108" s="65"/>
      <c r="I108" s="65"/>
      <c r="J108" s="65"/>
      <c r="K108" s="65"/>
      <c r="L108" s="65"/>
      <c r="M108" s="65"/>
      <c r="N108" s="65"/>
      <c r="O108" s="65"/>
    </row>
    <row r="109" spans="1:15" x14ac:dyDescent="0.25">
      <c r="A109" s="16"/>
      <c r="B109" s="79"/>
      <c r="C109" s="80"/>
      <c r="D109" s="35" t="s">
        <v>317</v>
      </c>
      <c r="E109" s="35"/>
      <c r="F109" s="80"/>
      <c r="G109" s="35" t="s">
        <v>318</v>
      </c>
      <c r="H109" s="35"/>
      <c r="I109" s="80"/>
    </row>
    <row r="110" spans="1:15" ht="15.75" thickBot="1" x14ac:dyDescent="0.3">
      <c r="A110" s="16"/>
      <c r="B110" s="79"/>
      <c r="C110" s="80"/>
      <c r="D110" s="33" t="s">
        <v>299</v>
      </c>
      <c r="E110" s="33"/>
      <c r="F110" s="80"/>
      <c r="G110" s="33" t="s">
        <v>299</v>
      </c>
      <c r="H110" s="33"/>
      <c r="I110" s="80"/>
    </row>
    <row r="111" spans="1:15" x14ac:dyDescent="0.25">
      <c r="A111" s="16"/>
      <c r="B111" s="23" t="s">
        <v>994</v>
      </c>
      <c r="C111" s="24"/>
      <c r="D111" s="116"/>
      <c r="E111" s="116"/>
      <c r="F111" s="24"/>
      <c r="G111" s="116"/>
      <c r="H111" s="116"/>
      <c r="I111" s="24"/>
    </row>
    <row r="112" spans="1:15" x14ac:dyDescent="0.25">
      <c r="A112" s="16"/>
      <c r="B112" s="130" t="s">
        <v>980</v>
      </c>
      <c r="C112" s="18"/>
      <c r="D112" s="53">
        <v>499364</v>
      </c>
      <c r="E112" s="53"/>
      <c r="F112" s="18"/>
      <c r="G112" s="87" t="s">
        <v>250</v>
      </c>
      <c r="H112" s="87"/>
      <c r="I112" s="18"/>
    </row>
    <row r="113" spans="1:9" x14ac:dyDescent="0.25">
      <c r="A113" s="16"/>
      <c r="B113" s="134" t="s">
        <v>981</v>
      </c>
      <c r="C113" s="24"/>
      <c r="D113" s="61" t="s">
        <v>250</v>
      </c>
      <c r="E113" s="61"/>
      <c r="F113" s="24"/>
      <c r="G113" s="58">
        <v>499364</v>
      </c>
      <c r="H113" s="58"/>
      <c r="I113" s="24"/>
    </row>
    <row r="114" spans="1:9" x14ac:dyDescent="0.25">
      <c r="A114" s="16"/>
      <c r="B114" s="38" t="s">
        <v>995</v>
      </c>
      <c r="C114" s="18"/>
      <c r="D114" s="87" t="s">
        <v>250</v>
      </c>
      <c r="E114" s="87"/>
      <c r="F114" s="18"/>
      <c r="G114" s="87" t="s">
        <v>250</v>
      </c>
      <c r="H114" s="87"/>
      <c r="I114" s="18"/>
    </row>
    <row r="115" spans="1:9" ht="15.75" thickBot="1" x14ac:dyDescent="0.3">
      <c r="A115" s="16"/>
      <c r="B115" s="134" t="s">
        <v>983</v>
      </c>
      <c r="C115" s="24"/>
      <c r="D115" s="59">
        <v>253</v>
      </c>
      <c r="E115" s="59"/>
      <c r="F115" s="24"/>
      <c r="G115" s="59">
        <v>253</v>
      </c>
      <c r="H115" s="59"/>
      <c r="I115" s="24"/>
    </row>
    <row r="116" spans="1:9" ht="15.75" thickBot="1" x14ac:dyDescent="0.3">
      <c r="A116" s="16"/>
      <c r="B116" s="130" t="s">
        <v>984</v>
      </c>
      <c r="C116" s="18"/>
      <c r="D116" s="201">
        <v>499111</v>
      </c>
      <c r="E116" s="201"/>
      <c r="F116" s="18"/>
      <c r="G116" s="201">
        <v>499111</v>
      </c>
      <c r="H116" s="201"/>
      <c r="I116" s="18"/>
    </row>
    <row r="117" spans="1:9" ht="15.75" thickTop="1" x14ac:dyDescent="0.25">
      <c r="A117" s="16"/>
      <c r="B117" s="23" t="s">
        <v>996</v>
      </c>
      <c r="C117" s="24"/>
      <c r="D117" s="62"/>
      <c r="E117" s="62"/>
      <c r="F117" s="24"/>
      <c r="G117" s="62"/>
      <c r="H117" s="62"/>
      <c r="I117" s="24"/>
    </row>
    <row r="118" spans="1:9" x14ac:dyDescent="0.25">
      <c r="A118" s="16"/>
      <c r="B118" s="130" t="s">
        <v>980</v>
      </c>
      <c r="C118" s="18"/>
      <c r="D118" s="11" t="s">
        <v>248</v>
      </c>
      <c r="E118" s="29">
        <v>11.58</v>
      </c>
      <c r="F118" s="18"/>
      <c r="G118" s="11" t="s">
        <v>248</v>
      </c>
      <c r="H118" s="29" t="s">
        <v>250</v>
      </c>
      <c r="I118" s="18"/>
    </row>
    <row r="119" spans="1:9" x14ac:dyDescent="0.25">
      <c r="A119" s="16"/>
      <c r="B119" s="134" t="s">
        <v>981</v>
      </c>
      <c r="C119" s="24"/>
      <c r="D119" s="25" t="s">
        <v>248</v>
      </c>
      <c r="E119" s="47" t="s">
        <v>250</v>
      </c>
      <c r="F119" s="24"/>
      <c r="G119" s="25" t="s">
        <v>248</v>
      </c>
      <c r="H119" s="47">
        <v>11.58</v>
      </c>
      <c r="I119" s="24"/>
    </row>
    <row r="120" spans="1:9" x14ac:dyDescent="0.25">
      <c r="A120" s="16"/>
      <c r="B120" s="38" t="s">
        <v>995</v>
      </c>
      <c r="C120" s="18"/>
      <c r="D120" s="11" t="s">
        <v>248</v>
      </c>
      <c r="E120" s="29" t="s">
        <v>250</v>
      </c>
      <c r="F120" s="18"/>
      <c r="G120" s="11" t="s">
        <v>248</v>
      </c>
      <c r="H120" s="29" t="s">
        <v>250</v>
      </c>
      <c r="I120" s="18"/>
    </row>
    <row r="121" spans="1:9" x14ac:dyDescent="0.25">
      <c r="A121" s="16"/>
      <c r="B121" s="134" t="s">
        <v>983</v>
      </c>
      <c r="C121" s="24"/>
      <c r="D121" s="25" t="s">
        <v>248</v>
      </c>
      <c r="E121" s="47">
        <v>11.58</v>
      </c>
      <c r="F121" s="24"/>
      <c r="G121" s="25" t="s">
        <v>248</v>
      </c>
      <c r="H121" s="47">
        <v>11.58</v>
      </c>
      <c r="I121" s="24"/>
    </row>
    <row r="122" spans="1:9" x14ac:dyDescent="0.25">
      <c r="A122" s="16"/>
      <c r="B122" s="130" t="s">
        <v>984</v>
      </c>
      <c r="C122" s="18"/>
      <c r="D122" s="11" t="s">
        <v>248</v>
      </c>
      <c r="E122" s="29">
        <v>11.58</v>
      </c>
      <c r="F122" s="18"/>
      <c r="G122" s="11" t="s">
        <v>248</v>
      </c>
      <c r="H122" s="29">
        <v>11.58</v>
      </c>
      <c r="I122" s="18"/>
    </row>
    <row r="123" spans="1:9" ht="26.25" x14ac:dyDescent="0.25">
      <c r="A123" s="16"/>
      <c r="B123" s="23" t="s">
        <v>997</v>
      </c>
      <c r="C123" s="24"/>
      <c r="D123" s="25" t="s">
        <v>248</v>
      </c>
      <c r="E123" s="47">
        <v>464</v>
      </c>
      <c r="F123" s="24"/>
      <c r="G123" s="25" t="s">
        <v>248</v>
      </c>
      <c r="H123" s="47">
        <v>746</v>
      </c>
      <c r="I123" s="24"/>
    </row>
    <row r="124" spans="1:9" x14ac:dyDescent="0.25">
      <c r="A124" s="16"/>
      <c r="B124" s="27" t="s">
        <v>818</v>
      </c>
      <c r="C124" s="18"/>
      <c r="D124" s="54"/>
      <c r="E124" s="54"/>
      <c r="F124" s="18"/>
      <c r="G124" s="54"/>
      <c r="H124" s="54"/>
      <c r="I124" s="18"/>
    </row>
    <row r="125" spans="1:9" ht="26.25" x14ac:dyDescent="0.25">
      <c r="A125" s="16"/>
      <c r="B125" s="40" t="s">
        <v>998</v>
      </c>
      <c r="C125" s="24"/>
      <c r="D125" s="25" t="s">
        <v>248</v>
      </c>
      <c r="E125" s="26">
        <v>3816</v>
      </c>
      <c r="F125" s="24"/>
      <c r="G125" s="45"/>
      <c r="H125" s="45"/>
      <c r="I125" s="24"/>
    </row>
  </sheetData>
  <mergeCells count="168">
    <mergeCell ref="B97:O97"/>
    <mergeCell ref="B104:O104"/>
    <mergeCell ref="B105:O105"/>
    <mergeCell ref="B106:O106"/>
    <mergeCell ref="B107:O107"/>
    <mergeCell ref="B108:O108"/>
    <mergeCell ref="B91:O91"/>
    <mergeCell ref="B92:O92"/>
    <mergeCell ref="B93:O93"/>
    <mergeCell ref="B94:O94"/>
    <mergeCell ref="B95:O95"/>
    <mergeCell ref="B96:O96"/>
    <mergeCell ref="B67:O67"/>
    <mergeCell ref="B68:O68"/>
    <mergeCell ref="B69:O69"/>
    <mergeCell ref="B87:O87"/>
    <mergeCell ref="B88:O88"/>
    <mergeCell ref="B89:O89"/>
    <mergeCell ref="B38:O38"/>
    <mergeCell ref="B61:O61"/>
    <mergeCell ref="B62:O62"/>
    <mergeCell ref="B63:O63"/>
    <mergeCell ref="B64:O64"/>
    <mergeCell ref="B65:O65"/>
    <mergeCell ref="B32:O32"/>
    <mergeCell ref="B33:O33"/>
    <mergeCell ref="B34:O34"/>
    <mergeCell ref="B35:O35"/>
    <mergeCell ref="B36:O36"/>
    <mergeCell ref="B37:O37"/>
    <mergeCell ref="B10:O10"/>
    <mergeCell ref="B19:O19"/>
    <mergeCell ref="B20:O20"/>
    <mergeCell ref="B21:O21"/>
    <mergeCell ref="B22:O22"/>
    <mergeCell ref="B23:O23"/>
    <mergeCell ref="B4:O4"/>
    <mergeCell ref="B5:O5"/>
    <mergeCell ref="B6:O6"/>
    <mergeCell ref="B7:O7"/>
    <mergeCell ref="B8:O8"/>
    <mergeCell ref="B9:O9"/>
    <mergeCell ref="D117:E117"/>
    <mergeCell ref="G117:H117"/>
    <mergeCell ref="D124:E124"/>
    <mergeCell ref="G124:H124"/>
    <mergeCell ref="G125:H125"/>
    <mergeCell ref="A1:A2"/>
    <mergeCell ref="B1:O1"/>
    <mergeCell ref="B2:O2"/>
    <mergeCell ref="B3:O3"/>
    <mergeCell ref="A4:A125"/>
    <mergeCell ref="D114:E114"/>
    <mergeCell ref="G114:H114"/>
    <mergeCell ref="D115:E115"/>
    <mergeCell ref="G115:H115"/>
    <mergeCell ref="D116:E116"/>
    <mergeCell ref="G116:H116"/>
    <mergeCell ref="I109:I110"/>
    <mergeCell ref="D111:E111"/>
    <mergeCell ref="G111:H111"/>
    <mergeCell ref="D112:E112"/>
    <mergeCell ref="G112:H112"/>
    <mergeCell ref="D113:E113"/>
    <mergeCell ref="G113:H113"/>
    <mergeCell ref="B109:B110"/>
    <mergeCell ref="C109:C110"/>
    <mergeCell ref="D109:E109"/>
    <mergeCell ref="D110:E110"/>
    <mergeCell ref="F109:F110"/>
    <mergeCell ref="G109:H109"/>
    <mergeCell ref="G110:H110"/>
    <mergeCell ref="D78:E78"/>
    <mergeCell ref="G78:H78"/>
    <mergeCell ref="D85:E85"/>
    <mergeCell ref="G85:H85"/>
    <mergeCell ref="G86:H86"/>
    <mergeCell ref="B98:B99"/>
    <mergeCell ref="C98:C99"/>
    <mergeCell ref="E98:E99"/>
    <mergeCell ref="G98:G99"/>
    <mergeCell ref="B90:O90"/>
    <mergeCell ref="D75:E75"/>
    <mergeCell ref="G75:H75"/>
    <mergeCell ref="D76:E76"/>
    <mergeCell ref="G76:H76"/>
    <mergeCell ref="D77:E77"/>
    <mergeCell ref="G77:H77"/>
    <mergeCell ref="I70:I71"/>
    <mergeCell ref="D72:E72"/>
    <mergeCell ref="G72:H72"/>
    <mergeCell ref="D73:E73"/>
    <mergeCell ref="G73:H73"/>
    <mergeCell ref="D74:E74"/>
    <mergeCell ref="G74:H74"/>
    <mergeCell ref="D58:E58"/>
    <mergeCell ref="G58:H58"/>
    <mergeCell ref="B70:B71"/>
    <mergeCell ref="C70:C71"/>
    <mergeCell ref="D70:E70"/>
    <mergeCell ref="D71:E71"/>
    <mergeCell ref="F70:F71"/>
    <mergeCell ref="G70:H70"/>
    <mergeCell ref="G71:H71"/>
    <mergeCell ref="B66:O66"/>
    <mergeCell ref="D55:E55"/>
    <mergeCell ref="G55:H55"/>
    <mergeCell ref="D56:E56"/>
    <mergeCell ref="G56:H56"/>
    <mergeCell ref="D57:E57"/>
    <mergeCell ref="G57:H57"/>
    <mergeCell ref="D51:E51"/>
    <mergeCell ref="G51:H51"/>
    <mergeCell ref="D53:E53"/>
    <mergeCell ref="G53:H53"/>
    <mergeCell ref="D54:E54"/>
    <mergeCell ref="G54:H54"/>
    <mergeCell ref="D47:E47"/>
    <mergeCell ref="G47:H47"/>
    <mergeCell ref="D49:E49"/>
    <mergeCell ref="G49:H49"/>
    <mergeCell ref="D50:E50"/>
    <mergeCell ref="G50:H50"/>
    <mergeCell ref="D44:E44"/>
    <mergeCell ref="G44:H44"/>
    <mergeCell ref="D45:E45"/>
    <mergeCell ref="G45:H45"/>
    <mergeCell ref="D46:E46"/>
    <mergeCell ref="G46:H46"/>
    <mergeCell ref="I39:I40"/>
    <mergeCell ref="D41:E41"/>
    <mergeCell ref="G41:H41"/>
    <mergeCell ref="D42:E42"/>
    <mergeCell ref="G42:H42"/>
    <mergeCell ref="D43:E43"/>
    <mergeCell ref="G43:H43"/>
    <mergeCell ref="B39:B40"/>
    <mergeCell ref="C39:C40"/>
    <mergeCell ref="D39:E39"/>
    <mergeCell ref="D40:E40"/>
    <mergeCell ref="F39:F40"/>
    <mergeCell ref="G39:H39"/>
    <mergeCell ref="G40:H40"/>
    <mergeCell ref="D17:E17"/>
    <mergeCell ref="G17:H17"/>
    <mergeCell ref="J17:K17"/>
    <mergeCell ref="M17:N17"/>
    <mergeCell ref="B26:B27"/>
    <mergeCell ref="C26:C27"/>
    <mergeCell ref="E26:E27"/>
    <mergeCell ref="G26:G27"/>
    <mergeCell ref="B24:O24"/>
    <mergeCell ref="B25:O25"/>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36.5703125" bestFit="1" customWidth="1"/>
    <col min="4" max="4" width="1.85546875" customWidth="1"/>
    <col min="5" max="5" width="7" customWidth="1"/>
    <col min="6" max="6" width="9.7109375" customWidth="1"/>
    <col min="7" max="7" width="1.85546875" customWidth="1"/>
    <col min="8" max="8" width="6" customWidth="1"/>
  </cols>
  <sheetData>
    <row r="1" spans="1:9" ht="15" customHeight="1" x14ac:dyDescent="0.25">
      <c r="A1" s="6" t="s">
        <v>10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012</v>
      </c>
      <c r="B3" s="63" t="s">
        <v>8</v>
      </c>
      <c r="C3" s="63"/>
      <c r="D3" s="63"/>
      <c r="E3" s="63"/>
      <c r="F3" s="63"/>
      <c r="G3" s="63"/>
      <c r="H3" s="63"/>
      <c r="I3" s="63"/>
    </row>
    <row r="4" spans="1:9" ht="15" customHeight="1" x14ac:dyDescent="0.25">
      <c r="A4" s="16" t="s">
        <v>1012</v>
      </c>
      <c r="B4" s="63" t="s">
        <v>8</v>
      </c>
      <c r="C4" s="63"/>
      <c r="D4" s="63"/>
      <c r="E4" s="63"/>
      <c r="F4" s="63"/>
      <c r="G4" s="63"/>
      <c r="H4" s="63"/>
      <c r="I4" s="63"/>
    </row>
    <row r="5" spans="1:9" x14ac:dyDescent="0.25">
      <c r="A5" s="16"/>
      <c r="B5" s="64" t="s">
        <v>1013</v>
      </c>
      <c r="C5" s="64"/>
      <c r="D5" s="64"/>
      <c r="E5" s="64"/>
      <c r="F5" s="64"/>
      <c r="G5" s="64"/>
      <c r="H5" s="64"/>
      <c r="I5" s="64"/>
    </row>
    <row r="6" spans="1:9" x14ac:dyDescent="0.25">
      <c r="A6" s="16"/>
      <c r="B6" s="65"/>
      <c r="C6" s="65"/>
      <c r="D6" s="65"/>
      <c r="E6" s="65"/>
      <c r="F6" s="65"/>
      <c r="G6" s="65"/>
      <c r="H6" s="65"/>
      <c r="I6" s="65"/>
    </row>
    <row r="7" spans="1:9" ht="15.75" thickBot="1" x14ac:dyDescent="0.3">
      <c r="A7" s="16"/>
      <c r="B7" s="18"/>
      <c r="C7" s="19"/>
      <c r="D7" s="33" t="s">
        <v>337</v>
      </c>
      <c r="E7" s="33"/>
      <c r="F7" s="33"/>
      <c r="G7" s="33"/>
      <c r="H7" s="33"/>
      <c r="I7" s="19"/>
    </row>
    <row r="8" spans="1:9" ht="15.75" thickBot="1" x14ac:dyDescent="0.3">
      <c r="A8" s="16"/>
      <c r="B8" s="18"/>
      <c r="C8" s="19"/>
      <c r="D8" s="34">
        <v>2013</v>
      </c>
      <c r="E8" s="34"/>
      <c r="F8" s="19"/>
      <c r="G8" s="34">
        <v>2012</v>
      </c>
      <c r="H8" s="34"/>
      <c r="I8" s="19"/>
    </row>
    <row r="9" spans="1:9" x14ac:dyDescent="0.25">
      <c r="A9" s="16"/>
      <c r="B9" s="18"/>
      <c r="C9" s="19"/>
      <c r="D9" s="35" t="s">
        <v>301</v>
      </c>
      <c r="E9" s="35"/>
      <c r="F9" s="35"/>
      <c r="G9" s="35"/>
      <c r="H9" s="35"/>
      <c r="I9" s="19"/>
    </row>
    <row r="10" spans="1:9" x14ac:dyDescent="0.25">
      <c r="A10" s="16"/>
      <c r="B10" s="23" t="s">
        <v>1014</v>
      </c>
      <c r="C10" s="24"/>
      <c r="D10" s="25" t="s">
        <v>248</v>
      </c>
      <c r="E10" s="26">
        <v>11110</v>
      </c>
      <c r="F10" s="24"/>
      <c r="G10" s="25" t="s">
        <v>248</v>
      </c>
      <c r="H10" s="26">
        <v>3506</v>
      </c>
      <c r="I10" s="24"/>
    </row>
    <row r="11" spans="1:9" x14ac:dyDescent="0.25">
      <c r="A11" s="16"/>
      <c r="B11" s="27" t="s">
        <v>1015</v>
      </c>
      <c r="C11" s="18"/>
      <c r="D11" s="11" t="s">
        <v>248</v>
      </c>
      <c r="E11" s="29">
        <v>7</v>
      </c>
      <c r="F11" s="18"/>
      <c r="G11" s="11" t="s">
        <v>248</v>
      </c>
      <c r="H11" s="29" t="s">
        <v>250</v>
      </c>
      <c r="I11" s="18"/>
    </row>
    <row r="12" spans="1:9" x14ac:dyDescent="0.25">
      <c r="A12" s="16"/>
      <c r="B12" s="23" t="s">
        <v>1016</v>
      </c>
      <c r="C12" s="24"/>
      <c r="D12" s="45"/>
      <c r="E12" s="45"/>
      <c r="F12" s="24"/>
      <c r="G12" s="45"/>
      <c r="H12" s="45"/>
      <c r="I12" s="24"/>
    </row>
    <row r="13" spans="1:9" ht="26.25" x14ac:dyDescent="0.25">
      <c r="A13" s="16"/>
      <c r="B13" s="17" t="s">
        <v>1017</v>
      </c>
      <c r="C13" s="18"/>
      <c r="D13" s="11" t="s">
        <v>248</v>
      </c>
      <c r="E13" s="28">
        <v>154352</v>
      </c>
      <c r="F13" s="18"/>
      <c r="G13" s="11" t="s">
        <v>248</v>
      </c>
      <c r="H13" s="28">
        <v>51006</v>
      </c>
      <c r="I13" s="18"/>
    </row>
  </sheetData>
  <mergeCells count="14">
    <mergeCell ref="A1:A2"/>
    <mergeCell ref="B1:I1"/>
    <mergeCell ref="B2:I2"/>
    <mergeCell ref="B3:I3"/>
    <mergeCell ref="A4:A13"/>
    <mergeCell ref="B4:I4"/>
    <mergeCell ref="B5:I5"/>
    <mergeCell ref="B6:I6"/>
    <mergeCell ref="D7:H7"/>
    <mergeCell ref="D8:E8"/>
    <mergeCell ref="G8:H8"/>
    <mergeCell ref="D9:H9"/>
    <mergeCell ref="D12:E12"/>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28.7109375" customWidth="1"/>
    <col min="4" max="4" width="5.7109375" customWidth="1"/>
    <col min="5" max="5" width="20.7109375" customWidth="1"/>
    <col min="6" max="6" width="28.7109375" customWidth="1"/>
    <col min="7" max="7" width="5.7109375" customWidth="1"/>
    <col min="8" max="8" width="20.7109375" customWidth="1"/>
    <col min="9" max="9" width="28.7109375" customWidth="1"/>
    <col min="10" max="10" width="5.7109375" customWidth="1"/>
    <col min="11" max="11" width="20.7109375" customWidth="1"/>
    <col min="12" max="12" width="28.7109375" customWidth="1"/>
    <col min="13" max="13" width="5.7109375" customWidth="1"/>
    <col min="14" max="14" width="18" customWidth="1"/>
    <col min="15" max="15" width="28.7109375" customWidth="1"/>
  </cols>
  <sheetData>
    <row r="1" spans="1:15" ht="15" customHeight="1" x14ac:dyDescent="0.25">
      <c r="A1" s="6" t="s">
        <v>10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018</v>
      </c>
      <c r="B3" s="63" t="s">
        <v>8</v>
      </c>
      <c r="C3" s="63"/>
      <c r="D3" s="63"/>
      <c r="E3" s="63"/>
      <c r="F3" s="63"/>
      <c r="G3" s="63"/>
      <c r="H3" s="63"/>
      <c r="I3" s="63"/>
      <c r="J3" s="63"/>
      <c r="K3" s="63"/>
      <c r="L3" s="63"/>
      <c r="M3" s="63"/>
      <c r="N3" s="63"/>
      <c r="O3" s="63"/>
    </row>
    <row r="4" spans="1:15" ht="15" customHeight="1" x14ac:dyDescent="0.25">
      <c r="A4" s="16" t="s">
        <v>1018</v>
      </c>
      <c r="B4" s="63" t="s">
        <v>8</v>
      </c>
      <c r="C4" s="63"/>
      <c r="D4" s="63"/>
      <c r="E4" s="63"/>
      <c r="F4" s="63"/>
      <c r="G4" s="63"/>
      <c r="H4" s="63"/>
      <c r="I4" s="63"/>
      <c r="J4" s="63"/>
      <c r="K4" s="63"/>
      <c r="L4" s="63"/>
      <c r="M4" s="63"/>
      <c r="N4" s="63"/>
      <c r="O4" s="63"/>
    </row>
    <row r="5" spans="1:15" x14ac:dyDescent="0.25">
      <c r="A5" s="16"/>
      <c r="B5" s="64" t="s">
        <v>1019</v>
      </c>
      <c r="C5" s="64"/>
      <c r="D5" s="64"/>
      <c r="E5" s="64"/>
      <c r="F5" s="64"/>
      <c r="G5" s="64"/>
      <c r="H5" s="64"/>
      <c r="I5" s="64"/>
      <c r="J5" s="64"/>
      <c r="K5" s="64"/>
      <c r="L5" s="64"/>
      <c r="M5" s="64"/>
      <c r="N5" s="64"/>
      <c r="O5" s="64"/>
    </row>
    <row r="6" spans="1:15" x14ac:dyDescent="0.25">
      <c r="A6" s="16"/>
      <c r="B6" s="65"/>
      <c r="C6" s="65"/>
      <c r="D6" s="65"/>
      <c r="E6" s="65"/>
      <c r="F6" s="65"/>
      <c r="G6" s="65"/>
      <c r="H6" s="65"/>
      <c r="I6" s="65"/>
      <c r="J6" s="65"/>
      <c r="K6" s="65"/>
      <c r="L6" s="65"/>
      <c r="M6" s="65"/>
      <c r="N6" s="65"/>
      <c r="O6" s="65"/>
    </row>
    <row r="7" spans="1:15" x14ac:dyDescent="0.25">
      <c r="A7" s="16"/>
      <c r="B7" s="65" t="s">
        <v>1020</v>
      </c>
      <c r="C7" s="65"/>
      <c r="D7" s="65"/>
      <c r="E7" s="65"/>
      <c r="F7" s="65"/>
      <c r="G7" s="65"/>
      <c r="H7" s="65"/>
      <c r="I7" s="65"/>
      <c r="J7" s="65"/>
      <c r="K7" s="65"/>
      <c r="L7" s="65"/>
      <c r="M7" s="65"/>
      <c r="N7" s="65"/>
      <c r="O7" s="65"/>
    </row>
    <row r="8" spans="1:15" x14ac:dyDescent="0.25">
      <c r="A8" s="16"/>
      <c r="B8" s="65"/>
      <c r="C8" s="65"/>
      <c r="D8" s="65"/>
      <c r="E8" s="65"/>
      <c r="F8" s="65"/>
      <c r="G8" s="65"/>
      <c r="H8" s="65"/>
      <c r="I8" s="65"/>
      <c r="J8" s="65"/>
      <c r="K8" s="65"/>
      <c r="L8" s="65"/>
      <c r="M8" s="65"/>
      <c r="N8" s="65"/>
      <c r="O8" s="65"/>
    </row>
    <row r="9" spans="1:15" x14ac:dyDescent="0.25">
      <c r="A9" s="16"/>
      <c r="B9" s="65" t="s">
        <v>1021</v>
      </c>
      <c r="C9" s="65"/>
      <c r="D9" s="65"/>
      <c r="E9" s="65"/>
      <c r="F9" s="65"/>
      <c r="G9" s="65"/>
      <c r="H9" s="65"/>
      <c r="I9" s="65"/>
      <c r="J9" s="65"/>
      <c r="K9" s="65"/>
      <c r="L9" s="65"/>
      <c r="M9" s="65"/>
      <c r="N9" s="65"/>
      <c r="O9" s="65"/>
    </row>
    <row r="10" spans="1:15" x14ac:dyDescent="0.25">
      <c r="A10" s="16"/>
      <c r="B10" s="65"/>
      <c r="C10" s="65"/>
      <c r="D10" s="65"/>
      <c r="E10" s="65"/>
      <c r="F10" s="65"/>
      <c r="G10" s="65"/>
      <c r="H10" s="65"/>
      <c r="I10" s="65"/>
      <c r="J10" s="65"/>
      <c r="K10" s="65"/>
      <c r="L10" s="65"/>
      <c r="M10" s="65"/>
      <c r="N10" s="65"/>
      <c r="O10" s="65"/>
    </row>
    <row r="11" spans="1:15" ht="15.75" thickBot="1" x14ac:dyDescent="0.3">
      <c r="A11" s="16"/>
      <c r="B11" s="18"/>
      <c r="C11" s="19"/>
      <c r="D11" s="33" t="s">
        <v>299</v>
      </c>
      <c r="E11" s="33"/>
      <c r="F11" s="33"/>
      <c r="G11" s="33"/>
      <c r="H11" s="33"/>
      <c r="I11" s="19"/>
      <c r="J11" s="33" t="s">
        <v>300</v>
      </c>
      <c r="K11" s="33"/>
      <c r="L11" s="33"/>
      <c r="M11" s="33"/>
      <c r="N11" s="33"/>
      <c r="O11" s="19"/>
    </row>
    <row r="12" spans="1:15" ht="23.25" thickBot="1" x14ac:dyDescent="0.3">
      <c r="A12" s="16"/>
      <c r="B12" s="90" t="s">
        <v>1022</v>
      </c>
      <c r="C12" s="19"/>
      <c r="D12" s="34" t="s">
        <v>1023</v>
      </c>
      <c r="E12" s="34"/>
      <c r="F12" s="22"/>
      <c r="G12" s="34" t="s">
        <v>1024</v>
      </c>
      <c r="H12" s="34"/>
      <c r="I12" s="19"/>
      <c r="J12" s="34" t="s">
        <v>1023</v>
      </c>
      <c r="K12" s="34"/>
      <c r="L12" s="22"/>
      <c r="M12" s="34" t="s">
        <v>1024</v>
      </c>
      <c r="N12" s="34"/>
      <c r="O12" s="19"/>
    </row>
    <row r="13" spans="1:15" x14ac:dyDescent="0.25">
      <c r="A13" s="16"/>
      <c r="B13" s="18"/>
      <c r="C13" s="19"/>
      <c r="D13" s="35" t="s">
        <v>301</v>
      </c>
      <c r="E13" s="35"/>
      <c r="F13" s="35"/>
      <c r="G13" s="35"/>
      <c r="H13" s="35"/>
      <c r="I13" s="35"/>
      <c r="J13" s="35"/>
      <c r="K13" s="35"/>
      <c r="L13" s="35"/>
      <c r="M13" s="35"/>
      <c r="N13" s="35"/>
      <c r="O13" s="19"/>
    </row>
    <row r="14" spans="1:15" x14ac:dyDescent="0.25">
      <c r="A14" s="16"/>
      <c r="B14" s="23" t="s">
        <v>1025</v>
      </c>
      <c r="C14" s="24"/>
      <c r="D14" s="25" t="s">
        <v>248</v>
      </c>
      <c r="E14" s="26">
        <v>273445</v>
      </c>
      <c r="F14" s="24"/>
      <c r="G14" s="25" t="s">
        <v>248</v>
      </c>
      <c r="H14" s="26">
        <v>54546</v>
      </c>
      <c r="I14" s="24"/>
      <c r="J14" s="25" t="s">
        <v>248</v>
      </c>
      <c r="K14" s="26">
        <v>172843</v>
      </c>
      <c r="L14" s="24"/>
      <c r="M14" s="25" t="s">
        <v>248</v>
      </c>
      <c r="N14" s="26">
        <v>35947</v>
      </c>
      <c r="O14" s="24"/>
    </row>
    <row r="15" spans="1:15" x14ac:dyDescent="0.25">
      <c r="A15" s="16"/>
      <c r="B15" s="27" t="s">
        <v>1026</v>
      </c>
      <c r="C15" s="18"/>
      <c r="D15" s="11" t="s">
        <v>248</v>
      </c>
      <c r="E15" s="28">
        <v>273798</v>
      </c>
      <c r="F15" s="18"/>
      <c r="G15" s="11" t="s">
        <v>248</v>
      </c>
      <c r="H15" s="28">
        <v>53751</v>
      </c>
      <c r="I15" s="18"/>
      <c r="J15" s="11" t="s">
        <v>248</v>
      </c>
      <c r="K15" s="28">
        <v>173273</v>
      </c>
      <c r="L15" s="18"/>
      <c r="M15" s="11" t="s">
        <v>248</v>
      </c>
      <c r="N15" s="28">
        <v>27119</v>
      </c>
      <c r="O15" s="18"/>
    </row>
    <row r="16" spans="1:15" x14ac:dyDescent="0.25">
      <c r="A16" s="16"/>
      <c r="B16" s="23" t="s">
        <v>1027</v>
      </c>
      <c r="C16" s="24"/>
      <c r="D16" s="45"/>
      <c r="E16" s="45"/>
      <c r="F16" s="24"/>
      <c r="G16" s="45"/>
      <c r="H16" s="45"/>
      <c r="I16" s="24"/>
      <c r="J16" s="45"/>
      <c r="K16" s="45"/>
      <c r="L16" s="24"/>
      <c r="M16" s="45"/>
      <c r="N16" s="45"/>
      <c r="O16" s="24"/>
    </row>
    <row r="17" spans="1:15" x14ac:dyDescent="0.25">
      <c r="A17" s="16"/>
      <c r="B17" s="17" t="s">
        <v>1028</v>
      </c>
      <c r="C17" s="18"/>
      <c r="D17" s="11" t="s">
        <v>248</v>
      </c>
      <c r="E17" s="28">
        <v>260032</v>
      </c>
      <c r="F17" s="18"/>
      <c r="G17" s="11" t="s">
        <v>248</v>
      </c>
      <c r="H17" s="28">
        <v>45625</v>
      </c>
      <c r="I17" s="18"/>
      <c r="J17" s="11" t="s">
        <v>248</v>
      </c>
      <c r="K17" s="28">
        <v>152782</v>
      </c>
      <c r="L17" s="18"/>
      <c r="M17" s="11" t="s">
        <v>248</v>
      </c>
      <c r="N17" s="28">
        <v>23886</v>
      </c>
      <c r="O17" s="18"/>
    </row>
    <row r="18" spans="1:15" x14ac:dyDescent="0.25">
      <c r="A18" s="16"/>
      <c r="B18" s="40" t="s">
        <v>1029</v>
      </c>
      <c r="C18" s="24"/>
      <c r="D18" s="25" t="s">
        <v>248</v>
      </c>
      <c r="E18" s="26">
        <v>554841</v>
      </c>
      <c r="F18" s="24"/>
      <c r="G18" s="25" t="s">
        <v>248</v>
      </c>
      <c r="H18" s="26">
        <v>50188</v>
      </c>
      <c r="I18" s="24"/>
      <c r="J18" s="25" t="s">
        <v>248</v>
      </c>
      <c r="K18" s="26">
        <v>227560</v>
      </c>
      <c r="L18" s="24"/>
      <c r="M18" s="25" t="s">
        <v>248</v>
      </c>
      <c r="N18" s="26">
        <v>26275</v>
      </c>
      <c r="O18" s="24"/>
    </row>
    <row r="19" spans="1:15" x14ac:dyDescent="0.25">
      <c r="A19" s="16"/>
      <c r="B19" s="27" t="s">
        <v>1030</v>
      </c>
      <c r="C19" s="18"/>
      <c r="D19" s="11" t="s">
        <v>248</v>
      </c>
      <c r="E19" s="28">
        <v>260032</v>
      </c>
      <c r="F19" s="18"/>
      <c r="G19" s="11" t="s">
        <v>248</v>
      </c>
      <c r="H19" s="28">
        <v>195891</v>
      </c>
      <c r="I19" s="18"/>
      <c r="J19" s="11" t="s">
        <v>248</v>
      </c>
      <c r="K19" s="28">
        <v>152782</v>
      </c>
      <c r="L19" s="18"/>
      <c r="M19" s="11" t="s">
        <v>248</v>
      </c>
      <c r="N19" s="28">
        <v>1000</v>
      </c>
      <c r="O19" s="18"/>
    </row>
    <row r="20" spans="1:15" x14ac:dyDescent="0.25">
      <c r="A20" s="16"/>
      <c r="B20" s="65"/>
      <c r="C20" s="65"/>
      <c r="D20" s="65"/>
      <c r="E20" s="65"/>
      <c r="F20" s="65"/>
      <c r="G20" s="65"/>
      <c r="H20" s="65"/>
      <c r="I20" s="65"/>
      <c r="J20" s="65"/>
      <c r="K20" s="65"/>
      <c r="L20" s="65"/>
      <c r="M20" s="65"/>
      <c r="N20" s="65"/>
      <c r="O20" s="65"/>
    </row>
    <row r="21" spans="1:15" x14ac:dyDescent="0.25">
      <c r="A21" s="16"/>
      <c r="B21" s="207" t="s">
        <v>1031</v>
      </c>
      <c r="C21" s="207"/>
      <c r="D21" s="207"/>
      <c r="E21" s="207"/>
      <c r="F21" s="207"/>
      <c r="G21" s="207"/>
      <c r="H21" s="207"/>
      <c r="I21" s="207"/>
      <c r="J21" s="207"/>
      <c r="K21" s="207"/>
      <c r="L21" s="207"/>
      <c r="M21" s="207"/>
      <c r="N21" s="207"/>
      <c r="O21" s="207"/>
    </row>
    <row r="22" spans="1:15" x14ac:dyDescent="0.25">
      <c r="A22" s="16"/>
      <c r="B22" s="70"/>
      <c r="C22" s="70"/>
      <c r="D22" s="70"/>
      <c r="E22" s="70"/>
      <c r="F22" s="70"/>
      <c r="G22" s="70"/>
      <c r="H22" s="70"/>
      <c r="I22" s="70"/>
      <c r="J22" s="70"/>
      <c r="K22" s="70"/>
      <c r="L22" s="70"/>
      <c r="M22" s="70"/>
      <c r="N22" s="70"/>
      <c r="O22" s="70"/>
    </row>
    <row r="23" spans="1:15" ht="25.5" customHeight="1" x14ac:dyDescent="0.25">
      <c r="A23" s="16"/>
      <c r="B23" s="65" t="s">
        <v>1032</v>
      </c>
      <c r="C23" s="65"/>
      <c r="D23" s="65"/>
      <c r="E23" s="65"/>
      <c r="F23" s="65"/>
      <c r="G23" s="65"/>
      <c r="H23" s="65"/>
      <c r="I23" s="65"/>
      <c r="J23" s="65"/>
      <c r="K23" s="65"/>
      <c r="L23" s="65"/>
      <c r="M23" s="65"/>
      <c r="N23" s="65"/>
      <c r="O23" s="65"/>
    </row>
  </sheetData>
  <mergeCells count="27">
    <mergeCell ref="B10:O10"/>
    <mergeCell ref="B20:O20"/>
    <mergeCell ref="B21:O21"/>
    <mergeCell ref="B22:O22"/>
    <mergeCell ref="B23:O23"/>
    <mergeCell ref="B4:O4"/>
    <mergeCell ref="B5:O5"/>
    <mergeCell ref="B6:O6"/>
    <mergeCell ref="B7:O7"/>
    <mergeCell ref="B8:O8"/>
    <mergeCell ref="B9:O9"/>
    <mergeCell ref="D13:N13"/>
    <mergeCell ref="D16:E16"/>
    <mergeCell ref="G16:H16"/>
    <mergeCell ref="J16:K16"/>
    <mergeCell ref="M16:N16"/>
    <mergeCell ref="A1:A2"/>
    <mergeCell ref="B1:O1"/>
    <mergeCell ref="B2:O2"/>
    <mergeCell ref="B3:O3"/>
    <mergeCell ref="A4:A23"/>
    <mergeCell ref="D11:H11"/>
    <mergeCell ref="J11:N11"/>
    <mergeCell ref="D12:E12"/>
    <mergeCell ref="G12:H12"/>
    <mergeCell ref="J12:K12"/>
    <mergeCell ref="M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57031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6" t="s">
        <v>1033</v>
      </c>
      <c r="B1" s="6" t="s">
        <v>1</v>
      </c>
      <c r="C1" s="6"/>
      <c r="D1" s="6"/>
      <c r="E1" s="6"/>
      <c r="F1" s="6"/>
    </row>
    <row r="2" spans="1:6" ht="15" customHeight="1" x14ac:dyDescent="0.25">
      <c r="A2" s="6"/>
      <c r="B2" s="6" t="s">
        <v>2</v>
      </c>
      <c r="C2" s="6"/>
      <c r="D2" s="6"/>
      <c r="E2" s="6"/>
      <c r="F2" s="6"/>
    </row>
    <row r="3" spans="1:6" ht="15" customHeight="1" x14ac:dyDescent="0.25">
      <c r="A3" s="7" t="s">
        <v>1034</v>
      </c>
      <c r="B3" s="63" t="s">
        <v>8</v>
      </c>
      <c r="C3" s="63"/>
      <c r="D3" s="63"/>
      <c r="E3" s="63"/>
      <c r="F3" s="63"/>
    </row>
    <row r="4" spans="1:6" ht="15" customHeight="1" x14ac:dyDescent="0.25">
      <c r="A4" s="16" t="s">
        <v>1033</v>
      </c>
      <c r="B4" s="63" t="s">
        <v>8</v>
      </c>
      <c r="C4" s="63"/>
      <c r="D4" s="63"/>
      <c r="E4" s="63"/>
      <c r="F4" s="63"/>
    </row>
    <row r="5" spans="1:6" x14ac:dyDescent="0.25">
      <c r="A5" s="16"/>
      <c r="B5" s="64" t="s">
        <v>1035</v>
      </c>
      <c r="C5" s="64"/>
      <c r="D5" s="64"/>
      <c r="E5" s="64"/>
      <c r="F5" s="64"/>
    </row>
    <row r="6" spans="1:6" x14ac:dyDescent="0.25">
      <c r="A6" s="16"/>
      <c r="B6" s="65"/>
      <c r="C6" s="65"/>
      <c r="D6" s="65"/>
      <c r="E6" s="65"/>
      <c r="F6" s="65"/>
    </row>
    <row r="7" spans="1:6" x14ac:dyDescent="0.25">
      <c r="A7" s="16"/>
      <c r="B7" s="66" t="s">
        <v>1036</v>
      </c>
      <c r="C7" s="66"/>
      <c r="D7" s="66"/>
      <c r="E7" s="66"/>
      <c r="F7" s="66"/>
    </row>
    <row r="8" spans="1:6" x14ac:dyDescent="0.25">
      <c r="A8" s="16"/>
      <c r="B8" s="65"/>
      <c r="C8" s="65"/>
      <c r="D8" s="65"/>
      <c r="E8" s="65"/>
      <c r="F8" s="65"/>
    </row>
    <row r="9" spans="1:6" ht="63.75" customHeight="1" x14ac:dyDescent="0.25">
      <c r="A9" s="16"/>
      <c r="B9" s="65" t="s">
        <v>1037</v>
      </c>
      <c r="C9" s="65"/>
      <c r="D9" s="65"/>
      <c r="E9" s="65"/>
      <c r="F9" s="65"/>
    </row>
    <row r="10" spans="1:6" x14ac:dyDescent="0.25">
      <c r="A10" s="16"/>
      <c r="B10" s="65"/>
      <c r="C10" s="65"/>
      <c r="D10" s="65"/>
      <c r="E10" s="65"/>
      <c r="F10" s="65"/>
    </row>
    <row r="11" spans="1:6" x14ac:dyDescent="0.25">
      <c r="A11" s="16"/>
      <c r="B11" s="66" t="s">
        <v>1038</v>
      </c>
      <c r="C11" s="66"/>
      <c r="D11" s="66"/>
      <c r="E11" s="66"/>
      <c r="F11" s="66"/>
    </row>
    <row r="12" spans="1:6" x14ac:dyDescent="0.25">
      <c r="A12" s="16"/>
      <c r="B12" s="65"/>
      <c r="C12" s="65"/>
      <c r="D12" s="65"/>
      <c r="E12" s="65"/>
      <c r="F12" s="65"/>
    </row>
    <row r="13" spans="1:6" ht="15.75" thickBot="1" x14ac:dyDescent="0.3">
      <c r="A13" s="16"/>
      <c r="B13" s="18"/>
      <c r="C13" s="19"/>
      <c r="D13" s="33" t="s">
        <v>299</v>
      </c>
      <c r="E13" s="33"/>
      <c r="F13" s="19"/>
    </row>
    <row r="14" spans="1:6" x14ac:dyDescent="0.25">
      <c r="A14" s="16"/>
      <c r="B14" s="18"/>
      <c r="C14" s="19"/>
      <c r="D14" s="85" t="s">
        <v>301</v>
      </c>
      <c r="E14" s="85"/>
      <c r="F14" s="19"/>
    </row>
    <row r="15" spans="1:6" ht="26.25" x14ac:dyDescent="0.25">
      <c r="A15" s="16"/>
      <c r="B15" s="23" t="s">
        <v>1039</v>
      </c>
      <c r="C15" s="24"/>
      <c r="D15" s="25" t="s">
        <v>248</v>
      </c>
      <c r="E15" s="26">
        <v>1022670</v>
      </c>
      <c r="F15" s="24"/>
    </row>
    <row r="16" spans="1:6" ht="15.75" thickBot="1" x14ac:dyDescent="0.3">
      <c r="A16" s="16"/>
      <c r="B16" s="27" t="s">
        <v>1040</v>
      </c>
      <c r="C16" s="18"/>
      <c r="D16" s="36">
        <v>140861</v>
      </c>
      <c r="E16" s="36"/>
      <c r="F16" s="18"/>
    </row>
    <row r="17" spans="1:6" ht="15.75" thickBot="1" x14ac:dyDescent="0.3">
      <c r="A17" s="16"/>
      <c r="B17" s="30"/>
      <c r="C17" s="24"/>
      <c r="D17" s="31" t="s">
        <v>248</v>
      </c>
      <c r="E17" s="32">
        <v>1163531</v>
      </c>
      <c r="F17" s="24"/>
    </row>
    <row r="18" spans="1:6" ht="16.5" thickTop="1" thickBot="1" x14ac:dyDescent="0.3">
      <c r="A18" s="16"/>
      <c r="B18" s="27" t="s">
        <v>1041</v>
      </c>
      <c r="C18" s="18"/>
      <c r="D18" s="43" t="s">
        <v>248</v>
      </c>
      <c r="E18" s="76">
        <v>3086889</v>
      </c>
      <c r="F18" s="18"/>
    </row>
    <row r="19" spans="1:6" ht="15.75" thickTop="1" x14ac:dyDescent="0.25">
      <c r="A19" s="16"/>
      <c r="B19" s="65"/>
      <c r="C19" s="65"/>
      <c r="D19" s="65"/>
      <c r="E19" s="65"/>
      <c r="F19" s="65"/>
    </row>
  </sheetData>
  <mergeCells count="18">
    <mergeCell ref="B12:F12"/>
    <mergeCell ref="B19:F19"/>
    <mergeCell ref="B6:F6"/>
    <mergeCell ref="B7:F7"/>
    <mergeCell ref="B8:F8"/>
    <mergeCell ref="B9:F9"/>
    <mergeCell ref="B10:F10"/>
    <mergeCell ref="B11:F11"/>
    <mergeCell ref="D13:E13"/>
    <mergeCell ref="D14:E14"/>
    <mergeCell ref="D16:E16"/>
    <mergeCell ref="A1:A2"/>
    <mergeCell ref="B1:F1"/>
    <mergeCell ref="B2:F2"/>
    <mergeCell ref="B3:F3"/>
    <mergeCell ref="A4:A1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6" t="s">
        <v>2</v>
      </c>
      <c r="C1" s="6" t="s">
        <v>29</v>
      </c>
    </row>
    <row r="2" spans="1:3" ht="30" x14ac:dyDescent="0.25">
      <c r="A2" s="1" t="s">
        <v>71</v>
      </c>
      <c r="B2" s="6"/>
      <c r="C2" s="6"/>
    </row>
    <row r="3" spans="1:3" ht="45" x14ac:dyDescent="0.25">
      <c r="A3" s="2" t="s">
        <v>72</v>
      </c>
      <c r="B3" s="8">
        <v>522031</v>
      </c>
      <c r="C3" s="8">
        <v>438850</v>
      </c>
    </row>
    <row r="4" spans="1:3" ht="30" x14ac:dyDescent="0.25">
      <c r="A4" s="2" t="s">
        <v>73</v>
      </c>
      <c r="B4" s="5">
        <v>6865</v>
      </c>
      <c r="C4" s="5">
        <v>7430</v>
      </c>
    </row>
    <row r="5" spans="1:3" ht="45" x14ac:dyDescent="0.25">
      <c r="A5" s="2" t="s">
        <v>74</v>
      </c>
      <c r="B5" s="5">
        <v>216463</v>
      </c>
      <c r="C5" s="5">
        <v>88587</v>
      </c>
    </row>
    <row r="6" spans="1:3" ht="30" x14ac:dyDescent="0.25">
      <c r="A6" s="2" t="s">
        <v>75</v>
      </c>
      <c r="B6" s="8">
        <v>10125</v>
      </c>
      <c r="C6" s="8">
        <v>12370</v>
      </c>
    </row>
    <row r="7" spans="1:3" x14ac:dyDescent="0.25">
      <c r="A7" s="2" t="s">
        <v>4</v>
      </c>
      <c r="B7" s="3" t="s">
        <v>8</v>
      </c>
      <c r="C7" s="3" t="s">
        <v>8</v>
      </c>
    </row>
    <row r="8" spans="1:3" ht="30" x14ac:dyDescent="0.25">
      <c r="A8" s="2" t="s">
        <v>76</v>
      </c>
      <c r="B8" s="9">
        <v>1E-4</v>
      </c>
      <c r="C8" s="3" t="s">
        <v>8</v>
      </c>
    </row>
    <row r="9" spans="1:3" x14ac:dyDescent="0.25">
      <c r="A9" s="2" t="s">
        <v>77</v>
      </c>
      <c r="B9" s="5">
        <v>200000000</v>
      </c>
      <c r="C9" s="3" t="s">
        <v>8</v>
      </c>
    </row>
    <row r="10" spans="1:3" x14ac:dyDescent="0.25">
      <c r="A10" s="2" t="s">
        <v>78</v>
      </c>
      <c r="B10" s="5">
        <v>18887777</v>
      </c>
      <c r="C10" s="3" t="s">
        <v>8</v>
      </c>
    </row>
    <row r="11" spans="1:3" x14ac:dyDescent="0.25">
      <c r="A11" s="2" t="s">
        <v>79</v>
      </c>
      <c r="B11" s="5">
        <v>18887777</v>
      </c>
      <c r="C11" s="3" t="s">
        <v>8</v>
      </c>
    </row>
    <row r="12" spans="1:3" x14ac:dyDescent="0.25">
      <c r="A12" s="2" t="s">
        <v>5</v>
      </c>
      <c r="B12" s="3" t="s">
        <v>8</v>
      </c>
      <c r="C12" s="3" t="s">
        <v>8</v>
      </c>
    </row>
    <row r="13" spans="1:3" ht="30" x14ac:dyDescent="0.25">
      <c r="A13" s="2" t="s">
        <v>76</v>
      </c>
      <c r="B13" s="9">
        <v>1E-4</v>
      </c>
      <c r="C13" s="3" t="s">
        <v>8</v>
      </c>
    </row>
    <row r="14" spans="1:3" x14ac:dyDescent="0.25">
      <c r="A14" s="2" t="s">
        <v>77</v>
      </c>
      <c r="B14" s="5">
        <v>1000</v>
      </c>
      <c r="C14" s="3" t="s">
        <v>8</v>
      </c>
    </row>
    <row r="15" spans="1:3" x14ac:dyDescent="0.25">
      <c r="A15" s="2" t="s">
        <v>78</v>
      </c>
      <c r="B15" s="3">
        <v>61</v>
      </c>
      <c r="C15" s="3" t="s">
        <v>8</v>
      </c>
    </row>
    <row r="16" spans="1:3" x14ac:dyDescent="0.25">
      <c r="A16" s="2" t="s">
        <v>79</v>
      </c>
      <c r="B16" s="3">
        <v>61</v>
      </c>
      <c r="C16"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2.42578125" bestFit="1" customWidth="1"/>
    <col min="2" max="2" width="36.5703125" bestFit="1" customWidth="1"/>
    <col min="3" max="3" width="32.85546875" customWidth="1"/>
    <col min="4" max="4" width="6.5703125" customWidth="1"/>
    <col min="5" max="5" width="28.28515625" customWidth="1"/>
    <col min="6" max="6" width="5.5703125" customWidth="1"/>
    <col min="7" max="7" width="6.5703125" customWidth="1"/>
    <col min="8" max="8" width="20.5703125" customWidth="1"/>
    <col min="9" max="9" width="32.85546875" customWidth="1"/>
    <col min="10" max="10" width="6.5703125" customWidth="1"/>
    <col min="11" max="11" width="28.28515625" customWidth="1"/>
    <col min="12" max="12" width="5.5703125" customWidth="1"/>
  </cols>
  <sheetData>
    <row r="1" spans="1:12" ht="15" customHeight="1" x14ac:dyDescent="0.25">
      <c r="A1" s="6" t="s">
        <v>10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042</v>
      </c>
      <c r="B3" s="63" t="s">
        <v>8</v>
      </c>
      <c r="C3" s="63"/>
      <c r="D3" s="63"/>
      <c r="E3" s="63"/>
      <c r="F3" s="63"/>
      <c r="G3" s="63"/>
      <c r="H3" s="63"/>
      <c r="I3" s="63"/>
      <c r="J3" s="63"/>
      <c r="K3" s="63"/>
      <c r="L3" s="63"/>
    </row>
    <row r="4" spans="1:12" ht="15" customHeight="1" x14ac:dyDescent="0.25">
      <c r="A4" s="16" t="s">
        <v>1042</v>
      </c>
      <c r="B4" s="63" t="s">
        <v>8</v>
      </c>
      <c r="C4" s="63"/>
      <c r="D4" s="63"/>
      <c r="E4" s="63"/>
      <c r="F4" s="63"/>
      <c r="G4" s="63"/>
      <c r="H4" s="63"/>
      <c r="I4" s="63"/>
      <c r="J4" s="63"/>
      <c r="K4" s="63"/>
      <c r="L4" s="63"/>
    </row>
    <row r="5" spans="1:12" x14ac:dyDescent="0.25">
      <c r="A5" s="16"/>
      <c r="B5" s="64" t="s">
        <v>1043</v>
      </c>
      <c r="C5" s="64"/>
      <c r="D5" s="64"/>
      <c r="E5" s="64"/>
      <c r="F5" s="64"/>
      <c r="G5" s="64"/>
      <c r="H5" s="64"/>
      <c r="I5" s="64"/>
      <c r="J5" s="64"/>
      <c r="K5" s="64"/>
      <c r="L5" s="64"/>
    </row>
    <row r="6" spans="1:12" x14ac:dyDescent="0.25">
      <c r="A6" s="16"/>
      <c r="B6" s="65"/>
      <c r="C6" s="65"/>
      <c r="D6" s="65"/>
      <c r="E6" s="65"/>
      <c r="F6" s="65"/>
      <c r="G6" s="65"/>
      <c r="H6" s="65"/>
      <c r="I6" s="65"/>
      <c r="J6" s="65"/>
      <c r="K6" s="65"/>
      <c r="L6" s="65"/>
    </row>
    <row r="7" spans="1:12" x14ac:dyDescent="0.25">
      <c r="A7" s="16"/>
      <c r="B7" s="65" t="s">
        <v>1044</v>
      </c>
      <c r="C7" s="65"/>
      <c r="D7" s="65"/>
      <c r="E7" s="65"/>
      <c r="F7" s="65"/>
      <c r="G7" s="65"/>
      <c r="H7" s="65"/>
      <c r="I7" s="65"/>
      <c r="J7" s="65"/>
      <c r="K7" s="65"/>
      <c r="L7" s="65"/>
    </row>
    <row r="8" spans="1:12" x14ac:dyDescent="0.25">
      <c r="A8" s="16"/>
      <c r="B8" s="65"/>
      <c r="C8" s="65"/>
      <c r="D8" s="65"/>
      <c r="E8" s="65"/>
      <c r="F8" s="65"/>
      <c r="G8" s="65"/>
      <c r="H8" s="65"/>
      <c r="I8" s="65"/>
      <c r="J8" s="65"/>
      <c r="K8" s="65"/>
      <c r="L8" s="65"/>
    </row>
    <row r="9" spans="1:12" ht="25.5" customHeight="1" x14ac:dyDescent="0.25">
      <c r="A9" s="16"/>
      <c r="B9" s="65" t="s">
        <v>1045</v>
      </c>
      <c r="C9" s="65"/>
      <c r="D9" s="65"/>
      <c r="E9" s="65"/>
      <c r="F9" s="65"/>
      <c r="G9" s="65"/>
      <c r="H9" s="65"/>
      <c r="I9" s="65"/>
      <c r="J9" s="65"/>
      <c r="K9" s="65"/>
      <c r="L9" s="65"/>
    </row>
    <row r="10" spans="1:12" x14ac:dyDescent="0.25">
      <c r="A10" s="16"/>
      <c r="B10" s="65"/>
      <c r="C10" s="65"/>
      <c r="D10" s="65"/>
      <c r="E10" s="65"/>
      <c r="F10" s="65"/>
      <c r="G10" s="65"/>
      <c r="H10" s="65"/>
      <c r="I10" s="65"/>
      <c r="J10" s="65"/>
      <c r="K10" s="65"/>
      <c r="L10" s="65"/>
    </row>
    <row r="11" spans="1:12" x14ac:dyDescent="0.25">
      <c r="A11" s="16"/>
      <c r="B11" s="65" t="s">
        <v>1046</v>
      </c>
      <c r="C11" s="65"/>
      <c r="D11" s="65"/>
      <c r="E11" s="65"/>
      <c r="F11" s="65"/>
      <c r="G11" s="65"/>
      <c r="H11" s="65"/>
      <c r="I11" s="65"/>
      <c r="J11" s="65"/>
      <c r="K11" s="65"/>
      <c r="L11" s="65"/>
    </row>
    <row r="12" spans="1:12" x14ac:dyDescent="0.25">
      <c r="A12" s="16"/>
      <c r="B12" s="65"/>
      <c r="C12" s="65"/>
      <c r="D12" s="65"/>
      <c r="E12" s="65"/>
      <c r="F12" s="65"/>
      <c r="G12" s="65"/>
      <c r="H12" s="65"/>
      <c r="I12" s="65"/>
      <c r="J12" s="65"/>
      <c r="K12" s="65"/>
      <c r="L12" s="65"/>
    </row>
    <row r="13" spans="1:12" ht="51" customHeight="1" x14ac:dyDescent="0.25">
      <c r="A13" s="16"/>
      <c r="B13" s="65" t="s">
        <v>1047</v>
      </c>
      <c r="C13" s="65"/>
      <c r="D13" s="65"/>
      <c r="E13" s="65"/>
      <c r="F13" s="65"/>
      <c r="G13" s="65"/>
      <c r="H13" s="65"/>
      <c r="I13" s="65"/>
      <c r="J13" s="65"/>
      <c r="K13" s="65"/>
      <c r="L13" s="65"/>
    </row>
    <row r="14" spans="1:12" x14ac:dyDescent="0.25">
      <c r="A14" s="16"/>
      <c r="B14" s="70"/>
      <c r="C14" s="70"/>
      <c r="D14" s="70"/>
      <c r="E14" s="70"/>
      <c r="F14" s="70"/>
      <c r="G14" s="70"/>
      <c r="H14" s="70"/>
      <c r="I14" s="70"/>
      <c r="J14" s="70"/>
      <c r="K14" s="70"/>
      <c r="L14" s="70"/>
    </row>
    <row r="15" spans="1:12" x14ac:dyDescent="0.25">
      <c r="A15" s="16"/>
      <c r="B15" s="65" t="s">
        <v>1048</v>
      </c>
      <c r="C15" s="65"/>
      <c r="D15" s="65"/>
      <c r="E15" s="65"/>
      <c r="F15" s="65"/>
      <c r="G15" s="65"/>
      <c r="H15" s="65"/>
      <c r="I15" s="65"/>
      <c r="J15" s="65"/>
      <c r="K15" s="65"/>
      <c r="L15" s="65"/>
    </row>
    <row r="16" spans="1:12" x14ac:dyDescent="0.25">
      <c r="A16" s="16"/>
      <c r="B16" s="65"/>
      <c r="C16" s="65"/>
      <c r="D16" s="65"/>
      <c r="E16" s="65"/>
      <c r="F16" s="65"/>
      <c r="G16" s="65"/>
      <c r="H16" s="65"/>
      <c r="I16" s="65"/>
      <c r="J16" s="65"/>
      <c r="K16" s="65"/>
      <c r="L16" s="65"/>
    </row>
    <row r="17" spans="1:12" ht="15.75" thickBot="1" x14ac:dyDescent="0.3">
      <c r="A17" s="16"/>
      <c r="B17" s="18"/>
      <c r="C17" s="19"/>
      <c r="D17" s="33" t="s">
        <v>482</v>
      </c>
      <c r="E17" s="33"/>
      <c r="F17" s="33"/>
      <c r="G17" s="33"/>
      <c r="H17" s="33"/>
      <c r="I17" s="33"/>
      <c r="J17" s="33"/>
      <c r="K17" s="33"/>
      <c r="L17" s="19"/>
    </row>
    <row r="18" spans="1:12" x14ac:dyDescent="0.25">
      <c r="A18" s="16"/>
      <c r="B18" s="79"/>
      <c r="C18" s="80"/>
      <c r="D18" s="85" t="s">
        <v>483</v>
      </c>
      <c r="E18" s="85"/>
      <c r="F18" s="86"/>
      <c r="G18" s="85" t="s">
        <v>1050</v>
      </c>
      <c r="H18" s="85"/>
      <c r="I18" s="86"/>
      <c r="J18" s="85" t="s">
        <v>124</v>
      </c>
      <c r="K18" s="85"/>
      <c r="L18" s="80"/>
    </row>
    <row r="19" spans="1:12" ht="15.75" thickBot="1" x14ac:dyDescent="0.3">
      <c r="A19" s="16"/>
      <c r="B19" s="79"/>
      <c r="C19" s="80"/>
      <c r="D19" s="33" t="s">
        <v>1049</v>
      </c>
      <c r="E19" s="33"/>
      <c r="F19" s="80"/>
      <c r="G19" s="33" t="s">
        <v>1051</v>
      </c>
      <c r="H19" s="33"/>
      <c r="I19" s="80"/>
      <c r="J19" s="33"/>
      <c r="K19" s="33"/>
      <c r="L19" s="80"/>
    </row>
    <row r="20" spans="1:12" x14ac:dyDescent="0.25">
      <c r="A20" s="16"/>
      <c r="B20" s="18"/>
      <c r="C20" s="19"/>
      <c r="D20" s="35" t="s">
        <v>301</v>
      </c>
      <c r="E20" s="35"/>
      <c r="F20" s="35"/>
      <c r="G20" s="35"/>
      <c r="H20" s="35"/>
      <c r="I20" s="35"/>
      <c r="J20" s="35"/>
      <c r="K20" s="35"/>
      <c r="L20" s="19"/>
    </row>
    <row r="21" spans="1:12" x14ac:dyDescent="0.25">
      <c r="A21" s="16"/>
      <c r="B21" s="23" t="s">
        <v>1052</v>
      </c>
      <c r="C21" s="24"/>
      <c r="D21" s="45"/>
      <c r="E21" s="45"/>
      <c r="F21" s="24"/>
      <c r="G21" s="45"/>
      <c r="H21" s="45"/>
      <c r="I21" s="24"/>
      <c r="J21" s="45"/>
      <c r="K21" s="45"/>
      <c r="L21" s="24"/>
    </row>
    <row r="22" spans="1:12" ht="26.25" x14ac:dyDescent="0.25">
      <c r="A22" s="16"/>
      <c r="B22" s="130" t="s">
        <v>85</v>
      </c>
      <c r="C22" s="18"/>
      <c r="D22" s="11" t="s">
        <v>248</v>
      </c>
      <c r="E22" s="28">
        <v>25949</v>
      </c>
      <c r="F22" s="18"/>
      <c r="G22" s="11" t="s">
        <v>248</v>
      </c>
      <c r="H22" s="29" t="s">
        <v>250</v>
      </c>
      <c r="I22" s="18"/>
      <c r="J22" s="11" t="s">
        <v>248</v>
      </c>
      <c r="K22" s="28">
        <v>25949</v>
      </c>
      <c r="L22" s="18"/>
    </row>
    <row r="23" spans="1:12" x14ac:dyDescent="0.25">
      <c r="A23" s="16"/>
      <c r="B23" s="129" t="s">
        <v>86</v>
      </c>
      <c r="C23" s="24"/>
      <c r="D23" s="58">
        <v>6280</v>
      </c>
      <c r="E23" s="58"/>
      <c r="F23" s="24"/>
      <c r="G23" s="61" t="s">
        <v>250</v>
      </c>
      <c r="H23" s="61"/>
      <c r="I23" s="24"/>
      <c r="J23" s="58">
        <v>6280</v>
      </c>
      <c r="K23" s="58"/>
      <c r="L23" s="24"/>
    </row>
    <row r="24" spans="1:12" x14ac:dyDescent="0.25">
      <c r="A24" s="16"/>
      <c r="B24" s="130" t="s">
        <v>1053</v>
      </c>
      <c r="C24" s="18"/>
      <c r="D24" s="53">
        <v>18327</v>
      </c>
      <c r="E24" s="53"/>
      <c r="F24" s="18"/>
      <c r="G24" s="87" t="s">
        <v>250</v>
      </c>
      <c r="H24" s="87"/>
      <c r="I24" s="18"/>
      <c r="J24" s="53">
        <v>18327</v>
      </c>
      <c r="K24" s="53"/>
      <c r="L24" s="18"/>
    </row>
    <row r="25" spans="1:12" x14ac:dyDescent="0.25">
      <c r="A25" s="16"/>
      <c r="B25" s="129" t="s">
        <v>90</v>
      </c>
      <c r="C25" s="24"/>
      <c r="D25" s="58">
        <v>21399</v>
      </c>
      <c r="E25" s="58"/>
      <c r="F25" s="24"/>
      <c r="G25" s="61" t="s">
        <v>250</v>
      </c>
      <c r="H25" s="61"/>
      <c r="I25" s="24"/>
      <c r="J25" s="58">
        <v>21399</v>
      </c>
      <c r="K25" s="58"/>
      <c r="L25" s="24"/>
    </row>
    <row r="26" spans="1:12" x14ac:dyDescent="0.25">
      <c r="A26" s="16"/>
      <c r="B26" s="130" t="s">
        <v>93</v>
      </c>
      <c r="C26" s="18"/>
      <c r="D26" s="87" t="s">
        <v>250</v>
      </c>
      <c r="E26" s="87"/>
      <c r="F26" s="18"/>
      <c r="G26" s="53">
        <v>10540</v>
      </c>
      <c r="H26" s="53"/>
      <c r="I26" s="18"/>
      <c r="J26" s="53">
        <v>10540</v>
      </c>
      <c r="K26" s="53"/>
      <c r="L26" s="18"/>
    </row>
    <row r="27" spans="1:12" ht="26.25" x14ac:dyDescent="0.25">
      <c r="A27" s="16"/>
      <c r="B27" s="129" t="s">
        <v>122</v>
      </c>
      <c r="C27" s="24"/>
      <c r="D27" s="61" t="s">
        <v>250</v>
      </c>
      <c r="E27" s="61"/>
      <c r="F27" s="24"/>
      <c r="G27" s="58">
        <v>2812</v>
      </c>
      <c r="H27" s="58"/>
      <c r="I27" s="24"/>
      <c r="J27" s="58">
        <v>2812</v>
      </c>
      <c r="K27" s="58"/>
      <c r="L27" s="24"/>
    </row>
    <row r="28" spans="1:12" x14ac:dyDescent="0.25">
      <c r="A28" s="16"/>
      <c r="B28" s="130" t="s">
        <v>215</v>
      </c>
      <c r="C28" s="18"/>
      <c r="D28" s="54"/>
      <c r="E28" s="54"/>
      <c r="F28" s="18"/>
      <c r="G28" s="54"/>
      <c r="H28" s="54"/>
      <c r="I28" s="18"/>
      <c r="J28" s="54"/>
      <c r="K28" s="54"/>
      <c r="L28" s="18"/>
    </row>
    <row r="29" spans="1:12" x14ac:dyDescent="0.25">
      <c r="A29" s="16"/>
      <c r="B29" s="131" t="s">
        <v>95</v>
      </c>
      <c r="C29" s="24"/>
      <c r="D29" s="58">
        <v>5089</v>
      </c>
      <c r="E29" s="58"/>
      <c r="F29" s="24"/>
      <c r="G29" s="61">
        <v>4</v>
      </c>
      <c r="H29" s="61"/>
      <c r="I29" s="24"/>
      <c r="J29" s="58">
        <v>5093</v>
      </c>
      <c r="K29" s="58"/>
      <c r="L29" s="24"/>
    </row>
    <row r="30" spans="1:12" ht="15.75" thickBot="1" x14ac:dyDescent="0.3">
      <c r="A30" s="16"/>
      <c r="B30" s="133" t="s">
        <v>96</v>
      </c>
      <c r="C30" s="18"/>
      <c r="D30" s="37" t="s">
        <v>1054</v>
      </c>
      <c r="E30" s="37"/>
      <c r="F30" s="11" t="s">
        <v>305</v>
      </c>
      <c r="G30" s="37" t="s">
        <v>250</v>
      </c>
      <c r="H30" s="37"/>
      <c r="I30" s="18"/>
      <c r="J30" s="37" t="s">
        <v>1054</v>
      </c>
      <c r="K30" s="37"/>
      <c r="L30" s="11" t="s">
        <v>305</v>
      </c>
    </row>
    <row r="31" spans="1:12" ht="15.75" thickBot="1" x14ac:dyDescent="0.3">
      <c r="A31" s="16"/>
      <c r="B31" s="30"/>
      <c r="C31" s="24"/>
      <c r="D31" s="142">
        <v>933</v>
      </c>
      <c r="E31" s="142"/>
      <c r="F31" s="24"/>
      <c r="G31" s="142">
        <v>4</v>
      </c>
      <c r="H31" s="142"/>
      <c r="I31" s="24"/>
      <c r="J31" s="142">
        <v>937</v>
      </c>
      <c r="K31" s="142"/>
      <c r="L31" s="24"/>
    </row>
    <row r="32" spans="1:12" ht="15.75" thickBot="1" x14ac:dyDescent="0.3">
      <c r="A32" s="16"/>
      <c r="B32" s="130" t="s">
        <v>42</v>
      </c>
      <c r="C32" s="18"/>
      <c r="D32" s="115" t="s">
        <v>1055</v>
      </c>
      <c r="E32" s="115"/>
      <c r="F32" s="11" t="s">
        <v>305</v>
      </c>
      <c r="G32" s="115">
        <v>972</v>
      </c>
      <c r="H32" s="115"/>
      <c r="I32" s="18"/>
      <c r="J32" s="115">
        <v>950</v>
      </c>
      <c r="K32" s="115"/>
      <c r="L32" s="18"/>
    </row>
    <row r="33" spans="1:12" ht="15.75" thickBot="1" x14ac:dyDescent="0.3">
      <c r="A33" s="16"/>
      <c r="B33" s="30"/>
      <c r="C33" s="24"/>
      <c r="D33" s="143">
        <v>72866</v>
      </c>
      <c r="E33" s="143"/>
      <c r="F33" s="24"/>
      <c r="G33" s="143">
        <v>14328</v>
      </c>
      <c r="H33" s="143"/>
      <c r="I33" s="24"/>
      <c r="J33" s="143">
        <v>87194</v>
      </c>
      <c r="K33" s="143"/>
      <c r="L33" s="24"/>
    </row>
    <row r="34" spans="1:12" x14ac:dyDescent="0.25">
      <c r="A34" s="16"/>
      <c r="B34" s="27" t="s">
        <v>1056</v>
      </c>
      <c r="C34" s="18"/>
      <c r="D34" s="189"/>
      <c r="E34" s="189"/>
      <c r="F34" s="18"/>
      <c r="G34" s="189"/>
      <c r="H34" s="189"/>
      <c r="I34" s="18"/>
      <c r="J34" s="189"/>
      <c r="K34" s="189"/>
      <c r="L34" s="18"/>
    </row>
    <row r="35" spans="1:12" x14ac:dyDescent="0.25">
      <c r="A35" s="16"/>
      <c r="B35" s="129" t="s">
        <v>101</v>
      </c>
      <c r="C35" s="24"/>
      <c r="D35" s="58">
        <v>33969</v>
      </c>
      <c r="E35" s="58"/>
      <c r="F35" s="24"/>
      <c r="G35" s="58">
        <v>1861</v>
      </c>
      <c r="H35" s="58"/>
      <c r="I35" s="24"/>
      <c r="J35" s="58">
        <v>35830</v>
      </c>
      <c r="K35" s="58"/>
      <c r="L35" s="24"/>
    </row>
    <row r="36" spans="1:12" ht="15.75" thickBot="1" x14ac:dyDescent="0.3">
      <c r="A36" s="16"/>
      <c r="B36" s="130" t="s">
        <v>42</v>
      </c>
      <c r="C36" s="18"/>
      <c r="D36" s="36">
        <v>16240</v>
      </c>
      <c r="E36" s="36"/>
      <c r="F36" s="18"/>
      <c r="G36" s="37">
        <v>207</v>
      </c>
      <c r="H36" s="37"/>
      <c r="I36" s="18"/>
      <c r="J36" s="36">
        <v>16447</v>
      </c>
      <c r="K36" s="36"/>
      <c r="L36" s="18"/>
    </row>
    <row r="37" spans="1:12" ht="15.75" thickBot="1" x14ac:dyDescent="0.3">
      <c r="A37" s="16"/>
      <c r="B37" s="30"/>
      <c r="C37" s="24"/>
      <c r="D37" s="143">
        <v>50209</v>
      </c>
      <c r="E37" s="143"/>
      <c r="F37" s="24"/>
      <c r="G37" s="143">
        <v>2068</v>
      </c>
      <c r="H37" s="143"/>
      <c r="I37" s="24"/>
      <c r="J37" s="143">
        <v>52277</v>
      </c>
      <c r="K37" s="143"/>
      <c r="L37" s="24"/>
    </row>
    <row r="38" spans="1:12" ht="15.75" thickBot="1" x14ac:dyDescent="0.3">
      <c r="A38" s="16"/>
      <c r="B38" s="27" t="s">
        <v>108</v>
      </c>
      <c r="C38" s="18"/>
      <c r="D38" s="43" t="s">
        <v>248</v>
      </c>
      <c r="E38" s="44">
        <v>22657</v>
      </c>
      <c r="F38" s="18"/>
      <c r="G38" s="43" t="s">
        <v>248</v>
      </c>
      <c r="H38" s="44">
        <v>12260</v>
      </c>
      <c r="I38" s="18"/>
      <c r="J38" s="43" t="s">
        <v>248</v>
      </c>
      <c r="K38" s="44">
        <v>34917</v>
      </c>
      <c r="L38" s="18"/>
    </row>
    <row r="39" spans="1:12" ht="16.5" thickTop="1" thickBot="1" x14ac:dyDescent="0.3">
      <c r="A39" s="16"/>
      <c r="B39" s="23" t="s">
        <v>1057</v>
      </c>
      <c r="C39" s="24"/>
      <c r="D39" s="31" t="s">
        <v>248</v>
      </c>
      <c r="E39" s="52">
        <v>1208156</v>
      </c>
      <c r="F39" s="24"/>
      <c r="G39" s="31" t="s">
        <v>248</v>
      </c>
      <c r="H39" s="52">
        <v>46228</v>
      </c>
      <c r="I39" s="24"/>
      <c r="J39" s="31" t="s">
        <v>248</v>
      </c>
      <c r="K39" s="52">
        <v>1254384</v>
      </c>
      <c r="L39" s="24"/>
    </row>
    <row r="40" spans="1:12" ht="15.75" thickTop="1" x14ac:dyDescent="0.25">
      <c r="A40" s="16"/>
      <c r="B40" s="70"/>
      <c r="C40" s="70"/>
      <c r="D40" s="70"/>
      <c r="E40" s="70"/>
      <c r="F40" s="70"/>
      <c r="G40" s="70"/>
      <c r="H40" s="70"/>
      <c r="I40" s="70"/>
      <c r="J40" s="70"/>
      <c r="K40" s="70"/>
      <c r="L40" s="70"/>
    </row>
    <row r="41" spans="1:12" ht="15.75" thickBot="1" x14ac:dyDescent="0.3">
      <c r="A41" s="16"/>
      <c r="B41" s="18"/>
      <c r="C41" s="19"/>
      <c r="D41" s="33" t="s">
        <v>514</v>
      </c>
      <c r="E41" s="33"/>
      <c r="F41" s="33"/>
      <c r="G41" s="33"/>
      <c r="H41" s="33"/>
      <c r="I41" s="33"/>
      <c r="J41" s="33"/>
      <c r="K41" s="33"/>
      <c r="L41" s="19"/>
    </row>
    <row r="42" spans="1:12" x14ac:dyDescent="0.25">
      <c r="A42" s="16"/>
      <c r="B42" s="79"/>
      <c r="C42" s="80"/>
      <c r="D42" s="85" t="s">
        <v>483</v>
      </c>
      <c r="E42" s="85"/>
      <c r="F42" s="86"/>
      <c r="G42" s="85" t="s">
        <v>1050</v>
      </c>
      <c r="H42" s="85"/>
      <c r="I42" s="86"/>
      <c r="J42" s="85" t="s">
        <v>124</v>
      </c>
      <c r="K42" s="85"/>
      <c r="L42" s="80"/>
    </row>
    <row r="43" spans="1:12" ht="15.75" thickBot="1" x14ac:dyDescent="0.3">
      <c r="A43" s="16"/>
      <c r="B43" s="79"/>
      <c r="C43" s="80"/>
      <c r="D43" s="33" t="s">
        <v>1049</v>
      </c>
      <c r="E43" s="33"/>
      <c r="F43" s="80"/>
      <c r="G43" s="33" t="s">
        <v>1051</v>
      </c>
      <c r="H43" s="33"/>
      <c r="I43" s="80"/>
      <c r="J43" s="33"/>
      <c r="K43" s="33"/>
      <c r="L43" s="80"/>
    </row>
    <row r="44" spans="1:12" x14ac:dyDescent="0.25">
      <c r="A44" s="16"/>
      <c r="B44" s="18"/>
      <c r="C44" s="19"/>
      <c r="D44" s="35" t="s">
        <v>301</v>
      </c>
      <c r="E44" s="35"/>
      <c r="F44" s="35"/>
      <c r="G44" s="35"/>
      <c r="H44" s="35"/>
      <c r="I44" s="35"/>
      <c r="J44" s="35"/>
      <c r="K44" s="35"/>
      <c r="L44" s="19"/>
    </row>
    <row r="45" spans="1:12" x14ac:dyDescent="0.25">
      <c r="A45" s="16"/>
      <c r="B45" s="48" t="s">
        <v>1052</v>
      </c>
      <c r="C45" s="24"/>
      <c r="D45" s="45"/>
      <c r="E45" s="45"/>
      <c r="F45" s="24"/>
      <c r="G45" s="45"/>
      <c r="H45" s="45"/>
      <c r="I45" s="24"/>
      <c r="J45" s="45"/>
      <c r="K45" s="45"/>
      <c r="L45" s="24"/>
    </row>
    <row r="46" spans="1:12" ht="25.5" x14ac:dyDescent="0.25">
      <c r="A46" s="16"/>
      <c r="B46" s="121" t="s">
        <v>85</v>
      </c>
      <c r="C46" s="18"/>
      <c r="D46" s="11" t="s">
        <v>248</v>
      </c>
      <c r="E46" s="28">
        <v>39760</v>
      </c>
      <c r="F46" s="18"/>
      <c r="G46" s="11" t="s">
        <v>248</v>
      </c>
      <c r="H46" s="29" t="s">
        <v>250</v>
      </c>
      <c r="I46" s="18"/>
      <c r="J46" s="11" t="s">
        <v>248</v>
      </c>
      <c r="K46" s="28">
        <v>39760</v>
      </c>
      <c r="L46" s="18"/>
    </row>
    <row r="47" spans="1:12" x14ac:dyDescent="0.25">
      <c r="A47" s="16"/>
      <c r="B47" s="120" t="s">
        <v>86</v>
      </c>
      <c r="C47" s="24"/>
      <c r="D47" s="58">
        <v>2752</v>
      </c>
      <c r="E47" s="58"/>
      <c r="F47" s="24"/>
      <c r="G47" s="61" t="s">
        <v>250</v>
      </c>
      <c r="H47" s="61"/>
      <c r="I47" s="24"/>
      <c r="J47" s="58">
        <v>2752</v>
      </c>
      <c r="K47" s="58"/>
      <c r="L47" s="24"/>
    </row>
    <row r="48" spans="1:12" x14ac:dyDescent="0.25">
      <c r="A48" s="16"/>
      <c r="B48" s="121" t="s">
        <v>1053</v>
      </c>
      <c r="C48" s="18"/>
      <c r="D48" s="53">
        <v>17258</v>
      </c>
      <c r="E48" s="53"/>
      <c r="F48" s="18"/>
      <c r="G48" s="87" t="s">
        <v>250</v>
      </c>
      <c r="H48" s="87"/>
      <c r="I48" s="18"/>
      <c r="J48" s="53">
        <v>17258</v>
      </c>
      <c r="K48" s="53"/>
      <c r="L48" s="18"/>
    </row>
    <row r="49" spans="1:12" x14ac:dyDescent="0.25">
      <c r="A49" s="16"/>
      <c r="B49" s="120" t="s">
        <v>90</v>
      </c>
      <c r="C49" s="24"/>
      <c r="D49" s="58">
        <v>6112</v>
      </c>
      <c r="E49" s="58"/>
      <c r="F49" s="24"/>
      <c r="G49" s="61" t="s">
        <v>250</v>
      </c>
      <c r="H49" s="61"/>
      <c r="I49" s="24"/>
      <c r="J49" s="58">
        <v>6112</v>
      </c>
      <c r="K49" s="58"/>
      <c r="L49" s="24"/>
    </row>
    <row r="50" spans="1:12" x14ac:dyDescent="0.25">
      <c r="A50" s="16"/>
      <c r="B50" s="121" t="s">
        <v>93</v>
      </c>
      <c r="C50" s="18"/>
      <c r="D50" s="87" t="s">
        <v>250</v>
      </c>
      <c r="E50" s="87"/>
      <c r="F50" s="18"/>
      <c r="G50" s="53">
        <v>6114</v>
      </c>
      <c r="H50" s="53"/>
      <c r="I50" s="18"/>
      <c r="J50" s="53">
        <v>6114</v>
      </c>
      <c r="K50" s="53"/>
      <c r="L50" s="18"/>
    </row>
    <row r="51" spans="1:12" ht="25.5" x14ac:dyDescent="0.25">
      <c r="A51" s="16"/>
      <c r="B51" s="120" t="s">
        <v>122</v>
      </c>
      <c r="C51" s="24"/>
      <c r="D51" s="61" t="s">
        <v>250</v>
      </c>
      <c r="E51" s="61"/>
      <c r="F51" s="24"/>
      <c r="G51" s="58">
        <v>3355</v>
      </c>
      <c r="H51" s="58"/>
      <c r="I51" s="24"/>
      <c r="J51" s="58">
        <v>3355</v>
      </c>
      <c r="K51" s="58"/>
      <c r="L51" s="24"/>
    </row>
    <row r="52" spans="1:12" x14ac:dyDescent="0.25">
      <c r="A52" s="16"/>
      <c r="B52" s="121" t="s">
        <v>94</v>
      </c>
      <c r="C52" s="18"/>
      <c r="D52" s="54"/>
      <c r="E52" s="54"/>
      <c r="F52" s="18"/>
      <c r="G52" s="54"/>
      <c r="H52" s="54"/>
      <c r="I52" s="18"/>
      <c r="J52" s="54"/>
      <c r="K52" s="54"/>
      <c r="L52" s="18"/>
    </row>
    <row r="53" spans="1:12" x14ac:dyDescent="0.25">
      <c r="A53" s="16"/>
      <c r="B53" s="208" t="s">
        <v>95</v>
      </c>
      <c r="C53" s="24"/>
      <c r="D53" s="58">
        <v>1913</v>
      </c>
      <c r="E53" s="58"/>
      <c r="F53" s="24"/>
      <c r="G53" s="61">
        <v>1</v>
      </c>
      <c r="H53" s="61"/>
      <c r="I53" s="24"/>
      <c r="J53" s="58">
        <v>1914</v>
      </c>
      <c r="K53" s="58"/>
      <c r="L53" s="24"/>
    </row>
    <row r="54" spans="1:12" ht="15.75" thickBot="1" x14ac:dyDescent="0.3">
      <c r="A54" s="16"/>
      <c r="B54" s="122" t="s">
        <v>96</v>
      </c>
      <c r="C54" s="18"/>
      <c r="D54" s="37" t="s">
        <v>1058</v>
      </c>
      <c r="E54" s="37"/>
      <c r="F54" s="11" t="s">
        <v>305</v>
      </c>
      <c r="G54" s="37" t="s">
        <v>250</v>
      </c>
      <c r="H54" s="37"/>
      <c r="I54" s="18"/>
      <c r="J54" s="37" t="s">
        <v>1058</v>
      </c>
      <c r="K54" s="37"/>
      <c r="L54" s="11" t="s">
        <v>305</v>
      </c>
    </row>
    <row r="55" spans="1:12" ht="15.75" thickBot="1" x14ac:dyDescent="0.3">
      <c r="A55" s="16"/>
      <c r="B55" s="30"/>
      <c r="C55" s="24"/>
      <c r="D55" s="142" t="s">
        <v>1059</v>
      </c>
      <c r="E55" s="142"/>
      <c r="F55" s="25" t="s">
        <v>305</v>
      </c>
      <c r="G55" s="142">
        <v>1</v>
      </c>
      <c r="H55" s="142"/>
      <c r="I55" s="24"/>
      <c r="J55" s="142" t="s">
        <v>563</v>
      </c>
      <c r="K55" s="142"/>
      <c r="L55" s="25" t="s">
        <v>305</v>
      </c>
    </row>
    <row r="56" spans="1:12" ht="15.75" thickBot="1" x14ac:dyDescent="0.3">
      <c r="A56" s="16"/>
      <c r="B56" s="121" t="s">
        <v>42</v>
      </c>
      <c r="C56" s="18"/>
      <c r="D56" s="115">
        <v>1</v>
      </c>
      <c r="E56" s="115"/>
      <c r="F56" s="18"/>
      <c r="G56" s="114">
        <v>1008</v>
      </c>
      <c r="H56" s="114"/>
      <c r="I56" s="18"/>
      <c r="J56" s="114">
        <v>1009</v>
      </c>
      <c r="K56" s="114"/>
      <c r="L56" s="18"/>
    </row>
    <row r="57" spans="1:12" ht="15.75" thickBot="1" x14ac:dyDescent="0.3">
      <c r="A57" s="16"/>
      <c r="B57" s="30"/>
      <c r="C57" s="24"/>
      <c r="D57" s="143">
        <v>65754</v>
      </c>
      <c r="E57" s="143"/>
      <c r="F57" s="24"/>
      <c r="G57" s="143">
        <v>10478</v>
      </c>
      <c r="H57" s="143"/>
      <c r="I57" s="24"/>
      <c r="J57" s="143">
        <v>76232</v>
      </c>
      <c r="K57" s="143"/>
      <c r="L57" s="24"/>
    </row>
    <row r="58" spans="1:12" x14ac:dyDescent="0.25">
      <c r="A58" s="16"/>
      <c r="B58" s="49" t="s">
        <v>1056</v>
      </c>
      <c r="C58" s="18"/>
      <c r="D58" s="189"/>
      <c r="E58" s="189"/>
      <c r="F58" s="18"/>
      <c r="G58" s="189"/>
      <c r="H58" s="189"/>
      <c r="I58" s="18"/>
      <c r="J58" s="189"/>
      <c r="K58" s="189"/>
      <c r="L58" s="18"/>
    </row>
    <row r="59" spans="1:12" x14ac:dyDescent="0.25">
      <c r="A59" s="16"/>
      <c r="B59" s="120" t="s">
        <v>101</v>
      </c>
      <c r="C59" s="24"/>
      <c r="D59" s="58">
        <v>29089</v>
      </c>
      <c r="E59" s="58"/>
      <c r="F59" s="24"/>
      <c r="G59" s="58">
        <v>2767</v>
      </c>
      <c r="H59" s="58"/>
      <c r="I59" s="24"/>
      <c r="J59" s="58">
        <v>31856</v>
      </c>
      <c r="K59" s="58"/>
      <c r="L59" s="24"/>
    </row>
    <row r="60" spans="1:12" ht="15.75" thickBot="1" x14ac:dyDescent="0.3">
      <c r="A60" s="16"/>
      <c r="B60" s="121" t="s">
        <v>42</v>
      </c>
      <c r="C60" s="18"/>
      <c r="D60" s="36">
        <v>6375</v>
      </c>
      <c r="E60" s="36"/>
      <c r="F60" s="18"/>
      <c r="G60" s="37">
        <v>138</v>
      </c>
      <c r="H60" s="37"/>
      <c r="I60" s="18"/>
      <c r="J60" s="36">
        <v>6513</v>
      </c>
      <c r="K60" s="36"/>
      <c r="L60" s="18"/>
    </row>
    <row r="61" spans="1:12" ht="15.75" thickBot="1" x14ac:dyDescent="0.3">
      <c r="A61" s="16"/>
      <c r="B61" s="30"/>
      <c r="C61" s="24"/>
      <c r="D61" s="143">
        <v>35464</v>
      </c>
      <c r="E61" s="143"/>
      <c r="F61" s="24"/>
      <c r="G61" s="143">
        <v>2905</v>
      </c>
      <c r="H61" s="143"/>
      <c r="I61" s="24"/>
      <c r="J61" s="143">
        <v>38369</v>
      </c>
      <c r="K61" s="143"/>
      <c r="L61" s="24"/>
    </row>
    <row r="62" spans="1:12" ht="15.75" thickBot="1" x14ac:dyDescent="0.3">
      <c r="A62" s="16"/>
      <c r="B62" s="49" t="s">
        <v>108</v>
      </c>
      <c r="C62" s="18"/>
      <c r="D62" s="43" t="s">
        <v>248</v>
      </c>
      <c r="E62" s="44">
        <v>30290</v>
      </c>
      <c r="F62" s="18"/>
      <c r="G62" s="43" t="s">
        <v>248</v>
      </c>
      <c r="H62" s="44">
        <v>7573</v>
      </c>
      <c r="I62" s="18"/>
      <c r="J62" s="43" t="s">
        <v>248</v>
      </c>
      <c r="K62" s="44">
        <v>37863</v>
      </c>
      <c r="L62" s="18"/>
    </row>
    <row r="63" spans="1:12" ht="16.5" thickTop="1" thickBot="1" x14ac:dyDescent="0.3">
      <c r="A63" s="16"/>
      <c r="B63" s="48" t="s">
        <v>1057</v>
      </c>
      <c r="C63" s="24"/>
      <c r="D63" s="31" t="s">
        <v>248</v>
      </c>
      <c r="E63" s="52">
        <v>709733</v>
      </c>
      <c r="F63" s="24"/>
      <c r="G63" s="31" t="s">
        <v>248</v>
      </c>
      <c r="H63" s="52">
        <v>17529</v>
      </c>
      <c r="I63" s="24"/>
      <c r="J63" s="31" t="s">
        <v>248</v>
      </c>
      <c r="K63" s="52">
        <v>727262</v>
      </c>
      <c r="L63" s="24"/>
    </row>
    <row r="64" spans="1:12" ht="15.75" thickTop="1" x14ac:dyDescent="0.25">
      <c r="A64" s="16"/>
      <c r="B64" s="65"/>
      <c r="C64" s="65"/>
      <c r="D64" s="65"/>
      <c r="E64" s="65"/>
      <c r="F64" s="65"/>
      <c r="G64" s="65"/>
      <c r="H64" s="65"/>
      <c r="I64" s="65"/>
      <c r="J64" s="65"/>
      <c r="K64" s="65"/>
      <c r="L64" s="65"/>
    </row>
    <row r="65" spans="1:12" ht="15.75" thickBot="1" x14ac:dyDescent="0.3">
      <c r="A65" s="16"/>
      <c r="B65" s="18"/>
      <c r="C65" s="19"/>
      <c r="D65" s="33" t="s">
        <v>552</v>
      </c>
      <c r="E65" s="33"/>
      <c r="F65" s="33"/>
      <c r="G65" s="33"/>
      <c r="H65" s="33"/>
      <c r="I65" s="33"/>
      <c r="J65" s="33"/>
      <c r="K65" s="33"/>
      <c r="L65" s="19"/>
    </row>
    <row r="66" spans="1:12" x14ac:dyDescent="0.25">
      <c r="A66" s="16"/>
      <c r="B66" s="79"/>
      <c r="C66" s="80"/>
      <c r="D66" s="85" t="s">
        <v>483</v>
      </c>
      <c r="E66" s="85"/>
      <c r="F66" s="86"/>
      <c r="G66" s="85" t="s">
        <v>1050</v>
      </c>
      <c r="H66" s="85"/>
      <c r="I66" s="86"/>
      <c r="J66" s="85" t="s">
        <v>124</v>
      </c>
      <c r="K66" s="85"/>
      <c r="L66" s="80"/>
    </row>
    <row r="67" spans="1:12" ht="15.75" thickBot="1" x14ac:dyDescent="0.3">
      <c r="A67" s="16"/>
      <c r="B67" s="79"/>
      <c r="C67" s="80"/>
      <c r="D67" s="33" t="s">
        <v>1049</v>
      </c>
      <c r="E67" s="33"/>
      <c r="F67" s="80"/>
      <c r="G67" s="33" t="s">
        <v>1051</v>
      </c>
      <c r="H67" s="33"/>
      <c r="I67" s="80"/>
      <c r="J67" s="33"/>
      <c r="K67" s="33"/>
      <c r="L67" s="80"/>
    </row>
    <row r="68" spans="1:12" x14ac:dyDescent="0.25">
      <c r="A68" s="16"/>
      <c r="B68" s="18"/>
      <c r="C68" s="19"/>
      <c r="D68" s="35" t="s">
        <v>301</v>
      </c>
      <c r="E68" s="35"/>
      <c r="F68" s="35"/>
      <c r="G68" s="35"/>
      <c r="H68" s="35"/>
      <c r="I68" s="35"/>
      <c r="J68" s="35"/>
      <c r="K68" s="35"/>
      <c r="L68" s="19"/>
    </row>
    <row r="69" spans="1:12" x14ac:dyDescent="0.25">
      <c r="A69" s="16"/>
      <c r="B69" s="23" t="s">
        <v>1052</v>
      </c>
      <c r="C69" s="24"/>
      <c r="D69" s="45"/>
      <c r="E69" s="45"/>
      <c r="F69" s="24"/>
      <c r="G69" s="45"/>
      <c r="H69" s="45"/>
      <c r="I69" s="24"/>
      <c r="J69" s="45"/>
      <c r="K69" s="45"/>
      <c r="L69" s="24"/>
    </row>
    <row r="70" spans="1:12" ht="26.25" x14ac:dyDescent="0.25">
      <c r="A70" s="16"/>
      <c r="B70" s="130" t="s">
        <v>85</v>
      </c>
      <c r="C70" s="18"/>
      <c r="D70" s="11" t="s">
        <v>248</v>
      </c>
      <c r="E70" s="28">
        <v>108560</v>
      </c>
      <c r="F70" s="18"/>
      <c r="G70" s="11" t="s">
        <v>248</v>
      </c>
      <c r="H70" s="29" t="s">
        <v>250</v>
      </c>
      <c r="I70" s="18"/>
      <c r="J70" s="11" t="s">
        <v>248</v>
      </c>
      <c r="K70" s="28">
        <v>108560</v>
      </c>
      <c r="L70" s="18"/>
    </row>
    <row r="71" spans="1:12" x14ac:dyDescent="0.25">
      <c r="A71" s="16"/>
      <c r="B71" s="129" t="s">
        <v>86</v>
      </c>
      <c r="C71" s="24"/>
      <c r="D71" s="58">
        <v>18260</v>
      </c>
      <c r="E71" s="58"/>
      <c r="F71" s="24"/>
      <c r="G71" s="61" t="s">
        <v>250</v>
      </c>
      <c r="H71" s="61"/>
      <c r="I71" s="24"/>
      <c r="J71" s="58">
        <v>18260</v>
      </c>
      <c r="K71" s="58"/>
      <c r="L71" s="24"/>
    </row>
    <row r="72" spans="1:12" x14ac:dyDescent="0.25">
      <c r="A72" s="16"/>
      <c r="B72" s="130" t="s">
        <v>1053</v>
      </c>
      <c r="C72" s="18"/>
      <c r="D72" s="53">
        <v>68625</v>
      </c>
      <c r="E72" s="53"/>
      <c r="F72" s="18"/>
      <c r="G72" s="87" t="s">
        <v>250</v>
      </c>
      <c r="H72" s="87"/>
      <c r="I72" s="18"/>
      <c r="J72" s="53">
        <v>68625</v>
      </c>
      <c r="K72" s="53"/>
      <c r="L72" s="18"/>
    </row>
    <row r="73" spans="1:12" x14ac:dyDescent="0.25">
      <c r="A73" s="16"/>
      <c r="B73" s="129" t="s">
        <v>90</v>
      </c>
      <c r="C73" s="24"/>
      <c r="D73" s="58">
        <v>59510</v>
      </c>
      <c r="E73" s="58"/>
      <c r="F73" s="24"/>
      <c r="G73" s="61" t="s">
        <v>250</v>
      </c>
      <c r="H73" s="61"/>
      <c r="I73" s="24"/>
      <c r="J73" s="58">
        <v>59510</v>
      </c>
      <c r="K73" s="58"/>
      <c r="L73" s="24"/>
    </row>
    <row r="74" spans="1:12" x14ac:dyDescent="0.25">
      <c r="A74" s="16"/>
      <c r="B74" s="130" t="s">
        <v>93</v>
      </c>
      <c r="C74" s="18"/>
      <c r="D74" s="87" t="s">
        <v>250</v>
      </c>
      <c r="E74" s="87"/>
      <c r="F74" s="18"/>
      <c r="G74" s="53">
        <v>29375</v>
      </c>
      <c r="H74" s="53"/>
      <c r="I74" s="18"/>
      <c r="J74" s="53">
        <v>29375</v>
      </c>
      <c r="K74" s="53"/>
      <c r="L74" s="18"/>
    </row>
    <row r="75" spans="1:12" ht="26.25" x14ac:dyDescent="0.25">
      <c r="A75" s="16"/>
      <c r="B75" s="129" t="s">
        <v>122</v>
      </c>
      <c r="C75" s="24"/>
      <c r="D75" s="61" t="s">
        <v>250</v>
      </c>
      <c r="E75" s="61"/>
      <c r="F75" s="24"/>
      <c r="G75" s="58">
        <v>10411</v>
      </c>
      <c r="H75" s="58"/>
      <c r="I75" s="24"/>
      <c r="J75" s="58">
        <v>10411</v>
      </c>
      <c r="K75" s="58"/>
      <c r="L75" s="24"/>
    </row>
    <row r="76" spans="1:12" x14ac:dyDescent="0.25">
      <c r="A76" s="16"/>
      <c r="B76" s="130" t="s">
        <v>94</v>
      </c>
      <c r="C76" s="18"/>
      <c r="D76" s="54"/>
      <c r="E76" s="54"/>
      <c r="F76" s="18"/>
      <c r="G76" s="54"/>
      <c r="H76" s="54"/>
      <c r="I76" s="18"/>
      <c r="J76" s="54"/>
      <c r="K76" s="54"/>
      <c r="L76" s="18"/>
    </row>
    <row r="77" spans="1:12" x14ac:dyDescent="0.25">
      <c r="A77" s="16"/>
      <c r="B77" s="131" t="s">
        <v>95</v>
      </c>
      <c r="C77" s="24"/>
      <c r="D77" s="58">
        <v>11296</v>
      </c>
      <c r="E77" s="58"/>
      <c r="F77" s="24"/>
      <c r="G77" s="61">
        <v>14</v>
      </c>
      <c r="H77" s="61"/>
      <c r="I77" s="24"/>
      <c r="J77" s="58">
        <v>11310</v>
      </c>
      <c r="K77" s="58"/>
      <c r="L77" s="24"/>
    </row>
    <row r="78" spans="1:12" ht="15.75" thickBot="1" x14ac:dyDescent="0.3">
      <c r="A78" s="16"/>
      <c r="B78" s="133" t="s">
        <v>96</v>
      </c>
      <c r="C78" s="18"/>
      <c r="D78" s="37" t="s">
        <v>1060</v>
      </c>
      <c r="E78" s="37"/>
      <c r="F78" s="11" t="s">
        <v>305</v>
      </c>
      <c r="G78" s="37" t="s">
        <v>250</v>
      </c>
      <c r="H78" s="37"/>
      <c r="I78" s="18"/>
      <c r="J78" s="37" t="s">
        <v>1060</v>
      </c>
      <c r="K78" s="37"/>
      <c r="L78" s="11" t="s">
        <v>305</v>
      </c>
    </row>
    <row r="79" spans="1:12" ht="15.75" thickBot="1" x14ac:dyDescent="0.3">
      <c r="A79" s="16"/>
      <c r="B79" s="180"/>
      <c r="C79" s="24"/>
      <c r="D79" s="142" t="s">
        <v>1061</v>
      </c>
      <c r="E79" s="142"/>
      <c r="F79" s="25" t="s">
        <v>305</v>
      </c>
      <c r="G79" s="142">
        <v>14</v>
      </c>
      <c r="H79" s="142"/>
      <c r="I79" s="24"/>
      <c r="J79" s="142" t="s">
        <v>958</v>
      </c>
      <c r="K79" s="142"/>
      <c r="L79" s="25" t="s">
        <v>305</v>
      </c>
    </row>
    <row r="80" spans="1:12" ht="15.75" thickBot="1" x14ac:dyDescent="0.3">
      <c r="A80" s="16"/>
      <c r="B80" s="130" t="s">
        <v>42</v>
      </c>
      <c r="C80" s="18"/>
      <c r="D80" s="115" t="s">
        <v>1055</v>
      </c>
      <c r="E80" s="115"/>
      <c r="F80" s="11" t="s">
        <v>305</v>
      </c>
      <c r="G80" s="114">
        <v>1796</v>
      </c>
      <c r="H80" s="114"/>
      <c r="I80" s="18"/>
      <c r="J80" s="114">
        <v>1774</v>
      </c>
      <c r="K80" s="114"/>
      <c r="L80" s="18"/>
    </row>
    <row r="81" spans="1:12" ht="15.75" thickBot="1" x14ac:dyDescent="0.3">
      <c r="A81" s="16"/>
      <c r="B81" s="30"/>
      <c r="C81" s="24"/>
      <c r="D81" s="143">
        <v>254543</v>
      </c>
      <c r="E81" s="143"/>
      <c r="F81" s="24"/>
      <c r="G81" s="143">
        <v>41596</v>
      </c>
      <c r="H81" s="143"/>
      <c r="I81" s="24"/>
      <c r="J81" s="143">
        <v>296139</v>
      </c>
      <c r="K81" s="143"/>
      <c r="L81" s="24"/>
    </row>
    <row r="82" spans="1:12" x14ac:dyDescent="0.25">
      <c r="A82" s="16"/>
      <c r="B82" s="27" t="s">
        <v>1056</v>
      </c>
      <c r="C82" s="18"/>
      <c r="D82" s="189"/>
      <c r="E82" s="189"/>
      <c r="F82" s="18"/>
      <c r="G82" s="189"/>
      <c r="H82" s="189"/>
      <c r="I82" s="18"/>
      <c r="J82" s="189"/>
      <c r="K82" s="189"/>
      <c r="L82" s="18"/>
    </row>
    <row r="83" spans="1:12" x14ac:dyDescent="0.25">
      <c r="A83" s="16"/>
      <c r="B83" s="129" t="s">
        <v>101</v>
      </c>
      <c r="C83" s="24"/>
      <c r="D83" s="58">
        <v>106584</v>
      </c>
      <c r="E83" s="58"/>
      <c r="F83" s="24"/>
      <c r="G83" s="58">
        <v>7266</v>
      </c>
      <c r="H83" s="58"/>
      <c r="I83" s="24"/>
      <c r="J83" s="58">
        <v>113850</v>
      </c>
      <c r="K83" s="58"/>
      <c r="L83" s="24"/>
    </row>
    <row r="84" spans="1:12" ht="15.75" thickBot="1" x14ac:dyDescent="0.3">
      <c r="A84" s="16"/>
      <c r="B84" s="130" t="s">
        <v>42</v>
      </c>
      <c r="C84" s="18"/>
      <c r="D84" s="36">
        <v>41354</v>
      </c>
      <c r="E84" s="36"/>
      <c r="F84" s="18"/>
      <c r="G84" s="37">
        <v>496</v>
      </c>
      <c r="H84" s="37"/>
      <c r="I84" s="18"/>
      <c r="J84" s="36">
        <v>41850</v>
      </c>
      <c r="K84" s="36"/>
      <c r="L84" s="18"/>
    </row>
    <row r="85" spans="1:12" ht="15.75" thickBot="1" x14ac:dyDescent="0.3">
      <c r="A85" s="16"/>
      <c r="B85" s="30"/>
      <c r="C85" s="24"/>
      <c r="D85" s="143">
        <v>147938</v>
      </c>
      <c r="E85" s="143"/>
      <c r="F85" s="24"/>
      <c r="G85" s="143">
        <v>7762</v>
      </c>
      <c r="H85" s="143"/>
      <c r="I85" s="24"/>
      <c r="J85" s="143">
        <v>155700</v>
      </c>
      <c r="K85" s="143"/>
      <c r="L85" s="24"/>
    </row>
    <row r="86" spans="1:12" ht="15.75" thickBot="1" x14ac:dyDescent="0.3">
      <c r="A86" s="16"/>
      <c r="B86" s="27" t="s">
        <v>108</v>
      </c>
      <c r="C86" s="18"/>
      <c r="D86" s="43" t="s">
        <v>248</v>
      </c>
      <c r="E86" s="44">
        <v>106605</v>
      </c>
      <c r="F86" s="18"/>
      <c r="G86" s="43" t="s">
        <v>248</v>
      </c>
      <c r="H86" s="44">
        <v>33834</v>
      </c>
      <c r="I86" s="18"/>
      <c r="J86" s="43" t="s">
        <v>248</v>
      </c>
      <c r="K86" s="44">
        <v>140439</v>
      </c>
      <c r="L86" s="18"/>
    </row>
    <row r="87" spans="1:12" ht="16.5" thickTop="1" thickBot="1" x14ac:dyDescent="0.3">
      <c r="A87" s="16"/>
      <c r="B87" s="23" t="s">
        <v>1057</v>
      </c>
      <c r="C87" s="24"/>
      <c r="D87" s="31" t="s">
        <v>248</v>
      </c>
      <c r="E87" s="52">
        <v>1208156</v>
      </c>
      <c r="F87" s="24"/>
      <c r="G87" s="31" t="s">
        <v>248</v>
      </c>
      <c r="H87" s="52">
        <v>46228</v>
      </c>
      <c r="I87" s="24"/>
      <c r="J87" s="31" t="s">
        <v>248</v>
      </c>
      <c r="K87" s="52">
        <v>1254384</v>
      </c>
      <c r="L87" s="24"/>
    </row>
    <row r="88" spans="1:12" ht="15.75" thickTop="1" x14ac:dyDescent="0.25">
      <c r="A88" s="16"/>
      <c r="B88" s="70"/>
      <c r="C88" s="70"/>
      <c r="D88" s="70"/>
      <c r="E88" s="70"/>
      <c r="F88" s="70"/>
      <c r="G88" s="70"/>
      <c r="H88" s="70"/>
      <c r="I88" s="70"/>
      <c r="J88" s="70"/>
      <c r="K88" s="70"/>
      <c r="L88" s="70"/>
    </row>
    <row r="89" spans="1:12" ht="15.75" thickBot="1" x14ac:dyDescent="0.3">
      <c r="A89" s="16"/>
      <c r="B89" s="18"/>
      <c r="C89" s="19"/>
      <c r="D89" s="33" t="s">
        <v>535</v>
      </c>
      <c r="E89" s="33"/>
      <c r="F89" s="33"/>
      <c r="G89" s="33"/>
      <c r="H89" s="33"/>
      <c r="I89" s="33"/>
      <c r="J89" s="33"/>
      <c r="K89" s="33"/>
      <c r="L89" s="19"/>
    </row>
    <row r="90" spans="1:12" x14ac:dyDescent="0.25">
      <c r="A90" s="16"/>
      <c r="B90" s="79"/>
      <c r="C90" s="80"/>
      <c r="D90" s="85" t="s">
        <v>483</v>
      </c>
      <c r="E90" s="85"/>
      <c r="F90" s="86"/>
      <c r="G90" s="85" t="s">
        <v>1050</v>
      </c>
      <c r="H90" s="85"/>
      <c r="I90" s="86"/>
      <c r="J90" s="85" t="s">
        <v>124</v>
      </c>
      <c r="K90" s="85"/>
      <c r="L90" s="80"/>
    </row>
    <row r="91" spans="1:12" ht="15.75" thickBot="1" x14ac:dyDescent="0.3">
      <c r="A91" s="16"/>
      <c r="B91" s="79"/>
      <c r="C91" s="80"/>
      <c r="D91" s="33" t="s">
        <v>1049</v>
      </c>
      <c r="E91" s="33"/>
      <c r="F91" s="80"/>
      <c r="G91" s="33" t="s">
        <v>1051</v>
      </c>
      <c r="H91" s="33"/>
      <c r="I91" s="80"/>
      <c r="J91" s="33"/>
      <c r="K91" s="33"/>
      <c r="L91" s="80"/>
    </row>
    <row r="92" spans="1:12" x14ac:dyDescent="0.25">
      <c r="A92" s="16"/>
      <c r="B92" s="18"/>
      <c r="C92" s="19"/>
      <c r="D92" s="35" t="s">
        <v>301</v>
      </c>
      <c r="E92" s="35"/>
      <c r="F92" s="35"/>
      <c r="G92" s="35"/>
      <c r="H92" s="35"/>
      <c r="I92" s="35"/>
      <c r="J92" s="35"/>
      <c r="K92" s="35"/>
      <c r="L92" s="19"/>
    </row>
    <row r="93" spans="1:12" x14ac:dyDescent="0.25">
      <c r="A93" s="16"/>
      <c r="B93" s="23" t="s">
        <v>1052</v>
      </c>
      <c r="C93" s="24"/>
      <c r="D93" s="45"/>
      <c r="E93" s="45"/>
      <c r="F93" s="24"/>
      <c r="G93" s="45"/>
      <c r="H93" s="45"/>
      <c r="I93" s="24"/>
      <c r="J93" s="45"/>
      <c r="K93" s="45"/>
      <c r="L93" s="24"/>
    </row>
    <row r="94" spans="1:12" ht="26.25" x14ac:dyDescent="0.25">
      <c r="A94" s="16"/>
      <c r="B94" s="130" t="s">
        <v>85</v>
      </c>
      <c r="C94" s="18"/>
      <c r="D94" s="11" t="s">
        <v>248</v>
      </c>
      <c r="E94" s="28">
        <v>68487</v>
      </c>
      <c r="F94" s="18"/>
      <c r="G94" s="11" t="s">
        <v>248</v>
      </c>
      <c r="H94" s="29" t="s">
        <v>250</v>
      </c>
      <c r="I94" s="18"/>
      <c r="J94" s="11" t="s">
        <v>248</v>
      </c>
      <c r="K94" s="28">
        <v>68487</v>
      </c>
      <c r="L94" s="18"/>
    </row>
    <row r="95" spans="1:12" x14ac:dyDescent="0.25">
      <c r="A95" s="16"/>
      <c r="B95" s="129" t="s">
        <v>86</v>
      </c>
      <c r="C95" s="24"/>
      <c r="D95" s="58">
        <v>5439</v>
      </c>
      <c r="E95" s="58"/>
      <c r="F95" s="24"/>
      <c r="G95" s="61" t="s">
        <v>250</v>
      </c>
      <c r="H95" s="61"/>
      <c r="I95" s="24"/>
      <c r="J95" s="58">
        <v>5439</v>
      </c>
      <c r="K95" s="58"/>
      <c r="L95" s="24"/>
    </row>
    <row r="96" spans="1:12" x14ac:dyDescent="0.25">
      <c r="A96" s="16"/>
      <c r="B96" s="130" t="s">
        <v>1053</v>
      </c>
      <c r="C96" s="18"/>
      <c r="D96" s="53">
        <v>31097</v>
      </c>
      <c r="E96" s="53"/>
      <c r="F96" s="18"/>
      <c r="G96" s="87" t="s">
        <v>250</v>
      </c>
      <c r="H96" s="87"/>
      <c r="I96" s="18"/>
      <c r="J96" s="53">
        <v>31097</v>
      </c>
      <c r="K96" s="53"/>
      <c r="L96" s="18"/>
    </row>
    <row r="97" spans="1:12" x14ac:dyDescent="0.25">
      <c r="A97" s="16"/>
      <c r="B97" s="129" t="s">
        <v>90</v>
      </c>
      <c r="C97" s="24"/>
      <c r="D97" s="58">
        <v>25346</v>
      </c>
      <c r="E97" s="58"/>
      <c r="F97" s="24"/>
      <c r="G97" s="61" t="s">
        <v>250</v>
      </c>
      <c r="H97" s="61"/>
      <c r="I97" s="24"/>
      <c r="J97" s="58">
        <v>25346</v>
      </c>
      <c r="K97" s="58"/>
      <c r="L97" s="24"/>
    </row>
    <row r="98" spans="1:12" x14ac:dyDescent="0.25">
      <c r="A98" s="16"/>
      <c r="B98" s="130" t="s">
        <v>93</v>
      </c>
      <c r="C98" s="18"/>
      <c r="D98" s="87" t="s">
        <v>250</v>
      </c>
      <c r="E98" s="87"/>
      <c r="F98" s="18"/>
      <c r="G98" s="53">
        <v>15163</v>
      </c>
      <c r="H98" s="53"/>
      <c r="I98" s="18"/>
      <c r="J98" s="53">
        <v>15163</v>
      </c>
      <c r="K98" s="53"/>
      <c r="L98" s="18"/>
    </row>
    <row r="99" spans="1:12" ht="26.25" x14ac:dyDescent="0.25">
      <c r="A99" s="16"/>
      <c r="B99" s="129" t="s">
        <v>122</v>
      </c>
      <c r="C99" s="24"/>
      <c r="D99" s="61" t="s">
        <v>250</v>
      </c>
      <c r="E99" s="61"/>
      <c r="F99" s="24"/>
      <c r="G99" s="58">
        <v>7255</v>
      </c>
      <c r="H99" s="58"/>
      <c r="I99" s="24"/>
      <c r="J99" s="58">
        <v>7255</v>
      </c>
      <c r="K99" s="58"/>
      <c r="L99" s="24"/>
    </row>
    <row r="100" spans="1:12" x14ac:dyDescent="0.25">
      <c r="A100" s="16"/>
      <c r="B100" s="130" t="s">
        <v>215</v>
      </c>
      <c r="C100" s="18"/>
      <c r="D100" s="54"/>
      <c r="E100" s="54"/>
      <c r="F100" s="18"/>
      <c r="G100" s="54"/>
      <c r="H100" s="54"/>
      <c r="I100" s="18"/>
      <c r="J100" s="54"/>
      <c r="K100" s="54"/>
      <c r="L100" s="18"/>
    </row>
    <row r="101" spans="1:12" x14ac:dyDescent="0.25">
      <c r="A101" s="16"/>
      <c r="B101" s="131" t="s">
        <v>95</v>
      </c>
      <c r="C101" s="24"/>
      <c r="D101" s="58">
        <v>4488</v>
      </c>
      <c r="E101" s="58"/>
      <c r="F101" s="24"/>
      <c r="G101" s="61">
        <v>3</v>
      </c>
      <c r="H101" s="61"/>
      <c r="I101" s="24"/>
      <c r="J101" s="58">
        <v>4491</v>
      </c>
      <c r="K101" s="58"/>
      <c r="L101" s="24"/>
    </row>
    <row r="102" spans="1:12" ht="15.75" thickBot="1" x14ac:dyDescent="0.3">
      <c r="A102" s="16"/>
      <c r="B102" s="133" t="s">
        <v>96</v>
      </c>
      <c r="C102" s="18"/>
      <c r="D102" s="37" t="s">
        <v>1062</v>
      </c>
      <c r="E102" s="37"/>
      <c r="F102" s="11" t="s">
        <v>305</v>
      </c>
      <c r="G102" s="37" t="s">
        <v>250</v>
      </c>
      <c r="H102" s="37"/>
      <c r="I102" s="18"/>
      <c r="J102" s="37" t="s">
        <v>1062</v>
      </c>
      <c r="K102" s="37"/>
      <c r="L102" s="11" t="s">
        <v>305</v>
      </c>
    </row>
    <row r="103" spans="1:12" ht="15.75" thickBot="1" x14ac:dyDescent="0.3">
      <c r="A103" s="16"/>
      <c r="B103" s="180"/>
      <c r="C103" s="24"/>
      <c r="D103" s="142">
        <v>262</v>
      </c>
      <c r="E103" s="142"/>
      <c r="F103" s="24"/>
      <c r="G103" s="142">
        <v>3</v>
      </c>
      <c r="H103" s="142"/>
      <c r="I103" s="24"/>
      <c r="J103" s="142">
        <v>265</v>
      </c>
      <c r="K103" s="142"/>
      <c r="L103" s="24"/>
    </row>
    <row r="104" spans="1:12" ht="15.75" thickBot="1" x14ac:dyDescent="0.3">
      <c r="A104" s="16"/>
      <c r="B104" s="130" t="s">
        <v>42</v>
      </c>
      <c r="C104" s="18"/>
      <c r="D104" s="115">
        <v>1</v>
      </c>
      <c r="E104" s="115"/>
      <c r="F104" s="18"/>
      <c r="G104" s="114">
        <v>2514</v>
      </c>
      <c r="H104" s="114"/>
      <c r="I104" s="18"/>
      <c r="J104" s="114">
        <v>2515</v>
      </c>
      <c r="K104" s="114"/>
      <c r="L104" s="18"/>
    </row>
    <row r="105" spans="1:12" ht="15.75" thickBot="1" x14ac:dyDescent="0.3">
      <c r="A105" s="16"/>
      <c r="B105" s="30"/>
      <c r="C105" s="24"/>
      <c r="D105" s="143">
        <v>130632</v>
      </c>
      <c r="E105" s="143"/>
      <c r="F105" s="24"/>
      <c r="G105" s="143">
        <v>24935</v>
      </c>
      <c r="H105" s="143"/>
      <c r="I105" s="24"/>
      <c r="J105" s="143">
        <v>155567</v>
      </c>
      <c r="K105" s="143"/>
      <c r="L105" s="24"/>
    </row>
    <row r="106" spans="1:12" x14ac:dyDescent="0.25">
      <c r="A106" s="16"/>
      <c r="B106" s="27" t="s">
        <v>1056</v>
      </c>
      <c r="C106" s="18"/>
      <c r="D106" s="189"/>
      <c r="E106" s="189"/>
      <c r="F106" s="18"/>
      <c r="G106" s="189"/>
      <c r="H106" s="189"/>
      <c r="I106" s="18"/>
      <c r="J106" s="189"/>
      <c r="K106" s="189"/>
      <c r="L106" s="18"/>
    </row>
    <row r="107" spans="1:12" x14ac:dyDescent="0.25">
      <c r="A107" s="16"/>
      <c r="B107" s="129" t="s">
        <v>101</v>
      </c>
      <c r="C107" s="24"/>
      <c r="D107" s="58">
        <v>71541</v>
      </c>
      <c r="E107" s="58"/>
      <c r="F107" s="24"/>
      <c r="G107" s="58">
        <v>6214</v>
      </c>
      <c r="H107" s="58"/>
      <c r="I107" s="24"/>
      <c r="J107" s="58">
        <v>77755</v>
      </c>
      <c r="K107" s="58"/>
      <c r="L107" s="24"/>
    </row>
    <row r="108" spans="1:12" ht="15.75" thickBot="1" x14ac:dyDescent="0.3">
      <c r="A108" s="16"/>
      <c r="B108" s="130" t="s">
        <v>42</v>
      </c>
      <c r="C108" s="18"/>
      <c r="D108" s="36">
        <v>14443</v>
      </c>
      <c r="E108" s="36"/>
      <c r="F108" s="18"/>
      <c r="G108" s="37">
        <v>466</v>
      </c>
      <c r="H108" s="37"/>
      <c r="I108" s="18"/>
      <c r="J108" s="36">
        <v>14909</v>
      </c>
      <c r="K108" s="36"/>
      <c r="L108" s="18"/>
    </row>
    <row r="109" spans="1:12" ht="15.75" thickBot="1" x14ac:dyDescent="0.3">
      <c r="A109" s="16"/>
      <c r="B109" s="30"/>
      <c r="C109" s="24"/>
      <c r="D109" s="143">
        <v>85984</v>
      </c>
      <c r="E109" s="143"/>
      <c r="F109" s="24"/>
      <c r="G109" s="143">
        <v>6680</v>
      </c>
      <c r="H109" s="143"/>
      <c r="I109" s="24"/>
      <c r="J109" s="143">
        <v>92664</v>
      </c>
      <c r="K109" s="143"/>
      <c r="L109" s="24"/>
    </row>
    <row r="110" spans="1:12" ht="15.75" thickBot="1" x14ac:dyDescent="0.3">
      <c r="A110" s="16"/>
      <c r="B110" s="27" t="s">
        <v>108</v>
      </c>
      <c r="C110" s="18"/>
      <c r="D110" s="43" t="s">
        <v>248</v>
      </c>
      <c r="E110" s="44">
        <v>44648</v>
      </c>
      <c r="F110" s="18"/>
      <c r="G110" s="43" t="s">
        <v>248</v>
      </c>
      <c r="H110" s="44">
        <v>18255</v>
      </c>
      <c r="I110" s="18"/>
      <c r="J110" s="43" t="s">
        <v>248</v>
      </c>
      <c r="K110" s="44">
        <v>62903</v>
      </c>
      <c r="L110" s="18"/>
    </row>
    <row r="111" spans="1:12" ht="16.5" thickTop="1" thickBot="1" x14ac:dyDescent="0.3">
      <c r="A111" s="16"/>
      <c r="B111" s="23" t="s">
        <v>1057</v>
      </c>
      <c r="C111" s="24"/>
      <c r="D111" s="31" t="s">
        <v>248</v>
      </c>
      <c r="E111" s="52">
        <v>709733</v>
      </c>
      <c r="F111" s="24"/>
      <c r="G111" s="31" t="s">
        <v>248</v>
      </c>
      <c r="H111" s="52">
        <v>17529</v>
      </c>
      <c r="I111" s="24"/>
      <c r="J111" s="31" t="s">
        <v>248</v>
      </c>
      <c r="K111" s="52">
        <v>727262</v>
      </c>
      <c r="L111" s="24"/>
    </row>
    <row r="112" spans="1:12" ht="15.75" thickTop="1" x14ac:dyDescent="0.25">
      <c r="A112" s="16"/>
      <c r="B112" s="65"/>
      <c r="C112" s="65"/>
      <c r="D112" s="65"/>
      <c r="E112" s="65"/>
      <c r="F112" s="65"/>
      <c r="G112" s="65"/>
      <c r="H112" s="65"/>
      <c r="I112" s="65"/>
      <c r="J112" s="65"/>
      <c r="K112" s="65"/>
      <c r="L112" s="65"/>
    </row>
  </sheetData>
  <mergeCells count="262">
    <mergeCell ref="B15:L15"/>
    <mergeCell ref="B16:L16"/>
    <mergeCell ref="B40:L40"/>
    <mergeCell ref="B64:L64"/>
    <mergeCell ref="B88:L88"/>
    <mergeCell ref="B112:L112"/>
    <mergeCell ref="B9:L9"/>
    <mergeCell ref="B10:L10"/>
    <mergeCell ref="B11:L11"/>
    <mergeCell ref="B12:L12"/>
    <mergeCell ref="B13:L13"/>
    <mergeCell ref="B14:L14"/>
    <mergeCell ref="A1:A2"/>
    <mergeCell ref="B1:L1"/>
    <mergeCell ref="B2:L2"/>
    <mergeCell ref="B3:L3"/>
    <mergeCell ref="A4:A112"/>
    <mergeCell ref="B4:L4"/>
    <mergeCell ref="B5:L5"/>
    <mergeCell ref="B6:L6"/>
    <mergeCell ref="B7:L7"/>
    <mergeCell ref="B8:L8"/>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L90:L91"/>
    <mergeCell ref="D92:K92"/>
    <mergeCell ref="D93:E93"/>
    <mergeCell ref="G93:H93"/>
    <mergeCell ref="J93:K93"/>
    <mergeCell ref="D95:E95"/>
    <mergeCell ref="G95:H95"/>
    <mergeCell ref="J95:K95"/>
    <mergeCell ref="D89:K89"/>
    <mergeCell ref="B90:B91"/>
    <mergeCell ref="C90:C91"/>
    <mergeCell ref="D90:E90"/>
    <mergeCell ref="D91:E91"/>
    <mergeCell ref="F90:F91"/>
    <mergeCell ref="G90:H90"/>
    <mergeCell ref="G91:H91"/>
    <mergeCell ref="I90:I91"/>
    <mergeCell ref="J90:K91"/>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L66:L67"/>
    <mergeCell ref="D68:K68"/>
    <mergeCell ref="D69:E69"/>
    <mergeCell ref="G69:H69"/>
    <mergeCell ref="J69:K69"/>
    <mergeCell ref="D71:E71"/>
    <mergeCell ref="G71:H71"/>
    <mergeCell ref="J71:K71"/>
    <mergeCell ref="D65:K65"/>
    <mergeCell ref="B66:B67"/>
    <mergeCell ref="C66:C67"/>
    <mergeCell ref="D66:E66"/>
    <mergeCell ref="D67:E67"/>
    <mergeCell ref="F66:F67"/>
    <mergeCell ref="G66:H66"/>
    <mergeCell ref="G67:H67"/>
    <mergeCell ref="I66:I67"/>
    <mergeCell ref="J66:K67"/>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L42:L43"/>
    <mergeCell ref="D44:K44"/>
    <mergeCell ref="D45:E45"/>
    <mergeCell ref="G45:H45"/>
    <mergeCell ref="J45:K45"/>
    <mergeCell ref="D47:E47"/>
    <mergeCell ref="G47:H47"/>
    <mergeCell ref="J47:K47"/>
    <mergeCell ref="D41:K41"/>
    <mergeCell ref="B42:B43"/>
    <mergeCell ref="C42:C43"/>
    <mergeCell ref="D42:E42"/>
    <mergeCell ref="D43:E43"/>
    <mergeCell ref="F42:F43"/>
    <mergeCell ref="G42:H42"/>
    <mergeCell ref="G43:H43"/>
    <mergeCell ref="I42:I43"/>
    <mergeCell ref="J42:K43"/>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L18:L19"/>
    <mergeCell ref="D20:K20"/>
    <mergeCell ref="D21:E21"/>
    <mergeCell ref="G21:H21"/>
    <mergeCell ref="J21:K21"/>
    <mergeCell ref="D23:E23"/>
    <mergeCell ref="G23:H23"/>
    <mergeCell ref="J23:K23"/>
    <mergeCell ref="D17:K17"/>
    <mergeCell ref="B18:B19"/>
    <mergeCell ref="C18:C19"/>
    <mergeCell ref="D18:E18"/>
    <mergeCell ref="D19:E19"/>
    <mergeCell ref="F18:F19"/>
    <mergeCell ref="G18:H18"/>
    <mergeCell ref="G19:H19"/>
    <mergeCell ref="I18:I19"/>
    <mergeCell ref="J18: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063</v>
      </c>
      <c r="B1" s="1" t="s">
        <v>1</v>
      </c>
    </row>
    <row r="2" spans="1:2" x14ac:dyDescent="0.25">
      <c r="A2" s="6"/>
      <c r="B2" s="1" t="s">
        <v>2</v>
      </c>
    </row>
    <row r="3" spans="1:2" x14ac:dyDescent="0.25">
      <c r="A3" s="7" t="s">
        <v>1063</v>
      </c>
      <c r="B3" s="3" t="s">
        <v>8</v>
      </c>
    </row>
    <row r="4" spans="1:2" x14ac:dyDescent="0.25">
      <c r="A4" s="16" t="s">
        <v>1063</v>
      </c>
      <c r="B4" s="3" t="s">
        <v>8</v>
      </c>
    </row>
    <row r="5" spans="1:2" x14ac:dyDescent="0.25">
      <c r="A5" s="16"/>
      <c r="B5" s="10" t="s">
        <v>1064</v>
      </c>
    </row>
    <row r="6" spans="1:2" x14ac:dyDescent="0.25">
      <c r="A6" s="16"/>
      <c r="B6" s="11"/>
    </row>
    <row r="7" spans="1:2" ht="51.75" x14ac:dyDescent="0.25">
      <c r="A7" s="16"/>
      <c r="B7" s="11" t="s">
        <v>1065</v>
      </c>
    </row>
    <row r="8" spans="1:2" x14ac:dyDescent="0.25">
      <c r="A8" s="16"/>
      <c r="B8" s="11"/>
    </row>
    <row r="9" spans="1:2" ht="90" x14ac:dyDescent="0.25">
      <c r="A9" s="16"/>
      <c r="B9" s="133" t="s">
        <v>1066</v>
      </c>
    </row>
    <row r="10" spans="1:2" x14ac:dyDescent="0.25">
      <c r="A10" s="16"/>
      <c r="B10" s="133"/>
    </row>
    <row r="11" spans="1:2" ht="268.5" x14ac:dyDescent="0.25">
      <c r="A11" s="16"/>
      <c r="B11" s="133" t="s">
        <v>1067</v>
      </c>
    </row>
    <row r="12" spans="1:2" x14ac:dyDescent="0.25">
      <c r="A12" s="16"/>
      <c r="B12" s="133"/>
    </row>
    <row r="13" spans="1:2" ht="179.25" x14ac:dyDescent="0.25">
      <c r="A13" s="16"/>
      <c r="B13" s="133" t="s">
        <v>1068</v>
      </c>
    </row>
    <row r="14" spans="1:2" x14ac:dyDescent="0.25">
      <c r="A14" s="16"/>
      <c r="B14" s="133"/>
    </row>
    <row r="15" spans="1:2" ht="64.5" x14ac:dyDescent="0.25">
      <c r="A15" s="16"/>
      <c r="B15" s="133" t="s">
        <v>1069</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070</v>
      </c>
      <c r="B1" s="1" t="s">
        <v>1</v>
      </c>
    </row>
    <row r="2" spans="1:2" x14ac:dyDescent="0.25">
      <c r="A2" s="6"/>
      <c r="B2" s="1" t="s">
        <v>2</v>
      </c>
    </row>
    <row r="3" spans="1:2" x14ac:dyDescent="0.25">
      <c r="A3" s="7" t="s">
        <v>220</v>
      </c>
      <c r="B3" s="3" t="s">
        <v>8</v>
      </c>
    </row>
    <row r="4" spans="1:2" x14ac:dyDescent="0.25">
      <c r="A4" s="16" t="s">
        <v>223</v>
      </c>
      <c r="B4" s="3" t="s">
        <v>8</v>
      </c>
    </row>
    <row r="5" spans="1:2" x14ac:dyDescent="0.25">
      <c r="A5" s="16"/>
      <c r="B5" s="15" t="s">
        <v>223</v>
      </c>
    </row>
    <row r="6" spans="1:2" x14ac:dyDescent="0.25">
      <c r="A6" s="16"/>
      <c r="B6" s="11"/>
    </row>
    <row r="7" spans="1:2" ht="332.25" x14ac:dyDescent="0.25">
      <c r="A7" s="16"/>
      <c r="B7" s="11" t="s">
        <v>224</v>
      </c>
    </row>
    <row r="8" spans="1:2" x14ac:dyDescent="0.25">
      <c r="A8" s="16" t="s">
        <v>225</v>
      </c>
      <c r="B8" s="3" t="s">
        <v>8</v>
      </c>
    </row>
    <row r="9" spans="1:2" x14ac:dyDescent="0.25">
      <c r="A9" s="16"/>
      <c r="B9" s="15" t="s">
        <v>225</v>
      </c>
    </row>
    <row r="10" spans="1:2" x14ac:dyDescent="0.25">
      <c r="A10" s="16"/>
      <c r="B10" s="11"/>
    </row>
    <row r="11" spans="1:2" ht="281.25" x14ac:dyDescent="0.25">
      <c r="A11" s="16"/>
      <c r="B11" s="11" t="s">
        <v>226</v>
      </c>
    </row>
    <row r="12" spans="1:2" x14ac:dyDescent="0.25">
      <c r="A12" s="16"/>
      <c r="B12" s="11"/>
    </row>
    <row r="13" spans="1:2" ht="166.5" x14ac:dyDescent="0.25">
      <c r="A13" s="16"/>
      <c r="B13" s="11" t="s">
        <v>227</v>
      </c>
    </row>
    <row r="14" spans="1:2" x14ac:dyDescent="0.25">
      <c r="A14" s="16"/>
      <c r="B14" s="11"/>
    </row>
    <row r="15" spans="1:2" ht="77.25" x14ac:dyDescent="0.25">
      <c r="A15" s="16"/>
      <c r="B15" s="11" t="s">
        <v>228</v>
      </c>
    </row>
    <row r="16" spans="1:2" x14ac:dyDescent="0.25">
      <c r="A16" s="16"/>
      <c r="B16" s="11"/>
    </row>
    <row r="17" spans="1:2" ht="153.75" x14ac:dyDescent="0.25">
      <c r="A17" s="16"/>
      <c r="B17" s="11" t="s">
        <v>229</v>
      </c>
    </row>
  </sheetData>
  <mergeCells count="3">
    <mergeCell ref="A1:A2"/>
    <mergeCell ref="A4:A7"/>
    <mergeCell ref="A8: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6.42578125" customWidth="1"/>
    <col min="4" max="4" width="3.28515625" customWidth="1"/>
    <col min="5" max="5" width="14.140625" customWidth="1"/>
    <col min="6" max="6" width="2.7109375" customWidth="1"/>
    <col min="7" max="7" width="3.28515625" customWidth="1"/>
    <col min="8" max="8" width="14.140625" customWidth="1"/>
    <col min="9" max="9" width="2.7109375" customWidth="1"/>
    <col min="10" max="10" width="3.28515625" customWidth="1"/>
    <col min="11" max="11" width="15.7109375" customWidth="1"/>
    <col min="12" max="12" width="16.42578125" customWidth="1"/>
    <col min="13" max="13" width="3.28515625" customWidth="1"/>
    <col min="14" max="14" width="14.140625" customWidth="1"/>
    <col min="15" max="15" width="16.42578125" customWidth="1"/>
  </cols>
  <sheetData>
    <row r="1" spans="1:15" ht="15" customHeight="1" x14ac:dyDescent="0.25">
      <c r="A1" s="6" t="s">
        <v>10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0</v>
      </c>
      <c r="B3" s="63" t="s">
        <v>8</v>
      </c>
      <c r="C3" s="63"/>
      <c r="D3" s="63"/>
      <c r="E3" s="63"/>
      <c r="F3" s="63"/>
      <c r="G3" s="63"/>
      <c r="H3" s="63"/>
      <c r="I3" s="63"/>
      <c r="J3" s="63"/>
      <c r="K3" s="63"/>
      <c r="L3" s="63"/>
      <c r="M3" s="63"/>
      <c r="N3" s="63"/>
      <c r="O3" s="63"/>
    </row>
    <row r="4" spans="1:15" ht="15" customHeight="1" x14ac:dyDescent="0.25">
      <c r="A4" s="16" t="s">
        <v>1072</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244</v>
      </c>
      <c r="E6" s="33"/>
      <c r="F6" s="33"/>
      <c r="G6" s="33"/>
      <c r="H6" s="33"/>
      <c r="I6" s="19"/>
      <c r="J6" s="33" t="s">
        <v>245</v>
      </c>
      <c r="K6" s="33"/>
      <c r="L6" s="33"/>
      <c r="M6" s="33"/>
      <c r="N6" s="33"/>
      <c r="O6" s="19"/>
    </row>
    <row r="7" spans="1:15" ht="15.75" thickBot="1" x14ac:dyDescent="0.3">
      <c r="A7" s="16"/>
      <c r="B7" s="18"/>
      <c r="C7" s="19"/>
      <c r="D7" s="34">
        <v>2013</v>
      </c>
      <c r="E7" s="34"/>
      <c r="F7" s="19"/>
      <c r="G7" s="34">
        <v>2012</v>
      </c>
      <c r="H7" s="34"/>
      <c r="I7" s="19"/>
      <c r="J7" s="34">
        <v>2013</v>
      </c>
      <c r="K7" s="34"/>
      <c r="L7" s="22"/>
      <c r="M7" s="34">
        <v>2012</v>
      </c>
      <c r="N7" s="34"/>
      <c r="O7" s="19"/>
    </row>
    <row r="8" spans="1:15" x14ac:dyDescent="0.25">
      <c r="A8" s="16"/>
      <c r="B8" s="18"/>
      <c r="C8" s="19"/>
      <c r="D8" s="35" t="s">
        <v>246</v>
      </c>
      <c r="E8" s="35"/>
      <c r="F8" s="35"/>
      <c r="G8" s="35"/>
      <c r="H8" s="35"/>
      <c r="I8" s="35"/>
      <c r="J8" s="35"/>
      <c r="K8" s="35"/>
      <c r="L8" s="35"/>
      <c r="M8" s="35"/>
      <c r="N8" s="35"/>
      <c r="O8" s="19"/>
    </row>
    <row r="9" spans="1:15" x14ac:dyDescent="0.25">
      <c r="A9" s="16"/>
      <c r="B9" s="23" t="s">
        <v>247</v>
      </c>
      <c r="C9" s="24"/>
      <c r="D9" s="25" t="s">
        <v>248</v>
      </c>
      <c r="E9" s="26">
        <v>5104</v>
      </c>
      <c r="F9" s="24"/>
      <c r="G9" s="25" t="s">
        <v>248</v>
      </c>
      <c r="H9" s="26">
        <v>3672</v>
      </c>
      <c r="I9" s="24"/>
      <c r="J9" s="25" t="s">
        <v>248</v>
      </c>
      <c r="K9" s="26">
        <v>14043</v>
      </c>
      <c r="L9" s="24"/>
      <c r="M9" s="25" t="s">
        <v>248</v>
      </c>
      <c r="N9" s="26">
        <v>7964</v>
      </c>
      <c r="O9" s="24"/>
    </row>
    <row r="10" spans="1:15" ht="15.75" thickBot="1" x14ac:dyDescent="0.3">
      <c r="A10" s="16"/>
      <c r="B10" s="27" t="s">
        <v>249</v>
      </c>
      <c r="C10" s="18"/>
      <c r="D10" s="36">
        <v>3435</v>
      </c>
      <c r="E10" s="36"/>
      <c r="F10" s="18"/>
      <c r="G10" s="37" t="s">
        <v>250</v>
      </c>
      <c r="H10" s="37"/>
      <c r="I10" s="18"/>
      <c r="J10" s="36">
        <v>9443</v>
      </c>
      <c r="K10" s="36"/>
      <c r="L10" s="18"/>
      <c r="M10" s="37" t="s">
        <v>250</v>
      </c>
      <c r="N10" s="37"/>
      <c r="O10" s="18"/>
    </row>
    <row r="11" spans="1:15" ht="15.75" thickBot="1" x14ac:dyDescent="0.3">
      <c r="A11" s="16"/>
      <c r="B11" s="30"/>
      <c r="C11" s="24"/>
      <c r="D11" s="31" t="s">
        <v>248</v>
      </c>
      <c r="E11" s="32">
        <v>8539</v>
      </c>
      <c r="F11" s="24"/>
      <c r="G11" s="31" t="s">
        <v>248</v>
      </c>
      <c r="H11" s="32">
        <v>3672</v>
      </c>
      <c r="I11" s="24"/>
      <c r="J11" s="31" t="s">
        <v>248</v>
      </c>
      <c r="K11" s="32">
        <v>23486</v>
      </c>
      <c r="L11" s="24"/>
      <c r="M11" s="31" t="s">
        <v>248</v>
      </c>
      <c r="N11" s="32">
        <v>7964</v>
      </c>
      <c r="O11" s="24"/>
    </row>
    <row r="12" spans="1:15" ht="15.75" thickTop="1" x14ac:dyDescent="0.25">
      <c r="A12" s="16"/>
      <c r="B12" s="65"/>
      <c r="C12" s="65"/>
      <c r="D12" s="65"/>
      <c r="E12" s="65"/>
      <c r="F12" s="65"/>
      <c r="G12" s="65"/>
      <c r="H12" s="65"/>
      <c r="I12" s="65"/>
      <c r="J12" s="65"/>
      <c r="K12" s="65"/>
      <c r="L12" s="65"/>
      <c r="M12" s="65"/>
      <c r="N12" s="65"/>
      <c r="O12" s="65"/>
    </row>
    <row r="13" spans="1:15" ht="15" customHeight="1" x14ac:dyDescent="0.25">
      <c r="A13" s="16" t="s">
        <v>1073</v>
      </c>
      <c r="B13" s="63" t="s">
        <v>8</v>
      </c>
      <c r="C13" s="63"/>
      <c r="D13" s="63"/>
      <c r="E13" s="63"/>
      <c r="F13" s="63"/>
      <c r="G13" s="63"/>
      <c r="H13" s="63"/>
      <c r="I13" s="63"/>
      <c r="J13" s="63"/>
      <c r="K13" s="63"/>
      <c r="L13" s="63"/>
      <c r="M13" s="63"/>
      <c r="N13" s="63"/>
      <c r="O13" s="63"/>
    </row>
    <row r="14" spans="1:15" x14ac:dyDescent="0.25">
      <c r="A14" s="16"/>
      <c r="B14" s="65"/>
      <c r="C14" s="65"/>
      <c r="D14" s="65"/>
      <c r="E14" s="65"/>
      <c r="F14" s="65"/>
      <c r="G14" s="65"/>
      <c r="H14" s="65"/>
      <c r="I14" s="65"/>
      <c r="J14" s="65"/>
      <c r="K14" s="65"/>
      <c r="L14" s="65"/>
      <c r="M14" s="65"/>
      <c r="N14" s="65"/>
      <c r="O14" s="65"/>
    </row>
    <row r="15" spans="1:15" ht="15.75" thickBot="1" x14ac:dyDescent="0.3">
      <c r="A15" s="16"/>
      <c r="B15" s="18"/>
      <c r="C15" s="19"/>
      <c r="D15" s="33" t="s">
        <v>244</v>
      </c>
      <c r="E15" s="33"/>
      <c r="F15" s="33"/>
      <c r="G15" s="33"/>
      <c r="H15" s="33"/>
      <c r="I15" s="19"/>
      <c r="J15" s="33" t="s">
        <v>245</v>
      </c>
      <c r="K15" s="33"/>
      <c r="L15" s="33"/>
      <c r="M15" s="33"/>
      <c r="N15" s="33"/>
      <c r="O15" s="19"/>
    </row>
    <row r="16" spans="1:15" ht="15.75" thickBot="1" x14ac:dyDescent="0.3">
      <c r="A16" s="16"/>
      <c r="B16" s="18"/>
      <c r="C16" s="19"/>
      <c r="D16" s="34">
        <v>2013</v>
      </c>
      <c r="E16" s="34"/>
      <c r="F16" s="19"/>
      <c r="G16" s="34">
        <v>2012</v>
      </c>
      <c r="H16" s="34"/>
      <c r="I16" s="19"/>
      <c r="J16" s="34">
        <v>2013</v>
      </c>
      <c r="K16" s="34"/>
      <c r="L16" s="22"/>
      <c r="M16" s="34">
        <v>2012</v>
      </c>
      <c r="N16" s="34"/>
      <c r="O16" s="19"/>
    </row>
    <row r="17" spans="1:15" x14ac:dyDescent="0.25">
      <c r="A17" s="16"/>
      <c r="B17" s="18"/>
      <c r="C17" s="19"/>
      <c r="D17" s="35" t="s">
        <v>246</v>
      </c>
      <c r="E17" s="35"/>
      <c r="F17" s="35"/>
      <c r="G17" s="35"/>
      <c r="H17" s="35"/>
      <c r="I17" s="35"/>
      <c r="J17" s="35"/>
      <c r="K17" s="35"/>
      <c r="L17" s="35"/>
      <c r="M17" s="35"/>
      <c r="N17" s="35"/>
      <c r="O17" s="19"/>
    </row>
    <row r="18" spans="1:15" x14ac:dyDescent="0.25">
      <c r="A18" s="16"/>
      <c r="B18" s="23" t="s">
        <v>263</v>
      </c>
      <c r="C18" s="24"/>
      <c r="D18" s="45"/>
      <c r="E18" s="45"/>
      <c r="F18" s="24"/>
      <c r="G18" s="45"/>
      <c r="H18" s="45"/>
      <c r="I18" s="24"/>
      <c r="J18" s="45"/>
      <c r="K18" s="45"/>
      <c r="L18" s="24"/>
      <c r="M18" s="45"/>
      <c r="N18" s="45"/>
      <c r="O18" s="24"/>
    </row>
    <row r="19" spans="1:15" x14ac:dyDescent="0.25">
      <c r="A19" s="16"/>
      <c r="B19" s="17" t="s">
        <v>264</v>
      </c>
      <c r="C19" s="18"/>
      <c r="D19" s="11" t="s">
        <v>248</v>
      </c>
      <c r="E19" s="28">
        <v>7139</v>
      </c>
      <c r="F19" s="18"/>
      <c r="G19" s="11" t="s">
        <v>248</v>
      </c>
      <c r="H19" s="28">
        <v>3518</v>
      </c>
      <c r="I19" s="18"/>
      <c r="J19" s="11" t="s">
        <v>248</v>
      </c>
      <c r="K19" s="28">
        <v>19005</v>
      </c>
      <c r="L19" s="18"/>
      <c r="M19" s="11" t="s">
        <v>248</v>
      </c>
      <c r="N19" s="28">
        <v>9656</v>
      </c>
      <c r="O19" s="18"/>
    </row>
    <row r="20" spans="1:15" ht="15.75" thickBot="1" x14ac:dyDescent="0.3">
      <c r="A20" s="16"/>
      <c r="B20" s="40" t="s">
        <v>265</v>
      </c>
      <c r="C20" s="24"/>
      <c r="D20" s="46">
        <v>3599</v>
      </c>
      <c r="E20" s="46"/>
      <c r="F20" s="24"/>
      <c r="G20" s="46">
        <v>1082</v>
      </c>
      <c r="H20" s="46"/>
      <c r="I20" s="24"/>
      <c r="J20" s="46">
        <v>8246</v>
      </c>
      <c r="K20" s="46"/>
      <c r="L20" s="24"/>
      <c r="M20" s="46">
        <v>3507</v>
      </c>
      <c r="N20" s="46"/>
      <c r="O20" s="24"/>
    </row>
    <row r="21" spans="1:15" ht="15.75" thickBot="1" x14ac:dyDescent="0.3">
      <c r="A21" s="16"/>
      <c r="B21" s="42"/>
      <c r="C21" s="18"/>
      <c r="D21" s="43" t="s">
        <v>248</v>
      </c>
      <c r="E21" s="44">
        <v>10738</v>
      </c>
      <c r="F21" s="18"/>
      <c r="G21" s="43" t="s">
        <v>248</v>
      </c>
      <c r="H21" s="44">
        <v>4600</v>
      </c>
      <c r="I21" s="18"/>
      <c r="J21" s="43" t="s">
        <v>248</v>
      </c>
      <c r="K21" s="44">
        <v>27251</v>
      </c>
      <c r="L21" s="18"/>
      <c r="M21" s="43" t="s">
        <v>248</v>
      </c>
      <c r="N21" s="44">
        <v>13163</v>
      </c>
      <c r="O21" s="18"/>
    </row>
    <row r="22" spans="1:15" ht="15.75" thickTop="1" x14ac:dyDescent="0.25">
      <c r="A22" s="16"/>
      <c r="B22" s="65"/>
      <c r="C22" s="65"/>
      <c r="D22" s="65"/>
      <c r="E22" s="65"/>
      <c r="F22" s="65"/>
      <c r="G22" s="65"/>
      <c r="H22" s="65"/>
      <c r="I22" s="65"/>
      <c r="J22" s="65"/>
      <c r="K22" s="65"/>
      <c r="L22" s="65"/>
      <c r="M22" s="65"/>
      <c r="N22" s="65"/>
      <c r="O22" s="65"/>
    </row>
    <row r="23" spans="1:15" ht="15" customHeight="1" x14ac:dyDescent="0.25">
      <c r="A23" s="16" t="s">
        <v>1074</v>
      </c>
      <c r="B23" s="63" t="s">
        <v>8</v>
      </c>
      <c r="C23" s="63"/>
      <c r="D23" s="63"/>
      <c r="E23" s="63"/>
      <c r="F23" s="63"/>
      <c r="G23" s="63"/>
      <c r="H23" s="63"/>
      <c r="I23" s="63"/>
      <c r="J23" s="63"/>
      <c r="K23" s="63"/>
      <c r="L23" s="63"/>
      <c r="M23" s="63"/>
      <c r="N23" s="63"/>
      <c r="O23" s="63"/>
    </row>
    <row r="24" spans="1:15" x14ac:dyDescent="0.25">
      <c r="A24" s="16"/>
      <c r="B24" s="65"/>
      <c r="C24" s="65"/>
      <c r="D24" s="65"/>
      <c r="E24" s="65"/>
      <c r="F24" s="65"/>
      <c r="G24" s="65"/>
      <c r="H24" s="65"/>
      <c r="I24" s="65"/>
      <c r="J24" s="65"/>
      <c r="K24" s="65"/>
      <c r="L24" s="65"/>
      <c r="M24" s="65"/>
      <c r="N24" s="65"/>
      <c r="O24" s="65"/>
    </row>
    <row r="25" spans="1:15" ht="15.75" thickBot="1" x14ac:dyDescent="0.3">
      <c r="A25" s="16"/>
      <c r="B25" s="18"/>
      <c r="C25" s="19"/>
      <c r="D25" s="33" t="s">
        <v>244</v>
      </c>
      <c r="E25" s="33"/>
      <c r="F25" s="33"/>
      <c r="G25" s="33"/>
      <c r="H25" s="33"/>
      <c r="I25" s="19"/>
      <c r="J25" s="33" t="s">
        <v>245</v>
      </c>
      <c r="K25" s="33"/>
      <c r="L25" s="33"/>
      <c r="M25" s="33"/>
      <c r="N25" s="33"/>
      <c r="O25" s="19"/>
    </row>
    <row r="26" spans="1:15" ht="15.75" thickBot="1" x14ac:dyDescent="0.3">
      <c r="A26" s="16"/>
      <c r="B26" s="18"/>
      <c r="C26" s="19"/>
      <c r="D26" s="34">
        <v>2013</v>
      </c>
      <c r="E26" s="34"/>
      <c r="F26" s="19"/>
      <c r="G26" s="34">
        <v>2012</v>
      </c>
      <c r="H26" s="34"/>
      <c r="I26" s="19"/>
      <c r="J26" s="34">
        <v>2013</v>
      </c>
      <c r="K26" s="34"/>
      <c r="L26" s="22"/>
      <c r="M26" s="34">
        <v>2012</v>
      </c>
      <c r="N26" s="34"/>
      <c r="O26" s="19"/>
    </row>
    <row r="27" spans="1:15" x14ac:dyDescent="0.25">
      <c r="A27" s="16"/>
      <c r="B27" s="18"/>
      <c r="C27" s="19"/>
      <c r="D27" s="35" t="s">
        <v>246</v>
      </c>
      <c r="E27" s="35"/>
      <c r="F27" s="35"/>
      <c r="G27" s="35"/>
      <c r="H27" s="35"/>
      <c r="I27" s="35"/>
      <c r="J27" s="35"/>
      <c r="K27" s="35"/>
      <c r="L27" s="35"/>
      <c r="M27" s="35"/>
      <c r="N27" s="35"/>
      <c r="O27" s="19"/>
    </row>
    <row r="28" spans="1:15" x14ac:dyDescent="0.25">
      <c r="A28" s="16"/>
      <c r="B28" s="23" t="s">
        <v>275</v>
      </c>
      <c r="C28" s="24"/>
      <c r="D28" s="25" t="s">
        <v>248</v>
      </c>
      <c r="E28" s="26">
        <v>1204</v>
      </c>
      <c r="F28" s="24"/>
      <c r="G28" s="25" t="s">
        <v>248</v>
      </c>
      <c r="H28" s="47">
        <v>747</v>
      </c>
      <c r="I28" s="24"/>
      <c r="J28" s="25" t="s">
        <v>248</v>
      </c>
      <c r="K28" s="26">
        <v>3563</v>
      </c>
      <c r="L28" s="24"/>
      <c r="M28" s="25" t="s">
        <v>248</v>
      </c>
      <c r="N28" s="26">
        <v>1448</v>
      </c>
      <c r="O28" s="24"/>
    </row>
    <row r="29" spans="1:15" x14ac:dyDescent="0.25">
      <c r="A29" s="16"/>
      <c r="B29" s="27" t="s">
        <v>276</v>
      </c>
      <c r="C29" s="18"/>
      <c r="D29" s="11" t="s">
        <v>248</v>
      </c>
      <c r="E29" s="28">
        <v>18327</v>
      </c>
      <c r="F29" s="18"/>
      <c r="G29" s="11" t="s">
        <v>248</v>
      </c>
      <c r="H29" s="28">
        <v>17258</v>
      </c>
      <c r="I29" s="18"/>
      <c r="J29" s="11" t="s">
        <v>248</v>
      </c>
      <c r="K29" s="28">
        <v>68625</v>
      </c>
      <c r="L29" s="18"/>
      <c r="M29" s="11" t="s">
        <v>248</v>
      </c>
      <c r="N29" s="28">
        <v>31097</v>
      </c>
      <c r="O29" s="18"/>
    </row>
    <row r="30" spans="1:15" ht="26.25" x14ac:dyDescent="0.25">
      <c r="A30" s="16"/>
      <c r="B30" s="23" t="s">
        <v>277</v>
      </c>
      <c r="C30" s="24"/>
      <c r="D30" s="25" t="s">
        <v>248</v>
      </c>
      <c r="E30" s="26">
        <v>3681771</v>
      </c>
      <c r="F30" s="24"/>
      <c r="G30" s="25" t="s">
        <v>248</v>
      </c>
      <c r="H30" s="26">
        <v>2488443</v>
      </c>
      <c r="I30" s="24"/>
      <c r="J30" s="25" t="s">
        <v>248</v>
      </c>
      <c r="K30" s="26">
        <v>12792482</v>
      </c>
      <c r="L30" s="24"/>
      <c r="M30" s="25" t="s">
        <v>248</v>
      </c>
      <c r="N30" s="26">
        <v>4828117</v>
      </c>
      <c r="O30" s="24"/>
    </row>
    <row r="31" spans="1:15" x14ac:dyDescent="0.25">
      <c r="A31" s="16"/>
      <c r="B31" s="27" t="s">
        <v>278</v>
      </c>
      <c r="C31" s="18"/>
      <c r="D31" s="11" t="s">
        <v>248</v>
      </c>
      <c r="E31" s="28">
        <v>4147535</v>
      </c>
      <c r="F31" s="18"/>
      <c r="G31" s="11" t="s">
        <v>248</v>
      </c>
      <c r="H31" s="28">
        <v>2650097</v>
      </c>
      <c r="I31" s="18"/>
      <c r="J31" s="11" t="s">
        <v>248</v>
      </c>
      <c r="K31" s="28">
        <v>12429698</v>
      </c>
      <c r="L31" s="18"/>
      <c r="M31" s="11" t="s">
        <v>248</v>
      </c>
      <c r="N31" s="28">
        <v>5111185</v>
      </c>
      <c r="O31" s="18"/>
    </row>
    <row r="32" spans="1:15" x14ac:dyDescent="0.25">
      <c r="A32" s="16"/>
      <c r="B32" s="65"/>
      <c r="C32" s="65"/>
      <c r="D32" s="65"/>
      <c r="E32" s="65"/>
      <c r="F32" s="65"/>
      <c r="G32" s="65"/>
      <c r="H32" s="65"/>
      <c r="I32" s="65"/>
      <c r="J32" s="65"/>
      <c r="K32" s="65"/>
      <c r="L32" s="65"/>
      <c r="M32" s="65"/>
      <c r="N32" s="65"/>
      <c r="O32" s="65"/>
    </row>
    <row r="33" spans="1:15" ht="15" customHeight="1" x14ac:dyDescent="0.25">
      <c r="A33" s="16" t="s">
        <v>1075</v>
      </c>
      <c r="B33" s="63" t="s">
        <v>8</v>
      </c>
      <c r="C33" s="63"/>
      <c r="D33" s="63"/>
      <c r="E33" s="63"/>
      <c r="F33" s="63"/>
      <c r="G33" s="63"/>
      <c r="H33" s="63"/>
      <c r="I33" s="63"/>
      <c r="J33" s="63"/>
      <c r="K33" s="63"/>
      <c r="L33" s="63"/>
      <c r="M33" s="63"/>
      <c r="N33" s="63"/>
      <c r="O33" s="63"/>
    </row>
    <row r="34" spans="1:15" x14ac:dyDescent="0.25">
      <c r="A34" s="16"/>
      <c r="B34" s="65"/>
      <c r="C34" s="65"/>
      <c r="D34" s="65"/>
      <c r="E34" s="65"/>
      <c r="F34" s="65"/>
      <c r="G34" s="65"/>
      <c r="H34" s="65"/>
      <c r="I34" s="65"/>
      <c r="J34" s="65"/>
      <c r="K34" s="65"/>
      <c r="L34" s="65"/>
      <c r="M34" s="65"/>
      <c r="N34" s="65"/>
      <c r="O34" s="65"/>
    </row>
    <row r="35" spans="1:15" ht="15.75" thickBot="1" x14ac:dyDescent="0.3">
      <c r="A35" s="16"/>
      <c r="B35" s="18"/>
      <c r="C35" s="19"/>
      <c r="D35" s="33" t="s">
        <v>244</v>
      </c>
      <c r="E35" s="33"/>
      <c r="F35" s="33"/>
      <c r="G35" s="33"/>
      <c r="H35" s="33"/>
      <c r="I35" s="19"/>
      <c r="J35" s="33" t="s">
        <v>245</v>
      </c>
      <c r="K35" s="33"/>
      <c r="L35" s="33"/>
      <c r="M35" s="33"/>
      <c r="N35" s="33"/>
      <c r="O35" s="19"/>
    </row>
    <row r="36" spans="1:15" ht="15.75" thickBot="1" x14ac:dyDescent="0.3">
      <c r="A36" s="16"/>
      <c r="B36" s="18"/>
      <c r="C36" s="19"/>
      <c r="D36" s="34">
        <v>2013</v>
      </c>
      <c r="E36" s="34"/>
      <c r="F36" s="19"/>
      <c r="G36" s="34">
        <v>2012</v>
      </c>
      <c r="H36" s="34"/>
      <c r="I36" s="19"/>
      <c r="J36" s="34">
        <v>2013</v>
      </c>
      <c r="K36" s="34"/>
      <c r="L36" s="22"/>
      <c r="M36" s="34">
        <v>2012</v>
      </c>
      <c r="N36" s="34"/>
      <c r="O36" s="19"/>
    </row>
    <row r="37" spans="1:15" x14ac:dyDescent="0.25">
      <c r="A37" s="16"/>
      <c r="B37" s="18"/>
      <c r="C37" s="19"/>
      <c r="D37" s="35" t="s">
        <v>246</v>
      </c>
      <c r="E37" s="35"/>
      <c r="F37" s="35"/>
      <c r="G37" s="35"/>
      <c r="H37" s="35"/>
      <c r="I37" s="35"/>
      <c r="J37" s="35"/>
      <c r="K37" s="35"/>
      <c r="L37" s="35"/>
      <c r="M37" s="35"/>
      <c r="N37" s="35"/>
      <c r="O37" s="19"/>
    </row>
    <row r="38" spans="1:15" ht="25.5" x14ac:dyDescent="0.25">
      <c r="A38" s="16"/>
      <c r="B38" s="48" t="s">
        <v>288</v>
      </c>
      <c r="C38" s="24"/>
      <c r="D38" s="25" t="s">
        <v>248</v>
      </c>
      <c r="E38" s="26">
        <v>1934</v>
      </c>
      <c r="F38" s="24"/>
      <c r="G38" s="25" t="s">
        <v>248</v>
      </c>
      <c r="H38" s="47">
        <v>555</v>
      </c>
      <c r="I38" s="24"/>
      <c r="J38" s="25" t="s">
        <v>248</v>
      </c>
      <c r="K38" s="26">
        <v>3767</v>
      </c>
      <c r="L38" s="24"/>
      <c r="M38" s="25" t="s">
        <v>248</v>
      </c>
      <c r="N38" s="26">
        <v>2420</v>
      </c>
      <c r="O38" s="24"/>
    </row>
    <row r="39" spans="1:15" ht="26.25" thickBot="1" x14ac:dyDescent="0.3">
      <c r="A39" s="16"/>
      <c r="B39" s="49" t="s">
        <v>289</v>
      </c>
      <c r="C39" s="18"/>
      <c r="D39" s="36">
        <v>2552</v>
      </c>
      <c r="E39" s="36"/>
      <c r="F39" s="18"/>
      <c r="G39" s="36">
        <v>1244</v>
      </c>
      <c r="H39" s="36"/>
      <c r="I39" s="18"/>
      <c r="J39" s="36">
        <v>8359</v>
      </c>
      <c r="K39" s="36"/>
      <c r="L39" s="18"/>
      <c r="M39" s="36">
        <v>2474</v>
      </c>
      <c r="N39" s="36"/>
      <c r="O39" s="18"/>
    </row>
    <row r="40" spans="1:15" ht="15.75" thickBot="1" x14ac:dyDescent="0.3">
      <c r="A40" s="16"/>
      <c r="B40" s="30"/>
      <c r="C40" s="24"/>
      <c r="D40" s="50" t="s">
        <v>248</v>
      </c>
      <c r="E40" s="32">
        <v>4486</v>
      </c>
      <c r="F40" s="24"/>
      <c r="G40" s="50" t="s">
        <v>248</v>
      </c>
      <c r="H40" s="32">
        <v>1799</v>
      </c>
      <c r="I40" s="24"/>
      <c r="J40" s="50" t="s">
        <v>248</v>
      </c>
      <c r="K40" s="32">
        <v>12126</v>
      </c>
      <c r="L40" s="24"/>
      <c r="M40" s="50" t="s">
        <v>248</v>
      </c>
      <c r="N40" s="32">
        <v>4894</v>
      </c>
      <c r="O40" s="24"/>
    </row>
    <row r="41" spans="1:15" ht="15.75" thickTop="1" x14ac:dyDescent="0.25">
      <c r="A41" s="16"/>
      <c r="B41" s="42"/>
      <c r="C41" s="18"/>
      <c r="D41" s="55"/>
      <c r="E41" s="55"/>
      <c r="F41" s="18"/>
      <c r="G41" s="55"/>
      <c r="H41" s="55"/>
      <c r="I41" s="18"/>
      <c r="J41" s="55"/>
      <c r="K41" s="55"/>
      <c r="L41" s="18"/>
      <c r="M41" s="55"/>
      <c r="N41" s="55"/>
      <c r="O41" s="18"/>
    </row>
    <row r="42" spans="1:15" ht="26.25" thickBot="1" x14ac:dyDescent="0.3">
      <c r="A42" s="16"/>
      <c r="B42" s="48" t="s">
        <v>290</v>
      </c>
      <c r="C42" s="24"/>
      <c r="D42" s="31" t="s">
        <v>248</v>
      </c>
      <c r="E42" s="52">
        <v>29315</v>
      </c>
      <c r="F42" s="24"/>
      <c r="G42" s="31" t="s">
        <v>248</v>
      </c>
      <c r="H42" s="52">
        <v>12239</v>
      </c>
      <c r="I42" s="24"/>
      <c r="J42" s="31" t="s">
        <v>248</v>
      </c>
      <c r="K42" s="52">
        <v>94606</v>
      </c>
      <c r="L42" s="24"/>
      <c r="M42" s="31" t="s">
        <v>248</v>
      </c>
      <c r="N42" s="52">
        <v>28896</v>
      </c>
      <c r="O42" s="24"/>
    </row>
    <row r="43" spans="1:15" ht="15.75" thickTop="1" x14ac:dyDescent="0.25">
      <c r="A43" s="16"/>
      <c r="B43" s="65"/>
      <c r="C43" s="65"/>
      <c r="D43" s="65"/>
      <c r="E43" s="65"/>
      <c r="F43" s="65"/>
      <c r="G43" s="65"/>
      <c r="H43" s="65"/>
      <c r="I43" s="65"/>
      <c r="J43" s="65"/>
      <c r="K43" s="65"/>
      <c r="L43" s="65"/>
      <c r="M43" s="65"/>
      <c r="N43" s="65"/>
      <c r="O43" s="65"/>
    </row>
    <row r="44" spans="1:15" ht="25.5" customHeight="1" x14ac:dyDescent="0.25">
      <c r="A44" s="16"/>
      <c r="B44" s="73" t="s">
        <v>291</v>
      </c>
      <c r="C44" s="73"/>
      <c r="D44" s="73"/>
      <c r="E44" s="73"/>
      <c r="F44" s="73"/>
      <c r="G44" s="73"/>
      <c r="H44" s="73"/>
      <c r="I44" s="73"/>
      <c r="J44" s="73"/>
      <c r="K44" s="73"/>
      <c r="L44" s="73"/>
      <c r="M44" s="73"/>
      <c r="N44" s="73"/>
      <c r="O44" s="73"/>
    </row>
    <row r="45" spans="1:15" x14ac:dyDescent="0.25">
      <c r="A45" s="16"/>
      <c r="B45" s="73"/>
      <c r="C45" s="73"/>
      <c r="D45" s="73"/>
      <c r="E45" s="73"/>
      <c r="F45" s="73"/>
      <c r="G45" s="73"/>
      <c r="H45" s="73"/>
      <c r="I45" s="73"/>
      <c r="J45" s="73"/>
      <c r="K45" s="73"/>
      <c r="L45" s="73"/>
      <c r="M45" s="73"/>
      <c r="N45" s="73"/>
      <c r="O45" s="73"/>
    </row>
    <row r="46" spans="1:15" ht="15" customHeight="1" x14ac:dyDescent="0.25">
      <c r="A46" s="2" t="s">
        <v>1076</v>
      </c>
      <c r="B46" s="63" t="s">
        <v>8</v>
      </c>
      <c r="C46" s="63"/>
      <c r="D46" s="63"/>
      <c r="E46" s="63"/>
      <c r="F46" s="63"/>
      <c r="G46" s="63"/>
      <c r="H46" s="63"/>
      <c r="I46" s="63"/>
      <c r="J46" s="63"/>
      <c r="K46" s="63"/>
      <c r="L46" s="63"/>
      <c r="M46" s="63"/>
      <c r="N46" s="63"/>
      <c r="O46" s="63"/>
    </row>
    <row r="47" spans="1:15" ht="15" customHeight="1" x14ac:dyDescent="0.25">
      <c r="A47" s="7" t="s">
        <v>230</v>
      </c>
      <c r="B47" s="63" t="s">
        <v>8</v>
      </c>
      <c r="C47" s="63"/>
      <c r="D47" s="63"/>
      <c r="E47" s="63"/>
      <c r="F47" s="63"/>
      <c r="G47" s="63"/>
      <c r="H47" s="63"/>
      <c r="I47" s="63"/>
      <c r="J47" s="63"/>
      <c r="K47" s="63"/>
      <c r="L47" s="63"/>
      <c r="M47" s="63"/>
      <c r="N47" s="63"/>
      <c r="O47" s="63"/>
    </row>
    <row r="48" spans="1:15" ht="15" customHeight="1" x14ac:dyDescent="0.25">
      <c r="A48" s="16" t="s">
        <v>1077</v>
      </c>
      <c r="B48" s="63" t="s">
        <v>8</v>
      </c>
      <c r="C48" s="63"/>
      <c r="D48" s="63"/>
      <c r="E48" s="63"/>
      <c r="F48" s="63"/>
      <c r="G48" s="63"/>
      <c r="H48" s="63"/>
      <c r="I48" s="63"/>
      <c r="J48" s="63"/>
      <c r="K48" s="63"/>
      <c r="L48" s="63"/>
      <c r="M48" s="63"/>
      <c r="N48" s="63"/>
      <c r="O48" s="63"/>
    </row>
    <row r="49" spans="1:15" x14ac:dyDescent="0.25">
      <c r="A49" s="16"/>
      <c r="B49" s="65"/>
      <c r="C49" s="65"/>
      <c r="D49" s="65"/>
      <c r="E49" s="65"/>
      <c r="F49" s="65"/>
      <c r="G49" s="65"/>
      <c r="H49" s="65"/>
      <c r="I49" s="65"/>
      <c r="J49" s="65"/>
      <c r="K49" s="65"/>
      <c r="L49" s="65"/>
      <c r="M49" s="65"/>
      <c r="N49" s="65"/>
      <c r="O49" s="65"/>
    </row>
    <row r="50" spans="1:15" ht="15.75" thickBot="1" x14ac:dyDescent="0.3">
      <c r="A50" s="16"/>
      <c r="B50" s="18"/>
      <c r="C50" s="19"/>
      <c r="D50" s="57">
        <v>41547</v>
      </c>
      <c r="E50" s="57"/>
      <c r="F50" s="19"/>
      <c r="G50" s="57">
        <v>41274</v>
      </c>
      <c r="H50" s="57"/>
      <c r="I50" s="19"/>
    </row>
    <row r="51" spans="1:15" x14ac:dyDescent="0.25">
      <c r="A51" s="16"/>
      <c r="B51" s="18"/>
      <c r="C51" s="19"/>
      <c r="D51" s="35" t="s">
        <v>246</v>
      </c>
      <c r="E51" s="35"/>
      <c r="F51" s="35"/>
      <c r="G51" s="35"/>
      <c r="H51" s="35"/>
      <c r="I51" s="19"/>
    </row>
    <row r="52" spans="1:15" x14ac:dyDescent="0.25">
      <c r="A52" s="16"/>
      <c r="B52" s="23" t="s">
        <v>93</v>
      </c>
      <c r="C52" s="24"/>
      <c r="D52" s="25" t="s">
        <v>248</v>
      </c>
      <c r="E52" s="26">
        <v>8539</v>
      </c>
      <c r="F52" s="24"/>
      <c r="G52" s="25" t="s">
        <v>248</v>
      </c>
      <c r="H52" s="26">
        <v>4473</v>
      </c>
      <c r="I52" s="24"/>
    </row>
    <row r="53" spans="1:15" x14ac:dyDescent="0.25">
      <c r="A53" s="16"/>
      <c r="B53" s="27" t="s">
        <v>293</v>
      </c>
      <c r="C53" s="18"/>
      <c r="D53" s="53">
        <v>5152</v>
      </c>
      <c r="E53" s="53"/>
      <c r="F53" s="18"/>
      <c r="G53" s="53">
        <v>3670</v>
      </c>
      <c r="H53" s="53"/>
      <c r="I53" s="18"/>
    </row>
    <row r="54" spans="1:15" x14ac:dyDescent="0.25">
      <c r="A54" s="16"/>
      <c r="B54" s="23" t="s">
        <v>294</v>
      </c>
      <c r="C54" s="24"/>
      <c r="D54" s="58">
        <v>2131</v>
      </c>
      <c r="E54" s="58"/>
      <c r="F54" s="24"/>
      <c r="G54" s="58">
        <v>2941</v>
      </c>
      <c r="H54" s="58"/>
      <c r="I54" s="24"/>
    </row>
    <row r="55" spans="1:15" x14ac:dyDescent="0.25">
      <c r="A55" s="16"/>
      <c r="B55" s="27" t="s">
        <v>295</v>
      </c>
      <c r="C55" s="18"/>
      <c r="D55" s="53">
        <v>4208</v>
      </c>
      <c r="E55" s="53"/>
      <c r="F55" s="18"/>
      <c r="G55" s="53">
        <v>1132</v>
      </c>
      <c r="H55" s="53"/>
      <c r="I55" s="18"/>
    </row>
    <row r="56" spans="1:15" ht="15.75" thickBot="1" x14ac:dyDescent="0.3">
      <c r="A56" s="16"/>
      <c r="B56" s="23" t="s">
        <v>296</v>
      </c>
      <c r="C56" s="24"/>
      <c r="D56" s="59" t="s">
        <v>250</v>
      </c>
      <c r="E56" s="59"/>
      <c r="F56" s="24"/>
      <c r="G56" s="46">
        <v>4475</v>
      </c>
      <c r="H56" s="46"/>
      <c r="I56" s="24"/>
    </row>
    <row r="57" spans="1:15" ht="15.75" thickBot="1" x14ac:dyDescent="0.3">
      <c r="A57" s="16"/>
      <c r="B57" s="42"/>
      <c r="C57" s="18"/>
      <c r="D57" s="43" t="s">
        <v>248</v>
      </c>
      <c r="E57" s="44">
        <v>20030</v>
      </c>
      <c r="F57" s="18"/>
      <c r="G57" s="43" t="s">
        <v>248</v>
      </c>
      <c r="H57" s="44">
        <v>16691</v>
      </c>
      <c r="I57" s="18"/>
    </row>
    <row r="58" spans="1:15" ht="15.75" thickTop="1" x14ac:dyDescent="0.25">
      <c r="A58" s="2" t="s">
        <v>65</v>
      </c>
      <c r="B58" s="63" t="s">
        <v>8</v>
      </c>
      <c r="C58" s="63"/>
      <c r="D58" s="63"/>
      <c r="E58" s="63"/>
      <c r="F58" s="63"/>
      <c r="G58" s="63"/>
      <c r="H58" s="63"/>
      <c r="I58" s="63"/>
      <c r="J58" s="63"/>
      <c r="K58" s="63"/>
      <c r="L58" s="63"/>
      <c r="M58" s="63"/>
      <c r="N58" s="63"/>
      <c r="O58" s="63"/>
    </row>
    <row r="59" spans="1:15" ht="15" customHeight="1" x14ac:dyDescent="0.25">
      <c r="A59" s="7" t="s">
        <v>230</v>
      </c>
      <c r="B59" s="63" t="s">
        <v>8</v>
      </c>
      <c r="C59" s="63"/>
      <c r="D59" s="63"/>
      <c r="E59" s="63"/>
      <c r="F59" s="63"/>
      <c r="G59" s="63"/>
      <c r="H59" s="63"/>
      <c r="I59" s="63"/>
      <c r="J59" s="63"/>
      <c r="K59" s="63"/>
      <c r="L59" s="63"/>
      <c r="M59" s="63"/>
      <c r="N59" s="63"/>
      <c r="O59" s="63"/>
    </row>
    <row r="60" spans="1:15" ht="15" customHeight="1" x14ac:dyDescent="0.25">
      <c r="A60" s="16" t="s">
        <v>1077</v>
      </c>
      <c r="B60" s="63" t="s">
        <v>8</v>
      </c>
      <c r="C60" s="63"/>
      <c r="D60" s="63"/>
      <c r="E60" s="63"/>
      <c r="F60" s="63"/>
      <c r="G60" s="63"/>
      <c r="H60" s="63"/>
      <c r="I60" s="63"/>
      <c r="J60" s="63"/>
      <c r="K60" s="63"/>
      <c r="L60" s="63"/>
      <c r="M60" s="63"/>
      <c r="N60" s="63"/>
      <c r="O60" s="63"/>
    </row>
    <row r="61" spans="1:15" x14ac:dyDescent="0.25">
      <c r="A61" s="16"/>
      <c r="B61" s="65"/>
      <c r="C61" s="65"/>
      <c r="D61" s="65"/>
      <c r="E61" s="65"/>
      <c r="F61" s="65"/>
      <c r="G61" s="65"/>
      <c r="H61" s="65"/>
      <c r="I61" s="65"/>
      <c r="J61" s="65"/>
      <c r="K61" s="65"/>
      <c r="L61" s="65"/>
      <c r="M61" s="65"/>
      <c r="N61" s="65"/>
      <c r="O61" s="65"/>
    </row>
    <row r="62" spans="1:15" ht="15.75" thickBot="1" x14ac:dyDescent="0.3">
      <c r="A62" s="16"/>
      <c r="B62" s="18"/>
      <c r="C62" s="19"/>
      <c r="D62" s="33" t="s">
        <v>299</v>
      </c>
      <c r="E62" s="33"/>
      <c r="F62" s="19"/>
      <c r="G62" s="33" t="s">
        <v>300</v>
      </c>
      <c r="H62" s="33"/>
      <c r="I62" s="19"/>
    </row>
    <row r="63" spans="1:15" x14ac:dyDescent="0.25">
      <c r="A63" s="16"/>
      <c r="B63" s="18"/>
      <c r="C63" s="19"/>
      <c r="D63" s="35" t="s">
        <v>301</v>
      </c>
      <c r="E63" s="35"/>
      <c r="F63" s="35"/>
      <c r="G63" s="35"/>
      <c r="H63" s="35"/>
      <c r="I63" s="19"/>
    </row>
    <row r="64" spans="1:15" x14ac:dyDescent="0.25">
      <c r="A64" s="16"/>
      <c r="B64" s="23" t="s">
        <v>302</v>
      </c>
      <c r="C64" s="24"/>
      <c r="D64" s="45"/>
      <c r="E64" s="45"/>
      <c r="F64" s="24"/>
      <c r="G64" s="45"/>
      <c r="H64" s="45"/>
      <c r="I64" s="24"/>
    </row>
    <row r="65" spans="1:15" x14ac:dyDescent="0.25">
      <c r="A65" s="16"/>
      <c r="B65" s="17" t="s">
        <v>87</v>
      </c>
      <c r="C65" s="18"/>
      <c r="D65" s="11" t="s">
        <v>248</v>
      </c>
      <c r="E65" s="29">
        <v>47</v>
      </c>
      <c r="F65" s="18"/>
      <c r="G65" s="11" t="s">
        <v>248</v>
      </c>
      <c r="H65" s="28">
        <v>1052</v>
      </c>
      <c r="I65" s="18"/>
    </row>
    <row r="66" spans="1:15" x14ac:dyDescent="0.25">
      <c r="A66" s="16"/>
      <c r="B66" s="40" t="s">
        <v>303</v>
      </c>
      <c r="C66" s="24"/>
      <c r="D66" s="61" t="s">
        <v>304</v>
      </c>
      <c r="E66" s="61"/>
      <c r="F66" s="25" t="s">
        <v>305</v>
      </c>
      <c r="G66" s="61" t="s">
        <v>306</v>
      </c>
      <c r="H66" s="61"/>
      <c r="I66" s="25" t="s">
        <v>305</v>
      </c>
    </row>
    <row r="67" spans="1:15" x14ac:dyDescent="0.25">
      <c r="A67" s="16"/>
      <c r="B67" s="60" t="s">
        <v>93</v>
      </c>
      <c r="C67" s="18"/>
      <c r="D67" s="53">
        <v>2001</v>
      </c>
      <c r="E67" s="53"/>
      <c r="F67" s="18"/>
      <c r="G67" s="53">
        <v>2164</v>
      </c>
      <c r="H67" s="53"/>
      <c r="I67" s="18"/>
    </row>
    <row r="68" spans="1:15" ht="15.75" thickBot="1" x14ac:dyDescent="0.3">
      <c r="A68" s="16"/>
      <c r="B68" s="40" t="s">
        <v>307</v>
      </c>
      <c r="C68" s="24"/>
      <c r="D68" s="59">
        <v>616</v>
      </c>
      <c r="E68" s="59"/>
      <c r="F68" s="24"/>
      <c r="G68" s="59">
        <v>695</v>
      </c>
      <c r="H68" s="59"/>
      <c r="I68" s="24"/>
    </row>
    <row r="69" spans="1:15" ht="15.75" thickBot="1" x14ac:dyDescent="0.3">
      <c r="A69" s="16"/>
      <c r="B69" s="42"/>
      <c r="C69" s="18"/>
      <c r="D69" s="43" t="s">
        <v>248</v>
      </c>
      <c r="E69" s="44">
        <v>2541</v>
      </c>
      <c r="F69" s="18"/>
      <c r="G69" s="43" t="s">
        <v>248</v>
      </c>
      <c r="H69" s="44">
        <v>3672</v>
      </c>
      <c r="I69" s="18"/>
    </row>
    <row r="70" spans="1:15" ht="27" thickTop="1" x14ac:dyDescent="0.25">
      <c r="A70" s="16"/>
      <c r="B70" s="23" t="s">
        <v>308</v>
      </c>
      <c r="C70" s="24"/>
      <c r="D70" s="62"/>
      <c r="E70" s="62"/>
      <c r="F70" s="24"/>
      <c r="G70" s="62"/>
      <c r="H70" s="62"/>
      <c r="I70" s="24"/>
    </row>
    <row r="71" spans="1:15" ht="25.5" x14ac:dyDescent="0.25">
      <c r="A71" s="16"/>
      <c r="B71" s="60" t="s">
        <v>309</v>
      </c>
      <c r="C71" s="18"/>
      <c r="D71" s="11" t="s">
        <v>248</v>
      </c>
      <c r="E71" s="28">
        <v>36357</v>
      </c>
      <c r="F71" s="18"/>
      <c r="G71" s="11" t="s">
        <v>248</v>
      </c>
      <c r="H71" s="28">
        <v>29785</v>
      </c>
      <c r="I71" s="18"/>
    </row>
    <row r="72" spans="1:15" ht="27" thickBot="1" x14ac:dyDescent="0.3">
      <c r="A72" s="16"/>
      <c r="B72" s="40" t="s">
        <v>310</v>
      </c>
      <c r="C72" s="24"/>
      <c r="D72" s="46">
        <v>21777</v>
      </c>
      <c r="E72" s="46"/>
      <c r="F72" s="24"/>
      <c r="G72" s="46">
        <v>17938</v>
      </c>
      <c r="H72" s="46"/>
      <c r="I72" s="24"/>
    </row>
    <row r="73" spans="1:15" ht="15.75" thickBot="1" x14ac:dyDescent="0.3">
      <c r="A73" s="16"/>
      <c r="B73" s="42"/>
      <c r="C73" s="18"/>
      <c r="D73" s="43" t="s">
        <v>248</v>
      </c>
      <c r="E73" s="44">
        <v>58134</v>
      </c>
      <c r="F73" s="18"/>
      <c r="G73" s="43" t="s">
        <v>248</v>
      </c>
      <c r="H73" s="44">
        <v>47723</v>
      </c>
      <c r="I73" s="18"/>
    </row>
    <row r="74" spans="1:15" ht="15.75" thickTop="1" x14ac:dyDescent="0.25">
      <c r="A74" s="16"/>
      <c r="B74" s="65"/>
      <c r="C74" s="65"/>
      <c r="D74" s="65"/>
      <c r="E74" s="65"/>
      <c r="F74" s="65"/>
      <c r="G74" s="65"/>
      <c r="H74" s="65"/>
      <c r="I74" s="65"/>
      <c r="J74" s="65"/>
      <c r="K74" s="65"/>
      <c r="L74" s="65"/>
      <c r="M74" s="65"/>
      <c r="N74" s="65"/>
      <c r="O74" s="65"/>
    </row>
  </sheetData>
  <mergeCells count="107">
    <mergeCell ref="A48:A57"/>
    <mergeCell ref="B48:O48"/>
    <mergeCell ref="B49:O49"/>
    <mergeCell ref="B58:O58"/>
    <mergeCell ref="B59:O59"/>
    <mergeCell ref="A60:A74"/>
    <mergeCell ref="B60:O60"/>
    <mergeCell ref="B61:O61"/>
    <mergeCell ref="B74:O74"/>
    <mergeCell ref="A23:A32"/>
    <mergeCell ref="B23:O23"/>
    <mergeCell ref="B24:O24"/>
    <mergeCell ref="B32:O32"/>
    <mergeCell ref="A33:A45"/>
    <mergeCell ref="B33:O33"/>
    <mergeCell ref="B34:O34"/>
    <mergeCell ref="B43:O43"/>
    <mergeCell ref="B44:O44"/>
    <mergeCell ref="B45:O45"/>
    <mergeCell ref="B5:O5"/>
    <mergeCell ref="B12:O12"/>
    <mergeCell ref="A13:A22"/>
    <mergeCell ref="B13:O13"/>
    <mergeCell ref="B14:O14"/>
    <mergeCell ref="B22:O22"/>
    <mergeCell ref="D70:E70"/>
    <mergeCell ref="G70:H70"/>
    <mergeCell ref="D72:E72"/>
    <mergeCell ref="G72:H72"/>
    <mergeCell ref="A1:A2"/>
    <mergeCell ref="B1:O1"/>
    <mergeCell ref="B2:O2"/>
    <mergeCell ref="B3:O3"/>
    <mergeCell ref="A4:A12"/>
    <mergeCell ref="B4:O4"/>
    <mergeCell ref="D66:E66"/>
    <mergeCell ref="G66:H66"/>
    <mergeCell ref="D67:E67"/>
    <mergeCell ref="G67:H67"/>
    <mergeCell ref="D68:E68"/>
    <mergeCell ref="G68:H68"/>
    <mergeCell ref="D56:E56"/>
    <mergeCell ref="G56:H56"/>
    <mergeCell ref="D62:E62"/>
    <mergeCell ref="G62:H62"/>
    <mergeCell ref="D63:H63"/>
    <mergeCell ref="D64:E64"/>
    <mergeCell ref="G64:H64"/>
    <mergeCell ref="D51:H51"/>
    <mergeCell ref="D53:E53"/>
    <mergeCell ref="G53:H53"/>
    <mergeCell ref="D54:E54"/>
    <mergeCell ref="G54:H54"/>
    <mergeCell ref="D55:E55"/>
    <mergeCell ref="G55:H55"/>
    <mergeCell ref="D41:E41"/>
    <mergeCell ref="G41:H41"/>
    <mergeCell ref="J41:K41"/>
    <mergeCell ref="M41:N41"/>
    <mergeCell ref="D50:E50"/>
    <mergeCell ref="G50:H50"/>
    <mergeCell ref="B46:O46"/>
    <mergeCell ref="B47:O47"/>
    <mergeCell ref="D36:E36"/>
    <mergeCell ref="G36:H36"/>
    <mergeCell ref="J36:K36"/>
    <mergeCell ref="M36:N36"/>
    <mergeCell ref="D37:N37"/>
    <mergeCell ref="D39:E39"/>
    <mergeCell ref="G39:H39"/>
    <mergeCell ref="J39:K39"/>
    <mergeCell ref="M39:N39"/>
    <mergeCell ref="D26:E26"/>
    <mergeCell ref="G26:H26"/>
    <mergeCell ref="J26:K26"/>
    <mergeCell ref="M26:N26"/>
    <mergeCell ref="D27:N27"/>
    <mergeCell ref="D35:H35"/>
    <mergeCell ref="J35:N35"/>
    <mergeCell ref="D20:E20"/>
    <mergeCell ref="G20:H20"/>
    <mergeCell ref="J20:K20"/>
    <mergeCell ref="M20:N20"/>
    <mergeCell ref="D25:H25"/>
    <mergeCell ref="J25:N25"/>
    <mergeCell ref="D16:E16"/>
    <mergeCell ref="G16:H16"/>
    <mergeCell ref="J16:K16"/>
    <mergeCell ref="M16:N16"/>
    <mergeCell ref="D17:N17"/>
    <mergeCell ref="D18:E18"/>
    <mergeCell ref="G18:H18"/>
    <mergeCell ref="J18:K18"/>
    <mergeCell ref="M18:N18"/>
    <mergeCell ref="D8:N8"/>
    <mergeCell ref="D10:E10"/>
    <mergeCell ref="G10:H10"/>
    <mergeCell ref="J10:K10"/>
    <mergeCell ref="M10:N10"/>
    <mergeCell ref="D15:H15"/>
    <mergeCell ref="J15:N1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3.7109375" customWidth="1"/>
    <col min="5" max="5" width="11.5703125" customWidth="1"/>
    <col min="7" max="7" width="3.7109375" customWidth="1"/>
    <col min="8" max="8" width="11.5703125" customWidth="1"/>
  </cols>
  <sheetData>
    <row r="1" spans="1:9" ht="15" customHeight="1" x14ac:dyDescent="0.25">
      <c r="A1" s="6" t="s">
        <v>10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12</v>
      </c>
      <c r="B3" s="63" t="s">
        <v>8</v>
      </c>
      <c r="C3" s="63"/>
      <c r="D3" s="63"/>
      <c r="E3" s="63"/>
      <c r="F3" s="63"/>
      <c r="G3" s="63"/>
      <c r="H3" s="63"/>
      <c r="I3" s="63"/>
    </row>
    <row r="4" spans="1:9" ht="15" customHeight="1" x14ac:dyDescent="0.25">
      <c r="A4" s="16" t="s">
        <v>1079</v>
      </c>
      <c r="B4" s="63" t="s">
        <v>8</v>
      </c>
      <c r="C4" s="63"/>
      <c r="D4" s="63"/>
      <c r="E4" s="63"/>
      <c r="F4" s="63"/>
      <c r="G4" s="63"/>
      <c r="H4" s="63"/>
      <c r="I4" s="63"/>
    </row>
    <row r="5" spans="1:9" x14ac:dyDescent="0.25">
      <c r="A5" s="16"/>
      <c r="B5" s="65"/>
      <c r="C5" s="65"/>
      <c r="D5" s="65"/>
      <c r="E5" s="65"/>
      <c r="F5" s="65"/>
      <c r="G5" s="65"/>
      <c r="H5" s="65"/>
      <c r="I5" s="65"/>
    </row>
    <row r="6" spans="1:9" x14ac:dyDescent="0.25">
      <c r="A6" s="16"/>
      <c r="B6" s="79"/>
      <c r="C6" s="80"/>
      <c r="D6" s="35" t="s">
        <v>317</v>
      </c>
      <c r="E6" s="35"/>
      <c r="F6" s="80"/>
      <c r="G6" s="35" t="s">
        <v>318</v>
      </c>
      <c r="H6" s="35"/>
      <c r="I6" s="80"/>
    </row>
    <row r="7" spans="1:9" ht="15.75" thickBot="1" x14ac:dyDescent="0.3">
      <c r="A7" s="16"/>
      <c r="B7" s="79"/>
      <c r="C7" s="80"/>
      <c r="D7" s="33" t="s">
        <v>299</v>
      </c>
      <c r="E7" s="33"/>
      <c r="F7" s="80"/>
      <c r="G7" s="33" t="s">
        <v>299</v>
      </c>
      <c r="H7" s="33"/>
      <c r="I7" s="80"/>
    </row>
    <row r="8" spans="1:9" x14ac:dyDescent="0.25">
      <c r="A8" s="16"/>
      <c r="B8" s="18"/>
      <c r="C8" s="19"/>
      <c r="D8" s="35" t="s">
        <v>319</v>
      </c>
      <c r="E8" s="35"/>
      <c r="F8" s="35"/>
      <c r="G8" s="35"/>
      <c r="H8" s="35"/>
      <c r="I8" s="19"/>
    </row>
    <row r="9" spans="1:9" x14ac:dyDescent="0.25">
      <c r="A9" s="16"/>
      <c r="B9" s="74"/>
      <c r="C9" s="75"/>
      <c r="D9" s="81"/>
      <c r="E9" s="81"/>
      <c r="F9" s="75"/>
      <c r="G9" s="81"/>
      <c r="H9" s="81"/>
      <c r="I9" s="75"/>
    </row>
    <row r="10" spans="1:9" x14ac:dyDescent="0.25">
      <c r="A10" s="16"/>
      <c r="B10" s="48" t="s">
        <v>320</v>
      </c>
      <c r="C10" s="24"/>
      <c r="D10" s="45"/>
      <c r="E10" s="45"/>
      <c r="F10" s="24"/>
      <c r="G10" s="45"/>
      <c r="H10" s="45"/>
      <c r="I10" s="24"/>
    </row>
    <row r="11" spans="1:9" ht="26.25" thickBot="1" x14ac:dyDescent="0.3">
      <c r="A11" s="16"/>
      <c r="B11" s="60" t="s">
        <v>321</v>
      </c>
      <c r="C11" s="18"/>
      <c r="D11" s="43" t="s">
        <v>248</v>
      </c>
      <c r="E11" s="76">
        <v>5197</v>
      </c>
      <c r="F11" s="18"/>
      <c r="G11" s="43" t="s">
        <v>248</v>
      </c>
      <c r="H11" s="76">
        <v>7990</v>
      </c>
      <c r="I11" s="18"/>
    </row>
    <row r="12" spans="1:9" ht="16.5" thickTop="1" thickBot="1" x14ac:dyDescent="0.3">
      <c r="A12" s="16"/>
      <c r="B12" s="77" t="s">
        <v>322</v>
      </c>
      <c r="C12" s="24"/>
      <c r="D12" s="82">
        <v>17958</v>
      </c>
      <c r="E12" s="82"/>
      <c r="F12" s="24"/>
      <c r="G12" s="82">
        <v>16042</v>
      </c>
      <c r="H12" s="82"/>
      <c r="I12" s="24"/>
    </row>
    <row r="13" spans="1:9" ht="16.5" thickTop="1" thickBot="1" x14ac:dyDescent="0.3">
      <c r="A13" s="16"/>
      <c r="B13" s="60" t="s">
        <v>323</v>
      </c>
      <c r="C13" s="18"/>
      <c r="D13" s="43" t="s">
        <v>248</v>
      </c>
      <c r="E13" s="78">
        <v>0.28999999999999998</v>
      </c>
      <c r="F13" s="18"/>
      <c r="G13" s="43" t="s">
        <v>248</v>
      </c>
      <c r="H13" s="78">
        <v>0.5</v>
      </c>
      <c r="I13" s="18"/>
    </row>
    <row r="14" spans="1:9" ht="15.75" thickTop="1" x14ac:dyDescent="0.25">
      <c r="A14" s="16"/>
      <c r="B14" s="30"/>
      <c r="C14" s="24"/>
      <c r="D14" s="62"/>
      <c r="E14" s="62"/>
      <c r="F14" s="24"/>
      <c r="G14" s="62"/>
      <c r="H14" s="62"/>
      <c r="I14" s="24"/>
    </row>
    <row r="15" spans="1:9" ht="25.5" x14ac:dyDescent="0.25">
      <c r="A15" s="16"/>
      <c r="B15" s="49" t="s">
        <v>324</v>
      </c>
      <c r="C15" s="18"/>
      <c r="D15" s="54"/>
      <c r="E15" s="54"/>
      <c r="F15" s="18"/>
      <c r="G15" s="54"/>
      <c r="H15" s="54"/>
      <c r="I15" s="18"/>
    </row>
    <row r="16" spans="1:9" x14ac:dyDescent="0.25">
      <c r="A16" s="16"/>
      <c r="B16" s="77" t="s">
        <v>110</v>
      </c>
      <c r="C16" s="24"/>
      <c r="D16" s="25" t="s">
        <v>248</v>
      </c>
      <c r="E16" s="26">
        <v>5197</v>
      </c>
      <c r="F16" s="24"/>
      <c r="G16" s="25" t="s">
        <v>248</v>
      </c>
      <c r="H16" s="26">
        <v>7990</v>
      </c>
      <c r="I16" s="24"/>
    </row>
    <row r="17" spans="1:9" ht="26.25" thickBot="1" x14ac:dyDescent="0.3">
      <c r="A17" s="16"/>
      <c r="B17" s="60" t="s">
        <v>325</v>
      </c>
      <c r="C17" s="18"/>
      <c r="D17" s="36">
        <v>15685</v>
      </c>
      <c r="E17" s="36"/>
      <c r="F17" s="18"/>
      <c r="G17" s="36">
        <v>29595</v>
      </c>
      <c r="H17" s="36"/>
      <c r="I17" s="18"/>
    </row>
    <row r="18" spans="1:9" ht="26.25" thickBot="1" x14ac:dyDescent="0.3">
      <c r="A18" s="16"/>
      <c r="B18" s="77" t="s">
        <v>326</v>
      </c>
      <c r="C18" s="24"/>
      <c r="D18" s="31" t="s">
        <v>248</v>
      </c>
      <c r="E18" s="32">
        <v>20882</v>
      </c>
      <c r="F18" s="24"/>
      <c r="G18" s="31" t="s">
        <v>248</v>
      </c>
      <c r="H18" s="32">
        <v>37585</v>
      </c>
      <c r="I18" s="24"/>
    </row>
    <row r="19" spans="1:9" ht="27" thickTop="1" x14ac:dyDescent="0.25">
      <c r="A19" s="16"/>
      <c r="B19" s="17" t="s">
        <v>327</v>
      </c>
      <c r="C19" s="18"/>
      <c r="D19" s="83">
        <v>17958</v>
      </c>
      <c r="E19" s="83"/>
      <c r="F19" s="18"/>
      <c r="G19" s="83">
        <v>16042</v>
      </c>
      <c r="H19" s="83"/>
      <c r="I19" s="18"/>
    </row>
    <row r="20" spans="1:9" ht="38.25" x14ac:dyDescent="0.25">
      <c r="A20" s="16"/>
      <c r="B20" s="77" t="s">
        <v>328</v>
      </c>
      <c r="C20" s="24"/>
      <c r="D20" s="58">
        <v>57888</v>
      </c>
      <c r="E20" s="58"/>
      <c r="F20" s="24"/>
      <c r="G20" s="58">
        <v>59804</v>
      </c>
      <c r="H20" s="58"/>
      <c r="I20" s="24"/>
    </row>
    <row r="21" spans="1:9" ht="39" thickBot="1" x14ac:dyDescent="0.3">
      <c r="A21" s="16"/>
      <c r="B21" s="60" t="s">
        <v>329</v>
      </c>
      <c r="C21" s="18"/>
      <c r="D21" s="37">
        <v>30</v>
      </c>
      <c r="E21" s="37"/>
      <c r="F21" s="18"/>
      <c r="G21" s="37">
        <v>21</v>
      </c>
      <c r="H21" s="37"/>
      <c r="I21" s="18"/>
    </row>
    <row r="22" spans="1:9" ht="26.25" thickBot="1" x14ac:dyDescent="0.3">
      <c r="A22" s="16"/>
      <c r="B22" s="77" t="s">
        <v>330</v>
      </c>
      <c r="C22" s="24"/>
      <c r="D22" s="84">
        <v>75876</v>
      </c>
      <c r="E22" s="84"/>
      <c r="F22" s="24"/>
      <c r="G22" s="84">
        <v>75867</v>
      </c>
      <c r="H22" s="84"/>
      <c r="I22" s="24"/>
    </row>
    <row r="23" spans="1:9" ht="27" thickTop="1" thickBot="1" x14ac:dyDescent="0.3">
      <c r="A23" s="16"/>
      <c r="B23" s="60" t="s">
        <v>331</v>
      </c>
      <c r="C23" s="18"/>
      <c r="D23" s="43" t="s">
        <v>248</v>
      </c>
      <c r="E23" s="78">
        <v>0.28000000000000003</v>
      </c>
      <c r="F23" s="18"/>
      <c r="G23" s="43" t="s">
        <v>248</v>
      </c>
      <c r="H23" s="78">
        <v>0.5</v>
      </c>
      <c r="I23" s="18"/>
    </row>
  </sheetData>
  <mergeCells count="36">
    <mergeCell ref="B5:I5"/>
    <mergeCell ref="D21:E21"/>
    <mergeCell ref="G21:H21"/>
    <mergeCell ref="D22:E22"/>
    <mergeCell ref="G22:H22"/>
    <mergeCell ref="A1:A2"/>
    <mergeCell ref="B1:I1"/>
    <mergeCell ref="B2:I2"/>
    <mergeCell ref="B3:I3"/>
    <mergeCell ref="A4:A23"/>
    <mergeCell ref="B4:I4"/>
    <mergeCell ref="D17:E17"/>
    <mergeCell ref="G17:H17"/>
    <mergeCell ref="D19:E19"/>
    <mergeCell ref="G19:H19"/>
    <mergeCell ref="D20:E20"/>
    <mergeCell ref="G20:H20"/>
    <mergeCell ref="D12:E12"/>
    <mergeCell ref="G12:H12"/>
    <mergeCell ref="D14:E14"/>
    <mergeCell ref="G14:H14"/>
    <mergeCell ref="D15:E15"/>
    <mergeCell ref="G15:H15"/>
    <mergeCell ref="I6:I7"/>
    <mergeCell ref="D8:H8"/>
    <mergeCell ref="D9:E9"/>
    <mergeCell ref="G9:H9"/>
    <mergeCell ref="D10:E10"/>
    <mergeCell ref="G10:H10"/>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24.85546875" customWidth="1"/>
    <col min="4" max="4" width="5" customWidth="1"/>
    <col min="5" max="5" width="23.7109375" customWidth="1"/>
    <col min="6" max="6" width="4.28515625" customWidth="1"/>
    <col min="7" max="7" width="5" customWidth="1"/>
    <col min="8" max="8" width="23.7109375" customWidth="1"/>
    <col min="9" max="9" width="24.85546875" customWidth="1"/>
    <col min="10" max="10" width="5" customWidth="1"/>
    <col min="11" max="11" width="23.7109375" customWidth="1"/>
    <col min="12" max="12" width="4.28515625" customWidth="1"/>
    <col min="13" max="13" width="5" customWidth="1"/>
    <col min="14" max="14" width="21.42578125" customWidth="1"/>
    <col min="15" max="15" width="24.85546875" customWidth="1"/>
  </cols>
  <sheetData>
    <row r="1" spans="1:15" ht="15" customHeight="1" x14ac:dyDescent="0.25">
      <c r="A1" s="6" t="s">
        <v>10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32</v>
      </c>
      <c r="B3" s="63" t="s">
        <v>8</v>
      </c>
      <c r="C3" s="63"/>
      <c r="D3" s="63"/>
      <c r="E3" s="63"/>
      <c r="F3" s="63"/>
      <c r="G3" s="63"/>
      <c r="H3" s="63"/>
      <c r="I3" s="63"/>
      <c r="J3" s="63"/>
      <c r="K3" s="63"/>
      <c r="L3" s="63"/>
      <c r="M3" s="63"/>
      <c r="N3" s="63"/>
      <c r="O3" s="63"/>
    </row>
    <row r="4" spans="1:15" ht="15" customHeight="1" x14ac:dyDescent="0.25">
      <c r="A4" s="16" t="s">
        <v>1081</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22"/>
      <c r="G7" s="34">
        <v>2012</v>
      </c>
      <c r="H7" s="34"/>
      <c r="I7" s="19"/>
      <c r="J7" s="34">
        <v>2013</v>
      </c>
      <c r="K7" s="34"/>
      <c r="L7" s="22"/>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338</v>
      </c>
      <c r="C9" s="24"/>
      <c r="D9" s="45"/>
      <c r="E9" s="45"/>
      <c r="F9" s="24"/>
      <c r="G9" s="45"/>
      <c r="H9" s="45"/>
      <c r="I9" s="24"/>
      <c r="J9" s="45"/>
      <c r="K9" s="45"/>
      <c r="L9" s="24"/>
      <c r="M9" s="45"/>
      <c r="N9" s="45"/>
      <c r="O9" s="24"/>
    </row>
    <row r="10" spans="1:15" x14ac:dyDescent="0.25">
      <c r="A10" s="16"/>
      <c r="B10" s="17" t="s">
        <v>339</v>
      </c>
      <c r="C10" s="18"/>
      <c r="D10" s="11" t="s">
        <v>248</v>
      </c>
      <c r="E10" s="28">
        <v>4515106</v>
      </c>
      <c r="F10" s="18"/>
      <c r="G10" s="11" t="s">
        <v>248</v>
      </c>
      <c r="H10" s="28">
        <v>2654125</v>
      </c>
      <c r="I10" s="18"/>
      <c r="J10" s="11" t="s">
        <v>248</v>
      </c>
      <c r="K10" s="28">
        <v>13210810</v>
      </c>
      <c r="L10" s="18"/>
      <c r="M10" s="11" t="s">
        <v>248</v>
      </c>
      <c r="N10" s="28">
        <v>5112530</v>
      </c>
      <c r="O10" s="18"/>
    </row>
    <row r="11" spans="1:15" x14ac:dyDescent="0.25">
      <c r="A11" s="16"/>
      <c r="B11" s="40" t="s">
        <v>340</v>
      </c>
      <c r="C11" s="24"/>
      <c r="D11" s="25" t="s">
        <v>248</v>
      </c>
      <c r="E11" s="26">
        <v>16403</v>
      </c>
      <c r="F11" s="24"/>
      <c r="G11" s="25" t="s">
        <v>248</v>
      </c>
      <c r="H11" s="26">
        <v>3940</v>
      </c>
      <c r="I11" s="24"/>
      <c r="J11" s="25" t="s">
        <v>248</v>
      </c>
      <c r="K11" s="26">
        <v>38104</v>
      </c>
      <c r="L11" s="24"/>
      <c r="M11" s="25" t="s">
        <v>248</v>
      </c>
      <c r="N11" s="26">
        <v>8327</v>
      </c>
      <c r="O11" s="24"/>
    </row>
    <row r="12" spans="1:15" x14ac:dyDescent="0.25">
      <c r="A12" s="16"/>
      <c r="B12" s="17" t="s">
        <v>341</v>
      </c>
      <c r="C12" s="18"/>
      <c r="D12" s="11" t="s">
        <v>248</v>
      </c>
      <c r="E12" s="29" t="s">
        <v>342</v>
      </c>
      <c r="F12" s="11" t="s">
        <v>305</v>
      </c>
      <c r="G12" s="11" t="s">
        <v>248</v>
      </c>
      <c r="H12" s="28">
        <v>1009</v>
      </c>
      <c r="I12" s="18"/>
      <c r="J12" s="11" t="s">
        <v>248</v>
      </c>
      <c r="K12" s="29" t="s">
        <v>343</v>
      </c>
      <c r="L12" s="11" t="s">
        <v>305</v>
      </c>
      <c r="M12" s="11" t="s">
        <v>248</v>
      </c>
      <c r="N12" s="28">
        <v>2191</v>
      </c>
      <c r="O12" s="18"/>
    </row>
    <row r="13" spans="1:15" x14ac:dyDescent="0.25">
      <c r="A13" s="16"/>
      <c r="B13" s="23" t="s">
        <v>344</v>
      </c>
      <c r="C13" s="24"/>
      <c r="D13" s="45"/>
      <c r="E13" s="45"/>
      <c r="F13" s="24"/>
      <c r="G13" s="45"/>
      <c r="H13" s="45"/>
      <c r="I13" s="24"/>
      <c r="J13" s="45"/>
      <c r="K13" s="45"/>
      <c r="L13" s="24"/>
      <c r="M13" s="45"/>
      <c r="N13" s="45"/>
      <c r="O13" s="24"/>
    </row>
    <row r="14" spans="1:15" ht="26.25" x14ac:dyDescent="0.25">
      <c r="A14" s="16"/>
      <c r="B14" s="17" t="s">
        <v>345</v>
      </c>
      <c r="C14" s="18"/>
      <c r="D14" s="11" t="s">
        <v>248</v>
      </c>
      <c r="E14" s="28">
        <v>22776613</v>
      </c>
      <c r="F14" s="18"/>
      <c r="G14" s="11" t="s">
        <v>248</v>
      </c>
      <c r="H14" s="28">
        <v>6444618</v>
      </c>
      <c r="I14" s="18"/>
      <c r="J14" s="11" t="s">
        <v>248</v>
      </c>
      <c r="K14" s="28">
        <v>22776613</v>
      </c>
      <c r="L14" s="18"/>
      <c r="M14" s="11" t="s">
        <v>248</v>
      </c>
      <c r="N14" s="28">
        <v>6444618</v>
      </c>
      <c r="O14" s="18"/>
    </row>
    <row r="15" spans="1:15" x14ac:dyDescent="0.25">
      <c r="A15" s="16"/>
      <c r="B15" s="40" t="s">
        <v>346</v>
      </c>
      <c r="C15" s="24"/>
      <c r="D15" s="25" t="s">
        <v>248</v>
      </c>
      <c r="E15" s="26">
        <v>380070</v>
      </c>
      <c r="F15" s="24"/>
      <c r="G15" s="25" t="s">
        <v>248</v>
      </c>
      <c r="H15" s="26">
        <v>93069</v>
      </c>
      <c r="I15" s="24"/>
      <c r="J15" s="25" t="s">
        <v>248</v>
      </c>
      <c r="K15" s="26">
        <v>380070</v>
      </c>
      <c r="L15" s="24"/>
      <c r="M15" s="25" t="s">
        <v>248</v>
      </c>
      <c r="N15" s="26">
        <v>93069</v>
      </c>
      <c r="O15" s="24"/>
    </row>
    <row r="16" spans="1:15" ht="26.25" x14ac:dyDescent="0.25">
      <c r="A16" s="16"/>
      <c r="B16" s="17" t="s">
        <v>347</v>
      </c>
      <c r="C16" s="18"/>
      <c r="D16" s="11" t="s">
        <v>248</v>
      </c>
      <c r="E16" s="28">
        <v>247269</v>
      </c>
      <c r="F16" s="18"/>
      <c r="G16" s="11" t="s">
        <v>248</v>
      </c>
      <c r="H16" s="28">
        <v>39950</v>
      </c>
      <c r="I16" s="18"/>
      <c r="J16" s="11" t="s">
        <v>248</v>
      </c>
      <c r="K16" s="28">
        <v>247269</v>
      </c>
      <c r="L16" s="18"/>
      <c r="M16" s="11" t="s">
        <v>248</v>
      </c>
      <c r="N16" s="28">
        <v>39950</v>
      </c>
      <c r="O16" s="18"/>
    </row>
    <row r="17" spans="1:15" x14ac:dyDescent="0.25">
      <c r="A17" s="16"/>
      <c r="B17" s="70"/>
      <c r="C17" s="70"/>
      <c r="D17" s="70"/>
      <c r="E17" s="70"/>
      <c r="F17" s="70"/>
      <c r="G17" s="70"/>
      <c r="H17" s="70"/>
      <c r="I17" s="70"/>
      <c r="J17" s="70"/>
      <c r="K17" s="70"/>
      <c r="L17" s="70"/>
      <c r="M17" s="70"/>
      <c r="N17" s="70"/>
      <c r="O17" s="70"/>
    </row>
    <row r="18" spans="1:15" ht="15" customHeight="1" x14ac:dyDescent="0.25">
      <c r="A18" s="16" t="s">
        <v>1082</v>
      </c>
      <c r="B18" s="63" t="s">
        <v>8</v>
      </c>
      <c r="C18" s="63"/>
      <c r="D18" s="63"/>
      <c r="E18" s="63"/>
      <c r="F18" s="63"/>
      <c r="G18" s="63"/>
      <c r="H18" s="63"/>
      <c r="I18" s="63"/>
      <c r="J18" s="63"/>
      <c r="K18" s="63"/>
      <c r="L18" s="63"/>
      <c r="M18" s="63"/>
      <c r="N18" s="63"/>
      <c r="O18" s="63"/>
    </row>
    <row r="19" spans="1:15" x14ac:dyDescent="0.25">
      <c r="A19" s="16"/>
      <c r="B19" s="65"/>
      <c r="C19" s="65"/>
      <c r="D19" s="65"/>
      <c r="E19" s="65"/>
      <c r="F19" s="65"/>
      <c r="G19" s="65"/>
      <c r="H19" s="65"/>
      <c r="I19" s="65"/>
      <c r="J19" s="65"/>
      <c r="K19" s="65"/>
      <c r="L19" s="65"/>
      <c r="M19" s="65"/>
      <c r="N19" s="65"/>
      <c r="O19" s="65"/>
    </row>
    <row r="20" spans="1:15" ht="15.75" thickBot="1" x14ac:dyDescent="0.3">
      <c r="A20" s="16"/>
      <c r="B20" s="18"/>
      <c r="C20" s="19"/>
      <c r="D20" s="33" t="s">
        <v>299</v>
      </c>
      <c r="E20" s="33"/>
      <c r="F20" s="33"/>
      <c r="G20" s="33"/>
      <c r="H20" s="33"/>
      <c r="I20" s="33"/>
      <c r="J20" s="33"/>
      <c r="K20" s="33"/>
      <c r="L20" s="19"/>
    </row>
    <row r="21" spans="1:15" x14ac:dyDescent="0.25">
      <c r="A21" s="16"/>
      <c r="B21" s="79"/>
      <c r="C21" s="80"/>
      <c r="D21" s="85" t="s">
        <v>105</v>
      </c>
      <c r="E21" s="85"/>
      <c r="F21" s="86"/>
      <c r="G21" s="85" t="s">
        <v>350</v>
      </c>
      <c r="H21" s="85"/>
      <c r="I21" s="86"/>
      <c r="J21" s="85" t="s">
        <v>124</v>
      </c>
      <c r="K21" s="85"/>
      <c r="L21" s="80"/>
    </row>
    <row r="22" spans="1:15" ht="15.75" thickBot="1" x14ac:dyDescent="0.3">
      <c r="A22" s="16"/>
      <c r="B22" s="79"/>
      <c r="C22" s="80"/>
      <c r="D22" s="33" t="s">
        <v>349</v>
      </c>
      <c r="E22" s="33"/>
      <c r="F22" s="80"/>
      <c r="G22" s="33" t="s">
        <v>351</v>
      </c>
      <c r="H22" s="33"/>
      <c r="I22" s="80"/>
      <c r="J22" s="33" t="s">
        <v>352</v>
      </c>
      <c r="K22" s="33"/>
      <c r="L22" s="80"/>
    </row>
    <row r="23" spans="1:15" x14ac:dyDescent="0.25">
      <c r="A23" s="16"/>
      <c r="B23" s="18"/>
      <c r="C23" s="19"/>
      <c r="D23" s="35" t="s">
        <v>301</v>
      </c>
      <c r="E23" s="35"/>
      <c r="F23" s="35"/>
      <c r="G23" s="35"/>
      <c r="H23" s="35"/>
      <c r="I23" s="35"/>
      <c r="J23" s="35"/>
      <c r="K23" s="35"/>
      <c r="L23" s="19"/>
    </row>
    <row r="24" spans="1:15" x14ac:dyDescent="0.25">
      <c r="A24" s="16"/>
      <c r="B24" s="23" t="s">
        <v>353</v>
      </c>
      <c r="C24" s="24"/>
      <c r="D24" s="25" t="s">
        <v>248</v>
      </c>
      <c r="E24" s="47" t="s">
        <v>250</v>
      </c>
      <c r="F24" s="24"/>
      <c r="G24" s="25" t="s">
        <v>248</v>
      </c>
      <c r="H24" s="26">
        <v>29555254</v>
      </c>
      <c r="I24" s="24"/>
      <c r="J24" s="25" t="s">
        <v>248</v>
      </c>
      <c r="K24" s="26">
        <v>29555254</v>
      </c>
      <c r="L24" s="24"/>
    </row>
    <row r="25" spans="1:15" x14ac:dyDescent="0.25">
      <c r="A25" s="16"/>
      <c r="B25" s="27" t="s">
        <v>354</v>
      </c>
      <c r="C25" s="18"/>
      <c r="D25" s="53">
        <v>21725393</v>
      </c>
      <c r="E25" s="53"/>
      <c r="F25" s="18"/>
      <c r="G25" s="87" t="s">
        <v>250</v>
      </c>
      <c r="H25" s="87"/>
      <c r="I25" s="18"/>
      <c r="J25" s="53">
        <v>21725393</v>
      </c>
      <c r="K25" s="53"/>
      <c r="L25" s="18"/>
    </row>
    <row r="26" spans="1:15" x14ac:dyDescent="0.25">
      <c r="A26" s="16"/>
      <c r="B26" s="23" t="s">
        <v>355</v>
      </c>
      <c r="C26" s="24"/>
      <c r="D26" s="58">
        <v>1051220</v>
      </c>
      <c r="E26" s="58"/>
      <c r="F26" s="24"/>
      <c r="G26" s="58">
        <v>50379</v>
      </c>
      <c r="H26" s="58"/>
      <c r="I26" s="24"/>
      <c r="J26" s="58">
        <v>1101599</v>
      </c>
      <c r="K26" s="58"/>
      <c r="L26" s="24"/>
    </row>
    <row r="27" spans="1:15" ht="15.75" thickBot="1" x14ac:dyDescent="0.3">
      <c r="A27" s="16"/>
      <c r="B27" s="27" t="s">
        <v>356</v>
      </c>
      <c r="C27" s="18"/>
      <c r="D27" s="36">
        <v>490088</v>
      </c>
      <c r="E27" s="36"/>
      <c r="F27" s="18"/>
      <c r="G27" s="37" t="s">
        <v>250</v>
      </c>
      <c r="H27" s="37"/>
      <c r="I27" s="18"/>
      <c r="J27" s="36">
        <v>490088</v>
      </c>
      <c r="K27" s="36"/>
      <c r="L27" s="18"/>
    </row>
    <row r="28" spans="1:15" ht="15.75" thickBot="1" x14ac:dyDescent="0.3">
      <c r="A28" s="16"/>
      <c r="B28" s="30"/>
      <c r="C28" s="24"/>
      <c r="D28" s="31" t="s">
        <v>248</v>
      </c>
      <c r="E28" s="32">
        <v>23266701</v>
      </c>
      <c r="F28" s="24"/>
      <c r="G28" s="31" t="s">
        <v>248</v>
      </c>
      <c r="H28" s="32">
        <v>29605633</v>
      </c>
      <c r="I28" s="24"/>
      <c r="J28" s="31" t="s">
        <v>248</v>
      </c>
      <c r="K28" s="32">
        <v>52872334</v>
      </c>
      <c r="L28" s="24"/>
    </row>
    <row r="29" spans="1:15" ht="16.5" thickTop="1" thickBot="1" x14ac:dyDescent="0.3">
      <c r="A29" s="16"/>
      <c r="B29" s="27" t="s">
        <v>357</v>
      </c>
      <c r="C29" s="18"/>
      <c r="D29" s="43" t="s">
        <v>248</v>
      </c>
      <c r="E29" s="76">
        <v>42201</v>
      </c>
      <c r="F29" s="18"/>
      <c r="G29" s="43" t="s">
        <v>248</v>
      </c>
      <c r="H29" s="76">
        <v>554070</v>
      </c>
      <c r="I29" s="18"/>
      <c r="J29" s="43" t="s">
        <v>248</v>
      </c>
      <c r="K29" s="76">
        <v>596271</v>
      </c>
      <c r="L29" s="18"/>
    </row>
    <row r="30" spans="1:15" ht="15.75" thickTop="1" x14ac:dyDescent="0.25">
      <c r="A30" s="16"/>
      <c r="B30" s="23" t="s">
        <v>358</v>
      </c>
      <c r="C30" s="24"/>
      <c r="D30" s="62"/>
      <c r="E30" s="62"/>
      <c r="F30" s="24"/>
      <c r="G30" s="62"/>
      <c r="H30" s="62"/>
      <c r="I30" s="24"/>
      <c r="J30" s="62"/>
      <c r="K30" s="62"/>
      <c r="L30" s="24"/>
    </row>
    <row r="31" spans="1:15" x14ac:dyDescent="0.25">
      <c r="A31" s="16"/>
      <c r="B31" s="17" t="s">
        <v>359</v>
      </c>
      <c r="C31" s="18"/>
      <c r="D31" s="11" t="s">
        <v>248</v>
      </c>
      <c r="E31" s="28">
        <v>307399</v>
      </c>
      <c r="F31" s="18"/>
      <c r="G31" s="11" t="s">
        <v>248</v>
      </c>
      <c r="H31" s="28">
        <v>265806</v>
      </c>
      <c r="I31" s="18"/>
      <c r="J31" s="11" t="s">
        <v>248</v>
      </c>
      <c r="K31" s="28">
        <v>573205</v>
      </c>
      <c r="L31" s="18"/>
    </row>
    <row r="32" spans="1:15" x14ac:dyDescent="0.25">
      <c r="A32" s="16"/>
      <c r="B32" s="40" t="s">
        <v>360</v>
      </c>
      <c r="C32" s="24"/>
      <c r="D32" s="58">
        <v>85367</v>
      </c>
      <c r="E32" s="58"/>
      <c r="F32" s="24"/>
      <c r="G32" s="58">
        <v>114390</v>
      </c>
      <c r="H32" s="58"/>
      <c r="I32" s="24"/>
      <c r="J32" s="58">
        <v>199757</v>
      </c>
      <c r="K32" s="58"/>
      <c r="L32" s="24"/>
    </row>
    <row r="33" spans="1:15" ht="15.75" thickBot="1" x14ac:dyDescent="0.3">
      <c r="A33" s="16"/>
      <c r="B33" s="17" t="s">
        <v>361</v>
      </c>
      <c r="C33" s="18"/>
      <c r="D33" s="36">
        <v>168468</v>
      </c>
      <c r="E33" s="36"/>
      <c r="F33" s="18"/>
      <c r="G33" s="36">
        <v>1422071</v>
      </c>
      <c r="H33" s="36"/>
      <c r="I33" s="18"/>
      <c r="J33" s="36">
        <v>1590539</v>
      </c>
      <c r="K33" s="36"/>
      <c r="L33" s="18"/>
    </row>
    <row r="34" spans="1:15" x14ac:dyDescent="0.25">
      <c r="A34" s="16"/>
      <c r="B34" s="30"/>
      <c r="C34" s="24"/>
      <c r="D34" s="88">
        <v>561234</v>
      </c>
      <c r="E34" s="88"/>
      <c r="F34" s="24"/>
      <c r="G34" s="88">
        <v>1802267</v>
      </c>
      <c r="H34" s="88"/>
      <c r="I34" s="24"/>
      <c r="J34" s="88">
        <v>2363501</v>
      </c>
      <c r="K34" s="88"/>
      <c r="L34" s="24"/>
    </row>
    <row r="35" spans="1:15" ht="15.75" thickBot="1" x14ac:dyDescent="0.3">
      <c r="A35" s="16"/>
      <c r="B35" s="27" t="s">
        <v>362</v>
      </c>
      <c r="C35" s="18"/>
      <c r="D35" s="36">
        <v>69889</v>
      </c>
      <c r="E35" s="36"/>
      <c r="F35" s="18"/>
      <c r="G35" s="36">
        <v>1611708</v>
      </c>
      <c r="H35" s="36"/>
      <c r="I35" s="18"/>
      <c r="J35" s="36">
        <v>1681597</v>
      </c>
      <c r="K35" s="36"/>
      <c r="L35" s="18"/>
    </row>
    <row r="36" spans="1:15" ht="15.75" thickBot="1" x14ac:dyDescent="0.3">
      <c r="A36" s="16"/>
      <c r="B36" s="30"/>
      <c r="C36" s="24"/>
      <c r="D36" s="31" t="s">
        <v>248</v>
      </c>
      <c r="E36" s="32">
        <v>631123</v>
      </c>
      <c r="F36" s="24"/>
      <c r="G36" s="31" t="s">
        <v>248</v>
      </c>
      <c r="H36" s="32">
        <v>3413975</v>
      </c>
      <c r="I36" s="24"/>
      <c r="J36" s="31" t="s">
        <v>248</v>
      </c>
      <c r="K36" s="32">
        <v>4045098</v>
      </c>
      <c r="L36" s="24"/>
    </row>
    <row r="37" spans="1:15" ht="27.75" thickTop="1" thickBot="1" x14ac:dyDescent="0.3">
      <c r="A37" s="16"/>
      <c r="B37" s="27" t="s">
        <v>363</v>
      </c>
      <c r="C37" s="18"/>
      <c r="D37" s="43" t="s">
        <v>248</v>
      </c>
      <c r="E37" s="76">
        <v>389267</v>
      </c>
      <c r="F37" s="18"/>
      <c r="G37" s="43" t="s">
        <v>248</v>
      </c>
      <c r="H37" s="76">
        <v>266285</v>
      </c>
      <c r="I37" s="18"/>
      <c r="J37" s="43" t="s">
        <v>248</v>
      </c>
      <c r="K37" s="76">
        <v>655552</v>
      </c>
      <c r="L37" s="18"/>
    </row>
    <row r="38" spans="1:15" ht="15.75" thickTop="1" x14ac:dyDescent="0.25">
      <c r="A38" s="16"/>
      <c r="B38" s="65"/>
      <c r="C38" s="65"/>
      <c r="D38" s="65"/>
      <c r="E38" s="65"/>
      <c r="F38" s="65"/>
      <c r="G38" s="65"/>
      <c r="H38" s="65"/>
      <c r="I38" s="65"/>
      <c r="J38" s="65"/>
      <c r="K38" s="65"/>
      <c r="L38" s="65"/>
      <c r="M38" s="65"/>
      <c r="N38" s="65"/>
      <c r="O38" s="65"/>
    </row>
    <row r="39" spans="1:15" ht="15.75" thickBot="1" x14ac:dyDescent="0.3">
      <c r="A39" s="16"/>
      <c r="B39" s="18"/>
      <c r="C39" s="19"/>
      <c r="D39" s="33" t="s">
        <v>300</v>
      </c>
      <c r="E39" s="33"/>
      <c r="F39" s="33"/>
      <c r="G39" s="33"/>
      <c r="H39" s="33"/>
      <c r="I39" s="33"/>
      <c r="J39" s="33"/>
      <c r="K39" s="33"/>
      <c r="L39" s="19"/>
    </row>
    <row r="40" spans="1:15" x14ac:dyDescent="0.25">
      <c r="A40" s="16"/>
      <c r="B40" s="79"/>
      <c r="C40" s="80"/>
      <c r="D40" s="85" t="s">
        <v>105</v>
      </c>
      <c r="E40" s="85"/>
      <c r="F40" s="86"/>
      <c r="G40" s="85" t="s">
        <v>350</v>
      </c>
      <c r="H40" s="85"/>
      <c r="I40" s="86"/>
      <c r="J40" s="85" t="s">
        <v>124</v>
      </c>
      <c r="K40" s="85"/>
      <c r="L40" s="80"/>
    </row>
    <row r="41" spans="1:15" ht="15.75" thickBot="1" x14ac:dyDescent="0.3">
      <c r="A41" s="16"/>
      <c r="B41" s="79"/>
      <c r="C41" s="80"/>
      <c r="D41" s="33" t="s">
        <v>349</v>
      </c>
      <c r="E41" s="33"/>
      <c r="F41" s="80"/>
      <c r="G41" s="33" t="s">
        <v>351</v>
      </c>
      <c r="H41" s="33"/>
      <c r="I41" s="80"/>
      <c r="J41" s="33" t="s">
        <v>352</v>
      </c>
      <c r="K41" s="33"/>
      <c r="L41" s="80"/>
    </row>
    <row r="42" spans="1:15" x14ac:dyDescent="0.25">
      <c r="A42" s="16"/>
      <c r="B42" s="18"/>
      <c r="C42" s="19"/>
      <c r="D42" s="35" t="s">
        <v>301</v>
      </c>
      <c r="E42" s="35"/>
      <c r="F42" s="35"/>
      <c r="G42" s="35"/>
      <c r="H42" s="35"/>
      <c r="I42" s="35"/>
      <c r="J42" s="35"/>
      <c r="K42" s="35"/>
      <c r="L42" s="19"/>
    </row>
    <row r="43" spans="1:15" x14ac:dyDescent="0.25">
      <c r="A43" s="16"/>
      <c r="B43" s="23" t="s">
        <v>353</v>
      </c>
      <c r="C43" s="24"/>
      <c r="D43" s="25" t="s">
        <v>248</v>
      </c>
      <c r="E43" s="47" t="s">
        <v>250</v>
      </c>
      <c r="F43" s="24"/>
      <c r="G43" s="25" t="s">
        <v>248</v>
      </c>
      <c r="H43" s="26">
        <v>16552939</v>
      </c>
      <c r="I43" s="24"/>
      <c r="J43" s="25" t="s">
        <v>248</v>
      </c>
      <c r="K43" s="26">
        <v>16552939</v>
      </c>
      <c r="L43" s="24"/>
    </row>
    <row r="44" spans="1:15" x14ac:dyDescent="0.25">
      <c r="A44" s="16"/>
      <c r="B44" s="27" t="s">
        <v>354</v>
      </c>
      <c r="C44" s="18"/>
      <c r="D44" s="53">
        <v>9860284</v>
      </c>
      <c r="E44" s="53"/>
      <c r="F44" s="18"/>
      <c r="G44" s="87" t="s">
        <v>250</v>
      </c>
      <c r="H44" s="87"/>
      <c r="I44" s="18"/>
      <c r="J44" s="53">
        <v>9860284</v>
      </c>
      <c r="K44" s="53"/>
      <c r="L44" s="18"/>
    </row>
    <row r="45" spans="1:15" x14ac:dyDescent="0.25">
      <c r="A45" s="16"/>
      <c r="B45" s="23" t="s">
        <v>355</v>
      </c>
      <c r="C45" s="24"/>
      <c r="D45" s="58">
        <v>1321584</v>
      </c>
      <c r="E45" s="58"/>
      <c r="F45" s="24"/>
      <c r="G45" s="61" t="s">
        <v>250</v>
      </c>
      <c r="H45" s="61"/>
      <c r="I45" s="24"/>
      <c r="J45" s="58">
        <v>1321584</v>
      </c>
      <c r="K45" s="58"/>
      <c r="L45" s="24"/>
    </row>
    <row r="46" spans="1:15" ht="15.75" thickBot="1" x14ac:dyDescent="0.3">
      <c r="A46" s="16"/>
      <c r="B46" s="27" t="s">
        <v>356</v>
      </c>
      <c r="C46" s="18"/>
      <c r="D46" s="36">
        <v>417742</v>
      </c>
      <c r="E46" s="36"/>
      <c r="F46" s="18"/>
      <c r="G46" s="37" t="s">
        <v>250</v>
      </c>
      <c r="H46" s="37"/>
      <c r="I46" s="18"/>
      <c r="J46" s="36">
        <v>417742</v>
      </c>
      <c r="K46" s="36"/>
      <c r="L46" s="18"/>
    </row>
    <row r="47" spans="1:15" ht="15.75" thickBot="1" x14ac:dyDescent="0.3">
      <c r="A47" s="16"/>
      <c r="B47" s="30"/>
      <c r="C47" s="24"/>
      <c r="D47" s="31" t="s">
        <v>248</v>
      </c>
      <c r="E47" s="32">
        <v>11599610</v>
      </c>
      <c r="F47" s="24"/>
      <c r="G47" s="31" t="s">
        <v>248</v>
      </c>
      <c r="H47" s="32">
        <v>16552939</v>
      </c>
      <c r="I47" s="24"/>
      <c r="J47" s="31" t="s">
        <v>248</v>
      </c>
      <c r="K47" s="32">
        <v>28152549</v>
      </c>
      <c r="L47" s="24"/>
    </row>
    <row r="48" spans="1:15" ht="16.5" thickTop="1" thickBot="1" x14ac:dyDescent="0.3">
      <c r="A48" s="16"/>
      <c r="B48" s="27" t="s">
        <v>357</v>
      </c>
      <c r="C48" s="18"/>
      <c r="D48" s="43" t="s">
        <v>248</v>
      </c>
      <c r="E48" s="76">
        <v>45562</v>
      </c>
      <c r="F48" s="18"/>
      <c r="G48" s="43" t="s">
        <v>248</v>
      </c>
      <c r="H48" s="76">
        <v>375818</v>
      </c>
      <c r="I48" s="18"/>
      <c r="J48" s="43" t="s">
        <v>248</v>
      </c>
      <c r="K48" s="76">
        <v>421380</v>
      </c>
      <c r="L48" s="18"/>
    </row>
    <row r="49" spans="1:15" ht="15.75" thickTop="1" x14ac:dyDescent="0.25">
      <c r="A49" s="16"/>
      <c r="B49" s="23" t="s">
        <v>358</v>
      </c>
      <c r="C49" s="24"/>
      <c r="D49" s="62"/>
      <c r="E49" s="62"/>
      <c r="F49" s="24"/>
      <c r="G49" s="62"/>
      <c r="H49" s="62"/>
      <c r="I49" s="24"/>
      <c r="J49" s="62"/>
      <c r="K49" s="62"/>
      <c r="L49" s="24"/>
    </row>
    <row r="50" spans="1:15" x14ac:dyDescent="0.25">
      <c r="A50" s="16"/>
      <c r="B50" s="17" t="s">
        <v>359</v>
      </c>
      <c r="C50" s="18"/>
      <c r="D50" s="11" t="s">
        <v>248</v>
      </c>
      <c r="E50" s="28">
        <v>191884</v>
      </c>
      <c r="F50" s="18"/>
      <c r="G50" s="11" t="s">
        <v>248</v>
      </c>
      <c r="H50" s="28">
        <v>187653</v>
      </c>
      <c r="I50" s="18"/>
      <c r="J50" s="11" t="s">
        <v>248</v>
      </c>
      <c r="K50" s="28">
        <v>379537</v>
      </c>
      <c r="L50" s="18"/>
    </row>
    <row r="51" spans="1:15" x14ac:dyDescent="0.25">
      <c r="A51" s="16"/>
      <c r="B51" s="40" t="s">
        <v>360</v>
      </c>
      <c r="C51" s="24"/>
      <c r="D51" s="58">
        <v>60886</v>
      </c>
      <c r="E51" s="58"/>
      <c r="F51" s="24"/>
      <c r="G51" s="58">
        <v>122564</v>
      </c>
      <c r="H51" s="58"/>
      <c r="I51" s="24"/>
      <c r="J51" s="58">
        <v>183450</v>
      </c>
      <c r="K51" s="58"/>
      <c r="L51" s="24"/>
    </row>
    <row r="52" spans="1:15" ht="15.75" thickBot="1" x14ac:dyDescent="0.3">
      <c r="A52" s="16"/>
      <c r="B52" s="17" t="s">
        <v>361</v>
      </c>
      <c r="C52" s="18"/>
      <c r="D52" s="36">
        <v>112847</v>
      </c>
      <c r="E52" s="36"/>
      <c r="F52" s="18"/>
      <c r="G52" s="36">
        <v>851851</v>
      </c>
      <c r="H52" s="36"/>
      <c r="I52" s="18"/>
      <c r="J52" s="36">
        <v>964698</v>
      </c>
      <c r="K52" s="36"/>
      <c r="L52" s="18"/>
    </row>
    <row r="53" spans="1:15" x14ac:dyDescent="0.25">
      <c r="A53" s="16"/>
      <c r="B53" s="30"/>
      <c r="C53" s="24"/>
      <c r="D53" s="88">
        <v>365617</v>
      </c>
      <c r="E53" s="88"/>
      <c r="F53" s="24"/>
      <c r="G53" s="88">
        <v>1162068</v>
      </c>
      <c r="H53" s="88"/>
      <c r="I53" s="24"/>
      <c r="J53" s="88">
        <v>1527685</v>
      </c>
      <c r="K53" s="88"/>
      <c r="L53" s="24"/>
    </row>
    <row r="54" spans="1:15" ht="15.75" thickBot="1" x14ac:dyDescent="0.3">
      <c r="A54" s="16"/>
      <c r="B54" s="27" t="s">
        <v>362</v>
      </c>
      <c r="C54" s="18"/>
      <c r="D54" s="36">
        <v>75329</v>
      </c>
      <c r="E54" s="36"/>
      <c r="F54" s="18"/>
      <c r="G54" s="36">
        <v>1290687</v>
      </c>
      <c r="H54" s="36"/>
      <c r="I54" s="18"/>
      <c r="J54" s="36">
        <v>1366016</v>
      </c>
      <c r="K54" s="36"/>
      <c r="L54" s="18"/>
    </row>
    <row r="55" spans="1:15" ht="15.75" thickBot="1" x14ac:dyDescent="0.3">
      <c r="A55" s="16"/>
      <c r="B55" s="30"/>
      <c r="C55" s="24"/>
      <c r="D55" s="31" t="s">
        <v>248</v>
      </c>
      <c r="E55" s="32">
        <v>440946</v>
      </c>
      <c r="F55" s="24"/>
      <c r="G55" s="31" t="s">
        <v>248</v>
      </c>
      <c r="H55" s="32">
        <v>2452755</v>
      </c>
      <c r="I55" s="24"/>
      <c r="J55" s="31" t="s">
        <v>248</v>
      </c>
      <c r="K55" s="32">
        <v>2893701</v>
      </c>
      <c r="L55" s="24"/>
    </row>
    <row r="56" spans="1:15" ht="27.75" thickTop="1" thickBot="1" x14ac:dyDescent="0.3">
      <c r="A56" s="16"/>
      <c r="B56" s="27" t="s">
        <v>363</v>
      </c>
      <c r="C56" s="18"/>
      <c r="D56" s="43" t="s">
        <v>248</v>
      </c>
      <c r="E56" s="76">
        <v>263562</v>
      </c>
      <c r="F56" s="18"/>
      <c r="G56" s="43" t="s">
        <v>248</v>
      </c>
      <c r="H56" s="76">
        <v>150080</v>
      </c>
      <c r="I56" s="18"/>
      <c r="J56" s="43" t="s">
        <v>248</v>
      </c>
      <c r="K56" s="76">
        <v>413642</v>
      </c>
      <c r="L56" s="18"/>
    </row>
    <row r="57" spans="1:15" ht="15.75" thickTop="1" x14ac:dyDescent="0.25">
      <c r="A57" s="16"/>
      <c r="B57" s="65"/>
      <c r="C57" s="65"/>
      <c r="D57" s="65"/>
      <c r="E57" s="65"/>
      <c r="F57" s="65"/>
      <c r="G57" s="65"/>
      <c r="H57" s="65"/>
      <c r="I57" s="65"/>
      <c r="J57" s="65"/>
      <c r="K57" s="65"/>
      <c r="L57" s="65"/>
      <c r="M57" s="65"/>
      <c r="N57" s="65"/>
      <c r="O57" s="65"/>
    </row>
    <row r="58" spans="1:15" ht="25.5" customHeight="1" x14ac:dyDescent="0.25">
      <c r="A58" s="16"/>
      <c r="B58" s="73" t="s">
        <v>364</v>
      </c>
      <c r="C58" s="73"/>
      <c r="D58" s="73"/>
      <c r="E58" s="73"/>
      <c r="F58" s="73"/>
      <c r="G58" s="73"/>
      <c r="H58" s="73"/>
      <c r="I58" s="73"/>
      <c r="J58" s="73"/>
      <c r="K58" s="73"/>
      <c r="L58" s="73"/>
      <c r="M58" s="73"/>
      <c r="N58" s="73"/>
      <c r="O58" s="73"/>
    </row>
    <row r="59" spans="1:15" x14ac:dyDescent="0.25">
      <c r="A59" s="16"/>
      <c r="B59" s="70"/>
      <c r="C59" s="70"/>
      <c r="D59" s="70"/>
      <c r="E59" s="70"/>
      <c r="F59" s="70"/>
      <c r="G59" s="70"/>
      <c r="H59" s="70"/>
      <c r="I59" s="70"/>
      <c r="J59" s="70"/>
      <c r="K59" s="70"/>
      <c r="L59" s="70"/>
      <c r="M59" s="70"/>
      <c r="N59" s="70"/>
      <c r="O59" s="70"/>
    </row>
    <row r="60" spans="1:15" ht="15" customHeight="1" x14ac:dyDescent="0.25">
      <c r="A60" s="16" t="s">
        <v>1083</v>
      </c>
      <c r="B60" s="63" t="s">
        <v>8</v>
      </c>
      <c r="C60" s="63"/>
      <c r="D60" s="63"/>
      <c r="E60" s="63"/>
      <c r="F60" s="63"/>
      <c r="G60" s="63"/>
      <c r="H60" s="63"/>
      <c r="I60" s="63"/>
      <c r="J60" s="63"/>
      <c r="K60" s="63"/>
      <c r="L60" s="63"/>
      <c r="M60" s="63"/>
      <c r="N60" s="63"/>
      <c r="O60" s="63"/>
    </row>
    <row r="61" spans="1:15" x14ac:dyDescent="0.25">
      <c r="A61" s="16"/>
      <c r="B61" s="65"/>
      <c r="C61" s="65"/>
      <c r="D61" s="65"/>
      <c r="E61" s="65"/>
      <c r="F61" s="65"/>
      <c r="G61" s="65"/>
      <c r="H61" s="65"/>
      <c r="I61" s="65"/>
      <c r="J61" s="65"/>
      <c r="K61" s="65"/>
      <c r="L61" s="65"/>
      <c r="M61" s="65"/>
      <c r="N61" s="65"/>
      <c r="O61" s="65"/>
    </row>
    <row r="62" spans="1:15" ht="15.75" thickBot="1" x14ac:dyDescent="0.3">
      <c r="A62" s="16"/>
      <c r="B62" s="90" t="s">
        <v>366</v>
      </c>
      <c r="C62" s="19"/>
      <c r="D62" s="33" t="s">
        <v>299</v>
      </c>
      <c r="E62" s="33"/>
      <c r="F62" s="19"/>
      <c r="G62" s="33" t="s">
        <v>300</v>
      </c>
      <c r="H62" s="33"/>
      <c r="I62" s="19"/>
    </row>
    <row r="63" spans="1:15" x14ac:dyDescent="0.25">
      <c r="A63" s="16"/>
      <c r="B63" s="18"/>
      <c r="C63" s="19"/>
      <c r="D63" s="35" t="s">
        <v>301</v>
      </c>
      <c r="E63" s="35"/>
      <c r="F63" s="35"/>
      <c r="G63" s="35"/>
      <c r="H63" s="35"/>
      <c r="I63" s="19"/>
    </row>
    <row r="64" spans="1:15" x14ac:dyDescent="0.25">
      <c r="A64" s="16"/>
      <c r="B64" s="23" t="s">
        <v>367</v>
      </c>
      <c r="C64" s="24"/>
      <c r="D64" s="25" t="s">
        <v>248</v>
      </c>
      <c r="E64" s="26">
        <v>18952692</v>
      </c>
      <c r="F64" s="24"/>
      <c r="G64" s="25" t="s">
        <v>248</v>
      </c>
      <c r="H64" s="26">
        <v>10696508</v>
      </c>
      <c r="I64" s="24"/>
    </row>
    <row r="65" spans="1:15" x14ac:dyDescent="0.25">
      <c r="A65" s="16"/>
      <c r="B65" s="27" t="s">
        <v>368</v>
      </c>
      <c r="C65" s="18"/>
      <c r="D65" s="53">
        <v>2984671</v>
      </c>
      <c r="E65" s="53"/>
      <c r="F65" s="18"/>
      <c r="G65" s="87" t="s">
        <v>369</v>
      </c>
      <c r="H65" s="87"/>
      <c r="I65" s="18"/>
    </row>
    <row r="66" spans="1:15" x14ac:dyDescent="0.25">
      <c r="A66" s="16"/>
      <c r="B66" s="23" t="s">
        <v>370</v>
      </c>
      <c r="C66" s="24"/>
      <c r="D66" s="58">
        <v>2962697</v>
      </c>
      <c r="E66" s="58"/>
      <c r="F66" s="24"/>
      <c r="G66" s="58">
        <v>1223382</v>
      </c>
      <c r="H66" s="58"/>
      <c r="I66" s="24"/>
    </row>
    <row r="67" spans="1:15" x14ac:dyDescent="0.25">
      <c r="A67" s="16"/>
      <c r="B67" s="27" t="s">
        <v>371</v>
      </c>
      <c r="C67" s="18"/>
      <c r="D67" s="53">
        <v>2395337</v>
      </c>
      <c r="E67" s="53"/>
      <c r="F67" s="18"/>
      <c r="G67" s="53">
        <v>1385286</v>
      </c>
      <c r="H67" s="53"/>
      <c r="I67" s="18"/>
    </row>
    <row r="68" spans="1:15" x14ac:dyDescent="0.25">
      <c r="A68" s="16"/>
      <c r="B68" s="23" t="s">
        <v>372</v>
      </c>
      <c r="C68" s="24"/>
      <c r="D68" s="58">
        <v>2109970</v>
      </c>
      <c r="E68" s="58"/>
      <c r="F68" s="24"/>
      <c r="G68" s="58">
        <v>1299295</v>
      </c>
      <c r="H68" s="58"/>
      <c r="I68" s="24"/>
    </row>
    <row r="69" spans="1:15" x14ac:dyDescent="0.25">
      <c r="A69" s="16"/>
      <c r="B69" s="27" t="s">
        <v>373</v>
      </c>
      <c r="C69" s="18"/>
      <c r="D69" s="87" t="s">
        <v>369</v>
      </c>
      <c r="E69" s="87"/>
      <c r="F69" s="18"/>
      <c r="G69" s="53">
        <v>1143849</v>
      </c>
      <c r="H69" s="53"/>
      <c r="I69" s="18"/>
    </row>
    <row r="70" spans="1:15" ht="15.75" thickBot="1" x14ac:dyDescent="0.3">
      <c r="A70" s="16"/>
      <c r="B70" s="23" t="s">
        <v>374</v>
      </c>
      <c r="C70" s="24"/>
      <c r="D70" s="46">
        <v>23466967</v>
      </c>
      <c r="E70" s="46"/>
      <c r="F70" s="24"/>
      <c r="G70" s="46">
        <v>12404229</v>
      </c>
      <c r="H70" s="46"/>
      <c r="I70" s="24"/>
    </row>
    <row r="71" spans="1:15" ht="15.75" thickBot="1" x14ac:dyDescent="0.3">
      <c r="A71" s="16"/>
      <c r="B71" s="42"/>
      <c r="C71" s="18"/>
      <c r="D71" s="43" t="s">
        <v>248</v>
      </c>
      <c r="E71" s="44">
        <v>52872334</v>
      </c>
      <c r="F71" s="18"/>
      <c r="G71" s="43" t="s">
        <v>248</v>
      </c>
      <c r="H71" s="44">
        <v>28152549</v>
      </c>
      <c r="I71" s="18"/>
    </row>
    <row r="72" spans="1:15" ht="15.75" thickTop="1" x14ac:dyDescent="0.25">
      <c r="A72" s="16"/>
      <c r="B72" s="65"/>
      <c r="C72" s="65"/>
      <c r="D72" s="65"/>
      <c r="E72" s="65"/>
      <c r="F72" s="65"/>
      <c r="G72" s="65"/>
      <c r="H72" s="65"/>
      <c r="I72" s="65"/>
      <c r="J72" s="65"/>
      <c r="K72" s="65"/>
      <c r="L72" s="65"/>
      <c r="M72" s="65"/>
      <c r="N72" s="65"/>
      <c r="O72" s="65"/>
    </row>
    <row r="73" spans="1:15" x14ac:dyDescent="0.25">
      <c r="A73" s="16"/>
      <c r="B73" s="65" t="s">
        <v>375</v>
      </c>
      <c r="C73" s="65"/>
      <c r="D73" s="65"/>
      <c r="E73" s="65"/>
      <c r="F73" s="65"/>
      <c r="G73" s="65"/>
      <c r="H73" s="65"/>
      <c r="I73" s="65"/>
      <c r="J73" s="65"/>
      <c r="K73" s="65"/>
      <c r="L73" s="65"/>
      <c r="M73" s="65"/>
      <c r="N73" s="65"/>
      <c r="O73" s="65"/>
    </row>
    <row r="74" spans="1:15" x14ac:dyDescent="0.25">
      <c r="A74" s="16"/>
      <c r="B74" s="65"/>
      <c r="C74" s="65"/>
      <c r="D74" s="65"/>
      <c r="E74" s="65"/>
      <c r="F74" s="65"/>
      <c r="G74" s="65"/>
      <c r="H74" s="65"/>
      <c r="I74" s="65"/>
      <c r="J74" s="65"/>
      <c r="K74" s="65"/>
      <c r="L74" s="65"/>
      <c r="M74" s="65"/>
      <c r="N74" s="65"/>
      <c r="O74" s="65"/>
    </row>
  </sheetData>
  <mergeCells count="125">
    <mergeCell ref="A60:A74"/>
    <mergeCell ref="B60:O60"/>
    <mergeCell ref="B61:O61"/>
    <mergeCell ref="B72:O72"/>
    <mergeCell ref="B73:O73"/>
    <mergeCell ref="B74:O74"/>
    <mergeCell ref="A18:A59"/>
    <mergeCell ref="B18:O18"/>
    <mergeCell ref="B19:O19"/>
    <mergeCell ref="B38:O38"/>
    <mergeCell ref="B57:O57"/>
    <mergeCell ref="B58:O58"/>
    <mergeCell ref="B59:O59"/>
    <mergeCell ref="D70:E70"/>
    <mergeCell ref="G70:H70"/>
    <mergeCell ref="A1:A2"/>
    <mergeCell ref="B1:O1"/>
    <mergeCell ref="B2:O2"/>
    <mergeCell ref="B3:O3"/>
    <mergeCell ref="A4:A17"/>
    <mergeCell ref="B4:O4"/>
    <mergeCell ref="B5:O5"/>
    <mergeCell ref="B17:O17"/>
    <mergeCell ref="D67:E67"/>
    <mergeCell ref="G67:H67"/>
    <mergeCell ref="D68:E68"/>
    <mergeCell ref="G68:H68"/>
    <mergeCell ref="D69:E69"/>
    <mergeCell ref="G69:H69"/>
    <mergeCell ref="D62:E62"/>
    <mergeCell ref="G62:H62"/>
    <mergeCell ref="D63:H63"/>
    <mergeCell ref="D65:E65"/>
    <mergeCell ref="G65:H65"/>
    <mergeCell ref="D66:E66"/>
    <mergeCell ref="G66:H66"/>
    <mergeCell ref="D53:E53"/>
    <mergeCell ref="G53:H53"/>
    <mergeCell ref="J53:K53"/>
    <mergeCell ref="D54:E54"/>
    <mergeCell ref="G54:H54"/>
    <mergeCell ref="J54:K54"/>
    <mergeCell ref="D51:E51"/>
    <mergeCell ref="G51:H51"/>
    <mergeCell ref="J51:K51"/>
    <mergeCell ref="D52:E52"/>
    <mergeCell ref="G52:H52"/>
    <mergeCell ref="J52:K52"/>
    <mergeCell ref="D46:E46"/>
    <mergeCell ref="G46:H46"/>
    <mergeCell ref="J46:K46"/>
    <mergeCell ref="D49:E49"/>
    <mergeCell ref="G49:H49"/>
    <mergeCell ref="J49:K49"/>
    <mergeCell ref="D44:E44"/>
    <mergeCell ref="G44:H44"/>
    <mergeCell ref="J44:K44"/>
    <mergeCell ref="D45:E45"/>
    <mergeCell ref="G45:H45"/>
    <mergeCell ref="J45:K45"/>
    <mergeCell ref="G41:H41"/>
    <mergeCell ref="I40:I41"/>
    <mergeCell ref="J40:K40"/>
    <mergeCell ref="J41:K41"/>
    <mergeCell ref="L40:L41"/>
    <mergeCell ref="D42:K42"/>
    <mergeCell ref="D35:E35"/>
    <mergeCell ref="G35:H35"/>
    <mergeCell ref="J35:K35"/>
    <mergeCell ref="D39:K39"/>
    <mergeCell ref="B40:B41"/>
    <mergeCell ref="C40:C41"/>
    <mergeCell ref="D40:E40"/>
    <mergeCell ref="D41:E41"/>
    <mergeCell ref="F40:F41"/>
    <mergeCell ref="G40:H40"/>
    <mergeCell ref="D33:E33"/>
    <mergeCell ref="G33:H33"/>
    <mergeCell ref="J33:K33"/>
    <mergeCell ref="D34:E34"/>
    <mergeCell ref="G34:H34"/>
    <mergeCell ref="J34:K34"/>
    <mergeCell ref="D30:E30"/>
    <mergeCell ref="G30:H30"/>
    <mergeCell ref="J30:K30"/>
    <mergeCell ref="D32:E32"/>
    <mergeCell ref="G32:H32"/>
    <mergeCell ref="J32:K32"/>
    <mergeCell ref="D26:E26"/>
    <mergeCell ref="G26:H26"/>
    <mergeCell ref="J26:K26"/>
    <mergeCell ref="D27:E27"/>
    <mergeCell ref="G27:H27"/>
    <mergeCell ref="J27:K27"/>
    <mergeCell ref="J22:K22"/>
    <mergeCell ref="L21:L22"/>
    <mergeCell ref="D23:K23"/>
    <mergeCell ref="D25:E25"/>
    <mergeCell ref="G25:H25"/>
    <mergeCell ref="J25:K25"/>
    <mergeCell ref="D20:K20"/>
    <mergeCell ref="B21:B22"/>
    <mergeCell ref="C21:C22"/>
    <mergeCell ref="D21:E21"/>
    <mergeCell ref="D22:E22"/>
    <mergeCell ref="F21:F22"/>
    <mergeCell ref="G21:H21"/>
    <mergeCell ref="G22:H22"/>
    <mergeCell ref="I21:I22"/>
    <mergeCell ref="J21:K21"/>
    <mergeCell ref="D8:N8"/>
    <mergeCell ref="D9:E9"/>
    <mergeCell ref="G9:H9"/>
    <mergeCell ref="J9:K9"/>
    <mergeCell ref="M9:N9"/>
    <mergeCell ref="D13:E13"/>
    <mergeCell ref="G13:H13"/>
    <mergeCell ref="J13:K13"/>
    <mergeCell ref="M13:N13"/>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5"/>
  <sheetViews>
    <sheetView showGridLines="0" workbookViewId="0"/>
  </sheetViews>
  <sheetFormatPr defaultRowHeight="15" x14ac:dyDescent="0.25"/>
  <cols>
    <col min="1" max="2" width="36.5703125" bestFit="1" customWidth="1"/>
    <col min="4" max="4" width="3.140625" customWidth="1"/>
    <col min="5" max="5" width="11.85546875" customWidth="1"/>
    <col min="6" max="6" width="5.7109375" bestFit="1" customWidth="1"/>
    <col min="7" max="7" width="2.28515625" customWidth="1"/>
    <col min="8" max="8" width="8.85546875" customWidth="1"/>
    <col min="9" max="9" width="2.5703125" customWidth="1"/>
    <col min="10" max="10" width="2.140625" customWidth="1"/>
    <col min="11" max="11" width="7.85546875" customWidth="1"/>
    <col min="12" max="12" width="2.5703125" customWidth="1"/>
    <col min="13" max="13" width="2.42578125" customWidth="1"/>
    <col min="14" max="14" width="8.7109375" customWidth="1"/>
    <col min="15" max="15" width="5.7109375" bestFit="1" customWidth="1"/>
    <col min="16" max="16" width="3.140625" customWidth="1"/>
    <col min="17" max="17" width="11.85546875" customWidth="1"/>
    <col min="18" max="18" width="5.7109375" bestFit="1" customWidth="1"/>
    <col min="19" max="19" width="1.85546875" bestFit="1" customWidth="1"/>
    <col min="20" max="20" width="9" customWidth="1"/>
    <col min="21" max="21" width="3.140625" customWidth="1"/>
    <col min="22" max="22" width="2.85546875" customWidth="1"/>
    <col min="23" max="23" width="5" customWidth="1"/>
    <col min="24" max="24" width="4" customWidth="1"/>
    <col min="25" max="25" width="2.140625" customWidth="1"/>
    <col min="26" max="26" width="4.28515625" customWidth="1"/>
    <col min="27" max="27" width="5.7109375" bestFit="1" customWidth="1"/>
  </cols>
  <sheetData>
    <row r="1" spans="1:28" ht="15" customHeight="1" x14ac:dyDescent="0.25">
      <c r="A1" s="6" t="s">
        <v>108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377</v>
      </c>
      <c r="B3" s="63" t="s">
        <v>8</v>
      </c>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ht="15" customHeight="1" x14ac:dyDescent="0.25">
      <c r="A4" s="16" t="s">
        <v>1085</v>
      </c>
      <c r="B4" s="63" t="s">
        <v>8</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x14ac:dyDescent="0.25">
      <c r="A5" s="16"/>
      <c r="B5" s="65"/>
      <c r="C5" s="65"/>
      <c r="D5" s="65"/>
      <c r="E5" s="65"/>
      <c r="F5" s="65"/>
      <c r="G5" s="65"/>
      <c r="H5" s="65"/>
      <c r="I5" s="65"/>
      <c r="J5" s="65"/>
      <c r="K5" s="65"/>
      <c r="L5" s="65"/>
      <c r="M5" s="65"/>
      <c r="N5" s="65"/>
      <c r="O5" s="65"/>
      <c r="P5" s="65"/>
      <c r="Q5" s="65"/>
      <c r="R5" s="65"/>
      <c r="S5" s="65"/>
      <c r="T5" s="65"/>
      <c r="U5" s="65"/>
      <c r="V5" s="65"/>
      <c r="W5" s="65"/>
      <c r="X5" s="65"/>
      <c r="Y5" s="65"/>
      <c r="Z5" s="65"/>
      <c r="AA5" s="65"/>
      <c r="AB5" s="65"/>
    </row>
    <row r="6" spans="1:28" ht="15.75" thickBot="1" x14ac:dyDescent="0.3">
      <c r="A6" s="16"/>
      <c r="B6" s="18"/>
      <c r="C6" s="19"/>
      <c r="D6" s="33" t="s">
        <v>299</v>
      </c>
      <c r="E6" s="33"/>
      <c r="F6" s="33"/>
      <c r="G6" s="33"/>
      <c r="H6" s="33"/>
      <c r="I6" s="33"/>
      <c r="J6" s="33"/>
      <c r="K6" s="33"/>
      <c r="L6" s="19"/>
      <c r="M6" s="33" t="s">
        <v>300</v>
      </c>
      <c r="N6" s="33"/>
      <c r="O6" s="33"/>
      <c r="P6" s="33"/>
      <c r="Q6" s="33"/>
      <c r="R6" s="33"/>
      <c r="S6" s="33"/>
      <c r="T6" s="33"/>
      <c r="U6" s="19"/>
    </row>
    <row r="7" spans="1:28" x14ac:dyDescent="0.25">
      <c r="A7" s="16"/>
      <c r="B7" s="79"/>
      <c r="C7" s="80"/>
      <c r="D7" s="85" t="s">
        <v>382</v>
      </c>
      <c r="E7" s="85"/>
      <c r="F7" s="86"/>
      <c r="G7" s="85" t="s">
        <v>386</v>
      </c>
      <c r="H7" s="85"/>
      <c r="I7" s="86"/>
      <c r="J7" s="85" t="s">
        <v>392</v>
      </c>
      <c r="K7" s="85"/>
      <c r="L7" s="80"/>
      <c r="M7" s="85" t="s">
        <v>382</v>
      </c>
      <c r="N7" s="85"/>
      <c r="O7" s="86"/>
      <c r="P7" s="85" t="s">
        <v>386</v>
      </c>
      <c r="Q7" s="85"/>
      <c r="R7" s="86"/>
      <c r="S7" s="85" t="s">
        <v>392</v>
      </c>
      <c r="T7" s="85"/>
      <c r="U7" s="80"/>
    </row>
    <row r="8" spans="1:28" x14ac:dyDescent="0.25">
      <c r="A8" s="16"/>
      <c r="B8" s="79"/>
      <c r="C8" s="80"/>
      <c r="D8" s="35" t="s">
        <v>383</v>
      </c>
      <c r="E8" s="35"/>
      <c r="F8" s="94"/>
      <c r="G8" s="35" t="s">
        <v>387</v>
      </c>
      <c r="H8" s="35"/>
      <c r="I8" s="94"/>
      <c r="J8" s="35" t="s">
        <v>387</v>
      </c>
      <c r="K8" s="35"/>
      <c r="L8" s="80"/>
      <c r="M8" s="35" t="s">
        <v>383</v>
      </c>
      <c r="N8" s="35"/>
      <c r="O8" s="94"/>
      <c r="P8" s="35" t="s">
        <v>387</v>
      </c>
      <c r="Q8" s="35"/>
      <c r="R8" s="94"/>
      <c r="S8" s="35" t="s">
        <v>387</v>
      </c>
      <c r="T8" s="35"/>
      <c r="U8" s="80"/>
    </row>
    <row r="9" spans="1:28" x14ac:dyDescent="0.25">
      <c r="A9" s="16"/>
      <c r="B9" s="79"/>
      <c r="C9" s="80"/>
      <c r="D9" s="35" t="s">
        <v>384</v>
      </c>
      <c r="E9" s="35"/>
      <c r="F9" s="94"/>
      <c r="G9" s="35" t="s">
        <v>388</v>
      </c>
      <c r="H9" s="35"/>
      <c r="I9" s="94"/>
      <c r="J9" s="35" t="s">
        <v>393</v>
      </c>
      <c r="K9" s="35"/>
      <c r="L9" s="80"/>
      <c r="M9" s="35" t="s">
        <v>384</v>
      </c>
      <c r="N9" s="35"/>
      <c r="O9" s="94"/>
      <c r="P9" s="35" t="s">
        <v>388</v>
      </c>
      <c r="Q9" s="35"/>
      <c r="R9" s="94"/>
      <c r="S9" s="35" t="s">
        <v>395</v>
      </c>
      <c r="T9" s="35"/>
      <c r="U9" s="80"/>
    </row>
    <row r="10" spans="1:28" x14ac:dyDescent="0.25">
      <c r="A10" s="16"/>
      <c r="B10" s="79"/>
      <c r="C10" s="80"/>
      <c r="D10" s="35" t="s">
        <v>385</v>
      </c>
      <c r="E10" s="35"/>
      <c r="F10" s="94"/>
      <c r="G10" s="35" t="s">
        <v>389</v>
      </c>
      <c r="H10" s="35"/>
      <c r="I10" s="94"/>
      <c r="J10" s="35" t="s">
        <v>394</v>
      </c>
      <c r="K10" s="35"/>
      <c r="L10" s="80"/>
      <c r="M10" s="35" t="s">
        <v>385</v>
      </c>
      <c r="N10" s="35"/>
      <c r="O10" s="94"/>
      <c r="P10" s="35" t="s">
        <v>389</v>
      </c>
      <c r="Q10" s="35"/>
      <c r="R10" s="94"/>
      <c r="S10" s="35" t="s">
        <v>389</v>
      </c>
      <c r="T10" s="35"/>
      <c r="U10" s="80"/>
    </row>
    <row r="11" spans="1:28" x14ac:dyDescent="0.25">
      <c r="A11" s="16"/>
      <c r="B11" s="79"/>
      <c r="C11" s="80"/>
      <c r="D11" s="63"/>
      <c r="E11" s="63"/>
      <c r="F11" s="94"/>
      <c r="G11" s="35" t="s">
        <v>390</v>
      </c>
      <c r="H11" s="35"/>
      <c r="I11" s="94"/>
      <c r="J11" s="35" t="s">
        <v>390</v>
      </c>
      <c r="K11" s="35"/>
      <c r="L11" s="80"/>
      <c r="M11" s="63"/>
      <c r="N11" s="63"/>
      <c r="O11" s="94"/>
      <c r="P11" s="35" t="s">
        <v>390</v>
      </c>
      <c r="Q11" s="35"/>
      <c r="R11" s="94"/>
      <c r="S11" s="35" t="s">
        <v>390</v>
      </c>
      <c r="T11" s="35"/>
      <c r="U11" s="80"/>
    </row>
    <row r="12" spans="1:28" ht="15.75" thickBot="1" x14ac:dyDescent="0.3">
      <c r="A12" s="16"/>
      <c r="B12" s="79"/>
      <c r="C12" s="80"/>
      <c r="D12" s="93"/>
      <c r="E12" s="93"/>
      <c r="F12" s="94"/>
      <c r="G12" s="33" t="s">
        <v>391</v>
      </c>
      <c r="H12" s="33"/>
      <c r="I12" s="94"/>
      <c r="J12" s="33" t="s">
        <v>391</v>
      </c>
      <c r="K12" s="33"/>
      <c r="L12" s="80"/>
      <c r="M12" s="93"/>
      <c r="N12" s="93"/>
      <c r="O12" s="94"/>
      <c r="P12" s="33" t="s">
        <v>391</v>
      </c>
      <c r="Q12" s="33"/>
      <c r="R12" s="94"/>
      <c r="S12" s="33" t="s">
        <v>391</v>
      </c>
      <c r="T12" s="33"/>
      <c r="U12" s="80"/>
    </row>
    <row r="13" spans="1:28" x14ac:dyDescent="0.25">
      <c r="A13" s="16"/>
      <c r="B13" s="18"/>
      <c r="C13" s="19"/>
      <c r="D13" s="35" t="s">
        <v>301</v>
      </c>
      <c r="E13" s="35"/>
      <c r="F13" s="35"/>
      <c r="G13" s="35"/>
      <c r="H13" s="35"/>
      <c r="I13" s="35"/>
      <c r="J13" s="35"/>
      <c r="K13" s="35"/>
      <c r="L13" s="35"/>
      <c r="M13" s="35"/>
      <c r="N13" s="35"/>
      <c r="O13" s="35"/>
      <c r="P13" s="35"/>
      <c r="Q13" s="35"/>
      <c r="R13" s="35"/>
      <c r="S13" s="35"/>
      <c r="T13" s="35"/>
      <c r="U13" s="19"/>
    </row>
    <row r="14" spans="1:28" ht="26.25" x14ac:dyDescent="0.25">
      <c r="A14" s="16"/>
      <c r="B14" s="23" t="s">
        <v>396</v>
      </c>
      <c r="C14" s="24"/>
      <c r="D14" s="45"/>
      <c r="E14" s="45"/>
      <c r="F14" s="24"/>
      <c r="G14" s="45"/>
      <c r="H14" s="45"/>
      <c r="I14" s="24"/>
      <c r="J14" s="45"/>
      <c r="K14" s="45"/>
      <c r="L14" s="24"/>
      <c r="M14" s="45"/>
      <c r="N14" s="45"/>
      <c r="O14" s="24"/>
      <c r="P14" s="45"/>
      <c r="Q14" s="45"/>
      <c r="R14" s="24"/>
      <c r="S14" s="45"/>
      <c r="T14" s="45"/>
      <c r="U14" s="24"/>
    </row>
    <row r="15" spans="1:28" x14ac:dyDescent="0.25">
      <c r="A15" s="16"/>
      <c r="B15" s="17" t="s">
        <v>397</v>
      </c>
      <c r="C15" s="18"/>
      <c r="D15" s="11" t="s">
        <v>248</v>
      </c>
      <c r="E15" s="29" t="s">
        <v>250</v>
      </c>
      <c r="F15" s="18"/>
      <c r="G15" s="11" t="s">
        <v>248</v>
      </c>
      <c r="H15" s="29" t="s">
        <v>250</v>
      </c>
      <c r="I15" s="18"/>
      <c r="J15" s="11" t="s">
        <v>248</v>
      </c>
      <c r="K15" s="29" t="s">
        <v>250</v>
      </c>
      <c r="L15" s="18"/>
      <c r="M15" s="11" t="s">
        <v>248</v>
      </c>
      <c r="N15" s="29">
        <v>967</v>
      </c>
      <c r="O15" s="18"/>
      <c r="P15" s="11" t="s">
        <v>248</v>
      </c>
      <c r="Q15" s="29" t="s">
        <v>250</v>
      </c>
      <c r="R15" s="18"/>
      <c r="S15" s="11" t="s">
        <v>248</v>
      </c>
      <c r="T15" s="29">
        <v>967</v>
      </c>
      <c r="U15" s="18"/>
    </row>
    <row r="16" spans="1:28" x14ac:dyDescent="0.25">
      <c r="A16" s="16"/>
      <c r="B16" s="40" t="s">
        <v>398</v>
      </c>
      <c r="C16" s="24"/>
      <c r="D16" s="58">
        <v>21226</v>
      </c>
      <c r="E16" s="58"/>
      <c r="F16" s="24"/>
      <c r="G16" s="61" t="s">
        <v>250</v>
      </c>
      <c r="H16" s="61"/>
      <c r="I16" s="24"/>
      <c r="J16" s="58">
        <v>21226</v>
      </c>
      <c r="K16" s="58"/>
      <c r="L16" s="24"/>
      <c r="M16" s="58">
        <v>1645</v>
      </c>
      <c r="N16" s="58"/>
      <c r="O16" s="24"/>
      <c r="P16" s="61" t="s">
        <v>250</v>
      </c>
      <c r="Q16" s="61"/>
      <c r="R16" s="24"/>
      <c r="S16" s="58">
        <v>1645</v>
      </c>
      <c r="T16" s="58"/>
      <c r="U16" s="24"/>
    </row>
    <row r="17" spans="1:28" x14ac:dyDescent="0.25">
      <c r="A17" s="16"/>
      <c r="B17" s="17" t="s">
        <v>399</v>
      </c>
      <c r="C17" s="18"/>
      <c r="D17" s="87">
        <v>505</v>
      </c>
      <c r="E17" s="87"/>
      <c r="F17" s="18"/>
      <c r="G17" s="87" t="s">
        <v>250</v>
      </c>
      <c r="H17" s="87"/>
      <c r="I17" s="18"/>
      <c r="J17" s="87">
        <v>505</v>
      </c>
      <c r="K17" s="87"/>
      <c r="L17" s="18"/>
      <c r="M17" s="53">
        <v>1818</v>
      </c>
      <c r="N17" s="53"/>
      <c r="O17" s="18"/>
      <c r="P17" s="87" t="s">
        <v>250</v>
      </c>
      <c r="Q17" s="87"/>
      <c r="R17" s="18"/>
      <c r="S17" s="53">
        <v>1818</v>
      </c>
      <c r="T17" s="53"/>
      <c r="U17" s="18"/>
    </row>
    <row r="18" spans="1:28" ht="15.75" thickBot="1" x14ac:dyDescent="0.3">
      <c r="A18" s="16"/>
      <c r="B18" s="23" t="s">
        <v>400</v>
      </c>
      <c r="C18" s="24"/>
      <c r="D18" s="59" t="s">
        <v>250</v>
      </c>
      <c r="E18" s="59"/>
      <c r="F18" s="24"/>
      <c r="G18" s="59" t="s">
        <v>401</v>
      </c>
      <c r="H18" s="59"/>
      <c r="I18" s="25" t="s">
        <v>305</v>
      </c>
      <c r="J18" s="59" t="s">
        <v>401</v>
      </c>
      <c r="K18" s="59"/>
      <c r="L18" s="25" t="s">
        <v>305</v>
      </c>
      <c r="M18" s="59" t="s">
        <v>250</v>
      </c>
      <c r="N18" s="59"/>
      <c r="O18" s="24"/>
      <c r="P18" s="59" t="s">
        <v>402</v>
      </c>
      <c r="Q18" s="59"/>
      <c r="R18" s="25" t="s">
        <v>305</v>
      </c>
      <c r="S18" s="59" t="s">
        <v>402</v>
      </c>
      <c r="T18" s="59"/>
      <c r="U18" s="25" t="s">
        <v>305</v>
      </c>
    </row>
    <row r="19" spans="1:28" x14ac:dyDescent="0.25">
      <c r="A19" s="16"/>
      <c r="B19" s="42"/>
      <c r="C19" s="18"/>
      <c r="D19" s="95">
        <v>21731</v>
      </c>
      <c r="E19" s="95"/>
      <c r="F19" s="18"/>
      <c r="G19" s="96" t="s">
        <v>401</v>
      </c>
      <c r="H19" s="96"/>
      <c r="I19" s="11" t="s">
        <v>305</v>
      </c>
      <c r="J19" s="95">
        <v>2349</v>
      </c>
      <c r="K19" s="95"/>
      <c r="L19" s="18"/>
      <c r="M19" s="95">
        <v>4430</v>
      </c>
      <c r="N19" s="95"/>
      <c r="O19" s="18"/>
      <c r="P19" s="96" t="s">
        <v>402</v>
      </c>
      <c r="Q19" s="96"/>
      <c r="R19" s="11" t="s">
        <v>305</v>
      </c>
      <c r="S19" s="95">
        <v>3339</v>
      </c>
      <c r="T19" s="95"/>
      <c r="U19" s="18"/>
    </row>
    <row r="20" spans="1:28" ht="27" thickBot="1" x14ac:dyDescent="0.3">
      <c r="A20" s="16"/>
      <c r="B20" s="23" t="s">
        <v>403</v>
      </c>
      <c r="C20" s="24"/>
      <c r="D20" s="46">
        <v>21717</v>
      </c>
      <c r="E20" s="46"/>
      <c r="F20" s="24"/>
      <c r="G20" s="59" t="s">
        <v>250</v>
      </c>
      <c r="H20" s="59"/>
      <c r="I20" s="24"/>
      <c r="J20" s="46">
        <v>21717</v>
      </c>
      <c r="K20" s="46"/>
      <c r="L20" s="24"/>
      <c r="M20" s="46">
        <v>23951</v>
      </c>
      <c r="N20" s="46"/>
      <c r="O20" s="24"/>
      <c r="P20" s="59" t="s">
        <v>250</v>
      </c>
      <c r="Q20" s="59"/>
      <c r="R20" s="24"/>
      <c r="S20" s="46">
        <v>23951</v>
      </c>
      <c r="T20" s="46"/>
      <c r="U20" s="24"/>
    </row>
    <row r="21" spans="1:28" ht="15.75" thickBot="1" x14ac:dyDescent="0.3">
      <c r="A21" s="16"/>
      <c r="B21" s="42"/>
      <c r="C21" s="18"/>
      <c r="D21" s="43" t="s">
        <v>248</v>
      </c>
      <c r="E21" s="44">
        <v>43448</v>
      </c>
      <c r="F21" s="18"/>
      <c r="G21" s="43" t="s">
        <v>248</v>
      </c>
      <c r="H21" s="92" t="s">
        <v>401</v>
      </c>
      <c r="I21" s="11" t="s">
        <v>305</v>
      </c>
      <c r="J21" s="43" t="s">
        <v>248</v>
      </c>
      <c r="K21" s="44">
        <v>24066</v>
      </c>
      <c r="L21" s="18"/>
      <c r="M21" s="43" t="s">
        <v>248</v>
      </c>
      <c r="N21" s="44">
        <v>28381</v>
      </c>
      <c r="O21" s="18"/>
      <c r="P21" s="43" t="s">
        <v>248</v>
      </c>
      <c r="Q21" s="92" t="s">
        <v>402</v>
      </c>
      <c r="R21" s="11" t="s">
        <v>305</v>
      </c>
      <c r="S21" s="43" t="s">
        <v>248</v>
      </c>
      <c r="T21" s="44">
        <v>27290</v>
      </c>
      <c r="U21" s="18"/>
    </row>
    <row r="22" spans="1:28" ht="15.75" thickTop="1" x14ac:dyDescent="0.25">
      <c r="A22" s="16" t="s">
        <v>1086</v>
      </c>
      <c r="B22" s="63" t="s">
        <v>8</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row>
    <row r="23" spans="1:28" x14ac:dyDescent="0.25">
      <c r="A23" s="16"/>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row>
    <row r="24" spans="1:28" ht="15.75" thickBot="1" x14ac:dyDescent="0.3">
      <c r="A24" s="16"/>
      <c r="B24" s="18"/>
      <c r="C24" s="19"/>
      <c r="D24" s="33" t="s">
        <v>299</v>
      </c>
      <c r="E24" s="33"/>
      <c r="F24" s="33"/>
      <c r="G24" s="33"/>
      <c r="H24" s="33"/>
      <c r="I24" s="33"/>
      <c r="J24" s="33"/>
      <c r="K24" s="33"/>
      <c r="L24" s="33"/>
      <c r="M24" s="33"/>
      <c r="N24" s="33"/>
      <c r="O24" s="33"/>
      <c r="P24" s="19"/>
      <c r="Q24" s="33" t="s">
        <v>300</v>
      </c>
      <c r="R24" s="33"/>
      <c r="S24" s="33"/>
      <c r="T24" s="33"/>
      <c r="U24" s="33"/>
      <c r="V24" s="33"/>
      <c r="W24" s="33"/>
      <c r="X24" s="33"/>
      <c r="Y24" s="33"/>
      <c r="Z24" s="33"/>
      <c r="AA24" s="33"/>
      <c r="AB24" s="19"/>
    </row>
    <row r="25" spans="1:28" x14ac:dyDescent="0.25">
      <c r="A25" s="16"/>
      <c r="B25" s="79"/>
      <c r="C25" s="80"/>
      <c r="D25" s="86"/>
      <c r="E25" s="86"/>
      <c r="F25" s="86"/>
      <c r="G25" s="86"/>
      <c r="H25" s="85" t="s">
        <v>406</v>
      </c>
      <c r="I25" s="85"/>
      <c r="J25" s="85"/>
      <c r="K25" s="85"/>
      <c r="L25" s="85"/>
      <c r="M25" s="86"/>
      <c r="N25" s="86"/>
      <c r="O25" s="86"/>
      <c r="P25" s="80"/>
      <c r="Q25" s="86"/>
      <c r="R25" s="86"/>
      <c r="S25" s="86"/>
      <c r="T25" s="85" t="s">
        <v>407</v>
      </c>
      <c r="U25" s="85"/>
      <c r="V25" s="85"/>
      <c r="W25" s="85"/>
      <c r="X25" s="85"/>
      <c r="Y25" s="86"/>
      <c r="Z25" s="86"/>
      <c r="AA25" s="86"/>
      <c r="AB25" s="80"/>
    </row>
    <row r="26" spans="1:28" x14ac:dyDescent="0.25">
      <c r="A26" s="16"/>
      <c r="B26" s="79"/>
      <c r="C26" s="80"/>
      <c r="D26" s="80"/>
      <c r="E26" s="80"/>
      <c r="F26" s="80"/>
      <c r="G26" s="94"/>
      <c r="H26" s="35" t="s">
        <v>394</v>
      </c>
      <c r="I26" s="35"/>
      <c r="J26" s="35"/>
      <c r="K26" s="35"/>
      <c r="L26" s="35"/>
      <c r="M26" s="94"/>
      <c r="N26" s="94"/>
      <c r="O26" s="94"/>
      <c r="P26" s="80"/>
      <c r="Q26" s="80"/>
      <c r="R26" s="80"/>
      <c r="S26" s="94"/>
      <c r="T26" s="35" t="s">
        <v>394</v>
      </c>
      <c r="U26" s="35"/>
      <c r="V26" s="35"/>
      <c r="W26" s="35"/>
      <c r="X26" s="35"/>
      <c r="Y26" s="94"/>
      <c r="Z26" s="94"/>
      <c r="AA26" s="94"/>
      <c r="AB26" s="80"/>
    </row>
    <row r="27" spans="1:28" ht="15.75" thickBot="1" x14ac:dyDescent="0.3">
      <c r="A27" s="16"/>
      <c r="B27" s="18"/>
      <c r="C27" s="19"/>
      <c r="D27" s="35" t="s">
        <v>408</v>
      </c>
      <c r="E27" s="35"/>
      <c r="F27" s="35"/>
      <c r="G27" s="19"/>
      <c r="H27" s="33" t="s">
        <v>409</v>
      </c>
      <c r="I27" s="33"/>
      <c r="J27" s="33"/>
      <c r="K27" s="33"/>
      <c r="L27" s="33"/>
      <c r="M27" s="19"/>
      <c r="N27" s="80"/>
      <c r="O27" s="80"/>
      <c r="P27" s="19"/>
      <c r="Q27" s="35" t="s">
        <v>408</v>
      </c>
      <c r="R27" s="35"/>
      <c r="S27" s="19"/>
      <c r="T27" s="33" t="s">
        <v>409</v>
      </c>
      <c r="U27" s="33"/>
      <c r="V27" s="33"/>
      <c r="W27" s="33"/>
      <c r="X27" s="33"/>
      <c r="Y27" s="19"/>
      <c r="Z27" s="80"/>
      <c r="AA27" s="80"/>
      <c r="AB27" s="19"/>
    </row>
    <row r="28" spans="1:28" x14ac:dyDescent="0.25">
      <c r="A28" s="16"/>
      <c r="B28" s="79"/>
      <c r="C28" s="80"/>
      <c r="D28" s="35" t="s">
        <v>395</v>
      </c>
      <c r="E28" s="35"/>
      <c r="F28" s="35"/>
      <c r="G28" s="80"/>
      <c r="H28" s="85" t="s">
        <v>411</v>
      </c>
      <c r="I28" s="85"/>
      <c r="J28" s="86"/>
      <c r="K28" s="85" t="s">
        <v>31</v>
      </c>
      <c r="L28" s="85"/>
      <c r="M28" s="80"/>
      <c r="N28" s="35" t="s">
        <v>392</v>
      </c>
      <c r="O28" s="35"/>
      <c r="P28" s="80"/>
      <c r="Q28" s="35" t="s">
        <v>395</v>
      </c>
      <c r="R28" s="35"/>
      <c r="S28" s="80"/>
      <c r="T28" s="85" t="s">
        <v>411</v>
      </c>
      <c r="U28" s="85"/>
      <c r="V28" s="86"/>
      <c r="W28" s="85" t="s">
        <v>31</v>
      </c>
      <c r="X28" s="85"/>
      <c r="Y28" s="80"/>
      <c r="Z28" s="35" t="s">
        <v>392</v>
      </c>
      <c r="AA28" s="35"/>
      <c r="AB28" s="80"/>
    </row>
    <row r="29" spans="1:28" x14ac:dyDescent="0.25">
      <c r="A29" s="16"/>
      <c r="B29" s="79"/>
      <c r="C29" s="80"/>
      <c r="D29" s="35" t="s">
        <v>410</v>
      </c>
      <c r="E29" s="35"/>
      <c r="F29" s="35"/>
      <c r="G29" s="80"/>
      <c r="H29" s="35" t="s">
        <v>412</v>
      </c>
      <c r="I29" s="35"/>
      <c r="J29" s="94"/>
      <c r="K29" s="35" t="s">
        <v>413</v>
      </c>
      <c r="L29" s="35"/>
      <c r="M29" s="80"/>
      <c r="N29" s="35" t="s">
        <v>387</v>
      </c>
      <c r="O29" s="35"/>
      <c r="P29" s="80"/>
      <c r="Q29" s="35" t="s">
        <v>410</v>
      </c>
      <c r="R29" s="35"/>
      <c r="S29" s="80"/>
      <c r="T29" s="35" t="s">
        <v>412</v>
      </c>
      <c r="U29" s="35"/>
      <c r="V29" s="94"/>
      <c r="W29" s="35" t="s">
        <v>413</v>
      </c>
      <c r="X29" s="35"/>
      <c r="Y29" s="80"/>
      <c r="Z29" s="35" t="s">
        <v>387</v>
      </c>
      <c r="AA29" s="35"/>
      <c r="AB29" s="80"/>
    </row>
    <row r="30" spans="1:28" ht="15.75" thickBot="1" x14ac:dyDescent="0.3">
      <c r="A30" s="16"/>
      <c r="B30" s="79"/>
      <c r="C30" s="80"/>
      <c r="D30" s="33" t="s">
        <v>391</v>
      </c>
      <c r="E30" s="33"/>
      <c r="F30" s="33"/>
      <c r="G30" s="80"/>
      <c r="H30" s="93"/>
      <c r="I30" s="93"/>
      <c r="J30" s="94"/>
      <c r="K30" s="33" t="s">
        <v>414</v>
      </c>
      <c r="L30" s="33"/>
      <c r="M30" s="80"/>
      <c r="N30" s="93"/>
      <c r="O30" s="93"/>
      <c r="P30" s="80"/>
      <c r="Q30" s="33" t="s">
        <v>391</v>
      </c>
      <c r="R30" s="33"/>
      <c r="S30" s="80"/>
      <c r="T30" s="93"/>
      <c r="U30" s="93"/>
      <c r="V30" s="94"/>
      <c r="W30" s="33" t="s">
        <v>414</v>
      </c>
      <c r="X30" s="33"/>
      <c r="Y30" s="80"/>
      <c r="Z30" s="93"/>
      <c r="AA30" s="93"/>
      <c r="AB30" s="80"/>
    </row>
    <row r="31" spans="1:28" x14ac:dyDescent="0.25">
      <c r="A31" s="16"/>
      <c r="B31" s="18"/>
      <c r="C31" s="19"/>
      <c r="D31" s="35" t="s">
        <v>301</v>
      </c>
      <c r="E31" s="35"/>
      <c r="F31" s="35"/>
      <c r="G31" s="35"/>
      <c r="H31" s="35"/>
      <c r="I31" s="35"/>
      <c r="J31" s="35"/>
      <c r="K31" s="35"/>
      <c r="L31" s="35"/>
      <c r="M31" s="35"/>
      <c r="N31" s="35"/>
      <c r="O31" s="35"/>
      <c r="P31" s="35"/>
      <c r="Q31" s="35"/>
      <c r="R31" s="35"/>
      <c r="S31" s="35"/>
      <c r="T31" s="35"/>
      <c r="U31" s="35"/>
      <c r="V31" s="35"/>
      <c r="W31" s="35"/>
      <c r="X31" s="35"/>
      <c r="Y31" s="35"/>
      <c r="Z31" s="35"/>
      <c r="AA31" s="35"/>
      <c r="AB31" s="19"/>
    </row>
    <row r="32" spans="1:28" x14ac:dyDescent="0.25">
      <c r="A32" s="16"/>
      <c r="B32" s="97" t="s">
        <v>415</v>
      </c>
      <c r="C32" s="24"/>
      <c r="D32" s="98" t="s">
        <v>248</v>
      </c>
      <c r="E32" s="39"/>
      <c r="F32" s="99">
        <v>21717</v>
      </c>
      <c r="G32" s="24"/>
      <c r="H32" s="98" t="s">
        <v>248</v>
      </c>
      <c r="I32" s="100" t="s">
        <v>250</v>
      </c>
      <c r="J32" s="24"/>
      <c r="K32" s="98" t="s">
        <v>248</v>
      </c>
      <c r="L32" s="100" t="s">
        <v>250</v>
      </c>
      <c r="M32" s="24"/>
      <c r="N32" s="98" t="s">
        <v>248</v>
      </c>
      <c r="O32" s="99">
        <v>21717</v>
      </c>
      <c r="P32" s="24"/>
      <c r="Q32" s="98" t="s">
        <v>248</v>
      </c>
      <c r="R32" s="99">
        <v>23951</v>
      </c>
      <c r="S32" s="24"/>
      <c r="T32" s="98" t="s">
        <v>248</v>
      </c>
      <c r="U32" s="100" t="s">
        <v>250</v>
      </c>
      <c r="V32" s="24"/>
      <c r="W32" s="98" t="s">
        <v>248</v>
      </c>
      <c r="X32" s="100" t="s">
        <v>250</v>
      </c>
      <c r="Y32" s="24"/>
      <c r="Z32" s="98" t="s">
        <v>248</v>
      </c>
      <c r="AA32" s="99">
        <v>23951</v>
      </c>
      <c r="AB32" s="24"/>
    </row>
    <row r="33" spans="1:28" x14ac:dyDescent="0.25">
      <c r="A33" s="16"/>
      <c r="B33" s="101" t="s">
        <v>416</v>
      </c>
      <c r="C33" s="18"/>
      <c r="D33" s="109">
        <v>1036</v>
      </c>
      <c r="E33" s="109"/>
      <c r="F33" s="109"/>
      <c r="G33" s="18"/>
      <c r="H33" s="110" t="s">
        <v>250</v>
      </c>
      <c r="I33" s="110"/>
      <c r="J33" s="18"/>
      <c r="K33" s="110" t="s">
        <v>250</v>
      </c>
      <c r="L33" s="110"/>
      <c r="M33" s="18"/>
      <c r="N33" s="109">
        <v>1036</v>
      </c>
      <c r="O33" s="109"/>
      <c r="P33" s="18"/>
      <c r="Q33" s="110" t="s">
        <v>250</v>
      </c>
      <c r="R33" s="110"/>
      <c r="S33" s="18"/>
      <c r="T33" s="110" t="s">
        <v>250</v>
      </c>
      <c r="U33" s="110"/>
      <c r="V33" s="18"/>
      <c r="W33" s="110" t="s">
        <v>250</v>
      </c>
      <c r="X33" s="110"/>
      <c r="Y33" s="18"/>
      <c r="Z33" s="110" t="s">
        <v>250</v>
      </c>
      <c r="AA33" s="110"/>
      <c r="AB33" s="18"/>
    </row>
    <row r="34" spans="1:28" x14ac:dyDescent="0.25">
      <c r="A34" s="16"/>
      <c r="B34" s="97" t="s">
        <v>417</v>
      </c>
      <c r="C34" s="24"/>
      <c r="D34" s="111">
        <v>591</v>
      </c>
      <c r="E34" s="111"/>
      <c r="F34" s="111"/>
      <c r="G34" s="24"/>
      <c r="H34" s="111" t="s">
        <v>250</v>
      </c>
      <c r="I34" s="111"/>
      <c r="J34" s="24"/>
      <c r="K34" s="111" t="s">
        <v>250</v>
      </c>
      <c r="L34" s="111"/>
      <c r="M34" s="24"/>
      <c r="N34" s="111">
        <v>591</v>
      </c>
      <c r="O34" s="111"/>
      <c r="P34" s="24"/>
      <c r="Q34" s="111" t="s">
        <v>250</v>
      </c>
      <c r="R34" s="111"/>
      <c r="S34" s="24"/>
      <c r="T34" s="111" t="s">
        <v>250</v>
      </c>
      <c r="U34" s="111"/>
      <c r="V34" s="24"/>
      <c r="W34" s="111" t="s">
        <v>250</v>
      </c>
      <c r="X34" s="111"/>
      <c r="Y34" s="24"/>
      <c r="Z34" s="111" t="s">
        <v>250</v>
      </c>
      <c r="AA34" s="111"/>
      <c r="AB34" s="24"/>
    </row>
    <row r="35" spans="1:28" x14ac:dyDescent="0.25">
      <c r="A35" s="16"/>
      <c r="B35" s="101" t="s">
        <v>418</v>
      </c>
      <c r="C35" s="18"/>
      <c r="D35" s="110" t="s">
        <v>250</v>
      </c>
      <c r="E35" s="110"/>
      <c r="F35" s="110"/>
      <c r="G35" s="18"/>
      <c r="H35" s="110" t="s">
        <v>250</v>
      </c>
      <c r="I35" s="110"/>
      <c r="J35" s="18"/>
      <c r="K35" s="110" t="s">
        <v>250</v>
      </c>
      <c r="L35" s="110"/>
      <c r="M35" s="18"/>
      <c r="N35" s="110" t="s">
        <v>250</v>
      </c>
      <c r="O35" s="110"/>
      <c r="P35" s="18"/>
      <c r="Q35" s="109">
        <v>1782</v>
      </c>
      <c r="R35" s="109"/>
      <c r="S35" s="18"/>
      <c r="T35" s="110" t="s">
        <v>250</v>
      </c>
      <c r="U35" s="110"/>
      <c r="V35" s="18"/>
      <c r="W35" s="110" t="s">
        <v>250</v>
      </c>
      <c r="X35" s="110"/>
      <c r="Y35" s="18"/>
      <c r="Z35" s="109">
        <v>1782</v>
      </c>
      <c r="AA35" s="109"/>
      <c r="AB35" s="18"/>
    </row>
    <row r="36" spans="1:28" x14ac:dyDescent="0.25">
      <c r="A36" s="16"/>
      <c r="B36" s="97" t="s">
        <v>419</v>
      </c>
      <c r="C36" s="24"/>
      <c r="D36" s="111" t="s">
        <v>250</v>
      </c>
      <c r="E36" s="111"/>
      <c r="F36" s="111"/>
      <c r="G36" s="24"/>
      <c r="H36" s="111" t="s">
        <v>250</v>
      </c>
      <c r="I36" s="111"/>
      <c r="J36" s="24"/>
      <c r="K36" s="111" t="s">
        <v>250</v>
      </c>
      <c r="L36" s="111"/>
      <c r="M36" s="24"/>
      <c r="N36" s="111" t="s">
        <v>250</v>
      </c>
      <c r="O36" s="111"/>
      <c r="P36" s="24"/>
      <c r="Q36" s="111">
        <v>522</v>
      </c>
      <c r="R36" s="111"/>
      <c r="S36" s="24"/>
      <c r="T36" s="111" t="s">
        <v>250</v>
      </c>
      <c r="U36" s="111"/>
      <c r="V36" s="24"/>
      <c r="W36" s="111" t="s">
        <v>250</v>
      </c>
      <c r="X36" s="111"/>
      <c r="Y36" s="24"/>
      <c r="Z36" s="111">
        <v>522</v>
      </c>
      <c r="AA36" s="111"/>
      <c r="AB36" s="24"/>
    </row>
    <row r="37" spans="1:28" x14ac:dyDescent="0.25">
      <c r="A37" s="16"/>
      <c r="B37" s="101" t="s">
        <v>420</v>
      </c>
      <c r="C37" s="18"/>
      <c r="D37" s="110" t="s">
        <v>250</v>
      </c>
      <c r="E37" s="110"/>
      <c r="F37" s="110"/>
      <c r="G37" s="18"/>
      <c r="H37" s="110" t="s">
        <v>250</v>
      </c>
      <c r="I37" s="110"/>
      <c r="J37" s="18"/>
      <c r="K37" s="110" t="s">
        <v>250</v>
      </c>
      <c r="L37" s="110"/>
      <c r="M37" s="18"/>
      <c r="N37" s="110" t="s">
        <v>250</v>
      </c>
      <c r="O37" s="110"/>
      <c r="P37" s="18"/>
      <c r="Q37" s="110">
        <v>311</v>
      </c>
      <c r="R37" s="110"/>
      <c r="S37" s="18"/>
      <c r="T37" s="110" t="s">
        <v>250</v>
      </c>
      <c r="U37" s="110"/>
      <c r="V37" s="18"/>
      <c r="W37" s="110" t="s">
        <v>250</v>
      </c>
      <c r="X37" s="110"/>
      <c r="Y37" s="18"/>
      <c r="Z37" s="110">
        <v>311</v>
      </c>
      <c r="AA37" s="110"/>
      <c r="AB37" s="18"/>
    </row>
    <row r="38" spans="1:28" x14ac:dyDescent="0.25">
      <c r="A38" s="16"/>
      <c r="B38" s="97" t="s">
        <v>421</v>
      </c>
      <c r="C38" s="24"/>
      <c r="D38" s="111" t="s">
        <v>250</v>
      </c>
      <c r="E38" s="111"/>
      <c r="F38" s="111"/>
      <c r="G38" s="24"/>
      <c r="H38" s="111" t="s">
        <v>250</v>
      </c>
      <c r="I38" s="111"/>
      <c r="J38" s="24"/>
      <c r="K38" s="111" t="s">
        <v>250</v>
      </c>
      <c r="L38" s="111"/>
      <c r="M38" s="24"/>
      <c r="N38" s="111" t="s">
        <v>250</v>
      </c>
      <c r="O38" s="111"/>
      <c r="P38" s="24"/>
      <c r="Q38" s="111">
        <v>18</v>
      </c>
      <c r="R38" s="111"/>
      <c r="S38" s="24"/>
      <c r="T38" s="111" t="s">
        <v>250</v>
      </c>
      <c r="U38" s="111"/>
      <c r="V38" s="24"/>
      <c r="W38" s="111" t="s">
        <v>250</v>
      </c>
      <c r="X38" s="111"/>
      <c r="Y38" s="24"/>
      <c r="Z38" s="111">
        <v>18</v>
      </c>
      <c r="AA38" s="111"/>
      <c r="AB38" s="24"/>
    </row>
    <row r="39" spans="1:28" ht="15.75" thickBot="1" x14ac:dyDescent="0.3">
      <c r="A39" s="16"/>
      <c r="B39" s="101" t="s">
        <v>42</v>
      </c>
      <c r="C39" s="18"/>
      <c r="D39" s="112">
        <v>722</v>
      </c>
      <c r="E39" s="112"/>
      <c r="F39" s="112"/>
      <c r="G39" s="18"/>
      <c r="H39" s="112" t="s">
        <v>250</v>
      </c>
      <c r="I39" s="112"/>
      <c r="J39" s="18"/>
      <c r="K39" s="112" t="s">
        <v>250</v>
      </c>
      <c r="L39" s="112"/>
      <c r="M39" s="18"/>
      <c r="N39" s="112">
        <v>722</v>
      </c>
      <c r="O39" s="112"/>
      <c r="P39" s="18"/>
      <c r="Q39" s="112">
        <v>706</v>
      </c>
      <c r="R39" s="112"/>
      <c r="S39" s="18"/>
      <c r="T39" s="112" t="s">
        <v>250</v>
      </c>
      <c r="U39" s="112"/>
      <c r="V39" s="18"/>
      <c r="W39" s="112" t="s">
        <v>250</v>
      </c>
      <c r="X39" s="112"/>
      <c r="Y39" s="18"/>
      <c r="Z39" s="112">
        <v>706</v>
      </c>
      <c r="AA39" s="112"/>
      <c r="AB39" s="18"/>
    </row>
    <row r="40" spans="1:28" ht="15.75" thickBot="1" x14ac:dyDescent="0.3">
      <c r="A40" s="16"/>
      <c r="B40" s="30"/>
      <c r="C40" s="24"/>
      <c r="D40" s="105" t="s">
        <v>248</v>
      </c>
      <c r="E40" s="106"/>
      <c r="F40" s="107">
        <v>24066</v>
      </c>
      <c r="G40" s="24"/>
      <c r="H40" s="105" t="s">
        <v>248</v>
      </c>
      <c r="I40" s="108" t="s">
        <v>250</v>
      </c>
      <c r="J40" s="24"/>
      <c r="K40" s="105" t="s">
        <v>248</v>
      </c>
      <c r="L40" s="108" t="s">
        <v>250</v>
      </c>
      <c r="M40" s="24"/>
      <c r="N40" s="105" t="s">
        <v>248</v>
      </c>
      <c r="O40" s="107">
        <v>24066</v>
      </c>
      <c r="P40" s="24"/>
      <c r="Q40" s="105" t="s">
        <v>248</v>
      </c>
      <c r="R40" s="107">
        <v>27290</v>
      </c>
      <c r="S40" s="24"/>
      <c r="T40" s="105" t="s">
        <v>248</v>
      </c>
      <c r="U40" s="108" t="s">
        <v>250</v>
      </c>
      <c r="V40" s="24"/>
      <c r="W40" s="105" t="s">
        <v>248</v>
      </c>
      <c r="X40" s="108" t="s">
        <v>250</v>
      </c>
      <c r="Y40" s="24"/>
      <c r="Z40" s="105" t="s">
        <v>248</v>
      </c>
      <c r="AA40" s="107">
        <v>27290</v>
      </c>
      <c r="AB40" s="24"/>
    </row>
    <row r="41" spans="1:28" ht="15.75" thickTop="1" x14ac:dyDescent="0.25">
      <c r="A41" s="16"/>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row>
    <row r="42" spans="1:28" ht="15" customHeight="1" x14ac:dyDescent="0.25">
      <c r="A42" s="16" t="s">
        <v>1087</v>
      </c>
      <c r="B42" s="63" t="s">
        <v>8</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row>
    <row r="43" spans="1:28" x14ac:dyDescent="0.25">
      <c r="A43" s="16"/>
      <c r="B43" s="65" t="s">
        <v>1088</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row>
    <row r="44" spans="1:28" x14ac:dyDescent="0.25">
      <c r="A44" s="16"/>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row>
    <row r="45" spans="1:28" ht="15.75" thickBot="1" x14ac:dyDescent="0.3">
      <c r="A45" s="16"/>
      <c r="B45" s="18"/>
      <c r="C45" s="19"/>
      <c r="D45" s="33" t="s">
        <v>299</v>
      </c>
      <c r="E45" s="33"/>
      <c r="F45" s="33"/>
      <c r="G45" s="33"/>
      <c r="H45" s="33"/>
      <c r="I45" s="33"/>
      <c r="J45" s="33"/>
      <c r="K45" s="33"/>
      <c r="L45" s="19"/>
      <c r="M45" s="33" t="s">
        <v>300</v>
      </c>
      <c r="N45" s="33"/>
      <c r="O45" s="33"/>
      <c r="P45" s="33"/>
      <c r="Q45" s="33"/>
      <c r="R45" s="33"/>
      <c r="S45" s="33"/>
      <c r="T45" s="33"/>
      <c r="U45" s="19"/>
    </row>
    <row r="46" spans="1:28" x14ac:dyDescent="0.25">
      <c r="A46" s="16"/>
      <c r="B46" s="79"/>
      <c r="C46" s="80"/>
      <c r="D46" s="85" t="s">
        <v>386</v>
      </c>
      <c r="E46" s="85"/>
      <c r="F46" s="86"/>
      <c r="G46" s="85" t="s">
        <v>382</v>
      </c>
      <c r="H46" s="85"/>
      <c r="I46" s="86"/>
      <c r="J46" s="85" t="s">
        <v>392</v>
      </c>
      <c r="K46" s="85"/>
      <c r="L46" s="80"/>
      <c r="M46" s="85" t="s">
        <v>386</v>
      </c>
      <c r="N46" s="85"/>
      <c r="O46" s="86"/>
      <c r="P46" s="85" t="s">
        <v>382</v>
      </c>
      <c r="Q46" s="85"/>
      <c r="R46" s="86"/>
      <c r="S46" s="85" t="s">
        <v>392</v>
      </c>
      <c r="T46" s="85"/>
      <c r="U46" s="80"/>
    </row>
    <row r="47" spans="1:28" x14ac:dyDescent="0.25">
      <c r="A47" s="16"/>
      <c r="B47" s="79"/>
      <c r="C47" s="80"/>
      <c r="D47" s="35" t="s">
        <v>424</v>
      </c>
      <c r="E47" s="35"/>
      <c r="F47" s="94"/>
      <c r="G47" s="35" t="s">
        <v>388</v>
      </c>
      <c r="H47" s="35"/>
      <c r="I47" s="94"/>
      <c r="J47" s="35" t="s">
        <v>387</v>
      </c>
      <c r="K47" s="35"/>
      <c r="L47" s="80"/>
      <c r="M47" s="35" t="s">
        <v>424</v>
      </c>
      <c r="N47" s="35"/>
      <c r="O47" s="94"/>
      <c r="P47" s="35" t="s">
        <v>388</v>
      </c>
      <c r="Q47" s="35"/>
      <c r="R47" s="94"/>
      <c r="S47" s="35" t="s">
        <v>387</v>
      </c>
      <c r="T47" s="35"/>
      <c r="U47" s="80"/>
    </row>
    <row r="48" spans="1:28" x14ac:dyDescent="0.25">
      <c r="A48" s="16"/>
      <c r="B48" s="79"/>
      <c r="C48" s="80"/>
      <c r="D48" s="35" t="s">
        <v>384</v>
      </c>
      <c r="E48" s="35"/>
      <c r="F48" s="94"/>
      <c r="G48" s="35" t="s">
        <v>389</v>
      </c>
      <c r="H48" s="35"/>
      <c r="I48" s="94"/>
      <c r="J48" s="35" t="s">
        <v>427</v>
      </c>
      <c r="K48" s="35"/>
      <c r="L48" s="80"/>
      <c r="M48" s="35" t="s">
        <v>384</v>
      </c>
      <c r="N48" s="35"/>
      <c r="O48" s="94"/>
      <c r="P48" s="35" t="s">
        <v>389</v>
      </c>
      <c r="Q48" s="35"/>
      <c r="R48" s="94"/>
      <c r="S48" s="35" t="s">
        <v>427</v>
      </c>
      <c r="T48" s="35"/>
      <c r="U48" s="80"/>
    </row>
    <row r="49" spans="1:21" x14ac:dyDescent="0.25">
      <c r="A49" s="16"/>
      <c r="B49" s="79"/>
      <c r="C49" s="80"/>
      <c r="D49" s="35" t="s">
        <v>425</v>
      </c>
      <c r="E49" s="35"/>
      <c r="F49" s="94"/>
      <c r="G49" s="35" t="s">
        <v>426</v>
      </c>
      <c r="H49" s="35"/>
      <c r="I49" s="94"/>
      <c r="J49" s="35" t="s">
        <v>389</v>
      </c>
      <c r="K49" s="35"/>
      <c r="L49" s="80"/>
      <c r="M49" s="35" t="s">
        <v>425</v>
      </c>
      <c r="N49" s="35"/>
      <c r="O49" s="94"/>
      <c r="P49" s="35" t="s">
        <v>426</v>
      </c>
      <c r="Q49" s="35"/>
      <c r="R49" s="94"/>
      <c r="S49" s="35" t="s">
        <v>389</v>
      </c>
      <c r="T49" s="35"/>
      <c r="U49" s="80"/>
    </row>
    <row r="50" spans="1:21" x14ac:dyDescent="0.25">
      <c r="A50" s="16"/>
      <c r="B50" s="79"/>
      <c r="C50" s="80"/>
      <c r="D50" s="63"/>
      <c r="E50" s="63"/>
      <c r="F50" s="94"/>
      <c r="G50" s="35" t="s">
        <v>390</v>
      </c>
      <c r="H50" s="35"/>
      <c r="I50" s="94"/>
      <c r="J50" s="35" t="s">
        <v>426</v>
      </c>
      <c r="K50" s="35"/>
      <c r="L50" s="80"/>
      <c r="M50" s="63"/>
      <c r="N50" s="63"/>
      <c r="O50" s="94"/>
      <c r="P50" s="35" t="s">
        <v>390</v>
      </c>
      <c r="Q50" s="35"/>
      <c r="R50" s="94"/>
      <c r="S50" s="35" t="s">
        <v>426</v>
      </c>
      <c r="T50" s="35"/>
      <c r="U50" s="80"/>
    </row>
    <row r="51" spans="1:21" x14ac:dyDescent="0.25">
      <c r="A51" s="16"/>
      <c r="B51" s="79"/>
      <c r="C51" s="80"/>
      <c r="D51" s="63"/>
      <c r="E51" s="63"/>
      <c r="F51" s="94"/>
      <c r="G51" s="35" t="s">
        <v>391</v>
      </c>
      <c r="H51" s="35"/>
      <c r="I51" s="94"/>
      <c r="J51" s="35" t="s">
        <v>390</v>
      </c>
      <c r="K51" s="35"/>
      <c r="L51" s="80"/>
      <c r="M51" s="63"/>
      <c r="N51" s="63"/>
      <c r="O51" s="94"/>
      <c r="P51" s="35" t="s">
        <v>391</v>
      </c>
      <c r="Q51" s="35"/>
      <c r="R51" s="94"/>
      <c r="S51" s="35" t="s">
        <v>390</v>
      </c>
      <c r="T51" s="35"/>
      <c r="U51" s="80"/>
    </row>
    <row r="52" spans="1:21" ht="15.75" thickBot="1" x14ac:dyDescent="0.3">
      <c r="A52" s="16"/>
      <c r="B52" s="79"/>
      <c r="C52" s="80"/>
      <c r="D52" s="93"/>
      <c r="E52" s="93"/>
      <c r="F52" s="94"/>
      <c r="G52" s="93"/>
      <c r="H52" s="93"/>
      <c r="I52" s="94"/>
      <c r="J52" s="33" t="s">
        <v>391</v>
      </c>
      <c r="K52" s="33"/>
      <c r="L52" s="80"/>
      <c r="M52" s="93"/>
      <c r="N52" s="93"/>
      <c r="O52" s="94"/>
      <c r="P52" s="93"/>
      <c r="Q52" s="93"/>
      <c r="R52" s="94"/>
      <c r="S52" s="33" t="s">
        <v>391</v>
      </c>
      <c r="T52" s="33"/>
      <c r="U52" s="80"/>
    </row>
    <row r="53" spans="1:21" x14ac:dyDescent="0.25">
      <c r="A53" s="16"/>
      <c r="B53" s="18"/>
      <c r="C53" s="19"/>
      <c r="D53" s="35" t="s">
        <v>301</v>
      </c>
      <c r="E53" s="35"/>
      <c r="F53" s="35"/>
      <c r="G53" s="35"/>
      <c r="H53" s="35"/>
      <c r="I53" s="35"/>
      <c r="J53" s="35"/>
      <c r="K53" s="35"/>
      <c r="L53" s="35"/>
      <c r="M53" s="35"/>
      <c r="N53" s="35"/>
      <c r="O53" s="35"/>
      <c r="P53" s="35"/>
      <c r="Q53" s="35"/>
      <c r="R53" s="35"/>
      <c r="S53" s="35"/>
      <c r="T53" s="35"/>
      <c r="U53" s="19"/>
    </row>
    <row r="54" spans="1:21" x14ac:dyDescent="0.25">
      <c r="A54" s="16"/>
      <c r="B54" s="23" t="s">
        <v>428</v>
      </c>
      <c r="C54" s="24"/>
      <c r="D54" s="45"/>
      <c r="E54" s="45"/>
      <c r="F54" s="24"/>
      <c r="G54" s="45"/>
      <c r="H54" s="45"/>
      <c r="I54" s="24"/>
      <c r="J54" s="45"/>
      <c r="K54" s="45"/>
      <c r="L54" s="24"/>
      <c r="M54" s="45"/>
      <c r="N54" s="45"/>
      <c r="O54" s="24"/>
      <c r="P54" s="45"/>
      <c r="Q54" s="45"/>
      <c r="R54" s="24"/>
      <c r="S54" s="45"/>
      <c r="T54" s="45"/>
      <c r="U54" s="24"/>
    </row>
    <row r="55" spans="1:21" x14ac:dyDescent="0.25">
      <c r="A55" s="16"/>
      <c r="B55" s="27" t="s">
        <v>429</v>
      </c>
      <c r="C55" s="18"/>
      <c r="D55" s="54"/>
      <c r="E55" s="54"/>
      <c r="F55" s="18"/>
      <c r="G55" s="54"/>
      <c r="H55" s="54"/>
      <c r="I55" s="18"/>
      <c r="J55" s="54"/>
      <c r="K55" s="54"/>
      <c r="L55" s="18"/>
      <c r="M55" s="54"/>
      <c r="N55" s="54"/>
      <c r="O55" s="18"/>
      <c r="P55" s="54"/>
      <c r="Q55" s="54"/>
      <c r="R55" s="18"/>
      <c r="S55" s="54"/>
      <c r="T55" s="54"/>
      <c r="U55" s="18"/>
    </row>
    <row r="56" spans="1:21" x14ac:dyDescent="0.25">
      <c r="A56" s="16"/>
      <c r="B56" s="40" t="s">
        <v>398</v>
      </c>
      <c r="C56" s="24"/>
      <c r="D56" s="25" t="s">
        <v>248</v>
      </c>
      <c r="E56" s="47">
        <v>215</v>
      </c>
      <c r="F56" s="24"/>
      <c r="G56" s="25" t="s">
        <v>248</v>
      </c>
      <c r="H56" s="47" t="s">
        <v>250</v>
      </c>
      <c r="I56" s="24"/>
      <c r="J56" s="25" t="s">
        <v>248</v>
      </c>
      <c r="K56" s="47">
        <v>215</v>
      </c>
      <c r="L56" s="24"/>
      <c r="M56" s="25" t="s">
        <v>248</v>
      </c>
      <c r="N56" s="47">
        <v>389</v>
      </c>
      <c r="O56" s="24"/>
      <c r="P56" s="25" t="s">
        <v>248</v>
      </c>
      <c r="Q56" s="47" t="s">
        <v>250</v>
      </c>
      <c r="R56" s="24"/>
      <c r="S56" s="25" t="s">
        <v>248</v>
      </c>
      <c r="T56" s="47">
        <v>389</v>
      </c>
      <c r="U56" s="24"/>
    </row>
    <row r="57" spans="1:21" x14ac:dyDescent="0.25">
      <c r="A57" s="16"/>
      <c r="B57" s="17" t="s">
        <v>399</v>
      </c>
      <c r="C57" s="18"/>
      <c r="D57" s="53">
        <v>48069</v>
      </c>
      <c r="E57" s="53"/>
      <c r="F57" s="18"/>
      <c r="G57" s="87" t="s">
        <v>250</v>
      </c>
      <c r="H57" s="87"/>
      <c r="I57" s="18"/>
      <c r="J57" s="53">
        <v>48069</v>
      </c>
      <c r="K57" s="53"/>
      <c r="L57" s="18"/>
      <c r="M57" s="53">
        <v>1894</v>
      </c>
      <c r="N57" s="53"/>
      <c r="O57" s="18"/>
      <c r="P57" s="87" t="s">
        <v>250</v>
      </c>
      <c r="Q57" s="87"/>
      <c r="R57" s="18"/>
      <c r="S57" s="53">
        <v>1894</v>
      </c>
      <c r="T57" s="53"/>
      <c r="U57" s="18"/>
    </row>
    <row r="58" spans="1:21" ht="15.75" thickBot="1" x14ac:dyDescent="0.3">
      <c r="A58" s="16"/>
      <c r="B58" s="23" t="s">
        <v>400</v>
      </c>
      <c r="C58" s="24"/>
      <c r="D58" s="59" t="s">
        <v>250</v>
      </c>
      <c r="E58" s="59"/>
      <c r="F58" s="24"/>
      <c r="G58" s="59" t="s">
        <v>430</v>
      </c>
      <c r="H58" s="59"/>
      <c r="I58" s="25" t="s">
        <v>305</v>
      </c>
      <c r="J58" s="59" t="s">
        <v>430</v>
      </c>
      <c r="K58" s="59"/>
      <c r="L58" s="25" t="s">
        <v>305</v>
      </c>
      <c r="M58" s="59" t="s">
        <v>250</v>
      </c>
      <c r="N58" s="59"/>
      <c r="O58" s="24"/>
      <c r="P58" s="59" t="s">
        <v>431</v>
      </c>
      <c r="Q58" s="59"/>
      <c r="R58" s="25" t="s">
        <v>305</v>
      </c>
      <c r="S58" s="59" t="s">
        <v>431</v>
      </c>
      <c r="T58" s="59"/>
      <c r="U58" s="25" t="s">
        <v>305</v>
      </c>
    </row>
    <row r="59" spans="1:21" x14ac:dyDescent="0.25">
      <c r="A59" s="16"/>
      <c r="B59" s="42"/>
      <c r="C59" s="18"/>
      <c r="D59" s="95">
        <v>48284</v>
      </c>
      <c r="E59" s="95"/>
      <c r="F59" s="18"/>
      <c r="G59" s="96" t="s">
        <v>430</v>
      </c>
      <c r="H59" s="96"/>
      <c r="I59" s="11" t="s">
        <v>305</v>
      </c>
      <c r="J59" s="95">
        <v>5617</v>
      </c>
      <c r="K59" s="95"/>
      <c r="L59" s="18"/>
      <c r="M59" s="95">
        <v>2283</v>
      </c>
      <c r="N59" s="95"/>
      <c r="O59" s="18"/>
      <c r="P59" s="96" t="s">
        <v>431</v>
      </c>
      <c r="Q59" s="96"/>
      <c r="R59" s="11" t="s">
        <v>305</v>
      </c>
      <c r="S59" s="96">
        <v>498</v>
      </c>
      <c r="T59" s="96"/>
      <c r="U59" s="18"/>
    </row>
    <row r="60" spans="1:21" ht="27" thickBot="1" x14ac:dyDescent="0.3">
      <c r="A60" s="16"/>
      <c r="B60" s="23" t="s">
        <v>432</v>
      </c>
      <c r="C60" s="24"/>
      <c r="D60" s="59">
        <v>159</v>
      </c>
      <c r="E60" s="59"/>
      <c r="F60" s="24"/>
      <c r="G60" s="59" t="s">
        <v>250</v>
      </c>
      <c r="H60" s="59"/>
      <c r="I60" s="24"/>
      <c r="J60" s="59">
        <v>159</v>
      </c>
      <c r="K60" s="59"/>
      <c r="L60" s="24"/>
      <c r="M60" s="59">
        <v>11</v>
      </c>
      <c r="N60" s="59"/>
      <c r="O60" s="24"/>
      <c r="P60" s="59" t="s">
        <v>250</v>
      </c>
      <c r="Q60" s="59"/>
      <c r="R60" s="24"/>
      <c r="S60" s="59">
        <v>11</v>
      </c>
      <c r="T60" s="59"/>
      <c r="U60" s="24"/>
    </row>
    <row r="61" spans="1:21" ht="15.75" thickBot="1" x14ac:dyDescent="0.3">
      <c r="A61" s="16"/>
      <c r="B61" s="17" t="s">
        <v>433</v>
      </c>
      <c r="C61" s="18"/>
      <c r="D61" s="114">
        <v>48443</v>
      </c>
      <c r="E61" s="114"/>
      <c r="F61" s="18"/>
      <c r="G61" s="115" t="s">
        <v>430</v>
      </c>
      <c r="H61" s="115"/>
      <c r="I61" s="11" t="s">
        <v>305</v>
      </c>
      <c r="J61" s="114">
        <v>5776</v>
      </c>
      <c r="K61" s="114"/>
      <c r="L61" s="18"/>
      <c r="M61" s="114">
        <v>2294</v>
      </c>
      <c r="N61" s="114"/>
      <c r="O61" s="18"/>
      <c r="P61" s="115" t="s">
        <v>431</v>
      </c>
      <c r="Q61" s="115"/>
      <c r="R61" s="11" t="s">
        <v>305</v>
      </c>
      <c r="S61" s="115">
        <v>509</v>
      </c>
      <c r="T61" s="115"/>
      <c r="U61" s="18"/>
    </row>
    <row r="62" spans="1:21" x14ac:dyDescent="0.25">
      <c r="A62" s="16"/>
      <c r="B62" s="30"/>
      <c r="C62" s="24"/>
      <c r="D62" s="116"/>
      <c r="E62" s="116"/>
      <c r="F62" s="24"/>
      <c r="G62" s="116"/>
      <c r="H62" s="116"/>
      <c r="I62" s="24"/>
      <c r="J62" s="116"/>
      <c r="K62" s="116"/>
      <c r="L62" s="24"/>
      <c r="M62" s="116"/>
      <c r="N62" s="116"/>
      <c r="O62" s="24"/>
      <c r="P62" s="116"/>
      <c r="Q62" s="116"/>
      <c r="R62" s="24"/>
      <c r="S62" s="116"/>
      <c r="T62" s="116"/>
      <c r="U62" s="24"/>
    </row>
    <row r="63" spans="1:21" ht="27" thickBot="1" x14ac:dyDescent="0.3">
      <c r="A63" s="16"/>
      <c r="B63" s="27" t="s">
        <v>45</v>
      </c>
      <c r="C63" s="18"/>
      <c r="D63" s="36">
        <v>387883</v>
      </c>
      <c r="E63" s="36"/>
      <c r="F63" s="18"/>
      <c r="G63" s="37" t="s">
        <v>250</v>
      </c>
      <c r="H63" s="37"/>
      <c r="I63" s="18"/>
      <c r="J63" s="36">
        <v>387883</v>
      </c>
      <c r="K63" s="36"/>
      <c r="L63" s="18"/>
      <c r="M63" s="36">
        <v>393534</v>
      </c>
      <c r="N63" s="36"/>
      <c r="O63" s="18"/>
      <c r="P63" s="37" t="s">
        <v>250</v>
      </c>
      <c r="Q63" s="37"/>
      <c r="R63" s="18"/>
      <c r="S63" s="36">
        <v>393534</v>
      </c>
      <c r="T63" s="36"/>
      <c r="U63" s="18"/>
    </row>
    <row r="64" spans="1:21" ht="15.75" thickBot="1" x14ac:dyDescent="0.3">
      <c r="A64" s="16"/>
      <c r="B64" s="30"/>
      <c r="C64" s="24"/>
      <c r="D64" s="31" t="s">
        <v>248</v>
      </c>
      <c r="E64" s="32">
        <v>436326</v>
      </c>
      <c r="F64" s="24"/>
      <c r="G64" s="31" t="s">
        <v>248</v>
      </c>
      <c r="H64" s="113" t="s">
        <v>430</v>
      </c>
      <c r="I64" s="25" t="s">
        <v>305</v>
      </c>
      <c r="J64" s="31" t="s">
        <v>248</v>
      </c>
      <c r="K64" s="32">
        <v>393659</v>
      </c>
      <c r="L64" s="24"/>
      <c r="M64" s="31" t="s">
        <v>248</v>
      </c>
      <c r="N64" s="32">
        <v>395828</v>
      </c>
      <c r="O64" s="24"/>
      <c r="P64" s="31" t="s">
        <v>248</v>
      </c>
      <c r="Q64" s="113" t="s">
        <v>431</v>
      </c>
      <c r="R64" s="25" t="s">
        <v>305</v>
      </c>
      <c r="S64" s="31" t="s">
        <v>248</v>
      </c>
      <c r="T64" s="32">
        <v>394043</v>
      </c>
      <c r="U64" s="24"/>
    </row>
    <row r="65" spans="1:28" ht="15.75" thickTop="1" x14ac:dyDescent="0.25">
      <c r="A65" s="16" t="s">
        <v>1089</v>
      </c>
      <c r="B65" s="63" t="s">
        <v>8</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row>
    <row r="66" spans="1:28" x14ac:dyDescent="0.25">
      <c r="A66" s="16"/>
      <c r="B66" s="65"/>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row>
    <row r="67" spans="1:28" ht="15.75" thickBot="1" x14ac:dyDescent="0.3">
      <c r="A67" s="16"/>
      <c r="B67" s="18"/>
      <c r="C67" s="19"/>
      <c r="D67" s="33" t="s">
        <v>299</v>
      </c>
      <c r="E67" s="33"/>
      <c r="F67" s="33"/>
      <c r="G67" s="33"/>
      <c r="H67" s="33"/>
      <c r="I67" s="33"/>
      <c r="J67" s="33"/>
      <c r="K67" s="33"/>
      <c r="L67" s="33"/>
      <c r="M67" s="33"/>
      <c r="N67" s="33"/>
      <c r="O67" s="19"/>
      <c r="P67" s="33" t="s">
        <v>300</v>
      </c>
      <c r="Q67" s="33"/>
      <c r="R67" s="33"/>
      <c r="S67" s="33"/>
      <c r="T67" s="33"/>
      <c r="U67" s="33"/>
      <c r="V67" s="33"/>
      <c r="W67" s="33"/>
      <c r="X67" s="33"/>
      <c r="Y67" s="33"/>
      <c r="Z67" s="33"/>
      <c r="AA67" s="19"/>
    </row>
    <row r="68" spans="1:28" x14ac:dyDescent="0.25">
      <c r="A68" s="16"/>
      <c r="B68" s="79"/>
      <c r="C68" s="80"/>
      <c r="D68" s="86"/>
      <c r="E68" s="86"/>
      <c r="F68" s="86"/>
      <c r="G68" s="85" t="s">
        <v>382</v>
      </c>
      <c r="H68" s="85"/>
      <c r="I68" s="85"/>
      <c r="J68" s="85"/>
      <c r="K68" s="85"/>
      <c r="L68" s="86"/>
      <c r="M68" s="86"/>
      <c r="N68" s="86"/>
      <c r="O68" s="80"/>
      <c r="P68" s="86"/>
      <c r="Q68" s="86"/>
      <c r="R68" s="86"/>
      <c r="S68" s="85" t="s">
        <v>382</v>
      </c>
      <c r="T68" s="85"/>
      <c r="U68" s="85"/>
      <c r="V68" s="85"/>
      <c r="W68" s="85"/>
      <c r="X68" s="86"/>
      <c r="Y68" s="86"/>
      <c r="Z68" s="86"/>
      <c r="AA68" s="80"/>
    </row>
    <row r="69" spans="1:28" x14ac:dyDescent="0.25">
      <c r="A69" s="16"/>
      <c r="B69" s="79"/>
      <c r="C69" s="80"/>
      <c r="D69" s="80"/>
      <c r="E69" s="80"/>
      <c r="F69" s="94"/>
      <c r="G69" s="35" t="s">
        <v>436</v>
      </c>
      <c r="H69" s="35"/>
      <c r="I69" s="35"/>
      <c r="J69" s="35"/>
      <c r="K69" s="35"/>
      <c r="L69" s="94"/>
      <c r="M69" s="94"/>
      <c r="N69" s="94"/>
      <c r="O69" s="80"/>
      <c r="P69" s="80"/>
      <c r="Q69" s="80"/>
      <c r="R69" s="94"/>
      <c r="S69" s="35" t="s">
        <v>436</v>
      </c>
      <c r="T69" s="35"/>
      <c r="U69" s="35"/>
      <c r="V69" s="35"/>
      <c r="W69" s="35"/>
      <c r="X69" s="94"/>
      <c r="Y69" s="94"/>
      <c r="Z69" s="94"/>
      <c r="AA69" s="80"/>
    </row>
    <row r="70" spans="1:28" x14ac:dyDescent="0.25">
      <c r="A70" s="16"/>
      <c r="B70" s="79"/>
      <c r="C70" s="80"/>
      <c r="D70" s="80"/>
      <c r="E70" s="80"/>
      <c r="F70" s="94"/>
      <c r="G70" s="35" t="s">
        <v>426</v>
      </c>
      <c r="H70" s="35"/>
      <c r="I70" s="35"/>
      <c r="J70" s="35"/>
      <c r="K70" s="35"/>
      <c r="L70" s="94"/>
      <c r="M70" s="94"/>
      <c r="N70" s="94"/>
      <c r="O70" s="80"/>
      <c r="P70" s="80"/>
      <c r="Q70" s="80"/>
      <c r="R70" s="94"/>
      <c r="S70" s="35" t="s">
        <v>426</v>
      </c>
      <c r="T70" s="35"/>
      <c r="U70" s="35"/>
      <c r="V70" s="35"/>
      <c r="W70" s="35"/>
      <c r="X70" s="94"/>
      <c r="Y70" s="94"/>
      <c r="Z70" s="94"/>
      <c r="AA70" s="80"/>
    </row>
    <row r="71" spans="1:28" ht="15.75" thickBot="1" x14ac:dyDescent="0.3">
      <c r="A71" s="16"/>
      <c r="B71" s="18"/>
      <c r="C71" s="19"/>
      <c r="D71" s="35" t="s">
        <v>437</v>
      </c>
      <c r="E71" s="35"/>
      <c r="F71" s="19"/>
      <c r="G71" s="33" t="s">
        <v>438</v>
      </c>
      <c r="H71" s="33"/>
      <c r="I71" s="33"/>
      <c r="J71" s="33"/>
      <c r="K71" s="33"/>
      <c r="L71" s="19"/>
      <c r="M71" s="80"/>
      <c r="N71" s="80"/>
      <c r="O71" s="19"/>
      <c r="P71" s="35" t="s">
        <v>437</v>
      </c>
      <c r="Q71" s="35"/>
      <c r="R71" s="19"/>
      <c r="S71" s="33" t="s">
        <v>438</v>
      </c>
      <c r="T71" s="33"/>
      <c r="U71" s="33"/>
      <c r="V71" s="33"/>
      <c r="W71" s="33"/>
      <c r="X71" s="19"/>
      <c r="Y71" s="80"/>
      <c r="Z71" s="80"/>
      <c r="AA71" s="19"/>
    </row>
    <row r="72" spans="1:28" x14ac:dyDescent="0.25">
      <c r="A72" s="16"/>
      <c r="B72" s="79"/>
      <c r="C72" s="80"/>
      <c r="D72" s="35" t="s">
        <v>425</v>
      </c>
      <c r="E72" s="35"/>
      <c r="F72" s="80"/>
      <c r="G72" s="85" t="s">
        <v>411</v>
      </c>
      <c r="H72" s="85"/>
      <c r="I72" s="86"/>
      <c r="J72" s="85" t="s">
        <v>31</v>
      </c>
      <c r="K72" s="85"/>
      <c r="L72" s="80"/>
      <c r="M72" s="35" t="s">
        <v>392</v>
      </c>
      <c r="N72" s="35"/>
      <c r="O72" s="80"/>
      <c r="P72" s="35" t="s">
        <v>425</v>
      </c>
      <c r="Q72" s="35"/>
      <c r="R72" s="80"/>
      <c r="S72" s="85" t="s">
        <v>411</v>
      </c>
      <c r="T72" s="85"/>
      <c r="U72" s="86"/>
      <c r="V72" s="85" t="s">
        <v>31</v>
      </c>
      <c r="W72" s="85"/>
      <c r="X72" s="80"/>
      <c r="Y72" s="35" t="s">
        <v>392</v>
      </c>
      <c r="Z72" s="35"/>
      <c r="AA72" s="80"/>
    </row>
    <row r="73" spans="1:28" x14ac:dyDescent="0.25">
      <c r="A73" s="16"/>
      <c r="B73" s="79"/>
      <c r="C73" s="80"/>
      <c r="D73" s="35" t="s">
        <v>439</v>
      </c>
      <c r="E73" s="35"/>
      <c r="F73" s="80"/>
      <c r="G73" s="35" t="s">
        <v>412</v>
      </c>
      <c r="H73" s="35"/>
      <c r="I73" s="94"/>
      <c r="J73" s="35" t="s">
        <v>413</v>
      </c>
      <c r="K73" s="35"/>
      <c r="L73" s="80"/>
      <c r="M73" s="35" t="s">
        <v>387</v>
      </c>
      <c r="N73" s="35"/>
      <c r="O73" s="80"/>
      <c r="P73" s="35" t="s">
        <v>439</v>
      </c>
      <c r="Q73" s="35"/>
      <c r="R73" s="80"/>
      <c r="S73" s="35" t="s">
        <v>412</v>
      </c>
      <c r="T73" s="35"/>
      <c r="U73" s="94"/>
      <c r="V73" s="35" t="s">
        <v>413</v>
      </c>
      <c r="W73" s="35"/>
      <c r="X73" s="80"/>
      <c r="Y73" s="35" t="s">
        <v>387</v>
      </c>
      <c r="Z73" s="35"/>
      <c r="AA73" s="80"/>
    </row>
    <row r="74" spans="1:28" ht="15.75" thickBot="1" x14ac:dyDescent="0.3">
      <c r="A74" s="16"/>
      <c r="B74" s="79"/>
      <c r="C74" s="80"/>
      <c r="D74" s="33" t="s">
        <v>438</v>
      </c>
      <c r="E74" s="33"/>
      <c r="F74" s="80"/>
      <c r="G74" s="93"/>
      <c r="H74" s="93"/>
      <c r="I74" s="94"/>
      <c r="J74" s="33" t="s">
        <v>440</v>
      </c>
      <c r="K74" s="33"/>
      <c r="L74" s="80"/>
      <c r="M74" s="93"/>
      <c r="N74" s="93"/>
      <c r="O74" s="80"/>
      <c r="P74" s="33" t="s">
        <v>438</v>
      </c>
      <c r="Q74" s="33"/>
      <c r="R74" s="80"/>
      <c r="S74" s="93"/>
      <c r="T74" s="93"/>
      <c r="U74" s="94"/>
      <c r="V74" s="33" t="s">
        <v>440</v>
      </c>
      <c r="W74" s="33"/>
      <c r="X74" s="80"/>
      <c r="Y74" s="93"/>
      <c r="Z74" s="93"/>
      <c r="AA74" s="80"/>
    </row>
    <row r="75" spans="1:28" x14ac:dyDescent="0.25">
      <c r="A75" s="16"/>
      <c r="B75" s="18"/>
      <c r="C75" s="19"/>
      <c r="D75" s="35" t="s">
        <v>301</v>
      </c>
      <c r="E75" s="35"/>
      <c r="F75" s="35"/>
      <c r="G75" s="35"/>
      <c r="H75" s="35"/>
      <c r="I75" s="35"/>
      <c r="J75" s="35"/>
      <c r="K75" s="35"/>
      <c r="L75" s="35"/>
      <c r="M75" s="35"/>
      <c r="N75" s="35"/>
      <c r="O75" s="35"/>
      <c r="P75" s="35"/>
      <c r="Q75" s="35"/>
      <c r="R75" s="35"/>
      <c r="S75" s="35"/>
      <c r="T75" s="35"/>
      <c r="U75" s="35"/>
      <c r="V75" s="35"/>
      <c r="W75" s="35"/>
      <c r="X75" s="35"/>
      <c r="Y75" s="35"/>
      <c r="Z75" s="35"/>
      <c r="AA75" s="19"/>
    </row>
    <row r="76" spans="1:28" x14ac:dyDescent="0.25">
      <c r="A76" s="16"/>
      <c r="B76" s="97" t="s">
        <v>415</v>
      </c>
      <c r="C76" s="24"/>
      <c r="D76" s="98" t="s">
        <v>248</v>
      </c>
      <c r="E76" s="100">
        <v>159</v>
      </c>
      <c r="F76" s="24"/>
      <c r="G76" s="98" t="s">
        <v>248</v>
      </c>
      <c r="H76" s="100" t="s">
        <v>250</v>
      </c>
      <c r="I76" s="24"/>
      <c r="J76" s="98" t="s">
        <v>248</v>
      </c>
      <c r="K76" s="100" t="s">
        <v>250</v>
      </c>
      <c r="L76" s="24"/>
      <c r="M76" s="98" t="s">
        <v>248</v>
      </c>
      <c r="N76" s="100">
        <v>159</v>
      </c>
      <c r="O76" s="24"/>
      <c r="P76" s="98" t="s">
        <v>248</v>
      </c>
      <c r="Q76" s="100">
        <v>11</v>
      </c>
      <c r="R76" s="24"/>
      <c r="S76" s="98" t="s">
        <v>248</v>
      </c>
      <c r="T76" s="100" t="s">
        <v>250</v>
      </c>
      <c r="U76" s="24"/>
      <c r="V76" s="98" t="s">
        <v>248</v>
      </c>
      <c r="W76" s="100" t="s">
        <v>250</v>
      </c>
      <c r="X76" s="24"/>
      <c r="Y76" s="98" t="s">
        <v>248</v>
      </c>
      <c r="Z76" s="100">
        <v>11</v>
      </c>
      <c r="AA76" s="24"/>
    </row>
    <row r="77" spans="1:28" x14ac:dyDescent="0.25">
      <c r="A77" s="16"/>
      <c r="B77" s="101" t="s">
        <v>418</v>
      </c>
      <c r="C77" s="18"/>
      <c r="D77" s="109">
        <v>200074</v>
      </c>
      <c r="E77" s="109"/>
      <c r="F77" s="18"/>
      <c r="G77" s="110" t="s">
        <v>441</v>
      </c>
      <c r="H77" s="110"/>
      <c r="I77" s="117" t="s">
        <v>305</v>
      </c>
      <c r="J77" s="110" t="s">
        <v>250</v>
      </c>
      <c r="K77" s="110"/>
      <c r="L77" s="18"/>
      <c r="M77" s="110">
        <v>651</v>
      </c>
      <c r="N77" s="110"/>
      <c r="O77" s="18"/>
      <c r="P77" s="109">
        <v>150082</v>
      </c>
      <c r="Q77" s="109"/>
      <c r="R77" s="18"/>
      <c r="S77" s="110" t="s">
        <v>442</v>
      </c>
      <c r="T77" s="110"/>
      <c r="U77" s="117" t="s">
        <v>305</v>
      </c>
      <c r="V77" s="110" t="s">
        <v>250</v>
      </c>
      <c r="W77" s="110"/>
      <c r="X77" s="18"/>
      <c r="Y77" s="110" t="s">
        <v>250</v>
      </c>
      <c r="Z77" s="110"/>
      <c r="AA77" s="18"/>
    </row>
    <row r="78" spans="1:28" x14ac:dyDescent="0.25">
      <c r="A78" s="16"/>
      <c r="B78" s="97" t="s">
        <v>443</v>
      </c>
      <c r="C78" s="24"/>
      <c r="D78" s="118">
        <v>188645</v>
      </c>
      <c r="E78" s="118"/>
      <c r="F78" s="24"/>
      <c r="G78" s="111" t="s">
        <v>444</v>
      </c>
      <c r="H78" s="111"/>
      <c r="I78" s="98" t="s">
        <v>305</v>
      </c>
      <c r="J78" s="111" t="s">
        <v>250</v>
      </c>
      <c r="K78" s="111"/>
      <c r="L78" s="24"/>
      <c r="M78" s="111">
        <v>185</v>
      </c>
      <c r="N78" s="111"/>
      <c r="O78" s="24"/>
      <c r="P78" s="118">
        <v>122443</v>
      </c>
      <c r="Q78" s="118"/>
      <c r="R78" s="24"/>
      <c r="S78" s="111" t="s">
        <v>445</v>
      </c>
      <c r="T78" s="111"/>
      <c r="U78" s="98" t="s">
        <v>305</v>
      </c>
      <c r="V78" s="111" t="s">
        <v>250</v>
      </c>
      <c r="W78" s="111"/>
      <c r="X78" s="24"/>
      <c r="Y78" s="111">
        <v>191</v>
      </c>
      <c r="Z78" s="111"/>
      <c r="AA78" s="24"/>
    </row>
    <row r="79" spans="1:28" x14ac:dyDescent="0.25">
      <c r="A79" s="16"/>
      <c r="B79" s="101" t="s">
        <v>446</v>
      </c>
      <c r="C79" s="18"/>
      <c r="D79" s="109">
        <v>1589</v>
      </c>
      <c r="E79" s="109"/>
      <c r="F79" s="18"/>
      <c r="G79" s="110" t="s">
        <v>250</v>
      </c>
      <c r="H79" s="110"/>
      <c r="I79" s="18"/>
      <c r="J79" s="110" t="s">
        <v>250</v>
      </c>
      <c r="K79" s="110"/>
      <c r="L79" s="18"/>
      <c r="M79" s="109">
        <v>1589</v>
      </c>
      <c r="N79" s="109"/>
      <c r="O79" s="18"/>
      <c r="P79" s="110">
        <v>20</v>
      </c>
      <c r="Q79" s="110"/>
      <c r="R79" s="18"/>
      <c r="S79" s="110" t="s">
        <v>250</v>
      </c>
      <c r="T79" s="110"/>
      <c r="U79" s="18"/>
      <c r="V79" s="110" t="s">
        <v>250</v>
      </c>
      <c r="W79" s="110"/>
      <c r="X79" s="18"/>
      <c r="Y79" s="110">
        <v>20</v>
      </c>
      <c r="Z79" s="110"/>
      <c r="AA79" s="18"/>
    </row>
    <row r="80" spans="1:28" x14ac:dyDescent="0.25">
      <c r="A80" s="16"/>
      <c r="B80" s="97" t="s">
        <v>447</v>
      </c>
      <c r="C80" s="24"/>
      <c r="D80" s="111">
        <v>543</v>
      </c>
      <c r="E80" s="111"/>
      <c r="F80" s="24"/>
      <c r="G80" s="111" t="s">
        <v>250</v>
      </c>
      <c r="H80" s="111"/>
      <c r="I80" s="24"/>
      <c r="J80" s="111" t="s">
        <v>250</v>
      </c>
      <c r="K80" s="111"/>
      <c r="L80" s="24"/>
      <c r="M80" s="111">
        <v>543</v>
      </c>
      <c r="N80" s="111"/>
      <c r="O80" s="24"/>
      <c r="P80" s="111">
        <v>53</v>
      </c>
      <c r="Q80" s="111"/>
      <c r="R80" s="24"/>
      <c r="S80" s="111" t="s">
        <v>250</v>
      </c>
      <c r="T80" s="111"/>
      <c r="U80" s="24"/>
      <c r="V80" s="111" t="s">
        <v>250</v>
      </c>
      <c r="W80" s="111"/>
      <c r="X80" s="24"/>
      <c r="Y80" s="111">
        <v>53</v>
      </c>
      <c r="Z80" s="111"/>
      <c r="AA80" s="24"/>
    </row>
    <row r="81" spans="1:28" x14ac:dyDescent="0.25">
      <c r="A81" s="16"/>
      <c r="B81" s="101" t="s">
        <v>420</v>
      </c>
      <c r="C81" s="18"/>
      <c r="D81" s="110">
        <v>524</v>
      </c>
      <c r="E81" s="110"/>
      <c r="F81" s="18"/>
      <c r="G81" s="110" t="s">
        <v>250</v>
      </c>
      <c r="H81" s="110"/>
      <c r="I81" s="18"/>
      <c r="J81" s="110" t="s">
        <v>250</v>
      </c>
      <c r="K81" s="110"/>
      <c r="L81" s="18"/>
      <c r="M81" s="110">
        <v>524</v>
      </c>
      <c r="N81" s="110"/>
      <c r="O81" s="18"/>
      <c r="P81" s="110" t="s">
        <v>250</v>
      </c>
      <c r="Q81" s="110"/>
      <c r="R81" s="18"/>
      <c r="S81" s="110" t="s">
        <v>250</v>
      </c>
      <c r="T81" s="110"/>
      <c r="U81" s="18"/>
      <c r="V81" s="110" t="s">
        <v>250</v>
      </c>
      <c r="W81" s="110"/>
      <c r="X81" s="18"/>
      <c r="Y81" s="110" t="s">
        <v>250</v>
      </c>
      <c r="Z81" s="110"/>
      <c r="AA81" s="18"/>
    </row>
    <row r="82" spans="1:28" x14ac:dyDescent="0.25">
      <c r="A82" s="16"/>
      <c r="B82" s="97" t="s">
        <v>419</v>
      </c>
      <c r="C82" s="24"/>
      <c r="D82" s="111">
        <v>34</v>
      </c>
      <c r="E82" s="111"/>
      <c r="F82" s="24"/>
      <c r="G82" s="111" t="s">
        <v>250</v>
      </c>
      <c r="H82" s="111"/>
      <c r="I82" s="24"/>
      <c r="J82" s="111" t="s">
        <v>250</v>
      </c>
      <c r="K82" s="111"/>
      <c r="L82" s="24"/>
      <c r="M82" s="111">
        <v>34</v>
      </c>
      <c r="N82" s="111"/>
      <c r="O82" s="24"/>
      <c r="P82" s="118">
        <v>121200</v>
      </c>
      <c r="Q82" s="118"/>
      <c r="R82" s="24"/>
      <c r="S82" s="111" t="s">
        <v>448</v>
      </c>
      <c r="T82" s="111"/>
      <c r="U82" s="98" t="s">
        <v>305</v>
      </c>
      <c r="V82" s="111" t="s">
        <v>250</v>
      </c>
      <c r="W82" s="111"/>
      <c r="X82" s="24"/>
      <c r="Y82" s="111" t="s">
        <v>250</v>
      </c>
      <c r="Z82" s="111"/>
      <c r="AA82" s="24"/>
    </row>
    <row r="83" spans="1:28" ht="15.75" thickBot="1" x14ac:dyDescent="0.3">
      <c r="A83" s="16"/>
      <c r="B83" s="101" t="s">
        <v>42</v>
      </c>
      <c r="C83" s="18"/>
      <c r="D83" s="119">
        <v>2091</v>
      </c>
      <c r="E83" s="119"/>
      <c r="F83" s="18"/>
      <c r="G83" s="112" t="s">
        <v>250</v>
      </c>
      <c r="H83" s="112"/>
      <c r="I83" s="18"/>
      <c r="J83" s="112" t="s">
        <v>250</v>
      </c>
      <c r="K83" s="112"/>
      <c r="L83" s="18"/>
      <c r="M83" s="119">
        <v>2091</v>
      </c>
      <c r="N83" s="119"/>
      <c r="O83" s="18"/>
      <c r="P83" s="112">
        <v>234</v>
      </c>
      <c r="Q83" s="112"/>
      <c r="R83" s="18"/>
      <c r="S83" s="112" t="s">
        <v>250</v>
      </c>
      <c r="T83" s="112"/>
      <c r="U83" s="18"/>
      <c r="V83" s="112" t="s">
        <v>250</v>
      </c>
      <c r="W83" s="112"/>
      <c r="X83" s="18"/>
      <c r="Y83" s="112" t="s">
        <v>449</v>
      </c>
      <c r="Z83" s="112"/>
      <c r="AA83" s="18"/>
    </row>
    <row r="84" spans="1:28" ht="15.75" thickBot="1" x14ac:dyDescent="0.3">
      <c r="A84" s="16"/>
      <c r="B84" s="30"/>
      <c r="C84" s="24"/>
      <c r="D84" s="105" t="s">
        <v>248</v>
      </c>
      <c r="E84" s="107">
        <v>393659</v>
      </c>
      <c r="F84" s="24"/>
      <c r="G84" s="105" t="s">
        <v>248</v>
      </c>
      <c r="H84" s="108" t="s">
        <v>450</v>
      </c>
      <c r="I84" s="98" t="s">
        <v>305</v>
      </c>
      <c r="J84" s="105" t="s">
        <v>248</v>
      </c>
      <c r="K84" s="108" t="s">
        <v>250</v>
      </c>
      <c r="L84" s="24"/>
      <c r="M84" s="105" t="s">
        <v>248</v>
      </c>
      <c r="N84" s="107">
        <v>5776</v>
      </c>
      <c r="O84" s="24"/>
      <c r="P84" s="105" t="s">
        <v>248</v>
      </c>
      <c r="Q84" s="107">
        <v>394043</v>
      </c>
      <c r="R84" s="24"/>
      <c r="S84" s="105" t="s">
        <v>248</v>
      </c>
      <c r="T84" s="108" t="s">
        <v>451</v>
      </c>
      <c r="U84" s="98" t="s">
        <v>305</v>
      </c>
      <c r="V84" s="105" t="s">
        <v>248</v>
      </c>
      <c r="W84" s="108" t="s">
        <v>250</v>
      </c>
      <c r="X84" s="24"/>
      <c r="Y84" s="105" t="s">
        <v>248</v>
      </c>
      <c r="Z84" s="108">
        <v>509</v>
      </c>
      <c r="AA84" s="24"/>
    </row>
    <row r="85" spans="1:28" ht="15.75" thickTop="1" x14ac:dyDescent="0.25">
      <c r="A85" s="16"/>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row>
  </sheetData>
  <mergeCells count="441">
    <mergeCell ref="A65:A85"/>
    <mergeCell ref="B65:AB65"/>
    <mergeCell ref="B66:AB66"/>
    <mergeCell ref="B85:AB85"/>
    <mergeCell ref="B22:AB22"/>
    <mergeCell ref="B23:AB23"/>
    <mergeCell ref="B41:AB41"/>
    <mergeCell ref="A42:A64"/>
    <mergeCell ref="B42:AB42"/>
    <mergeCell ref="B43:AB43"/>
    <mergeCell ref="B44:AB44"/>
    <mergeCell ref="V83:W83"/>
    <mergeCell ref="Y83:Z83"/>
    <mergeCell ref="A1:A2"/>
    <mergeCell ref="B1:AB1"/>
    <mergeCell ref="B2:AB2"/>
    <mergeCell ref="B3:AB3"/>
    <mergeCell ref="A4:A21"/>
    <mergeCell ref="B4:AB4"/>
    <mergeCell ref="B5:AB5"/>
    <mergeCell ref="A22:A41"/>
    <mergeCell ref="D83:E83"/>
    <mergeCell ref="G83:H83"/>
    <mergeCell ref="J83:K83"/>
    <mergeCell ref="M83:N83"/>
    <mergeCell ref="P83:Q83"/>
    <mergeCell ref="S83:T83"/>
    <mergeCell ref="V81:W81"/>
    <mergeCell ref="Y81:Z81"/>
    <mergeCell ref="D82:E82"/>
    <mergeCell ref="G82:H82"/>
    <mergeCell ref="J82:K82"/>
    <mergeCell ref="M82:N82"/>
    <mergeCell ref="P82:Q82"/>
    <mergeCell ref="S82:T82"/>
    <mergeCell ref="V82:W82"/>
    <mergeCell ref="Y82:Z82"/>
    <mergeCell ref="D81:E81"/>
    <mergeCell ref="G81:H81"/>
    <mergeCell ref="J81:K81"/>
    <mergeCell ref="M81:N81"/>
    <mergeCell ref="P81:Q81"/>
    <mergeCell ref="S81:T81"/>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V77:W77"/>
    <mergeCell ref="Y77:Z77"/>
    <mergeCell ref="D78:E78"/>
    <mergeCell ref="G78:H78"/>
    <mergeCell ref="J78:K78"/>
    <mergeCell ref="M78:N78"/>
    <mergeCell ref="P78:Q78"/>
    <mergeCell ref="S78:T78"/>
    <mergeCell ref="V78:W78"/>
    <mergeCell ref="Y78:Z78"/>
    <mergeCell ref="D77:E77"/>
    <mergeCell ref="G77:H77"/>
    <mergeCell ref="J77:K77"/>
    <mergeCell ref="M77:N77"/>
    <mergeCell ref="P77:Q77"/>
    <mergeCell ref="S77:T77"/>
    <mergeCell ref="X72:X74"/>
    <mergeCell ref="Y72:Z72"/>
    <mergeCell ref="Y73:Z73"/>
    <mergeCell ref="Y74:Z74"/>
    <mergeCell ref="AA72:AA74"/>
    <mergeCell ref="D75:Z75"/>
    <mergeCell ref="R72:R74"/>
    <mergeCell ref="S72:T72"/>
    <mergeCell ref="S73:T73"/>
    <mergeCell ref="S74:T74"/>
    <mergeCell ref="U72:U74"/>
    <mergeCell ref="V72:W72"/>
    <mergeCell ref="V73:W73"/>
    <mergeCell ref="V74:W74"/>
    <mergeCell ref="L72:L74"/>
    <mergeCell ref="M72:N72"/>
    <mergeCell ref="M73:N73"/>
    <mergeCell ref="M74:N74"/>
    <mergeCell ref="O72:O74"/>
    <mergeCell ref="P72:Q72"/>
    <mergeCell ref="P73:Q73"/>
    <mergeCell ref="P74:Q74"/>
    <mergeCell ref="G72:H72"/>
    <mergeCell ref="G73:H73"/>
    <mergeCell ref="G74:H74"/>
    <mergeCell ref="I72:I74"/>
    <mergeCell ref="J72:K72"/>
    <mergeCell ref="J73:K73"/>
    <mergeCell ref="J74:K74"/>
    <mergeCell ref="B72:B74"/>
    <mergeCell ref="C72:C74"/>
    <mergeCell ref="D72:E72"/>
    <mergeCell ref="D73:E73"/>
    <mergeCell ref="D74:E74"/>
    <mergeCell ref="F72:F74"/>
    <mergeCell ref="X68:X70"/>
    <mergeCell ref="Y68:Z70"/>
    <mergeCell ref="AA68:AA70"/>
    <mergeCell ref="D71:E71"/>
    <mergeCell ref="G71:K71"/>
    <mergeCell ref="M71:N71"/>
    <mergeCell ref="P71:Q71"/>
    <mergeCell ref="S71:W71"/>
    <mergeCell ref="Y71:Z71"/>
    <mergeCell ref="M68:N70"/>
    <mergeCell ref="O68:O70"/>
    <mergeCell ref="P68:Q70"/>
    <mergeCell ref="R68:R70"/>
    <mergeCell ref="S68:W68"/>
    <mergeCell ref="S69:W69"/>
    <mergeCell ref="S70:W70"/>
    <mergeCell ref="D67:N67"/>
    <mergeCell ref="P67:Z67"/>
    <mergeCell ref="B68:B70"/>
    <mergeCell ref="C68:C70"/>
    <mergeCell ref="D68:E70"/>
    <mergeCell ref="F68:F70"/>
    <mergeCell ref="G68:K68"/>
    <mergeCell ref="G69:K69"/>
    <mergeCell ref="G70:K70"/>
    <mergeCell ref="L68:L70"/>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U46:U52"/>
    <mergeCell ref="D53:T53"/>
    <mergeCell ref="D54:E54"/>
    <mergeCell ref="G54:H54"/>
    <mergeCell ref="J54:K54"/>
    <mergeCell ref="M54:N54"/>
    <mergeCell ref="P54:Q54"/>
    <mergeCell ref="S54:T54"/>
    <mergeCell ref="R46:R52"/>
    <mergeCell ref="S46:T46"/>
    <mergeCell ref="S47:T47"/>
    <mergeCell ref="S48:T48"/>
    <mergeCell ref="S49:T49"/>
    <mergeCell ref="S50:T50"/>
    <mergeCell ref="S51:T51"/>
    <mergeCell ref="S52:T52"/>
    <mergeCell ref="O46:O52"/>
    <mergeCell ref="P46:Q46"/>
    <mergeCell ref="P47:Q47"/>
    <mergeCell ref="P48:Q48"/>
    <mergeCell ref="P49:Q49"/>
    <mergeCell ref="P50:Q50"/>
    <mergeCell ref="P51:Q51"/>
    <mergeCell ref="P52:Q52"/>
    <mergeCell ref="L46:L52"/>
    <mergeCell ref="M46:N46"/>
    <mergeCell ref="M47:N47"/>
    <mergeCell ref="M48:N48"/>
    <mergeCell ref="M49:N49"/>
    <mergeCell ref="M50:N50"/>
    <mergeCell ref="M51:N51"/>
    <mergeCell ref="M52:N52"/>
    <mergeCell ref="G52:H52"/>
    <mergeCell ref="I46:I52"/>
    <mergeCell ref="J46:K46"/>
    <mergeCell ref="J47:K47"/>
    <mergeCell ref="J48:K48"/>
    <mergeCell ref="J49:K49"/>
    <mergeCell ref="J50:K50"/>
    <mergeCell ref="J51:K51"/>
    <mergeCell ref="J52:K52"/>
    <mergeCell ref="D50:E50"/>
    <mergeCell ref="D51:E51"/>
    <mergeCell ref="D52:E52"/>
    <mergeCell ref="F46:F52"/>
    <mergeCell ref="G46:H46"/>
    <mergeCell ref="G47:H47"/>
    <mergeCell ref="G48:H48"/>
    <mergeCell ref="G49:H49"/>
    <mergeCell ref="G50:H50"/>
    <mergeCell ref="G51:H51"/>
    <mergeCell ref="W39:X39"/>
    <mergeCell ref="Z39:AA39"/>
    <mergeCell ref="D45:K45"/>
    <mergeCell ref="M45:T45"/>
    <mergeCell ref="B46:B52"/>
    <mergeCell ref="C46:C52"/>
    <mergeCell ref="D46:E46"/>
    <mergeCell ref="D47:E47"/>
    <mergeCell ref="D48:E48"/>
    <mergeCell ref="D49:E49"/>
    <mergeCell ref="D39:F39"/>
    <mergeCell ref="H39:I39"/>
    <mergeCell ref="K39:L39"/>
    <mergeCell ref="N39:O39"/>
    <mergeCell ref="Q39:R39"/>
    <mergeCell ref="T39:U39"/>
    <mergeCell ref="W37:X37"/>
    <mergeCell ref="Z37:AA37"/>
    <mergeCell ref="D38:F38"/>
    <mergeCell ref="H38:I38"/>
    <mergeCell ref="K38:L38"/>
    <mergeCell ref="N38:O38"/>
    <mergeCell ref="Q38:R38"/>
    <mergeCell ref="T38:U38"/>
    <mergeCell ref="W38:X38"/>
    <mergeCell ref="Z38:AA38"/>
    <mergeCell ref="D37:F37"/>
    <mergeCell ref="H37:I37"/>
    <mergeCell ref="K37:L37"/>
    <mergeCell ref="N37:O37"/>
    <mergeCell ref="Q37:R37"/>
    <mergeCell ref="T37:U37"/>
    <mergeCell ref="W35:X35"/>
    <mergeCell ref="Z35:AA35"/>
    <mergeCell ref="D36:F36"/>
    <mergeCell ref="H36:I36"/>
    <mergeCell ref="K36:L36"/>
    <mergeCell ref="N36:O36"/>
    <mergeCell ref="Q36:R36"/>
    <mergeCell ref="T36:U36"/>
    <mergeCell ref="W36:X36"/>
    <mergeCell ref="Z36:AA36"/>
    <mergeCell ref="D35:F35"/>
    <mergeCell ref="H35:I35"/>
    <mergeCell ref="K35:L35"/>
    <mergeCell ref="N35:O35"/>
    <mergeCell ref="Q35:R35"/>
    <mergeCell ref="T35:U35"/>
    <mergeCell ref="W33:X33"/>
    <mergeCell ref="Z33:AA33"/>
    <mergeCell ref="D34:F34"/>
    <mergeCell ref="H34:I34"/>
    <mergeCell ref="K34:L34"/>
    <mergeCell ref="N34:O34"/>
    <mergeCell ref="Q34:R34"/>
    <mergeCell ref="T34:U34"/>
    <mergeCell ref="W34:X34"/>
    <mergeCell ref="Z34:AA34"/>
    <mergeCell ref="D33:F33"/>
    <mergeCell ref="H33:I33"/>
    <mergeCell ref="K33:L33"/>
    <mergeCell ref="N33:O33"/>
    <mergeCell ref="Q33:R33"/>
    <mergeCell ref="T33:U33"/>
    <mergeCell ref="Y28:Y30"/>
    <mergeCell ref="Z28:AA28"/>
    <mergeCell ref="Z29:AA29"/>
    <mergeCell ref="Z30:AA30"/>
    <mergeCell ref="AB28:AB30"/>
    <mergeCell ref="D31:AA31"/>
    <mergeCell ref="S28:S30"/>
    <mergeCell ref="T28:U28"/>
    <mergeCell ref="T29:U29"/>
    <mergeCell ref="T30:U30"/>
    <mergeCell ref="V28:V30"/>
    <mergeCell ref="W28:X28"/>
    <mergeCell ref="W29:X29"/>
    <mergeCell ref="W30:X30"/>
    <mergeCell ref="M28:M30"/>
    <mergeCell ref="N28:O28"/>
    <mergeCell ref="N29:O29"/>
    <mergeCell ref="N30:O30"/>
    <mergeCell ref="P28:P30"/>
    <mergeCell ref="Q28:R28"/>
    <mergeCell ref="Q29:R29"/>
    <mergeCell ref="Q30:R30"/>
    <mergeCell ref="H28:I28"/>
    <mergeCell ref="H29:I29"/>
    <mergeCell ref="H30:I30"/>
    <mergeCell ref="J28:J30"/>
    <mergeCell ref="K28:L28"/>
    <mergeCell ref="K29:L29"/>
    <mergeCell ref="K30:L30"/>
    <mergeCell ref="B28:B30"/>
    <mergeCell ref="C28:C30"/>
    <mergeCell ref="D28:F28"/>
    <mergeCell ref="D29:F29"/>
    <mergeCell ref="D30:F30"/>
    <mergeCell ref="G28:G30"/>
    <mergeCell ref="Z25:AA26"/>
    <mergeCell ref="AB25:AB26"/>
    <mergeCell ref="D27:F27"/>
    <mergeCell ref="H27:L27"/>
    <mergeCell ref="N27:O27"/>
    <mergeCell ref="Q27:R27"/>
    <mergeCell ref="T27:X27"/>
    <mergeCell ref="Z27:AA27"/>
    <mergeCell ref="P25:P26"/>
    <mergeCell ref="Q25:R26"/>
    <mergeCell ref="S25:S26"/>
    <mergeCell ref="T25:X25"/>
    <mergeCell ref="T26:X26"/>
    <mergeCell ref="Y25:Y26"/>
    <mergeCell ref="D24:O24"/>
    <mergeCell ref="Q24:AA24"/>
    <mergeCell ref="B25:B26"/>
    <mergeCell ref="C25:C26"/>
    <mergeCell ref="D25:F26"/>
    <mergeCell ref="G25:G26"/>
    <mergeCell ref="H25:L25"/>
    <mergeCell ref="H26:L26"/>
    <mergeCell ref="M25:M26"/>
    <mergeCell ref="N25:O26"/>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U7:U12"/>
    <mergeCell ref="D13:T13"/>
    <mergeCell ref="D14:E14"/>
    <mergeCell ref="G14:H14"/>
    <mergeCell ref="J14:K14"/>
    <mergeCell ref="M14:N14"/>
    <mergeCell ref="P14:Q14"/>
    <mergeCell ref="S14:T14"/>
    <mergeCell ref="R7:R12"/>
    <mergeCell ref="S7:T7"/>
    <mergeCell ref="S8:T8"/>
    <mergeCell ref="S9:T9"/>
    <mergeCell ref="S10:T10"/>
    <mergeCell ref="S11:T11"/>
    <mergeCell ref="S12:T12"/>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D6:K6"/>
    <mergeCell ref="M6:T6"/>
    <mergeCell ref="B7:B12"/>
    <mergeCell ref="C7:C12"/>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4"/>
  <sheetViews>
    <sheetView showGridLines="0" workbookViewId="0"/>
  </sheetViews>
  <sheetFormatPr defaultRowHeight="15" x14ac:dyDescent="0.25"/>
  <cols>
    <col min="1" max="2" width="36.5703125" bestFit="1" customWidth="1"/>
    <col min="3" max="3" width="22.85546875" customWidth="1"/>
    <col min="4" max="4" width="36.5703125" customWidth="1"/>
    <col min="5" max="5" width="16.140625" customWidth="1"/>
    <col min="6" max="6" width="36.5703125" customWidth="1"/>
    <col min="7" max="7" width="4.42578125" customWidth="1"/>
    <col min="8" max="8" width="29.85546875" customWidth="1"/>
    <col min="9" max="9" width="3.28515625" customWidth="1"/>
    <col min="10" max="10" width="27.85546875" customWidth="1"/>
    <col min="11" max="11" width="16.140625" customWidth="1"/>
    <col min="12" max="12" width="3.28515625" customWidth="1"/>
    <col min="13" max="13" width="4.42578125" customWidth="1"/>
    <col min="14" max="14" width="16.140625" customWidth="1"/>
    <col min="15" max="15" width="3.28515625" customWidth="1"/>
    <col min="16" max="16" width="4.42578125" customWidth="1"/>
    <col min="17" max="17" width="13.42578125" customWidth="1"/>
    <col min="18" max="18" width="3.28515625" customWidth="1"/>
    <col min="19" max="19" width="4.42578125" customWidth="1"/>
    <col min="20" max="20" width="16.140625" customWidth="1"/>
    <col min="21" max="21" width="3.28515625" customWidth="1"/>
  </cols>
  <sheetData>
    <row r="1" spans="1:21" ht="15" customHeight="1" x14ac:dyDescent="0.25">
      <c r="A1" s="6" t="s">
        <v>109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52</v>
      </c>
      <c r="B3" s="63" t="s">
        <v>8</v>
      </c>
      <c r="C3" s="63"/>
      <c r="D3" s="63"/>
      <c r="E3" s="63"/>
      <c r="F3" s="63"/>
      <c r="G3" s="63"/>
      <c r="H3" s="63"/>
      <c r="I3" s="63"/>
      <c r="J3" s="63"/>
      <c r="K3" s="63"/>
      <c r="L3" s="63"/>
      <c r="M3" s="63"/>
      <c r="N3" s="63"/>
      <c r="O3" s="63"/>
      <c r="P3" s="63"/>
      <c r="Q3" s="63"/>
      <c r="R3" s="63"/>
      <c r="S3" s="63"/>
      <c r="T3" s="63"/>
      <c r="U3" s="63"/>
    </row>
    <row r="4" spans="1:21" ht="15" customHeight="1" x14ac:dyDescent="0.25">
      <c r="A4" s="16" t="s">
        <v>1091</v>
      </c>
      <c r="B4" s="63" t="s">
        <v>8</v>
      </c>
      <c r="C4" s="63"/>
      <c r="D4" s="63"/>
      <c r="E4" s="63"/>
      <c r="F4" s="63"/>
      <c r="G4" s="63"/>
      <c r="H4" s="63"/>
      <c r="I4" s="63"/>
      <c r="J4" s="63"/>
      <c r="K4" s="63"/>
      <c r="L4" s="63"/>
      <c r="M4" s="63"/>
      <c r="N4" s="63"/>
      <c r="O4" s="63"/>
      <c r="P4" s="63"/>
      <c r="Q4" s="63"/>
      <c r="R4" s="63"/>
      <c r="S4" s="63"/>
      <c r="T4" s="63"/>
      <c r="U4" s="63"/>
    </row>
    <row r="5" spans="1:21" x14ac:dyDescent="0.25">
      <c r="A5" s="16"/>
      <c r="B5" s="65"/>
      <c r="C5" s="65"/>
      <c r="D5" s="65"/>
      <c r="E5" s="65"/>
      <c r="F5" s="65"/>
      <c r="G5" s="65"/>
      <c r="H5" s="65"/>
      <c r="I5" s="65"/>
      <c r="J5" s="65"/>
      <c r="K5" s="65"/>
      <c r="L5" s="65"/>
      <c r="M5" s="65"/>
      <c r="N5" s="65"/>
      <c r="O5" s="65"/>
      <c r="P5" s="65"/>
      <c r="Q5" s="65"/>
      <c r="R5" s="65"/>
      <c r="S5" s="65"/>
      <c r="T5" s="65"/>
      <c r="U5" s="65"/>
    </row>
    <row r="6" spans="1:21" ht="15.75" thickBot="1" x14ac:dyDescent="0.3">
      <c r="A6" s="16"/>
      <c r="B6" s="18"/>
      <c r="C6" s="19"/>
      <c r="D6" s="33" t="s">
        <v>299</v>
      </c>
      <c r="E6" s="33"/>
      <c r="F6" s="33"/>
      <c r="G6" s="33"/>
      <c r="H6" s="33"/>
      <c r="I6" s="33"/>
      <c r="J6" s="33"/>
      <c r="K6" s="33"/>
      <c r="L6" s="33"/>
      <c r="M6" s="33"/>
      <c r="N6" s="33"/>
      <c r="O6" s="19"/>
    </row>
    <row r="7" spans="1:21" ht="15.75" thickBot="1" x14ac:dyDescent="0.3">
      <c r="A7" s="16"/>
      <c r="B7" s="18"/>
      <c r="C7" s="19"/>
      <c r="D7" s="34" t="s">
        <v>461</v>
      </c>
      <c r="E7" s="34"/>
      <c r="F7" s="19"/>
      <c r="G7" s="34" t="s">
        <v>462</v>
      </c>
      <c r="H7" s="34"/>
      <c r="I7" s="19"/>
      <c r="J7" s="34" t="s">
        <v>463</v>
      </c>
      <c r="K7" s="34"/>
      <c r="L7" s="19"/>
      <c r="M7" s="34" t="s">
        <v>124</v>
      </c>
      <c r="N7" s="34"/>
      <c r="O7" s="19"/>
    </row>
    <row r="8" spans="1:21" x14ac:dyDescent="0.25">
      <c r="A8" s="16"/>
      <c r="B8" s="18"/>
      <c r="C8" s="19"/>
      <c r="D8" s="35" t="s">
        <v>301</v>
      </c>
      <c r="E8" s="35"/>
      <c r="F8" s="35"/>
      <c r="G8" s="35"/>
      <c r="H8" s="35"/>
      <c r="I8" s="35"/>
      <c r="J8" s="35"/>
      <c r="K8" s="35"/>
      <c r="L8" s="35"/>
      <c r="M8" s="35"/>
      <c r="N8" s="35"/>
      <c r="O8" s="19"/>
    </row>
    <row r="9" spans="1:21" x14ac:dyDescent="0.25">
      <c r="A9" s="16"/>
      <c r="B9" s="48" t="s">
        <v>464</v>
      </c>
      <c r="C9" s="24"/>
      <c r="D9" s="45"/>
      <c r="E9" s="45"/>
      <c r="F9" s="24"/>
      <c r="G9" s="45"/>
      <c r="H9" s="45"/>
      <c r="I9" s="24"/>
      <c r="J9" s="45"/>
      <c r="K9" s="45"/>
      <c r="L9" s="24"/>
      <c r="M9" s="45"/>
      <c r="N9" s="45"/>
      <c r="O9" s="24"/>
    </row>
    <row r="10" spans="1:21" x14ac:dyDescent="0.25">
      <c r="A10" s="16"/>
      <c r="B10" s="60" t="s">
        <v>465</v>
      </c>
      <c r="C10" s="18"/>
      <c r="D10" s="11" t="s">
        <v>248</v>
      </c>
      <c r="E10" s="28">
        <v>127487</v>
      </c>
      <c r="F10" s="18"/>
      <c r="G10" s="11" t="s">
        <v>248</v>
      </c>
      <c r="H10" s="29" t="s">
        <v>250</v>
      </c>
      <c r="I10" s="18"/>
      <c r="J10" s="11" t="s">
        <v>248</v>
      </c>
      <c r="K10" s="29" t="s">
        <v>250</v>
      </c>
      <c r="L10" s="18"/>
      <c r="M10" s="11" t="s">
        <v>248</v>
      </c>
      <c r="N10" s="28">
        <v>127487</v>
      </c>
      <c r="O10" s="18"/>
    </row>
    <row r="11" spans="1:21" ht="25.5" x14ac:dyDescent="0.25">
      <c r="A11" s="16"/>
      <c r="B11" s="77" t="s">
        <v>466</v>
      </c>
      <c r="C11" s="24"/>
      <c r="D11" s="61" t="s">
        <v>250</v>
      </c>
      <c r="E11" s="61"/>
      <c r="F11" s="24"/>
      <c r="G11" s="58">
        <v>526063</v>
      </c>
      <c r="H11" s="58"/>
      <c r="I11" s="24"/>
      <c r="J11" s="58">
        <v>4185</v>
      </c>
      <c r="K11" s="58"/>
      <c r="L11" s="24"/>
      <c r="M11" s="58">
        <v>530248</v>
      </c>
      <c r="N11" s="58"/>
      <c r="O11" s="24"/>
    </row>
    <row r="12" spans="1:21" x14ac:dyDescent="0.25">
      <c r="A12" s="16"/>
      <c r="B12" s="60" t="s">
        <v>467</v>
      </c>
      <c r="C12" s="18"/>
      <c r="D12" s="53">
        <v>1701</v>
      </c>
      <c r="E12" s="53"/>
      <c r="F12" s="18"/>
      <c r="G12" s="87" t="s">
        <v>250</v>
      </c>
      <c r="H12" s="87"/>
      <c r="I12" s="18"/>
      <c r="J12" s="87" t="s">
        <v>250</v>
      </c>
      <c r="K12" s="87"/>
      <c r="L12" s="18"/>
      <c r="M12" s="53">
        <v>1701</v>
      </c>
      <c r="N12" s="53"/>
      <c r="O12" s="18"/>
    </row>
    <row r="13" spans="1:21" x14ac:dyDescent="0.25">
      <c r="A13" s="16"/>
      <c r="B13" s="77" t="s">
        <v>468</v>
      </c>
      <c r="C13" s="24"/>
      <c r="D13" s="61" t="s">
        <v>250</v>
      </c>
      <c r="E13" s="61"/>
      <c r="F13" s="24"/>
      <c r="G13" s="61" t="s">
        <v>250</v>
      </c>
      <c r="H13" s="61"/>
      <c r="I13" s="24"/>
      <c r="J13" s="58">
        <v>26768</v>
      </c>
      <c r="K13" s="58"/>
      <c r="L13" s="24"/>
      <c r="M13" s="58">
        <v>26768</v>
      </c>
      <c r="N13" s="58"/>
      <c r="O13" s="24"/>
    </row>
    <row r="14" spans="1:21" x14ac:dyDescent="0.25">
      <c r="A14" s="16"/>
      <c r="B14" s="60" t="s">
        <v>469</v>
      </c>
      <c r="C14" s="18"/>
      <c r="D14" s="54"/>
      <c r="E14" s="54"/>
      <c r="F14" s="18"/>
      <c r="G14" s="54"/>
      <c r="H14" s="54"/>
      <c r="I14" s="18"/>
      <c r="J14" s="54"/>
      <c r="K14" s="54"/>
      <c r="L14" s="18"/>
      <c r="M14" s="54"/>
      <c r="N14" s="54"/>
      <c r="O14" s="18"/>
    </row>
    <row r="15" spans="1:21" x14ac:dyDescent="0.25">
      <c r="A15" s="16"/>
      <c r="B15" s="120" t="s">
        <v>415</v>
      </c>
      <c r="C15" s="24"/>
      <c r="D15" s="61" t="s">
        <v>250</v>
      </c>
      <c r="E15" s="61"/>
      <c r="F15" s="24"/>
      <c r="G15" s="61" t="s">
        <v>250</v>
      </c>
      <c r="H15" s="61"/>
      <c r="I15" s="24"/>
      <c r="J15" s="58">
        <v>21717</v>
      </c>
      <c r="K15" s="58"/>
      <c r="L15" s="24"/>
      <c r="M15" s="58">
        <v>21717</v>
      </c>
      <c r="N15" s="58"/>
      <c r="O15" s="24"/>
    </row>
    <row r="16" spans="1:21" x14ac:dyDescent="0.25">
      <c r="A16" s="16"/>
      <c r="B16" s="121" t="s">
        <v>398</v>
      </c>
      <c r="C16" s="18"/>
      <c r="D16" s="87" t="s">
        <v>250</v>
      </c>
      <c r="E16" s="87"/>
      <c r="F16" s="18"/>
      <c r="G16" s="53">
        <v>21226</v>
      </c>
      <c r="H16" s="53"/>
      <c r="I16" s="18"/>
      <c r="J16" s="87" t="s">
        <v>250</v>
      </c>
      <c r="K16" s="87"/>
      <c r="L16" s="18"/>
      <c r="M16" s="53">
        <v>21226</v>
      </c>
      <c r="N16" s="53"/>
      <c r="O16" s="18"/>
    </row>
    <row r="17" spans="1:21" ht="15.75" thickBot="1" x14ac:dyDescent="0.3">
      <c r="A17" s="16"/>
      <c r="B17" s="120" t="s">
        <v>470</v>
      </c>
      <c r="C17" s="24"/>
      <c r="D17" s="59" t="s">
        <v>250</v>
      </c>
      <c r="E17" s="59"/>
      <c r="F17" s="24"/>
      <c r="G17" s="59">
        <v>505</v>
      </c>
      <c r="H17" s="59"/>
      <c r="I17" s="24"/>
      <c r="J17" s="59" t="s">
        <v>250</v>
      </c>
      <c r="K17" s="59"/>
      <c r="L17" s="24"/>
      <c r="M17" s="59">
        <v>505</v>
      </c>
      <c r="N17" s="59"/>
      <c r="O17" s="24"/>
    </row>
    <row r="18" spans="1:21" x14ac:dyDescent="0.25">
      <c r="A18" s="16"/>
      <c r="B18" s="122" t="s">
        <v>471</v>
      </c>
      <c r="C18" s="18"/>
      <c r="D18" s="96" t="s">
        <v>250</v>
      </c>
      <c r="E18" s="96"/>
      <c r="F18" s="18"/>
      <c r="G18" s="95">
        <v>21731</v>
      </c>
      <c r="H18" s="95"/>
      <c r="I18" s="18"/>
      <c r="J18" s="95">
        <v>21717</v>
      </c>
      <c r="K18" s="95"/>
      <c r="L18" s="18"/>
      <c r="M18" s="95">
        <v>43448</v>
      </c>
      <c r="N18" s="95"/>
      <c r="O18" s="18"/>
    </row>
    <row r="19" spans="1:21" ht="15.75" thickBot="1" x14ac:dyDescent="0.3">
      <c r="A19" s="16"/>
      <c r="B19" s="123" t="s">
        <v>472</v>
      </c>
      <c r="C19" s="24"/>
      <c r="D19" s="59" t="s">
        <v>250</v>
      </c>
      <c r="E19" s="59"/>
      <c r="F19" s="24"/>
      <c r="G19" s="59" t="s">
        <v>250</v>
      </c>
      <c r="H19" s="59"/>
      <c r="I19" s="24"/>
      <c r="J19" s="59" t="s">
        <v>250</v>
      </c>
      <c r="K19" s="59"/>
      <c r="L19" s="24"/>
      <c r="M19" s="59" t="s">
        <v>401</v>
      </c>
      <c r="N19" s="59"/>
      <c r="O19" s="25" t="s">
        <v>305</v>
      </c>
    </row>
    <row r="20" spans="1:21" ht="15.75" thickBot="1" x14ac:dyDescent="0.3">
      <c r="A20" s="16"/>
      <c r="B20" s="124" t="s">
        <v>473</v>
      </c>
      <c r="C20" s="18"/>
      <c r="D20" s="115" t="s">
        <v>250</v>
      </c>
      <c r="E20" s="115"/>
      <c r="F20" s="18"/>
      <c r="G20" s="114">
        <v>21731</v>
      </c>
      <c r="H20" s="114"/>
      <c r="I20" s="18"/>
      <c r="J20" s="114">
        <v>21717</v>
      </c>
      <c r="K20" s="114"/>
      <c r="L20" s="18"/>
      <c r="M20" s="114">
        <v>24066</v>
      </c>
      <c r="N20" s="114"/>
      <c r="O20" s="18"/>
    </row>
    <row r="21" spans="1:21" ht="15.75" thickBot="1" x14ac:dyDescent="0.3">
      <c r="A21" s="16"/>
      <c r="B21" s="30"/>
      <c r="C21" s="24"/>
      <c r="D21" s="31" t="s">
        <v>248</v>
      </c>
      <c r="E21" s="32">
        <v>129188</v>
      </c>
      <c r="F21" s="24"/>
      <c r="G21" s="31" t="s">
        <v>248</v>
      </c>
      <c r="H21" s="32">
        <v>547794</v>
      </c>
      <c r="I21" s="24"/>
      <c r="J21" s="31" t="s">
        <v>248</v>
      </c>
      <c r="K21" s="32">
        <v>52670</v>
      </c>
      <c r="L21" s="24"/>
      <c r="M21" s="31" t="s">
        <v>248</v>
      </c>
      <c r="N21" s="32">
        <v>710270</v>
      </c>
      <c r="O21" s="24"/>
    </row>
    <row r="22" spans="1:21" ht="15.75" thickTop="1" x14ac:dyDescent="0.25">
      <c r="A22" s="16"/>
      <c r="B22" s="49" t="s">
        <v>474</v>
      </c>
      <c r="C22" s="18"/>
      <c r="D22" s="55"/>
      <c r="E22" s="55"/>
      <c r="F22" s="18"/>
      <c r="G22" s="55"/>
      <c r="H22" s="55"/>
      <c r="I22" s="18"/>
      <c r="J22" s="55"/>
      <c r="K22" s="55"/>
      <c r="L22" s="18"/>
      <c r="M22" s="55"/>
      <c r="N22" s="55"/>
      <c r="O22" s="18"/>
    </row>
    <row r="23" spans="1:21" ht="25.5" x14ac:dyDescent="0.25">
      <c r="A23" s="16"/>
      <c r="B23" s="77" t="s">
        <v>47</v>
      </c>
      <c r="C23" s="24"/>
      <c r="D23" s="25" t="s">
        <v>248</v>
      </c>
      <c r="E23" s="47" t="s">
        <v>250</v>
      </c>
      <c r="F23" s="24"/>
      <c r="G23" s="25" t="s">
        <v>248</v>
      </c>
      <c r="H23" s="47" t="s">
        <v>250</v>
      </c>
      <c r="I23" s="24"/>
      <c r="J23" s="25" t="s">
        <v>248</v>
      </c>
      <c r="K23" s="26">
        <v>2857</v>
      </c>
      <c r="L23" s="24"/>
      <c r="M23" s="25" t="s">
        <v>248</v>
      </c>
      <c r="N23" s="26">
        <v>2857</v>
      </c>
      <c r="O23" s="24"/>
    </row>
    <row r="24" spans="1:21" x14ac:dyDescent="0.25">
      <c r="A24" s="16"/>
      <c r="B24" s="60" t="s">
        <v>475</v>
      </c>
      <c r="C24" s="18"/>
      <c r="D24" s="54"/>
      <c r="E24" s="54"/>
      <c r="F24" s="18"/>
      <c r="G24" s="54"/>
      <c r="H24" s="54"/>
      <c r="I24" s="18"/>
      <c r="J24" s="54"/>
      <c r="K24" s="54"/>
      <c r="L24" s="18"/>
      <c r="M24" s="54"/>
      <c r="N24" s="54"/>
      <c r="O24" s="18"/>
    </row>
    <row r="25" spans="1:21" x14ac:dyDescent="0.25">
      <c r="A25" s="16"/>
      <c r="B25" s="120" t="s">
        <v>415</v>
      </c>
      <c r="C25" s="24"/>
      <c r="D25" s="61" t="s">
        <v>250</v>
      </c>
      <c r="E25" s="61"/>
      <c r="F25" s="24"/>
      <c r="G25" s="61" t="s">
        <v>250</v>
      </c>
      <c r="H25" s="61"/>
      <c r="I25" s="24"/>
      <c r="J25" s="61">
        <v>159</v>
      </c>
      <c r="K25" s="61"/>
      <c r="L25" s="24"/>
      <c r="M25" s="61">
        <v>159</v>
      </c>
      <c r="N25" s="61"/>
      <c r="O25" s="24"/>
    </row>
    <row r="26" spans="1:21" x14ac:dyDescent="0.25">
      <c r="A26" s="16"/>
      <c r="B26" s="121" t="s">
        <v>398</v>
      </c>
      <c r="C26" s="18"/>
      <c r="D26" s="87" t="s">
        <v>250</v>
      </c>
      <c r="E26" s="87"/>
      <c r="F26" s="18"/>
      <c r="G26" s="87">
        <v>215</v>
      </c>
      <c r="H26" s="87"/>
      <c r="I26" s="18"/>
      <c r="J26" s="87" t="s">
        <v>250</v>
      </c>
      <c r="K26" s="87"/>
      <c r="L26" s="18"/>
      <c r="M26" s="87">
        <v>215</v>
      </c>
      <c r="N26" s="87"/>
      <c r="O26" s="18"/>
    </row>
    <row r="27" spans="1:21" ht="15.75" thickBot="1" x14ac:dyDescent="0.3">
      <c r="A27" s="16"/>
      <c r="B27" s="120" t="s">
        <v>470</v>
      </c>
      <c r="C27" s="24"/>
      <c r="D27" s="59" t="s">
        <v>250</v>
      </c>
      <c r="E27" s="59"/>
      <c r="F27" s="24"/>
      <c r="G27" s="46">
        <v>48069</v>
      </c>
      <c r="H27" s="46"/>
      <c r="I27" s="24"/>
      <c r="J27" s="59" t="s">
        <v>250</v>
      </c>
      <c r="K27" s="59"/>
      <c r="L27" s="24"/>
      <c r="M27" s="46">
        <v>48069</v>
      </c>
      <c r="N27" s="46"/>
      <c r="O27" s="24"/>
    </row>
    <row r="28" spans="1:21" ht="25.5" x14ac:dyDescent="0.25">
      <c r="A28" s="16"/>
      <c r="B28" s="122" t="s">
        <v>476</v>
      </c>
      <c r="C28" s="18"/>
      <c r="D28" s="96" t="s">
        <v>250</v>
      </c>
      <c r="E28" s="96"/>
      <c r="F28" s="18"/>
      <c r="G28" s="95">
        <v>48284</v>
      </c>
      <c r="H28" s="95"/>
      <c r="I28" s="18"/>
      <c r="J28" s="96">
        <v>159</v>
      </c>
      <c r="K28" s="96"/>
      <c r="L28" s="18"/>
      <c r="M28" s="95">
        <v>48443</v>
      </c>
      <c r="N28" s="95"/>
      <c r="O28" s="18"/>
    </row>
    <row r="29" spans="1:21" ht="15.75" thickBot="1" x14ac:dyDescent="0.3">
      <c r="A29" s="16"/>
      <c r="B29" s="123" t="s">
        <v>472</v>
      </c>
      <c r="C29" s="24"/>
      <c r="D29" s="59" t="s">
        <v>250</v>
      </c>
      <c r="E29" s="59"/>
      <c r="F29" s="24"/>
      <c r="G29" s="59" t="s">
        <v>250</v>
      </c>
      <c r="H29" s="59"/>
      <c r="I29" s="24"/>
      <c r="J29" s="59" t="s">
        <v>250</v>
      </c>
      <c r="K29" s="59"/>
      <c r="L29" s="24"/>
      <c r="M29" s="59" t="s">
        <v>430</v>
      </c>
      <c r="N29" s="59"/>
      <c r="O29" s="25" t="s">
        <v>305</v>
      </c>
    </row>
    <row r="30" spans="1:21" ht="15.75" thickBot="1" x14ac:dyDescent="0.3">
      <c r="A30" s="16"/>
      <c r="B30" s="124" t="s">
        <v>477</v>
      </c>
      <c r="C30" s="18"/>
      <c r="D30" s="115" t="s">
        <v>250</v>
      </c>
      <c r="E30" s="115"/>
      <c r="F30" s="18"/>
      <c r="G30" s="114">
        <v>48284</v>
      </c>
      <c r="H30" s="114"/>
      <c r="I30" s="18"/>
      <c r="J30" s="115">
        <v>159</v>
      </c>
      <c r="K30" s="115"/>
      <c r="L30" s="18"/>
      <c r="M30" s="114">
        <v>5776</v>
      </c>
      <c r="N30" s="114"/>
      <c r="O30" s="18"/>
    </row>
    <row r="31" spans="1:21" ht="15.75" thickBot="1" x14ac:dyDescent="0.3">
      <c r="A31" s="16"/>
      <c r="B31" s="30"/>
      <c r="C31" s="24"/>
      <c r="D31" s="31" t="s">
        <v>248</v>
      </c>
      <c r="E31" s="113" t="s">
        <v>250</v>
      </c>
      <c r="F31" s="24"/>
      <c r="G31" s="31" t="s">
        <v>248</v>
      </c>
      <c r="H31" s="32">
        <v>48284</v>
      </c>
      <c r="I31" s="24"/>
      <c r="J31" s="31" t="s">
        <v>248</v>
      </c>
      <c r="K31" s="32">
        <v>3016</v>
      </c>
      <c r="L31" s="24"/>
      <c r="M31" s="31" t="s">
        <v>248</v>
      </c>
      <c r="N31" s="32">
        <v>8633</v>
      </c>
      <c r="O31" s="24"/>
    </row>
    <row r="32" spans="1:21" ht="15.75" thickTop="1" x14ac:dyDescent="0.25">
      <c r="A32" s="16"/>
      <c r="B32" s="65"/>
      <c r="C32" s="65"/>
      <c r="D32" s="65"/>
      <c r="E32" s="65"/>
      <c r="F32" s="65"/>
      <c r="G32" s="65"/>
      <c r="H32" s="65"/>
      <c r="I32" s="65"/>
      <c r="J32" s="65"/>
      <c r="K32" s="65"/>
      <c r="L32" s="65"/>
      <c r="M32" s="65"/>
      <c r="N32" s="65"/>
      <c r="O32" s="65"/>
      <c r="P32" s="65"/>
      <c r="Q32" s="65"/>
      <c r="R32" s="65"/>
      <c r="S32" s="65"/>
      <c r="T32" s="65"/>
      <c r="U32" s="65"/>
    </row>
    <row r="33" spans="1:21" x14ac:dyDescent="0.25">
      <c r="A33" s="16"/>
      <c r="B33" s="183" t="s">
        <v>478</v>
      </c>
      <c r="C33" s="183"/>
      <c r="D33" s="183"/>
      <c r="E33" s="183"/>
      <c r="F33" s="183"/>
      <c r="G33" s="183"/>
      <c r="H33" s="183"/>
      <c r="I33" s="183"/>
      <c r="J33" s="183"/>
      <c r="K33" s="183"/>
      <c r="L33" s="183"/>
      <c r="M33" s="183"/>
      <c r="N33" s="183"/>
      <c r="O33" s="183"/>
      <c r="P33" s="183"/>
      <c r="Q33" s="183"/>
      <c r="R33" s="183"/>
      <c r="S33" s="183"/>
      <c r="T33" s="183"/>
      <c r="U33" s="183"/>
    </row>
    <row r="34" spans="1:21" x14ac:dyDescent="0.25">
      <c r="A34" s="16"/>
      <c r="B34" s="70"/>
      <c r="C34" s="70"/>
      <c r="D34" s="70"/>
      <c r="E34" s="70"/>
      <c r="F34" s="70"/>
      <c r="G34" s="70"/>
      <c r="H34" s="70"/>
      <c r="I34" s="70"/>
      <c r="J34" s="70"/>
      <c r="K34" s="70"/>
      <c r="L34" s="70"/>
      <c r="M34" s="70"/>
      <c r="N34" s="70"/>
      <c r="O34" s="70"/>
      <c r="P34" s="70"/>
      <c r="Q34" s="70"/>
      <c r="R34" s="70"/>
      <c r="S34" s="70"/>
      <c r="T34" s="70"/>
      <c r="U34" s="70"/>
    </row>
    <row r="35" spans="1:21" ht="15.75" thickBot="1" x14ac:dyDescent="0.3">
      <c r="A35" s="16"/>
      <c r="B35" s="75"/>
      <c r="C35" s="126"/>
      <c r="D35" s="135" t="s">
        <v>300</v>
      </c>
      <c r="E35" s="135"/>
      <c r="F35" s="135"/>
      <c r="G35" s="135"/>
      <c r="H35" s="135"/>
      <c r="I35" s="135"/>
      <c r="J35" s="135"/>
      <c r="K35" s="135"/>
      <c r="L35" s="135"/>
      <c r="M35" s="135"/>
      <c r="N35" s="135"/>
      <c r="O35" s="75"/>
    </row>
    <row r="36" spans="1:21" ht="15.75" thickBot="1" x14ac:dyDescent="0.3">
      <c r="A36" s="16"/>
      <c r="B36" s="75"/>
      <c r="C36" s="126"/>
      <c r="D36" s="136" t="s">
        <v>461</v>
      </c>
      <c r="E36" s="136"/>
      <c r="F36" s="126"/>
      <c r="G36" s="136" t="s">
        <v>462</v>
      </c>
      <c r="H36" s="136"/>
      <c r="I36" s="126"/>
      <c r="J36" s="136" t="s">
        <v>463</v>
      </c>
      <c r="K36" s="136"/>
      <c r="L36" s="126"/>
      <c r="M36" s="136" t="s">
        <v>124</v>
      </c>
      <c r="N36" s="136"/>
      <c r="O36" s="75"/>
    </row>
    <row r="37" spans="1:21" x14ac:dyDescent="0.25">
      <c r="A37" s="16"/>
      <c r="B37" s="75"/>
      <c r="C37" s="126"/>
      <c r="D37" s="138"/>
      <c r="E37" s="138"/>
      <c r="F37" s="126"/>
      <c r="G37" s="139" t="s">
        <v>301</v>
      </c>
      <c r="H37" s="139"/>
      <c r="I37" s="139"/>
      <c r="J37" s="139"/>
      <c r="K37" s="139"/>
      <c r="L37" s="126"/>
      <c r="M37" s="138"/>
      <c r="N37" s="138"/>
      <c r="O37" s="75"/>
    </row>
    <row r="38" spans="1:21" x14ac:dyDescent="0.25">
      <c r="A38" s="16"/>
      <c r="B38" s="23" t="s">
        <v>464</v>
      </c>
      <c r="C38" s="24"/>
      <c r="D38" s="45"/>
      <c r="E38" s="45"/>
      <c r="F38" s="24"/>
      <c r="G38" s="45"/>
      <c r="H38" s="45"/>
      <c r="I38" s="24"/>
      <c r="J38" s="45"/>
      <c r="K38" s="45"/>
      <c r="L38" s="24"/>
      <c r="M38" s="140"/>
      <c r="N38" s="140"/>
      <c r="O38" s="24"/>
    </row>
    <row r="39" spans="1:21" x14ac:dyDescent="0.25">
      <c r="A39" s="16"/>
      <c r="B39" s="17" t="s">
        <v>465</v>
      </c>
      <c r="C39" s="18"/>
      <c r="D39" s="11" t="s">
        <v>248</v>
      </c>
      <c r="E39" s="28">
        <v>53164</v>
      </c>
      <c r="F39" s="18"/>
      <c r="G39" s="11" t="s">
        <v>248</v>
      </c>
      <c r="H39" s="29" t="s">
        <v>250</v>
      </c>
      <c r="I39" s="18"/>
      <c r="J39" s="11" t="s">
        <v>248</v>
      </c>
      <c r="K39" s="29" t="s">
        <v>250</v>
      </c>
      <c r="L39" s="18"/>
      <c r="M39" s="11" t="s">
        <v>248</v>
      </c>
      <c r="N39" s="28">
        <v>53164</v>
      </c>
      <c r="O39" s="18"/>
    </row>
    <row r="40" spans="1:21" ht="26.25" x14ac:dyDescent="0.25">
      <c r="A40" s="16"/>
      <c r="B40" s="40" t="s">
        <v>466</v>
      </c>
      <c r="C40" s="24"/>
      <c r="D40" s="61" t="s">
        <v>250</v>
      </c>
      <c r="E40" s="61"/>
      <c r="F40" s="24"/>
      <c r="G40" s="58">
        <v>448384</v>
      </c>
      <c r="H40" s="58"/>
      <c r="I40" s="24"/>
      <c r="J40" s="61" t="s">
        <v>250</v>
      </c>
      <c r="K40" s="61"/>
      <c r="L40" s="24"/>
      <c r="M40" s="58">
        <v>448384</v>
      </c>
      <c r="N40" s="58"/>
      <c r="O40" s="24"/>
    </row>
    <row r="41" spans="1:21" x14ac:dyDescent="0.25">
      <c r="A41" s="16"/>
      <c r="B41" s="17" t="s">
        <v>467</v>
      </c>
      <c r="C41" s="18"/>
      <c r="D41" s="53">
        <v>1897</v>
      </c>
      <c r="E41" s="53"/>
      <c r="F41" s="18"/>
      <c r="G41" s="87" t="s">
        <v>250</v>
      </c>
      <c r="H41" s="87"/>
      <c r="I41" s="18"/>
      <c r="J41" s="87" t="s">
        <v>250</v>
      </c>
      <c r="K41" s="87"/>
      <c r="L41" s="18"/>
      <c r="M41" s="53">
        <v>1897</v>
      </c>
      <c r="N41" s="53"/>
      <c r="O41" s="18"/>
    </row>
    <row r="42" spans="1:21" x14ac:dyDescent="0.25">
      <c r="A42" s="16"/>
      <c r="B42" s="40" t="s">
        <v>468</v>
      </c>
      <c r="C42" s="24"/>
      <c r="D42" s="61" t="s">
        <v>250</v>
      </c>
      <c r="E42" s="61"/>
      <c r="F42" s="24"/>
      <c r="G42" s="61" t="s">
        <v>250</v>
      </c>
      <c r="H42" s="61"/>
      <c r="I42" s="24"/>
      <c r="J42" s="58">
        <v>19798</v>
      </c>
      <c r="K42" s="58"/>
      <c r="L42" s="24"/>
      <c r="M42" s="58">
        <v>19798</v>
      </c>
      <c r="N42" s="58"/>
      <c r="O42" s="24"/>
    </row>
    <row r="43" spans="1:21" x14ac:dyDescent="0.25">
      <c r="A43" s="16"/>
      <c r="B43" s="17" t="s">
        <v>469</v>
      </c>
      <c r="C43" s="18"/>
      <c r="D43" s="54"/>
      <c r="E43" s="54"/>
      <c r="F43" s="18"/>
      <c r="G43" s="54"/>
      <c r="H43" s="54"/>
      <c r="I43" s="18"/>
      <c r="J43" s="54"/>
      <c r="K43" s="54"/>
      <c r="L43" s="18"/>
      <c r="M43" s="54"/>
      <c r="N43" s="54"/>
      <c r="O43" s="18"/>
    </row>
    <row r="44" spans="1:21" x14ac:dyDescent="0.25">
      <c r="A44" s="16"/>
      <c r="B44" s="129" t="s">
        <v>415</v>
      </c>
      <c r="C44" s="24"/>
      <c r="D44" s="61" t="s">
        <v>250</v>
      </c>
      <c r="E44" s="61"/>
      <c r="F44" s="24"/>
      <c r="G44" s="61" t="s">
        <v>250</v>
      </c>
      <c r="H44" s="61"/>
      <c r="I44" s="24"/>
      <c r="J44" s="58">
        <v>23951</v>
      </c>
      <c r="K44" s="58"/>
      <c r="L44" s="24"/>
      <c r="M44" s="58">
        <v>23951</v>
      </c>
      <c r="N44" s="58"/>
      <c r="O44" s="24"/>
    </row>
    <row r="45" spans="1:21" x14ac:dyDescent="0.25">
      <c r="A45" s="16"/>
      <c r="B45" s="130" t="s">
        <v>398</v>
      </c>
      <c r="C45" s="18"/>
      <c r="D45" s="87" t="s">
        <v>250</v>
      </c>
      <c r="E45" s="87"/>
      <c r="F45" s="18"/>
      <c r="G45" s="53">
        <v>1645</v>
      </c>
      <c r="H45" s="53"/>
      <c r="I45" s="18"/>
      <c r="J45" s="87" t="s">
        <v>250</v>
      </c>
      <c r="K45" s="87"/>
      <c r="L45" s="18"/>
      <c r="M45" s="53">
        <v>1645</v>
      </c>
      <c r="N45" s="53"/>
      <c r="O45" s="18"/>
    </row>
    <row r="46" spans="1:21" x14ac:dyDescent="0.25">
      <c r="A46" s="16"/>
      <c r="B46" s="129" t="s">
        <v>470</v>
      </c>
      <c r="C46" s="24"/>
      <c r="D46" s="61" t="s">
        <v>250</v>
      </c>
      <c r="E46" s="61"/>
      <c r="F46" s="24"/>
      <c r="G46" s="58">
        <v>1818</v>
      </c>
      <c r="H46" s="58"/>
      <c r="I46" s="24"/>
      <c r="J46" s="61" t="s">
        <v>250</v>
      </c>
      <c r="K46" s="61"/>
      <c r="L46" s="24"/>
      <c r="M46" s="58">
        <v>1818</v>
      </c>
      <c r="N46" s="58"/>
      <c r="O46" s="24"/>
    </row>
    <row r="47" spans="1:21" ht="15.75" thickBot="1" x14ac:dyDescent="0.3">
      <c r="A47" s="16"/>
      <c r="B47" s="130" t="s">
        <v>397</v>
      </c>
      <c r="C47" s="18"/>
      <c r="D47" s="37" t="s">
        <v>250</v>
      </c>
      <c r="E47" s="37"/>
      <c r="F47" s="18"/>
      <c r="G47" s="37">
        <v>967</v>
      </c>
      <c r="H47" s="37"/>
      <c r="I47" s="18"/>
      <c r="J47" s="37" t="s">
        <v>250</v>
      </c>
      <c r="K47" s="37"/>
      <c r="L47" s="18"/>
      <c r="M47" s="37">
        <v>967</v>
      </c>
      <c r="N47" s="37"/>
      <c r="O47" s="18"/>
    </row>
    <row r="48" spans="1:21" x14ac:dyDescent="0.25">
      <c r="A48" s="16"/>
      <c r="B48" s="131" t="s">
        <v>471</v>
      </c>
      <c r="C48" s="24"/>
      <c r="D48" s="141" t="s">
        <v>250</v>
      </c>
      <c r="E48" s="141"/>
      <c r="F48" s="24"/>
      <c r="G48" s="88">
        <v>4430</v>
      </c>
      <c r="H48" s="88"/>
      <c r="I48" s="24"/>
      <c r="J48" s="88">
        <v>23951</v>
      </c>
      <c r="K48" s="88"/>
      <c r="L48" s="24"/>
      <c r="M48" s="88">
        <v>28381</v>
      </c>
      <c r="N48" s="88"/>
      <c r="O48" s="24"/>
    </row>
    <row r="49" spans="1:21" ht="15.75" thickBot="1" x14ac:dyDescent="0.3">
      <c r="A49" s="16"/>
      <c r="B49" s="38" t="s">
        <v>472</v>
      </c>
      <c r="C49" s="18"/>
      <c r="D49" s="37" t="s">
        <v>250</v>
      </c>
      <c r="E49" s="37"/>
      <c r="F49" s="18"/>
      <c r="G49" s="37" t="s">
        <v>250</v>
      </c>
      <c r="H49" s="37"/>
      <c r="I49" s="18"/>
      <c r="J49" s="37" t="s">
        <v>250</v>
      </c>
      <c r="K49" s="37"/>
      <c r="L49" s="18"/>
      <c r="M49" s="37" t="s">
        <v>402</v>
      </c>
      <c r="N49" s="37"/>
      <c r="O49" s="11" t="s">
        <v>305</v>
      </c>
    </row>
    <row r="50" spans="1:21" ht="15.75" thickBot="1" x14ac:dyDescent="0.3">
      <c r="A50" s="16"/>
      <c r="B50" s="132" t="s">
        <v>473</v>
      </c>
      <c r="C50" s="24"/>
      <c r="D50" s="142" t="s">
        <v>250</v>
      </c>
      <c r="E50" s="142"/>
      <c r="F50" s="24"/>
      <c r="G50" s="143">
        <v>4430</v>
      </c>
      <c r="H50" s="143"/>
      <c r="I50" s="24"/>
      <c r="J50" s="143">
        <v>23951</v>
      </c>
      <c r="K50" s="143"/>
      <c r="L50" s="24"/>
      <c r="M50" s="143">
        <v>27290</v>
      </c>
      <c r="N50" s="143"/>
      <c r="O50" s="24"/>
    </row>
    <row r="51" spans="1:21" ht="15.75" thickBot="1" x14ac:dyDescent="0.3">
      <c r="A51" s="16"/>
      <c r="B51" s="42"/>
      <c r="C51" s="18"/>
      <c r="D51" s="43" t="s">
        <v>248</v>
      </c>
      <c r="E51" s="44">
        <v>55061</v>
      </c>
      <c r="F51" s="18"/>
      <c r="G51" s="43" t="s">
        <v>248</v>
      </c>
      <c r="H51" s="44">
        <v>452814</v>
      </c>
      <c r="I51" s="18"/>
      <c r="J51" s="43" t="s">
        <v>248</v>
      </c>
      <c r="K51" s="44">
        <v>43749</v>
      </c>
      <c r="L51" s="18"/>
      <c r="M51" s="43" t="s">
        <v>248</v>
      </c>
      <c r="N51" s="44">
        <v>550533</v>
      </c>
      <c r="O51" s="18"/>
    </row>
    <row r="52" spans="1:21" ht="15.75" thickTop="1" x14ac:dyDescent="0.25">
      <c r="A52" s="16"/>
      <c r="B52" s="23" t="s">
        <v>474</v>
      </c>
      <c r="C52" s="24"/>
      <c r="D52" s="62"/>
      <c r="E52" s="62"/>
      <c r="F52" s="24"/>
      <c r="G52" s="62"/>
      <c r="H52" s="62"/>
      <c r="I52" s="24"/>
      <c r="J52" s="62"/>
      <c r="K52" s="62"/>
      <c r="L52" s="24"/>
      <c r="M52" s="62"/>
      <c r="N52" s="62"/>
      <c r="O52" s="24"/>
    </row>
    <row r="53" spans="1:21" x14ac:dyDescent="0.25">
      <c r="A53" s="16"/>
      <c r="B53" s="17" t="s">
        <v>475</v>
      </c>
      <c r="C53" s="18"/>
      <c r="D53" s="54"/>
      <c r="E53" s="54"/>
      <c r="F53" s="18"/>
      <c r="G53" s="54"/>
      <c r="H53" s="54"/>
      <c r="I53" s="18"/>
      <c r="J53" s="54"/>
      <c r="K53" s="54"/>
      <c r="L53" s="18"/>
      <c r="M53" s="54"/>
      <c r="N53" s="54"/>
      <c r="O53" s="18"/>
    </row>
    <row r="54" spans="1:21" x14ac:dyDescent="0.25">
      <c r="A54" s="16"/>
      <c r="B54" s="129" t="s">
        <v>415</v>
      </c>
      <c r="C54" s="24"/>
      <c r="D54" s="25" t="s">
        <v>248</v>
      </c>
      <c r="E54" s="47" t="s">
        <v>250</v>
      </c>
      <c r="F54" s="24"/>
      <c r="G54" s="25" t="s">
        <v>248</v>
      </c>
      <c r="H54" s="47" t="s">
        <v>250</v>
      </c>
      <c r="I54" s="24"/>
      <c r="J54" s="25" t="s">
        <v>248</v>
      </c>
      <c r="K54" s="47">
        <v>11</v>
      </c>
      <c r="L54" s="24"/>
      <c r="M54" s="25" t="s">
        <v>248</v>
      </c>
      <c r="N54" s="47">
        <v>11</v>
      </c>
      <c r="O54" s="24"/>
    </row>
    <row r="55" spans="1:21" x14ac:dyDescent="0.25">
      <c r="A55" s="16"/>
      <c r="B55" s="130" t="s">
        <v>398</v>
      </c>
      <c r="C55" s="18"/>
      <c r="D55" s="87" t="s">
        <v>250</v>
      </c>
      <c r="E55" s="87"/>
      <c r="F55" s="18"/>
      <c r="G55" s="87">
        <v>389</v>
      </c>
      <c r="H55" s="87"/>
      <c r="I55" s="18"/>
      <c r="J55" s="87" t="s">
        <v>250</v>
      </c>
      <c r="K55" s="87"/>
      <c r="L55" s="18"/>
      <c r="M55" s="87">
        <v>389</v>
      </c>
      <c r="N55" s="87"/>
      <c r="O55" s="18"/>
    </row>
    <row r="56" spans="1:21" ht="15.75" thickBot="1" x14ac:dyDescent="0.3">
      <c r="A56" s="16"/>
      <c r="B56" s="129" t="s">
        <v>470</v>
      </c>
      <c r="C56" s="24"/>
      <c r="D56" s="59" t="s">
        <v>250</v>
      </c>
      <c r="E56" s="59"/>
      <c r="F56" s="24"/>
      <c r="G56" s="46">
        <v>1894</v>
      </c>
      <c r="H56" s="46"/>
      <c r="I56" s="24"/>
      <c r="J56" s="59" t="s">
        <v>250</v>
      </c>
      <c r="K56" s="59"/>
      <c r="L56" s="24"/>
      <c r="M56" s="46">
        <v>1894</v>
      </c>
      <c r="N56" s="46"/>
      <c r="O56" s="24"/>
    </row>
    <row r="57" spans="1:21" ht="26.25" x14ac:dyDescent="0.25">
      <c r="A57" s="16"/>
      <c r="B57" s="133" t="s">
        <v>476</v>
      </c>
      <c r="C57" s="18"/>
      <c r="D57" s="96" t="s">
        <v>250</v>
      </c>
      <c r="E57" s="96"/>
      <c r="F57" s="18"/>
      <c r="G57" s="95">
        <v>2283</v>
      </c>
      <c r="H57" s="95"/>
      <c r="I57" s="18"/>
      <c r="J57" s="96">
        <v>11</v>
      </c>
      <c r="K57" s="96"/>
      <c r="L57" s="18"/>
      <c r="M57" s="95">
        <v>2294</v>
      </c>
      <c r="N57" s="95"/>
      <c r="O57" s="18"/>
    </row>
    <row r="58" spans="1:21" ht="15.75" thickBot="1" x14ac:dyDescent="0.3">
      <c r="A58" s="16"/>
      <c r="B58" s="134" t="s">
        <v>472</v>
      </c>
      <c r="C58" s="24"/>
      <c r="D58" s="59" t="s">
        <v>250</v>
      </c>
      <c r="E58" s="59"/>
      <c r="F58" s="24"/>
      <c r="G58" s="59" t="s">
        <v>250</v>
      </c>
      <c r="H58" s="59"/>
      <c r="I58" s="24"/>
      <c r="J58" s="59" t="s">
        <v>250</v>
      </c>
      <c r="K58" s="59"/>
      <c r="L58" s="24"/>
      <c r="M58" s="59" t="s">
        <v>431</v>
      </c>
      <c r="N58" s="59"/>
      <c r="O58" s="25" t="s">
        <v>305</v>
      </c>
    </row>
    <row r="59" spans="1:21" ht="15.75" thickBot="1" x14ac:dyDescent="0.3">
      <c r="A59" s="16"/>
      <c r="B59" s="125" t="s">
        <v>479</v>
      </c>
      <c r="C59" s="18"/>
      <c r="D59" s="43" t="s">
        <v>248</v>
      </c>
      <c r="E59" s="92" t="s">
        <v>250</v>
      </c>
      <c r="F59" s="18"/>
      <c r="G59" s="43" t="s">
        <v>248</v>
      </c>
      <c r="H59" s="44">
        <v>2283</v>
      </c>
      <c r="I59" s="18"/>
      <c r="J59" s="43" t="s">
        <v>248</v>
      </c>
      <c r="K59" s="92">
        <v>11</v>
      </c>
      <c r="L59" s="18"/>
      <c r="M59" s="43" t="s">
        <v>248</v>
      </c>
      <c r="N59" s="92">
        <v>509</v>
      </c>
      <c r="O59" s="18"/>
    </row>
    <row r="60" spans="1:21" ht="15.75" thickTop="1" x14ac:dyDescent="0.25">
      <c r="A60" s="16"/>
      <c r="B60" s="65"/>
      <c r="C60" s="65"/>
      <c r="D60" s="65"/>
      <c r="E60" s="65"/>
      <c r="F60" s="65"/>
      <c r="G60" s="65"/>
      <c r="H60" s="65"/>
      <c r="I60" s="65"/>
      <c r="J60" s="65"/>
      <c r="K60" s="65"/>
      <c r="L60" s="65"/>
      <c r="M60" s="65"/>
      <c r="N60" s="65"/>
      <c r="O60" s="65"/>
      <c r="P60" s="65"/>
      <c r="Q60" s="65"/>
      <c r="R60" s="65"/>
      <c r="S60" s="65"/>
      <c r="T60" s="65"/>
      <c r="U60" s="65"/>
    </row>
    <row r="61" spans="1:21" x14ac:dyDescent="0.25">
      <c r="A61" s="16"/>
      <c r="B61" s="183" t="s">
        <v>480</v>
      </c>
      <c r="C61" s="183"/>
      <c r="D61" s="183"/>
      <c r="E61" s="183"/>
      <c r="F61" s="183"/>
      <c r="G61" s="183"/>
      <c r="H61" s="183"/>
      <c r="I61" s="183"/>
      <c r="J61" s="183"/>
      <c r="K61" s="183"/>
      <c r="L61" s="183"/>
      <c r="M61" s="183"/>
      <c r="N61" s="183"/>
      <c r="O61" s="183"/>
      <c r="P61" s="183"/>
      <c r="Q61" s="183"/>
      <c r="R61" s="183"/>
      <c r="S61" s="183"/>
      <c r="T61" s="183"/>
      <c r="U61" s="183"/>
    </row>
    <row r="62" spans="1:21" x14ac:dyDescent="0.25">
      <c r="A62" s="16"/>
      <c r="B62" s="70"/>
      <c r="C62" s="70"/>
      <c r="D62" s="70"/>
      <c r="E62" s="70"/>
      <c r="F62" s="70"/>
      <c r="G62" s="70"/>
      <c r="H62" s="70"/>
      <c r="I62" s="70"/>
      <c r="J62" s="70"/>
      <c r="K62" s="70"/>
      <c r="L62" s="70"/>
      <c r="M62" s="70"/>
      <c r="N62" s="70"/>
      <c r="O62" s="70"/>
      <c r="P62" s="70"/>
      <c r="Q62" s="70"/>
      <c r="R62" s="70"/>
      <c r="S62" s="70"/>
      <c r="T62" s="70"/>
      <c r="U62" s="70"/>
    </row>
    <row r="63" spans="1:21" ht="15" customHeight="1" x14ac:dyDescent="0.25">
      <c r="A63" s="16" t="s">
        <v>1092</v>
      </c>
      <c r="B63" s="63" t="s">
        <v>8</v>
      </c>
      <c r="C63" s="63"/>
      <c r="D63" s="63"/>
      <c r="E63" s="63"/>
      <c r="F63" s="63"/>
      <c r="G63" s="63"/>
      <c r="H63" s="63"/>
      <c r="I63" s="63"/>
      <c r="J63" s="63"/>
      <c r="K63" s="63"/>
      <c r="L63" s="63"/>
      <c r="M63" s="63"/>
      <c r="N63" s="63"/>
      <c r="O63" s="63"/>
      <c r="P63" s="63"/>
      <c r="Q63" s="63"/>
      <c r="R63" s="63"/>
      <c r="S63" s="63"/>
      <c r="T63" s="63"/>
      <c r="U63" s="63"/>
    </row>
    <row r="64" spans="1:21" x14ac:dyDescent="0.25">
      <c r="A64" s="16"/>
      <c r="B64" s="65"/>
      <c r="C64" s="65"/>
      <c r="D64" s="65"/>
      <c r="E64" s="65"/>
      <c r="F64" s="65"/>
      <c r="G64" s="65"/>
      <c r="H64" s="65"/>
      <c r="I64" s="65"/>
      <c r="J64" s="65"/>
      <c r="K64" s="65"/>
      <c r="L64" s="65"/>
      <c r="M64" s="65"/>
      <c r="N64" s="65"/>
      <c r="O64" s="65"/>
      <c r="P64" s="65"/>
      <c r="Q64" s="65"/>
      <c r="R64" s="65"/>
      <c r="S64" s="65"/>
      <c r="T64" s="65"/>
      <c r="U64" s="65"/>
    </row>
    <row r="65" spans="1:15" ht="15.75" thickBot="1" x14ac:dyDescent="0.3">
      <c r="A65" s="16"/>
      <c r="B65" s="18"/>
      <c r="C65" s="19"/>
      <c r="D65" s="33" t="s">
        <v>482</v>
      </c>
      <c r="E65" s="33"/>
      <c r="F65" s="33"/>
      <c r="G65" s="33"/>
      <c r="H65" s="33"/>
      <c r="I65" s="33"/>
      <c r="J65" s="33"/>
      <c r="K65" s="33"/>
      <c r="L65" s="33"/>
      <c r="M65" s="33"/>
      <c r="N65" s="33"/>
      <c r="O65" s="19"/>
    </row>
    <row r="66" spans="1:15" x14ac:dyDescent="0.25">
      <c r="A66" s="16"/>
      <c r="B66" s="79"/>
      <c r="C66" s="80"/>
      <c r="D66" s="85" t="s">
        <v>483</v>
      </c>
      <c r="E66" s="85"/>
      <c r="F66" s="86"/>
      <c r="G66" s="85" t="s">
        <v>486</v>
      </c>
      <c r="H66" s="85"/>
      <c r="I66" s="86"/>
      <c r="J66" s="85" t="s">
        <v>488</v>
      </c>
      <c r="K66" s="85"/>
      <c r="L66" s="86"/>
      <c r="M66" s="85" t="s">
        <v>124</v>
      </c>
      <c r="N66" s="85"/>
      <c r="O66" s="80"/>
    </row>
    <row r="67" spans="1:15" x14ac:dyDescent="0.25">
      <c r="A67" s="16"/>
      <c r="B67" s="79"/>
      <c r="C67" s="80"/>
      <c r="D67" s="35" t="s">
        <v>484</v>
      </c>
      <c r="E67" s="35"/>
      <c r="F67" s="80"/>
      <c r="G67" s="35" t="s">
        <v>487</v>
      </c>
      <c r="H67" s="35"/>
      <c r="I67" s="80"/>
      <c r="J67" s="35" t="s">
        <v>489</v>
      </c>
      <c r="K67" s="35"/>
      <c r="L67" s="80"/>
      <c r="M67" s="35"/>
      <c r="N67" s="35"/>
      <c r="O67" s="80"/>
    </row>
    <row r="68" spans="1:15" ht="15.75" thickBot="1" x14ac:dyDescent="0.3">
      <c r="A68" s="16"/>
      <c r="B68" s="79"/>
      <c r="C68" s="80"/>
      <c r="D68" s="33" t="s">
        <v>485</v>
      </c>
      <c r="E68" s="33"/>
      <c r="F68" s="80"/>
      <c r="G68" s="93"/>
      <c r="H68" s="93"/>
      <c r="I68" s="80"/>
      <c r="J68" s="33" t="s">
        <v>490</v>
      </c>
      <c r="K68" s="33"/>
      <c r="L68" s="80"/>
      <c r="M68" s="33"/>
      <c r="N68" s="33"/>
      <c r="O68" s="80"/>
    </row>
    <row r="69" spans="1:15" x14ac:dyDescent="0.25">
      <c r="A69" s="16"/>
      <c r="B69" s="18"/>
      <c r="C69" s="19"/>
      <c r="D69" s="35" t="s">
        <v>301</v>
      </c>
      <c r="E69" s="35"/>
      <c r="F69" s="35"/>
      <c r="G69" s="35"/>
      <c r="H69" s="35"/>
      <c r="I69" s="35"/>
      <c r="J69" s="35"/>
      <c r="K69" s="35"/>
      <c r="L69" s="35"/>
      <c r="M69" s="35"/>
      <c r="N69" s="35"/>
      <c r="O69" s="19"/>
    </row>
    <row r="70" spans="1:15" x14ac:dyDescent="0.25">
      <c r="A70" s="16"/>
      <c r="B70" s="23" t="s">
        <v>464</v>
      </c>
      <c r="C70" s="24"/>
      <c r="D70" s="45"/>
      <c r="E70" s="45"/>
      <c r="F70" s="24"/>
      <c r="G70" s="45"/>
      <c r="H70" s="45"/>
      <c r="I70" s="24"/>
      <c r="J70" s="45"/>
      <c r="K70" s="45"/>
      <c r="L70" s="24"/>
      <c r="M70" s="45"/>
      <c r="N70" s="45"/>
      <c r="O70" s="24"/>
    </row>
    <row r="71" spans="1:15" x14ac:dyDescent="0.25">
      <c r="A71" s="16"/>
      <c r="B71" s="49" t="s">
        <v>491</v>
      </c>
      <c r="C71" s="18"/>
      <c r="D71" s="11" t="s">
        <v>248</v>
      </c>
      <c r="E71" s="28">
        <v>4525</v>
      </c>
      <c r="F71" s="18"/>
      <c r="G71" s="11" t="s">
        <v>248</v>
      </c>
      <c r="H71" s="28">
        <v>23070</v>
      </c>
      <c r="I71" s="18"/>
      <c r="J71" s="11" t="s">
        <v>248</v>
      </c>
      <c r="K71" s="29" t="s">
        <v>492</v>
      </c>
      <c r="L71" s="11" t="s">
        <v>305</v>
      </c>
      <c r="M71" s="11" t="s">
        <v>248</v>
      </c>
      <c r="N71" s="28">
        <v>11385</v>
      </c>
      <c r="O71" s="18"/>
    </row>
    <row r="72" spans="1:15" x14ac:dyDescent="0.25">
      <c r="A72" s="16"/>
      <c r="B72" s="48" t="s">
        <v>493</v>
      </c>
      <c r="C72" s="24"/>
      <c r="D72" s="61" t="s">
        <v>494</v>
      </c>
      <c r="E72" s="61"/>
      <c r="F72" s="25" t="s">
        <v>305</v>
      </c>
      <c r="G72" s="61" t="s">
        <v>250</v>
      </c>
      <c r="H72" s="61"/>
      <c r="I72" s="24"/>
      <c r="J72" s="61" t="s">
        <v>250</v>
      </c>
      <c r="K72" s="61"/>
      <c r="L72" s="24"/>
      <c r="M72" s="61" t="s">
        <v>494</v>
      </c>
      <c r="N72" s="61"/>
      <c r="O72" s="25" t="s">
        <v>305</v>
      </c>
    </row>
    <row r="73" spans="1:15" x14ac:dyDescent="0.25">
      <c r="A73" s="16"/>
      <c r="B73" s="49" t="s">
        <v>495</v>
      </c>
      <c r="C73" s="18"/>
      <c r="D73" s="87" t="s">
        <v>250</v>
      </c>
      <c r="E73" s="87"/>
      <c r="F73" s="18"/>
      <c r="G73" s="87" t="s">
        <v>250</v>
      </c>
      <c r="H73" s="87"/>
      <c r="I73" s="18"/>
      <c r="J73" s="53">
        <v>23788</v>
      </c>
      <c r="K73" s="53"/>
      <c r="L73" s="18"/>
      <c r="M73" s="53">
        <v>23788</v>
      </c>
      <c r="N73" s="53"/>
      <c r="O73" s="18"/>
    </row>
    <row r="74" spans="1:15" x14ac:dyDescent="0.25">
      <c r="A74" s="16"/>
      <c r="B74" s="48" t="s">
        <v>496</v>
      </c>
      <c r="C74" s="24"/>
      <c r="D74" s="61" t="s">
        <v>250</v>
      </c>
      <c r="E74" s="61"/>
      <c r="F74" s="24"/>
      <c r="G74" s="58">
        <v>1116</v>
      </c>
      <c r="H74" s="58"/>
      <c r="I74" s="24"/>
      <c r="J74" s="61" t="s">
        <v>250</v>
      </c>
      <c r="K74" s="61"/>
      <c r="L74" s="24"/>
      <c r="M74" s="58">
        <v>1116</v>
      </c>
      <c r="N74" s="58"/>
      <c r="O74" s="24"/>
    </row>
    <row r="75" spans="1:15" ht="25.5" x14ac:dyDescent="0.25">
      <c r="A75" s="16"/>
      <c r="B75" s="49" t="s">
        <v>497</v>
      </c>
      <c r="C75" s="18"/>
      <c r="D75" s="87" t="s">
        <v>250</v>
      </c>
      <c r="E75" s="87"/>
      <c r="F75" s="18"/>
      <c r="G75" s="53">
        <v>4157</v>
      </c>
      <c r="H75" s="53"/>
      <c r="I75" s="18"/>
      <c r="J75" s="87" t="s">
        <v>250</v>
      </c>
      <c r="K75" s="87"/>
      <c r="L75" s="18"/>
      <c r="M75" s="53">
        <v>4157</v>
      </c>
      <c r="N75" s="53"/>
      <c r="O75" s="18"/>
    </row>
    <row r="76" spans="1:15" ht="25.5" x14ac:dyDescent="0.25">
      <c r="A76" s="16"/>
      <c r="B76" s="48" t="s">
        <v>498</v>
      </c>
      <c r="C76" s="24"/>
      <c r="D76" s="45"/>
      <c r="E76" s="45"/>
      <c r="F76" s="24"/>
      <c r="G76" s="45"/>
      <c r="H76" s="45"/>
      <c r="I76" s="24"/>
      <c r="J76" s="45"/>
      <c r="K76" s="45"/>
      <c r="L76" s="24"/>
      <c r="M76" s="45"/>
      <c r="N76" s="45"/>
      <c r="O76" s="24"/>
    </row>
    <row r="77" spans="1:15" ht="25.5" x14ac:dyDescent="0.25">
      <c r="A77" s="16"/>
      <c r="B77" s="60" t="s">
        <v>499</v>
      </c>
      <c r="C77" s="18"/>
      <c r="D77" s="87" t="s">
        <v>250</v>
      </c>
      <c r="E77" s="87"/>
      <c r="F77" s="18"/>
      <c r="G77" s="87" t="s">
        <v>250</v>
      </c>
      <c r="H77" s="87"/>
      <c r="I77" s="18"/>
      <c r="J77" s="87" t="s">
        <v>250</v>
      </c>
      <c r="K77" s="87"/>
      <c r="L77" s="18"/>
      <c r="M77" s="87" t="s">
        <v>250</v>
      </c>
      <c r="N77" s="87"/>
      <c r="O77" s="18"/>
    </row>
    <row r="78" spans="1:15" ht="15.75" thickBot="1" x14ac:dyDescent="0.3">
      <c r="A78" s="16"/>
      <c r="B78" s="77" t="s">
        <v>500</v>
      </c>
      <c r="C78" s="24"/>
      <c r="D78" s="59">
        <v>96</v>
      </c>
      <c r="E78" s="59"/>
      <c r="F78" s="24"/>
      <c r="G78" s="59" t="s">
        <v>501</v>
      </c>
      <c r="H78" s="59"/>
      <c r="I78" s="25" t="s">
        <v>305</v>
      </c>
      <c r="J78" s="46">
        <v>10585</v>
      </c>
      <c r="K78" s="46"/>
      <c r="L78" s="24"/>
      <c r="M78" s="46">
        <v>9106</v>
      </c>
      <c r="N78" s="46"/>
      <c r="O78" s="24"/>
    </row>
    <row r="79" spans="1:15" ht="15.75" thickBot="1" x14ac:dyDescent="0.3">
      <c r="A79" s="16"/>
      <c r="B79" s="42"/>
      <c r="C79" s="18"/>
      <c r="D79" s="115">
        <v>96</v>
      </c>
      <c r="E79" s="115"/>
      <c r="F79" s="18"/>
      <c r="G79" s="115" t="s">
        <v>501</v>
      </c>
      <c r="H79" s="115"/>
      <c r="I79" s="11" t="s">
        <v>305</v>
      </c>
      <c r="J79" s="114">
        <v>10585</v>
      </c>
      <c r="K79" s="114"/>
      <c r="L79" s="18"/>
      <c r="M79" s="114">
        <v>9106</v>
      </c>
      <c r="N79" s="114"/>
      <c r="O79" s="18"/>
    </row>
    <row r="80" spans="1:15" ht="39" thickBot="1" x14ac:dyDescent="0.3">
      <c r="A80" s="16"/>
      <c r="B80" s="48" t="s">
        <v>502</v>
      </c>
      <c r="C80" s="24"/>
      <c r="D80" s="142" t="s">
        <v>250</v>
      </c>
      <c r="E80" s="142"/>
      <c r="F80" s="24"/>
      <c r="G80" s="142" t="s">
        <v>250</v>
      </c>
      <c r="H80" s="142"/>
      <c r="I80" s="24"/>
      <c r="J80" s="143">
        <v>3395</v>
      </c>
      <c r="K80" s="143"/>
      <c r="L80" s="24"/>
      <c r="M80" s="143">
        <v>3395</v>
      </c>
      <c r="N80" s="143"/>
      <c r="O80" s="24"/>
    </row>
    <row r="81" spans="1:21" ht="15.75" thickBot="1" x14ac:dyDescent="0.3">
      <c r="A81" s="16"/>
      <c r="B81" s="49" t="s">
        <v>503</v>
      </c>
      <c r="C81" s="18"/>
      <c r="D81" s="43" t="s">
        <v>248</v>
      </c>
      <c r="E81" s="44">
        <v>4185</v>
      </c>
      <c r="F81" s="18"/>
      <c r="G81" s="43" t="s">
        <v>248</v>
      </c>
      <c r="H81" s="44">
        <v>26768</v>
      </c>
      <c r="I81" s="18"/>
      <c r="J81" s="43" t="s">
        <v>248</v>
      </c>
      <c r="K81" s="44">
        <v>21558</v>
      </c>
      <c r="L81" s="18"/>
      <c r="M81" s="43" t="s">
        <v>248</v>
      </c>
      <c r="N81" s="44">
        <v>52511</v>
      </c>
      <c r="O81" s="18"/>
    </row>
    <row r="82" spans="1:21" ht="39.75" thickTop="1" thickBot="1" x14ac:dyDescent="0.3">
      <c r="A82" s="16"/>
      <c r="B82" s="48" t="s">
        <v>504</v>
      </c>
      <c r="C82" s="24"/>
      <c r="D82" s="31" t="s">
        <v>248</v>
      </c>
      <c r="E82" s="144">
        <v>16</v>
      </c>
      <c r="F82" s="24"/>
      <c r="G82" s="31" t="s">
        <v>248</v>
      </c>
      <c r="H82" s="144" t="s">
        <v>501</v>
      </c>
      <c r="I82" s="25" t="s">
        <v>305</v>
      </c>
      <c r="J82" s="31" t="s">
        <v>248</v>
      </c>
      <c r="K82" s="52">
        <v>21558</v>
      </c>
      <c r="L82" s="24"/>
      <c r="M82" s="62"/>
      <c r="N82" s="62"/>
      <c r="O82" s="24"/>
    </row>
    <row r="83" spans="1:21" ht="27.75" thickTop="1" thickBot="1" x14ac:dyDescent="0.3">
      <c r="A83" s="16"/>
      <c r="B83" s="27" t="s">
        <v>505</v>
      </c>
      <c r="C83" s="18"/>
      <c r="D83" s="43" t="s">
        <v>248</v>
      </c>
      <c r="E83" s="145">
        <v>96</v>
      </c>
      <c r="F83" s="18"/>
      <c r="G83" s="55"/>
      <c r="H83" s="55"/>
      <c r="I83" s="18"/>
      <c r="J83" s="43" t="s">
        <v>248</v>
      </c>
      <c r="K83" s="76">
        <v>21558</v>
      </c>
      <c r="L83" s="18"/>
      <c r="M83" s="54"/>
      <c r="N83" s="54"/>
      <c r="O83" s="18"/>
    </row>
    <row r="84" spans="1:21" ht="15.75" thickTop="1" x14ac:dyDescent="0.25">
      <c r="A84" s="16"/>
      <c r="B84" s="65"/>
      <c r="C84" s="65"/>
      <c r="D84" s="65"/>
      <c r="E84" s="65"/>
      <c r="F84" s="65"/>
      <c r="G84" s="65"/>
      <c r="H84" s="65"/>
      <c r="I84" s="65"/>
      <c r="J84" s="65"/>
      <c r="K84" s="65"/>
      <c r="L84" s="65"/>
      <c r="M84" s="65"/>
      <c r="N84" s="65"/>
      <c r="O84" s="65"/>
      <c r="P84" s="65"/>
      <c r="Q84" s="65"/>
      <c r="R84" s="65"/>
      <c r="S84" s="65"/>
      <c r="T84" s="65"/>
      <c r="U84" s="65"/>
    </row>
    <row r="85" spans="1:21" x14ac:dyDescent="0.25">
      <c r="A85" s="16"/>
      <c r="B85" s="73" t="s">
        <v>506</v>
      </c>
      <c r="C85" s="73"/>
      <c r="D85" s="73"/>
      <c r="E85" s="73"/>
      <c r="F85" s="73"/>
      <c r="G85" s="73"/>
      <c r="H85" s="73"/>
      <c r="I85" s="73"/>
      <c r="J85" s="73"/>
      <c r="K85" s="73"/>
      <c r="L85" s="73"/>
      <c r="M85" s="73"/>
      <c r="N85" s="73"/>
      <c r="O85" s="73"/>
      <c r="P85" s="73"/>
      <c r="Q85" s="73"/>
      <c r="R85" s="73"/>
      <c r="S85" s="73"/>
      <c r="T85" s="73"/>
      <c r="U85" s="73"/>
    </row>
    <row r="86" spans="1:21" x14ac:dyDescent="0.25">
      <c r="A86" s="16"/>
      <c r="B86" s="65"/>
      <c r="C86" s="65"/>
      <c r="D86" s="65"/>
      <c r="E86" s="65"/>
      <c r="F86" s="65"/>
      <c r="G86" s="65"/>
      <c r="H86" s="65"/>
      <c r="I86" s="65"/>
      <c r="J86" s="65"/>
      <c r="K86" s="65"/>
      <c r="L86" s="65"/>
      <c r="M86" s="65"/>
      <c r="N86" s="65"/>
      <c r="O86" s="65"/>
      <c r="P86" s="65"/>
      <c r="Q86" s="65"/>
      <c r="R86" s="65"/>
      <c r="S86" s="65"/>
      <c r="T86" s="65"/>
      <c r="U86" s="65"/>
    </row>
    <row r="87" spans="1:21" x14ac:dyDescent="0.25">
      <c r="A87" s="16"/>
      <c r="B87" s="79"/>
      <c r="C87" s="80"/>
      <c r="D87" s="35" t="s">
        <v>507</v>
      </c>
      <c r="E87" s="35"/>
      <c r="F87" s="80"/>
      <c r="G87" s="80"/>
      <c r="H87" s="80"/>
      <c r="I87" s="80"/>
      <c r="J87" s="80"/>
      <c r="K87" s="80"/>
      <c r="L87" s="80"/>
    </row>
    <row r="88" spans="1:21" ht="15.75" thickBot="1" x14ac:dyDescent="0.3">
      <c r="A88" s="16"/>
      <c r="B88" s="79"/>
      <c r="C88" s="80"/>
      <c r="D88" s="33" t="s">
        <v>508</v>
      </c>
      <c r="E88" s="33"/>
      <c r="F88" s="80"/>
      <c r="G88" s="80"/>
      <c r="H88" s="80"/>
      <c r="I88" s="80"/>
      <c r="J88" s="80"/>
      <c r="K88" s="80"/>
      <c r="L88" s="80"/>
    </row>
    <row r="89" spans="1:21" x14ac:dyDescent="0.25">
      <c r="A89" s="16"/>
      <c r="B89" s="18"/>
      <c r="C89" s="19"/>
      <c r="D89" s="85" t="s">
        <v>301</v>
      </c>
      <c r="E89" s="85"/>
      <c r="F89" s="19"/>
      <c r="G89" s="19"/>
      <c r="H89" s="19"/>
      <c r="I89" s="19"/>
      <c r="J89" s="19"/>
      <c r="K89" s="19"/>
      <c r="L89" s="19"/>
    </row>
    <row r="90" spans="1:21" x14ac:dyDescent="0.25">
      <c r="A90" s="16"/>
      <c r="B90" s="23" t="s">
        <v>509</v>
      </c>
      <c r="C90" s="24"/>
      <c r="D90" s="45"/>
      <c r="E90" s="45"/>
      <c r="F90" s="24"/>
      <c r="G90" s="51"/>
      <c r="H90" s="18"/>
      <c r="I90" s="51"/>
      <c r="J90" s="18"/>
      <c r="K90" s="51"/>
      <c r="L90" s="18"/>
    </row>
    <row r="91" spans="1:21" x14ac:dyDescent="0.25">
      <c r="A91" s="16"/>
      <c r="B91" s="49" t="s">
        <v>491</v>
      </c>
      <c r="C91" s="18"/>
      <c r="D91" s="11" t="s">
        <v>248</v>
      </c>
      <c r="E91" s="29" t="s">
        <v>250</v>
      </c>
      <c r="F91" s="18"/>
      <c r="G91" s="51"/>
      <c r="H91" s="18"/>
      <c r="I91" s="51"/>
      <c r="J91" s="18"/>
      <c r="K91" s="51"/>
      <c r="L91" s="18"/>
    </row>
    <row r="92" spans="1:21" ht="26.25" x14ac:dyDescent="0.25">
      <c r="A92" s="16"/>
      <c r="B92" s="23" t="s">
        <v>510</v>
      </c>
      <c r="C92" s="24"/>
      <c r="D92" s="58">
        <v>2828</v>
      </c>
      <c r="E92" s="58"/>
      <c r="F92" s="24"/>
      <c r="G92" s="51"/>
      <c r="H92" s="18"/>
      <c r="I92" s="51"/>
      <c r="J92" s="18"/>
      <c r="K92" s="51"/>
      <c r="L92" s="18"/>
    </row>
    <row r="93" spans="1:21" x14ac:dyDescent="0.25">
      <c r="A93" s="16"/>
      <c r="B93" s="27" t="s">
        <v>511</v>
      </c>
      <c r="C93" s="18"/>
      <c r="D93" s="87">
        <v>29</v>
      </c>
      <c r="E93" s="87"/>
      <c r="F93" s="18"/>
      <c r="G93" s="51"/>
      <c r="H93" s="18"/>
      <c r="I93" s="51"/>
      <c r="J93" s="18"/>
      <c r="K93" s="51"/>
      <c r="L93" s="18"/>
    </row>
    <row r="94" spans="1:21" ht="15.75" thickBot="1" x14ac:dyDescent="0.3">
      <c r="A94" s="16"/>
      <c r="B94" s="23" t="s">
        <v>493</v>
      </c>
      <c r="C94" s="24"/>
      <c r="D94" s="59" t="s">
        <v>250</v>
      </c>
      <c r="E94" s="59"/>
      <c r="F94" s="24"/>
      <c r="G94" s="51"/>
      <c r="H94" s="18"/>
      <c r="I94" s="51"/>
      <c r="J94" s="18"/>
      <c r="K94" s="51"/>
      <c r="L94" s="18"/>
    </row>
    <row r="95" spans="1:21" ht="15.75" thickBot="1" x14ac:dyDescent="0.3">
      <c r="A95" s="16"/>
      <c r="B95" s="27" t="s">
        <v>503</v>
      </c>
      <c r="C95" s="18"/>
      <c r="D95" s="43" t="s">
        <v>248</v>
      </c>
      <c r="E95" s="44">
        <v>2857</v>
      </c>
      <c r="F95" s="18"/>
      <c r="G95" s="51"/>
      <c r="H95" s="18"/>
      <c r="I95" s="51"/>
      <c r="J95" s="18"/>
      <c r="K95" s="51"/>
      <c r="L95" s="18"/>
    </row>
    <row r="96" spans="1:21" ht="15.75" thickTop="1" x14ac:dyDescent="0.25">
      <c r="A96" s="16"/>
      <c r="B96" s="30"/>
      <c r="C96" s="24"/>
      <c r="D96" s="62"/>
      <c r="E96" s="62"/>
      <c r="F96" s="24"/>
      <c r="G96" s="51"/>
      <c r="H96" s="18"/>
      <c r="I96" s="51"/>
      <c r="J96" s="18"/>
      <c r="K96" s="51"/>
      <c r="L96" s="18"/>
    </row>
    <row r="97" spans="1:21" ht="39" thickBot="1" x14ac:dyDescent="0.3">
      <c r="A97" s="16"/>
      <c r="B97" s="49" t="s">
        <v>512</v>
      </c>
      <c r="C97" s="18"/>
      <c r="D97" s="43" t="s">
        <v>248</v>
      </c>
      <c r="E97" s="145">
        <v>29</v>
      </c>
      <c r="F97" s="18"/>
      <c r="G97" s="51"/>
      <c r="H97" s="18"/>
      <c r="I97" s="51"/>
      <c r="J97" s="18"/>
      <c r="K97" s="51"/>
      <c r="L97" s="18"/>
    </row>
    <row r="98" spans="1:21" ht="27" thickTop="1" thickBot="1" x14ac:dyDescent="0.3">
      <c r="A98" s="16"/>
      <c r="B98" s="48" t="s">
        <v>513</v>
      </c>
      <c r="C98" s="24"/>
      <c r="D98" s="31" t="s">
        <v>248</v>
      </c>
      <c r="E98" s="144">
        <v>29</v>
      </c>
      <c r="F98" s="24"/>
      <c r="G98" s="51"/>
      <c r="H98" s="18"/>
      <c r="I98" s="51"/>
      <c r="J98" s="18"/>
      <c r="K98" s="51"/>
      <c r="L98" s="18"/>
    </row>
    <row r="99" spans="1:21" ht="15.75" thickTop="1" x14ac:dyDescent="0.25">
      <c r="A99" s="16"/>
      <c r="B99" s="70"/>
      <c r="C99" s="70"/>
      <c r="D99" s="70"/>
      <c r="E99" s="70"/>
      <c r="F99" s="70"/>
      <c r="G99" s="70"/>
      <c r="H99" s="70"/>
      <c r="I99" s="70"/>
      <c r="J99" s="70"/>
      <c r="K99" s="70"/>
      <c r="L99" s="70"/>
      <c r="M99" s="70"/>
      <c r="N99" s="70"/>
      <c r="O99" s="70"/>
      <c r="P99" s="70"/>
      <c r="Q99" s="70"/>
      <c r="R99" s="70"/>
      <c r="S99" s="70"/>
      <c r="T99" s="70"/>
      <c r="U99" s="70"/>
    </row>
    <row r="100" spans="1:21" ht="15.75" thickBot="1" x14ac:dyDescent="0.3">
      <c r="A100" s="16"/>
      <c r="B100" s="18"/>
      <c r="C100" s="19"/>
      <c r="D100" s="33" t="s">
        <v>514</v>
      </c>
      <c r="E100" s="33"/>
      <c r="F100" s="33"/>
      <c r="G100" s="33"/>
      <c r="H100" s="33"/>
      <c r="I100" s="33"/>
      <c r="J100" s="33"/>
      <c r="K100" s="33"/>
      <c r="L100" s="19"/>
    </row>
    <row r="101" spans="1:21" x14ac:dyDescent="0.25">
      <c r="A101" s="16"/>
      <c r="B101" s="79"/>
      <c r="C101" s="80"/>
      <c r="D101" s="85" t="s">
        <v>486</v>
      </c>
      <c r="E101" s="85"/>
      <c r="F101" s="86"/>
      <c r="G101" s="85" t="s">
        <v>488</v>
      </c>
      <c r="H101" s="85"/>
      <c r="I101" s="86"/>
      <c r="J101" s="85" t="s">
        <v>124</v>
      </c>
      <c r="K101" s="85"/>
      <c r="L101" s="80"/>
    </row>
    <row r="102" spans="1:21" x14ac:dyDescent="0.25">
      <c r="A102" s="16"/>
      <c r="B102" s="79"/>
      <c r="C102" s="80"/>
      <c r="D102" s="35" t="s">
        <v>487</v>
      </c>
      <c r="E102" s="35"/>
      <c r="F102" s="94"/>
      <c r="G102" s="35" t="s">
        <v>489</v>
      </c>
      <c r="H102" s="35"/>
      <c r="I102" s="94"/>
      <c r="J102" s="146"/>
      <c r="K102" s="146"/>
      <c r="L102" s="80"/>
    </row>
    <row r="103" spans="1:21" ht="15.75" thickBot="1" x14ac:dyDescent="0.3">
      <c r="A103" s="16"/>
      <c r="B103" s="79"/>
      <c r="C103" s="80"/>
      <c r="D103" s="93"/>
      <c r="E103" s="93"/>
      <c r="F103" s="94"/>
      <c r="G103" s="33" t="s">
        <v>515</v>
      </c>
      <c r="H103" s="33"/>
      <c r="I103" s="94"/>
      <c r="J103" s="33"/>
      <c r="K103" s="33"/>
      <c r="L103" s="80"/>
    </row>
    <row r="104" spans="1:21" x14ac:dyDescent="0.25">
      <c r="A104" s="16"/>
      <c r="B104" s="18"/>
      <c r="C104" s="19"/>
      <c r="D104" s="86"/>
      <c r="E104" s="86"/>
      <c r="F104" s="19"/>
      <c r="G104" s="85" t="s">
        <v>301</v>
      </c>
      <c r="H104" s="85"/>
      <c r="I104" s="19"/>
      <c r="J104" s="86"/>
      <c r="K104" s="86"/>
      <c r="L104" s="19"/>
    </row>
    <row r="105" spans="1:21" x14ac:dyDescent="0.25">
      <c r="A105" s="16"/>
      <c r="B105" s="48" t="s">
        <v>516</v>
      </c>
      <c r="C105" s="24"/>
      <c r="D105" s="25" t="s">
        <v>248</v>
      </c>
      <c r="E105" s="26">
        <v>23449</v>
      </c>
      <c r="F105" s="24"/>
      <c r="G105" s="25" t="s">
        <v>248</v>
      </c>
      <c r="H105" s="26">
        <v>12710</v>
      </c>
      <c r="I105" s="24"/>
      <c r="J105" s="25" t="s">
        <v>248</v>
      </c>
      <c r="K105" s="26">
        <v>36159</v>
      </c>
      <c r="L105" s="24"/>
    </row>
    <row r="106" spans="1:21" x14ac:dyDescent="0.25">
      <c r="A106" s="16"/>
      <c r="B106" s="49" t="s">
        <v>495</v>
      </c>
      <c r="C106" s="18"/>
      <c r="D106" s="87" t="s">
        <v>250</v>
      </c>
      <c r="E106" s="87"/>
      <c r="F106" s="18"/>
      <c r="G106" s="53">
        <v>48044</v>
      </c>
      <c r="H106" s="53"/>
      <c r="I106" s="18"/>
      <c r="J106" s="53">
        <v>48044</v>
      </c>
      <c r="K106" s="53"/>
      <c r="L106" s="18"/>
    </row>
    <row r="107" spans="1:21" ht="25.5" x14ac:dyDescent="0.25">
      <c r="A107" s="16"/>
      <c r="B107" s="48" t="s">
        <v>497</v>
      </c>
      <c r="C107" s="24"/>
      <c r="D107" s="61">
        <v>30</v>
      </c>
      <c r="E107" s="61"/>
      <c r="F107" s="24"/>
      <c r="G107" s="61" t="s">
        <v>250</v>
      </c>
      <c r="H107" s="61"/>
      <c r="I107" s="24"/>
      <c r="J107" s="61">
        <v>30</v>
      </c>
      <c r="K107" s="61"/>
      <c r="L107" s="24"/>
    </row>
    <row r="108" spans="1:21" ht="25.5" x14ac:dyDescent="0.25">
      <c r="A108" s="16"/>
      <c r="B108" s="49" t="s">
        <v>498</v>
      </c>
      <c r="C108" s="18"/>
      <c r="D108" s="54"/>
      <c r="E108" s="54"/>
      <c r="F108" s="18"/>
      <c r="G108" s="54"/>
      <c r="H108" s="54"/>
      <c r="I108" s="18"/>
      <c r="J108" s="54"/>
      <c r="K108" s="54"/>
      <c r="L108" s="18"/>
    </row>
    <row r="109" spans="1:21" ht="25.5" x14ac:dyDescent="0.25">
      <c r="A109" s="16"/>
      <c r="B109" s="77" t="s">
        <v>499</v>
      </c>
      <c r="C109" s="24"/>
      <c r="D109" s="61" t="s">
        <v>250</v>
      </c>
      <c r="E109" s="61"/>
      <c r="F109" s="24"/>
      <c r="G109" s="61" t="s">
        <v>250</v>
      </c>
      <c r="H109" s="61"/>
      <c r="I109" s="24"/>
      <c r="J109" s="61" t="s">
        <v>250</v>
      </c>
      <c r="K109" s="61"/>
      <c r="L109" s="24"/>
    </row>
    <row r="110" spans="1:21" ht="15.75" thickBot="1" x14ac:dyDescent="0.3">
      <c r="A110" s="16"/>
      <c r="B110" s="60" t="s">
        <v>500</v>
      </c>
      <c r="C110" s="18"/>
      <c r="D110" s="37" t="s">
        <v>517</v>
      </c>
      <c r="E110" s="37"/>
      <c r="F110" s="11" t="s">
        <v>305</v>
      </c>
      <c r="G110" s="37">
        <v>128</v>
      </c>
      <c r="H110" s="37"/>
      <c r="I110" s="18"/>
      <c r="J110" s="37" t="s">
        <v>518</v>
      </c>
      <c r="K110" s="37"/>
      <c r="L110" s="11" t="s">
        <v>305</v>
      </c>
    </row>
    <row r="111" spans="1:21" ht="15.75" thickBot="1" x14ac:dyDescent="0.3">
      <c r="A111" s="16"/>
      <c r="B111" s="30"/>
      <c r="C111" s="24"/>
      <c r="D111" s="142" t="s">
        <v>517</v>
      </c>
      <c r="E111" s="142"/>
      <c r="F111" s="25" t="s">
        <v>305</v>
      </c>
      <c r="G111" s="142">
        <v>128</v>
      </c>
      <c r="H111" s="142"/>
      <c r="I111" s="24"/>
      <c r="J111" s="142" t="s">
        <v>518</v>
      </c>
      <c r="K111" s="142"/>
      <c r="L111" s="25" t="s">
        <v>305</v>
      </c>
    </row>
    <row r="112" spans="1:21" ht="39" thickBot="1" x14ac:dyDescent="0.3">
      <c r="A112" s="16"/>
      <c r="B112" s="49" t="s">
        <v>502</v>
      </c>
      <c r="C112" s="18"/>
      <c r="D112" s="115" t="s">
        <v>250</v>
      </c>
      <c r="E112" s="115"/>
      <c r="F112" s="18"/>
      <c r="G112" s="115" t="s">
        <v>519</v>
      </c>
      <c r="H112" s="115"/>
      <c r="I112" s="11" t="s">
        <v>305</v>
      </c>
      <c r="J112" s="115" t="s">
        <v>519</v>
      </c>
      <c r="K112" s="115"/>
      <c r="L112" s="11" t="s">
        <v>305</v>
      </c>
    </row>
    <row r="113" spans="1:21" ht="15.75" thickBot="1" x14ac:dyDescent="0.3">
      <c r="A113" s="16"/>
      <c r="B113" s="48" t="s">
        <v>520</v>
      </c>
      <c r="C113" s="24"/>
      <c r="D113" s="31" t="s">
        <v>248</v>
      </c>
      <c r="E113" s="32">
        <v>21240</v>
      </c>
      <c r="F113" s="24"/>
      <c r="G113" s="31" t="s">
        <v>248</v>
      </c>
      <c r="H113" s="32">
        <v>33433</v>
      </c>
      <c r="I113" s="24"/>
      <c r="J113" s="31" t="s">
        <v>248</v>
      </c>
      <c r="K113" s="32">
        <v>54673</v>
      </c>
      <c r="L113" s="24"/>
    </row>
    <row r="114" spans="1:21" ht="39.75" thickTop="1" thickBot="1" x14ac:dyDescent="0.3">
      <c r="A114" s="16"/>
      <c r="B114" s="49" t="s">
        <v>521</v>
      </c>
      <c r="C114" s="18"/>
      <c r="D114" s="43" t="s">
        <v>248</v>
      </c>
      <c r="E114" s="145" t="s">
        <v>517</v>
      </c>
      <c r="F114" s="11" t="s">
        <v>305</v>
      </c>
      <c r="G114" s="43" t="s">
        <v>248</v>
      </c>
      <c r="H114" s="76">
        <v>33433</v>
      </c>
      <c r="I114" s="18"/>
      <c r="J114" s="55"/>
      <c r="K114" s="55"/>
      <c r="L114" s="18"/>
    </row>
    <row r="115" spans="1:21" ht="27.75" thickTop="1" thickBot="1" x14ac:dyDescent="0.3">
      <c r="A115" s="16"/>
      <c r="B115" s="23" t="s">
        <v>522</v>
      </c>
      <c r="C115" s="24"/>
      <c r="D115" s="62"/>
      <c r="E115" s="62"/>
      <c r="F115" s="24"/>
      <c r="G115" s="31" t="s">
        <v>248</v>
      </c>
      <c r="H115" s="52">
        <v>33433</v>
      </c>
      <c r="I115" s="24"/>
      <c r="J115" s="45"/>
      <c r="K115" s="45"/>
      <c r="L115" s="24"/>
    </row>
    <row r="116" spans="1:21" ht="15.75" thickTop="1" x14ac:dyDescent="0.25">
      <c r="A116" s="16"/>
      <c r="B116" s="70"/>
      <c r="C116" s="70"/>
      <c r="D116" s="70"/>
      <c r="E116" s="70"/>
      <c r="F116" s="70"/>
      <c r="G116" s="70"/>
      <c r="H116" s="70"/>
      <c r="I116" s="70"/>
      <c r="J116" s="70"/>
      <c r="K116" s="70"/>
      <c r="L116" s="70"/>
      <c r="M116" s="70"/>
      <c r="N116" s="70"/>
      <c r="O116" s="70"/>
      <c r="P116" s="70"/>
      <c r="Q116" s="70"/>
      <c r="R116" s="70"/>
      <c r="S116" s="70"/>
      <c r="T116" s="70"/>
      <c r="U116" s="70"/>
    </row>
    <row r="117" spans="1:21" ht="15.75" thickBot="1" x14ac:dyDescent="0.3">
      <c r="A117" s="16"/>
      <c r="B117" s="18"/>
      <c r="C117" s="19"/>
      <c r="D117" s="33" t="s">
        <v>523</v>
      </c>
      <c r="E117" s="33"/>
      <c r="F117" s="33"/>
      <c r="G117" s="33"/>
      <c r="H117" s="33"/>
      <c r="I117" s="33"/>
      <c r="J117" s="33"/>
      <c r="K117" s="33"/>
      <c r="L117" s="33"/>
      <c r="M117" s="33"/>
      <c r="N117" s="33"/>
      <c r="O117" s="19"/>
    </row>
    <row r="118" spans="1:21" x14ac:dyDescent="0.25">
      <c r="A118" s="16"/>
      <c r="B118" s="79"/>
      <c r="C118" s="80"/>
      <c r="D118" s="85" t="s">
        <v>483</v>
      </c>
      <c r="E118" s="85"/>
      <c r="F118" s="86"/>
      <c r="G118" s="85" t="s">
        <v>486</v>
      </c>
      <c r="H118" s="85"/>
      <c r="I118" s="86"/>
      <c r="J118" s="85" t="s">
        <v>488</v>
      </c>
      <c r="K118" s="85"/>
      <c r="L118" s="86"/>
      <c r="M118" s="85" t="s">
        <v>124</v>
      </c>
      <c r="N118" s="85"/>
      <c r="O118" s="80"/>
    </row>
    <row r="119" spans="1:21" x14ac:dyDescent="0.25">
      <c r="A119" s="16"/>
      <c r="B119" s="79"/>
      <c r="C119" s="80"/>
      <c r="D119" s="35" t="s">
        <v>484</v>
      </c>
      <c r="E119" s="35"/>
      <c r="F119" s="80"/>
      <c r="G119" s="35" t="s">
        <v>487</v>
      </c>
      <c r="H119" s="35"/>
      <c r="I119" s="94"/>
      <c r="J119" s="35" t="s">
        <v>489</v>
      </c>
      <c r="K119" s="35"/>
      <c r="L119" s="94"/>
      <c r="M119" s="146"/>
      <c r="N119" s="146"/>
      <c r="O119" s="80"/>
    </row>
    <row r="120" spans="1:21" ht="15.75" thickBot="1" x14ac:dyDescent="0.3">
      <c r="A120" s="16"/>
      <c r="B120" s="79"/>
      <c r="C120" s="80"/>
      <c r="D120" s="33" t="s">
        <v>485</v>
      </c>
      <c r="E120" s="33"/>
      <c r="F120" s="80"/>
      <c r="G120" s="93"/>
      <c r="H120" s="93"/>
      <c r="I120" s="94"/>
      <c r="J120" s="33" t="s">
        <v>490</v>
      </c>
      <c r="K120" s="33"/>
      <c r="L120" s="94"/>
      <c r="M120" s="33"/>
      <c r="N120" s="33"/>
      <c r="O120" s="80"/>
    </row>
    <row r="121" spans="1:21" x14ac:dyDescent="0.25">
      <c r="A121" s="16"/>
      <c r="B121" s="18"/>
      <c r="C121" s="19"/>
      <c r="D121" s="35" t="s">
        <v>301</v>
      </c>
      <c r="E121" s="35"/>
      <c r="F121" s="35"/>
      <c r="G121" s="35"/>
      <c r="H121" s="35"/>
      <c r="I121" s="35"/>
      <c r="J121" s="35"/>
      <c r="K121" s="35"/>
      <c r="L121" s="35"/>
      <c r="M121" s="35"/>
      <c r="N121" s="35"/>
      <c r="O121" s="19"/>
    </row>
    <row r="122" spans="1:21" x14ac:dyDescent="0.25">
      <c r="A122" s="16"/>
      <c r="B122" s="23" t="s">
        <v>464</v>
      </c>
      <c r="C122" s="24"/>
      <c r="D122" s="45"/>
      <c r="E122" s="45"/>
      <c r="F122" s="24"/>
      <c r="G122" s="45"/>
      <c r="H122" s="45"/>
      <c r="I122" s="24"/>
      <c r="J122" s="45"/>
      <c r="K122" s="45"/>
      <c r="L122" s="24"/>
      <c r="M122" s="45"/>
      <c r="N122" s="45"/>
      <c r="O122" s="24"/>
    </row>
    <row r="123" spans="1:21" x14ac:dyDescent="0.25">
      <c r="A123" s="16"/>
      <c r="B123" s="49" t="s">
        <v>524</v>
      </c>
      <c r="C123" s="18"/>
      <c r="D123" s="11" t="s">
        <v>248</v>
      </c>
      <c r="E123" s="29" t="s">
        <v>250</v>
      </c>
      <c r="F123" s="18"/>
      <c r="G123" s="11" t="s">
        <v>248</v>
      </c>
      <c r="H123" s="28">
        <v>19798</v>
      </c>
      <c r="I123" s="18"/>
      <c r="J123" s="11" t="s">
        <v>248</v>
      </c>
      <c r="K123" s="28">
        <v>23940</v>
      </c>
      <c r="L123" s="18"/>
      <c r="M123" s="11" t="s">
        <v>248</v>
      </c>
      <c r="N123" s="28">
        <v>43738</v>
      </c>
      <c r="O123" s="18"/>
    </row>
    <row r="124" spans="1:21" x14ac:dyDescent="0.25">
      <c r="A124" s="16"/>
      <c r="B124" s="48" t="s">
        <v>525</v>
      </c>
      <c r="C124" s="24"/>
      <c r="D124" s="58">
        <v>5529</v>
      </c>
      <c r="E124" s="58"/>
      <c r="F124" s="24"/>
      <c r="G124" s="61" t="s">
        <v>250</v>
      </c>
      <c r="H124" s="61"/>
      <c r="I124" s="24"/>
      <c r="J124" s="61" t="s">
        <v>250</v>
      </c>
      <c r="K124" s="61"/>
      <c r="L124" s="24"/>
      <c r="M124" s="58">
        <v>5529</v>
      </c>
      <c r="N124" s="58"/>
      <c r="O124" s="24"/>
    </row>
    <row r="125" spans="1:21" x14ac:dyDescent="0.25">
      <c r="A125" s="16"/>
      <c r="B125" s="49" t="s">
        <v>493</v>
      </c>
      <c r="C125" s="18"/>
      <c r="D125" s="87" t="s">
        <v>526</v>
      </c>
      <c r="E125" s="87"/>
      <c r="F125" s="11" t="s">
        <v>305</v>
      </c>
      <c r="G125" s="87" t="s">
        <v>250</v>
      </c>
      <c r="H125" s="87"/>
      <c r="I125" s="18"/>
      <c r="J125" s="87" t="s">
        <v>250</v>
      </c>
      <c r="K125" s="87"/>
      <c r="L125" s="18"/>
      <c r="M125" s="87" t="s">
        <v>526</v>
      </c>
      <c r="N125" s="87"/>
      <c r="O125" s="11" t="s">
        <v>305</v>
      </c>
    </row>
    <row r="126" spans="1:21" x14ac:dyDescent="0.25">
      <c r="A126" s="16"/>
      <c r="B126" s="48" t="s">
        <v>495</v>
      </c>
      <c r="C126" s="24"/>
      <c r="D126" s="61" t="s">
        <v>250</v>
      </c>
      <c r="E126" s="61"/>
      <c r="F126" s="24"/>
      <c r="G126" s="61" t="s">
        <v>250</v>
      </c>
      <c r="H126" s="61"/>
      <c r="I126" s="24"/>
      <c r="J126" s="58">
        <v>78722</v>
      </c>
      <c r="K126" s="58"/>
      <c r="L126" s="24"/>
      <c r="M126" s="58">
        <v>78722</v>
      </c>
      <c r="N126" s="58"/>
      <c r="O126" s="24"/>
    </row>
    <row r="127" spans="1:21" x14ac:dyDescent="0.25">
      <c r="A127" s="16"/>
      <c r="B127" s="49" t="s">
        <v>496</v>
      </c>
      <c r="C127" s="18"/>
      <c r="D127" s="87" t="s">
        <v>250</v>
      </c>
      <c r="E127" s="87"/>
      <c r="F127" s="18"/>
      <c r="G127" s="53">
        <v>5124</v>
      </c>
      <c r="H127" s="53"/>
      <c r="I127" s="18"/>
      <c r="J127" s="87" t="s">
        <v>250</v>
      </c>
      <c r="K127" s="87"/>
      <c r="L127" s="18"/>
      <c r="M127" s="53">
        <v>5124</v>
      </c>
      <c r="N127" s="53"/>
      <c r="O127" s="18"/>
    </row>
    <row r="128" spans="1:21" x14ac:dyDescent="0.25">
      <c r="A128" s="16"/>
      <c r="B128" s="48" t="s">
        <v>527</v>
      </c>
      <c r="C128" s="24"/>
      <c r="D128" s="61" t="s">
        <v>250</v>
      </c>
      <c r="E128" s="61"/>
      <c r="F128" s="24"/>
      <c r="G128" s="61" t="s">
        <v>528</v>
      </c>
      <c r="H128" s="61"/>
      <c r="I128" s="25" t="s">
        <v>305</v>
      </c>
      <c r="J128" s="61" t="s">
        <v>250</v>
      </c>
      <c r="K128" s="61"/>
      <c r="L128" s="24"/>
      <c r="M128" s="61" t="s">
        <v>528</v>
      </c>
      <c r="N128" s="61"/>
      <c r="O128" s="25" t="s">
        <v>305</v>
      </c>
    </row>
    <row r="129" spans="1:21" ht="25.5" x14ac:dyDescent="0.25">
      <c r="A129" s="16"/>
      <c r="B129" s="49" t="s">
        <v>497</v>
      </c>
      <c r="C129" s="18"/>
      <c r="D129" s="87" t="s">
        <v>250</v>
      </c>
      <c r="E129" s="87"/>
      <c r="F129" s="18"/>
      <c r="G129" s="53">
        <v>4177</v>
      </c>
      <c r="H129" s="53"/>
      <c r="I129" s="18"/>
      <c r="J129" s="87" t="s">
        <v>250</v>
      </c>
      <c r="K129" s="87"/>
      <c r="L129" s="18"/>
      <c r="M129" s="53">
        <v>4177</v>
      </c>
      <c r="N129" s="53"/>
      <c r="O129" s="18"/>
    </row>
    <row r="130" spans="1:21" ht="25.5" x14ac:dyDescent="0.25">
      <c r="A130" s="16"/>
      <c r="B130" s="48" t="s">
        <v>498</v>
      </c>
      <c r="C130" s="24"/>
      <c r="D130" s="45"/>
      <c r="E130" s="45"/>
      <c r="F130" s="24"/>
      <c r="G130" s="45"/>
      <c r="H130" s="45"/>
      <c r="I130" s="24"/>
      <c r="J130" s="45"/>
      <c r="K130" s="45"/>
      <c r="L130" s="24"/>
      <c r="M130" s="45"/>
      <c r="N130" s="45"/>
      <c r="O130" s="24"/>
    </row>
    <row r="131" spans="1:21" ht="25.5" x14ac:dyDescent="0.25">
      <c r="A131" s="16"/>
      <c r="B131" s="60" t="s">
        <v>499</v>
      </c>
      <c r="C131" s="18"/>
      <c r="D131" s="87" t="s">
        <v>250</v>
      </c>
      <c r="E131" s="87"/>
      <c r="F131" s="18"/>
      <c r="G131" s="87" t="s">
        <v>250</v>
      </c>
      <c r="H131" s="87"/>
      <c r="I131" s="18"/>
      <c r="J131" s="87" t="s">
        <v>250</v>
      </c>
      <c r="K131" s="87"/>
      <c r="L131" s="18"/>
      <c r="M131" s="87" t="s">
        <v>250</v>
      </c>
      <c r="N131" s="87"/>
      <c r="O131" s="18"/>
    </row>
    <row r="132" spans="1:21" ht="15.75" thickBot="1" x14ac:dyDescent="0.3">
      <c r="A132" s="16"/>
      <c r="B132" s="77" t="s">
        <v>500</v>
      </c>
      <c r="C132" s="24"/>
      <c r="D132" s="59" t="s">
        <v>529</v>
      </c>
      <c r="E132" s="59"/>
      <c r="F132" s="25" t="s">
        <v>305</v>
      </c>
      <c r="G132" s="59" t="s">
        <v>530</v>
      </c>
      <c r="H132" s="59"/>
      <c r="I132" s="25" t="s">
        <v>305</v>
      </c>
      <c r="J132" s="59" t="s">
        <v>531</v>
      </c>
      <c r="K132" s="59"/>
      <c r="L132" s="25" t="s">
        <v>305</v>
      </c>
      <c r="M132" s="59" t="s">
        <v>532</v>
      </c>
      <c r="N132" s="59"/>
      <c r="O132" s="25" t="s">
        <v>305</v>
      </c>
    </row>
    <row r="133" spans="1:21" ht="15.75" thickBot="1" x14ac:dyDescent="0.3">
      <c r="A133" s="16"/>
      <c r="B133" s="42"/>
      <c r="C133" s="18"/>
      <c r="D133" s="115" t="s">
        <v>529</v>
      </c>
      <c r="E133" s="115"/>
      <c r="F133" s="11" t="s">
        <v>305</v>
      </c>
      <c r="G133" s="115" t="s">
        <v>530</v>
      </c>
      <c r="H133" s="115"/>
      <c r="I133" s="11" t="s">
        <v>305</v>
      </c>
      <c r="J133" s="115" t="s">
        <v>531</v>
      </c>
      <c r="K133" s="115"/>
      <c r="L133" s="11" t="s">
        <v>305</v>
      </c>
      <c r="M133" s="115" t="s">
        <v>532</v>
      </c>
      <c r="N133" s="115"/>
      <c r="O133" s="11" t="s">
        <v>305</v>
      </c>
    </row>
    <row r="134" spans="1:21" ht="39" thickBot="1" x14ac:dyDescent="0.3">
      <c r="A134" s="16"/>
      <c r="B134" s="48" t="s">
        <v>502</v>
      </c>
      <c r="C134" s="24"/>
      <c r="D134" s="142" t="s">
        <v>250</v>
      </c>
      <c r="E134" s="142"/>
      <c r="F134" s="24"/>
      <c r="G134" s="142" t="s">
        <v>250</v>
      </c>
      <c r="H134" s="142"/>
      <c r="I134" s="24"/>
      <c r="J134" s="142" t="s">
        <v>533</v>
      </c>
      <c r="K134" s="142"/>
      <c r="L134" s="25" t="s">
        <v>305</v>
      </c>
      <c r="M134" s="142" t="s">
        <v>533</v>
      </c>
      <c r="N134" s="142"/>
      <c r="O134" s="25" t="s">
        <v>305</v>
      </c>
    </row>
    <row r="135" spans="1:21" ht="15.75" thickBot="1" x14ac:dyDescent="0.3">
      <c r="A135" s="16"/>
      <c r="B135" s="49" t="s">
        <v>503</v>
      </c>
      <c r="C135" s="18"/>
      <c r="D135" s="43" t="s">
        <v>248</v>
      </c>
      <c r="E135" s="44">
        <v>4185</v>
      </c>
      <c r="F135" s="18"/>
      <c r="G135" s="43" t="s">
        <v>248</v>
      </c>
      <c r="H135" s="44">
        <v>26768</v>
      </c>
      <c r="I135" s="18"/>
      <c r="J135" s="43" t="s">
        <v>248</v>
      </c>
      <c r="K135" s="44">
        <v>21558</v>
      </c>
      <c r="L135" s="18"/>
      <c r="M135" s="43" t="s">
        <v>248</v>
      </c>
      <c r="N135" s="44">
        <v>52511</v>
      </c>
      <c r="O135" s="18"/>
    </row>
    <row r="136" spans="1:21" ht="39.75" thickTop="1" thickBot="1" x14ac:dyDescent="0.3">
      <c r="A136" s="16"/>
      <c r="B136" s="48" t="s">
        <v>504</v>
      </c>
      <c r="C136" s="24"/>
      <c r="D136" s="31" t="s">
        <v>248</v>
      </c>
      <c r="E136" s="144" t="s">
        <v>534</v>
      </c>
      <c r="F136" s="25" t="s">
        <v>305</v>
      </c>
      <c r="G136" s="31" t="s">
        <v>248</v>
      </c>
      <c r="H136" s="144" t="s">
        <v>530</v>
      </c>
      <c r="I136" s="25" t="s">
        <v>305</v>
      </c>
      <c r="J136" s="31" t="s">
        <v>248</v>
      </c>
      <c r="K136" s="52">
        <v>21558</v>
      </c>
      <c r="L136" s="24"/>
      <c r="M136" s="62"/>
      <c r="N136" s="62"/>
      <c r="O136" s="24"/>
    </row>
    <row r="137" spans="1:21" ht="27.75" thickTop="1" thickBot="1" x14ac:dyDescent="0.3">
      <c r="A137" s="16"/>
      <c r="B137" s="27" t="s">
        <v>505</v>
      </c>
      <c r="C137" s="18"/>
      <c r="D137" s="43" t="s">
        <v>248</v>
      </c>
      <c r="E137" s="145" t="s">
        <v>529</v>
      </c>
      <c r="F137" s="11" t="s">
        <v>305</v>
      </c>
      <c r="G137" s="55"/>
      <c r="H137" s="55"/>
      <c r="I137" s="18"/>
      <c r="J137" s="43" t="s">
        <v>248</v>
      </c>
      <c r="K137" s="76">
        <v>21558</v>
      </c>
      <c r="L137" s="18"/>
      <c r="M137" s="54"/>
      <c r="N137" s="54"/>
      <c r="O137" s="18"/>
    </row>
    <row r="138" spans="1:21" ht="15.75" thickTop="1" x14ac:dyDescent="0.25">
      <c r="A138" s="16"/>
      <c r="B138" s="65"/>
      <c r="C138" s="65"/>
      <c r="D138" s="65"/>
      <c r="E138" s="65"/>
      <c r="F138" s="65"/>
      <c r="G138" s="65"/>
      <c r="H138" s="65"/>
      <c r="I138" s="65"/>
      <c r="J138" s="65"/>
      <c r="K138" s="65"/>
      <c r="L138" s="65"/>
      <c r="M138" s="65"/>
      <c r="N138" s="65"/>
      <c r="O138" s="65"/>
      <c r="P138" s="65"/>
      <c r="Q138" s="65"/>
      <c r="R138" s="65"/>
      <c r="S138" s="65"/>
      <c r="T138" s="65"/>
      <c r="U138" s="65"/>
    </row>
    <row r="139" spans="1:21" x14ac:dyDescent="0.25">
      <c r="A139" s="16"/>
      <c r="B139" s="73" t="s">
        <v>506</v>
      </c>
      <c r="C139" s="73"/>
      <c r="D139" s="73"/>
      <c r="E139" s="73"/>
      <c r="F139" s="73"/>
      <c r="G139" s="73"/>
      <c r="H139" s="73"/>
      <c r="I139" s="73"/>
      <c r="J139" s="73"/>
      <c r="K139" s="73"/>
      <c r="L139" s="73"/>
      <c r="M139" s="73"/>
      <c r="N139" s="73"/>
      <c r="O139" s="73"/>
      <c r="P139" s="73"/>
      <c r="Q139" s="73"/>
      <c r="R139" s="73"/>
      <c r="S139" s="73"/>
      <c r="T139" s="73"/>
      <c r="U139" s="73"/>
    </row>
    <row r="140" spans="1:21" x14ac:dyDescent="0.25">
      <c r="A140" s="16"/>
      <c r="B140" s="65"/>
      <c r="C140" s="65"/>
      <c r="D140" s="65"/>
      <c r="E140" s="65"/>
      <c r="F140" s="65"/>
      <c r="G140" s="65"/>
      <c r="H140" s="65"/>
      <c r="I140" s="65"/>
      <c r="J140" s="65"/>
      <c r="K140" s="65"/>
      <c r="L140" s="65"/>
      <c r="M140" s="65"/>
      <c r="N140" s="65"/>
      <c r="O140" s="65"/>
      <c r="P140" s="65"/>
      <c r="Q140" s="65"/>
      <c r="R140" s="65"/>
      <c r="S140" s="65"/>
      <c r="T140" s="65"/>
      <c r="U140" s="65"/>
    </row>
    <row r="141" spans="1:21" x14ac:dyDescent="0.25">
      <c r="A141" s="16"/>
      <c r="B141" s="79"/>
      <c r="C141" s="80"/>
      <c r="D141" s="35" t="s">
        <v>507</v>
      </c>
      <c r="E141" s="35"/>
      <c r="F141" s="80"/>
      <c r="G141" s="54"/>
      <c r="H141" s="79"/>
      <c r="I141" s="54"/>
      <c r="J141" s="79"/>
      <c r="K141" s="54"/>
      <c r="L141" s="79"/>
    </row>
    <row r="142" spans="1:21" ht="15.75" thickBot="1" x14ac:dyDescent="0.3">
      <c r="A142" s="16"/>
      <c r="B142" s="79"/>
      <c r="C142" s="80"/>
      <c r="D142" s="33" t="s">
        <v>508</v>
      </c>
      <c r="E142" s="33"/>
      <c r="F142" s="80"/>
      <c r="G142" s="54"/>
      <c r="H142" s="79"/>
      <c r="I142" s="54"/>
      <c r="J142" s="79"/>
      <c r="K142" s="54"/>
      <c r="L142" s="79"/>
    </row>
    <row r="143" spans="1:21" x14ac:dyDescent="0.25">
      <c r="A143" s="16"/>
      <c r="B143" s="18"/>
      <c r="C143" s="19"/>
      <c r="D143" s="85" t="s">
        <v>301</v>
      </c>
      <c r="E143" s="85"/>
      <c r="F143" s="19"/>
      <c r="G143" s="51"/>
      <c r="H143" s="18"/>
      <c r="I143" s="51"/>
      <c r="J143" s="18"/>
      <c r="K143" s="51"/>
      <c r="L143" s="18"/>
    </row>
    <row r="144" spans="1:21" x14ac:dyDescent="0.25">
      <c r="A144" s="16"/>
      <c r="B144" s="23" t="s">
        <v>509</v>
      </c>
      <c r="C144" s="24"/>
      <c r="D144" s="45"/>
      <c r="E144" s="45"/>
      <c r="F144" s="24"/>
      <c r="G144" s="51"/>
      <c r="H144" s="18"/>
      <c r="I144" s="51"/>
      <c r="J144" s="18"/>
      <c r="K144" s="51"/>
      <c r="L144" s="18"/>
    </row>
    <row r="145" spans="1:21" x14ac:dyDescent="0.25">
      <c r="A145" s="16"/>
      <c r="B145" s="49" t="s">
        <v>524</v>
      </c>
      <c r="C145" s="18"/>
      <c r="D145" s="11" t="s">
        <v>248</v>
      </c>
      <c r="E145" s="29" t="s">
        <v>250</v>
      </c>
      <c r="F145" s="18"/>
      <c r="G145" s="51"/>
      <c r="H145" s="18"/>
      <c r="I145" s="51"/>
      <c r="J145" s="18"/>
      <c r="K145" s="51"/>
      <c r="L145" s="18"/>
    </row>
    <row r="146" spans="1:21" ht="26.25" x14ac:dyDescent="0.25">
      <c r="A146" s="16"/>
      <c r="B146" s="23" t="s">
        <v>510</v>
      </c>
      <c r="C146" s="24"/>
      <c r="D146" s="58">
        <v>2828</v>
      </c>
      <c r="E146" s="58"/>
      <c r="F146" s="24"/>
      <c r="G146" s="51"/>
      <c r="H146" s="18"/>
      <c r="I146" s="51"/>
      <c r="J146" s="18"/>
      <c r="K146" s="51"/>
      <c r="L146" s="18"/>
    </row>
    <row r="147" spans="1:21" x14ac:dyDescent="0.25">
      <c r="A147" s="16"/>
      <c r="B147" s="27" t="s">
        <v>511</v>
      </c>
      <c r="C147" s="18"/>
      <c r="D147" s="87">
        <v>29</v>
      </c>
      <c r="E147" s="87"/>
      <c r="F147" s="18"/>
      <c r="G147" s="51"/>
      <c r="H147" s="18"/>
      <c r="I147" s="51"/>
      <c r="J147" s="18"/>
      <c r="K147" s="51"/>
      <c r="L147" s="18"/>
    </row>
    <row r="148" spans="1:21" ht="15.75" thickBot="1" x14ac:dyDescent="0.3">
      <c r="A148" s="16"/>
      <c r="B148" s="23" t="s">
        <v>493</v>
      </c>
      <c r="C148" s="24"/>
      <c r="D148" s="59" t="s">
        <v>250</v>
      </c>
      <c r="E148" s="59"/>
      <c r="F148" s="24"/>
      <c r="G148" s="51"/>
      <c r="H148" s="18"/>
      <c r="I148" s="51"/>
      <c r="J148" s="18"/>
      <c r="K148" s="51"/>
      <c r="L148" s="18"/>
    </row>
    <row r="149" spans="1:21" ht="15.75" thickBot="1" x14ac:dyDescent="0.3">
      <c r="A149" s="16"/>
      <c r="B149" s="27" t="s">
        <v>503</v>
      </c>
      <c r="C149" s="18"/>
      <c r="D149" s="43" t="s">
        <v>248</v>
      </c>
      <c r="E149" s="44">
        <v>2857</v>
      </c>
      <c r="F149" s="18"/>
      <c r="G149" s="51"/>
      <c r="H149" s="18"/>
      <c r="I149" s="51"/>
      <c r="J149" s="18"/>
      <c r="K149" s="51"/>
      <c r="L149" s="18"/>
    </row>
    <row r="150" spans="1:21" ht="15.75" thickTop="1" x14ac:dyDescent="0.25">
      <c r="A150" s="16"/>
      <c r="B150" s="30"/>
      <c r="C150" s="24"/>
      <c r="D150" s="62"/>
      <c r="E150" s="62"/>
      <c r="F150" s="24"/>
      <c r="G150" s="51"/>
      <c r="H150" s="18"/>
      <c r="I150" s="51"/>
      <c r="J150" s="18"/>
      <c r="K150" s="51"/>
      <c r="L150" s="18"/>
    </row>
    <row r="151" spans="1:21" ht="39" thickBot="1" x14ac:dyDescent="0.3">
      <c r="A151" s="16"/>
      <c r="B151" s="49" t="s">
        <v>512</v>
      </c>
      <c r="C151" s="18"/>
      <c r="D151" s="43" t="s">
        <v>248</v>
      </c>
      <c r="E151" s="145">
        <v>29</v>
      </c>
      <c r="F151" s="18"/>
      <c r="G151" s="51"/>
      <c r="H151" s="18"/>
      <c r="I151" s="51"/>
      <c r="J151" s="18"/>
      <c r="K151" s="51"/>
      <c r="L151" s="18"/>
    </row>
    <row r="152" spans="1:21" ht="27" thickTop="1" thickBot="1" x14ac:dyDescent="0.3">
      <c r="A152" s="16"/>
      <c r="B152" s="48" t="s">
        <v>513</v>
      </c>
      <c r="C152" s="24"/>
      <c r="D152" s="31" t="s">
        <v>248</v>
      </c>
      <c r="E152" s="144">
        <v>29</v>
      </c>
      <c r="F152" s="24"/>
      <c r="G152" s="51"/>
      <c r="H152" s="18"/>
      <c r="I152" s="51"/>
      <c r="J152" s="18"/>
      <c r="K152" s="51"/>
      <c r="L152" s="18"/>
    </row>
    <row r="153" spans="1:21" ht="15.75" thickTop="1" x14ac:dyDescent="0.25">
      <c r="A153" s="16"/>
      <c r="B153" s="70"/>
      <c r="C153" s="70"/>
      <c r="D153" s="70"/>
      <c r="E153" s="70"/>
      <c r="F153" s="70"/>
      <c r="G153" s="70"/>
      <c r="H153" s="70"/>
      <c r="I153" s="70"/>
      <c r="J153" s="70"/>
      <c r="K153" s="70"/>
      <c r="L153" s="70"/>
      <c r="M153" s="70"/>
      <c r="N153" s="70"/>
      <c r="O153" s="70"/>
      <c r="P153" s="70"/>
      <c r="Q153" s="70"/>
      <c r="R153" s="70"/>
      <c r="S153" s="70"/>
      <c r="T153" s="70"/>
      <c r="U153" s="70"/>
    </row>
    <row r="154" spans="1:21" ht="15.75" thickBot="1" x14ac:dyDescent="0.3">
      <c r="A154" s="16"/>
      <c r="B154" s="18"/>
      <c r="C154" s="19"/>
      <c r="D154" s="33" t="s">
        <v>535</v>
      </c>
      <c r="E154" s="33"/>
      <c r="F154" s="33"/>
      <c r="G154" s="33"/>
      <c r="H154" s="33"/>
      <c r="I154" s="33"/>
      <c r="J154" s="33"/>
      <c r="K154" s="33"/>
      <c r="L154" s="19"/>
    </row>
    <row r="155" spans="1:21" x14ac:dyDescent="0.25">
      <c r="A155" s="16"/>
      <c r="B155" s="79"/>
      <c r="C155" s="80"/>
      <c r="D155" s="85" t="s">
        <v>486</v>
      </c>
      <c r="E155" s="85"/>
      <c r="F155" s="86"/>
      <c r="G155" s="85" t="s">
        <v>488</v>
      </c>
      <c r="H155" s="85"/>
      <c r="I155" s="86"/>
      <c r="J155" s="85" t="s">
        <v>124</v>
      </c>
      <c r="K155" s="85"/>
      <c r="L155" s="80"/>
    </row>
    <row r="156" spans="1:21" ht="15.75" thickBot="1" x14ac:dyDescent="0.3">
      <c r="A156" s="16"/>
      <c r="B156" s="79"/>
      <c r="C156" s="80"/>
      <c r="D156" s="33" t="s">
        <v>487</v>
      </c>
      <c r="E156" s="33"/>
      <c r="F156" s="80"/>
      <c r="G156" s="33" t="s">
        <v>536</v>
      </c>
      <c r="H156" s="33"/>
      <c r="I156" s="80"/>
      <c r="J156" s="33"/>
      <c r="K156" s="33"/>
      <c r="L156" s="80"/>
    </row>
    <row r="157" spans="1:21" x14ac:dyDescent="0.25">
      <c r="A157" s="16"/>
      <c r="B157" s="18"/>
      <c r="C157" s="19"/>
      <c r="D157" s="35" t="s">
        <v>301</v>
      </c>
      <c r="E157" s="35"/>
      <c r="F157" s="35"/>
      <c r="G157" s="35"/>
      <c r="H157" s="35"/>
      <c r="I157" s="35"/>
      <c r="J157" s="35"/>
      <c r="K157" s="35"/>
      <c r="L157" s="19"/>
    </row>
    <row r="158" spans="1:21" x14ac:dyDescent="0.25">
      <c r="A158" s="16"/>
      <c r="B158" s="48" t="s">
        <v>537</v>
      </c>
      <c r="C158" s="24"/>
      <c r="D158" s="25" t="s">
        <v>248</v>
      </c>
      <c r="E158" s="26">
        <v>25698</v>
      </c>
      <c r="F158" s="24"/>
      <c r="G158" s="25" t="s">
        <v>248</v>
      </c>
      <c r="H158" s="26">
        <v>7905</v>
      </c>
      <c r="I158" s="24"/>
      <c r="J158" s="25" t="s">
        <v>248</v>
      </c>
      <c r="K158" s="26">
        <v>33603</v>
      </c>
      <c r="L158" s="24"/>
    </row>
    <row r="159" spans="1:21" x14ac:dyDescent="0.25">
      <c r="A159" s="16"/>
      <c r="B159" s="49" t="s">
        <v>495</v>
      </c>
      <c r="C159" s="18"/>
      <c r="D159" s="87" t="s">
        <v>250</v>
      </c>
      <c r="E159" s="87"/>
      <c r="F159" s="18"/>
      <c r="G159" s="53">
        <v>65192</v>
      </c>
      <c r="H159" s="53"/>
      <c r="I159" s="18"/>
      <c r="J159" s="53">
        <v>65192</v>
      </c>
      <c r="K159" s="53"/>
      <c r="L159" s="18"/>
    </row>
    <row r="160" spans="1:21" ht="25.5" x14ac:dyDescent="0.25">
      <c r="A160" s="16"/>
      <c r="B160" s="48" t="s">
        <v>497</v>
      </c>
      <c r="C160" s="24"/>
      <c r="D160" s="61">
        <v>772</v>
      </c>
      <c r="E160" s="61"/>
      <c r="F160" s="24"/>
      <c r="G160" s="61" t="s">
        <v>250</v>
      </c>
      <c r="H160" s="61"/>
      <c r="I160" s="24"/>
      <c r="J160" s="61">
        <v>772</v>
      </c>
      <c r="K160" s="61"/>
      <c r="L160" s="24"/>
    </row>
    <row r="161" spans="1:21" ht="25.5" x14ac:dyDescent="0.25">
      <c r="A161" s="16"/>
      <c r="B161" s="49" t="s">
        <v>498</v>
      </c>
      <c r="C161" s="18"/>
      <c r="D161" s="54"/>
      <c r="E161" s="54"/>
      <c r="F161" s="18"/>
      <c r="G161" s="54"/>
      <c r="H161" s="54"/>
      <c r="I161" s="18"/>
      <c r="J161" s="54"/>
      <c r="K161" s="54"/>
      <c r="L161" s="18"/>
    </row>
    <row r="162" spans="1:21" ht="25.5" x14ac:dyDescent="0.25">
      <c r="A162" s="16"/>
      <c r="B162" s="77" t="s">
        <v>499</v>
      </c>
      <c r="C162" s="24"/>
      <c r="D162" s="61" t="s">
        <v>250</v>
      </c>
      <c r="E162" s="61"/>
      <c r="F162" s="24"/>
      <c r="G162" s="61" t="s">
        <v>250</v>
      </c>
      <c r="H162" s="61"/>
      <c r="I162" s="24"/>
      <c r="J162" s="61" t="s">
        <v>250</v>
      </c>
      <c r="K162" s="61"/>
      <c r="L162" s="24"/>
    </row>
    <row r="163" spans="1:21" ht="15.75" thickBot="1" x14ac:dyDescent="0.3">
      <c r="A163" s="16"/>
      <c r="B163" s="60" t="s">
        <v>500</v>
      </c>
      <c r="C163" s="18"/>
      <c r="D163" s="37" t="s">
        <v>538</v>
      </c>
      <c r="E163" s="37"/>
      <c r="F163" s="11" t="s">
        <v>305</v>
      </c>
      <c r="G163" s="37" t="s">
        <v>250</v>
      </c>
      <c r="H163" s="37"/>
      <c r="I163" s="18"/>
      <c r="J163" s="37" t="s">
        <v>538</v>
      </c>
      <c r="K163" s="37"/>
      <c r="L163" s="11" t="s">
        <v>305</v>
      </c>
    </row>
    <row r="164" spans="1:21" ht="15.75" thickBot="1" x14ac:dyDescent="0.3">
      <c r="A164" s="16"/>
      <c r="B164" s="30"/>
      <c r="C164" s="24"/>
      <c r="D164" s="142" t="s">
        <v>538</v>
      </c>
      <c r="E164" s="142"/>
      <c r="F164" s="25" t="s">
        <v>305</v>
      </c>
      <c r="G164" s="142" t="s">
        <v>250</v>
      </c>
      <c r="H164" s="142"/>
      <c r="I164" s="24"/>
      <c r="J164" s="142" t="s">
        <v>538</v>
      </c>
      <c r="K164" s="142"/>
      <c r="L164" s="25" t="s">
        <v>305</v>
      </c>
    </row>
    <row r="165" spans="1:21" ht="39" thickBot="1" x14ac:dyDescent="0.3">
      <c r="A165" s="16"/>
      <c r="B165" s="49" t="s">
        <v>502</v>
      </c>
      <c r="C165" s="18"/>
      <c r="D165" s="115" t="s">
        <v>250</v>
      </c>
      <c r="E165" s="115"/>
      <c r="F165" s="18"/>
      <c r="G165" s="115" t="s">
        <v>539</v>
      </c>
      <c r="H165" s="115"/>
      <c r="I165" s="11" t="s">
        <v>305</v>
      </c>
      <c r="J165" s="115" t="s">
        <v>539</v>
      </c>
      <c r="K165" s="115"/>
      <c r="L165" s="11" t="s">
        <v>305</v>
      </c>
    </row>
    <row r="166" spans="1:21" ht="15.75" thickBot="1" x14ac:dyDescent="0.3">
      <c r="A166" s="16"/>
      <c r="B166" s="48" t="s">
        <v>520</v>
      </c>
      <c r="C166" s="24"/>
      <c r="D166" s="31" t="s">
        <v>248</v>
      </c>
      <c r="E166" s="32">
        <v>21240</v>
      </c>
      <c r="F166" s="24"/>
      <c r="G166" s="31" t="s">
        <v>248</v>
      </c>
      <c r="H166" s="32">
        <v>33433</v>
      </c>
      <c r="I166" s="24"/>
      <c r="J166" s="31" t="s">
        <v>248</v>
      </c>
      <c r="K166" s="32">
        <v>54673</v>
      </c>
      <c r="L166" s="24"/>
    </row>
    <row r="167" spans="1:21" ht="39.75" thickTop="1" thickBot="1" x14ac:dyDescent="0.3">
      <c r="A167" s="16"/>
      <c r="B167" s="49" t="s">
        <v>521</v>
      </c>
      <c r="C167" s="18"/>
      <c r="D167" s="43" t="s">
        <v>248</v>
      </c>
      <c r="E167" s="145" t="s">
        <v>538</v>
      </c>
      <c r="F167" s="11" t="s">
        <v>305</v>
      </c>
      <c r="G167" s="43" t="s">
        <v>248</v>
      </c>
      <c r="H167" s="76">
        <v>33433</v>
      </c>
      <c r="I167" s="18"/>
      <c r="J167" s="55"/>
      <c r="K167" s="55"/>
      <c r="L167" s="18"/>
    </row>
    <row r="168" spans="1:21" ht="27.75" thickTop="1" thickBot="1" x14ac:dyDescent="0.3">
      <c r="A168" s="16"/>
      <c r="B168" s="23" t="s">
        <v>522</v>
      </c>
      <c r="C168" s="24"/>
      <c r="D168" s="62"/>
      <c r="E168" s="62"/>
      <c r="F168" s="24"/>
      <c r="G168" s="31" t="s">
        <v>248</v>
      </c>
      <c r="H168" s="52">
        <v>33433</v>
      </c>
      <c r="I168" s="24"/>
      <c r="J168" s="45"/>
      <c r="K168" s="45"/>
      <c r="L168" s="24"/>
    </row>
    <row r="169" spans="1:21" ht="15.75" thickTop="1" x14ac:dyDescent="0.25">
      <c r="A169" s="16"/>
      <c r="B169" s="65"/>
      <c r="C169" s="65"/>
      <c r="D169" s="65"/>
      <c r="E169" s="65"/>
      <c r="F169" s="65"/>
      <c r="G169" s="65"/>
      <c r="H169" s="65"/>
      <c r="I169" s="65"/>
      <c r="J169" s="65"/>
      <c r="K169" s="65"/>
      <c r="L169" s="65"/>
      <c r="M169" s="65"/>
      <c r="N169" s="65"/>
      <c r="O169" s="65"/>
      <c r="P169" s="65"/>
      <c r="Q169" s="65"/>
      <c r="R169" s="65"/>
      <c r="S169" s="65"/>
      <c r="T169" s="65"/>
      <c r="U169" s="65"/>
    </row>
    <row r="170" spans="1:21" ht="15" customHeight="1" x14ac:dyDescent="0.25">
      <c r="A170" s="16" t="s">
        <v>1093</v>
      </c>
      <c r="B170" s="63" t="s">
        <v>8</v>
      </c>
      <c r="C170" s="63"/>
      <c r="D170" s="63"/>
      <c r="E170" s="63"/>
      <c r="F170" s="63"/>
      <c r="G170" s="63"/>
      <c r="H170" s="63"/>
      <c r="I170" s="63"/>
      <c r="J170" s="63"/>
      <c r="K170" s="63"/>
      <c r="L170" s="63"/>
      <c r="M170" s="63"/>
      <c r="N170" s="63"/>
      <c r="O170" s="63"/>
      <c r="P170" s="63"/>
      <c r="Q170" s="63"/>
      <c r="R170" s="63"/>
      <c r="S170" s="63"/>
      <c r="T170" s="63"/>
      <c r="U170" s="63"/>
    </row>
    <row r="171" spans="1:21" x14ac:dyDescent="0.25">
      <c r="A171" s="16"/>
      <c r="B171" s="65"/>
      <c r="C171" s="65"/>
      <c r="D171" s="65"/>
      <c r="E171" s="65"/>
      <c r="F171" s="65"/>
      <c r="G171" s="65"/>
      <c r="H171" s="65"/>
      <c r="I171" s="65"/>
      <c r="J171" s="65"/>
      <c r="K171" s="65"/>
      <c r="L171" s="65"/>
      <c r="M171" s="65"/>
      <c r="N171" s="65"/>
      <c r="O171" s="65"/>
      <c r="P171" s="65"/>
      <c r="Q171" s="65"/>
      <c r="R171" s="65"/>
      <c r="S171" s="65"/>
      <c r="T171" s="65"/>
      <c r="U171" s="65"/>
    </row>
    <row r="172" spans="1:21" ht="15.75" thickBot="1" x14ac:dyDescent="0.3">
      <c r="A172" s="16"/>
      <c r="B172" s="18"/>
      <c r="C172" s="19"/>
      <c r="D172" s="33" t="s">
        <v>482</v>
      </c>
      <c r="E172" s="33"/>
      <c r="F172" s="33"/>
      <c r="G172" s="33"/>
      <c r="H172" s="33"/>
      <c r="I172" s="33"/>
      <c r="J172" s="33"/>
      <c r="K172" s="33"/>
      <c r="L172" s="19"/>
      <c r="M172" s="33" t="s">
        <v>514</v>
      </c>
      <c r="N172" s="33"/>
      <c r="O172" s="33"/>
      <c r="P172" s="33"/>
      <c r="Q172" s="33"/>
      <c r="R172" s="33"/>
      <c r="S172" s="33"/>
      <c r="T172" s="33"/>
      <c r="U172" s="19"/>
    </row>
    <row r="173" spans="1:21" x14ac:dyDescent="0.25">
      <c r="A173" s="16"/>
      <c r="B173" s="79"/>
      <c r="C173" s="80"/>
      <c r="D173" s="85" t="s">
        <v>542</v>
      </c>
      <c r="E173" s="85"/>
      <c r="F173" s="86"/>
      <c r="G173" s="85" t="s">
        <v>392</v>
      </c>
      <c r="H173" s="85"/>
      <c r="I173" s="86"/>
      <c r="J173" s="85" t="s">
        <v>124</v>
      </c>
      <c r="K173" s="85"/>
      <c r="L173" s="80"/>
      <c r="M173" s="85" t="s">
        <v>542</v>
      </c>
      <c r="N173" s="85"/>
      <c r="O173" s="86"/>
      <c r="P173" s="85" t="s">
        <v>392</v>
      </c>
      <c r="Q173" s="85"/>
      <c r="R173" s="86"/>
      <c r="S173" s="85" t="s">
        <v>124</v>
      </c>
      <c r="T173" s="85"/>
      <c r="U173" s="80"/>
    </row>
    <row r="174" spans="1:21" x14ac:dyDescent="0.25">
      <c r="A174" s="16"/>
      <c r="B174" s="79"/>
      <c r="C174" s="80"/>
      <c r="D174" s="35" t="s">
        <v>543</v>
      </c>
      <c r="E174" s="35"/>
      <c r="F174" s="80"/>
      <c r="G174" s="35" t="s">
        <v>545</v>
      </c>
      <c r="H174" s="35"/>
      <c r="I174" s="80"/>
      <c r="J174" s="35"/>
      <c r="K174" s="35"/>
      <c r="L174" s="80"/>
      <c r="M174" s="35" t="s">
        <v>543</v>
      </c>
      <c r="N174" s="35"/>
      <c r="O174" s="94"/>
      <c r="P174" s="35" t="s">
        <v>545</v>
      </c>
      <c r="Q174" s="35"/>
      <c r="R174" s="94"/>
      <c r="S174" s="146"/>
      <c r="T174" s="146"/>
      <c r="U174" s="80"/>
    </row>
    <row r="175" spans="1:21" ht="15.75" thickBot="1" x14ac:dyDescent="0.3">
      <c r="A175" s="16"/>
      <c r="B175" s="79"/>
      <c r="C175" s="80"/>
      <c r="D175" s="33" t="s">
        <v>544</v>
      </c>
      <c r="E175" s="33"/>
      <c r="F175" s="80"/>
      <c r="G175" s="33" t="s">
        <v>546</v>
      </c>
      <c r="H175" s="33"/>
      <c r="I175" s="80"/>
      <c r="J175" s="33"/>
      <c r="K175" s="33"/>
      <c r="L175" s="80"/>
      <c r="M175" s="33" t="s">
        <v>544</v>
      </c>
      <c r="N175" s="33"/>
      <c r="O175" s="94"/>
      <c r="P175" s="33" t="s">
        <v>546</v>
      </c>
      <c r="Q175" s="33"/>
      <c r="R175" s="94"/>
      <c r="S175" s="33"/>
      <c r="T175" s="33"/>
      <c r="U175" s="80"/>
    </row>
    <row r="176" spans="1:21" x14ac:dyDescent="0.25">
      <c r="A176" s="16"/>
      <c r="B176" s="18"/>
      <c r="C176" s="19"/>
      <c r="D176" s="35" t="s">
        <v>301</v>
      </c>
      <c r="E176" s="35"/>
      <c r="F176" s="35"/>
      <c r="G176" s="35"/>
      <c r="H176" s="35"/>
      <c r="I176" s="35"/>
      <c r="J176" s="35"/>
      <c r="K176" s="35"/>
      <c r="L176" s="35"/>
      <c r="M176" s="35"/>
      <c r="N176" s="35"/>
      <c r="O176" s="35"/>
      <c r="P176" s="35"/>
      <c r="Q176" s="35"/>
      <c r="R176" s="35"/>
      <c r="S176" s="35"/>
      <c r="T176" s="35"/>
      <c r="U176" s="19"/>
    </row>
    <row r="177" spans="1:21" x14ac:dyDescent="0.25">
      <c r="A177" s="16"/>
      <c r="B177" s="97" t="s">
        <v>464</v>
      </c>
      <c r="C177" s="24"/>
      <c r="D177" s="45"/>
      <c r="E177" s="45"/>
      <c r="F177" s="24"/>
      <c r="G177" s="45"/>
      <c r="H177" s="45"/>
      <c r="I177" s="24"/>
      <c r="J177" s="45"/>
      <c r="K177" s="45"/>
      <c r="L177" s="24"/>
      <c r="M177" s="45"/>
      <c r="N177" s="45"/>
      <c r="O177" s="24"/>
      <c r="P177" s="45"/>
      <c r="Q177" s="45"/>
      <c r="R177" s="24"/>
      <c r="S177" s="45"/>
      <c r="T177" s="45"/>
      <c r="U177" s="24"/>
    </row>
    <row r="178" spans="1:21" x14ac:dyDescent="0.25">
      <c r="A178" s="16"/>
      <c r="B178" s="147" t="s">
        <v>547</v>
      </c>
      <c r="C178" s="18"/>
      <c r="D178" s="117" t="s">
        <v>248</v>
      </c>
      <c r="E178" s="103" t="s">
        <v>548</v>
      </c>
      <c r="F178" s="117" t="s">
        <v>305</v>
      </c>
      <c r="G178" s="117" t="s">
        <v>248</v>
      </c>
      <c r="H178" s="103" t="s">
        <v>250</v>
      </c>
      <c r="I178" s="18"/>
      <c r="J178" s="117" t="s">
        <v>248</v>
      </c>
      <c r="K178" s="103" t="s">
        <v>548</v>
      </c>
      <c r="L178" s="117" t="s">
        <v>305</v>
      </c>
      <c r="M178" s="117" t="s">
        <v>248</v>
      </c>
      <c r="N178" s="102">
        <v>56079</v>
      </c>
      <c r="O178" s="18"/>
      <c r="P178" s="117" t="s">
        <v>248</v>
      </c>
      <c r="Q178" s="103" t="s">
        <v>250</v>
      </c>
      <c r="R178" s="18"/>
      <c r="S178" s="117" t="s">
        <v>248</v>
      </c>
      <c r="T178" s="102">
        <v>56079</v>
      </c>
      <c r="U178" s="18"/>
    </row>
    <row r="179" spans="1:21" ht="15.75" thickBot="1" x14ac:dyDescent="0.3">
      <c r="A179" s="16"/>
      <c r="B179" s="148" t="s">
        <v>549</v>
      </c>
      <c r="C179" s="24"/>
      <c r="D179" s="154" t="s">
        <v>250</v>
      </c>
      <c r="E179" s="154"/>
      <c r="F179" s="24"/>
      <c r="G179" s="154" t="s">
        <v>501</v>
      </c>
      <c r="H179" s="154"/>
      <c r="I179" s="98" t="s">
        <v>305</v>
      </c>
      <c r="J179" s="154" t="s">
        <v>501</v>
      </c>
      <c r="K179" s="154"/>
      <c r="L179" s="98" t="s">
        <v>305</v>
      </c>
      <c r="M179" s="154" t="s">
        <v>250</v>
      </c>
      <c r="N179" s="154"/>
      <c r="O179" s="24"/>
      <c r="P179" s="154" t="s">
        <v>517</v>
      </c>
      <c r="Q179" s="154"/>
      <c r="R179" s="98" t="s">
        <v>305</v>
      </c>
      <c r="S179" s="154" t="s">
        <v>517</v>
      </c>
      <c r="T179" s="154"/>
      <c r="U179" s="98" t="s">
        <v>305</v>
      </c>
    </row>
    <row r="180" spans="1:21" ht="15.75" thickBot="1" x14ac:dyDescent="0.3">
      <c r="A180" s="16"/>
      <c r="B180" s="42"/>
      <c r="C180" s="18"/>
      <c r="D180" s="149" t="s">
        <v>248</v>
      </c>
      <c r="E180" s="150" t="s">
        <v>548</v>
      </c>
      <c r="F180" s="117" t="s">
        <v>305</v>
      </c>
      <c r="G180" s="149" t="s">
        <v>248</v>
      </c>
      <c r="H180" s="150" t="s">
        <v>501</v>
      </c>
      <c r="I180" s="117" t="s">
        <v>305</v>
      </c>
      <c r="J180" s="149" t="s">
        <v>248</v>
      </c>
      <c r="K180" s="150" t="s">
        <v>550</v>
      </c>
      <c r="L180" s="117" t="s">
        <v>305</v>
      </c>
      <c r="M180" s="149" t="s">
        <v>248</v>
      </c>
      <c r="N180" s="151">
        <v>56079</v>
      </c>
      <c r="O180" s="18"/>
      <c r="P180" s="149" t="s">
        <v>248</v>
      </c>
      <c r="Q180" s="150" t="s">
        <v>517</v>
      </c>
      <c r="R180" s="117" t="s">
        <v>305</v>
      </c>
      <c r="S180" s="149" t="s">
        <v>248</v>
      </c>
      <c r="T180" s="151">
        <v>53840</v>
      </c>
      <c r="U180" s="18"/>
    </row>
    <row r="181" spans="1:21" ht="15.75" thickTop="1" x14ac:dyDescent="0.25">
      <c r="A181" s="16"/>
      <c r="B181" s="97" t="s">
        <v>474</v>
      </c>
      <c r="C181" s="24"/>
      <c r="D181" s="62"/>
      <c r="E181" s="62"/>
      <c r="F181" s="24"/>
      <c r="G181" s="62"/>
      <c r="H181" s="62"/>
      <c r="I181" s="24"/>
      <c r="J181" s="62"/>
      <c r="K181" s="62"/>
      <c r="L181" s="24"/>
      <c r="M181" s="62"/>
      <c r="N181" s="62"/>
      <c r="O181" s="24"/>
      <c r="P181" s="62"/>
      <c r="Q181" s="62"/>
      <c r="R181" s="24"/>
      <c r="S181" s="62"/>
      <c r="T181" s="62"/>
      <c r="U181" s="24"/>
    </row>
    <row r="182" spans="1:21" ht="15.75" thickBot="1" x14ac:dyDescent="0.3">
      <c r="A182" s="16"/>
      <c r="B182" s="147" t="s">
        <v>47</v>
      </c>
      <c r="C182" s="18"/>
      <c r="D182" s="152" t="s">
        <v>248</v>
      </c>
      <c r="E182" s="104" t="s">
        <v>250</v>
      </c>
      <c r="F182" s="18"/>
      <c r="G182" s="152" t="s">
        <v>248</v>
      </c>
      <c r="H182" s="104" t="s">
        <v>551</v>
      </c>
      <c r="I182" s="117" t="s">
        <v>305</v>
      </c>
      <c r="J182" s="152" t="s">
        <v>248</v>
      </c>
      <c r="K182" s="104" t="s">
        <v>551</v>
      </c>
      <c r="L182" s="117" t="s">
        <v>305</v>
      </c>
      <c r="M182" s="152" t="s">
        <v>248</v>
      </c>
      <c r="N182" s="104" t="s">
        <v>250</v>
      </c>
      <c r="O182" s="18"/>
      <c r="P182" s="152" t="s">
        <v>248</v>
      </c>
      <c r="Q182" s="104" t="s">
        <v>250</v>
      </c>
      <c r="R182" s="18"/>
      <c r="S182" s="152" t="s">
        <v>248</v>
      </c>
      <c r="T182" s="104" t="s">
        <v>250</v>
      </c>
      <c r="U182" s="18"/>
    </row>
    <row r="183" spans="1:21" ht="15.75" thickBot="1" x14ac:dyDescent="0.3">
      <c r="A183" s="16"/>
      <c r="B183" s="30"/>
      <c r="C183" s="24"/>
      <c r="D183" s="105" t="s">
        <v>248</v>
      </c>
      <c r="E183" s="153" t="s">
        <v>250</v>
      </c>
      <c r="F183" s="24"/>
      <c r="G183" s="105" t="s">
        <v>248</v>
      </c>
      <c r="H183" s="153" t="s">
        <v>551</v>
      </c>
      <c r="I183" s="98" t="s">
        <v>305</v>
      </c>
      <c r="J183" s="105" t="s">
        <v>248</v>
      </c>
      <c r="K183" s="153" t="s">
        <v>551</v>
      </c>
      <c r="L183" s="98" t="s">
        <v>305</v>
      </c>
      <c r="M183" s="105" t="s">
        <v>248</v>
      </c>
      <c r="N183" s="153" t="s">
        <v>250</v>
      </c>
      <c r="O183" s="24"/>
      <c r="P183" s="105" t="s">
        <v>248</v>
      </c>
      <c r="Q183" s="153" t="s">
        <v>250</v>
      </c>
      <c r="R183" s="24"/>
      <c r="S183" s="105" t="s">
        <v>248</v>
      </c>
      <c r="T183" s="153" t="s">
        <v>250</v>
      </c>
      <c r="U183" s="24"/>
    </row>
    <row r="184" spans="1:21" ht="15.75" thickTop="1" x14ac:dyDescent="0.25">
      <c r="A184" s="16"/>
      <c r="B184" s="70"/>
      <c r="C184" s="70"/>
      <c r="D184" s="70"/>
      <c r="E184" s="70"/>
      <c r="F184" s="70"/>
      <c r="G184" s="70"/>
      <c r="H184" s="70"/>
      <c r="I184" s="70"/>
      <c r="J184" s="70"/>
      <c r="K184" s="70"/>
      <c r="L184" s="70"/>
      <c r="M184" s="70"/>
      <c r="N184" s="70"/>
      <c r="O184" s="70"/>
      <c r="P184" s="70"/>
      <c r="Q184" s="70"/>
      <c r="R184" s="70"/>
      <c r="S184" s="70"/>
      <c r="T184" s="70"/>
      <c r="U184" s="70"/>
    </row>
    <row r="185" spans="1:21" ht="15.75" thickBot="1" x14ac:dyDescent="0.3">
      <c r="A185" s="16"/>
      <c r="B185" s="75"/>
      <c r="C185" s="126"/>
      <c r="D185" s="135" t="s">
        <v>552</v>
      </c>
      <c r="E185" s="135"/>
      <c r="F185" s="135"/>
      <c r="G185" s="135"/>
      <c r="H185" s="135"/>
      <c r="I185" s="135"/>
      <c r="J185" s="135"/>
      <c r="K185" s="135"/>
      <c r="L185" s="126"/>
      <c r="M185" s="135" t="s">
        <v>535</v>
      </c>
      <c r="N185" s="135"/>
      <c r="O185" s="135"/>
      <c r="P185" s="135"/>
      <c r="Q185" s="135"/>
      <c r="R185" s="135"/>
      <c r="S185" s="135"/>
      <c r="T185" s="135"/>
      <c r="U185" s="126"/>
    </row>
    <row r="186" spans="1:21" x14ac:dyDescent="0.25">
      <c r="A186" s="16"/>
      <c r="B186" s="166"/>
      <c r="C186" s="137"/>
      <c r="D186" s="167" t="s">
        <v>542</v>
      </c>
      <c r="E186" s="167"/>
      <c r="F186" s="138"/>
      <c r="G186" s="167" t="s">
        <v>392</v>
      </c>
      <c r="H186" s="167"/>
      <c r="I186" s="138"/>
      <c r="J186" s="167" t="s">
        <v>124</v>
      </c>
      <c r="K186" s="167"/>
      <c r="L186" s="137"/>
      <c r="M186" s="167" t="s">
        <v>542</v>
      </c>
      <c r="N186" s="167"/>
      <c r="O186" s="138"/>
      <c r="P186" s="167" t="s">
        <v>392</v>
      </c>
      <c r="Q186" s="167"/>
      <c r="R186" s="138"/>
      <c r="S186" s="167" t="s">
        <v>124</v>
      </c>
      <c r="T186" s="167"/>
      <c r="U186" s="137"/>
    </row>
    <row r="187" spans="1:21" x14ac:dyDescent="0.25">
      <c r="A187" s="16"/>
      <c r="B187" s="166"/>
      <c r="C187" s="137"/>
      <c r="D187" s="139" t="s">
        <v>543</v>
      </c>
      <c r="E187" s="139"/>
      <c r="F187" s="168"/>
      <c r="G187" s="139" t="s">
        <v>545</v>
      </c>
      <c r="H187" s="139"/>
      <c r="I187" s="168"/>
      <c r="J187" s="169"/>
      <c r="K187" s="169"/>
      <c r="L187" s="137"/>
      <c r="M187" s="139" t="s">
        <v>543</v>
      </c>
      <c r="N187" s="139"/>
      <c r="O187" s="168"/>
      <c r="P187" s="139" t="s">
        <v>545</v>
      </c>
      <c r="Q187" s="139"/>
      <c r="R187" s="168"/>
      <c r="S187" s="169"/>
      <c r="T187" s="169"/>
      <c r="U187" s="137"/>
    </row>
    <row r="188" spans="1:21" ht="15.75" thickBot="1" x14ac:dyDescent="0.3">
      <c r="A188" s="16"/>
      <c r="B188" s="166"/>
      <c r="C188" s="137"/>
      <c r="D188" s="135" t="s">
        <v>544</v>
      </c>
      <c r="E188" s="135"/>
      <c r="F188" s="168"/>
      <c r="G188" s="135" t="s">
        <v>546</v>
      </c>
      <c r="H188" s="135"/>
      <c r="I188" s="168"/>
      <c r="J188" s="135"/>
      <c r="K188" s="135"/>
      <c r="L188" s="137"/>
      <c r="M188" s="135" t="s">
        <v>544</v>
      </c>
      <c r="N188" s="135"/>
      <c r="O188" s="168"/>
      <c r="P188" s="135" t="s">
        <v>546</v>
      </c>
      <c r="Q188" s="135"/>
      <c r="R188" s="168"/>
      <c r="S188" s="135"/>
      <c r="T188" s="135"/>
      <c r="U188" s="137"/>
    </row>
    <row r="189" spans="1:21" x14ac:dyDescent="0.25">
      <c r="A189" s="16"/>
      <c r="B189" s="75"/>
      <c r="C189" s="126"/>
      <c r="D189" s="139" t="s">
        <v>301</v>
      </c>
      <c r="E189" s="139"/>
      <c r="F189" s="139"/>
      <c r="G189" s="139"/>
      <c r="H189" s="139"/>
      <c r="I189" s="139"/>
      <c r="J189" s="139"/>
      <c r="K189" s="139"/>
      <c r="L189" s="139"/>
      <c r="M189" s="139"/>
      <c r="N189" s="139"/>
      <c r="O189" s="139"/>
      <c r="P189" s="139"/>
      <c r="Q189" s="139"/>
      <c r="R189" s="139"/>
      <c r="S189" s="139"/>
      <c r="T189" s="139"/>
      <c r="U189" s="126"/>
    </row>
    <row r="190" spans="1:21" x14ac:dyDescent="0.25">
      <c r="A190" s="16"/>
      <c r="B190" s="97" t="s">
        <v>464</v>
      </c>
      <c r="C190" s="24"/>
      <c r="D190" s="45"/>
      <c r="E190" s="45"/>
      <c r="F190" s="24"/>
      <c r="G190" s="45"/>
      <c r="H190" s="45"/>
      <c r="I190" s="24"/>
      <c r="J190" s="45"/>
      <c r="K190" s="45"/>
      <c r="L190" s="24"/>
      <c r="M190" s="45"/>
      <c r="N190" s="45"/>
      <c r="O190" s="24"/>
      <c r="P190" s="45"/>
      <c r="Q190" s="45"/>
      <c r="R190" s="24"/>
      <c r="S190" s="45"/>
      <c r="T190" s="45"/>
      <c r="U190" s="24"/>
    </row>
    <row r="191" spans="1:21" x14ac:dyDescent="0.25">
      <c r="A191" s="16"/>
      <c r="B191" s="156" t="s">
        <v>547</v>
      </c>
      <c r="C191" s="75"/>
      <c r="D191" s="157" t="s">
        <v>248</v>
      </c>
      <c r="E191" s="158">
        <v>12428</v>
      </c>
      <c r="F191" s="75"/>
      <c r="G191" s="157" t="s">
        <v>248</v>
      </c>
      <c r="H191" s="159" t="s">
        <v>250</v>
      </c>
      <c r="I191" s="75"/>
      <c r="J191" s="157" t="s">
        <v>248</v>
      </c>
      <c r="K191" s="158">
        <v>12428</v>
      </c>
      <c r="L191" s="75"/>
      <c r="M191" s="157" t="s">
        <v>248</v>
      </c>
      <c r="N191" s="158">
        <v>108205</v>
      </c>
      <c r="O191" s="75"/>
      <c r="P191" s="157" t="s">
        <v>248</v>
      </c>
      <c r="Q191" s="159" t="s">
        <v>250</v>
      </c>
      <c r="R191" s="75"/>
      <c r="S191" s="157" t="s">
        <v>248</v>
      </c>
      <c r="T191" s="158">
        <v>108205</v>
      </c>
      <c r="U191" s="75"/>
    </row>
    <row r="192" spans="1:21" ht="15.75" thickBot="1" x14ac:dyDescent="0.3">
      <c r="A192" s="16"/>
      <c r="B192" s="148" t="s">
        <v>549</v>
      </c>
      <c r="C192" s="24"/>
      <c r="D192" s="154" t="s">
        <v>250</v>
      </c>
      <c r="E192" s="154"/>
      <c r="F192" s="24"/>
      <c r="G192" s="154" t="s">
        <v>530</v>
      </c>
      <c r="H192" s="154"/>
      <c r="I192" s="98" t="s">
        <v>305</v>
      </c>
      <c r="J192" s="154" t="s">
        <v>530</v>
      </c>
      <c r="K192" s="154"/>
      <c r="L192" s="98" t="s">
        <v>305</v>
      </c>
      <c r="M192" s="154" t="s">
        <v>250</v>
      </c>
      <c r="N192" s="154"/>
      <c r="O192" s="24"/>
      <c r="P192" s="154" t="s">
        <v>538</v>
      </c>
      <c r="Q192" s="154"/>
      <c r="R192" s="98" t="s">
        <v>305</v>
      </c>
      <c r="S192" s="154" t="s">
        <v>538</v>
      </c>
      <c r="T192" s="154"/>
      <c r="U192" s="98" t="s">
        <v>305</v>
      </c>
    </row>
    <row r="193" spans="1:21" ht="15.75" thickBot="1" x14ac:dyDescent="0.3">
      <c r="A193" s="16"/>
      <c r="B193" s="160"/>
      <c r="C193" s="75"/>
      <c r="D193" s="161" t="s">
        <v>248</v>
      </c>
      <c r="E193" s="162">
        <v>12428</v>
      </c>
      <c r="F193" s="75"/>
      <c r="G193" s="161" t="s">
        <v>248</v>
      </c>
      <c r="H193" s="163" t="s">
        <v>530</v>
      </c>
      <c r="I193" s="157" t="s">
        <v>305</v>
      </c>
      <c r="J193" s="161" t="s">
        <v>248</v>
      </c>
      <c r="K193" s="162">
        <v>10647</v>
      </c>
      <c r="L193" s="75"/>
      <c r="M193" s="161" t="s">
        <v>248</v>
      </c>
      <c r="N193" s="162">
        <v>108205</v>
      </c>
      <c r="O193" s="75"/>
      <c r="P193" s="161" t="s">
        <v>248</v>
      </c>
      <c r="Q193" s="163" t="s">
        <v>538</v>
      </c>
      <c r="R193" s="157" t="s">
        <v>305</v>
      </c>
      <c r="S193" s="161" t="s">
        <v>248</v>
      </c>
      <c r="T193" s="162">
        <v>102975</v>
      </c>
      <c r="U193" s="75"/>
    </row>
    <row r="194" spans="1:21" ht="15.75" thickTop="1" x14ac:dyDescent="0.25">
      <c r="A194" s="16"/>
      <c r="B194" s="97" t="s">
        <v>474</v>
      </c>
      <c r="C194" s="24"/>
      <c r="D194" s="62"/>
      <c r="E194" s="62"/>
      <c r="F194" s="24"/>
      <c r="G194" s="62"/>
      <c r="H194" s="62"/>
      <c r="I194" s="24"/>
      <c r="J194" s="62"/>
      <c r="K194" s="62"/>
      <c r="L194" s="24"/>
      <c r="M194" s="62"/>
      <c r="N194" s="62"/>
      <c r="O194" s="24"/>
      <c r="P194" s="62"/>
      <c r="Q194" s="62"/>
      <c r="R194" s="24"/>
      <c r="S194" s="62"/>
      <c r="T194" s="62"/>
      <c r="U194" s="24"/>
    </row>
    <row r="195" spans="1:21" ht="15.75" thickBot="1" x14ac:dyDescent="0.3">
      <c r="A195" s="16"/>
      <c r="B195" s="156" t="s">
        <v>47</v>
      </c>
      <c r="C195" s="75"/>
      <c r="D195" s="164" t="s">
        <v>248</v>
      </c>
      <c r="E195" s="165" t="s">
        <v>250</v>
      </c>
      <c r="F195" s="75"/>
      <c r="G195" s="164" t="s">
        <v>248</v>
      </c>
      <c r="H195" s="165" t="s">
        <v>551</v>
      </c>
      <c r="I195" s="157" t="s">
        <v>305</v>
      </c>
      <c r="J195" s="164" t="s">
        <v>248</v>
      </c>
      <c r="K195" s="165" t="s">
        <v>551</v>
      </c>
      <c r="L195" s="157" t="s">
        <v>305</v>
      </c>
      <c r="M195" s="164" t="s">
        <v>248</v>
      </c>
      <c r="N195" s="165" t="s">
        <v>250</v>
      </c>
      <c r="O195" s="75"/>
      <c r="P195" s="164" t="s">
        <v>248</v>
      </c>
      <c r="Q195" s="165" t="s">
        <v>250</v>
      </c>
      <c r="R195" s="75"/>
      <c r="S195" s="164" t="s">
        <v>248</v>
      </c>
      <c r="T195" s="165" t="s">
        <v>250</v>
      </c>
      <c r="U195" s="75"/>
    </row>
    <row r="196" spans="1:21" ht="15.75" thickBot="1" x14ac:dyDescent="0.3">
      <c r="A196" s="16"/>
      <c r="B196" s="30"/>
      <c r="C196" s="24"/>
      <c r="D196" s="105" t="s">
        <v>248</v>
      </c>
      <c r="E196" s="153" t="s">
        <v>250</v>
      </c>
      <c r="F196" s="24"/>
      <c r="G196" s="105" t="s">
        <v>248</v>
      </c>
      <c r="H196" s="153" t="s">
        <v>551</v>
      </c>
      <c r="I196" s="98" t="s">
        <v>305</v>
      </c>
      <c r="J196" s="105" t="s">
        <v>248</v>
      </c>
      <c r="K196" s="153" t="s">
        <v>551</v>
      </c>
      <c r="L196" s="98" t="s">
        <v>305</v>
      </c>
      <c r="M196" s="105" t="s">
        <v>248</v>
      </c>
      <c r="N196" s="153" t="s">
        <v>250</v>
      </c>
      <c r="O196" s="24"/>
      <c r="P196" s="105" t="s">
        <v>248</v>
      </c>
      <c r="Q196" s="153" t="s">
        <v>250</v>
      </c>
      <c r="R196" s="24"/>
      <c r="S196" s="105" t="s">
        <v>248</v>
      </c>
      <c r="T196" s="153" t="s">
        <v>250</v>
      </c>
      <c r="U196" s="24"/>
    </row>
    <row r="197" spans="1:21" ht="15.75" thickTop="1" x14ac:dyDescent="0.25">
      <c r="A197" s="16"/>
      <c r="B197" s="65"/>
      <c r="C197" s="65"/>
      <c r="D197" s="65"/>
      <c r="E197" s="65"/>
      <c r="F197" s="65"/>
      <c r="G197" s="65"/>
      <c r="H197" s="65"/>
      <c r="I197" s="65"/>
      <c r="J197" s="65"/>
      <c r="K197" s="65"/>
      <c r="L197" s="65"/>
      <c r="M197" s="65"/>
      <c r="N197" s="65"/>
      <c r="O197" s="65"/>
      <c r="P197" s="65"/>
      <c r="Q197" s="65"/>
      <c r="R197" s="65"/>
      <c r="S197" s="65"/>
      <c r="T197" s="65"/>
      <c r="U197" s="65"/>
    </row>
    <row r="198" spans="1:21" ht="15" customHeight="1" x14ac:dyDescent="0.25">
      <c r="A198" s="16" t="s">
        <v>1094</v>
      </c>
      <c r="B198" s="63" t="s">
        <v>8</v>
      </c>
      <c r="C198" s="63"/>
      <c r="D198" s="63"/>
      <c r="E198" s="63"/>
      <c r="F198" s="63"/>
      <c r="G198" s="63"/>
      <c r="H198" s="63"/>
      <c r="I198" s="63"/>
      <c r="J198" s="63"/>
      <c r="K198" s="63"/>
      <c r="L198" s="63"/>
      <c r="M198" s="63"/>
      <c r="N198" s="63"/>
      <c r="O198" s="63"/>
      <c r="P198" s="63"/>
      <c r="Q198" s="63"/>
      <c r="R198" s="63"/>
      <c r="S198" s="63"/>
      <c r="T198" s="63"/>
      <c r="U198" s="63"/>
    </row>
    <row r="199" spans="1:21" x14ac:dyDescent="0.25">
      <c r="A199" s="16"/>
      <c r="B199" s="65"/>
      <c r="C199" s="65"/>
      <c r="D199" s="65"/>
      <c r="E199" s="65"/>
      <c r="F199" s="65"/>
      <c r="G199" s="65"/>
      <c r="H199" s="65"/>
      <c r="I199" s="65"/>
      <c r="J199" s="65"/>
      <c r="K199" s="65"/>
      <c r="L199" s="65"/>
      <c r="M199" s="65"/>
      <c r="N199" s="65"/>
      <c r="O199" s="65"/>
      <c r="P199" s="65"/>
      <c r="Q199" s="65"/>
      <c r="R199" s="65"/>
      <c r="S199" s="65"/>
      <c r="T199" s="65"/>
      <c r="U199" s="65"/>
    </row>
    <row r="200" spans="1:21" ht="15.75" thickBot="1" x14ac:dyDescent="0.3">
      <c r="A200" s="16"/>
      <c r="B200" s="18"/>
      <c r="C200" s="19"/>
      <c r="D200" s="33" t="s">
        <v>299</v>
      </c>
      <c r="E200" s="33"/>
      <c r="F200" s="33"/>
      <c r="G200" s="33"/>
      <c r="H200" s="33"/>
      <c r="I200" s="33"/>
      <c r="J200" s="33"/>
      <c r="K200" s="33"/>
      <c r="L200" s="19"/>
    </row>
    <row r="201" spans="1:21" x14ac:dyDescent="0.25">
      <c r="A201" s="16"/>
      <c r="B201" s="79"/>
      <c r="C201" s="80"/>
      <c r="D201" s="85" t="s">
        <v>554</v>
      </c>
      <c r="E201" s="85"/>
      <c r="F201" s="86"/>
      <c r="G201" s="85" t="s">
        <v>556</v>
      </c>
      <c r="H201" s="85"/>
      <c r="I201" s="86"/>
      <c r="J201" s="85" t="s">
        <v>558</v>
      </c>
      <c r="K201" s="85"/>
      <c r="L201" s="80"/>
    </row>
    <row r="202" spans="1:21" ht="15.75" thickBot="1" x14ac:dyDescent="0.3">
      <c r="A202" s="16"/>
      <c r="B202" s="79"/>
      <c r="C202" s="80"/>
      <c r="D202" s="33" t="s">
        <v>555</v>
      </c>
      <c r="E202" s="33"/>
      <c r="F202" s="80"/>
      <c r="G202" s="33" t="s">
        <v>557</v>
      </c>
      <c r="H202" s="33"/>
      <c r="I202" s="80"/>
      <c r="J202" s="33"/>
      <c r="K202" s="33"/>
      <c r="L202" s="80"/>
    </row>
    <row r="203" spans="1:21" x14ac:dyDescent="0.25">
      <c r="A203" s="16"/>
      <c r="B203" s="18"/>
      <c r="C203" s="19"/>
      <c r="D203" s="35" t="s">
        <v>301</v>
      </c>
      <c r="E203" s="35"/>
      <c r="F203" s="35"/>
      <c r="G203" s="35"/>
      <c r="H203" s="35"/>
      <c r="I203" s="35"/>
      <c r="J203" s="35"/>
      <c r="K203" s="35"/>
      <c r="L203" s="19"/>
    </row>
    <row r="204" spans="1:21" x14ac:dyDescent="0.25">
      <c r="A204" s="16"/>
      <c r="B204" s="23" t="s">
        <v>559</v>
      </c>
      <c r="C204" s="24"/>
      <c r="D204" s="45"/>
      <c r="E204" s="45"/>
      <c r="F204" s="24"/>
      <c r="G204" s="45"/>
      <c r="H204" s="45"/>
      <c r="I204" s="24"/>
      <c r="J204" s="45"/>
      <c r="K204" s="45"/>
      <c r="L204" s="24"/>
    </row>
    <row r="205" spans="1:21" x14ac:dyDescent="0.25">
      <c r="A205" s="16"/>
      <c r="B205" s="17" t="s">
        <v>560</v>
      </c>
      <c r="C205" s="18"/>
      <c r="D205" s="11" t="s">
        <v>248</v>
      </c>
      <c r="E205" s="28">
        <v>529244</v>
      </c>
      <c r="F205" s="18"/>
      <c r="G205" s="11" t="s">
        <v>248</v>
      </c>
      <c r="H205" s="28">
        <v>496853</v>
      </c>
      <c r="I205" s="18"/>
      <c r="J205" s="11" t="s">
        <v>248</v>
      </c>
      <c r="K205" s="28">
        <v>32391</v>
      </c>
      <c r="L205" s="18"/>
    </row>
    <row r="206" spans="1:21" ht="15.75" thickBot="1" x14ac:dyDescent="0.3">
      <c r="A206" s="16"/>
      <c r="B206" s="40" t="s">
        <v>561</v>
      </c>
      <c r="C206" s="24"/>
      <c r="D206" s="46">
        <v>1004</v>
      </c>
      <c r="E206" s="46"/>
      <c r="F206" s="24"/>
      <c r="G206" s="46">
        <v>1297</v>
      </c>
      <c r="H206" s="46"/>
      <c r="I206" s="24"/>
      <c r="J206" s="59" t="s">
        <v>562</v>
      </c>
      <c r="K206" s="59"/>
      <c r="L206" s="25" t="s">
        <v>305</v>
      </c>
    </row>
    <row r="207" spans="1:21" ht="15.75" thickBot="1" x14ac:dyDescent="0.3">
      <c r="A207" s="16"/>
      <c r="B207" s="42"/>
      <c r="C207" s="18"/>
      <c r="D207" s="43" t="s">
        <v>248</v>
      </c>
      <c r="E207" s="44">
        <v>530248</v>
      </c>
      <c r="F207" s="18"/>
      <c r="G207" s="43" t="s">
        <v>248</v>
      </c>
      <c r="H207" s="44">
        <v>498150</v>
      </c>
      <c r="I207" s="18"/>
      <c r="J207" s="43" t="s">
        <v>248</v>
      </c>
      <c r="K207" s="44">
        <v>32098</v>
      </c>
      <c r="L207" s="18"/>
    </row>
    <row r="208" spans="1:21" ht="15.75" thickTop="1" x14ac:dyDescent="0.25">
      <c r="A208" s="16"/>
      <c r="B208" s="65"/>
      <c r="C208" s="65"/>
      <c r="D208" s="65"/>
      <c r="E208" s="65"/>
      <c r="F208" s="65"/>
      <c r="G208" s="65"/>
      <c r="H208" s="65"/>
      <c r="I208" s="65"/>
      <c r="J208" s="65"/>
      <c r="K208" s="65"/>
      <c r="L208" s="65"/>
      <c r="M208" s="65"/>
      <c r="N208" s="65"/>
      <c r="O208" s="65"/>
      <c r="P208" s="65"/>
      <c r="Q208" s="65"/>
      <c r="R208" s="65"/>
      <c r="S208" s="65"/>
      <c r="T208" s="65"/>
      <c r="U208" s="65"/>
    </row>
    <row r="209" spans="1:21" ht="15.75" thickBot="1" x14ac:dyDescent="0.3">
      <c r="A209" s="16"/>
      <c r="B209" s="18"/>
      <c r="C209" s="19"/>
      <c r="D209" s="33" t="s">
        <v>300</v>
      </c>
      <c r="E209" s="33"/>
      <c r="F209" s="33"/>
      <c r="G209" s="33"/>
      <c r="H209" s="33"/>
      <c r="I209" s="33"/>
      <c r="J209" s="33"/>
      <c r="K209" s="33"/>
      <c r="L209" s="19"/>
    </row>
    <row r="210" spans="1:21" x14ac:dyDescent="0.25">
      <c r="A210" s="16"/>
      <c r="B210" s="79"/>
      <c r="C210" s="80"/>
      <c r="D210" s="85" t="s">
        <v>554</v>
      </c>
      <c r="E210" s="85"/>
      <c r="F210" s="86"/>
      <c r="G210" s="85" t="s">
        <v>556</v>
      </c>
      <c r="H210" s="85"/>
      <c r="I210" s="86"/>
      <c r="J210" s="85" t="s">
        <v>558</v>
      </c>
      <c r="K210" s="85"/>
      <c r="L210" s="80"/>
    </row>
    <row r="211" spans="1:21" ht="15.75" thickBot="1" x14ac:dyDescent="0.3">
      <c r="A211" s="16"/>
      <c r="B211" s="79"/>
      <c r="C211" s="80"/>
      <c r="D211" s="33" t="s">
        <v>555</v>
      </c>
      <c r="E211" s="33"/>
      <c r="F211" s="80"/>
      <c r="G211" s="33" t="s">
        <v>557</v>
      </c>
      <c r="H211" s="33"/>
      <c r="I211" s="80"/>
      <c r="J211" s="33"/>
      <c r="K211" s="33"/>
      <c r="L211" s="80"/>
    </row>
    <row r="212" spans="1:21" x14ac:dyDescent="0.25">
      <c r="A212" s="16"/>
      <c r="B212" s="18"/>
      <c r="C212" s="19"/>
      <c r="D212" s="35" t="s">
        <v>301</v>
      </c>
      <c r="E212" s="35"/>
      <c r="F212" s="35"/>
      <c r="G212" s="35"/>
      <c r="H212" s="35"/>
      <c r="I212" s="35"/>
      <c r="J212" s="35"/>
      <c r="K212" s="35"/>
      <c r="L212" s="19"/>
    </row>
    <row r="213" spans="1:21" x14ac:dyDescent="0.25">
      <c r="A213" s="16"/>
      <c r="B213" s="48" t="s">
        <v>559</v>
      </c>
      <c r="C213" s="24"/>
      <c r="D213" s="45"/>
      <c r="E213" s="45"/>
      <c r="F213" s="24"/>
      <c r="G213" s="45"/>
      <c r="H213" s="45"/>
      <c r="I213" s="24"/>
      <c r="J213" s="45"/>
      <c r="K213" s="45"/>
      <c r="L213" s="24"/>
    </row>
    <row r="214" spans="1:21" x14ac:dyDescent="0.25">
      <c r="A214" s="16"/>
      <c r="B214" s="60" t="s">
        <v>560</v>
      </c>
      <c r="C214" s="18"/>
      <c r="D214" s="11" t="s">
        <v>248</v>
      </c>
      <c r="E214" s="28">
        <v>447889</v>
      </c>
      <c r="F214" s="18"/>
      <c r="G214" s="11" t="s">
        <v>248</v>
      </c>
      <c r="H214" s="28">
        <v>418650</v>
      </c>
      <c r="I214" s="18"/>
      <c r="J214" s="11" t="s">
        <v>248</v>
      </c>
      <c r="K214" s="28">
        <v>29239</v>
      </c>
      <c r="L214" s="18"/>
    </row>
    <row r="215" spans="1:21" ht="15.75" thickBot="1" x14ac:dyDescent="0.3">
      <c r="A215" s="16"/>
      <c r="B215" s="77" t="s">
        <v>561</v>
      </c>
      <c r="C215" s="24"/>
      <c r="D215" s="59">
        <v>495</v>
      </c>
      <c r="E215" s="59"/>
      <c r="F215" s="24"/>
      <c r="G215" s="59">
        <v>623</v>
      </c>
      <c r="H215" s="59"/>
      <c r="I215" s="24"/>
      <c r="J215" s="59" t="s">
        <v>563</v>
      </c>
      <c r="K215" s="59"/>
      <c r="L215" s="25" t="s">
        <v>305</v>
      </c>
    </row>
    <row r="216" spans="1:21" ht="15.75" thickBot="1" x14ac:dyDescent="0.3">
      <c r="A216" s="16"/>
      <c r="B216" s="42"/>
      <c r="C216" s="18"/>
      <c r="D216" s="43" t="s">
        <v>248</v>
      </c>
      <c r="E216" s="44">
        <v>448384</v>
      </c>
      <c r="F216" s="18"/>
      <c r="G216" s="43" t="s">
        <v>248</v>
      </c>
      <c r="H216" s="44">
        <v>419273</v>
      </c>
      <c r="I216" s="18"/>
      <c r="J216" s="43" t="s">
        <v>248</v>
      </c>
      <c r="K216" s="44">
        <v>29111</v>
      </c>
      <c r="L216" s="18"/>
    </row>
    <row r="217" spans="1:21" ht="15.75" thickTop="1" x14ac:dyDescent="0.25">
      <c r="A217" s="16"/>
      <c r="B217" s="65"/>
      <c r="C217" s="65"/>
      <c r="D217" s="65"/>
      <c r="E217" s="65"/>
      <c r="F217" s="65"/>
      <c r="G217" s="65"/>
      <c r="H217" s="65"/>
      <c r="I217" s="65"/>
      <c r="J217" s="65"/>
      <c r="K217" s="65"/>
      <c r="L217" s="65"/>
      <c r="M217" s="65"/>
      <c r="N217" s="65"/>
      <c r="O217" s="65"/>
      <c r="P217" s="65"/>
      <c r="Q217" s="65"/>
      <c r="R217" s="65"/>
      <c r="S217" s="65"/>
      <c r="T217" s="65"/>
      <c r="U217" s="65"/>
    </row>
    <row r="218" spans="1:21" ht="15" customHeight="1" x14ac:dyDescent="0.25">
      <c r="A218" s="16" t="s">
        <v>1095</v>
      </c>
      <c r="B218" s="63" t="s">
        <v>8</v>
      </c>
      <c r="C218" s="63"/>
      <c r="D218" s="63"/>
      <c r="E218" s="63"/>
      <c r="F218" s="63"/>
      <c r="G218" s="63"/>
      <c r="H218" s="63"/>
      <c r="I218" s="63"/>
      <c r="J218" s="63"/>
      <c r="K218" s="63"/>
      <c r="L218" s="63"/>
      <c r="M218" s="63"/>
      <c r="N218" s="63"/>
      <c r="O218" s="63"/>
      <c r="P218" s="63"/>
      <c r="Q218" s="63"/>
      <c r="R218" s="63"/>
      <c r="S218" s="63"/>
      <c r="T218" s="63"/>
      <c r="U218" s="63"/>
    </row>
    <row r="219" spans="1:21" x14ac:dyDescent="0.25">
      <c r="A219" s="16"/>
      <c r="B219" s="65"/>
      <c r="C219" s="65"/>
      <c r="D219" s="65"/>
      <c r="E219" s="65"/>
      <c r="F219" s="65"/>
      <c r="G219" s="65"/>
      <c r="H219" s="65"/>
      <c r="I219" s="65"/>
      <c r="J219" s="65"/>
      <c r="K219" s="65"/>
      <c r="L219" s="65"/>
      <c r="M219" s="65"/>
      <c r="N219" s="65"/>
      <c r="O219" s="65"/>
      <c r="P219" s="65"/>
      <c r="Q219" s="65"/>
      <c r="R219" s="65"/>
      <c r="S219" s="65"/>
      <c r="T219" s="65"/>
      <c r="U219" s="65"/>
    </row>
    <row r="220" spans="1:21" ht="15.75" thickBot="1" x14ac:dyDescent="0.3">
      <c r="A220" s="16"/>
      <c r="B220" s="18"/>
      <c r="C220" s="19"/>
      <c r="D220" s="33" t="s">
        <v>299</v>
      </c>
      <c r="E220" s="33"/>
      <c r="F220" s="33"/>
      <c r="G220" s="33"/>
      <c r="H220" s="33"/>
      <c r="I220" s="33"/>
      <c r="J220" s="33"/>
      <c r="K220" s="33"/>
      <c r="L220" s="33"/>
      <c r="M220" s="33"/>
      <c r="N220" s="33"/>
      <c r="O220" s="19"/>
    </row>
    <row r="221" spans="1:21" ht="15.75" thickBot="1" x14ac:dyDescent="0.3">
      <c r="A221" s="16"/>
      <c r="B221" s="18"/>
      <c r="C221" s="19"/>
      <c r="D221" s="34" t="s">
        <v>461</v>
      </c>
      <c r="E221" s="34"/>
      <c r="F221" s="19"/>
      <c r="G221" s="34" t="s">
        <v>462</v>
      </c>
      <c r="H221" s="34"/>
      <c r="I221" s="19"/>
      <c r="J221" s="34" t="s">
        <v>463</v>
      </c>
      <c r="K221" s="34"/>
      <c r="L221" s="19"/>
      <c r="M221" s="34" t="s">
        <v>124</v>
      </c>
      <c r="N221" s="34"/>
      <c r="O221" s="19"/>
    </row>
    <row r="222" spans="1:21" x14ac:dyDescent="0.25">
      <c r="A222" s="16"/>
      <c r="B222" s="18"/>
      <c r="C222" s="19"/>
      <c r="D222" s="35" t="s">
        <v>301</v>
      </c>
      <c r="E222" s="35"/>
      <c r="F222" s="35"/>
      <c r="G222" s="35"/>
      <c r="H222" s="35"/>
      <c r="I222" s="35"/>
      <c r="J222" s="35"/>
      <c r="K222" s="35"/>
      <c r="L222" s="35"/>
      <c r="M222" s="35"/>
      <c r="N222" s="35"/>
      <c r="O222" s="19"/>
    </row>
    <row r="223" spans="1:21" ht="27" thickBot="1" x14ac:dyDescent="0.3">
      <c r="A223" s="16"/>
      <c r="B223" s="23" t="s">
        <v>566</v>
      </c>
      <c r="C223" s="24"/>
      <c r="D223" s="170" t="s">
        <v>248</v>
      </c>
      <c r="E223" s="56" t="s">
        <v>250</v>
      </c>
      <c r="F223" s="24"/>
      <c r="G223" s="170" t="s">
        <v>248</v>
      </c>
      <c r="H223" s="56" t="s">
        <v>250</v>
      </c>
      <c r="I223" s="24"/>
      <c r="J223" s="170" t="s">
        <v>248</v>
      </c>
      <c r="K223" s="41">
        <v>102116</v>
      </c>
      <c r="L223" s="24"/>
      <c r="M223" s="170" t="s">
        <v>248</v>
      </c>
      <c r="N223" s="41">
        <v>102116</v>
      </c>
      <c r="O223" s="24"/>
    </row>
    <row r="224" spans="1:21" ht="15.75" thickBot="1" x14ac:dyDescent="0.3">
      <c r="A224" s="16"/>
      <c r="B224" s="42"/>
      <c r="C224" s="18"/>
      <c r="D224" s="43" t="s">
        <v>248</v>
      </c>
      <c r="E224" s="145" t="s">
        <v>250</v>
      </c>
      <c r="F224" s="18"/>
      <c r="G224" s="43" t="s">
        <v>248</v>
      </c>
      <c r="H224" s="145" t="s">
        <v>250</v>
      </c>
      <c r="I224" s="18"/>
      <c r="J224" s="43" t="s">
        <v>248</v>
      </c>
      <c r="K224" s="76">
        <v>102116</v>
      </c>
      <c r="L224" s="18"/>
      <c r="M224" s="43" t="s">
        <v>248</v>
      </c>
      <c r="N224" s="76">
        <v>102116</v>
      </c>
      <c r="O224" s="18"/>
    </row>
    <row r="225" spans="1:21" ht="15.75" thickTop="1" x14ac:dyDescent="0.25">
      <c r="A225" s="16"/>
      <c r="B225" s="70"/>
      <c r="C225" s="70"/>
      <c r="D225" s="70"/>
      <c r="E225" s="70"/>
      <c r="F225" s="70"/>
      <c r="G225" s="70"/>
      <c r="H225" s="70"/>
      <c r="I225" s="70"/>
      <c r="J225" s="70"/>
      <c r="K225" s="70"/>
      <c r="L225" s="70"/>
      <c r="M225" s="70"/>
      <c r="N225" s="70"/>
      <c r="O225" s="70"/>
      <c r="P225" s="70"/>
      <c r="Q225" s="70"/>
      <c r="R225" s="70"/>
      <c r="S225" s="70"/>
      <c r="T225" s="70"/>
      <c r="U225" s="70"/>
    </row>
    <row r="226" spans="1:21" ht="15.75" thickBot="1" x14ac:dyDescent="0.3">
      <c r="A226" s="16"/>
      <c r="B226" s="18"/>
      <c r="C226" s="19"/>
      <c r="D226" s="33" t="s">
        <v>300</v>
      </c>
      <c r="E226" s="33"/>
      <c r="F226" s="33"/>
      <c r="G226" s="33"/>
      <c r="H226" s="33"/>
      <c r="I226" s="33"/>
      <c r="J226" s="33"/>
      <c r="K226" s="33"/>
      <c r="L226" s="33"/>
      <c r="M226" s="33"/>
      <c r="N226" s="33"/>
      <c r="O226" s="19"/>
    </row>
    <row r="227" spans="1:21" ht="15.75" thickBot="1" x14ac:dyDescent="0.3">
      <c r="A227" s="16"/>
      <c r="B227" s="18"/>
      <c r="C227" s="19"/>
      <c r="D227" s="34" t="s">
        <v>461</v>
      </c>
      <c r="E227" s="34"/>
      <c r="F227" s="19"/>
      <c r="G227" s="34" t="s">
        <v>462</v>
      </c>
      <c r="H227" s="34"/>
      <c r="I227" s="19"/>
      <c r="J227" s="34" t="s">
        <v>463</v>
      </c>
      <c r="K227" s="34"/>
      <c r="L227" s="19"/>
      <c r="M227" s="34" t="s">
        <v>124</v>
      </c>
      <c r="N227" s="34"/>
      <c r="O227" s="19"/>
    </row>
    <row r="228" spans="1:21" x14ac:dyDescent="0.25">
      <c r="A228" s="16"/>
      <c r="B228" s="18"/>
      <c r="C228" s="19"/>
      <c r="D228" s="35" t="s">
        <v>301</v>
      </c>
      <c r="E228" s="35"/>
      <c r="F228" s="35"/>
      <c r="G228" s="35"/>
      <c r="H228" s="35"/>
      <c r="I228" s="35"/>
      <c r="J228" s="35"/>
      <c r="K228" s="35"/>
      <c r="L228" s="35"/>
      <c r="M228" s="35"/>
      <c r="N228" s="35"/>
      <c r="O228" s="19"/>
    </row>
    <row r="229" spans="1:21" ht="27" thickBot="1" x14ac:dyDescent="0.3">
      <c r="A229" s="16"/>
      <c r="B229" s="40" t="s">
        <v>566</v>
      </c>
      <c r="C229" s="24"/>
      <c r="D229" s="170" t="s">
        <v>248</v>
      </c>
      <c r="E229" s="56" t="s">
        <v>250</v>
      </c>
      <c r="F229" s="24"/>
      <c r="G229" s="170" t="s">
        <v>248</v>
      </c>
      <c r="H229" s="56" t="s">
        <v>250</v>
      </c>
      <c r="I229" s="24"/>
      <c r="J229" s="170" t="s">
        <v>248</v>
      </c>
      <c r="K229" s="41">
        <v>51180</v>
      </c>
      <c r="L229" s="24"/>
      <c r="M229" s="170" t="s">
        <v>248</v>
      </c>
      <c r="N229" s="41">
        <v>51180</v>
      </c>
      <c r="O229" s="24"/>
    </row>
    <row r="230" spans="1:21" ht="15.75" thickBot="1" x14ac:dyDescent="0.3">
      <c r="A230" s="16"/>
      <c r="B230" s="42"/>
      <c r="C230" s="18"/>
      <c r="D230" s="43" t="s">
        <v>248</v>
      </c>
      <c r="E230" s="145" t="s">
        <v>250</v>
      </c>
      <c r="F230" s="18"/>
      <c r="G230" s="43" t="s">
        <v>248</v>
      </c>
      <c r="H230" s="145" t="s">
        <v>250</v>
      </c>
      <c r="I230" s="18"/>
      <c r="J230" s="43" t="s">
        <v>248</v>
      </c>
      <c r="K230" s="76">
        <v>51180</v>
      </c>
      <c r="L230" s="18"/>
      <c r="M230" s="43" t="s">
        <v>248</v>
      </c>
      <c r="N230" s="76">
        <v>51180</v>
      </c>
      <c r="O230" s="18"/>
    </row>
    <row r="231" spans="1:21" ht="15.75" thickTop="1" x14ac:dyDescent="0.25">
      <c r="A231" s="16"/>
      <c r="B231" s="65"/>
      <c r="C231" s="65"/>
      <c r="D231" s="65"/>
      <c r="E231" s="65"/>
      <c r="F231" s="65"/>
      <c r="G231" s="65"/>
      <c r="H231" s="65"/>
      <c r="I231" s="65"/>
      <c r="J231" s="65"/>
      <c r="K231" s="65"/>
      <c r="L231" s="65"/>
      <c r="M231" s="65"/>
      <c r="N231" s="65"/>
      <c r="O231" s="65"/>
      <c r="P231" s="65"/>
      <c r="Q231" s="65"/>
      <c r="R231" s="65"/>
      <c r="S231" s="65"/>
      <c r="T231" s="65"/>
      <c r="U231" s="65"/>
    </row>
    <row r="232" spans="1:21" ht="15" customHeight="1" x14ac:dyDescent="0.25">
      <c r="A232" s="16" t="s">
        <v>1096</v>
      </c>
      <c r="B232" s="63" t="s">
        <v>8</v>
      </c>
      <c r="C232" s="63"/>
      <c r="D232" s="63"/>
      <c r="E232" s="63"/>
      <c r="F232" s="63"/>
      <c r="G232" s="63"/>
      <c r="H232" s="63"/>
      <c r="I232" s="63"/>
      <c r="J232" s="63"/>
      <c r="K232" s="63"/>
      <c r="L232" s="63"/>
      <c r="M232" s="63"/>
      <c r="N232" s="63"/>
      <c r="O232" s="63"/>
      <c r="P232" s="63"/>
      <c r="Q232" s="63"/>
      <c r="R232" s="63"/>
      <c r="S232" s="63"/>
      <c r="T232" s="63"/>
      <c r="U232" s="63"/>
    </row>
    <row r="233" spans="1:21" x14ac:dyDescent="0.25">
      <c r="A233" s="16"/>
      <c r="B233" s="65"/>
      <c r="C233" s="65"/>
      <c r="D233" s="65"/>
      <c r="E233" s="65"/>
      <c r="F233" s="65"/>
      <c r="G233" s="65"/>
      <c r="H233" s="65"/>
      <c r="I233" s="65"/>
      <c r="J233" s="65"/>
      <c r="K233" s="65"/>
      <c r="L233" s="65"/>
      <c r="M233" s="65"/>
      <c r="N233" s="65"/>
      <c r="O233" s="65"/>
      <c r="P233" s="65"/>
      <c r="Q233" s="65"/>
      <c r="R233" s="65"/>
      <c r="S233" s="65"/>
      <c r="T233" s="65"/>
      <c r="U233" s="65"/>
    </row>
    <row r="234" spans="1:21" ht="15.75" thickBot="1" x14ac:dyDescent="0.3">
      <c r="A234" s="16"/>
      <c r="B234" s="18"/>
      <c r="C234" s="19"/>
      <c r="D234" s="33" t="s">
        <v>336</v>
      </c>
      <c r="E234" s="33"/>
      <c r="F234" s="33"/>
      <c r="G234" s="33"/>
      <c r="H234" s="33"/>
      <c r="I234" s="19"/>
      <c r="J234" s="33" t="s">
        <v>337</v>
      </c>
      <c r="K234" s="33"/>
      <c r="L234" s="33"/>
      <c r="M234" s="33"/>
      <c r="N234" s="33"/>
      <c r="O234" s="19"/>
    </row>
    <row r="235" spans="1:21" ht="15.75" thickBot="1" x14ac:dyDescent="0.3">
      <c r="A235" s="16"/>
      <c r="B235" s="18"/>
      <c r="C235" s="19"/>
      <c r="D235" s="34">
        <v>2013</v>
      </c>
      <c r="E235" s="34"/>
      <c r="F235" s="19"/>
      <c r="G235" s="34">
        <v>2012</v>
      </c>
      <c r="H235" s="34"/>
      <c r="I235" s="19"/>
      <c r="J235" s="34">
        <v>2013</v>
      </c>
      <c r="K235" s="34"/>
      <c r="L235" s="19"/>
      <c r="M235" s="34">
        <v>2012</v>
      </c>
      <c r="N235" s="34"/>
      <c r="O235" s="19"/>
    </row>
    <row r="236" spans="1:21" x14ac:dyDescent="0.25">
      <c r="A236" s="16"/>
      <c r="B236" s="18"/>
      <c r="C236" s="19"/>
      <c r="D236" s="35" t="s">
        <v>301</v>
      </c>
      <c r="E236" s="35"/>
      <c r="F236" s="35"/>
      <c r="G236" s="35"/>
      <c r="H236" s="35"/>
      <c r="I236" s="35"/>
      <c r="J236" s="35"/>
      <c r="K236" s="35"/>
      <c r="L236" s="35"/>
      <c r="M236" s="35"/>
      <c r="N236" s="35"/>
      <c r="O236" s="19"/>
    </row>
    <row r="237" spans="1:21" ht="27" thickBot="1" x14ac:dyDescent="0.3">
      <c r="A237" s="16"/>
      <c r="B237" s="23" t="s">
        <v>566</v>
      </c>
      <c r="C237" s="24"/>
      <c r="D237" s="170" t="s">
        <v>248</v>
      </c>
      <c r="E237" s="56" t="s">
        <v>568</v>
      </c>
      <c r="F237" s="25" t="s">
        <v>305</v>
      </c>
      <c r="G237" s="170" t="s">
        <v>248</v>
      </c>
      <c r="H237" s="56" t="s">
        <v>569</v>
      </c>
      <c r="I237" s="25" t="s">
        <v>305</v>
      </c>
      <c r="J237" s="170" t="s">
        <v>248</v>
      </c>
      <c r="K237" s="56" t="s">
        <v>570</v>
      </c>
      <c r="L237" s="25" t="s">
        <v>305</v>
      </c>
      <c r="M237" s="170" t="s">
        <v>248</v>
      </c>
      <c r="N237" s="56" t="s">
        <v>571</v>
      </c>
      <c r="O237" s="25" t="s">
        <v>305</v>
      </c>
    </row>
    <row r="238" spans="1:21" ht="15.75" thickBot="1" x14ac:dyDescent="0.3">
      <c r="A238" s="16"/>
      <c r="B238" s="42"/>
      <c r="C238" s="18"/>
      <c r="D238" s="43" t="s">
        <v>248</v>
      </c>
      <c r="E238" s="145" t="s">
        <v>568</v>
      </c>
      <c r="F238" s="11" t="s">
        <v>305</v>
      </c>
      <c r="G238" s="43" t="s">
        <v>248</v>
      </c>
      <c r="H238" s="145" t="s">
        <v>569</v>
      </c>
      <c r="I238" s="11" t="s">
        <v>305</v>
      </c>
      <c r="J238" s="43" t="s">
        <v>248</v>
      </c>
      <c r="K238" s="145" t="s">
        <v>570</v>
      </c>
      <c r="L238" s="11" t="s">
        <v>305</v>
      </c>
      <c r="M238" s="43" t="s">
        <v>248</v>
      </c>
      <c r="N238" s="145" t="s">
        <v>571</v>
      </c>
      <c r="O238" s="11" t="s">
        <v>305</v>
      </c>
    </row>
    <row r="239" spans="1:21" ht="15.75" thickTop="1" x14ac:dyDescent="0.25">
      <c r="A239" s="16"/>
      <c r="B239" s="65"/>
      <c r="C239" s="65"/>
      <c r="D239" s="65"/>
      <c r="E239" s="65"/>
      <c r="F239" s="65"/>
      <c r="G239" s="65"/>
      <c r="H239" s="65"/>
      <c r="I239" s="65"/>
      <c r="J239" s="65"/>
      <c r="K239" s="65"/>
      <c r="L239" s="65"/>
      <c r="M239" s="65"/>
      <c r="N239" s="65"/>
      <c r="O239" s="65"/>
      <c r="P239" s="65"/>
      <c r="Q239" s="65"/>
      <c r="R239" s="65"/>
      <c r="S239" s="65"/>
      <c r="T239" s="65"/>
      <c r="U239" s="65"/>
    </row>
    <row r="240" spans="1:21" ht="15" customHeight="1" x14ac:dyDescent="0.25">
      <c r="A240" s="16" t="s">
        <v>1097</v>
      </c>
      <c r="B240" s="63" t="s">
        <v>8</v>
      </c>
      <c r="C240" s="63"/>
      <c r="D240" s="63"/>
      <c r="E240" s="63"/>
      <c r="F240" s="63"/>
      <c r="G240" s="63"/>
      <c r="H240" s="63"/>
      <c r="I240" s="63"/>
      <c r="J240" s="63"/>
      <c r="K240" s="63"/>
      <c r="L240" s="63"/>
      <c r="M240" s="63"/>
      <c r="N240" s="63"/>
      <c r="O240" s="63"/>
      <c r="P240" s="63"/>
      <c r="Q240" s="63"/>
      <c r="R240" s="63"/>
      <c r="S240" s="63"/>
      <c r="T240" s="63"/>
      <c r="U240" s="63"/>
    </row>
    <row r="241" spans="1:21" x14ac:dyDescent="0.25">
      <c r="A241" s="16"/>
      <c r="B241" s="65"/>
      <c r="C241" s="65"/>
      <c r="D241" s="65"/>
      <c r="E241" s="65"/>
      <c r="F241" s="65"/>
      <c r="G241" s="65"/>
      <c r="H241" s="65"/>
      <c r="I241" s="65"/>
      <c r="J241" s="65"/>
      <c r="K241" s="65"/>
      <c r="L241" s="65"/>
      <c r="M241" s="65"/>
      <c r="N241" s="65"/>
      <c r="O241" s="65"/>
      <c r="P241" s="65"/>
      <c r="Q241" s="65"/>
      <c r="R241" s="65"/>
      <c r="S241" s="65"/>
      <c r="T241" s="65"/>
      <c r="U241" s="65"/>
    </row>
    <row r="242" spans="1:21" ht="15.75" thickBot="1" x14ac:dyDescent="0.3">
      <c r="A242" s="16"/>
      <c r="B242" s="160"/>
      <c r="C242" s="75"/>
      <c r="D242" s="128" t="s">
        <v>299</v>
      </c>
      <c r="E242" s="126"/>
      <c r="F242" s="128" t="s">
        <v>300</v>
      </c>
      <c r="G242" s="75"/>
    </row>
    <row r="243" spans="1:21" x14ac:dyDescent="0.25">
      <c r="A243" s="16"/>
      <c r="B243" s="171" t="s">
        <v>592</v>
      </c>
      <c r="C243" s="24"/>
      <c r="D243" s="39"/>
      <c r="E243" s="24"/>
      <c r="F243" s="39"/>
      <c r="G243" s="24"/>
    </row>
    <row r="244" spans="1:21" x14ac:dyDescent="0.25">
      <c r="A244" s="16"/>
      <c r="B244" s="27" t="s">
        <v>691</v>
      </c>
      <c r="C244" s="18"/>
      <c r="D244" s="29">
        <v>6.8</v>
      </c>
      <c r="E244" s="11" t="s">
        <v>692</v>
      </c>
      <c r="F244" s="14" t="s">
        <v>250</v>
      </c>
      <c r="G244" s="18"/>
    </row>
    <row r="245" spans="1:21" x14ac:dyDescent="0.25">
      <c r="A245" s="16"/>
      <c r="B245" s="48" t="s">
        <v>693</v>
      </c>
      <c r="C245" s="24"/>
      <c r="D245" s="47">
        <v>6.7</v>
      </c>
      <c r="E245" s="24"/>
      <c r="F245" s="176" t="s">
        <v>250</v>
      </c>
      <c r="G245" s="24"/>
    </row>
    <row r="246" spans="1:21" x14ac:dyDescent="0.25">
      <c r="A246" s="16"/>
      <c r="B246" s="27" t="s">
        <v>694</v>
      </c>
      <c r="C246" s="18"/>
      <c r="D246" s="29">
        <v>9.1</v>
      </c>
      <c r="E246" s="11" t="s">
        <v>692</v>
      </c>
      <c r="F246" s="14" t="s">
        <v>250</v>
      </c>
      <c r="G246" s="18"/>
    </row>
    <row r="247" spans="1:21" x14ac:dyDescent="0.25">
      <c r="A247" s="16"/>
      <c r="B247" s="65"/>
      <c r="C247" s="65"/>
      <c r="D247" s="65"/>
      <c r="E247" s="65"/>
      <c r="F247" s="65"/>
      <c r="G247" s="65"/>
      <c r="H247" s="65"/>
      <c r="I247" s="65"/>
      <c r="J247" s="65"/>
      <c r="K247" s="65"/>
      <c r="L247" s="65"/>
      <c r="M247" s="65"/>
      <c r="N247" s="65"/>
      <c r="O247" s="65"/>
      <c r="P247" s="65"/>
      <c r="Q247" s="65"/>
      <c r="R247" s="65"/>
      <c r="S247" s="65"/>
      <c r="T247" s="65"/>
      <c r="U247" s="65"/>
    </row>
    <row r="248" spans="1:21" ht="30" x14ac:dyDescent="0.25">
      <c r="A248" s="2" t="s">
        <v>466</v>
      </c>
      <c r="B248" s="63" t="s">
        <v>8</v>
      </c>
      <c r="C248" s="63"/>
      <c r="D248" s="63"/>
      <c r="E248" s="63"/>
      <c r="F248" s="63"/>
      <c r="G248" s="63"/>
      <c r="H248" s="63"/>
      <c r="I248" s="63"/>
      <c r="J248" s="63"/>
      <c r="K248" s="63"/>
      <c r="L248" s="63"/>
      <c r="M248" s="63"/>
      <c r="N248" s="63"/>
      <c r="O248" s="63"/>
      <c r="P248" s="63"/>
      <c r="Q248" s="63"/>
      <c r="R248" s="63"/>
      <c r="S248" s="63"/>
      <c r="T248" s="63"/>
      <c r="U248" s="63"/>
    </row>
    <row r="249" spans="1:21" ht="15" customHeight="1" x14ac:dyDescent="0.25">
      <c r="A249" s="7" t="s">
        <v>452</v>
      </c>
      <c r="B249" s="63" t="s">
        <v>8</v>
      </c>
      <c r="C249" s="63"/>
      <c r="D249" s="63"/>
      <c r="E249" s="63"/>
      <c r="F249" s="63"/>
      <c r="G249" s="63"/>
      <c r="H249" s="63"/>
      <c r="I249" s="63"/>
      <c r="J249" s="63"/>
      <c r="K249" s="63"/>
      <c r="L249" s="63"/>
      <c r="M249" s="63"/>
      <c r="N249" s="63"/>
      <c r="O249" s="63"/>
      <c r="P249" s="63"/>
      <c r="Q249" s="63"/>
      <c r="R249" s="63"/>
      <c r="S249" s="63"/>
      <c r="T249" s="63"/>
      <c r="U249" s="63"/>
    </row>
    <row r="250" spans="1:21" ht="15" customHeight="1" x14ac:dyDescent="0.25">
      <c r="A250" s="16" t="s">
        <v>1098</v>
      </c>
      <c r="B250" s="63" t="s">
        <v>8</v>
      </c>
      <c r="C250" s="63"/>
      <c r="D250" s="63"/>
      <c r="E250" s="63"/>
      <c r="F250" s="63"/>
      <c r="G250" s="63"/>
      <c r="H250" s="63"/>
      <c r="I250" s="63"/>
      <c r="J250" s="63"/>
      <c r="K250" s="63"/>
      <c r="L250" s="63"/>
      <c r="M250" s="63"/>
      <c r="N250" s="63"/>
      <c r="O250" s="63"/>
      <c r="P250" s="63"/>
      <c r="Q250" s="63"/>
      <c r="R250" s="63"/>
      <c r="S250" s="63"/>
      <c r="T250" s="63"/>
      <c r="U250" s="63"/>
    </row>
    <row r="251" spans="1:21" x14ac:dyDescent="0.25">
      <c r="A251" s="16"/>
      <c r="B251" s="65"/>
      <c r="C251" s="65"/>
      <c r="D251" s="65"/>
      <c r="E251" s="65"/>
      <c r="F251" s="65"/>
      <c r="G251" s="65"/>
      <c r="H251" s="65"/>
      <c r="I251" s="65"/>
      <c r="J251" s="65"/>
      <c r="K251" s="65"/>
      <c r="L251" s="65"/>
      <c r="M251" s="65"/>
      <c r="N251" s="65"/>
      <c r="O251" s="65"/>
      <c r="P251" s="65"/>
      <c r="Q251" s="65"/>
      <c r="R251" s="65"/>
      <c r="S251" s="65"/>
      <c r="T251" s="65"/>
      <c r="U251" s="65"/>
    </row>
    <row r="252" spans="1:21" ht="15.75" thickBot="1" x14ac:dyDescent="0.3">
      <c r="A252" s="16"/>
      <c r="B252" s="18"/>
      <c r="C252" s="19"/>
      <c r="D252" s="21" t="s">
        <v>299</v>
      </c>
      <c r="E252" s="19"/>
    </row>
    <row r="253" spans="1:21" x14ac:dyDescent="0.25">
      <c r="A253" s="16"/>
      <c r="B253" s="79"/>
      <c r="C253" s="80"/>
      <c r="D253" s="20" t="s">
        <v>590</v>
      </c>
      <c r="E253" s="80"/>
    </row>
    <row r="254" spans="1:21" ht="15.75" thickBot="1" x14ac:dyDescent="0.3">
      <c r="A254" s="16"/>
      <c r="B254" s="79"/>
      <c r="C254" s="80"/>
      <c r="D254" s="21" t="s">
        <v>591</v>
      </c>
      <c r="E254" s="80"/>
    </row>
    <row r="255" spans="1:21" x14ac:dyDescent="0.25">
      <c r="A255" s="16"/>
      <c r="B255" s="171" t="s">
        <v>592</v>
      </c>
      <c r="C255" s="24"/>
      <c r="D255" s="39"/>
      <c r="E255" s="24"/>
    </row>
    <row r="256" spans="1:21" x14ac:dyDescent="0.25">
      <c r="A256" s="16"/>
      <c r="B256" s="27" t="s">
        <v>593</v>
      </c>
      <c r="C256" s="18"/>
      <c r="D256" s="14" t="s">
        <v>594</v>
      </c>
      <c r="E256" s="18"/>
    </row>
    <row r="257" spans="1:21" x14ac:dyDescent="0.25">
      <c r="A257" s="16"/>
      <c r="B257" s="30"/>
      <c r="C257" s="24"/>
      <c r="D257" s="172">
        <v>-9.1999999999999998E-2</v>
      </c>
      <c r="E257" s="24"/>
    </row>
    <row r="258" spans="1:21" ht="26.25" x14ac:dyDescent="0.25">
      <c r="A258" s="16"/>
      <c r="B258" s="27" t="s">
        <v>595</v>
      </c>
      <c r="C258" s="18"/>
      <c r="D258" s="14" t="s">
        <v>596</v>
      </c>
      <c r="E258" s="18"/>
    </row>
    <row r="259" spans="1:21" x14ac:dyDescent="0.25">
      <c r="A259" s="16"/>
      <c r="B259" s="30"/>
      <c r="C259" s="24"/>
      <c r="D259" s="172">
        <v>-6.8000000000000005E-2</v>
      </c>
      <c r="E259" s="24"/>
    </row>
    <row r="260" spans="1:21" x14ac:dyDescent="0.25">
      <c r="A260" s="16"/>
      <c r="B260" s="27" t="s">
        <v>597</v>
      </c>
      <c r="C260" s="18"/>
      <c r="D260" s="14" t="s">
        <v>598</v>
      </c>
      <c r="E260" s="18"/>
    </row>
    <row r="261" spans="1:21" x14ac:dyDescent="0.25">
      <c r="A261" s="16"/>
      <c r="B261" s="30"/>
      <c r="C261" s="24"/>
      <c r="D261" s="172">
        <v>-4.8000000000000001E-2</v>
      </c>
      <c r="E261" s="24"/>
    </row>
    <row r="262" spans="1:21" x14ac:dyDescent="0.25">
      <c r="A262" s="16"/>
      <c r="B262" s="27" t="s">
        <v>599</v>
      </c>
      <c r="C262" s="18"/>
      <c r="D262" s="14" t="s">
        <v>600</v>
      </c>
      <c r="E262" s="18"/>
    </row>
    <row r="263" spans="1:21" x14ac:dyDescent="0.25">
      <c r="A263" s="16"/>
      <c r="B263" s="30"/>
      <c r="C263" s="24"/>
      <c r="D263" s="172">
        <v>-5.0999999999999997E-2</v>
      </c>
      <c r="E263" s="24"/>
    </row>
    <row r="264" spans="1:21" x14ac:dyDescent="0.25">
      <c r="A264" s="16"/>
      <c r="B264" s="65"/>
      <c r="C264" s="65"/>
      <c r="D264" s="65"/>
      <c r="E264" s="65"/>
      <c r="F264" s="65"/>
      <c r="G264" s="65"/>
      <c r="H264" s="65"/>
      <c r="I264" s="65"/>
      <c r="J264" s="65"/>
      <c r="K264" s="65"/>
      <c r="L264" s="65"/>
      <c r="M264" s="65"/>
      <c r="N264" s="65"/>
      <c r="O264" s="65"/>
      <c r="P264" s="65"/>
      <c r="Q264" s="65"/>
      <c r="R264" s="65"/>
      <c r="S264" s="65"/>
      <c r="T264" s="65"/>
      <c r="U264" s="65"/>
    </row>
    <row r="265" spans="1:21" x14ac:dyDescent="0.25">
      <c r="A265" s="16"/>
      <c r="B265" s="183" t="s">
        <v>601</v>
      </c>
      <c r="C265" s="183"/>
      <c r="D265" s="183"/>
      <c r="E265" s="183"/>
      <c r="F265" s="183"/>
      <c r="G265" s="183"/>
      <c r="H265" s="183"/>
      <c r="I265" s="183"/>
      <c r="J265" s="183"/>
      <c r="K265" s="183"/>
      <c r="L265" s="183"/>
      <c r="M265" s="183"/>
      <c r="N265" s="183"/>
      <c r="O265" s="183"/>
      <c r="P265" s="183"/>
      <c r="Q265" s="183"/>
      <c r="R265" s="183"/>
      <c r="S265" s="183"/>
      <c r="T265" s="183"/>
      <c r="U265" s="183"/>
    </row>
    <row r="266" spans="1:21" x14ac:dyDescent="0.25">
      <c r="A266" s="16"/>
      <c r="B266" s="183" t="s">
        <v>602</v>
      </c>
      <c r="C266" s="183"/>
      <c r="D266" s="183"/>
      <c r="E266" s="183"/>
      <c r="F266" s="183"/>
      <c r="G266" s="183"/>
      <c r="H266" s="183"/>
      <c r="I266" s="183"/>
      <c r="J266" s="183"/>
      <c r="K266" s="183"/>
      <c r="L266" s="183"/>
      <c r="M266" s="183"/>
      <c r="N266" s="183"/>
      <c r="O266" s="183"/>
      <c r="P266" s="183"/>
      <c r="Q266" s="183"/>
      <c r="R266" s="183"/>
      <c r="S266" s="183"/>
      <c r="T266" s="183"/>
      <c r="U266" s="183"/>
    </row>
    <row r="267" spans="1:21" x14ac:dyDescent="0.25">
      <c r="A267" s="16"/>
      <c r="B267" s="70"/>
      <c r="C267" s="70"/>
      <c r="D267" s="70"/>
      <c r="E267" s="70"/>
      <c r="F267" s="70"/>
      <c r="G267" s="70"/>
      <c r="H267" s="70"/>
      <c r="I267" s="70"/>
      <c r="J267" s="70"/>
      <c r="K267" s="70"/>
      <c r="L267" s="70"/>
      <c r="M267" s="70"/>
      <c r="N267" s="70"/>
      <c r="O267" s="70"/>
      <c r="P267" s="70"/>
      <c r="Q267" s="70"/>
      <c r="R267" s="70"/>
      <c r="S267" s="70"/>
      <c r="T267" s="70"/>
      <c r="U267" s="70"/>
    </row>
    <row r="268" spans="1:21" ht="15" customHeight="1" x14ac:dyDescent="0.25">
      <c r="A268" s="2" t="s">
        <v>940</v>
      </c>
      <c r="B268" s="63" t="s">
        <v>8</v>
      </c>
      <c r="C268" s="63"/>
      <c r="D268" s="63"/>
      <c r="E268" s="63"/>
      <c r="F268" s="63"/>
      <c r="G268" s="63"/>
      <c r="H268" s="63"/>
      <c r="I268" s="63"/>
      <c r="J268" s="63"/>
      <c r="K268" s="63"/>
      <c r="L268" s="63"/>
      <c r="M268" s="63"/>
      <c r="N268" s="63"/>
      <c r="O268" s="63"/>
      <c r="P268" s="63"/>
      <c r="Q268" s="63"/>
      <c r="R268" s="63"/>
      <c r="S268" s="63"/>
      <c r="T268" s="63"/>
      <c r="U268" s="63"/>
    </row>
    <row r="269" spans="1:21" ht="15" customHeight="1" x14ac:dyDescent="0.25">
      <c r="A269" s="7" t="s">
        <v>452</v>
      </c>
      <c r="B269" s="63" t="s">
        <v>8</v>
      </c>
      <c r="C269" s="63"/>
      <c r="D269" s="63"/>
      <c r="E269" s="63"/>
      <c r="F269" s="63"/>
      <c r="G269" s="63"/>
      <c r="H269" s="63"/>
      <c r="I269" s="63"/>
      <c r="J269" s="63"/>
      <c r="K269" s="63"/>
      <c r="L269" s="63"/>
      <c r="M269" s="63"/>
      <c r="N269" s="63"/>
      <c r="O269" s="63"/>
      <c r="P269" s="63"/>
      <c r="Q269" s="63"/>
      <c r="R269" s="63"/>
      <c r="S269" s="63"/>
      <c r="T269" s="63"/>
      <c r="U269" s="63"/>
    </row>
    <row r="270" spans="1:21" ht="15" customHeight="1" x14ac:dyDescent="0.25">
      <c r="A270" s="16" t="s">
        <v>1092</v>
      </c>
      <c r="B270" s="63" t="s">
        <v>8</v>
      </c>
      <c r="C270" s="63"/>
      <c r="D270" s="63"/>
      <c r="E270" s="63"/>
      <c r="F270" s="63"/>
      <c r="G270" s="63"/>
      <c r="H270" s="63"/>
      <c r="I270" s="63"/>
      <c r="J270" s="63"/>
      <c r="K270" s="63"/>
      <c r="L270" s="63"/>
      <c r="M270" s="63"/>
      <c r="N270" s="63"/>
      <c r="O270" s="63"/>
      <c r="P270" s="63"/>
      <c r="Q270" s="63"/>
      <c r="R270" s="63"/>
      <c r="S270" s="63"/>
      <c r="T270" s="63"/>
      <c r="U270" s="63"/>
    </row>
    <row r="271" spans="1:21" x14ac:dyDescent="0.25">
      <c r="A271" s="16"/>
      <c r="B271" s="65"/>
      <c r="C271" s="65"/>
      <c r="D271" s="65"/>
      <c r="E271" s="65"/>
      <c r="F271" s="65"/>
      <c r="G271" s="65"/>
      <c r="H271" s="65"/>
      <c r="I271" s="65"/>
      <c r="J271" s="65"/>
      <c r="K271" s="65"/>
      <c r="L271" s="65"/>
      <c r="M271" s="65"/>
      <c r="N271" s="65"/>
      <c r="O271" s="65"/>
      <c r="P271" s="65"/>
      <c r="Q271" s="65"/>
      <c r="R271" s="65"/>
      <c r="S271" s="65"/>
      <c r="T271" s="65"/>
      <c r="U271" s="65"/>
    </row>
    <row r="272" spans="1:21" x14ac:dyDescent="0.25">
      <c r="A272" s="16"/>
      <c r="B272" s="79"/>
      <c r="C272" s="80"/>
      <c r="D272" s="35" t="s">
        <v>507</v>
      </c>
      <c r="E272" s="35"/>
      <c r="F272" s="80"/>
      <c r="G272" s="80"/>
      <c r="H272" s="80"/>
      <c r="I272" s="80"/>
      <c r="J272" s="80"/>
      <c r="K272" s="80"/>
      <c r="L272" s="80"/>
    </row>
    <row r="273" spans="1:21" ht="15.75" thickBot="1" x14ac:dyDescent="0.3">
      <c r="A273" s="16"/>
      <c r="B273" s="79"/>
      <c r="C273" s="80"/>
      <c r="D273" s="33" t="s">
        <v>508</v>
      </c>
      <c r="E273" s="33"/>
      <c r="F273" s="80"/>
      <c r="G273" s="80"/>
      <c r="H273" s="80"/>
      <c r="I273" s="80"/>
      <c r="J273" s="80"/>
      <c r="K273" s="80"/>
      <c r="L273" s="80"/>
    </row>
    <row r="274" spans="1:21" x14ac:dyDescent="0.25">
      <c r="A274" s="16"/>
      <c r="B274" s="18"/>
      <c r="C274" s="19"/>
      <c r="D274" s="85" t="s">
        <v>301</v>
      </c>
      <c r="E274" s="85"/>
      <c r="F274" s="19"/>
      <c r="G274" s="19"/>
      <c r="H274" s="19"/>
      <c r="I274" s="19"/>
      <c r="J274" s="19"/>
      <c r="K274" s="19"/>
      <c r="L274" s="19"/>
    </row>
    <row r="275" spans="1:21" x14ac:dyDescent="0.25">
      <c r="A275" s="16"/>
      <c r="B275" s="23" t="s">
        <v>509</v>
      </c>
      <c r="C275" s="24"/>
      <c r="D275" s="45"/>
      <c r="E275" s="45"/>
      <c r="F275" s="24"/>
      <c r="G275" s="51"/>
      <c r="H275" s="18"/>
      <c r="I275" s="51"/>
      <c r="J275" s="18"/>
      <c r="K275" s="51"/>
      <c r="L275" s="18"/>
    </row>
    <row r="276" spans="1:21" x14ac:dyDescent="0.25">
      <c r="A276" s="16"/>
      <c r="B276" s="49" t="s">
        <v>491</v>
      </c>
      <c r="C276" s="18"/>
      <c r="D276" s="11" t="s">
        <v>248</v>
      </c>
      <c r="E276" s="29" t="s">
        <v>250</v>
      </c>
      <c r="F276" s="18"/>
      <c r="G276" s="51"/>
      <c r="H276" s="18"/>
      <c r="I276" s="51"/>
      <c r="J276" s="18"/>
      <c r="K276" s="51"/>
      <c r="L276" s="18"/>
    </row>
    <row r="277" spans="1:21" ht="26.25" x14ac:dyDescent="0.25">
      <c r="A277" s="16"/>
      <c r="B277" s="23" t="s">
        <v>510</v>
      </c>
      <c r="C277" s="24"/>
      <c r="D277" s="58">
        <v>2828</v>
      </c>
      <c r="E277" s="58"/>
      <c r="F277" s="24"/>
      <c r="G277" s="51"/>
      <c r="H277" s="18"/>
      <c r="I277" s="51"/>
      <c r="J277" s="18"/>
      <c r="K277" s="51"/>
      <c r="L277" s="18"/>
    </row>
    <row r="278" spans="1:21" x14ac:dyDescent="0.25">
      <c r="A278" s="16"/>
      <c r="B278" s="27" t="s">
        <v>511</v>
      </c>
      <c r="C278" s="18"/>
      <c r="D278" s="87">
        <v>29</v>
      </c>
      <c r="E278" s="87"/>
      <c r="F278" s="18"/>
      <c r="G278" s="51"/>
      <c r="H278" s="18"/>
      <c r="I278" s="51"/>
      <c r="J278" s="18"/>
      <c r="K278" s="51"/>
      <c r="L278" s="18"/>
    </row>
    <row r="279" spans="1:21" ht="15.75" thickBot="1" x14ac:dyDescent="0.3">
      <c r="A279" s="16"/>
      <c r="B279" s="23" t="s">
        <v>493</v>
      </c>
      <c r="C279" s="24"/>
      <c r="D279" s="59" t="s">
        <v>250</v>
      </c>
      <c r="E279" s="59"/>
      <c r="F279" s="24"/>
      <c r="G279" s="51"/>
      <c r="H279" s="18"/>
      <c r="I279" s="51"/>
      <c r="J279" s="18"/>
      <c r="K279" s="51"/>
      <c r="L279" s="18"/>
    </row>
    <row r="280" spans="1:21" ht="15.75" thickBot="1" x14ac:dyDescent="0.3">
      <c r="A280" s="16"/>
      <c r="B280" s="27" t="s">
        <v>503</v>
      </c>
      <c r="C280" s="18"/>
      <c r="D280" s="43" t="s">
        <v>248</v>
      </c>
      <c r="E280" s="44">
        <v>2857</v>
      </c>
      <c r="F280" s="18"/>
      <c r="G280" s="51"/>
      <c r="H280" s="18"/>
      <c r="I280" s="51"/>
      <c r="J280" s="18"/>
      <c r="K280" s="51"/>
      <c r="L280" s="18"/>
    </row>
    <row r="281" spans="1:21" ht="15.75" thickTop="1" x14ac:dyDescent="0.25">
      <c r="A281" s="16"/>
      <c r="B281" s="30"/>
      <c r="C281" s="24"/>
      <c r="D281" s="62"/>
      <c r="E281" s="62"/>
      <c r="F281" s="24"/>
      <c r="G281" s="51"/>
      <c r="H281" s="18"/>
      <c r="I281" s="51"/>
      <c r="J281" s="18"/>
      <c r="K281" s="51"/>
      <c r="L281" s="18"/>
    </row>
    <row r="282" spans="1:21" ht="39" thickBot="1" x14ac:dyDescent="0.3">
      <c r="A282" s="16"/>
      <c r="B282" s="49" t="s">
        <v>512</v>
      </c>
      <c r="C282" s="18"/>
      <c r="D282" s="43" t="s">
        <v>248</v>
      </c>
      <c r="E282" s="145">
        <v>29</v>
      </c>
      <c r="F282" s="18"/>
      <c r="G282" s="51"/>
      <c r="H282" s="18"/>
      <c r="I282" s="51"/>
      <c r="J282" s="18"/>
      <c r="K282" s="51"/>
      <c r="L282" s="18"/>
    </row>
    <row r="283" spans="1:21" ht="27" thickTop="1" thickBot="1" x14ac:dyDescent="0.3">
      <c r="A283" s="16"/>
      <c r="B283" s="48" t="s">
        <v>513</v>
      </c>
      <c r="C283" s="24"/>
      <c r="D283" s="31" t="s">
        <v>248</v>
      </c>
      <c r="E283" s="144">
        <v>29</v>
      </c>
      <c r="F283" s="24"/>
      <c r="G283" s="51"/>
      <c r="H283" s="18"/>
      <c r="I283" s="51"/>
      <c r="J283" s="18"/>
      <c r="K283" s="51"/>
      <c r="L283" s="18"/>
    </row>
    <row r="284" spans="1:21" ht="15.75" thickTop="1" x14ac:dyDescent="0.25">
      <c r="A284" s="16"/>
      <c r="B284" s="70"/>
      <c r="C284" s="70"/>
      <c r="D284" s="70"/>
      <c r="E284" s="70"/>
      <c r="F284" s="70"/>
      <c r="G284" s="70"/>
      <c r="H284" s="70"/>
      <c r="I284" s="70"/>
      <c r="J284" s="70"/>
      <c r="K284" s="70"/>
      <c r="L284" s="70"/>
      <c r="M284" s="70"/>
      <c r="N284" s="70"/>
      <c r="O284" s="70"/>
      <c r="P284" s="70"/>
      <c r="Q284" s="70"/>
      <c r="R284" s="70"/>
      <c r="S284" s="70"/>
      <c r="T284" s="70"/>
      <c r="U284" s="70"/>
    </row>
    <row r="285" spans="1:21" x14ac:dyDescent="0.25">
      <c r="A285" s="16"/>
      <c r="B285" s="70"/>
      <c r="C285" s="70"/>
      <c r="D285" s="70"/>
      <c r="E285" s="70"/>
      <c r="F285" s="70"/>
      <c r="G285" s="70"/>
      <c r="H285" s="70"/>
      <c r="I285" s="70"/>
      <c r="J285" s="70"/>
      <c r="K285" s="70"/>
      <c r="L285" s="70"/>
      <c r="M285" s="70"/>
      <c r="N285" s="70"/>
      <c r="O285" s="70"/>
      <c r="P285" s="70"/>
      <c r="Q285" s="70"/>
      <c r="R285" s="70"/>
      <c r="S285" s="70"/>
      <c r="T285" s="70"/>
      <c r="U285" s="70"/>
    </row>
    <row r="286" spans="1:21" x14ac:dyDescent="0.25">
      <c r="A286" s="16"/>
      <c r="B286" s="73"/>
      <c r="C286" s="73"/>
      <c r="D286" s="73"/>
      <c r="E286" s="73"/>
      <c r="F286" s="73"/>
      <c r="G286" s="73"/>
      <c r="H286" s="73"/>
      <c r="I286" s="73"/>
      <c r="J286" s="73"/>
      <c r="K286" s="73"/>
      <c r="L286" s="73"/>
      <c r="M286" s="73"/>
      <c r="N286" s="73"/>
      <c r="O286" s="73"/>
      <c r="P286" s="73"/>
      <c r="Q286" s="73"/>
      <c r="R286" s="73"/>
      <c r="S286" s="73"/>
      <c r="T286" s="73"/>
      <c r="U286" s="73"/>
    </row>
    <row r="287" spans="1:21" x14ac:dyDescent="0.25">
      <c r="A287" s="16"/>
      <c r="B287" s="65"/>
      <c r="C287" s="65"/>
      <c r="D287" s="65"/>
      <c r="E287" s="65"/>
      <c r="F287" s="65"/>
      <c r="G287" s="65"/>
      <c r="H287" s="65"/>
      <c r="I287" s="65"/>
      <c r="J287" s="65"/>
      <c r="K287" s="65"/>
      <c r="L287" s="65"/>
      <c r="M287" s="65"/>
      <c r="N287" s="65"/>
      <c r="O287" s="65"/>
      <c r="P287" s="65"/>
      <c r="Q287" s="65"/>
      <c r="R287" s="65"/>
      <c r="S287" s="65"/>
      <c r="T287" s="65"/>
      <c r="U287" s="65"/>
    </row>
    <row r="288" spans="1:21" x14ac:dyDescent="0.25">
      <c r="A288" s="16"/>
      <c r="B288" s="79"/>
      <c r="C288" s="80"/>
      <c r="D288" s="35" t="s">
        <v>507</v>
      </c>
      <c r="E288" s="35"/>
      <c r="F288" s="80"/>
      <c r="G288" s="54"/>
      <c r="H288" s="79"/>
      <c r="I288" s="54"/>
      <c r="J288" s="79"/>
      <c r="K288" s="54"/>
      <c r="L288" s="79"/>
    </row>
    <row r="289" spans="1:21" ht="15.75" thickBot="1" x14ac:dyDescent="0.3">
      <c r="A289" s="16"/>
      <c r="B289" s="79"/>
      <c r="C289" s="80"/>
      <c r="D289" s="33" t="s">
        <v>508</v>
      </c>
      <c r="E289" s="33"/>
      <c r="F289" s="80"/>
      <c r="G289" s="54"/>
      <c r="H289" s="79"/>
      <c r="I289" s="54"/>
      <c r="J289" s="79"/>
      <c r="K289" s="54"/>
      <c r="L289" s="79"/>
    </row>
    <row r="290" spans="1:21" x14ac:dyDescent="0.25">
      <c r="A290" s="16"/>
      <c r="B290" s="18"/>
      <c r="C290" s="19"/>
      <c r="D290" s="85" t="s">
        <v>301</v>
      </c>
      <c r="E290" s="85"/>
      <c r="F290" s="19"/>
      <c r="G290" s="51"/>
      <c r="H290" s="18"/>
      <c r="I290" s="51"/>
      <c r="J290" s="18"/>
      <c r="K290" s="51"/>
      <c r="L290" s="18"/>
    </row>
    <row r="291" spans="1:21" x14ac:dyDescent="0.25">
      <c r="A291" s="16"/>
      <c r="B291" s="23" t="s">
        <v>509</v>
      </c>
      <c r="C291" s="24"/>
      <c r="D291" s="45"/>
      <c r="E291" s="45"/>
      <c r="F291" s="24"/>
      <c r="G291" s="51"/>
      <c r="H291" s="18"/>
      <c r="I291" s="51"/>
      <c r="J291" s="18"/>
      <c r="K291" s="51"/>
      <c r="L291" s="18"/>
    </row>
    <row r="292" spans="1:21" x14ac:dyDescent="0.25">
      <c r="A292" s="16"/>
      <c r="B292" s="49" t="s">
        <v>524</v>
      </c>
      <c r="C292" s="18"/>
      <c r="D292" s="11" t="s">
        <v>248</v>
      </c>
      <c r="E292" s="29" t="s">
        <v>250</v>
      </c>
      <c r="F292" s="18"/>
      <c r="G292" s="51"/>
      <c r="H292" s="18"/>
      <c r="I292" s="51"/>
      <c r="J292" s="18"/>
      <c r="K292" s="51"/>
      <c r="L292" s="18"/>
    </row>
    <row r="293" spans="1:21" ht="26.25" x14ac:dyDescent="0.25">
      <c r="A293" s="16"/>
      <c r="B293" s="23" t="s">
        <v>510</v>
      </c>
      <c r="C293" s="24"/>
      <c r="D293" s="58">
        <v>2828</v>
      </c>
      <c r="E293" s="58"/>
      <c r="F293" s="24"/>
      <c r="G293" s="51"/>
      <c r="H293" s="18"/>
      <c r="I293" s="51"/>
      <c r="J293" s="18"/>
      <c r="K293" s="51"/>
      <c r="L293" s="18"/>
    </row>
    <row r="294" spans="1:21" x14ac:dyDescent="0.25">
      <c r="A294" s="16"/>
      <c r="B294" s="27" t="s">
        <v>511</v>
      </c>
      <c r="C294" s="18"/>
      <c r="D294" s="87">
        <v>29</v>
      </c>
      <c r="E294" s="87"/>
      <c r="F294" s="18"/>
      <c r="G294" s="51"/>
      <c r="H294" s="18"/>
      <c r="I294" s="51"/>
      <c r="J294" s="18"/>
      <c r="K294" s="51"/>
      <c r="L294" s="18"/>
    </row>
    <row r="295" spans="1:21" ht="15.75" thickBot="1" x14ac:dyDescent="0.3">
      <c r="A295" s="16"/>
      <c r="B295" s="23" t="s">
        <v>493</v>
      </c>
      <c r="C295" s="24"/>
      <c r="D295" s="59" t="s">
        <v>250</v>
      </c>
      <c r="E295" s="59"/>
      <c r="F295" s="24"/>
      <c r="G295" s="51"/>
      <c r="H295" s="18"/>
      <c r="I295" s="51"/>
      <c r="J295" s="18"/>
      <c r="K295" s="51"/>
      <c r="L295" s="18"/>
    </row>
    <row r="296" spans="1:21" ht="15.75" thickBot="1" x14ac:dyDescent="0.3">
      <c r="A296" s="16"/>
      <c r="B296" s="27" t="s">
        <v>503</v>
      </c>
      <c r="C296" s="18"/>
      <c r="D296" s="43" t="s">
        <v>248</v>
      </c>
      <c r="E296" s="44">
        <v>2857</v>
      </c>
      <c r="F296" s="18"/>
      <c r="G296" s="51"/>
      <c r="H296" s="18"/>
      <c r="I296" s="51"/>
      <c r="J296" s="18"/>
      <c r="K296" s="51"/>
      <c r="L296" s="18"/>
    </row>
    <row r="297" spans="1:21" ht="15.75" thickTop="1" x14ac:dyDescent="0.25">
      <c r="A297" s="16"/>
      <c r="B297" s="30"/>
      <c r="C297" s="24"/>
      <c r="D297" s="62"/>
      <c r="E297" s="62"/>
      <c r="F297" s="24"/>
      <c r="G297" s="51"/>
      <c r="H297" s="18"/>
      <c r="I297" s="51"/>
      <c r="J297" s="18"/>
      <c r="K297" s="51"/>
      <c r="L297" s="18"/>
    </row>
    <row r="298" spans="1:21" ht="39" thickBot="1" x14ac:dyDescent="0.3">
      <c r="A298" s="16"/>
      <c r="B298" s="49" t="s">
        <v>512</v>
      </c>
      <c r="C298" s="18"/>
      <c r="D298" s="43" t="s">
        <v>248</v>
      </c>
      <c r="E298" s="145">
        <v>29</v>
      </c>
      <c r="F298" s="18"/>
      <c r="G298" s="51"/>
      <c r="H298" s="18"/>
      <c r="I298" s="51"/>
      <c r="J298" s="18"/>
      <c r="K298" s="51"/>
      <c r="L298" s="18"/>
    </row>
    <row r="299" spans="1:21" ht="27" thickTop="1" thickBot="1" x14ac:dyDescent="0.3">
      <c r="A299" s="16"/>
      <c r="B299" s="48" t="s">
        <v>513</v>
      </c>
      <c r="C299" s="24"/>
      <c r="D299" s="31" t="s">
        <v>248</v>
      </c>
      <c r="E299" s="144">
        <v>29</v>
      </c>
      <c r="F299" s="24"/>
      <c r="G299" s="51"/>
      <c r="H299" s="18"/>
      <c r="I299" s="51"/>
      <c r="J299" s="18"/>
      <c r="K299" s="51"/>
      <c r="L299" s="18"/>
    </row>
    <row r="300" spans="1:21" ht="15.75" thickTop="1" x14ac:dyDescent="0.25">
      <c r="A300" s="16"/>
      <c r="B300" s="70"/>
      <c r="C300" s="70"/>
      <c r="D300" s="70"/>
      <c r="E300" s="70"/>
      <c r="F300" s="70"/>
      <c r="G300" s="70"/>
      <c r="H300" s="70"/>
      <c r="I300" s="70"/>
      <c r="J300" s="70"/>
      <c r="K300" s="70"/>
      <c r="L300" s="70"/>
      <c r="M300" s="70"/>
      <c r="N300" s="70"/>
      <c r="O300" s="70"/>
      <c r="P300" s="70"/>
      <c r="Q300" s="70"/>
      <c r="R300" s="70"/>
      <c r="S300" s="70"/>
      <c r="T300" s="70"/>
      <c r="U300" s="70"/>
    </row>
    <row r="301" spans="1:21" ht="15" customHeight="1" x14ac:dyDescent="0.25">
      <c r="A301" s="16" t="s">
        <v>1098</v>
      </c>
      <c r="B301" s="63" t="s">
        <v>8</v>
      </c>
      <c r="C301" s="63"/>
      <c r="D301" s="63"/>
      <c r="E301" s="63"/>
      <c r="F301" s="63"/>
      <c r="G301" s="63"/>
      <c r="H301" s="63"/>
      <c r="I301" s="63"/>
      <c r="J301" s="63"/>
      <c r="K301" s="63"/>
      <c r="L301" s="63"/>
      <c r="M301" s="63"/>
      <c r="N301" s="63"/>
      <c r="O301" s="63"/>
      <c r="P301" s="63"/>
      <c r="Q301" s="63"/>
      <c r="R301" s="63"/>
      <c r="S301" s="63"/>
      <c r="T301" s="63"/>
      <c r="U301" s="63"/>
    </row>
    <row r="302" spans="1:21" x14ac:dyDescent="0.25">
      <c r="A302" s="16"/>
      <c r="B302" s="65"/>
      <c r="C302" s="65"/>
      <c r="D302" s="65"/>
      <c r="E302" s="65"/>
      <c r="F302" s="65"/>
      <c r="G302" s="65"/>
      <c r="H302" s="65"/>
      <c r="I302" s="65"/>
      <c r="J302" s="65"/>
      <c r="K302" s="65"/>
      <c r="L302" s="65"/>
      <c r="M302" s="65"/>
      <c r="N302" s="65"/>
      <c r="O302" s="65"/>
      <c r="P302" s="65"/>
      <c r="Q302" s="65"/>
      <c r="R302" s="65"/>
      <c r="S302" s="65"/>
      <c r="T302" s="65"/>
      <c r="U302" s="65"/>
    </row>
    <row r="303" spans="1:21" ht="15.75" thickBot="1" x14ac:dyDescent="0.3">
      <c r="A303" s="16"/>
      <c r="B303" s="18"/>
      <c r="C303" s="19"/>
      <c r="D303" s="21" t="s">
        <v>299</v>
      </c>
      <c r="E303" s="19"/>
      <c r="F303" s="21" t="s">
        <v>300</v>
      </c>
      <c r="G303" s="19"/>
    </row>
    <row r="304" spans="1:21" x14ac:dyDescent="0.25">
      <c r="A304" s="16"/>
      <c r="B304" s="79"/>
      <c r="C304" s="80"/>
      <c r="D304" s="35" t="s">
        <v>590</v>
      </c>
      <c r="E304" s="35"/>
      <c r="F304" s="35"/>
      <c r="G304" s="80"/>
    </row>
    <row r="305" spans="1:21" ht="15.75" thickBot="1" x14ac:dyDescent="0.3">
      <c r="A305" s="16"/>
      <c r="B305" s="79"/>
      <c r="C305" s="80"/>
      <c r="D305" s="33" t="s">
        <v>591</v>
      </c>
      <c r="E305" s="33"/>
      <c r="F305" s="33"/>
      <c r="G305" s="80"/>
    </row>
    <row r="306" spans="1:21" x14ac:dyDescent="0.25">
      <c r="A306" s="16"/>
      <c r="B306" s="171" t="s">
        <v>592</v>
      </c>
      <c r="C306" s="24"/>
      <c r="D306" s="39"/>
      <c r="E306" s="173"/>
      <c r="F306" s="174"/>
      <c r="G306" s="24"/>
    </row>
    <row r="307" spans="1:21" x14ac:dyDescent="0.25">
      <c r="A307" s="16"/>
      <c r="B307" s="49" t="s">
        <v>608</v>
      </c>
      <c r="C307" s="18"/>
      <c r="D307" s="14" t="s">
        <v>609</v>
      </c>
      <c r="E307" s="19"/>
      <c r="F307" s="14" t="s">
        <v>610</v>
      </c>
      <c r="G307" s="18"/>
    </row>
    <row r="308" spans="1:21" x14ac:dyDescent="0.25">
      <c r="A308" s="16"/>
      <c r="B308" s="30"/>
      <c r="C308" s="24"/>
      <c r="D308" s="172">
        <v>-0.78300000000000003</v>
      </c>
      <c r="E308" s="175"/>
      <c r="F308" s="172">
        <v>-0.79100000000000004</v>
      </c>
      <c r="G308" s="24"/>
    </row>
    <row r="309" spans="1:21" x14ac:dyDescent="0.25">
      <c r="A309" s="16"/>
      <c r="B309" s="49" t="s">
        <v>611</v>
      </c>
      <c r="C309" s="18"/>
      <c r="D309" s="19"/>
      <c r="E309" s="19"/>
      <c r="F309" s="19"/>
      <c r="G309" s="18"/>
    </row>
    <row r="310" spans="1:21" x14ac:dyDescent="0.25">
      <c r="A310" s="16"/>
      <c r="B310" s="77" t="s">
        <v>612</v>
      </c>
      <c r="C310" s="24"/>
      <c r="D310" s="176" t="s">
        <v>613</v>
      </c>
      <c r="E310" s="175"/>
      <c r="F310" s="176" t="s">
        <v>614</v>
      </c>
      <c r="G310" s="24"/>
    </row>
    <row r="311" spans="1:21" x14ac:dyDescent="0.25">
      <c r="A311" s="16"/>
      <c r="B311" s="42"/>
      <c r="C311" s="18"/>
      <c r="D311" s="14">
        <v>-4</v>
      </c>
      <c r="E311" s="19"/>
      <c r="F311" s="14">
        <v>-4</v>
      </c>
      <c r="G311" s="18"/>
    </row>
    <row r="312" spans="1:21" x14ac:dyDescent="0.25">
      <c r="A312" s="16"/>
      <c r="B312" s="77" t="s">
        <v>615</v>
      </c>
      <c r="C312" s="24"/>
      <c r="D312" s="176" t="s">
        <v>616</v>
      </c>
      <c r="E312" s="175"/>
      <c r="F312" s="176" t="s">
        <v>617</v>
      </c>
      <c r="G312" s="24"/>
    </row>
    <row r="313" spans="1:21" x14ac:dyDescent="0.25">
      <c r="A313" s="16"/>
      <c r="B313" s="42"/>
      <c r="C313" s="18"/>
      <c r="D313" s="177">
        <v>-1.0999999999999999E-2</v>
      </c>
      <c r="E313" s="19"/>
      <c r="F313" s="177">
        <v>-8.9999999999999993E-3</v>
      </c>
      <c r="G313" s="18"/>
    </row>
    <row r="314" spans="1:21" x14ac:dyDescent="0.25">
      <c r="A314" s="16"/>
      <c r="B314" s="65"/>
      <c r="C314" s="65"/>
      <c r="D314" s="65"/>
      <c r="E314" s="65"/>
      <c r="F314" s="65"/>
      <c r="G314" s="65"/>
      <c r="H314" s="65"/>
      <c r="I314" s="65"/>
      <c r="J314" s="65"/>
      <c r="K314" s="65"/>
      <c r="L314" s="65"/>
      <c r="M314" s="65"/>
      <c r="N314" s="65"/>
      <c r="O314" s="65"/>
      <c r="P314" s="65"/>
      <c r="Q314" s="65"/>
      <c r="R314" s="65"/>
      <c r="S314" s="65"/>
      <c r="T314" s="65"/>
      <c r="U314" s="65"/>
    </row>
    <row r="315" spans="1:21" ht="15" customHeight="1" x14ac:dyDescent="0.25">
      <c r="A315" s="2" t="s">
        <v>855</v>
      </c>
      <c r="B315" s="63" t="s">
        <v>8</v>
      </c>
      <c r="C315" s="63"/>
      <c r="D315" s="63"/>
      <c r="E315" s="63"/>
      <c r="F315" s="63"/>
      <c r="G315" s="63"/>
      <c r="H315" s="63"/>
      <c r="I315" s="63"/>
      <c r="J315" s="63"/>
      <c r="K315" s="63"/>
      <c r="L315" s="63"/>
      <c r="M315" s="63"/>
      <c r="N315" s="63"/>
      <c r="O315" s="63"/>
      <c r="P315" s="63"/>
      <c r="Q315" s="63"/>
      <c r="R315" s="63"/>
      <c r="S315" s="63"/>
      <c r="T315" s="63"/>
      <c r="U315" s="63"/>
    </row>
    <row r="316" spans="1:21" ht="15" customHeight="1" x14ac:dyDescent="0.25">
      <c r="A316" s="7" t="s">
        <v>452</v>
      </c>
      <c r="B316" s="63" t="s">
        <v>8</v>
      </c>
      <c r="C316" s="63"/>
      <c r="D316" s="63"/>
      <c r="E316" s="63"/>
      <c r="F316" s="63"/>
      <c r="G316" s="63"/>
      <c r="H316" s="63"/>
      <c r="I316" s="63"/>
      <c r="J316" s="63"/>
      <c r="K316" s="63"/>
      <c r="L316" s="63"/>
      <c r="M316" s="63"/>
      <c r="N316" s="63"/>
      <c r="O316" s="63"/>
      <c r="P316" s="63"/>
      <c r="Q316" s="63"/>
      <c r="R316" s="63"/>
      <c r="S316" s="63"/>
      <c r="T316" s="63"/>
      <c r="U316" s="63"/>
    </row>
    <row r="317" spans="1:21" ht="15" customHeight="1" x14ac:dyDescent="0.25">
      <c r="A317" s="16" t="s">
        <v>1098</v>
      </c>
      <c r="B317" s="63" t="s">
        <v>8</v>
      </c>
      <c r="C317" s="63"/>
      <c r="D317" s="63"/>
      <c r="E317" s="63"/>
      <c r="F317" s="63"/>
      <c r="G317" s="63"/>
      <c r="H317" s="63"/>
      <c r="I317" s="63"/>
      <c r="J317" s="63"/>
      <c r="K317" s="63"/>
      <c r="L317" s="63"/>
      <c r="M317" s="63"/>
      <c r="N317" s="63"/>
      <c r="O317" s="63"/>
      <c r="P317" s="63"/>
      <c r="Q317" s="63"/>
      <c r="R317" s="63"/>
      <c r="S317" s="63"/>
      <c r="T317" s="63"/>
      <c r="U317" s="63"/>
    </row>
    <row r="318" spans="1:21" x14ac:dyDescent="0.25">
      <c r="A318" s="16"/>
      <c r="B318" s="65"/>
      <c r="C318" s="65"/>
      <c r="D318" s="65"/>
      <c r="E318" s="65"/>
      <c r="F318" s="65"/>
      <c r="G318" s="65"/>
      <c r="H318" s="65"/>
      <c r="I318" s="65"/>
      <c r="J318" s="65"/>
      <c r="K318" s="65"/>
      <c r="L318" s="65"/>
      <c r="M318" s="65"/>
      <c r="N318" s="65"/>
      <c r="O318" s="65"/>
      <c r="P318" s="65"/>
      <c r="Q318" s="65"/>
      <c r="R318" s="65"/>
      <c r="S318" s="65"/>
      <c r="T318" s="65"/>
      <c r="U318" s="65"/>
    </row>
    <row r="319" spans="1:21" ht="15.75" thickBot="1" x14ac:dyDescent="0.3">
      <c r="A319" s="16"/>
      <c r="B319" s="18"/>
      <c r="C319" s="19"/>
      <c r="D319" s="33" t="s">
        <v>336</v>
      </c>
      <c r="E319" s="33"/>
      <c r="F319" s="33"/>
      <c r="G319" s="33"/>
      <c r="H319" s="33"/>
      <c r="I319" s="33"/>
      <c r="J319" s="33"/>
      <c r="K319" s="19"/>
    </row>
    <row r="320" spans="1:21" ht="15.75" thickBot="1" x14ac:dyDescent="0.3">
      <c r="A320" s="16"/>
      <c r="B320" s="18"/>
      <c r="C320" s="19"/>
      <c r="D320" s="34">
        <v>2013</v>
      </c>
      <c r="E320" s="34"/>
      <c r="F320" s="34"/>
      <c r="G320" s="19"/>
      <c r="H320" s="34">
        <v>2012</v>
      </c>
      <c r="I320" s="34"/>
      <c r="J320" s="34"/>
      <c r="K320" s="19"/>
    </row>
    <row r="321" spans="1:21" x14ac:dyDescent="0.25">
      <c r="A321" s="16"/>
      <c r="B321" s="79"/>
      <c r="C321" s="80"/>
      <c r="D321" s="35" t="s">
        <v>590</v>
      </c>
      <c r="E321" s="35"/>
      <c r="F321" s="35"/>
      <c r="G321" s="35"/>
      <c r="H321" s="35"/>
      <c r="I321" s="35"/>
      <c r="J321" s="35"/>
      <c r="K321" s="80"/>
    </row>
    <row r="322" spans="1:21" ht="15.75" thickBot="1" x14ac:dyDescent="0.3">
      <c r="A322" s="16"/>
      <c r="B322" s="79"/>
      <c r="C322" s="80"/>
      <c r="D322" s="33" t="s">
        <v>591</v>
      </c>
      <c r="E322" s="33"/>
      <c r="F322" s="33"/>
      <c r="G322" s="33"/>
      <c r="H322" s="33"/>
      <c r="I322" s="33"/>
      <c r="J322" s="33"/>
      <c r="K322" s="80"/>
    </row>
    <row r="323" spans="1:21" x14ac:dyDescent="0.25">
      <c r="A323" s="16"/>
      <c r="B323" s="79"/>
      <c r="C323" s="80"/>
      <c r="D323" s="20" t="s">
        <v>554</v>
      </c>
      <c r="E323" s="86"/>
      <c r="F323" s="91" t="s">
        <v>623</v>
      </c>
      <c r="G323" s="86"/>
      <c r="H323" s="91" t="s">
        <v>554</v>
      </c>
      <c r="I323" s="86"/>
      <c r="J323" s="91" t="s">
        <v>623</v>
      </c>
      <c r="K323" s="80"/>
    </row>
    <row r="324" spans="1:21" ht="15.75" thickBot="1" x14ac:dyDescent="0.3">
      <c r="A324" s="16"/>
      <c r="B324" s="79"/>
      <c r="C324" s="80"/>
      <c r="D324" s="21" t="s">
        <v>555</v>
      </c>
      <c r="E324" s="94"/>
      <c r="F324" s="21" t="s">
        <v>624</v>
      </c>
      <c r="G324" s="94"/>
      <c r="H324" s="21" t="s">
        <v>555</v>
      </c>
      <c r="I324" s="94"/>
      <c r="J324" s="21" t="s">
        <v>624</v>
      </c>
      <c r="K324" s="80"/>
    </row>
    <row r="325" spans="1:21" ht="26.25" x14ac:dyDescent="0.25">
      <c r="A325" s="16"/>
      <c r="B325" s="23" t="s">
        <v>625</v>
      </c>
      <c r="C325" s="175"/>
      <c r="D325" s="178">
        <v>315869</v>
      </c>
      <c r="E325" s="175"/>
      <c r="F325" s="178">
        <v>4120962</v>
      </c>
      <c r="G325" s="175"/>
      <c r="H325" s="178">
        <v>4217</v>
      </c>
      <c r="I325" s="175"/>
      <c r="J325" s="178">
        <v>2485982</v>
      </c>
      <c r="K325" s="24"/>
    </row>
    <row r="326" spans="1:21" ht="26.25" x14ac:dyDescent="0.25">
      <c r="A326" s="16"/>
      <c r="B326" s="27" t="s">
        <v>626</v>
      </c>
      <c r="C326" s="19"/>
      <c r="D326" s="14">
        <v>31</v>
      </c>
      <c r="E326" s="19"/>
      <c r="F326" s="14">
        <v>30</v>
      </c>
      <c r="G326" s="19"/>
      <c r="H326" s="14">
        <v>27</v>
      </c>
      <c r="I326" s="19"/>
      <c r="J326" s="14">
        <v>27</v>
      </c>
      <c r="K326" s="18"/>
    </row>
    <row r="327" spans="1:21" x14ac:dyDescent="0.25">
      <c r="A327" s="16"/>
      <c r="B327" s="30"/>
      <c r="C327" s="175"/>
      <c r="D327" s="175"/>
      <c r="E327" s="175"/>
      <c r="F327" s="175"/>
      <c r="G327" s="175"/>
      <c r="H327" s="175"/>
      <c r="I327" s="175"/>
      <c r="J327" s="175"/>
      <c r="K327" s="24"/>
    </row>
    <row r="328" spans="1:21" x14ac:dyDescent="0.25">
      <c r="A328" s="16"/>
      <c r="B328" s="27" t="s">
        <v>627</v>
      </c>
      <c r="C328" s="19"/>
      <c r="D328" s="14" t="s">
        <v>628</v>
      </c>
      <c r="E328" s="19"/>
      <c r="F328" s="14" t="s">
        <v>629</v>
      </c>
      <c r="G328" s="19"/>
      <c r="H328" s="14" t="s">
        <v>630</v>
      </c>
      <c r="I328" s="19"/>
      <c r="J328" s="14" t="s">
        <v>630</v>
      </c>
      <c r="K328" s="18"/>
    </row>
    <row r="329" spans="1:21" x14ac:dyDescent="0.25">
      <c r="A329" s="16"/>
      <c r="B329" s="30"/>
      <c r="C329" s="175"/>
      <c r="D329" s="172">
        <v>-9.9000000000000005E-2</v>
      </c>
      <c r="E329" s="175"/>
      <c r="F329" s="172">
        <v>-8.2000000000000003E-2</v>
      </c>
      <c r="G329" s="175"/>
      <c r="H329" s="172">
        <v>-7.8E-2</v>
      </c>
      <c r="I329" s="175"/>
      <c r="J329" s="172">
        <v>-9.8000000000000004E-2</v>
      </c>
      <c r="K329" s="24"/>
    </row>
    <row r="330" spans="1:21" x14ac:dyDescent="0.25">
      <c r="A330" s="16"/>
      <c r="B330" s="27" t="s">
        <v>631</v>
      </c>
      <c r="C330" s="19"/>
      <c r="D330" s="14" t="s">
        <v>632</v>
      </c>
      <c r="E330" s="19"/>
      <c r="F330" s="14" t="s">
        <v>633</v>
      </c>
      <c r="G330" s="19"/>
      <c r="H330" s="14" t="s">
        <v>634</v>
      </c>
      <c r="I330" s="19"/>
      <c r="J330" s="14" t="s">
        <v>634</v>
      </c>
      <c r="K330" s="18"/>
    </row>
    <row r="331" spans="1:21" x14ac:dyDescent="0.25">
      <c r="A331" s="16"/>
      <c r="B331" s="30"/>
      <c r="C331" s="175"/>
      <c r="D331" s="172">
        <v>-9.1999999999999998E-2</v>
      </c>
      <c r="E331" s="175"/>
      <c r="F331" s="172">
        <v>-8.7999999999999995E-2</v>
      </c>
      <c r="G331" s="175"/>
      <c r="H331" s="172">
        <v>-9.1999999999999998E-2</v>
      </c>
      <c r="I331" s="175"/>
      <c r="J331" s="172">
        <v>-8.4000000000000005E-2</v>
      </c>
      <c r="K331" s="24"/>
    </row>
    <row r="332" spans="1:21" x14ac:dyDescent="0.25">
      <c r="A332" s="16"/>
      <c r="B332" s="27" t="s">
        <v>635</v>
      </c>
      <c r="C332" s="19"/>
      <c r="D332" s="14" t="s">
        <v>636</v>
      </c>
      <c r="E332" s="19"/>
      <c r="F332" s="14" t="s">
        <v>637</v>
      </c>
      <c r="G332" s="19"/>
      <c r="H332" s="14" t="s">
        <v>638</v>
      </c>
      <c r="I332" s="19"/>
      <c r="J332" s="14" t="s">
        <v>638</v>
      </c>
      <c r="K332" s="18"/>
    </row>
    <row r="333" spans="1:21" x14ac:dyDescent="0.25">
      <c r="A333" s="16"/>
      <c r="B333" s="30"/>
      <c r="C333" s="175"/>
      <c r="D333" s="176">
        <v>-6.9</v>
      </c>
      <c r="E333" s="175"/>
      <c r="F333" s="176">
        <v>-6.7</v>
      </c>
      <c r="G333" s="175"/>
      <c r="H333" s="176">
        <v>-6.4</v>
      </c>
      <c r="I333" s="175"/>
      <c r="J333" s="176">
        <v>-6.7</v>
      </c>
      <c r="K333" s="24"/>
    </row>
    <row r="334" spans="1:21" x14ac:dyDescent="0.25">
      <c r="A334" s="16"/>
      <c r="B334" s="27" t="s">
        <v>639</v>
      </c>
      <c r="C334" s="19"/>
      <c r="D334" s="14" t="s">
        <v>640</v>
      </c>
      <c r="E334" s="19"/>
      <c r="F334" s="14" t="s">
        <v>640</v>
      </c>
      <c r="G334" s="19"/>
      <c r="H334" s="14" t="s">
        <v>641</v>
      </c>
      <c r="I334" s="19"/>
      <c r="J334" s="14" t="s">
        <v>641</v>
      </c>
      <c r="K334" s="18"/>
    </row>
    <row r="335" spans="1:21" x14ac:dyDescent="0.25">
      <c r="A335" s="16"/>
      <c r="B335" s="30"/>
      <c r="C335" s="175"/>
      <c r="D335" s="178">
        <v>-101</v>
      </c>
      <c r="E335" s="175"/>
      <c r="F335" s="178">
        <v>-104</v>
      </c>
      <c r="G335" s="175"/>
      <c r="H335" s="178">
        <v>-71</v>
      </c>
      <c r="I335" s="175"/>
      <c r="J335" s="178">
        <v>-99</v>
      </c>
      <c r="K335" s="24"/>
    </row>
    <row r="336" spans="1:21" x14ac:dyDescent="0.25">
      <c r="A336" s="16"/>
      <c r="B336" s="65"/>
      <c r="C336" s="65"/>
      <c r="D336" s="65"/>
      <c r="E336" s="65"/>
      <c r="F336" s="65"/>
      <c r="G336" s="65"/>
      <c r="H336" s="65"/>
      <c r="I336" s="65"/>
      <c r="J336" s="65"/>
      <c r="K336" s="65"/>
      <c r="L336" s="65"/>
      <c r="M336" s="65"/>
      <c r="N336" s="65"/>
      <c r="O336" s="65"/>
      <c r="P336" s="65"/>
      <c r="Q336" s="65"/>
      <c r="R336" s="65"/>
      <c r="S336" s="65"/>
      <c r="T336" s="65"/>
      <c r="U336" s="65"/>
    </row>
    <row r="337" spans="1:11" ht="15.75" thickBot="1" x14ac:dyDescent="0.3">
      <c r="A337" s="16"/>
      <c r="B337" s="18"/>
      <c r="C337" s="19"/>
      <c r="D337" s="33" t="s">
        <v>337</v>
      </c>
      <c r="E337" s="33"/>
      <c r="F337" s="33"/>
      <c r="G337" s="33"/>
      <c r="H337" s="33"/>
      <c r="I337" s="33"/>
      <c r="J337" s="33"/>
      <c r="K337" s="19"/>
    </row>
    <row r="338" spans="1:11" ht="15.75" thickBot="1" x14ac:dyDescent="0.3">
      <c r="A338" s="16"/>
      <c r="B338" s="18"/>
      <c r="C338" s="19"/>
      <c r="D338" s="34">
        <v>2013</v>
      </c>
      <c r="E338" s="34"/>
      <c r="F338" s="34"/>
      <c r="G338" s="19"/>
      <c r="H338" s="34">
        <v>2012</v>
      </c>
      <c r="I338" s="34"/>
      <c r="J338" s="34"/>
      <c r="K338" s="19"/>
    </row>
    <row r="339" spans="1:11" x14ac:dyDescent="0.25">
      <c r="A339" s="16"/>
      <c r="B339" s="79"/>
      <c r="C339" s="80"/>
      <c r="D339" s="35" t="s">
        <v>590</v>
      </c>
      <c r="E339" s="35"/>
      <c r="F339" s="35"/>
      <c r="G339" s="35"/>
      <c r="H339" s="35"/>
      <c r="I339" s="35"/>
      <c r="J339" s="35"/>
      <c r="K339" s="80"/>
    </row>
    <row r="340" spans="1:11" ht="15.75" thickBot="1" x14ac:dyDescent="0.3">
      <c r="A340" s="16"/>
      <c r="B340" s="79"/>
      <c r="C340" s="80"/>
      <c r="D340" s="33" t="s">
        <v>591</v>
      </c>
      <c r="E340" s="33"/>
      <c r="F340" s="33"/>
      <c r="G340" s="33"/>
      <c r="H340" s="33"/>
      <c r="I340" s="33"/>
      <c r="J340" s="33"/>
      <c r="K340" s="80"/>
    </row>
    <row r="341" spans="1:11" x14ac:dyDescent="0.25">
      <c r="A341" s="16"/>
      <c r="B341" s="79"/>
      <c r="C341" s="80"/>
      <c r="D341" s="20" t="s">
        <v>554</v>
      </c>
      <c r="E341" s="86"/>
      <c r="F341" s="91" t="s">
        <v>623</v>
      </c>
      <c r="G341" s="86"/>
      <c r="H341" s="91" t="s">
        <v>554</v>
      </c>
      <c r="I341" s="86"/>
      <c r="J341" s="91" t="s">
        <v>623</v>
      </c>
      <c r="K341" s="80"/>
    </row>
    <row r="342" spans="1:11" ht="15.75" thickBot="1" x14ac:dyDescent="0.3">
      <c r="A342" s="16"/>
      <c r="B342" s="79"/>
      <c r="C342" s="80"/>
      <c r="D342" s="21" t="s">
        <v>555</v>
      </c>
      <c r="E342" s="94"/>
      <c r="F342" s="21" t="s">
        <v>624</v>
      </c>
      <c r="G342" s="94"/>
      <c r="H342" s="21" t="s">
        <v>555</v>
      </c>
      <c r="I342" s="94"/>
      <c r="J342" s="21" t="s">
        <v>624</v>
      </c>
      <c r="K342" s="80"/>
    </row>
    <row r="343" spans="1:11" ht="26.25" x14ac:dyDescent="0.25">
      <c r="A343" s="16"/>
      <c r="B343" s="23" t="s">
        <v>625</v>
      </c>
      <c r="C343" s="24"/>
      <c r="D343" s="178">
        <v>318066</v>
      </c>
      <c r="E343" s="175"/>
      <c r="F343" s="178">
        <v>12350104</v>
      </c>
      <c r="G343" s="175"/>
      <c r="H343" s="178">
        <v>17504</v>
      </c>
      <c r="I343" s="175"/>
      <c r="J343" s="178">
        <v>4811328</v>
      </c>
      <c r="K343" s="24"/>
    </row>
    <row r="344" spans="1:11" ht="26.25" x14ac:dyDescent="0.25">
      <c r="A344" s="16"/>
      <c r="B344" s="27" t="s">
        <v>626</v>
      </c>
      <c r="C344" s="18"/>
      <c r="D344" s="14">
        <v>31</v>
      </c>
      <c r="E344" s="19"/>
      <c r="F344" s="14">
        <v>29</v>
      </c>
      <c r="G344" s="19"/>
      <c r="H344" s="14">
        <v>28</v>
      </c>
      <c r="I344" s="19"/>
      <c r="J344" s="14">
        <v>27</v>
      </c>
      <c r="K344" s="18"/>
    </row>
    <row r="345" spans="1:11" x14ac:dyDescent="0.25">
      <c r="A345" s="16"/>
      <c r="B345" s="30"/>
      <c r="C345" s="24"/>
      <c r="D345" s="175"/>
      <c r="E345" s="175"/>
      <c r="F345" s="175"/>
      <c r="G345" s="175"/>
      <c r="H345" s="175"/>
      <c r="I345" s="175"/>
      <c r="J345" s="175"/>
      <c r="K345" s="24"/>
    </row>
    <row r="346" spans="1:11" x14ac:dyDescent="0.25">
      <c r="A346" s="16"/>
      <c r="B346" s="27" t="s">
        <v>627</v>
      </c>
      <c r="C346" s="18"/>
      <c r="D346" s="14" t="s">
        <v>628</v>
      </c>
      <c r="E346" s="19"/>
      <c r="F346" s="14" t="s">
        <v>629</v>
      </c>
      <c r="G346" s="19"/>
      <c r="H346" s="14" t="s">
        <v>630</v>
      </c>
      <c r="I346" s="19"/>
      <c r="J346" s="14" t="s">
        <v>630</v>
      </c>
      <c r="K346" s="18"/>
    </row>
    <row r="347" spans="1:11" x14ac:dyDescent="0.25">
      <c r="A347" s="16"/>
      <c r="B347" s="30"/>
      <c r="C347" s="24"/>
      <c r="D347" s="172">
        <v>-9.9000000000000005E-2</v>
      </c>
      <c r="E347" s="175"/>
      <c r="F347" s="172">
        <v>-8.2000000000000003E-2</v>
      </c>
      <c r="G347" s="175"/>
      <c r="H347" s="172">
        <v>-8.4000000000000005E-2</v>
      </c>
      <c r="I347" s="175"/>
      <c r="J347" s="172">
        <v>-9.8000000000000004E-2</v>
      </c>
      <c r="K347" s="24"/>
    </row>
    <row r="348" spans="1:11" x14ac:dyDescent="0.25">
      <c r="A348" s="16"/>
      <c r="B348" s="27" t="s">
        <v>631</v>
      </c>
      <c r="C348" s="18"/>
      <c r="D348" s="14" t="s">
        <v>632</v>
      </c>
      <c r="E348" s="19"/>
      <c r="F348" s="14" t="s">
        <v>642</v>
      </c>
      <c r="G348" s="19"/>
      <c r="H348" s="14" t="s">
        <v>643</v>
      </c>
      <c r="I348" s="19"/>
      <c r="J348" s="14" t="s">
        <v>643</v>
      </c>
      <c r="K348" s="18"/>
    </row>
    <row r="349" spans="1:11" x14ac:dyDescent="0.25">
      <c r="A349" s="16"/>
      <c r="B349" s="30"/>
      <c r="C349" s="24"/>
      <c r="D349" s="172">
        <v>-9.1999999999999998E-2</v>
      </c>
      <c r="E349" s="175"/>
      <c r="F349" s="172">
        <v>-8.7999999999999995E-2</v>
      </c>
      <c r="G349" s="175"/>
      <c r="H349" s="172">
        <v>-8.5999999999999993E-2</v>
      </c>
      <c r="I349" s="175"/>
      <c r="J349" s="172">
        <v>-8.3000000000000004E-2</v>
      </c>
      <c r="K349" s="24"/>
    </row>
    <row r="350" spans="1:11" x14ac:dyDescent="0.25">
      <c r="A350" s="16"/>
      <c r="B350" s="27" t="s">
        <v>635</v>
      </c>
      <c r="C350" s="18"/>
      <c r="D350" s="14" t="s">
        <v>636</v>
      </c>
      <c r="E350" s="19"/>
      <c r="F350" s="14" t="s">
        <v>637</v>
      </c>
      <c r="G350" s="19"/>
      <c r="H350" s="14" t="s">
        <v>644</v>
      </c>
      <c r="I350" s="19"/>
      <c r="J350" s="14" t="s">
        <v>644</v>
      </c>
      <c r="K350" s="18"/>
    </row>
    <row r="351" spans="1:11" x14ac:dyDescent="0.25">
      <c r="A351" s="16"/>
      <c r="B351" s="30"/>
      <c r="C351" s="24"/>
      <c r="D351" s="176">
        <v>-6.9</v>
      </c>
      <c r="E351" s="175"/>
      <c r="F351" s="176">
        <v>-6.7</v>
      </c>
      <c r="G351" s="175"/>
      <c r="H351" s="176">
        <v>-6.4</v>
      </c>
      <c r="I351" s="175"/>
      <c r="J351" s="176">
        <v>-6.7</v>
      </c>
      <c r="K351" s="24"/>
    </row>
    <row r="352" spans="1:11" x14ac:dyDescent="0.25">
      <c r="A352" s="16"/>
      <c r="B352" s="27" t="s">
        <v>639</v>
      </c>
      <c r="C352" s="18"/>
      <c r="D352" s="14" t="s">
        <v>640</v>
      </c>
      <c r="E352" s="19"/>
      <c r="F352" s="14" t="s">
        <v>640</v>
      </c>
      <c r="G352" s="19"/>
      <c r="H352" s="14" t="s">
        <v>641</v>
      </c>
      <c r="I352" s="19"/>
      <c r="J352" s="14" t="s">
        <v>641</v>
      </c>
      <c r="K352" s="18"/>
    </row>
    <row r="353" spans="1:21" x14ac:dyDescent="0.25">
      <c r="A353" s="16"/>
      <c r="B353" s="30"/>
      <c r="C353" s="24"/>
      <c r="D353" s="178">
        <v>-101</v>
      </c>
      <c r="E353" s="175"/>
      <c r="F353" s="178">
        <v>-102</v>
      </c>
      <c r="G353" s="175"/>
      <c r="H353" s="178">
        <v>-77</v>
      </c>
      <c r="I353" s="175"/>
      <c r="J353" s="178">
        <v>-99</v>
      </c>
      <c r="K353" s="24"/>
    </row>
    <row r="354" spans="1:21" x14ac:dyDescent="0.25">
      <c r="A354" s="16"/>
      <c r="B354" s="65"/>
      <c r="C354" s="65"/>
      <c r="D354" s="65"/>
      <c r="E354" s="65"/>
      <c r="F354" s="65"/>
      <c r="G354" s="65"/>
      <c r="H354" s="65"/>
      <c r="I354" s="65"/>
      <c r="J354" s="65"/>
      <c r="K354" s="65"/>
      <c r="L354" s="65"/>
      <c r="M354" s="65"/>
      <c r="N354" s="65"/>
      <c r="O354" s="65"/>
      <c r="P354" s="65"/>
      <c r="Q354" s="65"/>
      <c r="R354" s="65"/>
      <c r="S354" s="65"/>
      <c r="T354" s="65"/>
      <c r="U354" s="65"/>
    </row>
    <row r="355" spans="1:21" x14ac:dyDescent="0.25">
      <c r="A355" s="16"/>
      <c r="B355" s="184" t="s">
        <v>645</v>
      </c>
      <c r="C355" s="184"/>
      <c r="D355" s="184"/>
      <c r="E355" s="184"/>
      <c r="F355" s="184"/>
      <c r="G355" s="184"/>
      <c r="H355" s="184"/>
      <c r="I355" s="184"/>
      <c r="J355" s="184"/>
      <c r="K355" s="184"/>
      <c r="L355" s="184"/>
      <c r="M355" s="184"/>
      <c r="N355" s="184"/>
      <c r="O355" s="184"/>
      <c r="P355" s="184"/>
      <c r="Q355" s="184"/>
      <c r="R355" s="184"/>
      <c r="S355" s="184"/>
      <c r="T355" s="184"/>
      <c r="U355" s="184"/>
    </row>
    <row r="356" spans="1:21" x14ac:dyDescent="0.25">
      <c r="A356" s="16"/>
      <c r="B356" s="184" t="s">
        <v>646</v>
      </c>
      <c r="C356" s="184"/>
      <c r="D356" s="184"/>
      <c r="E356" s="184"/>
      <c r="F356" s="184"/>
      <c r="G356" s="184"/>
      <c r="H356" s="184"/>
      <c r="I356" s="184"/>
      <c r="J356" s="184"/>
      <c r="K356" s="184"/>
      <c r="L356" s="184"/>
      <c r="M356" s="184"/>
      <c r="N356" s="184"/>
      <c r="O356" s="184"/>
      <c r="P356" s="184"/>
      <c r="Q356" s="184"/>
      <c r="R356" s="184"/>
      <c r="S356" s="184"/>
      <c r="T356" s="184"/>
      <c r="U356" s="184"/>
    </row>
    <row r="357" spans="1:21" x14ac:dyDescent="0.25">
      <c r="A357" s="16"/>
      <c r="B357" s="184"/>
      <c r="C357" s="184"/>
      <c r="D357" s="184"/>
      <c r="E357" s="184"/>
      <c r="F357" s="184"/>
      <c r="G357" s="184"/>
      <c r="H357" s="184"/>
      <c r="I357" s="184"/>
      <c r="J357" s="184"/>
      <c r="K357" s="184"/>
      <c r="L357" s="184"/>
      <c r="M357" s="184"/>
      <c r="N357" s="184"/>
      <c r="O357" s="184"/>
      <c r="P357" s="184"/>
      <c r="Q357" s="184"/>
      <c r="R357" s="184"/>
      <c r="S357" s="184"/>
      <c r="T357" s="184"/>
      <c r="U357" s="184"/>
    </row>
    <row r="358" spans="1:21" ht="30" x14ac:dyDescent="0.25">
      <c r="A358" s="2" t="s">
        <v>648</v>
      </c>
      <c r="B358" s="63" t="s">
        <v>8</v>
      </c>
      <c r="C358" s="63"/>
      <c r="D358" s="63"/>
      <c r="E358" s="63"/>
      <c r="F358" s="63"/>
      <c r="G358" s="63"/>
      <c r="H358" s="63"/>
      <c r="I358" s="63"/>
      <c r="J358" s="63"/>
      <c r="K358" s="63"/>
      <c r="L358" s="63"/>
      <c r="M358" s="63"/>
      <c r="N358" s="63"/>
      <c r="O358" s="63"/>
      <c r="P358" s="63"/>
      <c r="Q358" s="63"/>
      <c r="R358" s="63"/>
      <c r="S358" s="63"/>
      <c r="T358" s="63"/>
      <c r="U358" s="63"/>
    </row>
    <row r="359" spans="1:21" ht="15" customHeight="1" x14ac:dyDescent="0.25">
      <c r="A359" s="7" t="s">
        <v>452</v>
      </c>
      <c r="B359" s="63" t="s">
        <v>8</v>
      </c>
      <c r="C359" s="63"/>
      <c r="D359" s="63"/>
      <c r="E359" s="63"/>
      <c r="F359" s="63"/>
      <c r="G359" s="63"/>
      <c r="H359" s="63"/>
      <c r="I359" s="63"/>
      <c r="J359" s="63"/>
      <c r="K359" s="63"/>
      <c r="L359" s="63"/>
      <c r="M359" s="63"/>
      <c r="N359" s="63"/>
      <c r="O359" s="63"/>
      <c r="P359" s="63"/>
      <c r="Q359" s="63"/>
      <c r="R359" s="63"/>
      <c r="S359" s="63"/>
      <c r="T359" s="63"/>
      <c r="U359" s="63"/>
    </row>
    <row r="360" spans="1:21" ht="15" customHeight="1" x14ac:dyDescent="0.25">
      <c r="A360" s="16" t="s">
        <v>1099</v>
      </c>
      <c r="B360" s="63" t="s">
        <v>8</v>
      </c>
      <c r="C360" s="63"/>
      <c r="D360" s="63"/>
      <c r="E360" s="63"/>
      <c r="F360" s="63"/>
      <c r="G360" s="63"/>
      <c r="H360" s="63"/>
      <c r="I360" s="63"/>
      <c r="J360" s="63"/>
      <c r="K360" s="63"/>
      <c r="L360" s="63"/>
      <c r="M360" s="63"/>
      <c r="N360" s="63"/>
      <c r="O360" s="63"/>
      <c r="P360" s="63"/>
      <c r="Q360" s="63"/>
      <c r="R360" s="63"/>
      <c r="S360" s="63"/>
      <c r="T360" s="63"/>
      <c r="U360" s="63"/>
    </row>
    <row r="361" spans="1:21" x14ac:dyDescent="0.25">
      <c r="A361" s="16"/>
      <c r="B361" s="184"/>
      <c r="C361" s="184"/>
      <c r="D361" s="184"/>
      <c r="E361" s="184"/>
      <c r="F361" s="184"/>
      <c r="G361" s="184"/>
      <c r="H361" s="184"/>
      <c r="I361" s="184"/>
      <c r="J361" s="184"/>
      <c r="K361" s="184"/>
      <c r="L361" s="184"/>
      <c r="M361" s="184"/>
      <c r="N361" s="184"/>
      <c r="O361" s="184"/>
      <c r="P361" s="184"/>
      <c r="Q361" s="184"/>
      <c r="R361" s="184"/>
      <c r="S361" s="184"/>
      <c r="T361" s="184"/>
      <c r="U361" s="184"/>
    </row>
    <row r="362" spans="1:21" ht="15.75" thickBot="1" x14ac:dyDescent="0.3">
      <c r="A362" s="16"/>
      <c r="B362" s="160"/>
      <c r="C362" s="75"/>
      <c r="D362" s="135" t="s">
        <v>299</v>
      </c>
      <c r="E362" s="135"/>
      <c r="F362" s="135"/>
      <c r="G362" s="126"/>
      <c r="H362" s="135" t="s">
        <v>300</v>
      </c>
      <c r="I362" s="135"/>
      <c r="J362" s="135"/>
      <c r="K362" s="75"/>
    </row>
    <row r="363" spans="1:21" x14ac:dyDescent="0.25">
      <c r="A363" s="16"/>
      <c r="B363" s="182"/>
      <c r="C363" s="166"/>
      <c r="D363" s="139" t="s">
        <v>590</v>
      </c>
      <c r="E363" s="139"/>
      <c r="F363" s="139"/>
      <c r="G363" s="139"/>
      <c r="H363" s="139"/>
      <c r="I363" s="139"/>
      <c r="J363" s="139"/>
      <c r="K363" s="166"/>
    </row>
    <row r="364" spans="1:21" ht="15.75" thickBot="1" x14ac:dyDescent="0.3">
      <c r="A364" s="16"/>
      <c r="B364" s="182"/>
      <c r="C364" s="166"/>
      <c r="D364" s="135" t="s">
        <v>591</v>
      </c>
      <c r="E364" s="135"/>
      <c r="F364" s="135"/>
      <c r="G364" s="135"/>
      <c r="H364" s="135"/>
      <c r="I364" s="135"/>
      <c r="J364" s="135"/>
      <c r="K364" s="166"/>
    </row>
    <row r="365" spans="1:21" x14ac:dyDescent="0.25">
      <c r="A365" s="16"/>
      <c r="B365" s="182"/>
      <c r="C365" s="166"/>
      <c r="D365" s="127" t="s">
        <v>554</v>
      </c>
      <c r="E365" s="138"/>
      <c r="F365" s="155" t="s">
        <v>623</v>
      </c>
      <c r="G365" s="138"/>
      <c r="H365" s="155" t="s">
        <v>554</v>
      </c>
      <c r="I365" s="138"/>
      <c r="J365" s="155" t="s">
        <v>623</v>
      </c>
      <c r="K365" s="166"/>
    </row>
    <row r="366" spans="1:21" ht="15.75" thickBot="1" x14ac:dyDescent="0.3">
      <c r="A366" s="16"/>
      <c r="B366" s="182"/>
      <c r="C366" s="166"/>
      <c r="D366" s="128" t="s">
        <v>555</v>
      </c>
      <c r="E366" s="168"/>
      <c r="F366" s="128" t="s">
        <v>624</v>
      </c>
      <c r="G366" s="137"/>
      <c r="H366" s="128" t="s">
        <v>555</v>
      </c>
      <c r="I366" s="168"/>
      <c r="J366" s="128" t="s">
        <v>624</v>
      </c>
      <c r="K366" s="166"/>
    </row>
    <row r="367" spans="1:21" x14ac:dyDescent="0.25">
      <c r="A367" s="16"/>
      <c r="B367" s="182"/>
      <c r="C367" s="166"/>
      <c r="D367" s="139" t="s">
        <v>649</v>
      </c>
      <c r="E367" s="139"/>
      <c r="F367" s="139"/>
      <c r="G367" s="139"/>
      <c r="H367" s="139"/>
      <c r="I367" s="139"/>
      <c r="J367" s="139"/>
      <c r="K367" s="166"/>
    </row>
    <row r="368" spans="1:21" x14ac:dyDescent="0.25">
      <c r="A368" s="16"/>
      <c r="B368" s="182"/>
      <c r="C368" s="166"/>
      <c r="D368" s="139" t="s">
        <v>650</v>
      </c>
      <c r="E368" s="139"/>
      <c r="F368" s="139"/>
      <c r="G368" s="139"/>
      <c r="H368" s="139"/>
      <c r="I368" s="139"/>
      <c r="J368" s="139"/>
      <c r="K368" s="166"/>
    </row>
    <row r="369" spans="1:11" x14ac:dyDescent="0.25">
      <c r="A369" s="16"/>
      <c r="B369" s="23" t="s">
        <v>651</v>
      </c>
      <c r="C369" s="24"/>
      <c r="D369" s="178">
        <v>10125</v>
      </c>
      <c r="E369" s="175"/>
      <c r="F369" s="176" t="s">
        <v>250</v>
      </c>
      <c r="G369" s="175"/>
      <c r="H369" s="178">
        <v>12370</v>
      </c>
      <c r="I369" s="175"/>
      <c r="J369" s="176" t="s">
        <v>250</v>
      </c>
      <c r="K369" s="24"/>
    </row>
    <row r="370" spans="1:11" ht="26.25" x14ac:dyDescent="0.25">
      <c r="A370" s="16"/>
      <c r="B370" s="27" t="s">
        <v>625</v>
      </c>
      <c r="C370" s="18"/>
      <c r="D370" s="179">
        <v>1051220</v>
      </c>
      <c r="E370" s="19"/>
      <c r="F370" s="14" t="s">
        <v>250</v>
      </c>
      <c r="G370" s="19"/>
      <c r="H370" s="179">
        <v>1271478</v>
      </c>
      <c r="I370" s="19"/>
      <c r="J370" s="14" t="s">
        <v>250</v>
      </c>
      <c r="K370" s="18"/>
    </row>
    <row r="371" spans="1:11" x14ac:dyDescent="0.25">
      <c r="A371" s="16"/>
      <c r="B371" s="23" t="s">
        <v>652</v>
      </c>
      <c r="C371" s="24"/>
      <c r="D371" s="172">
        <v>5.8799999999999998E-2</v>
      </c>
      <c r="E371" s="175"/>
      <c r="F371" s="176" t="s">
        <v>250</v>
      </c>
      <c r="G371" s="175"/>
      <c r="H371" s="172">
        <v>6.0100000000000001E-2</v>
      </c>
      <c r="I371" s="175"/>
      <c r="J371" s="176" t="s">
        <v>250</v>
      </c>
      <c r="K371" s="24"/>
    </row>
    <row r="372" spans="1:11" ht="26.25" x14ac:dyDescent="0.25">
      <c r="A372" s="16"/>
      <c r="B372" s="27" t="s">
        <v>626</v>
      </c>
      <c r="C372" s="18"/>
      <c r="D372" s="14">
        <v>50</v>
      </c>
      <c r="E372" s="19"/>
      <c r="F372" s="14" t="s">
        <v>250</v>
      </c>
      <c r="G372" s="19"/>
      <c r="H372" s="14">
        <v>50</v>
      </c>
      <c r="I372" s="19"/>
      <c r="J372" s="14" t="s">
        <v>250</v>
      </c>
      <c r="K372" s="18"/>
    </row>
    <row r="373" spans="1:11" x14ac:dyDescent="0.25">
      <c r="A373" s="16"/>
      <c r="B373" s="30"/>
      <c r="C373" s="24"/>
      <c r="D373" s="175"/>
      <c r="E373" s="175"/>
      <c r="F373" s="175"/>
      <c r="G373" s="175"/>
      <c r="H373" s="175"/>
      <c r="I373" s="175"/>
      <c r="J373" s="175"/>
      <c r="K373" s="24"/>
    </row>
    <row r="374" spans="1:11" x14ac:dyDescent="0.25">
      <c r="A374" s="16"/>
      <c r="B374" s="27" t="s">
        <v>593</v>
      </c>
      <c r="C374" s="18"/>
      <c r="D374" s="14" t="s">
        <v>653</v>
      </c>
      <c r="E374" s="19"/>
      <c r="F374" s="14" t="s">
        <v>250</v>
      </c>
      <c r="G374" s="19"/>
      <c r="H374" s="14" t="s">
        <v>653</v>
      </c>
      <c r="I374" s="19"/>
      <c r="J374" s="14" t="s">
        <v>250</v>
      </c>
      <c r="K374" s="18"/>
    </row>
    <row r="375" spans="1:11" x14ac:dyDescent="0.25">
      <c r="A375" s="16"/>
      <c r="B375" s="30"/>
      <c r="C375" s="24"/>
      <c r="D375" s="172">
        <v>-0.153</v>
      </c>
      <c r="E375" s="175"/>
      <c r="F375" s="176" t="s">
        <v>250</v>
      </c>
      <c r="G375" s="175"/>
      <c r="H375" s="172">
        <v>-0.153</v>
      </c>
      <c r="I375" s="175"/>
      <c r="J375" s="176" t="s">
        <v>250</v>
      </c>
      <c r="K375" s="24"/>
    </row>
    <row r="376" spans="1:11" x14ac:dyDescent="0.25">
      <c r="A376" s="16"/>
      <c r="B376" s="17" t="s">
        <v>654</v>
      </c>
      <c r="C376" s="18"/>
      <c r="D376" s="179">
        <v>-252</v>
      </c>
      <c r="E376" s="19"/>
      <c r="F376" s="14" t="s">
        <v>250</v>
      </c>
      <c r="G376" s="19"/>
      <c r="H376" s="179">
        <v>-302</v>
      </c>
      <c r="I376" s="19"/>
      <c r="J376" s="14" t="s">
        <v>250</v>
      </c>
      <c r="K376" s="18"/>
    </row>
    <row r="377" spans="1:11" x14ac:dyDescent="0.25">
      <c r="A377" s="16"/>
      <c r="B377" s="40" t="s">
        <v>655</v>
      </c>
      <c r="C377" s="24"/>
      <c r="D377" s="178">
        <v>-494</v>
      </c>
      <c r="E377" s="175"/>
      <c r="F377" s="176" t="s">
        <v>250</v>
      </c>
      <c r="G377" s="175"/>
      <c r="H377" s="178">
        <v>-590</v>
      </c>
      <c r="I377" s="175"/>
      <c r="J377" s="176" t="s">
        <v>250</v>
      </c>
      <c r="K377" s="24"/>
    </row>
    <row r="378" spans="1:11" x14ac:dyDescent="0.25">
      <c r="A378" s="16"/>
      <c r="B378" s="17" t="s">
        <v>656</v>
      </c>
      <c r="C378" s="18"/>
      <c r="D378" s="179">
        <v>-945</v>
      </c>
      <c r="E378" s="19"/>
      <c r="F378" s="14" t="s">
        <v>250</v>
      </c>
      <c r="G378" s="19"/>
      <c r="H378" s="179">
        <v>-1130</v>
      </c>
      <c r="I378" s="19"/>
      <c r="J378" s="14" t="s">
        <v>250</v>
      </c>
      <c r="K378" s="18"/>
    </row>
    <row r="379" spans="1:11" x14ac:dyDescent="0.25">
      <c r="A379" s="16"/>
      <c r="B379" s="180"/>
      <c r="C379" s="24"/>
      <c r="D379" s="175"/>
      <c r="E379" s="175"/>
      <c r="F379" s="175"/>
      <c r="G379" s="175"/>
      <c r="H379" s="175"/>
      <c r="I379" s="175"/>
      <c r="J379" s="175"/>
      <c r="K379" s="24"/>
    </row>
    <row r="380" spans="1:11" x14ac:dyDescent="0.25">
      <c r="A380" s="16"/>
      <c r="B380" s="27" t="s">
        <v>635</v>
      </c>
      <c r="C380" s="18"/>
      <c r="D380" s="14" t="s">
        <v>657</v>
      </c>
      <c r="E380" s="19"/>
      <c r="F380" s="14" t="s">
        <v>250</v>
      </c>
      <c r="G380" s="19"/>
      <c r="H380" s="14" t="s">
        <v>658</v>
      </c>
      <c r="I380" s="19"/>
      <c r="J380" s="14" t="s">
        <v>250</v>
      </c>
      <c r="K380" s="18"/>
    </row>
    <row r="381" spans="1:11" x14ac:dyDescent="0.25">
      <c r="A381" s="16"/>
      <c r="B381" s="30"/>
      <c r="C381" s="24"/>
      <c r="D381" s="176">
        <v>-4.8</v>
      </c>
      <c r="E381" s="175"/>
      <c r="F381" s="176" t="s">
        <v>250</v>
      </c>
      <c r="G381" s="175"/>
      <c r="H381" s="176">
        <v>-5</v>
      </c>
      <c r="I381" s="175"/>
      <c r="J381" s="176" t="s">
        <v>250</v>
      </c>
      <c r="K381" s="24"/>
    </row>
    <row r="382" spans="1:11" x14ac:dyDescent="0.25">
      <c r="A382" s="16"/>
      <c r="B382" s="42"/>
      <c r="C382" s="18"/>
      <c r="D382" s="19"/>
      <c r="E382" s="19"/>
      <c r="F382" s="19"/>
      <c r="G382" s="19"/>
      <c r="H382" s="19"/>
      <c r="I382" s="19"/>
      <c r="J382" s="19"/>
      <c r="K382" s="18"/>
    </row>
    <row r="383" spans="1:11" x14ac:dyDescent="0.25">
      <c r="A383" s="16"/>
      <c r="B383" s="23" t="s">
        <v>597</v>
      </c>
      <c r="C383" s="24"/>
      <c r="D383" s="176" t="s">
        <v>659</v>
      </c>
      <c r="E383" s="175"/>
      <c r="F383" s="176" t="s">
        <v>250</v>
      </c>
      <c r="G383" s="175"/>
      <c r="H383" s="176" t="s">
        <v>660</v>
      </c>
      <c r="I383" s="175"/>
      <c r="J383" s="176" t="s">
        <v>250</v>
      </c>
      <c r="K383" s="24"/>
    </row>
    <row r="384" spans="1:11" x14ac:dyDescent="0.25">
      <c r="A384" s="16"/>
      <c r="B384" s="42"/>
      <c r="C384" s="18"/>
      <c r="D384" s="177">
        <v>-0.11700000000000001</v>
      </c>
      <c r="E384" s="19"/>
      <c r="F384" s="14" t="s">
        <v>250</v>
      </c>
      <c r="G384" s="19"/>
      <c r="H384" s="177">
        <v>-0.107</v>
      </c>
      <c r="I384" s="19"/>
      <c r="J384" s="14" t="s">
        <v>250</v>
      </c>
      <c r="K384" s="18"/>
    </row>
    <row r="385" spans="1:21" x14ac:dyDescent="0.25">
      <c r="A385" s="16"/>
      <c r="B385" s="40" t="s">
        <v>654</v>
      </c>
      <c r="C385" s="24"/>
      <c r="D385" s="178">
        <v>-252</v>
      </c>
      <c r="E385" s="175"/>
      <c r="F385" s="176" t="s">
        <v>250</v>
      </c>
      <c r="G385" s="175"/>
      <c r="H385" s="178">
        <v>-273</v>
      </c>
      <c r="I385" s="175"/>
      <c r="J385" s="176" t="s">
        <v>250</v>
      </c>
      <c r="K385" s="24"/>
    </row>
    <row r="386" spans="1:21" x14ac:dyDescent="0.25">
      <c r="A386" s="16"/>
      <c r="B386" s="17" t="s">
        <v>655</v>
      </c>
      <c r="C386" s="18"/>
      <c r="D386" s="179">
        <v>-492</v>
      </c>
      <c r="E386" s="19"/>
      <c r="F386" s="14" t="s">
        <v>250</v>
      </c>
      <c r="G386" s="19"/>
      <c r="H386" s="179">
        <v>-529</v>
      </c>
      <c r="I386" s="19"/>
      <c r="J386" s="14" t="s">
        <v>250</v>
      </c>
      <c r="K386" s="18"/>
    </row>
    <row r="387" spans="1:21" x14ac:dyDescent="0.25">
      <c r="A387" s="16"/>
      <c r="B387" s="40" t="s">
        <v>656</v>
      </c>
      <c r="C387" s="24"/>
      <c r="D387" s="178">
        <v>-951</v>
      </c>
      <c r="E387" s="175"/>
      <c r="F387" s="176" t="s">
        <v>250</v>
      </c>
      <c r="G387" s="175"/>
      <c r="H387" s="178">
        <v>-1040</v>
      </c>
      <c r="I387" s="175"/>
      <c r="J387" s="176" t="s">
        <v>250</v>
      </c>
      <c r="K387" s="24"/>
    </row>
    <row r="388" spans="1:21" x14ac:dyDescent="0.25">
      <c r="A388" s="16"/>
      <c r="B388" s="181"/>
      <c r="C388" s="18"/>
      <c r="D388" s="19"/>
      <c r="E388" s="19"/>
      <c r="F388" s="19"/>
      <c r="G388" s="19"/>
      <c r="H388" s="19"/>
      <c r="I388" s="19"/>
      <c r="J388" s="19"/>
      <c r="K388" s="18"/>
    </row>
    <row r="389" spans="1:21" x14ac:dyDescent="0.25">
      <c r="A389" s="16"/>
      <c r="B389" s="23" t="s">
        <v>661</v>
      </c>
      <c r="C389" s="24"/>
      <c r="D389" s="176" t="s">
        <v>662</v>
      </c>
      <c r="E389" s="175"/>
      <c r="F389" s="176" t="s">
        <v>250</v>
      </c>
      <c r="G389" s="175"/>
      <c r="H389" s="176" t="s">
        <v>663</v>
      </c>
      <c r="I389" s="175"/>
      <c r="J389" s="176" t="s">
        <v>250</v>
      </c>
      <c r="K389" s="24"/>
    </row>
    <row r="390" spans="1:21" x14ac:dyDescent="0.25">
      <c r="A390" s="16"/>
      <c r="B390" s="42"/>
      <c r="C390" s="18"/>
      <c r="D390" s="179">
        <v>-250</v>
      </c>
      <c r="E390" s="19"/>
      <c r="F390" s="14" t="s">
        <v>250</v>
      </c>
      <c r="G390" s="19"/>
      <c r="H390" s="179">
        <v>-270</v>
      </c>
      <c r="I390" s="19"/>
      <c r="J390" s="14" t="s">
        <v>250</v>
      </c>
      <c r="K390" s="18"/>
    </row>
    <row r="391" spans="1:21" x14ac:dyDescent="0.25">
      <c r="A391" s="16"/>
      <c r="B391" s="40" t="s">
        <v>654</v>
      </c>
      <c r="C391" s="24"/>
      <c r="D391" s="178">
        <v>-223</v>
      </c>
      <c r="E391" s="175"/>
      <c r="F391" s="176" t="s">
        <v>250</v>
      </c>
      <c r="G391" s="175"/>
      <c r="H391" s="178">
        <v>-290</v>
      </c>
      <c r="I391" s="175"/>
      <c r="J391" s="176" t="s">
        <v>250</v>
      </c>
      <c r="K391" s="24"/>
    </row>
    <row r="392" spans="1:21" x14ac:dyDescent="0.25">
      <c r="A392" s="16"/>
      <c r="B392" s="17" t="s">
        <v>655</v>
      </c>
      <c r="C392" s="18"/>
      <c r="D392" s="179">
        <v>-447</v>
      </c>
      <c r="E392" s="19"/>
      <c r="F392" s="14" t="s">
        <v>250</v>
      </c>
      <c r="G392" s="19"/>
      <c r="H392" s="179">
        <v>-580</v>
      </c>
      <c r="I392" s="19"/>
      <c r="J392" s="14" t="s">
        <v>250</v>
      </c>
      <c r="K392" s="18"/>
    </row>
    <row r="393" spans="1:21" x14ac:dyDescent="0.25">
      <c r="A393" s="16"/>
      <c r="B393" s="40" t="s">
        <v>656</v>
      </c>
      <c r="C393" s="24"/>
      <c r="D393" s="178">
        <v>-893</v>
      </c>
      <c r="E393" s="175"/>
      <c r="F393" s="176" t="s">
        <v>250</v>
      </c>
      <c r="G393" s="175"/>
      <c r="H393" s="178">
        <v>-1159</v>
      </c>
      <c r="I393" s="175"/>
      <c r="J393" s="176" t="s">
        <v>250</v>
      </c>
      <c r="K393" s="24"/>
    </row>
    <row r="394" spans="1:21" x14ac:dyDescent="0.25">
      <c r="A394" s="16"/>
      <c r="B394" s="65"/>
      <c r="C394" s="65"/>
      <c r="D394" s="65"/>
      <c r="E394" s="65"/>
      <c r="F394" s="65"/>
      <c r="G394" s="65"/>
      <c r="H394" s="65"/>
      <c r="I394" s="65"/>
      <c r="J394" s="65"/>
      <c r="K394" s="65"/>
      <c r="L394" s="65"/>
      <c r="M394" s="65"/>
      <c r="N394" s="65"/>
      <c r="O394" s="65"/>
      <c r="P394" s="65"/>
      <c r="Q394" s="65"/>
      <c r="R394" s="65"/>
      <c r="S394" s="65"/>
      <c r="T394" s="65"/>
      <c r="U394" s="65"/>
    </row>
    <row r="395" spans="1:21" x14ac:dyDescent="0.25">
      <c r="A395" s="16"/>
      <c r="B395" s="184" t="s">
        <v>664</v>
      </c>
      <c r="C395" s="184"/>
      <c r="D395" s="184"/>
      <c r="E395" s="184"/>
      <c r="F395" s="184"/>
      <c r="G395" s="184"/>
      <c r="H395" s="184"/>
      <c r="I395" s="184"/>
      <c r="J395" s="184"/>
      <c r="K395" s="184"/>
      <c r="L395" s="184"/>
      <c r="M395" s="184"/>
      <c r="N395" s="184"/>
      <c r="O395" s="184"/>
      <c r="P395" s="184"/>
      <c r="Q395" s="184"/>
      <c r="R395" s="184"/>
      <c r="S395" s="184"/>
      <c r="T395" s="184"/>
      <c r="U395" s="184"/>
    </row>
    <row r="396" spans="1:21" x14ac:dyDescent="0.25">
      <c r="A396" s="16"/>
      <c r="B396" s="70"/>
      <c r="C396" s="70"/>
      <c r="D396" s="70"/>
      <c r="E396" s="70"/>
      <c r="F396" s="70"/>
      <c r="G396" s="70"/>
      <c r="H396" s="70"/>
      <c r="I396" s="70"/>
      <c r="J396" s="70"/>
      <c r="K396" s="70"/>
      <c r="L396" s="70"/>
      <c r="M396" s="70"/>
      <c r="N396" s="70"/>
      <c r="O396" s="70"/>
      <c r="P396" s="70"/>
      <c r="Q396" s="70"/>
      <c r="R396" s="70"/>
      <c r="S396" s="70"/>
      <c r="T396" s="70"/>
      <c r="U396" s="70"/>
    </row>
    <row r="397" spans="1:21" ht="15" customHeight="1" x14ac:dyDescent="0.25">
      <c r="A397" s="2" t="s">
        <v>665</v>
      </c>
      <c r="B397" s="63" t="s">
        <v>8</v>
      </c>
      <c r="C397" s="63"/>
      <c r="D397" s="63"/>
      <c r="E397" s="63"/>
      <c r="F397" s="63"/>
      <c r="G397" s="63"/>
      <c r="H397" s="63"/>
      <c r="I397" s="63"/>
      <c r="J397" s="63"/>
      <c r="K397" s="63"/>
      <c r="L397" s="63"/>
      <c r="M397" s="63"/>
      <c r="N397" s="63"/>
      <c r="O397" s="63"/>
      <c r="P397" s="63"/>
      <c r="Q397" s="63"/>
      <c r="R397" s="63"/>
      <c r="S397" s="63"/>
      <c r="T397" s="63"/>
      <c r="U397" s="63"/>
    </row>
    <row r="398" spans="1:21" ht="15" customHeight="1" x14ac:dyDescent="0.25">
      <c r="A398" s="7" t="s">
        <v>452</v>
      </c>
      <c r="B398" s="63" t="s">
        <v>8</v>
      </c>
      <c r="C398" s="63"/>
      <c r="D398" s="63"/>
      <c r="E398" s="63"/>
      <c r="F398" s="63"/>
      <c r="G398" s="63"/>
      <c r="H398" s="63"/>
      <c r="I398" s="63"/>
      <c r="J398" s="63"/>
      <c r="K398" s="63"/>
      <c r="L398" s="63"/>
      <c r="M398" s="63"/>
      <c r="N398" s="63"/>
      <c r="O398" s="63"/>
      <c r="P398" s="63"/>
      <c r="Q398" s="63"/>
      <c r="R398" s="63"/>
      <c r="S398" s="63"/>
      <c r="T398" s="63"/>
      <c r="U398" s="63"/>
    </row>
    <row r="399" spans="1:21" ht="15" customHeight="1" x14ac:dyDescent="0.25">
      <c r="A399" s="16" t="s">
        <v>1099</v>
      </c>
      <c r="B399" s="63" t="s">
        <v>8</v>
      </c>
      <c r="C399" s="63"/>
      <c r="D399" s="63"/>
      <c r="E399" s="63"/>
      <c r="F399" s="63"/>
      <c r="G399" s="63"/>
      <c r="H399" s="63"/>
      <c r="I399" s="63"/>
      <c r="J399" s="63"/>
      <c r="K399" s="63"/>
      <c r="L399" s="63"/>
      <c r="M399" s="63"/>
      <c r="N399" s="63"/>
      <c r="O399" s="63"/>
      <c r="P399" s="63"/>
      <c r="Q399" s="63"/>
      <c r="R399" s="63"/>
      <c r="S399" s="63"/>
      <c r="T399" s="63"/>
      <c r="U399" s="63"/>
    </row>
    <row r="400" spans="1:21" x14ac:dyDescent="0.25">
      <c r="A400" s="16"/>
      <c r="B400" s="65"/>
      <c r="C400" s="65"/>
      <c r="D400" s="65"/>
      <c r="E400" s="65"/>
      <c r="F400" s="65"/>
      <c r="G400" s="65"/>
      <c r="H400" s="65"/>
      <c r="I400" s="65"/>
      <c r="J400" s="65"/>
      <c r="K400" s="65"/>
      <c r="L400" s="65"/>
      <c r="M400" s="65"/>
      <c r="N400" s="65"/>
      <c r="O400" s="65"/>
      <c r="P400" s="65"/>
      <c r="Q400" s="65"/>
      <c r="R400" s="65"/>
      <c r="S400" s="65"/>
      <c r="T400" s="65"/>
      <c r="U400" s="65"/>
    </row>
    <row r="401" spans="1:11" ht="15.75" thickBot="1" x14ac:dyDescent="0.3">
      <c r="A401" s="16"/>
      <c r="B401" s="18"/>
      <c r="C401" s="19"/>
      <c r="D401" s="33" t="s">
        <v>299</v>
      </c>
      <c r="E401" s="33"/>
      <c r="F401" s="33"/>
      <c r="G401" s="19"/>
      <c r="H401" s="33" t="s">
        <v>300</v>
      </c>
      <c r="I401" s="33"/>
      <c r="J401" s="33"/>
      <c r="K401" s="19"/>
    </row>
    <row r="402" spans="1:11" x14ac:dyDescent="0.25">
      <c r="A402" s="16"/>
      <c r="B402" s="79"/>
      <c r="C402" s="80"/>
      <c r="D402" s="35" t="s">
        <v>590</v>
      </c>
      <c r="E402" s="35"/>
      <c r="F402" s="35"/>
      <c r="G402" s="35"/>
      <c r="H402" s="35"/>
      <c r="I402" s="35"/>
      <c r="J402" s="35"/>
      <c r="K402" s="80"/>
    </row>
    <row r="403" spans="1:11" ht="15.75" thickBot="1" x14ac:dyDescent="0.3">
      <c r="A403" s="16"/>
      <c r="B403" s="79"/>
      <c r="C403" s="80"/>
      <c r="D403" s="33" t="s">
        <v>591</v>
      </c>
      <c r="E403" s="33"/>
      <c r="F403" s="33"/>
      <c r="G403" s="33"/>
      <c r="H403" s="33"/>
      <c r="I403" s="33"/>
      <c r="J403" s="33"/>
      <c r="K403" s="80"/>
    </row>
    <row r="404" spans="1:11" x14ac:dyDescent="0.25">
      <c r="A404" s="16"/>
      <c r="B404" s="79"/>
      <c r="C404" s="80"/>
      <c r="D404" s="20" t="s">
        <v>554</v>
      </c>
      <c r="E404" s="86"/>
      <c r="F404" s="91" t="s">
        <v>623</v>
      </c>
      <c r="G404" s="86"/>
      <c r="H404" s="91" t="s">
        <v>554</v>
      </c>
      <c r="I404" s="86"/>
      <c r="J404" s="91" t="s">
        <v>623</v>
      </c>
      <c r="K404" s="80"/>
    </row>
    <row r="405" spans="1:11" ht="15.75" thickBot="1" x14ac:dyDescent="0.3">
      <c r="A405" s="16"/>
      <c r="B405" s="79"/>
      <c r="C405" s="80"/>
      <c r="D405" s="21" t="s">
        <v>555</v>
      </c>
      <c r="E405" s="94"/>
      <c r="F405" s="21" t="s">
        <v>624</v>
      </c>
      <c r="G405" s="94"/>
      <c r="H405" s="21" t="s">
        <v>555</v>
      </c>
      <c r="I405" s="94"/>
      <c r="J405" s="21" t="s">
        <v>624</v>
      </c>
      <c r="K405" s="80"/>
    </row>
    <row r="406" spans="1:11" x14ac:dyDescent="0.25">
      <c r="A406" s="16"/>
      <c r="B406" s="79"/>
      <c r="C406" s="80"/>
      <c r="D406" s="35" t="s">
        <v>666</v>
      </c>
      <c r="E406" s="35"/>
      <c r="F406" s="35"/>
      <c r="G406" s="35"/>
      <c r="H406" s="35"/>
      <c r="I406" s="35"/>
      <c r="J406" s="35"/>
      <c r="K406" s="80"/>
    </row>
    <row r="407" spans="1:11" x14ac:dyDescent="0.25">
      <c r="A407" s="16"/>
      <c r="B407" s="79"/>
      <c r="C407" s="80"/>
      <c r="D407" s="35" t="s">
        <v>667</v>
      </c>
      <c r="E407" s="35"/>
      <c r="F407" s="35"/>
      <c r="G407" s="35"/>
      <c r="H407" s="35"/>
      <c r="I407" s="35"/>
      <c r="J407" s="35"/>
      <c r="K407" s="80"/>
    </row>
    <row r="408" spans="1:11" x14ac:dyDescent="0.25">
      <c r="A408" s="16"/>
      <c r="B408" s="23" t="s">
        <v>651</v>
      </c>
      <c r="C408" s="24"/>
      <c r="D408" s="178">
        <v>16643</v>
      </c>
      <c r="E408" s="175"/>
      <c r="F408" s="178">
        <v>226090</v>
      </c>
      <c r="G408" s="175"/>
      <c r="H408" s="178">
        <v>7428</v>
      </c>
      <c r="I408" s="175"/>
      <c r="J408" s="178">
        <v>89177</v>
      </c>
      <c r="K408" s="24"/>
    </row>
    <row r="409" spans="1:11" ht="26.25" x14ac:dyDescent="0.25">
      <c r="A409" s="16"/>
      <c r="B409" s="27" t="s">
        <v>625</v>
      </c>
      <c r="C409" s="18"/>
      <c r="D409" s="179">
        <v>1700612</v>
      </c>
      <c r="E409" s="19"/>
      <c r="F409" s="179">
        <v>20024781</v>
      </c>
      <c r="G409" s="19"/>
      <c r="H409" s="179">
        <v>1166765</v>
      </c>
      <c r="I409" s="19"/>
      <c r="J409" s="179">
        <v>8730686</v>
      </c>
      <c r="K409" s="18"/>
    </row>
    <row r="410" spans="1:11" x14ac:dyDescent="0.25">
      <c r="A410" s="16"/>
      <c r="B410" s="23" t="s">
        <v>652</v>
      </c>
      <c r="C410" s="24"/>
      <c r="D410" s="172">
        <v>4.6800000000000001E-2</v>
      </c>
      <c r="E410" s="175"/>
      <c r="F410" s="172">
        <v>3.5700000000000003E-2</v>
      </c>
      <c r="G410" s="175"/>
      <c r="H410" s="172">
        <v>5.2200000000000003E-2</v>
      </c>
      <c r="I410" s="175"/>
      <c r="J410" s="172">
        <v>3.6499999999999998E-2</v>
      </c>
      <c r="K410" s="24"/>
    </row>
    <row r="411" spans="1:11" ht="26.25" x14ac:dyDescent="0.25">
      <c r="A411" s="16"/>
      <c r="B411" s="27" t="s">
        <v>626</v>
      </c>
      <c r="C411" s="18"/>
      <c r="D411" s="14">
        <v>27</v>
      </c>
      <c r="E411" s="19"/>
      <c r="F411" s="14">
        <v>28</v>
      </c>
      <c r="G411" s="19"/>
      <c r="H411" s="14">
        <v>26</v>
      </c>
      <c r="I411" s="19"/>
      <c r="J411" s="14">
        <v>28</v>
      </c>
      <c r="K411" s="18"/>
    </row>
    <row r="412" spans="1:11" x14ac:dyDescent="0.25">
      <c r="A412" s="16"/>
      <c r="B412" s="23" t="s">
        <v>668</v>
      </c>
      <c r="C412" s="24"/>
      <c r="D412" s="176" t="s">
        <v>669</v>
      </c>
      <c r="E412" s="175"/>
      <c r="F412" s="176" t="s">
        <v>670</v>
      </c>
      <c r="G412" s="175"/>
      <c r="H412" s="176" t="s">
        <v>671</v>
      </c>
      <c r="I412" s="175"/>
      <c r="J412" s="176" t="s">
        <v>672</v>
      </c>
      <c r="K412" s="24"/>
    </row>
    <row r="413" spans="1:11" x14ac:dyDescent="0.25">
      <c r="A413" s="16"/>
      <c r="B413" s="42"/>
      <c r="C413" s="18"/>
      <c r="D413" s="177">
        <v>-8.8999999999999996E-2</v>
      </c>
      <c r="E413" s="19"/>
      <c r="F413" s="177">
        <v>-7.5999999999999998E-2</v>
      </c>
      <c r="G413" s="19"/>
      <c r="H413" s="177">
        <v>-0.106</v>
      </c>
      <c r="I413" s="19"/>
      <c r="J413" s="177">
        <v>-9.8000000000000004E-2</v>
      </c>
      <c r="K413" s="18"/>
    </row>
    <row r="414" spans="1:11" x14ac:dyDescent="0.25">
      <c r="A414" s="16"/>
      <c r="B414" s="40" t="s">
        <v>654</v>
      </c>
      <c r="C414" s="24"/>
      <c r="D414" s="178">
        <v>-303</v>
      </c>
      <c r="E414" s="175"/>
      <c r="F414" s="178">
        <v>-4833</v>
      </c>
      <c r="G414" s="175"/>
      <c r="H414" s="178">
        <v>-113</v>
      </c>
      <c r="I414" s="175"/>
      <c r="J414" s="178">
        <v>-1814</v>
      </c>
      <c r="K414" s="24"/>
    </row>
    <row r="415" spans="1:11" x14ac:dyDescent="0.25">
      <c r="A415" s="16"/>
      <c r="B415" s="17" t="s">
        <v>655</v>
      </c>
      <c r="C415" s="18"/>
      <c r="D415" s="179">
        <v>-596</v>
      </c>
      <c r="E415" s="19"/>
      <c r="F415" s="179">
        <v>-9488</v>
      </c>
      <c r="G415" s="19"/>
      <c r="H415" s="179">
        <v>-222</v>
      </c>
      <c r="I415" s="19"/>
      <c r="J415" s="179">
        <v>-3562</v>
      </c>
      <c r="K415" s="18"/>
    </row>
    <row r="416" spans="1:11" x14ac:dyDescent="0.25">
      <c r="A416" s="16"/>
      <c r="B416" s="40" t="s">
        <v>656</v>
      </c>
      <c r="C416" s="24"/>
      <c r="D416" s="178">
        <v>-1153</v>
      </c>
      <c r="E416" s="175"/>
      <c r="F416" s="178">
        <v>-18303</v>
      </c>
      <c r="G416" s="175"/>
      <c r="H416" s="178">
        <v>-430</v>
      </c>
      <c r="I416" s="175"/>
      <c r="J416" s="178">
        <v>-6870</v>
      </c>
      <c r="K416" s="24"/>
    </row>
    <row r="417" spans="1:21" x14ac:dyDescent="0.25">
      <c r="A417" s="16"/>
      <c r="B417" s="42"/>
      <c r="C417" s="18"/>
      <c r="D417" s="19"/>
      <c r="E417" s="19"/>
      <c r="F417" s="19"/>
      <c r="G417" s="19"/>
      <c r="H417" s="19"/>
      <c r="I417" s="19"/>
      <c r="J417" s="19"/>
      <c r="K417" s="18"/>
    </row>
    <row r="418" spans="1:21" x14ac:dyDescent="0.25">
      <c r="A418" s="16"/>
      <c r="B418" s="23" t="s">
        <v>673</v>
      </c>
      <c r="C418" s="24"/>
      <c r="D418" s="176" t="s">
        <v>674</v>
      </c>
      <c r="E418" s="175"/>
      <c r="F418" s="176" t="s">
        <v>675</v>
      </c>
      <c r="G418" s="175"/>
      <c r="H418" s="176" t="s">
        <v>674</v>
      </c>
      <c r="I418" s="175"/>
      <c r="J418" s="176" t="s">
        <v>676</v>
      </c>
      <c r="K418" s="24"/>
    </row>
    <row r="419" spans="1:21" x14ac:dyDescent="0.25">
      <c r="A419" s="16"/>
      <c r="B419" s="42"/>
      <c r="C419" s="18"/>
      <c r="D419" s="14">
        <v>-6.6</v>
      </c>
      <c r="E419" s="19"/>
      <c r="F419" s="14">
        <v>-6.7</v>
      </c>
      <c r="G419" s="19"/>
      <c r="H419" s="14">
        <v>-5</v>
      </c>
      <c r="I419" s="19"/>
      <c r="J419" s="14">
        <v>-6.6</v>
      </c>
      <c r="K419" s="18"/>
    </row>
    <row r="420" spans="1:21" x14ac:dyDescent="0.25">
      <c r="A420" s="16"/>
      <c r="B420" s="23" t="s">
        <v>677</v>
      </c>
      <c r="C420" s="24"/>
      <c r="D420" s="176" t="s">
        <v>678</v>
      </c>
      <c r="E420" s="175"/>
      <c r="F420" s="176" t="s">
        <v>679</v>
      </c>
      <c r="G420" s="175"/>
      <c r="H420" s="176" t="s">
        <v>680</v>
      </c>
      <c r="I420" s="175"/>
      <c r="J420" s="176" t="s">
        <v>681</v>
      </c>
      <c r="K420" s="24"/>
    </row>
    <row r="421" spans="1:21" x14ac:dyDescent="0.25">
      <c r="A421" s="16"/>
      <c r="B421" s="42"/>
      <c r="C421" s="18"/>
      <c r="D421" s="177">
        <v>-0.106</v>
      </c>
      <c r="E421" s="19"/>
      <c r="F421" s="177">
        <v>-0.09</v>
      </c>
      <c r="G421" s="19"/>
      <c r="H421" s="177">
        <v>-0.192</v>
      </c>
      <c r="I421" s="19"/>
      <c r="J421" s="177">
        <v>-9.1999999999999998E-2</v>
      </c>
      <c r="K421" s="18"/>
    </row>
    <row r="422" spans="1:21" x14ac:dyDescent="0.25">
      <c r="A422" s="16"/>
      <c r="B422" s="40" t="s">
        <v>654</v>
      </c>
      <c r="C422" s="24"/>
      <c r="D422" s="178">
        <v>-376</v>
      </c>
      <c r="E422" s="175"/>
      <c r="F422" s="178">
        <v>-4696</v>
      </c>
      <c r="G422" s="175"/>
      <c r="H422" s="178">
        <v>-238</v>
      </c>
      <c r="I422" s="175"/>
      <c r="J422" s="178">
        <v>-1751</v>
      </c>
      <c r="K422" s="24"/>
    </row>
    <row r="423" spans="1:21" x14ac:dyDescent="0.25">
      <c r="A423" s="16"/>
      <c r="B423" s="17" t="s">
        <v>655</v>
      </c>
      <c r="C423" s="18"/>
      <c r="D423" s="179">
        <v>-738</v>
      </c>
      <c r="E423" s="19"/>
      <c r="F423" s="179">
        <v>-9238</v>
      </c>
      <c r="G423" s="19"/>
      <c r="H423" s="179">
        <v>-462</v>
      </c>
      <c r="I423" s="19"/>
      <c r="J423" s="179">
        <v>-3446</v>
      </c>
      <c r="K423" s="18"/>
    </row>
    <row r="424" spans="1:21" x14ac:dyDescent="0.25">
      <c r="A424" s="16"/>
      <c r="B424" s="40" t="s">
        <v>656</v>
      </c>
      <c r="C424" s="24"/>
      <c r="D424" s="178">
        <v>-1423</v>
      </c>
      <c r="E424" s="175"/>
      <c r="F424" s="178">
        <v>-17891</v>
      </c>
      <c r="G424" s="175"/>
      <c r="H424" s="178">
        <v>-877</v>
      </c>
      <c r="I424" s="175"/>
      <c r="J424" s="178">
        <v>-6674</v>
      </c>
      <c r="K424" s="24"/>
    </row>
    <row r="425" spans="1:21" x14ac:dyDescent="0.25">
      <c r="A425" s="16"/>
      <c r="B425" s="42"/>
      <c r="C425" s="18"/>
      <c r="D425" s="19"/>
      <c r="E425" s="19"/>
      <c r="F425" s="19"/>
      <c r="G425" s="19"/>
      <c r="H425" s="19"/>
      <c r="I425" s="19"/>
      <c r="J425" s="19"/>
      <c r="K425" s="18"/>
    </row>
    <row r="426" spans="1:21" x14ac:dyDescent="0.25">
      <c r="A426" s="16"/>
      <c r="B426" s="23" t="s">
        <v>661</v>
      </c>
      <c r="C426" s="24"/>
      <c r="D426" s="176" t="s">
        <v>640</v>
      </c>
      <c r="E426" s="175"/>
      <c r="F426" s="176" t="s">
        <v>640</v>
      </c>
      <c r="G426" s="175"/>
      <c r="H426" s="176" t="s">
        <v>682</v>
      </c>
      <c r="I426" s="175"/>
      <c r="J426" s="176" t="s">
        <v>682</v>
      </c>
      <c r="K426" s="24"/>
    </row>
    <row r="427" spans="1:21" x14ac:dyDescent="0.25">
      <c r="A427" s="16"/>
      <c r="B427" s="42"/>
      <c r="C427" s="18"/>
      <c r="D427" s="179">
        <v>-77</v>
      </c>
      <c r="E427" s="19"/>
      <c r="F427" s="179">
        <v>-102</v>
      </c>
      <c r="G427" s="19"/>
      <c r="H427" s="179">
        <v>-76</v>
      </c>
      <c r="I427" s="19"/>
      <c r="J427" s="179">
        <v>-99</v>
      </c>
      <c r="K427" s="18"/>
    </row>
    <row r="428" spans="1:21" x14ac:dyDescent="0.25">
      <c r="A428" s="16"/>
      <c r="B428" s="40" t="s">
        <v>654</v>
      </c>
      <c r="C428" s="24"/>
      <c r="D428" s="178">
        <v>-150</v>
      </c>
      <c r="E428" s="175"/>
      <c r="F428" s="178">
        <v>-2383</v>
      </c>
      <c r="G428" s="175"/>
      <c r="H428" s="178">
        <v>-77</v>
      </c>
      <c r="I428" s="175"/>
      <c r="J428" s="178">
        <v>-963</v>
      </c>
      <c r="K428" s="24"/>
    </row>
    <row r="429" spans="1:21" x14ac:dyDescent="0.25">
      <c r="A429" s="16"/>
      <c r="B429" s="17" t="s">
        <v>655</v>
      </c>
      <c r="C429" s="18"/>
      <c r="D429" s="179">
        <v>-300</v>
      </c>
      <c r="E429" s="19"/>
      <c r="F429" s="179">
        <v>-4766</v>
      </c>
      <c r="G429" s="19"/>
      <c r="H429" s="179">
        <v>-153</v>
      </c>
      <c r="I429" s="19"/>
      <c r="J429" s="179">
        <v>-1926</v>
      </c>
      <c r="K429" s="18"/>
    </row>
    <row r="430" spans="1:21" x14ac:dyDescent="0.25">
      <c r="A430" s="16"/>
      <c r="B430" s="40" t="s">
        <v>656</v>
      </c>
      <c r="C430" s="24"/>
      <c r="D430" s="178">
        <v>-601</v>
      </c>
      <c r="E430" s="175"/>
      <c r="F430" s="178">
        <v>-9531</v>
      </c>
      <c r="G430" s="175"/>
      <c r="H430" s="178">
        <v>-307</v>
      </c>
      <c r="I430" s="175"/>
      <c r="J430" s="178">
        <v>-3852</v>
      </c>
      <c r="K430" s="24"/>
    </row>
    <row r="431" spans="1:21" x14ac:dyDescent="0.25">
      <c r="A431" s="16"/>
      <c r="B431" s="65"/>
      <c r="C431" s="65"/>
      <c r="D431" s="65"/>
      <c r="E431" s="65"/>
      <c r="F431" s="65"/>
      <c r="G431" s="65"/>
      <c r="H431" s="65"/>
      <c r="I431" s="65"/>
      <c r="J431" s="65"/>
      <c r="K431" s="65"/>
      <c r="L431" s="65"/>
      <c r="M431" s="65"/>
      <c r="N431" s="65"/>
      <c r="O431" s="65"/>
      <c r="P431" s="65"/>
      <c r="Q431" s="65"/>
      <c r="R431" s="65"/>
      <c r="S431" s="65"/>
      <c r="T431" s="65"/>
      <c r="U431" s="65"/>
    </row>
    <row r="432" spans="1:21" x14ac:dyDescent="0.25">
      <c r="A432" s="16"/>
      <c r="B432" s="73" t="s">
        <v>683</v>
      </c>
      <c r="C432" s="73"/>
      <c r="D432" s="73"/>
      <c r="E432" s="73"/>
      <c r="F432" s="73"/>
      <c r="G432" s="73"/>
      <c r="H432" s="73"/>
      <c r="I432" s="73"/>
      <c r="J432" s="73"/>
      <c r="K432" s="73"/>
      <c r="L432" s="73"/>
      <c r="M432" s="73"/>
      <c r="N432" s="73"/>
      <c r="O432" s="73"/>
      <c r="P432" s="73"/>
      <c r="Q432" s="73"/>
      <c r="R432" s="73"/>
      <c r="S432" s="73"/>
      <c r="T432" s="73"/>
      <c r="U432" s="73"/>
    </row>
    <row r="433" spans="1:21" x14ac:dyDescent="0.25">
      <c r="A433" s="16"/>
      <c r="B433" s="73" t="s">
        <v>684</v>
      </c>
      <c r="C433" s="73"/>
      <c r="D433" s="73"/>
      <c r="E433" s="73"/>
      <c r="F433" s="73"/>
      <c r="G433" s="73"/>
      <c r="H433" s="73"/>
      <c r="I433" s="73"/>
      <c r="J433" s="73"/>
      <c r="K433" s="73"/>
      <c r="L433" s="73"/>
      <c r="M433" s="73"/>
      <c r="N433" s="73"/>
      <c r="O433" s="73"/>
      <c r="P433" s="73"/>
      <c r="Q433" s="73"/>
      <c r="R433" s="73"/>
      <c r="S433" s="73"/>
      <c r="T433" s="73"/>
      <c r="U433" s="73"/>
    </row>
    <row r="434" spans="1:21" x14ac:dyDescent="0.25">
      <c r="A434" s="16"/>
      <c r="B434" s="73"/>
      <c r="C434" s="73"/>
      <c r="D434" s="73"/>
      <c r="E434" s="73"/>
      <c r="F434" s="73"/>
      <c r="G434" s="73"/>
      <c r="H434" s="73"/>
      <c r="I434" s="73"/>
      <c r="J434" s="73"/>
      <c r="K434" s="73"/>
      <c r="L434" s="73"/>
      <c r="M434" s="73"/>
      <c r="N434" s="73"/>
      <c r="O434" s="73"/>
      <c r="P434" s="73"/>
      <c r="Q434" s="73"/>
      <c r="R434" s="73"/>
      <c r="S434" s="73"/>
      <c r="T434" s="73"/>
      <c r="U434" s="73"/>
    </row>
  </sheetData>
  <mergeCells count="748">
    <mergeCell ref="A399:A434"/>
    <mergeCell ref="B399:U399"/>
    <mergeCell ref="B400:U400"/>
    <mergeCell ref="B431:U431"/>
    <mergeCell ref="B432:U432"/>
    <mergeCell ref="B433:U433"/>
    <mergeCell ref="B434:U434"/>
    <mergeCell ref="B358:U358"/>
    <mergeCell ref="B359:U359"/>
    <mergeCell ref="A360:A396"/>
    <mergeCell ref="B360:U360"/>
    <mergeCell ref="B361:U361"/>
    <mergeCell ref="B394:U394"/>
    <mergeCell ref="B395:U395"/>
    <mergeCell ref="B396:U396"/>
    <mergeCell ref="A317:A357"/>
    <mergeCell ref="B317:U317"/>
    <mergeCell ref="B318:U318"/>
    <mergeCell ref="B336:U336"/>
    <mergeCell ref="B354:U354"/>
    <mergeCell ref="B355:U355"/>
    <mergeCell ref="B356:U356"/>
    <mergeCell ref="B357:U357"/>
    <mergeCell ref="A301:A314"/>
    <mergeCell ref="B301:U301"/>
    <mergeCell ref="B302:U302"/>
    <mergeCell ref="B314:U314"/>
    <mergeCell ref="B315:U315"/>
    <mergeCell ref="B316:U316"/>
    <mergeCell ref="B268:U268"/>
    <mergeCell ref="B269:U269"/>
    <mergeCell ref="A270:A300"/>
    <mergeCell ref="B270:U270"/>
    <mergeCell ref="B271:U271"/>
    <mergeCell ref="B284:U284"/>
    <mergeCell ref="B285:U285"/>
    <mergeCell ref="B286:U286"/>
    <mergeCell ref="B287:U287"/>
    <mergeCell ref="B300:U300"/>
    <mergeCell ref="A250:A267"/>
    <mergeCell ref="B250:U250"/>
    <mergeCell ref="B251:U251"/>
    <mergeCell ref="B264:U264"/>
    <mergeCell ref="B265:U265"/>
    <mergeCell ref="B266:U266"/>
    <mergeCell ref="B267:U267"/>
    <mergeCell ref="A240:A247"/>
    <mergeCell ref="B240:U240"/>
    <mergeCell ref="B241:U241"/>
    <mergeCell ref="B247:U247"/>
    <mergeCell ref="B248:U248"/>
    <mergeCell ref="B249:U249"/>
    <mergeCell ref="A218:A231"/>
    <mergeCell ref="B218:U218"/>
    <mergeCell ref="B219:U219"/>
    <mergeCell ref="B225:U225"/>
    <mergeCell ref="B231:U231"/>
    <mergeCell ref="A232:A239"/>
    <mergeCell ref="B232:U232"/>
    <mergeCell ref="B233:U233"/>
    <mergeCell ref="B239:U239"/>
    <mergeCell ref="A170:A197"/>
    <mergeCell ref="B170:U170"/>
    <mergeCell ref="B171:U171"/>
    <mergeCell ref="B184:U184"/>
    <mergeCell ref="B197:U197"/>
    <mergeCell ref="A198:A217"/>
    <mergeCell ref="B198:U198"/>
    <mergeCell ref="B199:U199"/>
    <mergeCell ref="B208:U208"/>
    <mergeCell ref="B217:U217"/>
    <mergeCell ref="B116:U116"/>
    <mergeCell ref="B138:U138"/>
    <mergeCell ref="B139:U139"/>
    <mergeCell ref="B140:U140"/>
    <mergeCell ref="B153:U153"/>
    <mergeCell ref="B169:U169"/>
    <mergeCell ref="B60:U60"/>
    <mergeCell ref="B61:U61"/>
    <mergeCell ref="B62:U62"/>
    <mergeCell ref="A63:A169"/>
    <mergeCell ref="B63:U63"/>
    <mergeCell ref="B64:U64"/>
    <mergeCell ref="B84:U84"/>
    <mergeCell ref="B85:U85"/>
    <mergeCell ref="B86:U86"/>
    <mergeCell ref="B99:U99"/>
    <mergeCell ref="A1:A2"/>
    <mergeCell ref="B1:U1"/>
    <mergeCell ref="B2:U2"/>
    <mergeCell ref="B3:U3"/>
    <mergeCell ref="A4:A62"/>
    <mergeCell ref="B4:U4"/>
    <mergeCell ref="B5:U5"/>
    <mergeCell ref="B32:U32"/>
    <mergeCell ref="B33:U33"/>
    <mergeCell ref="B34:U34"/>
    <mergeCell ref="K404:K405"/>
    <mergeCell ref="B406:B407"/>
    <mergeCell ref="C406:C407"/>
    <mergeCell ref="D406:J406"/>
    <mergeCell ref="D407:J407"/>
    <mergeCell ref="K406:K407"/>
    <mergeCell ref="B402:B403"/>
    <mergeCell ref="C402:C403"/>
    <mergeCell ref="D402:J402"/>
    <mergeCell ref="D403:J403"/>
    <mergeCell ref="K402:K403"/>
    <mergeCell ref="B404:B405"/>
    <mergeCell ref="C404:C405"/>
    <mergeCell ref="E404:E405"/>
    <mergeCell ref="G404:G405"/>
    <mergeCell ref="I404:I405"/>
    <mergeCell ref="B367:B368"/>
    <mergeCell ref="C367:C368"/>
    <mergeCell ref="D367:J367"/>
    <mergeCell ref="D368:J368"/>
    <mergeCell ref="K367:K368"/>
    <mergeCell ref="D401:F401"/>
    <mergeCell ref="H401:J401"/>
    <mergeCell ref="B397:U397"/>
    <mergeCell ref="B398:U398"/>
    <mergeCell ref="K363:K364"/>
    <mergeCell ref="B365:B366"/>
    <mergeCell ref="C365:C366"/>
    <mergeCell ref="E365:E366"/>
    <mergeCell ref="G365:G366"/>
    <mergeCell ref="I365:I366"/>
    <mergeCell ref="K365:K366"/>
    <mergeCell ref="D362:F362"/>
    <mergeCell ref="H362:J362"/>
    <mergeCell ref="B363:B364"/>
    <mergeCell ref="C363:C364"/>
    <mergeCell ref="D363:J363"/>
    <mergeCell ref="D364:J364"/>
    <mergeCell ref="K339:K340"/>
    <mergeCell ref="B341:B342"/>
    <mergeCell ref="C341:C342"/>
    <mergeCell ref="E341:E342"/>
    <mergeCell ref="G341:G342"/>
    <mergeCell ref="I341:I342"/>
    <mergeCell ref="K341:K342"/>
    <mergeCell ref="D337:J337"/>
    <mergeCell ref="D338:F338"/>
    <mergeCell ref="H338:J338"/>
    <mergeCell ref="B339:B340"/>
    <mergeCell ref="C339:C340"/>
    <mergeCell ref="D339:J339"/>
    <mergeCell ref="D340:J340"/>
    <mergeCell ref="K321:K322"/>
    <mergeCell ref="B323:B324"/>
    <mergeCell ref="C323:C324"/>
    <mergeCell ref="E323:E324"/>
    <mergeCell ref="G323:G324"/>
    <mergeCell ref="I323:I324"/>
    <mergeCell ref="K323:K324"/>
    <mergeCell ref="D319:J319"/>
    <mergeCell ref="D320:F320"/>
    <mergeCell ref="H320:J320"/>
    <mergeCell ref="B321:B322"/>
    <mergeCell ref="C321:C322"/>
    <mergeCell ref="D321:J321"/>
    <mergeCell ref="D322:J322"/>
    <mergeCell ref="D297:E297"/>
    <mergeCell ref="B304:B305"/>
    <mergeCell ref="C304:C305"/>
    <mergeCell ref="D304:F304"/>
    <mergeCell ref="D305:F305"/>
    <mergeCell ref="G304:G305"/>
    <mergeCell ref="L288:L289"/>
    <mergeCell ref="D290:E290"/>
    <mergeCell ref="D291:E291"/>
    <mergeCell ref="D293:E293"/>
    <mergeCell ref="D294:E294"/>
    <mergeCell ref="D295:E295"/>
    <mergeCell ref="F288:F289"/>
    <mergeCell ref="G288:G289"/>
    <mergeCell ref="H288:H289"/>
    <mergeCell ref="I288:I289"/>
    <mergeCell ref="J288:J289"/>
    <mergeCell ref="K288:K289"/>
    <mergeCell ref="D275:E275"/>
    <mergeCell ref="D277:E277"/>
    <mergeCell ref="D278:E278"/>
    <mergeCell ref="D279:E279"/>
    <mergeCell ref="D281:E281"/>
    <mergeCell ref="B288:B289"/>
    <mergeCell ref="C288:C289"/>
    <mergeCell ref="D288:E288"/>
    <mergeCell ref="D289:E289"/>
    <mergeCell ref="H272:H273"/>
    <mergeCell ref="I272:I273"/>
    <mergeCell ref="J272:J273"/>
    <mergeCell ref="K272:K273"/>
    <mergeCell ref="L272:L273"/>
    <mergeCell ref="D274:E274"/>
    <mergeCell ref="D236:N236"/>
    <mergeCell ref="B253:B254"/>
    <mergeCell ref="C253:C254"/>
    <mergeCell ref="E253:E254"/>
    <mergeCell ref="B272:B273"/>
    <mergeCell ref="C272:C273"/>
    <mergeCell ref="D272:E272"/>
    <mergeCell ref="D273:E273"/>
    <mergeCell ref="F272:F273"/>
    <mergeCell ref="G272:G273"/>
    <mergeCell ref="D234:H234"/>
    <mergeCell ref="J234:N234"/>
    <mergeCell ref="D235:E235"/>
    <mergeCell ref="G235:H235"/>
    <mergeCell ref="J235:K235"/>
    <mergeCell ref="M235:N235"/>
    <mergeCell ref="D226:N226"/>
    <mergeCell ref="D227:E227"/>
    <mergeCell ref="G227:H227"/>
    <mergeCell ref="J227:K227"/>
    <mergeCell ref="M227:N227"/>
    <mergeCell ref="D228:N228"/>
    <mergeCell ref="D220:N220"/>
    <mergeCell ref="D221:E221"/>
    <mergeCell ref="G221:H221"/>
    <mergeCell ref="J221:K221"/>
    <mergeCell ref="M221:N221"/>
    <mergeCell ref="D222:N222"/>
    <mergeCell ref="L210:L211"/>
    <mergeCell ref="D212:K212"/>
    <mergeCell ref="D213:E213"/>
    <mergeCell ref="G213:H213"/>
    <mergeCell ref="J213:K213"/>
    <mergeCell ref="D215:E215"/>
    <mergeCell ref="G215:H215"/>
    <mergeCell ref="J215:K215"/>
    <mergeCell ref="D209:K209"/>
    <mergeCell ref="B210:B211"/>
    <mergeCell ref="C210:C211"/>
    <mergeCell ref="D210:E210"/>
    <mergeCell ref="D211:E211"/>
    <mergeCell ref="F210:F211"/>
    <mergeCell ref="G210:H210"/>
    <mergeCell ref="G211:H211"/>
    <mergeCell ref="I210:I211"/>
    <mergeCell ref="J210:K211"/>
    <mergeCell ref="L201:L202"/>
    <mergeCell ref="D203:K203"/>
    <mergeCell ref="D204:E204"/>
    <mergeCell ref="G204:H204"/>
    <mergeCell ref="J204:K204"/>
    <mergeCell ref="D206:E206"/>
    <mergeCell ref="G206:H206"/>
    <mergeCell ref="J206:K206"/>
    <mergeCell ref="D200:K200"/>
    <mergeCell ref="B201:B202"/>
    <mergeCell ref="C201:C202"/>
    <mergeCell ref="D201:E201"/>
    <mergeCell ref="D202:E202"/>
    <mergeCell ref="F201:F202"/>
    <mergeCell ref="G201:H201"/>
    <mergeCell ref="G202:H202"/>
    <mergeCell ref="I201:I202"/>
    <mergeCell ref="J201:K202"/>
    <mergeCell ref="D194:E194"/>
    <mergeCell ref="G194:H194"/>
    <mergeCell ref="J194:K194"/>
    <mergeCell ref="M194:N194"/>
    <mergeCell ref="P194:Q194"/>
    <mergeCell ref="S194:T194"/>
    <mergeCell ref="D192:E192"/>
    <mergeCell ref="G192:H192"/>
    <mergeCell ref="J192:K192"/>
    <mergeCell ref="M192:N192"/>
    <mergeCell ref="P192:Q192"/>
    <mergeCell ref="S192:T192"/>
    <mergeCell ref="U186:U188"/>
    <mergeCell ref="D189:T189"/>
    <mergeCell ref="D190:E190"/>
    <mergeCell ref="G190:H190"/>
    <mergeCell ref="J190:K190"/>
    <mergeCell ref="M190:N190"/>
    <mergeCell ref="P190:Q190"/>
    <mergeCell ref="S190:T190"/>
    <mergeCell ref="O186:O188"/>
    <mergeCell ref="P186:Q186"/>
    <mergeCell ref="P187:Q187"/>
    <mergeCell ref="P188:Q188"/>
    <mergeCell ref="R186:R188"/>
    <mergeCell ref="S186:T188"/>
    <mergeCell ref="G188:H188"/>
    <mergeCell ref="I186:I188"/>
    <mergeCell ref="J186:K188"/>
    <mergeCell ref="L186:L188"/>
    <mergeCell ref="M186:N186"/>
    <mergeCell ref="M187:N187"/>
    <mergeCell ref="M188:N188"/>
    <mergeCell ref="D185:K185"/>
    <mergeCell ref="M185:T185"/>
    <mergeCell ref="B186:B188"/>
    <mergeCell ref="C186:C188"/>
    <mergeCell ref="D186:E186"/>
    <mergeCell ref="D187:E187"/>
    <mergeCell ref="D188:E188"/>
    <mergeCell ref="F186:F188"/>
    <mergeCell ref="G186:H186"/>
    <mergeCell ref="G187:H187"/>
    <mergeCell ref="D181:E181"/>
    <mergeCell ref="G181:H181"/>
    <mergeCell ref="J181:K181"/>
    <mergeCell ref="M181:N181"/>
    <mergeCell ref="P181:Q181"/>
    <mergeCell ref="S181:T181"/>
    <mergeCell ref="D179:E179"/>
    <mergeCell ref="G179:H179"/>
    <mergeCell ref="J179:K179"/>
    <mergeCell ref="M179:N179"/>
    <mergeCell ref="P179:Q179"/>
    <mergeCell ref="S179:T179"/>
    <mergeCell ref="R173:R175"/>
    <mergeCell ref="S173:T175"/>
    <mergeCell ref="U173:U175"/>
    <mergeCell ref="D176:T176"/>
    <mergeCell ref="D177:E177"/>
    <mergeCell ref="G177:H177"/>
    <mergeCell ref="J177:K177"/>
    <mergeCell ref="M177:N177"/>
    <mergeCell ref="P177:Q177"/>
    <mergeCell ref="S177:T177"/>
    <mergeCell ref="L173:L175"/>
    <mergeCell ref="M173:N173"/>
    <mergeCell ref="M174:N174"/>
    <mergeCell ref="M175:N175"/>
    <mergeCell ref="O173:O175"/>
    <mergeCell ref="P173:Q173"/>
    <mergeCell ref="P174:Q174"/>
    <mergeCell ref="P175:Q175"/>
    <mergeCell ref="F173:F175"/>
    <mergeCell ref="G173:H173"/>
    <mergeCell ref="G174:H174"/>
    <mergeCell ref="G175:H175"/>
    <mergeCell ref="I173:I175"/>
    <mergeCell ref="J173:K175"/>
    <mergeCell ref="J167:K167"/>
    <mergeCell ref="D168:E168"/>
    <mergeCell ref="J168:K168"/>
    <mergeCell ref="D172:K172"/>
    <mergeCell ref="M172:T172"/>
    <mergeCell ref="B173:B175"/>
    <mergeCell ref="C173:C175"/>
    <mergeCell ref="D173:E173"/>
    <mergeCell ref="D174:E174"/>
    <mergeCell ref="D175:E175"/>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I155:I156"/>
    <mergeCell ref="J155:K156"/>
    <mergeCell ref="L155:L156"/>
    <mergeCell ref="D157:K157"/>
    <mergeCell ref="D159:E159"/>
    <mergeCell ref="G159:H159"/>
    <mergeCell ref="J159:K159"/>
    <mergeCell ref="B155:B156"/>
    <mergeCell ref="C155:C156"/>
    <mergeCell ref="D155:E155"/>
    <mergeCell ref="D156:E156"/>
    <mergeCell ref="F155:F156"/>
    <mergeCell ref="G155:H155"/>
    <mergeCell ref="G156:H156"/>
    <mergeCell ref="D144:E144"/>
    <mergeCell ref="D146:E146"/>
    <mergeCell ref="D147:E147"/>
    <mergeCell ref="D148:E148"/>
    <mergeCell ref="D150:E150"/>
    <mergeCell ref="D154:K154"/>
    <mergeCell ref="H141:H142"/>
    <mergeCell ref="I141:I142"/>
    <mergeCell ref="J141:J142"/>
    <mergeCell ref="K141:K142"/>
    <mergeCell ref="L141:L142"/>
    <mergeCell ref="D143:E143"/>
    <mergeCell ref="B141:B142"/>
    <mergeCell ref="C141:C142"/>
    <mergeCell ref="D141:E141"/>
    <mergeCell ref="D142:E142"/>
    <mergeCell ref="F141:F142"/>
    <mergeCell ref="G141:G142"/>
    <mergeCell ref="D134:E134"/>
    <mergeCell ref="G134:H134"/>
    <mergeCell ref="J134:K134"/>
    <mergeCell ref="M134:N134"/>
    <mergeCell ref="M136:N136"/>
    <mergeCell ref="G137:H137"/>
    <mergeCell ref="M137:N137"/>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L118:L120"/>
    <mergeCell ref="M118:N120"/>
    <mergeCell ref="O118:O120"/>
    <mergeCell ref="D121:N121"/>
    <mergeCell ref="D122:E122"/>
    <mergeCell ref="G122:H122"/>
    <mergeCell ref="J122:K122"/>
    <mergeCell ref="M122:N122"/>
    <mergeCell ref="G118:H118"/>
    <mergeCell ref="G119:H119"/>
    <mergeCell ref="G120:H120"/>
    <mergeCell ref="I118:I120"/>
    <mergeCell ref="J118:K118"/>
    <mergeCell ref="J119:K119"/>
    <mergeCell ref="J120:K120"/>
    <mergeCell ref="J114:K114"/>
    <mergeCell ref="D115:E115"/>
    <mergeCell ref="J115:K115"/>
    <mergeCell ref="D117:N117"/>
    <mergeCell ref="B118:B120"/>
    <mergeCell ref="C118:C120"/>
    <mergeCell ref="D118:E118"/>
    <mergeCell ref="D119:E119"/>
    <mergeCell ref="D120:E120"/>
    <mergeCell ref="F118:F120"/>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4:E104"/>
    <mergeCell ref="G104:H104"/>
    <mergeCell ref="J104:K104"/>
    <mergeCell ref="D106:E106"/>
    <mergeCell ref="G106:H106"/>
    <mergeCell ref="J106:K106"/>
    <mergeCell ref="G101:H101"/>
    <mergeCell ref="G102:H102"/>
    <mergeCell ref="G103:H103"/>
    <mergeCell ref="I101:I103"/>
    <mergeCell ref="J101:K103"/>
    <mergeCell ref="L101:L103"/>
    <mergeCell ref="B101:B103"/>
    <mergeCell ref="C101:C103"/>
    <mergeCell ref="D101:E101"/>
    <mergeCell ref="D102:E102"/>
    <mergeCell ref="D103:E103"/>
    <mergeCell ref="F101:F103"/>
    <mergeCell ref="D90:E90"/>
    <mergeCell ref="D92:E92"/>
    <mergeCell ref="D93:E93"/>
    <mergeCell ref="D94:E94"/>
    <mergeCell ref="D96:E96"/>
    <mergeCell ref="D100:K100"/>
    <mergeCell ref="H87:H88"/>
    <mergeCell ref="I87:I88"/>
    <mergeCell ref="J87:J88"/>
    <mergeCell ref="K87:K88"/>
    <mergeCell ref="L87:L88"/>
    <mergeCell ref="D89:E89"/>
    <mergeCell ref="B87:B88"/>
    <mergeCell ref="C87:C88"/>
    <mergeCell ref="D87:E87"/>
    <mergeCell ref="D88:E88"/>
    <mergeCell ref="F87:F88"/>
    <mergeCell ref="G87:G88"/>
    <mergeCell ref="D80:E80"/>
    <mergeCell ref="G80:H80"/>
    <mergeCell ref="J80:K80"/>
    <mergeCell ref="M80:N80"/>
    <mergeCell ref="M82:N82"/>
    <mergeCell ref="G83:H83"/>
    <mergeCell ref="M83:N83"/>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L66:L68"/>
    <mergeCell ref="M66:N68"/>
    <mergeCell ref="O66:O68"/>
    <mergeCell ref="D69:N69"/>
    <mergeCell ref="D70:E70"/>
    <mergeCell ref="G70:H70"/>
    <mergeCell ref="J70:K70"/>
    <mergeCell ref="M70:N70"/>
    <mergeCell ref="F66:F68"/>
    <mergeCell ref="G66:H66"/>
    <mergeCell ref="G67:H67"/>
    <mergeCell ref="G68:H68"/>
    <mergeCell ref="I66:I68"/>
    <mergeCell ref="J66:K66"/>
    <mergeCell ref="J67:K67"/>
    <mergeCell ref="J68:K68"/>
    <mergeCell ref="D58:E58"/>
    <mergeCell ref="G58:H58"/>
    <mergeCell ref="J58:K58"/>
    <mergeCell ref="M58:N58"/>
    <mergeCell ref="D65:N65"/>
    <mergeCell ref="B66:B68"/>
    <mergeCell ref="C66:C68"/>
    <mergeCell ref="D66:E66"/>
    <mergeCell ref="D67:E67"/>
    <mergeCell ref="D68:E68"/>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K37"/>
    <mergeCell ref="M37:N37"/>
    <mergeCell ref="D38:E38"/>
    <mergeCell ref="G38:H38"/>
    <mergeCell ref="J38:K38"/>
    <mergeCell ref="M38:N38"/>
    <mergeCell ref="D30:E30"/>
    <mergeCell ref="G30:H30"/>
    <mergeCell ref="J30:K30"/>
    <mergeCell ref="M30:N30"/>
    <mergeCell ref="D35:N35"/>
    <mergeCell ref="D36:E36"/>
    <mergeCell ref="G36:H36"/>
    <mergeCell ref="J36:K36"/>
    <mergeCell ref="M36:N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28515625" customWidth="1"/>
    <col min="5" max="5" width="12" customWidth="1"/>
    <col min="7" max="7" width="3.140625" customWidth="1"/>
    <col min="8" max="8" width="11.5703125" customWidth="1"/>
  </cols>
  <sheetData>
    <row r="1" spans="1:9" ht="15" customHeight="1" x14ac:dyDescent="0.25">
      <c r="A1" s="6" t="s">
        <v>110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695</v>
      </c>
      <c r="B3" s="63" t="s">
        <v>8</v>
      </c>
      <c r="C3" s="63"/>
      <c r="D3" s="63"/>
      <c r="E3" s="63"/>
      <c r="F3" s="63"/>
      <c r="G3" s="63"/>
      <c r="H3" s="63"/>
      <c r="I3" s="63"/>
    </row>
    <row r="4" spans="1:9" ht="15" customHeight="1" x14ac:dyDescent="0.25">
      <c r="A4" s="16" t="s">
        <v>1101</v>
      </c>
      <c r="B4" s="63" t="s">
        <v>8</v>
      </c>
      <c r="C4" s="63"/>
      <c r="D4" s="63"/>
      <c r="E4" s="63"/>
      <c r="F4" s="63"/>
      <c r="G4" s="63"/>
      <c r="H4" s="63"/>
      <c r="I4" s="63"/>
    </row>
    <row r="5" spans="1:9" x14ac:dyDescent="0.25">
      <c r="A5" s="16"/>
      <c r="B5" s="65"/>
      <c r="C5" s="65"/>
      <c r="D5" s="65"/>
      <c r="E5" s="65"/>
      <c r="F5" s="65"/>
      <c r="G5" s="65"/>
      <c r="H5" s="65"/>
      <c r="I5" s="65"/>
    </row>
    <row r="6" spans="1:9" ht="15.75" thickBot="1" x14ac:dyDescent="0.3">
      <c r="A6" s="16"/>
      <c r="B6" s="18"/>
      <c r="C6" s="19"/>
      <c r="D6" s="33" t="s">
        <v>299</v>
      </c>
      <c r="E6" s="33"/>
      <c r="F6" s="19"/>
      <c r="G6" s="33" t="s">
        <v>300</v>
      </c>
      <c r="H6" s="33"/>
      <c r="I6" s="19"/>
    </row>
    <row r="7" spans="1:9" x14ac:dyDescent="0.25">
      <c r="A7" s="16"/>
      <c r="B7" s="18"/>
      <c r="C7" s="19"/>
      <c r="D7" s="35" t="s">
        <v>301</v>
      </c>
      <c r="E7" s="35"/>
      <c r="F7" s="35"/>
      <c r="G7" s="35"/>
      <c r="H7" s="35"/>
      <c r="I7" s="19"/>
    </row>
    <row r="8" spans="1:9" x14ac:dyDescent="0.25">
      <c r="A8" s="16"/>
      <c r="B8" s="23" t="s">
        <v>698</v>
      </c>
      <c r="C8" s="24"/>
      <c r="D8" s="25" t="s">
        <v>248</v>
      </c>
      <c r="E8" s="26">
        <v>57651</v>
      </c>
      <c r="F8" s="24"/>
      <c r="G8" s="25" t="s">
        <v>248</v>
      </c>
      <c r="H8" s="26">
        <v>50003</v>
      </c>
      <c r="I8" s="24"/>
    </row>
    <row r="9" spans="1:9" x14ac:dyDescent="0.25">
      <c r="A9" s="16"/>
      <c r="B9" s="27" t="s">
        <v>699</v>
      </c>
      <c r="C9" s="18"/>
      <c r="D9" s="53">
        <v>468412</v>
      </c>
      <c r="E9" s="53"/>
      <c r="F9" s="18"/>
      <c r="G9" s="53">
        <v>398381</v>
      </c>
      <c r="H9" s="53"/>
      <c r="I9" s="18"/>
    </row>
    <row r="10" spans="1:9" ht="15.75" thickBot="1" x14ac:dyDescent="0.3">
      <c r="A10" s="16"/>
      <c r="B10" s="23" t="s">
        <v>700</v>
      </c>
      <c r="C10" s="24"/>
      <c r="D10" s="46">
        <v>4185</v>
      </c>
      <c r="E10" s="46"/>
      <c r="F10" s="24"/>
      <c r="G10" s="59" t="s">
        <v>250</v>
      </c>
      <c r="H10" s="59"/>
      <c r="I10" s="24"/>
    </row>
    <row r="11" spans="1:9" ht="15.75" thickBot="1" x14ac:dyDescent="0.3">
      <c r="A11" s="16"/>
      <c r="B11" s="42"/>
      <c r="C11" s="18"/>
      <c r="D11" s="43" t="s">
        <v>248</v>
      </c>
      <c r="E11" s="44">
        <v>530248</v>
      </c>
      <c r="F11" s="18"/>
      <c r="G11" s="43" t="s">
        <v>248</v>
      </c>
      <c r="H11" s="44">
        <v>448384</v>
      </c>
      <c r="I11" s="18"/>
    </row>
    <row r="12" spans="1:9" ht="15.75" thickTop="1" x14ac:dyDescent="0.25">
      <c r="A12" s="16"/>
      <c r="B12" s="30"/>
      <c r="C12" s="24"/>
      <c r="D12" s="62"/>
      <c r="E12" s="62"/>
      <c r="F12" s="24"/>
      <c r="G12" s="62"/>
      <c r="H12" s="62"/>
      <c r="I12" s="24"/>
    </row>
    <row r="13" spans="1:9" ht="39.75" thickBot="1" x14ac:dyDescent="0.3">
      <c r="A13" s="16"/>
      <c r="B13" s="17" t="s">
        <v>701</v>
      </c>
      <c r="C13" s="18"/>
      <c r="D13" s="43" t="s">
        <v>248</v>
      </c>
      <c r="E13" s="76">
        <v>522031</v>
      </c>
      <c r="F13" s="18"/>
      <c r="G13" s="43" t="s">
        <v>248</v>
      </c>
      <c r="H13" s="76">
        <v>438850</v>
      </c>
      <c r="I13" s="18"/>
    </row>
    <row r="14" spans="1:9" ht="15.75" thickTop="1" x14ac:dyDescent="0.25">
      <c r="A14" s="16"/>
      <c r="B14" s="65"/>
      <c r="C14" s="65"/>
      <c r="D14" s="65"/>
      <c r="E14" s="65"/>
      <c r="F14" s="65"/>
      <c r="G14" s="65"/>
      <c r="H14" s="65"/>
      <c r="I14" s="65"/>
    </row>
  </sheetData>
  <mergeCells count="17">
    <mergeCell ref="D12:E12"/>
    <mergeCell ref="G12:H12"/>
    <mergeCell ref="A1:A2"/>
    <mergeCell ref="B1:I1"/>
    <mergeCell ref="B2:I2"/>
    <mergeCell ref="B3:I3"/>
    <mergeCell ref="A4:A14"/>
    <mergeCell ref="B4:I4"/>
    <mergeCell ref="B5:I5"/>
    <mergeCell ref="B14:I14"/>
    <mergeCell ref="D6:E6"/>
    <mergeCell ref="G6:H6"/>
    <mergeCell ref="D7:H7"/>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4" max="4" width="8.5703125" bestFit="1" customWidth="1"/>
    <col min="6" max="6" width="8.7109375" bestFit="1" customWidth="1"/>
    <col min="7" max="7" width="5.7109375" bestFit="1" customWidth="1"/>
    <col min="8" max="8" width="10.5703125" bestFit="1" customWidth="1"/>
    <col min="9" max="9" width="1.85546875" bestFit="1" customWidth="1"/>
    <col min="10" max="10" width="7.85546875" bestFit="1" customWidth="1"/>
    <col min="11" max="11" width="1.5703125" bestFit="1" customWidth="1"/>
    <col min="12" max="12" width="7.85546875" bestFit="1" customWidth="1"/>
    <col min="14" max="14" width="2" customWidth="1"/>
    <col min="15" max="15" width="6.28515625" customWidth="1"/>
    <col min="16" max="16" width="1.5703125" bestFit="1" customWidth="1"/>
    <col min="17" max="17" width="2.85546875" customWidth="1"/>
    <col min="18" max="18" width="5.42578125" customWidth="1"/>
    <col min="19" max="19" width="1.5703125" bestFit="1" customWidth="1"/>
  </cols>
  <sheetData>
    <row r="1" spans="1:19" ht="15" customHeight="1" x14ac:dyDescent="0.25">
      <c r="A1" s="6" t="s">
        <v>110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702</v>
      </c>
      <c r="B3" s="63" t="s">
        <v>8</v>
      </c>
      <c r="C3" s="63"/>
      <c r="D3" s="63"/>
      <c r="E3" s="63"/>
      <c r="F3" s="63"/>
      <c r="G3" s="63"/>
      <c r="H3" s="63"/>
      <c r="I3" s="63"/>
      <c r="J3" s="63"/>
      <c r="K3" s="63"/>
      <c r="L3" s="63"/>
      <c r="M3" s="63"/>
      <c r="N3" s="63"/>
      <c r="O3" s="63"/>
      <c r="P3" s="63"/>
      <c r="Q3" s="63"/>
      <c r="R3" s="63"/>
      <c r="S3" s="63"/>
    </row>
    <row r="4" spans="1:19" ht="15" customHeight="1" x14ac:dyDescent="0.25">
      <c r="A4" s="16" t="s">
        <v>1103</v>
      </c>
      <c r="B4" s="63" t="s">
        <v>8</v>
      </c>
      <c r="C4" s="63"/>
      <c r="D4" s="63"/>
      <c r="E4" s="63"/>
      <c r="F4" s="63"/>
      <c r="G4" s="63"/>
      <c r="H4" s="63"/>
      <c r="I4" s="63"/>
      <c r="J4" s="63"/>
      <c r="K4" s="63"/>
      <c r="L4" s="63"/>
      <c r="M4" s="63"/>
      <c r="N4" s="63"/>
      <c r="O4" s="63"/>
      <c r="P4" s="63"/>
      <c r="Q4" s="63"/>
      <c r="R4" s="63"/>
      <c r="S4" s="63"/>
    </row>
    <row r="5" spans="1:19" x14ac:dyDescent="0.25">
      <c r="A5" s="16"/>
      <c r="B5" s="65"/>
      <c r="C5" s="65"/>
      <c r="D5" s="65"/>
      <c r="E5" s="65"/>
      <c r="F5" s="65"/>
      <c r="G5" s="65"/>
      <c r="H5" s="65"/>
      <c r="I5" s="65"/>
      <c r="J5" s="65"/>
      <c r="K5" s="65"/>
      <c r="L5" s="65"/>
      <c r="M5" s="65"/>
      <c r="N5" s="65"/>
      <c r="O5" s="65"/>
      <c r="P5" s="65"/>
      <c r="Q5" s="65"/>
      <c r="R5" s="65"/>
      <c r="S5" s="65"/>
    </row>
    <row r="6" spans="1:19" ht="15.75" thickBot="1" x14ac:dyDescent="0.3">
      <c r="A6" s="16"/>
      <c r="B6" s="18"/>
      <c r="C6" s="19"/>
      <c r="D6" s="33" t="s">
        <v>299</v>
      </c>
      <c r="E6" s="33"/>
      <c r="F6" s="33"/>
      <c r="G6" s="33"/>
      <c r="H6" s="33"/>
      <c r="I6" s="33"/>
      <c r="J6" s="33"/>
      <c r="K6" s="19"/>
      <c r="L6" s="33" t="s">
        <v>300</v>
      </c>
      <c r="M6" s="33"/>
      <c r="N6" s="33"/>
      <c r="O6" s="33"/>
      <c r="P6" s="33"/>
      <c r="Q6" s="33"/>
      <c r="R6" s="33"/>
      <c r="S6" s="19"/>
    </row>
    <row r="7" spans="1:19" ht="15.75" thickBot="1" x14ac:dyDescent="0.3">
      <c r="A7" s="16"/>
      <c r="B7" s="18"/>
      <c r="C7" s="19"/>
      <c r="D7" s="19"/>
      <c r="E7" s="22"/>
      <c r="F7" s="34" t="s">
        <v>707</v>
      </c>
      <c r="G7" s="34"/>
      <c r="H7" s="34"/>
      <c r="I7" s="34"/>
      <c r="J7" s="34"/>
      <c r="K7" s="19"/>
      <c r="L7" s="19"/>
      <c r="M7" s="19"/>
      <c r="N7" s="34" t="s">
        <v>707</v>
      </c>
      <c r="O7" s="34"/>
      <c r="P7" s="34"/>
      <c r="Q7" s="34"/>
      <c r="R7" s="34"/>
      <c r="S7" s="19"/>
    </row>
    <row r="8" spans="1:19" x14ac:dyDescent="0.25">
      <c r="A8" s="16"/>
      <c r="B8" s="187" t="s">
        <v>708</v>
      </c>
      <c r="C8" s="80"/>
      <c r="D8" s="20" t="s">
        <v>709</v>
      </c>
      <c r="E8" s="80"/>
      <c r="F8" s="85" t="s">
        <v>710</v>
      </c>
      <c r="G8" s="85"/>
      <c r="H8" s="86"/>
      <c r="I8" s="85" t="s">
        <v>710</v>
      </c>
      <c r="J8" s="85"/>
      <c r="K8" s="80"/>
      <c r="L8" s="20" t="s">
        <v>709</v>
      </c>
      <c r="M8" s="80"/>
      <c r="N8" s="85" t="s">
        <v>710</v>
      </c>
      <c r="O8" s="85"/>
      <c r="P8" s="86"/>
      <c r="Q8" s="85" t="s">
        <v>710</v>
      </c>
      <c r="R8" s="85"/>
      <c r="S8" s="80"/>
    </row>
    <row r="9" spans="1:19" ht="15.75" thickBot="1" x14ac:dyDescent="0.3">
      <c r="A9" s="16"/>
      <c r="B9" s="188"/>
      <c r="C9" s="80"/>
      <c r="D9" s="21" t="s">
        <v>387</v>
      </c>
      <c r="E9" s="80"/>
      <c r="F9" s="33" t="s">
        <v>385</v>
      </c>
      <c r="G9" s="33"/>
      <c r="H9" s="80"/>
      <c r="I9" s="33" t="s">
        <v>425</v>
      </c>
      <c r="J9" s="33"/>
      <c r="K9" s="80"/>
      <c r="L9" s="21" t="s">
        <v>387</v>
      </c>
      <c r="M9" s="80"/>
      <c r="N9" s="33" t="s">
        <v>385</v>
      </c>
      <c r="O9" s="33"/>
      <c r="P9" s="94"/>
      <c r="Q9" s="33" t="s">
        <v>425</v>
      </c>
      <c r="R9" s="33"/>
      <c r="S9" s="80"/>
    </row>
    <row r="10" spans="1:19" x14ac:dyDescent="0.25">
      <c r="A10" s="16"/>
      <c r="B10" s="18"/>
      <c r="C10" s="19"/>
      <c r="D10" s="35" t="s">
        <v>301</v>
      </c>
      <c r="E10" s="35"/>
      <c r="F10" s="35"/>
      <c r="G10" s="35"/>
      <c r="H10" s="35"/>
      <c r="I10" s="35"/>
      <c r="J10" s="35"/>
      <c r="K10" s="35"/>
      <c r="L10" s="35"/>
      <c r="M10" s="35"/>
      <c r="N10" s="35"/>
      <c r="O10" s="35"/>
      <c r="P10" s="35"/>
      <c r="Q10" s="35"/>
      <c r="R10" s="35"/>
      <c r="S10" s="19"/>
    </row>
    <row r="11" spans="1:19" ht="26.25" x14ac:dyDescent="0.25">
      <c r="A11" s="16"/>
      <c r="B11" s="23" t="s">
        <v>711</v>
      </c>
      <c r="C11" s="24"/>
      <c r="D11" s="39"/>
      <c r="E11" s="24"/>
      <c r="F11" s="45"/>
      <c r="G11" s="45"/>
      <c r="H11" s="24"/>
      <c r="I11" s="45"/>
      <c r="J11" s="45"/>
      <c r="K11" s="24"/>
      <c r="L11" s="39"/>
      <c r="M11" s="24"/>
      <c r="N11" s="45"/>
      <c r="O11" s="45"/>
      <c r="P11" s="24"/>
      <c r="Q11" s="45"/>
      <c r="R11" s="45"/>
      <c r="S11" s="24"/>
    </row>
    <row r="12" spans="1:19" x14ac:dyDescent="0.25">
      <c r="A12" s="16"/>
      <c r="B12" s="17" t="s">
        <v>712</v>
      </c>
      <c r="C12" s="18"/>
      <c r="D12" s="51"/>
      <c r="E12" s="18"/>
      <c r="F12" s="54"/>
      <c r="G12" s="54"/>
      <c r="H12" s="18"/>
      <c r="I12" s="54"/>
      <c r="J12" s="54"/>
      <c r="K12" s="18"/>
      <c r="L12" s="51"/>
      <c r="M12" s="18"/>
      <c r="N12" s="54"/>
      <c r="O12" s="54"/>
      <c r="P12" s="18"/>
      <c r="Q12" s="54"/>
      <c r="R12" s="54"/>
      <c r="S12" s="18"/>
    </row>
    <row r="13" spans="1:19" x14ac:dyDescent="0.25">
      <c r="A13" s="16"/>
      <c r="B13" s="129" t="s">
        <v>415</v>
      </c>
      <c r="C13" s="24"/>
      <c r="D13" s="26">
        <v>1163531</v>
      </c>
      <c r="E13" s="24"/>
      <c r="F13" s="25" t="s">
        <v>248</v>
      </c>
      <c r="G13" s="26">
        <v>21717</v>
      </c>
      <c r="H13" s="24"/>
      <c r="I13" s="25" t="s">
        <v>248</v>
      </c>
      <c r="J13" s="47">
        <v>159</v>
      </c>
      <c r="K13" s="24"/>
      <c r="L13" s="26">
        <v>1576174</v>
      </c>
      <c r="M13" s="24"/>
      <c r="N13" s="25" t="s">
        <v>248</v>
      </c>
      <c r="O13" s="26">
        <v>23951</v>
      </c>
      <c r="P13" s="24"/>
      <c r="Q13" s="25" t="s">
        <v>248</v>
      </c>
      <c r="R13" s="47">
        <v>11</v>
      </c>
      <c r="S13" s="24"/>
    </row>
    <row r="14" spans="1:19" x14ac:dyDescent="0.25">
      <c r="A14" s="16"/>
      <c r="B14" s="130" t="s">
        <v>398</v>
      </c>
      <c r="C14" s="18"/>
      <c r="D14" s="28">
        <v>1580434</v>
      </c>
      <c r="E14" s="18"/>
      <c r="F14" s="53">
        <v>21226</v>
      </c>
      <c r="G14" s="53"/>
      <c r="H14" s="18"/>
      <c r="I14" s="87">
        <v>215</v>
      </c>
      <c r="J14" s="87"/>
      <c r="K14" s="18"/>
      <c r="L14" s="28">
        <v>1021981</v>
      </c>
      <c r="M14" s="18"/>
      <c r="N14" s="53">
        <v>1645</v>
      </c>
      <c r="O14" s="53"/>
      <c r="P14" s="18"/>
      <c r="Q14" s="87">
        <v>389</v>
      </c>
      <c r="R14" s="87"/>
      <c r="S14" s="18"/>
    </row>
    <row r="15" spans="1:19" x14ac:dyDescent="0.25">
      <c r="A15" s="16"/>
      <c r="B15" s="129" t="s">
        <v>470</v>
      </c>
      <c r="C15" s="24"/>
      <c r="D15" s="26">
        <v>3086889</v>
      </c>
      <c r="E15" s="24"/>
      <c r="F15" s="61">
        <v>505</v>
      </c>
      <c r="G15" s="61"/>
      <c r="H15" s="24"/>
      <c r="I15" s="58">
        <v>48069</v>
      </c>
      <c r="J15" s="58"/>
      <c r="K15" s="24"/>
      <c r="L15" s="26">
        <v>2621948</v>
      </c>
      <c r="M15" s="24"/>
      <c r="N15" s="58">
        <v>1818</v>
      </c>
      <c r="O15" s="58"/>
      <c r="P15" s="24"/>
      <c r="Q15" s="58">
        <v>1894</v>
      </c>
      <c r="R15" s="58"/>
      <c r="S15" s="24"/>
    </row>
    <row r="16" spans="1:19" ht="15.75" thickBot="1" x14ac:dyDescent="0.3">
      <c r="A16" s="16"/>
      <c r="B16" s="130" t="s">
        <v>397</v>
      </c>
      <c r="C16" s="18"/>
      <c r="D16" s="29" t="s">
        <v>250</v>
      </c>
      <c r="E16" s="18"/>
      <c r="F16" s="37" t="s">
        <v>250</v>
      </c>
      <c r="G16" s="37"/>
      <c r="H16" s="18"/>
      <c r="I16" s="37" t="s">
        <v>250</v>
      </c>
      <c r="J16" s="37"/>
      <c r="K16" s="18"/>
      <c r="L16" s="28">
        <v>500000</v>
      </c>
      <c r="M16" s="18"/>
      <c r="N16" s="37">
        <v>967</v>
      </c>
      <c r="O16" s="37"/>
      <c r="P16" s="18"/>
      <c r="Q16" s="37" t="s">
        <v>250</v>
      </c>
      <c r="R16" s="37"/>
      <c r="S16" s="18"/>
    </row>
    <row r="17" spans="1:19" x14ac:dyDescent="0.25">
      <c r="A17" s="16"/>
      <c r="B17" s="133" t="s">
        <v>713</v>
      </c>
      <c r="C17" s="18"/>
      <c r="D17" s="51"/>
      <c r="E17" s="18"/>
      <c r="F17" s="95">
        <v>43448</v>
      </c>
      <c r="G17" s="95"/>
      <c r="H17" s="18"/>
      <c r="I17" s="95">
        <v>48443</v>
      </c>
      <c r="J17" s="95"/>
      <c r="K17" s="18"/>
      <c r="L17" s="51"/>
      <c r="M17" s="18"/>
      <c r="N17" s="95">
        <v>28381</v>
      </c>
      <c r="O17" s="95"/>
      <c r="P17" s="18"/>
      <c r="Q17" s="95">
        <v>2294</v>
      </c>
      <c r="R17" s="95"/>
      <c r="S17" s="18"/>
    </row>
    <row r="18" spans="1:19" ht="15.75" thickBot="1" x14ac:dyDescent="0.3">
      <c r="A18" s="16"/>
      <c r="B18" s="129" t="s">
        <v>400</v>
      </c>
      <c r="C18" s="24"/>
      <c r="D18" s="39"/>
      <c r="E18" s="24"/>
      <c r="F18" s="59" t="s">
        <v>401</v>
      </c>
      <c r="G18" s="59"/>
      <c r="H18" s="25" t="s">
        <v>305</v>
      </c>
      <c r="I18" s="59" t="s">
        <v>430</v>
      </c>
      <c r="J18" s="59"/>
      <c r="K18" s="25" t="s">
        <v>305</v>
      </c>
      <c r="L18" s="39"/>
      <c r="M18" s="24"/>
      <c r="N18" s="59" t="s">
        <v>402</v>
      </c>
      <c r="O18" s="59"/>
      <c r="P18" s="25" t="s">
        <v>305</v>
      </c>
      <c r="Q18" s="59" t="s">
        <v>431</v>
      </c>
      <c r="R18" s="59"/>
      <c r="S18" s="25" t="s">
        <v>305</v>
      </c>
    </row>
    <row r="19" spans="1:19" ht="15.75" thickBot="1" x14ac:dyDescent="0.3">
      <c r="A19" s="16"/>
      <c r="B19" s="42"/>
      <c r="C19" s="18"/>
      <c r="D19" s="51"/>
      <c r="E19" s="18"/>
      <c r="F19" s="43" t="s">
        <v>248</v>
      </c>
      <c r="G19" s="44">
        <v>24066</v>
      </c>
      <c r="H19" s="18"/>
      <c r="I19" s="43" t="s">
        <v>248</v>
      </c>
      <c r="J19" s="44">
        <v>5776</v>
      </c>
      <c r="K19" s="18"/>
      <c r="L19" s="51"/>
      <c r="M19" s="18"/>
      <c r="N19" s="43" t="s">
        <v>248</v>
      </c>
      <c r="O19" s="44">
        <v>27290</v>
      </c>
      <c r="P19" s="18"/>
      <c r="Q19" s="43" t="s">
        <v>248</v>
      </c>
      <c r="R19" s="92">
        <v>509</v>
      </c>
      <c r="S19" s="18"/>
    </row>
    <row r="20" spans="1:19" ht="15.75" thickTop="1" x14ac:dyDescent="0.25">
      <c r="A20" s="16" t="s">
        <v>1104</v>
      </c>
      <c r="B20" s="63" t="s">
        <v>8</v>
      </c>
      <c r="C20" s="63"/>
      <c r="D20" s="63"/>
      <c r="E20" s="63"/>
      <c r="F20" s="63"/>
      <c r="G20" s="63"/>
      <c r="H20" s="63"/>
      <c r="I20" s="63"/>
      <c r="J20" s="63"/>
      <c r="K20" s="63"/>
      <c r="L20" s="63"/>
      <c r="M20" s="63"/>
      <c r="N20" s="63"/>
      <c r="O20" s="63"/>
      <c r="P20" s="63"/>
      <c r="Q20" s="63"/>
      <c r="R20" s="63"/>
      <c r="S20" s="63"/>
    </row>
    <row r="21" spans="1:19" x14ac:dyDescent="0.25">
      <c r="A21" s="16"/>
      <c r="B21" s="65"/>
      <c r="C21" s="65"/>
      <c r="D21" s="65"/>
      <c r="E21" s="65"/>
      <c r="F21" s="65"/>
      <c r="G21" s="65"/>
      <c r="H21" s="65"/>
      <c r="I21" s="65"/>
      <c r="J21" s="65"/>
      <c r="K21" s="65"/>
      <c r="L21" s="65"/>
      <c r="M21" s="65"/>
      <c r="N21" s="65"/>
      <c r="O21" s="65"/>
      <c r="P21" s="65"/>
      <c r="Q21" s="65"/>
      <c r="R21" s="65"/>
      <c r="S21" s="65"/>
    </row>
    <row r="22" spans="1:19" x14ac:dyDescent="0.25">
      <c r="A22" s="16"/>
      <c r="B22" s="187" t="s">
        <v>715</v>
      </c>
      <c r="C22" s="80"/>
      <c r="D22" s="20" t="s">
        <v>716</v>
      </c>
      <c r="E22" s="80"/>
      <c r="F22" s="35" t="s">
        <v>719</v>
      </c>
      <c r="G22" s="80"/>
      <c r="H22" s="20" t="s">
        <v>720</v>
      </c>
      <c r="I22" s="80"/>
      <c r="J22" s="20" t="s">
        <v>716</v>
      </c>
      <c r="K22" s="80"/>
    </row>
    <row r="23" spans="1:19" x14ac:dyDescent="0.25">
      <c r="A23" s="16"/>
      <c r="B23" s="187"/>
      <c r="C23" s="80"/>
      <c r="D23" s="20" t="s">
        <v>717</v>
      </c>
      <c r="E23" s="80"/>
      <c r="F23" s="35"/>
      <c r="G23" s="80"/>
      <c r="H23" s="20" t="s">
        <v>721</v>
      </c>
      <c r="I23" s="80"/>
      <c r="J23" s="20" t="s">
        <v>722</v>
      </c>
      <c r="K23" s="80"/>
    </row>
    <row r="24" spans="1:19" ht="15.75" thickBot="1" x14ac:dyDescent="0.3">
      <c r="A24" s="16"/>
      <c r="B24" s="188"/>
      <c r="C24" s="80"/>
      <c r="D24" s="21" t="s">
        <v>718</v>
      </c>
      <c r="E24" s="80"/>
      <c r="F24" s="33"/>
      <c r="G24" s="80"/>
      <c r="H24" s="89"/>
      <c r="I24" s="80"/>
      <c r="J24" s="21" t="s">
        <v>718</v>
      </c>
      <c r="K24" s="80"/>
    </row>
    <row r="25" spans="1:19" x14ac:dyDescent="0.25">
      <c r="A25" s="16"/>
      <c r="B25" s="18"/>
      <c r="C25" s="19"/>
      <c r="D25" s="35" t="s">
        <v>301</v>
      </c>
      <c r="E25" s="35"/>
      <c r="F25" s="35"/>
      <c r="G25" s="35"/>
      <c r="H25" s="35"/>
      <c r="I25" s="35"/>
      <c r="J25" s="35"/>
      <c r="K25" s="19"/>
    </row>
    <row r="26" spans="1:19" x14ac:dyDescent="0.25">
      <c r="A26" s="16"/>
      <c r="B26" s="23" t="s">
        <v>723</v>
      </c>
      <c r="C26" s="24"/>
      <c r="D26" s="39"/>
      <c r="E26" s="24"/>
      <c r="F26" s="39"/>
      <c r="G26" s="24"/>
      <c r="H26" s="39"/>
      <c r="I26" s="24"/>
      <c r="J26" s="39"/>
      <c r="K26" s="24"/>
    </row>
    <row r="27" spans="1:19" x14ac:dyDescent="0.25">
      <c r="A27" s="16"/>
      <c r="B27" s="17" t="s">
        <v>398</v>
      </c>
      <c r="C27" s="18"/>
      <c r="D27" s="28">
        <v>2071590</v>
      </c>
      <c r="E27" s="18"/>
      <c r="F27" s="28">
        <v>13386366</v>
      </c>
      <c r="G27" s="18"/>
      <c r="H27" s="29" t="s">
        <v>724</v>
      </c>
      <c r="I27" s="11" t="s">
        <v>305</v>
      </c>
      <c r="J27" s="28">
        <v>1580434</v>
      </c>
      <c r="K27" s="18"/>
    </row>
    <row r="28" spans="1:19" x14ac:dyDescent="0.25">
      <c r="A28" s="16"/>
      <c r="B28" s="40" t="s">
        <v>470</v>
      </c>
      <c r="C28" s="24"/>
      <c r="D28" s="26">
        <v>4226940</v>
      </c>
      <c r="E28" s="24"/>
      <c r="F28" s="26">
        <v>18727428</v>
      </c>
      <c r="G28" s="24"/>
      <c r="H28" s="47" t="s">
        <v>725</v>
      </c>
      <c r="I28" s="25" t="s">
        <v>305</v>
      </c>
      <c r="J28" s="26">
        <v>3086889</v>
      </c>
      <c r="K28" s="24"/>
    </row>
    <row r="29" spans="1:19" x14ac:dyDescent="0.25">
      <c r="A29" s="16"/>
      <c r="B29" s="17" t="s">
        <v>726</v>
      </c>
      <c r="C29" s="18"/>
      <c r="D29" s="28">
        <v>625000</v>
      </c>
      <c r="E29" s="18"/>
      <c r="F29" s="28">
        <v>300000</v>
      </c>
      <c r="G29" s="18"/>
      <c r="H29" s="29" t="s">
        <v>727</v>
      </c>
      <c r="I29" s="11" t="s">
        <v>305</v>
      </c>
      <c r="J29" s="29" t="s">
        <v>250</v>
      </c>
      <c r="K29" s="18"/>
    </row>
    <row r="30" spans="1:19" x14ac:dyDescent="0.25">
      <c r="A30" s="16"/>
      <c r="B30" s="40" t="s">
        <v>397</v>
      </c>
      <c r="C30" s="24"/>
      <c r="D30" s="26">
        <v>260000</v>
      </c>
      <c r="E30" s="24"/>
      <c r="F30" s="26">
        <v>50000</v>
      </c>
      <c r="G30" s="24"/>
      <c r="H30" s="47" t="s">
        <v>728</v>
      </c>
      <c r="I30" s="25" t="s">
        <v>305</v>
      </c>
      <c r="J30" s="47" t="s">
        <v>250</v>
      </c>
      <c r="K30" s="24"/>
    </row>
    <row r="31" spans="1:19" x14ac:dyDescent="0.25">
      <c r="A31" s="16"/>
      <c r="B31" s="65"/>
      <c r="C31" s="65"/>
      <c r="D31" s="65"/>
      <c r="E31" s="65"/>
      <c r="F31" s="65"/>
      <c r="G31" s="65"/>
      <c r="H31" s="65"/>
      <c r="I31" s="65"/>
      <c r="J31" s="65"/>
      <c r="K31" s="65"/>
      <c r="L31" s="65"/>
      <c r="M31" s="65"/>
      <c r="N31" s="65"/>
      <c r="O31" s="65"/>
      <c r="P31" s="65"/>
      <c r="Q31" s="65"/>
      <c r="R31" s="65"/>
      <c r="S31" s="65"/>
    </row>
    <row r="32" spans="1:19" x14ac:dyDescent="0.25">
      <c r="A32" s="16"/>
      <c r="B32" s="187" t="s">
        <v>715</v>
      </c>
      <c r="C32" s="80"/>
      <c r="D32" s="20" t="s">
        <v>716</v>
      </c>
      <c r="E32" s="80"/>
      <c r="F32" s="35" t="s">
        <v>719</v>
      </c>
      <c r="G32" s="80"/>
      <c r="H32" s="20" t="s">
        <v>720</v>
      </c>
      <c r="I32" s="80"/>
      <c r="J32" s="20" t="s">
        <v>716</v>
      </c>
      <c r="K32" s="80"/>
    </row>
    <row r="33" spans="1:19" x14ac:dyDescent="0.25">
      <c r="A33" s="16"/>
      <c r="B33" s="187"/>
      <c r="C33" s="80"/>
      <c r="D33" s="20" t="s">
        <v>717</v>
      </c>
      <c r="E33" s="80"/>
      <c r="F33" s="35"/>
      <c r="G33" s="80"/>
      <c r="H33" s="20" t="s">
        <v>721</v>
      </c>
      <c r="I33" s="80"/>
      <c r="J33" s="20" t="s">
        <v>722</v>
      </c>
      <c r="K33" s="80"/>
    </row>
    <row r="34" spans="1:19" ht="15.75" thickBot="1" x14ac:dyDescent="0.3">
      <c r="A34" s="16"/>
      <c r="B34" s="188"/>
      <c r="C34" s="80"/>
      <c r="D34" s="21" t="s">
        <v>718</v>
      </c>
      <c r="E34" s="80"/>
      <c r="F34" s="33"/>
      <c r="G34" s="80"/>
      <c r="H34" s="89"/>
      <c r="I34" s="80"/>
      <c r="J34" s="21" t="s">
        <v>718</v>
      </c>
      <c r="K34" s="80"/>
    </row>
    <row r="35" spans="1:19" x14ac:dyDescent="0.25">
      <c r="A35" s="16"/>
      <c r="B35" s="18"/>
      <c r="C35" s="19"/>
      <c r="D35" s="35" t="s">
        <v>301</v>
      </c>
      <c r="E35" s="35"/>
      <c r="F35" s="35"/>
      <c r="G35" s="35"/>
      <c r="H35" s="35"/>
      <c r="I35" s="35"/>
      <c r="J35" s="35"/>
      <c r="K35" s="19"/>
    </row>
    <row r="36" spans="1:19" x14ac:dyDescent="0.25">
      <c r="A36" s="16"/>
      <c r="B36" s="23" t="s">
        <v>729</v>
      </c>
      <c r="C36" s="24"/>
      <c r="D36" s="39"/>
      <c r="E36" s="24"/>
      <c r="F36" s="39"/>
      <c r="G36" s="24"/>
      <c r="H36" s="39"/>
      <c r="I36" s="24"/>
      <c r="J36" s="39"/>
      <c r="K36" s="24"/>
    </row>
    <row r="37" spans="1:19" x14ac:dyDescent="0.25">
      <c r="A37" s="16"/>
      <c r="B37" s="17" t="s">
        <v>398</v>
      </c>
      <c r="C37" s="18"/>
      <c r="D37" s="28">
        <v>545175</v>
      </c>
      <c r="E37" s="18"/>
      <c r="F37" s="28">
        <v>5707334</v>
      </c>
      <c r="G37" s="18"/>
      <c r="H37" s="29" t="s">
        <v>730</v>
      </c>
      <c r="I37" s="11" t="s">
        <v>305</v>
      </c>
      <c r="J37" s="28">
        <v>901200</v>
      </c>
      <c r="K37" s="18"/>
    </row>
    <row r="38" spans="1:19" x14ac:dyDescent="0.25">
      <c r="A38" s="16"/>
      <c r="B38" s="40" t="s">
        <v>470</v>
      </c>
      <c r="C38" s="24"/>
      <c r="D38" s="26">
        <v>1522674</v>
      </c>
      <c r="E38" s="24"/>
      <c r="F38" s="26">
        <v>8324782</v>
      </c>
      <c r="G38" s="24"/>
      <c r="H38" s="47" t="s">
        <v>731</v>
      </c>
      <c r="I38" s="25" t="s">
        <v>305</v>
      </c>
      <c r="J38" s="26">
        <v>2511188</v>
      </c>
      <c r="K38" s="24"/>
    </row>
    <row r="39" spans="1:19" x14ac:dyDescent="0.25">
      <c r="A39" s="16"/>
      <c r="B39" s="17" t="s">
        <v>726</v>
      </c>
      <c r="C39" s="18"/>
      <c r="D39" s="28">
        <v>5000</v>
      </c>
      <c r="E39" s="18"/>
      <c r="F39" s="28">
        <v>5000</v>
      </c>
      <c r="G39" s="18"/>
      <c r="H39" s="29" t="s">
        <v>732</v>
      </c>
      <c r="I39" s="11" t="s">
        <v>305</v>
      </c>
      <c r="J39" s="29" t="s">
        <v>250</v>
      </c>
      <c r="K39" s="18"/>
    </row>
    <row r="40" spans="1:19" x14ac:dyDescent="0.25">
      <c r="A40" s="16"/>
      <c r="B40" s="40" t="s">
        <v>397</v>
      </c>
      <c r="C40" s="24"/>
      <c r="D40" s="26">
        <v>210000</v>
      </c>
      <c r="E40" s="24"/>
      <c r="F40" s="26">
        <v>512000</v>
      </c>
      <c r="G40" s="24"/>
      <c r="H40" s="47" t="s">
        <v>733</v>
      </c>
      <c r="I40" s="25" t="s">
        <v>305</v>
      </c>
      <c r="J40" s="26">
        <v>335000</v>
      </c>
      <c r="K40" s="24"/>
    </row>
    <row r="41" spans="1:19" x14ac:dyDescent="0.25">
      <c r="A41" s="16"/>
      <c r="B41" s="65"/>
      <c r="C41" s="65"/>
      <c r="D41" s="65"/>
      <c r="E41" s="65"/>
      <c r="F41" s="65"/>
      <c r="G41" s="65"/>
      <c r="H41" s="65"/>
      <c r="I41" s="65"/>
      <c r="J41" s="65"/>
      <c r="K41" s="65"/>
      <c r="L41" s="65"/>
      <c r="M41" s="65"/>
      <c r="N41" s="65"/>
      <c r="O41" s="65"/>
      <c r="P41" s="65"/>
      <c r="Q41" s="65"/>
      <c r="R41" s="65"/>
      <c r="S41" s="65"/>
    </row>
    <row r="42" spans="1:19" x14ac:dyDescent="0.25">
      <c r="A42" s="16"/>
      <c r="B42" s="187" t="s">
        <v>715</v>
      </c>
      <c r="C42" s="80"/>
      <c r="D42" s="20" t="s">
        <v>716</v>
      </c>
      <c r="E42" s="80"/>
      <c r="F42" s="35" t="s">
        <v>719</v>
      </c>
      <c r="G42" s="80"/>
      <c r="H42" s="20" t="s">
        <v>720</v>
      </c>
      <c r="I42" s="80"/>
      <c r="J42" s="20" t="s">
        <v>716</v>
      </c>
      <c r="K42" s="80"/>
    </row>
    <row r="43" spans="1:19" x14ac:dyDescent="0.25">
      <c r="A43" s="16"/>
      <c r="B43" s="187"/>
      <c r="C43" s="80"/>
      <c r="D43" s="20" t="s">
        <v>717</v>
      </c>
      <c r="E43" s="80"/>
      <c r="F43" s="35"/>
      <c r="G43" s="80"/>
      <c r="H43" s="20" t="s">
        <v>721</v>
      </c>
      <c r="I43" s="80"/>
      <c r="J43" s="20" t="s">
        <v>722</v>
      </c>
      <c r="K43" s="80"/>
    </row>
    <row r="44" spans="1:19" ht="15.75" thickBot="1" x14ac:dyDescent="0.3">
      <c r="A44" s="16"/>
      <c r="B44" s="188"/>
      <c r="C44" s="80"/>
      <c r="D44" s="21" t="s">
        <v>718</v>
      </c>
      <c r="E44" s="80"/>
      <c r="F44" s="33"/>
      <c r="G44" s="80"/>
      <c r="H44" s="89"/>
      <c r="I44" s="80"/>
      <c r="J44" s="21" t="s">
        <v>718</v>
      </c>
      <c r="K44" s="80"/>
    </row>
    <row r="45" spans="1:19" x14ac:dyDescent="0.25">
      <c r="A45" s="16"/>
      <c r="B45" s="18"/>
      <c r="C45" s="19"/>
      <c r="D45" s="35" t="s">
        <v>301</v>
      </c>
      <c r="E45" s="35"/>
      <c r="F45" s="35"/>
      <c r="G45" s="35"/>
      <c r="H45" s="35"/>
      <c r="I45" s="35"/>
      <c r="J45" s="35"/>
      <c r="K45" s="19"/>
    </row>
    <row r="46" spans="1:19" x14ac:dyDescent="0.25">
      <c r="A46" s="16"/>
      <c r="B46" s="23" t="s">
        <v>734</v>
      </c>
      <c r="C46" s="24"/>
      <c r="D46" s="39"/>
      <c r="E46" s="24"/>
      <c r="F46" s="39"/>
      <c r="G46" s="24"/>
      <c r="H46" s="39"/>
      <c r="I46" s="24"/>
      <c r="J46" s="39"/>
      <c r="K46" s="24"/>
    </row>
    <row r="47" spans="1:19" x14ac:dyDescent="0.25">
      <c r="A47" s="16"/>
      <c r="B47" s="17" t="s">
        <v>398</v>
      </c>
      <c r="C47" s="18"/>
      <c r="D47" s="28">
        <v>1021981</v>
      </c>
      <c r="E47" s="18"/>
      <c r="F47" s="28">
        <v>35012198</v>
      </c>
      <c r="G47" s="18"/>
      <c r="H47" s="29" t="s">
        <v>735</v>
      </c>
      <c r="I47" s="11" t="s">
        <v>305</v>
      </c>
      <c r="J47" s="28">
        <v>1580434</v>
      </c>
      <c r="K47" s="18"/>
    </row>
    <row r="48" spans="1:19" x14ac:dyDescent="0.25">
      <c r="A48" s="16"/>
      <c r="B48" s="40" t="s">
        <v>470</v>
      </c>
      <c r="C48" s="24"/>
      <c r="D48" s="26">
        <v>2621948</v>
      </c>
      <c r="E48" s="24"/>
      <c r="F48" s="26">
        <v>51199986</v>
      </c>
      <c r="G48" s="24"/>
      <c r="H48" s="47" t="s">
        <v>736</v>
      </c>
      <c r="I48" s="25" t="s">
        <v>305</v>
      </c>
      <c r="J48" s="26">
        <v>3086889</v>
      </c>
      <c r="K48" s="24"/>
    </row>
    <row r="49" spans="1:19" x14ac:dyDescent="0.25">
      <c r="A49" s="16"/>
      <c r="B49" s="17" t="s">
        <v>726</v>
      </c>
      <c r="C49" s="18"/>
      <c r="D49" s="29" t="s">
        <v>250</v>
      </c>
      <c r="E49" s="18"/>
      <c r="F49" s="28">
        <v>2100000</v>
      </c>
      <c r="G49" s="18"/>
      <c r="H49" s="29" t="s">
        <v>737</v>
      </c>
      <c r="I49" s="11" t="s">
        <v>305</v>
      </c>
      <c r="J49" s="29" t="s">
        <v>250</v>
      </c>
      <c r="K49" s="18"/>
    </row>
    <row r="50" spans="1:19" x14ac:dyDescent="0.25">
      <c r="A50" s="16"/>
      <c r="B50" s="40" t="s">
        <v>397</v>
      </c>
      <c r="C50" s="24"/>
      <c r="D50" s="26">
        <v>500000</v>
      </c>
      <c r="E50" s="24"/>
      <c r="F50" s="26">
        <v>2210000</v>
      </c>
      <c r="G50" s="24"/>
      <c r="H50" s="47" t="s">
        <v>738</v>
      </c>
      <c r="I50" s="25" t="s">
        <v>305</v>
      </c>
      <c r="J50" s="47" t="s">
        <v>250</v>
      </c>
      <c r="K50" s="24"/>
    </row>
    <row r="51" spans="1:19" x14ac:dyDescent="0.25">
      <c r="A51" s="16"/>
      <c r="B51" s="70"/>
      <c r="C51" s="70"/>
      <c r="D51" s="70"/>
      <c r="E51" s="70"/>
      <c r="F51" s="70"/>
      <c r="G51" s="70"/>
      <c r="H51" s="70"/>
      <c r="I51" s="70"/>
      <c r="J51" s="70"/>
      <c r="K51" s="70"/>
      <c r="L51" s="70"/>
      <c r="M51" s="70"/>
      <c r="N51" s="70"/>
      <c r="O51" s="70"/>
      <c r="P51" s="70"/>
      <c r="Q51" s="70"/>
      <c r="R51" s="70"/>
      <c r="S51" s="70"/>
    </row>
    <row r="52" spans="1:19" x14ac:dyDescent="0.25">
      <c r="A52" s="16"/>
      <c r="B52" s="187" t="s">
        <v>715</v>
      </c>
      <c r="C52" s="80"/>
      <c r="D52" s="20" t="s">
        <v>716</v>
      </c>
      <c r="E52" s="80"/>
      <c r="F52" s="35" t="s">
        <v>719</v>
      </c>
      <c r="G52" s="80"/>
      <c r="H52" s="20" t="s">
        <v>720</v>
      </c>
      <c r="I52" s="80"/>
      <c r="J52" s="20" t="s">
        <v>716</v>
      </c>
      <c r="K52" s="80"/>
    </row>
    <row r="53" spans="1:19" x14ac:dyDescent="0.25">
      <c r="A53" s="16"/>
      <c r="B53" s="187"/>
      <c r="C53" s="80"/>
      <c r="D53" s="20" t="s">
        <v>717</v>
      </c>
      <c r="E53" s="80"/>
      <c r="F53" s="35"/>
      <c r="G53" s="80"/>
      <c r="H53" s="20" t="s">
        <v>721</v>
      </c>
      <c r="I53" s="80"/>
      <c r="J53" s="20" t="s">
        <v>722</v>
      </c>
      <c r="K53" s="80"/>
    </row>
    <row r="54" spans="1:19" ht="15.75" thickBot="1" x14ac:dyDescent="0.3">
      <c r="A54" s="16"/>
      <c r="B54" s="188"/>
      <c r="C54" s="80"/>
      <c r="D54" s="21" t="s">
        <v>718</v>
      </c>
      <c r="E54" s="80"/>
      <c r="F54" s="33"/>
      <c r="G54" s="80"/>
      <c r="H54" s="89"/>
      <c r="I54" s="80"/>
      <c r="J54" s="21" t="s">
        <v>718</v>
      </c>
      <c r="K54" s="80"/>
    </row>
    <row r="55" spans="1:19" x14ac:dyDescent="0.25">
      <c r="A55" s="16"/>
      <c r="B55" s="18"/>
      <c r="C55" s="19"/>
      <c r="D55" s="35" t="s">
        <v>301</v>
      </c>
      <c r="E55" s="35"/>
      <c r="F55" s="35"/>
      <c r="G55" s="35"/>
      <c r="H55" s="35"/>
      <c r="I55" s="35"/>
      <c r="J55" s="35"/>
      <c r="K55" s="19"/>
    </row>
    <row r="56" spans="1:19" x14ac:dyDescent="0.25">
      <c r="A56" s="16"/>
      <c r="B56" s="23" t="s">
        <v>739</v>
      </c>
      <c r="C56" s="24"/>
      <c r="D56" s="39"/>
      <c r="E56" s="24"/>
      <c r="F56" s="39"/>
      <c r="G56" s="24"/>
      <c r="H56" s="39"/>
      <c r="I56" s="24"/>
      <c r="J56" s="39"/>
      <c r="K56" s="24"/>
    </row>
    <row r="57" spans="1:19" x14ac:dyDescent="0.25">
      <c r="A57" s="16"/>
      <c r="B57" s="17" t="s">
        <v>398</v>
      </c>
      <c r="C57" s="18"/>
      <c r="D57" s="28">
        <v>130900</v>
      </c>
      <c r="E57" s="18"/>
      <c r="F57" s="28">
        <v>10197428</v>
      </c>
      <c r="G57" s="18"/>
      <c r="H57" s="29" t="s">
        <v>740</v>
      </c>
      <c r="I57" s="11" t="s">
        <v>305</v>
      </c>
      <c r="J57" s="28">
        <v>901200</v>
      </c>
      <c r="K57" s="18"/>
    </row>
    <row r="58" spans="1:19" x14ac:dyDescent="0.25">
      <c r="A58" s="16"/>
      <c r="B58" s="40" t="s">
        <v>470</v>
      </c>
      <c r="C58" s="24"/>
      <c r="D58" s="26">
        <v>510569</v>
      </c>
      <c r="E58" s="24"/>
      <c r="F58" s="26">
        <v>16424121</v>
      </c>
      <c r="G58" s="24"/>
      <c r="H58" s="47" t="s">
        <v>741</v>
      </c>
      <c r="I58" s="25" t="s">
        <v>305</v>
      </c>
      <c r="J58" s="26">
        <v>2511188</v>
      </c>
      <c r="K58" s="24"/>
    </row>
    <row r="59" spans="1:19" x14ac:dyDescent="0.25">
      <c r="A59" s="16"/>
      <c r="B59" s="17" t="s">
        <v>726</v>
      </c>
      <c r="C59" s="18"/>
      <c r="D59" s="28">
        <v>3000</v>
      </c>
      <c r="E59" s="18"/>
      <c r="F59" s="28">
        <v>168000</v>
      </c>
      <c r="G59" s="18"/>
      <c r="H59" s="29" t="s">
        <v>742</v>
      </c>
      <c r="I59" s="11" t="s">
        <v>305</v>
      </c>
      <c r="J59" s="29" t="s">
        <v>250</v>
      </c>
      <c r="K59" s="18"/>
    </row>
    <row r="60" spans="1:19" x14ac:dyDescent="0.25">
      <c r="A60" s="16"/>
      <c r="B60" s="40" t="s">
        <v>397</v>
      </c>
      <c r="C60" s="24"/>
      <c r="D60" s="26">
        <v>29000</v>
      </c>
      <c r="E60" s="24"/>
      <c r="F60" s="26">
        <v>885000</v>
      </c>
      <c r="G60" s="24"/>
      <c r="H60" s="47" t="s">
        <v>743</v>
      </c>
      <c r="I60" s="25" t="s">
        <v>305</v>
      </c>
      <c r="J60" s="26">
        <v>335000</v>
      </c>
      <c r="K60" s="24"/>
    </row>
    <row r="61" spans="1:19" x14ac:dyDescent="0.25">
      <c r="A61" s="16"/>
      <c r="B61" s="65"/>
      <c r="C61" s="65"/>
      <c r="D61" s="65"/>
      <c r="E61" s="65"/>
      <c r="F61" s="65"/>
      <c r="G61" s="65"/>
      <c r="H61" s="65"/>
      <c r="I61" s="65"/>
      <c r="J61" s="65"/>
      <c r="K61" s="65"/>
      <c r="L61" s="65"/>
      <c r="M61" s="65"/>
      <c r="N61" s="65"/>
      <c r="O61" s="65"/>
      <c r="P61" s="65"/>
      <c r="Q61" s="65"/>
      <c r="R61" s="65"/>
      <c r="S61" s="65"/>
    </row>
  </sheetData>
  <mergeCells count="95">
    <mergeCell ref="B21:S21"/>
    <mergeCell ref="B31:S31"/>
    <mergeCell ref="B41:S41"/>
    <mergeCell ref="B51:S51"/>
    <mergeCell ref="B61:S61"/>
    <mergeCell ref="D55:J55"/>
    <mergeCell ref="A1:A2"/>
    <mergeCell ref="B1:S1"/>
    <mergeCell ref="B2:S2"/>
    <mergeCell ref="B3:S3"/>
    <mergeCell ref="A4:A19"/>
    <mergeCell ref="B4:S4"/>
    <mergeCell ref="B5:S5"/>
    <mergeCell ref="A20:A61"/>
    <mergeCell ref="B20:S20"/>
    <mergeCell ref="K42:K44"/>
    <mergeCell ref="D45:J45"/>
    <mergeCell ref="B52:B54"/>
    <mergeCell ref="C52:C54"/>
    <mergeCell ref="E52:E54"/>
    <mergeCell ref="F52:F54"/>
    <mergeCell ref="G52:G54"/>
    <mergeCell ref="I52:I54"/>
    <mergeCell ref="K52:K54"/>
    <mergeCell ref="D35:J35"/>
    <mergeCell ref="B42:B44"/>
    <mergeCell ref="C42:C44"/>
    <mergeCell ref="E42:E44"/>
    <mergeCell ref="F42:F44"/>
    <mergeCell ref="G42:G44"/>
    <mergeCell ref="I42:I44"/>
    <mergeCell ref="K22:K24"/>
    <mergeCell ref="D25:J25"/>
    <mergeCell ref="B32:B34"/>
    <mergeCell ref="C32:C34"/>
    <mergeCell ref="E32:E34"/>
    <mergeCell ref="F32:F34"/>
    <mergeCell ref="G32:G34"/>
    <mergeCell ref="I32:I34"/>
    <mergeCell ref="K32:K34"/>
    <mergeCell ref="B22:B24"/>
    <mergeCell ref="C22:C24"/>
    <mergeCell ref="E22:E24"/>
    <mergeCell ref="F22:F24"/>
    <mergeCell ref="G22:G24"/>
    <mergeCell ref="I22:I24"/>
    <mergeCell ref="F17:G17"/>
    <mergeCell ref="I17:J17"/>
    <mergeCell ref="N17:O17"/>
    <mergeCell ref="Q17:R17"/>
    <mergeCell ref="F18:G18"/>
    <mergeCell ref="I18:J18"/>
    <mergeCell ref="N18:O18"/>
    <mergeCell ref="Q18:R18"/>
    <mergeCell ref="F15:G15"/>
    <mergeCell ref="I15:J15"/>
    <mergeCell ref="N15:O15"/>
    <mergeCell ref="Q15:R15"/>
    <mergeCell ref="F16:G16"/>
    <mergeCell ref="I16:J16"/>
    <mergeCell ref="N16:O16"/>
    <mergeCell ref="Q16:R16"/>
    <mergeCell ref="F12:G12"/>
    <mergeCell ref="I12:J12"/>
    <mergeCell ref="N12:O12"/>
    <mergeCell ref="Q12:R12"/>
    <mergeCell ref="F14:G14"/>
    <mergeCell ref="I14:J14"/>
    <mergeCell ref="N14:O14"/>
    <mergeCell ref="Q14:R14"/>
    <mergeCell ref="P8:P9"/>
    <mergeCell ref="Q8:R8"/>
    <mergeCell ref="Q9:R9"/>
    <mergeCell ref="S8:S9"/>
    <mergeCell ref="D10:R10"/>
    <mergeCell ref="F11:G11"/>
    <mergeCell ref="I11:J11"/>
    <mergeCell ref="N11:O11"/>
    <mergeCell ref="Q11:R11"/>
    <mergeCell ref="I8:J8"/>
    <mergeCell ref="I9:J9"/>
    <mergeCell ref="K8:K9"/>
    <mergeCell ref="M8:M9"/>
    <mergeCell ref="N8:O8"/>
    <mergeCell ref="N9:O9"/>
    <mergeCell ref="D6:J6"/>
    <mergeCell ref="L6:R6"/>
    <mergeCell ref="F7:J7"/>
    <mergeCell ref="N7:R7"/>
    <mergeCell ref="B8:B9"/>
    <mergeCell ref="C8:C9"/>
    <mergeCell ref="E8:E9"/>
    <mergeCell ref="F8:G8"/>
    <mergeCell ref="F9: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80</v>
      </c>
      <c r="B1" s="6" t="s">
        <v>82</v>
      </c>
      <c r="C1" s="6"/>
      <c r="D1" s="6" t="s">
        <v>1</v>
      </c>
      <c r="E1" s="6"/>
    </row>
    <row r="2" spans="1:5" ht="30" x14ac:dyDescent="0.25">
      <c r="A2" s="1" t="s">
        <v>81</v>
      </c>
      <c r="B2" s="1" t="s">
        <v>2</v>
      </c>
      <c r="C2" s="1" t="s">
        <v>83</v>
      </c>
      <c r="D2" s="1" t="s">
        <v>2</v>
      </c>
      <c r="E2" s="1" t="s">
        <v>83</v>
      </c>
    </row>
    <row r="3" spans="1:5" x14ac:dyDescent="0.25">
      <c r="A3" s="7" t="s">
        <v>84</v>
      </c>
      <c r="B3" s="3" t="s">
        <v>8</v>
      </c>
      <c r="C3" s="3" t="s">
        <v>8</v>
      </c>
      <c r="D3" s="3" t="s">
        <v>8</v>
      </c>
      <c r="E3" s="3" t="s">
        <v>8</v>
      </c>
    </row>
    <row r="4" spans="1:5" ht="30" x14ac:dyDescent="0.25">
      <c r="A4" s="2" t="s">
        <v>85</v>
      </c>
      <c r="B4" s="8">
        <v>25949000</v>
      </c>
      <c r="C4" s="8">
        <v>39760000</v>
      </c>
      <c r="D4" s="8">
        <v>108560000</v>
      </c>
      <c r="E4" s="8">
        <v>68487000</v>
      </c>
    </row>
    <row r="5" spans="1:5" x14ac:dyDescent="0.25">
      <c r="A5" s="2" t="s">
        <v>86</v>
      </c>
      <c r="B5" s="5">
        <v>6280000</v>
      </c>
      <c r="C5" s="5">
        <v>2752000</v>
      </c>
      <c r="D5" s="5">
        <v>18260000</v>
      </c>
      <c r="E5" s="5">
        <v>5439000</v>
      </c>
    </row>
    <row r="6" spans="1:5" x14ac:dyDescent="0.25">
      <c r="A6" s="7" t="s">
        <v>87</v>
      </c>
      <c r="B6" s="3" t="s">
        <v>8</v>
      </c>
      <c r="C6" s="3" t="s">
        <v>8</v>
      </c>
      <c r="D6" s="3" t="s">
        <v>8</v>
      </c>
      <c r="E6" s="3" t="s">
        <v>8</v>
      </c>
    </row>
    <row r="7" spans="1:5" x14ac:dyDescent="0.25">
      <c r="A7" s="2" t="s">
        <v>88</v>
      </c>
      <c r="B7" s="5">
        <v>14596000</v>
      </c>
      <c r="C7" s="5">
        <v>2154000</v>
      </c>
      <c r="D7" s="5">
        <v>35397000</v>
      </c>
      <c r="E7" s="5">
        <v>8776000</v>
      </c>
    </row>
    <row r="8" spans="1:5" x14ac:dyDescent="0.25">
      <c r="A8" s="2" t="s">
        <v>89</v>
      </c>
      <c r="B8" s="5">
        <v>2777000</v>
      </c>
      <c r="C8" s="5">
        <v>1153000</v>
      </c>
      <c r="D8" s="5">
        <v>7700000</v>
      </c>
      <c r="E8" s="5">
        <v>3661000</v>
      </c>
    </row>
    <row r="9" spans="1:5" x14ac:dyDescent="0.25">
      <c r="A9" s="2" t="s">
        <v>90</v>
      </c>
      <c r="B9" s="5">
        <v>29562000</v>
      </c>
      <c r="C9" s="5">
        <v>10526000</v>
      </c>
      <c r="D9" s="5">
        <v>75873000</v>
      </c>
      <c r="E9" s="5">
        <v>34370000</v>
      </c>
    </row>
    <row r="10" spans="1:5" ht="45" x14ac:dyDescent="0.25">
      <c r="A10" s="2" t="s">
        <v>91</v>
      </c>
      <c r="B10" s="5">
        <v>-8163000</v>
      </c>
      <c r="C10" s="5">
        <v>-4414000</v>
      </c>
      <c r="D10" s="5">
        <v>-16363000</v>
      </c>
      <c r="E10" s="5">
        <v>-9024000</v>
      </c>
    </row>
    <row r="11" spans="1:5" x14ac:dyDescent="0.25">
      <c r="A11" s="2" t="s">
        <v>90</v>
      </c>
      <c r="B11" s="5">
        <v>21399000</v>
      </c>
      <c r="C11" s="5">
        <v>6112000</v>
      </c>
      <c r="D11" s="5">
        <v>59510000</v>
      </c>
      <c r="E11" s="5">
        <v>25346000</v>
      </c>
    </row>
    <row r="12" spans="1:5" x14ac:dyDescent="0.25">
      <c r="A12" s="7" t="s">
        <v>92</v>
      </c>
      <c r="B12" s="3" t="s">
        <v>8</v>
      </c>
      <c r="C12" s="3" t="s">
        <v>8</v>
      </c>
      <c r="D12" s="3" t="s">
        <v>8</v>
      </c>
      <c r="E12" s="3" t="s">
        <v>8</v>
      </c>
    </row>
    <row r="13" spans="1:5" x14ac:dyDescent="0.25">
      <c r="A13" s="2" t="s">
        <v>93</v>
      </c>
      <c r="B13" s="5">
        <v>10540000</v>
      </c>
      <c r="C13" s="5">
        <v>6114000</v>
      </c>
      <c r="D13" s="5">
        <v>29375000</v>
      </c>
      <c r="E13" s="5">
        <v>15163000</v>
      </c>
    </row>
    <row r="14" spans="1:5" x14ac:dyDescent="0.25">
      <c r="A14" s="7" t="s">
        <v>94</v>
      </c>
      <c r="B14" s="3" t="s">
        <v>8</v>
      </c>
      <c r="C14" s="3" t="s">
        <v>8</v>
      </c>
      <c r="D14" s="3" t="s">
        <v>8</v>
      </c>
      <c r="E14" s="3" t="s">
        <v>8</v>
      </c>
    </row>
    <row r="15" spans="1:5" x14ac:dyDescent="0.25">
      <c r="A15" s="2" t="s">
        <v>95</v>
      </c>
      <c r="B15" s="5">
        <v>5093000</v>
      </c>
      <c r="C15" s="5">
        <v>1914000</v>
      </c>
      <c r="D15" s="5">
        <v>11310000</v>
      </c>
      <c r="E15" s="5">
        <v>4491000</v>
      </c>
    </row>
    <row r="16" spans="1:5" x14ac:dyDescent="0.25">
      <c r="A16" s="2" t="s">
        <v>96</v>
      </c>
      <c r="B16" s="5">
        <v>4156000</v>
      </c>
      <c r="C16" s="5">
        <v>2042000</v>
      </c>
      <c r="D16" s="5">
        <v>11686000</v>
      </c>
      <c r="E16" s="5">
        <v>4226000</v>
      </c>
    </row>
    <row r="17" spans="1:5" x14ac:dyDescent="0.25">
      <c r="A17" s="2" t="s">
        <v>97</v>
      </c>
      <c r="B17" s="5">
        <v>937000</v>
      </c>
      <c r="C17" s="5">
        <v>-128000</v>
      </c>
      <c r="D17" s="5">
        <v>-376000</v>
      </c>
      <c r="E17" s="5">
        <v>265000</v>
      </c>
    </row>
    <row r="18" spans="1:5" ht="30" x14ac:dyDescent="0.25">
      <c r="A18" s="2" t="s">
        <v>98</v>
      </c>
      <c r="B18" s="5">
        <v>950000</v>
      </c>
      <c r="C18" s="5">
        <v>1009000</v>
      </c>
      <c r="D18" s="5">
        <v>1774000</v>
      </c>
      <c r="E18" s="5">
        <v>2515000</v>
      </c>
    </row>
    <row r="19" spans="1:5" x14ac:dyDescent="0.25">
      <c r="A19" s="2" t="s">
        <v>42</v>
      </c>
      <c r="B19" s="5">
        <v>785000</v>
      </c>
      <c r="C19" s="5">
        <v>695000</v>
      </c>
      <c r="D19" s="5">
        <v>1842000</v>
      </c>
      <c r="E19" s="5">
        <v>1886000</v>
      </c>
    </row>
    <row r="20" spans="1:5" x14ac:dyDescent="0.25">
      <c r="A20" s="2" t="s">
        <v>99</v>
      </c>
      <c r="B20" s="5">
        <v>87194000</v>
      </c>
      <c r="C20" s="5">
        <v>76232000</v>
      </c>
      <c r="D20" s="5">
        <v>296139000</v>
      </c>
      <c r="E20" s="5">
        <v>155567000</v>
      </c>
    </row>
    <row r="21" spans="1:5" x14ac:dyDescent="0.25">
      <c r="A21" s="7" t="s">
        <v>100</v>
      </c>
      <c r="B21" s="3" t="s">
        <v>8</v>
      </c>
      <c r="C21" s="3" t="s">
        <v>8</v>
      </c>
      <c r="D21" s="3" t="s">
        <v>8</v>
      </c>
      <c r="E21" s="3" t="s">
        <v>8</v>
      </c>
    </row>
    <row r="22" spans="1:5" x14ac:dyDescent="0.25">
      <c r="A22" s="2" t="s">
        <v>101</v>
      </c>
      <c r="B22" s="5">
        <v>35830000</v>
      </c>
      <c r="C22" s="5">
        <v>31856000</v>
      </c>
      <c r="D22" s="5">
        <v>113850000</v>
      </c>
      <c r="E22" s="5">
        <v>77756000</v>
      </c>
    </row>
    <row r="23" spans="1:5" x14ac:dyDescent="0.25">
      <c r="A23" s="2" t="s">
        <v>102</v>
      </c>
      <c r="B23" s="5">
        <v>2831000</v>
      </c>
      <c r="C23" s="5">
        <v>1287000</v>
      </c>
      <c r="D23" s="5">
        <v>7901000</v>
      </c>
      <c r="E23" s="5">
        <v>3538000</v>
      </c>
    </row>
    <row r="24" spans="1:5" x14ac:dyDescent="0.25">
      <c r="A24" s="2" t="s">
        <v>103</v>
      </c>
      <c r="B24" s="5">
        <v>2802000</v>
      </c>
      <c r="C24" s="5">
        <v>1787000</v>
      </c>
      <c r="D24" s="5">
        <v>7825000</v>
      </c>
      <c r="E24" s="5">
        <v>1803000</v>
      </c>
    </row>
    <row r="25" spans="1:5" x14ac:dyDescent="0.25">
      <c r="A25" s="2" t="s">
        <v>104</v>
      </c>
      <c r="B25" s="5">
        <v>2587000</v>
      </c>
      <c r="C25" s="5">
        <v>1057000</v>
      </c>
      <c r="D25" s="5">
        <v>6203000</v>
      </c>
      <c r="E25" s="5">
        <v>3161000</v>
      </c>
    </row>
    <row r="26" spans="1:5" x14ac:dyDescent="0.25">
      <c r="A26" s="2" t="s">
        <v>105</v>
      </c>
      <c r="B26" s="5">
        <v>1931000</v>
      </c>
      <c r="C26" s="5">
        <v>999000</v>
      </c>
      <c r="D26" s="5">
        <v>5072000</v>
      </c>
      <c r="E26" s="5">
        <v>2438000</v>
      </c>
    </row>
    <row r="27" spans="1:5" x14ac:dyDescent="0.25">
      <c r="A27" s="2" t="s">
        <v>106</v>
      </c>
      <c r="B27" s="5">
        <v>796000</v>
      </c>
      <c r="C27" s="5">
        <v>394000</v>
      </c>
      <c r="D27" s="5">
        <v>1883000</v>
      </c>
      <c r="E27" s="5">
        <v>1078000</v>
      </c>
    </row>
    <row r="28" spans="1:5" x14ac:dyDescent="0.25">
      <c r="A28" s="2" t="s">
        <v>42</v>
      </c>
      <c r="B28" s="5">
        <v>5500000</v>
      </c>
      <c r="C28" s="5">
        <v>989000</v>
      </c>
      <c r="D28" s="5">
        <v>12966000</v>
      </c>
      <c r="E28" s="5">
        <v>2890000</v>
      </c>
    </row>
    <row r="29" spans="1:5" x14ac:dyDescent="0.25">
      <c r="A29" s="2" t="s">
        <v>107</v>
      </c>
      <c r="B29" s="5">
        <v>52277000</v>
      </c>
      <c r="C29" s="5">
        <v>38369000</v>
      </c>
      <c r="D29" s="5">
        <v>155700000</v>
      </c>
      <c r="E29" s="5">
        <v>92664000</v>
      </c>
    </row>
    <row r="30" spans="1:5" ht="30" x14ac:dyDescent="0.25">
      <c r="A30" s="2" t="s">
        <v>108</v>
      </c>
      <c r="B30" s="5">
        <v>34917000</v>
      </c>
      <c r="C30" s="5">
        <v>37863000</v>
      </c>
      <c r="D30" s="5">
        <v>140439000</v>
      </c>
      <c r="E30" s="5">
        <v>62903000</v>
      </c>
    </row>
    <row r="31" spans="1:5" x14ac:dyDescent="0.25">
      <c r="A31" s="2" t="s">
        <v>109</v>
      </c>
      <c r="B31" s="5">
        <v>3493000</v>
      </c>
      <c r="C31" s="3" t="s">
        <v>8</v>
      </c>
      <c r="D31" s="5">
        <v>5531000</v>
      </c>
      <c r="E31" s="3" t="s">
        <v>8</v>
      </c>
    </row>
    <row r="32" spans="1:5" x14ac:dyDescent="0.25">
      <c r="A32" s="2" t="s">
        <v>110</v>
      </c>
      <c r="B32" s="5">
        <v>31424000</v>
      </c>
      <c r="C32" s="5">
        <v>37863000</v>
      </c>
      <c r="D32" s="5">
        <v>134908000</v>
      </c>
      <c r="E32" s="5">
        <v>62903000</v>
      </c>
    </row>
    <row r="33" spans="1:5" ht="30" x14ac:dyDescent="0.25">
      <c r="A33" s="2" t="s">
        <v>111</v>
      </c>
      <c r="B33" s="5">
        <v>26227000</v>
      </c>
      <c r="C33" s="3" t="s">
        <v>8</v>
      </c>
      <c r="D33" s="5">
        <v>126918000</v>
      </c>
      <c r="E33" s="3" t="s">
        <v>8</v>
      </c>
    </row>
    <row r="34" spans="1:5" ht="45" x14ac:dyDescent="0.25">
      <c r="A34" s="2" t="s">
        <v>112</v>
      </c>
      <c r="B34" s="5">
        <v>5197000</v>
      </c>
      <c r="C34" s="3" t="s">
        <v>8</v>
      </c>
      <c r="D34" s="5">
        <v>7990000</v>
      </c>
      <c r="E34" s="3" t="s">
        <v>8</v>
      </c>
    </row>
    <row r="35" spans="1:5" x14ac:dyDescent="0.25">
      <c r="A35" s="7" t="s">
        <v>113</v>
      </c>
      <c r="B35" s="3" t="s">
        <v>8</v>
      </c>
      <c r="C35" s="3" t="s">
        <v>8</v>
      </c>
      <c r="D35" s="3" t="s">
        <v>8</v>
      </c>
      <c r="E35" s="3" t="s">
        <v>8</v>
      </c>
    </row>
    <row r="36" spans="1:5" x14ac:dyDescent="0.25">
      <c r="A36" s="2" t="s">
        <v>114</v>
      </c>
      <c r="B36" s="9">
        <v>0.28999999999999998</v>
      </c>
      <c r="C36" s="3" t="s">
        <v>8</v>
      </c>
      <c r="D36" s="9">
        <v>0.5</v>
      </c>
      <c r="E36" s="3" t="s">
        <v>8</v>
      </c>
    </row>
    <row r="37" spans="1:5" x14ac:dyDescent="0.25">
      <c r="A37" s="2" t="s">
        <v>115</v>
      </c>
      <c r="B37" s="9">
        <v>0.28000000000000003</v>
      </c>
      <c r="C37" s="3" t="s">
        <v>8</v>
      </c>
      <c r="D37" s="9">
        <v>0.5</v>
      </c>
      <c r="E37" s="3" t="s">
        <v>8</v>
      </c>
    </row>
    <row r="38" spans="1:5" ht="30" x14ac:dyDescent="0.25">
      <c r="A38" s="7" t="s">
        <v>116</v>
      </c>
      <c r="B38" s="3" t="s">
        <v>8</v>
      </c>
      <c r="C38" s="3" t="s">
        <v>8</v>
      </c>
      <c r="D38" s="3" t="s">
        <v>8</v>
      </c>
      <c r="E38" s="3" t="s">
        <v>8</v>
      </c>
    </row>
    <row r="39" spans="1:5" x14ac:dyDescent="0.25">
      <c r="A39" s="2" t="s">
        <v>117</v>
      </c>
      <c r="B39" s="5">
        <v>17958</v>
      </c>
      <c r="C39" s="3" t="s">
        <v>8</v>
      </c>
      <c r="D39" s="5">
        <v>16042</v>
      </c>
      <c r="E39" s="3" t="s">
        <v>8</v>
      </c>
    </row>
    <row r="40" spans="1:5" x14ac:dyDescent="0.25">
      <c r="A40" s="2" t="s">
        <v>118</v>
      </c>
      <c r="B40" s="5">
        <v>75876</v>
      </c>
      <c r="C40" s="3" t="s">
        <v>8</v>
      </c>
      <c r="D40" s="5">
        <v>75867</v>
      </c>
      <c r="E40" s="3" t="s">
        <v>8</v>
      </c>
    </row>
    <row r="41" spans="1:5" x14ac:dyDescent="0.25">
      <c r="A41" s="2" t="s">
        <v>68</v>
      </c>
      <c r="B41" s="3" t="s">
        <v>8</v>
      </c>
      <c r="C41" s="3" t="s">
        <v>8</v>
      </c>
      <c r="D41" s="3" t="s">
        <v>8</v>
      </c>
      <c r="E41" s="3" t="s">
        <v>8</v>
      </c>
    </row>
    <row r="42" spans="1:5" x14ac:dyDescent="0.25">
      <c r="A42" s="7" t="s">
        <v>84</v>
      </c>
      <c r="B42" s="3" t="s">
        <v>8</v>
      </c>
      <c r="C42" s="3" t="s">
        <v>8</v>
      </c>
      <c r="D42" s="3" t="s">
        <v>8</v>
      </c>
      <c r="E42" s="3" t="s">
        <v>8</v>
      </c>
    </row>
    <row r="43" spans="1:5" x14ac:dyDescent="0.25">
      <c r="A43" s="2" t="s">
        <v>119</v>
      </c>
      <c r="B43" s="5">
        <v>18327000</v>
      </c>
      <c r="C43" s="5">
        <v>17258000</v>
      </c>
      <c r="D43" s="5">
        <v>68625000</v>
      </c>
      <c r="E43" s="5">
        <v>31097000</v>
      </c>
    </row>
    <row r="44" spans="1:5" x14ac:dyDescent="0.25">
      <c r="A44" s="7" t="s">
        <v>87</v>
      </c>
      <c r="B44" s="3" t="s">
        <v>8</v>
      </c>
      <c r="C44" s="3" t="s">
        <v>8</v>
      </c>
      <c r="D44" s="3" t="s">
        <v>8</v>
      </c>
      <c r="E44" s="3" t="s">
        <v>8</v>
      </c>
    </row>
    <row r="45" spans="1:5" x14ac:dyDescent="0.25">
      <c r="A45" s="2" t="s">
        <v>120</v>
      </c>
      <c r="B45" s="5">
        <v>10738000</v>
      </c>
      <c r="C45" s="5">
        <v>4600000</v>
      </c>
      <c r="D45" s="5">
        <v>27251000</v>
      </c>
      <c r="E45" s="5">
        <v>13163000</v>
      </c>
    </row>
    <row r="46" spans="1:5" x14ac:dyDescent="0.25">
      <c r="A46" s="7" t="s">
        <v>92</v>
      </c>
      <c r="B46" s="3" t="s">
        <v>8</v>
      </c>
      <c r="C46" s="3" t="s">
        <v>8</v>
      </c>
      <c r="D46" s="3" t="s">
        <v>8</v>
      </c>
      <c r="E46" s="3" t="s">
        <v>8</v>
      </c>
    </row>
    <row r="47" spans="1:5" x14ac:dyDescent="0.25">
      <c r="A47" s="2" t="s">
        <v>93</v>
      </c>
      <c r="B47" s="5">
        <v>8539000</v>
      </c>
      <c r="C47" s="5">
        <v>3672000</v>
      </c>
      <c r="D47" s="5">
        <v>23486000</v>
      </c>
      <c r="E47" s="5">
        <v>7964000</v>
      </c>
    </row>
    <row r="48" spans="1:5" x14ac:dyDescent="0.25">
      <c r="A48" s="7" t="s">
        <v>94</v>
      </c>
      <c r="B48" s="3" t="s">
        <v>8</v>
      </c>
      <c r="C48" s="3" t="s">
        <v>8</v>
      </c>
      <c r="D48" s="3" t="s">
        <v>8</v>
      </c>
      <c r="E48" s="3" t="s">
        <v>8</v>
      </c>
    </row>
    <row r="49" spans="1:5" ht="30" x14ac:dyDescent="0.25">
      <c r="A49" s="2" t="s">
        <v>98</v>
      </c>
      <c r="B49" s="5">
        <v>165000</v>
      </c>
      <c r="C49" s="5">
        <v>314000</v>
      </c>
      <c r="D49" s="5">
        <v>-68000</v>
      </c>
      <c r="E49" s="5">
        <v>630000</v>
      </c>
    </row>
    <row r="50" spans="1:5" x14ac:dyDescent="0.25">
      <c r="A50" s="2" t="s">
        <v>65</v>
      </c>
      <c r="B50" s="3" t="s">
        <v>8</v>
      </c>
      <c r="C50" s="3" t="s">
        <v>8</v>
      </c>
      <c r="D50" s="3" t="s">
        <v>8</v>
      </c>
      <c r="E50" s="3" t="s">
        <v>8</v>
      </c>
    </row>
    <row r="51" spans="1:5" x14ac:dyDescent="0.25">
      <c r="A51" s="7" t="s">
        <v>87</v>
      </c>
      <c r="B51" s="3" t="s">
        <v>8</v>
      </c>
      <c r="C51" s="3" t="s">
        <v>8</v>
      </c>
      <c r="D51" s="3" t="s">
        <v>8</v>
      </c>
      <c r="E51" s="3" t="s">
        <v>8</v>
      </c>
    </row>
    <row r="52" spans="1:5" x14ac:dyDescent="0.25">
      <c r="A52" s="2" t="s">
        <v>120</v>
      </c>
      <c r="B52" s="5">
        <v>1813000</v>
      </c>
      <c r="C52" s="5">
        <v>2484000</v>
      </c>
      <c r="D52" s="5">
        <v>6060000</v>
      </c>
      <c r="E52" s="5">
        <v>9130000</v>
      </c>
    </row>
    <row r="53" spans="1:5" ht="30" x14ac:dyDescent="0.25">
      <c r="A53" s="2" t="s">
        <v>121</v>
      </c>
      <c r="B53" s="5">
        <v>-362000</v>
      </c>
      <c r="C53" s="5">
        <v>135000</v>
      </c>
      <c r="D53" s="5">
        <v>-535000</v>
      </c>
      <c r="E53" s="5">
        <v>-360000</v>
      </c>
    </row>
    <row r="54" spans="1:5" x14ac:dyDescent="0.25">
      <c r="A54" s="7" t="s">
        <v>92</v>
      </c>
      <c r="B54" s="3" t="s">
        <v>8</v>
      </c>
      <c r="C54" s="3" t="s">
        <v>8</v>
      </c>
      <c r="D54" s="3" t="s">
        <v>8</v>
      </c>
      <c r="E54" s="3" t="s">
        <v>8</v>
      </c>
    </row>
    <row r="55" spans="1:5" x14ac:dyDescent="0.25">
      <c r="A55" s="2" t="s">
        <v>93</v>
      </c>
      <c r="B55" s="5">
        <v>2001000</v>
      </c>
      <c r="C55" s="5">
        <v>2442000</v>
      </c>
      <c r="D55" s="5">
        <v>5889000</v>
      </c>
      <c r="E55" s="5">
        <v>7199000</v>
      </c>
    </row>
    <row r="56" spans="1:5" ht="30" x14ac:dyDescent="0.25">
      <c r="A56" s="2" t="s">
        <v>122</v>
      </c>
      <c r="B56" s="8">
        <v>2812000</v>
      </c>
      <c r="C56" s="8">
        <v>3355000</v>
      </c>
      <c r="D56" s="8">
        <v>10411000</v>
      </c>
      <c r="E56" s="8">
        <v>7254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3" customWidth="1"/>
    <col min="4" max="4" width="2.5703125" customWidth="1"/>
    <col min="5" max="5" width="9.42578125" customWidth="1"/>
    <col min="6" max="6" width="2.140625" customWidth="1"/>
    <col min="7" max="7" width="2.5703125" customWidth="1"/>
    <col min="8" max="8" width="8.140625" customWidth="1"/>
    <col min="9" max="9" width="2.140625" customWidth="1"/>
    <col min="10" max="10" width="2.7109375" customWidth="1"/>
    <col min="11" max="11" width="10.140625" customWidth="1"/>
    <col min="12" max="12" width="2.28515625" customWidth="1"/>
    <col min="13" max="13" width="2.7109375" customWidth="1"/>
    <col min="14" max="14" width="8.7109375" customWidth="1"/>
    <col min="15" max="15" width="2.140625" customWidth="1"/>
  </cols>
  <sheetData>
    <row r="1" spans="1:15" ht="15" customHeight="1" x14ac:dyDescent="0.25">
      <c r="A1" s="6" t="s">
        <v>11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19</v>
      </c>
      <c r="B3" s="63" t="s">
        <v>8</v>
      </c>
      <c r="C3" s="63"/>
      <c r="D3" s="63"/>
      <c r="E3" s="63"/>
      <c r="F3" s="63"/>
      <c r="G3" s="63"/>
      <c r="H3" s="63"/>
      <c r="I3" s="63"/>
      <c r="J3" s="63"/>
      <c r="K3" s="63"/>
      <c r="L3" s="63"/>
      <c r="M3" s="63"/>
      <c r="N3" s="63"/>
      <c r="O3" s="63"/>
    </row>
    <row r="4" spans="1:15" ht="15" customHeight="1" x14ac:dyDescent="0.25">
      <c r="A4" s="16" t="s">
        <v>1106</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19"/>
      <c r="G7" s="34">
        <v>2012</v>
      </c>
      <c r="H7" s="34"/>
      <c r="I7" s="19"/>
      <c r="J7" s="34">
        <v>2013</v>
      </c>
      <c r="K7" s="34"/>
      <c r="L7" s="19"/>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48" t="s">
        <v>749</v>
      </c>
      <c r="C9" s="24"/>
      <c r="D9" s="25" t="s">
        <v>248</v>
      </c>
      <c r="E9" s="26">
        <v>23070</v>
      </c>
      <c r="F9" s="24"/>
      <c r="G9" s="25" t="s">
        <v>248</v>
      </c>
      <c r="H9" s="26">
        <v>23449</v>
      </c>
      <c r="I9" s="24"/>
      <c r="J9" s="25" t="s">
        <v>248</v>
      </c>
      <c r="K9" s="26">
        <v>19798</v>
      </c>
      <c r="L9" s="24"/>
      <c r="M9" s="25" t="s">
        <v>248</v>
      </c>
      <c r="N9" s="26">
        <v>25698</v>
      </c>
      <c r="O9" s="24"/>
    </row>
    <row r="10" spans="1:15" x14ac:dyDescent="0.25">
      <c r="A10" s="16"/>
      <c r="B10" s="49" t="s">
        <v>750</v>
      </c>
      <c r="C10" s="18"/>
      <c r="D10" s="54"/>
      <c r="E10" s="54"/>
      <c r="F10" s="18"/>
      <c r="G10" s="54"/>
      <c r="H10" s="54"/>
      <c r="I10" s="18"/>
      <c r="J10" s="54"/>
      <c r="K10" s="54"/>
      <c r="L10" s="18"/>
      <c r="M10" s="54"/>
      <c r="N10" s="54"/>
      <c r="O10" s="18"/>
    </row>
    <row r="11" spans="1:15" x14ac:dyDescent="0.25">
      <c r="A11" s="16"/>
      <c r="B11" s="77" t="s">
        <v>751</v>
      </c>
      <c r="C11" s="24"/>
      <c r="D11" s="58">
        <v>1116</v>
      </c>
      <c r="E11" s="58"/>
      <c r="F11" s="24"/>
      <c r="G11" s="61" t="s">
        <v>250</v>
      </c>
      <c r="H11" s="61"/>
      <c r="I11" s="24"/>
      <c r="J11" s="58">
        <v>5124</v>
      </c>
      <c r="K11" s="58"/>
      <c r="L11" s="24"/>
      <c r="M11" s="61" t="s">
        <v>250</v>
      </c>
      <c r="N11" s="61"/>
      <c r="O11" s="24"/>
    </row>
    <row r="12" spans="1:15" x14ac:dyDescent="0.25">
      <c r="A12" s="16"/>
      <c r="B12" s="60" t="s">
        <v>752</v>
      </c>
      <c r="C12" s="18"/>
      <c r="D12" s="53">
        <v>4157</v>
      </c>
      <c r="E12" s="53"/>
      <c r="F12" s="18"/>
      <c r="G12" s="87">
        <v>30</v>
      </c>
      <c r="H12" s="87"/>
      <c r="I12" s="18"/>
      <c r="J12" s="53">
        <v>4177</v>
      </c>
      <c r="K12" s="53"/>
      <c r="L12" s="18"/>
      <c r="M12" s="87">
        <v>772</v>
      </c>
      <c r="N12" s="87"/>
      <c r="O12" s="18"/>
    </row>
    <row r="13" spans="1:15" x14ac:dyDescent="0.25">
      <c r="A13" s="16"/>
      <c r="B13" s="77" t="s">
        <v>753</v>
      </c>
      <c r="C13" s="24"/>
      <c r="D13" s="61" t="s">
        <v>250</v>
      </c>
      <c r="E13" s="61"/>
      <c r="F13" s="24"/>
      <c r="G13" s="61" t="s">
        <v>250</v>
      </c>
      <c r="H13" s="61"/>
      <c r="I13" s="24"/>
      <c r="J13" s="61" t="s">
        <v>528</v>
      </c>
      <c r="K13" s="61"/>
      <c r="L13" s="25" t="s">
        <v>305</v>
      </c>
      <c r="M13" s="61" t="s">
        <v>250</v>
      </c>
      <c r="N13" s="61"/>
      <c r="O13" s="24"/>
    </row>
    <row r="14" spans="1:15" x14ac:dyDescent="0.25">
      <c r="A14" s="16"/>
      <c r="B14" s="49" t="s">
        <v>754</v>
      </c>
      <c r="C14" s="18"/>
      <c r="D14" s="54"/>
      <c r="E14" s="54"/>
      <c r="F14" s="18"/>
      <c r="G14" s="54"/>
      <c r="H14" s="54"/>
      <c r="I14" s="18"/>
      <c r="J14" s="54"/>
      <c r="K14" s="54"/>
      <c r="L14" s="18"/>
      <c r="M14" s="54"/>
      <c r="N14" s="54"/>
      <c r="O14" s="18"/>
    </row>
    <row r="15" spans="1:15" ht="26.25" x14ac:dyDescent="0.25">
      <c r="A15" s="16"/>
      <c r="B15" s="77" t="s">
        <v>755</v>
      </c>
      <c r="C15" s="24"/>
      <c r="D15" s="61" t="s">
        <v>756</v>
      </c>
      <c r="E15" s="61"/>
      <c r="F15" s="25" t="s">
        <v>305</v>
      </c>
      <c r="G15" s="61" t="s">
        <v>757</v>
      </c>
      <c r="H15" s="61"/>
      <c r="I15" s="25" t="s">
        <v>305</v>
      </c>
      <c r="J15" s="58">
        <v>1233</v>
      </c>
      <c r="K15" s="58"/>
      <c r="L15" s="24"/>
      <c r="M15" s="61" t="s">
        <v>758</v>
      </c>
      <c r="N15" s="61"/>
      <c r="O15" s="25" t="s">
        <v>305</v>
      </c>
    </row>
    <row r="16" spans="1:15" ht="15.75" thickBot="1" x14ac:dyDescent="0.3">
      <c r="A16" s="16"/>
      <c r="B16" s="60" t="s">
        <v>759</v>
      </c>
      <c r="C16" s="18"/>
      <c r="D16" s="37" t="s">
        <v>760</v>
      </c>
      <c r="E16" s="37"/>
      <c r="F16" s="11" t="s">
        <v>305</v>
      </c>
      <c r="G16" s="37" t="s">
        <v>761</v>
      </c>
      <c r="H16" s="37"/>
      <c r="I16" s="11" t="s">
        <v>305</v>
      </c>
      <c r="J16" s="37" t="s">
        <v>762</v>
      </c>
      <c r="K16" s="37"/>
      <c r="L16" s="11" t="s">
        <v>305</v>
      </c>
      <c r="M16" s="37" t="s">
        <v>763</v>
      </c>
      <c r="N16" s="37"/>
      <c r="O16" s="11" t="s">
        <v>305</v>
      </c>
    </row>
    <row r="17" spans="1:15" ht="15.75" thickBot="1" x14ac:dyDescent="0.3">
      <c r="A17" s="16"/>
      <c r="B17" s="120" t="s">
        <v>764</v>
      </c>
      <c r="C17" s="24"/>
      <c r="D17" s="142" t="s">
        <v>501</v>
      </c>
      <c r="E17" s="142"/>
      <c r="F17" s="25" t="s">
        <v>305</v>
      </c>
      <c r="G17" s="142" t="s">
        <v>517</v>
      </c>
      <c r="H17" s="142"/>
      <c r="I17" s="25" t="s">
        <v>305</v>
      </c>
      <c r="J17" s="142" t="s">
        <v>530</v>
      </c>
      <c r="K17" s="142"/>
      <c r="L17" s="25" t="s">
        <v>305</v>
      </c>
      <c r="M17" s="142" t="s">
        <v>538</v>
      </c>
      <c r="N17" s="142"/>
      <c r="O17" s="25" t="s">
        <v>305</v>
      </c>
    </row>
    <row r="18" spans="1:15" ht="15.75" thickBot="1" x14ac:dyDescent="0.3">
      <c r="A18" s="16"/>
      <c r="B18" s="49" t="s">
        <v>765</v>
      </c>
      <c r="C18" s="18"/>
      <c r="D18" s="43" t="s">
        <v>248</v>
      </c>
      <c r="E18" s="44">
        <v>26768</v>
      </c>
      <c r="F18" s="18"/>
      <c r="G18" s="43" t="s">
        <v>248</v>
      </c>
      <c r="H18" s="44">
        <v>21240</v>
      </c>
      <c r="I18" s="18"/>
      <c r="J18" s="43" t="s">
        <v>248</v>
      </c>
      <c r="K18" s="44">
        <v>26768</v>
      </c>
      <c r="L18" s="18"/>
      <c r="M18" s="43" t="s">
        <v>248</v>
      </c>
      <c r="N18" s="44">
        <v>21240</v>
      </c>
      <c r="O18" s="18"/>
    </row>
    <row r="19" spans="1:15" ht="15.75" thickTop="1" x14ac:dyDescent="0.25">
      <c r="A19" s="16"/>
      <c r="B19" s="65"/>
      <c r="C19" s="65"/>
      <c r="D19" s="65"/>
      <c r="E19" s="65"/>
      <c r="F19" s="65"/>
      <c r="G19" s="65"/>
      <c r="H19" s="65"/>
      <c r="I19" s="65"/>
      <c r="J19" s="65"/>
      <c r="K19" s="65"/>
      <c r="L19" s="65"/>
      <c r="M19" s="65"/>
      <c r="N19" s="65"/>
      <c r="O19" s="65"/>
    </row>
    <row r="20" spans="1:15" x14ac:dyDescent="0.25">
      <c r="A20" s="16"/>
      <c r="B20" s="190" t="s">
        <v>766</v>
      </c>
      <c r="C20" s="190"/>
      <c r="D20" s="190"/>
      <c r="E20" s="190"/>
      <c r="F20" s="190"/>
      <c r="G20" s="190"/>
      <c r="H20" s="190"/>
      <c r="I20" s="190"/>
      <c r="J20" s="190"/>
      <c r="K20" s="190"/>
      <c r="L20" s="190"/>
      <c r="M20" s="190"/>
      <c r="N20" s="190"/>
      <c r="O20" s="190"/>
    </row>
    <row r="21" spans="1:15" x14ac:dyDescent="0.25">
      <c r="A21" s="16"/>
      <c r="B21" s="65" t="s">
        <v>767</v>
      </c>
      <c r="C21" s="65"/>
      <c r="D21" s="65"/>
      <c r="E21" s="65"/>
      <c r="F21" s="65"/>
      <c r="G21" s="65"/>
      <c r="H21" s="65"/>
      <c r="I21" s="65"/>
      <c r="J21" s="65"/>
      <c r="K21" s="65"/>
      <c r="L21" s="65"/>
      <c r="M21" s="65"/>
      <c r="N21" s="65"/>
      <c r="O21" s="65"/>
    </row>
    <row r="22" spans="1:15" ht="15" customHeight="1" x14ac:dyDescent="0.25">
      <c r="A22" s="16" t="s">
        <v>1107</v>
      </c>
      <c r="B22" s="63" t="s">
        <v>8</v>
      </c>
      <c r="C22" s="63"/>
      <c r="D22" s="63"/>
      <c r="E22" s="63"/>
      <c r="F22" s="63"/>
      <c r="G22" s="63"/>
      <c r="H22" s="63"/>
      <c r="I22" s="63"/>
      <c r="J22" s="63"/>
      <c r="K22" s="63"/>
      <c r="L22" s="63"/>
      <c r="M22" s="63"/>
      <c r="N22" s="63"/>
      <c r="O22" s="63"/>
    </row>
    <row r="23" spans="1:15" x14ac:dyDescent="0.25">
      <c r="A23" s="16"/>
      <c r="B23" s="65"/>
      <c r="C23" s="65"/>
      <c r="D23" s="65"/>
      <c r="E23" s="65"/>
      <c r="F23" s="65"/>
      <c r="G23" s="65"/>
      <c r="H23" s="65"/>
      <c r="I23" s="65"/>
      <c r="J23" s="65"/>
      <c r="K23" s="65"/>
      <c r="L23" s="65"/>
      <c r="M23" s="65"/>
      <c r="N23" s="65"/>
      <c r="O23" s="65"/>
    </row>
    <row r="24" spans="1:15" ht="15.75" thickBot="1" x14ac:dyDescent="0.3">
      <c r="A24" s="16"/>
      <c r="B24" s="18"/>
      <c r="C24" s="19"/>
      <c r="D24" s="33" t="s">
        <v>336</v>
      </c>
      <c r="E24" s="33"/>
      <c r="F24" s="33"/>
      <c r="G24" s="33"/>
      <c r="H24" s="33"/>
      <c r="I24" s="19"/>
      <c r="J24" s="33" t="s">
        <v>337</v>
      </c>
      <c r="K24" s="33"/>
      <c r="L24" s="33"/>
      <c r="M24" s="33"/>
      <c r="N24" s="33"/>
      <c r="O24" s="19"/>
    </row>
    <row r="25" spans="1:15" ht="15.75" thickBot="1" x14ac:dyDescent="0.3">
      <c r="A25" s="16"/>
      <c r="B25" s="18"/>
      <c r="C25" s="19"/>
      <c r="D25" s="34">
        <v>2013</v>
      </c>
      <c r="E25" s="34"/>
      <c r="F25" s="19"/>
      <c r="G25" s="34">
        <v>2012</v>
      </c>
      <c r="H25" s="34"/>
      <c r="I25" s="19"/>
      <c r="J25" s="34">
        <v>2013</v>
      </c>
      <c r="K25" s="34"/>
      <c r="L25" s="19"/>
      <c r="M25" s="34">
        <v>2012</v>
      </c>
      <c r="N25" s="34"/>
      <c r="O25" s="19"/>
    </row>
    <row r="26" spans="1:15" x14ac:dyDescent="0.25">
      <c r="A26" s="16"/>
      <c r="B26" s="18"/>
      <c r="C26" s="19"/>
      <c r="D26" s="35" t="s">
        <v>301</v>
      </c>
      <c r="E26" s="35"/>
      <c r="F26" s="35"/>
      <c r="G26" s="35"/>
      <c r="H26" s="35"/>
      <c r="I26" s="35"/>
      <c r="J26" s="35"/>
      <c r="K26" s="35"/>
      <c r="L26" s="35"/>
      <c r="M26" s="35"/>
      <c r="N26" s="35"/>
      <c r="O26" s="19"/>
    </row>
    <row r="27" spans="1:15" x14ac:dyDescent="0.25">
      <c r="A27" s="16"/>
      <c r="B27" s="23" t="s">
        <v>770</v>
      </c>
      <c r="C27" s="24"/>
      <c r="D27" s="45"/>
      <c r="E27" s="45"/>
      <c r="F27" s="24"/>
      <c r="G27" s="45"/>
      <c r="H27" s="45"/>
      <c r="I27" s="24"/>
      <c r="J27" s="45"/>
      <c r="K27" s="45"/>
      <c r="L27" s="24"/>
      <c r="M27" s="45"/>
      <c r="N27" s="45"/>
      <c r="O27" s="24"/>
    </row>
    <row r="28" spans="1:15" x14ac:dyDescent="0.25">
      <c r="A28" s="16"/>
      <c r="B28" s="60" t="s">
        <v>749</v>
      </c>
      <c r="C28" s="18"/>
      <c r="D28" s="11" t="s">
        <v>248</v>
      </c>
      <c r="E28" s="28">
        <v>179003</v>
      </c>
      <c r="F28" s="18"/>
      <c r="G28" s="11" t="s">
        <v>248</v>
      </c>
      <c r="H28" s="28">
        <v>30305</v>
      </c>
      <c r="I28" s="18"/>
      <c r="J28" s="11" t="s">
        <v>248</v>
      </c>
      <c r="K28" s="28">
        <v>92155</v>
      </c>
      <c r="L28" s="18"/>
      <c r="M28" s="11" t="s">
        <v>248</v>
      </c>
      <c r="N28" s="28">
        <v>6496</v>
      </c>
      <c r="O28" s="18"/>
    </row>
    <row r="29" spans="1:15" x14ac:dyDescent="0.25">
      <c r="A29" s="16"/>
      <c r="B29" s="77" t="s">
        <v>750</v>
      </c>
      <c r="C29" s="24"/>
      <c r="D29" s="45"/>
      <c r="E29" s="45"/>
      <c r="F29" s="24"/>
      <c r="G29" s="45"/>
      <c r="H29" s="45"/>
      <c r="I29" s="24"/>
      <c r="J29" s="45"/>
      <c r="K29" s="45"/>
      <c r="L29" s="24"/>
      <c r="M29" s="45"/>
      <c r="N29" s="45"/>
      <c r="O29" s="24"/>
    </row>
    <row r="30" spans="1:15" x14ac:dyDescent="0.25">
      <c r="A30" s="16"/>
      <c r="B30" s="121" t="s">
        <v>752</v>
      </c>
      <c r="C30" s="18"/>
      <c r="D30" s="53">
        <v>55981</v>
      </c>
      <c r="E30" s="53"/>
      <c r="F30" s="18"/>
      <c r="G30" s="53">
        <v>25590</v>
      </c>
      <c r="H30" s="53"/>
      <c r="I30" s="18"/>
      <c r="J30" s="53">
        <v>150175</v>
      </c>
      <c r="K30" s="53"/>
      <c r="L30" s="18"/>
      <c r="M30" s="53">
        <v>50234</v>
      </c>
      <c r="N30" s="53"/>
      <c r="O30" s="18"/>
    </row>
    <row r="31" spans="1:15" x14ac:dyDescent="0.25">
      <c r="A31" s="16"/>
      <c r="B31" s="77" t="s">
        <v>771</v>
      </c>
      <c r="C31" s="24"/>
      <c r="D31" s="61" t="s">
        <v>772</v>
      </c>
      <c r="E31" s="61"/>
      <c r="F31" s="25" t="s">
        <v>305</v>
      </c>
      <c r="G31" s="61" t="s">
        <v>773</v>
      </c>
      <c r="H31" s="61"/>
      <c r="I31" s="25" t="s">
        <v>305</v>
      </c>
      <c r="J31" s="61" t="s">
        <v>774</v>
      </c>
      <c r="K31" s="61"/>
      <c r="L31" s="25" t="s">
        <v>305</v>
      </c>
      <c r="M31" s="61" t="s">
        <v>775</v>
      </c>
      <c r="N31" s="61"/>
      <c r="O31" s="25" t="s">
        <v>305</v>
      </c>
    </row>
    <row r="32" spans="1:15" ht="39" thickBot="1" x14ac:dyDescent="0.3">
      <c r="A32" s="16"/>
      <c r="B32" s="60" t="s">
        <v>776</v>
      </c>
      <c r="C32" s="18"/>
      <c r="D32" s="37" t="s">
        <v>250</v>
      </c>
      <c r="E32" s="37"/>
      <c r="F32" s="18"/>
      <c r="G32" s="37" t="s">
        <v>250</v>
      </c>
      <c r="H32" s="37"/>
      <c r="I32" s="18"/>
      <c r="J32" s="37" t="s">
        <v>250</v>
      </c>
      <c r="K32" s="37"/>
      <c r="L32" s="18"/>
      <c r="M32" s="37" t="s">
        <v>250</v>
      </c>
      <c r="N32" s="37"/>
      <c r="O32" s="18"/>
    </row>
    <row r="33" spans="1:15" ht="15.75" thickBot="1" x14ac:dyDescent="0.3">
      <c r="A33" s="16"/>
      <c r="B33" s="77" t="s">
        <v>765</v>
      </c>
      <c r="C33" s="24"/>
      <c r="D33" s="143">
        <v>229617</v>
      </c>
      <c r="E33" s="143"/>
      <c r="F33" s="24"/>
      <c r="G33" s="143">
        <v>54768</v>
      </c>
      <c r="H33" s="143"/>
      <c r="I33" s="24"/>
      <c r="J33" s="143">
        <v>229617</v>
      </c>
      <c r="K33" s="143"/>
      <c r="L33" s="24"/>
      <c r="M33" s="143">
        <v>54768</v>
      </c>
      <c r="N33" s="143"/>
      <c r="O33" s="24"/>
    </row>
    <row r="34" spans="1:15" x14ac:dyDescent="0.25">
      <c r="A34" s="16"/>
      <c r="B34" s="42"/>
      <c r="C34" s="18"/>
      <c r="D34" s="189"/>
      <c r="E34" s="189"/>
      <c r="F34" s="18"/>
      <c r="G34" s="189"/>
      <c r="H34" s="189"/>
      <c r="I34" s="18"/>
      <c r="J34" s="189"/>
      <c r="K34" s="189"/>
      <c r="L34" s="18"/>
      <c r="M34" s="189"/>
      <c r="N34" s="189"/>
      <c r="O34" s="18"/>
    </row>
    <row r="35" spans="1:15" ht="25.5" x14ac:dyDescent="0.25">
      <c r="A35" s="16"/>
      <c r="B35" s="48" t="s">
        <v>777</v>
      </c>
      <c r="C35" s="24"/>
      <c r="D35" s="45"/>
      <c r="E35" s="45"/>
      <c r="F35" s="24"/>
      <c r="G35" s="45"/>
      <c r="H35" s="45"/>
      <c r="I35" s="24"/>
      <c r="J35" s="45"/>
      <c r="K35" s="45"/>
      <c r="L35" s="24"/>
      <c r="M35" s="45"/>
      <c r="N35" s="45"/>
      <c r="O35" s="24"/>
    </row>
    <row r="36" spans="1:15" x14ac:dyDescent="0.25">
      <c r="A36" s="16"/>
      <c r="B36" s="60" t="s">
        <v>749</v>
      </c>
      <c r="C36" s="18"/>
      <c r="D36" s="87" t="s">
        <v>778</v>
      </c>
      <c r="E36" s="87"/>
      <c r="F36" s="11" t="s">
        <v>305</v>
      </c>
      <c r="G36" s="87" t="s">
        <v>779</v>
      </c>
      <c r="H36" s="87"/>
      <c r="I36" s="11" t="s">
        <v>305</v>
      </c>
      <c r="J36" s="87" t="s">
        <v>780</v>
      </c>
      <c r="K36" s="87"/>
      <c r="L36" s="11" t="s">
        <v>305</v>
      </c>
      <c r="M36" s="87" t="s">
        <v>781</v>
      </c>
      <c r="N36" s="87"/>
      <c r="O36" s="11" t="s">
        <v>305</v>
      </c>
    </row>
    <row r="37" spans="1:15" x14ac:dyDescent="0.25">
      <c r="A37" s="16"/>
      <c r="B37" s="77" t="s">
        <v>719</v>
      </c>
      <c r="C37" s="24"/>
      <c r="D37" s="61" t="s">
        <v>782</v>
      </c>
      <c r="E37" s="61"/>
      <c r="F37" s="25" t="s">
        <v>305</v>
      </c>
      <c r="G37" s="61" t="s">
        <v>569</v>
      </c>
      <c r="H37" s="61"/>
      <c r="I37" s="25" t="s">
        <v>305</v>
      </c>
      <c r="J37" s="61" t="s">
        <v>783</v>
      </c>
      <c r="K37" s="61"/>
      <c r="L37" s="25" t="s">
        <v>305</v>
      </c>
      <c r="M37" s="61" t="s">
        <v>571</v>
      </c>
      <c r="N37" s="61"/>
      <c r="O37" s="25" t="s">
        <v>305</v>
      </c>
    </row>
    <row r="38" spans="1:15" ht="39" thickBot="1" x14ac:dyDescent="0.3">
      <c r="A38" s="16"/>
      <c r="B38" s="60" t="s">
        <v>776</v>
      </c>
      <c r="C38" s="18"/>
      <c r="D38" s="37" t="s">
        <v>250</v>
      </c>
      <c r="E38" s="37"/>
      <c r="F38" s="18"/>
      <c r="G38" s="37" t="s">
        <v>250</v>
      </c>
      <c r="H38" s="37"/>
      <c r="I38" s="18"/>
      <c r="J38" s="37" t="s">
        <v>250</v>
      </c>
      <c r="K38" s="37"/>
      <c r="L38" s="18"/>
      <c r="M38" s="37" t="s">
        <v>250</v>
      </c>
      <c r="N38" s="37"/>
      <c r="O38" s="18"/>
    </row>
    <row r="39" spans="1:15" ht="15.75" thickBot="1" x14ac:dyDescent="0.3">
      <c r="A39" s="16"/>
      <c r="B39" s="77" t="s">
        <v>765</v>
      </c>
      <c r="C39" s="24"/>
      <c r="D39" s="142" t="s">
        <v>784</v>
      </c>
      <c r="E39" s="142"/>
      <c r="F39" s="25" t="s">
        <v>305</v>
      </c>
      <c r="G39" s="142" t="s">
        <v>785</v>
      </c>
      <c r="H39" s="142"/>
      <c r="I39" s="25" t="s">
        <v>305</v>
      </c>
      <c r="J39" s="142" t="s">
        <v>784</v>
      </c>
      <c r="K39" s="142"/>
      <c r="L39" s="25" t="s">
        <v>305</v>
      </c>
      <c r="M39" s="142" t="s">
        <v>785</v>
      </c>
      <c r="N39" s="142"/>
      <c r="O39" s="25" t="s">
        <v>305</v>
      </c>
    </row>
    <row r="40" spans="1:15" ht="15.75" thickBot="1" x14ac:dyDescent="0.3">
      <c r="A40" s="16"/>
      <c r="B40" s="121" t="s">
        <v>786</v>
      </c>
      <c r="C40" s="18"/>
      <c r="D40" s="43" t="s">
        <v>248</v>
      </c>
      <c r="E40" s="44">
        <v>226090</v>
      </c>
      <c r="F40" s="18"/>
      <c r="G40" s="43" t="s">
        <v>248</v>
      </c>
      <c r="H40" s="44">
        <v>52914</v>
      </c>
      <c r="I40" s="18"/>
      <c r="J40" s="43" t="s">
        <v>248</v>
      </c>
      <c r="K40" s="44">
        <v>226090</v>
      </c>
      <c r="L40" s="18"/>
      <c r="M40" s="43" t="s">
        <v>248</v>
      </c>
      <c r="N40" s="44">
        <v>52914</v>
      </c>
      <c r="O40" s="18"/>
    </row>
    <row r="41" spans="1:15" ht="27" thickTop="1" thickBot="1" x14ac:dyDescent="0.3">
      <c r="A41" s="16"/>
      <c r="B41" s="48" t="s">
        <v>787</v>
      </c>
      <c r="C41" s="24"/>
      <c r="D41" s="31" t="s">
        <v>248</v>
      </c>
      <c r="E41" s="52">
        <v>239326</v>
      </c>
      <c r="F41" s="24"/>
      <c r="G41" s="31" t="s">
        <v>248</v>
      </c>
      <c r="H41" s="52">
        <v>53419</v>
      </c>
      <c r="I41" s="24"/>
      <c r="J41" s="31" t="s">
        <v>248</v>
      </c>
      <c r="K41" s="52">
        <v>239326</v>
      </c>
      <c r="L41" s="24"/>
      <c r="M41" s="31" t="s">
        <v>248</v>
      </c>
      <c r="N41" s="52">
        <v>53419</v>
      </c>
      <c r="O41" s="24"/>
    </row>
    <row r="42" spans="1:15" ht="15.75" thickTop="1" x14ac:dyDescent="0.25">
      <c r="A42" s="16"/>
      <c r="B42" s="65"/>
      <c r="C42" s="65"/>
      <c r="D42" s="65"/>
      <c r="E42" s="65"/>
      <c r="F42" s="65"/>
      <c r="G42" s="65"/>
      <c r="H42" s="65"/>
      <c r="I42" s="65"/>
      <c r="J42" s="65"/>
      <c r="K42" s="65"/>
      <c r="L42" s="65"/>
      <c r="M42" s="65"/>
      <c r="N42" s="65"/>
      <c r="O42" s="65"/>
    </row>
    <row r="43" spans="1:15" ht="15" customHeight="1" x14ac:dyDescent="0.25">
      <c r="A43" s="16" t="s">
        <v>1108</v>
      </c>
      <c r="B43" s="63" t="s">
        <v>8</v>
      </c>
      <c r="C43" s="63"/>
      <c r="D43" s="63"/>
      <c r="E43" s="63"/>
      <c r="F43" s="63"/>
      <c r="G43" s="63"/>
      <c r="H43" s="63"/>
      <c r="I43" s="63"/>
      <c r="J43" s="63"/>
      <c r="K43" s="63"/>
      <c r="L43" s="63"/>
      <c r="M43" s="63"/>
      <c r="N43" s="63"/>
      <c r="O43" s="63"/>
    </row>
    <row r="44" spans="1:15" x14ac:dyDescent="0.25">
      <c r="A44" s="16"/>
      <c r="B44" s="65"/>
      <c r="C44" s="65"/>
      <c r="D44" s="65"/>
      <c r="E44" s="65"/>
      <c r="F44" s="65"/>
      <c r="G44" s="65"/>
      <c r="H44" s="65"/>
      <c r="I44" s="65"/>
      <c r="J44" s="65"/>
      <c r="K44" s="65"/>
      <c r="L44" s="65"/>
      <c r="M44" s="65"/>
      <c r="N44" s="65"/>
      <c r="O44" s="65"/>
    </row>
    <row r="45" spans="1:15" x14ac:dyDescent="0.25">
      <c r="A45" s="16"/>
      <c r="B45" s="65"/>
      <c r="C45" s="65"/>
      <c r="D45" s="65"/>
      <c r="E45" s="65"/>
      <c r="F45" s="65"/>
      <c r="G45" s="65"/>
      <c r="H45" s="65"/>
      <c r="I45" s="65"/>
      <c r="J45" s="65"/>
      <c r="K45" s="65"/>
      <c r="L45" s="65"/>
      <c r="M45" s="65"/>
      <c r="N45" s="65"/>
      <c r="O45" s="65"/>
    </row>
    <row r="46" spans="1:15" x14ac:dyDescent="0.25">
      <c r="A46" s="16"/>
      <c r="B46" s="18"/>
      <c r="C46" s="19"/>
      <c r="D46" s="35" t="s">
        <v>789</v>
      </c>
      <c r="E46" s="35"/>
      <c r="F46" s="19"/>
    </row>
    <row r="47" spans="1:15" ht="15.75" thickBot="1" x14ac:dyDescent="0.3">
      <c r="A47" s="16"/>
      <c r="B47" s="90" t="s">
        <v>790</v>
      </c>
      <c r="C47" s="19"/>
      <c r="D47" s="33" t="s">
        <v>791</v>
      </c>
      <c r="E47" s="33"/>
      <c r="F47" s="19"/>
    </row>
    <row r="48" spans="1:15" x14ac:dyDescent="0.25">
      <c r="A48" s="16"/>
      <c r="B48" s="18"/>
      <c r="C48" s="19"/>
      <c r="D48" s="85" t="s">
        <v>301</v>
      </c>
      <c r="E48" s="85"/>
      <c r="F48" s="19"/>
    </row>
    <row r="49" spans="1:15" x14ac:dyDescent="0.25">
      <c r="A49" s="16"/>
      <c r="B49" s="23">
        <v>2014</v>
      </c>
      <c r="C49" s="24"/>
      <c r="D49" s="25" t="s">
        <v>248</v>
      </c>
      <c r="E49" s="26">
        <v>22633</v>
      </c>
      <c r="F49" s="24"/>
    </row>
    <row r="50" spans="1:15" x14ac:dyDescent="0.25">
      <c r="A50" s="16"/>
      <c r="B50" s="27">
        <v>2015</v>
      </c>
      <c r="C50" s="18"/>
      <c r="D50" s="53">
        <v>21637</v>
      </c>
      <c r="E50" s="53"/>
      <c r="F50" s="18"/>
    </row>
    <row r="51" spans="1:15" x14ac:dyDescent="0.25">
      <c r="A51" s="16"/>
      <c r="B51" s="23">
        <v>2016</v>
      </c>
      <c r="C51" s="24"/>
      <c r="D51" s="58">
        <v>20658</v>
      </c>
      <c r="E51" s="58"/>
      <c r="F51" s="24"/>
    </row>
    <row r="52" spans="1:15" x14ac:dyDescent="0.25">
      <c r="A52" s="16"/>
      <c r="B52" s="27">
        <v>2017</v>
      </c>
      <c r="C52" s="18"/>
      <c r="D52" s="53">
        <v>19910</v>
      </c>
      <c r="E52" s="53"/>
      <c r="F52" s="18"/>
    </row>
    <row r="53" spans="1:15" x14ac:dyDescent="0.25">
      <c r="A53" s="16"/>
      <c r="B53" s="23">
        <v>2018</v>
      </c>
      <c r="C53" s="24"/>
      <c r="D53" s="58">
        <v>18859</v>
      </c>
      <c r="E53" s="58"/>
      <c r="F53" s="24"/>
    </row>
    <row r="54" spans="1:15" ht="15.75" thickBot="1" x14ac:dyDescent="0.3">
      <c r="A54" s="16"/>
      <c r="B54" s="27" t="s">
        <v>792</v>
      </c>
      <c r="C54" s="18"/>
      <c r="D54" s="36">
        <v>125920</v>
      </c>
      <c r="E54" s="36"/>
      <c r="F54" s="18"/>
    </row>
    <row r="55" spans="1:15" ht="15.75" thickBot="1" x14ac:dyDescent="0.3">
      <c r="A55" s="16"/>
      <c r="B55" s="40" t="s">
        <v>124</v>
      </c>
      <c r="C55" s="24"/>
      <c r="D55" s="31" t="s">
        <v>248</v>
      </c>
      <c r="E55" s="32">
        <v>229617</v>
      </c>
      <c r="F55" s="24"/>
    </row>
    <row r="56" spans="1:15" ht="15.75" thickTop="1" x14ac:dyDescent="0.25">
      <c r="A56" s="16"/>
      <c r="B56" s="70"/>
      <c r="C56" s="70"/>
      <c r="D56" s="70"/>
      <c r="E56" s="70"/>
      <c r="F56" s="70"/>
      <c r="G56" s="70"/>
      <c r="H56" s="70"/>
      <c r="I56" s="70"/>
      <c r="J56" s="70"/>
      <c r="K56" s="70"/>
      <c r="L56" s="70"/>
      <c r="M56" s="70"/>
      <c r="N56" s="70"/>
      <c r="O56" s="70"/>
    </row>
    <row r="57" spans="1:15" ht="15" customHeight="1" x14ac:dyDescent="0.25">
      <c r="A57" s="16" t="s">
        <v>1109</v>
      </c>
      <c r="B57" s="63" t="s">
        <v>8</v>
      </c>
      <c r="C57" s="63"/>
      <c r="D57" s="63"/>
      <c r="E57" s="63"/>
      <c r="F57" s="63"/>
      <c r="G57" s="63"/>
      <c r="H57" s="63"/>
      <c r="I57" s="63"/>
      <c r="J57" s="63"/>
      <c r="K57" s="63"/>
      <c r="L57" s="63"/>
      <c r="M57" s="63"/>
      <c r="N57" s="63"/>
      <c r="O57" s="63"/>
    </row>
    <row r="58" spans="1:15" x14ac:dyDescent="0.25">
      <c r="A58" s="16"/>
      <c r="B58" s="65"/>
      <c r="C58" s="65"/>
      <c r="D58" s="65"/>
      <c r="E58" s="65"/>
      <c r="F58" s="65"/>
      <c r="G58" s="65"/>
      <c r="H58" s="65"/>
      <c r="I58" s="65"/>
      <c r="J58" s="65"/>
      <c r="K58" s="65"/>
      <c r="L58" s="65"/>
      <c r="M58" s="65"/>
      <c r="N58" s="65"/>
      <c r="O58" s="65"/>
    </row>
    <row r="59" spans="1:15" ht="15.75" thickBot="1" x14ac:dyDescent="0.3">
      <c r="A59" s="16"/>
      <c r="B59" s="18"/>
      <c r="C59" s="19"/>
      <c r="D59" s="33" t="s">
        <v>336</v>
      </c>
      <c r="E59" s="33"/>
      <c r="F59" s="33"/>
      <c r="G59" s="33"/>
      <c r="H59" s="33"/>
      <c r="I59" s="19"/>
      <c r="J59" s="33" t="s">
        <v>337</v>
      </c>
      <c r="K59" s="33"/>
      <c r="L59" s="33"/>
      <c r="M59" s="33"/>
      <c r="N59" s="33"/>
      <c r="O59" s="19"/>
    </row>
    <row r="60" spans="1:15" ht="15.75" thickBot="1" x14ac:dyDescent="0.3">
      <c r="A60" s="16"/>
      <c r="B60" s="18"/>
      <c r="C60" s="19"/>
      <c r="D60" s="34">
        <v>2013</v>
      </c>
      <c r="E60" s="34"/>
      <c r="F60" s="19"/>
      <c r="G60" s="34">
        <v>2012</v>
      </c>
      <c r="H60" s="34"/>
      <c r="I60" s="19"/>
      <c r="J60" s="34">
        <v>2013</v>
      </c>
      <c r="K60" s="34"/>
      <c r="L60" s="19"/>
      <c r="M60" s="34">
        <v>2012</v>
      </c>
      <c r="N60" s="34"/>
      <c r="O60" s="19"/>
    </row>
    <row r="61" spans="1:15" x14ac:dyDescent="0.25">
      <c r="A61" s="16"/>
      <c r="B61" s="18"/>
      <c r="C61" s="19"/>
      <c r="D61" s="35" t="s">
        <v>301</v>
      </c>
      <c r="E61" s="35"/>
      <c r="F61" s="35"/>
      <c r="G61" s="35"/>
      <c r="H61" s="35"/>
      <c r="I61" s="35"/>
      <c r="J61" s="35"/>
      <c r="K61" s="35"/>
      <c r="L61" s="35"/>
      <c r="M61" s="35"/>
      <c r="N61" s="35"/>
      <c r="O61" s="19"/>
    </row>
    <row r="62" spans="1:15" x14ac:dyDescent="0.25">
      <c r="A62" s="16"/>
      <c r="B62" s="23" t="s">
        <v>794</v>
      </c>
      <c r="C62" s="24"/>
      <c r="D62" s="25" t="s">
        <v>248</v>
      </c>
      <c r="E62" s="26">
        <v>14596</v>
      </c>
      <c r="F62" s="24"/>
      <c r="G62" s="25" t="s">
        <v>248</v>
      </c>
      <c r="H62" s="26">
        <v>2154</v>
      </c>
      <c r="I62" s="24"/>
      <c r="J62" s="25" t="s">
        <v>248</v>
      </c>
      <c r="K62" s="26">
        <v>35397</v>
      </c>
      <c r="L62" s="24"/>
      <c r="M62" s="25" t="s">
        <v>248</v>
      </c>
      <c r="N62" s="26">
        <v>8776</v>
      </c>
      <c r="O62" s="24"/>
    </row>
    <row r="63" spans="1:15" x14ac:dyDescent="0.25">
      <c r="A63" s="16"/>
      <c r="B63" s="27" t="s">
        <v>795</v>
      </c>
      <c r="C63" s="18"/>
      <c r="D63" s="87">
        <v>527</v>
      </c>
      <c r="E63" s="87"/>
      <c r="F63" s="18"/>
      <c r="G63" s="87">
        <v>209</v>
      </c>
      <c r="H63" s="87"/>
      <c r="I63" s="18"/>
      <c r="J63" s="53">
        <v>1336</v>
      </c>
      <c r="K63" s="53"/>
      <c r="L63" s="18"/>
      <c r="M63" s="87">
        <v>682</v>
      </c>
      <c r="N63" s="87"/>
      <c r="O63" s="18"/>
    </row>
    <row r="64" spans="1:15" ht="15.75" thickBot="1" x14ac:dyDescent="0.3">
      <c r="A64" s="16"/>
      <c r="B64" s="23" t="s">
        <v>89</v>
      </c>
      <c r="C64" s="24"/>
      <c r="D64" s="59">
        <v>140</v>
      </c>
      <c r="E64" s="59"/>
      <c r="F64" s="24"/>
      <c r="G64" s="59">
        <v>72</v>
      </c>
      <c r="H64" s="59"/>
      <c r="I64" s="24"/>
      <c r="J64" s="59">
        <v>374</v>
      </c>
      <c r="K64" s="59"/>
      <c r="L64" s="24"/>
      <c r="M64" s="59">
        <v>194</v>
      </c>
      <c r="N64" s="59"/>
      <c r="O64" s="24"/>
    </row>
    <row r="65" spans="1:15" ht="15.75" thickBot="1" x14ac:dyDescent="0.3">
      <c r="A65" s="16"/>
      <c r="B65" s="42"/>
      <c r="C65" s="18"/>
      <c r="D65" s="43" t="s">
        <v>248</v>
      </c>
      <c r="E65" s="44">
        <v>15263</v>
      </c>
      <c r="F65" s="18"/>
      <c r="G65" s="43" t="s">
        <v>248</v>
      </c>
      <c r="H65" s="44">
        <v>2435</v>
      </c>
      <c r="I65" s="18"/>
      <c r="J65" s="43" t="s">
        <v>248</v>
      </c>
      <c r="K65" s="44">
        <v>37107</v>
      </c>
      <c r="L65" s="18"/>
      <c r="M65" s="43" t="s">
        <v>248</v>
      </c>
      <c r="N65" s="44">
        <v>9652</v>
      </c>
      <c r="O65" s="18"/>
    </row>
    <row r="66" spans="1:15" ht="15.75" thickTop="1" x14ac:dyDescent="0.25">
      <c r="A66" s="16"/>
      <c r="B66" s="65"/>
      <c r="C66" s="65"/>
      <c r="D66" s="65"/>
      <c r="E66" s="65"/>
      <c r="F66" s="65"/>
      <c r="G66" s="65"/>
      <c r="H66" s="65"/>
      <c r="I66" s="65"/>
      <c r="J66" s="65"/>
      <c r="K66" s="65"/>
      <c r="L66" s="65"/>
      <c r="M66" s="65"/>
      <c r="N66" s="65"/>
      <c r="O66" s="65"/>
    </row>
  </sheetData>
  <mergeCells count="140">
    <mergeCell ref="A57:A66"/>
    <mergeCell ref="B57:O57"/>
    <mergeCell ref="B58:O58"/>
    <mergeCell ref="B66:O66"/>
    <mergeCell ref="A22:A42"/>
    <mergeCell ref="B22:O22"/>
    <mergeCell ref="B23:O23"/>
    <mergeCell ref="B42:O42"/>
    <mergeCell ref="A43:A56"/>
    <mergeCell ref="B43:O43"/>
    <mergeCell ref="B44:O44"/>
    <mergeCell ref="B45:O45"/>
    <mergeCell ref="B56:O56"/>
    <mergeCell ref="A1:A2"/>
    <mergeCell ref="B1:O1"/>
    <mergeCell ref="B2:O2"/>
    <mergeCell ref="B3:O3"/>
    <mergeCell ref="A4:A21"/>
    <mergeCell ref="B4:O4"/>
    <mergeCell ref="B5:O5"/>
    <mergeCell ref="B19:O19"/>
    <mergeCell ref="B20:O20"/>
    <mergeCell ref="B21:O21"/>
    <mergeCell ref="D61:N61"/>
    <mergeCell ref="D63:E63"/>
    <mergeCell ref="G63:H63"/>
    <mergeCell ref="J63:K63"/>
    <mergeCell ref="M63:N63"/>
    <mergeCell ref="D64:E64"/>
    <mergeCell ref="G64:H64"/>
    <mergeCell ref="J64:K64"/>
    <mergeCell ref="M64:N64"/>
    <mergeCell ref="D53:E53"/>
    <mergeCell ref="D54:E54"/>
    <mergeCell ref="D59:H59"/>
    <mergeCell ref="J59:N59"/>
    <mergeCell ref="D60:E60"/>
    <mergeCell ref="G60:H60"/>
    <mergeCell ref="J60:K60"/>
    <mergeCell ref="M60:N60"/>
    <mergeCell ref="D46:E46"/>
    <mergeCell ref="D47:E47"/>
    <mergeCell ref="D48:E48"/>
    <mergeCell ref="D50:E50"/>
    <mergeCell ref="D51:E51"/>
    <mergeCell ref="D52:E5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N26"/>
    <mergeCell ref="D27:E27"/>
    <mergeCell ref="G27:H27"/>
    <mergeCell ref="J27:K27"/>
    <mergeCell ref="M27:N27"/>
    <mergeCell ref="D29:E29"/>
    <mergeCell ref="G29:H29"/>
    <mergeCell ref="J29:K29"/>
    <mergeCell ref="M29:N29"/>
    <mergeCell ref="D24:H24"/>
    <mergeCell ref="J24:N24"/>
    <mergeCell ref="D25:E25"/>
    <mergeCell ref="G25:H25"/>
    <mergeCell ref="J25:K25"/>
    <mergeCell ref="M25:N25"/>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2" customWidth="1"/>
    <col min="11" max="11" width="6.28515625" customWidth="1"/>
    <col min="12" max="12" width="10" customWidth="1"/>
    <col min="13" max="13" width="2" customWidth="1"/>
    <col min="14" max="14" width="6.28515625" customWidth="1"/>
  </cols>
  <sheetData>
    <row r="1" spans="1:15" ht="15" customHeight="1" x14ac:dyDescent="0.25">
      <c r="A1" s="6" t="s">
        <v>11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796</v>
      </c>
      <c r="B3" s="63" t="s">
        <v>8</v>
      </c>
      <c r="C3" s="63"/>
      <c r="D3" s="63"/>
      <c r="E3" s="63"/>
      <c r="F3" s="63"/>
      <c r="G3" s="63"/>
      <c r="H3" s="63"/>
      <c r="I3" s="63"/>
      <c r="J3" s="63"/>
      <c r="K3" s="63"/>
      <c r="L3" s="63"/>
      <c r="M3" s="63"/>
      <c r="N3" s="63"/>
      <c r="O3" s="63"/>
    </row>
    <row r="4" spans="1:15" ht="15" customHeight="1" x14ac:dyDescent="0.25">
      <c r="A4" s="16" t="s">
        <v>1111</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19"/>
      <c r="G7" s="34">
        <v>2012</v>
      </c>
      <c r="H7" s="34"/>
      <c r="I7" s="19"/>
      <c r="J7" s="34">
        <v>2013</v>
      </c>
      <c r="K7" s="34"/>
      <c r="L7" s="19"/>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749</v>
      </c>
      <c r="C9" s="24"/>
      <c r="D9" s="25" t="s">
        <v>248</v>
      </c>
      <c r="E9" s="26">
        <v>55322</v>
      </c>
      <c r="F9" s="24"/>
      <c r="G9" s="25" t="s">
        <v>248</v>
      </c>
      <c r="H9" s="26">
        <v>41149</v>
      </c>
      <c r="I9" s="24"/>
      <c r="J9" s="25" t="s">
        <v>248</v>
      </c>
      <c r="K9" s="26">
        <v>47723</v>
      </c>
      <c r="L9" s="24"/>
      <c r="M9" s="25" t="s">
        <v>248</v>
      </c>
      <c r="N9" s="26">
        <v>37250</v>
      </c>
      <c r="O9" s="24"/>
    </row>
    <row r="10" spans="1:15" ht="26.25" x14ac:dyDescent="0.25">
      <c r="A10" s="16"/>
      <c r="B10" s="27" t="s">
        <v>799</v>
      </c>
      <c r="C10" s="18"/>
      <c r="D10" s="53">
        <v>2812</v>
      </c>
      <c r="E10" s="53"/>
      <c r="F10" s="18"/>
      <c r="G10" s="53">
        <v>3355</v>
      </c>
      <c r="H10" s="53"/>
      <c r="I10" s="18"/>
      <c r="J10" s="53">
        <v>10411</v>
      </c>
      <c r="K10" s="53"/>
      <c r="L10" s="18"/>
      <c r="M10" s="53">
        <v>7254</v>
      </c>
      <c r="N10" s="53"/>
      <c r="O10" s="18"/>
    </row>
    <row r="11" spans="1:15" ht="15.75" thickBot="1" x14ac:dyDescent="0.3">
      <c r="A11" s="16"/>
      <c r="B11" s="23" t="s">
        <v>800</v>
      </c>
      <c r="C11" s="24"/>
      <c r="D11" s="59" t="s">
        <v>250</v>
      </c>
      <c r="E11" s="59"/>
      <c r="F11" s="24"/>
      <c r="G11" s="59" t="s">
        <v>250</v>
      </c>
      <c r="H11" s="59"/>
      <c r="I11" s="24"/>
      <c r="J11" s="59" t="s">
        <v>250</v>
      </c>
      <c r="K11" s="59"/>
      <c r="L11" s="24"/>
      <c r="M11" s="59" t="s">
        <v>250</v>
      </c>
      <c r="N11" s="59"/>
      <c r="O11" s="24"/>
    </row>
    <row r="12" spans="1:15" ht="15.75" thickBot="1" x14ac:dyDescent="0.3">
      <c r="A12" s="16"/>
      <c r="B12" s="27" t="s">
        <v>765</v>
      </c>
      <c r="C12" s="18"/>
      <c r="D12" s="43" t="s">
        <v>248</v>
      </c>
      <c r="E12" s="44">
        <v>58134</v>
      </c>
      <c r="F12" s="18"/>
      <c r="G12" s="43" t="s">
        <v>248</v>
      </c>
      <c r="H12" s="44">
        <v>44504</v>
      </c>
      <c r="I12" s="18"/>
      <c r="J12" s="43" t="s">
        <v>248</v>
      </c>
      <c r="K12" s="44">
        <v>58134</v>
      </c>
      <c r="L12" s="18"/>
      <c r="M12" s="43" t="s">
        <v>248</v>
      </c>
      <c r="N12" s="44">
        <v>44504</v>
      </c>
      <c r="O12" s="18"/>
    </row>
    <row r="13" spans="1:15" ht="15.75" thickTop="1" x14ac:dyDescent="0.25">
      <c r="A13" s="16"/>
      <c r="B13" s="70"/>
      <c r="C13" s="70"/>
      <c r="D13" s="70"/>
      <c r="E13" s="70"/>
      <c r="F13" s="70"/>
      <c r="G13" s="70"/>
      <c r="H13" s="70"/>
      <c r="I13" s="70"/>
      <c r="J13" s="70"/>
      <c r="K13" s="70"/>
      <c r="L13" s="70"/>
      <c r="M13" s="70"/>
      <c r="N13" s="70"/>
      <c r="O13" s="70"/>
    </row>
  </sheetData>
  <mergeCells count="23">
    <mergeCell ref="A1:A2"/>
    <mergeCell ref="B1:O1"/>
    <mergeCell ref="B2:O2"/>
    <mergeCell ref="B3:O3"/>
    <mergeCell ref="A4:A13"/>
    <mergeCell ref="B4:O4"/>
    <mergeCell ref="B5:O5"/>
    <mergeCell ref="B13:O13"/>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5" customWidth="1"/>
    <col min="6" max="6" width="9.42578125" customWidth="1"/>
    <col min="7" max="7" width="1.85546875" customWidth="1"/>
    <col min="8" max="8" width="5" customWidth="1"/>
    <col min="10" max="10" width="3.28515625" customWidth="1"/>
    <col min="11" max="11" width="8.5703125" customWidth="1"/>
    <col min="12" max="12" width="2.7109375" customWidth="1"/>
    <col min="13" max="13" width="3.28515625" customWidth="1"/>
    <col min="14" max="14" width="8.5703125" customWidth="1"/>
  </cols>
  <sheetData>
    <row r="1" spans="1:15" ht="15" customHeight="1" x14ac:dyDescent="0.25">
      <c r="A1" s="6" t="s">
        <v>111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03</v>
      </c>
      <c r="B3" s="63" t="s">
        <v>8</v>
      </c>
      <c r="C3" s="63"/>
      <c r="D3" s="63"/>
      <c r="E3" s="63"/>
      <c r="F3" s="63"/>
      <c r="G3" s="63"/>
      <c r="H3" s="63"/>
      <c r="I3" s="63"/>
      <c r="J3" s="63"/>
      <c r="K3" s="63"/>
      <c r="L3" s="63"/>
      <c r="M3" s="63"/>
      <c r="N3" s="63"/>
      <c r="O3" s="63"/>
    </row>
    <row r="4" spans="1:15" ht="15" customHeight="1" x14ac:dyDescent="0.25">
      <c r="A4" s="16" t="s">
        <v>1113</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19"/>
      <c r="G7" s="34">
        <v>2012</v>
      </c>
      <c r="H7" s="34"/>
      <c r="I7" s="19"/>
      <c r="J7" s="34">
        <v>2013</v>
      </c>
      <c r="K7" s="34"/>
      <c r="L7" s="19"/>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806</v>
      </c>
      <c r="C9" s="24"/>
      <c r="D9" s="25" t="s">
        <v>248</v>
      </c>
      <c r="E9" s="47">
        <v>43</v>
      </c>
      <c r="F9" s="24"/>
      <c r="G9" s="25" t="s">
        <v>248</v>
      </c>
      <c r="H9" s="47">
        <v>41</v>
      </c>
      <c r="I9" s="24"/>
      <c r="J9" s="25" t="s">
        <v>248</v>
      </c>
      <c r="K9" s="47">
        <v>128</v>
      </c>
      <c r="L9" s="24"/>
      <c r="M9" s="25" t="s">
        <v>248</v>
      </c>
      <c r="N9" s="47">
        <v>124</v>
      </c>
      <c r="O9" s="24"/>
    </row>
    <row r="10" spans="1:15" ht="15.75" thickBot="1" x14ac:dyDescent="0.3">
      <c r="A10" s="16"/>
      <c r="B10" s="27" t="s">
        <v>807</v>
      </c>
      <c r="C10" s="18"/>
      <c r="D10" s="37">
        <v>122</v>
      </c>
      <c r="E10" s="37"/>
      <c r="F10" s="18"/>
      <c r="G10" s="37">
        <v>273</v>
      </c>
      <c r="H10" s="37"/>
      <c r="I10" s="18"/>
      <c r="J10" s="37" t="s">
        <v>808</v>
      </c>
      <c r="K10" s="37"/>
      <c r="L10" s="11" t="s">
        <v>305</v>
      </c>
      <c r="M10" s="37">
        <v>506</v>
      </c>
      <c r="N10" s="37"/>
      <c r="O10" s="18"/>
    </row>
    <row r="11" spans="1:15" ht="15.75" thickBot="1" x14ac:dyDescent="0.3">
      <c r="A11" s="16"/>
      <c r="B11" s="30"/>
      <c r="C11" s="24"/>
      <c r="D11" s="31" t="s">
        <v>248</v>
      </c>
      <c r="E11" s="113">
        <v>165</v>
      </c>
      <c r="F11" s="24"/>
      <c r="G11" s="31" t="s">
        <v>248</v>
      </c>
      <c r="H11" s="113">
        <v>314</v>
      </c>
      <c r="I11" s="24"/>
      <c r="J11" s="31" t="s">
        <v>248</v>
      </c>
      <c r="K11" s="113" t="s">
        <v>809</v>
      </c>
      <c r="L11" s="25" t="s">
        <v>305</v>
      </c>
      <c r="M11" s="31" t="s">
        <v>248</v>
      </c>
      <c r="N11" s="113">
        <v>630</v>
      </c>
      <c r="O11" s="24"/>
    </row>
    <row r="12" spans="1:15" ht="15.75" thickTop="1" x14ac:dyDescent="0.25">
      <c r="A12" s="16"/>
      <c r="B12" s="42"/>
      <c r="C12" s="18"/>
      <c r="D12" s="55"/>
      <c r="E12" s="55"/>
      <c r="F12" s="18"/>
      <c r="G12" s="55"/>
      <c r="H12" s="55"/>
      <c r="I12" s="18"/>
      <c r="J12" s="55"/>
      <c r="K12" s="55"/>
      <c r="L12" s="18"/>
      <c r="M12" s="55"/>
      <c r="N12" s="55"/>
      <c r="O12" s="18"/>
    </row>
    <row r="13" spans="1:15" ht="15.75" thickBot="1" x14ac:dyDescent="0.3">
      <c r="A13" s="16"/>
      <c r="B13" s="23" t="s">
        <v>810</v>
      </c>
      <c r="C13" s="24"/>
      <c r="D13" s="31" t="s">
        <v>248</v>
      </c>
      <c r="E13" s="52">
        <v>1701</v>
      </c>
      <c r="F13" s="24"/>
      <c r="G13" s="31" t="s">
        <v>248</v>
      </c>
      <c r="H13" s="52">
        <v>1753</v>
      </c>
      <c r="I13" s="24"/>
      <c r="J13" s="31" t="s">
        <v>248</v>
      </c>
      <c r="K13" s="52">
        <v>1701</v>
      </c>
      <c r="L13" s="24"/>
      <c r="M13" s="31" t="s">
        <v>248</v>
      </c>
      <c r="N13" s="52">
        <v>1753</v>
      </c>
      <c r="O13" s="24"/>
    </row>
  </sheetData>
  <mergeCells count="22">
    <mergeCell ref="A1:A2"/>
    <mergeCell ref="B1:O1"/>
    <mergeCell ref="B2:O2"/>
    <mergeCell ref="B3:O3"/>
    <mergeCell ref="A4:A13"/>
    <mergeCell ref="B4:O4"/>
    <mergeCell ref="B5:O5"/>
    <mergeCell ref="D8:N8"/>
    <mergeCell ref="D10:E10"/>
    <mergeCell ref="G10:H10"/>
    <mergeCell ref="J10:K10"/>
    <mergeCell ref="M10:N10"/>
    <mergeCell ref="D12:E12"/>
    <mergeCell ref="G12:H12"/>
    <mergeCell ref="J12:K12"/>
    <mergeCell ref="M12:N12"/>
    <mergeCell ref="D6:H6"/>
    <mergeCell ref="J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1.28515625" customWidth="1"/>
    <col min="4" max="4" width="4.140625" customWidth="1"/>
    <col min="5" max="5" width="15.28515625" customWidth="1"/>
    <col min="6" max="6" width="5.85546875" customWidth="1"/>
    <col min="7" max="7" width="36.5703125" customWidth="1"/>
    <col min="8" max="8" width="15.28515625" customWidth="1"/>
    <col min="9" max="9" width="32.140625" customWidth="1"/>
    <col min="10" max="10" width="4.140625" customWidth="1"/>
    <col min="11" max="11" width="15.28515625" customWidth="1"/>
    <col min="12" max="12" width="5.85546875" customWidth="1"/>
    <col min="13" max="13" width="4.140625" customWidth="1"/>
    <col min="14" max="14" width="15.28515625" customWidth="1"/>
    <col min="15" max="15" width="5.85546875" customWidth="1"/>
  </cols>
  <sheetData>
    <row r="1" spans="1:15" ht="15" customHeight="1" x14ac:dyDescent="0.25">
      <c r="A1" s="6" t="s">
        <v>111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811</v>
      </c>
      <c r="B3" s="63" t="s">
        <v>8</v>
      </c>
      <c r="C3" s="63"/>
      <c r="D3" s="63"/>
      <c r="E3" s="63"/>
      <c r="F3" s="63"/>
      <c r="G3" s="63"/>
      <c r="H3" s="63"/>
      <c r="I3" s="63"/>
      <c r="J3" s="63"/>
      <c r="K3" s="63"/>
      <c r="L3" s="63"/>
      <c r="M3" s="63"/>
      <c r="N3" s="63"/>
      <c r="O3" s="63"/>
    </row>
    <row r="4" spans="1:15" ht="15" customHeight="1" x14ac:dyDescent="0.25">
      <c r="A4" s="16" t="s">
        <v>1115</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19"/>
      <c r="G7" s="34">
        <v>2012</v>
      </c>
      <c r="H7" s="34"/>
      <c r="I7" s="19"/>
      <c r="J7" s="34">
        <v>2013</v>
      </c>
      <c r="K7" s="34"/>
      <c r="L7" s="19"/>
      <c r="M7" s="34">
        <v>2012</v>
      </c>
      <c r="N7" s="34"/>
      <c r="O7" s="19"/>
    </row>
    <row r="8" spans="1:15" x14ac:dyDescent="0.25">
      <c r="A8" s="16"/>
      <c r="B8" s="18"/>
      <c r="C8" s="19"/>
      <c r="D8" s="35" t="s">
        <v>817</v>
      </c>
      <c r="E8" s="35"/>
      <c r="F8" s="35"/>
      <c r="G8" s="35"/>
      <c r="H8" s="35"/>
      <c r="I8" s="35"/>
      <c r="J8" s="35"/>
      <c r="K8" s="35"/>
      <c r="L8" s="35"/>
      <c r="M8" s="35"/>
      <c r="N8" s="35"/>
      <c r="O8" s="19"/>
    </row>
    <row r="9" spans="1:15" x14ac:dyDescent="0.25">
      <c r="A9" s="16"/>
      <c r="B9" s="23" t="s">
        <v>818</v>
      </c>
      <c r="C9" s="24"/>
      <c r="D9" s="45"/>
      <c r="E9" s="45"/>
      <c r="F9" s="24"/>
      <c r="G9" s="45"/>
      <c r="H9" s="45"/>
      <c r="I9" s="24"/>
      <c r="J9" s="45"/>
      <c r="K9" s="45"/>
      <c r="L9" s="24"/>
      <c r="M9" s="45"/>
      <c r="N9" s="45"/>
      <c r="O9" s="24"/>
    </row>
    <row r="10" spans="1:15" x14ac:dyDescent="0.25">
      <c r="A10" s="16"/>
      <c r="B10" s="17" t="s">
        <v>716</v>
      </c>
      <c r="C10" s="18"/>
      <c r="D10" s="11" t="s">
        <v>248</v>
      </c>
      <c r="E10" s="28">
        <v>387883</v>
      </c>
      <c r="F10" s="18"/>
      <c r="G10" s="11" t="s">
        <v>248</v>
      </c>
      <c r="H10" s="28">
        <v>361478</v>
      </c>
      <c r="I10" s="18"/>
      <c r="J10" s="11" t="s">
        <v>248</v>
      </c>
      <c r="K10" s="28">
        <v>387883</v>
      </c>
      <c r="L10" s="18"/>
      <c r="M10" s="11" t="s">
        <v>248</v>
      </c>
      <c r="N10" s="28">
        <v>361478</v>
      </c>
      <c r="O10" s="18"/>
    </row>
    <row r="11" spans="1:15" x14ac:dyDescent="0.25">
      <c r="A11" s="16"/>
      <c r="B11" s="40" t="s">
        <v>819</v>
      </c>
      <c r="C11" s="24"/>
      <c r="D11" s="25" t="s">
        <v>248</v>
      </c>
      <c r="E11" s="26">
        <v>612117</v>
      </c>
      <c r="F11" s="24"/>
      <c r="G11" s="25" t="s">
        <v>248</v>
      </c>
      <c r="H11" s="26">
        <v>88522</v>
      </c>
      <c r="I11" s="24"/>
      <c r="J11" s="25" t="s">
        <v>248</v>
      </c>
      <c r="K11" s="26">
        <v>612117</v>
      </c>
      <c r="L11" s="24"/>
      <c r="M11" s="25" t="s">
        <v>248</v>
      </c>
      <c r="N11" s="26">
        <v>88522</v>
      </c>
      <c r="O11" s="24"/>
    </row>
    <row r="12" spans="1:15" x14ac:dyDescent="0.25">
      <c r="A12" s="16"/>
      <c r="B12" s="17" t="s">
        <v>820</v>
      </c>
      <c r="C12" s="18"/>
      <c r="D12" s="87">
        <v>1.82</v>
      </c>
      <c r="E12" s="87"/>
      <c r="F12" s="11" t="s">
        <v>692</v>
      </c>
      <c r="G12" s="87">
        <v>2.38</v>
      </c>
      <c r="H12" s="87"/>
      <c r="I12" s="11" t="s">
        <v>692</v>
      </c>
      <c r="J12" s="87">
        <v>1.82</v>
      </c>
      <c r="K12" s="87"/>
      <c r="L12" s="11" t="s">
        <v>692</v>
      </c>
      <c r="M12" s="87">
        <v>2.38</v>
      </c>
      <c r="N12" s="87"/>
      <c r="O12" s="11" t="s">
        <v>692</v>
      </c>
    </row>
    <row r="13" spans="1:15" ht="26.25" x14ac:dyDescent="0.25">
      <c r="A13" s="16"/>
      <c r="B13" s="40" t="s">
        <v>821</v>
      </c>
      <c r="C13" s="24"/>
      <c r="D13" s="25" t="s">
        <v>248</v>
      </c>
      <c r="E13" s="26">
        <v>522031</v>
      </c>
      <c r="F13" s="24"/>
      <c r="G13" s="25" t="s">
        <v>248</v>
      </c>
      <c r="H13" s="26">
        <v>408415</v>
      </c>
      <c r="I13" s="24"/>
      <c r="J13" s="25" t="s">
        <v>248</v>
      </c>
      <c r="K13" s="26">
        <v>522031</v>
      </c>
      <c r="L13" s="24"/>
      <c r="M13" s="25" t="s">
        <v>248</v>
      </c>
      <c r="N13" s="26">
        <v>408415</v>
      </c>
      <c r="O13" s="24"/>
    </row>
    <row r="14" spans="1:15" x14ac:dyDescent="0.25">
      <c r="A14" s="16"/>
      <c r="B14" s="27" t="s">
        <v>822</v>
      </c>
      <c r="C14" s="18"/>
      <c r="D14" s="54"/>
      <c r="E14" s="54"/>
      <c r="F14" s="18"/>
      <c r="G14" s="54"/>
      <c r="H14" s="54"/>
      <c r="I14" s="18"/>
      <c r="J14" s="54"/>
      <c r="K14" s="54"/>
      <c r="L14" s="18"/>
      <c r="M14" s="54"/>
      <c r="N14" s="54"/>
      <c r="O14" s="18"/>
    </row>
    <row r="15" spans="1:15" ht="26.25" x14ac:dyDescent="0.25">
      <c r="A15" s="16"/>
      <c r="B15" s="40" t="s">
        <v>823</v>
      </c>
      <c r="C15" s="24"/>
      <c r="D15" s="25" t="s">
        <v>248</v>
      </c>
      <c r="E15" s="26">
        <v>373386</v>
      </c>
      <c r="F15" s="24"/>
      <c r="G15" s="25" t="s">
        <v>248</v>
      </c>
      <c r="H15" s="26">
        <v>219047</v>
      </c>
      <c r="I15" s="24"/>
      <c r="J15" s="25" t="s">
        <v>248</v>
      </c>
      <c r="K15" s="26">
        <v>354125</v>
      </c>
      <c r="L15" s="24"/>
      <c r="M15" s="25" t="s">
        <v>248</v>
      </c>
      <c r="N15" s="26">
        <v>146425</v>
      </c>
      <c r="O15" s="24"/>
    </row>
    <row r="16" spans="1:15" x14ac:dyDescent="0.25">
      <c r="A16" s="16"/>
      <c r="B16" s="17" t="s">
        <v>824</v>
      </c>
      <c r="C16" s="18"/>
      <c r="D16" s="87">
        <v>1.89</v>
      </c>
      <c r="E16" s="87"/>
      <c r="F16" s="11" t="s">
        <v>692</v>
      </c>
      <c r="G16" s="87">
        <v>2.23</v>
      </c>
      <c r="H16" s="87"/>
      <c r="I16" s="11" t="s">
        <v>692</v>
      </c>
      <c r="J16" s="87">
        <v>2.02</v>
      </c>
      <c r="K16" s="87"/>
      <c r="L16" s="11" t="s">
        <v>692</v>
      </c>
      <c r="M16" s="87">
        <v>2.1800000000000002</v>
      </c>
      <c r="N16" s="87"/>
      <c r="O16" s="11" t="s">
        <v>692</v>
      </c>
    </row>
    <row r="17" spans="1:15" x14ac:dyDescent="0.25">
      <c r="A17" s="16"/>
      <c r="B17" s="40" t="s">
        <v>825</v>
      </c>
      <c r="C17" s="24"/>
      <c r="D17" s="25" t="s">
        <v>248</v>
      </c>
      <c r="E17" s="26">
        <v>2920</v>
      </c>
      <c r="F17" s="24"/>
      <c r="G17" s="25" t="s">
        <v>248</v>
      </c>
      <c r="H17" s="26">
        <v>1682</v>
      </c>
      <c r="I17" s="24"/>
      <c r="J17" s="25" t="s">
        <v>248</v>
      </c>
      <c r="K17" s="26">
        <v>8251</v>
      </c>
      <c r="L17" s="24"/>
      <c r="M17" s="25" t="s">
        <v>248</v>
      </c>
      <c r="N17" s="26">
        <v>3583</v>
      </c>
      <c r="O17" s="24"/>
    </row>
    <row r="18" spans="1:15" x14ac:dyDescent="0.25">
      <c r="A18" s="16"/>
      <c r="B18" s="17" t="s">
        <v>826</v>
      </c>
      <c r="C18" s="18"/>
      <c r="D18" s="11" t="s">
        <v>248</v>
      </c>
      <c r="E18" s="28">
        <v>588494</v>
      </c>
      <c r="F18" s="18"/>
      <c r="G18" s="11" t="s">
        <v>248</v>
      </c>
      <c r="H18" s="28">
        <v>361588</v>
      </c>
      <c r="I18" s="18"/>
      <c r="J18" s="11" t="s">
        <v>248</v>
      </c>
      <c r="K18" s="28">
        <v>623523</v>
      </c>
      <c r="L18" s="18"/>
      <c r="M18" s="11" t="s">
        <v>248</v>
      </c>
      <c r="N18" s="28">
        <v>361588</v>
      </c>
      <c r="O18" s="18"/>
    </row>
    <row r="19" spans="1:15" x14ac:dyDescent="0.25">
      <c r="A19" s="16"/>
      <c r="B19" s="65"/>
      <c r="C19" s="65"/>
      <c r="D19" s="65"/>
      <c r="E19" s="65"/>
      <c r="F19" s="65"/>
      <c r="G19" s="65"/>
      <c r="H19" s="65"/>
      <c r="I19" s="65"/>
      <c r="J19" s="65"/>
      <c r="K19" s="65"/>
      <c r="L19" s="65"/>
      <c r="M19" s="65"/>
      <c r="N19" s="65"/>
      <c r="O19" s="65"/>
    </row>
    <row r="20" spans="1:15" x14ac:dyDescent="0.25">
      <c r="A20" s="16"/>
      <c r="B20" s="69" t="s">
        <v>827</v>
      </c>
      <c r="C20" s="69"/>
      <c r="D20" s="69"/>
      <c r="E20" s="69"/>
      <c r="F20" s="69"/>
      <c r="G20" s="69"/>
      <c r="H20" s="69"/>
      <c r="I20" s="69"/>
      <c r="J20" s="69"/>
      <c r="K20" s="69"/>
      <c r="L20" s="69"/>
      <c r="M20" s="69"/>
      <c r="N20" s="69"/>
      <c r="O20" s="69"/>
    </row>
    <row r="21" spans="1:15" ht="25.5" customHeight="1" x14ac:dyDescent="0.25">
      <c r="A21" s="16"/>
      <c r="B21" s="69" t="s">
        <v>828</v>
      </c>
      <c r="C21" s="69"/>
      <c r="D21" s="69"/>
      <c r="E21" s="69"/>
      <c r="F21" s="69"/>
      <c r="G21" s="69"/>
      <c r="H21" s="69"/>
      <c r="I21" s="69"/>
      <c r="J21" s="69"/>
      <c r="K21" s="69"/>
      <c r="L21" s="69"/>
      <c r="M21" s="69"/>
      <c r="N21" s="69"/>
      <c r="O21" s="69"/>
    </row>
    <row r="22" spans="1:15" x14ac:dyDescent="0.25">
      <c r="A22" s="16"/>
      <c r="B22" s="69"/>
      <c r="C22" s="69"/>
      <c r="D22" s="69"/>
      <c r="E22" s="69"/>
      <c r="F22" s="69"/>
      <c r="G22" s="69"/>
      <c r="H22" s="69"/>
      <c r="I22" s="69"/>
      <c r="J22" s="69"/>
      <c r="K22" s="69"/>
      <c r="L22" s="69"/>
      <c r="M22" s="69"/>
      <c r="N22" s="69"/>
      <c r="O22" s="69"/>
    </row>
    <row r="23" spans="1:15" ht="15" customHeight="1" x14ac:dyDescent="0.25">
      <c r="A23" s="16" t="s">
        <v>1116</v>
      </c>
      <c r="B23" s="63" t="s">
        <v>8</v>
      </c>
      <c r="C23" s="63"/>
      <c r="D23" s="63"/>
      <c r="E23" s="63"/>
      <c r="F23" s="63"/>
      <c r="G23" s="63"/>
      <c r="H23" s="63"/>
      <c r="I23" s="63"/>
      <c r="J23" s="63"/>
      <c r="K23" s="63"/>
      <c r="L23" s="63"/>
      <c r="M23" s="63"/>
      <c r="N23" s="63"/>
      <c r="O23" s="63"/>
    </row>
    <row r="24" spans="1:15" x14ac:dyDescent="0.25">
      <c r="A24" s="16"/>
      <c r="B24" s="65"/>
      <c r="C24" s="65"/>
      <c r="D24" s="65"/>
      <c r="E24" s="65"/>
      <c r="F24" s="65"/>
      <c r="G24" s="65"/>
      <c r="H24" s="65"/>
      <c r="I24" s="65"/>
      <c r="J24" s="65"/>
      <c r="K24" s="65"/>
      <c r="L24" s="65"/>
      <c r="M24" s="65"/>
      <c r="N24" s="65"/>
      <c r="O24" s="65"/>
    </row>
    <row r="25" spans="1:15" ht="15.75" thickBot="1" x14ac:dyDescent="0.3">
      <c r="A25" s="16"/>
      <c r="B25" s="90" t="s">
        <v>830</v>
      </c>
      <c r="C25" s="19"/>
      <c r="D25" s="33" t="s">
        <v>716</v>
      </c>
      <c r="E25" s="33"/>
      <c r="F25" s="19"/>
    </row>
    <row r="26" spans="1:15" x14ac:dyDescent="0.25">
      <c r="A26" s="16"/>
      <c r="B26" s="18"/>
      <c r="C26" s="19"/>
      <c r="D26" s="85" t="s">
        <v>301</v>
      </c>
      <c r="E26" s="85"/>
      <c r="F26" s="19"/>
    </row>
    <row r="27" spans="1:15" x14ac:dyDescent="0.25">
      <c r="A27" s="16"/>
      <c r="B27" s="48" t="s">
        <v>831</v>
      </c>
      <c r="C27" s="24"/>
      <c r="D27" s="25" t="s">
        <v>248</v>
      </c>
      <c r="E27" s="47">
        <v>423</v>
      </c>
      <c r="F27" s="24"/>
    </row>
    <row r="28" spans="1:15" x14ac:dyDescent="0.25">
      <c r="A28" s="16"/>
      <c r="B28" s="49" t="s">
        <v>832</v>
      </c>
      <c r="C28" s="18"/>
      <c r="D28" s="53">
        <v>387460</v>
      </c>
      <c r="E28" s="53"/>
      <c r="F28" s="18"/>
    </row>
    <row r="29" spans="1:15" x14ac:dyDescent="0.25">
      <c r="A29" s="16"/>
      <c r="B29" s="48" t="s">
        <v>833</v>
      </c>
      <c r="C29" s="24"/>
      <c r="D29" s="61" t="s">
        <v>250</v>
      </c>
      <c r="E29" s="61"/>
      <c r="F29" s="24"/>
    </row>
    <row r="30" spans="1:15" ht="15.75" thickBot="1" x14ac:dyDescent="0.3">
      <c r="A30" s="16"/>
      <c r="B30" s="49" t="s">
        <v>834</v>
      </c>
      <c r="C30" s="18"/>
      <c r="D30" s="37" t="s">
        <v>250</v>
      </c>
      <c r="E30" s="37"/>
      <c r="F30" s="18"/>
    </row>
    <row r="31" spans="1:15" ht="15.75" thickBot="1" x14ac:dyDescent="0.3">
      <c r="A31" s="16"/>
      <c r="B31" s="30"/>
      <c r="C31" s="24"/>
      <c r="D31" s="31" t="s">
        <v>248</v>
      </c>
      <c r="E31" s="32">
        <v>387883</v>
      </c>
      <c r="F31" s="24"/>
    </row>
    <row r="32" spans="1:15" ht="16.5" thickTop="1" thickBot="1" x14ac:dyDescent="0.3">
      <c r="A32" s="16"/>
      <c r="B32" s="49" t="s">
        <v>835</v>
      </c>
      <c r="C32" s="18"/>
      <c r="D32" s="191">
        <v>2.6</v>
      </c>
      <c r="E32" s="191"/>
      <c r="F32" s="18"/>
    </row>
    <row r="33" spans="1:15" ht="15.75" thickTop="1" x14ac:dyDescent="0.25">
      <c r="A33" s="16"/>
      <c r="B33" s="65"/>
      <c r="C33" s="65"/>
      <c r="D33" s="65"/>
      <c r="E33" s="65"/>
      <c r="F33" s="65"/>
      <c r="G33" s="65"/>
      <c r="H33" s="65"/>
      <c r="I33" s="65"/>
      <c r="J33" s="65"/>
      <c r="K33" s="65"/>
      <c r="L33" s="65"/>
      <c r="M33" s="65"/>
      <c r="N33" s="65"/>
      <c r="O33" s="65"/>
    </row>
    <row r="34" spans="1:15" ht="15" customHeight="1" x14ac:dyDescent="0.25">
      <c r="A34" s="16" t="s">
        <v>1117</v>
      </c>
      <c r="B34" s="63" t="s">
        <v>8</v>
      </c>
      <c r="C34" s="63"/>
      <c r="D34" s="63"/>
      <c r="E34" s="63"/>
      <c r="F34" s="63"/>
      <c r="G34" s="63"/>
      <c r="H34" s="63"/>
      <c r="I34" s="63"/>
      <c r="J34" s="63"/>
      <c r="K34" s="63"/>
      <c r="L34" s="63"/>
      <c r="M34" s="63"/>
      <c r="N34" s="63"/>
      <c r="O34" s="63"/>
    </row>
    <row r="35" spans="1:15" x14ac:dyDescent="0.25">
      <c r="A35" s="16"/>
      <c r="B35" s="65"/>
      <c r="C35" s="65"/>
      <c r="D35" s="65"/>
      <c r="E35" s="65"/>
      <c r="F35" s="65"/>
      <c r="G35" s="65"/>
      <c r="H35" s="65"/>
      <c r="I35" s="65"/>
      <c r="J35" s="65"/>
      <c r="K35" s="65"/>
      <c r="L35" s="65"/>
      <c r="M35" s="65"/>
      <c r="N35" s="65"/>
      <c r="O35" s="65"/>
    </row>
    <row r="36" spans="1:15" x14ac:dyDescent="0.25">
      <c r="A36" s="16"/>
      <c r="B36" s="187" t="s">
        <v>837</v>
      </c>
      <c r="C36" s="80"/>
      <c r="D36" s="35" t="s">
        <v>838</v>
      </c>
      <c r="E36" s="35"/>
      <c r="F36" s="80"/>
      <c r="G36" s="20" t="s">
        <v>839</v>
      </c>
      <c r="H36" s="80"/>
      <c r="I36" s="35" t="s">
        <v>842</v>
      </c>
      <c r="J36" s="80"/>
    </row>
    <row r="37" spans="1:15" x14ac:dyDescent="0.25">
      <c r="A37" s="16"/>
      <c r="B37" s="187"/>
      <c r="C37" s="80"/>
      <c r="D37" s="35"/>
      <c r="E37" s="35"/>
      <c r="F37" s="80"/>
      <c r="G37" s="20" t="s">
        <v>840</v>
      </c>
      <c r="H37" s="80"/>
      <c r="I37" s="35"/>
      <c r="J37" s="80"/>
    </row>
    <row r="38" spans="1:15" ht="15.75" thickBot="1" x14ac:dyDescent="0.3">
      <c r="A38" s="16"/>
      <c r="B38" s="188"/>
      <c r="C38" s="80"/>
      <c r="D38" s="33"/>
      <c r="E38" s="33"/>
      <c r="F38" s="80"/>
      <c r="G38" s="21" t="s">
        <v>841</v>
      </c>
      <c r="H38" s="80"/>
      <c r="I38" s="33"/>
      <c r="J38" s="80"/>
    </row>
    <row r="39" spans="1:15" x14ac:dyDescent="0.25">
      <c r="A39" s="16"/>
      <c r="B39" s="18"/>
      <c r="C39" s="19"/>
      <c r="D39" s="85" t="s">
        <v>301</v>
      </c>
      <c r="E39" s="85"/>
      <c r="F39" s="19"/>
      <c r="G39" s="19"/>
      <c r="H39" s="19"/>
      <c r="I39" s="19"/>
      <c r="J39" s="19"/>
    </row>
    <row r="40" spans="1:15" x14ac:dyDescent="0.25">
      <c r="A40" s="16"/>
      <c r="B40" s="48" t="s">
        <v>418</v>
      </c>
      <c r="C40" s="24"/>
      <c r="D40" s="25" t="s">
        <v>248</v>
      </c>
      <c r="E40" s="26">
        <v>45516</v>
      </c>
      <c r="F40" s="24"/>
      <c r="G40" s="176" t="s">
        <v>843</v>
      </c>
      <c r="H40" s="24"/>
      <c r="I40" s="176" t="s">
        <v>844</v>
      </c>
      <c r="J40" s="24"/>
    </row>
    <row r="41" spans="1:15" ht="25.5" x14ac:dyDescent="0.25">
      <c r="A41" s="16"/>
      <c r="B41" s="49" t="s">
        <v>443</v>
      </c>
      <c r="C41" s="18"/>
      <c r="D41" s="11" t="s">
        <v>248</v>
      </c>
      <c r="E41" s="28">
        <v>89917</v>
      </c>
      <c r="F41" s="18"/>
      <c r="G41" s="14" t="s">
        <v>845</v>
      </c>
      <c r="H41" s="18"/>
      <c r="I41" s="14">
        <v>-1</v>
      </c>
      <c r="J41" s="18"/>
    </row>
    <row r="42" spans="1:15" x14ac:dyDescent="0.25">
      <c r="A42" s="16"/>
      <c r="B42" s="65"/>
      <c r="C42" s="65"/>
      <c r="D42" s="65"/>
      <c r="E42" s="65"/>
      <c r="F42" s="65"/>
      <c r="G42" s="65"/>
      <c r="H42" s="65"/>
      <c r="I42" s="65"/>
      <c r="J42" s="65"/>
      <c r="K42" s="65"/>
      <c r="L42" s="65"/>
      <c r="M42" s="65"/>
      <c r="N42" s="65"/>
      <c r="O42" s="65"/>
    </row>
    <row r="43" spans="1:15" x14ac:dyDescent="0.25">
      <c r="A43" s="16"/>
      <c r="B43" s="190" t="s">
        <v>846</v>
      </c>
      <c r="C43" s="190"/>
      <c r="D43" s="190"/>
      <c r="E43" s="190"/>
      <c r="F43" s="190"/>
      <c r="G43" s="190"/>
      <c r="H43" s="190"/>
      <c r="I43" s="190"/>
      <c r="J43" s="190"/>
      <c r="K43" s="190"/>
      <c r="L43" s="190"/>
      <c r="M43" s="190"/>
      <c r="N43" s="190"/>
      <c r="O43" s="190"/>
    </row>
    <row r="44" spans="1:15" x14ac:dyDescent="0.25">
      <c r="A44" s="16"/>
      <c r="B44" s="70"/>
      <c r="C44" s="70"/>
      <c r="D44" s="70"/>
      <c r="E44" s="70"/>
      <c r="F44" s="70"/>
      <c r="G44" s="70"/>
      <c r="H44" s="70"/>
      <c r="I44" s="70"/>
      <c r="J44" s="70"/>
      <c r="K44" s="70"/>
      <c r="L44" s="70"/>
      <c r="M44" s="70"/>
      <c r="N44" s="70"/>
      <c r="O44" s="70"/>
    </row>
    <row r="45" spans="1:15" ht="15" customHeight="1" x14ac:dyDescent="0.25">
      <c r="A45" s="16" t="s">
        <v>1118</v>
      </c>
      <c r="B45" s="63" t="s">
        <v>8</v>
      </c>
      <c r="C45" s="63"/>
      <c r="D45" s="63"/>
      <c r="E45" s="63"/>
      <c r="F45" s="63"/>
      <c r="G45" s="63"/>
      <c r="H45" s="63"/>
      <c r="I45" s="63"/>
      <c r="J45" s="63"/>
      <c r="K45" s="63"/>
      <c r="L45" s="63"/>
      <c r="M45" s="63"/>
      <c r="N45" s="63"/>
      <c r="O45" s="63"/>
    </row>
    <row r="46" spans="1:15" x14ac:dyDescent="0.25">
      <c r="A46" s="16"/>
      <c r="B46" s="65"/>
      <c r="C46" s="65"/>
      <c r="D46" s="65"/>
      <c r="E46" s="65"/>
      <c r="F46" s="65"/>
      <c r="G46" s="65"/>
      <c r="H46" s="65"/>
      <c r="I46" s="65"/>
      <c r="J46" s="65"/>
      <c r="K46" s="65"/>
      <c r="L46" s="65"/>
      <c r="M46" s="65"/>
      <c r="N46" s="65"/>
      <c r="O46" s="65"/>
    </row>
    <row r="47" spans="1:15" ht="15.75" thickBot="1" x14ac:dyDescent="0.3">
      <c r="A47" s="16"/>
      <c r="B47" s="18"/>
      <c r="C47" s="19"/>
      <c r="D47" s="33" t="s">
        <v>299</v>
      </c>
      <c r="E47" s="33"/>
      <c r="F47" s="19"/>
      <c r="G47" s="33" t="s">
        <v>300</v>
      </c>
      <c r="H47" s="33"/>
      <c r="I47" s="19"/>
    </row>
    <row r="48" spans="1:15" x14ac:dyDescent="0.25">
      <c r="A48" s="16"/>
      <c r="B48" s="18"/>
      <c r="C48" s="19"/>
      <c r="D48" s="35" t="s">
        <v>301</v>
      </c>
      <c r="E48" s="35"/>
      <c r="F48" s="35"/>
      <c r="G48" s="35"/>
      <c r="H48" s="35"/>
      <c r="I48" s="19"/>
    </row>
    <row r="49" spans="1:15" x14ac:dyDescent="0.25">
      <c r="A49" s="16"/>
      <c r="B49" s="48" t="s">
        <v>818</v>
      </c>
      <c r="C49" s="24"/>
      <c r="D49" s="45"/>
      <c r="E49" s="45"/>
      <c r="F49" s="24"/>
      <c r="G49" s="45"/>
      <c r="H49" s="45"/>
      <c r="I49" s="24"/>
    </row>
    <row r="50" spans="1:15" x14ac:dyDescent="0.25">
      <c r="A50" s="16"/>
      <c r="B50" s="60" t="s">
        <v>853</v>
      </c>
      <c r="C50" s="18"/>
      <c r="D50" s="54"/>
      <c r="E50" s="54"/>
      <c r="F50" s="18"/>
      <c r="G50" s="54"/>
      <c r="H50" s="54"/>
      <c r="I50" s="18"/>
    </row>
    <row r="51" spans="1:15" x14ac:dyDescent="0.25">
      <c r="A51" s="16"/>
      <c r="B51" s="120" t="s">
        <v>854</v>
      </c>
      <c r="C51" s="24"/>
      <c r="D51" s="25" t="s">
        <v>248</v>
      </c>
      <c r="E51" s="26">
        <v>3823</v>
      </c>
      <c r="F51" s="24"/>
      <c r="G51" s="25" t="s">
        <v>248</v>
      </c>
      <c r="H51" s="26">
        <v>4905</v>
      </c>
      <c r="I51" s="24"/>
    </row>
    <row r="52" spans="1:15" ht="15.75" thickBot="1" x14ac:dyDescent="0.3">
      <c r="A52" s="16"/>
      <c r="B52" s="121" t="s">
        <v>855</v>
      </c>
      <c r="C52" s="18"/>
      <c r="D52" s="36">
        <v>52952</v>
      </c>
      <c r="E52" s="36"/>
      <c r="F52" s="18"/>
      <c r="G52" s="36">
        <v>48108</v>
      </c>
      <c r="H52" s="36"/>
      <c r="I52" s="18"/>
    </row>
    <row r="53" spans="1:15" ht="15.75" thickBot="1" x14ac:dyDescent="0.3">
      <c r="A53" s="16"/>
      <c r="B53" s="30"/>
      <c r="C53" s="24"/>
      <c r="D53" s="31" t="s">
        <v>248</v>
      </c>
      <c r="E53" s="32">
        <v>56775</v>
      </c>
      <c r="F53" s="24"/>
      <c r="G53" s="31" t="s">
        <v>248</v>
      </c>
      <c r="H53" s="32">
        <v>53013</v>
      </c>
      <c r="I53" s="24"/>
    </row>
    <row r="54" spans="1:15" ht="15.75" thickTop="1" x14ac:dyDescent="0.25">
      <c r="A54" s="16"/>
      <c r="B54" s="49" t="s">
        <v>856</v>
      </c>
      <c r="C54" s="18"/>
      <c r="D54" s="55"/>
      <c r="E54" s="55"/>
      <c r="F54" s="18"/>
      <c r="G54" s="55"/>
      <c r="H54" s="55"/>
      <c r="I54" s="18"/>
    </row>
    <row r="55" spans="1:15" x14ac:dyDescent="0.25">
      <c r="A55" s="16"/>
      <c r="B55" s="77" t="s">
        <v>854</v>
      </c>
      <c r="C55" s="24"/>
      <c r="D55" s="25" t="s">
        <v>248</v>
      </c>
      <c r="E55" s="26">
        <v>6865</v>
      </c>
      <c r="F55" s="24"/>
      <c r="G55" s="25" t="s">
        <v>248</v>
      </c>
      <c r="H55" s="26">
        <v>7430</v>
      </c>
      <c r="I55" s="24"/>
    </row>
    <row r="56" spans="1:15" x14ac:dyDescent="0.25">
      <c r="A56" s="16"/>
      <c r="B56" s="60" t="s">
        <v>855</v>
      </c>
      <c r="C56" s="18"/>
      <c r="D56" s="11" t="s">
        <v>248</v>
      </c>
      <c r="E56" s="28">
        <v>226588</v>
      </c>
      <c r="F56" s="18"/>
      <c r="G56" s="11" t="s">
        <v>248</v>
      </c>
      <c r="H56" s="28">
        <v>100957</v>
      </c>
      <c r="I56" s="18"/>
    </row>
    <row r="57" spans="1:15" x14ac:dyDescent="0.25">
      <c r="A57" s="16"/>
      <c r="B57" s="65"/>
      <c r="C57" s="65"/>
      <c r="D57" s="65"/>
      <c r="E57" s="65"/>
      <c r="F57" s="65"/>
      <c r="G57" s="65"/>
      <c r="H57" s="65"/>
      <c r="I57" s="65"/>
      <c r="J57" s="65"/>
      <c r="K57" s="65"/>
      <c r="L57" s="65"/>
      <c r="M57" s="65"/>
      <c r="N57" s="65"/>
      <c r="O57" s="65"/>
    </row>
  </sheetData>
  <mergeCells count="73">
    <mergeCell ref="A45:A57"/>
    <mergeCell ref="B45:O45"/>
    <mergeCell ref="B46:O46"/>
    <mergeCell ref="B57:O57"/>
    <mergeCell ref="B22:O22"/>
    <mergeCell ref="A23:A33"/>
    <mergeCell ref="B23:O23"/>
    <mergeCell ref="B24:O24"/>
    <mergeCell ref="B33:O33"/>
    <mergeCell ref="A34:A44"/>
    <mergeCell ref="B34:O34"/>
    <mergeCell ref="B35:O35"/>
    <mergeCell ref="B42:O42"/>
    <mergeCell ref="B43:O43"/>
    <mergeCell ref="A1:A2"/>
    <mergeCell ref="B1:O1"/>
    <mergeCell ref="B2:O2"/>
    <mergeCell ref="B3:O3"/>
    <mergeCell ref="A4:A22"/>
    <mergeCell ref="B4:O4"/>
    <mergeCell ref="B5:O5"/>
    <mergeCell ref="B19:O19"/>
    <mergeCell ref="B20:O20"/>
    <mergeCell ref="B21:O21"/>
    <mergeCell ref="D50:E50"/>
    <mergeCell ref="G50:H50"/>
    <mergeCell ref="D52:E52"/>
    <mergeCell ref="G52:H52"/>
    <mergeCell ref="D54:E54"/>
    <mergeCell ref="G54:H54"/>
    <mergeCell ref="J36:J38"/>
    <mergeCell ref="D39:E39"/>
    <mergeCell ref="D47:E47"/>
    <mergeCell ref="G47:H47"/>
    <mergeCell ref="D48:H48"/>
    <mergeCell ref="D49:E49"/>
    <mergeCell ref="G49:H49"/>
    <mergeCell ref="B44:O44"/>
    <mergeCell ref="B36:B38"/>
    <mergeCell ref="C36:C38"/>
    <mergeCell ref="D36:E38"/>
    <mergeCell ref="F36:F38"/>
    <mergeCell ref="H36:H38"/>
    <mergeCell ref="I36:I38"/>
    <mergeCell ref="D25:E25"/>
    <mergeCell ref="D26:E26"/>
    <mergeCell ref="D28:E28"/>
    <mergeCell ref="D29:E29"/>
    <mergeCell ref="D30:E30"/>
    <mergeCell ref="D32:E32"/>
    <mergeCell ref="D14:E14"/>
    <mergeCell ref="G14:H14"/>
    <mergeCell ref="J14:K14"/>
    <mergeCell ref="M14:N14"/>
    <mergeCell ref="D16:E16"/>
    <mergeCell ref="G16:H16"/>
    <mergeCell ref="J16:K16"/>
    <mergeCell ref="M16:N16"/>
    <mergeCell ref="D8:N8"/>
    <mergeCell ref="D9:E9"/>
    <mergeCell ref="G9:H9"/>
    <mergeCell ref="J9:K9"/>
    <mergeCell ref="M9:N9"/>
    <mergeCell ref="D12:E12"/>
    <mergeCell ref="G12:H12"/>
    <mergeCell ref="J12:K12"/>
    <mergeCell ref="M12:N12"/>
    <mergeCell ref="D6:H6"/>
    <mergeCell ref="J6:N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customWidth="1"/>
    <col min="5" max="5" width="9.28515625" customWidth="1"/>
    <col min="6" max="6" width="1.5703125" customWidth="1"/>
    <col min="7" max="7" width="1.85546875" customWidth="1"/>
    <col min="8" max="8" width="8.42578125" customWidth="1"/>
    <col min="10" max="10" width="2.140625" customWidth="1"/>
    <col min="11" max="11" width="10.7109375" customWidth="1"/>
    <col min="12" max="12" width="1.85546875" customWidth="1"/>
    <col min="13" max="13" width="2.140625" customWidth="1"/>
    <col min="14" max="14" width="9.7109375" customWidth="1"/>
  </cols>
  <sheetData>
    <row r="1" spans="1:15" ht="30" customHeight="1" x14ac:dyDescent="0.25">
      <c r="A1" s="6" t="s">
        <v>111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859</v>
      </c>
      <c r="B3" s="63" t="s">
        <v>8</v>
      </c>
      <c r="C3" s="63"/>
      <c r="D3" s="63"/>
      <c r="E3" s="63"/>
      <c r="F3" s="63"/>
      <c r="G3" s="63"/>
      <c r="H3" s="63"/>
      <c r="I3" s="63"/>
      <c r="J3" s="63"/>
      <c r="K3" s="63"/>
      <c r="L3" s="63"/>
      <c r="M3" s="63"/>
      <c r="N3" s="63"/>
      <c r="O3" s="63"/>
    </row>
    <row r="4" spans="1:15" ht="15" customHeight="1" x14ac:dyDescent="0.25">
      <c r="A4" s="16" t="s">
        <v>1120</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19"/>
      <c r="G7" s="34">
        <v>2012</v>
      </c>
      <c r="H7" s="34"/>
      <c r="I7" s="19"/>
      <c r="J7" s="34">
        <v>2013</v>
      </c>
      <c r="K7" s="34"/>
      <c r="L7" s="19"/>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749</v>
      </c>
      <c r="C9" s="24"/>
      <c r="D9" s="25" t="s">
        <v>248</v>
      </c>
      <c r="E9" s="26">
        <v>6185</v>
      </c>
      <c r="F9" s="24"/>
      <c r="G9" s="25" t="s">
        <v>248</v>
      </c>
      <c r="H9" s="26">
        <v>1387</v>
      </c>
      <c r="I9" s="24"/>
      <c r="J9" s="25" t="s">
        <v>248</v>
      </c>
      <c r="K9" s="26">
        <v>3504</v>
      </c>
      <c r="L9" s="24"/>
      <c r="M9" s="25" t="s">
        <v>248</v>
      </c>
      <c r="N9" s="47">
        <v>449</v>
      </c>
      <c r="O9" s="24"/>
    </row>
    <row r="10" spans="1:15" x14ac:dyDescent="0.25">
      <c r="A10" s="16"/>
      <c r="B10" s="27" t="s">
        <v>865</v>
      </c>
      <c r="C10" s="18"/>
      <c r="D10" s="53">
        <v>1069</v>
      </c>
      <c r="E10" s="53"/>
      <c r="F10" s="18"/>
      <c r="G10" s="87">
        <v>918</v>
      </c>
      <c r="H10" s="87"/>
      <c r="I10" s="18"/>
      <c r="J10" s="53">
        <v>3766</v>
      </c>
      <c r="K10" s="53"/>
      <c r="L10" s="18"/>
      <c r="M10" s="53">
        <v>1856</v>
      </c>
      <c r="N10" s="53"/>
      <c r="O10" s="18"/>
    </row>
    <row r="11" spans="1:15" ht="15.75" thickBot="1" x14ac:dyDescent="0.3">
      <c r="A11" s="16"/>
      <c r="B11" s="23" t="s">
        <v>866</v>
      </c>
      <c r="C11" s="24"/>
      <c r="D11" s="59" t="s">
        <v>867</v>
      </c>
      <c r="E11" s="59"/>
      <c r="F11" s="25" t="s">
        <v>305</v>
      </c>
      <c r="G11" s="59" t="s">
        <v>250</v>
      </c>
      <c r="H11" s="59"/>
      <c r="I11" s="24"/>
      <c r="J11" s="59" t="s">
        <v>868</v>
      </c>
      <c r="K11" s="59"/>
      <c r="L11" s="25" t="s">
        <v>305</v>
      </c>
      <c r="M11" s="59" t="s">
        <v>250</v>
      </c>
      <c r="N11" s="59"/>
      <c r="O11" s="24"/>
    </row>
    <row r="12" spans="1:15" ht="15.75" thickBot="1" x14ac:dyDescent="0.3">
      <c r="A12" s="16"/>
      <c r="B12" s="27" t="s">
        <v>765</v>
      </c>
      <c r="C12" s="18"/>
      <c r="D12" s="43" t="s">
        <v>248</v>
      </c>
      <c r="E12" s="44">
        <v>7215</v>
      </c>
      <c r="F12" s="18"/>
      <c r="G12" s="43" t="s">
        <v>248</v>
      </c>
      <c r="H12" s="44">
        <v>2305</v>
      </c>
      <c r="I12" s="18"/>
      <c r="J12" s="43" t="s">
        <v>248</v>
      </c>
      <c r="K12" s="44">
        <v>7215</v>
      </c>
      <c r="L12" s="18"/>
      <c r="M12" s="43" t="s">
        <v>248</v>
      </c>
      <c r="N12" s="44">
        <v>2305</v>
      </c>
      <c r="O12" s="18"/>
    </row>
    <row r="13" spans="1:15" ht="27.75" thickTop="1" thickBot="1" x14ac:dyDescent="0.3">
      <c r="A13" s="16"/>
      <c r="B13" s="23" t="s">
        <v>869</v>
      </c>
      <c r="C13" s="24"/>
      <c r="D13" s="31" t="s">
        <v>248</v>
      </c>
      <c r="E13" s="52">
        <v>20428213</v>
      </c>
      <c r="F13" s="24"/>
      <c r="G13" s="31" t="s">
        <v>248</v>
      </c>
      <c r="H13" s="52">
        <v>6444618</v>
      </c>
      <c r="I13" s="24"/>
      <c r="J13" s="31" t="s">
        <v>248</v>
      </c>
      <c r="K13" s="52">
        <v>20428213</v>
      </c>
      <c r="L13" s="24"/>
      <c r="M13" s="31" t="s">
        <v>248</v>
      </c>
      <c r="N13" s="52">
        <v>6444618</v>
      </c>
      <c r="O13" s="24"/>
    </row>
    <row r="14" spans="1:15" ht="15.75" thickTop="1" x14ac:dyDescent="0.25">
      <c r="A14" s="16"/>
      <c r="B14" s="65"/>
      <c r="C14" s="65"/>
      <c r="D14" s="65"/>
      <c r="E14" s="65"/>
      <c r="F14" s="65"/>
      <c r="G14" s="65"/>
      <c r="H14" s="65"/>
      <c r="I14" s="65"/>
      <c r="J14" s="65"/>
      <c r="K14" s="65"/>
      <c r="L14" s="65"/>
      <c r="M14" s="65"/>
      <c r="N14" s="65"/>
      <c r="O14" s="65"/>
    </row>
    <row r="15" spans="1:15" ht="15" customHeight="1" x14ac:dyDescent="0.25">
      <c r="A15" s="16" t="s">
        <v>1121</v>
      </c>
      <c r="B15" s="63" t="s">
        <v>8</v>
      </c>
      <c r="C15" s="63"/>
      <c r="D15" s="63"/>
      <c r="E15" s="63"/>
      <c r="F15" s="63"/>
      <c r="G15" s="63"/>
      <c r="H15" s="63"/>
      <c r="I15" s="63"/>
      <c r="J15" s="63"/>
      <c r="K15" s="63"/>
      <c r="L15" s="63"/>
      <c r="M15" s="63"/>
      <c r="N15" s="63"/>
      <c r="O15" s="63"/>
    </row>
    <row r="16" spans="1:15" x14ac:dyDescent="0.25">
      <c r="A16" s="16"/>
      <c r="B16" s="65"/>
      <c r="C16" s="65"/>
      <c r="D16" s="65"/>
      <c r="E16" s="65"/>
      <c r="F16" s="65"/>
      <c r="G16" s="65"/>
      <c r="H16" s="65"/>
      <c r="I16" s="65"/>
      <c r="J16" s="65"/>
      <c r="K16" s="65"/>
      <c r="L16" s="65"/>
      <c r="M16" s="65"/>
      <c r="N16" s="65"/>
      <c r="O16" s="65"/>
    </row>
    <row r="17" spans="1:15" ht="15.75" thickBot="1" x14ac:dyDescent="0.3">
      <c r="A17" s="16"/>
      <c r="B17" s="18"/>
      <c r="C17" s="19"/>
      <c r="D17" s="33" t="s">
        <v>336</v>
      </c>
      <c r="E17" s="33"/>
      <c r="F17" s="33"/>
      <c r="G17" s="33"/>
      <c r="H17" s="33"/>
      <c r="I17" s="19"/>
      <c r="J17" s="33" t="s">
        <v>337</v>
      </c>
      <c r="K17" s="33"/>
      <c r="L17" s="33"/>
      <c r="M17" s="33"/>
      <c r="N17" s="33"/>
      <c r="O17" s="19"/>
    </row>
    <row r="18" spans="1:15" ht="15.75" thickBot="1" x14ac:dyDescent="0.3">
      <c r="A18" s="16"/>
      <c r="B18" s="18"/>
      <c r="C18" s="19"/>
      <c r="D18" s="34">
        <v>2013</v>
      </c>
      <c r="E18" s="34"/>
      <c r="F18" s="19"/>
      <c r="G18" s="34">
        <v>2012</v>
      </c>
      <c r="H18" s="34"/>
      <c r="I18" s="19"/>
      <c r="J18" s="34">
        <v>2013</v>
      </c>
      <c r="K18" s="34"/>
      <c r="L18" s="19"/>
      <c r="M18" s="34">
        <v>2012</v>
      </c>
      <c r="N18" s="34"/>
      <c r="O18" s="19"/>
    </row>
    <row r="19" spans="1:15" x14ac:dyDescent="0.25">
      <c r="A19" s="16"/>
      <c r="B19" s="18"/>
      <c r="C19" s="19"/>
      <c r="D19" s="35" t="s">
        <v>301</v>
      </c>
      <c r="E19" s="35"/>
      <c r="F19" s="35"/>
      <c r="G19" s="35"/>
      <c r="H19" s="35"/>
      <c r="I19" s="35"/>
      <c r="J19" s="35"/>
      <c r="K19" s="35"/>
      <c r="L19" s="35"/>
      <c r="M19" s="35"/>
      <c r="N19" s="35"/>
      <c r="O19" s="19"/>
    </row>
    <row r="20" spans="1:15" x14ac:dyDescent="0.25">
      <c r="A20" s="16"/>
      <c r="B20" s="23" t="s">
        <v>822</v>
      </c>
      <c r="C20" s="24"/>
      <c r="D20" s="45"/>
      <c r="E20" s="45"/>
      <c r="F20" s="24"/>
      <c r="G20" s="45"/>
      <c r="H20" s="45"/>
      <c r="I20" s="24"/>
      <c r="J20" s="45"/>
      <c r="K20" s="45"/>
      <c r="L20" s="24"/>
      <c r="M20" s="45"/>
      <c r="N20" s="45"/>
      <c r="O20" s="24"/>
    </row>
    <row r="21" spans="1:15" ht="26.25" x14ac:dyDescent="0.25">
      <c r="A21" s="16"/>
      <c r="B21" s="17" t="s">
        <v>871</v>
      </c>
      <c r="C21" s="18"/>
      <c r="D21" s="11" t="s">
        <v>248</v>
      </c>
      <c r="E21" s="28">
        <v>1973</v>
      </c>
      <c r="F21" s="18"/>
      <c r="G21" s="11" t="s">
        <v>248</v>
      </c>
      <c r="H21" s="29" t="s">
        <v>250</v>
      </c>
      <c r="I21" s="18"/>
      <c r="J21" s="11" t="s">
        <v>248</v>
      </c>
      <c r="K21" s="28">
        <v>6840</v>
      </c>
      <c r="L21" s="18"/>
      <c r="M21" s="11" t="s">
        <v>248</v>
      </c>
      <c r="N21" s="29" t="s">
        <v>250</v>
      </c>
      <c r="O21" s="18"/>
    </row>
    <row r="22" spans="1:15" ht="26.25" x14ac:dyDescent="0.25">
      <c r="A22" s="16"/>
      <c r="B22" s="40" t="s">
        <v>872</v>
      </c>
      <c r="C22" s="24"/>
      <c r="D22" s="25" t="s">
        <v>248</v>
      </c>
      <c r="E22" s="47">
        <v>357</v>
      </c>
      <c r="F22" s="24"/>
      <c r="G22" s="25" t="s">
        <v>248</v>
      </c>
      <c r="H22" s="47" t="s">
        <v>250</v>
      </c>
      <c r="I22" s="24"/>
      <c r="J22" s="25" t="s">
        <v>248</v>
      </c>
      <c r="K22" s="26">
        <v>1410</v>
      </c>
      <c r="L22" s="24"/>
      <c r="M22" s="25" t="s">
        <v>248</v>
      </c>
      <c r="N22" s="47" t="s">
        <v>250</v>
      </c>
      <c r="O22" s="24"/>
    </row>
    <row r="23" spans="1:15" x14ac:dyDescent="0.25">
      <c r="A23" s="16"/>
      <c r="B23" s="27" t="s">
        <v>873</v>
      </c>
      <c r="C23" s="18"/>
      <c r="D23" s="54"/>
      <c r="E23" s="54"/>
      <c r="F23" s="18"/>
      <c r="G23" s="54"/>
      <c r="H23" s="54"/>
      <c r="I23" s="18"/>
      <c r="J23" s="54"/>
      <c r="K23" s="54"/>
      <c r="L23" s="18"/>
      <c r="M23" s="54"/>
      <c r="N23" s="54"/>
      <c r="O23" s="18"/>
    </row>
    <row r="24" spans="1:15" ht="39" x14ac:dyDescent="0.25">
      <c r="A24" s="16"/>
      <c r="B24" s="40" t="s">
        <v>874</v>
      </c>
      <c r="C24" s="24"/>
      <c r="D24" s="25" t="s">
        <v>248</v>
      </c>
      <c r="E24" s="26">
        <v>1249</v>
      </c>
      <c r="F24" s="24"/>
      <c r="G24" s="25" t="s">
        <v>248</v>
      </c>
      <c r="H24" s="26">
        <v>3459</v>
      </c>
      <c r="I24" s="24"/>
      <c r="J24" s="25" t="s">
        <v>248</v>
      </c>
      <c r="K24" s="26">
        <v>1249</v>
      </c>
      <c r="L24" s="24"/>
      <c r="M24" s="25" t="s">
        <v>248</v>
      </c>
      <c r="N24" s="26">
        <v>3459</v>
      </c>
      <c r="O24" s="24"/>
    </row>
    <row r="25" spans="1:15" x14ac:dyDescent="0.25">
      <c r="A25" s="16"/>
      <c r="B25" s="65"/>
      <c r="C25" s="65"/>
      <c r="D25" s="65"/>
      <c r="E25" s="65"/>
      <c r="F25" s="65"/>
      <c r="G25" s="65"/>
      <c r="H25" s="65"/>
      <c r="I25" s="65"/>
      <c r="J25" s="65"/>
      <c r="K25" s="65"/>
      <c r="L25" s="65"/>
      <c r="M25" s="65"/>
      <c r="N25" s="65"/>
      <c r="O25" s="65"/>
    </row>
  </sheetData>
  <mergeCells count="42">
    <mergeCell ref="A15:A25"/>
    <mergeCell ref="B15:O15"/>
    <mergeCell ref="B16:O16"/>
    <mergeCell ref="B25:O25"/>
    <mergeCell ref="A1:A2"/>
    <mergeCell ref="B1:O1"/>
    <mergeCell ref="B2:O2"/>
    <mergeCell ref="B3:O3"/>
    <mergeCell ref="A4:A14"/>
    <mergeCell ref="B4:O4"/>
    <mergeCell ref="B5:O5"/>
    <mergeCell ref="B14:O14"/>
    <mergeCell ref="D19:N19"/>
    <mergeCell ref="D20:E20"/>
    <mergeCell ref="G20:H20"/>
    <mergeCell ref="J20:K20"/>
    <mergeCell ref="M20:N20"/>
    <mergeCell ref="D23:E23"/>
    <mergeCell ref="G23:H23"/>
    <mergeCell ref="J23:K23"/>
    <mergeCell ref="M23:N23"/>
    <mergeCell ref="D17:H17"/>
    <mergeCell ref="J17:N17"/>
    <mergeCell ref="D18:E18"/>
    <mergeCell ref="G18:H18"/>
    <mergeCell ref="J18:K18"/>
    <mergeCell ref="M18:N18"/>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4" max="4" width="15.5703125" bestFit="1" customWidth="1"/>
    <col min="5" max="5" width="5.7109375" bestFit="1" customWidth="1"/>
    <col min="6" max="6" width="15.5703125" bestFit="1" customWidth="1"/>
    <col min="7" max="7" width="6" customWidth="1"/>
    <col min="8" max="8" width="9.28515625" customWidth="1"/>
    <col min="9" max="9" width="1.5703125" bestFit="1" customWidth="1"/>
  </cols>
  <sheetData>
    <row r="1" spans="1:9" ht="15" customHeight="1" x14ac:dyDescent="0.25">
      <c r="A1" s="6" t="s">
        <v>11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25</v>
      </c>
      <c r="B3" s="63" t="s">
        <v>8</v>
      </c>
      <c r="C3" s="63"/>
      <c r="D3" s="63"/>
      <c r="E3" s="63"/>
      <c r="F3" s="63"/>
      <c r="G3" s="63"/>
      <c r="H3" s="63"/>
      <c r="I3" s="63"/>
    </row>
    <row r="4" spans="1:9" ht="15" customHeight="1" x14ac:dyDescent="0.25">
      <c r="A4" s="16" t="s">
        <v>1123</v>
      </c>
      <c r="B4" s="63" t="s">
        <v>8</v>
      </c>
      <c r="C4" s="63"/>
      <c r="D4" s="63"/>
      <c r="E4" s="63"/>
      <c r="F4" s="63"/>
      <c r="G4" s="63"/>
      <c r="H4" s="63"/>
      <c r="I4" s="63"/>
    </row>
    <row r="5" spans="1:9" x14ac:dyDescent="0.25">
      <c r="A5" s="16"/>
      <c r="B5" s="65"/>
      <c r="C5" s="65"/>
      <c r="D5" s="65"/>
      <c r="E5" s="65"/>
      <c r="F5" s="65"/>
      <c r="G5" s="65"/>
      <c r="H5" s="65"/>
      <c r="I5" s="65"/>
    </row>
    <row r="6" spans="1:9" x14ac:dyDescent="0.25">
      <c r="A6" s="16"/>
      <c r="B6" s="79"/>
      <c r="C6" s="80"/>
      <c r="D6" s="35" t="s">
        <v>317</v>
      </c>
      <c r="E6" s="35"/>
      <c r="F6" s="80"/>
      <c r="G6" s="35" t="s">
        <v>318</v>
      </c>
      <c r="H6" s="35"/>
      <c r="I6" s="80"/>
    </row>
    <row r="7" spans="1:9" ht="15.75" thickBot="1" x14ac:dyDescent="0.3">
      <c r="A7" s="16"/>
      <c r="B7" s="79"/>
      <c r="C7" s="80"/>
      <c r="D7" s="33" t="s">
        <v>299</v>
      </c>
      <c r="E7" s="33"/>
      <c r="F7" s="80"/>
      <c r="G7" s="33" t="s">
        <v>299</v>
      </c>
      <c r="H7" s="33"/>
      <c r="I7" s="80"/>
    </row>
    <row r="8" spans="1:9" x14ac:dyDescent="0.25">
      <c r="A8" s="16"/>
      <c r="B8" s="18"/>
      <c r="C8" s="19"/>
      <c r="D8" s="35" t="s">
        <v>301</v>
      </c>
      <c r="E8" s="35"/>
      <c r="F8" s="35"/>
      <c r="G8" s="35"/>
      <c r="H8" s="35"/>
      <c r="I8" s="19"/>
    </row>
    <row r="9" spans="1:9" x14ac:dyDescent="0.25">
      <c r="A9" s="16"/>
      <c r="B9" s="23" t="s">
        <v>880</v>
      </c>
      <c r="C9" s="24"/>
      <c r="D9" s="45"/>
      <c r="E9" s="45"/>
      <c r="F9" s="24"/>
      <c r="G9" s="45"/>
      <c r="H9" s="45"/>
      <c r="I9" s="24"/>
    </row>
    <row r="10" spans="1:9" x14ac:dyDescent="0.25">
      <c r="A10" s="16"/>
      <c r="B10" s="17" t="s">
        <v>881</v>
      </c>
      <c r="C10" s="18"/>
      <c r="D10" s="11" t="s">
        <v>248</v>
      </c>
      <c r="E10" s="29" t="s">
        <v>250</v>
      </c>
      <c r="F10" s="18"/>
      <c r="G10" s="11" t="s">
        <v>248</v>
      </c>
      <c r="H10" s="29" t="s">
        <v>250</v>
      </c>
      <c r="I10" s="18"/>
    </row>
    <row r="11" spans="1:9" ht="15.75" thickBot="1" x14ac:dyDescent="0.3">
      <c r="A11" s="16"/>
      <c r="B11" s="40" t="s">
        <v>366</v>
      </c>
      <c r="C11" s="24"/>
      <c r="D11" s="59" t="s">
        <v>250</v>
      </c>
      <c r="E11" s="59"/>
      <c r="F11" s="24"/>
      <c r="G11" s="59" t="s">
        <v>250</v>
      </c>
      <c r="H11" s="59"/>
      <c r="I11" s="24"/>
    </row>
    <row r="12" spans="1:9" ht="15.75" thickBot="1" x14ac:dyDescent="0.3">
      <c r="A12" s="16"/>
      <c r="B12" s="130" t="s">
        <v>882</v>
      </c>
      <c r="C12" s="18"/>
      <c r="D12" s="115" t="s">
        <v>250</v>
      </c>
      <c r="E12" s="115"/>
      <c r="F12" s="18"/>
      <c r="G12" s="115" t="s">
        <v>250</v>
      </c>
      <c r="H12" s="115"/>
      <c r="I12" s="18"/>
    </row>
    <row r="13" spans="1:9" x14ac:dyDescent="0.25">
      <c r="A13" s="16"/>
      <c r="B13" s="23" t="s">
        <v>883</v>
      </c>
      <c r="C13" s="24"/>
      <c r="D13" s="116"/>
      <c r="E13" s="116"/>
      <c r="F13" s="24"/>
      <c r="G13" s="116"/>
      <c r="H13" s="116"/>
      <c r="I13" s="24"/>
    </row>
    <row r="14" spans="1:9" x14ac:dyDescent="0.25">
      <c r="A14" s="16"/>
      <c r="B14" s="17" t="s">
        <v>881</v>
      </c>
      <c r="C14" s="18"/>
      <c r="D14" s="53">
        <v>2823</v>
      </c>
      <c r="E14" s="53"/>
      <c r="F14" s="18"/>
      <c r="G14" s="53">
        <v>4339</v>
      </c>
      <c r="H14" s="53"/>
      <c r="I14" s="18"/>
    </row>
    <row r="15" spans="1:9" ht="15.75" thickBot="1" x14ac:dyDescent="0.3">
      <c r="A15" s="16"/>
      <c r="B15" s="40" t="s">
        <v>366</v>
      </c>
      <c r="C15" s="24"/>
      <c r="D15" s="59">
        <v>670</v>
      </c>
      <c r="E15" s="59"/>
      <c r="F15" s="24"/>
      <c r="G15" s="46">
        <v>1192</v>
      </c>
      <c r="H15" s="46"/>
      <c r="I15" s="24"/>
    </row>
    <row r="16" spans="1:9" ht="15.75" thickBot="1" x14ac:dyDescent="0.3">
      <c r="A16" s="16"/>
      <c r="B16" s="130" t="s">
        <v>884</v>
      </c>
      <c r="C16" s="18"/>
      <c r="D16" s="114">
        <v>3493</v>
      </c>
      <c r="E16" s="114"/>
      <c r="F16" s="18"/>
      <c r="G16" s="114">
        <v>5531</v>
      </c>
      <c r="H16" s="114"/>
      <c r="I16" s="18"/>
    </row>
    <row r="17" spans="1:9" ht="15.75" thickBot="1" x14ac:dyDescent="0.3">
      <c r="A17" s="16"/>
      <c r="B17" s="40" t="s">
        <v>885</v>
      </c>
      <c r="C17" s="24"/>
      <c r="D17" s="31" t="s">
        <v>248</v>
      </c>
      <c r="E17" s="32">
        <v>3493</v>
      </c>
      <c r="F17" s="24"/>
      <c r="G17" s="31" t="s">
        <v>248</v>
      </c>
      <c r="H17" s="32">
        <v>5531</v>
      </c>
      <c r="I17" s="24"/>
    </row>
    <row r="18" spans="1:9" ht="15.75" thickTop="1" x14ac:dyDescent="0.25">
      <c r="A18" s="16"/>
      <c r="B18" s="65"/>
      <c r="C18" s="65"/>
      <c r="D18" s="65"/>
      <c r="E18" s="65"/>
      <c r="F18" s="65"/>
      <c r="G18" s="65"/>
      <c r="H18" s="65"/>
      <c r="I18" s="65"/>
    </row>
    <row r="19" spans="1:9" ht="15" customHeight="1" x14ac:dyDescent="0.25">
      <c r="A19" s="16" t="s">
        <v>1124</v>
      </c>
      <c r="B19" s="63" t="s">
        <v>8</v>
      </c>
      <c r="C19" s="63"/>
      <c r="D19" s="63"/>
      <c r="E19" s="63"/>
      <c r="F19" s="63"/>
      <c r="G19" s="63"/>
      <c r="H19" s="63"/>
      <c r="I19" s="63"/>
    </row>
    <row r="20" spans="1:9" x14ac:dyDescent="0.25">
      <c r="A20" s="16"/>
      <c r="B20" s="65"/>
      <c r="C20" s="65"/>
      <c r="D20" s="65"/>
      <c r="E20" s="65"/>
      <c r="F20" s="65"/>
      <c r="G20" s="65"/>
      <c r="H20" s="65"/>
      <c r="I20" s="65"/>
    </row>
    <row r="21" spans="1:9" x14ac:dyDescent="0.25">
      <c r="A21" s="16"/>
      <c r="B21" s="79"/>
      <c r="C21" s="80"/>
      <c r="D21" s="20" t="s">
        <v>317</v>
      </c>
      <c r="E21" s="80"/>
      <c r="F21" s="20" t="s">
        <v>318</v>
      </c>
      <c r="G21" s="80"/>
    </row>
    <row r="22" spans="1:9" ht="15.75" thickBot="1" x14ac:dyDescent="0.3">
      <c r="A22" s="16"/>
      <c r="B22" s="79"/>
      <c r="C22" s="80"/>
      <c r="D22" s="21" t="s">
        <v>299</v>
      </c>
      <c r="E22" s="80"/>
      <c r="F22" s="21" t="s">
        <v>299</v>
      </c>
      <c r="G22" s="80"/>
    </row>
    <row r="23" spans="1:9" x14ac:dyDescent="0.25">
      <c r="A23" s="16"/>
      <c r="B23" s="23" t="s">
        <v>888</v>
      </c>
      <c r="C23" s="24"/>
      <c r="D23" s="47">
        <v>35</v>
      </c>
      <c r="E23" s="25" t="s">
        <v>692</v>
      </c>
      <c r="F23" s="47">
        <v>35</v>
      </c>
      <c r="G23" s="25" t="s">
        <v>692</v>
      </c>
    </row>
    <row r="24" spans="1:9" ht="26.25" x14ac:dyDescent="0.25">
      <c r="A24" s="16"/>
      <c r="B24" s="27" t="s">
        <v>889</v>
      </c>
      <c r="C24" s="18"/>
      <c r="D24" s="29" t="s">
        <v>890</v>
      </c>
      <c r="E24" s="11" t="s">
        <v>891</v>
      </c>
      <c r="F24" s="29" t="s">
        <v>892</v>
      </c>
      <c r="G24" s="11" t="s">
        <v>891</v>
      </c>
    </row>
    <row r="25" spans="1:9" x14ac:dyDescent="0.25">
      <c r="A25" s="16"/>
      <c r="B25" s="23" t="s">
        <v>893</v>
      </c>
      <c r="C25" s="24"/>
      <c r="D25" s="47">
        <v>1.2</v>
      </c>
      <c r="E25" s="25" t="s">
        <v>692</v>
      </c>
      <c r="F25" s="47">
        <v>0.6</v>
      </c>
      <c r="G25" s="25" t="s">
        <v>692</v>
      </c>
    </row>
    <row r="26" spans="1:9" x14ac:dyDescent="0.25">
      <c r="A26" s="16"/>
      <c r="B26" s="27" t="s">
        <v>42</v>
      </c>
      <c r="C26" s="18"/>
      <c r="D26" s="29">
        <v>0</v>
      </c>
      <c r="E26" s="11" t="s">
        <v>692</v>
      </c>
      <c r="F26" s="29">
        <v>0</v>
      </c>
      <c r="G26" s="11" t="s">
        <v>692</v>
      </c>
    </row>
    <row r="27" spans="1:9" ht="15.75" thickBot="1" x14ac:dyDescent="0.3">
      <c r="A27" s="16"/>
      <c r="B27" s="23" t="s">
        <v>894</v>
      </c>
      <c r="C27" s="24"/>
      <c r="D27" s="56">
        <v>0</v>
      </c>
      <c r="E27" s="25" t="s">
        <v>692</v>
      </c>
      <c r="F27" s="56">
        <v>0</v>
      </c>
      <c r="G27" s="25" t="s">
        <v>692</v>
      </c>
    </row>
    <row r="28" spans="1:9" ht="15.75" thickBot="1" x14ac:dyDescent="0.3">
      <c r="A28" s="16"/>
      <c r="B28" s="27" t="s">
        <v>895</v>
      </c>
      <c r="C28" s="18"/>
      <c r="D28" s="145">
        <v>9.9</v>
      </c>
      <c r="E28" s="11" t="s">
        <v>692</v>
      </c>
      <c r="F28" s="145">
        <v>4</v>
      </c>
      <c r="G28" s="11" t="s">
        <v>692</v>
      </c>
    </row>
    <row r="29" spans="1:9" ht="15.75" thickTop="1" x14ac:dyDescent="0.25">
      <c r="A29" s="16" t="s">
        <v>1125</v>
      </c>
      <c r="B29" s="63" t="s">
        <v>8</v>
      </c>
      <c r="C29" s="63"/>
      <c r="D29" s="63"/>
      <c r="E29" s="63"/>
      <c r="F29" s="63"/>
      <c r="G29" s="63"/>
      <c r="H29" s="63"/>
      <c r="I29" s="63"/>
    </row>
    <row r="30" spans="1:9" x14ac:dyDescent="0.25">
      <c r="A30" s="16"/>
      <c r="B30" s="65"/>
      <c r="C30" s="65"/>
      <c r="D30" s="65"/>
      <c r="E30" s="65"/>
      <c r="F30" s="65"/>
      <c r="G30" s="65"/>
      <c r="H30" s="65"/>
      <c r="I30" s="65"/>
    </row>
    <row r="31" spans="1:9" x14ac:dyDescent="0.25">
      <c r="A31" s="16"/>
      <c r="B31" s="79"/>
      <c r="C31" s="80"/>
      <c r="D31" s="35" t="s">
        <v>317</v>
      </c>
      <c r="E31" s="35"/>
      <c r="F31" s="80"/>
      <c r="G31" s="35" t="s">
        <v>318</v>
      </c>
      <c r="H31" s="35"/>
      <c r="I31" s="80"/>
    </row>
    <row r="32" spans="1:9" ht="15.75" thickBot="1" x14ac:dyDescent="0.3">
      <c r="A32" s="16"/>
      <c r="B32" s="79"/>
      <c r="C32" s="80"/>
      <c r="D32" s="33" t="s">
        <v>299</v>
      </c>
      <c r="E32" s="33"/>
      <c r="F32" s="80"/>
      <c r="G32" s="33" t="s">
        <v>299</v>
      </c>
      <c r="H32" s="33"/>
      <c r="I32" s="80"/>
    </row>
    <row r="33" spans="1:9" x14ac:dyDescent="0.25">
      <c r="A33" s="16"/>
      <c r="B33" s="18"/>
      <c r="C33" s="19"/>
      <c r="D33" s="35" t="s">
        <v>301</v>
      </c>
      <c r="E33" s="35"/>
      <c r="F33" s="35"/>
      <c r="G33" s="35"/>
      <c r="H33" s="35"/>
      <c r="I33" s="19"/>
    </row>
    <row r="34" spans="1:9" x14ac:dyDescent="0.25">
      <c r="A34" s="16"/>
      <c r="B34" s="23" t="s">
        <v>897</v>
      </c>
      <c r="C34" s="24"/>
      <c r="D34" s="25" t="s">
        <v>248</v>
      </c>
      <c r="E34" s="26">
        <v>5491</v>
      </c>
      <c r="F34" s="24"/>
      <c r="G34" s="25" t="s">
        <v>248</v>
      </c>
      <c r="H34" s="26">
        <v>7762</v>
      </c>
      <c r="I34" s="24"/>
    </row>
    <row r="35" spans="1:9" x14ac:dyDescent="0.25">
      <c r="A35" s="16"/>
      <c r="B35" s="27" t="s">
        <v>898</v>
      </c>
      <c r="C35" s="18"/>
      <c r="D35" s="87" t="s">
        <v>899</v>
      </c>
      <c r="E35" s="87"/>
      <c r="F35" s="11" t="s">
        <v>305</v>
      </c>
      <c r="G35" s="87" t="s">
        <v>900</v>
      </c>
      <c r="H35" s="87"/>
      <c r="I35" s="11" t="s">
        <v>305</v>
      </c>
    </row>
    <row r="36" spans="1:9" x14ac:dyDescent="0.25">
      <c r="A36" s="16"/>
      <c r="B36" s="23" t="s">
        <v>42</v>
      </c>
      <c r="C36" s="24"/>
      <c r="D36" s="61" t="s">
        <v>250</v>
      </c>
      <c r="E36" s="61"/>
      <c r="F36" s="24"/>
      <c r="G36" s="61" t="s">
        <v>250</v>
      </c>
      <c r="H36" s="61"/>
      <c r="I36" s="24"/>
    </row>
    <row r="37" spans="1:9" ht="15.75" thickBot="1" x14ac:dyDescent="0.3">
      <c r="A37" s="16"/>
      <c r="B37" s="27" t="s">
        <v>894</v>
      </c>
      <c r="C37" s="18"/>
      <c r="D37" s="37" t="s">
        <v>250</v>
      </c>
      <c r="E37" s="37"/>
      <c r="F37" s="18"/>
      <c r="G37" s="37" t="s">
        <v>250</v>
      </c>
      <c r="H37" s="37"/>
      <c r="I37" s="18"/>
    </row>
    <row r="38" spans="1:9" ht="15.75" thickBot="1" x14ac:dyDescent="0.3">
      <c r="A38" s="16"/>
      <c r="B38" s="23" t="s">
        <v>901</v>
      </c>
      <c r="C38" s="24"/>
      <c r="D38" s="31" t="s">
        <v>248</v>
      </c>
      <c r="E38" s="32">
        <v>3493</v>
      </c>
      <c r="F38" s="24"/>
      <c r="G38" s="31" t="s">
        <v>248</v>
      </c>
      <c r="H38" s="32">
        <v>5531</v>
      </c>
      <c r="I38" s="24"/>
    </row>
    <row r="39" spans="1:9" ht="15.75" thickTop="1" x14ac:dyDescent="0.25">
      <c r="A39" s="16" t="s">
        <v>1126</v>
      </c>
      <c r="B39" s="63" t="s">
        <v>8</v>
      </c>
      <c r="C39" s="63"/>
      <c r="D39" s="63"/>
      <c r="E39" s="63"/>
      <c r="F39" s="63"/>
      <c r="G39" s="63"/>
      <c r="H39" s="63"/>
      <c r="I39" s="63"/>
    </row>
    <row r="40" spans="1:9" x14ac:dyDescent="0.25">
      <c r="A40" s="16"/>
      <c r="B40" s="65"/>
      <c r="C40" s="65"/>
      <c r="D40" s="65"/>
      <c r="E40" s="65"/>
      <c r="F40" s="65"/>
      <c r="G40" s="65"/>
      <c r="H40" s="65"/>
      <c r="I40" s="65"/>
    </row>
    <row r="41" spans="1:9" ht="15.75" thickBot="1" x14ac:dyDescent="0.3">
      <c r="A41" s="16"/>
      <c r="B41" s="18"/>
      <c r="C41" s="19"/>
      <c r="D41" s="33" t="s">
        <v>299</v>
      </c>
      <c r="E41" s="33"/>
      <c r="F41" s="19"/>
    </row>
    <row r="42" spans="1:9" x14ac:dyDescent="0.25">
      <c r="A42" s="16"/>
      <c r="B42" s="18"/>
      <c r="C42" s="19"/>
      <c r="D42" s="85" t="s">
        <v>301</v>
      </c>
      <c r="E42" s="85"/>
      <c r="F42" s="19"/>
    </row>
    <row r="43" spans="1:9" x14ac:dyDescent="0.25">
      <c r="A43" s="16"/>
      <c r="B43" s="23" t="s">
        <v>903</v>
      </c>
      <c r="C43" s="24"/>
      <c r="D43" s="25" t="s">
        <v>248</v>
      </c>
      <c r="E43" s="47">
        <v>7</v>
      </c>
      <c r="F43" s="24"/>
    </row>
    <row r="44" spans="1:9" ht="15.75" thickBot="1" x14ac:dyDescent="0.3">
      <c r="A44" s="16"/>
      <c r="B44" s="27" t="s">
        <v>904</v>
      </c>
      <c r="C44" s="18"/>
      <c r="D44" s="36">
        <v>54523</v>
      </c>
      <c r="E44" s="36"/>
      <c r="F44" s="18"/>
    </row>
    <row r="45" spans="1:9" ht="15.75" thickBot="1" x14ac:dyDescent="0.3">
      <c r="A45" s="16"/>
      <c r="B45" s="23" t="s">
        <v>41</v>
      </c>
      <c r="C45" s="24"/>
      <c r="D45" s="31" t="s">
        <v>248</v>
      </c>
      <c r="E45" s="32">
        <v>54530</v>
      </c>
      <c r="F45" s="24"/>
    </row>
    <row r="46" spans="1:9" ht="15.75" thickTop="1" x14ac:dyDescent="0.25">
      <c r="A46" s="16"/>
      <c r="B46" s="65"/>
      <c r="C46" s="65"/>
      <c r="D46" s="65"/>
      <c r="E46" s="65"/>
      <c r="F46" s="65"/>
      <c r="G46" s="65"/>
      <c r="H46" s="65"/>
      <c r="I46" s="65"/>
    </row>
    <row r="47" spans="1:9" ht="15" customHeight="1" x14ac:dyDescent="0.25">
      <c r="A47" s="16" t="s">
        <v>1127</v>
      </c>
      <c r="B47" s="63" t="s">
        <v>8</v>
      </c>
      <c r="C47" s="63"/>
      <c r="D47" s="63"/>
      <c r="E47" s="63"/>
      <c r="F47" s="63"/>
      <c r="G47" s="63"/>
      <c r="H47" s="63"/>
      <c r="I47" s="63"/>
    </row>
    <row r="48" spans="1:9" x14ac:dyDescent="0.25">
      <c r="A48" s="16"/>
      <c r="B48" s="65"/>
      <c r="C48" s="65"/>
      <c r="D48" s="65"/>
      <c r="E48" s="65"/>
      <c r="F48" s="65"/>
      <c r="G48" s="65"/>
      <c r="H48" s="65"/>
      <c r="I48" s="65"/>
    </row>
    <row r="49" spans="1:6" ht="15.75" thickBot="1" x14ac:dyDescent="0.3">
      <c r="A49" s="16"/>
      <c r="B49" s="18"/>
      <c r="C49" s="19"/>
      <c r="D49" s="33" t="s">
        <v>299</v>
      </c>
      <c r="E49" s="33"/>
      <c r="F49" s="19"/>
    </row>
    <row r="50" spans="1:6" x14ac:dyDescent="0.25">
      <c r="A50" s="16"/>
      <c r="B50" s="18"/>
      <c r="C50" s="19"/>
      <c r="D50" s="85" t="s">
        <v>301</v>
      </c>
      <c r="E50" s="85"/>
      <c r="F50" s="19"/>
    </row>
    <row r="51" spans="1:6" x14ac:dyDescent="0.25">
      <c r="A51" s="16"/>
      <c r="B51" s="23" t="s">
        <v>906</v>
      </c>
      <c r="C51" s="24"/>
      <c r="D51" s="45"/>
      <c r="E51" s="45"/>
      <c r="F51" s="24"/>
    </row>
    <row r="52" spans="1:6" x14ac:dyDescent="0.25">
      <c r="A52" s="16"/>
      <c r="B52" s="17" t="s">
        <v>897</v>
      </c>
      <c r="C52" s="18"/>
      <c r="D52" s="11" t="s">
        <v>248</v>
      </c>
      <c r="E52" s="28">
        <v>52292</v>
      </c>
      <c r="F52" s="18"/>
    </row>
    <row r="53" spans="1:6" x14ac:dyDescent="0.25">
      <c r="A53" s="16"/>
      <c r="B53" s="40" t="s">
        <v>898</v>
      </c>
      <c r="C53" s="24"/>
      <c r="D53" s="25" t="s">
        <v>248</v>
      </c>
      <c r="E53" s="26">
        <v>2231</v>
      </c>
      <c r="F53" s="24"/>
    </row>
    <row r="54" spans="1:6" ht="15.75" thickBot="1" x14ac:dyDescent="0.3">
      <c r="A54" s="16"/>
      <c r="B54" s="17" t="s">
        <v>42</v>
      </c>
      <c r="C54" s="18"/>
      <c r="D54" s="37" t="s">
        <v>250</v>
      </c>
      <c r="E54" s="37"/>
      <c r="F54" s="18"/>
    </row>
    <row r="55" spans="1:6" ht="15.75" thickBot="1" x14ac:dyDescent="0.3">
      <c r="A55" s="16"/>
      <c r="B55" s="129" t="s">
        <v>907</v>
      </c>
      <c r="C55" s="24"/>
      <c r="D55" s="143">
        <v>54523</v>
      </c>
      <c r="E55" s="143"/>
      <c r="F55" s="24"/>
    </row>
    <row r="56" spans="1:6" x14ac:dyDescent="0.25">
      <c r="A56" s="16"/>
      <c r="B56" s="27" t="s">
        <v>908</v>
      </c>
      <c r="C56" s="18"/>
      <c r="D56" s="189"/>
      <c r="E56" s="189"/>
      <c r="F56" s="18"/>
    </row>
    <row r="57" spans="1:6" ht="15.75" thickBot="1" x14ac:dyDescent="0.3">
      <c r="A57" s="16"/>
      <c r="B57" s="40" t="s">
        <v>42</v>
      </c>
      <c r="C57" s="24"/>
      <c r="D57" s="59" t="s">
        <v>250</v>
      </c>
      <c r="E57" s="59"/>
      <c r="F57" s="24"/>
    </row>
    <row r="58" spans="1:6" ht="15.75" thickBot="1" x14ac:dyDescent="0.3">
      <c r="A58" s="16"/>
      <c r="B58" s="130" t="s">
        <v>909</v>
      </c>
      <c r="C58" s="18"/>
      <c r="D58" s="115" t="s">
        <v>250</v>
      </c>
      <c r="E58" s="115"/>
      <c r="F58" s="18"/>
    </row>
    <row r="59" spans="1:6" ht="15.75" thickBot="1" x14ac:dyDescent="0.3">
      <c r="A59" s="16"/>
      <c r="B59" s="23" t="s">
        <v>910</v>
      </c>
      <c r="C59" s="24"/>
      <c r="D59" s="31" t="s">
        <v>248</v>
      </c>
      <c r="E59" s="32">
        <v>54523</v>
      </c>
      <c r="F59" s="24"/>
    </row>
  </sheetData>
  <mergeCells count="74">
    <mergeCell ref="A47:A59"/>
    <mergeCell ref="B47:I47"/>
    <mergeCell ref="B48:I48"/>
    <mergeCell ref="A29:A38"/>
    <mergeCell ref="B29:I29"/>
    <mergeCell ref="B30:I30"/>
    <mergeCell ref="A39:A46"/>
    <mergeCell ref="B39:I39"/>
    <mergeCell ref="B40:I40"/>
    <mergeCell ref="B46:I46"/>
    <mergeCell ref="D58:E58"/>
    <mergeCell ref="A1:A2"/>
    <mergeCell ref="B1:I1"/>
    <mergeCell ref="B2:I2"/>
    <mergeCell ref="B3:I3"/>
    <mergeCell ref="A4:A18"/>
    <mergeCell ref="B4:I4"/>
    <mergeCell ref="B5:I5"/>
    <mergeCell ref="B18:I18"/>
    <mergeCell ref="A19:A28"/>
    <mergeCell ref="D50:E50"/>
    <mergeCell ref="D51:E51"/>
    <mergeCell ref="D54:E54"/>
    <mergeCell ref="D55:E55"/>
    <mergeCell ref="D56:E56"/>
    <mergeCell ref="D57:E57"/>
    <mergeCell ref="D37:E37"/>
    <mergeCell ref="G37:H37"/>
    <mergeCell ref="D41:E41"/>
    <mergeCell ref="D42:E42"/>
    <mergeCell ref="D44:E44"/>
    <mergeCell ref="D49:E49"/>
    <mergeCell ref="I31:I32"/>
    <mergeCell ref="D33:H33"/>
    <mergeCell ref="D35:E35"/>
    <mergeCell ref="G35:H35"/>
    <mergeCell ref="D36:E36"/>
    <mergeCell ref="G36:H36"/>
    <mergeCell ref="B31:B32"/>
    <mergeCell ref="C31:C32"/>
    <mergeCell ref="D31:E31"/>
    <mergeCell ref="D32:E32"/>
    <mergeCell ref="F31:F32"/>
    <mergeCell ref="G31:H31"/>
    <mergeCell ref="G32:H32"/>
    <mergeCell ref="D15:E15"/>
    <mergeCell ref="G15:H15"/>
    <mergeCell ref="D16:E16"/>
    <mergeCell ref="G16:H16"/>
    <mergeCell ref="B21:B22"/>
    <mergeCell ref="C21:C22"/>
    <mergeCell ref="E21:E22"/>
    <mergeCell ref="G21:G22"/>
    <mergeCell ref="B19:I19"/>
    <mergeCell ref="B20:I20"/>
    <mergeCell ref="D12:E12"/>
    <mergeCell ref="G12:H12"/>
    <mergeCell ref="D13:E13"/>
    <mergeCell ref="G13:H13"/>
    <mergeCell ref="D14:E14"/>
    <mergeCell ref="G14:H14"/>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42578125" customWidth="1"/>
    <col min="5" max="5" width="8.42578125" customWidth="1"/>
    <col min="6" max="6" width="2" customWidth="1"/>
    <col min="7" max="7" width="2.42578125" customWidth="1"/>
    <col min="8" max="8" width="7.5703125" customWidth="1"/>
    <col min="9" max="9" width="1.5703125" bestFit="1" customWidth="1"/>
    <col min="10" max="10" width="2.7109375" customWidth="1"/>
    <col min="11" max="11" width="10.5703125" customWidth="1"/>
    <col min="12" max="12" width="2.28515625" customWidth="1"/>
    <col min="13" max="13" width="2.7109375" customWidth="1"/>
    <col min="14" max="14" width="8.42578125" customWidth="1"/>
    <col min="15" max="15" width="1.5703125" bestFit="1" customWidth="1"/>
  </cols>
  <sheetData>
    <row r="1" spans="1:15" ht="15" customHeight="1" x14ac:dyDescent="0.25">
      <c r="A1" s="6" t="s">
        <v>11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918</v>
      </c>
      <c r="B3" s="63" t="s">
        <v>8</v>
      </c>
      <c r="C3" s="63"/>
      <c r="D3" s="63"/>
      <c r="E3" s="63"/>
      <c r="F3" s="63"/>
      <c r="G3" s="63"/>
      <c r="H3" s="63"/>
      <c r="I3" s="63"/>
      <c r="J3" s="63"/>
      <c r="K3" s="63"/>
      <c r="L3" s="63"/>
      <c r="M3" s="63"/>
      <c r="N3" s="63"/>
      <c r="O3" s="63"/>
    </row>
    <row r="4" spans="1:15" ht="15" customHeight="1" x14ac:dyDescent="0.25">
      <c r="A4" s="16" t="s">
        <v>918</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22"/>
      <c r="G7" s="34">
        <v>2012</v>
      </c>
      <c r="H7" s="34"/>
      <c r="I7" s="19"/>
      <c r="J7" s="34">
        <v>2013</v>
      </c>
      <c r="K7" s="34"/>
      <c r="L7" s="22"/>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921</v>
      </c>
      <c r="C9" s="24"/>
      <c r="D9" s="45"/>
      <c r="E9" s="45"/>
      <c r="F9" s="24"/>
      <c r="G9" s="45"/>
      <c r="H9" s="45"/>
      <c r="I9" s="24"/>
      <c r="J9" s="45"/>
      <c r="K9" s="45"/>
      <c r="L9" s="24"/>
      <c r="M9" s="45"/>
      <c r="N9" s="45"/>
      <c r="O9" s="24"/>
    </row>
    <row r="10" spans="1:15" x14ac:dyDescent="0.25">
      <c r="A10" s="16"/>
      <c r="B10" s="17" t="s">
        <v>339</v>
      </c>
      <c r="C10" s="18"/>
      <c r="D10" s="11" t="s">
        <v>248</v>
      </c>
      <c r="E10" s="29" t="s">
        <v>922</v>
      </c>
      <c r="F10" s="11" t="s">
        <v>305</v>
      </c>
      <c r="G10" s="11" t="s">
        <v>248</v>
      </c>
      <c r="H10" s="28">
        <v>26676</v>
      </c>
      <c r="I10" s="18"/>
      <c r="J10" s="11" t="s">
        <v>248</v>
      </c>
      <c r="K10" s="29" t="s">
        <v>923</v>
      </c>
      <c r="L10" s="11" t="s">
        <v>305</v>
      </c>
      <c r="M10" s="11" t="s">
        <v>248</v>
      </c>
      <c r="N10" s="28">
        <v>49695</v>
      </c>
      <c r="O10" s="18"/>
    </row>
    <row r="11" spans="1:15" ht="15.75" thickBot="1" x14ac:dyDescent="0.3">
      <c r="A11" s="16"/>
      <c r="B11" s="40" t="s">
        <v>924</v>
      </c>
      <c r="C11" s="24"/>
      <c r="D11" s="46">
        <v>88789</v>
      </c>
      <c r="E11" s="46"/>
      <c r="F11" s="24"/>
      <c r="G11" s="59" t="s">
        <v>925</v>
      </c>
      <c r="H11" s="59"/>
      <c r="I11" s="25" t="s">
        <v>305</v>
      </c>
      <c r="J11" s="46">
        <v>128670</v>
      </c>
      <c r="K11" s="46"/>
      <c r="L11" s="24"/>
      <c r="M11" s="59" t="s">
        <v>926</v>
      </c>
      <c r="N11" s="59"/>
      <c r="O11" s="25" t="s">
        <v>305</v>
      </c>
    </row>
    <row r="12" spans="1:15" x14ac:dyDescent="0.25">
      <c r="A12" s="16"/>
      <c r="B12" s="42"/>
      <c r="C12" s="18"/>
      <c r="D12" s="96" t="s">
        <v>927</v>
      </c>
      <c r="E12" s="96"/>
      <c r="F12" s="11" t="s">
        <v>305</v>
      </c>
      <c r="G12" s="95">
        <v>7102</v>
      </c>
      <c r="H12" s="95"/>
      <c r="I12" s="18"/>
      <c r="J12" s="96" t="s">
        <v>928</v>
      </c>
      <c r="K12" s="96"/>
      <c r="L12" s="11" t="s">
        <v>305</v>
      </c>
      <c r="M12" s="95">
        <v>9419</v>
      </c>
      <c r="N12" s="95"/>
      <c r="O12" s="18"/>
    </row>
    <row r="13" spans="1:15" x14ac:dyDescent="0.25">
      <c r="A13" s="16"/>
      <c r="B13" s="23" t="s">
        <v>929</v>
      </c>
      <c r="C13" s="24"/>
      <c r="D13" s="45"/>
      <c r="E13" s="45"/>
      <c r="F13" s="24"/>
      <c r="G13" s="45"/>
      <c r="H13" s="45"/>
      <c r="I13" s="24"/>
      <c r="J13" s="45"/>
      <c r="K13" s="45"/>
      <c r="L13" s="24"/>
      <c r="M13" s="45"/>
      <c r="N13" s="45"/>
      <c r="O13" s="24"/>
    </row>
    <row r="14" spans="1:15" ht="26.25" x14ac:dyDescent="0.25">
      <c r="A14" s="16"/>
      <c r="B14" s="17" t="s">
        <v>930</v>
      </c>
      <c r="C14" s="18"/>
      <c r="D14" s="53">
        <v>60137</v>
      </c>
      <c r="E14" s="53"/>
      <c r="F14" s="18"/>
      <c r="G14" s="53">
        <v>25620</v>
      </c>
      <c r="H14" s="53"/>
      <c r="I14" s="18"/>
      <c r="J14" s="53">
        <v>154352</v>
      </c>
      <c r="K14" s="53"/>
      <c r="L14" s="18"/>
      <c r="M14" s="53">
        <v>51006</v>
      </c>
      <c r="N14" s="53"/>
      <c r="O14" s="18"/>
    </row>
    <row r="15" spans="1:15" x14ac:dyDescent="0.25">
      <c r="A15" s="16"/>
      <c r="B15" s="40" t="s">
        <v>931</v>
      </c>
      <c r="C15" s="24"/>
      <c r="D15" s="61" t="s">
        <v>932</v>
      </c>
      <c r="E15" s="61"/>
      <c r="F15" s="25" t="s">
        <v>305</v>
      </c>
      <c r="G15" s="61" t="s">
        <v>250</v>
      </c>
      <c r="H15" s="61"/>
      <c r="I15" s="24"/>
      <c r="J15" s="61" t="s">
        <v>933</v>
      </c>
      <c r="K15" s="61"/>
      <c r="L15" s="25" t="s">
        <v>305</v>
      </c>
      <c r="M15" s="61" t="s">
        <v>250</v>
      </c>
      <c r="N15" s="61"/>
      <c r="O15" s="24"/>
    </row>
    <row r="16" spans="1:15" ht="39" x14ac:dyDescent="0.25">
      <c r="A16" s="16"/>
      <c r="B16" s="17" t="s">
        <v>934</v>
      </c>
      <c r="C16" s="18"/>
      <c r="D16" s="87" t="s">
        <v>935</v>
      </c>
      <c r="E16" s="87"/>
      <c r="F16" s="11" t="s">
        <v>305</v>
      </c>
      <c r="G16" s="87" t="s">
        <v>936</v>
      </c>
      <c r="H16" s="87"/>
      <c r="I16" s="11" t="s">
        <v>305</v>
      </c>
      <c r="J16" s="87" t="s">
        <v>937</v>
      </c>
      <c r="K16" s="87"/>
      <c r="L16" s="11" t="s">
        <v>305</v>
      </c>
      <c r="M16" s="87" t="s">
        <v>938</v>
      </c>
      <c r="N16" s="87"/>
      <c r="O16" s="11" t="s">
        <v>305</v>
      </c>
    </row>
    <row r="17" spans="1:15" ht="39" x14ac:dyDescent="0.25">
      <c r="A17" s="16"/>
      <c r="B17" s="40" t="s">
        <v>939</v>
      </c>
      <c r="C17" s="24"/>
      <c r="D17" s="45"/>
      <c r="E17" s="45"/>
      <c r="F17" s="24"/>
      <c r="G17" s="45"/>
      <c r="H17" s="45"/>
      <c r="I17" s="24"/>
      <c r="J17" s="45"/>
      <c r="K17" s="45"/>
      <c r="L17" s="24"/>
      <c r="M17" s="45"/>
      <c r="N17" s="45"/>
      <c r="O17" s="24"/>
    </row>
    <row r="18" spans="1:15" x14ac:dyDescent="0.25">
      <c r="A18" s="16"/>
      <c r="B18" s="130" t="s">
        <v>940</v>
      </c>
      <c r="C18" s="18"/>
      <c r="D18" s="53">
        <v>37768</v>
      </c>
      <c r="E18" s="53"/>
      <c r="F18" s="18"/>
      <c r="G18" s="53">
        <v>20723</v>
      </c>
      <c r="H18" s="53"/>
      <c r="I18" s="18"/>
      <c r="J18" s="87" t="s">
        <v>941</v>
      </c>
      <c r="K18" s="87"/>
      <c r="L18" s="11" t="s">
        <v>305</v>
      </c>
      <c r="M18" s="53">
        <v>25528</v>
      </c>
      <c r="N18" s="53"/>
      <c r="O18" s="18"/>
    </row>
    <row r="19" spans="1:15" x14ac:dyDescent="0.25">
      <c r="A19" s="16"/>
      <c r="B19" s="129" t="s">
        <v>942</v>
      </c>
      <c r="C19" s="24"/>
      <c r="D19" s="58">
        <v>27510</v>
      </c>
      <c r="E19" s="58"/>
      <c r="F19" s="24"/>
      <c r="G19" s="58">
        <v>6693</v>
      </c>
      <c r="H19" s="58"/>
      <c r="I19" s="24"/>
      <c r="J19" s="58">
        <v>7876</v>
      </c>
      <c r="K19" s="58"/>
      <c r="L19" s="24"/>
      <c r="M19" s="58">
        <v>8636</v>
      </c>
      <c r="N19" s="58"/>
      <c r="O19" s="24"/>
    </row>
    <row r="20" spans="1:15" ht="15.75" thickBot="1" x14ac:dyDescent="0.3">
      <c r="A20" s="16"/>
      <c r="B20" s="130" t="s">
        <v>943</v>
      </c>
      <c r="C20" s="18"/>
      <c r="D20" s="37" t="s">
        <v>944</v>
      </c>
      <c r="E20" s="37"/>
      <c r="F20" s="11" t="s">
        <v>305</v>
      </c>
      <c r="G20" s="37" t="s">
        <v>945</v>
      </c>
      <c r="H20" s="37"/>
      <c r="I20" s="11" t="s">
        <v>305</v>
      </c>
      <c r="J20" s="37" t="s">
        <v>946</v>
      </c>
      <c r="K20" s="37"/>
      <c r="L20" s="11" t="s">
        <v>305</v>
      </c>
      <c r="M20" s="37" t="s">
        <v>947</v>
      </c>
      <c r="N20" s="37"/>
      <c r="O20" s="11" t="s">
        <v>305</v>
      </c>
    </row>
    <row r="21" spans="1:15" ht="15.75" thickBot="1" x14ac:dyDescent="0.3">
      <c r="A21" s="16"/>
      <c r="B21" s="30"/>
      <c r="C21" s="24"/>
      <c r="D21" s="31" t="s">
        <v>248</v>
      </c>
      <c r="E21" s="32">
        <v>25949</v>
      </c>
      <c r="F21" s="24"/>
      <c r="G21" s="31" t="s">
        <v>248</v>
      </c>
      <c r="H21" s="32">
        <v>39760</v>
      </c>
      <c r="I21" s="24"/>
      <c r="J21" s="31" t="s">
        <v>248</v>
      </c>
      <c r="K21" s="32">
        <v>108560</v>
      </c>
      <c r="L21" s="24"/>
      <c r="M21" s="31" t="s">
        <v>248</v>
      </c>
      <c r="N21" s="32">
        <v>68487</v>
      </c>
      <c r="O21" s="24"/>
    </row>
  </sheetData>
  <mergeCells count="58">
    <mergeCell ref="B5:O5"/>
    <mergeCell ref="D20:E20"/>
    <mergeCell ref="G20:H20"/>
    <mergeCell ref="J20:K20"/>
    <mergeCell ref="M20:N20"/>
    <mergeCell ref="A1:A2"/>
    <mergeCell ref="B1:O1"/>
    <mergeCell ref="B2:O2"/>
    <mergeCell ref="B3:O3"/>
    <mergeCell ref="A4:A21"/>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4.140625" bestFit="1" customWidth="1"/>
    <col min="9" max="9" width="1.5703125" bestFit="1" customWidth="1"/>
    <col min="10" max="10" width="2.140625" customWidth="1"/>
    <col min="11" max="11" width="4.85546875" customWidth="1"/>
    <col min="12" max="12" width="1.85546875" customWidth="1"/>
    <col min="13" max="13" width="2.140625" customWidth="1"/>
    <col min="14" max="14" width="4.140625" customWidth="1"/>
    <col min="15" max="15" width="1.5703125" bestFit="1" customWidth="1"/>
  </cols>
  <sheetData>
    <row r="1" spans="1:15" ht="15" customHeight="1" x14ac:dyDescent="0.25">
      <c r="A1" s="6" t="s">
        <v>112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48</v>
      </c>
      <c r="B3" s="63" t="s">
        <v>8</v>
      </c>
      <c r="C3" s="63"/>
      <c r="D3" s="63"/>
      <c r="E3" s="63"/>
      <c r="F3" s="63"/>
      <c r="G3" s="63"/>
      <c r="H3" s="63"/>
      <c r="I3" s="63"/>
      <c r="J3" s="63"/>
      <c r="K3" s="63"/>
      <c r="L3" s="63"/>
      <c r="M3" s="63"/>
      <c r="N3" s="63"/>
      <c r="O3" s="63"/>
    </row>
    <row r="4" spans="1:15" ht="15" customHeight="1" x14ac:dyDescent="0.25">
      <c r="A4" s="16" t="s">
        <v>1130</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x14ac:dyDescent="0.25">
      <c r="A6" s="16"/>
      <c r="B6" s="79"/>
      <c r="C6" s="80"/>
      <c r="D6" s="35" t="s">
        <v>317</v>
      </c>
      <c r="E6" s="35"/>
      <c r="F6" s="35"/>
      <c r="G6" s="35"/>
      <c r="H6" s="35"/>
      <c r="I6" s="80"/>
      <c r="J6" s="35" t="s">
        <v>318</v>
      </c>
      <c r="K6" s="35"/>
      <c r="L6" s="35"/>
      <c r="M6" s="35"/>
      <c r="N6" s="35"/>
      <c r="O6" s="80"/>
    </row>
    <row r="7" spans="1:15" ht="15.75" thickBot="1" x14ac:dyDescent="0.3">
      <c r="A7" s="16"/>
      <c r="B7" s="79"/>
      <c r="C7" s="80"/>
      <c r="D7" s="33" t="s">
        <v>951</v>
      </c>
      <c r="E7" s="33"/>
      <c r="F7" s="33"/>
      <c r="G7" s="33"/>
      <c r="H7" s="33"/>
      <c r="I7" s="80"/>
      <c r="J7" s="33" t="s">
        <v>951</v>
      </c>
      <c r="K7" s="33"/>
      <c r="L7" s="33"/>
      <c r="M7" s="33"/>
      <c r="N7" s="33"/>
      <c r="O7" s="80"/>
    </row>
    <row r="8" spans="1:15" ht="15.75" thickBot="1" x14ac:dyDescent="0.3">
      <c r="A8" s="16"/>
      <c r="B8" s="18"/>
      <c r="C8" s="19"/>
      <c r="D8" s="34">
        <v>2013</v>
      </c>
      <c r="E8" s="34"/>
      <c r="F8" s="22"/>
      <c r="G8" s="34">
        <v>2012</v>
      </c>
      <c r="H8" s="34"/>
      <c r="I8" s="19"/>
      <c r="J8" s="34">
        <v>2013</v>
      </c>
      <c r="K8" s="34"/>
      <c r="L8" s="22"/>
      <c r="M8" s="34">
        <v>2012</v>
      </c>
      <c r="N8" s="34"/>
      <c r="O8" s="19"/>
    </row>
    <row r="9" spans="1:15" x14ac:dyDescent="0.25">
      <c r="A9" s="16"/>
      <c r="B9" s="18"/>
      <c r="C9" s="19"/>
      <c r="D9" s="35" t="s">
        <v>301</v>
      </c>
      <c r="E9" s="35"/>
      <c r="F9" s="35"/>
      <c r="G9" s="35"/>
      <c r="H9" s="35"/>
      <c r="I9" s="35"/>
      <c r="J9" s="35"/>
      <c r="K9" s="35"/>
      <c r="L9" s="35"/>
      <c r="M9" s="35"/>
      <c r="N9" s="35"/>
      <c r="O9" s="19"/>
    </row>
    <row r="10" spans="1:15" x14ac:dyDescent="0.25">
      <c r="A10" s="16"/>
      <c r="B10" s="23" t="s">
        <v>952</v>
      </c>
      <c r="C10" s="24"/>
      <c r="D10" s="45"/>
      <c r="E10" s="45"/>
      <c r="F10" s="24"/>
      <c r="G10" s="45"/>
      <c r="H10" s="45"/>
      <c r="I10" s="24"/>
      <c r="J10" s="45"/>
      <c r="K10" s="45"/>
      <c r="L10" s="24"/>
      <c r="M10" s="45"/>
      <c r="N10" s="45"/>
      <c r="O10" s="24"/>
    </row>
    <row r="11" spans="1:15" x14ac:dyDescent="0.25">
      <c r="A11" s="16"/>
      <c r="B11" s="17" t="s">
        <v>953</v>
      </c>
      <c r="C11" s="18"/>
      <c r="D11" s="11" t="s">
        <v>248</v>
      </c>
      <c r="E11" s="29">
        <v>432</v>
      </c>
      <c r="F11" s="18"/>
      <c r="G11" s="11" t="s">
        <v>248</v>
      </c>
      <c r="H11" s="29">
        <v>11</v>
      </c>
      <c r="I11" s="18"/>
      <c r="J11" s="11" t="s">
        <v>248</v>
      </c>
      <c r="K11" s="29">
        <v>635</v>
      </c>
      <c r="L11" s="18"/>
      <c r="M11" s="11" t="s">
        <v>248</v>
      </c>
      <c r="N11" s="29">
        <v>54</v>
      </c>
      <c r="O11" s="18"/>
    </row>
    <row r="12" spans="1:15" ht="15.75" thickBot="1" x14ac:dyDescent="0.3">
      <c r="A12" s="16"/>
      <c r="B12" s="40" t="s">
        <v>954</v>
      </c>
      <c r="C12" s="24"/>
      <c r="D12" s="46">
        <v>4661</v>
      </c>
      <c r="E12" s="46"/>
      <c r="F12" s="24"/>
      <c r="G12" s="46">
        <v>1903</v>
      </c>
      <c r="H12" s="46"/>
      <c r="I12" s="24"/>
      <c r="J12" s="46">
        <v>10675</v>
      </c>
      <c r="K12" s="46"/>
      <c r="L12" s="24"/>
      <c r="M12" s="46">
        <v>4437</v>
      </c>
      <c r="N12" s="46"/>
      <c r="O12" s="24"/>
    </row>
    <row r="13" spans="1:15" x14ac:dyDescent="0.25">
      <c r="A13" s="16"/>
      <c r="B13" s="42"/>
      <c r="C13" s="18"/>
      <c r="D13" s="95">
        <v>5093</v>
      </c>
      <c r="E13" s="95"/>
      <c r="F13" s="18"/>
      <c r="G13" s="95">
        <v>1914</v>
      </c>
      <c r="H13" s="95"/>
      <c r="I13" s="18"/>
      <c r="J13" s="95">
        <v>11310</v>
      </c>
      <c r="K13" s="95"/>
      <c r="L13" s="18"/>
      <c r="M13" s="95">
        <v>4491</v>
      </c>
      <c r="N13" s="95"/>
      <c r="O13" s="18"/>
    </row>
    <row r="14" spans="1:15" x14ac:dyDescent="0.25">
      <c r="A14" s="16"/>
      <c r="B14" s="23" t="s">
        <v>955</v>
      </c>
      <c r="C14" s="24"/>
      <c r="D14" s="45"/>
      <c r="E14" s="45"/>
      <c r="F14" s="24"/>
      <c r="G14" s="45"/>
      <c r="H14" s="45"/>
      <c r="I14" s="24"/>
      <c r="J14" s="45"/>
      <c r="K14" s="45"/>
      <c r="L14" s="24"/>
      <c r="M14" s="45"/>
      <c r="N14" s="45"/>
      <c r="O14" s="24"/>
    </row>
    <row r="15" spans="1:15" ht="26.25" x14ac:dyDescent="0.25">
      <c r="A15" s="16"/>
      <c r="B15" s="17" t="s">
        <v>956</v>
      </c>
      <c r="C15" s="18"/>
      <c r="D15" s="53">
        <v>2920</v>
      </c>
      <c r="E15" s="53"/>
      <c r="F15" s="18"/>
      <c r="G15" s="53">
        <v>1682</v>
      </c>
      <c r="H15" s="53"/>
      <c r="I15" s="18"/>
      <c r="J15" s="53">
        <v>8251</v>
      </c>
      <c r="K15" s="53"/>
      <c r="L15" s="18"/>
      <c r="M15" s="53">
        <v>3583</v>
      </c>
      <c r="N15" s="53"/>
      <c r="O15" s="18"/>
    </row>
    <row r="16" spans="1:15" x14ac:dyDescent="0.25">
      <c r="A16" s="16"/>
      <c r="B16" s="40" t="s">
        <v>46</v>
      </c>
      <c r="C16" s="24"/>
      <c r="D16" s="61">
        <v>681</v>
      </c>
      <c r="E16" s="61"/>
      <c r="F16" s="24"/>
      <c r="G16" s="61">
        <v>281</v>
      </c>
      <c r="H16" s="61"/>
      <c r="I16" s="24"/>
      <c r="J16" s="58">
        <v>2326</v>
      </c>
      <c r="K16" s="58"/>
      <c r="L16" s="24"/>
      <c r="M16" s="61">
        <v>645</v>
      </c>
      <c r="N16" s="61"/>
      <c r="O16" s="24"/>
    </row>
    <row r="17" spans="1:15" ht="15.75" thickBot="1" x14ac:dyDescent="0.3">
      <c r="A17" s="16"/>
      <c r="B17" s="17" t="s">
        <v>42</v>
      </c>
      <c r="C17" s="18"/>
      <c r="D17" s="37">
        <v>555</v>
      </c>
      <c r="E17" s="37"/>
      <c r="F17" s="18"/>
      <c r="G17" s="37">
        <v>79</v>
      </c>
      <c r="H17" s="37"/>
      <c r="I17" s="18"/>
      <c r="J17" s="36">
        <v>1109</v>
      </c>
      <c r="K17" s="36"/>
      <c r="L17" s="18"/>
      <c r="M17" s="37" t="s">
        <v>957</v>
      </c>
      <c r="N17" s="37"/>
      <c r="O17" s="11" t="s">
        <v>305</v>
      </c>
    </row>
    <row r="18" spans="1:15" ht="15.75" thickBot="1" x14ac:dyDescent="0.3">
      <c r="A18" s="16"/>
      <c r="B18" s="30"/>
      <c r="C18" s="24"/>
      <c r="D18" s="143">
        <v>4156</v>
      </c>
      <c r="E18" s="143"/>
      <c r="F18" s="24"/>
      <c r="G18" s="143">
        <v>2042</v>
      </c>
      <c r="H18" s="143"/>
      <c r="I18" s="24"/>
      <c r="J18" s="143">
        <v>11686</v>
      </c>
      <c r="K18" s="143"/>
      <c r="L18" s="24"/>
      <c r="M18" s="143">
        <v>4226</v>
      </c>
      <c r="N18" s="143"/>
      <c r="O18" s="24"/>
    </row>
    <row r="19" spans="1:15" ht="15.75" thickBot="1" x14ac:dyDescent="0.3">
      <c r="A19" s="16"/>
      <c r="B19" s="17" t="s">
        <v>97</v>
      </c>
      <c r="C19" s="18"/>
      <c r="D19" s="43" t="s">
        <v>248</v>
      </c>
      <c r="E19" s="92">
        <v>937</v>
      </c>
      <c r="F19" s="18"/>
      <c r="G19" s="43" t="s">
        <v>248</v>
      </c>
      <c r="H19" s="92" t="s">
        <v>563</v>
      </c>
      <c r="I19" s="11" t="s">
        <v>305</v>
      </c>
      <c r="J19" s="43" t="s">
        <v>248</v>
      </c>
      <c r="K19" s="92" t="s">
        <v>958</v>
      </c>
      <c r="L19" s="11" t="s">
        <v>305</v>
      </c>
      <c r="M19" s="43" t="s">
        <v>248</v>
      </c>
      <c r="N19" s="92">
        <v>265</v>
      </c>
      <c r="O19" s="18"/>
    </row>
  </sheetData>
  <mergeCells count="52">
    <mergeCell ref="A1:A2"/>
    <mergeCell ref="B1:O1"/>
    <mergeCell ref="B2:O2"/>
    <mergeCell ref="B3:O3"/>
    <mergeCell ref="A4:A19"/>
    <mergeCell ref="B4:O4"/>
    <mergeCell ref="B5:O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4" max="4" width="15.5703125" bestFit="1" customWidth="1"/>
    <col min="5" max="5" width="5.28515625" bestFit="1" customWidth="1"/>
    <col min="6" max="6" width="16" bestFit="1" customWidth="1"/>
    <col min="7" max="7" width="4" customWidth="1"/>
    <col min="8" max="8" width="11.28515625" customWidth="1"/>
    <col min="10" max="10" width="2.28515625" customWidth="1"/>
    <col min="11" max="11" width="6.28515625" customWidth="1"/>
    <col min="12" max="12" width="11.85546875" customWidth="1"/>
    <col min="13" max="13" width="2.28515625" customWidth="1"/>
    <col min="14" max="14" width="3.7109375" customWidth="1"/>
  </cols>
  <sheetData>
    <row r="1" spans="1:15" ht="15" customHeight="1" x14ac:dyDescent="0.25">
      <c r="A1" s="6" t="s">
        <v>11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23</v>
      </c>
      <c r="B3" s="63" t="s">
        <v>8</v>
      </c>
      <c r="C3" s="63"/>
      <c r="D3" s="63"/>
      <c r="E3" s="63"/>
      <c r="F3" s="63"/>
      <c r="G3" s="63"/>
      <c r="H3" s="63"/>
      <c r="I3" s="63"/>
      <c r="J3" s="63"/>
      <c r="K3" s="63"/>
      <c r="L3" s="63"/>
      <c r="M3" s="63"/>
      <c r="N3" s="63"/>
      <c r="O3" s="63"/>
    </row>
    <row r="4" spans="1:15" ht="15" customHeight="1" x14ac:dyDescent="0.25">
      <c r="A4" s="16" t="s">
        <v>1132</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336</v>
      </c>
      <c r="E6" s="33"/>
      <c r="F6" s="33"/>
      <c r="G6" s="33"/>
      <c r="H6" s="33"/>
      <c r="I6" s="19"/>
      <c r="J6" s="33" t="s">
        <v>337</v>
      </c>
      <c r="K6" s="33"/>
      <c r="L6" s="33"/>
      <c r="M6" s="33"/>
      <c r="N6" s="33"/>
      <c r="O6" s="19"/>
    </row>
    <row r="7" spans="1:15" ht="15.75" thickBot="1" x14ac:dyDescent="0.3">
      <c r="A7" s="16"/>
      <c r="B7" s="18"/>
      <c r="C7" s="19"/>
      <c r="D7" s="34">
        <v>2013</v>
      </c>
      <c r="E7" s="34"/>
      <c r="F7" s="22"/>
      <c r="G7" s="34">
        <v>2012</v>
      </c>
      <c r="H7" s="34"/>
      <c r="I7" s="19"/>
      <c r="J7" s="34">
        <v>2013</v>
      </c>
      <c r="K7" s="34"/>
      <c r="L7" s="22"/>
      <c r="M7" s="34">
        <v>2012</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962</v>
      </c>
      <c r="C9" s="24"/>
      <c r="D9" s="25" t="s">
        <v>248</v>
      </c>
      <c r="E9" s="47">
        <v>593</v>
      </c>
      <c r="F9" s="24"/>
      <c r="G9" s="25" t="s">
        <v>248</v>
      </c>
      <c r="H9" s="47" t="s">
        <v>250</v>
      </c>
      <c r="I9" s="24"/>
      <c r="J9" s="25" t="s">
        <v>248</v>
      </c>
      <c r="K9" s="47">
        <v>791</v>
      </c>
      <c r="L9" s="24"/>
      <c r="M9" s="25" t="s">
        <v>248</v>
      </c>
      <c r="N9" s="47" t="s">
        <v>250</v>
      </c>
      <c r="O9" s="24"/>
    </row>
    <row r="10" spans="1:15" x14ac:dyDescent="0.25">
      <c r="A10" s="16"/>
      <c r="B10" s="27" t="s">
        <v>963</v>
      </c>
      <c r="C10" s="18"/>
      <c r="D10" s="87">
        <v>464</v>
      </c>
      <c r="E10" s="87"/>
      <c r="F10" s="18"/>
      <c r="G10" s="87" t="s">
        <v>250</v>
      </c>
      <c r="H10" s="87"/>
      <c r="I10" s="18"/>
      <c r="J10" s="87">
        <v>746</v>
      </c>
      <c r="K10" s="87"/>
      <c r="L10" s="18"/>
      <c r="M10" s="87" t="s">
        <v>250</v>
      </c>
      <c r="N10" s="87"/>
      <c r="O10" s="18"/>
    </row>
    <row r="11" spans="1:15" ht="15.75" thickBot="1" x14ac:dyDescent="0.3">
      <c r="A11" s="16"/>
      <c r="B11" s="23" t="s">
        <v>964</v>
      </c>
      <c r="C11" s="24"/>
      <c r="D11" s="59">
        <v>330</v>
      </c>
      <c r="E11" s="59"/>
      <c r="F11" s="24"/>
      <c r="G11" s="59" t="s">
        <v>250</v>
      </c>
      <c r="H11" s="59"/>
      <c r="I11" s="24"/>
      <c r="J11" s="59">
        <v>395</v>
      </c>
      <c r="K11" s="59"/>
      <c r="L11" s="24"/>
      <c r="M11" s="59" t="s">
        <v>250</v>
      </c>
      <c r="N11" s="59"/>
      <c r="O11" s="24"/>
    </row>
    <row r="12" spans="1:15" x14ac:dyDescent="0.25">
      <c r="A12" s="16"/>
      <c r="B12" s="42"/>
      <c r="C12" s="18"/>
      <c r="D12" s="189"/>
      <c r="E12" s="189"/>
      <c r="F12" s="18"/>
      <c r="G12" s="189"/>
      <c r="H12" s="189"/>
      <c r="I12" s="18"/>
      <c r="J12" s="189"/>
      <c r="K12" s="189"/>
      <c r="L12" s="18"/>
      <c r="M12" s="189"/>
      <c r="N12" s="189"/>
      <c r="O12" s="18"/>
    </row>
    <row r="13" spans="1:15" ht="15.75" thickBot="1" x14ac:dyDescent="0.3">
      <c r="A13" s="16"/>
      <c r="B13" s="30"/>
      <c r="C13" s="24"/>
      <c r="D13" s="31" t="s">
        <v>248</v>
      </c>
      <c r="E13" s="52">
        <v>1387</v>
      </c>
      <c r="F13" s="24"/>
      <c r="G13" s="31" t="s">
        <v>248</v>
      </c>
      <c r="H13" s="144" t="s">
        <v>250</v>
      </c>
      <c r="I13" s="24"/>
      <c r="J13" s="31" t="s">
        <v>248</v>
      </c>
      <c r="K13" s="52">
        <v>1932</v>
      </c>
      <c r="L13" s="24"/>
      <c r="M13" s="31" t="s">
        <v>248</v>
      </c>
      <c r="N13" s="144" t="s">
        <v>250</v>
      </c>
      <c r="O13" s="24"/>
    </row>
    <row r="14" spans="1:15" ht="15.75" thickTop="1" x14ac:dyDescent="0.25">
      <c r="A14" s="16"/>
      <c r="B14" s="65"/>
      <c r="C14" s="65"/>
      <c r="D14" s="65"/>
      <c r="E14" s="65"/>
      <c r="F14" s="65"/>
      <c r="G14" s="65"/>
      <c r="H14" s="65"/>
      <c r="I14" s="65"/>
      <c r="J14" s="65"/>
      <c r="K14" s="65"/>
      <c r="L14" s="65"/>
      <c r="M14" s="65"/>
      <c r="N14" s="65"/>
      <c r="O14" s="65"/>
    </row>
    <row r="15" spans="1:15" ht="15" customHeight="1" x14ac:dyDescent="0.25">
      <c r="A15" s="16" t="s">
        <v>1133</v>
      </c>
      <c r="B15" s="63" t="s">
        <v>8</v>
      </c>
      <c r="C15" s="63"/>
      <c r="D15" s="63"/>
      <c r="E15" s="63"/>
      <c r="F15" s="63"/>
      <c r="G15" s="63"/>
      <c r="H15" s="63"/>
      <c r="I15" s="63"/>
      <c r="J15" s="63"/>
      <c r="K15" s="63"/>
      <c r="L15" s="63"/>
      <c r="M15" s="63"/>
      <c r="N15" s="63"/>
      <c r="O15" s="63"/>
    </row>
    <row r="16" spans="1:15" x14ac:dyDescent="0.25">
      <c r="A16" s="16"/>
      <c r="B16" s="65"/>
      <c r="C16" s="65"/>
      <c r="D16" s="65"/>
      <c r="E16" s="65"/>
      <c r="F16" s="65"/>
      <c r="G16" s="65"/>
      <c r="H16" s="65"/>
      <c r="I16" s="65"/>
      <c r="J16" s="65"/>
      <c r="K16" s="65"/>
      <c r="L16" s="65"/>
      <c r="M16" s="65"/>
      <c r="N16" s="65"/>
      <c r="O16" s="65"/>
    </row>
    <row r="17" spans="1:15" x14ac:dyDescent="0.25">
      <c r="A17" s="16"/>
      <c r="B17" s="79"/>
      <c r="C17" s="200"/>
      <c r="D17" s="192" t="s">
        <v>317</v>
      </c>
      <c r="E17" s="80"/>
      <c r="F17" s="20" t="s">
        <v>969</v>
      </c>
      <c r="G17" s="80"/>
    </row>
    <row r="18" spans="1:15" ht="15.75" thickBot="1" x14ac:dyDescent="0.3">
      <c r="A18" s="16"/>
      <c r="B18" s="79"/>
      <c r="C18" s="200"/>
      <c r="D18" s="193" t="s">
        <v>968</v>
      </c>
      <c r="E18" s="80"/>
      <c r="F18" s="21" t="s">
        <v>299</v>
      </c>
      <c r="G18" s="80"/>
    </row>
    <row r="19" spans="1:15" x14ac:dyDescent="0.25">
      <c r="A19" s="16"/>
      <c r="B19" s="23" t="s">
        <v>970</v>
      </c>
      <c r="C19" s="194"/>
      <c r="D19" s="195" t="s">
        <v>250</v>
      </c>
      <c r="E19" s="24"/>
      <c r="F19" s="196">
        <v>0.45</v>
      </c>
      <c r="G19" s="24"/>
    </row>
    <row r="20" spans="1:15" x14ac:dyDescent="0.25">
      <c r="A20" s="16"/>
      <c r="B20" s="27" t="s">
        <v>971</v>
      </c>
      <c r="C20" s="197"/>
      <c r="D20" s="198" t="s">
        <v>250</v>
      </c>
      <c r="E20" s="18"/>
      <c r="F20" s="199">
        <v>0</v>
      </c>
      <c r="G20" s="18"/>
    </row>
    <row r="21" spans="1:15" x14ac:dyDescent="0.25">
      <c r="A21" s="16"/>
      <c r="B21" s="23" t="s">
        <v>972</v>
      </c>
      <c r="C21" s="194"/>
      <c r="D21" s="195" t="s">
        <v>250</v>
      </c>
      <c r="E21" s="24"/>
      <c r="F21" s="176" t="s">
        <v>973</v>
      </c>
      <c r="G21" s="24"/>
    </row>
    <row r="22" spans="1:15" x14ac:dyDescent="0.25">
      <c r="A22" s="16"/>
      <c r="B22" s="23" t="s">
        <v>974</v>
      </c>
      <c r="C22" s="194"/>
      <c r="D22" s="195" t="s">
        <v>250</v>
      </c>
      <c r="E22" s="24"/>
      <c r="F22" s="176" t="s">
        <v>975</v>
      </c>
      <c r="G22" s="24"/>
    </row>
    <row r="23" spans="1:15" x14ac:dyDescent="0.25">
      <c r="A23" s="16"/>
      <c r="B23" s="65"/>
      <c r="C23" s="65"/>
      <c r="D23" s="65"/>
      <c r="E23" s="65"/>
      <c r="F23" s="65"/>
      <c r="G23" s="65"/>
      <c r="H23" s="65"/>
      <c r="I23" s="65"/>
      <c r="J23" s="65"/>
      <c r="K23" s="65"/>
      <c r="L23" s="65"/>
      <c r="M23" s="65"/>
      <c r="N23" s="65"/>
      <c r="O23" s="65"/>
    </row>
    <row r="24" spans="1:15" x14ac:dyDescent="0.25">
      <c r="A24" s="16"/>
      <c r="B24" s="206" t="s">
        <v>976</v>
      </c>
      <c r="C24" s="206"/>
      <c r="D24" s="206"/>
      <c r="E24" s="206"/>
      <c r="F24" s="206"/>
      <c r="G24" s="206"/>
      <c r="H24" s="206"/>
      <c r="I24" s="206"/>
      <c r="J24" s="206"/>
      <c r="K24" s="206"/>
      <c r="L24" s="206"/>
      <c r="M24" s="206"/>
      <c r="N24" s="206"/>
      <c r="O24" s="206"/>
    </row>
    <row r="25" spans="1:15" x14ac:dyDescent="0.25">
      <c r="A25" s="16"/>
      <c r="B25" s="65"/>
      <c r="C25" s="65"/>
      <c r="D25" s="65"/>
      <c r="E25" s="65"/>
      <c r="F25" s="65"/>
      <c r="G25" s="65"/>
      <c r="H25" s="65"/>
      <c r="I25" s="65"/>
      <c r="J25" s="65"/>
      <c r="K25" s="65"/>
      <c r="L25" s="65"/>
      <c r="M25" s="65"/>
      <c r="N25" s="65"/>
      <c r="O25" s="65"/>
    </row>
    <row r="26" spans="1:15" ht="15" customHeight="1" x14ac:dyDescent="0.25">
      <c r="A26" s="16" t="s">
        <v>1134</v>
      </c>
      <c r="B26" s="63" t="s">
        <v>8</v>
      </c>
      <c r="C26" s="63"/>
      <c r="D26" s="63"/>
      <c r="E26" s="63"/>
      <c r="F26" s="63"/>
      <c r="G26" s="63"/>
      <c r="H26" s="63"/>
      <c r="I26" s="63"/>
      <c r="J26" s="63"/>
      <c r="K26" s="63"/>
      <c r="L26" s="63"/>
      <c r="M26" s="63"/>
      <c r="N26" s="63"/>
      <c r="O26" s="63"/>
    </row>
    <row r="27" spans="1:15" x14ac:dyDescent="0.25">
      <c r="A27" s="16"/>
      <c r="B27" s="65"/>
      <c r="C27" s="65"/>
      <c r="D27" s="65"/>
      <c r="E27" s="65"/>
      <c r="F27" s="65"/>
      <c r="G27" s="65"/>
      <c r="H27" s="65"/>
      <c r="I27" s="65"/>
      <c r="J27" s="65"/>
      <c r="K27" s="65"/>
      <c r="L27" s="65"/>
      <c r="M27" s="65"/>
      <c r="N27" s="65"/>
      <c r="O27" s="65"/>
    </row>
    <row r="28" spans="1:15" x14ac:dyDescent="0.25">
      <c r="A28" s="16"/>
      <c r="B28" s="79"/>
      <c r="C28" s="80"/>
      <c r="D28" s="35" t="s">
        <v>317</v>
      </c>
      <c r="E28" s="35"/>
      <c r="F28" s="80"/>
      <c r="G28" s="35" t="s">
        <v>318</v>
      </c>
      <c r="H28" s="35"/>
      <c r="I28" s="80"/>
    </row>
    <row r="29" spans="1:15" ht="15.75" thickBot="1" x14ac:dyDescent="0.3">
      <c r="A29" s="16"/>
      <c r="B29" s="79"/>
      <c r="C29" s="80"/>
      <c r="D29" s="33" t="s">
        <v>299</v>
      </c>
      <c r="E29" s="33"/>
      <c r="F29" s="80"/>
      <c r="G29" s="33" t="s">
        <v>299</v>
      </c>
      <c r="H29" s="33"/>
      <c r="I29" s="80"/>
    </row>
    <row r="30" spans="1:15" x14ac:dyDescent="0.25">
      <c r="A30" s="16"/>
      <c r="B30" s="23" t="s">
        <v>979</v>
      </c>
      <c r="C30" s="24"/>
      <c r="D30" s="116"/>
      <c r="E30" s="116"/>
      <c r="F30" s="24"/>
      <c r="G30" s="116"/>
      <c r="H30" s="116"/>
      <c r="I30" s="24"/>
    </row>
    <row r="31" spans="1:15" x14ac:dyDescent="0.25">
      <c r="A31" s="16"/>
      <c r="B31" s="17" t="s">
        <v>980</v>
      </c>
      <c r="C31" s="18"/>
      <c r="D31" s="53">
        <v>423407</v>
      </c>
      <c r="E31" s="53"/>
      <c r="F31" s="18"/>
      <c r="G31" s="87" t="s">
        <v>250</v>
      </c>
      <c r="H31" s="87"/>
      <c r="I31" s="18"/>
    </row>
    <row r="32" spans="1:15" x14ac:dyDescent="0.25">
      <c r="A32" s="16"/>
      <c r="B32" s="129" t="s">
        <v>981</v>
      </c>
      <c r="C32" s="24"/>
      <c r="D32" s="61" t="s">
        <v>250</v>
      </c>
      <c r="E32" s="61"/>
      <c r="F32" s="24"/>
      <c r="G32" s="58">
        <v>423407</v>
      </c>
      <c r="H32" s="58"/>
      <c r="I32" s="24"/>
    </row>
    <row r="33" spans="1:9" x14ac:dyDescent="0.25">
      <c r="A33" s="16"/>
      <c r="B33" s="130" t="s">
        <v>982</v>
      </c>
      <c r="C33" s="18"/>
      <c r="D33" s="87" t="s">
        <v>250</v>
      </c>
      <c r="E33" s="87"/>
      <c r="F33" s="18"/>
      <c r="G33" s="87" t="s">
        <v>250</v>
      </c>
      <c r="H33" s="87"/>
      <c r="I33" s="18"/>
    </row>
    <row r="34" spans="1:9" ht="15.75" thickBot="1" x14ac:dyDescent="0.3">
      <c r="A34" s="16"/>
      <c r="B34" s="129" t="s">
        <v>983</v>
      </c>
      <c r="C34" s="24"/>
      <c r="D34" s="59">
        <v>253</v>
      </c>
      <c r="E34" s="59"/>
      <c r="F34" s="24"/>
      <c r="G34" s="59">
        <v>253</v>
      </c>
      <c r="H34" s="59"/>
      <c r="I34" s="24"/>
    </row>
    <row r="35" spans="1:9" ht="15.75" thickBot="1" x14ac:dyDescent="0.3">
      <c r="A35" s="16"/>
      <c r="B35" s="17" t="s">
        <v>984</v>
      </c>
      <c r="C35" s="18"/>
      <c r="D35" s="201">
        <v>423154</v>
      </c>
      <c r="E35" s="201"/>
      <c r="F35" s="18"/>
      <c r="G35" s="201">
        <v>423154</v>
      </c>
      <c r="H35" s="201"/>
      <c r="I35" s="18"/>
    </row>
    <row r="36" spans="1:9" ht="15.75" thickTop="1" x14ac:dyDescent="0.25">
      <c r="A36" s="16"/>
      <c r="B36" s="23" t="s">
        <v>985</v>
      </c>
      <c r="C36" s="24"/>
      <c r="D36" s="62"/>
      <c r="E36" s="62"/>
      <c r="F36" s="24"/>
      <c r="G36" s="62"/>
      <c r="H36" s="62"/>
      <c r="I36" s="24"/>
    </row>
    <row r="37" spans="1:9" x14ac:dyDescent="0.25">
      <c r="A37" s="16"/>
      <c r="B37" s="17" t="s">
        <v>980</v>
      </c>
      <c r="C37" s="18"/>
      <c r="D37" s="11" t="s">
        <v>248</v>
      </c>
      <c r="E37" s="29">
        <v>21.03</v>
      </c>
      <c r="F37" s="18"/>
      <c r="G37" s="11" t="s">
        <v>248</v>
      </c>
      <c r="H37" s="29" t="s">
        <v>250</v>
      </c>
      <c r="I37" s="18"/>
    </row>
    <row r="38" spans="1:9" x14ac:dyDescent="0.25">
      <c r="A38" s="16"/>
      <c r="B38" s="129" t="s">
        <v>981</v>
      </c>
      <c r="C38" s="24"/>
      <c r="D38" s="61" t="s">
        <v>250</v>
      </c>
      <c r="E38" s="61"/>
      <c r="F38" s="24"/>
      <c r="G38" s="61">
        <v>21.03</v>
      </c>
      <c r="H38" s="61"/>
      <c r="I38" s="24"/>
    </row>
    <row r="39" spans="1:9" x14ac:dyDescent="0.25">
      <c r="A39" s="16"/>
      <c r="B39" s="130" t="s">
        <v>982</v>
      </c>
      <c r="C39" s="18"/>
      <c r="D39" s="87" t="s">
        <v>250</v>
      </c>
      <c r="E39" s="87"/>
      <c r="F39" s="18"/>
      <c r="G39" s="87" t="s">
        <v>250</v>
      </c>
      <c r="H39" s="87"/>
      <c r="I39" s="18"/>
    </row>
    <row r="40" spans="1:9" x14ac:dyDescent="0.25">
      <c r="A40" s="16"/>
      <c r="B40" s="129" t="s">
        <v>983</v>
      </c>
      <c r="C40" s="24"/>
      <c r="D40" s="61">
        <v>21.03</v>
      </c>
      <c r="E40" s="61"/>
      <c r="F40" s="24"/>
      <c r="G40" s="61">
        <v>21.03</v>
      </c>
      <c r="H40" s="61"/>
      <c r="I40" s="24"/>
    </row>
    <row r="41" spans="1:9" x14ac:dyDescent="0.25">
      <c r="A41" s="16"/>
      <c r="B41" s="17" t="s">
        <v>984</v>
      </c>
      <c r="C41" s="18"/>
      <c r="D41" s="11" t="s">
        <v>248</v>
      </c>
      <c r="E41" s="29">
        <v>21.03</v>
      </c>
      <c r="F41" s="18"/>
      <c r="G41" s="11" t="s">
        <v>248</v>
      </c>
      <c r="H41" s="29">
        <v>21.03</v>
      </c>
      <c r="I41" s="18"/>
    </row>
    <row r="42" spans="1:9" x14ac:dyDescent="0.25">
      <c r="A42" s="16"/>
      <c r="B42" s="23" t="s">
        <v>986</v>
      </c>
      <c r="C42" s="24"/>
      <c r="D42" s="61" t="s">
        <v>250</v>
      </c>
      <c r="E42" s="61"/>
      <c r="F42" s="24"/>
      <c r="G42" s="61" t="s">
        <v>250</v>
      </c>
      <c r="H42" s="61"/>
      <c r="I42" s="24"/>
    </row>
    <row r="43" spans="1:9" x14ac:dyDescent="0.25">
      <c r="A43" s="16"/>
      <c r="B43" s="27" t="s">
        <v>987</v>
      </c>
      <c r="C43" s="18"/>
      <c r="D43" s="87" t="s">
        <v>250</v>
      </c>
      <c r="E43" s="87"/>
      <c r="F43" s="18"/>
      <c r="G43" s="87" t="s">
        <v>250</v>
      </c>
      <c r="H43" s="87"/>
      <c r="I43" s="18"/>
    </row>
    <row r="44" spans="1:9" ht="26.25" x14ac:dyDescent="0.25">
      <c r="A44" s="16"/>
      <c r="B44" s="23" t="s">
        <v>988</v>
      </c>
      <c r="C44" s="24"/>
      <c r="D44" s="45"/>
      <c r="E44" s="45"/>
      <c r="F44" s="24"/>
      <c r="G44" s="45"/>
      <c r="H44" s="45"/>
      <c r="I44" s="24"/>
    </row>
    <row r="45" spans="1:9" x14ac:dyDescent="0.25">
      <c r="A45" s="16"/>
      <c r="B45" s="17" t="s">
        <v>984</v>
      </c>
      <c r="C45" s="18"/>
      <c r="D45" s="87">
        <v>9.6999999999999993</v>
      </c>
      <c r="E45" s="87"/>
      <c r="F45" s="18"/>
      <c r="G45" s="87" t="s">
        <v>250</v>
      </c>
      <c r="H45" s="87"/>
      <c r="I45" s="18"/>
    </row>
    <row r="46" spans="1:9" x14ac:dyDescent="0.25">
      <c r="A46" s="16"/>
      <c r="B46" s="40" t="s">
        <v>986</v>
      </c>
      <c r="C46" s="24"/>
      <c r="D46" s="61" t="s">
        <v>250</v>
      </c>
      <c r="E46" s="61"/>
      <c r="F46" s="24"/>
      <c r="G46" s="61" t="s">
        <v>250</v>
      </c>
      <c r="H46" s="61"/>
      <c r="I46" s="24"/>
    </row>
    <row r="47" spans="1:9" x14ac:dyDescent="0.25">
      <c r="A47" s="16"/>
      <c r="B47" s="27" t="s">
        <v>989</v>
      </c>
      <c r="C47" s="18"/>
      <c r="D47" s="54"/>
      <c r="E47" s="54"/>
      <c r="F47" s="18"/>
      <c r="G47" s="54"/>
      <c r="H47" s="54"/>
      <c r="I47" s="18"/>
    </row>
    <row r="48" spans="1:9" x14ac:dyDescent="0.25">
      <c r="A48" s="16"/>
      <c r="B48" s="40" t="s">
        <v>984</v>
      </c>
      <c r="C48" s="24"/>
      <c r="D48" s="25" t="s">
        <v>248</v>
      </c>
      <c r="E48" s="47" t="s">
        <v>250</v>
      </c>
      <c r="F48" s="24"/>
      <c r="G48" s="25" t="s">
        <v>248</v>
      </c>
      <c r="H48" s="47" t="s">
        <v>250</v>
      </c>
      <c r="I48" s="24"/>
    </row>
    <row r="49" spans="1:15" x14ac:dyDescent="0.25">
      <c r="A49" s="16"/>
      <c r="B49" s="17" t="s">
        <v>986</v>
      </c>
      <c r="C49" s="18"/>
      <c r="D49" s="11" t="s">
        <v>248</v>
      </c>
      <c r="E49" s="29" t="s">
        <v>250</v>
      </c>
      <c r="F49" s="18"/>
      <c r="G49" s="11" t="s">
        <v>248</v>
      </c>
      <c r="H49" s="29" t="s">
        <v>250</v>
      </c>
      <c r="I49" s="18"/>
    </row>
    <row r="50" spans="1:15" ht="15" customHeight="1" x14ac:dyDescent="0.25">
      <c r="A50" s="16" t="s">
        <v>1135</v>
      </c>
      <c r="B50" s="63" t="s">
        <v>8</v>
      </c>
      <c r="C50" s="63"/>
      <c r="D50" s="63"/>
      <c r="E50" s="63"/>
      <c r="F50" s="63"/>
      <c r="G50" s="63"/>
      <c r="H50" s="63"/>
      <c r="I50" s="63"/>
      <c r="J50" s="63"/>
      <c r="K50" s="63"/>
      <c r="L50" s="63"/>
      <c r="M50" s="63"/>
      <c r="N50" s="63"/>
      <c r="O50" s="63"/>
    </row>
    <row r="51" spans="1:15" x14ac:dyDescent="0.25">
      <c r="A51" s="16"/>
      <c r="B51" s="65"/>
      <c r="C51" s="65"/>
      <c r="D51" s="65"/>
      <c r="E51" s="65"/>
      <c r="F51" s="65"/>
      <c r="G51" s="65"/>
      <c r="H51" s="65"/>
      <c r="I51" s="65"/>
      <c r="J51" s="65"/>
      <c r="K51" s="65"/>
      <c r="L51" s="65"/>
      <c r="M51" s="65"/>
      <c r="N51" s="65"/>
      <c r="O51" s="65"/>
    </row>
    <row r="52" spans="1:15" x14ac:dyDescent="0.25">
      <c r="A52" s="16"/>
      <c r="B52" s="187" t="s">
        <v>1004</v>
      </c>
      <c r="C52" s="80"/>
      <c r="D52" s="20" t="s">
        <v>1005</v>
      </c>
      <c r="E52" s="80"/>
      <c r="F52" s="20" t="s">
        <v>318</v>
      </c>
      <c r="G52" s="80"/>
    </row>
    <row r="53" spans="1:15" ht="15.75" thickBot="1" x14ac:dyDescent="0.3">
      <c r="A53" s="16"/>
      <c r="B53" s="188"/>
      <c r="C53" s="80"/>
      <c r="D53" s="21" t="s">
        <v>299</v>
      </c>
      <c r="E53" s="80"/>
      <c r="F53" s="21" t="s">
        <v>299</v>
      </c>
      <c r="G53" s="80"/>
    </row>
    <row r="54" spans="1:15" x14ac:dyDescent="0.25">
      <c r="A54" s="16"/>
      <c r="B54" s="202" t="s">
        <v>1006</v>
      </c>
      <c r="C54" s="24"/>
      <c r="D54" s="195" t="s">
        <v>250</v>
      </c>
      <c r="E54" s="175"/>
      <c r="F54" s="203">
        <v>0.45</v>
      </c>
      <c r="G54" s="194"/>
    </row>
    <row r="55" spans="1:15" x14ac:dyDescent="0.25">
      <c r="A55" s="16"/>
      <c r="B55" s="204" t="s">
        <v>971</v>
      </c>
      <c r="C55" s="18"/>
      <c r="D55" s="198" t="s">
        <v>250</v>
      </c>
      <c r="E55" s="19"/>
      <c r="F55" s="205">
        <v>0</v>
      </c>
      <c r="G55" s="197"/>
    </row>
    <row r="56" spans="1:15" x14ac:dyDescent="0.25">
      <c r="A56" s="16"/>
      <c r="B56" s="204" t="s">
        <v>1007</v>
      </c>
      <c r="C56" s="18"/>
      <c r="D56" s="198" t="s">
        <v>250</v>
      </c>
      <c r="E56" s="19"/>
      <c r="F56" s="198" t="s">
        <v>1008</v>
      </c>
      <c r="G56" s="197"/>
    </row>
    <row r="57" spans="1:15" x14ac:dyDescent="0.25">
      <c r="A57" s="16"/>
      <c r="B57" s="202" t="s">
        <v>974</v>
      </c>
      <c r="C57" s="24"/>
      <c r="D57" s="195" t="s">
        <v>250</v>
      </c>
      <c r="E57" s="175"/>
      <c r="F57" s="195" t="s">
        <v>1009</v>
      </c>
      <c r="G57" s="194"/>
    </row>
    <row r="58" spans="1:15" x14ac:dyDescent="0.25">
      <c r="A58" s="16"/>
      <c r="B58" s="65"/>
      <c r="C58" s="65"/>
      <c r="D58" s="65"/>
      <c r="E58" s="65"/>
      <c r="F58" s="65"/>
      <c r="G58" s="65"/>
      <c r="H58" s="65"/>
      <c r="I58" s="65"/>
      <c r="J58" s="65"/>
      <c r="K58" s="65"/>
      <c r="L58" s="65"/>
      <c r="M58" s="65"/>
      <c r="N58" s="65"/>
      <c r="O58" s="65"/>
    </row>
    <row r="59" spans="1:15" ht="15" customHeight="1" x14ac:dyDescent="0.25">
      <c r="A59" s="2" t="s">
        <v>963</v>
      </c>
      <c r="B59" s="63" t="s">
        <v>8</v>
      </c>
      <c r="C59" s="63"/>
      <c r="D59" s="63"/>
      <c r="E59" s="63"/>
      <c r="F59" s="63"/>
      <c r="G59" s="63"/>
      <c r="H59" s="63"/>
      <c r="I59" s="63"/>
      <c r="J59" s="63"/>
      <c r="K59" s="63"/>
      <c r="L59" s="63"/>
      <c r="M59" s="63"/>
      <c r="N59" s="63"/>
      <c r="O59" s="63"/>
    </row>
    <row r="60" spans="1:15" ht="15" customHeight="1" x14ac:dyDescent="0.25">
      <c r="A60" s="7" t="s">
        <v>223</v>
      </c>
      <c r="B60" s="63" t="s">
        <v>8</v>
      </c>
      <c r="C60" s="63"/>
      <c r="D60" s="63"/>
      <c r="E60" s="63"/>
      <c r="F60" s="63"/>
      <c r="G60" s="63"/>
      <c r="H60" s="63"/>
      <c r="I60" s="63"/>
      <c r="J60" s="63"/>
      <c r="K60" s="63"/>
      <c r="L60" s="63"/>
      <c r="M60" s="63"/>
      <c r="N60" s="63"/>
      <c r="O60" s="63"/>
    </row>
    <row r="61" spans="1:15" ht="15" customHeight="1" x14ac:dyDescent="0.25">
      <c r="A61" s="16" t="s">
        <v>1136</v>
      </c>
      <c r="B61" s="63" t="s">
        <v>8</v>
      </c>
      <c r="C61" s="63"/>
      <c r="D61" s="63"/>
      <c r="E61" s="63"/>
      <c r="F61" s="63"/>
      <c r="G61" s="63"/>
      <c r="H61" s="63"/>
      <c r="I61" s="63"/>
      <c r="J61" s="63"/>
      <c r="K61" s="63"/>
      <c r="L61" s="63"/>
      <c r="M61" s="63"/>
      <c r="N61" s="63"/>
      <c r="O61" s="63"/>
    </row>
    <row r="62" spans="1:15" x14ac:dyDescent="0.25">
      <c r="A62" s="16"/>
      <c r="B62" s="65"/>
      <c r="C62" s="65"/>
      <c r="D62" s="65"/>
      <c r="E62" s="65"/>
      <c r="F62" s="65"/>
      <c r="G62" s="65"/>
      <c r="H62" s="65"/>
      <c r="I62" s="65"/>
      <c r="J62" s="65"/>
      <c r="K62" s="65"/>
      <c r="L62" s="65"/>
      <c r="M62" s="65"/>
      <c r="N62" s="65"/>
      <c r="O62" s="65"/>
    </row>
    <row r="63" spans="1:15" x14ac:dyDescent="0.25">
      <c r="A63" s="16"/>
      <c r="B63" s="79"/>
      <c r="C63" s="80"/>
      <c r="D63" s="35" t="s">
        <v>317</v>
      </c>
      <c r="E63" s="35"/>
      <c r="F63" s="80"/>
      <c r="G63" s="35" t="s">
        <v>318</v>
      </c>
      <c r="H63" s="35"/>
      <c r="I63" s="80"/>
    </row>
    <row r="64" spans="1:15" ht="15.75" thickBot="1" x14ac:dyDescent="0.3">
      <c r="A64" s="16"/>
      <c r="B64" s="79"/>
      <c r="C64" s="80"/>
      <c r="D64" s="33" t="s">
        <v>299</v>
      </c>
      <c r="E64" s="33"/>
      <c r="F64" s="80"/>
      <c r="G64" s="33" t="s">
        <v>299</v>
      </c>
      <c r="H64" s="33"/>
      <c r="I64" s="80"/>
    </row>
    <row r="65" spans="1:15" x14ac:dyDescent="0.25">
      <c r="A65" s="16"/>
      <c r="B65" s="23" t="s">
        <v>994</v>
      </c>
      <c r="C65" s="24"/>
      <c r="D65" s="116"/>
      <c r="E65" s="116"/>
      <c r="F65" s="24"/>
      <c r="G65" s="116"/>
      <c r="H65" s="116"/>
      <c r="I65" s="24"/>
    </row>
    <row r="66" spans="1:15" x14ac:dyDescent="0.25">
      <c r="A66" s="16"/>
      <c r="B66" s="130" t="s">
        <v>980</v>
      </c>
      <c r="C66" s="18"/>
      <c r="D66" s="53">
        <v>499364</v>
      </c>
      <c r="E66" s="53"/>
      <c r="F66" s="18"/>
      <c r="G66" s="87" t="s">
        <v>250</v>
      </c>
      <c r="H66" s="87"/>
      <c r="I66" s="18"/>
    </row>
    <row r="67" spans="1:15" x14ac:dyDescent="0.25">
      <c r="A67" s="16"/>
      <c r="B67" s="134" t="s">
        <v>981</v>
      </c>
      <c r="C67" s="24"/>
      <c r="D67" s="61" t="s">
        <v>250</v>
      </c>
      <c r="E67" s="61"/>
      <c r="F67" s="24"/>
      <c r="G67" s="58">
        <v>499364</v>
      </c>
      <c r="H67" s="58"/>
      <c r="I67" s="24"/>
    </row>
    <row r="68" spans="1:15" x14ac:dyDescent="0.25">
      <c r="A68" s="16"/>
      <c r="B68" s="38" t="s">
        <v>995</v>
      </c>
      <c r="C68" s="18"/>
      <c r="D68" s="87" t="s">
        <v>250</v>
      </c>
      <c r="E68" s="87"/>
      <c r="F68" s="18"/>
      <c r="G68" s="87" t="s">
        <v>250</v>
      </c>
      <c r="H68" s="87"/>
      <c r="I68" s="18"/>
    </row>
    <row r="69" spans="1:15" ht="15.75" thickBot="1" x14ac:dyDescent="0.3">
      <c r="A69" s="16"/>
      <c r="B69" s="134" t="s">
        <v>983</v>
      </c>
      <c r="C69" s="24"/>
      <c r="D69" s="59">
        <v>253</v>
      </c>
      <c r="E69" s="59"/>
      <c r="F69" s="24"/>
      <c r="G69" s="59">
        <v>253</v>
      </c>
      <c r="H69" s="59"/>
      <c r="I69" s="24"/>
    </row>
    <row r="70" spans="1:15" ht="15.75" thickBot="1" x14ac:dyDescent="0.3">
      <c r="A70" s="16"/>
      <c r="B70" s="130" t="s">
        <v>984</v>
      </c>
      <c r="C70" s="18"/>
      <c r="D70" s="201">
        <v>499111</v>
      </c>
      <c r="E70" s="201"/>
      <c r="F70" s="18"/>
      <c r="G70" s="201">
        <v>499111</v>
      </c>
      <c r="H70" s="201"/>
      <c r="I70" s="18"/>
    </row>
    <row r="71" spans="1:15" ht="15.75" thickTop="1" x14ac:dyDescent="0.25">
      <c r="A71" s="16"/>
      <c r="B71" s="23" t="s">
        <v>996</v>
      </c>
      <c r="C71" s="24"/>
      <c r="D71" s="62"/>
      <c r="E71" s="62"/>
      <c r="F71" s="24"/>
      <c r="G71" s="62"/>
      <c r="H71" s="62"/>
      <c r="I71" s="24"/>
    </row>
    <row r="72" spans="1:15" x14ac:dyDescent="0.25">
      <c r="A72" s="16"/>
      <c r="B72" s="130" t="s">
        <v>980</v>
      </c>
      <c r="C72" s="18"/>
      <c r="D72" s="11" t="s">
        <v>248</v>
      </c>
      <c r="E72" s="29">
        <v>11.58</v>
      </c>
      <c r="F72" s="18"/>
      <c r="G72" s="11" t="s">
        <v>248</v>
      </c>
      <c r="H72" s="29" t="s">
        <v>250</v>
      </c>
      <c r="I72" s="18"/>
    </row>
    <row r="73" spans="1:15" x14ac:dyDescent="0.25">
      <c r="A73" s="16"/>
      <c r="B73" s="134" t="s">
        <v>981</v>
      </c>
      <c r="C73" s="24"/>
      <c r="D73" s="25" t="s">
        <v>248</v>
      </c>
      <c r="E73" s="47" t="s">
        <v>250</v>
      </c>
      <c r="F73" s="24"/>
      <c r="G73" s="25" t="s">
        <v>248</v>
      </c>
      <c r="H73" s="47">
        <v>11.58</v>
      </c>
      <c r="I73" s="24"/>
    </row>
    <row r="74" spans="1:15" x14ac:dyDescent="0.25">
      <c r="A74" s="16"/>
      <c r="B74" s="38" t="s">
        <v>995</v>
      </c>
      <c r="C74" s="18"/>
      <c r="D74" s="11" t="s">
        <v>248</v>
      </c>
      <c r="E74" s="29" t="s">
        <v>250</v>
      </c>
      <c r="F74" s="18"/>
      <c r="G74" s="11" t="s">
        <v>248</v>
      </c>
      <c r="H74" s="29" t="s">
        <v>250</v>
      </c>
      <c r="I74" s="18"/>
    </row>
    <row r="75" spans="1:15" x14ac:dyDescent="0.25">
      <c r="A75" s="16"/>
      <c r="B75" s="134" t="s">
        <v>983</v>
      </c>
      <c r="C75" s="24"/>
      <c r="D75" s="25" t="s">
        <v>248</v>
      </c>
      <c r="E75" s="47">
        <v>11.58</v>
      </c>
      <c r="F75" s="24"/>
      <c r="G75" s="25" t="s">
        <v>248</v>
      </c>
      <c r="H75" s="47">
        <v>11.58</v>
      </c>
      <c r="I75" s="24"/>
    </row>
    <row r="76" spans="1:15" x14ac:dyDescent="0.25">
      <c r="A76" s="16"/>
      <c r="B76" s="130" t="s">
        <v>984</v>
      </c>
      <c r="C76" s="18"/>
      <c r="D76" s="11" t="s">
        <v>248</v>
      </c>
      <c r="E76" s="29">
        <v>11.58</v>
      </c>
      <c r="F76" s="18"/>
      <c r="G76" s="11" t="s">
        <v>248</v>
      </c>
      <c r="H76" s="29">
        <v>11.58</v>
      </c>
      <c r="I76" s="18"/>
    </row>
    <row r="77" spans="1:15" ht="26.25" x14ac:dyDescent="0.25">
      <c r="A77" s="16"/>
      <c r="B77" s="23" t="s">
        <v>997</v>
      </c>
      <c r="C77" s="24"/>
      <c r="D77" s="25" t="s">
        <v>248</v>
      </c>
      <c r="E77" s="47">
        <v>464</v>
      </c>
      <c r="F77" s="24"/>
      <c r="G77" s="25" t="s">
        <v>248</v>
      </c>
      <c r="H77" s="47">
        <v>746</v>
      </c>
      <c r="I77" s="24"/>
    </row>
    <row r="78" spans="1:15" x14ac:dyDescent="0.25">
      <c r="A78" s="16"/>
      <c r="B78" s="27" t="s">
        <v>818</v>
      </c>
      <c r="C78" s="18"/>
      <c r="D78" s="54"/>
      <c r="E78" s="54"/>
      <c r="F78" s="18"/>
      <c r="G78" s="54"/>
      <c r="H78" s="54"/>
      <c r="I78" s="18"/>
    </row>
    <row r="79" spans="1:15" ht="26.25" x14ac:dyDescent="0.25">
      <c r="A79" s="16"/>
      <c r="B79" s="40" t="s">
        <v>998</v>
      </c>
      <c r="C79" s="24"/>
      <c r="D79" s="25" t="s">
        <v>248</v>
      </c>
      <c r="E79" s="26">
        <v>3816</v>
      </c>
      <c r="F79" s="24"/>
      <c r="G79" s="45"/>
      <c r="H79" s="45"/>
      <c r="I79" s="24"/>
    </row>
    <row r="80" spans="1:15" ht="15" customHeight="1" x14ac:dyDescent="0.25">
      <c r="A80" s="2" t="s">
        <v>964</v>
      </c>
      <c r="B80" s="63" t="s">
        <v>8</v>
      </c>
      <c r="C80" s="63"/>
      <c r="D80" s="63"/>
      <c r="E80" s="63"/>
      <c r="F80" s="63"/>
      <c r="G80" s="63"/>
      <c r="H80" s="63"/>
      <c r="I80" s="63"/>
      <c r="J80" s="63"/>
      <c r="K80" s="63"/>
      <c r="L80" s="63"/>
      <c r="M80" s="63"/>
      <c r="N80" s="63"/>
      <c r="O80" s="63"/>
    </row>
    <row r="81" spans="1:15" ht="15" customHeight="1" x14ac:dyDescent="0.25">
      <c r="A81" s="7" t="s">
        <v>223</v>
      </c>
      <c r="B81" s="63" t="s">
        <v>8</v>
      </c>
      <c r="C81" s="63"/>
      <c r="D81" s="63"/>
      <c r="E81" s="63"/>
      <c r="F81" s="63"/>
      <c r="G81" s="63"/>
      <c r="H81" s="63"/>
      <c r="I81" s="63"/>
      <c r="J81" s="63"/>
      <c r="K81" s="63"/>
      <c r="L81" s="63"/>
      <c r="M81" s="63"/>
      <c r="N81" s="63"/>
      <c r="O81" s="63"/>
    </row>
    <row r="82" spans="1:15" ht="15" customHeight="1" x14ac:dyDescent="0.25">
      <c r="A82" s="16" t="s">
        <v>1136</v>
      </c>
      <c r="B82" s="63" t="s">
        <v>8</v>
      </c>
      <c r="C82" s="63"/>
      <c r="D82" s="63"/>
      <c r="E82" s="63"/>
      <c r="F82" s="63"/>
      <c r="G82" s="63"/>
      <c r="H82" s="63"/>
      <c r="I82" s="63"/>
      <c r="J82" s="63"/>
      <c r="K82" s="63"/>
      <c r="L82" s="63"/>
      <c r="M82" s="63"/>
      <c r="N82" s="63"/>
      <c r="O82" s="63"/>
    </row>
    <row r="83" spans="1:15" x14ac:dyDescent="0.25">
      <c r="A83" s="16"/>
      <c r="B83" s="65"/>
      <c r="C83" s="65"/>
      <c r="D83" s="65"/>
      <c r="E83" s="65"/>
      <c r="F83" s="65"/>
      <c r="G83" s="65"/>
      <c r="H83" s="65"/>
      <c r="I83" s="65"/>
      <c r="J83" s="65"/>
      <c r="K83" s="65"/>
      <c r="L83" s="65"/>
      <c r="M83" s="65"/>
      <c r="N83" s="65"/>
      <c r="O83" s="65"/>
    </row>
    <row r="84" spans="1:15" x14ac:dyDescent="0.25">
      <c r="A84" s="16"/>
      <c r="B84" s="79"/>
      <c r="C84" s="80"/>
      <c r="D84" s="35" t="s">
        <v>317</v>
      </c>
      <c r="E84" s="35"/>
      <c r="F84" s="80"/>
      <c r="G84" s="35" t="s">
        <v>318</v>
      </c>
      <c r="H84" s="35"/>
      <c r="I84" s="80"/>
    </row>
    <row r="85" spans="1:15" ht="15.75" thickBot="1" x14ac:dyDescent="0.3">
      <c r="A85" s="16"/>
      <c r="B85" s="79"/>
      <c r="C85" s="80"/>
      <c r="D85" s="33" t="s">
        <v>299</v>
      </c>
      <c r="E85" s="33"/>
      <c r="F85" s="80"/>
      <c r="G85" s="33" t="s">
        <v>299</v>
      </c>
      <c r="H85" s="33"/>
      <c r="I85" s="80"/>
    </row>
    <row r="86" spans="1:15" x14ac:dyDescent="0.25">
      <c r="A86" s="16"/>
      <c r="B86" s="23" t="s">
        <v>994</v>
      </c>
      <c r="C86" s="24"/>
      <c r="D86" s="116"/>
      <c r="E86" s="116"/>
      <c r="F86" s="24"/>
      <c r="G86" s="116"/>
      <c r="H86" s="116"/>
      <c r="I86" s="24"/>
    </row>
    <row r="87" spans="1:15" x14ac:dyDescent="0.25">
      <c r="A87" s="16"/>
      <c r="B87" s="17" t="s">
        <v>980</v>
      </c>
      <c r="C87" s="18"/>
      <c r="D87" s="53">
        <v>70826</v>
      </c>
      <c r="E87" s="53"/>
      <c r="F87" s="18"/>
      <c r="G87" s="87" t="s">
        <v>250</v>
      </c>
      <c r="H87" s="87"/>
      <c r="I87" s="18"/>
    </row>
    <row r="88" spans="1:15" x14ac:dyDescent="0.25">
      <c r="A88" s="16"/>
      <c r="B88" s="129" t="s">
        <v>981</v>
      </c>
      <c r="C88" s="24"/>
      <c r="D88" s="58">
        <v>27407</v>
      </c>
      <c r="E88" s="58"/>
      <c r="F88" s="24"/>
      <c r="G88" s="58">
        <v>98233</v>
      </c>
      <c r="H88" s="58"/>
      <c r="I88" s="24"/>
    </row>
    <row r="89" spans="1:15" x14ac:dyDescent="0.25">
      <c r="A89" s="16"/>
      <c r="B89" s="130" t="s">
        <v>995</v>
      </c>
      <c r="C89" s="18"/>
      <c r="D89" s="87" t="s">
        <v>250</v>
      </c>
      <c r="E89" s="87"/>
      <c r="F89" s="18"/>
      <c r="G89" s="87" t="s">
        <v>250</v>
      </c>
      <c r="H89" s="87"/>
      <c r="I89" s="18"/>
    </row>
    <row r="90" spans="1:15" ht="15.75" thickBot="1" x14ac:dyDescent="0.3">
      <c r="A90" s="16"/>
      <c r="B90" s="129" t="s">
        <v>983</v>
      </c>
      <c r="C90" s="24"/>
      <c r="D90" s="59">
        <v>126</v>
      </c>
      <c r="E90" s="59"/>
      <c r="F90" s="24"/>
      <c r="G90" s="59">
        <v>126</v>
      </c>
      <c r="H90" s="59"/>
      <c r="I90" s="24"/>
    </row>
    <row r="91" spans="1:15" ht="15.75" thickBot="1" x14ac:dyDescent="0.3">
      <c r="A91" s="16"/>
      <c r="B91" s="17" t="s">
        <v>984</v>
      </c>
      <c r="C91" s="18"/>
      <c r="D91" s="201">
        <v>98107</v>
      </c>
      <c r="E91" s="201"/>
      <c r="F91" s="18"/>
      <c r="G91" s="201">
        <v>98107</v>
      </c>
      <c r="H91" s="201"/>
      <c r="I91" s="18"/>
    </row>
    <row r="92" spans="1:15" ht="15.75" thickTop="1" x14ac:dyDescent="0.25">
      <c r="A92" s="16"/>
      <c r="B92" s="23" t="s">
        <v>996</v>
      </c>
      <c r="C92" s="24"/>
      <c r="D92" s="62"/>
      <c r="E92" s="62"/>
      <c r="F92" s="24"/>
      <c r="G92" s="62"/>
      <c r="H92" s="62"/>
      <c r="I92" s="24"/>
    </row>
    <row r="93" spans="1:15" x14ac:dyDescent="0.25">
      <c r="A93" s="16"/>
      <c r="B93" s="17" t="s">
        <v>980</v>
      </c>
      <c r="C93" s="18"/>
      <c r="D93" s="11" t="s">
        <v>248</v>
      </c>
      <c r="E93" s="29">
        <v>17.510000000000002</v>
      </c>
      <c r="F93" s="18"/>
      <c r="G93" s="11" t="s">
        <v>248</v>
      </c>
      <c r="H93" s="29" t="s">
        <v>250</v>
      </c>
      <c r="I93" s="18"/>
    </row>
    <row r="94" spans="1:15" x14ac:dyDescent="0.25">
      <c r="A94" s="16"/>
      <c r="B94" s="129" t="s">
        <v>981</v>
      </c>
      <c r="C94" s="24"/>
      <c r="D94" s="25" t="s">
        <v>248</v>
      </c>
      <c r="E94" s="47">
        <v>19.37</v>
      </c>
      <c r="F94" s="24"/>
      <c r="G94" s="25" t="s">
        <v>248</v>
      </c>
      <c r="H94" s="47">
        <v>18.03</v>
      </c>
      <c r="I94" s="24"/>
    </row>
    <row r="95" spans="1:15" x14ac:dyDescent="0.25">
      <c r="A95" s="16"/>
      <c r="B95" s="130" t="s">
        <v>995</v>
      </c>
      <c r="C95" s="18"/>
      <c r="D95" s="11" t="s">
        <v>248</v>
      </c>
      <c r="E95" s="29" t="s">
        <v>250</v>
      </c>
      <c r="F95" s="18"/>
      <c r="G95" s="11" t="s">
        <v>248</v>
      </c>
      <c r="H95" s="29" t="s">
        <v>250</v>
      </c>
      <c r="I95" s="18"/>
    </row>
    <row r="96" spans="1:15" x14ac:dyDescent="0.25">
      <c r="A96" s="16"/>
      <c r="B96" s="129" t="s">
        <v>983</v>
      </c>
      <c r="C96" s="24"/>
      <c r="D96" s="25" t="s">
        <v>248</v>
      </c>
      <c r="E96" s="47">
        <v>17.510000000000002</v>
      </c>
      <c r="F96" s="24"/>
      <c r="G96" s="25" t="s">
        <v>248</v>
      </c>
      <c r="H96" s="47">
        <v>17.510000000000002</v>
      </c>
      <c r="I96" s="24"/>
    </row>
    <row r="97" spans="1:9" x14ac:dyDescent="0.25">
      <c r="A97" s="16"/>
      <c r="B97" s="17" t="s">
        <v>984</v>
      </c>
      <c r="C97" s="18"/>
      <c r="D97" s="11" t="s">
        <v>248</v>
      </c>
      <c r="E97" s="29">
        <v>18.03</v>
      </c>
      <c r="F97" s="18"/>
      <c r="G97" s="11" t="s">
        <v>248</v>
      </c>
      <c r="H97" s="29">
        <v>18.03</v>
      </c>
      <c r="I97" s="18"/>
    </row>
    <row r="98" spans="1:9" ht="26.25" x14ac:dyDescent="0.25">
      <c r="A98" s="16"/>
      <c r="B98" s="23" t="s">
        <v>997</v>
      </c>
      <c r="C98" s="24"/>
      <c r="D98" s="25" t="s">
        <v>248</v>
      </c>
      <c r="E98" s="47">
        <v>330</v>
      </c>
      <c r="F98" s="24"/>
      <c r="G98" s="25" t="s">
        <v>248</v>
      </c>
      <c r="H98" s="47">
        <v>395</v>
      </c>
      <c r="I98" s="24"/>
    </row>
    <row r="99" spans="1:9" x14ac:dyDescent="0.25">
      <c r="A99" s="16"/>
      <c r="B99" s="27" t="s">
        <v>818</v>
      </c>
      <c r="C99" s="18"/>
      <c r="D99" s="54"/>
      <c r="E99" s="54"/>
      <c r="F99" s="18"/>
      <c r="G99" s="54"/>
      <c r="H99" s="54"/>
      <c r="I99" s="18"/>
    </row>
    <row r="100" spans="1:9" ht="26.25" x14ac:dyDescent="0.25">
      <c r="A100" s="16"/>
      <c r="B100" s="40" t="s">
        <v>998</v>
      </c>
      <c r="C100" s="24"/>
      <c r="D100" s="25" t="s">
        <v>248</v>
      </c>
      <c r="E100" s="47">
        <v>979</v>
      </c>
      <c r="F100" s="24"/>
      <c r="G100" s="45"/>
      <c r="H100" s="45"/>
      <c r="I100" s="24"/>
    </row>
  </sheetData>
  <mergeCells count="148">
    <mergeCell ref="A61:A79"/>
    <mergeCell ref="B61:O61"/>
    <mergeCell ref="B62:O62"/>
    <mergeCell ref="B80:O80"/>
    <mergeCell ref="B81:O81"/>
    <mergeCell ref="A82:A100"/>
    <mergeCell ref="B82:O82"/>
    <mergeCell ref="B83:O83"/>
    <mergeCell ref="A50:A58"/>
    <mergeCell ref="B50:O50"/>
    <mergeCell ref="B51:O51"/>
    <mergeCell ref="B58:O58"/>
    <mergeCell ref="B59:O59"/>
    <mergeCell ref="B60:O60"/>
    <mergeCell ref="B23:O23"/>
    <mergeCell ref="B24:O24"/>
    <mergeCell ref="B25:O25"/>
    <mergeCell ref="A26:A49"/>
    <mergeCell ref="B26:O26"/>
    <mergeCell ref="B27:O27"/>
    <mergeCell ref="G100:H100"/>
    <mergeCell ref="A1:A2"/>
    <mergeCell ref="B1:O1"/>
    <mergeCell ref="B2:O2"/>
    <mergeCell ref="B3:O3"/>
    <mergeCell ref="A4:A14"/>
    <mergeCell ref="B4:O4"/>
    <mergeCell ref="B5:O5"/>
    <mergeCell ref="B14:O14"/>
    <mergeCell ref="A15:A25"/>
    <mergeCell ref="D91:E91"/>
    <mergeCell ref="G91:H91"/>
    <mergeCell ref="D92:E92"/>
    <mergeCell ref="G92:H92"/>
    <mergeCell ref="D99:E99"/>
    <mergeCell ref="G99:H99"/>
    <mergeCell ref="D88:E88"/>
    <mergeCell ref="G88:H88"/>
    <mergeCell ref="D89:E89"/>
    <mergeCell ref="G89:H89"/>
    <mergeCell ref="D90:E90"/>
    <mergeCell ref="G90:H90"/>
    <mergeCell ref="G84:H84"/>
    <mergeCell ref="G85:H85"/>
    <mergeCell ref="I84:I85"/>
    <mergeCell ref="D86:E86"/>
    <mergeCell ref="G86:H86"/>
    <mergeCell ref="D87:E87"/>
    <mergeCell ref="G87:H87"/>
    <mergeCell ref="D71:E71"/>
    <mergeCell ref="G71:H71"/>
    <mergeCell ref="D78:E78"/>
    <mergeCell ref="G78:H78"/>
    <mergeCell ref="G79:H79"/>
    <mergeCell ref="B84:B85"/>
    <mergeCell ref="C84:C85"/>
    <mergeCell ref="D84:E84"/>
    <mergeCell ref="D85:E85"/>
    <mergeCell ref="F84:F85"/>
    <mergeCell ref="D68:E68"/>
    <mergeCell ref="G68:H68"/>
    <mergeCell ref="D69:E69"/>
    <mergeCell ref="G69:H69"/>
    <mergeCell ref="D70:E70"/>
    <mergeCell ref="G70:H70"/>
    <mergeCell ref="I63:I64"/>
    <mergeCell ref="D65:E65"/>
    <mergeCell ref="G65:H65"/>
    <mergeCell ref="D66:E66"/>
    <mergeCell ref="G66:H66"/>
    <mergeCell ref="D67:E67"/>
    <mergeCell ref="G67:H67"/>
    <mergeCell ref="B63:B64"/>
    <mergeCell ref="C63:C64"/>
    <mergeCell ref="D63:E63"/>
    <mergeCell ref="D64:E64"/>
    <mergeCell ref="F63:F64"/>
    <mergeCell ref="G63:H63"/>
    <mergeCell ref="G64:H64"/>
    <mergeCell ref="D47:E47"/>
    <mergeCell ref="G47:H47"/>
    <mergeCell ref="B52:B53"/>
    <mergeCell ref="C52:C53"/>
    <mergeCell ref="E52:E53"/>
    <mergeCell ref="G52:G53"/>
    <mergeCell ref="D44:E44"/>
    <mergeCell ref="G44:H44"/>
    <mergeCell ref="D45:E45"/>
    <mergeCell ref="G45:H45"/>
    <mergeCell ref="D46:E46"/>
    <mergeCell ref="G46:H46"/>
    <mergeCell ref="D40:E40"/>
    <mergeCell ref="G40:H40"/>
    <mergeCell ref="D42:E42"/>
    <mergeCell ref="G42:H42"/>
    <mergeCell ref="D43:E43"/>
    <mergeCell ref="G43:H43"/>
    <mergeCell ref="D36:E36"/>
    <mergeCell ref="G36:H36"/>
    <mergeCell ref="D38:E38"/>
    <mergeCell ref="G38:H38"/>
    <mergeCell ref="D39:E39"/>
    <mergeCell ref="G39:H39"/>
    <mergeCell ref="D33:E33"/>
    <mergeCell ref="G33:H33"/>
    <mergeCell ref="D34:E34"/>
    <mergeCell ref="G34:H34"/>
    <mergeCell ref="D35:E35"/>
    <mergeCell ref="G35:H35"/>
    <mergeCell ref="I28:I29"/>
    <mergeCell ref="D30:E30"/>
    <mergeCell ref="G30:H30"/>
    <mergeCell ref="D31:E31"/>
    <mergeCell ref="G31:H31"/>
    <mergeCell ref="D32:E32"/>
    <mergeCell ref="G32:H32"/>
    <mergeCell ref="B28:B29"/>
    <mergeCell ref="C28:C29"/>
    <mergeCell ref="D28:E28"/>
    <mergeCell ref="D29:E29"/>
    <mergeCell ref="F28:F29"/>
    <mergeCell ref="G28:H28"/>
    <mergeCell ref="G29:H29"/>
    <mergeCell ref="D12:E12"/>
    <mergeCell ref="G12:H12"/>
    <mergeCell ref="J12:K12"/>
    <mergeCell ref="M12:N12"/>
    <mergeCell ref="B17:B18"/>
    <mergeCell ref="C17:C18"/>
    <mergeCell ref="E17:E18"/>
    <mergeCell ref="G17:G18"/>
    <mergeCell ref="B15:O15"/>
    <mergeCell ref="B16:O16"/>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customWidth="1"/>
    <col min="5" max="5" width="7" customWidth="1"/>
    <col min="6" max="6" width="9.7109375" customWidth="1"/>
    <col min="7" max="7" width="1.85546875" customWidth="1"/>
    <col min="8" max="8" width="6" customWidth="1"/>
  </cols>
  <sheetData>
    <row r="1" spans="1:9" ht="15" customHeight="1" x14ac:dyDescent="0.25">
      <c r="A1" s="6" t="s">
        <v>11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012</v>
      </c>
      <c r="B3" s="63" t="s">
        <v>8</v>
      </c>
      <c r="C3" s="63"/>
      <c r="D3" s="63"/>
      <c r="E3" s="63"/>
      <c r="F3" s="63"/>
      <c r="G3" s="63"/>
      <c r="H3" s="63"/>
      <c r="I3" s="63"/>
    </row>
    <row r="4" spans="1:9" ht="15" customHeight="1" x14ac:dyDescent="0.25">
      <c r="A4" s="16" t="s">
        <v>1138</v>
      </c>
      <c r="B4" s="63" t="s">
        <v>8</v>
      </c>
      <c r="C4" s="63"/>
      <c r="D4" s="63"/>
      <c r="E4" s="63"/>
      <c r="F4" s="63"/>
      <c r="G4" s="63"/>
      <c r="H4" s="63"/>
      <c r="I4" s="63"/>
    </row>
    <row r="5" spans="1:9" x14ac:dyDescent="0.25">
      <c r="A5" s="16"/>
      <c r="B5" s="65"/>
      <c r="C5" s="65"/>
      <c r="D5" s="65"/>
      <c r="E5" s="65"/>
      <c r="F5" s="65"/>
      <c r="G5" s="65"/>
      <c r="H5" s="65"/>
      <c r="I5" s="65"/>
    </row>
    <row r="6" spans="1:9" ht="15.75" thickBot="1" x14ac:dyDescent="0.3">
      <c r="A6" s="16"/>
      <c r="B6" s="18"/>
      <c r="C6" s="19"/>
      <c r="D6" s="33" t="s">
        <v>337</v>
      </c>
      <c r="E6" s="33"/>
      <c r="F6" s="33"/>
      <c r="G6" s="33"/>
      <c r="H6" s="33"/>
      <c r="I6" s="19"/>
    </row>
    <row r="7" spans="1:9" ht="15.75" thickBot="1" x14ac:dyDescent="0.3">
      <c r="A7" s="16"/>
      <c r="B7" s="18"/>
      <c r="C7" s="19"/>
      <c r="D7" s="34">
        <v>2013</v>
      </c>
      <c r="E7" s="34"/>
      <c r="F7" s="19"/>
      <c r="G7" s="34">
        <v>2012</v>
      </c>
      <c r="H7" s="34"/>
      <c r="I7" s="19"/>
    </row>
    <row r="8" spans="1:9" x14ac:dyDescent="0.25">
      <c r="A8" s="16"/>
      <c r="B8" s="18"/>
      <c r="C8" s="19"/>
      <c r="D8" s="35" t="s">
        <v>301</v>
      </c>
      <c r="E8" s="35"/>
      <c r="F8" s="35"/>
      <c r="G8" s="35"/>
      <c r="H8" s="35"/>
      <c r="I8" s="19"/>
    </row>
    <row r="9" spans="1:9" x14ac:dyDescent="0.25">
      <c r="A9" s="16"/>
      <c r="B9" s="23" t="s">
        <v>1014</v>
      </c>
      <c r="C9" s="24"/>
      <c r="D9" s="25" t="s">
        <v>248</v>
      </c>
      <c r="E9" s="26">
        <v>11110</v>
      </c>
      <c r="F9" s="24"/>
      <c r="G9" s="25" t="s">
        <v>248</v>
      </c>
      <c r="H9" s="26">
        <v>3506</v>
      </c>
      <c r="I9" s="24"/>
    </row>
    <row r="10" spans="1:9" x14ac:dyDescent="0.25">
      <c r="A10" s="16"/>
      <c r="B10" s="27" t="s">
        <v>1015</v>
      </c>
      <c r="C10" s="18"/>
      <c r="D10" s="11" t="s">
        <v>248</v>
      </c>
      <c r="E10" s="29">
        <v>7</v>
      </c>
      <c r="F10" s="18"/>
      <c r="G10" s="11" t="s">
        <v>248</v>
      </c>
      <c r="H10" s="29" t="s">
        <v>250</v>
      </c>
      <c r="I10" s="18"/>
    </row>
    <row r="11" spans="1:9" x14ac:dyDescent="0.25">
      <c r="A11" s="16"/>
      <c r="B11" s="23" t="s">
        <v>1016</v>
      </c>
      <c r="C11" s="24"/>
      <c r="D11" s="45"/>
      <c r="E11" s="45"/>
      <c r="F11" s="24"/>
      <c r="G11" s="45"/>
      <c r="H11" s="45"/>
      <c r="I11" s="24"/>
    </row>
    <row r="12" spans="1:9" ht="26.25" x14ac:dyDescent="0.25">
      <c r="A12" s="16"/>
      <c r="B12" s="17" t="s">
        <v>1017</v>
      </c>
      <c r="C12" s="18"/>
      <c r="D12" s="11" t="s">
        <v>248</v>
      </c>
      <c r="E12" s="28">
        <v>154352</v>
      </c>
      <c r="F12" s="18"/>
      <c r="G12" s="11" t="s">
        <v>248</v>
      </c>
      <c r="H12" s="28">
        <v>51006</v>
      </c>
      <c r="I12" s="18"/>
    </row>
  </sheetData>
  <mergeCells count="13">
    <mergeCell ref="A1:A2"/>
    <mergeCell ref="B1:I1"/>
    <mergeCell ref="B2:I2"/>
    <mergeCell ref="B3:I3"/>
    <mergeCell ref="A4:A12"/>
    <mergeCell ref="B4:I4"/>
    <mergeCell ref="B5:I5"/>
    <mergeCell ref="D6:H6"/>
    <mergeCell ref="D7:E7"/>
    <mergeCell ref="G7:H7"/>
    <mergeCell ref="D8:H8"/>
    <mergeCell ref="D11:E11"/>
    <mergeCell ref="G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21" bestFit="1" customWidth="1"/>
    <col min="4" max="4" width="23.7109375" bestFit="1" customWidth="1"/>
    <col min="5" max="5" width="17.28515625" bestFit="1" customWidth="1"/>
    <col min="6" max="6" width="16.42578125" bestFit="1" customWidth="1"/>
    <col min="7" max="7" width="22.85546875" bestFit="1" customWidth="1"/>
  </cols>
  <sheetData>
    <row r="1" spans="1:7" ht="45" x14ac:dyDescent="0.25">
      <c r="A1" s="1" t="s">
        <v>123</v>
      </c>
      <c r="B1" s="6" t="s">
        <v>124</v>
      </c>
      <c r="C1" s="6" t="s">
        <v>4</v>
      </c>
      <c r="D1" s="6" t="s">
        <v>55</v>
      </c>
      <c r="E1" s="6" t="s">
        <v>56</v>
      </c>
      <c r="F1" s="6" t="s">
        <v>125</v>
      </c>
      <c r="G1" s="6" t="s">
        <v>126</v>
      </c>
    </row>
    <row r="2" spans="1:7" ht="30" x14ac:dyDescent="0.25">
      <c r="A2" s="1" t="s">
        <v>71</v>
      </c>
      <c r="B2" s="6"/>
      <c r="C2" s="6"/>
      <c r="D2" s="6"/>
      <c r="E2" s="6"/>
      <c r="F2" s="6"/>
      <c r="G2" s="6"/>
    </row>
    <row r="3" spans="1:7" x14ac:dyDescent="0.25">
      <c r="A3" s="2" t="s">
        <v>127</v>
      </c>
      <c r="B3" s="8">
        <v>123915</v>
      </c>
      <c r="C3" s="3" t="s">
        <v>8</v>
      </c>
      <c r="D3" s="3" t="s">
        <v>8</v>
      </c>
      <c r="E3" s="3" t="s">
        <v>8</v>
      </c>
      <c r="F3" s="8">
        <v>123915</v>
      </c>
      <c r="G3" s="3" t="s">
        <v>8</v>
      </c>
    </row>
    <row r="4" spans="1:7" x14ac:dyDescent="0.25">
      <c r="A4" s="7" t="s">
        <v>128</v>
      </c>
      <c r="B4" s="3" t="s">
        <v>8</v>
      </c>
      <c r="C4" s="3" t="s">
        <v>8</v>
      </c>
      <c r="D4" s="3" t="s">
        <v>8</v>
      </c>
      <c r="E4" s="3" t="s">
        <v>8</v>
      </c>
      <c r="F4" s="3" t="s">
        <v>8</v>
      </c>
      <c r="G4" s="3" t="s">
        <v>8</v>
      </c>
    </row>
    <row r="5" spans="1:7" x14ac:dyDescent="0.25">
      <c r="A5" s="2" t="s">
        <v>129</v>
      </c>
      <c r="B5" s="5">
        <v>15058</v>
      </c>
      <c r="C5" s="3" t="s">
        <v>8</v>
      </c>
      <c r="D5" s="3" t="s">
        <v>8</v>
      </c>
      <c r="E5" s="3" t="s">
        <v>8</v>
      </c>
      <c r="F5" s="5">
        <v>15058</v>
      </c>
      <c r="G5" s="3" t="s">
        <v>8</v>
      </c>
    </row>
    <row r="6" spans="1:7" x14ac:dyDescent="0.25">
      <c r="A6" s="2" t="s">
        <v>130</v>
      </c>
      <c r="B6" s="3">
        <v>-6</v>
      </c>
      <c r="C6" s="3" t="s">
        <v>8</v>
      </c>
      <c r="D6" s="3" t="s">
        <v>8</v>
      </c>
      <c r="E6" s="3" t="s">
        <v>8</v>
      </c>
      <c r="F6" s="3">
        <v>-6</v>
      </c>
      <c r="G6" s="3" t="s">
        <v>8</v>
      </c>
    </row>
    <row r="7" spans="1:7" x14ac:dyDescent="0.25">
      <c r="A7" s="2" t="s">
        <v>131</v>
      </c>
      <c r="B7" s="5">
        <v>-11369</v>
      </c>
      <c r="C7" s="3" t="s">
        <v>8</v>
      </c>
      <c r="D7" s="3" t="s">
        <v>8</v>
      </c>
      <c r="E7" s="3" t="s">
        <v>8</v>
      </c>
      <c r="F7" s="5">
        <v>-11369</v>
      </c>
      <c r="G7" s="3" t="s">
        <v>8</v>
      </c>
    </row>
    <row r="8" spans="1:7" x14ac:dyDescent="0.25">
      <c r="A8" s="2" t="s">
        <v>132</v>
      </c>
      <c r="B8" s="5">
        <v>13880</v>
      </c>
      <c r="C8" s="3" t="s">
        <v>8</v>
      </c>
      <c r="D8" s="3" t="s">
        <v>8</v>
      </c>
      <c r="E8" s="3" t="s">
        <v>8</v>
      </c>
      <c r="F8" s="5">
        <v>13880</v>
      </c>
      <c r="G8" s="3" t="s">
        <v>8</v>
      </c>
    </row>
    <row r="9" spans="1:7" x14ac:dyDescent="0.25">
      <c r="A9" s="2" t="s">
        <v>110</v>
      </c>
      <c r="B9" s="5">
        <v>62903</v>
      </c>
      <c r="C9" s="3" t="s">
        <v>8</v>
      </c>
      <c r="D9" s="3" t="s">
        <v>8</v>
      </c>
      <c r="E9" s="3" t="s">
        <v>8</v>
      </c>
      <c r="F9" s="5">
        <v>62903</v>
      </c>
      <c r="G9" s="3" t="s">
        <v>8</v>
      </c>
    </row>
    <row r="10" spans="1:7" x14ac:dyDescent="0.25">
      <c r="A10" s="2" t="s">
        <v>133</v>
      </c>
      <c r="B10" s="5">
        <v>204381</v>
      </c>
      <c r="C10" s="3" t="s">
        <v>8</v>
      </c>
      <c r="D10" s="3" t="s">
        <v>8</v>
      </c>
      <c r="E10" s="3" t="s">
        <v>8</v>
      </c>
      <c r="F10" s="5">
        <v>204381</v>
      </c>
      <c r="G10" s="3" t="s">
        <v>8</v>
      </c>
    </row>
    <row r="11" spans="1:7" x14ac:dyDescent="0.25">
      <c r="A11" s="2" t="s">
        <v>134</v>
      </c>
      <c r="B11" s="5">
        <v>261750</v>
      </c>
      <c r="C11" s="3" t="s">
        <v>8</v>
      </c>
      <c r="D11" s="3" t="s">
        <v>8</v>
      </c>
      <c r="E11" s="3" t="s">
        <v>8</v>
      </c>
      <c r="F11" s="5">
        <v>261750</v>
      </c>
      <c r="G11" s="3" t="s">
        <v>8</v>
      </c>
    </row>
    <row r="12" spans="1:7" x14ac:dyDescent="0.25">
      <c r="A12" s="7" t="s">
        <v>128</v>
      </c>
      <c r="B12" s="3" t="s">
        <v>8</v>
      </c>
      <c r="C12" s="3" t="s">
        <v>8</v>
      </c>
      <c r="D12" s="3" t="s">
        <v>8</v>
      </c>
      <c r="E12" s="3" t="s">
        <v>8</v>
      </c>
      <c r="F12" s="3" t="s">
        <v>8</v>
      </c>
      <c r="G12" s="3" t="s">
        <v>8</v>
      </c>
    </row>
    <row r="13" spans="1:7" x14ac:dyDescent="0.25">
      <c r="A13" s="2" t="s">
        <v>131</v>
      </c>
      <c r="B13" s="5">
        <v>-19623</v>
      </c>
      <c r="C13" s="3" t="s">
        <v>8</v>
      </c>
      <c r="D13" s="3" t="s">
        <v>8</v>
      </c>
      <c r="E13" s="3" t="s">
        <v>8</v>
      </c>
      <c r="F13" s="5">
        <v>-19623</v>
      </c>
      <c r="G13" s="3" t="s">
        <v>8</v>
      </c>
    </row>
    <row r="14" spans="1:7" x14ac:dyDescent="0.25">
      <c r="A14" s="2" t="s">
        <v>132</v>
      </c>
      <c r="B14" s="3">
        <v>238</v>
      </c>
      <c r="C14" s="3" t="s">
        <v>8</v>
      </c>
      <c r="D14" s="3" t="s">
        <v>8</v>
      </c>
      <c r="E14" s="3" t="s">
        <v>8</v>
      </c>
      <c r="F14" s="3">
        <v>238</v>
      </c>
      <c r="G14" s="3" t="s">
        <v>8</v>
      </c>
    </row>
    <row r="15" spans="1:7" x14ac:dyDescent="0.25">
      <c r="A15" s="2" t="s">
        <v>135</v>
      </c>
      <c r="B15" s="5">
        <v>-3745</v>
      </c>
      <c r="C15" s="3" t="s">
        <v>8</v>
      </c>
      <c r="D15" s="3" t="s">
        <v>8</v>
      </c>
      <c r="E15" s="3" t="s">
        <v>8</v>
      </c>
      <c r="F15" s="5">
        <v>-3745</v>
      </c>
      <c r="G15" s="3" t="s">
        <v>8</v>
      </c>
    </row>
    <row r="16" spans="1:7" x14ac:dyDescent="0.25">
      <c r="A16" s="2" t="s">
        <v>110</v>
      </c>
      <c r="B16" s="5">
        <v>76834</v>
      </c>
      <c r="C16" s="3" t="s">
        <v>8</v>
      </c>
      <c r="D16" s="3" t="s">
        <v>8</v>
      </c>
      <c r="E16" s="3" t="s">
        <v>8</v>
      </c>
      <c r="F16" s="5">
        <v>76834</v>
      </c>
      <c r="G16" s="3" t="s">
        <v>8</v>
      </c>
    </row>
    <row r="17" spans="1:7" ht="45" x14ac:dyDescent="0.25">
      <c r="A17" s="2" t="s">
        <v>136</v>
      </c>
      <c r="B17" s="3" t="s">
        <v>8</v>
      </c>
      <c r="C17" s="3" t="s">
        <v>8</v>
      </c>
      <c r="D17" s="3" t="s">
        <v>8</v>
      </c>
      <c r="E17" s="3" t="s">
        <v>8</v>
      </c>
      <c r="F17" s="5">
        <v>-315454</v>
      </c>
      <c r="G17" s="5">
        <v>315454</v>
      </c>
    </row>
    <row r="18" spans="1:7" x14ac:dyDescent="0.25">
      <c r="A18" s="2" t="s">
        <v>137</v>
      </c>
      <c r="B18" s="5">
        <v>315454</v>
      </c>
      <c r="C18" s="3" t="s">
        <v>8</v>
      </c>
      <c r="D18" s="3" t="s">
        <v>8</v>
      </c>
      <c r="E18" s="3" t="s">
        <v>8</v>
      </c>
      <c r="F18" s="3" t="s">
        <v>8</v>
      </c>
      <c r="G18" s="5">
        <v>315454</v>
      </c>
    </row>
    <row r="19" spans="1:7" ht="30" x14ac:dyDescent="0.25">
      <c r="A19" s="2" t="s">
        <v>138</v>
      </c>
      <c r="B19" s="5">
        <v>230000</v>
      </c>
      <c r="C19" s="3">
        <v>1</v>
      </c>
      <c r="D19" s="5">
        <v>229999</v>
      </c>
      <c r="E19" s="3" t="s">
        <v>8</v>
      </c>
      <c r="F19" s="3" t="s">
        <v>8</v>
      </c>
      <c r="G19" s="3" t="s">
        <v>8</v>
      </c>
    </row>
    <row r="20" spans="1:7" ht="45" x14ac:dyDescent="0.25">
      <c r="A20" s="2" t="s">
        <v>139</v>
      </c>
      <c r="B20" s="3" t="s">
        <v>8</v>
      </c>
      <c r="C20" s="5">
        <v>12778000</v>
      </c>
      <c r="D20" s="3" t="s">
        <v>8</v>
      </c>
      <c r="E20" s="3" t="s">
        <v>8</v>
      </c>
      <c r="F20" s="3" t="s">
        <v>8</v>
      </c>
      <c r="G20" s="3" t="s">
        <v>8</v>
      </c>
    </row>
    <row r="21" spans="1:7" x14ac:dyDescent="0.25">
      <c r="A21" s="2" t="s">
        <v>140</v>
      </c>
      <c r="B21" s="5">
        <v>-13486</v>
      </c>
      <c r="C21" s="3" t="s">
        <v>8</v>
      </c>
      <c r="D21" s="5">
        <v>-13290</v>
      </c>
      <c r="E21" s="3" t="s">
        <v>8</v>
      </c>
      <c r="F21" s="3" t="s">
        <v>8</v>
      </c>
      <c r="G21" s="3">
        <v>-196</v>
      </c>
    </row>
    <row r="22" spans="1:7" x14ac:dyDescent="0.25">
      <c r="A22" s="2" t="s">
        <v>141</v>
      </c>
      <c r="B22" s="3" t="s">
        <v>8</v>
      </c>
      <c r="C22" s="3" t="s">
        <v>8</v>
      </c>
      <c r="D22" s="5">
        <v>-127160</v>
      </c>
      <c r="E22" s="3" t="s">
        <v>8</v>
      </c>
      <c r="F22" s="3" t="s">
        <v>8</v>
      </c>
      <c r="G22" s="5">
        <v>127160</v>
      </c>
    </row>
    <row r="23" spans="1:7" x14ac:dyDescent="0.25">
      <c r="A23" s="2" t="s">
        <v>142</v>
      </c>
      <c r="B23" s="5">
        <v>2156</v>
      </c>
      <c r="C23" s="3" t="s">
        <v>8</v>
      </c>
      <c r="D23" s="3">
        <v>891</v>
      </c>
      <c r="E23" s="3" t="s">
        <v>8</v>
      </c>
      <c r="F23" s="3" t="s">
        <v>8</v>
      </c>
      <c r="G23" s="5">
        <v>1265</v>
      </c>
    </row>
    <row r="24" spans="1:7" x14ac:dyDescent="0.25">
      <c r="A24" s="2" t="s">
        <v>131</v>
      </c>
      <c r="B24" s="5">
        <v>-3395</v>
      </c>
      <c r="C24" s="3" t="s">
        <v>8</v>
      </c>
      <c r="D24" s="3" t="s">
        <v>8</v>
      </c>
      <c r="E24" s="3" t="s">
        <v>8</v>
      </c>
      <c r="F24" s="3" t="s">
        <v>8</v>
      </c>
      <c r="G24" s="5">
        <v>-3395</v>
      </c>
    </row>
    <row r="25" spans="1:7" x14ac:dyDescent="0.25">
      <c r="A25" s="2" t="s">
        <v>110</v>
      </c>
      <c r="B25" s="5">
        <v>58074</v>
      </c>
      <c r="C25" s="3" t="s">
        <v>8</v>
      </c>
      <c r="D25" s="3" t="s">
        <v>8</v>
      </c>
      <c r="E25" s="5">
        <v>7990</v>
      </c>
      <c r="F25" s="3" t="s">
        <v>8</v>
      </c>
      <c r="G25" s="5">
        <v>50084</v>
      </c>
    </row>
    <row r="26" spans="1:7" ht="75" x14ac:dyDescent="0.25">
      <c r="A26" s="2" t="s">
        <v>143</v>
      </c>
      <c r="B26" s="5">
        <v>1158</v>
      </c>
      <c r="C26" s="3" t="s">
        <v>8</v>
      </c>
      <c r="D26" s="5">
        <v>1158</v>
      </c>
      <c r="E26" s="3" t="s">
        <v>8</v>
      </c>
      <c r="F26" s="3" t="s">
        <v>8</v>
      </c>
      <c r="G26" s="3" t="s">
        <v>8</v>
      </c>
    </row>
    <row r="27" spans="1:7" ht="60" x14ac:dyDescent="0.25">
      <c r="A27" s="2" t="s">
        <v>144</v>
      </c>
      <c r="B27" s="3" t="s">
        <v>8</v>
      </c>
      <c r="C27" s="3">
        <v>1</v>
      </c>
      <c r="D27" s="5">
        <v>44886</v>
      </c>
      <c r="E27" s="3" t="s">
        <v>8</v>
      </c>
      <c r="F27" s="3" t="s">
        <v>8</v>
      </c>
      <c r="G27" s="5">
        <v>-44887</v>
      </c>
    </row>
    <row r="28" spans="1:7" ht="75" x14ac:dyDescent="0.25">
      <c r="A28" s="2" t="s">
        <v>145</v>
      </c>
      <c r="B28" s="3" t="s">
        <v>8</v>
      </c>
      <c r="C28" s="5">
        <v>6110000</v>
      </c>
      <c r="D28" s="3" t="s">
        <v>8</v>
      </c>
      <c r="E28" s="3" t="s">
        <v>8</v>
      </c>
      <c r="F28" s="3" t="s">
        <v>8</v>
      </c>
      <c r="G28" s="3" t="s">
        <v>8</v>
      </c>
    </row>
    <row r="29" spans="1:7" x14ac:dyDescent="0.25">
      <c r="A29" s="2" t="s">
        <v>146</v>
      </c>
      <c r="B29" s="8">
        <v>589961</v>
      </c>
      <c r="C29" s="8">
        <v>2</v>
      </c>
      <c r="D29" s="8">
        <v>136484</v>
      </c>
      <c r="E29" s="8">
        <v>7990</v>
      </c>
      <c r="F29" s="3" t="s">
        <v>8</v>
      </c>
      <c r="G29" s="8">
        <v>445485</v>
      </c>
    </row>
    <row r="30" spans="1:7" x14ac:dyDescent="0.25">
      <c r="A30" s="2" t="s">
        <v>147</v>
      </c>
      <c r="B30" s="3" t="s">
        <v>8</v>
      </c>
      <c r="C30" s="5">
        <v>18888000</v>
      </c>
      <c r="D30" s="3" t="s">
        <v>8</v>
      </c>
      <c r="E30" s="3" t="s">
        <v>8</v>
      </c>
      <c r="F30" s="3" t="s">
        <v>8</v>
      </c>
      <c r="G30" s="3" t="s">
        <v>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28515625" customWidth="1"/>
    <col min="5" max="5" width="8.140625" customWidth="1"/>
    <col min="7" max="7" width="1.85546875" bestFit="1" customWidth="1"/>
    <col min="8" max="8" width="6.5703125" bestFit="1" customWidth="1"/>
    <col min="10" max="10" width="2.28515625" customWidth="1"/>
    <col min="11" max="11" width="8.140625" customWidth="1"/>
    <col min="13" max="13" width="1.85546875" customWidth="1"/>
    <col min="14" max="14" width="5.7109375" customWidth="1"/>
  </cols>
  <sheetData>
    <row r="1" spans="1:15" ht="15" customHeight="1" x14ac:dyDescent="0.25">
      <c r="A1" s="6" t="s">
        <v>11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018</v>
      </c>
      <c r="B3" s="63" t="s">
        <v>8</v>
      </c>
      <c r="C3" s="63"/>
      <c r="D3" s="63"/>
      <c r="E3" s="63"/>
      <c r="F3" s="63"/>
      <c r="G3" s="63"/>
      <c r="H3" s="63"/>
      <c r="I3" s="63"/>
      <c r="J3" s="63"/>
      <c r="K3" s="63"/>
      <c r="L3" s="63"/>
      <c r="M3" s="63"/>
      <c r="N3" s="63"/>
      <c r="O3" s="63"/>
    </row>
    <row r="4" spans="1:15" ht="15" customHeight="1" x14ac:dyDescent="0.25">
      <c r="A4" s="16" t="s">
        <v>1140</v>
      </c>
      <c r="B4" s="63" t="s">
        <v>8</v>
      </c>
      <c r="C4" s="63"/>
      <c r="D4" s="63"/>
      <c r="E4" s="63"/>
      <c r="F4" s="63"/>
      <c r="G4" s="63"/>
      <c r="H4" s="63"/>
      <c r="I4" s="63"/>
      <c r="J4" s="63"/>
      <c r="K4" s="63"/>
      <c r="L4" s="63"/>
      <c r="M4" s="63"/>
      <c r="N4" s="63"/>
      <c r="O4" s="63"/>
    </row>
    <row r="5" spans="1:15" x14ac:dyDescent="0.25">
      <c r="A5" s="16"/>
      <c r="B5" s="65"/>
      <c r="C5" s="65"/>
      <c r="D5" s="65"/>
      <c r="E5" s="65"/>
      <c r="F5" s="65"/>
      <c r="G5" s="65"/>
      <c r="H5" s="65"/>
      <c r="I5" s="65"/>
      <c r="J5" s="65"/>
      <c r="K5" s="65"/>
      <c r="L5" s="65"/>
      <c r="M5" s="65"/>
      <c r="N5" s="65"/>
      <c r="O5" s="65"/>
    </row>
    <row r="6" spans="1:15" ht="15.75" thickBot="1" x14ac:dyDescent="0.3">
      <c r="A6" s="16"/>
      <c r="B6" s="18"/>
      <c r="C6" s="19"/>
      <c r="D6" s="33" t="s">
        <v>299</v>
      </c>
      <c r="E6" s="33"/>
      <c r="F6" s="33"/>
      <c r="G6" s="33"/>
      <c r="H6" s="33"/>
      <c r="I6" s="19"/>
      <c r="J6" s="33" t="s">
        <v>300</v>
      </c>
      <c r="K6" s="33"/>
      <c r="L6" s="33"/>
      <c r="M6" s="33"/>
      <c r="N6" s="33"/>
      <c r="O6" s="19"/>
    </row>
    <row r="7" spans="1:15" ht="23.25" thickBot="1" x14ac:dyDescent="0.3">
      <c r="A7" s="16"/>
      <c r="B7" s="90" t="s">
        <v>1022</v>
      </c>
      <c r="C7" s="19"/>
      <c r="D7" s="34" t="s">
        <v>1023</v>
      </c>
      <c r="E7" s="34"/>
      <c r="F7" s="22"/>
      <c r="G7" s="34" t="s">
        <v>1024</v>
      </c>
      <c r="H7" s="34"/>
      <c r="I7" s="19"/>
      <c r="J7" s="34" t="s">
        <v>1023</v>
      </c>
      <c r="K7" s="34"/>
      <c r="L7" s="22"/>
      <c r="M7" s="34" t="s">
        <v>1024</v>
      </c>
      <c r="N7" s="34"/>
      <c r="O7" s="19"/>
    </row>
    <row r="8" spans="1:15" x14ac:dyDescent="0.25">
      <c r="A8" s="16"/>
      <c r="B8" s="18"/>
      <c r="C8" s="19"/>
      <c r="D8" s="35" t="s">
        <v>301</v>
      </c>
      <c r="E8" s="35"/>
      <c r="F8" s="35"/>
      <c r="G8" s="35"/>
      <c r="H8" s="35"/>
      <c r="I8" s="35"/>
      <c r="J8" s="35"/>
      <c r="K8" s="35"/>
      <c r="L8" s="35"/>
      <c r="M8" s="35"/>
      <c r="N8" s="35"/>
      <c r="O8" s="19"/>
    </row>
    <row r="9" spans="1:15" x14ac:dyDescent="0.25">
      <c r="A9" s="16"/>
      <c r="B9" s="23" t="s">
        <v>1025</v>
      </c>
      <c r="C9" s="24"/>
      <c r="D9" s="25" t="s">
        <v>248</v>
      </c>
      <c r="E9" s="26">
        <v>273445</v>
      </c>
      <c r="F9" s="24"/>
      <c r="G9" s="25" t="s">
        <v>248</v>
      </c>
      <c r="H9" s="26">
        <v>54546</v>
      </c>
      <c r="I9" s="24"/>
      <c r="J9" s="25" t="s">
        <v>248</v>
      </c>
      <c r="K9" s="26">
        <v>172843</v>
      </c>
      <c r="L9" s="24"/>
      <c r="M9" s="25" t="s">
        <v>248</v>
      </c>
      <c r="N9" s="26">
        <v>35947</v>
      </c>
      <c r="O9" s="24"/>
    </row>
    <row r="10" spans="1:15" x14ac:dyDescent="0.25">
      <c r="A10" s="16"/>
      <c r="B10" s="27" t="s">
        <v>1026</v>
      </c>
      <c r="C10" s="18"/>
      <c r="D10" s="11" t="s">
        <v>248</v>
      </c>
      <c r="E10" s="28">
        <v>273798</v>
      </c>
      <c r="F10" s="18"/>
      <c r="G10" s="11" t="s">
        <v>248</v>
      </c>
      <c r="H10" s="28">
        <v>53751</v>
      </c>
      <c r="I10" s="18"/>
      <c r="J10" s="11" t="s">
        <v>248</v>
      </c>
      <c r="K10" s="28">
        <v>173273</v>
      </c>
      <c r="L10" s="18"/>
      <c r="M10" s="11" t="s">
        <v>248</v>
      </c>
      <c r="N10" s="28">
        <v>27119</v>
      </c>
      <c r="O10" s="18"/>
    </row>
    <row r="11" spans="1:15" x14ac:dyDescent="0.25">
      <c r="A11" s="16"/>
      <c r="B11" s="23" t="s">
        <v>1027</v>
      </c>
      <c r="C11" s="24"/>
      <c r="D11" s="45"/>
      <c r="E11" s="45"/>
      <c r="F11" s="24"/>
      <c r="G11" s="45"/>
      <c r="H11" s="45"/>
      <c r="I11" s="24"/>
      <c r="J11" s="45"/>
      <c r="K11" s="45"/>
      <c r="L11" s="24"/>
      <c r="M11" s="45"/>
      <c r="N11" s="45"/>
      <c r="O11" s="24"/>
    </row>
    <row r="12" spans="1:15" x14ac:dyDescent="0.25">
      <c r="A12" s="16"/>
      <c r="B12" s="17" t="s">
        <v>1028</v>
      </c>
      <c r="C12" s="18"/>
      <c r="D12" s="11" t="s">
        <v>248</v>
      </c>
      <c r="E12" s="28">
        <v>260032</v>
      </c>
      <c r="F12" s="18"/>
      <c r="G12" s="11" t="s">
        <v>248</v>
      </c>
      <c r="H12" s="28">
        <v>45625</v>
      </c>
      <c r="I12" s="18"/>
      <c r="J12" s="11" t="s">
        <v>248</v>
      </c>
      <c r="K12" s="28">
        <v>152782</v>
      </c>
      <c r="L12" s="18"/>
      <c r="M12" s="11" t="s">
        <v>248</v>
      </c>
      <c r="N12" s="28">
        <v>23886</v>
      </c>
      <c r="O12" s="18"/>
    </row>
    <row r="13" spans="1:15" x14ac:dyDescent="0.25">
      <c r="A13" s="16"/>
      <c r="B13" s="40" t="s">
        <v>1029</v>
      </c>
      <c r="C13" s="24"/>
      <c r="D13" s="25" t="s">
        <v>248</v>
      </c>
      <c r="E13" s="26">
        <v>554841</v>
      </c>
      <c r="F13" s="24"/>
      <c r="G13" s="25" t="s">
        <v>248</v>
      </c>
      <c r="H13" s="26">
        <v>50188</v>
      </c>
      <c r="I13" s="24"/>
      <c r="J13" s="25" t="s">
        <v>248</v>
      </c>
      <c r="K13" s="26">
        <v>227560</v>
      </c>
      <c r="L13" s="24"/>
      <c r="M13" s="25" t="s">
        <v>248</v>
      </c>
      <c r="N13" s="26">
        <v>26275</v>
      </c>
      <c r="O13" s="24"/>
    </row>
    <row r="14" spans="1:15" x14ac:dyDescent="0.25">
      <c r="A14" s="16"/>
      <c r="B14" s="27" t="s">
        <v>1030</v>
      </c>
      <c r="C14" s="18"/>
      <c r="D14" s="11" t="s">
        <v>248</v>
      </c>
      <c r="E14" s="28">
        <v>260032</v>
      </c>
      <c r="F14" s="18"/>
      <c r="G14" s="11" t="s">
        <v>248</v>
      </c>
      <c r="H14" s="28">
        <v>195891</v>
      </c>
      <c r="I14" s="18"/>
      <c r="J14" s="11" t="s">
        <v>248</v>
      </c>
      <c r="K14" s="28">
        <v>152782</v>
      </c>
      <c r="L14" s="18"/>
      <c r="M14" s="11" t="s">
        <v>248</v>
      </c>
      <c r="N14" s="28">
        <v>1000</v>
      </c>
      <c r="O14" s="18"/>
    </row>
    <row r="15" spans="1:15" x14ac:dyDescent="0.25">
      <c r="A15" s="16"/>
      <c r="B15" s="65"/>
      <c r="C15" s="65"/>
      <c r="D15" s="65"/>
      <c r="E15" s="65"/>
      <c r="F15" s="65"/>
      <c r="G15" s="65"/>
      <c r="H15" s="65"/>
      <c r="I15" s="65"/>
      <c r="J15" s="65"/>
      <c r="K15" s="65"/>
      <c r="L15" s="65"/>
      <c r="M15" s="65"/>
      <c r="N15" s="65"/>
      <c r="O15" s="65"/>
    </row>
    <row r="16" spans="1:15" x14ac:dyDescent="0.25">
      <c r="A16" s="16"/>
      <c r="B16" s="207" t="s">
        <v>1031</v>
      </c>
      <c r="C16" s="207"/>
      <c r="D16" s="207"/>
      <c r="E16" s="207"/>
      <c r="F16" s="207"/>
      <c r="G16" s="207"/>
      <c r="H16" s="207"/>
      <c r="I16" s="207"/>
      <c r="J16" s="207"/>
      <c r="K16" s="207"/>
      <c r="L16" s="207"/>
      <c r="M16" s="207"/>
      <c r="N16" s="207"/>
      <c r="O16" s="207"/>
    </row>
  </sheetData>
  <mergeCells count="20">
    <mergeCell ref="B4:O4"/>
    <mergeCell ref="B5:O5"/>
    <mergeCell ref="B15:O15"/>
    <mergeCell ref="B16:O16"/>
    <mergeCell ref="D8:N8"/>
    <mergeCell ref="D11:E11"/>
    <mergeCell ref="G11:H11"/>
    <mergeCell ref="J11:K11"/>
    <mergeCell ref="M11:N11"/>
    <mergeCell ref="A1:A2"/>
    <mergeCell ref="B1:O1"/>
    <mergeCell ref="B2:O2"/>
    <mergeCell ref="B3:O3"/>
    <mergeCell ref="A4:A16"/>
    <mergeCell ref="D6:H6"/>
    <mergeCell ref="J6:N6"/>
    <mergeCell ref="D7:E7"/>
    <mergeCell ref="G7:H7"/>
    <mergeCell ref="J7:K7"/>
    <mergeCell ref="M7:N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85546875" customWidth="1"/>
    <col min="5" max="5" width="12.42578125" customWidth="1"/>
  </cols>
  <sheetData>
    <row r="1" spans="1:6" ht="15" customHeight="1" x14ac:dyDescent="0.25">
      <c r="A1" s="6" t="s">
        <v>1141</v>
      </c>
      <c r="B1" s="6" t="s">
        <v>1</v>
      </c>
      <c r="C1" s="6"/>
      <c r="D1" s="6"/>
      <c r="E1" s="6"/>
      <c r="F1" s="6"/>
    </row>
    <row r="2" spans="1:6" ht="15" customHeight="1" x14ac:dyDescent="0.25">
      <c r="A2" s="6"/>
      <c r="B2" s="6" t="s">
        <v>2</v>
      </c>
      <c r="C2" s="6"/>
      <c r="D2" s="6"/>
      <c r="E2" s="6"/>
      <c r="F2" s="6"/>
    </row>
    <row r="3" spans="1:6" ht="15" customHeight="1" x14ac:dyDescent="0.25">
      <c r="A3" s="7" t="s">
        <v>1034</v>
      </c>
      <c r="B3" s="63" t="s">
        <v>8</v>
      </c>
      <c r="C3" s="63"/>
      <c r="D3" s="63"/>
      <c r="E3" s="63"/>
      <c r="F3" s="63"/>
    </row>
    <row r="4" spans="1:6" ht="15" customHeight="1" x14ac:dyDescent="0.25">
      <c r="A4" s="16" t="s">
        <v>1142</v>
      </c>
      <c r="B4" s="63" t="s">
        <v>8</v>
      </c>
      <c r="C4" s="63"/>
      <c r="D4" s="63"/>
      <c r="E4" s="63"/>
      <c r="F4" s="63"/>
    </row>
    <row r="5" spans="1:6" x14ac:dyDescent="0.25">
      <c r="A5" s="16"/>
      <c r="B5" s="65"/>
      <c r="C5" s="65"/>
      <c r="D5" s="65"/>
      <c r="E5" s="65"/>
      <c r="F5" s="65"/>
    </row>
    <row r="6" spans="1:6" ht="15.75" thickBot="1" x14ac:dyDescent="0.3">
      <c r="A6" s="16"/>
      <c r="B6" s="18"/>
      <c r="C6" s="19"/>
      <c r="D6" s="33" t="s">
        <v>299</v>
      </c>
      <c r="E6" s="33"/>
      <c r="F6" s="19"/>
    </row>
    <row r="7" spans="1:6" x14ac:dyDescent="0.25">
      <c r="A7" s="16"/>
      <c r="B7" s="18"/>
      <c r="C7" s="19"/>
      <c r="D7" s="85" t="s">
        <v>301</v>
      </c>
      <c r="E7" s="85"/>
      <c r="F7" s="19"/>
    </row>
    <row r="8" spans="1:6" ht="26.25" x14ac:dyDescent="0.25">
      <c r="A8" s="16"/>
      <c r="B8" s="23" t="s">
        <v>1039</v>
      </c>
      <c r="C8" s="24"/>
      <c r="D8" s="25" t="s">
        <v>248</v>
      </c>
      <c r="E8" s="26">
        <v>1022670</v>
      </c>
      <c r="F8" s="24"/>
    </row>
    <row r="9" spans="1:6" ht="15.75" thickBot="1" x14ac:dyDescent="0.3">
      <c r="A9" s="16"/>
      <c r="B9" s="27" t="s">
        <v>1040</v>
      </c>
      <c r="C9" s="18"/>
      <c r="D9" s="36">
        <v>140861</v>
      </c>
      <c r="E9" s="36"/>
      <c r="F9" s="18"/>
    </row>
    <row r="10" spans="1:6" ht="15.75" thickBot="1" x14ac:dyDescent="0.3">
      <c r="A10" s="16"/>
      <c r="B10" s="30"/>
      <c r="C10" s="24"/>
      <c r="D10" s="31" t="s">
        <v>248</v>
      </c>
      <c r="E10" s="32">
        <v>1163531</v>
      </c>
      <c r="F10" s="24"/>
    </row>
    <row r="11" spans="1:6" ht="16.5" thickTop="1" thickBot="1" x14ac:dyDescent="0.3">
      <c r="A11" s="16"/>
      <c r="B11" s="27" t="s">
        <v>1041</v>
      </c>
      <c r="C11" s="18"/>
      <c r="D11" s="43" t="s">
        <v>248</v>
      </c>
      <c r="E11" s="76">
        <v>3086889</v>
      </c>
      <c r="F11" s="18"/>
    </row>
  </sheetData>
  <mergeCells count="10">
    <mergeCell ref="D6:E6"/>
    <mergeCell ref="D7:E7"/>
    <mergeCell ref="D9:E9"/>
    <mergeCell ref="A1:A2"/>
    <mergeCell ref="B1:F1"/>
    <mergeCell ref="B2:F2"/>
    <mergeCell ref="B3:F3"/>
    <mergeCell ref="A4:A11"/>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42578125" customWidth="1"/>
    <col min="8" max="8" width="8" customWidth="1"/>
    <col min="10" max="10" width="1.85546875" bestFit="1" customWidth="1"/>
    <col min="11" max="11" width="7.85546875" bestFit="1" customWidth="1"/>
    <col min="12" max="12" width="1.5703125" bestFit="1" customWidth="1"/>
  </cols>
  <sheetData>
    <row r="1" spans="1:12" ht="15" customHeight="1" x14ac:dyDescent="0.25">
      <c r="A1" s="6" t="s">
        <v>11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042</v>
      </c>
      <c r="B3" s="63" t="s">
        <v>8</v>
      </c>
      <c r="C3" s="63"/>
      <c r="D3" s="63"/>
      <c r="E3" s="63"/>
      <c r="F3" s="63"/>
      <c r="G3" s="63"/>
      <c r="H3" s="63"/>
      <c r="I3" s="63"/>
      <c r="J3" s="63"/>
      <c r="K3" s="63"/>
      <c r="L3" s="63"/>
    </row>
    <row r="4" spans="1:12" ht="15" customHeight="1" x14ac:dyDescent="0.25">
      <c r="A4" s="16" t="s">
        <v>1144</v>
      </c>
      <c r="B4" s="63" t="s">
        <v>8</v>
      </c>
      <c r="C4" s="63"/>
      <c r="D4" s="63"/>
      <c r="E4" s="63"/>
      <c r="F4" s="63"/>
      <c r="G4" s="63"/>
      <c r="H4" s="63"/>
      <c r="I4" s="63"/>
      <c r="J4" s="63"/>
      <c r="K4" s="63"/>
      <c r="L4" s="63"/>
    </row>
    <row r="5" spans="1:12" x14ac:dyDescent="0.25">
      <c r="A5" s="16"/>
      <c r="B5" s="65"/>
      <c r="C5" s="65"/>
      <c r="D5" s="65"/>
      <c r="E5" s="65"/>
      <c r="F5" s="65"/>
      <c r="G5" s="65"/>
      <c r="H5" s="65"/>
      <c r="I5" s="65"/>
      <c r="J5" s="65"/>
      <c r="K5" s="65"/>
      <c r="L5" s="65"/>
    </row>
    <row r="6" spans="1:12" ht="15.75" thickBot="1" x14ac:dyDescent="0.3">
      <c r="A6" s="16"/>
      <c r="B6" s="18"/>
      <c r="C6" s="19"/>
      <c r="D6" s="33" t="s">
        <v>482</v>
      </c>
      <c r="E6" s="33"/>
      <c r="F6" s="33"/>
      <c r="G6" s="33"/>
      <c r="H6" s="33"/>
      <c r="I6" s="33"/>
      <c r="J6" s="33"/>
      <c r="K6" s="33"/>
      <c r="L6" s="19"/>
    </row>
    <row r="7" spans="1:12" x14ac:dyDescent="0.25">
      <c r="A7" s="16"/>
      <c r="B7" s="79"/>
      <c r="C7" s="80"/>
      <c r="D7" s="85" t="s">
        <v>483</v>
      </c>
      <c r="E7" s="85"/>
      <c r="F7" s="86"/>
      <c r="G7" s="85" t="s">
        <v>1050</v>
      </c>
      <c r="H7" s="85"/>
      <c r="I7" s="86"/>
      <c r="J7" s="85" t="s">
        <v>124</v>
      </c>
      <c r="K7" s="85"/>
      <c r="L7" s="80"/>
    </row>
    <row r="8" spans="1:12" ht="15.75" thickBot="1" x14ac:dyDescent="0.3">
      <c r="A8" s="16"/>
      <c r="B8" s="79"/>
      <c r="C8" s="80"/>
      <c r="D8" s="33" t="s">
        <v>1049</v>
      </c>
      <c r="E8" s="33"/>
      <c r="F8" s="80"/>
      <c r="G8" s="33" t="s">
        <v>1051</v>
      </c>
      <c r="H8" s="33"/>
      <c r="I8" s="80"/>
      <c r="J8" s="33"/>
      <c r="K8" s="33"/>
      <c r="L8" s="80"/>
    </row>
    <row r="9" spans="1:12" x14ac:dyDescent="0.25">
      <c r="A9" s="16"/>
      <c r="B9" s="18"/>
      <c r="C9" s="19"/>
      <c r="D9" s="35" t="s">
        <v>301</v>
      </c>
      <c r="E9" s="35"/>
      <c r="F9" s="35"/>
      <c r="G9" s="35"/>
      <c r="H9" s="35"/>
      <c r="I9" s="35"/>
      <c r="J9" s="35"/>
      <c r="K9" s="35"/>
      <c r="L9" s="19"/>
    </row>
    <row r="10" spans="1:12" x14ac:dyDescent="0.25">
      <c r="A10" s="16"/>
      <c r="B10" s="23" t="s">
        <v>1052</v>
      </c>
      <c r="C10" s="24"/>
      <c r="D10" s="45"/>
      <c r="E10" s="45"/>
      <c r="F10" s="24"/>
      <c r="G10" s="45"/>
      <c r="H10" s="45"/>
      <c r="I10" s="24"/>
      <c r="J10" s="45"/>
      <c r="K10" s="45"/>
      <c r="L10" s="24"/>
    </row>
    <row r="11" spans="1:12" ht="26.25" x14ac:dyDescent="0.25">
      <c r="A11" s="16"/>
      <c r="B11" s="130" t="s">
        <v>85</v>
      </c>
      <c r="C11" s="18"/>
      <c r="D11" s="11" t="s">
        <v>248</v>
      </c>
      <c r="E11" s="28">
        <v>25949</v>
      </c>
      <c r="F11" s="18"/>
      <c r="G11" s="11" t="s">
        <v>248</v>
      </c>
      <c r="H11" s="29" t="s">
        <v>250</v>
      </c>
      <c r="I11" s="18"/>
      <c r="J11" s="11" t="s">
        <v>248</v>
      </c>
      <c r="K11" s="28">
        <v>25949</v>
      </c>
      <c r="L11" s="18"/>
    </row>
    <row r="12" spans="1:12" x14ac:dyDescent="0.25">
      <c r="A12" s="16"/>
      <c r="B12" s="129" t="s">
        <v>86</v>
      </c>
      <c r="C12" s="24"/>
      <c r="D12" s="58">
        <v>6280</v>
      </c>
      <c r="E12" s="58"/>
      <c r="F12" s="24"/>
      <c r="G12" s="61" t="s">
        <v>250</v>
      </c>
      <c r="H12" s="61"/>
      <c r="I12" s="24"/>
      <c r="J12" s="58">
        <v>6280</v>
      </c>
      <c r="K12" s="58"/>
      <c r="L12" s="24"/>
    </row>
    <row r="13" spans="1:12" x14ac:dyDescent="0.25">
      <c r="A13" s="16"/>
      <c r="B13" s="130" t="s">
        <v>1053</v>
      </c>
      <c r="C13" s="18"/>
      <c r="D13" s="53">
        <v>18327</v>
      </c>
      <c r="E13" s="53"/>
      <c r="F13" s="18"/>
      <c r="G13" s="87" t="s">
        <v>250</v>
      </c>
      <c r="H13" s="87"/>
      <c r="I13" s="18"/>
      <c r="J13" s="53">
        <v>18327</v>
      </c>
      <c r="K13" s="53"/>
      <c r="L13" s="18"/>
    </row>
    <row r="14" spans="1:12" x14ac:dyDescent="0.25">
      <c r="A14" s="16"/>
      <c r="B14" s="129" t="s">
        <v>90</v>
      </c>
      <c r="C14" s="24"/>
      <c r="D14" s="58">
        <v>21399</v>
      </c>
      <c r="E14" s="58"/>
      <c r="F14" s="24"/>
      <c r="G14" s="61" t="s">
        <v>250</v>
      </c>
      <c r="H14" s="61"/>
      <c r="I14" s="24"/>
      <c r="J14" s="58">
        <v>21399</v>
      </c>
      <c r="K14" s="58"/>
      <c r="L14" s="24"/>
    </row>
    <row r="15" spans="1:12" x14ac:dyDescent="0.25">
      <c r="A15" s="16"/>
      <c r="B15" s="130" t="s">
        <v>93</v>
      </c>
      <c r="C15" s="18"/>
      <c r="D15" s="87" t="s">
        <v>250</v>
      </c>
      <c r="E15" s="87"/>
      <c r="F15" s="18"/>
      <c r="G15" s="53">
        <v>10540</v>
      </c>
      <c r="H15" s="53"/>
      <c r="I15" s="18"/>
      <c r="J15" s="53">
        <v>10540</v>
      </c>
      <c r="K15" s="53"/>
      <c r="L15" s="18"/>
    </row>
    <row r="16" spans="1:12" ht="26.25" x14ac:dyDescent="0.25">
      <c r="A16" s="16"/>
      <c r="B16" s="129" t="s">
        <v>122</v>
      </c>
      <c r="C16" s="24"/>
      <c r="D16" s="61" t="s">
        <v>250</v>
      </c>
      <c r="E16" s="61"/>
      <c r="F16" s="24"/>
      <c r="G16" s="58">
        <v>2812</v>
      </c>
      <c r="H16" s="58"/>
      <c r="I16" s="24"/>
      <c r="J16" s="58">
        <v>2812</v>
      </c>
      <c r="K16" s="58"/>
      <c r="L16" s="24"/>
    </row>
    <row r="17" spans="1:12" x14ac:dyDescent="0.25">
      <c r="A17" s="16"/>
      <c r="B17" s="130" t="s">
        <v>215</v>
      </c>
      <c r="C17" s="18"/>
      <c r="D17" s="54"/>
      <c r="E17" s="54"/>
      <c r="F17" s="18"/>
      <c r="G17" s="54"/>
      <c r="H17" s="54"/>
      <c r="I17" s="18"/>
      <c r="J17" s="54"/>
      <c r="K17" s="54"/>
      <c r="L17" s="18"/>
    </row>
    <row r="18" spans="1:12" x14ac:dyDescent="0.25">
      <c r="A18" s="16"/>
      <c r="B18" s="131" t="s">
        <v>95</v>
      </c>
      <c r="C18" s="24"/>
      <c r="D18" s="58">
        <v>5089</v>
      </c>
      <c r="E18" s="58"/>
      <c r="F18" s="24"/>
      <c r="G18" s="61">
        <v>4</v>
      </c>
      <c r="H18" s="61"/>
      <c r="I18" s="24"/>
      <c r="J18" s="58">
        <v>5093</v>
      </c>
      <c r="K18" s="58"/>
      <c r="L18" s="24"/>
    </row>
    <row r="19" spans="1:12" ht="15.75" thickBot="1" x14ac:dyDescent="0.3">
      <c r="A19" s="16"/>
      <c r="B19" s="133" t="s">
        <v>96</v>
      </c>
      <c r="C19" s="18"/>
      <c r="D19" s="37" t="s">
        <v>1054</v>
      </c>
      <c r="E19" s="37"/>
      <c r="F19" s="11" t="s">
        <v>305</v>
      </c>
      <c r="G19" s="37" t="s">
        <v>250</v>
      </c>
      <c r="H19" s="37"/>
      <c r="I19" s="18"/>
      <c r="J19" s="37" t="s">
        <v>1054</v>
      </c>
      <c r="K19" s="37"/>
      <c r="L19" s="11" t="s">
        <v>305</v>
      </c>
    </row>
    <row r="20" spans="1:12" ht="15.75" thickBot="1" x14ac:dyDescent="0.3">
      <c r="A20" s="16"/>
      <c r="B20" s="30"/>
      <c r="C20" s="24"/>
      <c r="D20" s="142">
        <v>933</v>
      </c>
      <c r="E20" s="142"/>
      <c r="F20" s="24"/>
      <c r="G20" s="142">
        <v>4</v>
      </c>
      <c r="H20" s="142"/>
      <c r="I20" s="24"/>
      <c r="J20" s="142">
        <v>937</v>
      </c>
      <c r="K20" s="142"/>
      <c r="L20" s="24"/>
    </row>
    <row r="21" spans="1:12" ht="15.75" thickBot="1" x14ac:dyDescent="0.3">
      <c r="A21" s="16"/>
      <c r="B21" s="130" t="s">
        <v>42</v>
      </c>
      <c r="C21" s="18"/>
      <c r="D21" s="115" t="s">
        <v>1055</v>
      </c>
      <c r="E21" s="115"/>
      <c r="F21" s="11" t="s">
        <v>305</v>
      </c>
      <c r="G21" s="115">
        <v>972</v>
      </c>
      <c r="H21" s="115"/>
      <c r="I21" s="18"/>
      <c r="J21" s="115">
        <v>950</v>
      </c>
      <c r="K21" s="115"/>
      <c r="L21" s="18"/>
    </row>
    <row r="22" spans="1:12" ht="15.75" thickBot="1" x14ac:dyDescent="0.3">
      <c r="A22" s="16"/>
      <c r="B22" s="30"/>
      <c r="C22" s="24"/>
      <c r="D22" s="143">
        <v>72866</v>
      </c>
      <c r="E22" s="143"/>
      <c r="F22" s="24"/>
      <c r="G22" s="143">
        <v>14328</v>
      </c>
      <c r="H22" s="143"/>
      <c r="I22" s="24"/>
      <c r="J22" s="143">
        <v>87194</v>
      </c>
      <c r="K22" s="143"/>
      <c r="L22" s="24"/>
    </row>
    <row r="23" spans="1:12" x14ac:dyDescent="0.25">
      <c r="A23" s="16"/>
      <c r="B23" s="27" t="s">
        <v>1056</v>
      </c>
      <c r="C23" s="18"/>
      <c r="D23" s="189"/>
      <c r="E23" s="189"/>
      <c r="F23" s="18"/>
      <c r="G23" s="189"/>
      <c r="H23" s="189"/>
      <c r="I23" s="18"/>
      <c r="J23" s="189"/>
      <c r="K23" s="189"/>
      <c r="L23" s="18"/>
    </row>
    <row r="24" spans="1:12" x14ac:dyDescent="0.25">
      <c r="A24" s="16"/>
      <c r="B24" s="129" t="s">
        <v>101</v>
      </c>
      <c r="C24" s="24"/>
      <c r="D24" s="58">
        <v>33969</v>
      </c>
      <c r="E24" s="58"/>
      <c r="F24" s="24"/>
      <c r="G24" s="58">
        <v>1861</v>
      </c>
      <c r="H24" s="58"/>
      <c r="I24" s="24"/>
      <c r="J24" s="58">
        <v>35830</v>
      </c>
      <c r="K24" s="58"/>
      <c r="L24" s="24"/>
    </row>
    <row r="25" spans="1:12" ht="15.75" thickBot="1" x14ac:dyDescent="0.3">
      <c r="A25" s="16"/>
      <c r="B25" s="130" t="s">
        <v>42</v>
      </c>
      <c r="C25" s="18"/>
      <c r="D25" s="36">
        <v>16240</v>
      </c>
      <c r="E25" s="36"/>
      <c r="F25" s="18"/>
      <c r="G25" s="37">
        <v>207</v>
      </c>
      <c r="H25" s="37"/>
      <c r="I25" s="18"/>
      <c r="J25" s="36">
        <v>16447</v>
      </c>
      <c r="K25" s="36"/>
      <c r="L25" s="18"/>
    </row>
    <row r="26" spans="1:12" ht="15.75" thickBot="1" x14ac:dyDescent="0.3">
      <c r="A26" s="16"/>
      <c r="B26" s="30"/>
      <c r="C26" s="24"/>
      <c r="D26" s="143">
        <v>50209</v>
      </c>
      <c r="E26" s="143"/>
      <c r="F26" s="24"/>
      <c r="G26" s="143">
        <v>2068</v>
      </c>
      <c r="H26" s="143"/>
      <c r="I26" s="24"/>
      <c r="J26" s="143">
        <v>52277</v>
      </c>
      <c r="K26" s="143"/>
      <c r="L26" s="24"/>
    </row>
    <row r="27" spans="1:12" ht="15.75" thickBot="1" x14ac:dyDescent="0.3">
      <c r="A27" s="16"/>
      <c r="B27" s="27" t="s">
        <v>108</v>
      </c>
      <c r="C27" s="18"/>
      <c r="D27" s="43" t="s">
        <v>248</v>
      </c>
      <c r="E27" s="44">
        <v>22657</v>
      </c>
      <c r="F27" s="18"/>
      <c r="G27" s="43" t="s">
        <v>248</v>
      </c>
      <c r="H27" s="44">
        <v>12260</v>
      </c>
      <c r="I27" s="18"/>
      <c r="J27" s="43" t="s">
        <v>248</v>
      </c>
      <c r="K27" s="44">
        <v>34917</v>
      </c>
      <c r="L27" s="18"/>
    </row>
    <row r="28" spans="1:12" ht="16.5" thickTop="1" thickBot="1" x14ac:dyDescent="0.3">
      <c r="A28" s="16"/>
      <c r="B28" s="23" t="s">
        <v>1057</v>
      </c>
      <c r="C28" s="24"/>
      <c r="D28" s="31" t="s">
        <v>248</v>
      </c>
      <c r="E28" s="52">
        <v>1208156</v>
      </c>
      <c r="F28" s="24"/>
      <c r="G28" s="31" t="s">
        <v>248</v>
      </c>
      <c r="H28" s="52">
        <v>46228</v>
      </c>
      <c r="I28" s="24"/>
      <c r="J28" s="31" t="s">
        <v>248</v>
      </c>
      <c r="K28" s="52">
        <v>1254384</v>
      </c>
      <c r="L28" s="24"/>
    </row>
    <row r="29" spans="1:12" ht="15.75" thickTop="1" x14ac:dyDescent="0.25">
      <c r="A29" s="16"/>
      <c r="B29" s="70"/>
      <c r="C29" s="70"/>
      <c r="D29" s="70"/>
      <c r="E29" s="70"/>
      <c r="F29" s="70"/>
      <c r="G29" s="70"/>
      <c r="H29" s="70"/>
      <c r="I29" s="70"/>
      <c r="J29" s="70"/>
      <c r="K29" s="70"/>
      <c r="L29" s="70"/>
    </row>
    <row r="30" spans="1:12" ht="15.75" thickBot="1" x14ac:dyDescent="0.3">
      <c r="A30" s="16"/>
      <c r="B30" s="18"/>
      <c r="C30" s="19"/>
      <c r="D30" s="33" t="s">
        <v>514</v>
      </c>
      <c r="E30" s="33"/>
      <c r="F30" s="33"/>
      <c r="G30" s="33"/>
      <c r="H30" s="33"/>
      <c r="I30" s="33"/>
      <c r="J30" s="33"/>
      <c r="K30" s="33"/>
      <c r="L30" s="19"/>
    </row>
    <row r="31" spans="1:12" x14ac:dyDescent="0.25">
      <c r="A31" s="16"/>
      <c r="B31" s="79"/>
      <c r="C31" s="80"/>
      <c r="D31" s="85" t="s">
        <v>483</v>
      </c>
      <c r="E31" s="85"/>
      <c r="F31" s="86"/>
      <c r="G31" s="85" t="s">
        <v>1050</v>
      </c>
      <c r="H31" s="85"/>
      <c r="I31" s="86"/>
      <c r="J31" s="85" t="s">
        <v>124</v>
      </c>
      <c r="K31" s="85"/>
      <c r="L31" s="80"/>
    </row>
    <row r="32" spans="1:12" ht="15.75" thickBot="1" x14ac:dyDescent="0.3">
      <c r="A32" s="16"/>
      <c r="B32" s="79"/>
      <c r="C32" s="80"/>
      <c r="D32" s="33" t="s">
        <v>1049</v>
      </c>
      <c r="E32" s="33"/>
      <c r="F32" s="80"/>
      <c r="G32" s="33" t="s">
        <v>1051</v>
      </c>
      <c r="H32" s="33"/>
      <c r="I32" s="80"/>
      <c r="J32" s="33"/>
      <c r="K32" s="33"/>
      <c r="L32" s="80"/>
    </row>
    <row r="33" spans="1:12" x14ac:dyDescent="0.25">
      <c r="A33" s="16"/>
      <c r="B33" s="18"/>
      <c r="C33" s="19"/>
      <c r="D33" s="35" t="s">
        <v>301</v>
      </c>
      <c r="E33" s="35"/>
      <c r="F33" s="35"/>
      <c r="G33" s="35"/>
      <c r="H33" s="35"/>
      <c r="I33" s="35"/>
      <c r="J33" s="35"/>
      <c r="K33" s="35"/>
      <c r="L33" s="19"/>
    </row>
    <row r="34" spans="1:12" x14ac:dyDescent="0.25">
      <c r="A34" s="16"/>
      <c r="B34" s="48" t="s">
        <v>1052</v>
      </c>
      <c r="C34" s="24"/>
      <c r="D34" s="45"/>
      <c r="E34" s="45"/>
      <c r="F34" s="24"/>
      <c r="G34" s="45"/>
      <c r="H34" s="45"/>
      <c r="I34" s="24"/>
      <c r="J34" s="45"/>
      <c r="K34" s="45"/>
      <c r="L34" s="24"/>
    </row>
    <row r="35" spans="1:12" ht="25.5" x14ac:dyDescent="0.25">
      <c r="A35" s="16"/>
      <c r="B35" s="121" t="s">
        <v>85</v>
      </c>
      <c r="C35" s="18"/>
      <c r="D35" s="11" t="s">
        <v>248</v>
      </c>
      <c r="E35" s="28">
        <v>39760</v>
      </c>
      <c r="F35" s="18"/>
      <c r="G35" s="11" t="s">
        <v>248</v>
      </c>
      <c r="H35" s="29" t="s">
        <v>250</v>
      </c>
      <c r="I35" s="18"/>
      <c r="J35" s="11" t="s">
        <v>248</v>
      </c>
      <c r="K35" s="28">
        <v>39760</v>
      </c>
      <c r="L35" s="18"/>
    </row>
    <row r="36" spans="1:12" x14ac:dyDescent="0.25">
      <c r="A36" s="16"/>
      <c r="B36" s="120" t="s">
        <v>86</v>
      </c>
      <c r="C36" s="24"/>
      <c r="D36" s="58">
        <v>2752</v>
      </c>
      <c r="E36" s="58"/>
      <c r="F36" s="24"/>
      <c r="G36" s="61" t="s">
        <v>250</v>
      </c>
      <c r="H36" s="61"/>
      <c r="I36" s="24"/>
      <c r="J36" s="58">
        <v>2752</v>
      </c>
      <c r="K36" s="58"/>
      <c r="L36" s="24"/>
    </row>
    <row r="37" spans="1:12" x14ac:dyDescent="0.25">
      <c r="A37" s="16"/>
      <c r="B37" s="121" t="s">
        <v>1053</v>
      </c>
      <c r="C37" s="18"/>
      <c r="D37" s="53">
        <v>17258</v>
      </c>
      <c r="E37" s="53"/>
      <c r="F37" s="18"/>
      <c r="G37" s="87" t="s">
        <v>250</v>
      </c>
      <c r="H37" s="87"/>
      <c r="I37" s="18"/>
      <c r="J37" s="53">
        <v>17258</v>
      </c>
      <c r="K37" s="53"/>
      <c r="L37" s="18"/>
    </row>
    <row r="38" spans="1:12" x14ac:dyDescent="0.25">
      <c r="A38" s="16"/>
      <c r="B38" s="120" t="s">
        <v>90</v>
      </c>
      <c r="C38" s="24"/>
      <c r="D38" s="58">
        <v>6112</v>
      </c>
      <c r="E38" s="58"/>
      <c r="F38" s="24"/>
      <c r="G38" s="61" t="s">
        <v>250</v>
      </c>
      <c r="H38" s="61"/>
      <c r="I38" s="24"/>
      <c r="J38" s="58">
        <v>6112</v>
      </c>
      <c r="K38" s="58"/>
      <c r="L38" s="24"/>
    </row>
    <row r="39" spans="1:12" x14ac:dyDescent="0.25">
      <c r="A39" s="16"/>
      <c r="B39" s="121" t="s">
        <v>93</v>
      </c>
      <c r="C39" s="18"/>
      <c r="D39" s="87" t="s">
        <v>250</v>
      </c>
      <c r="E39" s="87"/>
      <c r="F39" s="18"/>
      <c r="G39" s="53">
        <v>6114</v>
      </c>
      <c r="H39" s="53"/>
      <c r="I39" s="18"/>
      <c r="J39" s="53">
        <v>6114</v>
      </c>
      <c r="K39" s="53"/>
      <c r="L39" s="18"/>
    </row>
    <row r="40" spans="1:12" ht="25.5" x14ac:dyDescent="0.25">
      <c r="A40" s="16"/>
      <c r="B40" s="120" t="s">
        <v>122</v>
      </c>
      <c r="C40" s="24"/>
      <c r="D40" s="61" t="s">
        <v>250</v>
      </c>
      <c r="E40" s="61"/>
      <c r="F40" s="24"/>
      <c r="G40" s="58">
        <v>3355</v>
      </c>
      <c r="H40" s="58"/>
      <c r="I40" s="24"/>
      <c r="J40" s="58">
        <v>3355</v>
      </c>
      <c r="K40" s="58"/>
      <c r="L40" s="24"/>
    </row>
    <row r="41" spans="1:12" x14ac:dyDescent="0.25">
      <c r="A41" s="16"/>
      <c r="B41" s="121" t="s">
        <v>94</v>
      </c>
      <c r="C41" s="18"/>
      <c r="D41" s="54"/>
      <c r="E41" s="54"/>
      <c r="F41" s="18"/>
      <c r="G41" s="54"/>
      <c r="H41" s="54"/>
      <c r="I41" s="18"/>
      <c r="J41" s="54"/>
      <c r="K41" s="54"/>
      <c r="L41" s="18"/>
    </row>
    <row r="42" spans="1:12" x14ac:dyDescent="0.25">
      <c r="A42" s="16"/>
      <c r="B42" s="208" t="s">
        <v>95</v>
      </c>
      <c r="C42" s="24"/>
      <c r="D42" s="58">
        <v>1913</v>
      </c>
      <c r="E42" s="58"/>
      <c r="F42" s="24"/>
      <c r="G42" s="61">
        <v>1</v>
      </c>
      <c r="H42" s="61"/>
      <c r="I42" s="24"/>
      <c r="J42" s="58">
        <v>1914</v>
      </c>
      <c r="K42" s="58"/>
      <c r="L42" s="24"/>
    </row>
    <row r="43" spans="1:12" ht="15.75" thickBot="1" x14ac:dyDescent="0.3">
      <c r="A43" s="16"/>
      <c r="B43" s="122" t="s">
        <v>96</v>
      </c>
      <c r="C43" s="18"/>
      <c r="D43" s="37" t="s">
        <v>1058</v>
      </c>
      <c r="E43" s="37"/>
      <c r="F43" s="11" t="s">
        <v>305</v>
      </c>
      <c r="G43" s="37" t="s">
        <v>250</v>
      </c>
      <c r="H43" s="37"/>
      <c r="I43" s="18"/>
      <c r="J43" s="37" t="s">
        <v>1058</v>
      </c>
      <c r="K43" s="37"/>
      <c r="L43" s="11" t="s">
        <v>305</v>
      </c>
    </row>
    <row r="44" spans="1:12" ht="15.75" thickBot="1" x14ac:dyDescent="0.3">
      <c r="A44" s="16"/>
      <c r="B44" s="30"/>
      <c r="C44" s="24"/>
      <c r="D44" s="142" t="s">
        <v>1059</v>
      </c>
      <c r="E44" s="142"/>
      <c r="F44" s="25" t="s">
        <v>305</v>
      </c>
      <c r="G44" s="142">
        <v>1</v>
      </c>
      <c r="H44" s="142"/>
      <c r="I44" s="24"/>
      <c r="J44" s="142" t="s">
        <v>563</v>
      </c>
      <c r="K44" s="142"/>
      <c r="L44" s="25" t="s">
        <v>305</v>
      </c>
    </row>
    <row r="45" spans="1:12" ht="15.75" thickBot="1" x14ac:dyDescent="0.3">
      <c r="A45" s="16"/>
      <c r="B45" s="121" t="s">
        <v>42</v>
      </c>
      <c r="C45" s="18"/>
      <c r="D45" s="115">
        <v>1</v>
      </c>
      <c r="E45" s="115"/>
      <c r="F45" s="18"/>
      <c r="G45" s="114">
        <v>1008</v>
      </c>
      <c r="H45" s="114"/>
      <c r="I45" s="18"/>
      <c r="J45" s="114">
        <v>1009</v>
      </c>
      <c r="K45" s="114"/>
      <c r="L45" s="18"/>
    </row>
    <row r="46" spans="1:12" ht="15.75" thickBot="1" x14ac:dyDescent="0.3">
      <c r="A46" s="16"/>
      <c r="B46" s="30"/>
      <c r="C46" s="24"/>
      <c r="D46" s="143">
        <v>65754</v>
      </c>
      <c r="E46" s="143"/>
      <c r="F46" s="24"/>
      <c r="G46" s="143">
        <v>10478</v>
      </c>
      <c r="H46" s="143"/>
      <c r="I46" s="24"/>
      <c r="J46" s="143">
        <v>76232</v>
      </c>
      <c r="K46" s="143"/>
      <c r="L46" s="24"/>
    </row>
    <row r="47" spans="1:12" x14ac:dyDescent="0.25">
      <c r="A47" s="16"/>
      <c r="B47" s="49" t="s">
        <v>1056</v>
      </c>
      <c r="C47" s="18"/>
      <c r="D47" s="189"/>
      <c r="E47" s="189"/>
      <c r="F47" s="18"/>
      <c r="G47" s="189"/>
      <c r="H47" s="189"/>
      <c r="I47" s="18"/>
      <c r="J47" s="189"/>
      <c r="K47" s="189"/>
      <c r="L47" s="18"/>
    </row>
    <row r="48" spans="1:12" x14ac:dyDescent="0.25">
      <c r="A48" s="16"/>
      <c r="B48" s="120" t="s">
        <v>101</v>
      </c>
      <c r="C48" s="24"/>
      <c r="D48" s="58">
        <v>29089</v>
      </c>
      <c r="E48" s="58"/>
      <c r="F48" s="24"/>
      <c r="G48" s="58">
        <v>2767</v>
      </c>
      <c r="H48" s="58"/>
      <c r="I48" s="24"/>
      <c r="J48" s="58">
        <v>31856</v>
      </c>
      <c r="K48" s="58"/>
      <c r="L48" s="24"/>
    </row>
    <row r="49" spans="1:12" ht="15.75" thickBot="1" x14ac:dyDescent="0.3">
      <c r="A49" s="16"/>
      <c r="B49" s="121" t="s">
        <v>42</v>
      </c>
      <c r="C49" s="18"/>
      <c r="D49" s="36">
        <v>6375</v>
      </c>
      <c r="E49" s="36"/>
      <c r="F49" s="18"/>
      <c r="G49" s="37">
        <v>138</v>
      </c>
      <c r="H49" s="37"/>
      <c r="I49" s="18"/>
      <c r="J49" s="36">
        <v>6513</v>
      </c>
      <c r="K49" s="36"/>
      <c r="L49" s="18"/>
    </row>
    <row r="50" spans="1:12" ht="15.75" thickBot="1" x14ac:dyDescent="0.3">
      <c r="A50" s="16"/>
      <c r="B50" s="30"/>
      <c r="C50" s="24"/>
      <c r="D50" s="143">
        <v>35464</v>
      </c>
      <c r="E50" s="143"/>
      <c r="F50" s="24"/>
      <c r="G50" s="143">
        <v>2905</v>
      </c>
      <c r="H50" s="143"/>
      <c r="I50" s="24"/>
      <c r="J50" s="143">
        <v>38369</v>
      </c>
      <c r="K50" s="143"/>
      <c r="L50" s="24"/>
    </row>
    <row r="51" spans="1:12" ht="15.75" thickBot="1" x14ac:dyDescent="0.3">
      <c r="A51" s="16"/>
      <c r="B51" s="49" t="s">
        <v>108</v>
      </c>
      <c r="C51" s="18"/>
      <c r="D51" s="43" t="s">
        <v>248</v>
      </c>
      <c r="E51" s="44">
        <v>30290</v>
      </c>
      <c r="F51" s="18"/>
      <c r="G51" s="43" t="s">
        <v>248</v>
      </c>
      <c r="H51" s="44">
        <v>7573</v>
      </c>
      <c r="I51" s="18"/>
      <c r="J51" s="43" t="s">
        <v>248</v>
      </c>
      <c r="K51" s="44">
        <v>37863</v>
      </c>
      <c r="L51" s="18"/>
    </row>
    <row r="52" spans="1:12" ht="16.5" thickTop="1" thickBot="1" x14ac:dyDescent="0.3">
      <c r="A52" s="16"/>
      <c r="B52" s="48" t="s">
        <v>1057</v>
      </c>
      <c r="C52" s="24"/>
      <c r="D52" s="31" t="s">
        <v>248</v>
      </c>
      <c r="E52" s="52">
        <v>709733</v>
      </c>
      <c r="F52" s="24"/>
      <c r="G52" s="31" t="s">
        <v>248</v>
      </c>
      <c r="H52" s="52">
        <v>17529</v>
      </c>
      <c r="I52" s="24"/>
      <c r="J52" s="31" t="s">
        <v>248</v>
      </c>
      <c r="K52" s="52">
        <v>727262</v>
      </c>
      <c r="L52" s="24"/>
    </row>
    <row r="53" spans="1:12" ht="15.75" thickTop="1" x14ac:dyDescent="0.25">
      <c r="A53" s="16"/>
      <c r="B53" s="65"/>
      <c r="C53" s="65"/>
      <c r="D53" s="65"/>
      <c r="E53" s="65"/>
      <c r="F53" s="65"/>
      <c r="G53" s="65"/>
      <c r="H53" s="65"/>
      <c r="I53" s="65"/>
      <c r="J53" s="65"/>
      <c r="K53" s="65"/>
      <c r="L53" s="65"/>
    </row>
    <row r="54" spans="1:12" ht="15.75" thickBot="1" x14ac:dyDescent="0.3">
      <c r="A54" s="16"/>
      <c r="B54" s="18"/>
      <c r="C54" s="19"/>
      <c r="D54" s="33" t="s">
        <v>552</v>
      </c>
      <c r="E54" s="33"/>
      <c r="F54" s="33"/>
      <c r="G54" s="33"/>
      <c r="H54" s="33"/>
      <c r="I54" s="33"/>
      <c r="J54" s="33"/>
      <c r="K54" s="33"/>
      <c r="L54" s="19"/>
    </row>
    <row r="55" spans="1:12" x14ac:dyDescent="0.25">
      <c r="A55" s="16"/>
      <c r="B55" s="79"/>
      <c r="C55" s="80"/>
      <c r="D55" s="85" t="s">
        <v>483</v>
      </c>
      <c r="E55" s="85"/>
      <c r="F55" s="86"/>
      <c r="G55" s="85" t="s">
        <v>1050</v>
      </c>
      <c r="H55" s="85"/>
      <c r="I55" s="86"/>
      <c r="J55" s="85" t="s">
        <v>124</v>
      </c>
      <c r="K55" s="85"/>
      <c r="L55" s="80"/>
    </row>
    <row r="56" spans="1:12" ht="15.75" thickBot="1" x14ac:dyDescent="0.3">
      <c r="A56" s="16"/>
      <c r="B56" s="79"/>
      <c r="C56" s="80"/>
      <c r="D56" s="33" t="s">
        <v>1049</v>
      </c>
      <c r="E56" s="33"/>
      <c r="F56" s="80"/>
      <c r="G56" s="33" t="s">
        <v>1051</v>
      </c>
      <c r="H56" s="33"/>
      <c r="I56" s="80"/>
      <c r="J56" s="33"/>
      <c r="K56" s="33"/>
      <c r="L56" s="80"/>
    </row>
    <row r="57" spans="1:12" x14ac:dyDescent="0.25">
      <c r="A57" s="16"/>
      <c r="B57" s="18"/>
      <c r="C57" s="19"/>
      <c r="D57" s="35" t="s">
        <v>301</v>
      </c>
      <c r="E57" s="35"/>
      <c r="F57" s="35"/>
      <c r="G57" s="35"/>
      <c r="H57" s="35"/>
      <c r="I57" s="35"/>
      <c r="J57" s="35"/>
      <c r="K57" s="35"/>
      <c r="L57" s="19"/>
    </row>
    <row r="58" spans="1:12" x14ac:dyDescent="0.25">
      <c r="A58" s="16"/>
      <c r="B58" s="23" t="s">
        <v>1052</v>
      </c>
      <c r="C58" s="24"/>
      <c r="D58" s="45"/>
      <c r="E58" s="45"/>
      <c r="F58" s="24"/>
      <c r="G58" s="45"/>
      <c r="H58" s="45"/>
      <c r="I58" s="24"/>
      <c r="J58" s="45"/>
      <c r="K58" s="45"/>
      <c r="L58" s="24"/>
    </row>
    <row r="59" spans="1:12" ht="26.25" x14ac:dyDescent="0.25">
      <c r="A59" s="16"/>
      <c r="B59" s="130" t="s">
        <v>85</v>
      </c>
      <c r="C59" s="18"/>
      <c r="D59" s="11" t="s">
        <v>248</v>
      </c>
      <c r="E59" s="28">
        <v>108560</v>
      </c>
      <c r="F59" s="18"/>
      <c r="G59" s="11" t="s">
        <v>248</v>
      </c>
      <c r="H59" s="29" t="s">
        <v>250</v>
      </c>
      <c r="I59" s="18"/>
      <c r="J59" s="11" t="s">
        <v>248</v>
      </c>
      <c r="K59" s="28">
        <v>108560</v>
      </c>
      <c r="L59" s="18"/>
    </row>
    <row r="60" spans="1:12" x14ac:dyDescent="0.25">
      <c r="A60" s="16"/>
      <c r="B60" s="129" t="s">
        <v>86</v>
      </c>
      <c r="C60" s="24"/>
      <c r="D60" s="58">
        <v>18260</v>
      </c>
      <c r="E60" s="58"/>
      <c r="F60" s="24"/>
      <c r="G60" s="61" t="s">
        <v>250</v>
      </c>
      <c r="H60" s="61"/>
      <c r="I60" s="24"/>
      <c r="J60" s="58">
        <v>18260</v>
      </c>
      <c r="K60" s="58"/>
      <c r="L60" s="24"/>
    </row>
    <row r="61" spans="1:12" x14ac:dyDescent="0.25">
      <c r="A61" s="16"/>
      <c r="B61" s="130" t="s">
        <v>1053</v>
      </c>
      <c r="C61" s="18"/>
      <c r="D61" s="53">
        <v>68625</v>
      </c>
      <c r="E61" s="53"/>
      <c r="F61" s="18"/>
      <c r="G61" s="87" t="s">
        <v>250</v>
      </c>
      <c r="H61" s="87"/>
      <c r="I61" s="18"/>
      <c r="J61" s="53">
        <v>68625</v>
      </c>
      <c r="K61" s="53"/>
      <c r="L61" s="18"/>
    </row>
    <row r="62" spans="1:12" x14ac:dyDescent="0.25">
      <c r="A62" s="16"/>
      <c r="B62" s="129" t="s">
        <v>90</v>
      </c>
      <c r="C62" s="24"/>
      <c r="D62" s="58">
        <v>59510</v>
      </c>
      <c r="E62" s="58"/>
      <c r="F62" s="24"/>
      <c r="G62" s="61" t="s">
        <v>250</v>
      </c>
      <c r="H62" s="61"/>
      <c r="I62" s="24"/>
      <c r="J62" s="58">
        <v>59510</v>
      </c>
      <c r="K62" s="58"/>
      <c r="L62" s="24"/>
    </row>
    <row r="63" spans="1:12" x14ac:dyDescent="0.25">
      <c r="A63" s="16"/>
      <c r="B63" s="130" t="s">
        <v>93</v>
      </c>
      <c r="C63" s="18"/>
      <c r="D63" s="87" t="s">
        <v>250</v>
      </c>
      <c r="E63" s="87"/>
      <c r="F63" s="18"/>
      <c r="G63" s="53">
        <v>29375</v>
      </c>
      <c r="H63" s="53"/>
      <c r="I63" s="18"/>
      <c r="J63" s="53">
        <v>29375</v>
      </c>
      <c r="K63" s="53"/>
      <c r="L63" s="18"/>
    </row>
    <row r="64" spans="1:12" ht="26.25" x14ac:dyDescent="0.25">
      <c r="A64" s="16"/>
      <c r="B64" s="129" t="s">
        <v>122</v>
      </c>
      <c r="C64" s="24"/>
      <c r="D64" s="61" t="s">
        <v>250</v>
      </c>
      <c r="E64" s="61"/>
      <c r="F64" s="24"/>
      <c r="G64" s="58">
        <v>10411</v>
      </c>
      <c r="H64" s="58"/>
      <c r="I64" s="24"/>
      <c r="J64" s="58">
        <v>10411</v>
      </c>
      <c r="K64" s="58"/>
      <c r="L64" s="24"/>
    </row>
    <row r="65" spans="1:12" x14ac:dyDescent="0.25">
      <c r="A65" s="16"/>
      <c r="B65" s="130" t="s">
        <v>94</v>
      </c>
      <c r="C65" s="18"/>
      <c r="D65" s="54"/>
      <c r="E65" s="54"/>
      <c r="F65" s="18"/>
      <c r="G65" s="54"/>
      <c r="H65" s="54"/>
      <c r="I65" s="18"/>
      <c r="J65" s="54"/>
      <c r="K65" s="54"/>
      <c r="L65" s="18"/>
    </row>
    <row r="66" spans="1:12" x14ac:dyDescent="0.25">
      <c r="A66" s="16"/>
      <c r="B66" s="131" t="s">
        <v>95</v>
      </c>
      <c r="C66" s="24"/>
      <c r="D66" s="58">
        <v>11296</v>
      </c>
      <c r="E66" s="58"/>
      <c r="F66" s="24"/>
      <c r="G66" s="61">
        <v>14</v>
      </c>
      <c r="H66" s="61"/>
      <c r="I66" s="24"/>
      <c r="J66" s="58">
        <v>11310</v>
      </c>
      <c r="K66" s="58"/>
      <c r="L66" s="24"/>
    </row>
    <row r="67" spans="1:12" ht="15.75" thickBot="1" x14ac:dyDescent="0.3">
      <c r="A67" s="16"/>
      <c r="B67" s="133" t="s">
        <v>96</v>
      </c>
      <c r="C67" s="18"/>
      <c r="D67" s="37" t="s">
        <v>1060</v>
      </c>
      <c r="E67" s="37"/>
      <c r="F67" s="11" t="s">
        <v>305</v>
      </c>
      <c r="G67" s="37" t="s">
        <v>250</v>
      </c>
      <c r="H67" s="37"/>
      <c r="I67" s="18"/>
      <c r="J67" s="37" t="s">
        <v>1060</v>
      </c>
      <c r="K67" s="37"/>
      <c r="L67" s="11" t="s">
        <v>305</v>
      </c>
    </row>
    <row r="68" spans="1:12" ht="15.75" thickBot="1" x14ac:dyDescent="0.3">
      <c r="A68" s="16"/>
      <c r="B68" s="180"/>
      <c r="C68" s="24"/>
      <c r="D68" s="142" t="s">
        <v>1061</v>
      </c>
      <c r="E68" s="142"/>
      <c r="F68" s="25" t="s">
        <v>305</v>
      </c>
      <c r="G68" s="142">
        <v>14</v>
      </c>
      <c r="H68" s="142"/>
      <c r="I68" s="24"/>
      <c r="J68" s="142" t="s">
        <v>958</v>
      </c>
      <c r="K68" s="142"/>
      <c r="L68" s="25" t="s">
        <v>305</v>
      </c>
    </row>
    <row r="69" spans="1:12" ht="15.75" thickBot="1" x14ac:dyDescent="0.3">
      <c r="A69" s="16"/>
      <c r="B69" s="130" t="s">
        <v>42</v>
      </c>
      <c r="C69" s="18"/>
      <c r="D69" s="115" t="s">
        <v>1055</v>
      </c>
      <c r="E69" s="115"/>
      <c r="F69" s="11" t="s">
        <v>305</v>
      </c>
      <c r="G69" s="114">
        <v>1796</v>
      </c>
      <c r="H69" s="114"/>
      <c r="I69" s="18"/>
      <c r="J69" s="114">
        <v>1774</v>
      </c>
      <c r="K69" s="114"/>
      <c r="L69" s="18"/>
    </row>
    <row r="70" spans="1:12" ht="15.75" thickBot="1" x14ac:dyDescent="0.3">
      <c r="A70" s="16"/>
      <c r="B70" s="30"/>
      <c r="C70" s="24"/>
      <c r="D70" s="143">
        <v>254543</v>
      </c>
      <c r="E70" s="143"/>
      <c r="F70" s="24"/>
      <c r="G70" s="143">
        <v>41596</v>
      </c>
      <c r="H70" s="143"/>
      <c r="I70" s="24"/>
      <c r="J70" s="143">
        <v>296139</v>
      </c>
      <c r="K70" s="143"/>
      <c r="L70" s="24"/>
    </row>
    <row r="71" spans="1:12" x14ac:dyDescent="0.25">
      <c r="A71" s="16"/>
      <c r="B71" s="27" t="s">
        <v>1056</v>
      </c>
      <c r="C71" s="18"/>
      <c r="D71" s="189"/>
      <c r="E71" s="189"/>
      <c r="F71" s="18"/>
      <c r="G71" s="189"/>
      <c r="H71" s="189"/>
      <c r="I71" s="18"/>
      <c r="J71" s="189"/>
      <c r="K71" s="189"/>
      <c r="L71" s="18"/>
    </row>
    <row r="72" spans="1:12" x14ac:dyDescent="0.25">
      <c r="A72" s="16"/>
      <c r="B72" s="129" t="s">
        <v>101</v>
      </c>
      <c r="C72" s="24"/>
      <c r="D72" s="58">
        <v>106584</v>
      </c>
      <c r="E72" s="58"/>
      <c r="F72" s="24"/>
      <c r="G72" s="58">
        <v>7266</v>
      </c>
      <c r="H72" s="58"/>
      <c r="I72" s="24"/>
      <c r="J72" s="58">
        <v>113850</v>
      </c>
      <c r="K72" s="58"/>
      <c r="L72" s="24"/>
    </row>
    <row r="73" spans="1:12" ht="15.75" thickBot="1" x14ac:dyDescent="0.3">
      <c r="A73" s="16"/>
      <c r="B73" s="130" t="s">
        <v>42</v>
      </c>
      <c r="C73" s="18"/>
      <c r="D73" s="36">
        <v>41354</v>
      </c>
      <c r="E73" s="36"/>
      <c r="F73" s="18"/>
      <c r="G73" s="37">
        <v>496</v>
      </c>
      <c r="H73" s="37"/>
      <c r="I73" s="18"/>
      <c r="J73" s="36">
        <v>41850</v>
      </c>
      <c r="K73" s="36"/>
      <c r="L73" s="18"/>
    </row>
    <row r="74" spans="1:12" ht="15.75" thickBot="1" x14ac:dyDescent="0.3">
      <c r="A74" s="16"/>
      <c r="B74" s="30"/>
      <c r="C74" s="24"/>
      <c r="D74" s="143">
        <v>147938</v>
      </c>
      <c r="E74" s="143"/>
      <c r="F74" s="24"/>
      <c r="G74" s="143">
        <v>7762</v>
      </c>
      <c r="H74" s="143"/>
      <c r="I74" s="24"/>
      <c r="J74" s="143">
        <v>155700</v>
      </c>
      <c r="K74" s="143"/>
      <c r="L74" s="24"/>
    </row>
    <row r="75" spans="1:12" ht="15.75" thickBot="1" x14ac:dyDescent="0.3">
      <c r="A75" s="16"/>
      <c r="B75" s="27" t="s">
        <v>108</v>
      </c>
      <c r="C75" s="18"/>
      <c r="D75" s="43" t="s">
        <v>248</v>
      </c>
      <c r="E75" s="44">
        <v>106605</v>
      </c>
      <c r="F75" s="18"/>
      <c r="G75" s="43" t="s">
        <v>248</v>
      </c>
      <c r="H75" s="44">
        <v>33834</v>
      </c>
      <c r="I75" s="18"/>
      <c r="J75" s="43" t="s">
        <v>248</v>
      </c>
      <c r="K75" s="44">
        <v>140439</v>
      </c>
      <c r="L75" s="18"/>
    </row>
    <row r="76" spans="1:12" ht="16.5" thickTop="1" thickBot="1" x14ac:dyDescent="0.3">
      <c r="A76" s="16"/>
      <c r="B76" s="23" t="s">
        <v>1057</v>
      </c>
      <c r="C76" s="24"/>
      <c r="D76" s="31" t="s">
        <v>248</v>
      </c>
      <c r="E76" s="52">
        <v>1208156</v>
      </c>
      <c r="F76" s="24"/>
      <c r="G76" s="31" t="s">
        <v>248</v>
      </c>
      <c r="H76" s="52">
        <v>46228</v>
      </c>
      <c r="I76" s="24"/>
      <c r="J76" s="31" t="s">
        <v>248</v>
      </c>
      <c r="K76" s="52">
        <v>1254384</v>
      </c>
      <c r="L76" s="24"/>
    </row>
    <row r="77" spans="1:12" ht="15.75" thickTop="1" x14ac:dyDescent="0.25">
      <c r="A77" s="16"/>
      <c r="B77" s="70"/>
      <c r="C77" s="70"/>
      <c r="D77" s="70"/>
      <c r="E77" s="70"/>
      <c r="F77" s="70"/>
      <c r="G77" s="70"/>
      <c r="H77" s="70"/>
      <c r="I77" s="70"/>
      <c r="J77" s="70"/>
      <c r="K77" s="70"/>
      <c r="L77" s="70"/>
    </row>
    <row r="78" spans="1:12" ht="15.75" thickBot="1" x14ac:dyDescent="0.3">
      <c r="A78" s="16"/>
      <c r="B78" s="18"/>
      <c r="C78" s="19"/>
      <c r="D78" s="33" t="s">
        <v>535</v>
      </c>
      <c r="E78" s="33"/>
      <c r="F78" s="33"/>
      <c r="G78" s="33"/>
      <c r="H78" s="33"/>
      <c r="I78" s="33"/>
      <c r="J78" s="33"/>
      <c r="K78" s="33"/>
      <c r="L78" s="19"/>
    </row>
    <row r="79" spans="1:12" x14ac:dyDescent="0.25">
      <c r="A79" s="16"/>
      <c r="B79" s="79"/>
      <c r="C79" s="80"/>
      <c r="D79" s="85" t="s">
        <v>483</v>
      </c>
      <c r="E79" s="85"/>
      <c r="F79" s="86"/>
      <c r="G79" s="85" t="s">
        <v>1050</v>
      </c>
      <c r="H79" s="85"/>
      <c r="I79" s="86"/>
      <c r="J79" s="85" t="s">
        <v>124</v>
      </c>
      <c r="K79" s="85"/>
      <c r="L79" s="80"/>
    </row>
    <row r="80" spans="1:12" ht="15.75" thickBot="1" x14ac:dyDescent="0.3">
      <c r="A80" s="16"/>
      <c r="B80" s="79"/>
      <c r="C80" s="80"/>
      <c r="D80" s="33" t="s">
        <v>1049</v>
      </c>
      <c r="E80" s="33"/>
      <c r="F80" s="80"/>
      <c r="G80" s="33" t="s">
        <v>1051</v>
      </c>
      <c r="H80" s="33"/>
      <c r="I80" s="80"/>
      <c r="J80" s="33"/>
      <c r="K80" s="33"/>
      <c r="L80" s="80"/>
    </row>
    <row r="81" spans="1:12" x14ac:dyDescent="0.25">
      <c r="A81" s="16"/>
      <c r="B81" s="18"/>
      <c r="C81" s="19"/>
      <c r="D81" s="35" t="s">
        <v>301</v>
      </c>
      <c r="E81" s="35"/>
      <c r="F81" s="35"/>
      <c r="G81" s="35"/>
      <c r="H81" s="35"/>
      <c r="I81" s="35"/>
      <c r="J81" s="35"/>
      <c r="K81" s="35"/>
      <c r="L81" s="19"/>
    </row>
    <row r="82" spans="1:12" x14ac:dyDescent="0.25">
      <c r="A82" s="16"/>
      <c r="B82" s="23" t="s">
        <v>1052</v>
      </c>
      <c r="C82" s="24"/>
      <c r="D82" s="45"/>
      <c r="E82" s="45"/>
      <c r="F82" s="24"/>
      <c r="G82" s="45"/>
      <c r="H82" s="45"/>
      <c r="I82" s="24"/>
      <c r="J82" s="45"/>
      <c r="K82" s="45"/>
      <c r="L82" s="24"/>
    </row>
    <row r="83" spans="1:12" ht="26.25" x14ac:dyDescent="0.25">
      <c r="A83" s="16"/>
      <c r="B83" s="130" t="s">
        <v>85</v>
      </c>
      <c r="C83" s="18"/>
      <c r="D83" s="11" t="s">
        <v>248</v>
      </c>
      <c r="E83" s="28">
        <v>68487</v>
      </c>
      <c r="F83" s="18"/>
      <c r="G83" s="11" t="s">
        <v>248</v>
      </c>
      <c r="H83" s="29" t="s">
        <v>250</v>
      </c>
      <c r="I83" s="18"/>
      <c r="J83" s="11" t="s">
        <v>248</v>
      </c>
      <c r="K83" s="28">
        <v>68487</v>
      </c>
      <c r="L83" s="18"/>
    </row>
    <row r="84" spans="1:12" x14ac:dyDescent="0.25">
      <c r="A84" s="16"/>
      <c r="B84" s="129" t="s">
        <v>86</v>
      </c>
      <c r="C84" s="24"/>
      <c r="D84" s="58">
        <v>5439</v>
      </c>
      <c r="E84" s="58"/>
      <c r="F84" s="24"/>
      <c r="G84" s="61" t="s">
        <v>250</v>
      </c>
      <c r="H84" s="61"/>
      <c r="I84" s="24"/>
      <c r="J84" s="58">
        <v>5439</v>
      </c>
      <c r="K84" s="58"/>
      <c r="L84" s="24"/>
    </row>
    <row r="85" spans="1:12" x14ac:dyDescent="0.25">
      <c r="A85" s="16"/>
      <c r="B85" s="130" t="s">
        <v>1053</v>
      </c>
      <c r="C85" s="18"/>
      <c r="D85" s="53">
        <v>31097</v>
      </c>
      <c r="E85" s="53"/>
      <c r="F85" s="18"/>
      <c r="G85" s="87" t="s">
        <v>250</v>
      </c>
      <c r="H85" s="87"/>
      <c r="I85" s="18"/>
      <c r="J85" s="53">
        <v>31097</v>
      </c>
      <c r="K85" s="53"/>
      <c r="L85" s="18"/>
    </row>
    <row r="86" spans="1:12" x14ac:dyDescent="0.25">
      <c r="A86" s="16"/>
      <c r="B86" s="129" t="s">
        <v>90</v>
      </c>
      <c r="C86" s="24"/>
      <c r="D86" s="58">
        <v>25346</v>
      </c>
      <c r="E86" s="58"/>
      <c r="F86" s="24"/>
      <c r="G86" s="61" t="s">
        <v>250</v>
      </c>
      <c r="H86" s="61"/>
      <c r="I86" s="24"/>
      <c r="J86" s="58">
        <v>25346</v>
      </c>
      <c r="K86" s="58"/>
      <c r="L86" s="24"/>
    </row>
    <row r="87" spans="1:12" x14ac:dyDescent="0.25">
      <c r="A87" s="16"/>
      <c r="B87" s="130" t="s">
        <v>93</v>
      </c>
      <c r="C87" s="18"/>
      <c r="D87" s="87" t="s">
        <v>250</v>
      </c>
      <c r="E87" s="87"/>
      <c r="F87" s="18"/>
      <c r="G87" s="53">
        <v>15163</v>
      </c>
      <c r="H87" s="53"/>
      <c r="I87" s="18"/>
      <c r="J87" s="53">
        <v>15163</v>
      </c>
      <c r="K87" s="53"/>
      <c r="L87" s="18"/>
    </row>
    <row r="88" spans="1:12" ht="26.25" x14ac:dyDescent="0.25">
      <c r="A88" s="16"/>
      <c r="B88" s="129" t="s">
        <v>122</v>
      </c>
      <c r="C88" s="24"/>
      <c r="D88" s="61" t="s">
        <v>250</v>
      </c>
      <c r="E88" s="61"/>
      <c r="F88" s="24"/>
      <c r="G88" s="58">
        <v>7255</v>
      </c>
      <c r="H88" s="58"/>
      <c r="I88" s="24"/>
      <c r="J88" s="58">
        <v>7255</v>
      </c>
      <c r="K88" s="58"/>
      <c r="L88" s="24"/>
    </row>
    <row r="89" spans="1:12" x14ac:dyDescent="0.25">
      <c r="A89" s="16"/>
      <c r="B89" s="130" t="s">
        <v>215</v>
      </c>
      <c r="C89" s="18"/>
      <c r="D89" s="54"/>
      <c r="E89" s="54"/>
      <c r="F89" s="18"/>
      <c r="G89" s="54"/>
      <c r="H89" s="54"/>
      <c r="I89" s="18"/>
      <c r="J89" s="54"/>
      <c r="K89" s="54"/>
      <c r="L89" s="18"/>
    </row>
    <row r="90" spans="1:12" x14ac:dyDescent="0.25">
      <c r="A90" s="16"/>
      <c r="B90" s="131" t="s">
        <v>95</v>
      </c>
      <c r="C90" s="24"/>
      <c r="D90" s="58">
        <v>4488</v>
      </c>
      <c r="E90" s="58"/>
      <c r="F90" s="24"/>
      <c r="G90" s="61">
        <v>3</v>
      </c>
      <c r="H90" s="61"/>
      <c r="I90" s="24"/>
      <c r="J90" s="58">
        <v>4491</v>
      </c>
      <c r="K90" s="58"/>
      <c r="L90" s="24"/>
    </row>
    <row r="91" spans="1:12" ht="15.75" thickBot="1" x14ac:dyDescent="0.3">
      <c r="A91" s="16"/>
      <c r="B91" s="133" t="s">
        <v>96</v>
      </c>
      <c r="C91" s="18"/>
      <c r="D91" s="37" t="s">
        <v>1062</v>
      </c>
      <c r="E91" s="37"/>
      <c r="F91" s="11" t="s">
        <v>305</v>
      </c>
      <c r="G91" s="37" t="s">
        <v>250</v>
      </c>
      <c r="H91" s="37"/>
      <c r="I91" s="18"/>
      <c r="J91" s="37" t="s">
        <v>1062</v>
      </c>
      <c r="K91" s="37"/>
      <c r="L91" s="11" t="s">
        <v>305</v>
      </c>
    </row>
    <row r="92" spans="1:12" ht="15.75" thickBot="1" x14ac:dyDescent="0.3">
      <c r="A92" s="16"/>
      <c r="B92" s="180"/>
      <c r="C92" s="24"/>
      <c r="D92" s="142">
        <v>262</v>
      </c>
      <c r="E92" s="142"/>
      <c r="F92" s="24"/>
      <c r="G92" s="142">
        <v>3</v>
      </c>
      <c r="H92" s="142"/>
      <c r="I92" s="24"/>
      <c r="J92" s="142">
        <v>265</v>
      </c>
      <c r="K92" s="142"/>
      <c r="L92" s="24"/>
    </row>
    <row r="93" spans="1:12" ht="15.75" thickBot="1" x14ac:dyDescent="0.3">
      <c r="A93" s="16"/>
      <c r="B93" s="130" t="s">
        <v>42</v>
      </c>
      <c r="C93" s="18"/>
      <c r="D93" s="115">
        <v>1</v>
      </c>
      <c r="E93" s="115"/>
      <c r="F93" s="18"/>
      <c r="G93" s="114">
        <v>2514</v>
      </c>
      <c r="H93" s="114"/>
      <c r="I93" s="18"/>
      <c r="J93" s="114">
        <v>2515</v>
      </c>
      <c r="K93" s="114"/>
      <c r="L93" s="18"/>
    </row>
    <row r="94" spans="1:12" ht="15.75" thickBot="1" x14ac:dyDescent="0.3">
      <c r="A94" s="16"/>
      <c r="B94" s="30"/>
      <c r="C94" s="24"/>
      <c r="D94" s="143">
        <v>130632</v>
      </c>
      <c r="E94" s="143"/>
      <c r="F94" s="24"/>
      <c r="G94" s="143">
        <v>24935</v>
      </c>
      <c r="H94" s="143"/>
      <c r="I94" s="24"/>
      <c r="J94" s="143">
        <v>155567</v>
      </c>
      <c r="K94" s="143"/>
      <c r="L94" s="24"/>
    </row>
    <row r="95" spans="1:12" x14ac:dyDescent="0.25">
      <c r="A95" s="16"/>
      <c r="B95" s="27" t="s">
        <v>1056</v>
      </c>
      <c r="C95" s="18"/>
      <c r="D95" s="189"/>
      <c r="E95" s="189"/>
      <c r="F95" s="18"/>
      <c r="G95" s="189"/>
      <c r="H95" s="189"/>
      <c r="I95" s="18"/>
      <c r="J95" s="189"/>
      <c r="K95" s="189"/>
      <c r="L95" s="18"/>
    </row>
    <row r="96" spans="1:12" x14ac:dyDescent="0.25">
      <c r="A96" s="16"/>
      <c r="B96" s="129" t="s">
        <v>101</v>
      </c>
      <c r="C96" s="24"/>
      <c r="D96" s="58">
        <v>71541</v>
      </c>
      <c r="E96" s="58"/>
      <c r="F96" s="24"/>
      <c r="G96" s="58">
        <v>6214</v>
      </c>
      <c r="H96" s="58"/>
      <c r="I96" s="24"/>
      <c r="J96" s="58">
        <v>77755</v>
      </c>
      <c r="K96" s="58"/>
      <c r="L96" s="24"/>
    </row>
    <row r="97" spans="1:12" ht="15.75" thickBot="1" x14ac:dyDescent="0.3">
      <c r="A97" s="16"/>
      <c r="B97" s="130" t="s">
        <v>42</v>
      </c>
      <c r="C97" s="18"/>
      <c r="D97" s="36">
        <v>14443</v>
      </c>
      <c r="E97" s="36"/>
      <c r="F97" s="18"/>
      <c r="G97" s="37">
        <v>466</v>
      </c>
      <c r="H97" s="37"/>
      <c r="I97" s="18"/>
      <c r="J97" s="36">
        <v>14909</v>
      </c>
      <c r="K97" s="36"/>
      <c r="L97" s="18"/>
    </row>
    <row r="98" spans="1:12" ht="15.75" thickBot="1" x14ac:dyDescent="0.3">
      <c r="A98" s="16"/>
      <c r="B98" s="30"/>
      <c r="C98" s="24"/>
      <c r="D98" s="143">
        <v>85984</v>
      </c>
      <c r="E98" s="143"/>
      <c r="F98" s="24"/>
      <c r="G98" s="143">
        <v>6680</v>
      </c>
      <c r="H98" s="143"/>
      <c r="I98" s="24"/>
      <c r="J98" s="143">
        <v>92664</v>
      </c>
      <c r="K98" s="143"/>
      <c r="L98" s="24"/>
    </row>
    <row r="99" spans="1:12" ht="15.75" thickBot="1" x14ac:dyDescent="0.3">
      <c r="A99" s="16"/>
      <c r="B99" s="27" t="s">
        <v>108</v>
      </c>
      <c r="C99" s="18"/>
      <c r="D99" s="43" t="s">
        <v>248</v>
      </c>
      <c r="E99" s="44">
        <v>44648</v>
      </c>
      <c r="F99" s="18"/>
      <c r="G99" s="43" t="s">
        <v>248</v>
      </c>
      <c r="H99" s="44">
        <v>18255</v>
      </c>
      <c r="I99" s="18"/>
      <c r="J99" s="43" t="s">
        <v>248</v>
      </c>
      <c r="K99" s="44">
        <v>62903</v>
      </c>
      <c r="L99" s="18"/>
    </row>
    <row r="100" spans="1:12" ht="16.5" thickTop="1" thickBot="1" x14ac:dyDescent="0.3">
      <c r="A100" s="16"/>
      <c r="B100" s="23" t="s">
        <v>1057</v>
      </c>
      <c r="C100" s="24"/>
      <c r="D100" s="31" t="s">
        <v>248</v>
      </c>
      <c r="E100" s="52">
        <v>709733</v>
      </c>
      <c r="F100" s="24"/>
      <c r="G100" s="31" t="s">
        <v>248</v>
      </c>
      <c r="H100" s="52">
        <v>17529</v>
      </c>
      <c r="I100" s="24"/>
      <c r="J100" s="31" t="s">
        <v>248</v>
      </c>
      <c r="K100" s="52">
        <v>727262</v>
      </c>
      <c r="L100" s="24"/>
    </row>
  </sheetData>
  <mergeCells count="250">
    <mergeCell ref="A1:A2"/>
    <mergeCell ref="B1:L1"/>
    <mergeCell ref="B2:L2"/>
    <mergeCell ref="B3:L3"/>
    <mergeCell ref="A4:A100"/>
    <mergeCell ref="B4:L4"/>
    <mergeCell ref="B5:L5"/>
    <mergeCell ref="B29:L29"/>
    <mergeCell ref="B53:L53"/>
    <mergeCell ref="B77:L77"/>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L79:L80"/>
    <mergeCell ref="D81:K81"/>
    <mergeCell ref="D82:E82"/>
    <mergeCell ref="G82:H82"/>
    <mergeCell ref="J82:K82"/>
    <mergeCell ref="D84:E84"/>
    <mergeCell ref="G84:H84"/>
    <mergeCell ref="J84:K84"/>
    <mergeCell ref="D78:K78"/>
    <mergeCell ref="B79:B80"/>
    <mergeCell ref="C79:C80"/>
    <mergeCell ref="D79:E79"/>
    <mergeCell ref="D80:E80"/>
    <mergeCell ref="F79:F80"/>
    <mergeCell ref="G79:H79"/>
    <mergeCell ref="G80:H80"/>
    <mergeCell ref="I79:I80"/>
    <mergeCell ref="J79:K80"/>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L55:L56"/>
    <mergeCell ref="D57:K57"/>
    <mergeCell ref="D58:E58"/>
    <mergeCell ref="G58:H58"/>
    <mergeCell ref="J58:K58"/>
    <mergeCell ref="D60:E60"/>
    <mergeCell ref="G60:H60"/>
    <mergeCell ref="J60:K60"/>
    <mergeCell ref="D54:K54"/>
    <mergeCell ref="B55:B56"/>
    <mergeCell ref="C55:C56"/>
    <mergeCell ref="D55:E55"/>
    <mergeCell ref="D56:E56"/>
    <mergeCell ref="F55:F56"/>
    <mergeCell ref="G55:H55"/>
    <mergeCell ref="G56:H56"/>
    <mergeCell ref="I55:I56"/>
    <mergeCell ref="J55:K56"/>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L31:L32"/>
    <mergeCell ref="D33:K33"/>
    <mergeCell ref="D34:E34"/>
    <mergeCell ref="G34:H34"/>
    <mergeCell ref="J34:K34"/>
    <mergeCell ref="D36:E36"/>
    <mergeCell ref="G36:H36"/>
    <mergeCell ref="J36:K36"/>
    <mergeCell ref="D30:K30"/>
    <mergeCell ref="B31:B32"/>
    <mergeCell ref="C31:C32"/>
    <mergeCell ref="D31:E31"/>
    <mergeCell ref="D32:E32"/>
    <mergeCell ref="F31:F32"/>
    <mergeCell ref="G31:H31"/>
    <mergeCell ref="G32:H32"/>
    <mergeCell ref="I31:I32"/>
    <mergeCell ref="J31:K32"/>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L7:L8"/>
    <mergeCell ref="D9:K9"/>
    <mergeCell ref="D10:E10"/>
    <mergeCell ref="G10:H10"/>
    <mergeCell ref="J10:K10"/>
    <mergeCell ref="D12:E12"/>
    <mergeCell ref="G12:H12"/>
    <mergeCell ref="J12:K12"/>
    <mergeCell ref="D6:K6"/>
    <mergeCell ref="B7:B8"/>
    <mergeCell ref="C7:C8"/>
    <mergeCell ref="D7:E7"/>
    <mergeCell ref="D8:E8"/>
    <mergeCell ref="F7:F8"/>
    <mergeCell ref="G7:H7"/>
    <mergeCell ref="G8:H8"/>
    <mergeCell ref="I7:I8"/>
    <mergeCell ref="J7: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145</v>
      </c>
      <c r="B1" s="1" t="s">
        <v>1146</v>
      </c>
      <c r="C1" s="1" t="s">
        <v>1</v>
      </c>
    </row>
    <row r="2" spans="1:3" x14ac:dyDescent="0.25">
      <c r="A2" s="6"/>
      <c r="B2" s="209">
        <v>41408</v>
      </c>
      <c r="C2" s="1" t="s">
        <v>2</v>
      </c>
    </row>
    <row r="3" spans="1:3" x14ac:dyDescent="0.25">
      <c r="A3" s="7" t="s">
        <v>194</v>
      </c>
      <c r="B3" s="3" t="s">
        <v>8</v>
      </c>
      <c r="C3" s="3" t="s">
        <v>8</v>
      </c>
    </row>
    <row r="4" spans="1:3" ht="30" x14ac:dyDescent="0.25">
      <c r="A4" s="2" t="s">
        <v>1147</v>
      </c>
      <c r="B4" s="210">
        <v>0.85</v>
      </c>
      <c r="C4" s="3" t="s">
        <v>8</v>
      </c>
    </row>
    <row r="5" spans="1:3" ht="30" x14ac:dyDescent="0.25">
      <c r="A5" s="2" t="s">
        <v>1148</v>
      </c>
      <c r="B5" s="3" t="s">
        <v>8</v>
      </c>
      <c r="C5" s="210">
        <v>0.85</v>
      </c>
    </row>
    <row r="6" spans="1:3" x14ac:dyDescent="0.25">
      <c r="A6" s="2" t="s">
        <v>125</v>
      </c>
      <c r="B6" s="3" t="s">
        <v>8</v>
      </c>
      <c r="C6" s="3" t="s">
        <v>8</v>
      </c>
    </row>
    <row r="7" spans="1:3" x14ac:dyDescent="0.25">
      <c r="A7" s="7" t="s">
        <v>194</v>
      </c>
      <c r="B7" s="3" t="s">
        <v>8</v>
      </c>
      <c r="C7" s="3" t="s">
        <v>8</v>
      </c>
    </row>
    <row r="8" spans="1:3" ht="30" x14ac:dyDescent="0.25">
      <c r="A8" s="2" t="s">
        <v>1149</v>
      </c>
      <c r="B8" s="3" t="s">
        <v>8</v>
      </c>
      <c r="C8" s="5">
        <v>315454000</v>
      </c>
    </row>
    <row r="9" spans="1:3" x14ac:dyDescent="0.25">
      <c r="A9" s="2" t="s">
        <v>126</v>
      </c>
      <c r="B9" s="3" t="s">
        <v>8</v>
      </c>
      <c r="C9" s="3" t="s">
        <v>8</v>
      </c>
    </row>
    <row r="10" spans="1:3" x14ac:dyDescent="0.25">
      <c r="A10" s="7" t="s">
        <v>194</v>
      </c>
      <c r="B10" s="3" t="s">
        <v>8</v>
      </c>
      <c r="C10" s="3" t="s">
        <v>8</v>
      </c>
    </row>
    <row r="11" spans="1:3" ht="30" x14ac:dyDescent="0.25">
      <c r="A11" s="2" t="s">
        <v>1149</v>
      </c>
      <c r="B11" s="3" t="s">
        <v>8</v>
      </c>
      <c r="C11" s="5">
        <v>-315454000</v>
      </c>
    </row>
    <row r="12" spans="1:3" x14ac:dyDescent="0.25">
      <c r="A12" s="2" t="s">
        <v>4</v>
      </c>
      <c r="B12" s="3" t="s">
        <v>8</v>
      </c>
      <c r="C12" s="3" t="s">
        <v>8</v>
      </c>
    </row>
    <row r="13" spans="1:3" x14ac:dyDescent="0.25">
      <c r="A13" s="7" t="s">
        <v>194</v>
      </c>
      <c r="B13" s="3" t="s">
        <v>8</v>
      </c>
      <c r="C13" s="3" t="s">
        <v>8</v>
      </c>
    </row>
    <row r="14" spans="1:3" ht="30" x14ac:dyDescent="0.25">
      <c r="A14" s="2" t="s">
        <v>1150</v>
      </c>
      <c r="B14" s="5">
        <v>12800000</v>
      </c>
      <c r="C14" s="3" t="s">
        <v>8</v>
      </c>
    </row>
    <row r="15" spans="1:3" ht="30" x14ac:dyDescent="0.25">
      <c r="A15" s="2" t="s">
        <v>1151</v>
      </c>
      <c r="B15" s="3">
        <v>18</v>
      </c>
      <c r="C15" s="3" t="s">
        <v>8</v>
      </c>
    </row>
    <row r="16" spans="1:3" ht="60" x14ac:dyDescent="0.25">
      <c r="A16" s="2" t="s">
        <v>1152</v>
      </c>
      <c r="B16" s="5">
        <v>216800000</v>
      </c>
      <c r="C16" s="3" t="s">
        <v>8</v>
      </c>
    </row>
    <row r="17" spans="1:3" ht="30" x14ac:dyDescent="0.25">
      <c r="A17" s="2" t="s">
        <v>1153</v>
      </c>
      <c r="B17" s="5">
        <v>12800000</v>
      </c>
      <c r="C17" s="3" t="s">
        <v>8</v>
      </c>
    </row>
    <row r="18" spans="1:3" ht="45" x14ac:dyDescent="0.25">
      <c r="A18" s="2" t="s">
        <v>1154</v>
      </c>
      <c r="B18" s="5">
        <v>12800000</v>
      </c>
      <c r="C18" s="3" t="s">
        <v>8</v>
      </c>
    </row>
    <row r="19" spans="1:3" x14ac:dyDescent="0.25">
      <c r="A19" s="2" t="s">
        <v>1155</v>
      </c>
      <c r="B19" s="3" t="s">
        <v>8</v>
      </c>
      <c r="C19" s="3" t="s">
        <v>8</v>
      </c>
    </row>
    <row r="20" spans="1:3" x14ac:dyDescent="0.25">
      <c r="A20" s="7" t="s">
        <v>194</v>
      </c>
      <c r="B20" s="3" t="s">
        <v>8</v>
      </c>
      <c r="C20" s="3" t="s">
        <v>8</v>
      </c>
    </row>
    <row r="21" spans="1:3" ht="45" x14ac:dyDescent="0.25">
      <c r="A21" s="2" t="s">
        <v>1156</v>
      </c>
      <c r="B21" s="3" t="s">
        <v>8</v>
      </c>
      <c r="C21" s="3">
        <v>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57</v>
      </c>
      <c r="B1" s="6" t="s">
        <v>82</v>
      </c>
      <c r="C1" s="6"/>
      <c r="D1" s="6" t="s">
        <v>1</v>
      </c>
      <c r="E1" s="6"/>
    </row>
    <row r="2" spans="1:5" x14ac:dyDescent="0.25">
      <c r="A2" s="6"/>
      <c r="B2" s="1" t="s">
        <v>2</v>
      </c>
      <c r="C2" s="1" t="s">
        <v>83</v>
      </c>
      <c r="D2" s="1" t="s">
        <v>2</v>
      </c>
      <c r="E2" s="1" t="s">
        <v>83</v>
      </c>
    </row>
    <row r="3" spans="1:5" x14ac:dyDescent="0.25">
      <c r="A3" s="2" t="s">
        <v>1158</v>
      </c>
      <c r="B3" s="3" t="s">
        <v>8</v>
      </c>
      <c r="C3" s="3" t="s">
        <v>8</v>
      </c>
      <c r="D3" s="3" t="s">
        <v>8</v>
      </c>
      <c r="E3" s="3" t="s">
        <v>8</v>
      </c>
    </row>
    <row r="4" spans="1:5" x14ac:dyDescent="0.25">
      <c r="A4" s="7" t="s">
        <v>217</v>
      </c>
      <c r="B4" s="3" t="s">
        <v>8</v>
      </c>
      <c r="C4" s="3" t="s">
        <v>8</v>
      </c>
      <c r="D4" s="3" t="s">
        <v>8</v>
      </c>
      <c r="E4" s="3" t="s">
        <v>8</v>
      </c>
    </row>
    <row r="5" spans="1:5" x14ac:dyDescent="0.25">
      <c r="A5" s="2" t="s">
        <v>1159</v>
      </c>
      <c r="B5" s="210">
        <v>0.5</v>
      </c>
      <c r="C5" s="210">
        <v>0.45</v>
      </c>
      <c r="D5" s="210">
        <v>0.48</v>
      </c>
      <c r="E5" s="210">
        <v>0.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60</v>
      </c>
      <c r="B1" s="1" t="s">
        <v>1</v>
      </c>
    </row>
    <row r="2" spans="1:2" x14ac:dyDescent="0.25">
      <c r="A2" s="6"/>
      <c r="B2" s="1" t="s">
        <v>2</v>
      </c>
    </row>
    <row r="3" spans="1:2" x14ac:dyDescent="0.25">
      <c r="A3" s="7" t="s">
        <v>220</v>
      </c>
      <c r="B3" s="3" t="s">
        <v>8</v>
      </c>
    </row>
    <row r="4" spans="1:2" ht="30" x14ac:dyDescent="0.25">
      <c r="A4" s="2" t="s">
        <v>1161</v>
      </c>
      <c r="B4" s="210">
        <v>0.8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74"/>
  <sheetViews>
    <sheetView showGridLines="0" workbookViewId="0"/>
  </sheetViews>
  <sheetFormatPr defaultRowHeight="15" x14ac:dyDescent="0.25"/>
  <cols>
    <col min="1" max="1" width="36.5703125" bestFit="1" customWidth="1"/>
    <col min="2" max="11" width="12.28515625" bestFit="1" customWidth="1"/>
    <col min="12" max="19" width="17.7109375" bestFit="1" customWidth="1"/>
    <col min="20" max="22" width="18.7109375" bestFit="1" customWidth="1"/>
    <col min="23" max="25" width="19.7109375" bestFit="1" customWidth="1"/>
    <col min="26" max="27" width="30.85546875" bestFit="1" customWidth="1"/>
    <col min="28" max="28" width="33.85546875" bestFit="1" customWidth="1"/>
    <col min="29" max="33" width="36.5703125" bestFit="1" customWidth="1"/>
    <col min="34" max="42" width="23" bestFit="1" customWidth="1"/>
    <col min="43" max="47" width="22.140625" bestFit="1" customWidth="1"/>
    <col min="48" max="49" width="36.5703125" bestFit="1" customWidth="1"/>
    <col min="50" max="50" width="27.42578125" bestFit="1" customWidth="1"/>
    <col min="51" max="53" width="36.5703125" bestFit="1" customWidth="1"/>
    <col min="54" max="54" width="22.140625" bestFit="1" customWidth="1"/>
    <col min="55" max="59" width="36.5703125" bestFit="1" customWidth="1"/>
    <col min="60" max="60" width="25" bestFit="1" customWidth="1"/>
    <col min="61" max="61" width="19.140625" bestFit="1" customWidth="1"/>
    <col min="62" max="62" width="36.5703125" bestFit="1" customWidth="1"/>
    <col min="63" max="66" width="20.140625" bestFit="1" customWidth="1"/>
    <col min="67" max="71" width="26.5703125" bestFit="1" customWidth="1"/>
    <col min="72" max="75" width="12.28515625" bestFit="1" customWidth="1"/>
    <col min="76" max="83" width="17" bestFit="1" customWidth="1"/>
    <col min="84" max="87" width="36.5703125" bestFit="1" customWidth="1"/>
  </cols>
  <sheetData>
    <row r="1" spans="1:87" ht="15" customHeight="1" x14ac:dyDescent="0.25">
      <c r="A1" s="6" t="s">
        <v>1162</v>
      </c>
      <c r="B1" s="6" t="s">
        <v>82</v>
      </c>
      <c r="C1" s="6"/>
      <c r="D1" s="6" t="s">
        <v>1</v>
      </c>
      <c r="E1" s="6"/>
      <c r="F1" s="1"/>
      <c r="G1" s="6" t="s">
        <v>82</v>
      </c>
      <c r="H1" s="6"/>
      <c r="I1" s="6" t="s">
        <v>1</v>
      </c>
      <c r="J1" s="6"/>
      <c r="K1" s="1"/>
      <c r="L1" s="1" t="s">
        <v>1163</v>
      </c>
      <c r="M1" s="6" t="s">
        <v>82</v>
      </c>
      <c r="N1" s="6"/>
      <c r="O1" s="1" t="s">
        <v>1164</v>
      </c>
      <c r="P1" s="6" t="s">
        <v>1</v>
      </c>
      <c r="Q1" s="6"/>
      <c r="R1" s="6" t="s">
        <v>1164</v>
      </c>
      <c r="S1" s="6"/>
      <c r="T1" s="6"/>
      <c r="U1" s="6"/>
      <c r="V1" s="6"/>
      <c r="W1" s="6"/>
      <c r="X1" s="6"/>
      <c r="Y1" s="6"/>
      <c r="Z1" s="6"/>
      <c r="AA1" s="6"/>
      <c r="AB1" s="6"/>
      <c r="AC1" s="6"/>
      <c r="AD1" s="6"/>
      <c r="AE1" s="6"/>
      <c r="AF1" s="1" t="s">
        <v>1164</v>
      </c>
      <c r="AG1" s="1"/>
      <c r="AH1" s="6" t="s">
        <v>82</v>
      </c>
      <c r="AI1" s="6"/>
      <c r="AJ1" s="1" t="s">
        <v>1164</v>
      </c>
      <c r="AK1" s="6" t="s">
        <v>1</v>
      </c>
      <c r="AL1" s="6"/>
      <c r="AM1" s="1" t="s">
        <v>1163</v>
      </c>
      <c r="AN1" s="1" t="s">
        <v>1164</v>
      </c>
      <c r="AO1" s="1" t="s">
        <v>1163</v>
      </c>
      <c r="AP1" s="1" t="s">
        <v>1164</v>
      </c>
      <c r="AQ1" s="1" t="s">
        <v>1163</v>
      </c>
      <c r="AR1" s="6" t="s">
        <v>82</v>
      </c>
      <c r="AS1" s="6"/>
      <c r="AT1" s="6" t="s">
        <v>1</v>
      </c>
      <c r="AU1" s="6"/>
      <c r="AV1" s="6" t="s">
        <v>1164</v>
      </c>
      <c r="AW1" s="6"/>
      <c r="AX1" s="6"/>
      <c r="AY1" s="6"/>
      <c r="AZ1" s="6"/>
      <c r="BA1" s="6"/>
      <c r="BB1" s="6"/>
      <c r="BC1" s="6"/>
      <c r="BD1" s="6"/>
      <c r="BE1" s="6"/>
      <c r="BF1" s="6"/>
      <c r="BG1" s="6"/>
      <c r="BH1" s="6"/>
      <c r="BI1" s="6"/>
      <c r="BJ1" s="6"/>
      <c r="BK1" s="1" t="s">
        <v>82</v>
      </c>
      <c r="BL1" s="1" t="s">
        <v>1</v>
      </c>
      <c r="BM1" s="1"/>
      <c r="BN1" s="1" t="s">
        <v>1164</v>
      </c>
      <c r="BO1" s="1" t="s">
        <v>82</v>
      </c>
      <c r="BP1" s="1" t="s">
        <v>1164</v>
      </c>
      <c r="BQ1" s="1" t="s">
        <v>1</v>
      </c>
      <c r="BR1" s="1"/>
      <c r="BS1" s="1"/>
      <c r="BT1" s="6" t="s">
        <v>82</v>
      </c>
      <c r="BU1" s="6"/>
      <c r="BV1" s="6" t="s">
        <v>1</v>
      </c>
      <c r="BW1" s="6"/>
      <c r="BX1" s="6" t="s">
        <v>82</v>
      </c>
      <c r="BY1" s="6"/>
      <c r="BZ1" s="6" t="s">
        <v>1</v>
      </c>
      <c r="CA1" s="6"/>
      <c r="CB1" s="1"/>
      <c r="CC1" s="1"/>
      <c r="CD1" s="1"/>
      <c r="CE1" s="1"/>
      <c r="CF1" s="1"/>
      <c r="CG1" s="1"/>
      <c r="CH1" s="1"/>
      <c r="CI1" s="1"/>
    </row>
    <row r="2" spans="1:87" x14ac:dyDescent="0.25">
      <c r="A2" s="6"/>
      <c r="B2" s="6" t="s">
        <v>2</v>
      </c>
      <c r="C2" s="6" t="s">
        <v>83</v>
      </c>
      <c r="D2" s="6" t="s">
        <v>2</v>
      </c>
      <c r="E2" s="6" t="s">
        <v>83</v>
      </c>
      <c r="F2" s="6" t="s">
        <v>29</v>
      </c>
      <c r="G2" s="1" t="s">
        <v>2</v>
      </c>
      <c r="H2" s="1" t="s">
        <v>83</v>
      </c>
      <c r="I2" s="1" t="s">
        <v>2</v>
      </c>
      <c r="J2" s="1" t="s">
        <v>83</v>
      </c>
      <c r="K2" s="1" t="s">
        <v>29</v>
      </c>
      <c r="L2" s="1" t="s">
        <v>1166</v>
      </c>
      <c r="M2" s="1" t="s">
        <v>2</v>
      </c>
      <c r="N2" s="1" t="s">
        <v>83</v>
      </c>
      <c r="O2" s="1" t="s">
        <v>2</v>
      </c>
      <c r="P2" s="1" t="s">
        <v>2</v>
      </c>
      <c r="Q2" s="1" t="s">
        <v>83</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83</v>
      </c>
      <c r="AJ2" s="1" t="s">
        <v>2</v>
      </c>
      <c r="AK2" s="1" t="s">
        <v>2</v>
      </c>
      <c r="AL2" s="1" t="s">
        <v>83</v>
      </c>
      <c r="AM2" s="1" t="s">
        <v>1166</v>
      </c>
      <c r="AN2" s="1" t="s">
        <v>2</v>
      </c>
      <c r="AO2" s="1" t="s">
        <v>1166</v>
      </c>
      <c r="AP2" s="1" t="s">
        <v>2</v>
      </c>
      <c r="AQ2" s="1" t="s">
        <v>1166</v>
      </c>
      <c r="AR2" s="1" t="s">
        <v>2</v>
      </c>
      <c r="AS2" s="1" t="s">
        <v>83</v>
      </c>
      <c r="AT2" s="1" t="s">
        <v>2</v>
      </c>
      <c r="AU2" s="1" t="s">
        <v>83</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1185</v>
      </c>
      <c r="BN2" s="1" t="s">
        <v>2</v>
      </c>
      <c r="BO2" s="1" t="s">
        <v>2</v>
      </c>
      <c r="BP2" s="1" t="s">
        <v>2</v>
      </c>
      <c r="BQ2" s="1" t="s">
        <v>2</v>
      </c>
      <c r="BR2" s="1" t="s">
        <v>1187</v>
      </c>
      <c r="BS2" s="1" t="s">
        <v>2</v>
      </c>
      <c r="BT2" s="1" t="s">
        <v>2</v>
      </c>
      <c r="BU2" s="1" t="s">
        <v>83</v>
      </c>
      <c r="BV2" s="1" t="s">
        <v>2</v>
      </c>
      <c r="BW2" s="1" t="s">
        <v>83</v>
      </c>
      <c r="BX2" s="1" t="s">
        <v>2</v>
      </c>
      <c r="BY2" s="1" t="s">
        <v>83</v>
      </c>
      <c r="BZ2" s="1" t="s">
        <v>2</v>
      </c>
      <c r="CA2" s="1" t="s">
        <v>83</v>
      </c>
      <c r="CB2" s="1" t="s">
        <v>1185</v>
      </c>
      <c r="CC2" s="1" t="s">
        <v>29</v>
      </c>
      <c r="CD2" s="1" t="s">
        <v>1188</v>
      </c>
      <c r="CE2" s="1" t="s">
        <v>1189</v>
      </c>
      <c r="CF2" s="1" t="s">
        <v>2</v>
      </c>
      <c r="CG2" s="1" t="s">
        <v>29</v>
      </c>
      <c r="CH2" s="1" t="s">
        <v>2</v>
      </c>
      <c r="CI2" s="1" t="s">
        <v>29</v>
      </c>
    </row>
    <row r="3" spans="1:87" ht="30" x14ac:dyDescent="0.25">
      <c r="A3" s="6"/>
      <c r="B3" s="6"/>
      <c r="C3" s="6"/>
      <c r="D3" s="6"/>
      <c r="E3" s="6"/>
      <c r="F3" s="6"/>
      <c r="G3" s="1" t="s">
        <v>1076</v>
      </c>
      <c r="H3" s="1" t="s">
        <v>1076</v>
      </c>
      <c r="I3" s="1" t="s">
        <v>1076</v>
      </c>
      <c r="J3" s="1" t="s">
        <v>1076</v>
      </c>
      <c r="K3" s="1" t="s">
        <v>1076</v>
      </c>
      <c r="L3" s="1" t="s">
        <v>1076</v>
      </c>
      <c r="M3" s="1" t="s">
        <v>1076</v>
      </c>
      <c r="N3" s="1" t="s">
        <v>1076</v>
      </c>
      <c r="O3" s="1" t="s">
        <v>1076</v>
      </c>
      <c r="P3" s="1" t="s">
        <v>1076</v>
      </c>
      <c r="Q3" s="1" t="s">
        <v>1076</v>
      </c>
      <c r="R3" s="1" t="s">
        <v>1076</v>
      </c>
      <c r="S3" s="1" t="s">
        <v>1076</v>
      </c>
      <c r="T3" s="1" t="s">
        <v>1076</v>
      </c>
      <c r="U3" s="1" t="s">
        <v>1076</v>
      </c>
      <c r="V3" s="1" t="s">
        <v>1076</v>
      </c>
      <c r="W3" s="1" t="s">
        <v>1076</v>
      </c>
      <c r="X3" s="1" t="s">
        <v>1076</v>
      </c>
      <c r="Y3" s="1" t="s">
        <v>1076</v>
      </c>
      <c r="Z3" s="1" t="s">
        <v>1076</v>
      </c>
      <c r="AA3" s="1" t="s">
        <v>1076</v>
      </c>
      <c r="AB3" s="1" t="s">
        <v>1076</v>
      </c>
      <c r="AC3" s="1" t="s">
        <v>1076</v>
      </c>
      <c r="AD3" s="1" t="s">
        <v>1076</v>
      </c>
      <c r="AE3" s="1" t="s">
        <v>1076</v>
      </c>
      <c r="AF3" s="1" t="s">
        <v>1076</v>
      </c>
      <c r="AG3" s="1" t="s">
        <v>1076</v>
      </c>
      <c r="AH3" s="1" t="s">
        <v>1076</v>
      </c>
      <c r="AI3" s="1" t="s">
        <v>1076</v>
      </c>
      <c r="AJ3" s="1" t="s">
        <v>1076</v>
      </c>
      <c r="AK3" s="1" t="s">
        <v>1076</v>
      </c>
      <c r="AL3" s="1" t="s">
        <v>1076</v>
      </c>
      <c r="AM3" s="1" t="s">
        <v>1076</v>
      </c>
      <c r="AN3" s="1" t="s">
        <v>1076</v>
      </c>
      <c r="AO3" s="1" t="s">
        <v>1076</v>
      </c>
      <c r="AP3" s="1" t="s">
        <v>1076</v>
      </c>
      <c r="AQ3" s="1" t="s">
        <v>1076</v>
      </c>
      <c r="AR3" s="1" t="s">
        <v>1076</v>
      </c>
      <c r="AS3" s="1" t="s">
        <v>1076</v>
      </c>
      <c r="AT3" s="1" t="s">
        <v>1076</v>
      </c>
      <c r="AU3" s="1" t="s">
        <v>1076</v>
      </c>
      <c r="AV3" s="1" t="s">
        <v>1076</v>
      </c>
      <c r="AW3" s="1" t="s">
        <v>1076</v>
      </c>
      <c r="AX3" s="1" t="s">
        <v>1076</v>
      </c>
      <c r="AY3" s="1" t="s">
        <v>1076</v>
      </c>
      <c r="AZ3" s="1" t="s">
        <v>1076</v>
      </c>
      <c r="BA3" s="1" t="s">
        <v>1076</v>
      </c>
      <c r="BB3" s="1" t="s">
        <v>1076</v>
      </c>
      <c r="BC3" s="1" t="s">
        <v>1076</v>
      </c>
      <c r="BD3" s="1" t="s">
        <v>1076</v>
      </c>
      <c r="BE3" s="1" t="s">
        <v>1076</v>
      </c>
      <c r="BF3" s="1" t="s">
        <v>1076</v>
      </c>
      <c r="BG3" s="1" t="s">
        <v>1076</v>
      </c>
      <c r="BH3" s="1" t="s">
        <v>1076</v>
      </c>
      <c r="BI3" s="1" t="s">
        <v>1076</v>
      </c>
      <c r="BJ3" s="1" t="s">
        <v>1076</v>
      </c>
      <c r="BK3" s="1" t="s">
        <v>1076</v>
      </c>
      <c r="BL3" s="1" t="s">
        <v>1076</v>
      </c>
      <c r="BM3" s="1" t="s">
        <v>1076</v>
      </c>
      <c r="BN3" s="1" t="s">
        <v>1076</v>
      </c>
      <c r="BO3" s="1" t="s">
        <v>1076</v>
      </c>
      <c r="BP3" s="1" t="s">
        <v>1076</v>
      </c>
      <c r="BQ3" s="1" t="s">
        <v>1076</v>
      </c>
      <c r="BR3" s="1" t="s">
        <v>1076</v>
      </c>
      <c r="BS3" s="1" t="s">
        <v>1076</v>
      </c>
      <c r="BT3" s="1" t="s">
        <v>1155</v>
      </c>
      <c r="BU3" s="1" t="s">
        <v>1155</v>
      </c>
      <c r="BV3" s="1" t="s">
        <v>1155</v>
      </c>
      <c r="BW3" s="1" t="s">
        <v>1155</v>
      </c>
      <c r="BX3" s="1" t="s">
        <v>65</v>
      </c>
      <c r="BY3" s="1" t="s">
        <v>65</v>
      </c>
      <c r="BZ3" s="1" t="s">
        <v>65</v>
      </c>
      <c r="CA3" s="1" t="s">
        <v>65</v>
      </c>
      <c r="CB3" s="1" t="s">
        <v>65</v>
      </c>
      <c r="CC3" s="1" t="s">
        <v>65</v>
      </c>
      <c r="CD3" s="1" t="s">
        <v>65</v>
      </c>
      <c r="CE3" s="1" t="s">
        <v>65</v>
      </c>
      <c r="CF3" s="1" t="s">
        <v>309</v>
      </c>
      <c r="CG3" s="1" t="s">
        <v>309</v>
      </c>
      <c r="CH3" s="1" t="s">
        <v>310</v>
      </c>
      <c r="CI3" s="1" t="s">
        <v>310</v>
      </c>
    </row>
    <row r="4" spans="1:87" ht="30" x14ac:dyDescent="0.25">
      <c r="A4" s="6"/>
      <c r="B4" s="6"/>
      <c r="C4" s="6"/>
      <c r="D4" s="6"/>
      <c r="E4" s="6"/>
      <c r="F4" s="6"/>
      <c r="G4" s="1"/>
      <c r="H4" s="1"/>
      <c r="I4" s="1" t="s">
        <v>1165</v>
      </c>
      <c r="J4" s="1"/>
      <c r="K4" s="1"/>
      <c r="L4" s="1" t="s">
        <v>232</v>
      </c>
      <c r="M4" s="1" t="s">
        <v>232</v>
      </c>
      <c r="N4" s="1" t="s">
        <v>232</v>
      </c>
      <c r="O4" s="1" t="s">
        <v>232</v>
      </c>
      <c r="P4" s="1" t="s">
        <v>232</v>
      </c>
      <c r="Q4" s="1" t="s">
        <v>232</v>
      </c>
      <c r="R4" s="1" t="s">
        <v>232</v>
      </c>
      <c r="S4" s="1" t="s">
        <v>232</v>
      </c>
      <c r="T4" s="1" t="s">
        <v>232</v>
      </c>
      <c r="U4" s="1" t="s">
        <v>232</v>
      </c>
      <c r="V4" s="1" t="s">
        <v>232</v>
      </c>
      <c r="W4" s="1" t="s">
        <v>232</v>
      </c>
      <c r="X4" s="1" t="s">
        <v>232</v>
      </c>
      <c r="Y4" s="1" t="s">
        <v>232</v>
      </c>
      <c r="Z4" s="1" t="s">
        <v>232</v>
      </c>
      <c r="AA4" s="1" t="s">
        <v>232</v>
      </c>
      <c r="AB4" s="1" t="s">
        <v>232</v>
      </c>
      <c r="AC4" s="1" t="s">
        <v>232</v>
      </c>
      <c r="AD4" s="1" t="s">
        <v>232</v>
      </c>
      <c r="AE4" s="1" t="s">
        <v>232</v>
      </c>
      <c r="AF4" s="1" t="s">
        <v>232</v>
      </c>
      <c r="AG4" s="1" t="s">
        <v>232</v>
      </c>
      <c r="AH4" s="1" t="s">
        <v>253</v>
      </c>
      <c r="AI4" s="1" t="s">
        <v>253</v>
      </c>
      <c r="AJ4" s="1" t="s">
        <v>253</v>
      </c>
      <c r="AK4" s="1" t="s">
        <v>253</v>
      </c>
      <c r="AL4" s="1" t="s">
        <v>253</v>
      </c>
      <c r="AM4" s="1" t="s">
        <v>253</v>
      </c>
      <c r="AN4" s="1" t="s">
        <v>253</v>
      </c>
      <c r="AO4" s="1" t="s">
        <v>253</v>
      </c>
      <c r="AP4" s="1" t="s">
        <v>253</v>
      </c>
      <c r="AQ4" s="1" t="s">
        <v>267</v>
      </c>
      <c r="AR4" s="1" t="s">
        <v>267</v>
      </c>
      <c r="AS4" s="1" t="s">
        <v>267</v>
      </c>
      <c r="AT4" s="1" t="s">
        <v>267</v>
      </c>
      <c r="AU4" s="1" t="s">
        <v>267</v>
      </c>
      <c r="AV4" s="1" t="s">
        <v>267</v>
      </c>
      <c r="AW4" s="1" t="s">
        <v>267</v>
      </c>
      <c r="AX4" s="1" t="s">
        <v>267</v>
      </c>
      <c r="AY4" s="1" t="s">
        <v>267</v>
      </c>
      <c r="AZ4" s="1" t="s">
        <v>267</v>
      </c>
      <c r="BA4" s="1" t="s">
        <v>267</v>
      </c>
      <c r="BB4" s="1" t="s">
        <v>267</v>
      </c>
      <c r="BC4" s="1" t="s">
        <v>267</v>
      </c>
      <c r="BD4" s="1" t="s">
        <v>267</v>
      </c>
      <c r="BE4" s="1" t="s">
        <v>267</v>
      </c>
      <c r="BF4" s="1" t="s">
        <v>267</v>
      </c>
      <c r="BG4" s="1" t="s">
        <v>267</v>
      </c>
      <c r="BH4" s="1" t="s">
        <v>1182</v>
      </c>
      <c r="BI4" s="1" t="s">
        <v>1183</v>
      </c>
      <c r="BJ4" s="1" t="s">
        <v>1184</v>
      </c>
      <c r="BK4" s="1" t="s">
        <v>279</v>
      </c>
      <c r="BL4" s="1" t="s">
        <v>279</v>
      </c>
      <c r="BM4" s="1" t="s">
        <v>279</v>
      </c>
      <c r="BN4" s="1" t="s">
        <v>279</v>
      </c>
      <c r="BO4" s="1" t="s">
        <v>1186</v>
      </c>
      <c r="BP4" s="1" t="s">
        <v>1186</v>
      </c>
      <c r="BQ4" s="1" t="s">
        <v>1186</v>
      </c>
      <c r="BR4" s="1" t="s">
        <v>1186</v>
      </c>
      <c r="BS4" s="1" t="s">
        <v>1186</v>
      </c>
      <c r="BT4" s="1"/>
      <c r="BU4" s="1"/>
      <c r="BV4" s="1"/>
      <c r="BW4" s="1"/>
      <c r="BX4" s="1"/>
      <c r="BY4" s="1"/>
      <c r="BZ4" s="1"/>
      <c r="CA4" s="1"/>
      <c r="CB4" s="1"/>
      <c r="CC4" s="1"/>
      <c r="CD4" s="1"/>
      <c r="CE4" s="1"/>
      <c r="CF4" s="1"/>
      <c r="CG4" s="1"/>
      <c r="CH4" s="1"/>
      <c r="CI4" s="1"/>
    </row>
    <row r="5" spans="1:87" ht="60" x14ac:dyDescent="0.25">
      <c r="A5" s="6"/>
      <c r="B5" s="6"/>
      <c r="C5" s="6"/>
      <c r="D5" s="6"/>
      <c r="E5" s="6"/>
      <c r="F5" s="6"/>
      <c r="G5" s="1"/>
      <c r="H5" s="1"/>
      <c r="I5" s="1"/>
      <c r="J5" s="1"/>
      <c r="K5" s="1"/>
      <c r="L5" s="1" t="s">
        <v>1165</v>
      </c>
      <c r="M5" s="1"/>
      <c r="N5" s="1"/>
      <c r="O5" s="1" t="s">
        <v>1165</v>
      </c>
      <c r="P5" s="1"/>
      <c r="Q5" s="1"/>
      <c r="R5" s="1" t="s">
        <v>1167</v>
      </c>
      <c r="S5" s="1" t="s">
        <v>1168</v>
      </c>
      <c r="T5" s="1" t="s">
        <v>1169</v>
      </c>
      <c r="U5" s="1" t="s">
        <v>1169</v>
      </c>
      <c r="V5" s="1" t="s">
        <v>1169</v>
      </c>
      <c r="W5" s="1" t="s">
        <v>1170</v>
      </c>
      <c r="X5" s="1" t="s">
        <v>1170</v>
      </c>
      <c r="Y5" s="1" t="s">
        <v>1170</v>
      </c>
      <c r="Z5" s="1" t="s">
        <v>1171</v>
      </c>
      <c r="AA5" s="1" t="s">
        <v>1171</v>
      </c>
      <c r="AB5" s="1" t="s">
        <v>1172</v>
      </c>
      <c r="AC5" s="1" t="s">
        <v>1173</v>
      </c>
      <c r="AD5" s="1" t="s">
        <v>1173</v>
      </c>
      <c r="AE5" s="1" t="s">
        <v>1173</v>
      </c>
      <c r="AF5" s="1" t="s">
        <v>1174</v>
      </c>
      <c r="AG5" s="1" t="s">
        <v>1174</v>
      </c>
      <c r="AH5" s="1"/>
      <c r="AI5" s="1"/>
      <c r="AJ5" s="1"/>
      <c r="AK5" s="1"/>
      <c r="AL5" s="1"/>
      <c r="AM5" s="1" t="s">
        <v>1167</v>
      </c>
      <c r="AN5" s="1" t="s">
        <v>1167</v>
      </c>
      <c r="AO5" s="1" t="s">
        <v>1168</v>
      </c>
      <c r="AP5" s="1" t="s">
        <v>1168</v>
      </c>
      <c r="AQ5" s="1"/>
      <c r="AR5" s="1"/>
      <c r="AS5" s="1"/>
      <c r="AT5" s="1"/>
      <c r="AU5" s="1"/>
      <c r="AV5" s="1" t="s">
        <v>1175</v>
      </c>
      <c r="AW5" s="1" t="s">
        <v>1176</v>
      </c>
      <c r="AX5" s="1" t="s">
        <v>1177</v>
      </c>
      <c r="AY5" s="1" t="s">
        <v>1178</v>
      </c>
      <c r="AZ5" s="1" t="s">
        <v>1179</v>
      </c>
      <c r="BA5" s="1" t="s">
        <v>1180</v>
      </c>
      <c r="BB5" s="1" t="s">
        <v>1181</v>
      </c>
      <c r="BC5" s="1" t="s">
        <v>1167</v>
      </c>
      <c r="BD5" s="1" t="s">
        <v>1167</v>
      </c>
      <c r="BE5" s="1" t="s">
        <v>1167</v>
      </c>
      <c r="BF5" s="1" t="s">
        <v>1168</v>
      </c>
      <c r="BG5" s="1" t="s">
        <v>1168</v>
      </c>
      <c r="BH5" s="1"/>
      <c r="BI5" s="1"/>
      <c r="BJ5" s="1"/>
      <c r="BK5" s="1"/>
      <c r="BL5" s="1"/>
      <c r="BM5" s="1"/>
      <c r="BN5" s="1" t="s">
        <v>1167</v>
      </c>
      <c r="BO5" s="1"/>
      <c r="BP5" s="1"/>
      <c r="BQ5" s="1"/>
      <c r="BR5" s="1"/>
      <c r="BS5" s="1" t="s">
        <v>1168</v>
      </c>
      <c r="BT5" s="1"/>
      <c r="BU5" s="1"/>
      <c r="BV5" s="1"/>
      <c r="BW5" s="1"/>
      <c r="BX5" s="1"/>
      <c r="BY5" s="1"/>
      <c r="BZ5" s="1"/>
      <c r="CA5" s="1"/>
      <c r="CB5" s="1"/>
      <c r="CC5" s="1"/>
      <c r="CD5" s="1"/>
      <c r="CE5" s="1"/>
      <c r="CF5" s="1"/>
      <c r="CG5" s="1"/>
      <c r="CH5" s="1"/>
      <c r="CI5" s="1"/>
    </row>
    <row r="6" spans="1:87" ht="60" x14ac:dyDescent="0.25">
      <c r="A6" s="6"/>
      <c r="B6" s="6"/>
      <c r="C6" s="6"/>
      <c r="D6" s="6"/>
      <c r="E6" s="6"/>
      <c r="F6" s="6"/>
      <c r="G6" s="1"/>
      <c r="H6" s="1"/>
      <c r="I6" s="1"/>
      <c r="J6" s="1"/>
      <c r="K6" s="1"/>
      <c r="L6" s="1"/>
      <c r="M6" s="1"/>
      <c r="N6" s="1"/>
      <c r="O6" s="1"/>
      <c r="P6" s="1"/>
      <c r="Q6" s="1"/>
      <c r="R6" s="1"/>
      <c r="S6" s="1"/>
      <c r="T6" s="1"/>
      <c r="U6" s="1" t="s">
        <v>1167</v>
      </c>
      <c r="V6" s="1" t="s">
        <v>1168</v>
      </c>
      <c r="W6" s="1"/>
      <c r="X6" s="1" t="s">
        <v>1167</v>
      </c>
      <c r="Y6" s="1" t="s">
        <v>1168</v>
      </c>
      <c r="Z6" s="1"/>
      <c r="AA6" s="1" t="s">
        <v>1168</v>
      </c>
      <c r="AB6" s="1" t="s">
        <v>1168</v>
      </c>
      <c r="AC6" s="1"/>
      <c r="AD6" s="1" t="s">
        <v>1167</v>
      </c>
      <c r="AE6" s="1" t="s">
        <v>1168</v>
      </c>
      <c r="AF6" s="1"/>
      <c r="AG6" s="1" t="s">
        <v>1167</v>
      </c>
      <c r="AH6" s="1"/>
      <c r="AI6" s="1"/>
      <c r="AJ6" s="1"/>
      <c r="AK6" s="1"/>
      <c r="AL6" s="1"/>
      <c r="AM6" s="1"/>
      <c r="AN6" s="1"/>
      <c r="AO6" s="1"/>
      <c r="AP6" s="1"/>
      <c r="AQ6" s="1"/>
      <c r="AR6" s="1"/>
      <c r="AS6" s="1"/>
      <c r="AT6" s="1"/>
      <c r="AU6" s="1"/>
      <c r="AV6" s="1"/>
      <c r="AW6" s="1"/>
      <c r="AX6" s="1"/>
      <c r="AY6" s="1"/>
      <c r="AZ6" s="1"/>
      <c r="BA6" s="1"/>
      <c r="BB6" s="1"/>
      <c r="BC6" s="1" t="s">
        <v>1175</v>
      </c>
      <c r="BD6" s="1" t="s">
        <v>1176</v>
      </c>
      <c r="BE6" s="1" t="s">
        <v>1179</v>
      </c>
      <c r="BF6" s="1" t="s">
        <v>1175</v>
      </c>
      <c r="BG6" s="1" t="s">
        <v>1180</v>
      </c>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row>
    <row r="7" spans="1:87" x14ac:dyDescent="0.25">
      <c r="A7" s="7" t="s">
        <v>23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v>
      </c>
      <c r="BO7" s="3" t="s">
        <v>8</v>
      </c>
      <c r="BP7" s="3" t="s">
        <v>8</v>
      </c>
      <c r="BQ7" s="3" t="s">
        <v>8</v>
      </c>
      <c r="BR7" s="3" t="s">
        <v>8</v>
      </c>
      <c r="BS7" s="3" t="s">
        <v>8</v>
      </c>
      <c r="BT7" s="3" t="s">
        <v>8</v>
      </c>
      <c r="BU7" s="3" t="s">
        <v>8</v>
      </c>
      <c r="BV7" s="3" t="s">
        <v>8</v>
      </c>
      <c r="BW7" s="3" t="s">
        <v>8</v>
      </c>
      <c r="BX7" s="3" t="s">
        <v>8</v>
      </c>
      <c r="BY7" s="3" t="s">
        <v>8</v>
      </c>
      <c r="BZ7" s="3" t="s">
        <v>8</v>
      </c>
      <c r="CA7" s="3" t="s">
        <v>8</v>
      </c>
      <c r="CB7" s="3" t="s">
        <v>8</v>
      </c>
      <c r="CC7" s="3" t="s">
        <v>8</v>
      </c>
      <c r="CD7" s="3" t="s">
        <v>8</v>
      </c>
      <c r="CE7" s="3" t="s">
        <v>8</v>
      </c>
      <c r="CF7" s="3" t="s">
        <v>8</v>
      </c>
      <c r="CG7" s="3" t="s">
        <v>8</v>
      </c>
      <c r="CH7" s="3" t="s">
        <v>8</v>
      </c>
      <c r="CI7" s="3" t="s">
        <v>8</v>
      </c>
    </row>
    <row r="8" spans="1:87" ht="30" x14ac:dyDescent="0.25">
      <c r="A8" s="2" t="s">
        <v>1190</v>
      </c>
      <c r="B8" s="3" t="s">
        <v>8</v>
      </c>
      <c r="C8" s="3" t="s">
        <v>8</v>
      </c>
      <c r="D8" s="3" t="s">
        <v>8</v>
      </c>
      <c r="E8" s="3" t="s">
        <v>8</v>
      </c>
      <c r="F8" s="3" t="s">
        <v>8</v>
      </c>
      <c r="G8" s="3" t="s">
        <v>8</v>
      </c>
      <c r="H8" s="3" t="s">
        <v>8</v>
      </c>
      <c r="I8" s="3" t="s">
        <v>8</v>
      </c>
      <c r="J8" s="3" t="s">
        <v>8</v>
      </c>
      <c r="K8" s="3" t="s">
        <v>8</v>
      </c>
      <c r="L8" s="210">
        <v>1.4999999999999999E-2</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210">
        <v>1.4999999999999999E-2</v>
      </c>
      <c r="AC8" s="210">
        <v>1.38E-2</v>
      </c>
      <c r="AD8" s="3" t="s">
        <v>8</v>
      </c>
      <c r="AE8" s="3" t="s">
        <v>8</v>
      </c>
      <c r="AF8" s="210">
        <v>1.2500000000000001E-2</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c r="BR8" s="3" t="s">
        <v>8</v>
      </c>
      <c r="BS8" s="3" t="s">
        <v>8</v>
      </c>
      <c r="BT8" s="3" t="s">
        <v>8</v>
      </c>
      <c r="BU8" s="3" t="s">
        <v>8</v>
      </c>
      <c r="BV8" s="3" t="s">
        <v>8</v>
      </c>
      <c r="BW8" s="3" t="s">
        <v>8</v>
      </c>
      <c r="BX8" s="3" t="s">
        <v>8</v>
      </c>
      <c r="BY8" s="3" t="s">
        <v>8</v>
      </c>
      <c r="BZ8" s="3" t="s">
        <v>8</v>
      </c>
      <c r="CA8" s="3" t="s">
        <v>8</v>
      </c>
      <c r="CB8" s="3" t="s">
        <v>8</v>
      </c>
      <c r="CC8" s="3" t="s">
        <v>8</v>
      </c>
      <c r="CD8" s="3" t="s">
        <v>8</v>
      </c>
      <c r="CE8" s="3" t="s">
        <v>8</v>
      </c>
      <c r="CF8" s="3" t="s">
        <v>8</v>
      </c>
      <c r="CG8" s="3" t="s">
        <v>8</v>
      </c>
      <c r="CH8" s="3" t="s">
        <v>8</v>
      </c>
      <c r="CI8" s="3" t="s">
        <v>8</v>
      </c>
    </row>
    <row r="9" spans="1:87" ht="45" x14ac:dyDescent="0.25">
      <c r="A9" s="2" t="s">
        <v>1191</v>
      </c>
      <c r="B9" s="3" t="s">
        <v>8</v>
      </c>
      <c r="C9" s="3" t="s">
        <v>8</v>
      </c>
      <c r="D9" s="3" t="s">
        <v>8</v>
      </c>
      <c r="E9" s="3" t="s">
        <v>8</v>
      </c>
      <c r="F9" s="3" t="s">
        <v>8</v>
      </c>
      <c r="G9" s="3" t="s">
        <v>8</v>
      </c>
      <c r="H9" s="3" t="s">
        <v>8</v>
      </c>
      <c r="I9" s="3" t="s">
        <v>8</v>
      </c>
      <c r="J9" s="3" t="s">
        <v>8</v>
      </c>
      <c r="K9" s="3" t="s">
        <v>8</v>
      </c>
      <c r="L9" s="210">
        <v>0.2</v>
      </c>
      <c r="M9" s="3" t="s">
        <v>8</v>
      </c>
      <c r="N9" s="3" t="s">
        <v>8</v>
      </c>
      <c r="O9" s="3" t="s">
        <v>8</v>
      </c>
      <c r="P9" s="3" t="s">
        <v>8</v>
      </c>
      <c r="Q9" s="3" t="s">
        <v>8</v>
      </c>
      <c r="R9" s="3" t="s">
        <v>8</v>
      </c>
      <c r="S9" s="3" t="s">
        <v>8</v>
      </c>
      <c r="T9" s="210">
        <v>0.1</v>
      </c>
      <c r="U9" s="3" t="s">
        <v>8</v>
      </c>
      <c r="V9" s="3" t="s">
        <v>8</v>
      </c>
      <c r="W9" s="210">
        <v>0.15</v>
      </c>
      <c r="X9" s="3" t="s">
        <v>8</v>
      </c>
      <c r="Y9" s="3" t="s">
        <v>8</v>
      </c>
      <c r="Z9" s="210">
        <v>0.2</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c r="BN9" s="3" t="s">
        <v>8</v>
      </c>
      <c r="BO9" s="3" t="s">
        <v>8</v>
      </c>
      <c r="BP9" s="3" t="s">
        <v>8</v>
      </c>
      <c r="BQ9" s="3" t="s">
        <v>8</v>
      </c>
      <c r="BR9" s="3" t="s">
        <v>8</v>
      </c>
      <c r="BS9" s="3" t="s">
        <v>8</v>
      </c>
      <c r="BT9" s="3" t="s">
        <v>8</v>
      </c>
      <c r="BU9" s="3" t="s">
        <v>8</v>
      </c>
      <c r="BV9" s="3" t="s">
        <v>8</v>
      </c>
      <c r="BW9" s="3" t="s">
        <v>8</v>
      </c>
      <c r="BX9" s="3" t="s">
        <v>8</v>
      </c>
      <c r="BY9" s="3" t="s">
        <v>8</v>
      </c>
      <c r="BZ9" s="3" t="s">
        <v>8</v>
      </c>
      <c r="CA9" s="3" t="s">
        <v>8</v>
      </c>
      <c r="CB9" s="3" t="s">
        <v>8</v>
      </c>
      <c r="CC9" s="3" t="s">
        <v>8</v>
      </c>
      <c r="CD9" s="3" t="s">
        <v>8</v>
      </c>
      <c r="CE9" s="3" t="s">
        <v>8</v>
      </c>
      <c r="CF9" s="3" t="s">
        <v>8</v>
      </c>
      <c r="CG9" s="3" t="s">
        <v>8</v>
      </c>
      <c r="CH9" s="3" t="s">
        <v>8</v>
      </c>
      <c r="CI9" s="3" t="s">
        <v>8</v>
      </c>
    </row>
    <row r="10" spans="1:87" ht="45" x14ac:dyDescent="0.25">
      <c r="A10" s="2" t="s">
        <v>1192</v>
      </c>
      <c r="B10" s="3" t="s">
        <v>8</v>
      </c>
      <c r="C10" s="3" t="s">
        <v>8</v>
      </c>
      <c r="D10" s="3" t="s">
        <v>8</v>
      </c>
      <c r="E10" s="3" t="s">
        <v>8</v>
      </c>
      <c r="F10" s="3" t="s">
        <v>8</v>
      </c>
      <c r="G10" s="3" t="s">
        <v>8</v>
      </c>
      <c r="H10" s="3" t="s">
        <v>8</v>
      </c>
      <c r="I10" s="3" t="s">
        <v>8</v>
      </c>
      <c r="J10" s="3" t="s">
        <v>8</v>
      </c>
      <c r="K10" s="3" t="s">
        <v>8</v>
      </c>
      <c r="L10" s="3">
        <v>4</v>
      </c>
      <c r="M10" s="3" t="s">
        <v>8</v>
      </c>
      <c r="N10" s="3" t="s">
        <v>8</v>
      </c>
      <c r="O10" s="3">
        <v>4</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c r="BR10" s="3" t="s">
        <v>8</v>
      </c>
      <c r="BS10" s="3" t="s">
        <v>8</v>
      </c>
      <c r="BT10" s="3" t="s">
        <v>8</v>
      </c>
      <c r="BU10" s="3" t="s">
        <v>8</v>
      </c>
      <c r="BV10" s="3" t="s">
        <v>8</v>
      </c>
      <c r="BW10" s="3" t="s">
        <v>8</v>
      </c>
      <c r="BX10" s="3" t="s">
        <v>8</v>
      </c>
      <c r="BY10" s="3" t="s">
        <v>8</v>
      </c>
      <c r="BZ10" s="3" t="s">
        <v>8</v>
      </c>
      <c r="CA10" s="3" t="s">
        <v>8</v>
      </c>
      <c r="CB10" s="3" t="s">
        <v>8</v>
      </c>
      <c r="CC10" s="3" t="s">
        <v>8</v>
      </c>
      <c r="CD10" s="3" t="s">
        <v>8</v>
      </c>
      <c r="CE10" s="3" t="s">
        <v>8</v>
      </c>
      <c r="CF10" s="3" t="s">
        <v>8</v>
      </c>
      <c r="CG10" s="3" t="s">
        <v>8</v>
      </c>
      <c r="CH10" s="3" t="s">
        <v>8</v>
      </c>
      <c r="CI10" s="3" t="s">
        <v>8</v>
      </c>
    </row>
    <row r="11" spans="1:87" x14ac:dyDescent="0.25">
      <c r="A11" s="2" t="s">
        <v>1193</v>
      </c>
      <c r="B11" s="3" t="s">
        <v>8</v>
      </c>
      <c r="C11" s="3" t="s">
        <v>8</v>
      </c>
      <c r="D11" s="3" t="s">
        <v>8</v>
      </c>
      <c r="E11" s="3" t="s">
        <v>8</v>
      </c>
      <c r="F11" s="3" t="s">
        <v>8</v>
      </c>
      <c r="G11" s="3" t="s">
        <v>8</v>
      </c>
      <c r="H11" s="3" t="s">
        <v>8</v>
      </c>
      <c r="I11" s="3" t="s">
        <v>8</v>
      </c>
      <c r="J11" s="3" t="s">
        <v>8</v>
      </c>
      <c r="K11" s="3" t="s">
        <v>8</v>
      </c>
      <c r="L11" s="210">
        <v>0.0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3" t="s">
        <v>8</v>
      </c>
      <c r="BI11" s="3" t="s">
        <v>8</v>
      </c>
      <c r="BJ11" s="3" t="s">
        <v>8</v>
      </c>
      <c r="BK11" s="3" t="s">
        <v>8</v>
      </c>
      <c r="BL11" s="3" t="s">
        <v>8</v>
      </c>
      <c r="BM11" s="3" t="s">
        <v>8</v>
      </c>
      <c r="BN11" s="3" t="s">
        <v>8</v>
      </c>
      <c r="BO11" s="3" t="s">
        <v>8</v>
      </c>
      <c r="BP11" s="3" t="s">
        <v>8</v>
      </c>
      <c r="BQ11" s="3" t="s">
        <v>8</v>
      </c>
      <c r="BR11" s="3" t="s">
        <v>8</v>
      </c>
      <c r="BS11" s="3" t="s">
        <v>8</v>
      </c>
      <c r="BT11" s="3" t="s">
        <v>8</v>
      </c>
      <c r="BU11" s="3" t="s">
        <v>8</v>
      </c>
      <c r="BV11" s="3" t="s">
        <v>8</v>
      </c>
      <c r="BW11" s="3" t="s">
        <v>8</v>
      </c>
      <c r="BX11" s="3" t="s">
        <v>8</v>
      </c>
      <c r="BY11" s="3" t="s">
        <v>8</v>
      </c>
      <c r="BZ11" s="3" t="s">
        <v>8</v>
      </c>
      <c r="CA11" s="3" t="s">
        <v>8</v>
      </c>
      <c r="CB11" s="3" t="s">
        <v>8</v>
      </c>
      <c r="CC11" s="3" t="s">
        <v>8</v>
      </c>
      <c r="CD11" s="3" t="s">
        <v>8</v>
      </c>
      <c r="CE11" s="3" t="s">
        <v>8</v>
      </c>
      <c r="CF11" s="3" t="s">
        <v>8</v>
      </c>
      <c r="CG11" s="3" t="s">
        <v>8</v>
      </c>
      <c r="CH11" s="3" t="s">
        <v>8</v>
      </c>
      <c r="CI11" s="3" t="s">
        <v>8</v>
      </c>
    </row>
    <row r="12" spans="1:87" x14ac:dyDescent="0.25">
      <c r="A12" s="2" t="s">
        <v>119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8">
        <v>0</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c r="BO12" s="3" t="s">
        <v>8</v>
      </c>
      <c r="BP12" s="3" t="s">
        <v>8</v>
      </c>
      <c r="BQ12" s="3" t="s">
        <v>8</v>
      </c>
      <c r="BR12" s="3" t="s">
        <v>8</v>
      </c>
      <c r="BS12" s="3" t="s">
        <v>8</v>
      </c>
      <c r="BT12" s="3" t="s">
        <v>8</v>
      </c>
      <c r="BU12" s="3" t="s">
        <v>8</v>
      </c>
      <c r="BV12" s="3" t="s">
        <v>8</v>
      </c>
      <c r="BW12" s="3" t="s">
        <v>8</v>
      </c>
      <c r="BX12" s="3" t="s">
        <v>8</v>
      </c>
      <c r="BY12" s="3" t="s">
        <v>8</v>
      </c>
      <c r="BZ12" s="3" t="s">
        <v>8</v>
      </c>
      <c r="CA12" s="3" t="s">
        <v>8</v>
      </c>
      <c r="CB12" s="3" t="s">
        <v>8</v>
      </c>
      <c r="CC12" s="3" t="s">
        <v>8</v>
      </c>
      <c r="CD12" s="3" t="s">
        <v>8</v>
      </c>
      <c r="CE12" s="3" t="s">
        <v>8</v>
      </c>
      <c r="CF12" s="3" t="s">
        <v>8</v>
      </c>
      <c r="CG12" s="3" t="s">
        <v>8</v>
      </c>
      <c r="CH12" s="3" t="s">
        <v>8</v>
      </c>
      <c r="CI12" s="3" t="s">
        <v>8</v>
      </c>
    </row>
    <row r="13" spans="1:87" ht="30" x14ac:dyDescent="0.25">
      <c r="A13" s="2" t="s">
        <v>1195</v>
      </c>
      <c r="B13" s="3" t="s">
        <v>8</v>
      </c>
      <c r="C13" s="3" t="s">
        <v>8</v>
      </c>
      <c r="D13" s="3" t="s">
        <v>8</v>
      </c>
      <c r="E13" s="3" t="s">
        <v>8</v>
      </c>
      <c r="F13" s="3" t="s">
        <v>8</v>
      </c>
      <c r="G13" s="3" t="s">
        <v>8</v>
      </c>
      <c r="H13" s="3" t="s">
        <v>8</v>
      </c>
      <c r="I13" s="3" t="s">
        <v>8</v>
      </c>
      <c r="J13" s="3" t="s">
        <v>8</v>
      </c>
      <c r="K13" s="3" t="s">
        <v>8</v>
      </c>
      <c r="L13" s="3" t="s">
        <v>8</v>
      </c>
      <c r="M13" s="3" t="s">
        <v>8</v>
      </c>
      <c r="N13" s="3" t="s">
        <v>8</v>
      </c>
      <c r="O13" s="210">
        <v>0.0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c r="BO13" s="3" t="s">
        <v>8</v>
      </c>
      <c r="BP13" s="3" t="s">
        <v>8</v>
      </c>
      <c r="BQ13" s="3" t="s">
        <v>8</v>
      </c>
      <c r="BR13" s="3" t="s">
        <v>8</v>
      </c>
      <c r="BS13" s="3" t="s">
        <v>8</v>
      </c>
      <c r="BT13" s="3" t="s">
        <v>8</v>
      </c>
      <c r="BU13" s="3" t="s">
        <v>8</v>
      </c>
      <c r="BV13" s="3" t="s">
        <v>8</v>
      </c>
      <c r="BW13" s="3" t="s">
        <v>8</v>
      </c>
      <c r="BX13" s="3" t="s">
        <v>8</v>
      </c>
      <c r="BY13" s="3" t="s">
        <v>8</v>
      </c>
      <c r="BZ13" s="3" t="s">
        <v>8</v>
      </c>
      <c r="CA13" s="3" t="s">
        <v>8</v>
      </c>
      <c r="CB13" s="3" t="s">
        <v>8</v>
      </c>
      <c r="CC13" s="3" t="s">
        <v>8</v>
      </c>
      <c r="CD13" s="3" t="s">
        <v>8</v>
      </c>
      <c r="CE13" s="3" t="s">
        <v>8</v>
      </c>
      <c r="CF13" s="3" t="s">
        <v>8</v>
      </c>
      <c r="CG13" s="3" t="s">
        <v>8</v>
      </c>
      <c r="CH13" s="3" t="s">
        <v>8</v>
      </c>
      <c r="CI13" s="3" t="s">
        <v>8</v>
      </c>
    </row>
    <row r="14" spans="1:87" ht="30" x14ac:dyDescent="0.25">
      <c r="A14" s="2" t="s">
        <v>119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5">
        <v>2000000000</v>
      </c>
      <c r="AC14" s="3" t="s">
        <v>8</v>
      </c>
      <c r="AD14" s="5">
        <v>2000000000</v>
      </c>
      <c r="AE14" s="5">
        <v>5000000000</v>
      </c>
      <c r="AF14" s="3" t="s">
        <v>8</v>
      </c>
      <c r="AG14" s="5">
        <v>5000000000</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c r="BO14" s="3" t="s">
        <v>8</v>
      </c>
      <c r="BP14" s="3" t="s">
        <v>8</v>
      </c>
      <c r="BQ14" s="3" t="s">
        <v>8</v>
      </c>
      <c r="BR14" s="3" t="s">
        <v>8</v>
      </c>
      <c r="BS14" s="3" t="s">
        <v>8</v>
      </c>
      <c r="BT14" s="3" t="s">
        <v>8</v>
      </c>
      <c r="BU14" s="3" t="s">
        <v>8</v>
      </c>
      <c r="BV14" s="3" t="s">
        <v>8</v>
      </c>
      <c r="BW14" s="3" t="s">
        <v>8</v>
      </c>
      <c r="BX14" s="3" t="s">
        <v>8</v>
      </c>
      <c r="BY14" s="3" t="s">
        <v>8</v>
      </c>
      <c r="BZ14" s="3" t="s">
        <v>8</v>
      </c>
      <c r="CA14" s="3" t="s">
        <v>8</v>
      </c>
      <c r="CB14" s="3" t="s">
        <v>8</v>
      </c>
      <c r="CC14" s="3" t="s">
        <v>8</v>
      </c>
      <c r="CD14" s="3" t="s">
        <v>8</v>
      </c>
      <c r="CE14" s="3" t="s">
        <v>8</v>
      </c>
      <c r="CF14" s="3" t="s">
        <v>8</v>
      </c>
      <c r="CG14" s="3" t="s">
        <v>8</v>
      </c>
      <c r="CH14" s="3" t="s">
        <v>8</v>
      </c>
      <c r="CI14" s="3" t="s">
        <v>8</v>
      </c>
    </row>
    <row r="15" spans="1:87" ht="30" x14ac:dyDescent="0.25">
      <c r="A15" s="2" t="s">
        <v>1197</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210">
        <v>0.08</v>
      </c>
      <c r="V15" s="210">
        <v>0.12</v>
      </c>
      <c r="W15" s="3" t="s">
        <v>8</v>
      </c>
      <c r="X15" s="210">
        <v>0.12</v>
      </c>
      <c r="Y15" s="210">
        <v>0.16</v>
      </c>
      <c r="Z15" s="3" t="s">
        <v>8</v>
      </c>
      <c r="AA15" s="210">
        <v>0.16</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c r="BN15" s="3" t="s">
        <v>8</v>
      </c>
      <c r="BO15" s="3" t="s">
        <v>8</v>
      </c>
      <c r="BP15" s="3" t="s">
        <v>8</v>
      </c>
      <c r="BQ15" s="3" t="s">
        <v>8</v>
      </c>
      <c r="BR15" s="3" t="s">
        <v>8</v>
      </c>
      <c r="BS15" s="3" t="s">
        <v>8</v>
      </c>
      <c r="BT15" s="3" t="s">
        <v>8</v>
      </c>
      <c r="BU15" s="3" t="s">
        <v>8</v>
      </c>
      <c r="BV15" s="3" t="s">
        <v>8</v>
      </c>
      <c r="BW15" s="3" t="s">
        <v>8</v>
      </c>
      <c r="BX15" s="3" t="s">
        <v>8</v>
      </c>
      <c r="BY15" s="3" t="s">
        <v>8</v>
      </c>
      <c r="BZ15" s="3" t="s">
        <v>8</v>
      </c>
      <c r="CA15" s="3" t="s">
        <v>8</v>
      </c>
      <c r="CB15" s="3" t="s">
        <v>8</v>
      </c>
      <c r="CC15" s="3" t="s">
        <v>8</v>
      </c>
      <c r="CD15" s="3" t="s">
        <v>8</v>
      </c>
      <c r="CE15" s="3" t="s">
        <v>8</v>
      </c>
      <c r="CF15" s="3" t="s">
        <v>8</v>
      </c>
      <c r="CG15" s="3" t="s">
        <v>8</v>
      </c>
      <c r="CH15" s="3" t="s">
        <v>8</v>
      </c>
      <c r="CI15" s="3" t="s">
        <v>8</v>
      </c>
    </row>
    <row r="16" spans="1:87" ht="45" x14ac:dyDescent="0.25">
      <c r="A16" s="2" t="s">
        <v>1198</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210">
        <v>0.5</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c r="BO16" s="3" t="s">
        <v>8</v>
      </c>
      <c r="BP16" s="3" t="s">
        <v>8</v>
      </c>
      <c r="BQ16" s="3" t="s">
        <v>8</v>
      </c>
      <c r="BR16" s="3" t="s">
        <v>8</v>
      </c>
      <c r="BS16" s="3" t="s">
        <v>8</v>
      </c>
      <c r="BT16" s="3" t="s">
        <v>8</v>
      </c>
      <c r="BU16" s="3" t="s">
        <v>8</v>
      </c>
      <c r="BV16" s="3" t="s">
        <v>8</v>
      </c>
      <c r="BW16" s="3" t="s">
        <v>8</v>
      </c>
      <c r="BX16" s="3" t="s">
        <v>8</v>
      </c>
      <c r="BY16" s="3" t="s">
        <v>8</v>
      </c>
      <c r="BZ16" s="3" t="s">
        <v>8</v>
      </c>
      <c r="CA16" s="3" t="s">
        <v>8</v>
      </c>
      <c r="CB16" s="3" t="s">
        <v>8</v>
      </c>
      <c r="CC16" s="3" t="s">
        <v>8</v>
      </c>
      <c r="CD16" s="3" t="s">
        <v>8</v>
      </c>
      <c r="CE16" s="3" t="s">
        <v>8</v>
      </c>
      <c r="CF16" s="3" t="s">
        <v>8</v>
      </c>
      <c r="CG16" s="3" t="s">
        <v>8</v>
      </c>
      <c r="CH16" s="3" t="s">
        <v>8</v>
      </c>
      <c r="CI16" s="3" t="s">
        <v>8</v>
      </c>
    </row>
    <row r="17" spans="1:87" ht="30" x14ac:dyDescent="0.25">
      <c r="A17" s="7" t="s">
        <v>119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c r="BO17" s="3" t="s">
        <v>8</v>
      </c>
      <c r="BP17" s="3" t="s">
        <v>8</v>
      </c>
      <c r="BQ17" s="3" t="s">
        <v>8</v>
      </c>
      <c r="BR17" s="3" t="s">
        <v>8</v>
      </c>
      <c r="BS17" s="3" t="s">
        <v>8</v>
      </c>
      <c r="BT17" s="3" t="s">
        <v>8</v>
      </c>
      <c r="BU17" s="3" t="s">
        <v>8</v>
      </c>
      <c r="BV17" s="3" t="s">
        <v>8</v>
      </c>
      <c r="BW17" s="3" t="s">
        <v>8</v>
      </c>
      <c r="BX17" s="3" t="s">
        <v>8</v>
      </c>
      <c r="BY17" s="3" t="s">
        <v>8</v>
      </c>
      <c r="BZ17" s="3" t="s">
        <v>8</v>
      </c>
      <c r="CA17" s="3" t="s">
        <v>8</v>
      </c>
      <c r="CB17" s="3" t="s">
        <v>8</v>
      </c>
      <c r="CC17" s="3" t="s">
        <v>8</v>
      </c>
      <c r="CD17" s="3" t="s">
        <v>8</v>
      </c>
      <c r="CE17" s="3" t="s">
        <v>8</v>
      </c>
      <c r="CF17" s="3" t="s">
        <v>8</v>
      </c>
      <c r="CG17" s="3" t="s">
        <v>8</v>
      </c>
      <c r="CH17" s="3" t="s">
        <v>8</v>
      </c>
      <c r="CI17" s="3" t="s">
        <v>8</v>
      </c>
    </row>
    <row r="18" spans="1:87" x14ac:dyDescent="0.25">
      <c r="A18" s="2" t="s">
        <v>247</v>
      </c>
      <c r="B18" s="3" t="s">
        <v>8</v>
      </c>
      <c r="C18" s="3" t="s">
        <v>8</v>
      </c>
      <c r="D18" s="3" t="s">
        <v>8</v>
      </c>
      <c r="E18" s="3" t="s">
        <v>8</v>
      </c>
      <c r="F18" s="3" t="s">
        <v>8</v>
      </c>
      <c r="G18" s="3" t="s">
        <v>8</v>
      </c>
      <c r="H18" s="3" t="s">
        <v>8</v>
      </c>
      <c r="I18" s="3" t="s">
        <v>8</v>
      </c>
      <c r="J18" s="3" t="s">
        <v>8</v>
      </c>
      <c r="K18" s="3" t="s">
        <v>8</v>
      </c>
      <c r="L18" s="3" t="s">
        <v>8</v>
      </c>
      <c r="M18" s="5">
        <v>5104000</v>
      </c>
      <c r="N18" s="5">
        <v>3672000</v>
      </c>
      <c r="O18" s="3" t="s">
        <v>8</v>
      </c>
      <c r="P18" s="5">
        <v>14043000</v>
      </c>
      <c r="Q18" s="5">
        <v>7964000</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c r="BN18" s="3" t="s">
        <v>8</v>
      </c>
      <c r="BO18" s="3" t="s">
        <v>8</v>
      </c>
      <c r="BP18" s="3" t="s">
        <v>8</v>
      </c>
      <c r="BQ18" s="3" t="s">
        <v>8</v>
      </c>
      <c r="BR18" s="3" t="s">
        <v>8</v>
      </c>
      <c r="BS18" s="3" t="s">
        <v>8</v>
      </c>
      <c r="BT18" s="3" t="s">
        <v>8</v>
      </c>
      <c r="BU18" s="3" t="s">
        <v>8</v>
      </c>
      <c r="BV18" s="3" t="s">
        <v>8</v>
      </c>
      <c r="BW18" s="3" t="s">
        <v>8</v>
      </c>
      <c r="BX18" s="3" t="s">
        <v>8</v>
      </c>
      <c r="BY18" s="3" t="s">
        <v>8</v>
      </c>
      <c r="BZ18" s="3" t="s">
        <v>8</v>
      </c>
      <c r="CA18" s="3" t="s">
        <v>8</v>
      </c>
      <c r="CB18" s="3" t="s">
        <v>8</v>
      </c>
      <c r="CC18" s="3" t="s">
        <v>8</v>
      </c>
      <c r="CD18" s="3" t="s">
        <v>8</v>
      </c>
      <c r="CE18" s="3" t="s">
        <v>8</v>
      </c>
      <c r="CF18" s="3" t="s">
        <v>8</v>
      </c>
      <c r="CG18" s="3" t="s">
        <v>8</v>
      </c>
      <c r="CH18" s="3" t="s">
        <v>8</v>
      </c>
      <c r="CI18" s="3" t="s">
        <v>8</v>
      </c>
    </row>
    <row r="19" spans="1:87" x14ac:dyDescent="0.25">
      <c r="A19" s="2" t="s">
        <v>249</v>
      </c>
      <c r="B19" s="3" t="s">
        <v>8</v>
      </c>
      <c r="C19" s="3" t="s">
        <v>8</v>
      </c>
      <c r="D19" s="3" t="s">
        <v>8</v>
      </c>
      <c r="E19" s="3" t="s">
        <v>8</v>
      </c>
      <c r="F19" s="3" t="s">
        <v>8</v>
      </c>
      <c r="G19" s="3" t="s">
        <v>8</v>
      </c>
      <c r="H19" s="3" t="s">
        <v>8</v>
      </c>
      <c r="I19" s="3" t="s">
        <v>8</v>
      </c>
      <c r="J19" s="3" t="s">
        <v>8</v>
      </c>
      <c r="K19" s="3" t="s">
        <v>8</v>
      </c>
      <c r="L19" s="3" t="s">
        <v>8</v>
      </c>
      <c r="M19" s="5">
        <v>3435000</v>
      </c>
      <c r="N19" s="3" t="s">
        <v>8</v>
      </c>
      <c r="O19" s="3" t="s">
        <v>8</v>
      </c>
      <c r="P19" s="5">
        <v>9443000</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c r="BM19" s="3" t="s">
        <v>8</v>
      </c>
      <c r="BN19" s="3" t="s">
        <v>8</v>
      </c>
      <c r="BO19" s="3" t="s">
        <v>8</v>
      </c>
      <c r="BP19" s="3" t="s">
        <v>8</v>
      </c>
      <c r="BQ19" s="3" t="s">
        <v>8</v>
      </c>
      <c r="BR19" s="3" t="s">
        <v>8</v>
      </c>
      <c r="BS19" s="3" t="s">
        <v>8</v>
      </c>
      <c r="BT19" s="3" t="s">
        <v>8</v>
      </c>
      <c r="BU19" s="3" t="s">
        <v>8</v>
      </c>
      <c r="BV19" s="3" t="s">
        <v>8</v>
      </c>
      <c r="BW19" s="3" t="s">
        <v>8</v>
      </c>
      <c r="BX19" s="3" t="s">
        <v>8</v>
      </c>
      <c r="BY19" s="3" t="s">
        <v>8</v>
      </c>
      <c r="BZ19" s="3" t="s">
        <v>8</v>
      </c>
      <c r="CA19" s="3" t="s">
        <v>8</v>
      </c>
      <c r="CB19" s="3" t="s">
        <v>8</v>
      </c>
      <c r="CC19" s="3" t="s">
        <v>8</v>
      </c>
      <c r="CD19" s="3" t="s">
        <v>8</v>
      </c>
      <c r="CE19" s="3" t="s">
        <v>8</v>
      </c>
      <c r="CF19" s="3" t="s">
        <v>8</v>
      </c>
      <c r="CG19" s="3" t="s">
        <v>8</v>
      </c>
      <c r="CH19" s="3" t="s">
        <v>8</v>
      </c>
      <c r="CI19" s="3" t="s">
        <v>8</v>
      </c>
    </row>
    <row r="20" spans="1:87" x14ac:dyDescent="0.25">
      <c r="A20" s="2" t="s">
        <v>93</v>
      </c>
      <c r="B20" s="5">
        <v>10540000</v>
      </c>
      <c r="C20" s="5">
        <v>6114000</v>
      </c>
      <c r="D20" s="5">
        <v>29375000</v>
      </c>
      <c r="E20" s="5">
        <v>15163000</v>
      </c>
      <c r="F20" s="3" t="s">
        <v>8</v>
      </c>
      <c r="G20" s="5">
        <v>8539000</v>
      </c>
      <c r="H20" s="5">
        <v>3672000</v>
      </c>
      <c r="I20" s="5">
        <v>23486000</v>
      </c>
      <c r="J20" s="5">
        <v>7964000</v>
      </c>
      <c r="K20" s="3" t="s">
        <v>8</v>
      </c>
      <c r="L20" s="3" t="s">
        <v>8</v>
      </c>
      <c r="M20" s="5">
        <v>8539000</v>
      </c>
      <c r="N20" s="5">
        <v>3672000</v>
      </c>
      <c r="O20" s="3" t="s">
        <v>8</v>
      </c>
      <c r="P20" s="5">
        <v>23486000</v>
      </c>
      <c r="Q20" s="5">
        <v>7964000</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c r="BM20" s="3" t="s">
        <v>8</v>
      </c>
      <c r="BN20" s="3" t="s">
        <v>8</v>
      </c>
      <c r="BO20" s="3" t="s">
        <v>8</v>
      </c>
      <c r="BP20" s="3" t="s">
        <v>8</v>
      </c>
      <c r="BQ20" s="3" t="s">
        <v>8</v>
      </c>
      <c r="BR20" s="3" t="s">
        <v>8</v>
      </c>
      <c r="BS20" s="3" t="s">
        <v>8</v>
      </c>
      <c r="BT20" s="3" t="s">
        <v>8</v>
      </c>
      <c r="BU20" s="3" t="s">
        <v>8</v>
      </c>
      <c r="BV20" s="3" t="s">
        <v>8</v>
      </c>
      <c r="BW20" s="3" t="s">
        <v>8</v>
      </c>
      <c r="BX20" s="5">
        <v>2001000</v>
      </c>
      <c r="BY20" s="5">
        <v>2442000</v>
      </c>
      <c r="BZ20" s="5">
        <v>5889000</v>
      </c>
      <c r="CA20" s="5">
        <v>7199000</v>
      </c>
      <c r="CB20" s="3" t="s">
        <v>8</v>
      </c>
      <c r="CC20" s="3" t="s">
        <v>8</v>
      </c>
      <c r="CD20" s="3" t="s">
        <v>8</v>
      </c>
      <c r="CE20" s="3" t="s">
        <v>8</v>
      </c>
      <c r="CF20" s="3" t="s">
        <v>8</v>
      </c>
      <c r="CG20" s="3" t="s">
        <v>8</v>
      </c>
      <c r="CH20" s="3" t="s">
        <v>8</v>
      </c>
      <c r="CI20" s="3" t="s">
        <v>8</v>
      </c>
    </row>
    <row r="21" spans="1:87" ht="30" x14ac:dyDescent="0.25">
      <c r="A21" s="2" t="s">
        <v>1200</v>
      </c>
      <c r="B21" s="3" t="s">
        <v>8</v>
      </c>
      <c r="C21" s="3" t="s">
        <v>8</v>
      </c>
      <c r="D21" s="3" t="s">
        <v>8</v>
      </c>
      <c r="E21" s="3" t="s">
        <v>8</v>
      </c>
      <c r="F21" s="3" t="s">
        <v>8</v>
      </c>
      <c r="G21" s="3" t="s">
        <v>8</v>
      </c>
      <c r="H21" s="3" t="s">
        <v>8</v>
      </c>
      <c r="I21" s="3">
        <v>3</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c r="BN21" s="3" t="s">
        <v>8</v>
      </c>
      <c r="BO21" s="3" t="s">
        <v>8</v>
      </c>
      <c r="BP21" s="3" t="s">
        <v>8</v>
      </c>
      <c r="BQ21" s="3" t="s">
        <v>8</v>
      </c>
      <c r="BR21" s="3" t="s">
        <v>8</v>
      </c>
      <c r="BS21" s="3" t="s">
        <v>8</v>
      </c>
      <c r="BT21" s="3" t="s">
        <v>8</v>
      </c>
      <c r="BU21" s="3" t="s">
        <v>8</v>
      </c>
      <c r="BV21" s="3" t="s">
        <v>8</v>
      </c>
      <c r="BW21" s="3" t="s">
        <v>8</v>
      </c>
      <c r="BX21" s="3" t="s">
        <v>8</v>
      </c>
      <c r="BY21" s="3" t="s">
        <v>8</v>
      </c>
      <c r="BZ21" s="3" t="s">
        <v>8</v>
      </c>
      <c r="CA21" s="3" t="s">
        <v>8</v>
      </c>
      <c r="CB21" s="3" t="s">
        <v>8</v>
      </c>
      <c r="CC21" s="3" t="s">
        <v>8</v>
      </c>
      <c r="CD21" s="3" t="s">
        <v>8</v>
      </c>
      <c r="CE21" s="3" t="s">
        <v>8</v>
      </c>
      <c r="CF21" s="3" t="s">
        <v>8</v>
      </c>
      <c r="CG21" s="3" t="s">
        <v>8</v>
      </c>
      <c r="CH21" s="3" t="s">
        <v>8</v>
      </c>
      <c r="CI21" s="3" t="s">
        <v>8</v>
      </c>
    </row>
    <row r="22" spans="1:87" ht="30" x14ac:dyDescent="0.25">
      <c r="A22" s="2" t="s">
        <v>1201</v>
      </c>
      <c r="B22" s="3" t="s">
        <v>8</v>
      </c>
      <c r="C22" s="3" t="s">
        <v>8</v>
      </c>
      <c r="D22" s="3" t="s">
        <v>8</v>
      </c>
      <c r="E22" s="3" t="s">
        <v>8</v>
      </c>
      <c r="F22" s="3" t="s">
        <v>8</v>
      </c>
      <c r="G22" s="3" t="s">
        <v>8</v>
      </c>
      <c r="H22" s="3" t="s">
        <v>8</v>
      </c>
      <c r="I22" s="3" t="s">
        <v>1202</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c r="BK22" s="3" t="s">
        <v>8</v>
      </c>
      <c r="BL22" s="3" t="s">
        <v>8</v>
      </c>
      <c r="BM22" s="3" t="s">
        <v>8</v>
      </c>
      <c r="BN22" s="3" t="s">
        <v>8</v>
      </c>
      <c r="BO22" s="3" t="s">
        <v>8</v>
      </c>
      <c r="BP22" s="3" t="s">
        <v>8</v>
      </c>
      <c r="BQ22" s="3" t="s">
        <v>8</v>
      </c>
      <c r="BR22" s="3" t="s">
        <v>8</v>
      </c>
      <c r="BS22" s="3" t="s">
        <v>8</v>
      </c>
      <c r="BT22" s="3" t="s">
        <v>8</v>
      </c>
      <c r="BU22" s="3" t="s">
        <v>8</v>
      </c>
      <c r="BV22" s="3" t="s">
        <v>8</v>
      </c>
      <c r="BW22" s="3" t="s">
        <v>8</v>
      </c>
      <c r="BX22" s="3" t="s">
        <v>8</v>
      </c>
      <c r="BY22" s="3" t="s">
        <v>8</v>
      </c>
      <c r="BZ22" s="3" t="s">
        <v>8</v>
      </c>
      <c r="CA22" s="3" t="s">
        <v>8</v>
      </c>
      <c r="CB22" s="3" t="s">
        <v>8</v>
      </c>
      <c r="CC22" s="3" t="s">
        <v>8</v>
      </c>
      <c r="CD22" s="3" t="s">
        <v>8</v>
      </c>
      <c r="CE22" s="3" t="s">
        <v>8</v>
      </c>
      <c r="CF22" s="3" t="s">
        <v>8</v>
      </c>
      <c r="CG22" s="3" t="s">
        <v>8</v>
      </c>
      <c r="CH22" s="3" t="s">
        <v>8</v>
      </c>
      <c r="CI22" s="3" t="s">
        <v>8</v>
      </c>
    </row>
    <row r="23" spans="1:87" x14ac:dyDescent="0.25">
      <c r="A23" s="2" t="s">
        <v>120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1204</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1204</v>
      </c>
      <c r="AL23" s="3" t="s">
        <v>8</v>
      </c>
      <c r="AM23" s="3" t="s">
        <v>8</v>
      </c>
      <c r="AN23" s="3" t="s">
        <v>8</v>
      </c>
      <c r="AO23" s="3" t="s">
        <v>8</v>
      </c>
      <c r="AP23" s="3" t="s">
        <v>8</v>
      </c>
      <c r="AQ23" s="3" t="s">
        <v>8</v>
      </c>
      <c r="AR23" s="3" t="s">
        <v>8</v>
      </c>
      <c r="AS23" s="3" t="s">
        <v>8</v>
      </c>
      <c r="AT23" s="3" t="s">
        <v>1204</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1204</v>
      </c>
      <c r="BM23" s="3" t="s">
        <v>8</v>
      </c>
      <c r="BN23" s="3" t="s">
        <v>8</v>
      </c>
      <c r="BO23" s="3" t="s">
        <v>8</v>
      </c>
      <c r="BP23" s="3" t="s">
        <v>8</v>
      </c>
      <c r="BQ23" s="3" t="s">
        <v>8</v>
      </c>
      <c r="BR23" s="3" t="s">
        <v>8</v>
      </c>
      <c r="BS23" s="3" t="s">
        <v>8</v>
      </c>
      <c r="BT23" s="3" t="s">
        <v>8</v>
      </c>
      <c r="BU23" s="3" t="s">
        <v>8</v>
      </c>
      <c r="BV23" s="3" t="s">
        <v>8</v>
      </c>
      <c r="BW23" s="3" t="s">
        <v>8</v>
      </c>
      <c r="BX23" s="3" t="s">
        <v>8</v>
      </c>
      <c r="BY23" s="3" t="s">
        <v>8</v>
      </c>
      <c r="BZ23" s="3" t="s">
        <v>8</v>
      </c>
      <c r="CA23" s="3" t="s">
        <v>8</v>
      </c>
      <c r="CB23" s="3" t="s">
        <v>8</v>
      </c>
      <c r="CC23" s="3" t="s">
        <v>8</v>
      </c>
      <c r="CD23" s="3" t="s">
        <v>8</v>
      </c>
      <c r="CE23" s="3" t="s">
        <v>8</v>
      </c>
      <c r="CF23" s="3" t="s">
        <v>8</v>
      </c>
      <c r="CG23" s="3" t="s">
        <v>8</v>
      </c>
      <c r="CH23" s="3" t="s">
        <v>8</v>
      </c>
      <c r="CI23" s="3" t="s">
        <v>8</v>
      </c>
    </row>
    <row r="24" spans="1:87" ht="30" x14ac:dyDescent="0.25">
      <c r="A24" s="2" t="s">
        <v>1205</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210">
        <v>5.0000000000000001E-3</v>
      </c>
      <c r="AN24" s="3" t="s">
        <v>8</v>
      </c>
      <c r="AO24" s="210">
        <v>0.01</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c r="BI24" s="3" t="s">
        <v>8</v>
      </c>
      <c r="BJ24" s="3" t="s">
        <v>8</v>
      </c>
      <c r="BK24" s="3" t="s">
        <v>8</v>
      </c>
      <c r="BL24" s="3" t="s">
        <v>8</v>
      </c>
      <c r="BM24" s="3" t="s">
        <v>8</v>
      </c>
      <c r="BN24" s="3" t="s">
        <v>8</v>
      </c>
      <c r="BO24" s="3" t="s">
        <v>8</v>
      </c>
      <c r="BP24" s="3" t="s">
        <v>8</v>
      </c>
      <c r="BQ24" s="3" t="s">
        <v>8</v>
      </c>
      <c r="BR24" s="3" t="s">
        <v>8</v>
      </c>
      <c r="BS24" s="3" t="s">
        <v>8</v>
      </c>
      <c r="BT24" s="3" t="s">
        <v>8</v>
      </c>
      <c r="BU24" s="3" t="s">
        <v>8</v>
      </c>
      <c r="BV24" s="3" t="s">
        <v>8</v>
      </c>
      <c r="BW24" s="3" t="s">
        <v>8</v>
      </c>
      <c r="BX24" s="3" t="s">
        <v>8</v>
      </c>
      <c r="BY24" s="3" t="s">
        <v>8</v>
      </c>
      <c r="BZ24" s="3" t="s">
        <v>8</v>
      </c>
      <c r="CA24" s="3" t="s">
        <v>8</v>
      </c>
      <c r="CB24" s="3" t="s">
        <v>8</v>
      </c>
      <c r="CC24" s="3" t="s">
        <v>8</v>
      </c>
      <c r="CD24" s="3" t="s">
        <v>8</v>
      </c>
      <c r="CE24" s="3" t="s">
        <v>8</v>
      </c>
      <c r="CF24" s="3" t="s">
        <v>8</v>
      </c>
      <c r="CG24" s="3" t="s">
        <v>8</v>
      </c>
      <c r="CH24" s="3" t="s">
        <v>8</v>
      </c>
      <c r="CI24" s="3" t="s">
        <v>8</v>
      </c>
    </row>
    <row r="25" spans="1:87" ht="30" x14ac:dyDescent="0.25">
      <c r="A25" s="2" t="s">
        <v>1206</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v>30</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c r="BI25" s="3" t="s">
        <v>8</v>
      </c>
      <c r="BJ25" s="3" t="s">
        <v>8</v>
      </c>
      <c r="BK25" s="3" t="s">
        <v>8</v>
      </c>
      <c r="BL25" s="3" t="s">
        <v>8</v>
      </c>
      <c r="BM25" s="3" t="s">
        <v>8</v>
      </c>
      <c r="BN25" s="3" t="s">
        <v>8</v>
      </c>
      <c r="BO25" s="3" t="s">
        <v>8</v>
      </c>
      <c r="BP25" s="3" t="s">
        <v>8</v>
      </c>
      <c r="BQ25" s="3" t="s">
        <v>8</v>
      </c>
      <c r="BR25" s="3" t="s">
        <v>8</v>
      </c>
      <c r="BS25" s="3" t="s">
        <v>8</v>
      </c>
      <c r="BT25" s="3" t="s">
        <v>8</v>
      </c>
      <c r="BU25" s="3" t="s">
        <v>8</v>
      </c>
      <c r="BV25" s="3" t="s">
        <v>8</v>
      </c>
      <c r="BW25" s="3" t="s">
        <v>8</v>
      </c>
      <c r="BX25" s="3" t="s">
        <v>8</v>
      </c>
      <c r="BY25" s="3" t="s">
        <v>8</v>
      </c>
      <c r="BZ25" s="3" t="s">
        <v>8</v>
      </c>
      <c r="CA25" s="3" t="s">
        <v>8</v>
      </c>
      <c r="CB25" s="3" t="s">
        <v>8</v>
      </c>
      <c r="CC25" s="3" t="s">
        <v>8</v>
      </c>
      <c r="CD25" s="3" t="s">
        <v>8</v>
      </c>
      <c r="CE25" s="3" t="s">
        <v>8</v>
      </c>
      <c r="CF25" s="3" t="s">
        <v>8</v>
      </c>
      <c r="CG25" s="3" t="s">
        <v>8</v>
      </c>
      <c r="CH25" s="3" t="s">
        <v>8</v>
      </c>
      <c r="CI25" s="3" t="s">
        <v>8</v>
      </c>
    </row>
    <row r="26" spans="1:87" ht="30" x14ac:dyDescent="0.25">
      <c r="A26" s="2" t="s">
        <v>1207</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v>125</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c r="BI26" s="3" t="s">
        <v>8</v>
      </c>
      <c r="BJ26" s="3" t="s">
        <v>8</v>
      </c>
      <c r="BK26" s="3" t="s">
        <v>8</v>
      </c>
      <c r="BL26" s="3" t="s">
        <v>8</v>
      </c>
      <c r="BM26" s="3" t="s">
        <v>8</v>
      </c>
      <c r="BN26" s="3" t="s">
        <v>8</v>
      </c>
      <c r="BO26" s="3" t="s">
        <v>8</v>
      </c>
      <c r="BP26" s="3" t="s">
        <v>8</v>
      </c>
      <c r="BQ26" s="3" t="s">
        <v>8</v>
      </c>
      <c r="BR26" s="3" t="s">
        <v>8</v>
      </c>
      <c r="BS26" s="3" t="s">
        <v>8</v>
      </c>
      <c r="BT26" s="3" t="s">
        <v>8</v>
      </c>
      <c r="BU26" s="3" t="s">
        <v>8</v>
      </c>
      <c r="BV26" s="3" t="s">
        <v>8</v>
      </c>
      <c r="BW26" s="3" t="s">
        <v>8</v>
      </c>
      <c r="BX26" s="3" t="s">
        <v>8</v>
      </c>
      <c r="BY26" s="3" t="s">
        <v>8</v>
      </c>
      <c r="BZ26" s="3" t="s">
        <v>8</v>
      </c>
      <c r="CA26" s="3" t="s">
        <v>8</v>
      </c>
      <c r="CB26" s="3" t="s">
        <v>8</v>
      </c>
      <c r="CC26" s="3" t="s">
        <v>8</v>
      </c>
      <c r="CD26" s="3" t="s">
        <v>8</v>
      </c>
      <c r="CE26" s="3" t="s">
        <v>8</v>
      </c>
      <c r="CF26" s="3" t="s">
        <v>8</v>
      </c>
      <c r="CG26" s="3" t="s">
        <v>8</v>
      </c>
      <c r="CH26" s="3" t="s">
        <v>8</v>
      </c>
      <c r="CI26" s="3" t="s">
        <v>8</v>
      </c>
    </row>
    <row r="27" spans="1:87" ht="30" x14ac:dyDescent="0.25">
      <c r="A27" s="2" t="s">
        <v>1208</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v>7.5</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c r="BG27" s="3" t="s">
        <v>8</v>
      </c>
      <c r="BH27" s="3" t="s">
        <v>8</v>
      </c>
      <c r="BI27" s="3" t="s">
        <v>8</v>
      </c>
      <c r="BJ27" s="3" t="s">
        <v>8</v>
      </c>
      <c r="BK27" s="3" t="s">
        <v>8</v>
      </c>
      <c r="BL27" s="3" t="s">
        <v>8</v>
      </c>
      <c r="BM27" s="3" t="s">
        <v>8</v>
      </c>
      <c r="BN27" s="3" t="s">
        <v>8</v>
      </c>
      <c r="BO27" s="3" t="s">
        <v>8</v>
      </c>
      <c r="BP27" s="3" t="s">
        <v>8</v>
      </c>
      <c r="BQ27" s="3" t="s">
        <v>8</v>
      </c>
      <c r="BR27" s="3" t="s">
        <v>8</v>
      </c>
      <c r="BS27" s="3" t="s">
        <v>8</v>
      </c>
      <c r="BT27" s="3" t="s">
        <v>8</v>
      </c>
      <c r="BU27" s="3" t="s">
        <v>8</v>
      </c>
      <c r="BV27" s="3" t="s">
        <v>8</v>
      </c>
      <c r="BW27" s="3" t="s">
        <v>8</v>
      </c>
      <c r="BX27" s="3" t="s">
        <v>8</v>
      </c>
      <c r="BY27" s="3" t="s">
        <v>8</v>
      </c>
      <c r="BZ27" s="3" t="s">
        <v>8</v>
      </c>
      <c r="CA27" s="3" t="s">
        <v>8</v>
      </c>
      <c r="CB27" s="3" t="s">
        <v>8</v>
      </c>
      <c r="CC27" s="3" t="s">
        <v>8</v>
      </c>
      <c r="CD27" s="3" t="s">
        <v>8</v>
      </c>
      <c r="CE27" s="3" t="s">
        <v>8</v>
      </c>
      <c r="CF27" s="3" t="s">
        <v>8</v>
      </c>
      <c r="CG27" s="3" t="s">
        <v>8</v>
      </c>
      <c r="CH27" s="3" t="s">
        <v>8</v>
      </c>
      <c r="CI27" s="3" t="s">
        <v>8</v>
      </c>
    </row>
    <row r="28" spans="1:87" ht="45" x14ac:dyDescent="0.25">
      <c r="A28" s="2" t="s">
        <v>1209</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v>8.5</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c r="BC28" s="3" t="s">
        <v>8</v>
      </c>
      <c r="BD28" s="3" t="s">
        <v>8</v>
      </c>
      <c r="BE28" s="3" t="s">
        <v>8</v>
      </c>
      <c r="BF28" s="3" t="s">
        <v>8</v>
      </c>
      <c r="BG28" s="3" t="s">
        <v>8</v>
      </c>
      <c r="BH28" s="3" t="s">
        <v>8</v>
      </c>
      <c r="BI28" s="3" t="s">
        <v>8</v>
      </c>
      <c r="BJ28" s="3" t="s">
        <v>8</v>
      </c>
      <c r="BK28" s="3" t="s">
        <v>8</v>
      </c>
      <c r="BL28" s="3" t="s">
        <v>8</v>
      </c>
      <c r="BM28" s="3" t="s">
        <v>8</v>
      </c>
      <c r="BN28" s="3" t="s">
        <v>8</v>
      </c>
      <c r="BO28" s="3" t="s">
        <v>8</v>
      </c>
      <c r="BP28" s="3" t="s">
        <v>8</v>
      </c>
      <c r="BQ28" s="3" t="s">
        <v>8</v>
      </c>
      <c r="BR28" s="3" t="s">
        <v>8</v>
      </c>
      <c r="BS28" s="3" t="s">
        <v>8</v>
      </c>
      <c r="BT28" s="3" t="s">
        <v>8</v>
      </c>
      <c r="BU28" s="3" t="s">
        <v>8</v>
      </c>
      <c r="BV28" s="3" t="s">
        <v>8</v>
      </c>
      <c r="BW28" s="3" t="s">
        <v>8</v>
      </c>
      <c r="BX28" s="3" t="s">
        <v>8</v>
      </c>
      <c r="BY28" s="3" t="s">
        <v>8</v>
      </c>
      <c r="BZ28" s="3" t="s">
        <v>8</v>
      </c>
      <c r="CA28" s="3" t="s">
        <v>8</v>
      </c>
      <c r="CB28" s="3" t="s">
        <v>8</v>
      </c>
      <c r="CC28" s="3" t="s">
        <v>8</v>
      </c>
      <c r="CD28" s="3" t="s">
        <v>8</v>
      </c>
      <c r="CE28" s="3" t="s">
        <v>8</v>
      </c>
      <c r="CF28" s="3" t="s">
        <v>8</v>
      </c>
      <c r="CG28" s="3" t="s">
        <v>8</v>
      </c>
      <c r="CH28" s="3" t="s">
        <v>8</v>
      </c>
      <c r="CI28" s="3" t="s">
        <v>8</v>
      </c>
    </row>
    <row r="29" spans="1:87" ht="30" x14ac:dyDescent="0.25">
      <c r="A29" s="2" t="s">
        <v>1210</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v>10</v>
      </c>
      <c r="AO29" s="3" t="s">
        <v>8</v>
      </c>
      <c r="AP29" s="3">
        <v>75</v>
      </c>
      <c r="AQ29" s="3" t="s">
        <v>8</v>
      </c>
      <c r="AR29" s="3" t="s">
        <v>8</v>
      </c>
      <c r="AS29" s="3" t="s">
        <v>8</v>
      </c>
      <c r="AT29" s="3" t="s">
        <v>8</v>
      </c>
      <c r="AU29" s="3" t="s">
        <v>8</v>
      </c>
      <c r="AV29" s="3" t="s">
        <v>8</v>
      </c>
      <c r="AW29" s="3" t="s">
        <v>8</v>
      </c>
      <c r="AX29" s="3" t="s">
        <v>8</v>
      </c>
      <c r="AY29" s="3" t="s">
        <v>8</v>
      </c>
      <c r="AZ29" s="3" t="s">
        <v>8</v>
      </c>
      <c r="BA29" s="3" t="s">
        <v>8</v>
      </c>
      <c r="BB29" s="3" t="s">
        <v>8</v>
      </c>
      <c r="BC29" s="3" t="s">
        <v>8</v>
      </c>
      <c r="BD29" s="3" t="s">
        <v>8</v>
      </c>
      <c r="BE29" s="3" t="s">
        <v>8</v>
      </c>
      <c r="BF29" s="3" t="s">
        <v>8</v>
      </c>
      <c r="BG29" s="3" t="s">
        <v>8</v>
      </c>
      <c r="BH29" s="3" t="s">
        <v>8</v>
      </c>
      <c r="BI29" s="3" t="s">
        <v>8</v>
      </c>
      <c r="BJ29" s="3" t="s">
        <v>8</v>
      </c>
      <c r="BK29" s="3" t="s">
        <v>8</v>
      </c>
      <c r="BL29" s="3" t="s">
        <v>8</v>
      </c>
      <c r="BM29" s="3" t="s">
        <v>8</v>
      </c>
      <c r="BN29" s="3" t="s">
        <v>8</v>
      </c>
      <c r="BO29" s="3" t="s">
        <v>8</v>
      </c>
      <c r="BP29" s="3" t="s">
        <v>8</v>
      </c>
      <c r="BQ29" s="3" t="s">
        <v>8</v>
      </c>
      <c r="BR29" s="3" t="s">
        <v>8</v>
      </c>
      <c r="BS29" s="3" t="s">
        <v>8</v>
      </c>
      <c r="BT29" s="3" t="s">
        <v>8</v>
      </c>
      <c r="BU29" s="3" t="s">
        <v>8</v>
      </c>
      <c r="BV29" s="3" t="s">
        <v>8</v>
      </c>
      <c r="BW29" s="3" t="s">
        <v>8</v>
      </c>
      <c r="BX29" s="3" t="s">
        <v>8</v>
      </c>
      <c r="BY29" s="3" t="s">
        <v>8</v>
      </c>
      <c r="BZ29" s="3" t="s">
        <v>8</v>
      </c>
      <c r="CA29" s="3" t="s">
        <v>8</v>
      </c>
      <c r="CB29" s="3" t="s">
        <v>8</v>
      </c>
      <c r="CC29" s="3" t="s">
        <v>8</v>
      </c>
      <c r="CD29" s="3" t="s">
        <v>8</v>
      </c>
      <c r="CE29" s="3" t="s">
        <v>8</v>
      </c>
      <c r="CF29" s="3" t="s">
        <v>8</v>
      </c>
      <c r="CG29" s="3" t="s">
        <v>8</v>
      </c>
      <c r="CH29" s="3" t="s">
        <v>8</v>
      </c>
      <c r="CI29" s="3" t="s">
        <v>8</v>
      </c>
    </row>
    <row r="30" spans="1:87" ht="30" x14ac:dyDescent="0.25">
      <c r="A30" s="2" t="s">
        <v>1211</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v>25</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3" t="s">
        <v>8</v>
      </c>
      <c r="BB30" s="3" t="s">
        <v>8</v>
      </c>
      <c r="BC30" s="3" t="s">
        <v>8</v>
      </c>
      <c r="BD30" s="3" t="s">
        <v>8</v>
      </c>
      <c r="BE30" s="3" t="s">
        <v>8</v>
      </c>
      <c r="BF30" s="3" t="s">
        <v>8</v>
      </c>
      <c r="BG30" s="3" t="s">
        <v>8</v>
      </c>
      <c r="BH30" s="3" t="s">
        <v>8</v>
      </c>
      <c r="BI30" s="3" t="s">
        <v>8</v>
      </c>
      <c r="BJ30" s="3" t="s">
        <v>8</v>
      </c>
      <c r="BK30" s="3" t="s">
        <v>8</v>
      </c>
      <c r="BL30" s="3" t="s">
        <v>8</v>
      </c>
      <c r="BM30" s="3" t="s">
        <v>8</v>
      </c>
      <c r="BN30" s="3" t="s">
        <v>8</v>
      </c>
      <c r="BO30" s="3" t="s">
        <v>8</v>
      </c>
      <c r="BP30" s="3" t="s">
        <v>8</v>
      </c>
      <c r="BQ30" s="3" t="s">
        <v>8</v>
      </c>
      <c r="BR30" s="3" t="s">
        <v>8</v>
      </c>
      <c r="BS30" s="3" t="s">
        <v>8</v>
      </c>
      <c r="BT30" s="3" t="s">
        <v>8</v>
      </c>
      <c r="BU30" s="3" t="s">
        <v>8</v>
      </c>
      <c r="BV30" s="3" t="s">
        <v>8</v>
      </c>
      <c r="BW30" s="3" t="s">
        <v>8</v>
      </c>
      <c r="BX30" s="3" t="s">
        <v>8</v>
      </c>
      <c r="BY30" s="3" t="s">
        <v>8</v>
      </c>
      <c r="BZ30" s="3" t="s">
        <v>8</v>
      </c>
      <c r="CA30" s="3" t="s">
        <v>8</v>
      </c>
      <c r="CB30" s="3" t="s">
        <v>8</v>
      </c>
      <c r="CC30" s="3" t="s">
        <v>8</v>
      </c>
      <c r="CD30" s="3" t="s">
        <v>8</v>
      </c>
      <c r="CE30" s="3" t="s">
        <v>8</v>
      </c>
      <c r="CF30" s="3" t="s">
        <v>8</v>
      </c>
      <c r="CG30" s="3" t="s">
        <v>8</v>
      </c>
      <c r="CH30" s="3" t="s">
        <v>8</v>
      </c>
      <c r="CI30" s="3" t="s">
        <v>8</v>
      </c>
    </row>
    <row r="31" spans="1:87" ht="30" x14ac:dyDescent="0.25">
      <c r="A31" s="2" t="s">
        <v>1212</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v>3.25</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3" t="s">
        <v>8</v>
      </c>
      <c r="BC31" s="3" t="s">
        <v>8</v>
      </c>
      <c r="BD31" s="3" t="s">
        <v>8</v>
      </c>
      <c r="BE31" s="3" t="s">
        <v>8</v>
      </c>
      <c r="BF31" s="3" t="s">
        <v>8</v>
      </c>
      <c r="BG31" s="3" t="s">
        <v>8</v>
      </c>
      <c r="BH31" s="3" t="s">
        <v>8</v>
      </c>
      <c r="BI31" s="3" t="s">
        <v>8</v>
      </c>
      <c r="BJ31" s="3" t="s">
        <v>8</v>
      </c>
      <c r="BK31" s="3" t="s">
        <v>8</v>
      </c>
      <c r="BL31" s="3" t="s">
        <v>8</v>
      </c>
      <c r="BM31" s="3" t="s">
        <v>8</v>
      </c>
      <c r="BN31" s="3" t="s">
        <v>8</v>
      </c>
      <c r="BO31" s="3" t="s">
        <v>8</v>
      </c>
      <c r="BP31" s="3" t="s">
        <v>8</v>
      </c>
      <c r="BQ31" s="3" t="s">
        <v>8</v>
      </c>
      <c r="BR31" s="3" t="s">
        <v>8</v>
      </c>
      <c r="BS31" s="3" t="s">
        <v>8</v>
      </c>
      <c r="BT31" s="3" t="s">
        <v>8</v>
      </c>
      <c r="BU31" s="3" t="s">
        <v>8</v>
      </c>
      <c r="BV31" s="3" t="s">
        <v>8</v>
      </c>
      <c r="BW31" s="3" t="s">
        <v>8</v>
      </c>
      <c r="BX31" s="3" t="s">
        <v>8</v>
      </c>
      <c r="BY31" s="3" t="s">
        <v>8</v>
      </c>
      <c r="BZ31" s="3" t="s">
        <v>8</v>
      </c>
      <c r="CA31" s="3" t="s">
        <v>8</v>
      </c>
      <c r="CB31" s="3" t="s">
        <v>8</v>
      </c>
      <c r="CC31" s="3" t="s">
        <v>8</v>
      </c>
      <c r="CD31" s="3" t="s">
        <v>8</v>
      </c>
      <c r="CE31" s="3" t="s">
        <v>8</v>
      </c>
      <c r="CF31" s="3" t="s">
        <v>8</v>
      </c>
      <c r="CG31" s="3" t="s">
        <v>8</v>
      </c>
      <c r="CH31" s="3" t="s">
        <v>8</v>
      </c>
      <c r="CI31" s="3" t="s">
        <v>8</v>
      </c>
    </row>
    <row r="32" spans="1:87" x14ac:dyDescent="0.25">
      <c r="A32" s="7" t="s">
        <v>1213</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c r="BD32" s="3" t="s">
        <v>8</v>
      </c>
      <c r="BE32" s="3" t="s">
        <v>8</v>
      </c>
      <c r="BF32" s="3" t="s">
        <v>8</v>
      </c>
      <c r="BG32" s="3" t="s">
        <v>8</v>
      </c>
      <c r="BH32" s="3" t="s">
        <v>8</v>
      </c>
      <c r="BI32" s="3" t="s">
        <v>8</v>
      </c>
      <c r="BJ32" s="3" t="s">
        <v>8</v>
      </c>
      <c r="BK32" s="3" t="s">
        <v>8</v>
      </c>
      <c r="BL32" s="3" t="s">
        <v>8</v>
      </c>
      <c r="BM32" s="3" t="s">
        <v>8</v>
      </c>
      <c r="BN32" s="3" t="s">
        <v>8</v>
      </c>
      <c r="BO32" s="3" t="s">
        <v>8</v>
      </c>
      <c r="BP32" s="3" t="s">
        <v>8</v>
      </c>
      <c r="BQ32" s="3" t="s">
        <v>8</v>
      </c>
      <c r="BR32" s="3" t="s">
        <v>8</v>
      </c>
      <c r="BS32" s="3" t="s">
        <v>8</v>
      </c>
      <c r="BT32" s="3" t="s">
        <v>8</v>
      </c>
      <c r="BU32" s="3" t="s">
        <v>8</v>
      </c>
      <c r="BV32" s="3" t="s">
        <v>8</v>
      </c>
      <c r="BW32" s="3" t="s">
        <v>8</v>
      </c>
      <c r="BX32" s="3" t="s">
        <v>8</v>
      </c>
      <c r="BY32" s="3" t="s">
        <v>8</v>
      </c>
      <c r="BZ32" s="3" t="s">
        <v>8</v>
      </c>
      <c r="CA32" s="3" t="s">
        <v>8</v>
      </c>
      <c r="CB32" s="3" t="s">
        <v>8</v>
      </c>
      <c r="CC32" s="3" t="s">
        <v>8</v>
      </c>
      <c r="CD32" s="3" t="s">
        <v>8</v>
      </c>
      <c r="CE32" s="3" t="s">
        <v>8</v>
      </c>
      <c r="CF32" s="3" t="s">
        <v>8</v>
      </c>
      <c r="CG32" s="3" t="s">
        <v>8</v>
      </c>
      <c r="CH32" s="3" t="s">
        <v>8</v>
      </c>
      <c r="CI32" s="3" t="s">
        <v>8</v>
      </c>
    </row>
    <row r="33" spans="1:87" x14ac:dyDescent="0.25">
      <c r="A33" s="2" t="s">
        <v>264</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5">
        <v>7139000</v>
      </c>
      <c r="AI33" s="5">
        <v>3518000</v>
      </c>
      <c r="AJ33" s="3" t="s">
        <v>8</v>
      </c>
      <c r="AK33" s="5">
        <v>19005000</v>
      </c>
      <c r="AL33" s="5">
        <v>9656000</v>
      </c>
      <c r="AM33" s="3" t="s">
        <v>8</v>
      </c>
      <c r="AN33" s="3" t="s">
        <v>8</v>
      </c>
      <c r="AO33" s="3" t="s">
        <v>8</v>
      </c>
      <c r="AP33" s="3" t="s">
        <v>8</v>
      </c>
      <c r="AQ33" s="3" t="s">
        <v>8</v>
      </c>
      <c r="AR33" s="3" t="s">
        <v>8</v>
      </c>
      <c r="AS33" s="3" t="s">
        <v>8</v>
      </c>
      <c r="AT33" s="3" t="s">
        <v>8</v>
      </c>
      <c r="AU33" s="3" t="s">
        <v>8</v>
      </c>
      <c r="AV33" s="3" t="s">
        <v>8</v>
      </c>
      <c r="AW33" s="3" t="s">
        <v>8</v>
      </c>
      <c r="AX33" s="3" t="s">
        <v>8</v>
      </c>
      <c r="AY33" s="3" t="s">
        <v>8</v>
      </c>
      <c r="AZ33" s="3" t="s">
        <v>8</v>
      </c>
      <c r="BA33" s="3" t="s">
        <v>8</v>
      </c>
      <c r="BB33" s="3" t="s">
        <v>8</v>
      </c>
      <c r="BC33" s="3" t="s">
        <v>8</v>
      </c>
      <c r="BD33" s="3" t="s">
        <v>8</v>
      </c>
      <c r="BE33" s="3" t="s">
        <v>8</v>
      </c>
      <c r="BF33" s="3" t="s">
        <v>8</v>
      </c>
      <c r="BG33" s="3" t="s">
        <v>8</v>
      </c>
      <c r="BH33" s="3" t="s">
        <v>8</v>
      </c>
      <c r="BI33" s="3" t="s">
        <v>8</v>
      </c>
      <c r="BJ33" s="3" t="s">
        <v>8</v>
      </c>
      <c r="BK33" s="3" t="s">
        <v>8</v>
      </c>
      <c r="BL33" s="3" t="s">
        <v>8</v>
      </c>
      <c r="BM33" s="3" t="s">
        <v>8</v>
      </c>
      <c r="BN33" s="3" t="s">
        <v>8</v>
      </c>
      <c r="BO33" s="3" t="s">
        <v>8</v>
      </c>
      <c r="BP33" s="3" t="s">
        <v>8</v>
      </c>
      <c r="BQ33" s="3" t="s">
        <v>8</v>
      </c>
      <c r="BR33" s="3" t="s">
        <v>8</v>
      </c>
      <c r="BS33" s="3" t="s">
        <v>8</v>
      </c>
      <c r="BT33" s="3" t="s">
        <v>8</v>
      </c>
      <c r="BU33" s="3" t="s">
        <v>8</v>
      </c>
      <c r="BV33" s="3" t="s">
        <v>8</v>
      </c>
      <c r="BW33" s="3" t="s">
        <v>8</v>
      </c>
      <c r="BX33" s="3" t="s">
        <v>8</v>
      </c>
      <c r="BY33" s="3" t="s">
        <v>8</v>
      </c>
      <c r="BZ33" s="3" t="s">
        <v>8</v>
      </c>
      <c r="CA33" s="3" t="s">
        <v>8</v>
      </c>
      <c r="CB33" s="3" t="s">
        <v>8</v>
      </c>
      <c r="CC33" s="3" t="s">
        <v>8</v>
      </c>
      <c r="CD33" s="3" t="s">
        <v>8</v>
      </c>
      <c r="CE33" s="3" t="s">
        <v>8</v>
      </c>
      <c r="CF33" s="3" t="s">
        <v>8</v>
      </c>
      <c r="CG33" s="3" t="s">
        <v>8</v>
      </c>
      <c r="CH33" s="3" t="s">
        <v>8</v>
      </c>
      <c r="CI33" s="3" t="s">
        <v>8</v>
      </c>
    </row>
    <row r="34" spans="1:87" x14ac:dyDescent="0.25">
      <c r="A34" s="2" t="s">
        <v>265</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5">
        <v>3599000</v>
      </c>
      <c r="AI34" s="5">
        <v>1082000</v>
      </c>
      <c r="AJ34" s="3" t="s">
        <v>8</v>
      </c>
      <c r="AK34" s="5">
        <v>8246000</v>
      </c>
      <c r="AL34" s="5">
        <v>3507000</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c r="BC34" s="3" t="s">
        <v>8</v>
      </c>
      <c r="BD34" s="3" t="s">
        <v>8</v>
      </c>
      <c r="BE34" s="3" t="s">
        <v>8</v>
      </c>
      <c r="BF34" s="3" t="s">
        <v>8</v>
      </c>
      <c r="BG34" s="3" t="s">
        <v>8</v>
      </c>
      <c r="BH34" s="3" t="s">
        <v>8</v>
      </c>
      <c r="BI34" s="3" t="s">
        <v>8</v>
      </c>
      <c r="BJ34" s="3" t="s">
        <v>8</v>
      </c>
      <c r="BK34" s="3" t="s">
        <v>8</v>
      </c>
      <c r="BL34" s="3" t="s">
        <v>8</v>
      </c>
      <c r="BM34" s="3" t="s">
        <v>8</v>
      </c>
      <c r="BN34" s="3" t="s">
        <v>8</v>
      </c>
      <c r="BO34" s="3" t="s">
        <v>8</v>
      </c>
      <c r="BP34" s="3" t="s">
        <v>8</v>
      </c>
      <c r="BQ34" s="3" t="s">
        <v>8</v>
      </c>
      <c r="BR34" s="3" t="s">
        <v>8</v>
      </c>
      <c r="BS34" s="3" t="s">
        <v>8</v>
      </c>
      <c r="BT34" s="3" t="s">
        <v>8</v>
      </c>
      <c r="BU34" s="3" t="s">
        <v>8</v>
      </c>
      <c r="BV34" s="3" t="s">
        <v>8</v>
      </c>
      <c r="BW34" s="3" t="s">
        <v>8</v>
      </c>
      <c r="BX34" s="3" t="s">
        <v>8</v>
      </c>
      <c r="BY34" s="3" t="s">
        <v>8</v>
      </c>
      <c r="BZ34" s="3" t="s">
        <v>8</v>
      </c>
      <c r="CA34" s="3" t="s">
        <v>8</v>
      </c>
      <c r="CB34" s="3" t="s">
        <v>8</v>
      </c>
      <c r="CC34" s="3" t="s">
        <v>8</v>
      </c>
      <c r="CD34" s="3" t="s">
        <v>8</v>
      </c>
      <c r="CE34" s="3" t="s">
        <v>8</v>
      </c>
      <c r="CF34" s="3" t="s">
        <v>8</v>
      </c>
      <c r="CG34" s="3" t="s">
        <v>8</v>
      </c>
      <c r="CH34" s="3" t="s">
        <v>8</v>
      </c>
      <c r="CI34" s="3" t="s">
        <v>8</v>
      </c>
    </row>
    <row r="35" spans="1:87" x14ac:dyDescent="0.25">
      <c r="A35" s="2" t="s">
        <v>87</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5">
        <v>10738000</v>
      </c>
      <c r="AI35" s="5">
        <v>4600000</v>
      </c>
      <c r="AJ35" s="3" t="s">
        <v>8</v>
      </c>
      <c r="AK35" s="5">
        <v>27251000</v>
      </c>
      <c r="AL35" s="5">
        <v>13163000</v>
      </c>
      <c r="AM35" s="3" t="s">
        <v>8</v>
      </c>
      <c r="AN35" s="3" t="s">
        <v>8</v>
      </c>
      <c r="AO35" s="3" t="s">
        <v>8</v>
      </c>
      <c r="AP35" s="3" t="s">
        <v>8</v>
      </c>
      <c r="AQ35" s="3" t="s">
        <v>8</v>
      </c>
      <c r="AR35" s="3" t="s">
        <v>8</v>
      </c>
      <c r="AS35" s="3" t="s">
        <v>8</v>
      </c>
      <c r="AT35" s="3" t="s">
        <v>8</v>
      </c>
      <c r="AU35" s="3" t="s">
        <v>8</v>
      </c>
      <c r="AV35" s="3" t="s">
        <v>8</v>
      </c>
      <c r="AW35" s="3" t="s">
        <v>8</v>
      </c>
      <c r="AX35" s="3" t="s">
        <v>8</v>
      </c>
      <c r="AY35" s="3" t="s">
        <v>8</v>
      </c>
      <c r="AZ35" s="3" t="s">
        <v>8</v>
      </c>
      <c r="BA35" s="3" t="s">
        <v>8</v>
      </c>
      <c r="BB35" s="3" t="s">
        <v>8</v>
      </c>
      <c r="BC35" s="3" t="s">
        <v>8</v>
      </c>
      <c r="BD35" s="3" t="s">
        <v>8</v>
      </c>
      <c r="BE35" s="3" t="s">
        <v>8</v>
      </c>
      <c r="BF35" s="3" t="s">
        <v>8</v>
      </c>
      <c r="BG35" s="3" t="s">
        <v>8</v>
      </c>
      <c r="BH35" s="3" t="s">
        <v>8</v>
      </c>
      <c r="BI35" s="3" t="s">
        <v>8</v>
      </c>
      <c r="BJ35" s="3" t="s">
        <v>8</v>
      </c>
      <c r="BK35" s="3" t="s">
        <v>8</v>
      </c>
      <c r="BL35" s="3" t="s">
        <v>8</v>
      </c>
      <c r="BM35" s="3" t="s">
        <v>8</v>
      </c>
      <c r="BN35" s="3" t="s">
        <v>8</v>
      </c>
      <c r="BO35" s="3" t="s">
        <v>8</v>
      </c>
      <c r="BP35" s="3" t="s">
        <v>8</v>
      </c>
      <c r="BQ35" s="3" t="s">
        <v>8</v>
      </c>
      <c r="BR35" s="3" t="s">
        <v>8</v>
      </c>
      <c r="BS35" s="3" t="s">
        <v>8</v>
      </c>
      <c r="BT35" s="3" t="s">
        <v>8</v>
      </c>
      <c r="BU35" s="3" t="s">
        <v>8</v>
      </c>
      <c r="BV35" s="3" t="s">
        <v>8</v>
      </c>
      <c r="BW35" s="3" t="s">
        <v>8</v>
      </c>
      <c r="BX35" s="3" t="s">
        <v>8</v>
      </c>
      <c r="BY35" s="3" t="s">
        <v>8</v>
      </c>
      <c r="BZ35" s="3" t="s">
        <v>8</v>
      </c>
      <c r="CA35" s="3" t="s">
        <v>8</v>
      </c>
      <c r="CB35" s="3" t="s">
        <v>8</v>
      </c>
      <c r="CC35" s="3" t="s">
        <v>8</v>
      </c>
      <c r="CD35" s="3" t="s">
        <v>8</v>
      </c>
      <c r="CE35" s="3" t="s">
        <v>8</v>
      </c>
      <c r="CF35" s="3" t="s">
        <v>8</v>
      </c>
      <c r="CG35" s="3" t="s">
        <v>8</v>
      </c>
      <c r="CH35" s="3" t="s">
        <v>8</v>
      </c>
      <c r="CI35" s="3" t="s">
        <v>8</v>
      </c>
    </row>
    <row r="36" spans="1:87" ht="45" x14ac:dyDescent="0.25">
      <c r="A36" s="2" t="s">
        <v>1214</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210">
        <v>5.0000000000000001E-3</v>
      </c>
      <c r="AR36" s="3" t="s">
        <v>8</v>
      </c>
      <c r="AS36" s="3" t="s">
        <v>8</v>
      </c>
      <c r="AT36" s="3" t="s">
        <v>8</v>
      </c>
      <c r="AU36" s="3" t="s">
        <v>8</v>
      </c>
      <c r="AV36" s="3" t="s">
        <v>8</v>
      </c>
      <c r="AW36" s="3" t="s">
        <v>8</v>
      </c>
      <c r="AX36" s="210">
        <v>5.0000000000000001E-3</v>
      </c>
      <c r="AY36" s="210">
        <v>8.8000000000000005E-3</v>
      </c>
      <c r="AZ36" s="210">
        <v>8.0000000000000002E-3</v>
      </c>
      <c r="BA36" s="210">
        <v>1.2E-2</v>
      </c>
      <c r="BB36" s="210">
        <v>5.0000000000000001E-3</v>
      </c>
      <c r="BC36" s="3" t="s">
        <v>8</v>
      </c>
      <c r="BD36" s="3" t="s">
        <v>8</v>
      </c>
      <c r="BE36" s="3" t="s">
        <v>8</v>
      </c>
      <c r="BF36" s="3" t="s">
        <v>8</v>
      </c>
      <c r="BG36" s="3" t="s">
        <v>8</v>
      </c>
      <c r="BH36" s="3" t="s">
        <v>8</v>
      </c>
      <c r="BI36" s="3" t="s">
        <v>8</v>
      </c>
      <c r="BJ36" s="3" t="s">
        <v>8</v>
      </c>
      <c r="BK36" s="3" t="s">
        <v>8</v>
      </c>
      <c r="BL36" s="3" t="s">
        <v>8</v>
      </c>
      <c r="BM36" s="3" t="s">
        <v>8</v>
      </c>
      <c r="BN36" s="3" t="s">
        <v>8</v>
      </c>
      <c r="BO36" s="3" t="s">
        <v>8</v>
      </c>
      <c r="BP36" s="3" t="s">
        <v>8</v>
      </c>
      <c r="BQ36" s="3" t="s">
        <v>8</v>
      </c>
      <c r="BR36" s="3" t="s">
        <v>8</v>
      </c>
      <c r="BS36" s="3" t="s">
        <v>8</v>
      </c>
      <c r="BT36" s="3" t="s">
        <v>8</v>
      </c>
      <c r="BU36" s="3" t="s">
        <v>8</v>
      </c>
      <c r="BV36" s="3" t="s">
        <v>8</v>
      </c>
      <c r="BW36" s="3" t="s">
        <v>8</v>
      </c>
      <c r="BX36" s="3" t="s">
        <v>8</v>
      </c>
      <c r="BY36" s="3" t="s">
        <v>8</v>
      </c>
      <c r="BZ36" s="3" t="s">
        <v>8</v>
      </c>
      <c r="CA36" s="3" t="s">
        <v>8</v>
      </c>
      <c r="CB36" s="3" t="s">
        <v>8</v>
      </c>
      <c r="CC36" s="3" t="s">
        <v>8</v>
      </c>
      <c r="CD36" s="3" t="s">
        <v>8</v>
      </c>
      <c r="CE36" s="3" t="s">
        <v>8</v>
      </c>
      <c r="CF36" s="3" t="s">
        <v>8</v>
      </c>
      <c r="CG36" s="3" t="s">
        <v>8</v>
      </c>
      <c r="CH36" s="3" t="s">
        <v>8</v>
      </c>
      <c r="CI36" s="3" t="s">
        <v>8</v>
      </c>
    </row>
    <row r="37" spans="1:87" ht="30" x14ac:dyDescent="0.25">
      <c r="A37" s="2" t="s">
        <v>1215</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c r="BD37" s="3" t="s">
        <v>8</v>
      </c>
      <c r="BE37" s="210">
        <v>1.05</v>
      </c>
      <c r="BF37" s="3" t="s">
        <v>8</v>
      </c>
      <c r="BG37" s="210">
        <v>1.05</v>
      </c>
      <c r="BH37" s="3" t="s">
        <v>8</v>
      </c>
      <c r="BI37" s="3" t="s">
        <v>8</v>
      </c>
      <c r="BJ37" s="3" t="s">
        <v>8</v>
      </c>
      <c r="BK37" s="3" t="s">
        <v>8</v>
      </c>
      <c r="BL37" s="3" t="s">
        <v>8</v>
      </c>
      <c r="BM37" s="3" t="s">
        <v>8</v>
      </c>
      <c r="BN37" s="3" t="s">
        <v>8</v>
      </c>
      <c r="BO37" s="3" t="s">
        <v>8</v>
      </c>
      <c r="BP37" s="3" t="s">
        <v>8</v>
      </c>
      <c r="BQ37" s="3" t="s">
        <v>8</v>
      </c>
      <c r="BR37" s="3" t="s">
        <v>8</v>
      </c>
      <c r="BS37" s="3" t="s">
        <v>8</v>
      </c>
      <c r="BT37" s="3" t="s">
        <v>8</v>
      </c>
      <c r="BU37" s="3" t="s">
        <v>8</v>
      </c>
      <c r="BV37" s="3" t="s">
        <v>8</v>
      </c>
      <c r="BW37" s="3" t="s">
        <v>8</v>
      </c>
      <c r="BX37" s="3" t="s">
        <v>8</v>
      </c>
      <c r="BY37" s="3" t="s">
        <v>8</v>
      </c>
      <c r="BZ37" s="3" t="s">
        <v>8</v>
      </c>
      <c r="CA37" s="3" t="s">
        <v>8</v>
      </c>
      <c r="CB37" s="3" t="s">
        <v>8</v>
      </c>
      <c r="CC37" s="3" t="s">
        <v>8</v>
      </c>
      <c r="CD37" s="3" t="s">
        <v>8</v>
      </c>
      <c r="CE37" s="3" t="s">
        <v>8</v>
      </c>
      <c r="CF37" s="3" t="s">
        <v>8</v>
      </c>
      <c r="CG37" s="3" t="s">
        <v>8</v>
      </c>
      <c r="CH37" s="3" t="s">
        <v>8</v>
      </c>
      <c r="CI37" s="3" t="s">
        <v>8</v>
      </c>
    </row>
    <row r="38" spans="1:87" x14ac:dyDescent="0.25">
      <c r="A38" s="2" t="s">
        <v>1216</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210">
        <v>2.9999999999999997E-4</v>
      </c>
      <c r="AZ38" s="3" t="s">
        <v>8</v>
      </c>
      <c r="BA38" s="3" t="s">
        <v>8</v>
      </c>
      <c r="BB38" s="3" t="s">
        <v>8</v>
      </c>
      <c r="BC38" s="3" t="s">
        <v>8</v>
      </c>
      <c r="BD38" s="3" t="s">
        <v>8</v>
      </c>
      <c r="BE38" s="3" t="s">
        <v>8</v>
      </c>
      <c r="BF38" s="3" t="s">
        <v>8</v>
      </c>
      <c r="BG38" s="3" t="s">
        <v>8</v>
      </c>
      <c r="BH38" s="3" t="s">
        <v>8</v>
      </c>
      <c r="BI38" s="3" t="s">
        <v>8</v>
      </c>
      <c r="BJ38" s="3" t="s">
        <v>8</v>
      </c>
      <c r="BK38" s="3" t="s">
        <v>8</v>
      </c>
      <c r="BL38" s="3" t="s">
        <v>8</v>
      </c>
      <c r="BM38" s="3" t="s">
        <v>8</v>
      </c>
      <c r="BN38" s="3" t="s">
        <v>8</v>
      </c>
      <c r="BO38" s="3" t="s">
        <v>8</v>
      </c>
      <c r="BP38" s="3" t="s">
        <v>8</v>
      </c>
      <c r="BQ38" s="3" t="s">
        <v>8</v>
      </c>
      <c r="BR38" s="3" t="s">
        <v>8</v>
      </c>
      <c r="BS38" s="3" t="s">
        <v>8</v>
      </c>
      <c r="BT38" s="3" t="s">
        <v>8</v>
      </c>
      <c r="BU38" s="3" t="s">
        <v>8</v>
      </c>
      <c r="BV38" s="3" t="s">
        <v>8</v>
      </c>
      <c r="BW38" s="3" t="s">
        <v>8</v>
      </c>
      <c r="BX38" s="3" t="s">
        <v>8</v>
      </c>
      <c r="BY38" s="3" t="s">
        <v>8</v>
      </c>
      <c r="BZ38" s="3" t="s">
        <v>8</v>
      </c>
      <c r="CA38" s="3" t="s">
        <v>8</v>
      </c>
      <c r="CB38" s="3" t="s">
        <v>8</v>
      </c>
      <c r="CC38" s="3" t="s">
        <v>8</v>
      </c>
      <c r="CD38" s="3" t="s">
        <v>8</v>
      </c>
      <c r="CE38" s="3" t="s">
        <v>8</v>
      </c>
      <c r="CF38" s="3" t="s">
        <v>8</v>
      </c>
      <c r="CG38" s="3" t="s">
        <v>8</v>
      </c>
      <c r="CH38" s="3" t="s">
        <v>8</v>
      </c>
      <c r="CI38" s="3" t="s">
        <v>8</v>
      </c>
    </row>
    <row r="39" spans="1:87" ht="30" x14ac:dyDescent="0.25">
      <c r="A39" s="2" t="s">
        <v>1217</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c r="AW39" s="3" t="s">
        <v>8</v>
      </c>
      <c r="AX39" s="3" t="s">
        <v>8</v>
      </c>
      <c r="AY39" s="3" t="s">
        <v>8</v>
      </c>
      <c r="AZ39" s="3" t="s">
        <v>8</v>
      </c>
      <c r="BA39" s="3" t="s">
        <v>8</v>
      </c>
      <c r="BB39" s="3" t="s">
        <v>8</v>
      </c>
      <c r="BC39" s="5">
        <v>2500000000</v>
      </c>
      <c r="BD39" s="5">
        <v>5000000000</v>
      </c>
      <c r="BE39" s="3" t="s">
        <v>8</v>
      </c>
      <c r="BF39" s="5">
        <v>5000000000</v>
      </c>
      <c r="BG39" s="3" t="s">
        <v>8</v>
      </c>
      <c r="BH39" s="3" t="s">
        <v>8</v>
      </c>
      <c r="BI39" s="3" t="s">
        <v>8</v>
      </c>
      <c r="BJ39" s="3" t="s">
        <v>8</v>
      </c>
      <c r="BK39" s="3" t="s">
        <v>8</v>
      </c>
      <c r="BL39" s="3" t="s">
        <v>8</v>
      </c>
      <c r="BM39" s="3" t="s">
        <v>8</v>
      </c>
      <c r="BN39" s="3" t="s">
        <v>8</v>
      </c>
      <c r="BO39" s="3" t="s">
        <v>8</v>
      </c>
      <c r="BP39" s="3" t="s">
        <v>8</v>
      </c>
      <c r="BQ39" s="3" t="s">
        <v>8</v>
      </c>
      <c r="BR39" s="3" t="s">
        <v>8</v>
      </c>
      <c r="BS39" s="3" t="s">
        <v>8</v>
      </c>
      <c r="BT39" s="3" t="s">
        <v>8</v>
      </c>
      <c r="BU39" s="3" t="s">
        <v>8</v>
      </c>
      <c r="BV39" s="3" t="s">
        <v>8</v>
      </c>
      <c r="BW39" s="3" t="s">
        <v>8</v>
      </c>
      <c r="BX39" s="3" t="s">
        <v>8</v>
      </c>
      <c r="BY39" s="3" t="s">
        <v>8</v>
      </c>
      <c r="BZ39" s="3" t="s">
        <v>8</v>
      </c>
      <c r="CA39" s="3" t="s">
        <v>8</v>
      </c>
      <c r="CB39" s="3" t="s">
        <v>8</v>
      </c>
      <c r="CC39" s="3" t="s">
        <v>8</v>
      </c>
      <c r="CD39" s="3" t="s">
        <v>8</v>
      </c>
      <c r="CE39" s="3" t="s">
        <v>8</v>
      </c>
      <c r="CF39" s="3" t="s">
        <v>8</v>
      </c>
      <c r="CG39" s="3" t="s">
        <v>8</v>
      </c>
      <c r="CH39" s="3" t="s">
        <v>8</v>
      </c>
      <c r="CI39" s="3" t="s">
        <v>8</v>
      </c>
    </row>
    <row r="40" spans="1:87" ht="45" x14ac:dyDescent="0.25">
      <c r="A40" s="2" t="s">
        <v>1218</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c r="AV40" s="210">
        <v>2.9999999999999997E-4</v>
      </c>
      <c r="AW40" s="210">
        <v>5.0000000000000001E-4</v>
      </c>
      <c r="AX40" s="3" t="s">
        <v>8</v>
      </c>
      <c r="AY40" s="3" t="s">
        <v>8</v>
      </c>
      <c r="AZ40" s="3" t="s">
        <v>8</v>
      </c>
      <c r="BA40" s="3" t="s">
        <v>8</v>
      </c>
      <c r="BB40" s="3" t="s">
        <v>8</v>
      </c>
      <c r="BC40" s="3" t="s">
        <v>8</v>
      </c>
      <c r="BD40" s="3" t="s">
        <v>8</v>
      </c>
      <c r="BE40" s="3" t="s">
        <v>8</v>
      </c>
      <c r="BF40" s="3" t="s">
        <v>8</v>
      </c>
      <c r="BG40" s="3" t="s">
        <v>8</v>
      </c>
      <c r="BH40" s="3" t="s">
        <v>8</v>
      </c>
      <c r="BI40" s="3" t="s">
        <v>8</v>
      </c>
      <c r="BJ40" s="3" t="s">
        <v>8</v>
      </c>
      <c r="BK40" s="3" t="s">
        <v>8</v>
      </c>
      <c r="BL40" s="3" t="s">
        <v>8</v>
      </c>
      <c r="BM40" s="3" t="s">
        <v>8</v>
      </c>
      <c r="BN40" s="3" t="s">
        <v>8</v>
      </c>
      <c r="BO40" s="3" t="s">
        <v>8</v>
      </c>
      <c r="BP40" s="3" t="s">
        <v>8</v>
      </c>
      <c r="BQ40" s="3" t="s">
        <v>8</v>
      </c>
      <c r="BR40" s="3" t="s">
        <v>8</v>
      </c>
      <c r="BS40" s="3" t="s">
        <v>8</v>
      </c>
      <c r="BT40" s="3" t="s">
        <v>8</v>
      </c>
      <c r="BU40" s="3" t="s">
        <v>8</v>
      </c>
      <c r="BV40" s="3" t="s">
        <v>8</v>
      </c>
      <c r="BW40" s="3" t="s">
        <v>8</v>
      </c>
      <c r="BX40" s="3" t="s">
        <v>8</v>
      </c>
      <c r="BY40" s="3" t="s">
        <v>8</v>
      </c>
      <c r="BZ40" s="3" t="s">
        <v>8</v>
      </c>
      <c r="CA40" s="3" t="s">
        <v>8</v>
      </c>
      <c r="CB40" s="3" t="s">
        <v>8</v>
      </c>
      <c r="CC40" s="3" t="s">
        <v>8</v>
      </c>
      <c r="CD40" s="3" t="s">
        <v>8</v>
      </c>
      <c r="CE40" s="3" t="s">
        <v>8</v>
      </c>
      <c r="CF40" s="3" t="s">
        <v>8</v>
      </c>
      <c r="CG40" s="3" t="s">
        <v>8</v>
      </c>
      <c r="CH40" s="3" t="s">
        <v>8</v>
      </c>
      <c r="CI40" s="3" t="s">
        <v>8</v>
      </c>
    </row>
    <row r="41" spans="1:87" ht="45" x14ac:dyDescent="0.25">
      <c r="A41" s="2" t="s">
        <v>1219</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c r="AW41" s="3" t="s">
        <v>8</v>
      </c>
      <c r="AX41" s="3" t="s">
        <v>8</v>
      </c>
      <c r="AY41" s="3" t="s">
        <v>8</v>
      </c>
      <c r="AZ41" s="3" t="s">
        <v>8</v>
      </c>
      <c r="BA41" s="3" t="s">
        <v>8</v>
      </c>
      <c r="BB41" s="3" t="s">
        <v>8</v>
      </c>
      <c r="BC41" s="5">
        <v>2500000000</v>
      </c>
      <c r="BD41" s="5">
        <v>5000000000</v>
      </c>
      <c r="BE41" s="3" t="s">
        <v>8</v>
      </c>
      <c r="BF41" s="3" t="s">
        <v>8</v>
      </c>
      <c r="BG41" s="3" t="s">
        <v>8</v>
      </c>
      <c r="BH41" s="3" t="s">
        <v>8</v>
      </c>
      <c r="BI41" s="3" t="s">
        <v>8</v>
      </c>
      <c r="BJ41" s="3" t="s">
        <v>8</v>
      </c>
      <c r="BK41" s="3" t="s">
        <v>8</v>
      </c>
      <c r="BL41" s="3" t="s">
        <v>8</v>
      </c>
      <c r="BM41" s="3" t="s">
        <v>8</v>
      </c>
      <c r="BN41" s="3" t="s">
        <v>8</v>
      </c>
      <c r="BO41" s="3" t="s">
        <v>8</v>
      </c>
      <c r="BP41" s="3" t="s">
        <v>8</v>
      </c>
      <c r="BQ41" s="3" t="s">
        <v>8</v>
      </c>
      <c r="BR41" s="3" t="s">
        <v>8</v>
      </c>
      <c r="BS41" s="3" t="s">
        <v>8</v>
      </c>
      <c r="BT41" s="3" t="s">
        <v>8</v>
      </c>
      <c r="BU41" s="3" t="s">
        <v>8</v>
      </c>
      <c r="BV41" s="3" t="s">
        <v>8</v>
      </c>
      <c r="BW41" s="3" t="s">
        <v>8</v>
      </c>
      <c r="BX41" s="3" t="s">
        <v>8</v>
      </c>
      <c r="BY41" s="3" t="s">
        <v>8</v>
      </c>
      <c r="BZ41" s="3" t="s">
        <v>8</v>
      </c>
      <c r="CA41" s="3" t="s">
        <v>8</v>
      </c>
      <c r="CB41" s="3" t="s">
        <v>8</v>
      </c>
      <c r="CC41" s="3" t="s">
        <v>8</v>
      </c>
      <c r="CD41" s="3" t="s">
        <v>8</v>
      </c>
      <c r="CE41" s="3" t="s">
        <v>8</v>
      </c>
      <c r="CF41" s="3" t="s">
        <v>8</v>
      </c>
      <c r="CG41" s="3" t="s">
        <v>8</v>
      </c>
      <c r="CH41" s="3" t="s">
        <v>8</v>
      </c>
      <c r="CI41" s="3" t="s">
        <v>8</v>
      </c>
    </row>
    <row r="42" spans="1:87" x14ac:dyDescent="0.25">
      <c r="A42" s="2" t="s">
        <v>1220</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c r="AW42" s="3" t="s">
        <v>8</v>
      </c>
      <c r="AX42" s="3" t="s">
        <v>8</v>
      </c>
      <c r="AY42" s="3" t="s">
        <v>8</v>
      </c>
      <c r="AZ42" s="3" t="s">
        <v>8</v>
      </c>
      <c r="BA42" s="3" t="s">
        <v>8</v>
      </c>
      <c r="BB42" s="3" t="s">
        <v>8</v>
      </c>
      <c r="BC42" s="3" t="s">
        <v>8</v>
      </c>
      <c r="BD42" s="3" t="s">
        <v>8</v>
      </c>
      <c r="BE42" s="3" t="s">
        <v>8</v>
      </c>
      <c r="BF42" s="3" t="s">
        <v>8</v>
      </c>
      <c r="BG42" s="3" t="s">
        <v>8</v>
      </c>
      <c r="BH42" s="5">
        <v>25000</v>
      </c>
      <c r="BI42" s="5">
        <v>25000</v>
      </c>
      <c r="BJ42" s="5">
        <v>25000</v>
      </c>
      <c r="BK42" s="3" t="s">
        <v>8</v>
      </c>
      <c r="BL42" s="3" t="s">
        <v>8</v>
      </c>
      <c r="BM42" s="3" t="s">
        <v>8</v>
      </c>
      <c r="BN42" s="3" t="s">
        <v>8</v>
      </c>
      <c r="BO42" s="3" t="s">
        <v>8</v>
      </c>
      <c r="BP42" s="3" t="s">
        <v>8</v>
      </c>
      <c r="BQ42" s="3" t="s">
        <v>8</v>
      </c>
      <c r="BR42" s="3" t="s">
        <v>8</v>
      </c>
      <c r="BS42" s="3" t="s">
        <v>8</v>
      </c>
      <c r="BT42" s="3" t="s">
        <v>8</v>
      </c>
      <c r="BU42" s="3" t="s">
        <v>8</v>
      </c>
      <c r="BV42" s="3" t="s">
        <v>8</v>
      </c>
      <c r="BW42" s="3" t="s">
        <v>8</v>
      </c>
      <c r="BX42" s="3" t="s">
        <v>8</v>
      </c>
      <c r="BY42" s="3" t="s">
        <v>8</v>
      </c>
      <c r="BZ42" s="3" t="s">
        <v>8</v>
      </c>
      <c r="CA42" s="3" t="s">
        <v>8</v>
      </c>
      <c r="CB42" s="3" t="s">
        <v>8</v>
      </c>
      <c r="CC42" s="3" t="s">
        <v>8</v>
      </c>
      <c r="CD42" s="3" t="s">
        <v>8</v>
      </c>
      <c r="CE42" s="3" t="s">
        <v>8</v>
      </c>
      <c r="CF42" s="3" t="s">
        <v>8</v>
      </c>
      <c r="CG42" s="3" t="s">
        <v>8</v>
      </c>
      <c r="CH42" s="3" t="s">
        <v>8</v>
      </c>
      <c r="CI42" s="3" t="s">
        <v>8</v>
      </c>
    </row>
    <row r="43" spans="1:87" ht="30" x14ac:dyDescent="0.25">
      <c r="A43" s="2" t="s">
        <v>1221</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c r="BD43" s="3" t="s">
        <v>8</v>
      </c>
      <c r="BE43" s="3" t="s">
        <v>8</v>
      </c>
      <c r="BF43" s="3" t="s">
        <v>8</v>
      </c>
      <c r="BG43" s="3" t="s">
        <v>8</v>
      </c>
      <c r="BH43" s="3">
        <v>50</v>
      </c>
      <c r="BI43" s="3">
        <v>50</v>
      </c>
      <c r="BJ43" s="3">
        <v>50</v>
      </c>
      <c r="BK43" s="3" t="s">
        <v>8</v>
      </c>
      <c r="BL43" s="3" t="s">
        <v>8</v>
      </c>
      <c r="BM43" s="3" t="s">
        <v>8</v>
      </c>
      <c r="BN43" s="3" t="s">
        <v>8</v>
      </c>
      <c r="BO43" s="3" t="s">
        <v>8</v>
      </c>
      <c r="BP43" s="3" t="s">
        <v>8</v>
      </c>
      <c r="BQ43" s="3" t="s">
        <v>8</v>
      </c>
      <c r="BR43" s="3" t="s">
        <v>8</v>
      </c>
      <c r="BS43" s="3" t="s">
        <v>8</v>
      </c>
      <c r="BT43" s="3" t="s">
        <v>8</v>
      </c>
      <c r="BU43" s="3" t="s">
        <v>8</v>
      </c>
      <c r="BV43" s="3" t="s">
        <v>8</v>
      </c>
      <c r="BW43" s="3" t="s">
        <v>8</v>
      </c>
      <c r="BX43" s="3" t="s">
        <v>8</v>
      </c>
      <c r="BY43" s="3" t="s">
        <v>8</v>
      </c>
      <c r="BZ43" s="3" t="s">
        <v>8</v>
      </c>
      <c r="CA43" s="3" t="s">
        <v>8</v>
      </c>
      <c r="CB43" s="3" t="s">
        <v>8</v>
      </c>
      <c r="CC43" s="3" t="s">
        <v>8</v>
      </c>
      <c r="CD43" s="3" t="s">
        <v>8</v>
      </c>
      <c r="CE43" s="3" t="s">
        <v>8</v>
      </c>
      <c r="CF43" s="3" t="s">
        <v>8</v>
      </c>
      <c r="CG43" s="3" t="s">
        <v>8</v>
      </c>
      <c r="CH43" s="3" t="s">
        <v>8</v>
      </c>
      <c r="CI43" s="3" t="s">
        <v>8</v>
      </c>
    </row>
    <row r="44" spans="1:87" ht="30" x14ac:dyDescent="0.25">
      <c r="A44" s="7" t="s">
        <v>1222</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8</v>
      </c>
      <c r="BD44" s="3" t="s">
        <v>8</v>
      </c>
      <c r="BE44" s="3" t="s">
        <v>8</v>
      </c>
      <c r="BF44" s="3" t="s">
        <v>8</v>
      </c>
      <c r="BG44" s="3" t="s">
        <v>8</v>
      </c>
      <c r="BH44" s="3" t="s">
        <v>8</v>
      </c>
      <c r="BI44" s="3" t="s">
        <v>8</v>
      </c>
      <c r="BJ44" s="3" t="s">
        <v>8</v>
      </c>
      <c r="BK44" s="3" t="s">
        <v>8</v>
      </c>
      <c r="BL44" s="3" t="s">
        <v>8</v>
      </c>
      <c r="BM44" s="3" t="s">
        <v>8</v>
      </c>
      <c r="BN44" s="3" t="s">
        <v>8</v>
      </c>
      <c r="BO44" s="3" t="s">
        <v>8</v>
      </c>
      <c r="BP44" s="3" t="s">
        <v>8</v>
      </c>
      <c r="BQ44" s="3" t="s">
        <v>8</v>
      </c>
      <c r="BR44" s="3" t="s">
        <v>8</v>
      </c>
      <c r="BS44" s="3" t="s">
        <v>8</v>
      </c>
      <c r="BT44" s="3" t="s">
        <v>8</v>
      </c>
      <c r="BU44" s="3" t="s">
        <v>8</v>
      </c>
      <c r="BV44" s="3" t="s">
        <v>8</v>
      </c>
      <c r="BW44" s="3" t="s">
        <v>8</v>
      </c>
      <c r="BX44" s="3" t="s">
        <v>8</v>
      </c>
      <c r="BY44" s="3" t="s">
        <v>8</v>
      </c>
      <c r="BZ44" s="3" t="s">
        <v>8</v>
      </c>
      <c r="CA44" s="3" t="s">
        <v>8</v>
      </c>
      <c r="CB44" s="3" t="s">
        <v>8</v>
      </c>
      <c r="CC44" s="3" t="s">
        <v>8</v>
      </c>
      <c r="CD44" s="3" t="s">
        <v>8</v>
      </c>
      <c r="CE44" s="3" t="s">
        <v>8</v>
      </c>
      <c r="CF44" s="3" t="s">
        <v>8</v>
      </c>
      <c r="CG44" s="3" t="s">
        <v>8</v>
      </c>
      <c r="CH44" s="3" t="s">
        <v>8</v>
      </c>
      <c r="CI44" s="3" t="s">
        <v>8</v>
      </c>
    </row>
    <row r="45" spans="1:87" x14ac:dyDescent="0.25">
      <c r="A45" s="2" t="s">
        <v>275</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5">
        <v>1204000</v>
      </c>
      <c r="AS45" s="5">
        <v>747000</v>
      </c>
      <c r="AT45" s="5">
        <v>3563000</v>
      </c>
      <c r="AU45" s="5">
        <v>1448000</v>
      </c>
      <c r="AV45" s="3" t="s">
        <v>8</v>
      </c>
      <c r="AW45" s="3" t="s">
        <v>8</v>
      </c>
      <c r="AX45" s="3" t="s">
        <v>8</v>
      </c>
      <c r="AY45" s="3" t="s">
        <v>8</v>
      </c>
      <c r="AZ45" s="3" t="s">
        <v>8</v>
      </c>
      <c r="BA45" s="3" t="s">
        <v>8</v>
      </c>
      <c r="BB45" s="3" t="s">
        <v>8</v>
      </c>
      <c r="BC45" s="3" t="s">
        <v>8</v>
      </c>
      <c r="BD45" s="3" t="s">
        <v>8</v>
      </c>
      <c r="BE45" s="3" t="s">
        <v>8</v>
      </c>
      <c r="BF45" s="3" t="s">
        <v>8</v>
      </c>
      <c r="BG45" s="3" t="s">
        <v>8</v>
      </c>
      <c r="BH45" s="3" t="s">
        <v>8</v>
      </c>
      <c r="BI45" s="3" t="s">
        <v>8</v>
      </c>
      <c r="BJ45" s="3" t="s">
        <v>8</v>
      </c>
      <c r="BK45" s="3" t="s">
        <v>8</v>
      </c>
      <c r="BL45" s="3" t="s">
        <v>8</v>
      </c>
      <c r="BM45" s="3" t="s">
        <v>8</v>
      </c>
      <c r="BN45" s="3" t="s">
        <v>8</v>
      </c>
      <c r="BO45" s="3" t="s">
        <v>8</v>
      </c>
      <c r="BP45" s="3" t="s">
        <v>8</v>
      </c>
      <c r="BQ45" s="3" t="s">
        <v>8</v>
      </c>
      <c r="BR45" s="3" t="s">
        <v>8</v>
      </c>
      <c r="BS45" s="3" t="s">
        <v>8</v>
      </c>
      <c r="BT45" s="3" t="s">
        <v>8</v>
      </c>
      <c r="BU45" s="3" t="s">
        <v>8</v>
      </c>
      <c r="BV45" s="3" t="s">
        <v>8</v>
      </c>
      <c r="BW45" s="3" t="s">
        <v>8</v>
      </c>
      <c r="BX45" s="3" t="s">
        <v>8</v>
      </c>
      <c r="BY45" s="3" t="s">
        <v>8</v>
      </c>
      <c r="BZ45" s="3" t="s">
        <v>8</v>
      </c>
      <c r="CA45" s="3" t="s">
        <v>8</v>
      </c>
      <c r="CB45" s="3" t="s">
        <v>8</v>
      </c>
      <c r="CC45" s="3" t="s">
        <v>8</v>
      </c>
      <c r="CD45" s="3" t="s">
        <v>8</v>
      </c>
      <c r="CE45" s="3" t="s">
        <v>8</v>
      </c>
      <c r="CF45" s="3" t="s">
        <v>8</v>
      </c>
      <c r="CG45" s="3" t="s">
        <v>8</v>
      </c>
      <c r="CH45" s="3" t="s">
        <v>8</v>
      </c>
      <c r="CI45" s="3" t="s">
        <v>8</v>
      </c>
    </row>
    <row r="46" spans="1:87" x14ac:dyDescent="0.25">
      <c r="A46" s="2" t="s">
        <v>276</v>
      </c>
      <c r="B46" s="3" t="s">
        <v>8</v>
      </c>
      <c r="C46" s="3" t="s">
        <v>8</v>
      </c>
      <c r="D46" s="3" t="s">
        <v>8</v>
      </c>
      <c r="E46" s="3" t="s">
        <v>8</v>
      </c>
      <c r="F46" s="3" t="s">
        <v>8</v>
      </c>
      <c r="G46" s="5">
        <v>18327000</v>
      </c>
      <c r="H46" s="5">
        <v>17258000</v>
      </c>
      <c r="I46" s="5">
        <v>68625000</v>
      </c>
      <c r="J46" s="5">
        <v>31097000</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5">
        <v>18327000</v>
      </c>
      <c r="AS46" s="5">
        <v>17258000</v>
      </c>
      <c r="AT46" s="5">
        <v>68625000</v>
      </c>
      <c r="AU46" s="5">
        <v>31097000</v>
      </c>
      <c r="AV46" s="3" t="s">
        <v>8</v>
      </c>
      <c r="AW46" s="3" t="s">
        <v>8</v>
      </c>
      <c r="AX46" s="3" t="s">
        <v>8</v>
      </c>
      <c r="AY46" s="3" t="s">
        <v>8</v>
      </c>
      <c r="AZ46" s="3" t="s">
        <v>8</v>
      </c>
      <c r="BA46" s="3" t="s">
        <v>8</v>
      </c>
      <c r="BB46" s="3" t="s">
        <v>8</v>
      </c>
      <c r="BC46" s="3" t="s">
        <v>8</v>
      </c>
      <c r="BD46" s="3" t="s">
        <v>8</v>
      </c>
      <c r="BE46" s="3" t="s">
        <v>8</v>
      </c>
      <c r="BF46" s="3" t="s">
        <v>8</v>
      </c>
      <c r="BG46" s="3" t="s">
        <v>8</v>
      </c>
      <c r="BH46" s="3" t="s">
        <v>8</v>
      </c>
      <c r="BI46" s="3" t="s">
        <v>8</v>
      </c>
      <c r="BJ46" s="3" t="s">
        <v>8</v>
      </c>
      <c r="BK46" s="3" t="s">
        <v>8</v>
      </c>
      <c r="BL46" s="3" t="s">
        <v>8</v>
      </c>
      <c r="BM46" s="3" t="s">
        <v>8</v>
      </c>
      <c r="BN46" s="3" t="s">
        <v>8</v>
      </c>
      <c r="BO46" s="3" t="s">
        <v>8</v>
      </c>
      <c r="BP46" s="3" t="s">
        <v>8</v>
      </c>
      <c r="BQ46" s="3" t="s">
        <v>8</v>
      </c>
      <c r="BR46" s="3" t="s">
        <v>8</v>
      </c>
      <c r="BS46" s="3" t="s">
        <v>8</v>
      </c>
      <c r="BT46" s="3" t="s">
        <v>8</v>
      </c>
      <c r="BU46" s="3" t="s">
        <v>8</v>
      </c>
      <c r="BV46" s="3" t="s">
        <v>8</v>
      </c>
      <c r="BW46" s="3" t="s">
        <v>8</v>
      </c>
      <c r="BX46" s="3" t="s">
        <v>8</v>
      </c>
      <c r="BY46" s="3" t="s">
        <v>8</v>
      </c>
      <c r="BZ46" s="3" t="s">
        <v>8</v>
      </c>
      <c r="CA46" s="3" t="s">
        <v>8</v>
      </c>
      <c r="CB46" s="3" t="s">
        <v>8</v>
      </c>
      <c r="CC46" s="3" t="s">
        <v>8</v>
      </c>
      <c r="CD46" s="3" t="s">
        <v>8</v>
      </c>
      <c r="CE46" s="3" t="s">
        <v>8</v>
      </c>
      <c r="CF46" s="3" t="s">
        <v>8</v>
      </c>
      <c r="CG46" s="3" t="s">
        <v>8</v>
      </c>
      <c r="CH46" s="3" t="s">
        <v>8</v>
      </c>
      <c r="CI46" s="3" t="s">
        <v>8</v>
      </c>
    </row>
    <row r="47" spans="1:87" ht="30" x14ac:dyDescent="0.25">
      <c r="A47" s="2" t="s">
        <v>277</v>
      </c>
      <c r="B47" s="3" t="s">
        <v>8</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5">
        <v>3681771000</v>
      </c>
      <c r="AS47" s="5">
        <v>2488443000</v>
      </c>
      <c r="AT47" s="5">
        <v>12792482000</v>
      </c>
      <c r="AU47" s="5">
        <v>4828117000</v>
      </c>
      <c r="AV47" s="3" t="s">
        <v>8</v>
      </c>
      <c r="AW47" s="3" t="s">
        <v>8</v>
      </c>
      <c r="AX47" s="3" t="s">
        <v>8</v>
      </c>
      <c r="AY47" s="3" t="s">
        <v>8</v>
      </c>
      <c r="AZ47" s="3" t="s">
        <v>8</v>
      </c>
      <c r="BA47" s="3" t="s">
        <v>8</v>
      </c>
      <c r="BB47" s="3" t="s">
        <v>8</v>
      </c>
      <c r="BC47" s="3" t="s">
        <v>8</v>
      </c>
      <c r="BD47" s="3" t="s">
        <v>8</v>
      </c>
      <c r="BE47" s="3" t="s">
        <v>8</v>
      </c>
      <c r="BF47" s="3" t="s">
        <v>8</v>
      </c>
      <c r="BG47" s="3" t="s">
        <v>8</v>
      </c>
      <c r="BH47" s="3" t="s">
        <v>8</v>
      </c>
      <c r="BI47" s="3" t="s">
        <v>8</v>
      </c>
      <c r="BJ47" s="3" t="s">
        <v>8</v>
      </c>
      <c r="BK47" s="3" t="s">
        <v>8</v>
      </c>
      <c r="BL47" s="3" t="s">
        <v>8</v>
      </c>
      <c r="BM47" s="3" t="s">
        <v>8</v>
      </c>
      <c r="BN47" s="3" t="s">
        <v>8</v>
      </c>
      <c r="BO47" s="3" t="s">
        <v>8</v>
      </c>
      <c r="BP47" s="3" t="s">
        <v>8</v>
      </c>
      <c r="BQ47" s="3" t="s">
        <v>8</v>
      </c>
      <c r="BR47" s="3" t="s">
        <v>8</v>
      </c>
      <c r="BS47" s="3" t="s">
        <v>8</v>
      </c>
      <c r="BT47" s="3" t="s">
        <v>8</v>
      </c>
      <c r="BU47" s="3" t="s">
        <v>8</v>
      </c>
      <c r="BV47" s="3" t="s">
        <v>8</v>
      </c>
      <c r="BW47" s="3" t="s">
        <v>8</v>
      </c>
      <c r="BX47" s="3" t="s">
        <v>8</v>
      </c>
      <c r="BY47" s="3" t="s">
        <v>8</v>
      </c>
      <c r="BZ47" s="3" t="s">
        <v>8</v>
      </c>
      <c r="CA47" s="3" t="s">
        <v>8</v>
      </c>
      <c r="CB47" s="3" t="s">
        <v>8</v>
      </c>
      <c r="CC47" s="3" t="s">
        <v>8</v>
      </c>
      <c r="CD47" s="3" t="s">
        <v>8</v>
      </c>
      <c r="CE47" s="3" t="s">
        <v>8</v>
      </c>
      <c r="CF47" s="3" t="s">
        <v>8</v>
      </c>
      <c r="CG47" s="3" t="s">
        <v>8</v>
      </c>
      <c r="CH47" s="3" t="s">
        <v>8</v>
      </c>
      <c r="CI47" s="3" t="s">
        <v>8</v>
      </c>
    </row>
    <row r="48" spans="1:87" x14ac:dyDescent="0.25">
      <c r="A48" s="2" t="s">
        <v>278</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5">
        <v>4147535000</v>
      </c>
      <c r="AS48" s="5">
        <v>2650097000</v>
      </c>
      <c r="AT48" s="5">
        <v>12429698000</v>
      </c>
      <c r="AU48" s="5">
        <v>5111185000</v>
      </c>
      <c r="AV48" s="3" t="s">
        <v>8</v>
      </c>
      <c r="AW48" s="3" t="s">
        <v>8</v>
      </c>
      <c r="AX48" s="3" t="s">
        <v>8</v>
      </c>
      <c r="AY48" s="3" t="s">
        <v>8</v>
      </c>
      <c r="AZ48" s="3" t="s">
        <v>8</v>
      </c>
      <c r="BA48" s="3" t="s">
        <v>8</v>
      </c>
      <c r="BB48" s="3" t="s">
        <v>8</v>
      </c>
      <c r="BC48" s="3" t="s">
        <v>8</v>
      </c>
      <c r="BD48" s="3" t="s">
        <v>8</v>
      </c>
      <c r="BE48" s="3" t="s">
        <v>8</v>
      </c>
      <c r="BF48" s="3" t="s">
        <v>8</v>
      </c>
      <c r="BG48" s="3" t="s">
        <v>8</v>
      </c>
      <c r="BH48" s="3" t="s">
        <v>8</v>
      </c>
      <c r="BI48" s="3" t="s">
        <v>8</v>
      </c>
      <c r="BJ48" s="3" t="s">
        <v>8</v>
      </c>
      <c r="BK48" s="3" t="s">
        <v>8</v>
      </c>
      <c r="BL48" s="3" t="s">
        <v>8</v>
      </c>
      <c r="BM48" s="3" t="s">
        <v>8</v>
      </c>
      <c r="BN48" s="3" t="s">
        <v>8</v>
      </c>
      <c r="BO48" s="3" t="s">
        <v>8</v>
      </c>
      <c r="BP48" s="3" t="s">
        <v>8</v>
      </c>
      <c r="BQ48" s="3" t="s">
        <v>8</v>
      </c>
      <c r="BR48" s="3" t="s">
        <v>8</v>
      </c>
      <c r="BS48" s="3" t="s">
        <v>8</v>
      </c>
      <c r="BT48" s="3" t="s">
        <v>8</v>
      </c>
      <c r="BU48" s="3" t="s">
        <v>8</v>
      </c>
      <c r="BV48" s="3" t="s">
        <v>8</v>
      </c>
      <c r="BW48" s="3" t="s">
        <v>8</v>
      </c>
      <c r="BX48" s="3" t="s">
        <v>8</v>
      </c>
      <c r="BY48" s="3" t="s">
        <v>8</v>
      </c>
      <c r="BZ48" s="3" t="s">
        <v>8</v>
      </c>
      <c r="CA48" s="3" t="s">
        <v>8</v>
      </c>
      <c r="CB48" s="3" t="s">
        <v>8</v>
      </c>
      <c r="CC48" s="3" t="s">
        <v>8</v>
      </c>
      <c r="CD48" s="3" t="s">
        <v>8</v>
      </c>
      <c r="CE48" s="3" t="s">
        <v>8</v>
      </c>
      <c r="CF48" s="3" t="s">
        <v>8</v>
      </c>
      <c r="CG48" s="3" t="s">
        <v>8</v>
      </c>
      <c r="CH48" s="3" t="s">
        <v>8</v>
      </c>
      <c r="CI48" s="3" t="s">
        <v>8</v>
      </c>
    </row>
    <row r="49" spans="1:87" ht="60" x14ac:dyDescent="0.25">
      <c r="A49" s="2" t="s">
        <v>1223</v>
      </c>
      <c r="B49" s="3" t="s">
        <v>8</v>
      </c>
      <c r="C49" s="3" t="s">
        <v>8</v>
      </c>
      <c r="D49" s="3" t="s">
        <v>8</v>
      </c>
      <c r="E49" s="3" t="s">
        <v>8</v>
      </c>
      <c r="F49" s="3" t="s">
        <v>8</v>
      </c>
      <c r="G49" s="3" t="s">
        <v>8</v>
      </c>
      <c r="H49" s="3" t="s">
        <v>8</v>
      </c>
      <c r="I49" s="3" t="s">
        <v>8</v>
      </c>
      <c r="J49" s="3" t="s">
        <v>8</v>
      </c>
      <c r="K49" s="3" t="s">
        <v>8</v>
      </c>
      <c r="L49" s="3" t="s">
        <v>8</v>
      </c>
      <c r="M49" s="3" t="s">
        <v>8</v>
      </c>
      <c r="N49" s="3" t="s">
        <v>8</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3" t="s">
        <v>8</v>
      </c>
      <c r="AH49" s="3" t="s">
        <v>8</v>
      </c>
      <c r="AI49" s="3" t="s">
        <v>8</v>
      </c>
      <c r="AJ49" s="3" t="s">
        <v>8</v>
      </c>
      <c r="AK49" s="3" t="s">
        <v>8</v>
      </c>
      <c r="AL49" s="3" t="s">
        <v>8</v>
      </c>
      <c r="AM49" s="3" t="s">
        <v>8</v>
      </c>
      <c r="AN49" s="3" t="s">
        <v>8</v>
      </c>
      <c r="AO49" s="3" t="s">
        <v>8</v>
      </c>
      <c r="AP49" s="3" t="s">
        <v>8</v>
      </c>
      <c r="AQ49" s="3" t="s">
        <v>8</v>
      </c>
      <c r="AR49" s="3" t="s">
        <v>8</v>
      </c>
      <c r="AS49" s="3" t="s">
        <v>8</v>
      </c>
      <c r="AT49" s="3" t="s">
        <v>8</v>
      </c>
      <c r="AU49" s="3" t="s">
        <v>8</v>
      </c>
      <c r="AV49" s="3" t="s">
        <v>8</v>
      </c>
      <c r="AW49" s="3" t="s">
        <v>8</v>
      </c>
      <c r="AX49" s="3" t="s">
        <v>8</v>
      </c>
      <c r="AY49" s="3" t="s">
        <v>8</v>
      </c>
      <c r="AZ49" s="3" t="s">
        <v>8</v>
      </c>
      <c r="BA49" s="3" t="s">
        <v>8</v>
      </c>
      <c r="BB49" s="3" t="s">
        <v>8</v>
      </c>
      <c r="BC49" s="3" t="s">
        <v>8</v>
      </c>
      <c r="BD49" s="3" t="s">
        <v>8</v>
      </c>
      <c r="BE49" s="3" t="s">
        <v>8</v>
      </c>
      <c r="BF49" s="3" t="s">
        <v>8</v>
      </c>
      <c r="BG49" s="3" t="s">
        <v>8</v>
      </c>
      <c r="BH49" s="3" t="s">
        <v>8</v>
      </c>
      <c r="BI49" s="3" t="s">
        <v>8</v>
      </c>
      <c r="BJ49" s="3" t="s">
        <v>8</v>
      </c>
      <c r="BK49" s="3" t="s">
        <v>8</v>
      </c>
      <c r="BL49" s="3" t="s">
        <v>8</v>
      </c>
      <c r="BM49" s="3" t="s">
        <v>8</v>
      </c>
      <c r="BN49" s="210">
        <v>0.3</v>
      </c>
      <c r="BO49" s="3" t="s">
        <v>8</v>
      </c>
      <c r="BP49" s="3" t="s">
        <v>8</v>
      </c>
      <c r="BQ49" s="3" t="s">
        <v>8</v>
      </c>
      <c r="BR49" s="3" t="s">
        <v>8</v>
      </c>
      <c r="BS49" s="3" t="s">
        <v>8</v>
      </c>
      <c r="BT49" s="3" t="s">
        <v>8</v>
      </c>
      <c r="BU49" s="3" t="s">
        <v>8</v>
      </c>
      <c r="BV49" s="3" t="s">
        <v>8</v>
      </c>
      <c r="BW49" s="3" t="s">
        <v>8</v>
      </c>
      <c r="BX49" s="3" t="s">
        <v>8</v>
      </c>
      <c r="BY49" s="3" t="s">
        <v>8</v>
      </c>
      <c r="BZ49" s="3" t="s">
        <v>8</v>
      </c>
      <c r="CA49" s="3" t="s">
        <v>8</v>
      </c>
      <c r="CB49" s="3" t="s">
        <v>8</v>
      </c>
      <c r="CC49" s="3" t="s">
        <v>8</v>
      </c>
      <c r="CD49" s="3" t="s">
        <v>8</v>
      </c>
      <c r="CE49" s="3" t="s">
        <v>8</v>
      </c>
      <c r="CF49" s="3" t="s">
        <v>8</v>
      </c>
      <c r="CG49" s="3" t="s">
        <v>8</v>
      </c>
      <c r="CH49" s="3" t="s">
        <v>8</v>
      </c>
      <c r="CI49" s="3" t="s">
        <v>8</v>
      </c>
    </row>
    <row r="50" spans="1:87" ht="30" x14ac:dyDescent="0.25">
      <c r="A50" s="2" t="s">
        <v>1224</v>
      </c>
      <c r="B50" s="3" t="s">
        <v>8</v>
      </c>
      <c r="C50" s="3" t="s">
        <v>8</v>
      </c>
      <c r="D50" s="3" t="s">
        <v>8</v>
      </c>
      <c r="E50" s="3" t="s">
        <v>8</v>
      </c>
      <c r="F50" s="3" t="s">
        <v>8</v>
      </c>
      <c r="G50" s="3" t="s">
        <v>8</v>
      </c>
      <c r="H50" s="3" t="s">
        <v>8</v>
      </c>
      <c r="I50" s="3" t="s">
        <v>8</v>
      </c>
      <c r="J50" s="3" t="s">
        <v>8</v>
      </c>
      <c r="K50" s="3" t="s">
        <v>8</v>
      </c>
      <c r="L50" s="3" t="s">
        <v>8</v>
      </c>
      <c r="M50" s="3" t="s">
        <v>8</v>
      </c>
      <c r="N50" s="3" t="s">
        <v>8</v>
      </c>
      <c r="O50" s="3" t="s">
        <v>8</v>
      </c>
      <c r="P50" s="3" t="s">
        <v>8</v>
      </c>
      <c r="Q50" s="3" t="s">
        <v>8</v>
      </c>
      <c r="R50" s="3" t="s">
        <v>8</v>
      </c>
      <c r="S50" s="3" t="s">
        <v>8</v>
      </c>
      <c r="T50" s="3" t="s">
        <v>8</v>
      </c>
      <c r="U50" s="3" t="s">
        <v>8</v>
      </c>
      <c r="V50" s="3" t="s">
        <v>8</v>
      </c>
      <c r="W50" s="3" t="s">
        <v>8</v>
      </c>
      <c r="X50" s="3" t="s">
        <v>8</v>
      </c>
      <c r="Y50" s="3" t="s">
        <v>8</v>
      </c>
      <c r="Z50" s="3" t="s">
        <v>8</v>
      </c>
      <c r="AA50" s="3" t="s">
        <v>8</v>
      </c>
      <c r="AB50" s="3" t="s">
        <v>8</v>
      </c>
      <c r="AC50" s="3" t="s">
        <v>8</v>
      </c>
      <c r="AD50" s="3" t="s">
        <v>8</v>
      </c>
      <c r="AE50" s="3" t="s">
        <v>8</v>
      </c>
      <c r="AF50" s="3" t="s">
        <v>8</v>
      </c>
      <c r="AG50" s="3" t="s">
        <v>8</v>
      </c>
      <c r="AH50" s="3" t="s">
        <v>8</v>
      </c>
      <c r="AI50" s="3" t="s">
        <v>8</v>
      </c>
      <c r="AJ50" s="3" t="s">
        <v>8</v>
      </c>
      <c r="AK50" s="3" t="s">
        <v>8</v>
      </c>
      <c r="AL50" s="3" t="s">
        <v>8</v>
      </c>
      <c r="AM50" s="3" t="s">
        <v>8</v>
      </c>
      <c r="AN50" s="3" t="s">
        <v>8</v>
      </c>
      <c r="AO50" s="3" t="s">
        <v>8</v>
      </c>
      <c r="AP50" s="3" t="s">
        <v>8</v>
      </c>
      <c r="AQ50" s="3" t="s">
        <v>8</v>
      </c>
      <c r="AR50" s="3" t="s">
        <v>8</v>
      </c>
      <c r="AS50" s="3" t="s">
        <v>8</v>
      </c>
      <c r="AT50" s="3" t="s">
        <v>8</v>
      </c>
      <c r="AU50" s="3" t="s">
        <v>8</v>
      </c>
      <c r="AV50" s="3" t="s">
        <v>8</v>
      </c>
      <c r="AW50" s="3" t="s">
        <v>8</v>
      </c>
      <c r="AX50" s="3" t="s">
        <v>8</v>
      </c>
      <c r="AY50" s="3" t="s">
        <v>8</v>
      </c>
      <c r="AZ50" s="3" t="s">
        <v>8</v>
      </c>
      <c r="BA50" s="3" t="s">
        <v>8</v>
      </c>
      <c r="BB50" s="3" t="s">
        <v>8</v>
      </c>
      <c r="BC50" s="3" t="s">
        <v>8</v>
      </c>
      <c r="BD50" s="3" t="s">
        <v>8</v>
      </c>
      <c r="BE50" s="3" t="s">
        <v>8</v>
      </c>
      <c r="BF50" s="3" t="s">
        <v>8</v>
      </c>
      <c r="BG50" s="3" t="s">
        <v>8</v>
      </c>
      <c r="BH50" s="3" t="s">
        <v>8</v>
      </c>
      <c r="BI50" s="3" t="s">
        <v>8</v>
      </c>
      <c r="BJ50" s="3" t="s">
        <v>8</v>
      </c>
      <c r="BK50" s="3" t="s">
        <v>8</v>
      </c>
      <c r="BL50" s="3" t="s">
        <v>8</v>
      </c>
      <c r="BM50" s="5">
        <v>200000</v>
      </c>
      <c r="BN50" s="3" t="s">
        <v>8</v>
      </c>
      <c r="BO50" s="3" t="s">
        <v>8</v>
      </c>
      <c r="BP50" s="3" t="s">
        <v>8</v>
      </c>
      <c r="BQ50" s="3" t="s">
        <v>8</v>
      </c>
      <c r="BR50" s="3" t="s">
        <v>8</v>
      </c>
      <c r="BS50" s="3" t="s">
        <v>8</v>
      </c>
      <c r="BT50" s="3" t="s">
        <v>8</v>
      </c>
      <c r="BU50" s="3" t="s">
        <v>8</v>
      </c>
      <c r="BV50" s="3" t="s">
        <v>8</v>
      </c>
      <c r="BW50" s="3" t="s">
        <v>8</v>
      </c>
      <c r="BX50" s="3" t="s">
        <v>8</v>
      </c>
      <c r="BY50" s="3" t="s">
        <v>8</v>
      </c>
      <c r="BZ50" s="3" t="s">
        <v>8</v>
      </c>
      <c r="CA50" s="3" t="s">
        <v>8</v>
      </c>
      <c r="CB50" s="3" t="s">
        <v>8</v>
      </c>
      <c r="CC50" s="3" t="s">
        <v>8</v>
      </c>
      <c r="CD50" s="3" t="s">
        <v>8</v>
      </c>
      <c r="CE50" s="3" t="s">
        <v>8</v>
      </c>
      <c r="CF50" s="3" t="s">
        <v>8</v>
      </c>
      <c r="CG50" s="3" t="s">
        <v>8</v>
      </c>
      <c r="CH50" s="3" t="s">
        <v>8</v>
      </c>
      <c r="CI50" s="3" t="s">
        <v>8</v>
      </c>
    </row>
    <row r="51" spans="1:87" x14ac:dyDescent="0.25">
      <c r="A51" s="2" t="s">
        <v>1225</v>
      </c>
      <c r="B51" s="5">
        <v>25949000</v>
      </c>
      <c r="C51" s="5">
        <v>39760000</v>
      </c>
      <c r="D51" s="5">
        <v>108560000</v>
      </c>
      <c r="E51" s="5">
        <v>68487000</v>
      </c>
      <c r="F51" s="3" t="s">
        <v>8</v>
      </c>
      <c r="G51" s="3" t="s">
        <v>8</v>
      </c>
      <c r="H51" s="3" t="s">
        <v>8</v>
      </c>
      <c r="I51" s="3" t="s">
        <v>8</v>
      </c>
      <c r="J51" s="3" t="s">
        <v>8</v>
      </c>
      <c r="K51" s="3" t="s">
        <v>8</v>
      </c>
      <c r="L51" s="3" t="s">
        <v>8</v>
      </c>
      <c r="M51" s="3" t="s">
        <v>8</v>
      </c>
      <c r="N51" s="3" t="s">
        <v>8</v>
      </c>
      <c r="O51" s="3" t="s">
        <v>8</v>
      </c>
      <c r="P51" s="3" t="s">
        <v>8</v>
      </c>
      <c r="Q51" s="3" t="s">
        <v>8</v>
      </c>
      <c r="R51" s="3" t="s">
        <v>8</v>
      </c>
      <c r="S51" s="3" t="s">
        <v>8</v>
      </c>
      <c r="T51" s="3" t="s">
        <v>8</v>
      </c>
      <c r="U51" s="3" t="s">
        <v>8</v>
      </c>
      <c r="V51" s="3" t="s">
        <v>8</v>
      </c>
      <c r="W51" s="3" t="s">
        <v>8</v>
      </c>
      <c r="X51" s="3" t="s">
        <v>8</v>
      </c>
      <c r="Y51" s="3" t="s">
        <v>8</v>
      </c>
      <c r="Z51" s="3" t="s">
        <v>8</v>
      </c>
      <c r="AA51" s="3" t="s">
        <v>8</v>
      </c>
      <c r="AB51" s="3" t="s">
        <v>8</v>
      </c>
      <c r="AC51" s="3" t="s">
        <v>8</v>
      </c>
      <c r="AD51" s="3" t="s">
        <v>8</v>
      </c>
      <c r="AE51" s="3" t="s">
        <v>8</v>
      </c>
      <c r="AF51" s="3" t="s">
        <v>8</v>
      </c>
      <c r="AG51" s="3" t="s">
        <v>8</v>
      </c>
      <c r="AH51" s="3" t="s">
        <v>8</v>
      </c>
      <c r="AI51" s="3" t="s">
        <v>8</v>
      </c>
      <c r="AJ51" s="3" t="s">
        <v>8</v>
      </c>
      <c r="AK51" s="3" t="s">
        <v>8</v>
      </c>
      <c r="AL51" s="3" t="s">
        <v>8</v>
      </c>
      <c r="AM51" s="3" t="s">
        <v>8</v>
      </c>
      <c r="AN51" s="3" t="s">
        <v>8</v>
      </c>
      <c r="AO51" s="3" t="s">
        <v>8</v>
      </c>
      <c r="AP51" s="3" t="s">
        <v>8</v>
      </c>
      <c r="AQ51" s="3" t="s">
        <v>8</v>
      </c>
      <c r="AR51" s="3" t="s">
        <v>8</v>
      </c>
      <c r="AS51" s="3" t="s">
        <v>8</v>
      </c>
      <c r="AT51" s="3" t="s">
        <v>8</v>
      </c>
      <c r="AU51" s="3" t="s">
        <v>8</v>
      </c>
      <c r="AV51" s="3" t="s">
        <v>8</v>
      </c>
      <c r="AW51" s="3" t="s">
        <v>8</v>
      </c>
      <c r="AX51" s="3" t="s">
        <v>8</v>
      </c>
      <c r="AY51" s="3" t="s">
        <v>8</v>
      </c>
      <c r="AZ51" s="3" t="s">
        <v>8</v>
      </c>
      <c r="BA51" s="3" t="s">
        <v>8</v>
      </c>
      <c r="BB51" s="3" t="s">
        <v>8</v>
      </c>
      <c r="BC51" s="3" t="s">
        <v>8</v>
      </c>
      <c r="BD51" s="3" t="s">
        <v>8</v>
      </c>
      <c r="BE51" s="3" t="s">
        <v>8</v>
      </c>
      <c r="BF51" s="3" t="s">
        <v>8</v>
      </c>
      <c r="BG51" s="3" t="s">
        <v>8</v>
      </c>
      <c r="BH51" s="3" t="s">
        <v>8</v>
      </c>
      <c r="BI51" s="3" t="s">
        <v>8</v>
      </c>
      <c r="BJ51" s="3" t="s">
        <v>8</v>
      </c>
      <c r="BK51" s="5">
        <v>86000</v>
      </c>
      <c r="BL51" s="5">
        <v>586000</v>
      </c>
      <c r="BM51" s="3" t="s">
        <v>8</v>
      </c>
      <c r="BN51" s="3" t="s">
        <v>8</v>
      </c>
      <c r="BO51" s="3" t="s">
        <v>8</v>
      </c>
      <c r="BP51" s="3" t="s">
        <v>8</v>
      </c>
      <c r="BQ51" s="3" t="s">
        <v>8</v>
      </c>
      <c r="BR51" s="3" t="s">
        <v>8</v>
      </c>
      <c r="BS51" s="3" t="s">
        <v>8</v>
      </c>
      <c r="BT51" s="3" t="s">
        <v>8</v>
      </c>
      <c r="BU51" s="3" t="s">
        <v>8</v>
      </c>
      <c r="BV51" s="3" t="s">
        <v>8</v>
      </c>
      <c r="BW51" s="3" t="s">
        <v>8</v>
      </c>
      <c r="BX51" s="3" t="s">
        <v>8</v>
      </c>
      <c r="BY51" s="3" t="s">
        <v>8</v>
      </c>
      <c r="BZ51" s="3" t="s">
        <v>8</v>
      </c>
      <c r="CA51" s="3" t="s">
        <v>8</v>
      </c>
      <c r="CB51" s="3" t="s">
        <v>8</v>
      </c>
      <c r="CC51" s="3" t="s">
        <v>8</v>
      </c>
      <c r="CD51" s="3" t="s">
        <v>8</v>
      </c>
      <c r="CE51" s="3" t="s">
        <v>8</v>
      </c>
      <c r="CF51" s="3" t="s">
        <v>8</v>
      </c>
      <c r="CG51" s="3" t="s">
        <v>8</v>
      </c>
      <c r="CH51" s="3" t="s">
        <v>8</v>
      </c>
      <c r="CI51" s="3" t="s">
        <v>8</v>
      </c>
    </row>
    <row r="52" spans="1:87" ht="30" x14ac:dyDescent="0.25">
      <c r="A52" s="2" t="s">
        <v>1226</v>
      </c>
      <c r="B52" s="3" t="s">
        <v>8</v>
      </c>
      <c r="C52" s="3" t="s">
        <v>8</v>
      </c>
      <c r="D52" s="210">
        <v>0.85</v>
      </c>
      <c r="E52" s="3" t="s">
        <v>8</v>
      </c>
      <c r="F52" s="3" t="s">
        <v>8</v>
      </c>
      <c r="G52" s="3" t="s">
        <v>8</v>
      </c>
      <c r="H52" s="3" t="s">
        <v>8</v>
      </c>
      <c r="I52" s="3" t="s">
        <v>8</v>
      </c>
      <c r="J52" s="3" t="s">
        <v>8</v>
      </c>
      <c r="K52" s="3" t="s">
        <v>8</v>
      </c>
      <c r="L52" s="3" t="s">
        <v>8</v>
      </c>
      <c r="M52" s="3" t="s">
        <v>8</v>
      </c>
      <c r="N52" s="3" t="s">
        <v>8</v>
      </c>
      <c r="O52" s="3" t="s">
        <v>8</v>
      </c>
      <c r="P52" s="3" t="s">
        <v>8</v>
      </c>
      <c r="Q52" s="3" t="s">
        <v>8</v>
      </c>
      <c r="R52" s="3" t="s">
        <v>8</v>
      </c>
      <c r="S52" s="3" t="s">
        <v>8</v>
      </c>
      <c r="T52" s="3" t="s">
        <v>8</v>
      </c>
      <c r="U52" s="3" t="s">
        <v>8</v>
      </c>
      <c r="V52" s="3" t="s">
        <v>8</v>
      </c>
      <c r="W52" s="3" t="s">
        <v>8</v>
      </c>
      <c r="X52" s="3" t="s">
        <v>8</v>
      </c>
      <c r="Y52" s="3" t="s">
        <v>8</v>
      </c>
      <c r="Z52" s="3" t="s">
        <v>8</v>
      </c>
      <c r="AA52" s="3" t="s">
        <v>8</v>
      </c>
      <c r="AB52" s="3" t="s">
        <v>8</v>
      </c>
      <c r="AC52" s="3" t="s">
        <v>8</v>
      </c>
      <c r="AD52" s="3" t="s">
        <v>8</v>
      </c>
      <c r="AE52" s="3" t="s">
        <v>8</v>
      </c>
      <c r="AF52" s="3" t="s">
        <v>8</v>
      </c>
      <c r="AG52" s="3" t="s">
        <v>8</v>
      </c>
      <c r="AH52" s="3" t="s">
        <v>8</v>
      </c>
      <c r="AI52" s="3" t="s">
        <v>8</v>
      </c>
      <c r="AJ52" s="3" t="s">
        <v>8</v>
      </c>
      <c r="AK52" s="3" t="s">
        <v>8</v>
      </c>
      <c r="AL52" s="3" t="s">
        <v>8</v>
      </c>
      <c r="AM52" s="3" t="s">
        <v>8</v>
      </c>
      <c r="AN52" s="3" t="s">
        <v>8</v>
      </c>
      <c r="AO52" s="3" t="s">
        <v>8</v>
      </c>
      <c r="AP52" s="3" t="s">
        <v>8</v>
      </c>
      <c r="AQ52" s="3" t="s">
        <v>8</v>
      </c>
      <c r="AR52" s="3" t="s">
        <v>8</v>
      </c>
      <c r="AS52" s="3" t="s">
        <v>8</v>
      </c>
      <c r="AT52" s="3" t="s">
        <v>8</v>
      </c>
      <c r="AU52" s="3" t="s">
        <v>8</v>
      </c>
      <c r="AV52" s="3" t="s">
        <v>8</v>
      </c>
      <c r="AW52" s="3" t="s">
        <v>8</v>
      </c>
      <c r="AX52" s="3" t="s">
        <v>8</v>
      </c>
      <c r="AY52" s="3" t="s">
        <v>8</v>
      </c>
      <c r="AZ52" s="3" t="s">
        <v>8</v>
      </c>
      <c r="BA52" s="3" t="s">
        <v>8</v>
      </c>
      <c r="BB52" s="3" t="s">
        <v>8</v>
      </c>
      <c r="BC52" s="3" t="s">
        <v>8</v>
      </c>
      <c r="BD52" s="3" t="s">
        <v>8</v>
      </c>
      <c r="BE52" s="3" t="s">
        <v>8</v>
      </c>
      <c r="BF52" s="3" t="s">
        <v>8</v>
      </c>
      <c r="BG52" s="3" t="s">
        <v>8</v>
      </c>
      <c r="BH52" s="3" t="s">
        <v>8</v>
      </c>
      <c r="BI52" s="3" t="s">
        <v>8</v>
      </c>
      <c r="BJ52" s="3" t="s">
        <v>8</v>
      </c>
      <c r="BK52" s="3" t="s">
        <v>8</v>
      </c>
      <c r="BL52" s="3" t="s">
        <v>8</v>
      </c>
      <c r="BM52" s="3" t="s">
        <v>8</v>
      </c>
      <c r="BN52" s="3" t="s">
        <v>8</v>
      </c>
      <c r="BO52" s="3" t="s">
        <v>8</v>
      </c>
      <c r="BP52" s="3" t="s">
        <v>8</v>
      </c>
      <c r="BQ52" s="3" t="s">
        <v>8</v>
      </c>
      <c r="BR52" s="3" t="s">
        <v>8</v>
      </c>
      <c r="BS52" s="3" t="s">
        <v>8</v>
      </c>
      <c r="BT52" s="3" t="s">
        <v>8</v>
      </c>
      <c r="BU52" s="3" t="s">
        <v>8</v>
      </c>
      <c r="BV52" s="3" t="s">
        <v>8</v>
      </c>
      <c r="BW52" s="3" t="s">
        <v>8</v>
      </c>
      <c r="BX52" s="3" t="s">
        <v>8</v>
      </c>
      <c r="BY52" s="3" t="s">
        <v>8</v>
      </c>
      <c r="BZ52" s="3" t="s">
        <v>8</v>
      </c>
      <c r="CA52" s="3" t="s">
        <v>8</v>
      </c>
      <c r="CB52" s="3" t="s">
        <v>8</v>
      </c>
      <c r="CC52" s="3" t="s">
        <v>8</v>
      </c>
      <c r="CD52" s="3" t="s">
        <v>8</v>
      </c>
      <c r="CE52" s="3" t="s">
        <v>8</v>
      </c>
      <c r="CF52" s="3" t="s">
        <v>8</v>
      </c>
      <c r="CG52" s="3" t="s">
        <v>8</v>
      </c>
      <c r="CH52" s="3" t="s">
        <v>8</v>
      </c>
      <c r="CI52" s="3" t="s">
        <v>8</v>
      </c>
    </row>
    <row r="53" spans="1:87" ht="30" x14ac:dyDescent="0.25">
      <c r="A53" s="2" t="s">
        <v>1227</v>
      </c>
      <c r="B53" s="5">
        <v>58600000</v>
      </c>
      <c r="C53" s="3" t="s">
        <v>8</v>
      </c>
      <c r="D53" s="5">
        <v>58600000</v>
      </c>
      <c r="E53" s="3" t="s">
        <v>8</v>
      </c>
      <c r="F53" s="3" t="s">
        <v>8</v>
      </c>
      <c r="G53" s="3" t="s">
        <v>8</v>
      </c>
      <c r="H53" s="3" t="s">
        <v>8</v>
      </c>
      <c r="I53" s="3" t="s">
        <v>8</v>
      </c>
      <c r="J53" s="3" t="s">
        <v>8</v>
      </c>
      <c r="K53" s="3" t="s">
        <v>8</v>
      </c>
      <c r="L53" s="3" t="s">
        <v>8</v>
      </c>
      <c r="M53" s="3" t="s">
        <v>8</v>
      </c>
      <c r="N53" s="3" t="s">
        <v>8</v>
      </c>
      <c r="O53" s="3" t="s">
        <v>8</v>
      </c>
      <c r="P53" s="3" t="s">
        <v>8</v>
      </c>
      <c r="Q53" s="3" t="s">
        <v>8</v>
      </c>
      <c r="R53" s="3" t="s">
        <v>8</v>
      </c>
      <c r="S53" s="3" t="s">
        <v>8</v>
      </c>
      <c r="T53" s="3" t="s">
        <v>8</v>
      </c>
      <c r="U53" s="3" t="s">
        <v>8</v>
      </c>
      <c r="V53" s="3" t="s">
        <v>8</v>
      </c>
      <c r="W53" s="3" t="s">
        <v>8</v>
      </c>
      <c r="X53" s="3" t="s">
        <v>8</v>
      </c>
      <c r="Y53" s="3" t="s">
        <v>8</v>
      </c>
      <c r="Z53" s="3" t="s">
        <v>8</v>
      </c>
      <c r="AA53" s="3" t="s">
        <v>8</v>
      </c>
      <c r="AB53" s="3" t="s">
        <v>8</v>
      </c>
      <c r="AC53" s="3" t="s">
        <v>8</v>
      </c>
      <c r="AD53" s="3" t="s">
        <v>8</v>
      </c>
      <c r="AE53" s="3" t="s">
        <v>8</v>
      </c>
      <c r="AF53" s="3" t="s">
        <v>8</v>
      </c>
      <c r="AG53" s="3" t="s">
        <v>8</v>
      </c>
      <c r="AH53" s="3" t="s">
        <v>8</v>
      </c>
      <c r="AI53" s="3" t="s">
        <v>8</v>
      </c>
      <c r="AJ53" s="3" t="s">
        <v>8</v>
      </c>
      <c r="AK53" s="3" t="s">
        <v>8</v>
      </c>
      <c r="AL53" s="3" t="s">
        <v>8</v>
      </c>
      <c r="AM53" s="3" t="s">
        <v>8</v>
      </c>
      <c r="AN53" s="3" t="s">
        <v>8</v>
      </c>
      <c r="AO53" s="3" t="s">
        <v>8</v>
      </c>
      <c r="AP53" s="3" t="s">
        <v>8</v>
      </c>
      <c r="AQ53" s="3" t="s">
        <v>8</v>
      </c>
      <c r="AR53" s="3" t="s">
        <v>8</v>
      </c>
      <c r="AS53" s="3" t="s">
        <v>8</v>
      </c>
      <c r="AT53" s="3" t="s">
        <v>8</v>
      </c>
      <c r="AU53" s="3" t="s">
        <v>8</v>
      </c>
      <c r="AV53" s="3" t="s">
        <v>8</v>
      </c>
      <c r="AW53" s="3" t="s">
        <v>8</v>
      </c>
      <c r="AX53" s="3" t="s">
        <v>8</v>
      </c>
      <c r="AY53" s="3" t="s">
        <v>8</v>
      </c>
      <c r="AZ53" s="3" t="s">
        <v>8</v>
      </c>
      <c r="BA53" s="3" t="s">
        <v>8</v>
      </c>
      <c r="BB53" s="3" t="s">
        <v>8</v>
      </c>
      <c r="BC53" s="3" t="s">
        <v>8</v>
      </c>
      <c r="BD53" s="3" t="s">
        <v>8</v>
      </c>
      <c r="BE53" s="3" t="s">
        <v>8</v>
      </c>
      <c r="BF53" s="3" t="s">
        <v>8</v>
      </c>
      <c r="BG53" s="3" t="s">
        <v>8</v>
      </c>
      <c r="BH53" s="3" t="s">
        <v>8</v>
      </c>
      <c r="BI53" s="3" t="s">
        <v>8</v>
      </c>
      <c r="BJ53" s="3" t="s">
        <v>8</v>
      </c>
      <c r="BK53" s="3" t="s">
        <v>8</v>
      </c>
      <c r="BL53" s="3" t="s">
        <v>8</v>
      </c>
      <c r="BM53" s="3" t="s">
        <v>8</v>
      </c>
      <c r="BN53" s="3" t="s">
        <v>8</v>
      </c>
      <c r="BO53" s="3" t="s">
        <v>8</v>
      </c>
      <c r="BP53" s="3" t="s">
        <v>8</v>
      </c>
      <c r="BQ53" s="3" t="s">
        <v>8</v>
      </c>
      <c r="BR53" s="3" t="s">
        <v>8</v>
      </c>
      <c r="BS53" s="3" t="s">
        <v>8</v>
      </c>
      <c r="BT53" s="3" t="s">
        <v>8</v>
      </c>
      <c r="BU53" s="3" t="s">
        <v>8</v>
      </c>
      <c r="BV53" s="3" t="s">
        <v>8</v>
      </c>
      <c r="BW53" s="3" t="s">
        <v>8</v>
      </c>
      <c r="BX53" s="3" t="s">
        <v>8</v>
      </c>
      <c r="BY53" s="3" t="s">
        <v>8</v>
      </c>
      <c r="BZ53" s="3" t="s">
        <v>8</v>
      </c>
      <c r="CA53" s="3" t="s">
        <v>8</v>
      </c>
      <c r="CB53" s="3" t="s">
        <v>8</v>
      </c>
      <c r="CC53" s="3" t="s">
        <v>8</v>
      </c>
      <c r="CD53" s="3" t="s">
        <v>8</v>
      </c>
      <c r="CE53" s="3" t="s">
        <v>8</v>
      </c>
      <c r="CF53" s="3" t="s">
        <v>8</v>
      </c>
      <c r="CG53" s="3" t="s">
        <v>8</v>
      </c>
      <c r="CH53" s="3" t="s">
        <v>8</v>
      </c>
      <c r="CI53" s="3" t="s">
        <v>8</v>
      </c>
    </row>
    <row r="54" spans="1:87" x14ac:dyDescent="0.25">
      <c r="A54" s="2" t="s">
        <v>1228</v>
      </c>
      <c r="B54" s="3" t="s">
        <v>8</v>
      </c>
      <c r="C54" s="3" t="s">
        <v>8</v>
      </c>
      <c r="D54" s="3" t="s">
        <v>8</v>
      </c>
      <c r="E54" s="3" t="s">
        <v>8</v>
      </c>
      <c r="F54" s="3" t="s">
        <v>8</v>
      </c>
      <c r="G54" s="3" t="s">
        <v>8</v>
      </c>
      <c r="H54" s="3" t="s">
        <v>8</v>
      </c>
      <c r="I54" s="3" t="s">
        <v>8</v>
      </c>
      <c r="J54" s="3" t="s">
        <v>8</v>
      </c>
      <c r="K54" s="3" t="s">
        <v>8</v>
      </c>
      <c r="L54" s="3" t="s">
        <v>8</v>
      </c>
      <c r="M54" s="3" t="s">
        <v>8</v>
      </c>
      <c r="N54" s="3" t="s">
        <v>8</v>
      </c>
      <c r="O54" s="3" t="s">
        <v>8</v>
      </c>
      <c r="P54" s="3" t="s">
        <v>8</v>
      </c>
      <c r="Q54" s="3" t="s">
        <v>8</v>
      </c>
      <c r="R54" s="3" t="s">
        <v>8</v>
      </c>
      <c r="S54" s="3" t="s">
        <v>8</v>
      </c>
      <c r="T54" s="3" t="s">
        <v>8</v>
      </c>
      <c r="U54" s="3" t="s">
        <v>8</v>
      </c>
      <c r="V54" s="3" t="s">
        <v>8</v>
      </c>
      <c r="W54" s="3" t="s">
        <v>8</v>
      </c>
      <c r="X54" s="3" t="s">
        <v>8</v>
      </c>
      <c r="Y54" s="3" t="s">
        <v>8</v>
      </c>
      <c r="Z54" s="3" t="s">
        <v>8</v>
      </c>
      <c r="AA54" s="3" t="s">
        <v>8</v>
      </c>
      <c r="AB54" s="3" t="s">
        <v>8</v>
      </c>
      <c r="AC54" s="3" t="s">
        <v>8</v>
      </c>
      <c r="AD54" s="3" t="s">
        <v>8</v>
      </c>
      <c r="AE54" s="3" t="s">
        <v>8</v>
      </c>
      <c r="AF54" s="3" t="s">
        <v>8</v>
      </c>
      <c r="AG54" s="3" t="s">
        <v>8</v>
      </c>
      <c r="AH54" s="3" t="s">
        <v>8</v>
      </c>
      <c r="AI54" s="3" t="s">
        <v>8</v>
      </c>
      <c r="AJ54" s="3" t="s">
        <v>8</v>
      </c>
      <c r="AK54" s="3" t="s">
        <v>8</v>
      </c>
      <c r="AL54" s="3" t="s">
        <v>8</v>
      </c>
      <c r="AM54" s="3" t="s">
        <v>8</v>
      </c>
      <c r="AN54" s="3" t="s">
        <v>8</v>
      </c>
      <c r="AO54" s="3" t="s">
        <v>8</v>
      </c>
      <c r="AP54" s="3" t="s">
        <v>8</v>
      </c>
      <c r="AQ54" s="3" t="s">
        <v>8</v>
      </c>
      <c r="AR54" s="3" t="s">
        <v>8</v>
      </c>
      <c r="AS54" s="3" t="s">
        <v>8</v>
      </c>
      <c r="AT54" s="3" t="s">
        <v>8</v>
      </c>
      <c r="AU54" s="3" t="s">
        <v>8</v>
      </c>
      <c r="AV54" s="3" t="s">
        <v>8</v>
      </c>
      <c r="AW54" s="3" t="s">
        <v>8</v>
      </c>
      <c r="AX54" s="3" t="s">
        <v>8</v>
      </c>
      <c r="AY54" s="3" t="s">
        <v>8</v>
      </c>
      <c r="AZ54" s="3" t="s">
        <v>8</v>
      </c>
      <c r="BA54" s="3" t="s">
        <v>8</v>
      </c>
      <c r="BB54" s="3" t="s">
        <v>8</v>
      </c>
      <c r="BC54" s="3" t="s">
        <v>8</v>
      </c>
      <c r="BD54" s="3" t="s">
        <v>8</v>
      </c>
      <c r="BE54" s="3" t="s">
        <v>8</v>
      </c>
      <c r="BF54" s="3" t="s">
        <v>8</v>
      </c>
      <c r="BG54" s="3" t="s">
        <v>8</v>
      </c>
      <c r="BH54" s="3" t="s">
        <v>8</v>
      </c>
      <c r="BI54" s="3" t="s">
        <v>8</v>
      </c>
      <c r="BJ54" s="3" t="s">
        <v>8</v>
      </c>
      <c r="BK54" s="3" t="s">
        <v>8</v>
      </c>
      <c r="BL54" s="3" t="s">
        <v>8</v>
      </c>
      <c r="BM54" s="3" t="s">
        <v>8</v>
      </c>
      <c r="BN54" s="3" t="s">
        <v>8</v>
      </c>
      <c r="BO54" s="3" t="s">
        <v>8</v>
      </c>
      <c r="BP54" s="3" t="s">
        <v>8</v>
      </c>
      <c r="BQ54" s="3" t="s">
        <v>8</v>
      </c>
      <c r="BR54" s="5">
        <v>2900000</v>
      </c>
      <c r="BS54" s="5">
        <v>2900000</v>
      </c>
      <c r="BT54" s="3" t="s">
        <v>8</v>
      </c>
      <c r="BU54" s="3" t="s">
        <v>8</v>
      </c>
      <c r="BV54" s="3" t="s">
        <v>8</v>
      </c>
      <c r="BW54" s="3" t="s">
        <v>8</v>
      </c>
      <c r="BX54" s="3" t="s">
        <v>8</v>
      </c>
      <c r="BY54" s="3" t="s">
        <v>8</v>
      </c>
      <c r="BZ54" s="3" t="s">
        <v>8</v>
      </c>
      <c r="CA54" s="3" t="s">
        <v>8</v>
      </c>
      <c r="CB54" s="3" t="s">
        <v>8</v>
      </c>
      <c r="CC54" s="3" t="s">
        <v>8</v>
      </c>
      <c r="CD54" s="3" t="s">
        <v>8</v>
      </c>
      <c r="CE54" s="3" t="s">
        <v>8</v>
      </c>
      <c r="CF54" s="3" t="s">
        <v>8</v>
      </c>
      <c r="CG54" s="3" t="s">
        <v>8</v>
      </c>
      <c r="CH54" s="3" t="s">
        <v>8</v>
      </c>
      <c r="CI54" s="3" t="s">
        <v>8</v>
      </c>
    </row>
    <row r="55" spans="1:87" ht="60" x14ac:dyDescent="0.25">
      <c r="A55" s="2" t="s">
        <v>1229</v>
      </c>
      <c r="B55" s="3" t="s">
        <v>8</v>
      </c>
      <c r="C55" s="3" t="s">
        <v>8</v>
      </c>
      <c r="D55" s="3" t="s">
        <v>8</v>
      </c>
      <c r="E55" s="3" t="s">
        <v>8</v>
      </c>
      <c r="F55" s="3" t="s">
        <v>8</v>
      </c>
      <c r="G55" s="3" t="s">
        <v>8</v>
      </c>
      <c r="H55" s="3" t="s">
        <v>8</v>
      </c>
      <c r="I55" s="3" t="s">
        <v>8</v>
      </c>
      <c r="J55" s="3" t="s">
        <v>8</v>
      </c>
      <c r="K55" s="3" t="s">
        <v>8</v>
      </c>
      <c r="L55" s="3" t="s">
        <v>8</v>
      </c>
      <c r="M55" s="3" t="s">
        <v>8</v>
      </c>
      <c r="N55" s="3" t="s">
        <v>8</v>
      </c>
      <c r="O55" s="3" t="s">
        <v>8</v>
      </c>
      <c r="P55" s="3" t="s">
        <v>8</v>
      </c>
      <c r="Q55" s="3" t="s">
        <v>8</v>
      </c>
      <c r="R55" s="3" t="s">
        <v>8</v>
      </c>
      <c r="S55" s="3" t="s">
        <v>8</v>
      </c>
      <c r="T55" s="3" t="s">
        <v>8</v>
      </c>
      <c r="U55" s="3" t="s">
        <v>8</v>
      </c>
      <c r="V55" s="3" t="s">
        <v>8</v>
      </c>
      <c r="W55" s="3" t="s">
        <v>8</v>
      </c>
      <c r="X55" s="3" t="s">
        <v>8</v>
      </c>
      <c r="Y55" s="3" t="s">
        <v>8</v>
      </c>
      <c r="Z55" s="3" t="s">
        <v>8</v>
      </c>
      <c r="AA55" s="3" t="s">
        <v>8</v>
      </c>
      <c r="AB55" s="3" t="s">
        <v>8</v>
      </c>
      <c r="AC55" s="3" t="s">
        <v>8</v>
      </c>
      <c r="AD55" s="3" t="s">
        <v>8</v>
      </c>
      <c r="AE55" s="3" t="s">
        <v>8</v>
      </c>
      <c r="AF55" s="3" t="s">
        <v>8</v>
      </c>
      <c r="AG55" s="3" t="s">
        <v>8</v>
      </c>
      <c r="AH55" s="3" t="s">
        <v>8</v>
      </c>
      <c r="AI55" s="3" t="s">
        <v>8</v>
      </c>
      <c r="AJ55" s="3" t="s">
        <v>8</v>
      </c>
      <c r="AK55" s="3" t="s">
        <v>8</v>
      </c>
      <c r="AL55" s="3" t="s">
        <v>8</v>
      </c>
      <c r="AM55" s="3" t="s">
        <v>8</v>
      </c>
      <c r="AN55" s="3" t="s">
        <v>8</v>
      </c>
      <c r="AO55" s="3" t="s">
        <v>8</v>
      </c>
      <c r="AP55" s="3" t="s">
        <v>8</v>
      </c>
      <c r="AQ55" s="3" t="s">
        <v>8</v>
      </c>
      <c r="AR55" s="3" t="s">
        <v>8</v>
      </c>
      <c r="AS55" s="3" t="s">
        <v>8</v>
      </c>
      <c r="AT55" s="3" t="s">
        <v>8</v>
      </c>
      <c r="AU55" s="3" t="s">
        <v>8</v>
      </c>
      <c r="AV55" s="3" t="s">
        <v>8</v>
      </c>
      <c r="AW55" s="3" t="s">
        <v>8</v>
      </c>
      <c r="AX55" s="3" t="s">
        <v>8</v>
      </c>
      <c r="AY55" s="3" t="s">
        <v>8</v>
      </c>
      <c r="AZ55" s="3" t="s">
        <v>8</v>
      </c>
      <c r="BA55" s="3" t="s">
        <v>8</v>
      </c>
      <c r="BB55" s="3" t="s">
        <v>8</v>
      </c>
      <c r="BC55" s="3" t="s">
        <v>8</v>
      </c>
      <c r="BD55" s="3" t="s">
        <v>8</v>
      </c>
      <c r="BE55" s="3" t="s">
        <v>8</v>
      </c>
      <c r="BF55" s="3" t="s">
        <v>8</v>
      </c>
      <c r="BG55" s="3" t="s">
        <v>8</v>
      </c>
      <c r="BH55" s="3" t="s">
        <v>8</v>
      </c>
      <c r="BI55" s="3" t="s">
        <v>8</v>
      </c>
      <c r="BJ55" s="3" t="s">
        <v>8</v>
      </c>
      <c r="BK55" s="3" t="s">
        <v>8</v>
      </c>
      <c r="BL55" s="3" t="s">
        <v>8</v>
      </c>
      <c r="BM55" s="3" t="s">
        <v>8</v>
      </c>
      <c r="BN55" s="3" t="s">
        <v>8</v>
      </c>
      <c r="BO55" s="3" t="s">
        <v>8</v>
      </c>
      <c r="BP55" s="3">
        <v>10</v>
      </c>
      <c r="BQ55" s="3" t="s">
        <v>8</v>
      </c>
      <c r="BR55" s="3" t="s">
        <v>8</v>
      </c>
      <c r="BS55" s="3" t="s">
        <v>8</v>
      </c>
      <c r="BT55" s="3" t="s">
        <v>8</v>
      </c>
      <c r="BU55" s="3" t="s">
        <v>8</v>
      </c>
      <c r="BV55" s="3" t="s">
        <v>8</v>
      </c>
      <c r="BW55" s="3" t="s">
        <v>8</v>
      </c>
      <c r="BX55" s="3" t="s">
        <v>8</v>
      </c>
      <c r="BY55" s="3" t="s">
        <v>8</v>
      </c>
      <c r="BZ55" s="3" t="s">
        <v>8</v>
      </c>
      <c r="CA55" s="3" t="s">
        <v>8</v>
      </c>
      <c r="CB55" s="3" t="s">
        <v>8</v>
      </c>
      <c r="CC55" s="3" t="s">
        <v>8</v>
      </c>
      <c r="CD55" s="3" t="s">
        <v>8</v>
      </c>
      <c r="CE55" s="3" t="s">
        <v>8</v>
      </c>
      <c r="CF55" s="3" t="s">
        <v>8</v>
      </c>
      <c r="CG55" s="3" t="s">
        <v>8</v>
      </c>
      <c r="CH55" s="3" t="s">
        <v>8</v>
      </c>
      <c r="CI55" s="3" t="s">
        <v>8</v>
      </c>
    </row>
    <row r="56" spans="1:87" ht="45" x14ac:dyDescent="0.25">
      <c r="A56" s="2" t="s">
        <v>1230</v>
      </c>
      <c r="B56" s="3" t="s">
        <v>8</v>
      </c>
      <c r="C56" s="3" t="s">
        <v>8</v>
      </c>
      <c r="D56" s="3" t="s">
        <v>8</v>
      </c>
      <c r="E56" s="3" t="s">
        <v>8</v>
      </c>
      <c r="F56" s="3" t="s">
        <v>8</v>
      </c>
      <c r="G56" s="3" t="s">
        <v>8</v>
      </c>
      <c r="H56" s="3" t="s">
        <v>8</v>
      </c>
      <c r="I56" s="3" t="s">
        <v>8</v>
      </c>
      <c r="J56" s="3" t="s">
        <v>8</v>
      </c>
      <c r="K56" s="3" t="s">
        <v>8</v>
      </c>
      <c r="L56" s="3" t="s">
        <v>8</v>
      </c>
      <c r="M56" s="3" t="s">
        <v>8</v>
      </c>
      <c r="N56" s="3" t="s">
        <v>8</v>
      </c>
      <c r="O56" s="3" t="s">
        <v>8</v>
      </c>
      <c r="P56" s="3" t="s">
        <v>8</v>
      </c>
      <c r="Q56" s="3" t="s">
        <v>8</v>
      </c>
      <c r="R56" s="3" t="s">
        <v>8</v>
      </c>
      <c r="S56" s="3" t="s">
        <v>8</v>
      </c>
      <c r="T56" s="3" t="s">
        <v>8</v>
      </c>
      <c r="U56" s="3" t="s">
        <v>8</v>
      </c>
      <c r="V56" s="3" t="s">
        <v>8</v>
      </c>
      <c r="W56" s="3" t="s">
        <v>8</v>
      </c>
      <c r="X56" s="3" t="s">
        <v>8</v>
      </c>
      <c r="Y56" s="3" t="s">
        <v>8</v>
      </c>
      <c r="Z56" s="3" t="s">
        <v>8</v>
      </c>
      <c r="AA56" s="3" t="s">
        <v>8</v>
      </c>
      <c r="AB56" s="3" t="s">
        <v>8</v>
      </c>
      <c r="AC56" s="3" t="s">
        <v>8</v>
      </c>
      <c r="AD56" s="3" t="s">
        <v>8</v>
      </c>
      <c r="AE56" s="3" t="s">
        <v>8</v>
      </c>
      <c r="AF56" s="3" t="s">
        <v>8</v>
      </c>
      <c r="AG56" s="3" t="s">
        <v>8</v>
      </c>
      <c r="AH56" s="3" t="s">
        <v>8</v>
      </c>
      <c r="AI56" s="3" t="s">
        <v>8</v>
      </c>
      <c r="AJ56" s="3" t="s">
        <v>8</v>
      </c>
      <c r="AK56" s="3" t="s">
        <v>8</v>
      </c>
      <c r="AL56" s="3" t="s">
        <v>8</v>
      </c>
      <c r="AM56" s="3" t="s">
        <v>8</v>
      </c>
      <c r="AN56" s="3" t="s">
        <v>8</v>
      </c>
      <c r="AO56" s="3" t="s">
        <v>8</v>
      </c>
      <c r="AP56" s="3" t="s">
        <v>8</v>
      </c>
      <c r="AQ56" s="3" t="s">
        <v>8</v>
      </c>
      <c r="AR56" s="3" t="s">
        <v>8</v>
      </c>
      <c r="AS56" s="3" t="s">
        <v>8</v>
      </c>
      <c r="AT56" s="3" t="s">
        <v>8</v>
      </c>
      <c r="AU56" s="3" t="s">
        <v>8</v>
      </c>
      <c r="AV56" s="3" t="s">
        <v>8</v>
      </c>
      <c r="AW56" s="3" t="s">
        <v>8</v>
      </c>
      <c r="AX56" s="3" t="s">
        <v>8</v>
      </c>
      <c r="AY56" s="3" t="s">
        <v>8</v>
      </c>
      <c r="AZ56" s="3" t="s">
        <v>8</v>
      </c>
      <c r="BA56" s="3" t="s">
        <v>8</v>
      </c>
      <c r="BB56" s="3" t="s">
        <v>8</v>
      </c>
      <c r="BC56" s="3" t="s">
        <v>8</v>
      </c>
      <c r="BD56" s="3" t="s">
        <v>8</v>
      </c>
      <c r="BE56" s="3" t="s">
        <v>8</v>
      </c>
      <c r="BF56" s="3" t="s">
        <v>8</v>
      </c>
      <c r="BG56" s="3" t="s">
        <v>8</v>
      </c>
      <c r="BH56" s="3" t="s">
        <v>8</v>
      </c>
      <c r="BI56" s="3" t="s">
        <v>8</v>
      </c>
      <c r="BJ56" s="3" t="s">
        <v>8</v>
      </c>
      <c r="BK56" s="3" t="s">
        <v>8</v>
      </c>
      <c r="BL56" s="3" t="s">
        <v>8</v>
      </c>
      <c r="BM56" s="3" t="s">
        <v>8</v>
      </c>
      <c r="BN56" s="3" t="s">
        <v>8</v>
      </c>
      <c r="BO56" s="3" t="s">
        <v>8</v>
      </c>
      <c r="BP56" s="5">
        <v>1000000</v>
      </c>
      <c r="BQ56" s="3" t="s">
        <v>8</v>
      </c>
      <c r="BR56" s="3" t="s">
        <v>8</v>
      </c>
      <c r="BS56" s="3" t="s">
        <v>8</v>
      </c>
      <c r="BT56" s="3" t="s">
        <v>8</v>
      </c>
      <c r="BU56" s="3" t="s">
        <v>8</v>
      </c>
      <c r="BV56" s="3" t="s">
        <v>8</v>
      </c>
      <c r="BW56" s="3" t="s">
        <v>8</v>
      </c>
      <c r="BX56" s="3" t="s">
        <v>8</v>
      </c>
      <c r="BY56" s="3" t="s">
        <v>8</v>
      </c>
      <c r="BZ56" s="3" t="s">
        <v>8</v>
      </c>
      <c r="CA56" s="3" t="s">
        <v>8</v>
      </c>
      <c r="CB56" s="3" t="s">
        <v>8</v>
      </c>
      <c r="CC56" s="3" t="s">
        <v>8</v>
      </c>
      <c r="CD56" s="3" t="s">
        <v>8</v>
      </c>
      <c r="CE56" s="3" t="s">
        <v>8</v>
      </c>
      <c r="CF56" s="3" t="s">
        <v>8</v>
      </c>
      <c r="CG56" s="3" t="s">
        <v>8</v>
      </c>
      <c r="CH56" s="3" t="s">
        <v>8</v>
      </c>
      <c r="CI56" s="3" t="s">
        <v>8</v>
      </c>
    </row>
    <row r="57" spans="1:87" x14ac:dyDescent="0.25">
      <c r="A57" s="2" t="s">
        <v>1231</v>
      </c>
      <c r="B57" s="3" t="s">
        <v>8</v>
      </c>
      <c r="C57" s="3" t="s">
        <v>8</v>
      </c>
      <c r="D57" s="3" t="s">
        <v>8</v>
      </c>
      <c r="E57" s="3" t="s">
        <v>8</v>
      </c>
      <c r="F57" s="3" t="s">
        <v>8</v>
      </c>
      <c r="G57" s="3" t="s">
        <v>8</v>
      </c>
      <c r="H57" s="3" t="s">
        <v>8</v>
      </c>
      <c r="I57" s="3" t="s">
        <v>8</v>
      </c>
      <c r="J57" s="3" t="s">
        <v>8</v>
      </c>
      <c r="K57" s="3" t="s">
        <v>8</v>
      </c>
      <c r="L57" s="3" t="s">
        <v>8</v>
      </c>
      <c r="M57" s="3" t="s">
        <v>8</v>
      </c>
      <c r="N57" s="3" t="s">
        <v>8</v>
      </c>
      <c r="O57" s="3" t="s">
        <v>8</v>
      </c>
      <c r="P57" s="3" t="s">
        <v>8</v>
      </c>
      <c r="Q57" s="3" t="s">
        <v>8</v>
      </c>
      <c r="R57" s="3" t="s">
        <v>8</v>
      </c>
      <c r="S57" s="3" t="s">
        <v>8</v>
      </c>
      <c r="T57" s="3" t="s">
        <v>8</v>
      </c>
      <c r="U57" s="3" t="s">
        <v>8</v>
      </c>
      <c r="V57" s="3" t="s">
        <v>8</v>
      </c>
      <c r="W57" s="3" t="s">
        <v>8</v>
      </c>
      <c r="X57" s="3" t="s">
        <v>8</v>
      </c>
      <c r="Y57" s="3" t="s">
        <v>8</v>
      </c>
      <c r="Z57" s="3" t="s">
        <v>8</v>
      </c>
      <c r="AA57" s="3" t="s">
        <v>8</v>
      </c>
      <c r="AB57" s="3" t="s">
        <v>8</v>
      </c>
      <c r="AC57" s="3" t="s">
        <v>8</v>
      </c>
      <c r="AD57" s="3" t="s">
        <v>8</v>
      </c>
      <c r="AE57" s="3" t="s">
        <v>8</v>
      </c>
      <c r="AF57" s="3" t="s">
        <v>8</v>
      </c>
      <c r="AG57" s="3" t="s">
        <v>8</v>
      </c>
      <c r="AH57" s="3" t="s">
        <v>8</v>
      </c>
      <c r="AI57" s="3" t="s">
        <v>8</v>
      </c>
      <c r="AJ57" s="3" t="s">
        <v>8</v>
      </c>
      <c r="AK57" s="3" t="s">
        <v>8</v>
      </c>
      <c r="AL57" s="3" t="s">
        <v>8</v>
      </c>
      <c r="AM57" s="3" t="s">
        <v>8</v>
      </c>
      <c r="AN57" s="3" t="s">
        <v>8</v>
      </c>
      <c r="AO57" s="3" t="s">
        <v>8</v>
      </c>
      <c r="AP57" s="3" t="s">
        <v>8</v>
      </c>
      <c r="AQ57" s="3" t="s">
        <v>8</v>
      </c>
      <c r="AR57" s="3" t="s">
        <v>8</v>
      </c>
      <c r="AS57" s="3" t="s">
        <v>8</v>
      </c>
      <c r="AT57" s="3" t="s">
        <v>8</v>
      </c>
      <c r="AU57" s="3" t="s">
        <v>8</v>
      </c>
      <c r="AV57" s="3" t="s">
        <v>8</v>
      </c>
      <c r="AW57" s="3" t="s">
        <v>8</v>
      </c>
      <c r="AX57" s="3" t="s">
        <v>8</v>
      </c>
      <c r="AY57" s="3" t="s">
        <v>8</v>
      </c>
      <c r="AZ57" s="3" t="s">
        <v>8</v>
      </c>
      <c r="BA57" s="3" t="s">
        <v>8</v>
      </c>
      <c r="BB57" s="3" t="s">
        <v>8</v>
      </c>
      <c r="BC57" s="3" t="s">
        <v>8</v>
      </c>
      <c r="BD57" s="3" t="s">
        <v>8</v>
      </c>
      <c r="BE57" s="3" t="s">
        <v>8</v>
      </c>
      <c r="BF57" s="3" t="s">
        <v>8</v>
      </c>
      <c r="BG57" s="3" t="s">
        <v>8</v>
      </c>
      <c r="BH57" s="3" t="s">
        <v>8</v>
      </c>
      <c r="BI57" s="3" t="s">
        <v>8</v>
      </c>
      <c r="BJ57" s="3" t="s">
        <v>8</v>
      </c>
      <c r="BK57" s="3" t="s">
        <v>8</v>
      </c>
      <c r="BL57" s="3" t="s">
        <v>8</v>
      </c>
      <c r="BM57" s="3" t="s">
        <v>8</v>
      </c>
      <c r="BN57" s="3" t="s">
        <v>8</v>
      </c>
      <c r="BO57" s="5">
        <v>388000</v>
      </c>
      <c r="BP57" s="3" t="s">
        <v>8</v>
      </c>
      <c r="BQ57" s="5">
        <v>601000</v>
      </c>
      <c r="BR57" s="3" t="s">
        <v>8</v>
      </c>
      <c r="BS57" s="3" t="s">
        <v>8</v>
      </c>
      <c r="BT57" s="3" t="s">
        <v>8</v>
      </c>
      <c r="BU57" s="3" t="s">
        <v>8</v>
      </c>
      <c r="BV57" s="3" t="s">
        <v>8</v>
      </c>
      <c r="BW57" s="3" t="s">
        <v>8</v>
      </c>
      <c r="BX57" s="3" t="s">
        <v>8</v>
      </c>
      <c r="BY57" s="3" t="s">
        <v>8</v>
      </c>
      <c r="BZ57" s="3" t="s">
        <v>8</v>
      </c>
      <c r="CA57" s="3" t="s">
        <v>8</v>
      </c>
      <c r="CB57" s="3" t="s">
        <v>8</v>
      </c>
      <c r="CC57" s="3" t="s">
        <v>8</v>
      </c>
      <c r="CD57" s="3" t="s">
        <v>8</v>
      </c>
      <c r="CE57" s="3" t="s">
        <v>8</v>
      </c>
      <c r="CF57" s="3" t="s">
        <v>8</v>
      </c>
      <c r="CG57" s="3" t="s">
        <v>8</v>
      </c>
      <c r="CH57" s="3" t="s">
        <v>8</v>
      </c>
      <c r="CI57" s="3" t="s">
        <v>8</v>
      </c>
    </row>
    <row r="58" spans="1:87" x14ac:dyDescent="0.25">
      <c r="A58" s="7" t="s">
        <v>1232</v>
      </c>
      <c r="B58" s="3" t="s">
        <v>8</v>
      </c>
      <c r="C58" s="3" t="s">
        <v>8</v>
      </c>
      <c r="D58" s="3" t="s">
        <v>8</v>
      </c>
      <c r="E58" s="3" t="s">
        <v>8</v>
      </c>
      <c r="F58" s="3" t="s">
        <v>8</v>
      </c>
      <c r="G58" s="3" t="s">
        <v>8</v>
      </c>
      <c r="H58" s="3" t="s">
        <v>8</v>
      </c>
      <c r="I58" s="3" t="s">
        <v>8</v>
      </c>
      <c r="J58" s="3" t="s">
        <v>8</v>
      </c>
      <c r="K58" s="3" t="s">
        <v>8</v>
      </c>
      <c r="L58" s="3" t="s">
        <v>8</v>
      </c>
      <c r="M58" s="3" t="s">
        <v>8</v>
      </c>
      <c r="N58" s="3" t="s">
        <v>8</v>
      </c>
      <c r="O58" s="3" t="s">
        <v>8</v>
      </c>
      <c r="P58" s="3" t="s">
        <v>8</v>
      </c>
      <c r="Q58" s="3" t="s">
        <v>8</v>
      </c>
      <c r="R58" s="3" t="s">
        <v>8</v>
      </c>
      <c r="S58" s="3" t="s">
        <v>8</v>
      </c>
      <c r="T58" s="3" t="s">
        <v>8</v>
      </c>
      <c r="U58" s="3" t="s">
        <v>8</v>
      </c>
      <c r="V58" s="3" t="s">
        <v>8</v>
      </c>
      <c r="W58" s="3" t="s">
        <v>8</v>
      </c>
      <c r="X58" s="3" t="s">
        <v>8</v>
      </c>
      <c r="Y58" s="3" t="s">
        <v>8</v>
      </c>
      <c r="Z58" s="3" t="s">
        <v>8</v>
      </c>
      <c r="AA58" s="3" t="s">
        <v>8</v>
      </c>
      <c r="AB58" s="3" t="s">
        <v>8</v>
      </c>
      <c r="AC58" s="3" t="s">
        <v>8</v>
      </c>
      <c r="AD58" s="3" t="s">
        <v>8</v>
      </c>
      <c r="AE58" s="3" t="s">
        <v>8</v>
      </c>
      <c r="AF58" s="3" t="s">
        <v>8</v>
      </c>
      <c r="AG58" s="3" t="s">
        <v>8</v>
      </c>
      <c r="AH58" s="3" t="s">
        <v>8</v>
      </c>
      <c r="AI58" s="3" t="s">
        <v>8</v>
      </c>
      <c r="AJ58" s="3" t="s">
        <v>8</v>
      </c>
      <c r="AK58" s="3" t="s">
        <v>8</v>
      </c>
      <c r="AL58" s="3" t="s">
        <v>8</v>
      </c>
      <c r="AM58" s="3" t="s">
        <v>8</v>
      </c>
      <c r="AN58" s="3" t="s">
        <v>8</v>
      </c>
      <c r="AO58" s="3" t="s">
        <v>8</v>
      </c>
      <c r="AP58" s="3" t="s">
        <v>8</v>
      </c>
      <c r="AQ58" s="3" t="s">
        <v>8</v>
      </c>
      <c r="AR58" s="3" t="s">
        <v>8</v>
      </c>
      <c r="AS58" s="3" t="s">
        <v>8</v>
      </c>
      <c r="AT58" s="3" t="s">
        <v>8</v>
      </c>
      <c r="AU58" s="3" t="s">
        <v>8</v>
      </c>
      <c r="AV58" s="3" t="s">
        <v>8</v>
      </c>
      <c r="AW58" s="3" t="s">
        <v>8</v>
      </c>
      <c r="AX58" s="3" t="s">
        <v>8</v>
      </c>
      <c r="AY58" s="3" t="s">
        <v>8</v>
      </c>
      <c r="AZ58" s="3" t="s">
        <v>8</v>
      </c>
      <c r="BA58" s="3" t="s">
        <v>8</v>
      </c>
      <c r="BB58" s="3" t="s">
        <v>8</v>
      </c>
      <c r="BC58" s="3" t="s">
        <v>8</v>
      </c>
      <c r="BD58" s="3" t="s">
        <v>8</v>
      </c>
      <c r="BE58" s="3" t="s">
        <v>8</v>
      </c>
      <c r="BF58" s="3" t="s">
        <v>8</v>
      </c>
      <c r="BG58" s="3" t="s">
        <v>8</v>
      </c>
      <c r="BH58" s="3" t="s">
        <v>8</v>
      </c>
      <c r="BI58" s="3" t="s">
        <v>8</v>
      </c>
      <c r="BJ58" s="3" t="s">
        <v>8</v>
      </c>
      <c r="BK58" s="3" t="s">
        <v>8</v>
      </c>
      <c r="BL58" s="3" t="s">
        <v>8</v>
      </c>
      <c r="BM58" s="3" t="s">
        <v>8</v>
      </c>
      <c r="BN58" s="3" t="s">
        <v>8</v>
      </c>
      <c r="BO58" s="3" t="s">
        <v>8</v>
      </c>
      <c r="BP58" s="3" t="s">
        <v>8</v>
      </c>
      <c r="BQ58" s="3" t="s">
        <v>8</v>
      </c>
      <c r="BR58" s="3" t="s">
        <v>8</v>
      </c>
      <c r="BS58" s="3" t="s">
        <v>8</v>
      </c>
      <c r="BT58" s="3" t="s">
        <v>8</v>
      </c>
      <c r="BU58" s="3" t="s">
        <v>8</v>
      </c>
      <c r="BV58" s="3" t="s">
        <v>8</v>
      </c>
      <c r="BW58" s="3" t="s">
        <v>8</v>
      </c>
      <c r="BX58" s="3" t="s">
        <v>8</v>
      </c>
      <c r="BY58" s="3" t="s">
        <v>8</v>
      </c>
      <c r="BZ58" s="3" t="s">
        <v>8</v>
      </c>
      <c r="CA58" s="3" t="s">
        <v>8</v>
      </c>
      <c r="CB58" s="3" t="s">
        <v>8</v>
      </c>
      <c r="CC58" s="3" t="s">
        <v>8</v>
      </c>
      <c r="CD58" s="3" t="s">
        <v>8</v>
      </c>
      <c r="CE58" s="3" t="s">
        <v>8</v>
      </c>
      <c r="CF58" s="3" t="s">
        <v>8</v>
      </c>
      <c r="CG58" s="3" t="s">
        <v>8</v>
      </c>
      <c r="CH58" s="3" t="s">
        <v>8</v>
      </c>
      <c r="CI58" s="3" t="s">
        <v>8</v>
      </c>
    </row>
    <row r="59" spans="1:87" ht="30" x14ac:dyDescent="0.25">
      <c r="A59" s="2" t="s">
        <v>1233</v>
      </c>
      <c r="B59" s="5">
        <v>4486000</v>
      </c>
      <c r="C59" s="5">
        <v>1799000</v>
      </c>
      <c r="D59" s="5">
        <v>12126000</v>
      </c>
      <c r="E59" s="5">
        <v>4894000</v>
      </c>
      <c r="F59" s="3" t="s">
        <v>8</v>
      </c>
      <c r="G59" s="5">
        <v>1934000</v>
      </c>
      <c r="H59" s="5">
        <v>555000</v>
      </c>
      <c r="I59" s="5">
        <v>3767000</v>
      </c>
      <c r="J59" s="5">
        <v>2420000</v>
      </c>
      <c r="K59" s="3" t="s">
        <v>8</v>
      </c>
      <c r="L59" s="3" t="s">
        <v>8</v>
      </c>
      <c r="M59" s="3" t="s">
        <v>8</v>
      </c>
      <c r="N59" s="3" t="s">
        <v>8</v>
      </c>
      <c r="O59" s="3" t="s">
        <v>8</v>
      </c>
      <c r="P59" s="3" t="s">
        <v>8</v>
      </c>
      <c r="Q59" s="3" t="s">
        <v>8</v>
      </c>
      <c r="R59" s="3" t="s">
        <v>8</v>
      </c>
      <c r="S59" s="3" t="s">
        <v>8</v>
      </c>
      <c r="T59" s="3" t="s">
        <v>8</v>
      </c>
      <c r="U59" s="3" t="s">
        <v>8</v>
      </c>
      <c r="V59" s="3" t="s">
        <v>8</v>
      </c>
      <c r="W59" s="3" t="s">
        <v>8</v>
      </c>
      <c r="X59" s="3" t="s">
        <v>8</v>
      </c>
      <c r="Y59" s="3" t="s">
        <v>8</v>
      </c>
      <c r="Z59" s="3" t="s">
        <v>8</v>
      </c>
      <c r="AA59" s="3" t="s">
        <v>8</v>
      </c>
      <c r="AB59" s="3" t="s">
        <v>8</v>
      </c>
      <c r="AC59" s="3" t="s">
        <v>8</v>
      </c>
      <c r="AD59" s="3" t="s">
        <v>8</v>
      </c>
      <c r="AE59" s="3" t="s">
        <v>8</v>
      </c>
      <c r="AF59" s="3" t="s">
        <v>8</v>
      </c>
      <c r="AG59" s="3" t="s">
        <v>8</v>
      </c>
      <c r="AH59" s="3" t="s">
        <v>8</v>
      </c>
      <c r="AI59" s="3" t="s">
        <v>8</v>
      </c>
      <c r="AJ59" s="3" t="s">
        <v>8</v>
      </c>
      <c r="AK59" s="3" t="s">
        <v>8</v>
      </c>
      <c r="AL59" s="3" t="s">
        <v>8</v>
      </c>
      <c r="AM59" s="3" t="s">
        <v>8</v>
      </c>
      <c r="AN59" s="3" t="s">
        <v>8</v>
      </c>
      <c r="AO59" s="3" t="s">
        <v>8</v>
      </c>
      <c r="AP59" s="3" t="s">
        <v>8</v>
      </c>
      <c r="AQ59" s="3" t="s">
        <v>8</v>
      </c>
      <c r="AR59" s="3" t="s">
        <v>8</v>
      </c>
      <c r="AS59" s="3" t="s">
        <v>8</v>
      </c>
      <c r="AT59" s="3" t="s">
        <v>8</v>
      </c>
      <c r="AU59" s="3" t="s">
        <v>8</v>
      </c>
      <c r="AV59" s="3" t="s">
        <v>8</v>
      </c>
      <c r="AW59" s="3" t="s">
        <v>8</v>
      </c>
      <c r="AX59" s="3" t="s">
        <v>8</v>
      </c>
      <c r="AY59" s="3" t="s">
        <v>8</v>
      </c>
      <c r="AZ59" s="3" t="s">
        <v>8</v>
      </c>
      <c r="BA59" s="3" t="s">
        <v>8</v>
      </c>
      <c r="BB59" s="3" t="s">
        <v>8</v>
      </c>
      <c r="BC59" s="3" t="s">
        <v>8</v>
      </c>
      <c r="BD59" s="3" t="s">
        <v>8</v>
      </c>
      <c r="BE59" s="3" t="s">
        <v>8</v>
      </c>
      <c r="BF59" s="3" t="s">
        <v>8</v>
      </c>
      <c r="BG59" s="3" t="s">
        <v>8</v>
      </c>
      <c r="BH59" s="3" t="s">
        <v>8</v>
      </c>
      <c r="BI59" s="3" t="s">
        <v>8</v>
      </c>
      <c r="BJ59" s="3" t="s">
        <v>8</v>
      </c>
      <c r="BK59" s="3" t="s">
        <v>8</v>
      </c>
      <c r="BL59" s="3" t="s">
        <v>8</v>
      </c>
      <c r="BM59" s="3" t="s">
        <v>8</v>
      </c>
      <c r="BN59" s="3" t="s">
        <v>8</v>
      </c>
      <c r="BO59" s="3" t="s">
        <v>8</v>
      </c>
      <c r="BP59" s="3" t="s">
        <v>8</v>
      </c>
      <c r="BQ59" s="3" t="s">
        <v>8</v>
      </c>
      <c r="BR59" s="3" t="s">
        <v>8</v>
      </c>
      <c r="BS59" s="3" t="s">
        <v>8</v>
      </c>
      <c r="BT59" s="5">
        <v>2552000</v>
      </c>
      <c r="BU59" s="5">
        <v>1244000</v>
      </c>
      <c r="BV59" s="5">
        <v>8359000</v>
      </c>
      <c r="BW59" s="5">
        <v>2474000</v>
      </c>
      <c r="BX59" s="3" t="s">
        <v>8</v>
      </c>
      <c r="BY59" s="3" t="s">
        <v>8</v>
      </c>
      <c r="BZ59" s="3" t="s">
        <v>8</v>
      </c>
      <c r="CA59" s="3" t="s">
        <v>8</v>
      </c>
      <c r="CB59" s="3" t="s">
        <v>8</v>
      </c>
      <c r="CC59" s="3" t="s">
        <v>8</v>
      </c>
      <c r="CD59" s="3" t="s">
        <v>8</v>
      </c>
      <c r="CE59" s="3" t="s">
        <v>8</v>
      </c>
      <c r="CF59" s="3" t="s">
        <v>8</v>
      </c>
      <c r="CG59" s="3" t="s">
        <v>8</v>
      </c>
      <c r="CH59" s="3" t="s">
        <v>8</v>
      </c>
      <c r="CI59" s="3" t="s">
        <v>8</v>
      </c>
    </row>
    <row r="60" spans="1:87" ht="30" x14ac:dyDescent="0.25">
      <c r="A60" s="2" t="s">
        <v>1234</v>
      </c>
      <c r="B60" s="5">
        <v>29315000</v>
      </c>
      <c r="C60" s="5">
        <v>12239000</v>
      </c>
      <c r="D60" s="5">
        <v>94606000</v>
      </c>
      <c r="E60" s="5">
        <v>28896000</v>
      </c>
      <c r="F60" s="3" t="s">
        <v>8</v>
      </c>
      <c r="G60" s="3" t="s">
        <v>8</v>
      </c>
      <c r="H60" s="3" t="s">
        <v>8</v>
      </c>
      <c r="I60" s="3" t="s">
        <v>8</v>
      </c>
      <c r="J60" s="3" t="s">
        <v>8</v>
      </c>
      <c r="K60" s="3" t="s">
        <v>8</v>
      </c>
      <c r="L60" s="3" t="s">
        <v>8</v>
      </c>
      <c r="M60" s="3" t="s">
        <v>8</v>
      </c>
      <c r="N60" s="3" t="s">
        <v>8</v>
      </c>
      <c r="O60" s="3" t="s">
        <v>8</v>
      </c>
      <c r="P60" s="3" t="s">
        <v>8</v>
      </c>
      <c r="Q60" s="3" t="s">
        <v>8</v>
      </c>
      <c r="R60" s="3" t="s">
        <v>8</v>
      </c>
      <c r="S60" s="3" t="s">
        <v>8</v>
      </c>
      <c r="T60" s="3" t="s">
        <v>8</v>
      </c>
      <c r="U60" s="3" t="s">
        <v>8</v>
      </c>
      <c r="V60" s="3" t="s">
        <v>8</v>
      </c>
      <c r="W60" s="3" t="s">
        <v>8</v>
      </c>
      <c r="X60" s="3" t="s">
        <v>8</v>
      </c>
      <c r="Y60" s="3" t="s">
        <v>8</v>
      </c>
      <c r="Z60" s="3" t="s">
        <v>8</v>
      </c>
      <c r="AA60" s="3" t="s">
        <v>8</v>
      </c>
      <c r="AB60" s="3" t="s">
        <v>8</v>
      </c>
      <c r="AC60" s="3" t="s">
        <v>8</v>
      </c>
      <c r="AD60" s="3" t="s">
        <v>8</v>
      </c>
      <c r="AE60" s="3" t="s">
        <v>8</v>
      </c>
      <c r="AF60" s="3" t="s">
        <v>8</v>
      </c>
      <c r="AG60" s="3" t="s">
        <v>8</v>
      </c>
      <c r="AH60" s="3" t="s">
        <v>8</v>
      </c>
      <c r="AI60" s="3" t="s">
        <v>8</v>
      </c>
      <c r="AJ60" s="3" t="s">
        <v>8</v>
      </c>
      <c r="AK60" s="3" t="s">
        <v>8</v>
      </c>
      <c r="AL60" s="3" t="s">
        <v>8</v>
      </c>
      <c r="AM60" s="3" t="s">
        <v>8</v>
      </c>
      <c r="AN60" s="3" t="s">
        <v>8</v>
      </c>
      <c r="AO60" s="3" t="s">
        <v>8</v>
      </c>
      <c r="AP60" s="3" t="s">
        <v>8</v>
      </c>
      <c r="AQ60" s="3" t="s">
        <v>8</v>
      </c>
      <c r="AR60" s="3" t="s">
        <v>8</v>
      </c>
      <c r="AS60" s="3" t="s">
        <v>8</v>
      </c>
      <c r="AT60" s="3" t="s">
        <v>8</v>
      </c>
      <c r="AU60" s="3" t="s">
        <v>8</v>
      </c>
      <c r="AV60" s="3" t="s">
        <v>8</v>
      </c>
      <c r="AW60" s="3" t="s">
        <v>8</v>
      </c>
      <c r="AX60" s="3" t="s">
        <v>8</v>
      </c>
      <c r="AY60" s="3" t="s">
        <v>8</v>
      </c>
      <c r="AZ60" s="3" t="s">
        <v>8</v>
      </c>
      <c r="BA60" s="3" t="s">
        <v>8</v>
      </c>
      <c r="BB60" s="3" t="s">
        <v>8</v>
      </c>
      <c r="BC60" s="3" t="s">
        <v>8</v>
      </c>
      <c r="BD60" s="3" t="s">
        <v>8</v>
      </c>
      <c r="BE60" s="3" t="s">
        <v>8</v>
      </c>
      <c r="BF60" s="3" t="s">
        <v>8</v>
      </c>
      <c r="BG60" s="3" t="s">
        <v>8</v>
      </c>
      <c r="BH60" s="3" t="s">
        <v>8</v>
      </c>
      <c r="BI60" s="3" t="s">
        <v>8</v>
      </c>
      <c r="BJ60" s="3" t="s">
        <v>8</v>
      </c>
      <c r="BK60" s="3" t="s">
        <v>8</v>
      </c>
      <c r="BL60" s="3" t="s">
        <v>8</v>
      </c>
      <c r="BM60" s="3" t="s">
        <v>8</v>
      </c>
      <c r="BN60" s="3" t="s">
        <v>8</v>
      </c>
      <c r="BO60" s="3" t="s">
        <v>8</v>
      </c>
      <c r="BP60" s="3" t="s">
        <v>8</v>
      </c>
      <c r="BQ60" s="3" t="s">
        <v>8</v>
      </c>
      <c r="BR60" s="3" t="s">
        <v>8</v>
      </c>
      <c r="BS60" s="3" t="s">
        <v>8</v>
      </c>
      <c r="BT60" s="3" t="s">
        <v>8</v>
      </c>
      <c r="BU60" s="3" t="s">
        <v>8</v>
      </c>
      <c r="BV60" s="3" t="s">
        <v>8</v>
      </c>
      <c r="BW60" s="3" t="s">
        <v>8</v>
      </c>
      <c r="BX60" s="3" t="s">
        <v>8</v>
      </c>
      <c r="BY60" s="3" t="s">
        <v>8</v>
      </c>
      <c r="BZ60" s="3" t="s">
        <v>8</v>
      </c>
      <c r="CA60" s="3" t="s">
        <v>8</v>
      </c>
      <c r="CB60" s="3" t="s">
        <v>8</v>
      </c>
      <c r="CC60" s="3" t="s">
        <v>8</v>
      </c>
      <c r="CD60" s="3" t="s">
        <v>8</v>
      </c>
      <c r="CE60" s="3" t="s">
        <v>8</v>
      </c>
      <c r="CF60" s="3" t="s">
        <v>8</v>
      </c>
      <c r="CG60" s="3" t="s">
        <v>8</v>
      </c>
      <c r="CH60" s="3" t="s">
        <v>8</v>
      </c>
      <c r="CI60" s="3" t="s">
        <v>8</v>
      </c>
    </row>
    <row r="61" spans="1:87" x14ac:dyDescent="0.25">
      <c r="A61" s="7" t="s">
        <v>1235</v>
      </c>
      <c r="B61" s="3" t="s">
        <v>8</v>
      </c>
      <c r="C61" s="3" t="s">
        <v>8</v>
      </c>
      <c r="D61" s="3" t="s">
        <v>8</v>
      </c>
      <c r="E61" s="3" t="s">
        <v>8</v>
      </c>
      <c r="F61" s="3" t="s">
        <v>8</v>
      </c>
      <c r="G61" s="3" t="s">
        <v>8</v>
      </c>
      <c r="H61" s="3" t="s">
        <v>8</v>
      </c>
      <c r="I61" s="3" t="s">
        <v>8</v>
      </c>
      <c r="J61" s="3" t="s">
        <v>8</v>
      </c>
      <c r="K61" s="3" t="s">
        <v>8</v>
      </c>
      <c r="L61" s="3" t="s">
        <v>8</v>
      </c>
      <c r="M61" s="3" t="s">
        <v>8</v>
      </c>
      <c r="N61" s="3" t="s">
        <v>8</v>
      </c>
      <c r="O61" s="3" t="s">
        <v>8</v>
      </c>
      <c r="P61" s="3" t="s">
        <v>8</v>
      </c>
      <c r="Q61" s="3" t="s">
        <v>8</v>
      </c>
      <c r="R61" s="3" t="s">
        <v>8</v>
      </c>
      <c r="S61" s="3" t="s">
        <v>8</v>
      </c>
      <c r="T61" s="3" t="s">
        <v>8</v>
      </c>
      <c r="U61" s="3" t="s">
        <v>8</v>
      </c>
      <c r="V61" s="3" t="s">
        <v>8</v>
      </c>
      <c r="W61" s="3" t="s">
        <v>8</v>
      </c>
      <c r="X61" s="3" t="s">
        <v>8</v>
      </c>
      <c r="Y61" s="3" t="s">
        <v>8</v>
      </c>
      <c r="Z61" s="3" t="s">
        <v>8</v>
      </c>
      <c r="AA61" s="3" t="s">
        <v>8</v>
      </c>
      <c r="AB61" s="3" t="s">
        <v>8</v>
      </c>
      <c r="AC61" s="3" t="s">
        <v>8</v>
      </c>
      <c r="AD61" s="3" t="s">
        <v>8</v>
      </c>
      <c r="AE61" s="3" t="s">
        <v>8</v>
      </c>
      <c r="AF61" s="3" t="s">
        <v>8</v>
      </c>
      <c r="AG61" s="3" t="s">
        <v>8</v>
      </c>
      <c r="AH61" s="3" t="s">
        <v>8</v>
      </c>
      <c r="AI61" s="3" t="s">
        <v>8</v>
      </c>
      <c r="AJ61" s="3" t="s">
        <v>8</v>
      </c>
      <c r="AK61" s="3" t="s">
        <v>8</v>
      </c>
      <c r="AL61" s="3" t="s">
        <v>8</v>
      </c>
      <c r="AM61" s="3" t="s">
        <v>8</v>
      </c>
      <c r="AN61" s="3" t="s">
        <v>8</v>
      </c>
      <c r="AO61" s="3" t="s">
        <v>8</v>
      </c>
      <c r="AP61" s="3" t="s">
        <v>8</v>
      </c>
      <c r="AQ61" s="3" t="s">
        <v>8</v>
      </c>
      <c r="AR61" s="3" t="s">
        <v>8</v>
      </c>
      <c r="AS61" s="3" t="s">
        <v>8</v>
      </c>
      <c r="AT61" s="3" t="s">
        <v>8</v>
      </c>
      <c r="AU61" s="3" t="s">
        <v>8</v>
      </c>
      <c r="AV61" s="3" t="s">
        <v>8</v>
      </c>
      <c r="AW61" s="3" t="s">
        <v>8</v>
      </c>
      <c r="AX61" s="3" t="s">
        <v>8</v>
      </c>
      <c r="AY61" s="3" t="s">
        <v>8</v>
      </c>
      <c r="AZ61" s="3" t="s">
        <v>8</v>
      </c>
      <c r="BA61" s="3" t="s">
        <v>8</v>
      </c>
      <c r="BB61" s="3" t="s">
        <v>8</v>
      </c>
      <c r="BC61" s="3" t="s">
        <v>8</v>
      </c>
      <c r="BD61" s="3" t="s">
        <v>8</v>
      </c>
      <c r="BE61" s="3" t="s">
        <v>8</v>
      </c>
      <c r="BF61" s="3" t="s">
        <v>8</v>
      </c>
      <c r="BG61" s="3" t="s">
        <v>8</v>
      </c>
      <c r="BH61" s="3" t="s">
        <v>8</v>
      </c>
      <c r="BI61" s="3" t="s">
        <v>8</v>
      </c>
      <c r="BJ61" s="3" t="s">
        <v>8</v>
      </c>
      <c r="BK61" s="3" t="s">
        <v>8</v>
      </c>
      <c r="BL61" s="3" t="s">
        <v>8</v>
      </c>
      <c r="BM61" s="3" t="s">
        <v>8</v>
      </c>
      <c r="BN61" s="3" t="s">
        <v>8</v>
      </c>
      <c r="BO61" s="3" t="s">
        <v>8</v>
      </c>
      <c r="BP61" s="3" t="s">
        <v>8</v>
      </c>
      <c r="BQ61" s="3" t="s">
        <v>8</v>
      </c>
      <c r="BR61" s="3" t="s">
        <v>8</v>
      </c>
      <c r="BS61" s="3" t="s">
        <v>8</v>
      </c>
      <c r="BT61" s="3" t="s">
        <v>8</v>
      </c>
      <c r="BU61" s="3" t="s">
        <v>8</v>
      </c>
      <c r="BV61" s="3" t="s">
        <v>8</v>
      </c>
      <c r="BW61" s="3" t="s">
        <v>8</v>
      </c>
      <c r="BX61" s="3" t="s">
        <v>8</v>
      </c>
      <c r="BY61" s="3" t="s">
        <v>8</v>
      </c>
      <c r="BZ61" s="3" t="s">
        <v>8</v>
      </c>
      <c r="CA61" s="3" t="s">
        <v>8</v>
      </c>
      <c r="CB61" s="3" t="s">
        <v>8</v>
      </c>
      <c r="CC61" s="3" t="s">
        <v>8</v>
      </c>
      <c r="CD61" s="3" t="s">
        <v>8</v>
      </c>
      <c r="CE61" s="3" t="s">
        <v>8</v>
      </c>
      <c r="CF61" s="3" t="s">
        <v>8</v>
      </c>
      <c r="CG61" s="3" t="s">
        <v>8</v>
      </c>
      <c r="CH61" s="3" t="s">
        <v>8</v>
      </c>
      <c r="CI61" s="3" t="s">
        <v>8</v>
      </c>
    </row>
    <row r="62" spans="1:87" x14ac:dyDescent="0.25">
      <c r="A62" s="2" t="s">
        <v>93</v>
      </c>
      <c r="B62" s="3" t="s">
        <v>8</v>
      </c>
      <c r="C62" s="3" t="s">
        <v>8</v>
      </c>
      <c r="D62" s="3" t="s">
        <v>8</v>
      </c>
      <c r="E62" s="3" t="s">
        <v>8</v>
      </c>
      <c r="F62" s="3" t="s">
        <v>8</v>
      </c>
      <c r="G62" s="5">
        <v>8539000</v>
      </c>
      <c r="H62" s="3" t="s">
        <v>8</v>
      </c>
      <c r="I62" s="5">
        <v>8539000</v>
      </c>
      <c r="J62" s="3" t="s">
        <v>8</v>
      </c>
      <c r="K62" s="5">
        <v>4473000</v>
      </c>
      <c r="L62" s="3" t="s">
        <v>8</v>
      </c>
      <c r="M62" s="3" t="s">
        <v>8</v>
      </c>
      <c r="N62" s="3" t="s">
        <v>8</v>
      </c>
      <c r="O62" s="3" t="s">
        <v>8</v>
      </c>
      <c r="P62" s="3" t="s">
        <v>8</v>
      </c>
      <c r="Q62" s="3" t="s">
        <v>8</v>
      </c>
      <c r="R62" s="3" t="s">
        <v>8</v>
      </c>
      <c r="S62" s="3" t="s">
        <v>8</v>
      </c>
      <c r="T62" s="3" t="s">
        <v>8</v>
      </c>
      <c r="U62" s="3" t="s">
        <v>8</v>
      </c>
      <c r="V62" s="3" t="s">
        <v>8</v>
      </c>
      <c r="W62" s="3" t="s">
        <v>8</v>
      </c>
      <c r="X62" s="3" t="s">
        <v>8</v>
      </c>
      <c r="Y62" s="3" t="s">
        <v>8</v>
      </c>
      <c r="Z62" s="3" t="s">
        <v>8</v>
      </c>
      <c r="AA62" s="3" t="s">
        <v>8</v>
      </c>
      <c r="AB62" s="3" t="s">
        <v>8</v>
      </c>
      <c r="AC62" s="3" t="s">
        <v>8</v>
      </c>
      <c r="AD62" s="3" t="s">
        <v>8</v>
      </c>
      <c r="AE62" s="3" t="s">
        <v>8</v>
      </c>
      <c r="AF62" s="3" t="s">
        <v>8</v>
      </c>
      <c r="AG62" s="3" t="s">
        <v>8</v>
      </c>
      <c r="AH62" s="3" t="s">
        <v>8</v>
      </c>
      <c r="AI62" s="3" t="s">
        <v>8</v>
      </c>
      <c r="AJ62" s="3" t="s">
        <v>8</v>
      </c>
      <c r="AK62" s="3" t="s">
        <v>8</v>
      </c>
      <c r="AL62" s="3" t="s">
        <v>8</v>
      </c>
      <c r="AM62" s="3" t="s">
        <v>8</v>
      </c>
      <c r="AN62" s="3" t="s">
        <v>8</v>
      </c>
      <c r="AO62" s="3" t="s">
        <v>8</v>
      </c>
      <c r="AP62" s="3" t="s">
        <v>8</v>
      </c>
      <c r="AQ62" s="3" t="s">
        <v>8</v>
      </c>
      <c r="AR62" s="3" t="s">
        <v>8</v>
      </c>
      <c r="AS62" s="3" t="s">
        <v>8</v>
      </c>
      <c r="AT62" s="3" t="s">
        <v>8</v>
      </c>
      <c r="AU62" s="3" t="s">
        <v>8</v>
      </c>
      <c r="AV62" s="3" t="s">
        <v>8</v>
      </c>
      <c r="AW62" s="3" t="s">
        <v>8</v>
      </c>
      <c r="AX62" s="3" t="s">
        <v>8</v>
      </c>
      <c r="AY62" s="3" t="s">
        <v>8</v>
      </c>
      <c r="AZ62" s="3" t="s">
        <v>8</v>
      </c>
      <c r="BA62" s="3" t="s">
        <v>8</v>
      </c>
      <c r="BB62" s="3" t="s">
        <v>8</v>
      </c>
      <c r="BC62" s="3" t="s">
        <v>8</v>
      </c>
      <c r="BD62" s="3" t="s">
        <v>8</v>
      </c>
      <c r="BE62" s="3" t="s">
        <v>8</v>
      </c>
      <c r="BF62" s="3" t="s">
        <v>8</v>
      </c>
      <c r="BG62" s="3" t="s">
        <v>8</v>
      </c>
      <c r="BH62" s="3" t="s">
        <v>8</v>
      </c>
      <c r="BI62" s="3" t="s">
        <v>8</v>
      </c>
      <c r="BJ62" s="3" t="s">
        <v>8</v>
      </c>
      <c r="BK62" s="3" t="s">
        <v>8</v>
      </c>
      <c r="BL62" s="3" t="s">
        <v>8</v>
      </c>
      <c r="BM62" s="3" t="s">
        <v>8</v>
      </c>
      <c r="BN62" s="3" t="s">
        <v>8</v>
      </c>
      <c r="BO62" s="3" t="s">
        <v>8</v>
      </c>
      <c r="BP62" s="3" t="s">
        <v>8</v>
      </c>
      <c r="BQ62" s="3" t="s">
        <v>8</v>
      </c>
      <c r="BR62" s="3" t="s">
        <v>8</v>
      </c>
      <c r="BS62" s="3" t="s">
        <v>8</v>
      </c>
      <c r="BT62" s="3" t="s">
        <v>8</v>
      </c>
      <c r="BU62" s="3" t="s">
        <v>8</v>
      </c>
      <c r="BV62" s="3" t="s">
        <v>8</v>
      </c>
      <c r="BW62" s="3" t="s">
        <v>8</v>
      </c>
      <c r="BX62" s="5">
        <v>2001000</v>
      </c>
      <c r="BY62" s="3" t="s">
        <v>8</v>
      </c>
      <c r="BZ62" s="5">
        <v>2001000</v>
      </c>
      <c r="CA62" s="3" t="s">
        <v>8</v>
      </c>
      <c r="CB62" s="3" t="s">
        <v>8</v>
      </c>
      <c r="CC62" s="5">
        <v>2164000</v>
      </c>
      <c r="CD62" s="3" t="s">
        <v>8</v>
      </c>
      <c r="CE62" s="3" t="s">
        <v>8</v>
      </c>
      <c r="CF62" s="3" t="s">
        <v>8</v>
      </c>
      <c r="CG62" s="3" t="s">
        <v>8</v>
      </c>
      <c r="CH62" s="3" t="s">
        <v>8</v>
      </c>
      <c r="CI62" s="3" t="s">
        <v>8</v>
      </c>
    </row>
    <row r="63" spans="1:87" x14ac:dyDescent="0.25">
      <c r="A63" s="2" t="s">
        <v>293</v>
      </c>
      <c r="B63" s="3" t="s">
        <v>8</v>
      </c>
      <c r="C63" s="3" t="s">
        <v>8</v>
      </c>
      <c r="D63" s="3" t="s">
        <v>8</v>
      </c>
      <c r="E63" s="3" t="s">
        <v>8</v>
      </c>
      <c r="F63" s="3" t="s">
        <v>8</v>
      </c>
      <c r="G63" s="5">
        <v>5152000</v>
      </c>
      <c r="H63" s="3" t="s">
        <v>8</v>
      </c>
      <c r="I63" s="5">
        <v>5152000</v>
      </c>
      <c r="J63" s="3" t="s">
        <v>8</v>
      </c>
      <c r="K63" s="5">
        <v>3670000</v>
      </c>
      <c r="L63" s="3" t="s">
        <v>8</v>
      </c>
      <c r="M63" s="3" t="s">
        <v>8</v>
      </c>
      <c r="N63" s="3" t="s">
        <v>8</v>
      </c>
      <c r="O63" s="3" t="s">
        <v>8</v>
      </c>
      <c r="P63" s="3" t="s">
        <v>8</v>
      </c>
      <c r="Q63" s="3" t="s">
        <v>8</v>
      </c>
      <c r="R63" s="3" t="s">
        <v>8</v>
      </c>
      <c r="S63" s="3" t="s">
        <v>8</v>
      </c>
      <c r="T63" s="3" t="s">
        <v>8</v>
      </c>
      <c r="U63" s="3" t="s">
        <v>8</v>
      </c>
      <c r="V63" s="3" t="s">
        <v>8</v>
      </c>
      <c r="W63" s="3" t="s">
        <v>8</v>
      </c>
      <c r="X63" s="3" t="s">
        <v>8</v>
      </c>
      <c r="Y63" s="3" t="s">
        <v>8</v>
      </c>
      <c r="Z63" s="3" t="s">
        <v>8</v>
      </c>
      <c r="AA63" s="3" t="s">
        <v>8</v>
      </c>
      <c r="AB63" s="3" t="s">
        <v>8</v>
      </c>
      <c r="AC63" s="3" t="s">
        <v>8</v>
      </c>
      <c r="AD63" s="3" t="s">
        <v>8</v>
      </c>
      <c r="AE63" s="3" t="s">
        <v>8</v>
      </c>
      <c r="AF63" s="3" t="s">
        <v>8</v>
      </c>
      <c r="AG63" s="3" t="s">
        <v>8</v>
      </c>
      <c r="AH63" s="3" t="s">
        <v>8</v>
      </c>
      <c r="AI63" s="3" t="s">
        <v>8</v>
      </c>
      <c r="AJ63" s="3" t="s">
        <v>8</v>
      </c>
      <c r="AK63" s="3" t="s">
        <v>8</v>
      </c>
      <c r="AL63" s="3" t="s">
        <v>8</v>
      </c>
      <c r="AM63" s="3" t="s">
        <v>8</v>
      </c>
      <c r="AN63" s="3" t="s">
        <v>8</v>
      </c>
      <c r="AO63" s="3" t="s">
        <v>8</v>
      </c>
      <c r="AP63" s="3" t="s">
        <v>8</v>
      </c>
      <c r="AQ63" s="3" t="s">
        <v>8</v>
      </c>
      <c r="AR63" s="3" t="s">
        <v>8</v>
      </c>
      <c r="AS63" s="3" t="s">
        <v>8</v>
      </c>
      <c r="AT63" s="3" t="s">
        <v>8</v>
      </c>
      <c r="AU63" s="3" t="s">
        <v>8</v>
      </c>
      <c r="AV63" s="3" t="s">
        <v>8</v>
      </c>
      <c r="AW63" s="3" t="s">
        <v>8</v>
      </c>
      <c r="AX63" s="3" t="s">
        <v>8</v>
      </c>
      <c r="AY63" s="3" t="s">
        <v>8</v>
      </c>
      <c r="AZ63" s="3" t="s">
        <v>8</v>
      </c>
      <c r="BA63" s="3" t="s">
        <v>8</v>
      </c>
      <c r="BB63" s="3" t="s">
        <v>8</v>
      </c>
      <c r="BC63" s="3" t="s">
        <v>8</v>
      </c>
      <c r="BD63" s="3" t="s">
        <v>8</v>
      </c>
      <c r="BE63" s="3" t="s">
        <v>8</v>
      </c>
      <c r="BF63" s="3" t="s">
        <v>8</v>
      </c>
      <c r="BG63" s="3" t="s">
        <v>8</v>
      </c>
      <c r="BH63" s="3" t="s">
        <v>8</v>
      </c>
      <c r="BI63" s="3" t="s">
        <v>8</v>
      </c>
      <c r="BJ63" s="3" t="s">
        <v>8</v>
      </c>
      <c r="BK63" s="3" t="s">
        <v>8</v>
      </c>
      <c r="BL63" s="3" t="s">
        <v>8</v>
      </c>
      <c r="BM63" s="3" t="s">
        <v>8</v>
      </c>
      <c r="BN63" s="3" t="s">
        <v>8</v>
      </c>
      <c r="BO63" s="3" t="s">
        <v>8</v>
      </c>
      <c r="BP63" s="3" t="s">
        <v>8</v>
      </c>
      <c r="BQ63" s="3" t="s">
        <v>8</v>
      </c>
      <c r="BR63" s="3" t="s">
        <v>8</v>
      </c>
      <c r="BS63" s="3" t="s">
        <v>8</v>
      </c>
      <c r="BT63" s="3" t="s">
        <v>8</v>
      </c>
      <c r="BU63" s="3" t="s">
        <v>8</v>
      </c>
      <c r="BV63" s="3" t="s">
        <v>8</v>
      </c>
      <c r="BW63" s="3" t="s">
        <v>8</v>
      </c>
      <c r="BX63" s="3" t="s">
        <v>8</v>
      </c>
      <c r="BY63" s="3" t="s">
        <v>8</v>
      </c>
      <c r="BZ63" s="3" t="s">
        <v>8</v>
      </c>
      <c r="CA63" s="3" t="s">
        <v>8</v>
      </c>
      <c r="CB63" s="3" t="s">
        <v>8</v>
      </c>
      <c r="CC63" s="3" t="s">
        <v>8</v>
      </c>
      <c r="CD63" s="3" t="s">
        <v>8</v>
      </c>
      <c r="CE63" s="3" t="s">
        <v>8</v>
      </c>
      <c r="CF63" s="3" t="s">
        <v>8</v>
      </c>
      <c r="CG63" s="3" t="s">
        <v>8</v>
      </c>
      <c r="CH63" s="3" t="s">
        <v>8</v>
      </c>
      <c r="CI63" s="3" t="s">
        <v>8</v>
      </c>
    </row>
    <row r="64" spans="1:87" x14ac:dyDescent="0.25">
      <c r="A64" s="2" t="s">
        <v>294</v>
      </c>
      <c r="B64" s="3" t="s">
        <v>8</v>
      </c>
      <c r="C64" s="3" t="s">
        <v>8</v>
      </c>
      <c r="D64" s="3" t="s">
        <v>8</v>
      </c>
      <c r="E64" s="3" t="s">
        <v>8</v>
      </c>
      <c r="F64" s="3" t="s">
        <v>8</v>
      </c>
      <c r="G64" s="5">
        <v>2131000</v>
      </c>
      <c r="H64" s="3" t="s">
        <v>8</v>
      </c>
      <c r="I64" s="5">
        <v>2131000</v>
      </c>
      <c r="J64" s="3" t="s">
        <v>8</v>
      </c>
      <c r="K64" s="5">
        <v>2941000</v>
      </c>
      <c r="L64" s="3" t="s">
        <v>8</v>
      </c>
      <c r="M64" s="3" t="s">
        <v>8</v>
      </c>
      <c r="N64" s="3" t="s">
        <v>8</v>
      </c>
      <c r="O64" s="3" t="s">
        <v>8</v>
      </c>
      <c r="P64" s="3" t="s">
        <v>8</v>
      </c>
      <c r="Q64" s="3" t="s">
        <v>8</v>
      </c>
      <c r="R64" s="3" t="s">
        <v>8</v>
      </c>
      <c r="S64" s="3" t="s">
        <v>8</v>
      </c>
      <c r="T64" s="3" t="s">
        <v>8</v>
      </c>
      <c r="U64" s="3" t="s">
        <v>8</v>
      </c>
      <c r="V64" s="3" t="s">
        <v>8</v>
      </c>
      <c r="W64" s="3" t="s">
        <v>8</v>
      </c>
      <c r="X64" s="3" t="s">
        <v>8</v>
      </c>
      <c r="Y64" s="3" t="s">
        <v>8</v>
      </c>
      <c r="Z64" s="3" t="s">
        <v>8</v>
      </c>
      <c r="AA64" s="3" t="s">
        <v>8</v>
      </c>
      <c r="AB64" s="3" t="s">
        <v>8</v>
      </c>
      <c r="AC64" s="3" t="s">
        <v>8</v>
      </c>
      <c r="AD64" s="3" t="s">
        <v>8</v>
      </c>
      <c r="AE64" s="3" t="s">
        <v>8</v>
      </c>
      <c r="AF64" s="3" t="s">
        <v>8</v>
      </c>
      <c r="AG64" s="3" t="s">
        <v>8</v>
      </c>
      <c r="AH64" s="3" t="s">
        <v>8</v>
      </c>
      <c r="AI64" s="3" t="s">
        <v>8</v>
      </c>
      <c r="AJ64" s="3" t="s">
        <v>8</v>
      </c>
      <c r="AK64" s="3" t="s">
        <v>8</v>
      </c>
      <c r="AL64" s="3" t="s">
        <v>8</v>
      </c>
      <c r="AM64" s="3" t="s">
        <v>8</v>
      </c>
      <c r="AN64" s="3" t="s">
        <v>8</v>
      </c>
      <c r="AO64" s="3" t="s">
        <v>8</v>
      </c>
      <c r="AP64" s="3" t="s">
        <v>8</v>
      </c>
      <c r="AQ64" s="3" t="s">
        <v>8</v>
      </c>
      <c r="AR64" s="3" t="s">
        <v>8</v>
      </c>
      <c r="AS64" s="3" t="s">
        <v>8</v>
      </c>
      <c r="AT64" s="3" t="s">
        <v>8</v>
      </c>
      <c r="AU64" s="3" t="s">
        <v>8</v>
      </c>
      <c r="AV64" s="3" t="s">
        <v>8</v>
      </c>
      <c r="AW64" s="3" t="s">
        <v>8</v>
      </c>
      <c r="AX64" s="3" t="s">
        <v>8</v>
      </c>
      <c r="AY64" s="3" t="s">
        <v>8</v>
      </c>
      <c r="AZ64" s="3" t="s">
        <v>8</v>
      </c>
      <c r="BA64" s="3" t="s">
        <v>8</v>
      </c>
      <c r="BB64" s="3" t="s">
        <v>8</v>
      </c>
      <c r="BC64" s="3" t="s">
        <v>8</v>
      </c>
      <c r="BD64" s="3" t="s">
        <v>8</v>
      </c>
      <c r="BE64" s="3" t="s">
        <v>8</v>
      </c>
      <c r="BF64" s="3" t="s">
        <v>8</v>
      </c>
      <c r="BG64" s="3" t="s">
        <v>8</v>
      </c>
      <c r="BH64" s="3" t="s">
        <v>8</v>
      </c>
      <c r="BI64" s="3" t="s">
        <v>8</v>
      </c>
      <c r="BJ64" s="3" t="s">
        <v>8</v>
      </c>
      <c r="BK64" s="3" t="s">
        <v>8</v>
      </c>
      <c r="BL64" s="3" t="s">
        <v>8</v>
      </c>
      <c r="BM64" s="3" t="s">
        <v>8</v>
      </c>
      <c r="BN64" s="3" t="s">
        <v>8</v>
      </c>
      <c r="BO64" s="3" t="s">
        <v>8</v>
      </c>
      <c r="BP64" s="3" t="s">
        <v>8</v>
      </c>
      <c r="BQ64" s="3" t="s">
        <v>8</v>
      </c>
      <c r="BR64" s="3" t="s">
        <v>8</v>
      </c>
      <c r="BS64" s="3" t="s">
        <v>8</v>
      </c>
      <c r="BT64" s="3" t="s">
        <v>8</v>
      </c>
      <c r="BU64" s="3" t="s">
        <v>8</v>
      </c>
      <c r="BV64" s="3" t="s">
        <v>8</v>
      </c>
      <c r="BW64" s="3" t="s">
        <v>8</v>
      </c>
      <c r="BX64" s="3" t="s">
        <v>8</v>
      </c>
      <c r="BY64" s="3" t="s">
        <v>8</v>
      </c>
      <c r="BZ64" s="3" t="s">
        <v>8</v>
      </c>
      <c r="CA64" s="3" t="s">
        <v>8</v>
      </c>
      <c r="CB64" s="3" t="s">
        <v>8</v>
      </c>
      <c r="CC64" s="3" t="s">
        <v>8</v>
      </c>
      <c r="CD64" s="3" t="s">
        <v>8</v>
      </c>
      <c r="CE64" s="3" t="s">
        <v>8</v>
      </c>
      <c r="CF64" s="3" t="s">
        <v>8</v>
      </c>
      <c r="CG64" s="3" t="s">
        <v>8</v>
      </c>
      <c r="CH64" s="3" t="s">
        <v>8</v>
      </c>
      <c r="CI64" s="3" t="s">
        <v>8</v>
      </c>
    </row>
    <row r="65" spans="1:87" x14ac:dyDescent="0.25">
      <c r="A65" s="2" t="s">
        <v>295</v>
      </c>
      <c r="B65" s="3" t="s">
        <v>8</v>
      </c>
      <c r="C65" s="3" t="s">
        <v>8</v>
      </c>
      <c r="D65" s="3" t="s">
        <v>8</v>
      </c>
      <c r="E65" s="3" t="s">
        <v>8</v>
      </c>
      <c r="F65" s="3" t="s">
        <v>8</v>
      </c>
      <c r="G65" s="5">
        <v>4208000</v>
      </c>
      <c r="H65" s="3" t="s">
        <v>8</v>
      </c>
      <c r="I65" s="5">
        <v>4208000</v>
      </c>
      <c r="J65" s="3" t="s">
        <v>8</v>
      </c>
      <c r="K65" s="5">
        <v>1132000</v>
      </c>
      <c r="L65" s="3" t="s">
        <v>8</v>
      </c>
      <c r="M65" s="3" t="s">
        <v>8</v>
      </c>
      <c r="N65" s="3" t="s">
        <v>8</v>
      </c>
      <c r="O65" s="3" t="s">
        <v>8</v>
      </c>
      <c r="P65" s="3" t="s">
        <v>8</v>
      </c>
      <c r="Q65" s="3" t="s">
        <v>8</v>
      </c>
      <c r="R65" s="3" t="s">
        <v>8</v>
      </c>
      <c r="S65" s="3" t="s">
        <v>8</v>
      </c>
      <c r="T65" s="3" t="s">
        <v>8</v>
      </c>
      <c r="U65" s="3" t="s">
        <v>8</v>
      </c>
      <c r="V65" s="3" t="s">
        <v>8</v>
      </c>
      <c r="W65" s="3" t="s">
        <v>8</v>
      </c>
      <c r="X65" s="3" t="s">
        <v>8</v>
      </c>
      <c r="Y65" s="3" t="s">
        <v>8</v>
      </c>
      <c r="Z65" s="3" t="s">
        <v>8</v>
      </c>
      <c r="AA65" s="3" t="s">
        <v>8</v>
      </c>
      <c r="AB65" s="3" t="s">
        <v>8</v>
      </c>
      <c r="AC65" s="3" t="s">
        <v>8</v>
      </c>
      <c r="AD65" s="3" t="s">
        <v>8</v>
      </c>
      <c r="AE65" s="3" t="s">
        <v>8</v>
      </c>
      <c r="AF65" s="3" t="s">
        <v>8</v>
      </c>
      <c r="AG65" s="3" t="s">
        <v>8</v>
      </c>
      <c r="AH65" s="3" t="s">
        <v>8</v>
      </c>
      <c r="AI65" s="3" t="s">
        <v>8</v>
      </c>
      <c r="AJ65" s="3" t="s">
        <v>8</v>
      </c>
      <c r="AK65" s="3" t="s">
        <v>8</v>
      </c>
      <c r="AL65" s="3" t="s">
        <v>8</v>
      </c>
      <c r="AM65" s="3" t="s">
        <v>8</v>
      </c>
      <c r="AN65" s="3" t="s">
        <v>8</v>
      </c>
      <c r="AO65" s="3" t="s">
        <v>8</v>
      </c>
      <c r="AP65" s="3" t="s">
        <v>8</v>
      </c>
      <c r="AQ65" s="3" t="s">
        <v>8</v>
      </c>
      <c r="AR65" s="3" t="s">
        <v>8</v>
      </c>
      <c r="AS65" s="3" t="s">
        <v>8</v>
      </c>
      <c r="AT65" s="3" t="s">
        <v>8</v>
      </c>
      <c r="AU65" s="3" t="s">
        <v>8</v>
      </c>
      <c r="AV65" s="3" t="s">
        <v>8</v>
      </c>
      <c r="AW65" s="3" t="s">
        <v>8</v>
      </c>
      <c r="AX65" s="3" t="s">
        <v>8</v>
      </c>
      <c r="AY65" s="3" t="s">
        <v>8</v>
      </c>
      <c r="AZ65" s="3" t="s">
        <v>8</v>
      </c>
      <c r="BA65" s="3" t="s">
        <v>8</v>
      </c>
      <c r="BB65" s="3" t="s">
        <v>8</v>
      </c>
      <c r="BC65" s="3" t="s">
        <v>8</v>
      </c>
      <c r="BD65" s="3" t="s">
        <v>8</v>
      </c>
      <c r="BE65" s="3" t="s">
        <v>8</v>
      </c>
      <c r="BF65" s="3" t="s">
        <v>8</v>
      </c>
      <c r="BG65" s="3" t="s">
        <v>8</v>
      </c>
      <c r="BH65" s="3" t="s">
        <v>8</v>
      </c>
      <c r="BI65" s="3" t="s">
        <v>8</v>
      </c>
      <c r="BJ65" s="3" t="s">
        <v>8</v>
      </c>
      <c r="BK65" s="3" t="s">
        <v>8</v>
      </c>
      <c r="BL65" s="3" t="s">
        <v>8</v>
      </c>
      <c r="BM65" s="3" t="s">
        <v>8</v>
      </c>
      <c r="BN65" s="3" t="s">
        <v>8</v>
      </c>
      <c r="BO65" s="3" t="s">
        <v>8</v>
      </c>
      <c r="BP65" s="3" t="s">
        <v>8</v>
      </c>
      <c r="BQ65" s="3" t="s">
        <v>8</v>
      </c>
      <c r="BR65" s="3" t="s">
        <v>8</v>
      </c>
      <c r="BS65" s="3" t="s">
        <v>8</v>
      </c>
      <c r="BT65" s="3" t="s">
        <v>8</v>
      </c>
      <c r="BU65" s="3" t="s">
        <v>8</v>
      </c>
      <c r="BV65" s="3" t="s">
        <v>8</v>
      </c>
      <c r="BW65" s="3" t="s">
        <v>8</v>
      </c>
      <c r="BX65" s="3" t="s">
        <v>8</v>
      </c>
      <c r="BY65" s="3" t="s">
        <v>8</v>
      </c>
      <c r="BZ65" s="3" t="s">
        <v>8</v>
      </c>
      <c r="CA65" s="3" t="s">
        <v>8</v>
      </c>
      <c r="CB65" s="3" t="s">
        <v>8</v>
      </c>
      <c r="CC65" s="3" t="s">
        <v>8</v>
      </c>
      <c r="CD65" s="3" t="s">
        <v>8</v>
      </c>
      <c r="CE65" s="3" t="s">
        <v>8</v>
      </c>
      <c r="CF65" s="3" t="s">
        <v>8</v>
      </c>
      <c r="CG65" s="3" t="s">
        <v>8</v>
      </c>
      <c r="CH65" s="3" t="s">
        <v>8</v>
      </c>
      <c r="CI65" s="3" t="s">
        <v>8</v>
      </c>
    </row>
    <row r="66" spans="1:87" x14ac:dyDescent="0.25">
      <c r="A66" s="2" t="s">
        <v>296</v>
      </c>
      <c r="B66" s="3" t="s">
        <v>8</v>
      </c>
      <c r="C66" s="3" t="s">
        <v>8</v>
      </c>
      <c r="D66" s="3" t="s">
        <v>8</v>
      </c>
      <c r="E66" s="3" t="s">
        <v>8</v>
      </c>
      <c r="F66" s="3" t="s">
        <v>8</v>
      </c>
      <c r="G66" s="3" t="s">
        <v>8</v>
      </c>
      <c r="H66" s="3" t="s">
        <v>8</v>
      </c>
      <c r="I66" s="3" t="s">
        <v>8</v>
      </c>
      <c r="J66" s="3" t="s">
        <v>8</v>
      </c>
      <c r="K66" s="5">
        <v>4475000</v>
      </c>
      <c r="L66" s="3" t="s">
        <v>8</v>
      </c>
      <c r="M66" s="3" t="s">
        <v>8</v>
      </c>
      <c r="N66" s="3" t="s">
        <v>8</v>
      </c>
      <c r="O66" s="3" t="s">
        <v>8</v>
      </c>
      <c r="P66" s="3" t="s">
        <v>8</v>
      </c>
      <c r="Q66" s="3" t="s">
        <v>8</v>
      </c>
      <c r="R66" s="3" t="s">
        <v>8</v>
      </c>
      <c r="S66" s="3" t="s">
        <v>8</v>
      </c>
      <c r="T66" s="3" t="s">
        <v>8</v>
      </c>
      <c r="U66" s="3" t="s">
        <v>8</v>
      </c>
      <c r="V66" s="3" t="s">
        <v>8</v>
      </c>
      <c r="W66" s="3" t="s">
        <v>8</v>
      </c>
      <c r="X66" s="3" t="s">
        <v>8</v>
      </c>
      <c r="Y66" s="3" t="s">
        <v>8</v>
      </c>
      <c r="Z66" s="3" t="s">
        <v>8</v>
      </c>
      <c r="AA66" s="3" t="s">
        <v>8</v>
      </c>
      <c r="AB66" s="3" t="s">
        <v>8</v>
      </c>
      <c r="AC66" s="3" t="s">
        <v>8</v>
      </c>
      <c r="AD66" s="3" t="s">
        <v>8</v>
      </c>
      <c r="AE66" s="3" t="s">
        <v>8</v>
      </c>
      <c r="AF66" s="3" t="s">
        <v>8</v>
      </c>
      <c r="AG66" s="3" t="s">
        <v>8</v>
      </c>
      <c r="AH66" s="3" t="s">
        <v>8</v>
      </c>
      <c r="AI66" s="3" t="s">
        <v>8</v>
      </c>
      <c r="AJ66" s="3" t="s">
        <v>8</v>
      </c>
      <c r="AK66" s="3" t="s">
        <v>8</v>
      </c>
      <c r="AL66" s="3" t="s">
        <v>8</v>
      </c>
      <c r="AM66" s="3" t="s">
        <v>8</v>
      </c>
      <c r="AN66" s="3" t="s">
        <v>8</v>
      </c>
      <c r="AO66" s="3" t="s">
        <v>8</v>
      </c>
      <c r="AP66" s="3" t="s">
        <v>8</v>
      </c>
      <c r="AQ66" s="3" t="s">
        <v>8</v>
      </c>
      <c r="AR66" s="3" t="s">
        <v>8</v>
      </c>
      <c r="AS66" s="3" t="s">
        <v>8</v>
      </c>
      <c r="AT66" s="3" t="s">
        <v>8</v>
      </c>
      <c r="AU66" s="3" t="s">
        <v>8</v>
      </c>
      <c r="AV66" s="3" t="s">
        <v>8</v>
      </c>
      <c r="AW66" s="3" t="s">
        <v>8</v>
      </c>
      <c r="AX66" s="3" t="s">
        <v>8</v>
      </c>
      <c r="AY66" s="3" t="s">
        <v>8</v>
      </c>
      <c r="AZ66" s="3" t="s">
        <v>8</v>
      </c>
      <c r="BA66" s="3" t="s">
        <v>8</v>
      </c>
      <c r="BB66" s="3" t="s">
        <v>8</v>
      </c>
      <c r="BC66" s="3" t="s">
        <v>8</v>
      </c>
      <c r="BD66" s="3" t="s">
        <v>8</v>
      </c>
      <c r="BE66" s="3" t="s">
        <v>8</v>
      </c>
      <c r="BF66" s="3" t="s">
        <v>8</v>
      </c>
      <c r="BG66" s="3" t="s">
        <v>8</v>
      </c>
      <c r="BH66" s="3" t="s">
        <v>8</v>
      </c>
      <c r="BI66" s="3" t="s">
        <v>8</v>
      </c>
      <c r="BJ66" s="3" t="s">
        <v>8</v>
      </c>
      <c r="BK66" s="3" t="s">
        <v>8</v>
      </c>
      <c r="BL66" s="3" t="s">
        <v>8</v>
      </c>
      <c r="BM66" s="3" t="s">
        <v>8</v>
      </c>
      <c r="BN66" s="3" t="s">
        <v>8</v>
      </c>
      <c r="BO66" s="3" t="s">
        <v>8</v>
      </c>
      <c r="BP66" s="3" t="s">
        <v>8</v>
      </c>
      <c r="BQ66" s="3" t="s">
        <v>8</v>
      </c>
      <c r="BR66" s="3" t="s">
        <v>8</v>
      </c>
      <c r="BS66" s="3" t="s">
        <v>8</v>
      </c>
      <c r="BT66" s="3" t="s">
        <v>8</v>
      </c>
      <c r="BU66" s="3" t="s">
        <v>8</v>
      </c>
      <c r="BV66" s="3" t="s">
        <v>8</v>
      </c>
      <c r="BW66" s="3" t="s">
        <v>8</v>
      </c>
      <c r="BX66" s="3" t="s">
        <v>8</v>
      </c>
      <c r="BY66" s="3" t="s">
        <v>8</v>
      </c>
      <c r="BZ66" s="3" t="s">
        <v>8</v>
      </c>
      <c r="CA66" s="3" t="s">
        <v>8</v>
      </c>
      <c r="CB66" s="3" t="s">
        <v>8</v>
      </c>
      <c r="CC66" s="3" t="s">
        <v>8</v>
      </c>
      <c r="CD66" s="3" t="s">
        <v>8</v>
      </c>
      <c r="CE66" s="3" t="s">
        <v>8</v>
      </c>
      <c r="CF66" s="3" t="s">
        <v>8</v>
      </c>
      <c r="CG66" s="3" t="s">
        <v>8</v>
      </c>
      <c r="CH66" s="3" t="s">
        <v>8</v>
      </c>
      <c r="CI66" s="3" t="s">
        <v>8</v>
      </c>
    </row>
    <row r="67" spans="1:87" x14ac:dyDescent="0.25">
      <c r="A67" s="2" t="s">
        <v>87</v>
      </c>
      <c r="B67" s="3" t="s">
        <v>8</v>
      </c>
      <c r="C67" s="3" t="s">
        <v>8</v>
      </c>
      <c r="D67" s="3" t="s">
        <v>8</v>
      </c>
      <c r="E67" s="3" t="s">
        <v>8</v>
      </c>
      <c r="F67" s="3" t="s">
        <v>8</v>
      </c>
      <c r="G67" s="3" t="s">
        <v>8</v>
      </c>
      <c r="H67" s="3" t="s">
        <v>8</v>
      </c>
      <c r="I67" s="3" t="s">
        <v>8</v>
      </c>
      <c r="J67" s="3" t="s">
        <v>8</v>
      </c>
      <c r="K67" s="3" t="s">
        <v>8</v>
      </c>
      <c r="L67" s="3" t="s">
        <v>8</v>
      </c>
      <c r="M67" s="3" t="s">
        <v>8</v>
      </c>
      <c r="N67" s="3" t="s">
        <v>8</v>
      </c>
      <c r="O67" s="3" t="s">
        <v>8</v>
      </c>
      <c r="P67" s="3" t="s">
        <v>8</v>
      </c>
      <c r="Q67" s="3" t="s">
        <v>8</v>
      </c>
      <c r="R67" s="3" t="s">
        <v>8</v>
      </c>
      <c r="S67" s="3" t="s">
        <v>8</v>
      </c>
      <c r="T67" s="3" t="s">
        <v>8</v>
      </c>
      <c r="U67" s="3" t="s">
        <v>8</v>
      </c>
      <c r="V67" s="3" t="s">
        <v>8</v>
      </c>
      <c r="W67" s="3" t="s">
        <v>8</v>
      </c>
      <c r="X67" s="3" t="s">
        <v>8</v>
      </c>
      <c r="Y67" s="3" t="s">
        <v>8</v>
      </c>
      <c r="Z67" s="3" t="s">
        <v>8</v>
      </c>
      <c r="AA67" s="3" t="s">
        <v>8</v>
      </c>
      <c r="AB67" s="3" t="s">
        <v>8</v>
      </c>
      <c r="AC67" s="3" t="s">
        <v>8</v>
      </c>
      <c r="AD67" s="3" t="s">
        <v>8</v>
      </c>
      <c r="AE67" s="3" t="s">
        <v>8</v>
      </c>
      <c r="AF67" s="3" t="s">
        <v>8</v>
      </c>
      <c r="AG67" s="3" t="s">
        <v>8</v>
      </c>
      <c r="AH67" s="3" t="s">
        <v>8</v>
      </c>
      <c r="AI67" s="3" t="s">
        <v>8</v>
      </c>
      <c r="AJ67" s="3" t="s">
        <v>8</v>
      </c>
      <c r="AK67" s="3" t="s">
        <v>8</v>
      </c>
      <c r="AL67" s="3" t="s">
        <v>8</v>
      </c>
      <c r="AM67" s="3" t="s">
        <v>8</v>
      </c>
      <c r="AN67" s="3" t="s">
        <v>8</v>
      </c>
      <c r="AO67" s="3" t="s">
        <v>8</v>
      </c>
      <c r="AP67" s="3" t="s">
        <v>8</v>
      </c>
      <c r="AQ67" s="3" t="s">
        <v>8</v>
      </c>
      <c r="AR67" s="3" t="s">
        <v>8</v>
      </c>
      <c r="AS67" s="3" t="s">
        <v>8</v>
      </c>
      <c r="AT67" s="3" t="s">
        <v>8</v>
      </c>
      <c r="AU67" s="3" t="s">
        <v>8</v>
      </c>
      <c r="AV67" s="3" t="s">
        <v>8</v>
      </c>
      <c r="AW67" s="3" t="s">
        <v>8</v>
      </c>
      <c r="AX67" s="3" t="s">
        <v>8</v>
      </c>
      <c r="AY67" s="3" t="s">
        <v>8</v>
      </c>
      <c r="AZ67" s="3" t="s">
        <v>8</v>
      </c>
      <c r="BA67" s="3" t="s">
        <v>8</v>
      </c>
      <c r="BB67" s="3" t="s">
        <v>8</v>
      </c>
      <c r="BC67" s="3" t="s">
        <v>8</v>
      </c>
      <c r="BD67" s="3" t="s">
        <v>8</v>
      </c>
      <c r="BE67" s="3" t="s">
        <v>8</v>
      </c>
      <c r="BF67" s="3" t="s">
        <v>8</v>
      </c>
      <c r="BG67" s="3" t="s">
        <v>8</v>
      </c>
      <c r="BH67" s="3" t="s">
        <v>8</v>
      </c>
      <c r="BI67" s="3" t="s">
        <v>8</v>
      </c>
      <c r="BJ67" s="3" t="s">
        <v>8</v>
      </c>
      <c r="BK67" s="3" t="s">
        <v>8</v>
      </c>
      <c r="BL67" s="3" t="s">
        <v>8</v>
      </c>
      <c r="BM67" s="3" t="s">
        <v>8</v>
      </c>
      <c r="BN67" s="3" t="s">
        <v>8</v>
      </c>
      <c r="BO67" s="3" t="s">
        <v>8</v>
      </c>
      <c r="BP67" s="3" t="s">
        <v>8</v>
      </c>
      <c r="BQ67" s="3" t="s">
        <v>8</v>
      </c>
      <c r="BR67" s="3" t="s">
        <v>8</v>
      </c>
      <c r="BS67" s="3" t="s">
        <v>8</v>
      </c>
      <c r="BT67" s="3" t="s">
        <v>8</v>
      </c>
      <c r="BU67" s="3" t="s">
        <v>8</v>
      </c>
      <c r="BV67" s="3" t="s">
        <v>8</v>
      </c>
      <c r="BW67" s="3" t="s">
        <v>8</v>
      </c>
      <c r="BX67" s="5">
        <v>47000</v>
      </c>
      <c r="BY67" s="3" t="s">
        <v>8</v>
      </c>
      <c r="BZ67" s="5">
        <v>47000</v>
      </c>
      <c r="CA67" s="3" t="s">
        <v>8</v>
      </c>
      <c r="CB67" s="3" t="s">
        <v>8</v>
      </c>
      <c r="CC67" s="5">
        <v>1052000</v>
      </c>
      <c r="CD67" s="3" t="s">
        <v>8</v>
      </c>
      <c r="CE67" s="3" t="s">
        <v>8</v>
      </c>
      <c r="CF67" s="3" t="s">
        <v>8</v>
      </c>
      <c r="CG67" s="3" t="s">
        <v>8</v>
      </c>
      <c r="CH67" s="3" t="s">
        <v>8</v>
      </c>
      <c r="CI67" s="3" t="s">
        <v>8</v>
      </c>
    </row>
    <row r="68" spans="1:87" x14ac:dyDescent="0.25">
      <c r="A68" s="2" t="s">
        <v>303</v>
      </c>
      <c r="B68" s="3" t="s">
        <v>8</v>
      </c>
      <c r="C68" s="3" t="s">
        <v>8</v>
      </c>
      <c r="D68" s="3" t="s">
        <v>8</v>
      </c>
      <c r="E68" s="3" t="s">
        <v>8</v>
      </c>
      <c r="F68" s="3" t="s">
        <v>8</v>
      </c>
      <c r="G68" s="3" t="s">
        <v>8</v>
      </c>
      <c r="H68" s="3" t="s">
        <v>8</v>
      </c>
      <c r="I68" s="3" t="s">
        <v>8</v>
      </c>
      <c r="J68" s="3" t="s">
        <v>8</v>
      </c>
      <c r="K68" s="3" t="s">
        <v>8</v>
      </c>
      <c r="L68" s="3" t="s">
        <v>8</v>
      </c>
      <c r="M68" s="3" t="s">
        <v>8</v>
      </c>
      <c r="N68" s="3" t="s">
        <v>8</v>
      </c>
      <c r="O68" s="3" t="s">
        <v>8</v>
      </c>
      <c r="P68" s="3" t="s">
        <v>8</v>
      </c>
      <c r="Q68" s="3" t="s">
        <v>8</v>
      </c>
      <c r="R68" s="3" t="s">
        <v>8</v>
      </c>
      <c r="S68" s="3" t="s">
        <v>8</v>
      </c>
      <c r="T68" s="3" t="s">
        <v>8</v>
      </c>
      <c r="U68" s="3" t="s">
        <v>8</v>
      </c>
      <c r="V68" s="3" t="s">
        <v>8</v>
      </c>
      <c r="W68" s="3" t="s">
        <v>8</v>
      </c>
      <c r="X68" s="3" t="s">
        <v>8</v>
      </c>
      <c r="Y68" s="3" t="s">
        <v>8</v>
      </c>
      <c r="Z68" s="3" t="s">
        <v>8</v>
      </c>
      <c r="AA68" s="3" t="s">
        <v>8</v>
      </c>
      <c r="AB68" s="3" t="s">
        <v>8</v>
      </c>
      <c r="AC68" s="3" t="s">
        <v>8</v>
      </c>
      <c r="AD68" s="3" t="s">
        <v>8</v>
      </c>
      <c r="AE68" s="3" t="s">
        <v>8</v>
      </c>
      <c r="AF68" s="3" t="s">
        <v>8</v>
      </c>
      <c r="AG68" s="3" t="s">
        <v>8</v>
      </c>
      <c r="AH68" s="3" t="s">
        <v>8</v>
      </c>
      <c r="AI68" s="3" t="s">
        <v>8</v>
      </c>
      <c r="AJ68" s="3" t="s">
        <v>8</v>
      </c>
      <c r="AK68" s="3" t="s">
        <v>8</v>
      </c>
      <c r="AL68" s="3" t="s">
        <v>8</v>
      </c>
      <c r="AM68" s="3" t="s">
        <v>8</v>
      </c>
      <c r="AN68" s="3" t="s">
        <v>8</v>
      </c>
      <c r="AO68" s="3" t="s">
        <v>8</v>
      </c>
      <c r="AP68" s="3" t="s">
        <v>8</v>
      </c>
      <c r="AQ68" s="3" t="s">
        <v>8</v>
      </c>
      <c r="AR68" s="3" t="s">
        <v>8</v>
      </c>
      <c r="AS68" s="3" t="s">
        <v>8</v>
      </c>
      <c r="AT68" s="3" t="s">
        <v>8</v>
      </c>
      <c r="AU68" s="3" t="s">
        <v>8</v>
      </c>
      <c r="AV68" s="3" t="s">
        <v>8</v>
      </c>
      <c r="AW68" s="3" t="s">
        <v>8</v>
      </c>
      <c r="AX68" s="3" t="s">
        <v>8</v>
      </c>
      <c r="AY68" s="3" t="s">
        <v>8</v>
      </c>
      <c r="AZ68" s="3" t="s">
        <v>8</v>
      </c>
      <c r="BA68" s="3" t="s">
        <v>8</v>
      </c>
      <c r="BB68" s="3" t="s">
        <v>8</v>
      </c>
      <c r="BC68" s="3" t="s">
        <v>8</v>
      </c>
      <c r="BD68" s="3" t="s">
        <v>8</v>
      </c>
      <c r="BE68" s="3" t="s">
        <v>8</v>
      </c>
      <c r="BF68" s="3" t="s">
        <v>8</v>
      </c>
      <c r="BG68" s="3" t="s">
        <v>8</v>
      </c>
      <c r="BH68" s="3" t="s">
        <v>8</v>
      </c>
      <c r="BI68" s="3" t="s">
        <v>8</v>
      </c>
      <c r="BJ68" s="3" t="s">
        <v>8</v>
      </c>
      <c r="BK68" s="3" t="s">
        <v>8</v>
      </c>
      <c r="BL68" s="3" t="s">
        <v>8</v>
      </c>
      <c r="BM68" s="3" t="s">
        <v>8</v>
      </c>
      <c r="BN68" s="3" t="s">
        <v>8</v>
      </c>
      <c r="BO68" s="3" t="s">
        <v>8</v>
      </c>
      <c r="BP68" s="3" t="s">
        <v>8</v>
      </c>
      <c r="BQ68" s="3" t="s">
        <v>8</v>
      </c>
      <c r="BR68" s="3" t="s">
        <v>8</v>
      </c>
      <c r="BS68" s="3" t="s">
        <v>8</v>
      </c>
      <c r="BT68" s="3" t="s">
        <v>8</v>
      </c>
      <c r="BU68" s="3" t="s">
        <v>8</v>
      </c>
      <c r="BV68" s="3" t="s">
        <v>8</v>
      </c>
      <c r="BW68" s="3" t="s">
        <v>8</v>
      </c>
      <c r="BX68" s="5">
        <v>-123000</v>
      </c>
      <c r="BY68" s="3" t="s">
        <v>8</v>
      </c>
      <c r="BZ68" s="5">
        <v>-123000</v>
      </c>
      <c r="CA68" s="3" t="s">
        <v>8</v>
      </c>
      <c r="CB68" s="3" t="s">
        <v>8</v>
      </c>
      <c r="CC68" s="5">
        <v>-239000</v>
      </c>
      <c r="CD68" s="3" t="s">
        <v>8</v>
      </c>
      <c r="CE68" s="3" t="s">
        <v>8</v>
      </c>
      <c r="CF68" s="3" t="s">
        <v>8</v>
      </c>
      <c r="CG68" s="3" t="s">
        <v>8</v>
      </c>
      <c r="CH68" s="3" t="s">
        <v>8</v>
      </c>
      <c r="CI68" s="3" t="s">
        <v>8</v>
      </c>
    </row>
    <row r="69" spans="1:87" x14ac:dyDescent="0.25">
      <c r="A69" s="2" t="s">
        <v>307</v>
      </c>
      <c r="B69" s="3" t="s">
        <v>8</v>
      </c>
      <c r="C69" s="3" t="s">
        <v>8</v>
      </c>
      <c r="D69" s="3" t="s">
        <v>8</v>
      </c>
      <c r="E69" s="3" t="s">
        <v>8</v>
      </c>
      <c r="F69" s="3" t="s">
        <v>8</v>
      </c>
      <c r="G69" s="3" t="s">
        <v>8</v>
      </c>
      <c r="H69" s="3" t="s">
        <v>8</v>
      </c>
      <c r="I69" s="3" t="s">
        <v>8</v>
      </c>
      <c r="J69" s="3" t="s">
        <v>8</v>
      </c>
      <c r="K69" s="3" t="s">
        <v>8</v>
      </c>
      <c r="L69" s="3" t="s">
        <v>8</v>
      </c>
      <c r="M69" s="3" t="s">
        <v>8</v>
      </c>
      <c r="N69" s="3" t="s">
        <v>8</v>
      </c>
      <c r="O69" s="3" t="s">
        <v>8</v>
      </c>
      <c r="P69" s="3" t="s">
        <v>8</v>
      </c>
      <c r="Q69" s="3" t="s">
        <v>8</v>
      </c>
      <c r="R69" s="3" t="s">
        <v>8</v>
      </c>
      <c r="S69" s="3" t="s">
        <v>8</v>
      </c>
      <c r="T69" s="3" t="s">
        <v>8</v>
      </c>
      <c r="U69" s="3" t="s">
        <v>8</v>
      </c>
      <c r="V69" s="3" t="s">
        <v>8</v>
      </c>
      <c r="W69" s="3" t="s">
        <v>8</v>
      </c>
      <c r="X69" s="3" t="s">
        <v>8</v>
      </c>
      <c r="Y69" s="3" t="s">
        <v>8</v>
      </c>
      <c r="Z69" s="3" t="s">
        <v>8</v>
      </c>
      <c r="AA69" s="3" t="s">
        <v>8</v>
      </c>
      <c r="AB69" s="3" t="s">
        <v>8</v>
      </c>
      <c r="AC69" s="3" t="s">
        <v>8</v>
      </c>
      <c r="AD69" s="3" t="s">
        <v>8</v>
      </c>
      <c r="AE69" s="3" t="s">
        <v>8</v>
      </c>
      <c r="AF69" s="3" t="s">
        <v>8</v>
      </c>
      <c r="AG69" s="3" t="s">
        <v>8</v>
      </c>
      <c r="AH69" s="3" t="s">
        <v>8</v>
      </c>
      <c r="AI69" s="3" t="s">
        <v>8</v>
      </c>
      <c r="AJ69" s="3" t="s">
        <v>8</v>
      </c>
      <c r="AK69" s="3" t="s">
        <v>8</v>
      </c>
      <c r="AL69" s="3" t="s">
        <v>8</v>
      </c>
      <c r="AM69" s="3" t="s">
        <v>8</v>
      </c>
      <c r="AN69" s="3" t="s">
        <v>8</v>
      </c>
      <c r="AO69" s="3" t="s">
        <v>8</v>
      </c>
      <c r="AP69" s="3" t="s">
        <v>8</v>
      </c>
      <c r="AQ69" s="3" t="s">
        <v>8</v>
      </c>
      <c r="AR69" s="3" t="s">
        <v>8</v>
      </c>
      <c r="AS69" s="3" t="s">
        <v>8</v>
      </c>
      <c r="AT69" s="3" t="s">
        <v>8</v>
      </c>
      <c r="AU69" s="3" t="s">
        <v>8</v>
      </c>
      <c r="AV69" s="3" t="s">
        <v>8</v>
      </c>
      <c r="AW69" s="3" t="s">
        <v>8</v>
      </c>
      <c r="AX69" s="3" t="s">
        <v>8</v>
      </c>
      <c r="AY69" s="3" t="s">
        <v>8</v>
      </c>
      <c r="AZ69" s="3" t="s">
        <v>8</v>
      </c>
      <c r="BA69" s="3" t="s">
        <v>8</v>
      </c>
      <c r="BB69" s="3" t="s">
        <v>8</v>
      </c>
      <c r="BC69" s="3" t="s">
        <v>8</v>
      </c>
      <c r="BD69" s="3" t="s">
        <v>8</v>
      </c>
      <c r="BE69" s="3" t="s">
        <v>8</v>
      </c>
      <c r="BF69" s="3" t="s">
        <v>8</v>
      </c>
      <c r="BG69" s="3" t="s">
        <v>8</v>
      </c>
      <c r="BH69" s="3" t="s">
        <v>8</v>
      </c>
      <c r="BI69" s="3" t="s">
        <v>8</v>
      </c>
      <c r="BJ69" s="3" t="s">
        <v>8</v>
      </c>
      <c r="BK69" s="3" t="s">
        <v>8</v>
      </c>
      <c r="BL69" s="3" t="s">
        <v>8</v>
      </c>
      <c r="BM69" s="3" t="s">
        <v>8</v>
      </c>
      <c r="BN69" s="3" t="s">
        <v>8</v>
      </c>
      <c r="BO69" s="3" t="s">
        <v>8</v>
      </c>
      <c r="BP69" s="3" t="s">
        <v>8</v>
      </c>
      <c r="BQ69" s="3" t="s">
        <v>8</v>
      </c>
      <c r="BR69" s="3" t="s">
        <v>8</v>
      </c>
      <c r="BS69" s="3" t="s">
        <v>8</v>
      </c>
      <c r="BT69" s="3" t="s">
        <v>8</v>
      </c>
      <c r="BU69" s="3" t="s">
        <v>8</v>
      </c>
      <c r="BV69" s="3" t="s">
        <v>8</v>
      </c>
      <c r="BW69" s="3" t="s">
        <v>8</v>
      </c>
      <c r="BX69" s="5">
        <v>616000</v>
      </c>
      <c r="BY69" s="3" t="s">
        <v>8</v>
      </c>
      <c r="BZ69" s="5">
        <v>616000</v>
      </c>
      <c r="CA69" s="3" t="s">
        <v>8</v>
      </c>
      <c r="CB69" s="3" t="s">
        <v>8</v>
      </c>
      <c r="CC69" s="5">
        <v>695000</v>
      </c>
      <c r="CD69" s="3" t="s">
        <v>8</v>
      </c>
      <c r="CE69" s="3" t="s">
        <v>8</v>
      </c>
      <c r="CF69" s="3" t="s">
        <v>8</v>
      </c>
      <c r="CG69" s="3" t="s">
        <v>8</v>
      </c>
      <c r="CH69" s="3" t="s">
        <v>8</v>
      </c>
      <c r="CI69" s="3" t="s">
        <v>8</v>
      </c>
    </row>
    <row r="70" spans="1:87" x14ac:dyDescent="0.25">
      <c r="A70" s="2" t="s">
        <v>1236</v>
      </c>
      <c r="B70" s="3" t="s">
        <v>8</v>
      </c>
      <c r="C70" s="3" t="s">
        <v>8</v>
      </c>
      <c r="D70" s="3" t="s">
        <v>8</v>
      </c>
      <c r="E70" s="3" t="s">
        <v>8</v>
      </c>
      <c r="F70" s="3" t="s">
        <v>8</v>
      </c>
      <c r="G70" s="5">
        <v>20030000</v>
      </c>
      <c r="H70" s="3" t="s">
        <v>8</v>
      </c>
      <c r="I70" s="5">
        <v>20030000</v>
      </c>
      <c r="J70" s="3" t="s">
        <v>8</v>
      </c>
      <c r="K70" s="5">
        <v>16691000</v>
      </c>
      <c r="L70" s="3" t="s">
        <v>8</v>
      </c>
      <c r="M70" s="3" t="s">
        <v>8</v>
      </c>
      <c r="N70" s="3" t="s">
        <v>8</v>
      </c>
      <c r="O70" s="3" t="s">
        <v>8</v>
      </c>
      <c r="P70" s="3" t="s">
        <v>8</v>
      </c>
      <c r="Q70" s="3" t="s">
        <v>8</v>
      </c>
      <c r="R70" s="3" t="s">
        <v>8</v>
      </c>
      <c r="S70" s="3" t="s">
        <v>8</v>
      </c>
      <c r="T70" s="3" t="s">
        <v>8</v>
      </c>
      <c r="U70" s="3" t="s">
        <v>8</v>
      </c>
      <c r="V70" s="3" t="s">
        <v>8</v>
      </c>
      <c r="W70" s="3" t="s">
        <v>8</v>
      </c>
      <c r="X70" s="3" t="s">
        <v>8</v>
      </c>
      <c r="Y70" s="3" t="s">
        <v>8</v>
      </c>
      <c r="Z70" s="3" t="s">
        <v>8</v>
      </c>
      <c r="AA70" s="3" t="s">
        <v>8</v>
      </c>
      <c r="AB70" s="3" t="s">
        <v>8</v>
      </c>
      <c r="AC70" s="3" t="s">
        <v>8</v>
      </c>
      <c r="AD70" s="3" t="s">
        <v>8</v>
      </c>
      <c r="AE70" s="3" t="s">
        <v>8</v>
      </c>
      <c r="AF70" s="3" t="s">
        <v>8</v>
      </c>
      <c r="AG70" s="3" t="s">
        <v>8</v>
      </c>
      <c r="AH70" s="3" t="s">
        <v>8</v>
      </c>
      <c r="AI70" s="3" t="s">
        <v>8</v>
      </c>
      <c r="AJ70" s="3" t="s">
        <v>8</v>
      </c>
      <c r="AK70" s="3" t="s">
        <v>8</v>
      </c>
      <c r="AL70" s="3" t="s">
        <v>8</v>
      </c>
      <c r="AM70" s="3" t="s">
        <v>8</v>
      </c>
      <c r="AN70" s="3" t="s">
        <v>8</v>
      </c>
      <c r="AO70" s="3" t="s">
        <v>8</v>
      </c>
      <c r="AP70" s="3" t="s">
        <v>8</v>
      </c>
      <c r="AQ70" s="3" t="s">
        <v>8</v>
      </c>
      <c r="AR70" s="3" t="s">
        <v>8</v>
      </c>
      <c r="AS70" s="3" t="s">
        <v>8</v>
      </c>
      <c r="AT70" s="3" t="s">
        <v>8</v>
      </c>
      <c r="AU70" s="3" t="s">
        <v>8</v>
      </c>
      <c r="AV70" s="3" t="s">
        <v>8</v>
      </c>
      <c r="AW70" s="3" t="s">
        <v>8</v>
      </c>
      <c r="AX70" s="3" t="s">
        <v>8</v>
      </c>
      <c r="AY70" s="3" t="s">
        <v>8</v>
      </c>
      <c r="AZ70" s="3" t="s">
        <v>8</v>
      </c>
      <c r="BA70" s="3" t="s">
        <v>8</v>
      </c>
      <c r="BB70" s="3" t="s">
        <v>8</v>
      </c>
      <c r="BC70" s="3" t="s">
        <v>8</v>
      </c>
      <c r="BD70" s="3" t="s">
        <v>8</v>
      </c>
      <c r="BE70" s="3" t="s">
        <v>8</v>
      </c>
      <c r="BF70" s="3" t="s">
        <v>8</v>
      </c>
      <c r="BG70" s="3" t="s">
        <v>8</v>
      </c>
      <c r="BH70" s="3" t="s">
        <v>8</v>
      </c>
      <c r="BI70" s="3" t="s">
        <v>8</v>
      </c>
      <c r="BJ70" s="3" t="s">
        <v>8</v>
      </c>
      <c r="BK70" s="3" t="s">
        <v>8</v>
      </c>
      <c r="BL70" s="3" t="s">
        <v>8</v>
      </c>
      <c r="BM70" s="3" t="s">
        <v>8</v>
      </c>
      <c r="BN70" s="3" t="s">
        <v>8</v>
      </c>
      <c r="BO70" s="3" t="s">
        <v>8</v>
      </c>
      <c r="BP70" s="3" t="s">
        <v>8</v>
      </c>
      <c r="BQ70" s="3" t="s">
        <v>8</v>
      </c>
      <c r="BR70" s="3" t="s">
        <v>8</v>
      </c>
      <c r="BS70" s="3" t="s">
        <v>8</v>
      </c>
      <c r="BT70" s="3" t="s">
        <v>8</v>
      </c>
      <c r="BU70" s="3" t="s">
        <v>8</v>
      </c>
      <c r="BV70" s="3" t="s">
        <v>8</v>
      </c>
      <c r="BW70" s="3" t="s">
        <v>8</v>
      </c>
      <c r="BX70" s="5">
        <v>2541000</v>
      </c>
      <c r="BY70" s="3" t="s">
        <v>8</v>
      </c>
      <c r="BZ70" s="5">
        <v>2541000</v>
      </c>
      <c r="CA70" s="3" t="s">
        <v>8</v>
      </c>
      <c r="CB70" s="3" t="s">
        <v>8</v>
      </c>
      <c r="CC70" s="5">
        <v>3672000</v>
      </c>
      <c r="CD70" s="3" t="s">
        <v>8</v>
      </c>
      <c r="CE70" s="3" t="s">
        <v>8</v>
      </c>
      <c r="CF70" s="3" t="s">
        <v>8</v>
      </c>
      <c r="CG70" s="3" t="s">
        <v>8</v>
      </c>
      <c r="CH70" s="3" t="s">
        <v>8</v>
      </c>
      <c r="CI70" s="3" t="s">
        <v>8</v>
      </c>
    </row>
    <row r="71" spans="1:87" ht="30" x14ac:dyDescent="0.25">
      <c r="A71" s="2" t="s">
        <v>1237</v>
      </c>
      <c r="B71" s="3" t="s">
        <v>8</v>
      </c>
      <c r="C71" s="3" t="s">
        <v>8</v>
      </c>
      <c r="D71" s="3" t="s">
        <v>8</v>
      </c>
      <c r="E71" s="3" t="s">
        <v>8</v>
      </c>
      <c r="F71" s="3" t="s">
        <v>8</v>
      </c>
      <c r="G71" s="5">
        <v>75000</v>
      </c>
      <c r="H71" s="3" t="s">
        <v>8</v>
      </c>
      <c r="I71" s="5">
        <v>75000</v>
      </c>
      <c r="J71" s="3" t="s">
        <v>8</v>
      </c>
      <c r="K71" s="5">
        <v>75000</v>
      </c>
      <c r="L71" s="3" t="s">
        <v>8</v>
      </c>
      <c r="M71" s="3" t="s">
        <v>8</v>
      </c>
      <c r="N71" s="3" t="s">
        <v>8</v>
      </c>
      <c r="O71" s="3" t="s">
        <v>8</v>
      </c>
      <c r="P71" s="3" t="s">
        <v>8</v>
      </c>
      <c r="Q71" s="3" t="s">
        <v>8</v>
      </c>
      <c r="R71" s="3" t="s">
        <v>8</v>
      </c>
      <c r="S71" s="3" t="s">
        <v>8</v>
      </c>
      <c r="T71" s="3" t="s">
        <v>8</v>
      </c>
      <c r="U71" s="3" t="s">
        <v>8</v>
      </c>
      <c r="V71" s="3" t="s">
        <v>8</v>
      </c>
      <c r="W71" s="3" t="s">
        <v>8</v>
      </c>
      <c r="X71" s="3" t="s">
        <v>8</v>
      </c>
      <c r="Y71" s="3" t="s">
        <v>8</v>
      </c>
      <c r="Z71" s="3" t="s">
        <v>8</v>
      </c>
      <c r="AA71" s="3" t="s">
        <v>8</v>
      </c>
      <c r="AB71" s="3" t="s">
        <v>8</v>
      </c>
      <c r="AC71" s="3" t="s">
        <v>8</v>
      </c>
      <c r="AD71" s="3" t="s">
        <v>8</v>
      </c>
      <c r="AE71" s="3" t="s">
        <v>8</v>
      </c>
      <c r="AF71" s="3" t="s">
        <v>8</v>
      </c>
      <c r="AG71" s="3" t="s">
        <v>8</v>
      </c>
      <c r="AH71" s="3" t="s">
        <v>8</v>
      </c>
      <c r="AI71" s="3" t="s">
        <v>8</v>
      </c>
      <c r="AJ71" s="3" t="s">
        <v>8</v>
      </c>
      <c r="AK71" s="3" t="s">
        <v>8</v>
      </c>
      <c r="AL71" s="3" t="s">
        <v>8</v>
      </c>
      <c r="AM71" s="3" t="s">
        <v>8</v>
      </c>
      <c r="AN71" s="3" t="s">
        <v>8</v>
      </c>
      <c r="AO71" s="3" t="s">
        <v>8</v>
      </c>
      <c r="AP71" s="3" t="s">
        <v>8</v>
      </c>
      <c r="AQ71" s="3" t="s">
        <v>8</v>
      </c>
      <c r="AR71" s="3" t="s">
        <v>8</v>
      </c>
      <c r="AS71" s="3" t="s">
        <v>8</v>
      </c>
      <c r="AT71" s="3" t="s">
        <v>8</v>
      </c>
      <c r="AU71" s="3" t="s">
        <v>8</v>
      </c>
      <c r="AV71" s="3" t="s">
        <v>8</v>
      </c>
      <c r="AW71" s="3" t="s">
        <v>8</v>
      </c>
      <c r="AX71" s="3" t="s">
        <v>8</v>
      </c>
      <c r="AY71" s="3" t="s">
        <v>8</v>
      </c>
      <c r="AZ71" s="3" t="s">
        <v>8</v>
      </c>
      <c r="BA71" s="3" t="s">
        <v>8</v>
      </c>
      <c r="BB71" s="3" t="s">
        <v>8</v>
      </c>
      <c r="BC71" s="3" t="s">
        <v>8</v>
      </c>
      <c r="BD71" s="3" t="s">
        <v>8</v>
      </c>
      <c r="BE71" s="3" t="s">
        <v>8</v>
      </c>
      <c r="BF71" s="3" t="s">
        <v>8</v>
      </c>
      <c r="BG71" s="3" t="s">
        <v>8</v>
      </c>
      <c r="BH71" s="3" t="s">
        <v>8</v>
      </c>
      <c r="BI71" s="3" t="s">
        <v>8</v>
      </c>
      <c r="BJ71" s="3" t="s">
        <v>8</v>
      </c>
      <c r="BK71" s="3" t="s">
        <v>8</v>
      </c>
      <c r="BL71" s="3" t="s">
        <v>8</v>
      </c>
      <c r="BM71" s="3" t="s">
        <v>8</v>
      </c>
      <c r="BN71" s="3" t="s">
        <v>8</v>
      </c>
      <c r="BO71" s="3" t="s">
        <v>8</v>
      </c>
      <c r="BP71" s="3" t="s">
        <v>8</v>
      </c>
      <c r="BQ71" s="3" t="s">
        <v>8</v>
      </c>
      <c r="BR71" s="3" t="s">
        <v>8</v>
      </c>
      <c r="BS71" s="3" t="s">
        <v>8</v>
      </c>
      <c r="BT71" s="3" t="s">
        <v>8</v>
      </c>
      <c r="BU71" s="3" t="s">
        <v>8</v>
      </c>
      <c r="BV71" s="3" t="s">
        <v>8</v>
      </c>
      <c r="BW71" s="3" t="s">
        <v>8</v>
      </c>
      <c r="BX71" s="3" t="s">
        <v>8</v>
      </c>
      <c r="BY71" s="3" t="s">
        <v>8</v>
      </c>
      <c r="BZ71" s="3" t="s">
        <v>8</v>
      </c>
      <c r="CA71" s="3" t="s">
        <v>8</v>
      </c>
      <c r="CB71" s="3" t="s">
        <v>8</v>
      </c>
      <c r="CC71" s="3" t="s">
        <v>8</v>
      </c>
      <c r="CD71" s="3" t="s">
        <v>8</v>
      </c>
      <c r="CE71" s="3" t="s">
        <v>8</v>
      </c>
      <c r="CF71" s="3" t="s">
        <v>8</v>
      </c>
      <c r="CG71" s="3" t="s">
        <v>8</v>
      </c>
      <c r="CH71" s="3" t="s">
        <v>8</v>
      </c>
      <c r="CI71" s="3" t="s">
        <v>8</v>
      </c>
    </row>
    <row r="72" spans="1:87" x14ac:dyDescent="0.25">
      <c r="A72" s="2" t="s">
        <v>69</v>
      </c>
      <c r="B72" s="3" t="s">
        <v>8</v>
      </c>
      <c r="C72" s="3" t="s">
        <v>8</v>
      </c>
      <c r="D72" s="3" t="s">
        <v>8</v>
      </c>
      <c r="E72" s="3" t="s">
        <v>8</v>
      </c>
      <c r="F72" s="3" t="s">
        <v>8</v>
      </c>
      <c r="G72" s="5">
        <v>1700000</v>
      </c>
      <c r="H72" s="3" t="s">
        <v>8</v>
      </c>
      <c r="I72" s="5">
        <v>1700000</v>
      </c>
      <c r="J72" s="3" t="s">
        <v>8</v>
      </c>
      <c r="K72" s="5">
        <v>1900000</v>
      </c>
      <c r="L72" s="3" t="s">
        <v>8</v>
      </c>
      <c r="M72" s="3" t="s">
        <v>8</v>
      </c>
      <c r="N72" s="3" t="s">
        <v>8</v>
      </c>
      <c r="O72" s="3" t="s">
        <v>8</v>
      </c>
      <c r="P72" s="3" t="s">
        <v>8</v>
      </c>
      <c r="Q72" s="3" t="s">
        <v>8</v>
      </c>
      <c r="R72" s="3" t="s">
        <v>8</v>
      </c>
      <c r="S72" s="3" t="s">
        <v>8</v>
      </c>
      <c r="T72" s="3" t="s">
        <v>8</v>
      </c>
      <c r="U72" s="3" t="s">
        <v>8</v>
      </c>
      <c r="V72" s="3" t="s">
        <v>8</v>
      </c>
      <c r="W72" s="3" t="s">
        <v>8</v>
      </c>
      <c r="X72" s="3" t="s">
        <v>8</v>
      </c>
      <c r="Y72" s="3" t="s">
        <v>8</v>
      </c>
      <c r="Z72" s="3" t="s">
        <v>8</v>
      </c>
      <c r="AA72" s="3" t="s">
        <v>8</v>
      </c>
      <c r="AB72" s="3" t="s">
        <v>8</v>
      </c>
      <c r="AC72" s="3" t="s">
        <v>8</v>
      </c>
      <c r="AD72" s="3" t="s">
        <v>8</v>
      </c>
      <c r="AE72" s="3" t="s">
        <v>8</v>
      </c>
      <c r="AF72" s="3" t="s">
        <v>8</v>
      </c>
      <c r="AG72" s="3" t="s">
        <v>8</v>
      </c>
      <c r="AH72" s="3" t="s">
        <v>8</v>
      </c>
      <c r="AI72" s="3" t="s">
        <v>8</v>
      </c>
      <c r="AJ72" s="3" t="s">
        <v>8</v>
      </c>
      <c r="AK72" s="3" t="s">
        <v>8</v>
      </c>
      <c r="AL72" s="3" t="s">
        <v>8</v>
      </c>
      <c r="AM72" s="3" t="s">
        <v>8</v>
      </c>
      <c r="AN72" s="3" t="s">
        <v>8</v>
      </c>
      <c r="AO72" s="3" t="s">
        <v>8</v>
      </c>
      <c r="AP72" s="3" t="s">
        <v>8</v>
      </c>
      <c r="AQ72" s="3" t="s">
        <v>8</v>
      </c>
      <c r="AR72" s="3" t="s">
        <v>8</v>
      </c>
      <c r="AS72" s="3" t="s">
        <v>8</v>
      </c>
      <c r="AT72" s="3" t="s">
        <v>8</v>
      </c>
      <c r="AU72" s="3" t="s">
        <v>8</v>
      </c>
      <c r="AV72" s="3" t="s">
        <v>8</v>
      </c>
      <c r="AW72" s="3" t="s">
        <v>8</v>
      </c>
      <c r="AX72" s="3" t="s">
        <v>8</v>
      </c>
      <c r="AY72" s="3" t="s">
        <v>8</v>
      </c>
      <c r="AZ72" s="3" t="s">
        <v>8</v>
      </c>
      <c r="BA72" s="3" t="s">
        <v>8</v>
      </c>
      <c r="BB72" s="3" t="s">
        <v>8</v>
      </c>
      <c r="BC72" s="3" t="s">
        <v>8</v>
      </c>
      <c r="BD72" s="3" t="s">
        <v>8</v>
      </c>
      <c r="BE72" s="3" t="s">
        <v>8</v>
      </c>
      <c r="BF72" s="3" t="s">
        <v>8</v>
      </c>
      <c r="BG72" s="3" t="s">
        <v>8</v>
      </c>
      <c r="BH72" s="3" t="s">
        <v>8</v>
      </c>
      <c r="BI72" s="3" t="s">
        <v>8</v>
      </c>
      <c r="BJ72" s="3" t="s">
        <v>8</v>
      </c>
      <c r="BK72" s="3" t="s">
        <v>8</v>
      </c>
      <c r="BL72" s="3" t="s">
        <v>8</v>
      </c>
      <c r="BM72" s="3" t="s">
        <v>8</v>
      </c>
      <c r="BN72" s="3" t="s">
        <v>8</v>
      </c>
      <c r="BO72" s="3" t="s">
        <v>8</v>
      </c>
      <c r="BP72" s="3" t="s">
        <v>8</v>
      </c>
      <c r="BQ72" s="3" t="s">
        <v>8</v>
      </c>
      <c r="BR72" s="3" t="s">
        <v>8</v>
      </c>
      <c r="BS72" s="3" t="s">
        <v>8</v>
      </c>
      <c r="BT72" s="3" t="s">
        <v>8</v>
      </c>
      <c r="BU72" s="3" t="s">
        <v>8</v>
      </c>
      <c r="BV72" s="3" t="s">
        <v>8</v>
      </c>
      <c r="BW72" s="3" t="s">
        <v>8</v>
      </c>
      <c r="BX72" s="3" t="s">
        <v>8</v>
      </c>
      <c r="BY72" s="3" t="s">
        <v>8</v>
      </c>
      <c r="BZ72" s="3" t="s">
        <v>8</v>
      </c>
      <c r="CA72" s="3" t="s">
        <v>8</v>
      </c>
      <c r="CB72" s="3" t="s">
        <v>8</v>
      </c>
      <c r="CC72" s="3" t="s">
        <v>8</v>
      </c>
      <c r="CD72" s="3" t="s">
        <v>8</v>
      </c>
      <c r="CE72" s="3" t="s">
        <v>8</v>
      </c>
      <c r="CF72" s="3" t="s">
        <v>8</v>
      </c>
      <c r="CG72" s="3" t="s">
        <v>8</v>
      </c>
      <c r="CH72" s="3" t="s">
        <v>8</v>
      </c>
      <c r="CI72" s="3" t="s">
        <v>8</v>
      </c>
    </row>
    <row r="73" spans="1:87" x14ac:dyDescent="0.25">
      <c r="A73" s="2" t="s">
        <v>36</v>
      </c>
      <c r="B73" s="5">
        <v>58134000</v>
      </c>
      <c r="C73" s="3" t="s">
        <v>8</v>
      </c>
      <c r="D73" s="5">
        <v>58134000</v>
      </c>
      <c r="E73" s="3" t="s">
        <v>8</v>
      </c>
      <c r="F73" s="5">
        <v>47723000</v>
      </c>
      <c r="G73" s="3" t="s">
        <v>8</v>
      </c>
      <c r="H73" s="3" t="s">
        <v>8</v>
      </c>
      <c r="I73" s="3" t="s">
        <v>8</v>
      </c>
      <c r="J73" s="3" t="s">
        <v>8</v>
      </c>
      <c r="K73" s="3" t="s">
        <v>8</v>
      </c>
      <c r="L73" s="3" t="s">
        <v>8</v>
      </c>
      <c r="M73" s="3" t="s">
        <v>8</v>
      </c>
      <c r="N73" s="3" t="s">
        <v>8</v>
      </c>
      <c r="O73" s="3" t="s">
        <v>8</v>
      </c>
      <c r="P73" s="3" t="s">
        <v>8</v>
      </c>
      <c r="Q73" s="3" t="s">
        <v>8</v>
      </c>
      <c r="R73" s="3" t="s">
        <v>8</v>
      </c>
      <c r="S73" s="3" t="s">
        <v>8</v>
      </c>
      <c r="T73" s="3" t="s">
        <v>8</v>
      </c>
      <c r="U73" s="3" t="s">
        <v>8</v>
      </c>
      <c r="V73" s="3" t="s">
        <v>8</v>
      </c>
      <c r="W73" s="3" t="s">
        <v>8</v>
      </c>
      <c r="X73" s="3" t="s">
        <v>8</v>
      </c>
      <c r="Y73" s="3" t="s">
        <v>8</v>
      </c>
      <c r="Z73" s="3" t="s">
        <v>8</v>
      </c>
      <c r="AA73" s="3" t="s">
        <v>8</v>
      </c>
      <c r="AB73" s="3" t="s">
        <v>8</v>
      </c>
      <c r="AC73" s="3" t="s">
        <v>8</v>
      </c>
      <c r="AD73" s="3" t="s">
        <v>8</v>
      </c>
      <c r="AE73" s="3" t="s">
        <v>8</v>
      </c>
      <c r="AF73" s="3" t="s">
        <v>8</v>
      </c>
      <c r="AG73" s="3" t="s">
        <v>8</v>
      </c>
      <c r="AH73" s="3" t="s">
        <v>8</v>
      </c>
      <c r="AI73" s="3" t="s">
        <v>8</v>
      </c>
      <c r="AJ73" s="3" t="s">
        <v>8</v>
      </c>
      <c r="AK73" s="3" t="s">
        <v>8</v>
      </c>
      <c r="AL73" s="3" t="s">
        <v>8</v>
      </c>
      <c r="AM73" s="3" t="s">
        <v>8</v>
      </c>
      <c r="AN73" s="3" t="s">
        <v>8</v>
      </c>
      <c r="AO73" s="3" t="s">
        <v>8</v>
      </c>
      <c r="AP73" s="3" t="s">
        <v>8</v>
      </c>
      <c r="AQ73" s="3" t="s">
        <v>8</v>
      </c>
      <c r="AR73" s="3" t="s">
        <v>8</v>
      </c>
      <c r="AS73" s="3" t="s">
        <v>8</v>
      </c>
      <c r="AT73" s="3" t="s">
        <v>8</v>
      </c>
      <c r="AU73" s="3" t="s">
        <v>8</v>
      </c>
      <c r="AV73" s="3" t="s">
        <v>8</v>
      </c>
      <c r="AW73" s="3" t="s">
        <v>8</v>
      </c>
      <c r="AX73" s="3" t="s">
        <v>8</v>
      </c>
      <c r="AY73" s="3" t="s">
        <v>8</v>
      </c>
      <c r="AZ73" s="3" t="s">
        <v>8</v>
      </c>
      <c r="BA73" s="3" t="s">
        <v>8</v>
      </c>
      <c r="BB73" s="3" t="s">
        <v>8</v>
      </c>
      <c r="BC73" s="3" t="s">
        <v>8</v>
      </c>
      <c r="BD73" s="3" t="s">
        <v>8</v>
      </c>
      <c r="BE73" s="3" t="s">
        <v>8</v>
      </c>
      <c r="BF73" s="3" t="s">
        <v>8</v>
      </c>
      <c r="BG73" s="3" t="s">
        <v>8</v>
      </c>
      <c r="BH73" s="3" t="s">
        <v>8</v>
      </c>
      <c r="BI73" s="3" t="s">
        <v>8</v>
      </c>
      <c r="BJ73" s="3" t="s">
        <v>8</v>
      </c>
      <c r="BK73" s="3" t="s">
        <v>8</v>
      </c>
      <c r="BL73" s="3" t="s">
        <v>8</v>
      </c>
      <c r="BM73" s="3" t="s">
        <v>8</v>
      </c>
      <c r="BN73" s="3" t="s">
        <v>8</v>
      </c>
      <c r="BO73" s="3" t="s">
        <v>8</v>
      </c>
      <c r="BP73" s="3" t="s">
        <v>8</v>
      </c>
      <c r="BQ73" s="3" t="s">
        <v>8</v>
      </c>
      <c r="BR73" s="3" t="s">
        <v>8</v>
      </c>
      <c r="BS73" s="3" t="s">
        <v>8</v>
      </c>
      <c r="BT73" s="3" t="s">
        <v>8</v>
      </c>
      <c r="BU73" s="3" t="s">
        <v>8</v>
      </c>
      <c r="BV73" s="3" t="s">
        <v>8</v>
      </c>
      <c r="BW73" s="3" t="s">
        <v>8</v>
      </c>
      <c r="BX73" s="5">
        <v>58134000</v>
      </c>
      <c r="BY73" s="5">
        <v>44504000</v>
      </c>
      <c r="BZ73" s="5">
        <v>58134000</v>
      </c>
      <c r="CA73" s="5">
        <v>44504000</v>
      </c>
      <c r="CB73" s="5">
        <v>55322000</v>
      </c>
      <c r="CC73" s="5">
        <v>47723000</v>
      </c>
      <c r="CD73" s="5">
        <v>41149000</v>
      </c>
      <c r="CE73" s="5">
        <v>37250000</v>
      </c>
      <c r="CF73" s="5">
        <v>36357000</v>
      </c>
      <c r="CG73" s="5">
        <v>29785000</v>
      </c>
      <c r="CH73" s="5">
        <v>21777000</v>
      </c>
      <c r="CI73" s="5">
        <v>17938000</v>
      </c>
    </row>
    <row r="74" spans="1:87" x14ac:dyDescent="0.25">
      <c r="A74" s="2" t="s">
        <v>1238</v>
      </c>
      <c r="B74" s="3" t="s">
        <v>8</v>
      </c>
      <c r="C74" s="3" t="s">
        <v>8</v>
      </c>
      <c r="D74" s="3" t="s">
        <v>8</v>
      </c>
      <c r="E74" s="3" t="s">
        <v>8</v>
      </c>
      <c r="F74" s="3" t="s">
        <v>8</v>
      </c>
      <c r="G74" s="8">
        <v>55523000</v>
      </c>
      <c r="H74" s="3" t="s">
        <v>8</v>
      </c>
      <c r="I74" s="8">
        <v>55523000</v>
      </c>
      <c r="J74" s="3" t="s">
        <v>8</v>
      </c>
      <c r="K74" s="8">
        <v>46779000</v>
      </c>
      <c r="L74" s="3" t="s">
        <v>8</v>
      </c>
      <c r="M74" s="3" t="s">
        <v>8</v>
      </c>
      <c r="N74" s="3" t="s">
        <v>8</v>
      </c>
      <c r="O74" s="3" t="s">
        <v>8</v>
      </c>
      <c r="P74" s="3" t="s">
        <v>8</v>
      </c>
      <c r="Q74" s="3" t="s">
        <v>8</v>
      </c>
      <c r="R74" s="3" t="s">
        <v>8</v>
      </c>
      <c r="S74" s="3" t="s">
        <v>8</v>
      </c>
      <c r="T74" s="3" t="s">
        <v>8</v>
      </c>
      <c r="U74" s="3" t="s">
        <v>8</v>
      </c>
      <c r="V74" s="3" t="s">
        <v>8</v>
      </c>
      <c r="W74" s="3" t="s">
        <v>8</v>
      </c>
      <c r="X74" s="3" t="s">
        <v>8</v>
      </c>
      <c r="Y74" s="3" t="s">
        <v>8</v>
      </c>
      <c r="Z74" s="3" t="s">
        <v>8</v>
      </c>
      <c r="AA74" s="3" t="s">
        <v>8</v>
      </c>
      <c r="AB74" s="3" t="s">
        <v>8</v>
      </c>
      <c r="AC74" s="3" t="s">
        <v>8</v>
      </c>
      <c r="AD74" s="3" t="s">
        <v>8</v>
      </c>
      <c r="AE74" s="3" t="s">
        <v>8</v>
      </c>
      <c r="AF74" s="3" t="s">
        <v>8</v>
      </c>
      <c r="AG74" s="3" t="s">
        <v>8</v>
      </c>
      <c r="AH74" s="3" t="s">
        <v>8</v>
      </c>
      <c r="AI74" s="3" t="s">
        <v>8</v>
      </c>
      <c r="AJ74" s="3" t="s">
        <v>8</v>
      </c>
      <c r="AK74" s="3" t="s">
        <v>8</v>
      </c>
      <c r="AL74" s="3" t="s">
        <v>8</v>
      </c>
      <c r="AM74" s="3" t="s">
        <v>8</v>
      </c>
      <c r="AN74" s="3" t="s">
        <v>8</v>
      </c>
      <c r="AO74" s="3" t="s">
        <v>8</v>
      </c>
      <c r="AP74" s="3" t="s">
        <v>8</v>
      </c>
      <c r="AQ74" s="3" t="s">
        <v>8</v>
      </c>
      <c r="AR74" s="3" t="s">
        <v>8</v>
      </c>
      <c r="AS74" s="3" t="s">
        <v>8</v>
      </c>
      <c r="AT74" s="3" t="s">
        <v>8</v>
      </c>
      <c r="AU74" s="3" t="s">
        <v>8</v>
      </c>
      <c r="AV74" s="3" t="s">
        <v>8</v>
      </c>
      <c r="AW74" s="3" t="s">
        <v>8</v>
      </c>
      <c r="AX74" s="3" t="s">
        <v>8</v>
      </c>
      <c r="AY74" s="3" t="s">
        <v>8</v>
      </c>
      <c r="AZ74" s="3" t="s">
        <v>8</v>
      </c>
      <c r="BA74" s="3" t="s">
        <v>8</v>
      </c>
      <c r="BB74" s="3" t="s">
        <v>8</v>
      </c>
      <c r="BC74" s="3" t="s">
        <v>8</v>
      </c>
      <c r="BD74" s="3" t="s">
        <v>8</v>
      </c>
      <c r="BE74" s="3" t="s">
        <v>8</v>
      </c>
      <c r="BF74" s="3" t="s">
        <v>8</v>
      </c>
      <c r="BG74" s="3" t="s">
        <v>8</v>
      </c>
      <c r="BH74" s="3" t="s">
        <v>8</v>
      </c>
      <c r="BI74" s="3" t="s">
        <v>8</v>
      </c>
      <c r="BJ74" s="3" t="s">
        <v>8</v>
      </c>
      <c r="BK74" s="3" t="s">
        <v>8</v>
      </c>
      <c r="BL74" s="3" t="s">
        <v>8</v>
      </c>
      <c r="BM74" s="3" t="s">
        <v>8</v>
      </c>
      <c r="BN74" s="3" t="s">
        <v>8</v>
      </c>
      <c r="BO74" s="3" t="s">
        <v>8</v>
      </c>
      <c r="BP74" s="3" t="s">
        <v>8</v>
      </c>
      <c r="BQ74" s="3" t="s">
        <v>8</v>
      </c>
      <c r="BR74" s="3" t="s">
        <v>8</v>
      </c>
      <c r="BS74" s="3" t="s">
        <v>8</v>
      </c>
      <c r="BT74" s="3" t="s">
        <v>8</v>
      </c>
      <c r="BU74" s="3" t="s">
        <v>8</v>
      </c>
      <c r="BV74" s="3" t="s">
        <v>8</v>
      </c>
      <c r="BW74" s="3" t="s">
        <v>8</v>
      </c>
      <c r="BX74" s="8">
        <v>36424000</v>
      </c>
      <c r="BY74" s="3" t="s">
        <v>8</v>
      </c>
      <c r="BZ74" s="8">
        <v>36424000</v>
      </c>
      <c r="CA74" s="3" t="s">
        <v>8</v>
      </c>
      <c r="CB74" s="3" t="s">
        <v>8</v>
      </c>
      <c r="CC74" s="8">
        <v>36795000</v>
      </c>
      <c r="CD74" s="3" t="s">
        <v>8</v>
      </c>
      <c r="CE74" s="3" t="s">
        <v>8</v>
      </c>
      <c r="CF74" s="3" t="s">
        <v>8</v>
      </c>
      <c r="CG74" s="3" t="s">
        <v>8</v>
      </c>
      <c r="CH74" s="3" t="s">
        <v>8</v>
      </c>
      <c r="CI74" s="3" t="s">
        <v>8</v>
      </c>
    </row>
  </sheetData>
  <mergeCells count="23">
    <mergeCell ref="F2:F6"/>
    <mergeCell ref="AT1:AU1"/>
    <mergeCell ref="AV1:BJ1"/>
    <mergeCell ref="BT1:BU1"/>
    <mergeCell ref="BV1:BW1"/>
    <mergeCell ref="BX1:BY1"/>
    <mergeCell ref="BZ1:CA1"/>
    <mergeCell ref="P1:Q1"/>
    <mergeCell ref="R1:AC1"/>
    <mergeCell ref="AD1:AE1"/>
    <mergeCell ref="AH1:AI1"/>
    <mergeCell ref="AK1:AL1"/>
    <mergeCell ref="AR1:AS1"/>
    <mergeCell ref="A1:A6"/>
    <mergeCell ref="B1:C1"/>
    <mergeCell ref="D1:E1"/>
    <mergeCell ref="G1:H1"/>
    <mergeCell ref="I1:J1"/>
    <mergeCell ref="M1:N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39</v>
      </c>
      <c r="B1" s="1" t="s">
        <v>82</v>
      </c>
      <c r="C1" s="1" t="s">
        <v>1</v>
      </c>
    </row>
    <row r="2" spans="1:3" ht="30" x14ac:dyDescent="0.25">
      <c r="A2" s="1" t="s">
        <v>1240</v>
      </c>
      <c r="B2" s="1" t="s">
        <v>2</v>
      </c>
      <c r="C2" s="1" t="s">
        <v>2</v>
      </c>
    </row>
    <row r="3" spans="1:3" ht="30" x14ac:dyDescent="0.25">
      <c r="A3" s="7" t="s">
        <v>320</v>
      </c>
      <c r="B3" s="3" t="s">
        <v>8</v>
      </c>
      <c r="C3" s="3" t="s">
        <v>8</v>
      </c>
    </row>
    <row r="4" spans="1:3" ht="30" x14ac:dyDescent="0.25">
      <c r="A4" s="2" t="s">
        <v>321</v>
      </c>
      <c r="B4" s="8">
        <v>5197</v>
      </c>
      <c r="C4" s="8">
        <v>7990</v>
      </c>
    </row>
    <row r="5" spans="1:3" x14ac:dyDescent="0.25">
      <c r="A5" s="2" t="s">
        <v>322</v>
      </c>
      <c r="B5" s="5">
        <v>17958</v>
      </c>
      <c r="C5" s="5">
        <v>16042</v>
      </c>
    </row>
    <row r="6" spans="1:3" ht="30" x14ac:dyDescent="0.25">
      <c r="A6" s="2" t="s">
        <v>1241</v>
      </c>
      <c r="B6" s="9">
        <v>0.28999999999999998</v>
      </c>
      <c r="C6" s="9">
        <v>0.5</v>
      </c>
    </row>
    <row r="7" spans="1:3" ht="30" x14ac:dyDescent="0.25">
      <c r="A7" s="7" t="s">
        <v>324</v>
      </c>
      <c r="B7" s="3" t="s">
        <v>8</v>
      </c>
      <c r="C7" s="3" t="s">
        <v>8</v>
      </c>
    </row>
    <row r="8" spans="1:3" x14ac:dyDescent="0.25">
      <c r="A8" s="2" t="s">
        <v>110</v>
      </c>
      <c r="B8" s="5">
        <v>5197</v>
      </c>
      <c r="C8" s="5">
        <v>7990</v>
      </c>
    </row>
    <row r="9" spans="1:3" ht="30" x14ac:dyDescent="0.25">
      <c r="A9" s="2" t="s">
        <v>325</v>
      </c>
      <c r="B9" s="5">
        <v>15685</v>
      </c>
      <c r="C9" s="5">
        <v>29595</v>
      </c>
    </row>
    <row r="10" spans="1:3" ht="30" x14ac:dyDescent="0.25">
      <c r="A10" s="2" t="s">
        <v>326</v>
      </c>
      <c r="B10" s="8">
        <v>20882</v>
      </c>
      <c r="C10" s="8">
        <v>37585</v>
      </c>
    </row>
    <row r="11" spans="1:3" ht="30" x14ac:dyDescent="0.25">
      <c r="A11" s="2" t="s">
        <v>327</v>
      </c>
      <c r="B11" s="5">
        <v>17958</v>
      </c>
      <c r="C11" s="5">
        <v>16042</v>
      </c>
    </row>
    <row r="12" spans="1:3" ht="45" x14ac:dyDescent="0.25">
      <c r="A12" s="2" t="s">
        <v>1242</v>
      </c>
      <c r="B12" s="5">
        <v>57888</v>
      </c>
      <c r="C12" s="5">
        <v>59804</v>
      </c>
    </row>
    <row r="13" spans="1:3" ht="45" x14ac:dyDescent="0.25">
      <c r="A13" s="2" t="s">
        <v>1243</v>
      </c>
      <c r="B13" s="3">
        <v>30</v>
      </c>
      <c r="C13" s="3">
        <v>21</v>
      </c>
    </row>
    <row r="14" spans="1:3" ht="30" x14ac:dyDescent="0.25">
      <c r="A14" s="2" t="s">
        <v>1244</v>
      </c>
      <c r="B14" s="5">
        <v>75876</v>
      </c>
      <c r="C14" s="5">
        <v>75867</v>
      </c>
    </row>
    <row r="15" spans="1:3" ht="30" x14ac:dyDescent="0.25">
      <c r="A15" s="2" t="s">
        <v>1245</v>
      </c>
      <c r="B15" s="9">
        <v>0.28000000000000003</v>
      </c>
      <c r="C15" s="9">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46</v>
      </c>
      <c r="B1" s="6" t="s">
        <v>82</v>
      </c>
      <c r="C1" s="6"/>
      <c r="D1" s="6" t="s">
        <v>1</v>
      </c>
      <c r="E1" s="6"/>
      <c r="F1" s="1"/>
    </row>
    <row r="2" spans="1:6" ht="30" x14ac:dyDescent="0.25">
      <c r="A2" s="1" t="s">
        <v>28</v>
      </c>
      <c r="B2" s="1" t="s">
        <v>2</v>
      </c>
      <c r="C2" s="6" t="s">
        <v>83</v>
      </c>
      <c r="D2" s="1" t="s">
        <v>2</v>
      </c>
      <c r="E2" s="6" t="s">
        <v>83</v>
      </c>
      <c r="F2" s="1" t="s">
        <v>29</v>
      </c>
    </row>
    <row r="3" spans="1:6" x14ac:dyDescent="0.25">
      <c r="A3" s="1"/>
      <c r="B3" s="1" t="s">
        <v>1165</v>
      </c>
      <c r="C3" s="6"/>
      <c r="D3" s="1" t="s">
        <v>1165</v>
      </c>
      <c r="E3" s="6"/>
      <c r="F3" s="1" t="s">
        <v>1165</v>
      </c>
    </row>
    <row r="4" spans="1:6" x14ac:dyDescent="0.25">
      <c r="A4" s="7" t="s">
        <v>1247</v>
      </c>
      <c r="B4" s="3" t="s">
        <v>8</v>
      </c>
      <c r="C4" s="3" t="s">
        <v>8</v>
      </c>
      <c r="D4" s="3" t="s">
        <v>8</v>
      </c>
      <c r="E4" s="3" t="s">
        <v>8</v>
      </c>
      <c r="F4" s="3" t="s">
        <v>8</v>
      </c>
    </row>
    <row r="5" spans="1:6" x14ac:dyDescent="0.25">
      <c r="A5" s="2" t="s">
        <v>339</v>
      </c>
      <c r="B5" s="8">
        <v>4515106</v>
      </c>
      <c r="C5" s="8">
        <v>2654125</v>
      </c>
      <c r="D5" s="8">
        <v>13210810</v>
      </c>
      <c r="E5" s="8">
        <v>5112530</v>
      </c>
      <c r="F5" s="3" t="s">
        <v>8</v>
      </c>
    </row>
    <row r="6" spans="1:6" x14ac:dyDescent="0.25">
      <c r="A6" s="2" t="s">
        <v>340</v>
      </c>
      <c r="B6" s="5">
        <v>16403</v>
      </c>
      <c r="C6" s="5">
        <v>3940</v>
      </c>
      <c r="D6" s="5">
        <v>38104</v>
      </c>
      <c r="E6" s="5">
        <v>8327</v>
      </c>
      <c r="F6" s="3" t="s">
        <v>8</v>
      </c>
    </row>
    <row r="7" spans="1:6" x14ac:dyDescent="0.25">
      <c r="A7" s="2" t="s">
        <v>1248</v>
      </c>
      <c r="B7" s="3">
        <v>-717</v>
      </c>
      <c r="C7" s="5">
        <v>1009</v>
      </c>
      <c r="D7" s="5">
        <v>-4375</v>
      </c>
      <c r="E7" s="5">
        <v>2191</v>
      </c>
      <c r="F7" s="3" t="s">
        <v>8</v>
      </c>
    </row>
    <row r="8" spans="1:6" x14ac:dyDescent="0.25">
      <c r="A8" s="7" t="s">
        <v>344</v>
      </c>
      <c r="B8" s="3" t="s">
        <v>8</v>
      </c>
      <c r="C8" s="3" t="s">
        <v>8</v>
      </c>
      <c r="D8" s="3" t="s">
        <v>8</v>
      </c>
      <c r="E8" s="3" t="s">
        <v>8</v>
      </c>
      <c r="F8" s="3" t="s">
        <v>8</v>
      </c>
    </row>
    <row r="9" spans="1:6" ht="30" x14ac:dyDescent="0.25">
      <c r="A9" s="2" t="s">
        <v>345</v>
      </c>
      <c r="B9" s="5">
        <v>22776613</v>
      </c>
      <c r="C9" s="5">
        <v>6444618</v>
      </c>
      <c r="D9" s="5">
        <v>22776613</v>
      </c>
      <c r="E9" s="5">
        <v>6444618</v>
      </c>
      <c r="F9" s="3" t="s">
        <v>8</v>
      </c>
    </row>
    <row r="10" spans="1:6" x14ac:dyDescent="0.25">
      <c r="A10" s="2" t="s">
        <v>346</v>
      </c>
      <c r="B10" s="5">
        <v>380070</v>
      </c>
      <c r="C10" s="5">
        <v>93069</v>
      </c>
      <c r="D10" s="5">
        <v>380070</v>
      </c>
      <c r="E10" s="5">
        <v>93069</v>
      </c>
      <c r="F10" s="3" t="s">
        <v>8</v>
      </c>
    </row>
    <row r="11" spans="1:6" ht="30" x14ac:dyDescent="0.25">
      <c r="A11" s="2" t="s">
        <v>347</v>
      </c>
      <c r="B11" s="5">
        <v>247269</v>
      </c>
      <c r="C11" s="5">
        <v>39950</v>
      </c>
      <c r="D11" s="5">
        <v>247269</v>
      </c>
      <c r="E11" s="5">
        <v>39950</v>
      </c>
      <c r="F11" s="3" t="s">
        <v>8</v>
      </c>
    </row>
    <row r="12" spans="1:6" x14ac:dyDescent="0.25">
      <c r="A12" s="7" t="s">
        <v>1249</v>
      </c>
      <c r="B12" s="3" t="s">
        <v>8</v>
      </c>
      <c r="C12" s="3" t="s">
        <v>8</v>
      </c>
      <c r="D12" s="3" t="s">
        <v>8</v>
      </c>
      <c r="E12" s="3" t="s">
        <v>8</v>
      </c>
      <c r="F12" s="3" t="s">
        <v>8</v>
      </c>
    </row>
    <row r="13" spans="1:6" x14ac:dyDescent="0.25">
      <c r="A13" s="2" t="s">
        <v>356</v>
      </c>
      <c r="B13" s="5">
        <v>490088</v>
      </c>
      <c r="C13" s="3" t="s">
        <v>8</v>
      </c>
      <c r="D13" s="5">
        <v>490088</v>
      </c>
      <c r="E13" s="3" t="s">
        <v>8</v>
      </c>
      <c r="F13" s="5">
        <v>417742</v>
      </c>
    </row>
    <row r="14" spans="1:6" x14ac:dyDescent="0.25">
      <c r="A14" s="2" t="s">
        <v>1250</v>
      </c>
      <c r="B14" s="5">
        <v>52872334</v>
      </c>
      <c r="C14" s="3" t="s">
        <v>8</v>
      </c>
      <c r="D14" s="5">
        <v>52872334</v>
      </c>
      <c r="E14" s="3" t="s">
        <v>8</v>
      </c>
      <c r="F14" s="5">
        <v>28152549</v>
      </c>
    </row>
    <row r="15" spans="1:6" x14ac:dyDescent="0.25">
      <c r="A15" s="2" t="s">
        <v>357</v>
      </c>
      <c r="B15" s="5">
        <v>596271</v>
      </c>
      <c r="C15" s="3" t="s">
        <v>8</v>
      </c>
      <c r="D15" s="5">
        <v>596271</v>
      </c>
      <c r="E15" s="3" t="s">
        <v>8</v>
      </c>
      <c r="F15" s="5">
        <v>421380</v>
      </c>
    </row>
    <row r="16" spans="1:6" x14ac:dyDescent="0.25">
      <c r="A16" s="7" t="s">
        <v>358</v>
      </c>
      <c r="B16" s="3" t="s">
        <v>8</v>
      </c>
      <c r="C16" s="3" t="s">
        <v>8</v>
      </c>
      <c r="D16" s="3" t="s">
        <v>8</v>
      </c>
      <c r="E16" s="3" t="s">
        <v>8</v>
      </c>
      <c r="F16" s="3" t="s">
        <v>8</v>
      </c>
    </row>
    <row r="17" spans="1:6" x14ac:dyDescent="0.25">
      <c r="A17" s="2" t="s">
        <v>359</v>
      </c>
      <c r="B17" s="5">
        <v>573205</v>
      </c>
      <c r="C17" s="3" t="s">
        <v>8</v>
      </c>
      <c r="D17" s="5">
        <v>573205</v>
      </c>
      <c r="E17" s="3" t="s">
        <v>8</v>
      </c>
      <c r="F17" s="5">
        <v>379537</v>
      </c>
    </row>
    <row r="18" spans="1:6" x14ac:dyDescent="0.25">
      <c r="A18" s="2" t="s">
        <v>360</v>
      </c>
      <c r="B18" s="5">
        <v>199757</v>
      </c>
      <c r="C18" s="3" t="s">
        <v>8</v>
      </c>
      <c r="D18" s="5">
        <v>199757</v>
      </c>
      <c r="E18" s="3" t="s">
        <v>8</v>
      </c>
      <c r="F18" s="5">
        <v>183450</v>
      </c>
    </row>
    <row r="19" spans="1:6" x14ac:dyDescent="0.25">
      <c r="A19" s="2" t="s">
        <v>361</v>
      </c>
      <c r="B19" s="5">
        <v>1590539</v>
      </c>
      <c r="C19" s="3" t="s">
        <v>8</v>
      </c>
      <c r="D19" s="5">
        <v>1590539</v>
      </c>
      <c r="E19" s="3" t="s">
        <v>8</v>
      </c>
      <c r="F19" s="5">
        <v>964698</v>
      </c>
    </row>
    <row r="20" spans="1:6" x14ac:dyDescent="0.25">
      <c r="A20" s="2" t="s">
        <v>1251</v>
      </c>
      <c r="B20" s="5">
        <v>2363501</v>
      </c>
      <c r="C20" s="3" t="s">
        <v>8</v>
      </c>
      <c r="D20" s="5">
        <v>2363501</v>
      </c>
      <c r="E20" s="3" t="s">
        <v>8</v>
      </c>
      <c r="F20" s="5">
        <v>1527685</v>
      </c>
    </row>
    <row r="21" spans="1:6" x14ac:dyDescent="0.25">
      <c r="A21" s="2" t="s">
        <v>362</v>
      </c>
      <c r="B21" s="5">
        <v>1681597</v>
      </c>
      <c r="C21" s="3" t="s">
        <v>8</v>
      </c>
      <c r="D21" s="5">
        <v>1681597</v>
      </c>
      <c r="E21" s="3" t="s">
        <v>8</v>
      </c>
      <c r="F21" s="5">
        <v>1366016</v>
      </c>
    </row>
    <row r="22" spans="1:6" ht="30" x14ac:dyDescent="0.25">
      <c r="A22" s="2" t="s">
        <v>1252</v>
      </c>
      <c r="B22" s="5">
        <v>4045098</v>
      </c>
      <c r="C22" s="3" t="s">
        <v>8</v>
      </c>
      <c r="D22" s="5">
        <v>4045098</v>
      </c>
      <c r="E22" s="3" t="s">
        <v>8</v>
      </c>
      <c r="F22" s="5">
        <v>2893701</v>
      </c>
    </row>
    <row r="23" spans="1:6" ht="30" x14ac:dyDescent="0.25">
      <c r="A23" s="2" t="s">
        <v>1253</v>
      </c>
      <c r="B23" s="5">
        <v>655552</v>
      </c>
      <c r="C23" s="3" t="s">
        <v>8</v>
      </c>
      <c r="D23" s="5">
        <v>655552</v>
      </c>
      <c r="E23" s="3" t="s">
        <v>8</v>
      </c>
      <c r="F23" s="5">
        <v>413642</v>
      </c>
    </row>
    <row r="24" spans="1:6" ht="45" x14ac:dyDescent="0.25">
      <c r="A24" s="2" t="s">
        <v>1254</v>
      </c>
      <c r="B24" s="3">
        <v>5</v>
      </c>
      <c r="C24" s="3" t="s">
        <v>8</v>
      </c>
      <c r="D24" s="3">
        <v>5</v>
      </c>
      <c r="E24" s="3" t="s">
        <v>8</v>
      </c>
      <c r="F24" s="3">
        <v>5</v>
      </c>
    </row>
    <row r="25" spans="1:6" x14ac:dyDescent="0.25">
      <c r="A25" s="2" t="s">
        <v>367</v>
      </c>
      <c r="B25" s="3" t="s">
        <v>8</v>
      </c>
      <c r="C25" s="3" t="s">
        <v>8</v>
      </c>
      <c r="D25" s="3" t="s">
        <v>8</v>
      </c>
      <c r="E25" s="3" t="s">
        <v>8</v>
      </c>
      <c r="F25" s="3" t="s">
        <v>8</v>
      </c>
    </row>
    <row r="26" spans="1:6" x14ac:dyDescent="0.25">
      <c r="A26" s="7" t="s">
        <v>1249</v>
      </c>
      <c r="B26" s="3" t="s">
        <v>8</v>
      </c>
      <c r="C26" s="3" t="s">
        <v>8</v>
      </c>
      <c r="D26" s="3" t="s">
        <v>8</v>
      </c>
      <c r="E26" s="3" t="s">
        <v>8</v>
      </c>
      <c r="F26" s="3" t="s">
        <v>8</v>
      </c>
    </row>
    <row r="27" spans="1:6" x14ac:dyDescent="0.25">
      <c r="A27" s="2" t="s">
        <v>1250</v>
      </c>
      <c r="B27" s="5">
        <v>18952692</v>
      </c>
      <c r="C27" s="3" t="s">
        <v>8</v>
      </c>
      <c r="D27" s="5">
        <v>18952692</v>
      </c>
      <c r="E27" s="3" t="s">
        <v>8</v>
      </c>
      <c r="F27" s="5">
        <v>10696508</v>
      </c>
    </row>
    <row r="28" spans="1:6" x14ac:dyDescent="0.25">
      <c r="A28" s="2" t="s">
        <v>368</v>
      </c>
      <c r="B28" s="3" t="s">
        <v>8</v>
      </c>
      <c r="C28" s="3" t="s">
        <v>8</v>
      </c>
      <c r="D28" s="3" t="s">
        <v>8</v>
      </c>
      <c r="E28" s="3" t="s">
        <v>8</v>
      </c>
      <c r="F28" s="3" t="s">
        <v>8</v>
      </c>
    </row>
    <row r="29" spans="1:6" x14ac:dyDescent="0.25">
      <c r="A29" s="7" t="s">
        <v>1249</v>
      </c>
      <c r="B29" s="3" t="s">
        <v>8</v>
      </c>
      <c r="C29" s="3" t="s">
        <v>8</v>
      </c>
      <c r="D29" s="3" t="s">
        <v>8</v>
      </c>
      <c r="E29" s="3" t="s">
        <v>8</v>
      </c>
      <c r="F29" s="3" t="s">
        <v>8</v>
      </c>
    </row>
    <row r="30" spans="1:6" x14ac:dyDescent="0.25">
      <c r="A30" s="2" t="s">
        <v>1250</v>
      </c>
      <c r="B30" s="5">
        <v>2984671</v>
      </c>
      <c r="C30" s="3" t="s">
        <v>8</v>
      </c>
      <c r="D30" s="5">
        <v>2984671</v>
      </c>
      <c r="E30" s="3" t="s">
        <v>8</v>
      </c>
      <c r="F30" s="3" t="s">
        <v>8</v>
      </c>
    </row>
    <row r="31" spans="1:6" x14ac:dyDescent="0.25">
      <c r="A31" s="2" t="s">
        <v>370</v>
      </c>
      <c r="B31" s="3" t="s">
        <v>8</v>
      </c>
      <c r="C31" s="3" t="s">
        <v>8</v>
      </c>
      <c r="D31" s="3" t="s">
        <v>8</v>
      </c>
      <c r="E31" s="3" t="s">
        <v>8</v>
      </c>
      <c r="F31" s="3" t="s">
        <v>8</v>
      </c>
    </row>
    <row r="32" spans="1:6" x14ac:dyDescent="0.25">
      <c r="A32" s="7" t="s">
        <v>1249</v>
      </c>
      <c r="B32" s="3" t="s">
        <v>8</v>
      </c>
      <c r="C32" s="3" t="s">
        <v>8</v>
      </c>
      <c r="D32" s="3" t="s">
        <v>8</v>
      </c>
      <c r="E32" s="3" t="s">
        <v>8</v>
      </c>
      <c r="F32" s="3" t="s">
        <v>8</v>
      </c>
    </row>
    <row r="33" spans="1:6" x14ac:dyDescent="0.25">
      <c r="A33" s="2" t="s">
        <v>1250</v>
      </c>
      <c r="B33" s="5">
        <v>2962697</v>
      </c>
      <c r="C33" s="3" t="s">
        <v>8</v>
      </c>
      <c r="D33" s="5">
        <v>2962697</v>
      </c>
      <c r="E33" s="3" t="s">
        <v>8</v>
      </c>
      <c r="F33" s="5">
        <v>1223382</v>
      </c>
    </row>
    <row r="34" spans="1:6" x14ac:dyDescent="0.25">
      <c r="A34" s="2" t="s">
        <v>371</v>
      </c>
      <c r="B34" s="3" t="s">
        <v>8</v>
      </c>
      <c r="C34" s="3" t="s">
        <v>8</v>
      </c>
      <c r="D34" s="3" t="s">
        <v>8</v>
      </c>
      <c r="E34" s="3" t="s">
        <v>8</v>
      </c>
      <c r="F34" s="3" t="s">
        <v>8</v>
      </c>
    </row>
    <row r="35" spans="1:6" x14ac:dyDescent="0.25">
      <c r="A35" s="7" t="s">
        <v>1249</v>
      </c>
      <c r="B35" s="3" t="s">
        <v>8</v>
      </c>
      <c r="C35" s="3" t="s">
        <v>8</v>
      </c>
      <c r="D35" s="3" t="s">
        <v>8</v>
      </c>
      <c r="E35" s="3" t="s">
        <v>8</v>
      </c>
      <c r="F35" s="3" t="s">
        <v>8</v>
      </c>
    </row>
    <row r="36" spans="1:6" x14ac:dyDescent="0.25">
      <c r="A36" s="2" t="s">
        <v>1250</v>
      </c>
      <c r="B36" s="5">
        <v>2395337</v>
      </c>
      <c r="C36" s="3" t="s">
        <v>8</v>
      </c>
      <c r="D36" s="5">
        <v>2395337</v>
      </c>
      <c r="E36" s="3" t="s">
        <v>8</v>
      </c>
      <c r="F36" s="5">
        <v>1385286</v>
      </c>
    </row>
    <row r="37" spans="1:6" x14ac:dyDescent="0.25">
      <c r="A37" s="2" t="s">
        <v>372</v>
      </c>
      <c r="B37" s="3" t="s">
        <v>8</v>
      </c>
      <c r="C37" s="3" t="s">
        <v>8</v>
      </c>
      <c r="D37" s="3" t="s">
        <v>8</v>
      </c>
      <c r="E37" s="3" t="s">
        <v>8</v>
      </c>
      <c r="F37" s="3" t="s">
        <v>8</v>
      </c>
    </row>
    <row r="38" spans="1:6" x14ac:dyDescent="0.25">
      <c r="A38" s="7" t="s">
        <v>1249</v>
      </c>
      <c r="B38" s="3" t="s">
        <v>8</v>
      </c>
      <c r="C38" s="3" t="s">
        <v>8</v>
      </c>
      <c r="D38" s="3" t="s">
        <v>8</v>
      </c>
      <c r="E38" s="3" t="s">
        <v>8</v>
      </c>
      <c r="F38" s="3" t="s">
        <v>8</v>
      </c>
    </row>
    <row r="39" spans="1:6" x14ac:dyDescent="0.25">
      <c r="A39" s="2" t="s">
        <v>1250</v>
      </c>
      <c r="B39" s="5">
        <v>2109970</v>
      </c>
      <c r="C39" s="3" t="s">
        <v>8</v>
      </c>
      <c r="D39" s="5">
        <v>2109970</v>
      </c>
      <c r="E39" s="3" t="s">
        <v>8</v>
      </c>
      <c r="F39" s="5">
        <v>1299295</v>
      </c>
    </row>
    <row r="40" spans="1:6" x14ac:dyDescent="0.25">
      <c r="A40" s="2" t="s">
        <v>373</v>
      </c>
      <c r="B40" s="3" t="s">
        <v>8</v>
      </c>
      <c r="C40" s="3" t="s">
        <v>8</v>
      </c>
      <c r="D40" s="3" t="s">
        <v>8</v>
      </c>
      <c r="E40" s="3" t="s">
        <v>8</v>
      </c>
      <c r="F40" s="3" t="s">
        <v>8</v>
      </c>
    </row>
    <row r="41" spans="1:6" x14ac:dyDescent="0.25">
      <c r="A41" s="7" t="s">
        <v>1249</v>
      </c>
      <c r="B41" s="3" t="s">
        <v>8</v>
      </c>
      <c r="C41" s="3" t="s">
        <v>8</v>
      </c>
      <c r="D41" s="3" t="s">
        <v>8</v>
      </c>
      <c r="E41" s="3" t="s">
        <v>8</v>
      </c>
      <c r="F41" s="3" t="s">
        <v>8</v>
      </c>
    </row>
    <row r="42" spans="1:6" x14ac:dyDescent="0.25">
      <c r="A42" s="2" t="s">
        <v>1250</v>
      </c>
      <c r="B42" s="3" t="s">
        <v>8</v>
      </c>
      <c r="C42" s="3" t="s">
        <v>8</v>
      </c>
      <c r="D42" s="3" t="s">
        <v>8</v>
      </c>
      <c r="E42" s="3" t="s">
        <v>8</v>
      </c>
      <c r="F42" s="5">
        <v>1143849</v>
      </c>
    </row>
    <row r="43" spans="1:6" x14ac:dyDescent="0.25">
      <c r="A43" s="2" t="s">
        <v>374</v>
      </c>
      <c r="B43" s="3" t="s">
        <v>8</v>
      </c>
      <c r="C43" s="3" t="s">
        <v>8</v>
      </c>
      <c r="D43" s="3" t="s">
        <v>8</v>
      </c>
      <c r="E43" s="3" t="s">
        <v>8</v>
      </c>
      <c r="F43" s="3" t="s">
        <v>8</v>
      </c>
    </row>
    <row r="44" spans="1:6" x14ac:dyDescent="0.25">
      <c r="A44" s="7" t="s">
        <v>1249</v>
      </c>
      <c r="B44" s="3" t="s">
        <v>8</v>
      </c>
      <c r="C44" s="3" t="s">
        <v>8</v>
      </c>
      <c r="D44" s="3" t="s">
        <v>8</v>
      </c>
      <c r="E44" s="3" t="s">
        <v>8</v>
      </c>
      <c r="F44" s="3" t="s">
        <v>8</v>
      </c>
    </row>
    <row r="45" spans="1:6" x14ac:dyDescent="0.25">
      <c r="A45" s="2" t="s">
        <v>1250</v>
      </c>
      <c r="B45" s="5">
        <v>23466967</v>
      </c>
      <c r="C45" s="3" t="s">
        <v>8</v>
      </c>
      <c r="D45" s="5">
        <v>23466967</v>
      </c>
      <c r="E45" s="3" t="s">
        <v>8</v>
      </c>
      <c r="F45" s="5">
        <v>12404229</v>
      </c>
    </row>
    <row r="46" spans="1:6" x14ac:dyDescent="0.25">
      <c r="A46" s="2" t="s">
        <v>353</v>
      </c>
      <c r="B46" s="3" t="s">
        <v>8</v>
      </c>
      <c r="C46" s="3" t="s">
        <v>8</v>
      </c>
      <c r="D46" s="3" t="s">
        <v>8</v>
      </c>
      <c r="E46" s="3" t="s">
        <v>8</v>
      </c>
      <c r="F46" s="3" t="s">
        <v>8</v>
      </c>
    </row>
    <row r="47" spans="1:6" x14ac:dyDescent="0.25">
      <c r="A47" s="7" t="s">
        <v>1249</v>
      </c>
      <c r="B47" s="3" t="s">
        <v>8</v>
      </c>
      <c r="C47" s="3" t="s">
        <v>8</v>
      </c>
      <c r="D47" s="3" t="s">
        <v>8</v>
      </c>
      <c r="E47" s="3" t="s">
        <v>8</v>
      </c>
      <c r="F47" s="3" t="s">
        <v>8</v>
      </c>
    </row>
    <row r="48" spans="1:6" ht="30" x14ac:dyDescent="0.25">
      <c r="A48" s="2" t="s">
        <v>1255</v>
      </c>
      <c r="B48" s="5">
        <v>29555254</v>
      </c>
      <c r="C48" s="3" t="s">
        <v>8</v>
      </c>
      <c r="D48" s="5">
        <v>29555254</v>
      </c>
      <c r="E48" s="3" t="s">
        <v>8</v>
      </c>
      <c r="F48" s="5">
        <v>16552939</v>
      </c>
    </row>
    <row r="49" spans="1:6" x14ac:dyDescent="0.25">
      <c r="A49" s="2" t="s">
        <v>354</v>
      </c>
      <c r="B49" s="3" t="s">
        <v>8</v>
      </c>
      <c r="C49" s="3" t="s">
        <v>8</v>
      </c>
      <c r="D49" s="3" t="s">
        <v>8</v>
      </c>
      <c r="E49" s="3" t="s">
        <v>8</v>
      </c>
      <c r="F49" s="3" t="s">
        <v>8</v>
      </c>
    </row>
    <row r="50" spans="1:6" x14ac:dyDescent="0.25">
      <c r="A50" s="7" t="s">
        <v>1249</v>
      </c>
      <c r="B50" s="3" t="s">
        <v>8</v>
      </c>
      <c r="C50" s="3" t="s">
        <v>8</v>
      </c>
      <c r="D50" s="3" t="s">
        <v>8</v>
      </c>
      <c r="E50" s="3" t="s">
        <v>8</v>
      </c>
      <c r="F50" s="3" t="s">
        <v>8</v>
      </c>
    </row>
    <row r="51" spans="1:6" ht="30" x14ac:dyDescent="0.25">
      <c r="A51" s="2" t="s">
        <v>1255</v>
      </c>
      <c r="B51" s="5">
        <v>21725393</v>
      </c>
      <c r="C51" s="3" t="s">
        <v>8</v>
      </c>
      <c r="D51" s="5">
        <v>21725393</v>
      </c>
      <c r="E51" s="3" t="s">
        <v>8</v>
      </c>
      <c r="F51" s="5">
        <v>9860284</v>
      </c>
    </row>
    <row r="52" spans="1:6" x14ac:dyDescent="0.25">
      <c r="A52" s="2" t="s">
        <v>355</v>
      </c>
      <c r="B52" s="3" t="s">
        <v>8</v>
      </c>
      <c r="C52" s="3" t="s">
        <v>8</v>
      </c>
      <c r="D52" s="3" t="s">
        <v>8</v>
      </c>
      <c r="E52" s="3" t="s">
        <v>8</v>
      </c>
      <c r="F52" s="3" t="s">
        <v>8</v>
      </c>
    </row>
    <row r="53" spans="1:6" x14ac:dyDescent="0.25">
      <c r="A53" s="7" t="s">
        <v>1249</v>
      </c>
      <c r="B53" s="3" t="s">
        <v>8</v>
      </c>
      <c r="C53" s="3" t="s">
        <v>8</v>
      </c>
      <c r="D53" s="3" t="s">
        <v>8</v>
      </c>
      <c r="E53" s="3" t="s">
        <v>8</v>
      </c>
      <c r="F53" s="3" t="s">
        <v>8</v>
      </c>
    </row>
    <row r="54" spans="1:6" ht="30" x14ac:dyDescent="0.25">
      <c r="A54" s="2" t="s">
        <v>1255</v>
      </c>
      <c r="B54" s="5">
        <v>1101599</v>
      </c>
      <c r="C54" s="3" t="s">
        <v>8</v>
      </c>
      <c r="D54" s="5">
        <v>1101599</v>
      </c>
      <c r="E54" s="3" t="s">
        <v>8</v>
      </c>
      <c r="F54" s="5">
        <v>1321584</v>
      </c>
    </row>
    <row r="55" spans="1:6" x14ac:dyDescent="0.25">
      <c r="A55" s="2" t="s">
        <v>1256</v>
      </c>
      <c r="B55" s="3" t="s">
        <v>8</v>
      </c>
      <c r="C55" s="3" t="s">
        <v>8</v>
      </c>
      <c r="D55" s="3" t="s">
        <v>8</v>
      </c>
      <c r="E55" s="3" t="s">
        <v>8</v>
      </c>
      <c r="F55" s="3" t="s">
        <v>8</v>
      </c>
    </row>
    <row r="56" spans="1:6" x14ac:dyDescent="0.25">
      <c r="A56" s="7" t="s">
        <v>1249</v>
      </c>
      <c r="B56" s="3" t="s">
        <v>8</v>
      </c>
      <c r="C56" s="3" t="s">
        <v>8</v>
      </c>
      <c r="D56" s="3" t="s">
        <v>8</v>
      </c>
      <c r="E56" s="3" t="s">
        <v>8</v>
      </c>
      <c r="F56" s="3" t="s">
        <v>8</v>
      </c>
    </row>
    <row r="57" spans="1:6" x14ac:dyDescent="0.25">
      <c r="A57" s="2" t="s">
        <v>356</v>
      </c>
      <c r="B57" s="5">
        <v>490088</v>
      </c>
      <c r="C57" s="3" t="s">
        <v>8</v>
      </c>
      <c r="D57" s="5">
        <v>490088</v>
      </c>
      <c r="E57" s="3" t="s">
        <v>8</v>
      </c>
      <c r="F57" s="5">
        <v>417742</v>
      </c>
    </row>
    <row r="58" spans="1:6" x14ac:dyDescent="0.25">
      <c r="A58" s="2" t="s">
        <v>1250</v>
      </c>
      <c r="B58" s="5">
        <v>23266701</v>
      </c>
      <c r="C58" s="3" t="s">
        <v>8</v>
      </c>
      <c r="D58" s="5">
        <v>23266701</v>
      </c>
      <c r="E58" s="3" t="s">
        <v>8</v>
      </c>
      <c r="F58" s="5">
        <v>11599610</v>
      </c>
    </row>
    <row r="59" spans="1:6" x14ac:dyDescent="0.25">
      <c r="A59" s="2" t="s">
        <v>357</v>
      </c>
      <c r="B59" s="5">
        <v>42201</v>
      </c>
      <c r="C59" s="3" t="s">
        <v>8</v>
      </c>
      <c r="D59" s="5">
        <v>42201</v>
      </c>
      <c r="E59" s="3" t="s">
        <v>8</v>
      </c>
      <c r="F59" s="5">
        <v>45562</v>
      </c>
    </row>
    <row r="60" spans="1:6" x14ac:dyDescent="0.25">
      <c r="A60" s="7" t="s">
        <v>358</v>
      </c>
      <c r="B60" s="3" t="s">
        <v>8</v>
      </c>
      <c r="C60" s="3" t="s">
        <v>8</v>
      </c>
      <c r="D60" s="3" t="s">
        <v>8</v>
      </c>
      <c r="E60" s="3" t="s">
        <v>8</v>
      </c>
      <c r="F60" s="3" t="s">
        <v>8</v>
      </c>
    </row>
    <row r="61" spans="1:6" x14ac:dyDescent="0.25">
      <c r="A61" s="2" t="s">
        <v>359</v>
      </c>
      <c r="B61" s="5">
        <v>307399</v>
      </c>
      <c r="C61" s="3" t="s">
        <v>8</v>
      </c>
      <c r="D61" s="5">
        <v>307399</v>
      </c>
      <c r="E61" s="3" t="s">
        <v>8</v>
      </c>
      <c r="F61" s="5">
        <v>191884</v>
      </c>
    </row>
    <row r="62" spans="1:6" x14ac:dyDescent="0.25">
      <c r="A62" s="2" t="s">
        <v>360</v>
      </c>
      <c r="B62" s="5">
        <v>85367</v>
      </c>
      <c r="C62" s="3" t="s">
        <v>8</v>
      </c>
      <c r="D62" s="5">
        <v>85367</v>
      </c>
      <c r="E62" s="3" t="s">
        <v>8</v>
      </c>
      <c r="F62" s="5">
        <v>60886</v>
      </c>
    </row>
    <row r="63" spans="1:6" x14ac:dyDescent="0.25">
      <c r="A63" s="2" t="s">
        <v>361</v>
      </c>
      <c r="B63" s="5">
        <v>168468</v>
      </c>
      <c r="C63" s="3" t="s">
        <v>8</v>
      </c>
      <c r="D63" s="5">
        <v>168468</v>
      </c>
      <c r="E63" s="3" t="s">
        <v>8</v>
      </c>
      <c r="F63" s="5">
        <v>112847</v>
      </c>
    </row>
    <row r="64" spans="1:6" x14ac:dyDescent="0.25">
      <c r="A64" s="2" t="s">
        <v>1251</v>
      </c>
      <c r="B64" s="5">
        <v>561234</v>
      </c>
      <c r="C64" s="3" t="s">
        <v>8</v>
      </c>
      <c r="D64" s="5">
        <v>561234</v>
      </c>
      <c r="E64" s="3" t="s">
        <v>8</v>
      </c>
      <c r="F64" s="5">
        <v>365617</v>
      </c>
    </row>
    <row r="65" spans="1:6" x14ac:dyDescent="0.25">
      <c r="A65" s="2" t="s">
        <v>362</v>
      </c>
      <c r="B65" s="5">
        <v>69889</v>
      </c>
      <c r="C65" s="3" t="s">
        <v>8</v>
      </c>
      <c r="D65" s="5">
        <v>69889</v>
      </c>
      <c r="E65" s="3" t="s">
        <v>8</v>
      </c>
      <c r="F65" s="5">
        <v>75329</v>
      </c>
    </row>
    <row r="66" spans="1:6" ht="30" x14ac:dyDescent="0.25">
      <c r="A66" s="2" t="s">
        <v>1252</v>
      </c>
      <c r="B66" s="5">
        <v>631123</v>
      </c>
      <c r="C66" s="3" t="s">
        <v>8</v>
      </c>
      <c r="D66" s="5">
        <v>631123</v>
      </c>
      <c r="E66" s="3" t="s">
        <v>8</v>
      </c>
      <c r="F66" s="5">
        <v>440946</v>
      </c>
    </row>
    <row r="67" spans="1:6" ht="30" x14ac:dyDescent="0.25">
      <c r="A67" s="2" t="s">
        <v>1253</v>
      </c>
      <c r="B67" s="5">
        <v>389267</v>
      </c>
      <c r="C67" s="3" t="s">
        <v>8</v>
      </c>
      <c r="D67" s="5">
        <v>389267</v>
      </c>
      <c r="E67" s="3" t="s">
        <v>8</v>
      </c>
      <c r="F67" s="5">
        <v>263562</v>
      </c>
    </row>
    <row r="68" spans="1:6" x14ac:dyDescent="0.25">
      <c r="A68" s="2" t="s">
        <v>1257</v>
      </c>
      <c r="B68" s="3" t="s">
        <v>8</v>
      </c>
      <c r="C68" s="3" t="s">
        <v>8</v>
      </c>
      <c r="D68" s="3" t="s">
        <v>8</v>
      </c>
      <c r="E68" s="3" t="s">
        <v>8</v>
      </c>
      <c r="F68" s="3" t="s">
        <v>8</v>
      </c>
    </row>
    <row r="69" spans="1:6" x14ac:dyDescent="0.25">
      <c r="A69" s="7" t="s">
        <v>1249</v>
      </c>
      <c r="B69" s="3" t="s">
        <v>8</v>
      </c>
      <c r="C69" s="3" t="s">
        <v>8</v>
      </c>
      <c r="D69" s="3" t="s">
        <v>8</v>
      </c>
      <c r="E69" s="3" t="s">
        <v>8</v>
      </c>
      <c r="F69" s="3" t="s">
        <v>8</v>
      </c>
    </row>
    <row r="70" spans="1:6" ht="30" x14ac:dyDescent="0.25">
      <c r="A70" s="2" t="s">
        <v>1255</v>
      </c>
      <c r="B70" s="5">
        <v>21725393</v>
      </c>
      <c r="C70" s="3" t="s">
        <v>8</v>
      </c>
      <c r="D70" s="5">
        <v>21725393</v>
      </c>
      <c r="E70" s="3" t="s">
        <v>8</v>
      </c>
      <c r="F70" s="5">
        <v>9860284</v>
      </c>
    </row>
    <row r="71" spans="1:6" ht="30" x14ac:dyDescent="0.25">
      <c r="A71" s="2" t="s">
        <v>1258</v>
      </c>
      <c r="B71" s="3" t="s">
        <v>8</v>
      </c>
      <c r="C71" s="3" t="s">
        <v>8</v>
      </c>
      <c r="D71" s="3" t="s">
        <v>8</v>
      </c>
      <c r="E71" s="3" t="s">
        <v>8</v>
      </c>
      <c r="F71" s="3" t="s">
        <v>8</v>
      </c>
    </row>
    <row r="72" spans="1:6" x14ac:dyDescent="0.25">
      <c r="A72" s="7" t="s">
        <v>1249</v>
      </c>
      <c r="B72" s="3" t="s">
        <v>8</v>
      </c>
      <c r="C72" s="3" t="s">
        <v>8</v>
      </c>
      <c r="D72" s="3" t="s">
        <v>8</v>
      </c>
      <c r="E72" s="3" t="s">
        <v>8</v>
      </c>
      <c r="F72" s="3" t="s">
        <v>8</v>
      </c>
    </row>
    <row r="73" spans="1:6" ht="30" x14ac:dyDescent="0.25">
      <c r="A73" s="2" t="s">
        <v>1255</v>
      </c>
      <c r="B73" s="5">
        <v>1051220</v>
      </c>
      <c r="C73" s="3" t="s">
        <v>8</v>
      </c>
      <c r="D73" s="5">
        <v>1051220</v>
      </c>
      <c r="E73" s="3" t="s">
        <v>8</v>
      </c>
      <c r="F73" s="5">
        <v>1321584</v>
      </c>
    </row>
    <row r="74" spans="1:6" x14ac:dyDescent="0.25">
      <c r="A74" s="2" t="s">
        <v>1259</v>
      </c>
      <c r="B74" s="3" t="s">
        <v>8</v>
      </c>
      <c r="C74" s="3" t="s">
        <v>8</v>
      </c>
      <c r="D74" s="3" t="s">
        <v>8</v>
      </c>
      <c r="E74" s="3" t="s">
        <v>8</v>
      </c>
      <c r="F74" s="3" t="s">
        <v>8</v>
      </c>
    </row>
    <row r="75" spans="1:6" x14ac:dyDescent="0.25">
      <c r="A75" s="7" t="s">
        <v>1249</v>
      </c>
      <c r="B75" s="3" t="s">
        <v>8</v>
      </c>
      <c r="C75" s="3" t="s">
        <v>8</v>
      </c>
      <c r="D75" s="3" t="s">
        <v>8</v>
      </c>
      <c r="E75" s="3" t="s">
        <v>8</v>
      </c>
      <c r="F75" s="3" t="s">
        <v>8</v>
      </c>
    </row>
    <row r="76" spans="1:6" x14ac:dyDescent="0.25">
      <c r="A76" s="2" t="s">
        <v>1250</v>
      </c>
      <c r="B76" s="5">
        <v>29605633</v>
      </c>
      <c r="C76" s="3" t="s">
        <v>8</v>
      </c>
      <c r="D76" s="5">
        <v>29605633</v>
      </c>
      <c r="E76" s="3" t="s">
        <v>8</v>
      </c>
      <c r="F76" s="5">
        <v>16552939</v>
      </c>
    </row>
    <row r="77" spans="1:6" x14ac:dyDescent="0.25">
      <c r="A77" s="2" t="s">
        <v>357</v>
      </c>
      <c r="B77" s="5">
        <v>554070</v>
      </c>
      <c r="C77" s="3" t="s">
        <v>8</v>
      </c>
      <c r="D77" s="5">
        <v>554070</v>
      </c>
      <c r="E77" s="3" t="s">
        <v>8</v>
      </c>
      <c r="F77" s="5">
        <v>375818</v>
      </c>
    </row>
    <row r="78" spans="1:6" x14ac:dyDescent="0.25">
      <c r="A78" s="7" t="s">
        <v>358</v>
      </c>
      <c r="B78" s="3" t="s">
        <v>8</v>
      </c>
      <c r="C78" s="3" t="s">
        <v>8</v>
      </c>
      <c r="D78" s="3" t="s">
        <v>8</v>
      </c>
      <c r="E78" s="3" t="s">
        <v>8</v>
      </c>
      <c r="F78" s="3" t="s">
        <v>8</v>
      </c>
    </row>
    <row r="79" spans="1:6" x14ac:dyDescent="0.25">
      <c r="A79" s="2" t="s">
        <v>359</v>
      </c>
      <c r="B79" s="5">
        <v>265806</v>
      </c>
      <c r="C79" s="3" t="s">
        <v>8</v>
      </c>
      <c r="D79" s="5">
        <v>265806</v>
      </c>
      <c r="E79" s="3" t="s">
        <v>8</v>
      </c>
      <c r="F79" s="5">
        <v>187653</v>
      </c>
    </row>
    <row r="80" spans="1:6" x14ac:dyDescent="0.25">
      <c r="A80" s="2" t="s">
        <v>360</v>
      </c>
      <c r="B80" s="5">
        <v>114390</v>
      </c>
      <c r="C80" s="3" t="s">
        <v>8</v>
      </c>
      <c r="D80" s="5">
        <v>114390</v>
      </c>
      <c r="E80" s="3" t="s">
        <v>8</v>
      </c>
      <c r="F80" s="5">
        <v>122564</v>
      </c>
    </row>
    <row r="81" spans="1:6" x14ac:dyDescent="0.25">
      <c r="A81" s="2" t="s">
        <v>361</v>
      </c>
      <c r="B81" s="5">
        <v>1422071</v>
      </c>
      <c r="C81" s="3" t="s">
        <v>8</v>
      </c>
      <c r="D81" s="5">
        <v>1422071</v>
      </c>
      <c r="E81" s="3" t="s">
        <v>8</v>
      </c>
      <c r="F81" s="5">
        <v>851851</v>
      </c>
    </row>
    <row r="82" spans="1:6" x14ac:dyDescent="0.25">
      <c r="A82" s="2" t="s">
        <v>1251</v>
      </c>
      <c r="B82" s="5">
        <v>1802267</v>
      </c>
      <c r="C82" s="3" t="s">
        <v>8</v>
      </c>
      <c r="D82" s="5">
        <v>1802267</v>
      </c>
      <c r="E82" s="3" t="s">
        <v>8</v>
      </c>
      <c r="F82" s="5">
        <v>1162068</v>
      </c>
    </row>
    <row r="83" spans="1:6" x14ac:dyDescent="0.25">
      <c r="A83" s="2" t="s">
        <v>362</v>
      </c>
      <c r="B83" s="5">
        <v>1611708</v>
      </c>
      <c r="C83" s="3" t="s">
        <v>8</v>
      </c>
      <c r="D83" s="5">
        <v>1611708</v>
      </c>
      <c r="E83" s="3" t="s">
        <v>8</v>
      </c>
      <c r="F83" s="5">
        <v>1290687</v>
      </c>
    </row>
    <row r="84" spans="1:6" ht="30" x14ac:dyDescent="0.25">
      <c r="A84" s="2" t="s">
        <v>1252</v>
      </c>
      <c r="B84" s="5">
        <v>3413975</v>
      </c>
      <c r="C84" s="3" t="s">
        <v>8</v>
      </c>
      <c r="D84" s="5">
        <v>3413975</v>
      </c>
      <c r="E84" s="3" t="s">
        <v>8</v>
      </c>
      <c r="F84" s="5">
        <v>2452755</v>
      </c>
    </row>
    <row r="85" spans="1:6" ht="30" x14ac:dyDescent="0.25">
      <c r="A85" s="2" t="s">
        <v>1253</v>
      </c>
      <c r="B85" s="5">
        <v>266285</v>
      </c>
      <c r="C85" s="3" t="s">
        <v>8</v>
      </c>
      <c r="D85" s="5">
        <v>266285</v>
      </c>
      <c r="E85" s="3" t="s">
        <v>8</v>
      </c>
      <c r="F85" s="5">
        <v>150080</v>
      </c>
    </row>
    <row r="86" spans="1:6" ht="30" x14ac:dyDescent="0.25">
      <c r="A86" s="2" t="s">
        <v>1260</v>
      </c>
      <c r="B86" s="3" t="s">
        <v>8</v>
      </c>
      <c r="C86" s="3" t="s">
        <v>8</v>
      </c>
      <c r="D86" s="3" t="s">
        <v>8</v>
      </c>
      <c r="E86" s="3" t="s">
        <v>8</v>
      </c>
      <c r="F86" s="3" t="s">
        <v>8</v>
      </c>
    </row>
    <row r="87" spans="1:6" x14ac:dyDescent="0.25">
      <c r="A87" s="7" t="s">
        <v>1249</v>
      </c>
      <c r="B87" s="3" t="s">
        <v>8</v>
      </c>
      <c r="C87" s="3" t="s">
        <v>8</v>
      </c>
      <c r="D87" s="3" t="s">
        <v>8</v>
      </c>
      <c r="E87" s="3" t="s">
        <v>8</v>
      </c>
      <c r="F87" s="3" t="s">
        <v>8</v>
      </c>
    </row>
    <row r="88" spans="1:6" ht="30" x14ac:dyDescent="0.25">
      <c r="A88" s="2" t="s">
        <v>1255</v>
      </c>
      <c r="B88" s="5">
        <v>29555254</v>
      </c>
      <c r="C88" s="3" t="s">
        <v>8</v>
      </c>
      <c r="D88" s="5">
        <v>29555254</v>
      </c>
      <c r="E88" s="3" t="s">
        <v>8</v>
      </c>
      <c r="F88" s="5">
        <v>16552939</v>
      </c>
    </row>
    <row r="89" spans="1:6" ht="30" x14ac:dyDescent="0.25">
      <c r="A89" s="2" t="s">
        <v>1261</v>
      </c>
      <c r="B89" s="3" t="s">
        <v>8</v>
      </c>
      <c r="C89" s="3" t="s">
        <v>8</v>
      </c>
      <c r="D89" s="3" t="s">
        <v>8</v>
      </c>
      <c r="E89" s="3" t="s">
        <v>8</v>
      </c>
      <c r="F89" s="3" t="s">
        <v>8</v>
      </c>
    </row>
    <row r="90" spans="1:6" x14ac:dyDescent="0.25">
      <c r="A90" s="7" t="s">
        <v>1249</v>
      </c>
      <c r="B90" s="3" t="s">
        <v>8</v>
      </c>
      <c r="C90" s="3" t="s">
        <v>8</v>
      </c>
      <c r="D90" s="3" t="s">
        <v>8</v>
      </c>
      <c r="E90" s="3" t="s">
        <v>8</v>
      </c>
      <c r="F90" s="3" t="s">
        <v>8</v>
      </c>
    </row>
    <row r="91" spans="1:6" ht="30" x14ac:dyDescent="0.25">
      <c r="A91" s="2" t="s">
        <v>1255</v>
      </c>
      <c r="B91" s="8">
        <v>50379</v>
      </c>
      <c r="C91" s="3" t="s">
        <v>8</v>
      </c>
      <c r="D91" s="8">
        <v>50379</v>
      </c>
      <c r="E91" s="3" t="s">
        <v>8</v>
      </c>
      <c r="F91" s="3" t="s">
        <v>8</v>
      </c>
    </row>
  </sheetData>
  <mergeCells count="4">
    <mergeCell ref="B1:C1"/>
    <mergeCell ref="D1:E1"/>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6" t="s">
        <v>2</v>
      </c>
      <c r="C1" s="6" t="s">
        <v>29</v>
      </c>
    </row>
    <row r="2" spans="1:3" ht="30" x14ac:dyDescent="0.25">
      <c r="A2" s="1" t="s">
        <v>28</v>
      </c>
      <c r="B2" s="6"/>
      <c r="C2" s="6"/>
    </row>
    <row r="3" spans="1:3" ht="30" x14ac:dyDescent="0.25">
      <c r="A3" s="7" t="s">
        <v>396</v>
      </c>
      <c r="B3" s="3" t="s">
        <v>8</v>
      </c>
      <c r="C3" s="3" t="s">
        <v>8</v>
      </c>
    </row>
    <row r="4" spans="1:3" x14ac:dyDescent="0.25">
      <c r="A4" s="2" t="s">
        <v>1263</v>
      </c>
      <c r="B4" s="8">
        <v>21731</v>
      </c>
      <c r="C4" s="8">
        <v>4430</v>
      </c>
    </row>
    <row r="5" spans="1:3" ht="30" x14ac:dyDescent="0.25">
      <c r="A5" s="2" t="s">
        <v>1264</v>
      </c>
      <c r="B5" s="5">
        <v>-19382</v>
      </c>
      <c r="C5" s="5">
        <v>-1091</v>
      </c>
    </row>
    <row r="6" spans="1:3" ht="30" x14ac:dyDescent="0.25">
      <c r="A6" s="2" t="s">
        <v>1265</v>
      </c>
      <c r="B6" s="5">
        <v>2349</v>
      </c>
      <c r="C6" s="5">
        <v>3339</v>
      </c>
    </row>
    <row r="7" spans="1:3" x14ac:dyDescent="0.25">
      <c r="A7" s="7" t="s">
        <v>124</v>
      </c>
      <c r="B7" s="3" t="s">
        <v>8</v>
      </c>
      <c r="C7" s="3" t="s">
        <v>8</v>
      </c>
    </row>
    <row r="8" spans="1:3" x14ac:dyDescent="0.25">
      <c r="A8" s="2" t="s">
        <v>1263</v>
      </c>
      <c r="B8" s="5">
        <v>43448</v>
      </c>
      <c r="C8" s="5">
        <v>28381</v>
      </c>
    </row>
    <row r="9" spans="1:3" ht="30" x14ac:dyDescent="0.25">
      <c r="A9" s="2" t="s">
        <v>1265</v>
      </c>
      <c r="B9" s="5">
        <v>24066</v>
      </c>
      <c r="C9" s="5">
        <v>27290</v>
      </c>
    </row>
    <row r="10" spans="1:3" x14ac:dyDescent="0.25">
      <c r="A10" s="2" t="s">
        <v>1266</v>
      </c>
      <c r="B10" s="5">
        <v>24066</v>
      </c>
      <c r="C10" s="5">
        <v>27290</v>
      </c>
    </row>
    <row r="11" spans="1:3" x14ac:dyDescent="0.25">
      <c r="A11" s="2" t="s">
        <v>416</v>
      </c>
      <c r="B11" s="3" t="s">
        <v>8</v>
      </c>
      <c r="C11" s="3" t="s">
        <v>8</v>
      </c>
    </row>
    <row r="12" spans="1:3" x14ac:dyDescent="0.25">
      <c r="A12" s="7" t="s">
        <v>124</v>
      </c>
      <c r="B12" s="3" t="s">
        <v>8</v>
      </c>
      <c r="C12" s="3" t="s">
        <v>8</v>
      </c>
    </row>
    <row r="13" spans="1:3" ht="30" x14ac:dyDescent="0.25">
      <c r="A13" s="2" t="s">
        <v>1265</v>
      </c>
      <c r="B13" s="5">
        <v>1036</v>
      </c>
      <c r="C13" s="3" t="s">
        <v>8</v>
      </c>
    </row>
    <row r="14" spans="1:3" x14ac:dyDescent="0.25">
      <c r="A14" s="2" t="s">
        <v>1266</v>
      </c>
      <c r="B14" s="5">
        <v>1036</v>
      </c>
      <c r="C14" s="3" t="s">
        <v>8</v>
      </c>
    </row>
    <row r="15" spans="1:3" x14ac:dyDescent="0.25">
      <c r="A15" s="2" t="s">
        <v>417</v>
      </c>
      <c r="B15" s="3" t="s">
        <v>8</v>
      </c>
      <c r="C15" s="3" t="s">
        <v>8</v>
      </c>
    </row>
    <row r="16" spans="1:3" x14ac:dyDescent="0.25">
      <c r="A16" s="7" t="s">
        <v>124</v>
      </c>
      <c r="B16" s="3" t="s">
        <v>8</v>
      </c>
      <c r="C16" s="3" t="s">
        <v>8</v>
      </c>
    </row>
    <row r="17" spans="1:3" ht="30" x14ac:dyDescent="0.25">
      <c r="A17" s="2" t="s">
        <v>1265</v>
      </c>
      <c r="B17" s="3">
        <v>591</v>
      </c>
      <c r="C17" s="3" t="s">
        <v>8</v>
      </c>
    </row>
    <row r="18" spans="1:3" x14ac:dyDescent="0.25">
      <c r="A18" s="2" t="s">
        <v>1266</v>
      </c>
      <c r="B18" s="3">
        <v>591</v>
      </c>
      <c r="C18" s="3" t="s">
        <v>8</v>
      </c>
    </row>
    <row r="19" spans="1:3" x14ac:dyDescent="0.25">
      <c r="A19" s="2" t="s">
        <v>418</v>
      </c>
      <c r="B19" s="3" t="s">
        <v>8</v>
      </c>
      <c r="C19" s="3" t="s">
        <v>8</v>
      </c>
    </row>
    <row r="20" spans="1:3" x14ac:dyDescent="0.25">
      <c r="A20" s="7" t="s">
        <v>124</v>
      </c>
      <c r="B20" s="3" t="s">
        <v>8</v>
      </c>
      <c r="C20" s="3" t="s">
        <v>8</v>
      </c>
    </row>
    <row r="21" spans="1:3" ht="30" x14ac:dyDescent="0.25">
      <c r="A21" s="2" t="s">
        <v>1265</v>
      </c>
      <c r="B21" s="3" t="s">
        <v>8</v>
      </c>
      <c r="C21" s="5">
        <v>1782</v>
      </c>
    </row>
    <row r="22" spans="1:3" x14ac:dyDescent="0.25">
      <c r="A22" s="2" t="s">
        <v>1266</v>
      </c>
      <c r="B22" s="3" t="s">
        <v>8</v>
      </c>
      <c r="C22" s="5">
        <v>1782</v>
      </c>
    </row>
    <row r="23" spans="1:3" x14ac:dyDescent="0.25">
      <c r="A23" s="2" t="s">
        <v>419</v>
      </c>
      <c r="B23" s="3" t="s">
        <v>8</v>
      </c>
      <c r="C23" s="3" t="s">
        <v>8</v>
      </c>
    </row>
    <row r="24" spans="1:3" x14ac:dyDescent="0.25">
      <c r="A24" s="7" t="s">
        <v>124</v>
      </c>
      <c r="B24" s="3" t="s">
        <v>8</v>
      </c>
      <c r="C24" s="3" t="s">
        <v>8</v>
      </c>
    </row>
    <row r="25" spans="1:3" ht="30" x14ac:dyDescent="0.25">
      <c r="A25" s="2" t="s">
        <v>1265</v>
      </c>
      <c r="B25" s="3" t="s">
        <v>8</v>
      </c>
      <c r="C25" s="3">
        <v>522</v>
      </c>
    </row>
    <row r="26" spans="1:3" x14ac:dyDescent="0.25">
      <c r="A26" s="2" t="s">
        <v>1266</v>
      </c>
      <c r="B26" s="3" t="s">
        <v>8</v>
      </c>
      <c r="C26" s="3">
        <v>522</v>
      </c>
    </row>
    <row r="27" spans="1:3" x14ac:dyDescent="0.25">
      <c r="A27" s="2" t="s">
        <v>420</v>
      </c>
      <c r="B27" s="3" t="s">
        <v>8</v>
      </c>
      <c r="C27" s="3" t="s">
        <v>8</v>
      </c>
    </row>
    <row r="28" spans="1:3" x14ac:dyDescent="0.25">
      <c r="A28" s="7" t="s">
        <v>124</v>
      </c>
      <c r="B28" s="3" t="s">
        <v>8</v>
      </c>
      <c r="C28" s="3" t="s">
        <v>8</v>
      </c>
    </row>
    <row r="29" spans="1:3" ht="30" x14ac:dyDescent="0.25">
      <c r="A29" s="2" t="s">
        <v>1265</v>
      </c>
      <c r="B29" s="3" t="s">
        <v>8</v>
      </c>
      <c r="C29" s="3">
        <v>311</v>
      </c>
    </row>
    <row r="30" spans="1:3" x14ac:dyDescent="0.25">
      <c r="A30" s="2" t="s">
        <v>1266</v>
      </c>
      <c r="B30" s="3" t="s">
        <v>8</v>
      </c>
      <c r="C30" s="3">
        <v>311</v>
      </c>
    </row>
    <row r="31" spans="1:3" x14ac:dyDescent="0.25">
      <c r="A31" s="2" t="s">
        <v>421</v>
      </c>
      <c r="B31" s="3" t="s">
        <v>8</v>
      </c>
      <c r="C31" s="3" t="s">
        <v>8</v>
      </c>
    </row>
    <row r="32" spans="1:3" x14ac:dyDescent="0.25">
      <c r="A32" s="7" t="s">
        <v>124</v>
      </c>
      <c r="B32" s="3" t="s">
        <v>8</v>
      </c>
      <c r="C32" s="3" t="s">
        <v>8</v>
      </c>
    </row>
    <row r="33" spans="1:3" ht="30" x14ac:dyDescent="0.25">
      <c r="A33" s="2" t="s">
        <v>1265</v>
      </c>
      <c r="B33" s="3" t="s">
        <v>8</v>
      </c>
      <c r="C33" s="3">
        <v>18</v>
      </c>
    </row>
    <row r="34" spans="1:3" x14ac:dyDescent="0.25">
      <c r="A34" s="2" t="s">
        <v>1266</v>
      </c>
      <c r="B34" s="3" t="s">
        <v>8</v>
      </c>
      <c r="C34" s="3">
        <v>18</v>
      </c>
    </row>
    <row r="35" spans="1:3" x14ac:dyDescent="0.25">
      <c r="A35" s="2" t="s">
        <v>42</v>
      </c>
      <c r="B35" s="3" t="s">
        <v>8</v>
      </c>
      <c r="C35" s="3" t="s">
        <v>8</v>
      </c>
    </row>
    <row r="36" spans="1:3" x14ac:dyDescent="0.25">
      <c r="A36" s="7" t="s">
        <v>124</v>
      </c>
      <c r="B36" s="3" t="s">
        <v>8</v>
      </c>
      <c r="C36" s="3" t="s">
        <v>8</v>
      </c>
    </row>
    <row r="37" spans="1:3" ht="30" x14ac:dyDescent="0.25">
      <c r="A37" s="2" t="s">
        <v>1265</v>
      </c>
      <c r="B37" s="3">
        <v>722</v>
      </c>
      <c r="C37" s="3">
        <v>706</v>
      </c>
    </row>
    <row r="38" spans="1:3" x14ac:dyDescent="0.25">
      <c r="A38" s="2" t="s">
        <v>1266</v>
      </c>
      <c r="B38" s="3">
        <v>722</v>
      </c>
      <c r="C38" s="3">
        <v>706</v>
      </c>
    </row>
    <row r="39" spans="1:3" x14ac:dyDescent="0.25">
      <c r="A39" s="2" t="s">
        <v>397</v>
      </c>
      <c r="B39" s="3" t="s">
        <v>8</v>
      </c>
      <c r="C39" s="3" t="s">
        <v>8</v>
      </c>
    </row>
    <row r="40" spans="1:3" ht="30" x14ac:dyDescent="0.25">
      <c r="A40" s="7" t="s">
        <v>396</v>
      </c>
      <c r="B40" s="3" t="s">
        <v>8</v>
      </c>
      <c r="C40" s="3" t="s">
        <v>8</v>
      </c>
    </row>
    <row r="41" spans="1:3" x14ac:dyDescent="0.25">
      <c r="A41" s="2" t="s">
        <v>1263</v>
      </c>
      <c r="B41" s="3" t="s">
        <v>8</v>
      </c>
      <c r="C41" s="3">
        <v>967</v>
      </c>
    </row>
    <row r="42" spans="1:3" x14ac:dyDescent="0.25">
      <c r="A42" s="2" t="s">
        <v>1267</v>
      </c>
      <c r="B42" s="3" t="s">
        <v>8</v>
      </c>
      <c r="C42" s="3" t="s">
        <v>8</v>
      </c>
    </row>
    <row r="43" spans="1:3" ht="30" x14ac:dyDescent="0.25">
      <c r="A43" s="7" t="s">
        <v>396</v>
      </c>
      <c r="B43" s="3" t="s">
        <v>8</v>
      </c>
      <c r="C43" s="3" t="s">
        <v>8</v>
      </c>
    </row>
    <row r="44" spans="1:3" x14ac:dyDescent="0.25">
      <c r="A44" s="2" t="s">
        <v>1263</v>
      </c>
      <c r="B44" s="5">
        <v>21226</v>
      </c>
      <c r="C44" s="5">
        <v>1645</v>
      </c>
    </row>
    <row r="45" spans="1:3" x14ac:dyDescent="0.25">
      <c r="A45" s="2" t="s">
        <v>1268</v>
      </c>
      <c r="B45" s="3" t="s">
        <v>8</v>
      </c>
      <c r="C45" s="3" t="s">
        <v>8</v>
      </c>
    </row>
    <row r="46" spans="1:3" ht="30" x14ac:dyDescent="0.25">
      <c r="A46" s="7" t="s">
        <v>396</v>
      </c>
      <c r="B46" s="3" t="s">
        <v>8</v>
      </c>
      <c r="C46" s="3" t="s">
        <v>8</v>
      </c>
    </row>
    <row r="47" spans="1:3" x14ac:dyDescent="0.25">
      <c r="A47" s="2" t="s">
        <v>1263</v>
      </c>
      <c r="B47" s="3">
        <v>505</v>
      </c>
      <c r="C47" s="5">
        <v>1818</v>
      </c>
    </row>
    <row r="48" spans="1:3" x14ac:dyDescent="0.25">
      <c r="A48" s="2" t="s">
        <v>940</v>
      </c>
      <c r="B48" s="3" t="s">
        <v>8</v>
      </c>
      <c r="C48" s="3" t="s">
        <v>8</v>
      </c>
    </row>
    <row r="49" spans="1:3" ht="30" x14ac:dyDescent="0.25">
      <c r="A49" s="7" t="s">
        <v>1269</v>
      </c>
      <c r="B49" s="3" t="s">
        <v>8</v>
      </c>
      <c r="C49" s="3" t="s">
        <v>8</v>
      </c>
    </row>
    <row r="50" spans="1:3" x14ac:dyDescent="0.25">
      <c r="A50" s="2" t="s">
        <v>1263</v>
      </c>
      <c r="B50" s="5">
        <v>21717</v>
      </c>
      <c r="C50" s="5">
        <v>23951</v>
      </c>
    </row>
    <row r="51" spans="1:3" x14ac:dyDescent="0.25">
      <c r="A51" s="7" t="s">
        <v>124</v>
      </c>
      <c r="B51" s="3" t="s">
        <v>8</v>
      </c>
      <c r="C51" s="3" t="s">
        <v>8</v>
      </c>
    </row>
    <row r="52" spans="1:3" ht="30" x14ac:dyDescent="0.25">
      <c r="A52" s="2" t="s">
        <v>1265</v>
      </c>
      <c r="B52" s="5">
        <v>21717</v>
      </c>
      <c r="C52" s="5">
        <v>23951</v>
      </c>
    </row>
    <row r="53" spans="1:3" x14ac:dyDescent="0.25">
      <c r="A53" s="2" t="s">
        <v>1266</v>
      </c>
      <c r="B53" s="8">
        <v>21717</v>
      </c>
      <c r="C53" s="8">
        <v>239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4.5703125" bestFit="1" customWidth="1"/>
    <col min="3" max="3" width="13.5703125" bestFit="1" customWidth="1"/>
  </cols>
  <sheetData>
    <row r="1" spans="1:3" ht="15" customHeight="1" x14ac:dyDescent="0.25">
      <c r="A1" s="6" t="s">
        <v>148</v>
      </c>
      <c r="B1" s="6" t="s">
        <v>1</v>
      </c>
      <c r="C1" s="6"/>
    </row>
    <row r="2" spans="1:3" x14ac:dyDescent="0.25">
      <c r="A2" s="6"/>
      <c r="B2" s="1" t="s">
        <v>2</v>
      </c>
      <c r="C2" s="1" t="s">
        <v>83</v>
      </c>
    </row>
    <row r="3" spans="1:3" x14ac:dyDescent="0.25">
      <c r="A3" s="7" t="s">
        <v>149</v>
      </c>
      <c r="B3" s="3" t="s">
        <v>8</v>
      </c>
      <c r="C3" s="3" t="s">
        <v>8</v>
      </c>
    </row>
    <row r="4" spans="1:3" x14ac:dyDescent="0.25">
      <c r="A4" s="2" t="s">
        <v>110</v>
      </c>
      <c r="B4" s="8">
        <v>134908000</v>
      </c>
      <c r="C4" s="8">
        <v>62903000</v>
      </c>
    </row>
    <row r="5" spans="1:3" ht="45" x14ac:dyDescent="0.25">
      <c r="A5" s="7" t="s">
        <v>150</v>
      </c>
      <c r="B5" s="3" t="s">
        <v>8</v>
      </c>
      <c r="C5" s="3" t="s">
        <v>8</v>
      </c>
    </row>
    <row r="6" spans="1:3" ht="30" x14ac:dyDescent="0.25">
      <c r="A6" s="2" t="s">
        <v>151</v>
      </c>
      <c r="B6" s="5">
        <v>-108560000</v>
      </c>
      <c r="C6" s="5">
        <v>-68487000</v>
      </c>
    </row>
    <row r="7" spans="1:3" ht="45" x14ac:dyDescent="0.25">
      <c r="A7" s="2" t="s">
        <v>152</v>
      </c>
      <c r="B7" s="5">
        <v>16363000</v>
      </c>
      <c r="C7" s="5">
        <v>9024000</v>
      </c>
    </row>
    <row r="8" spans="1:3" ht="30" x14ac:dyDescent="0.25">
      <c r="A8" s="2" t="s">
        <v>153</v>
      </c>
      <c r="B8" s="5">
        <v>22000</v>
      </c>
      <c r="C8" s="3" t="s">
        <v>8</v>
      </c>
    </row>
    <row r="9" spans="1:3" ht="30" x14ac:dyDescent="0.25">
      <c r="A9" s="2" t="s">
        <v>154</v>
      </c>
      <c r="B9" s="5">
        <v>2394000</v>
      </c>
      <c r="C9" s="5">
        <v>13880000</v>
      </c>
    </row>
    <row r="10" spans="1:3" ht="45" x14ac:dyDescent="0.25">
      <c r="A10" s="2" t="s">
        <v>155</v>
      </c>
      <c r="B10" s="5">
        <v>3714000</v>
      </c>
      <c r="C10" s="5">
        <v>1261000</v>
      </c>
    </row>
    <row r="11" spans="1:3" x14ac:dyDescent="0.25">
      <c r="A11" s="2" t="s">
        <v>156</v>
      </c>
      <c r="B11" s="5">
        <v>594000</v>
      </c>
      <c r="C11" s="5">
        <v>389000</v>
      </c>
    </row>
    <row r="12" spans="1:3" ht="30" x14ac:dyDescent="0.25">
      <c r="A12" s="2" t="s">
        <v>157</v>
      </c>
      <c r="B12" s="5">
        <v>-895405000</v>
      </c>
      <c r="C12" s="5">
        <v>-304402000</v>
      </c>
    </row>
    <row r="13" spans="1:3" ht="30" x14ac:dyDescent="0.25">
      <c r="A13" s="2" t="s">
        <v>158</v>
      </c>
      <c r="B13" s="5">
        <v>13210810000</v>
      </c>
      <c r="C13" s="5">
        <v>5112530000</v>
      </c>
    </row>
    <row r="14" spans="1:3" x14ac:dyDescent="0.25">
      <c r="A14" s="2" t="s">
        <v>159</v>
      </c>
      <c r="B14" s="5">
        <v>-12192000</v>
      </c>
      <c r="C14" s="5">
        <v>-12989000</v>
      </c>
    </row>
    <row r="15" spans="1:3" x14ac:dyDescent="0.25">
      <c r="A15" s="2" t="s">
        <v>160</v>
      </c>
      <c r="B15" s="5">
        <v>-9094000</v>
      </c>
      <c r="C15" s="5">
        <v>-3457000</v>
      </c>
    </row>
    <row r="16" spans="1:3" ht="45" x14ac:dyDescent="0.25">
      <c r="A16" s="2" t="s">
        <v>161</v>
      </c>
      <c r="B16" s="5">
        <v>-309000</v>
      </c>
      <c r="C16" s="3" t="s">
        <v>8</v>
      </c>
    </row>
    <row r="17" spans="1:3" ht="45" x14ac:dyDescent="0.25">
      <c r="A17" s="2" t="s">
        <v>162</v>
      </c>
      <c r="B17" s="5">
        <v>287000</v>
      </c>
      <c r="C17" s="3" t="s">
        <v>8</v>
      </c>
    </row>
    <row r="18" spans="1:3" x14ac:dyDescent="0.25">
      <c r="A18" s="2" t="s">
        <v>163</v>
      </c>
      <c r="B18" s="5">
        <v>4087000</v>
      </c>
      <c r="C18" s="5">
        <v>-2962000</v>
      </c>
    </row>
    <row r="19" spans="1:3" ht="30" x14ac:dyDescent="0.25">
      <c r="A19" s="2" t="s">
        <v>164</v>
      </c>
      <c r="B19" s="5">
        <v>17060000</v>
      </c>
      <c r="C19" s="5">
        <v>15695000</v>
      </c>
    </row>
    <row r="20" spans="1:3" x14ac:dyDescent="0.25">
      <c r="A20" s="2" t="s">
        <v>165</v>
      </c>
      <c r="B20" s="5">
        <v>-68106000</v>
      </c>
      <c r="C20" s="5">
        <v>-273853000</v>
      </c>
    </row>
    <row r="21" spans="1:3" x14ac:dyDescent="0.25">
      <c r="A21" s="7" t="s">
        <v>166</v>
      </c>
      <c r="B21" s="3" t="s">
        <v>8</v>
      </c>
      <c r="C21" s="3" t="s">
        <v>8</v>
      </c>
    </row>
    <row r="22" spans="1:3" ht="30" x14ac:dyDescent="0.25">
      <c r="A22" s="2" t="s">
        <v>167</v>
      </c>
      <c r="B22" s="5">
        <v>-74323000</v>
      </c>
      <c r="C22" s="5">
        <v>12625000</v>
      </c>
    </row>
    <row r="23" spans="1:3" x14ac:dyDescent="0.25">
      <c r="A23" s="2" t="s">
        <v>168</v>
      </c>
      <c r="B23" s="5">
        <v>-5124000</v>
      </c>
      <c r="C23" s="3" t="s">
        <v>8</v>
      </c>
    </row>
    <row r="24" spans="1:3" x14ac:dyDescent="0.25">
      <c r="A24" s="2" t="s">
        <v>169</v>
      </c>
      <c r="B24" s="5">
        <v>550000</v>
      </c>
      <c r="C24" s="3" t="s">
        <v>8</v>
      </c>
    </row>
    <row r="25" spans="1:3" ht="30" x14ac:dyDescent="0.25">
      <c r="A25" s="2" t="s">
        <v>170</v>
      </c>
      <c r="B25" s="5">
        <v>-4719000</v>
      </c>
      <c r="C25" s="5">
        <v>-2495000</v>
      </c>
    </row>
    <row r="26" spans="1:3" x14ac:dyDescent="0.25">
      <c r="A26" s="2" t="s">
        <v>171</v>
      </c>
      <c r="B26" s="5">
        <v>-242000</v>
      </c>
      <c r="C26" s="5">
        <v>-379000</v>
      </c>
    </row>
    <row r="27" spans="1:3" ht="30" x14ac:dyDescent="0.25">
      <c r="A27" s="2" t="s">
        <v>172</v>
      </c>
      <c r="B27" s="5">
        <v>5349000</v>
      </c>
      <c r="C27" s="5">
        <v>-27524000</v>
      </c>
    </row>
    <row r="28" spans="1:3" x14ac:dyDescent="0.25">
      <c r="A28" s="2" t="s">
        <v>173</v>
      </c>
      <c r="B28" s="5">
        <v>-78509000</v>
      </c>
      <c r="C28" s="5">
        <v>-17773000</v>
      </c>
    </row>
    <row r="29" spans="1:3" x14ac:dyDescent="0.25">
      <c r="A29" s="7" t="s">
        <v>174</v>
      </c>
      <c r="B29" s="3" t="s">
        <v>8</v>
      </c>
      <c r="C29" s="3" t="s">
        <v>8</v>
      </c>
    </row>
    <row r="30" spans="1:3" ht="30" x14ac:dyDescent="0.25">
      <c r="A30" s="2" t="s">
        <v>175</v>
      </c>
      <c r="B30" s="5">
        <v>12225201000</v>
      </c>
      <c r="C30" s="5">
        <v>4924895000</v>
      </c>
    </row>
    <row r="31" spans="1:3" ht="30" x14ac:dyDescent="0.25">
      <c r="A31" s="2" t="s">
        <v>176</v>
      </c>
      <c r="B31" s="5">
        <v>-12230851000</v>
      </c>
      <c r="C31" s="5">
        <v>-4641117000</v>
      </c>
    </row>
    <row r="32" spans="1:3" x14ac:dyDescent="0.25">
      <c r="A32" s="2" t="s">
        <v>177</v>
      </c>
      <c r="B32" s="5">
        <v>3762000</v>
      </c>
      <c r="C32" s="5">
        <v>15433000</v>
      </c>
    </row>
    <row r="33" spans="1:3" ht="30" x14ac:dyDescent="0.25">
      <c r="A33" s="2" t="s">
        <v>178</v>
      </c>
      <c r="B33" s="5">
        <v>2828000</v>
      </c>
      <c r="C33" s="3" t="s">
        <v>8</v>
      </c>
    </row>
    <row r="34" spans="1:3" x14ac:dyDescent="0.25">
      <c r="A34" s="2" t="s">
        <v>179</v>
      </c>
      <c r="B34" s="5">
        <v>230000000</v>
      </c>
      <c r="C34" s="3" t="s">
        <v>8</v>
      </c>
    </row>
    <row r="35" spans="1:3" ht="30" x14ac:dyDescent="0.25">
      <c r="A35" s="2" t="s">
        <v>180</v>
      </c>
      <c r="B35" s="5">
        <v>-13486000</v>
      </c>
      <c r="C35" s="3" t="s">
        <v>8</v>
      </c>
    </row>
    <row r="36" spans="1:3" ht="30" x14ac:dyDescent="0.25">
      <c r="A36" s="2" t="s">
        <v>181</v>
      </c>
      <c r="B36" s="5">
        <v>-3745000</v>
      </c>
      <c r="C36" s="3" t="s">
        <v>8</v>
      </c>
    </row>
    <row r="37" spans="1:3" ht="30" x14ac:dyDescent="0.25">
      <c r="A37" s="2" t="s">
        <v>182</v>
      </c>
      <c r="B37" s="3" t="s">
        <v>8</v>
      </c>
      <c r="C37" s="5">
        <v>15058000</v>
      </c>
    </row>
    <row r="38" spans="1:3" ht="30" x14ac:dyDescent="0.25">
      <c r="A38" s="2" t="s">
        <v>183</v>
      </c>
      <c r="B38" s="3" t="s">
        <v>8</v>
      </c>
      <c r="C38" s="5">
        <v>-6000</v>
      </c>
    </row>
    <row r="39" spans="1:3" x14ac:dyDescent="0.25">
      <c r="A39" s="2" t="s">
        <v>184</v>
      </c>
      <c r="B39" s="5">
        <v>-23019000</v>
      </c>
      <c r="C39" s="5">
        <v>-11368000</v>
      </c>
    </row>
    <row r="40" spans="1:3" ht="30" x14ac:dyDescent="0.25">
      <c r="A40" s="2" t="s">
        <v>185</v>
      </c>
      <c r="B40" s="5">
        <v>190690000</v>
      </c>
      <c r="C40" s="5">
        <v>302895000</v>
      </c>
    </row>
    <row r="41" spans="1:3" x14ac:dyDescent="0.25">
      <c r="A41" s="2" t="s">
        <v>186</v>
      </c>
      <c r="B41" s="5">
        <v>44075000</v>
      </c>
      <c r="C41" s="5">
        <v>11269000</v>
      </c>
    </row>
    <row r="42" spans="1:3" x14ac:dyDescent="0.25">
      <c r="A42" s="2" t="s">
        <v>187</v>
      </c>
      <c r="B42" s="5">
        <v>12323000</v>
      </c>
      <c r="C42" s="5">
        <v>16465000</v>
      </c>
    </row>
    <row r="43" spans="1:3" x14ac:dyDescent="0.25">
      <c r="A43" s="2" t="s">
        <v>188</v>
      </c>
      <c r="B43" s="5">
        <v>56398000</v>
      </c>
      <c r="C43" s="5">
        <v>27734000</v>
      </c>
    </row>
    <row r="44" spans="1:3" x14ac:dyDescent="0.25">
      <c r="A44" s="2" t="s">
        <v>65</v>
      </c>
      <c r="B44" s="3" t="s">
        <v>8</v>
      </c>
      <c r="C44" s="3" t="s">
        <v>8</v>
      </c>
    </row>
    <row r="45" spans="1:3" ht="45" x14ac:dyDescent="0.25">
      <c r="A45" s="7" t="s">
        <v>150</v>
      </c>
      <c r="B45" s="3" t="s">
        <v>8</v>
      </c>
      <c r="C45" s="3" t="s">
        <v>8</v>
      </c>
    </row>
    <row r="46" spans="1:3" x14ac:dyDescent="0.25">
      <c r="A46" s="2" t="s">
        <v>189</v>
      </c>
      <c r="B46" s="5">
        <v>535000</v>
      </c>
      <c r="C46" s="5">
        <v>360000</v>
      </c>
    </row>
    <row r="47" spans="1:3" ht="30" x14ac:dyDescent="0.25">
      <c r="A47" s="2" t="s">
        <v>122</v>
      </c>
      <c r="B47" s="5">
        <v>-10411000</v>
      </c>
      <c r="C47" s="5">
        <v>-7254000</v>
      </c>
    </row>
    <row r="48" spans="1:3" ht="30" x14ac:dyDescent="0.25">
      <c r="A48" s="2" t="s">
        <v>190</v>
      </c>
      <c r="B48" s="5">
        <v>596000</v>
      </c>
      <c r="C48" s="5">
        <v>3674000</v>
      </c>
    </row>
    <row r="49" spans="1:3" ht="30" x14ac:dyDescent="0.25">
      <c r="A49" s="2" t="s">
        <v>191</v>
      </c>
      <c r="B49" s="5">
        <v>-371000</v>
      </c>
      <c r="C49" s="5">
        <v>4821000</v>
      </c>
    </row>
    <row r="50" spans="1:3" x14ac:dyDescent="0.25">
      <c r="A50" s="2" t="s">
        <v>68</v>
      </c>
      <c r="B50" s="3" t="s">
        <v>8</v>
      </c>
      <c r="C50" s="3" t="s">
        <v>8</v>
      </c>
    </row>
    <row r="51" spans="1:3" ht="45" x14ac:dyDescent="0.25">
      <c r="A51" s="7" t="s">
        <v>150</v>
      </c>
      <c r="B51" s="3" t="s">
        <v>8</v>
      </c>
      <c r="C51" s="3" t="s">
        <v>8</v>
      </c>
    </row>
    <row r="52" spans="1:3" x14ac:dyDescent="0.25">
      <c r="A52" s="2" t="s">
        <v>192</v>
      </c>
      <c r="B52" s="5">
        <v>196000</v>
      </c>
      <c r="C52" s="5">
        <v>-506000</v>
      </c>
    </row>
    <row r="53" spans="1:3" ht="30" x14ac:dyDescent="0.25">
      <c r="A53" s="2" t="s">
        <v>193</v>
      </c>
      <c r="B53" s="5">
        <v>-12429698000</v>
      </c>
      <c r="C53" s="5">
        <v>-5111185000</v>
      </c>
    </row>
    <row r="54" spans="1:3" ht="30" x14ac:dyDescent="0.25">
      <c r="A54" s="2" t="s">
        <v>190</v>
      </c>
      <c r="B54" s="5">
        <v>-1790000</v>
      </c>
      <c r="C54" s="5">
        <v>2528000</v>
      </c>
    </row>
    <row r="55" spans="1:3" ht="30" x14ac:dyDescent="0.25">
      <c r="A55" s="2" t="s">
        <v>191</v>
      </c>
      <c r="B55" s="8">
        <v>8158000</v>
      </c>
      <c r="C55" s="8">
        <v>103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0</v>
      </c>
      <c r="B1" s="6" t="s">
        <v>2</v>
      </c>
      <c r="C1" s="6" t="s">
        <v>29</v>
      </c>
    </row>
    <row r="2" spans="1:3" ht="30" x14ac:dyDescent="0.25">
      <c r="A2" s="1" t="s">
        <v>28</v>
      </c>
      <c r="B2" s="6"/>
      <c r="C2" s="6"/>
    </row>
    <row r="3" spans="1:3" ht="30" x14ac:dyDescent="0.25">
      <c r="A3" s="7" t="s">
        <v>1271</v>
      </c>
      <c r="B3" s="3" t="s">
        <v>8</v>
      </c>
      <c r="C3" s="3" t="s">
        <v>8</v>
      </c>
    </row>
    <row r="4" spans="1:3" x14ac:dyDescent="0.25">
      <c r="A4" s="2" t="s">
        <v>1272</v>
      </c>
      <c r="B4" s="8">
        <v>48284</v>
      </c>
      <c r="C4" s="8">
        <v>2283</v>
      </c>
    </row>
    <row r="5" spans="1:3" x14ac:dyDescent="0.25">
      <c r="A5" s="2" t="s">
        <v>400</v>
      </c>
      <c r="B5" s="5">
        <v>-42667</v>
      </c>
      <c r="C5" s="5">
        <v>-1785</v>
      </c>
    </row>
    <row r="6" spans="1:3" ht="30" x14ac:dyDescent="0.25">
      <c r="A6" s="2" t="s">
        <v>1265</v>
      </c>
      <c r="B6" s="5">
        <v>5617</v>
      </c>
      <c r="C6" s="3">
        <v>498</v>
      </c>
    </row>
    <row r="7" spans="1:3" x14ac:dyDescent="0.25">
      <c r="A7" s="7" t="s">
        <v>433</v>
      </c>
      <c r="B7" s="3" t="s">
        <v>8</v>
      </c>
      <c r="C7" s="3" t="s">
        <v>8</v>
      </c>
    </row>
    <row r="8" spans="1:3" x14ac:dyDescent="0.25">
      <c r="A8" s="2" t="s">
        <v>1272</v>
      </c>
      <c r="B8" s="5">
        <v>48443</v>
      </c>
      <c r="C8" s="5">
        <v>2294</v>
      </c>
    </row>
    <row r="9" spans="1:3" ht="30" x14ac:dyDescent="0.25">
      <c r="A9" s="2" t="s">
        <v>1273</v>
      </c>
      <c r="B9" s="5">
        <v>5776</v>
      </c>
      <c r="C9" s="3">
        <v>509</v>
      </c>
    </row>
    <row r="10" spans="1:3" x14ac:dyDescent="0.25">
      <c r="A10" s="7" t="s">
        <v>124</v>
      </c>
      <c r="B10" s="3" t="s">
        <v>8</v>
      </c>
      <c r="C10" s="3" t="s">
        <v>8</v>
      </c>
    </row>
    <row r="11" spans="1:3" x14ac:dyDescent="0.25">
      <c r="A11" s="2" t="s">
        <v>1272</v>
      </c>
      <c r="B11" s="5">
        <v>436326</v>
      </c>
      <c r="C11" s="5">
        <v>395828</v>
      </c>
    </row>
    <row r="12" spans="1:3" ht="30" x14ac:dyDescent="0.25">
      <c r="A12" s="2" t="s">
        <v>1274</v>
      </c>
      <c r="B12" s="5">
        <v>-42667</v>
      </c>
      <c r="C12" s="5">
        <v>-1785</v>
      </c>
    </row>
    <row r="13" spans="1:3" ht="30" x14ac:dyDescent="0.25">
      <c r="A13" s="2" t="s">
        <v>1273</v>
      </c>
      <c r="B13" s="5">
        <v>393659</v>
      </c>
      <c r="C13" s="5">
        <v>394043</v>
      </c>
    </row>
    <row r="14" spans="1:3" ht="30" x14ac:dyDescent="0.25">
      <c r="A14" s="7" t="s">
        <v>1275</v>
      </c>
      <c r="B14" s="3" t="s">
        <v>8</v>
      </c>
      <c r="C14" s="3" t="s">
        <v>8</v>
      </c>
    </row>
    <row r="15" spans="1:3" x14ac:dyDescent="0.25">
      <c r="A15" s="2" t="s">
        <v>1276</v>
      </c>
      <c r="B15" s="5">
        <v>-387883</v>
      </c>
      <c r="C15" s="5">
        <v>-393534</v>
      </c>
    </row>
    <row r="16" spans="1:3" x14ac:dyDescent="0.25">
      <c r="A16" s="2" t="s">
        <v>1266</v>
      </c>
      <c r="B16" s="5">
        <v>5776</v>
      </c>
      <c r="C16" s="3">
        <v>509</v>
      </c>
    </row>
    <row r="17" spans="1:3" x14ac:dyDescent="0.25">
      <c r="A17" s="2" t="s">
        <v>418</v>
      </c>
      <c r="B17" s="3" t="s">
        <v>8</v>
      </c>
      <c r="C17" s="3" t="s">
        <v>8</v>
      </c>
    </row>
    <row r="18" spans="1:3" x14ac:dyDescent="0.25">
      <c r="A18" s="7" t="s">
        <v>124</v>
      </c>
      <c r="B18" s="3" t="s">
        <v>8</v>
      </c>
      <c r="C18" s="3" t="s">
        <v>8</v>
      </c>
    </row>
    <row r="19" spans="1:3" ht="30" x14ac:dyDescent="0.25">
      <c r="A19" s="2" t="s">
        <v>1273</v>
      </c>
      <c r="B19" s="5">
        <v>200074</v>
      </c>
      <c r="C19" s="5">
        <v>150082</v>
      </c>
    </row>
    <row r="20" spans="1:3" ht="30" x14ac:dyDescent="0.25">
      <c r="A20" s="7" t="s">
        <v>1275</v>
      </c>
      <c r="B20" s="3" t="s">
        <v>8</v>
      </c>
      <c r="C20" s="3" t="s">
        <v>8</v>
      </c>
    </row>
    <row r="21" spans="1:3" x14ac:dyDescent="0.25">
      <c r="A21" s="2" t="s">
        <v>1276</v>
      </c>
      <c r="B21" s="5">
        <v>-199423</v>
      </c>
      <c r="C21" s="5">
        <v>-150082</v>
      </c>
    </row>
    <row r="22" spans="1:3" x14ac:dyDescent="0.25">
      <c r="A22" s="2" t="s">
        <v>1266</v>
      </c>
      <c r="B22" s="3">
        <v>651</v>
      </c>
      <c r="C22" s="3" t="s">
        <v>8</v>
      </c>
    </row>
    <row r="23" spans="1:3" ht="30" x14ac:dyDescent="0.25">
      <c r="A23" s="2" t="s">
        <v>443</v>
      </c>
      <c r="B23" s="3" t="s">
        <v>8</v>
      </c>
      <c r="C23" s="3" t="s">
        <v>8</v>
      </c>
    </row>
    <row r="24" spans="1:3" x14ac:dyDescent="0.25">
      <c r="A24" s="7" t="s">
        <v>124</v>
      </c>
      <c r="B24" s="3" t="s">
        <v>8</v>
      </c>
      <c r="C24" s="3" t="s">
        <v>8</v>
      </c>
    </row>
    <row r="25" spans="1:3" ht="30" x14ac:dyDescent="0.25">
      <c r="A25" s="2" t="s">
        <v>1273</v>
      </c>
      <c r="B25" s="5">
        <v>188645</v>
      </c>
      <c r="C25" s="5">
        <v>122443</v>
      </c>
    </row>
    <row r="26" spans="1:3" ht="30" x14ac:dyDescent="0.25">
      <c r="A26" s="7" t="s">
        <v>1275</v>
      </c>
      <c r="B26" s="3" t="s">
        <v>8</v>
      </c>
      <c r="C26" s="3" t="s">
        <v>8</v>
      </c>
    </row>
    <row r="27" spans="1:3" x14ac:dyDescent="0.25">
      <c r="A27" s="2" t="s">
        <v>1276</v>
      </c>
      <c r="B27" s="5">
        <v>-188460</v>
      </c>
      <c r="C27" s="5">
        <v>-122252</v>
      </c>
    </row>
    <row r="28" spans="1:3" x14ac:dyDescent="0.25">
      <c r="A28" s="2" t="s">
        <v>1266</v>
      </c>
      <c r="B28" s="3">
        <v>185</v>
      </c>
      <c r="C28" s="3">
        <v>191</v>
      </c>
    </row>
    <row r="29" spans="1:3" x14ac:dyDescent="0.25">
      <c r="A29" s="2" t="s">
        <v>446</v>
      </c>
      <c r="B29" s="3" t="s">
        <v>8</v>
      </c>
      <c r="C29" s="3" t="s">
        <v>8</v>
      </c>
    </row>
    <row r="30" spans="1:3" x14ac:dyDescent="0.25">
      <c r="A30" s="7" t="s">
        <v>124</v>
      </c>
      <c r="B30" s="3" t="s">
        <v>8</v>
      </c>
      <c r="C30" s="3" t="s">
        <v>8</v>
      </c>
    </row>
    <row r="31" spans="1:3" ht="30" x14ac:dyDescent="0.25">
      <c r="A31" s="2" t="s">
        <v>1273</v>
      </c>
      <c r="B31" s="5">
        <v>1589</v>
      </c>
      <c r="C31" s="3">
        <v>20</v>
      </c>
    </row>
    <row r="32" spans="1:3" ht="30" x14ac:dyDescent="0.25">
      <c r="A32" s="7" t="s">
        <v>1275</v>
      </c>
      <c r="B32" s="3" t="s">
        <v>8</v>
      </c>
      <c r="C32" s="3" t="s">
        <v>8</v>
      </c>
    </row>
    <row r="33" spans="1:3" x14ac:dyDescent="0.25">
      <c r="A33" s="2" t="s">
        <v>1266</v>
      </c>
      <c r="B33" s="5">
        <v>1589</v>
      </c>
      <c r="C33" s="3">
        <v>20</v>
      </c>
    </row>
    <row r="34" spans="1:3" x14ac:dyDescent="0.25">
      <c r="A34" s="2" t="s">
        <v>447</v>
      </c>
      <c r="B34" s="3" t="s">
        <v>8</v>
      </c>
      <c r="C34" s="3" t="s">
        <v>8</v>
      </c>
    </row>
    <row r="35" spans="1:3" x14ac:dyDescent="0.25">
      <c r="A35" s="7" t="s">
        <v>124</v>
      </c>
      <c r="B35" s="3" t="s">
        <v>8</v>
      </c>
      <c r="C35" s="3" t="s">
        <v>8</v>
      </c>
    </row>
    <row r="36" spans="1:3" ht="30" x14ac:dyDescent="0.25">
      <c r="A36" s="2" t="s">
        <v>1273</v>
      </c>
      <c r="B36" s="3">
        <v>543</v>
      </c>
      <c r="C36" s="3">
        <v>53</v>
      </c>
    </row>
    <row r="37" spans="1:3" ht="30" x14ac:dyDescent="0.25">
      <c r="A37" s="7" t="s">
        <v>1275</v>
      </c>
      <c r="B37" s="3" t="s">
        <v>8</v>
      </c>
      <c r="C37" s="3" t="s">
        <v>8</v>
      </c>
    </row>
    <row r="38" spans="1:3" x14ac:dyDescent="0.25">
      <c r="A38" s="2" t="s">
        <v>1266</v>
      </c>
      <c r="B38" s="3">
        <v>543</v>
      </c>
      <c r="C38" s="3">
        <v>53</v>
      </c>
    </row>
    <row r="39" spans="1:3" x14ac:dyDescent="0.25">
      <c r="A39" s="2" t="s">
        <v>420</v>
      </c>
      <c r="B39" s="3" t="s">
        <v>8</v>
      </c>
      <c r="C39" s="3" t="s">
        <v>8</v>
      </c>
    </row>
    <row r="40" spans="1:3" x14ac:dyDescent="0.25">
      <c r="A40" s="7" t="s">
        <v>124</v>
      </c>
      <c r="B40" s="3" t="s">
        <v>8</v>
      </c>
      <c r="C40" s="3" t="s">
        <v>8</v>
      </c>
    </row>
    <row r="41" spans="1:3" ht="30" x14ac:dyDescent="0.25">
      <c r="A41" s="2" t="s">
        <v>1273</v>
      </c>
      <c r="B41" s="3">
        <v>524</v>
      </c>
      <c r="C41" s="3" t="s">
        <v>8</v>
      </c>
    </row>
    <row r="42" spans="1:3" ht="30" x14ac:dyDescent="0.25">
      <c r="A42" s="7" t="s">
        <v>1275</v>
      </c>
      <c r="B42" s="3" t="s">
        <v>8</v>
      </c>
      <c r="C42" s="3" t="s">
        <v>8</v>
      </c>
    </row>
    <row r="43" spans="1:3" x14ac:dyDescent="0.25">
      <c r="A43" s="2" t="s">
        <v>1266</v>
      </c>
      <c r="B43" s="3">
        <v>524</v>
      </c>
      <c r="C43" s="3" t="s">
        <v>8</v>
      </c>
    </row>
    <row r="44" spans="1:3" x14ac:dyDescent="0.25">
      <c r="A44" s="2" t="s">
        <v>419</v>
      </c>
      <c r="B44" s="3" t="s">
        <v>8</v>
      </c>
      <c r="C44" s="3" t="s">
        <v>8</v>
      </c>
    </row>
    <row r="45" spans="1:3" x14ac:dyDescent="0.25">
      <c r="A45" s="7" t="s">
        <v>124</v>
      </c>
      <c r="B45" s="3" t="s">
        <v>8</v>
      </c>
      <c r="C45" s="3" t="s">
        <v>8</v>
      </c>
    </row>
    <row r="46" spans="1:3" ht="30" x14ac:dyDescent="0.25">
      <c r="A46" s="2" t="s">
        <v>1273</v>
      </c>
      <c r="B46" s="3">
        <v>34</v>
      </c>
      <c r="C46" s="5">
        <v>121200</v>
      </c>
    </row>
    <row r="47" spans="1:3" ht="30" x14ac:dyDescent="0.25">
      <c r="A47" s="7" t="s">
        <v>1275</v>
      </c>
      <c r="B47" s="3" t="s">
        <v>8</v>
      </c>
      <c r="C47" s="3" t="s">
        <v>8</v>
      </c>
    </row>
    <row r="48" spans="1:3" x14ac:dyDescent="0.25">
      <c r="A48" s="2" t="s">
        <v>1276</v>
      </c>
      <c r="B48" s="3" t="s">
        <v>8</v>
      </c>
      <c r="C48" s="5">
        <v>-121200</v>
      </c>
    </row>
    <row r="49" spans="1:3" x14ac:dyDescent="0.25">
      <c r="A49" s="2" t="s">
        <v>1266</v>
      </c>
      <c r="B49" s="3">
        <v>34</v>
      </c>
      <c r="C49" s="3" t="s">
        <v>8</v>
      </c>
    </row>
    <row r="50" spans="1:3" x14ac:dyDescent="0.25">
      <c r="A50" s="2" t="s">
        <v>42</v>
      </c>
      <c r="B50" s="3" t="s">
        <v>8</v>
      </c>
      <c r="C50" s="3" t="s">
        <v>8</v>
      </c>
    </row>
    <row r="51" spans="1:3" x14ac:dyDescent="0.25">
      <c r="A51" s="7" t="s">
        <v>124</v>
      </c>
      <c r="B51" s="3" t="s">
        <v>8</v>
      </c>
      <c r="C51" s="3" t="s">
        <v>8</v>
      </c>
    </row>
    <row r="52" spans="1:3" ht="30" x14ac:dyDescent="0.25">
      <c r="A52" s="2" t="s">
        <v>1273</v>
      </c>
      <c r="B52" s="5">
        <v>2091</v>
      </c>
      <c r="C52" s="3">
        <v>234</v>
      </c>
    </row>
    <row r="53" spans="1:3" ht="30" x14ac:dyDescent="0.25">
      <c r="A53" s="7" t="s">
        <v>1275</v>
      </c>
      <c r="B53" s="3" t="s">
        <v>8</v>
      </c>
      <c r="C53" s="3" t="s">
        <v>8</v>
      </c>
    </row>
    <row r="54" spans="1:3" x14ac:dyDescent="0.25">
      <c r="A54" s="2" t="s">
        <v>1266</v>
      </c>
      <c r="B54" s="5">
        <v>2091</v>
      </c>
      <c r="C54" s="3">
        <v>234</v>
      </c>
    </row>
    <row r="55" spans="1:3" x14ac:dyDescent="0.25">
      <c r="A55" s="2" t="s">
        <v>942</v>
      </c>
      <c r="B55" s="3" t="s">
        <v>8</v>
      </c>
      <c r="C55" s="3" t="s">
        <v>8</v>
      </c>
    </row>
    <row r="56" spans="1:3" ht="30" x14ac:dyDescent="0.25">
      <c r="A56" s="7" t="s">
        <v>45</v>
      </c>
      <c r="B56" s="3" t="s">
        <v>8</v>
      </c>
      <c r="C56" s="3" t="s">
        <v>8</v>
      </c>
    </row>
    <row r="57" spans="1:3" x14ac:dyDescent="0.25">
      <c r="A57" s="2" t="s">
        <v>1272</v>
      </c>
      <c r="B57" s="5">
        <v>387883</v>
      </c>
      <c r="C57" s="5">
        <v>393534</v>
      </c>
    </row>
    <row r="58" spans="1:3" ht="30" x14ac:dyDescent="0.25">
      <c r="A58" s="2" t="s">
        <v>1273</v>
      </c>
      <c r="B58" s="5">
        <v>387883</v>
      </c>
      <c r="C58" s="5">
        <v>393534</v>
      </c>
    </row>
    <row r="59" spans="1:3" x14ac:dyDescent="0.25">
      <c r="A59" s="2" t="s">
        <v>1267</v>
      </c>
      <c r="B59" s="3" t="s">
        <v>8</v>
      </c>
      <c r="C59" s="3" t="s">
        <v>8</v>
      </c>
    </row>
    <row r="60" spans="1:3" ht="30" x14ac:dyDescent="0.25">
      <c r="A60" s="7" t="s">
        <v>1271</v>
      </c>
      <c r="B60" s="3" t="s">
        <v>8</v>
      </c>
      <c r="C60" s="3" t="s">
        <v>8</v>
      </c>
    </row>
    <row r="61" spans="1:3" x14ac:dyDescent="0.25">
      <c r="A61" s="2" t="s">
        <v>1272</v>
      </c>
      <c r="B61" s="3">
        <v>215</v>
      </c>
      <c r="C61" s="3">
        <v>389</v>
      </c>
    </row>
    <row r="62" spans="1:3" x14ac:dyDescent="0.25">
      <c r="A62" s="2" t="s">
        <v>1268</v>
      </c>
      <c r="B62" s="3" t="s">
        <v>8</v>
      </c>
      <c r="C62" s="3" t="s">
        <v>8</v>
      </c>
    </row>
    <row r="63" spans="1:3" ht="30" x14ac:dyDescent="0.25">
      <c r="A63" s="7" t="s">
        <v>1271</v>
      </c>
      <c r="B63" s="3" t="s">
        <v>8</v>
      </c>
      <c r="C63" s="3" t="s">
        <v>8</v>
      </c>
    </row>
    <row r="64" spans="1:3" x14ac:dyDescent="0.25">
      <c r="A64" s="2" t="s">
        <v>1272</v>
      </c>
      <c r="B64" s="5">
        <v>48069</v>
      </c>
      <c r="C64" s="5">
        <v>1894</v>
      </c>
    </row>
    <row r="65" spans="1:3" x14ac:dyDescent="0.25">
      <c r="A65" s="2" t="s">
        <v>940</v>
      </c>
      <c r="B65" s="3" t="s">
        <v>8</v>
      </c>
      <c r="C65" s="3" t="s">
        <v>8</v>
      </c>
    </row>
    <row r="66" spans="1:3" ht="30" x14ac:dyDescent="0.25">
      <c r="A66" s="7" t="s">
        <v>1277</v>
      </c>
      <c r="B66" s="3" t="s">
        <v>8</v>
      </c>
      <c r="C66" s="3" t="s">
        <v>8</v>
      </c>
    </row>
    <row r="67" spans="1:3" x14ac:dyDescent="0.25">
      <c r="A67" s="2" t="s">
        <v>1272</v>
      </c>
      <c r="B67" s="3">
        <v>159</v>
      </c>
      <c r="C67" s="3">
        <v>11</v>
      </c>
    </row>
    <row r="68" spans="1:3" x14ac:dyDescent="0.25">
      <c r="A68" s="7" t="s">
        <v>124</v>
      </c>
      <c r="B68" s="3" t="s">
        <v>8</v>
      </c>
      <c r="C68" s="3" t="s">
        <v>8</v>
      </c>
    </row>
    <row r="69" spans="1:3" ht="30" x14ac:dyDescent="0.25">
      <c r="A69" s="2" t="s">
        <v>1273</v>
      </c>
      <c r="B69" s="3">
        <v>159</v>
      </c>
      <c r="C69" s="3">
        <v>11</v>
      </c>
    </row>
    <row r="70" spans="1:3" ht="30" x14ac:dyDescent="0.25">
      <c r="A70" s="7" t="s">
        <v>1275</v>
      </c>
      <c r="B70" s="3" t="s">
        <v>8</v>
      </c>
      <c r="C70" s="3" t="s">
        <v>8</v>
      </c>
    </row>
    <row r="71" spans="1:3" x14ac:dyDescent="0.25">
      <c r="A71" s="2" t="s">
        <v>1266</v>
      </c>
      <c r="B71" s="8">
        <v>159</v>
      </c>
      <c r="C71" s="8">
        <v>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278</v>
      </c>
      <c r="B1" s="1" t="s">
        <v>1</v>
      </c>
      <c r="C1" s="1"/>
    </row>
    <row r="2" spans="1:3" ht="30" x14ac:dyDescent="0.25">
      <c r="A2" s="1" t="s">
        <v>28</v>
      </c>
      <c r="B2" s="1" t="s">
        <v>2</v>
      </c>
      <c r="C2" s="1" t="s">
        <v>29</v>
      </c>
    </row>
    <row r="3" spans="1:3" x14ac:dyDescent="0.25">
      <c r="A3" s="7" t="s">
        <v>1279</v>
      </c>
      <c r="B3" s="3" t="s">
        <v>8</v>
      </c>
      <c r="C3" s="3" t="s">
        <v>8</v>
      </c>
    </row>
    <row r="4" spans="1:3" ht="60" x14ac:dyDescent="0.25">
      <c r="A4" s="2" t="s">
        <v>1280</v>
      </c>
      <c r="B4" s="210">
        <v>4.4999999999999998E-2</v>
      </c>
      <c r="C4" s="3" t="s">
        <v>8</v>
      </c>
    </row>
    <row r="5" spans="1:3" x14ac:dyDescent="0.25">
      <c r="A5" s="7" t="s">
        <v>464</v>
      </c>
      <c r="B5" s="3" t="s">
        <v>8</v>
      </c>
      <c r="C5" s="3" t="s">
        <v>8</v>
      </c>
    </row>
    <row r="6" spans="1:3" x14ac:dyDescent="0.25">
      <c r="A6" s="2" t="s">
        <v>32</v>
      </c>
      <c r="B6" s="8">
        <v>127487</v>
      </c>
      <c r="C6" s="8">
        <v>53164</v>
      </c>
    </row>
    <row r="7" spans="1:3" ht="30" x14ac:dyDescent="0.25">
      <c r="A7" s="2" t="s">
        <v>466</v>
      </c>
      <c r="B7" s="5">
        <v>530248</v>
      </c>
      <c r="C7" s="5">
        <v>448384</v>
      </c>
    </row>
    <row r="8" spans="1:3" x14ac:dyDescent="0.25">
      <c r="A8" s="2" t="s">
        <v>468</v>
      </c>
      <c r="B8" s="5">
        <v>26768</v>
      </c>
      <c r="C8" s="5">
        <v>19798</v>
      </c>
    </row>
    <row r="9" spans="1:3" x14ac:dyDescent="0.25">
      <c r="A9" s="7" t="s">
        <v>469</v>
      </c>
      <c r="B9" s="3" t="s">
        <v>8</v>
      </c>
      <c r="C9" s="3" t="s">
        <v>8</v>
      </c>
    </row>
    <row r="10" spans="1:3" x14ac:dyDescent="0.25">
      <c r="A10" s="2" t="s">
        <v>471</v>
      </c>
      <c r="B10" s="5">
        <v>43448</v>
      </c>
      <c r="C10" s="5">
        <v>28381</v>
      </c>
    </row>
    <row r="11" spans="1:3" x14ac:dyDescent="0.25">
      <c r="A11" s="2" t="s">
        <v>400</v>
      </c>
      <c r="B11" s="5">
        <v>-19382</v>
      </c>
      <c r="C11" s="5">
        <v>-1091</v>
      </c>
    </row>
    <row r="12" spans="1:3" x14ac:dyDescent="0.25">
      <c r="A12" s="2" t="s">
        <v>473</v>
      </c>
      <c r="B12" s="5">
        <v>24066</v>
      </c>
      <c r="C12" s="5">
        <v>27290</v>
      </c>
    </row>
    <row r="13" spans="1:3" x14ac:dyDescent="0.25">
      <c r="A13" s="7" t="s">
        <v>475</v>
      </c>
      <c r="B13" s="3" t="s">
        <v>8</v>
      </c>
      <c r="C13" s="3" t="s">
        <v>8</v>
      </c>
    </row>
    <row r="14" spans="1:3" ht="30" x14ac:dyDescent="0.25">
      <c r="A14" s="2" t="s">
        <v>476</v>
      </c>
      <c r="B14" s="5">
        <v>48443</v>
      </c>
      <c r="C14" s="5">
        <v>2294</v>
      </c>
    </row>
    <row r="15" spans="1:3" x14ac:dyDescent="0.25">
      <c r="A15" s="2" t="s">
        <v>400</v>
      </c>
      <c r="B15" s="5">
        <v>-42667</v>
      </c>
      <c r="C15" s="5">
        <v>-1785</v>
      </c>
    </row>
    <row r="16" spans="1:3" x14ac:dyDescent="0.25">
      <c r="A16" s="2" t="s">
        <v>477</v>
      </c>
      <c r="B16" s="5">
        <v>5776</v>
      </c>
      <c r="C16" s="3">
        <v>509</v>
      </c>
    </row>
    <row r="17" spans="1:3" x14ac:dyDescent="0.25">
      <c r="A17" s="2" t="s">
        <v>1076</v>
      </c>
      <c r="B17" s="3" t="s">
        <v>8</v>
      </c>
      <c r="C17" s="3" t="s">
        <v>8</v>
      </c>
    </row>
    <row r="18" spans="1:3" x14ac:dyDescent="0.25">
      <c r="A18" s="7" t="s">
        <v>464</v>
      </c>
      <c r="B18" s="3" t="s">
        <v>8</v>
      </c>
      <c r="C18" s="3" t="s">
        <v>8</v>
      </c>
    </row>
    <row r="19" spans="1:3" x14ac:dyDescent="0.25">
      <c r="A19" s="2" t="s">
        <v>467</v>
      </c>
      <c r="B19" s="5">
        <v>1701</v>
      </c>
      <c r="C19" s="5">
        <v>1897</v>
      </c>
    </row>
    <row r="20" spans="1:3" x14ac:dyDescent="0.25">
      <c r="A20" s="2" t="s">
        <v>1281</v>
      </c>
      <c r="B20" s="3" t="s">
        <v>8</v>
      </c>
      <c r="C20" s="3" t="s">
        <v>8</v>
      </c>
    </row>
    <row r="21" spans="1:3" x14ac:dyDescent="0.25">
      <c r="A21" s="7" t="s">
        <v>464</v>
      </c>
      <c r="B21" s="3" t="s">
        <v>8</v>
      </c>
      <c r="C21" s="3" t="s">
        <v>8</v>
      </c>
    </row>
    <row r="22" spans="1:3" x14ac:dyDescent="0.25">
      <c r="A22" s="2" t="s">
        <v>32</v>
      </c>
      <c r="B22" s="5">
        <v>127487</v>
      </c>
      <c r="C22" s="5">
        <v>53164</v>
      </c>
    </row>
    <row r="23" spans="1:3" x14ac:dyDescent="0.25">
      <c r="A23" s="7" t="s">
        <v>469</v>
      </c>
      <c r="B23" s="3" t="s">
        <v>8</v>
      </c>
      <c r="C23" s="3" t="s">
        <v>8</v>
      </c>
    </row>
    <row r="24" spans="1:3" x14ac:dyDescent="0.25">
      <c r="A24" s="2" t="s">
        <v>43</v>
      </c>
      <c r="B24" s="5">
        <v>129188</v>
      </c>
      <c r="C24" s="5">
        <v>55061</v>
      </c>
    </row>
    <row r="25" spans="1:3" x14ac:dyDescent="0.25">
      <c r="A25" s="2" t="s">
        <v>1282</v>
      </c>
      <c r="B25" s="3" t="s">
        <v>8</v>
      </c>
      <c r="C25" s="3" t="s">
        <v>8</v>
      </c>
    </row>
    <row r="26" spans="1:3" x14ac:dyDescent="0.25">
      <c r="A26" s="7" t="s">
        <v>464</v>
      </c>
      <c r="B26" s="3" t="s">
        <v>8</v>
      </c>
      <c r="C26" s="3" t="s">
        <v>8</v>
      </c>
    </row>
    <row r="27" spans="1:3" x14ac:dyDescent="0.25">
      <c r="A27" s="2" t="s">
        <v>467</v>
      </c>
      <c r="B27" s="5">
        <v>1701</v>
      </c>
      <c r="C27" s="5">
        <v>1897</v>
      </c>
    </row>
    <row r="28" spans="1:3" x14ac:dyDescent="0.25">
      <c r="A28" s="2" t="s">
        <v>1283</v>
      </c>
      <c r="B28" s="3" t="s">
        <v>8</v>
      </c>
      <c r="C28" s="3" t="s">
        <v>8</v>
      </c>
    </row>
    <row r="29" spans="1:3" x14ac:dyDescent="0.25">
      <c r="A29" s="7" t="s">
        <v>464</v>
      </c>
      <c r="B29" s="3" t="s">
        <v>8</v>
      </c>
      <c r="C29" s="3" t="s">
        <v>8</v>
      </c>
    </row>
    <row r="30" spans="1:3" ht="30" x14ac:dyDescent="0.25">
      <c r="A30" s="2" t="s">
        <v>466</v>
      </c>
      <c r="B30" s="5">
        <v>526063</v>
      </c>
      <c r="C30" s="5">
        <v>448384</v>
      </c>
    </row>
    <row r="31" spans="1:3" x14ac:dyDescent="0.25">
      <c r="A31" s="7" t="s">
        <v>469</v>
      </c>
      <c r="B31" s="3" t="s">
        <v>8</v>
      </c>
      <c r="C31" s="3" t="s">
        <v>8</v>
      </c>
    </row>
    <row r="32" spans="1:3" x14ac:dyDescent="0.25">
      <c r="A32" s="2" t="s">
        <v>471</v>
      </c>
      <c r="B32" s="5">
        <v>21731</v>
      </c>
      <c r="C32" s="5">
        <v>4430</v>
      </c>
    </row>
    <row r="33" spans="1:3" x14ac:dyDescent="0.25">
      <c r="A33" s="2" t="s">
        <v>473</v>
      </c>
      <c r="B33" s="5">
        <v>21731</v>
      </c>
      <c r="C33" s="5">
        <v>4430</v>
      </c>
    </row>
    <row r="34" spans="1:3" x14ac:dyDescent="0.25">
      <c r="A34" s="2" t="s">
        <v>43</v>
      </c>
      <c r="B34" s="5">
        <v>547794</v>
      </c>
      <c r="C34" s="5">
        <v>452814</v>
      </c>
    </row>
    <row r="35" spans="1:3" x14ac:dyDescent="0.25">
      <c r="A35" s="7" t="s">
        <v>475</v>
      </c>
      <c r="B35" s="3" t="s">
        <v>8</v>
      </c>
      <c r="C35" s="3" t="s">
        <v>8</v>
      </c>
    </row>
    <row r="36" spans="1:3" ht="30" x14ac:dyDescent="0.25">
      <c r="A36" s="2" t="s">
        <v>476</v>
      </c>
      <c r="B36" s="5">
        <v>48284</v>
      </c>
      <c r="C36" s="5">
        <v>2283</v>
      </c>
    </row>
    <row r="37" spans="1:3" x14ac:dyDescent="0.25">
      <c r="A37" s="2" t="s">
        <v>477</v>
      </c>
      <c r="B37" s="5">
        <v>48284</v>
      </c>
      <c r="C37" s="5">
        <v>2283</v>
      </c>
    </row>
    <row r="38" spans="1:3" x14ac:dyDescent="0.25">
      <c r="A38" s="2" t="s">
        <v>51</v>
      </c>
      <c r="B38" s="5">
        <v>48284</v>
      </c>
      <c r="C38" s="3" t="s">
        <v>8</v>
      </c>
    </row>
    <row r="39" spans="1:3" ht="30" x14ac:dyDescent="0.25">
      <c r="A39" s="2" t="s">
        <v>1284</v>
      </c>
      <c r="B39" s="3" t="s">
        <v>8</v>
      </c>
      <c r="C39" s="3" t="s">
        <v>8</v>
      </c>
    </row>
    <row r="40" spans="1:3" x14ac:dyDescent="0.25">
      <c r="A40" s="7" t="s">
        <v>469</v>
      </c>
      <c r="B40" s="3" t="s">
        <v>8</v>
      </c>
      <c r="C40" s="3" t="s">
        <v>8</v>
      </c>
    </row>
    <row r="41" spans="1:3" x14ac:dyDescent="0.25">
      <c r="A41" s="2" t="s">
        <v>471</v>
      </c>
      <c r="B41" s="5">
        <v>21226</v>
      </c>
      <c r="C41" s="5">
        <v>1645</v>
      </c>
    </row>
    <row r="42" spans="1:3" x14ac:dyDescent="0.25">
      <c r="A42" s="7" t="s">
        <v>475</v>
      </c>
      <c r="B42" s="3" t="s">
        <v>8</v>
      </c>
      <c r="C42" s="3" t="s">
        <v>8</v>
      </c>
    </row>
    <row r="43" spans="1:3" ht="30" x14ac:dyDescent="0.25">
      <c r="A43" s="2" t="s">
        <v>476</v>
      </c>
      <c r="B43" s="3">
        <v>215</v>
      </c>
      <c r="C43" s="3">
        <v>389</v>
      </c>
    </row>
    <row r="44" spans="1:3" ht="30" x14ac:dyDescent="0.25">
      <c r="A44" s="2" t="s">
        <v>1285</v>
      </c>
      <c r="B44" s="3" t="s">
        <v>8</v>
      </c>
      <c r="C44" s="3" t="s">
        <v>8</v>
      </c>
    </row>
    <row r="45" spans="1:3" x14ac:dyDescent="0.25">
      <c r="A45" s="7" t="s">
        <v>469</v>
      </c>
      <c r="B45" s="3" t="s">
        <v>8</v>
      </c>
      <c r="C45" s="3" t="s">
        <v>8</v>
      </c>
    </row>
    <row r="46" spans="1:3" x14ac:dyDescent="0.25">
      <c r="A46" s="2" t="s">
        <v>471</v>
      </c>
      <c r="B46" s="3">
        <v>505</v>
      </c>
      <c r="C46" s="5">
        <v>1818</v>
      </c>
    </row>
    <row r="47" spans="1:3" x14ac:dyDescent="0.25">
      <c r="A47" s="7" t="s">
        <v>475</v>
      </c>
      <c r="B47" s="3" t="s">
        <v>8</v>
      </c>
      <c r="C47" s="3" t="s">
        <v>8</v>
      </c>
    </row>
    <row r="48" spans="1:3" ht="30" x14ac:dyDescent="0.25">
      <c r="A48" s="2" t="s">
        <v>476</v>
      </c>
      <c r="B48" s="5">
        <v>48069</v>
      </c>
      <c r="C48" s="5">
        <v>1894</v>
      </c>
    </row>
    <row r="49" spans="1:3" ht="30" x14ac:dyDescent="0.25">
      <c r="A49" s="2" t="s">
        <v>1286</v>
      </c>
      <c r="B49" s="3" t="s">
        <v>8</v>
      </c>
      <c r="C49" s="3" t="s">
        <v>8</v>
      </c>
    </row>
    <row r="50" spans="1:3" x14ac:dyDescent="0.25">
      <c r="A50" s="7" t="s">
        <v>469</v>
      </c>
      <c r="B50" s="3" t="s">
        <v>8</v>
      </c>
      <c r="C50" s="3" t="s">
        <v>8</v>
      </c>
    </row>
    <row r="51" spans="1:3" x14ac:dyDescent="0.25">
      <c r="A51" s="2" t="s">
        <v>471</v>
      </c>
      <c r="B51" s="3" t="s">
        <v>8</v>
      </c>
      <c r="C51" s="3">
        <v>967</v>
      </c>
    </row>
    <row r="52" spans="1:3" x14ac:dyDescent="0.25">
      <c r="A52" s="2" t="s">
        <v>1287</v>
      </c>
      <c r="B52" s="3" t="s">
        <v>8</v>
      </c>
      <c r="C52" s="3" t="s">
        <v>8</v>
      </c>
    </row>
    <row r="53" spans="1:3" x14ac:dyDescent="0.25">
      <c r="A53" s="7" t="s">
        <v>464</v>
      </c>
      <c r="B53" s="3" t="s">
        <v>8</v>
      </c>
      <c r="C53" s="3" t="s">
        <v>8</v>
      </c>
    </row>
    <row r="54" spans="1:3" ht="30" x14ac:dyDescent="0.25">
      <c r="A54" s="2" t="s">
        <v>466</v>
      </c>
      <c r="B54" s="5">
        <v>4185</v>
      </c>
      <c r="C54" s="3" t="s">
        <v>8</v>
      </c>
    </row>
    <row r="55" spans="1:3" x14ac:dyDescent="0.25">
      <c r="A55" s="2" t="s">
        <v>468</v>
      </c>
      <c r="B55" s="5">
        <v>26768</v>
      </c>
      <c r="C55" s="5">
        <v>19798</v>
      </c>
    </row>
    <row r="56" spans="1:3" x14ac:dyDescent="0.25">
      <c r="A56" s="7" t="s">
        <v>469</v>
      </c>
      <c r="B56" s="3" t="s">
        <v>8</v>
      </c>
      <c r="C56" s="3" t="s">
        <v>8</v>
      </c>
    </row>
    <row r="57" spans="1:3" x14ac:dyDescent="0.25">
      <c r="A57" s="2" t="s">
        <v>471</v>
      </c>
      <c r="B57" s="5">
        <v>21717</v>
      </c>
      <c r="C57" s="5">
        <v>23951</v>
      </c>
    </row>
    <row r="58" spans="1:3" x14ac:dyDescent="0.25">
      <c r="A58" s="2" t="s">
        <v>473</v>
      </c>
      <c r="B58" s="5">
        <v>21717</v>
      </c>
      <c r="C58" s="5">
        <v>23951</v>
      </c>
    </row>
    <row r="59" spans="1:3" x14ac:dyDescent="0.25">
      <c r="A59" s="2" t="s">
        <v>43</v>
      </c>
      <c r="B59" s="5">
        <v>52670</v>
      </c>
      <c r="C59" s="5">
        <v>43749</v>
      </c>
    </row>
    <row r="60" spans="1:3" x14ac:dyDescent="0.25">
      <c r="A60" s="7" t="s">
        <v>475</v>
      </c>
      <c r="B60" s="3" t="s">
        <v>8</v>
      </c>
      <c r="C60" s="3" t="s">
        <v>8</v>
      </c>
    </row>
    <row r="61" spans="1:3" ht="30" x14ac:dyDescent="0.25">
      <c r="A61" s="2" t="s">
        <v>47</v>
      </c>
      <c r="B61" s="5">
        <v>2857</v>
      </c>
      <c r="C61" s="3" t="s">
        <v>8</v>
      </c>
    </row>
    <row r="62" spans="1:3" ht="30" x14ac:dyDescent="0.25">
      <c r="A62" s="2" t="s">
        <v>476</v>
      </c>
      <c r="B62" s="3">
        <v>159</v>
      </c>
      <c r="C62" s="3">
        <v>11</v>
      </c>
    </row>
    <row r="63" spans="1:3" x14ac:dyDescent="0.25">
      <c r="A63" s="2" t="s">
        <v>477</v>
      </c>
      <c r="B63" s="3">
        <v>159</v>
      </c>
      <c r="C63" s="3">
        <v>11</v>
      </c>
    </row>
    <row r="64" spans="1:3" x14ac:dyDescent="0.25">
      <c r="A64" s="2" t="s">
        <v>51</v>
      </c>
      <c r="B64" s="5">
        <v>3016</v>
      </c>
      <c r="C64" s="3" t="s">
        <v>8</v>
      </c>
    </row>
    <row r="65" spans="1:3" ht="30" x14ac:dyDescent="0.25">
      <c r="A65" s="2" t="s">
        <v>1288</v>
      </c>
      <c r="B65" s="3" t="s">
        <v>8</v>
      </c>
      <c r="C65" s="3" t="s">
        <v>8</v>
      </c>
    </row>
    <row r="66" spans="1:3" x14ac:dyDescent="0.25">
      <c r="A66" s="7" t="s">
        <v>469</v>
      </c>
      <c r="B66" s="3" t="s">
        <v>8</v>
      </c>
      <c r="C66" s="3" t="s">
        <v>8</v>
      </c>
    </row>
    <row r="67" spans="1:3" x14ac:dyDescent="0.25">
      <c r="A67" s="2" t="s">
        <v>471</v>
      </c>
      <c r="B67" s="5">
        <v>21717</v>
      </c>
      <c r="C67" s="5">
        <v>23951</v>
      </c>
    </row>
    <row r="68" spans="1:3" x14ac:dyDescent="0.25">
      <c r="A68" s="7" t="s">
        <v>475</v>
      </c>
      <c r="B68" s="3" t="s">
        <v>8</v>
      </c>
      <c r="C68" s="3" t="s">
        <v>8</v>
      </c>
    </row>
    <row r="69" spans="1:3" ht="30" x14ac:dyDescent="0.25">
      <c r="A69" s="2" t="s">
        <v>476</v>
      </c>
      <c r="B69" s="3">
        <v>159</v>
      </c>
      <c r="C69" s="3">
        <v>11</v>
      </c>
    </row>
    <row r="70" spans="1:3" x14ac:dyDescent="0.25">
      <c r="A70" s="2" t="s">
        <v>1289</v>
      </c>
      <c r="B70" s="3" t="s">
        <v>8</v>
      </c>
      <c r="C70" s="3" t="s">
        <v>8</v>
      </c>
    </row>
    <row r="71" spans="1:3" x14ac:dyDescent="0.25">
      <c r="A71" s="7" t="s">
        <v>464</v>
      </c>
      <c r="B71" s="3" t="s">
        <v>8</v>
      </c>
      <c r="C71" s="3" t="s">
        <v>8</v>
      </c>
    </row>
    <row r="72" spans="1:3" x14ac:dyDescent="0.25">
      <c r="A72" s="2" t="s">
        <v>32</v>
      </c>
      <c r="B72" s="5">
        <v>127487</v>
      </c>
      <c r="C72" s="5">
        <v>53164</v>
      </c>
    </row>
    <row r="73" spans="1:3" ht="30" x14ac:dyDescent="0.25">
      <c r="A73" s="2" t="s">
        <v>466</v>
      </c>
      <c r="B73" s="5">
        <v>530248</v>
      </c>
      <c r="C73" s="5">
        <v>448384</v>
      </c>
    </row>
    <row r="74" spans="1:3" x14ac:dyDescent="0.25">
      <c r="A74" s="2" t="s">
        <v>468</v>
      </c>
      <c r="B74" s="5">
        <v>26768</v>
      </c>
      <c r="C74" s="5">
        <v>19798</v>
      </c>
    </row>
    <row r="75" spans="1:3" x14ac:dyDescent="0.25">
      <c r="A75" s="7" t="s">
        <v>469</v>
      </c>
      <c r="B75" s="3" t="s">
        <v>8</v>
      </c>
      <c r="C75" s="3" t="s">
        <v>8</v>
      </c>
    </row>
    <row r="76" spans="1:3" x14ac:dyDescent="0.25">
      <c r="A76" s="2" t="s">
        <v>471</v>
      </c>
      <c r="B76" s="5">
        <v>43448</v>
      </c>
      <c r="C76" s="5">
        <v>28381</v>
      </c>
    </row>
    <row r="77" spans="1:3" x14ac:dyDescent="0.25">
      <c r="A77" s="2" t="s">
        <v>400</v>
      </c>
      <c r="B77" s="5">
        <v>-19382</v>
      </c>
      <c r="C77" s="5">
        <v>-1091</v>
      </c>
    </row>
    <row r="78" spans="1:3" x14ac:dyDescent="0.25">
      <c r="A78" s="2" t="s">
        <v>473</v>
      </c>
      <c r="B78" s="5">
        <v>24066</v>
      </c>
      <c r="C78" s="5">
        <v>27290</v>
      </c>
    </row>
    <row r="79" spans="1:3" x14ac:dyDescent="0.25">
      <c r="A79" s="2" t="s">
        <v>43</v>
      </c>
      <c r="B79" s="5">
        <v>710270</v>
      </c>
      <c r="C79" s="5">
        <v>550533</v>
      </c>
    </row>
    <row r="80" spans="1:3" x14ac:dyDescent="0.25">
      <c r="A80" s="7" t="s">
        <v>475</v>
      </c>
      <c r="B80" s="3" t="s">
        <v>8</v>
      </c>
      <c r="C80" s="3" t="s">
        <v>8</v>
      </c>
    </row>
    <row r="81" spans="1:3" ht="30" x14ac:dyDescent="0.25">
      <c r="A81" s="2" t="s">
        <v>47</v>
      </c>
      <c r="B81" s="5">
        <v>2857</v>
      </c>
      <c r="C81" s="3" t="s">
        <v>8</v>
      </c>
    </row>
    <row r="82" spans="1:3" ht="30" x14ac:dyDescent="0.25">
      <c r="A82" s="2" t="s">
        <v>476</v>
      </c>
      <c r="B82" s="5">
        <v>48443</v>
      </c>
      <c r="C82" s="5">
        <v>2294</v>
      </c>
    </row>
    <row r="83" spans="1:3" x14ac:dyDescent="0.25">
      <c r="A83" s="2" t="s">
        <v>400</v>
      </c>
      <c r="B83" s="5">
        <v>-42667</v>
      </c>
      <c r="C83" s="5">
        <v>-1785</v>
      </c>
    </row>
    <row r="84" spans="1:3" x14ac:dyDescent="0.25">
      <c r="A84" s="2" t="s">
        <v>477</v>
      </c>
      <c r="B84" s="5">
        <v>5776</v>
      </c>
      <c r="C84" s="3">
        <v>509</v>
      </c>
    </row>
    <row r="85" spans="1:3" x14ac:dyDescent="0.25">
      <c r="A85" s="2" t="s">
        <v>51</v>
      </c>
      <c r="B85" s="5">
        <v>8633</v>
      </c>
      <c r="C85" s="3" t="s">
        <v>8</v>
      </c>
    </row>
    <row r="86" spans="1:3" x14ac:dyDescent="0.25">
      <c r="A86" s="2" t="s">
        <v>1290</v>
      </c>
      <c r="B86" s="3" t="s">
        <v>8</v>
      </c>
      <c r="C86" s="3" t="s">
        <v>8</v>
      </c>
    </row>
    <row r="87" spans="1:3" x14ac:dyDescent="0.25">
      <c r="A87" s="7" t="s">
        <v>464</v>
      </c>
      <c r="B87" s="3" t="s">
        <v>8</v>
      </c>
      <c r="C87" s="3" t="s">
        <v>8</v>
      </c>
    </row>
    <row r="88" spans="1:3" x14ac:dyDescent="0.25">
      <c r="A88" s="2" t="s">
        <v>467</v>
      </c>
      <c r="B88" s="5">
        <v>1701</v>
      </c>
      <c r="C88" s="5">
        <v>1897</v>
      </c>
    </row>
    <row r="89" spans="1:3" ht="30" x14ac:dyDescent="0.25">
      <c r="A89" s="2" t="s">
        <v>1291</v>
      </c>
      <c r="B89" s="3" t="s">
        <v>8</v>
      </c>
      <c r="C89" s="3" t="s">
        <v>8</v>
      </c>
    </row>
    <row r="90" spans="1:3" x14ac:dyDescent="0.25">
      <c r="A90" s="7" t="s">
        <v>469</v>
      </c>
      <c r="B90" s="3" t="s">
        <v>8</v>
      </c>
      <c r="C90" s="3" t="s">
        <v>8</v>
      </c>
    </row>
    <row r="91" spans="1:3" x14ac:dyDescent="0.25">
      <c r="A91" s="2" t="s">
        <v>471</v>
      </c>
      <c r="B91" s="5">
        <v>21717</v>
      </c>
      <c r="C91" s="5">
        <v>23951</v>
      </c>
    </row>
    <row r="92" spans="1:3" x14ac:dyDescent="0.25">
      <c r="A92" s="7" t="s">
        <v>475</v>
      </c>
      <c r="B92" s="3" t="s">
        <v>8</v>
      </c>
      <c r="C92" s="3" t="s">
        <v>8</v>
      </c>
    </row>
    <row r="93" spans="1:3" ht="30" x14ac:dyDescent="0.25">
      <c r="A93" s="2" t="s">
        <v>476</v>
      </c>
      <c r="B93" s="3">
        <v>159</v>
      </c>
      <c r="C93" s="3">
        <v>11</v>
      </c>
    </row>
    <row r="94" spans="1:3" ht="30" x14ac:dyDescent="0.25">
      <c r="A94" s="2" t="s">
        <v>1292</v>
      </c>
      <c r="B94" s="3" t="s">
        <v>8</v>
      </c>
      <c r="C94" s="3" t="s">
        <v>8</v>
      </c>
    </row>
    <row r="95" spans="1:3" x14ac:dyDescent="0.25">
      <c r="A95" s="7" t="s">
        <v>469</v>
      </c>
      <c r="B95" s="3" t="s">
        <v>8</v>
      </c>
      <c r="C95" s="3" t="s">
        <v>8</v>
      </c>
    </row>
    <row r="96" spans="1:3" x14ac:dyDescent="0.25">
      <c r="A96" s="2" t="s">
        <v>471</v>
      </c>
      <c r="B96" s="5">
        <v>21226</v>
      </c>
      <c r="C96" s="5">
        <v>1645</v>
      </c>
    </row>
    <row r="97" spans="1:3" x14ac:dyDescent="0.25">
      <c r="A97" s="7" t="s">
        <v>475</v>
      </c>
      <c r="B97" s="3" t="s">
        <v>8</v>
      </c>
      <c r="C97" s="3" t="s">
        <v>8</v>
      </c>
    </row>
    <row r="98" spans="1:3" ht="30" x14ac:dyDescent="0.25">
      <c r="A98" s="2" t="s">
        <v>476</v>
      </c>
      <c r="B98" s="3">
        <v>215</v>
      </c>
      <c r="C98" s="3">
        <v>389</v>
      </c>
    </row>
    <row r="99" spans="1:3" ht="30" x14ac:dyDescent="0.25">
      <c r="A99" s="2" t="s">
        <v>1293</v>
      </c>
      <c r="B99" s="3" t="s">
        <v>8</v>
      </c>
      <c r="C99" s="3" t="s">
        <v>8</v>
      </c>
    </row>
    <row r="100" spans="1:3" x14ac:dyDescent="0.25">
      <c r="A100" s="7" t="s">
        <v>469</v>
      </c>
      <c r="B100" s="3" t="s">
        <v>8</v>
      </c>
      <c r="C100" s="3" t="s">
        <v>8</v>
      </c>
    </row>
    <row r="101" spans="1:3" x14ac:dyDescent="0.25">
      <c r="A101" s="2" t="s">
        <v>471</v>
      </c>
      <c r="B101" s="3">
        <v>505</v>
      </c>
      <c r="C101" s="5">
        <v>1818</v>
      </c>
    </row>
    <row r="102" spans="1:3" x14ac:dyDescent="0.25">
      <c r="A102" s="7" t="s">
        <v>475</v>
      </c>
      <c r="B102" s="3" t="s">
        <v>8</v>
      </c>
      <c r="C102" s="3" t="s">
        <v>8</v>
      </c>
    </row>
    <row r="103" spans="1:3" ht="30" x14ac:dyDescent="0.25">
      <c r="A103" s="2" t="s">
        <v>476</v>
      </c>
      <c r="B103" s="5">
        <v>48069</v>
      </c>
      <c r="C103" s="5">
        <v>1894</v>
      </c>
    </row>
    <row r="104" spans="1:3" ht="30" x14ac:dyDescent="0.25">
      <c r="A104" s="2" t="s">
        <v>1294</v>
      </c>
      <c r="B104" s="3" t="s">
        <v>8</v>
      </c>
      <c r="C104" s="3" t="s">
        <v>8</v>
      </c>
    </row>
    <row r="105" spans="1:3" x14ac:dyDescent="0.25">
      <c r="A105" s="7" t="s">
        <v>469</v>
      </c>
      <c r="B105" s="3" t="s">
        <v>8</v>
      </c>
      <c r="C105" s="3" t="s">
        <v>8</v>
      </c>
    </row>
    <row r="106" spans="1:3" x14ac:dyDescent="0.25">
      <c r="A106" s="2" t="s">
        <v>471</v>
      </c>
      <c r="B106" s="3" t="s">
        <v>8</v>
      </c>
      <c r="C106" s="8">
        <v>9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5</v>
      </c>
      <c r="B1" s="6" t="s">
        <v>82</v>
      </c>
      <c r="C1" s="6"/>
      <c r="D1" s="6" t="s">
        <v>1</v>
      </c>
      <c r="E1" s="6"/>
    </row>
    <row r="2" spans="1:5" ht="30" x14ac:dyDescent="0.25">
      <c r="A2" s="1" t="s">
        <v>28</v>
      </c>
      <c r="B2" s="1" t="s">
        <v>2</v>
      </c>
      <c r="C2" s="1" t="s">
        <v>83</v>
      </c>
      <c r="D2" s="1" t="s">
        <v>2</v>
      </c>
      <c r="E2" s="1" t="s">
        <v>83</v>
      </c>
    </row>
    <row r="3" spans="1:5" ht="30" x14ac:dyDescent="0.25">
      <c r="A3" s="7" t="s">
        <v>1296</v>
      </c>
      <c r="B3" s="3" t="s">
        <v>8</v>
      </c>
      <c r="C3" s="3" t="s">
        <v>8</v>
      </c>
      <c r="D3" s="3" t="s">
        <v>8</v>
      </c>
      <c r="E3" s="3" t="s">
        <v>8</v>
      </c>
    </row>
    <row r="4" spans="1:5" x14ac:dyDescent="0.25">
      <c r="A4" s="2" t="s">
        <v>1297</v>
      </c>
      <c r="B4" s="3" t="s">
        <v>8</v>
      </c>
      <c r="C4" s="3" t="s">
        <v>8</v>
      </c>
      <c r="D4" s="8">
        <v>0</v>
      </c>
      <c r="E4" s="3" t="s">
        <v>8</v>
      </c>
    </row>
    <row r="5" spans="1:5" x14ac:dyDescent="0.25">
      <c r="A5" s="2" t="s">
        <v>1298</v>
      </c>
      <c r="B5" s="3" t="s">
        <v>8</v>
      </c>
      <c r="C5" s="3" t="s">
        <v>8</v>
      </c>
      <c r="D5" s="3" t="s">
        <v>8</v>
      </c>
      <c r="E5" s="3" t="s">
        <v>8</v>
      </c>
    </row>
    <row r="6" spans="1:5" ht="30" x14ac:dyDescent="0.25">
      <c r="A6" s="7" t="s">
        <v>1299</v>
      </c>
      <c r="B6" s="3" t="s">
        <v>8</v>
      </c>
      <c r="C6" s="3" t="s">
        <v>8</v>
      </c>
      <c r="D6" s="3" t="s">
        <v>8</v>
      </c>
      <c r="E6" s="3" t="s">
        <v>8</v>
      </c>
    </row>
    <row r="7" spans="1:5" x14ac:dyDescent="0.25">
      <c r="A7" s="2" t="s">
        <v>1300</v>
      </c>
      <c r="B7" s="5">
        <v>11385</v>
      </c>
      <c r="C7" s="5">
        <v>36159</v>
      </c>
      <c r="D7" s="5">
        <v>43738</v>
      </c>
      <c r="E7" s="5">
        <v>33603</v>
      </c>
    </row>
    <row r="8" spans="1:5" x14ac:dyDescent="0.25">
      <c r="A8" s="2" t="s">
        <v>525</v>
      </c>
      <c r="B8" s="3" t="s">
        <v>8</v>
      </c>
      <c r="C8" s="3" t="s">
        <v>8</v>
      </c>
      <c r="D8" s="5">
        <v>5529</v>
      </c>
      <c r="E8" s="3" t="s">
        <v>8</v>
      </c>
    </row>
    <row r="9" spans="1:5" x14ac:dyDescent="0.25">
      <c r="A9" s="2" t="s">
        <v>493</v>
      </c>
      <c r="B9" s="3">
        <v>-436</v>
      </c>
      <c r="C9" s="3" t="s">
        <v>8</v>
      </c>
      <c r="D9" s="5">
        <v>-1059</v>
      </c>
      <c r="E9" s="3" t="s">
        <v>8</v>
      </c>
    </row>
    <row r="10" spans="1:5" ht="30" x14ac:dyDescent="0.25">
      <c r="A10" s="2" t="s">
        <v>495</v>
      </c>
      <c r="B10" s="5">
        <v>23788</v>
      </c>
      <c r="C10" s="5">
        <v>48044</v>
      </c>
      <c r="D10" s="5">
        <v>78722</v>
      </c>
      <c r="E10" s="5">
        <v>65192</v>
      </c>
    </row>
    <row r="11" spans="1:5" x14ac:dyDescent="0.25">
      <c r="A11" s="2" t="s">
        <v>496</v>
      </c>
      <c r="B11" s="5">
        <v>1116</v>
      </c>
      <c r="C11" s="3" t="s">
        <v>8</v>
      </c>
      <c r="D11" s="5">
        <v>5124</v>
      </c>
      <c r="E11" s="3" t="s">
        <v>8</v>
      </c>
    </row>
    <row r="12" spans="1:5" x14ac:dyDescent="0.25">
      <c r="A12" s="2" t="s">
        <v>527</v>
      </c>
      <c r="B12" s="3" t="s">
        <v>8</v>
      </c>
      <c r="C12" s="3" t="s">
        <v>8</v>
      </c>
      <c r="D12" s="3">
        <v>-550</v>
      </c>
      <c r="E12" s="3" t="s">
        <v>8</v>
      </c>
    </row>
    <row r="13" spans="1:5" ht="30" x14ac:dyDescent="0.25">
      <c r="A13" s="2" t="s">
        <v>1301</v>
      </c>
      <c r="B13" s="5">
        <v>4157</v>
      </c>
      <c r="C13" s="3">
        <v>30</v>
      </c>
      <c r="D13" s="5">
        <v>4177</v>
      </c>
      <c r="E13" s="3">
        <v>772</v>
      </c>
    </row>
    <row r="14" spans="1:5" ht="30" x14ac:dyDescent="0.25">
      <c r="A14" s="7" t="s">
        <v>498</v>
      </c>
      <c r="B14" s="3" t="s">
        <v>8</v>
      </c>
      <c r="C14" s="3" t="s">
        <v>8</v>
      </c>
      <c r="D14" s="3" t="s">
        <v>8</v>
      </c>
      <c r="E14" s="3" t="s">
        <v>8</v>
      </c>
    </row>
    <row r="15" spans="1:5" x14ac:dyDescent="0.25">
      <c r="A15" s="2" t="s">
        <v>500</v>
      </c>
      <c r="B15" s="5">
        <v>9106</v>
      </c>
      <c r="C15" s="5">
        <v>-2111</v>
      </c>
      <c r="D15" s="5">
        <v>-17355</v>
      </c>
      <c r="E15" s="5">
        <v>-5230</v>
      </c>
    </row>
    <row r="16" spans="1:5" ht="30" x14ac:dyDescent="0.25">
      <c r="A16" s="2" t="s">
        <v>1302</v>
      </c>
      <c r="B16" s="5">
        <v>9106</v>
      </c>
      <c r="C16" s="5">
        <v>-2111</v>
      </c>
      <c r="D16" s="5">
        <v>-17355</v>
      </c>
      <c r="E16" s="5">
        <v>-5230</v>
      </c>
    </row>
    <row r="17" spans="1:5" ht="45" x14ac:dyDescent="0.25">
      <c r="A17" s="2" t="s">
        <v>502</v>
      </c>
      <c r="B17" s="5">
        <v>3395</v>
      </c>
      <c r="C17" s="5">
        <v>-27449</v>
      </c>
      <c r="D17" s="5">
        <v>-65815</v>
      </c>
      <c r="E17" s="5">
        <v>-39664</v>
      </c>
    </row>
    <row r="18" spans="1:5" x14ac:dyDescent="0.25">
      <c r="A18" s="2" t="s">
        <v>1303</v>
      </c>
      <c r="B18" s="5">
        <v>52511</v>
      </c>
      <c r="C18" s="5">
        <v>54673</v>
      </c>
      <c r="D18" s="5">
        <v>52511</v>
      </c>
      <c r="E18" s="5">
        <v>54673</v>
      </c>
    </row>
    <row r="19" spans="1:5" ht="30" x14ac:dyDescent="0.25">
      <c r="A19" s="2" t="s">
        <v>1304</v>
      </c>
      <c r="B19" s="3" t="s">
        <v>8</v>
      </c>
      <c r="C19" s="3" t="s">
        <v>8</v>
      </c>
      <c r="D19" s="3" t="s">
        <v>8</v>
      </c>
      <c r="E19" s="3" t="s">
        <v>8</v>
      </c>
    </row>
    <row r="20" spans="1:5" ht="30" x14ac:dyDescent="0.25">
      <c r="A20" s="7" t="s">
        <v>1296</v>
      </c>
      <c r="B20" s="3" t="s">
        <v>8</v>
      </c>
      <c r="C20" s="3" t="s">
        <v>8</v>
      </c>
      <c r="D20" s="3" t="s">
        <v>8</v>
      </c>
      <c r="E20" s="3" t="s">
        <v>8</v>
      </c>
    </row>
    <row r="21" spans="1:5" ht="30" x14ac:dyDescent="0.25">
      <c r="A21" s="2" t="s">
        <v>510</v>
      </c>
      <c r="B21" s="5">
        <v>2828</v>
      </c>
      <c r="C21" s="3" t="s">
        <v>8</v>
      </c>
      <c r="D21" s="5">
        <v>2828</v>
      </c>
      <c r="E21" s="3" t="s">
        <v>8</v>
      </c>
    </row>
    <row r="22" spans="1:5" ht="30" x14ac:dyDescent="0.25">
      <c r="A22" s="2" t="s">
        <v>511</v>
      </c>
      <c r="B22" s="3">
        <v>29</v>
      </c>
      <c r="C22" s="3" t="s">
        <v>8</v>
      </c>
      <c r="D22" s="3">
        <v>29</v>
      </c>
      <c r="E22" s="3" t="s">
        <v>8</v>
      </c>
    </row>
    <row r="23" spans="1:5" x14ac:dyDescent="0.25">
      <c r="A23" s="2" t="s">
        <v>1303</v>
      </c>
      <c r="B23" s="5">
        <v>2857</v>
      </c>
      <c r="C23" s="3" t="s">
        <v>8</v>
      </c>
      <c r="D23" s="5">
        <v>2857</v>
      </c>
      <c r="E23" s="3" t="s">
        <v>8</v>
      </c>
    </row>
    <row r="24" spans="1:5" ht="45" x14ac:dyDescent="0.25">
      <c r="A24" s="2" t="s">
        <v>1305</v>
      </c>
      <c r="B24" s="3">
        <v>29</v>
      </c>
      <c r="C24" s="3" t="s">
        <v>8</v>
      </c>
      <c r="D24" s="3">
        <v>29</v>
      </c>
      <c r="E24" s="3" t="s">
        <v>8</v>
      </c>
    </row>
    <row r="25" spans="1:5" ht="45" x14ac:dyDescent="0.25">
      <c r="A25" s="2" t="s">
        <v>1306</v>
      </c>
      <c r="B25" s="3">
        <v>29</v>
      </c>
      <c r="C25" s="3" t="s">
        <v>8</v>
      </c>
      <c r="D25" s="3">
        <v>29</v>
      </c>
      <c r="E25" s="3" t="s">
        <v>8</v>
      </c>
    </row>
    <row r="26" spans="1:5" ht="30" x14ac:dyDescent="0.25">
      <c r="A26" s="2" t="s">
        <v>1307</v>
      </c>
      <c r="B26" s="3" t="s">
        <v>8</v>
      </c>
      <c r="C26" s="3" t="s">
        <v>8</v>
      </c>
      <c r="D26" s="3" t="s">
        <v>8</v>
      </c>
      <c r="E26" s="3" t="s">
        <v>8</v>
      </c>
    </row>
    <row r="27" spans="1:5" ht="30" x14ac:dyDescent="0.25">
      <c r="A27" s="7" t="s">
        <v>1299</v>
      </c>
      <c r="B27" s="3" t="s">
        <v>8</v>
      </c>
      <c r="C27" s="3" t="s">
        <v>8</v>
      </c>
      <c r="D27" s="3" t="s">
        <v>8</v>
      </c>
      <c r="E27" s="3" t="s">
        <v>8</v>
      </c>
    </row>
    <row r="28" spans="1:5" x14ac:dyDescent="0.25">
      <c r="A28" s="2" t="s">
        <v>1300</v>
      </c>
      <c r="B28" s="5">
        <v>4525</v>
      </c>
      <c r="C28" s="3" t="s">
        <v>8</v>
      </c>
      <c r="D28" s="3" t="s">
        <v>8</v>
      </c>
      <c r="E28" s="3" t="s">
        <v>8</v>
      </c>
    </row>
    <row r="29" spans="1:5" x14ac:dyDescent="0.25">
      <c r="A29" s="2" t="s">
        <v>525</v>
      </c>
      <c r="B29" s="3" t="s">
        <v>8</v>
      </c>
      <c r="C29" s="3" t="s">
        <v>8</v>
      </c>
      <c r="D29" s="5">
        <v>5529</v>
      </c>
      <c r="E29" s="3" t="s">
        <v>8</v>
      </c>
    </row>
    <row r="30" spans="1:5" x14ac:dyDescent="0.25">
      <c r="A30" s="2" t="s">
        <v>493</v>
      </c>
      <c r="B30" s="3">
        <v>-436</v>
      </c>
      <c r="C30" s="3" t="s">
        <v>8</v>
      </c>
      <c r="D30" s="5">
        <v>-1059</v>
      </c>
      <c r="E30" s="3" t="s">
        <v>8</v>
      </c>
    </row>
    <row r="31" spans="1:5" ht="30" x14ac:dyDescent="0.25">
      <c r="A31" s="7" t="s">
        <v>498</v>
      </c>
      <c r="B31" s="3" t="s">
        <v>8</v>
      </c>
      <c r="C31" s="3" t="s">
        <v>8</v>
      </c>
      <c r="D31" s="3" t="s">
        <v>8</v>
      </c>
      <c r="E31" s="3" t="s">
        <v>8</v>
      </c>
    </row>
    <row r="32" spans="1:5" x14ac:dyDescent="0.25">
      <c r="A32" s="2" t="s">
        <v>500</v>
      </c>
      <c r="B32" s="3">
        <v>96</v>
      </c>
      <c r="C32" s="3" t="s">
        <v>8</v>
      </c>
      <c r="D32" s="3">
        <v>-285</v>
      </c>
      <c r="E32" s="3" t="s">
        <v>8</v>
      </c>
    </row>
    <row r="33" spans="1:5" ht="30" x14ac:dyDescent="0.25">
      <c r="A33" s="2" t="s">
        <v>1302</v>
      </c>
      <c r="B33" s="3">
        <v>96</v>
      </c>
      <c r="C33" s="3" t="s">
        <v>8</v>
      </c>
      <c r="D33" s="3">
        <v>-285</v>
      </c>
      <c r="E33" s="3" t="s">
        <v>8</v>
      </c>
    </row>
    <row r="34" spans="1:5" x14ac:dyDescent="0.25">
      <c r="A34" s="2" t="s">
        <v>1303</v>
      </c>
      <c r="B34" s="5">
        <v>4185</v>
      </c>
      <c r="C34" s="3" t="s">
        <v>8</v>
      </c>
      <c r="D34" s="5">
        <v>4185</v>
      </c>
      <c r="E34" s="3" t="s">
        <v>8</v>
      </c>
    </row>
    <row r="35" spans="1:5" ht="45" x14ac:dyDescent="0.25">
      <c r="A35" s="2" t="s">
        <v>1308</v>
      </c>
      <c r="B35" s="3">
        <v>16</v>
      </c>
      <c r="C35" s="3" t="s">
        <v>8</v>
      </c>
      <c r="D35" s="3">
        <v>-344</v>
      </c>
      <c r="E35" s="3" t="s">
        <v>8</v>
      </c>
    </row>
    <row r="36" spans="1:5" ht="45" x14ac:dyDescent="0.25">
      <c r="A36" s="2" t="s">
        <v>1309</v>
      </c>
      <c r="B36" s="3">
        <v>96</v>
      </c>
      <c r="C36" s="3" t="s">
        <v>8</v>
      </c>
      <c r="D36" s="3">
        <v>-285</v>
      </c>
      <c r="E36" s="3" t="s">
        <v>8</v>
      </c>
    </row>
    <row r="37" spans="1:5" ht="30" x14ac:dyDescent="0.25">
      <c r="A37" s="2" t="s">
        <v>1310</v>
      </c>
      <c r="B37" s="3" t="s">
        <v>8</v>
      </c>
      <c r="C37" s="3" t="s">
        <v>8</v>
      </c>
      <c r="D37" s="3" t="s">
        <v>8</v>
      </c>
      <c r="E37" s="3" t="s">
        <v>8</v>
      </c>
    </row>
    <row r="38" spans="1:5" ht="30" x14ac:dyDescent="0.25">
      <c r="A38" s="7" t="s">
        <v>1299</v>
      </c>
      <c r="B38" s="3" t="s">
        <v>8</v>
      </c>
      <c r="C38" s="3" t="s">
        <v>8</v>
      </c>
      <c r="D38" s="3" t="s">
        <v>8</v>
      </c>
      <c r="E38" s="3" t="s">
        <v>8</v>
      </c>
    </row>
    <row r="39" spans="1:5" x14ac:dyDescent="0.25">
      <c r="A39" s="2" t="s">
        <v>1300</v>
      </c>
      <c r="B39" s="5">
        <v>23070</v>
      </c>
      <c r="C39" s="5">
        <v>23449</v>
      </c>
      <c r="D39" s="5">
        <v>19798</v>
      </c>
      <c r="E39" s="5">
        <v>25698</v>
      </c>
    </row>
    <row r="40" spans="1:5" x14ac:dyDescent="0.25">
      <c r="A40" s="2" t="s">
        <v>496</v>
      </c>
      <c r="B40" s="5">
        <v>1116</v>
      </c>
      <c r="C40" s="3" t="s">
        <v>8</v>
      </c>
      <c r="D40" s="5">
        <v>5124</v>
      </c>
      <c r="E40" s="3" t="s">
        <v>8</v>
      </c>
    </row>
    <row r="41" spans="1:5" x14ac:dyDescent="0.25">
      <c r="A41" s="2" t="s">
        <v>527</v>
      </c>
      <c r="B41" s="3" t="s">
        <v>8</v>
      </c>
      <c r="C41" s="3" t="s">
        <v>8</v>
      </c>
      <c r="D41" s="3">
        <v>-550</v>
      </c>
      <c r="E41" s="3" t="s">
        <v>8</v>
      </c>
    </row>
    <row r="42" spans="1:5" ht="30" x14ac:dyDescent="0.25">
      <c r="A42" s="2" t="s">
        <v>1301</v>
      </c>
      <c r="B42" s="5">
        <v>4157</v>
      </c>
      <c r="C42" s="3">
        <v>30</v>
      </c>
      <c r="D42" s="5">
        <v>4177</v>
      </c>
      <c r="E42" s="3">
        <v>772</v>
      </c>
    </row>
    <row r="43" spans="1:5" ht="30" x14ac:dyDescent="0.25">
      <c r="A43" s="7" t="s">
        <v>498</v>
      </c>
      <c r="B43" s="3" t="s">
        <v>8</v>
      </c>
      <c r="C43" s="3" t="s">
        <v>8</v>
      </c>
      <c r="D43" s="3" t="s">
        <v>8</v>
      </c>
      <c r="E43" s="3" t="s">
        <v>8</v>
      </c>
    </row>
    <row r="44" spans="1:5" x14ac:dyDescent="0.25">
      <c r="A44" s="2" t="s">
        <v>500</v>
      </c>
      <c r="B44" s="5">
        <v>-1575</v>
      </c>
      <c r="C44" s="5">
        <v>-2239</v>
      </c>
      <c r="D44" s="5">
        <v>-1781</v>
      </c>
      <c r="E44" s="5">
        <v>-5230</v>
      </c>
    </row>
    <row r="45" spans="1:5" ht="30" x14ac:dyDescent="0.25">
      <c r="A45" s="2" t="s">
        <v>1302</v>
      </c>
      <c r="B45" s="5">
        <v>-1575</v>
      </c>
      <c r="C45" s="5">
        <v>-2239</v>
      </c>
      <c r="D45" s="5">
        <v>-1781</v>
      </c>
      <c r="E45" s="5">
        <v>-5230</v>
      </c>
    </row>
    <row r="46" spans="1:5" x14ac:dyDescent="0.25">
      <c r="A46" s="2" t="s">
        <v>1303</v>
      </c>
      <c r="B46" s="5">
        <v>26768</v>
      </c>
      <c r="C46" s="5">
        <v>21240</v>
      </c>
      <c r="D46" s="5">
        <v>26768</v>
      </c>
      <c r="E46" s="5">
        <v>21240</v>
      </c>
    </row>
    <row r="47" spans="1:5" ht="45" x14ac:dyDescent="0.25">
      <c r="A47" s="2" t="s">
        <v>1308</v>
      </c>
      <c r="B47" s="5">
        <v>-1575</v>
      </c>
      <c r="C47" s="5">
        <v>-2239</v>
      </c>
      <c r="D47" s="5">
        <v>-1781</v>
      </c>
      <c r="E47" s="5">
        <v>-5230</v>
      </c>
    </row>
    <row r="48" spans="1:5" ht="30" x14ac:dyDescent="0.25">
      <c r="A48" s="2" t="s">
        <v>1311</v>
      </c>
      <c r="B48" s="3" t="s">
        <v>8</v>
      </c>
      <c r="C48" s="3" t="s">
        <v>8</v>
      </c>
      <c r="D48" s="3" t="s">
        <v>8</v>
      </c>
      <c r="E48" s="3" t="s">
        <v>8</v>
      </c>
    </row>
    <row r="49" spans="1:5" ht="30" x14ac:dyDescent="0.25">
      <c r="A49" s="7" t="s">
        <v>1299</v>
      </c>
      <c r="B49" s="3" t="s">
        <v>8</v>
      </c>
      <c r="C49" s="3" t="s">
        <v>8</v>
      </c>
      <c r="D49" s="3" t="s">
        <v>8</v>
      </c>
      <c r="E49" s="3" t="s">
        <v>8</v>
      </c>
    </row>
    <row r="50" spans="1:5" x14ac:dyDescent="0.25">
      <c r="A50" s="2" t="s">
        <v>1300</v>
      </c>
      <c r="B50" s="5">
        <v>-16210</v>
      </c>
      <c r="C50" s="5">
        <v>12710</v>
      </c>
      <c r="D50" s="5">
        <v>23940</v>
      </c>
      <c r="E50" s="5">
        <v>7905</v>
      </c>
    </row>
    <row r="51" spans="1:5" ht="30" x14ac:dyDescent="0.25">
      <c r="A51" s="2" t="s">
        <v>495</v>
      </c>
      <c r="B51" s="5">
        <v>23788</v>
      </c>
      <c r="C51" s="5">
        <v>48044</v>
      </c>
      <c r="D51" s="5">
        <v>78722</v>
      </c>
      <c r="E51" s="5">
        <v>65192</v>
      </c>
    </row>
    <row r="52" spans="1:5" ht="30" x14ac:dyDescent="0.25">
      <c r="A52" s="7" t="s">
        <v>498</v>
      </c>
      <c r="B52" s="3" t="s">
        <v>8</v>
      </c>
      <c r="C52" s="3" t="s">
        <v>8</v>
      </c>
      <c r="D52" s="3" t="s">
        <v>8</v>
      </c>
      <c r="E52" s="3" t="s">
        <v>8</v>
      </c>
    </row>
    <row r="53" spans="1:5" x14ac:dyDescent="0.25">
      <c r="A53" s="2" t="s">
        <v>500</v>
      </c>
      <c r="B53" s="5">
        <v>10585</v>
      </c>
      <c r="C53" s="3">
        <v>128</v>
      </c>
      <c r="D53" s="5">
        <v>-15289</v>
      </c>
      <c r="E53" s="3" t="s">
        <v>8</v>
      </c>
    </row>
    <row r="54" spans="1:5" ht="30" x14ac:dyDescent="0.25">
      <c r="A54" s="2" t="s">
        <v>1302</v>
      </c>
      <c r="B54" s="5">
        <v>10585</v>
      </c>
      <c r="C54" s="3">
        <v>128</v>
      </c>
      <c r="D54" s="5">
        <v>-15289</v>
      </c>
      <c r="E54" s="3" t="s">
        <v>8</v>
      </c>
    </row>
    <row r="55" spans="1:5" ht="45" x14ac:dyDescent="0.25">
      <c r="A55" s="2" t="s">
        <v>502</v>
      </c>
      <c r="B55" s="5">
        <v>3395</v>
      </c>
      <c r="C55" s="5">
        <v>-27449</v>
      </c>
      <c r="D55" s="5">
        <v>-65815</v>
      </c>
      <c r="E55" s="5">
        <v>-39664</v>
      </c>
    </row>
    <row r="56" spans="1:5" x14ac:dyDescent="0.25">
      <c r="A56" s="2" t="s">
        <v>1303</v>
      </c>
      <c r="B56" s="5">
        <v>21558</v>
      </c>
      <c r="C56" s="5">
        <v>33433</v>
      </c>
      <c r="D56" s="5">
        <v>21558</v>
      </c>
      <c r="E56" s="5">
        <v>33433</v>
      </c>
    </row>
    <row r="57" spans="1:5" ht="45" x14ac:dyDescent="0.25">
      <c r="A57" s="2" t="s">
        <v>1308</v>
      </c>
      <c r="B57" s="5">
        <v>21558</v>
      </c>
      <c r="C57" s="5">
        <v>33433</v>
      </c>
      <c r="D57" s="5">
        <v>21558</v>
      </c>
      <c r="E57" s="5">
        <v>33433</v>
      </c>
    </row>
    <row r="58" spans="1:5" ht="45" x14ac:dyDescent="0.25">
      <c r="A58" s="2" t="s">
        <v>1309</v>
      </c>
      <c r="B58" s="8">
        <v>21558</v>
      </c>
      <c r="C58" s="8">
        <v>33433</v>
      </c>
      <c r="D58" s="8">
        <v>21558</v>
      </c>
      <c r="E58" s="8">
        <v>3343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2</v>
      </c>
      <c r="B1" s="6" t="s">
        <v>82</v>
      </c>
      <c r="C1" s="6"/>
      <c r="D1" s="6" t="s">
        <v>1</v>
      </c>
      <c r="E1" s="6"/>
    </row>
    <row r="2" spans="1:5" ht="30" x14ac:dyDescent="0.25">
      <c r="A2" s="1" t="s">
        <v>28</v>
      </c>
      <c r="B2" s="1" t="s">
        <v>2</v>
      </c>
      <c r="C2" s="1" t="s">
        <v>83</v>
      </c>
      <c r="D2" s="1" t="s">
        <v>2</v>
      </c>
      <c r="E2" s="1" t="s">
        <v>83</v>
      </c>
    </row>
    <row r="3" spans="1:5" ht="60" x14ac:dyDescent="0.25">
      <c r="A3" s="7" t="s">
        <v>1313</v>
      </c>
      <c r="B3" s="3" t="s">
        <v>8</v>
      </c>
      <c r="C3" s="3" t="s">
        <v>8</v>
      </c>
      <c r="D3" s="3" t="s">
        <v>8</v>
      </c>
      <c r="E3" s="3" t="s">
        <v>8</v>
      </c>
    </row>
    <row r="4" spans="1:5" ht="45" x14ac:dyDescent="0.25">
      <c r="A4" s="2" t="s">
        <v>1314</v>
      </c>
      <c r="B4" s="8">
        <v>-7635</v>
      </c>
      <c r="C4" s="8">
        <v>53840</v>
      </c>
      <c r="D4" s="8">
        <v>10647</v>
      </c>
      <c r="E4" s="8">
        <v>102975</v>
      </c>
    </row>
    <row r="5" spans="1:5" ht="30" x14ac:dyDescent="0.25">
      <c r="A5" s="2" t="s">
        <v>47</v>
      </c>
      <c r="B5" s="3">
        <v>-29</v>
      </c>
      <c r="C5" s="3" t="s">
        <v>8</v>
      </c>
      <c r="D5" s="3">
        <v>-29</v>
      </c>
      <c r="E5" s="3" t="s">
        <v>8</v>
      </c>
    </row>
    <row r="6" spans="1:5" ht="30" x14ac:dyDescent="0.25">
      <c r="A6" s="2" t="s">
        <v>1315</v>
      </c>
      <c r="B6" s="3" t="s">
        <v>8</v>
      </c>
      <c r="C6" s="3" t="s">
        <v>8</v>
      </c>
      <c r="D6" s="3" t="s">
        <v>8</v>
      </c>
      <c r="E6" s="3" t="s">
        <v>8</v>
      </c>
    </row>
    <row r="7" spans="1:5" ht="60" x14ac:dyDescent="0.25">
      <c r="A7" s="7" t="s">
        <v>1313</v>
      </c>
      <c r="B7" s="3" t="s">
        <v>8</v>
      </c>
      <c r="C7" s="3" t="s">
        <v>8</v>
      </c>
      <c r="D7" s="3" t="s">
        <v>8</v>
      </c>
      <c r="E7" s="3" t="s">
        <v>8</v>
      </c>
    </row>
    <row r="8" spans="1:5" ht="45" x14ac:dyDescent="0.25">
      <c r="A8" s="2" t="s">
        <v>1314</v>
      </c>
      <c r="B8" s="5">
        <v>-6060</v>
      </c>
      <c r="C8" s="5">
        <v>56079</v>
      </c>
      <c r="D8" s="5">
        <v>12428</v>
      </c>
      <c r="E8" s="5">
        <v>108205</v>
      </c>
    </row>
    <row r="9" spans="1:5" x14ac:dyDescent="0.25">
      <c r="A9" s="2" t="s">
        <v>90</v>
      </c>
      <c r="B9" s="3" t="s">
        <v>8</v>
      </c>
      <c r="C9" s="3" t="s">
        <v>8</v>
      </c>
      <c r="D9" s="3" t="s">
        <v>8</v>
      </c>
      <c r="E9" s="3" t="s">
        <v>8</v>
      </c>
    </row>
    <row r="10" spans="1:5" ht="60" x14ac:dyDescent="0.25">
      <c r="A10" s="7" t="s">
        <v>1313</v>
      </c>
      <c r="B10" s="3" t="s">
        <v>8</v>
      </c>
      <c r="C10" s="3" t="s">
        <v>8</v>
      </c>
      <c r="D10" s="3" t="s">
        <v>8</v>
      </c>
      <c r="E10" s="3" t="s">
        <v>8</v>
      </c>
    </row>
    <row r="11" spans="1:5" ht="45" x14ac:dyDescent="0.25">
      <c r="A11" s="2" t="s">
        <v>1314</v>
      </c>
      <c r="B11" s="5">
        <v>-1575</v>
      </c>
      <c r="C11" s="5">
        <v>-2239</v>
      </c>
      <c r="D11" s="5">
        <v>-1781</v>
      </c>
      <c r="E11" s="5">
        <v>-5230</v>
      </c>
    </row>
    <row r="12" spans="1:5" ht="30" x14ac:dyDescent="0.25">
      <c r="A12" s="2" t="s">
        <v>47</v>
      </c>
      <c r="B12" s="3">
        <v>-29</v>
      </c>
      <c r="C12" s="3" t="s">
        <v>8</v>
      </c>
      <c r="D12" s="3">
        <v>-29</v>
      </c>
      <c r="E12" s="3" t="s">
        <v>8</v>
      </c>
    </row>
    <row r="13" spans="1:5" ht="30" x14ac:dyDescent="0.25">
      <c r="A13" s="2" t="s">
        <v>466</v>
      </c>
      <c r="B13" s="3" t="s">
        <v>8</v>
      </c>
      <c r="C13" s="3" t="s">
        <v>8</v>
      </c>
      <c r="D13" s="3" t="s">
        <v>8</v>
      </c>
      <c r="E13" s="3" t="s">
        <v>8</v>
      </c>
    </row>
    <row r="14" spans="1:5" ht="60" x14ac:dyDescent="0.25">
      <c r="A14" s="7" t="s">
        <v>1313</v>
      </c>
      <c r="B14" s="3" t="s">
        <v>8</v>
      </c>
      <c r="C14" s="3" t="s">
        <v>8</v>
      </c>
      <c r="D14" s="3" t="s">
        <v>8</v>
      </c>
      <c r="E14" s="3" t="s">
        <v>8</v>
      </c>
    </row>
    <row r="15" spans="1:5" ht="45" x14ac:dyDescent="0.25">
      <c r="A15" s="2" t="s">
        <v>1314</v>
      </c>
      <c r="B15" s="5">
        <v>-6060</v>
      </c>
      <c r="C15" s="5">
        <v>56079</v>
      </c>
      <c r="D15" s="5">
        <v>12428</v>
      </c>
      <c r="E15" s="5">
        <v>108205</v>
      </c>
    </row>
    <row r="16" spans="1:5" ht="60" x14ac:dyDescent="0.25">
      <c r="A16" s="2" t="s">
        <v>1316</v>
      </c>
      <c r="B16" s="3" t="s">
        <v>8</v>
      </c>
      <c r="C16" s="3" t="s">
        <v>8</v>
      </c>
      <c r="D16" s="3" t="s">
        <v>8</v>
      </c>
      <c r="E16" s="3" t="s">
        <v>8</v>
      </c>
    </row>
    <row r="17" spans="1:5" ht="60" x14ac:dyDescent="0.25">
      <c r="A17" s="7" t="s">
        <v>1313</v>
      </c>
      <c r="B17" s="3" t="s">
        <v>8</v>
      </c>
      <c r="C17" s="3" t="s">
        <v>8</v>
      </c>
      <c r="D17" s="3" t="s">
        <v>8</v>
      </c>
      <c r="E17" s="3" t="s">
        <v>8</v>
      </c>
    </row>
    <row r="18" spans="1:5" ht="45" x14ac:dyDescent="0.25">
      <c r="A18" s="2" t="s">
        <v>1314</v>
      </c>
      <c r="B18" s="5">
        <v>-6060</v>
      </c>
      <c r="C18" s="5">
        <v>56079</v>
      </c>
      <c r="D18" s="5">
        <v>12428</v>
      </c>
      <c r="E18" s="5">
        <v>108205</v>
      </c>
    </row>
    <row r="19" spans="1:5" x14ac:dyDescent="0.25">
      <c r="A19" s="2" t="s">
        <v>468</v>
      </c>
      <c r="B19" s="3" t="s">
        <v>8</v>
      </c>
      <c r="C19" s="3" t="s">
        <v>8</v>
      </c>
      <c r="D19" s="3" t="s">
        <v>8</v>
      </c>
      <c r="E19" s="3" t="s">
        <v>8</v>
      </c>
    </row>
    <row r="20" spans="1:5" ht="60" x14ac:dyDescent="0.25">
      <c r="A20" s="7" t="s">
        <v>1313</v>
      </c>
      <c r="B20" s="3" t="s">
        <v>8</v>
      </c>
      <c r="C20" s="3" t="s">
        <v>8</v>
      </c>
      <c r="D20" s="3" t="s">
        <v>8</v>
      </c>
      <c r="E20" s="3" t="s">
        <v>8</v>
      </c>
    </row>
    <row r="21" spans="1:5" ht="45" x14ac:dyDescent="0.25">
      <c r="A21" s="2" t="s">
        <v>1314</v>
      </c>
      <c r="B21" s="5">
        <v>-1575</v>
      </c>
      <c r="C21" s="5">
        <v>-2239</v>
      </c>
      <c r="D21" s="5">
        <v>-1781</v>
      </c>
      <c r="E21" s="5">
        <v>-5230</v>
      </c>
    </row>
    <row r="22" spans="1:5" ht="30" x14ac:dyDescent="0.25">
      <c r="A22" s="2" t="s">
        <v>1317</v>
      </c>
      <c r="B22" s="3" t="s">
        <v>8</v>
      </c>
      <c r="C22" s="3" t="s">
        <v>8</v>
      </c>
      <c r="D22" s="3" t="s">
        <v>8</v>
      </c>
      <c r="E22" s="3" t="s">
        <v>8</v>
      </c>
    </row>
    <row r="23" spans="1:5" ht="60" x14ac:dyDescent="0.25">
      <c r="A23" s="7" t="s">
        <v>1313</v>
      </c>
      <c r="B23" s="3" t="s">
        <v>8</v>
      </c>
      <c r="C23" s="3" t="s">
        <v>8</v>
      </c>
      <c r="D23" s="3" t="s">
        <v>8</v>
      </c>
      <c r="E23" s="3" t="s">
        <v>8</v>
      </c>
    </row>
    <row r="24" spans="1:5" ht="45" x14ac:dyDescent="0.25">
      <c r="A24" s="2" t="s">
        <v>1314</v>
      </c>
      <c r="B24" s="8">
        <v>-1575</v>
      </c>
      <c r="C24" s="8">
        <v>-2239</v>
      </c>
      <c r="D24" s="8">
        <v>-1781</v>
      </c>
      <c r="E24" s="8">
        <v>-523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8</v>
      </c>
      <c r="B1" s="6" t="s">
        <v>2</v>
      </c>
      <c r="C1" s="6" t="s">
        <v>29</v>
      </c>
    </row>
    <row r="2" spans="1:3" ht="30" x14ac:dyDescent="0.25">
      <c r="A2" s="1" t="s">
        <v>28</v>
      </c>
      <c r="B2" s="6"/>
      <c r="C2" s="6"/>
    </row>
    <row r="3" spans="1:3" x14ac:dyDescent="0.25">
      <c r="A3" s="7" t="s">
        <v>1279</v>
      </c>
      <c r="B3" s="3" t="s">
        <v>8</v>
      </c>
      <c r="C3" s="3" t="s">
        <v>8</v>
      </c>
    </row>
    <row r="4" spans="1:3" x14ac:dyDescent="0.25">
      <c r="A4" s="2" t="s">
        <v>1319</v>
      </c>
      <c r="B4" s="8">
        <v>530248</v>
      </c>
      <c r="C4" s="8">
        <v>448384</v>
      </c>
    </row>
    <row r="5" spans="1:3" ht="30" x14ac:dyDescent="0.25">
      <c r="A5" s="2" t="s">
        <v>466</v>
      </c>
      <c r="B5" s="3" t="s">
        <v>8</v>
      </c>
      <c r="C5" s="3" t="s">
        <v>8</v>
      </c>
    </row>
    <row r="6" spans="1:3" x14ac:dyDescent="0.25">
      <c r="A6" s="7" t="s">
        <v>1279</v>
      </c>
      <c r="B6" s="3" t="s">
        <v>8</v>
      </c>
      <c r="C6" s="3" t="s">
        <v>8</v>
      </c>
    </row>
    <row r="7" spans="1:3" x14ac:dyDescent="0.25">
      <c r="A7" s="2" t="s">
        <v>1320</v>
      </c>
      <c r="B7" s="5">
        <v>529244</v>
      </c>
      <c r="C7" s="5">
        <v>447889</v>
      </c>
    </row>
    <row r="8" spans="1:3" x14ac:dyDescent="0.25">
      <c r="A8" s="2" t="s">
        <v>561</v>
      </c>
      <c r="B8" s="5">
        <v>1004</v>
      </c>
      <c r="C8" s="3">
        <v>495</v>
      </c>
    </row>
    <row r="9" spans="1:3" x14ac:dyDescent="0.25">
      <c r="A9" s="2" t="s">
        <v>1319</v>
      </c>
      <c r="B9" s="5">
        <v>530248</v>
      </c>
      <c r="C9" s="5">
        <v>448384</v>
      </c>
    </row>
    <row r="10" spans="1:3" x14ac:dyDescent="0.25">
      <c r="A10" s="7" t="s">
        <v>1321</v>
      </c>
      <c r="B10" s="3" t="s">
        <v>8</v>
      </c>
      <c r="C10" s="3" t="s">
        <v>8</v>
      </c>
    </row>
    <row r="11" spans="1:3" x14ac:dyDescent="0.25">
      <c r="A11" s="2" t="s">
        <v>1320</v>
      </c>
      <c r="B11" s="5">
        <v>496853</v>
      </c>
      <c r="C11" s="5">
        <v>418650</v>
      </c>
    </row>
    <row r="12" spans="1:3" x14ac:dyDescent="0.25">
      <c r="A12" s="2" t="s">
        <v>561</v>
      </c>
      <c r="B12" s="5">
        <v>1297</v>
      </c>
      <c r="C12" s="3">
        <v>623</v>
      </c>
    </row>
    <row r="13" spans="1:3" ht="30" x14ac:dyDescent="0.25">
      <c r="A13" s="2" t="s">
        <v>1322</v>
      </c>
      <c r="B13" s="5">
        <v>498150</v>
      </c>
      <c r="C13" s="5">
        <v>419273</v>
      </c>
    </row>
    <row r="14" spans="1:3" x14ac:dyDescent="0.25">
      <c r="A14" s="7" t="s">
        <v>558</v>
      </c>
      <c r="B14" s="3" t="s">
        <v>8</v>
      </c>
      <c r="C14" s="3" t="s">
        <v>8</v>
      </c>
    </row>
    <row r="15" spans="1:3" x14ac:dyDescent="0.25">
      <c r="A15" s="2" t="s">
        <v>1320</v>
      </c>
      <c r="B15" s="5">
        <v>32391</v>
      </c>
      <c r="C15" s="5">
        <v>29239</v>
      </c>
    </row>
    <row r="16" spans="1:3" x14ac:dyDescent="0.25">
      <c r="A16" s="2" t="s">
        <v>561</v>
      </c>
      <c r="B16" s="3">
        <v>-293</v>
      </c>
      <c r="C16" s="3">
        <v>-128</v>
      </c>
    </row>
    <row r="17" spans="1:3" x14ac:dyDescent="0.25">
      <c r="A17" s="2" t="s">
        <v>1323</v>
      </c>
      <c r="B17" s="8">
        <v>32098</v>
      </c>
      <c r="C17" s="8">
        <v>2911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28515625" bestFit="1" customWidth="1"/>
    <col min="6" max="8" width="23.7109375" bestFit="1" customWidth="1"/>
    <col min="9" max="12" width="12.28515625" bestFit="1" customWidth="1"/>
  </cols>
  <sheetData>
    <row r="1" spans="1:12" ht="15" customHeight="1" x14ac:dyDescent="0.25">
      <c r="A1" s="1" t="s">
        <v>1324</v>
      </c>
      <c r="B1" s="6" t="s">
        <v>82</v>
      </c>
      <c r="C1" s="6"/>
      <c r="D1" s="6" t="s">
        <v>1</v>
      </c>
      <c r="E1" s="6"/>
      <c r="F1" s="6"/>
      <c r="G1" s="6"/>
      <c r="H1" s="6"/>
      <c r="I1" s="1"/>
      <c r="J1" s="1"/>
      <c r="K1" s="1"/>
      <c r="L1" s="1"/>
    </row>
    <row r="2" spans="1:12" ht="30" x14ac:dyDescent="0.25">
      <c r="A2" s="1" t="s">
        <v>28</v>
      </c>
      <c r="B2" s="6" t="s">
        <v>2</v>
      </c>
      <c r="C2" s="6" t="s">
        <v>83</v>
      </c>
      <c r="D2" s="6" t="s">
        <v>2</v>
      </c>
      <c r="E2" s="6" t="s">
        <v>83</v>
      </c>
      <c r="F2" s="1" t="s">
        <v>2</v>
      </c>
      <c r="G2" s="1" t="s">
        <v>2</v>
      </c>
      <c r="H2" s="1" t="s">
        <v>2</v>
      </c>
      <c r="I2" s="1" t="s">
        <v>2</v>
      </c>
      <c r="J2" s="1" t="s">
        <v>29</v>
      </c>
      <c r="K2" s="1" t="s">
        <v>2</v>
      </c>
      <c r="L2" s="1" t="s">
        <v>29</v>
      </c>
    </row>
    <row r="3" spans="1:12" x14ac:dyDescent="0.25">
      <c r="A3" s="1"/>
      <c r="B3" s="6"/>
      <c r="C3" s="6"/>
      <c r="D3" s="6"/>
      <c r="E3" s="6"/>
      <c r="F3" s="1" t="s">
        <v>1325</v>
      </c>
      <c r="G3" s="1" t="s">
        <v>1325</v>
      </c>
      <c r="H3" s="1" t="s">
        <v>1325</v>
      </c>
      <c r="I3" s="1" t="s">
        <v>1326</v>
      </c>
      <c r="J3" s="1" t="s">
        <v>1326</v>
      </c>
      <c r="K3" s="1" t="s">
        <v>124</v>
      </c>
      <c r="L3" s="1" t="s">
        <v>124</v>
      </c>
    </row>
    <row r="4" spans="1:12" x14ac:dyDescent="0.25">
      <c r="A4" s="1"/>
      <c r="B4" s="6"/>
      <c r="C4" s="6"/>
      <c r="D4" s="6"/>
      <c r="E4" s="6"/>
      <c r="F4" s="1"/>
      <c r="G4" s="1" t="s">
        <v>1167</v>
      </c>
      <c r="H4" s="1" t="s">
        <v>1168</v>
      </c>
      <c r="I4" s="1"/>
      <c r="J4" s="1"/>
      <c r="K4" s="1"/>
      <c r="L4" s="1"/>
    </row>
    <row r="5" spans="1:12" ht="30" x14ac:dyDescent="0.25">
      <c r="A5" s="7" t="s">
        <v>1327</v>
      </c>
      <c r="B5" s="3" t="s">
        <v>8</v>
      </c>
      <c r="C5" s="3" t="s">
        <v>8</v>
      </c>
      <c r="D5" s="3" t="s">
        <v>8</v>
      </c>
      <c r="E5" s="3" t="s">
        <v>8</v>
      </c>
      <c r="F5" s="3" t="s">
        <v>8</v>
      </c>
      <c r="G5" s="3" t="s">
        <v>8</v>
      </c>
      <c r="H5" s="3" t="s">
        <v>8</v>
      </c>
      <c r="I5" s="3" t="s">
        <v>8</v>
      </c>
      <c r="J5" s="3" t="s">
        <v>8</v>
      </c>
      <c r="K5" s="3" t="s">
        <v>8</v>
      </c>
      <c r="L5" s="3" t="s">
        <v>8</v>
      </c>
    </row>
    <row r="6" spans="1:12" ht="30" x14ac:dyDescent="0.25">
      <c r="A6" s="2" t="s">
        <v>566</v>
      </c>
      <c r="B6" s="3" t="s">
        <v>8</v>
      </c>
      <c r="C6" s="3" t="s">
        <v>8</v>
      </c>
      <c r="D6" s="3" t="s">
        <v>8</v>
      </c>
      <c r="E6" s="3" t="s">
        <v>8</v>
      </c>
      <c r="F6" s="3" t="s">
        <v>8</v>
      </c>
      <c r="G6" s="3" t="s">
        <v>8</v>
      </c>
      <c r="H6" s="3" t="s">
        <v>8</v>
      </c>
      <c r="I6" s="8">
        <v>102116</v>
      </c>
      <c r="J6" s="8">
        <v>51180</v>
      </c>
      <c r="K6" s="8">
        <v>102116</v>
      </c>
      <c r="L6" s="8">
        <v>51180</v>
      </c>
    </row>
    <row r="7" spans="1:12" x14ac:dyDescent="0.25">
      <c r="A7" s="2" t="s">
        <v>43</v>
      </c>
      <c r="B7" s="3" t="s">
        <v>8</v>
      </c>
      <c r="C7" s="3" t="s">
        <v>8</v>
      </c>
      <c r="D7" s="3" t="s">
        <v>8</v>
      </c>
      <c r="E7" s="3" t="s">
        <v>8</v>
      </c>
      <c r="F7" s="3" t="s">
        <v>8</v>
      </c>
      <c r="G7" s="3" t="s">
        <v>8</v>
      </c>
      <c r="H7" s="3" t="s">
        <v>8</v>
      </c>
      <c r="I7" s="5">
        <v>102116</v>
      </c>
      <c r="J7" s="5">
        <v>51180</v>
      </c>
      <c r="K7" s="5">
        <v>102116</v>
      </c>
      <c r="L7" s="5">
        <v>51180</v>
      </c>
    </row>
    <row r="8" spans="1:12" ht="45" x14ac:dyDescent="0.25">
      <c r="A8" s="7" t="s">
        <v>1328</v>
      </c>
      <c r="B8" s="3" t="s">
        <v>8</v>
      </c>
      <c r="C8" s="3" t="s">
        <v>8</v>
      </c>
      <c r="D8" s="3" t="s">
        <v>8</v>
      </c>
      <c r="E8" s="3" t="s">
        <v>8</v>
      </c>
      <c r="F8" s="3" t="s">
        <v>8</v>
      </c>
      <c r="G8" s="3" t="s">
        <v>8</v>
      </c>
      <c r="H8" s="3" t="s">
        <v>8</v>
      </c>
      <c r="I8" s="3" t="s">
        <v>8</v>
      </c>
      <c r="J8" s="3" t="s">
        <v>8</v>
      </c>
      <c r="K8" s="3" t="s">
        <v>8</v>
      </c>
      <c r="L8" s="3" t="s">
        <v>8</v>
      </c>
    </row>
    <row r="9" spans="1:12" ht="30" x14ac:dyDescent="0.25">
      <c r="A9" s="2" t="s">
        <v>566</v>
      </c>
      <c r="B9" s="5">
        <v>-1164</v>
      </c>
      <c r="C9" s="5">
        <v>-1000</v>
      </c>
      <c r="D9" s="3">
        <v>-521</v>
      </c>
      <c r="E9" s="5">
        <v>-1784</v>
      </c>
      <c r="F9" s="3" t="s">
        <v>8</v>
      </c>
      <c r="G9" s="3" t="s">
        <v>8</v>
      </c>
      <c r="H9" s="3" t="s">
        <v>8</v>
      </c>
      <c r="I9" s="3" t="s">
        <v>8</v>
      </c>
      <c r="J9" s="3" t="s">
        <v>8</v>
      </c>
      <c r="K9" s="3" t="s">
        <v>8</v>
      </c>
      <c r="L9" s="3" t="s">
        <v>8</v>
      </c>
    </row>
    <row r="10" spans="1:12" ht="45" x14ac:dyDescent="0.25">
      <c r="A10" s="2" t="s">
        <v>1329</v>
      </c>
      <c r="B10" s="8">
        <v>-1164</v>
      </c>
      <c r="C10" s="8">
        <v>-1000</v>
      </c>
      <c r="D10" s="8">
        <v>-521</v>
      </c>
      <c r="E10" s="8">
        <v>-1784</v>
      </c>
      <c r="F10" s="3" t="s">
        <v>8</v>
      </c>
      <c r="G10" s="3" t="s">
        <v>8</v>
      </c>
      <c r="H10" s="3" t="s">
        <v>8</v>
      </c>
      <c r="I10" s="3" t="s">
        <v>8</v>
      </c>
      <c r="J10" s="3" t="s">
        <v>8</v>
      </c>
      <c r="K10" s="3" t="s">
        <v>8</v>
      </c>
      <c r="L10" s="3" t="s">
        <v>8</v>
      </c>
    </row>
    <row r="11" spans="1:12" x14ac:dyDescent="0.25">
      <c r="A11" s="7" t="s">
        <v>1330</v>
      </c>
      <c r="B11" s="3" t="s">
        <v>8</v>
      </c>
      <c r="C11" s="3" t="s">
        <v>8</v>
      </c>
      <c r="D11" s="3" t="s">
        <v>8</v>
      </c>
      <c r="E11" s="3" t="s">
        <v>8</v>
      </c>
      <c r="F11" s="3" t="s">
        <v>8</v>
      </c>
      <c r="G11" s="3" t="s">
        <v>8</v>
      </c>
      <c r="H11" s="3" t="s">
        <v>8</v>
      </c>
      <c r="I11" s="3" t="s">
        <v>8</v>
      </c>
      <c r="J11" s="3" t="s">
        <v>8</v>
      </c>
      <c r="K11" s="3" t="s">
        <v>8</v>
      </c>
      <c r="L11" s="3" t="s">
        <v>8</v>
      </c>
    </row>
    <row r="12" spans="1:12" ht="45" x14ac:dyDescent="0.25">
      <c r="A12" s="2" t="s">
        <v>1331</v>
      </c>
      <c r="B12" s="3" t="s">
        <v>8</v>
      </c>
      <c r="C12" s="3" t="s">
        <v>8</v>
      </c>
      <c r="D12" s="3" t="s">
        <v>8</v>
      </c>
      <c r="E12" s="3" t="s">
        <v>8</v>
      </c>
      <c r="F12" s="210">
        <v>5.0000000000000001E-3</v>
      </c>
      <c r="G12" s="3" t="s">
        <v>8</v>
      </c>
      <c r="H12" s="3" t="s">
        <v>8</v>
      </c>
      <c r="I12" s="3" t="s">
        <v>8</v>
      </c>
      <c r="J12" s="3" t="s">
        <v>8</v>
      </c>
      <c r="K12" s="3" t="s">
        <v>8</v>
      </c>
      <c r="L12" s="3" t="s">
        <v>8</v>
      </c>
    </row>
    <row r="13" spans="1:12" ht="45" x14ac:dyDescent="0.25">
      <c r="A13" s="2" t="s">
        <v>1332</v>
      </c>
      <c r="B13" s="3" t="s">
        <v>8</v>
      </c>
      <c r="C13" s="3" t="s">
        <v>8</v>
      </c>
      <c r="D13" s="3" t="s">
        <v>8</v>
      </c>
      <c r="E13" s="3" t="s">
        <v>8</v>
      </c>
      <c r="F13" s="3" t="s">
        <v>8</v>
      </c>
      <c r="G13" s="210">
        <v>0.03</v>
      </c>
      <c r="H13" s="210">
        <v>4.4999999999999998E-2</v>
      </c>
      <c r="I13" s="3" t="s">
        <v>8</v>
      </c>
      <c r="J13" s="3" t="s">
        <v>8</v>
      </c>
      <c r="K13" s="3" t="s">
        <v>8</v>
      </c>
      <c r="L13" s="3" t="s">
        <v>8</v>
      </c>
    </row>
    <row r="14" spans="1:12" ht="60" x14ac:dyDescent="0.25">
      <c r="A14" s="2" t="s">
        <v>1333</v>
      </c>
      <c r="B14" s="3" t="s">
        <v>8</v>
      </c>
      <c r="C14" s="3" t="s">
        <v>8</v>
      </c>
      <c r="D14" s="3" t="s">
        <v>8</v>
      </c>
      <c r="E14" s="3" t="s">
        <v>8</v>
      </c>
      <c r="F14" s="210">
        <v>4.4999999999999998E-2</v>
      </c>
      <c r="G14" s="3" t="s">
        <v>8</v>
      </c>
      <c r="H14" s="3" t="s">
        <v>8</v>
      </c>
      <c r="I14" s="3" t="s">
        <v>8</v>
      </c>
      <c r="J14" s="3" t="s">
        <v>8</v>
      </c>
      <c r="K14" s="3" t="s">
        <v>8</v>
      </c>
      <c r="L14" s="3" t="s">
        <v>8</v>
      </c>
    </row>
  </sheetData>
  <mergeCells count="6">
    <mergeCell ref="B1:C1"/>
    <mergeCell ref="D1:H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334</v>
      </c>
      <c r="B1" s="1" t="s">
        <v>1</v>
      </c>
      <c r="C1" s="1" t="s">
        <v>1335</v>
      </c>
    </row>
    <row r="2" spans="1:3" x14ac:dyDescent="0.25">
      <c r="A2" s="6"/>
      <c r="B2" s="1" t="s">
        <v>2</v>
      </c>
      <c r="C2" s="1" t="s">
        <v>29</v>
      </c>
    </row>
    <row r="3" spans="1:3" ht="30" x14ac:dyDescent="0.25">
      <c r="A3" s="2" t="s">
        <v>1336</v>
      </c>
      <c r="B3" s="3" t="s">
        <v>8</v>
      </c>
      <c r="C3" s="3" t="s">
        <v>8</v>
      </c>
    </row>
    <row r="4" spans="1:3" ht="45" x14ac:dyDescent="0.25">
      <c r="A4" s="7" t="s">
        <v>1098</v>
      </c>
      <c r="B4" s="3" t="s">
        <v>8</v>
      </c>
      <c r="C4" s="3" t="s">
        <v>8</v>
      </c>
    </row>
    <row r="5" spans="1:3" x14ac:dyDescent="0.25">
      <c r="A5" s="2" t="s">
        <v>1337</v>
      </c>
      <c r="B5" s="210">
        <v>7.8E-2</v>
      </c>
      <c r="C5" s="3" t="s">
        <v>8</v>
      </c>
    </row>
    <row r="6" spans="1:3" ht="30" x14ac:dyDescent="0.25">
      <c r="A6" s="2" t="s">
        <v>1338</v>
      </c>
      <c r="B6" s="210">
        <v>6.7000000000000004E-2</v>
      </c>
      <c r="C6" s="3" t="s">
        <v>8</v>
      </c>
    </row>
    <row r="7" spans="1:3" x14ac:dyDescent="0.25">
      <c r="A7" s="2" t="s">
        <v>1339</v>
      </c>
      <c r="B7" s="210">
        <v>2.1000000000000001E-2</v>
      </c>
      <c r="C7" s="3" t="s">
        <v>8</v>
      </c>
    </row>
    <row r="8" spans="1:3" x14ac:dyDescent="0.25">
      <c r="A8" s="2" t="s">
        <v>1340</v>
      </c>
      <c r="B8" s="210">
        <v>3.4000000000000002E-2</v>
      </c>
      <c r="C8" s="3" t="s">
        <v>8</v>
      </c>
    </row>
    <row r="9" spans="1:3" ht="30" x14ac:dyDescent="0.25">
      <c r="A9" s="2" t="s">
        <v>1341</v>
      </c>
      <c r="B9" s="3" t="s">
        <v>8</v>
      </c>
      <c r="C9" s="3" t="s">
        <v>8</v>
      </c>
    </row>
    <row r="10" spans="1:3" ht="45" x14ac:dyDescent="0.25">
      <c r="A10" s="7" t="s">
        <v>1098</v>
      </c>
      <c r="B10" s="3" t="s">
        <v>8</v>
      </c>
      <c r="C10" s="3" t="s">
        <v>8</v>
      </c>
    </row>
    <row r="11" spans="1:3" x14ac:dyDescent="0.25">
      <c r="A11" s="2" t="s">
        <v>1337</v>
      </c>
      <c r="B11" s="210">
        <v>0.13400000000000001</v>
      </c>
      <c r="C11" s="3" t="s">
        <v>8</v>
      </c>
    </row>
    <row r="12" spans="1:3" ht="30" x14ac:dyDescent="0.25">
      <c r="A12" s="2" t="s">
        <v>1338</v>
      </c>
      <c r="B12" s="210">
        <v>7.2999999999999995E-2</v>
      </c>
      <c r="C12" s="3" t="s">
        <v>8</v>
      </c>
    </row>
    <row r="13" spans="1:3" x14ac:dyDescent="0.25">
      <c r="A13" s="2" t="s">
        <v>1339</v>
      </c>
      <c r="B13" s="210">
        <v>5.6000000000000001E-2</v>
      </c>
      <c r="C13" s="3" t="s">
        <v>8</v>
      </c>
    </row>
    <row r="14" spans="1:3" x14ac:dyDescent="0.25">
      <c r="A14" s="2" t="s">
        <v>1340</v>
      </c>
      <c r="B14" s="210">
        <v>5.7000000000000002E-2</v>
      </c>
      <c r="C14" s="3" t="s">
        <v>8</v>
      </c>
    </row>
    <row r="15" spans="1:3" ht="30" x14ac:dyDescent="0.25">
      <c r="A15" s="2" t="s">
        <v>1342</v>
      </c>
      <c r="B15" s="3" t="s">
        <v>8</v>
      </c>
      <c r="C15" s="3" t="s">
        <v>8</v>
      </c>
    </row>
    <row r="16" spans="1:3" ht="45" x14ac:dyDescent="0.25">
      <c r="A16" s="7" t="s">
        <v>1098</v>
      </c>
      <c r="B16" s="3" t="s">
        <v>8</v>
      </c>
      <c r="C16" s="3" t="s">
        <v>8</v>
      </c>
    </row>
    <row r="17" spans="1:3" x14ac:dyDescent="0.25">
      <c r="A17" s="2" t="s">
        <v>1337</v>
      </c>
      <c r="B17" s="210">
        <v>9.1999999999999998E-2</v>
      </c>
      <c r="C17" s="3" t="s">
        <v>8</v>
      </c>
    </row>
    <row r="18" spans="1:3" ht="30" x14ac:dyDescent="0.25">
      <c r="A18" s="2" t="s">
        <v>1338</v>
      </c>
      <c r="B18" s="210">
        <v>6.8000000000000005E-2</v>
      </c>
      <c r="C18" s="3" t="s">
        <v>8</v>
      </c>
    </row>
    <row r="19" spans="1:3" x14ac:dyDescent="0.25">
      <c r="A19" s="2" t="s">
        <v>1339</v>
      </c>
      <c r="B19" s="210">
        <v>4.8000000000000001E-2</v>
      </c>
      <c r="C19" s="3" t="s">
        <v>8</v>
      </c>
    </row>
    <row r="20" spans="1:3" x14ac:dyDescent="0.25">
      <c r="A20" s="2" t="s">
        <v>1340</v>
      </c>
      <c r="B20" s="210">
        <v>5.0999999999999997E-2</v>
      </c>
      <c r="C20" s="3" t="s">
        <v>8</v>
      </c>
    </row>
    <row r="21" spans="1:3" x14ac:dyDescent="0.25">
      <c r="A21" s="2" t="s">
        <v>1343</v>
      </c>
      <c r="B21" s="3" t="s">
        <v>8</v>
      </c>
      <c r="C21" s="3" t="s">
        <v>8</v>
      </c>
    </row>
    <row r="22" spans="1:3" ht="45" x14ac:dyDescent="0.25">
      <c r="A22" s="7" t="s">
        <v>1098</v>
      </c>
      <c r="B22" s="3" t="s">
        <v>8</v>
      </c>
      <c r="C22" s="3" t="s">
        <v>8</v>
      </c>
    </row>
    <row r="23" spans="1:3" x14ac:dyDescent="0.25">
      <c r="A23" s="2" t="s">
        <v>1344</v>
      </c>
      <c r="B23" s="210">
        <v>0.56599999999999995</v>
      </c>
      <c r="C23" s="210">
        <v>0.61599999999999999</v>
      </c>
    </row>
    <row r="24" spans="1:3" ht="30" x14ac:dyDescent="0.25">
      <c r="A24" s="2" t="s">
        <v>1345</v>
      </c>
      <c r="B24" s="3">
        <v>2.1</v>
      </c>
      <c r="C24" s="3">
        <v>3.2</v>
      </c>
    </row>
    <row r="25" spans="1:3" ht="30" x14ac:dyDescent="0.25">
      <c r="A25" s="2" t="s">
        <v>1346</v>
      </c>
      <c r="B25" s="210">
        <v>4.0000000000000001E-3</v>
      </c>
      <c r="C25" s="210">
        <v>6.0000000000000001E-3</v>
      </c>
    </row>
    <row r="26" spans="1:3" x14ac:dyDescent="0.25">
      <c r="A26" s="2" t="s">
        <v>1347</v>
      </c>
      <c r="B26" s="3" t="s">
        <v>8</v>
      </c>
      <c r="C26" s="3" t="s">
        <v>8</v>
      </c>
    </row>
    <row r="27" spans="1:3" ht="45" x14ac:dyDescent="0.25">
      <c r="A27" s="7" t="s">
        <v>1098</v>
      </c>
      <c r="B27" s="3" t="s">
        <v>8</v>
      </c>
      <c r="C27" s="3" t="s">
        <v>8</v>
      </c>
    </row>
    <row r="28" spans="1:3" x14ac:dyDescent="0.25">
      <c r="A28" s="2" t="s">
        <v>1344</v>
      </c>
      <c r="B28" s="210">
        <v>0.98</v>
      </c>
      <c r="C28" s="210">
        <v>0.98099999999999998</v>
      </c>
    </row>
    <row r="29" spans="1:3" ht="30" x14ac:dyDescent="0.25">
      <c r="A29" s="2" t="s">
        <v>1345</v>
      </c>
      <c r="B29" s="3">
        <v>5</v>
      </c>
      <c r="C29" s="3">
        <v>4.2</v>
      </c>
    </row>
    <row r="30" spans="1:3" ht="30" x14ac:dyDescent="0.25">
      <c r="A30" s="2" t="s">
        <v>1346</v>
      </c>
      <c r="B30" s="210">
        <v>2.5999999999999999E-2</v>
      </c>
      <c r="C30" s="210">
        <v>2.1999999999999999E-2</v>
      </c>
    </row>
    <row r="31" spans="1:3" x14ac:dyDescent="0.25">
      <c r="A31" s="2" t="s">
        <v>1348</v>
      </c>
      <c r="B31" s="3" t="s">
        <v>8</v>
      </c>
      <c r="C31" s="3" t="s">
        <v>8</v>
      </c>
    </row>
    <row r="32" spans="1:3" ht="45" x14ac:dyDescent="0.25">
      <c r="A32" s="7" t="s">
        <v>1098</v>
      </c>
      <c r="B32" s="3" t="s">
        <v>8</v>
      </c>
      <c r="C32" s="3" t="s">
        <v>8</v>
      </c>
    </row>
    <row r="33" spans="1:3" x14ac:dyDescent="0.25">
      <c r="A33" s="2" t="s">
        <v>1344</v>
      </c>
      <c r="B33" s="210">
        <v>0.78300000000000003</v>
      </c>
      <c r="C33" s="210">
        <v>0.79100000000000004</v>
      </c>
    </row>
    <row r="34" spans="1:3" ht="30" x14ac:dyDescent="0.25">
      <c r="A34" s="2" t="s">
        <v>1345</v>
      </c>
      <c r="B34" s="3">
        <v>4</v>
      </c>
      <c r="C34" s="3">
        <v>4</v>
      </c>
    </row>
    <row r="35" spans="1:3" ht="30" x14ac:dyDescent="0.25">
      <c r="A35" s="2" t="s">
        <v>1346</v>
      </c>
      <c r="B35" s="210">
        <v>1.0999999999999999E-2</v>
      </c>
      <c r="C35" s="210">
        <v>8.9999999999999993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24.42578125" bestFit="1" customWidth="1"/>
  </cols>
  <sheetData>
    <row r="1" spans="1:5" ht="15" customHeight="1" x14ac:dyDescent="0.25">
      <c r="A1" s="1" t="s">
        <v>1349</v>
      </c>
      <c r="B1" s="6" t="s">
        <v>82</v>
      </c>
      <c r="C1" s="6"/>
      <c r="D1" s="6" t="s">
        <v>1</v>
      </c>
      <c r="E1" s="6"/>
    </row>
    <row r="2" spans="1:5" ht="30" x14ac:dyDescent="0.25">
      <c r="A2" s="1" t="s">
        <v>28</v>
      </c>
      <c r="B2" s="1" t="s">
        <v>2</v>
      </c>
      <c r="C2" s="1" t="s">
        <v>83</v>
      </c>
      <c r="D2" s="1" t="s">
        <v>2</v>
      </c>
      <c r="E2" s="1" t="s">
        <v>83</v>
      </c>
    </row>
    <row r="3" spans="1:5" x14ac:dyDescent="0.25">
      <c r="A3" s="2" t="s">
        <v>1279</v>
      </c>
      <c r="B3" s="3" t="s">
        <v>8</v>
      </c>
      <c r="C3" s="3" t="s">
        <v>8</v>
      </c>
      <c r="D3" s="3" t="s">
        <v>8</v>
      </c>
      <c r="E3" s="3" t="s">
        <v>8</v>
      </c>
    </row>
    <row r="4" spans="1:5" ht="45" x14ac:dyDescent="0.25">
      <c r="A4" s="7" t="s">
        <v>1350</v>
      </c>
      <c r="B4" s="3" t="s">
        <v>8</v>
      </c>
      <c r="C4" s="3" t="s">
        <v>8</v>
      </c>
      <c r="D4" s="3" t="s">
        <v>8</v>
      </c>
      <c r="E4" s="3" t="s">
        <v>8</v>
      </c>
    </row>
    <row r="5" spans="1:5" ht="30" x14ac:dyDescent="0.25">
      <c r="A5" s="2" t="s">
        <v>625</v>
      </c>
      <c r="B5" s="8">
        <v>315869</v>
      </c>
      <c r="C5" s="8">
        <v>4217</v>
      </c>
      <c r="D5" s="8">
        <v>318066</v>
      </c>
      <c r="E5" s="8">
        <v>17504</v>
      </c>
    </row>
    <row r="6" spans="1:5" ht="30" x14ac:dyDescent="0.25">
      <c r="A6" s="2" t="s">
        <v>1351</v>
      </c>
      <c r="B6" s="210">
        <v>3.0999999999999999E-3</v>
      </c>
      <c r="C6" s="210">
        <v>2.7000000000000001E-3</v>
      </c>
      <c r="D6" s="210">
        <v>3.0999999999999999E-3</v>
      </c>
      <c r="E6" s="210">
        <v>2.8E-3</v>
      </c>
    </row>
    <row r="7" spans="1:5" x14ac:dyDescent="0.25">
      <c r="A7" s="2" t="s">
        <v>1352</v>
      </c>
      <c r="B7" s="3" t="s">
        <v>8</v>
      </c>
      <c r="C7" s="3" t="s">
        <v>8</v>
      </c>
      <c r="D7" s="3" t="s">
        <v>8</v>
      </c>
      <c r="E7" s="3" t="s">
        <v>8</v>
      </c>
    </row>
    <row r="8" spans="1:5" ht="45" x14ac:dyDescent="0.25">
      <c r="A8" s="7" t="s">
        <v>1350</v>
      </c>
      <c r="B8" s="3" t="s">
        <v>8</v>
      </c>
      <c r="C8" s="3" t="s">
        <v>8</v>
      </c>
      <c r="D8" s="3" t="s">
        <v>8</v>
      </c>
      <c r="E8" s="3" t="s">
        <v>8</v>
      </c>
    </row>
    <row r="9" spans="1:5" x14ac:dyDescent="0.25">
      <c r="A9" s="2" t="s">
        <v>1353</v>
      </c>
      <c r="B9" s="210">
        <v>7.3999999999999996E-2</v>
      </c>
      <c r="C9" s="210">
        <v>7.4999999999999997E-2</v>
      </c>
      <c r="D9" s="210">
        <v>7.3999999999999996E-2</v>
      </c>
      <c r="E9" s="210">
        <v>7.4999999999999997E-2</v>
      </c>
    </row>
    <row r="10" spans="1:5" ht="30" x14ac:dyDescent="0.25">
      <c r="A10" s="2" t="s">
        <v>1354</v>
      </c>
      <c r="B10" s="210">
        <v>8.7999999999999995E-2</v>
      </c>
      <c r="C10" s="210">
        <v>8.4000000000000005E-2</v>
      </c>
      <c r="D10" s="210">
        <v>8.7999999999999995E-2</v>
      </c>
      <c r="E10" s="210">
        <v>7.8E-2</v>
      </c>
    </row>
    <row r="11" spans="1:5" x14ac:dyDescent="0.25">
      <c r="A11" s="2" t="s">
        <v>1355</v>
      </c>
      <c r="B11" s="3" t="s">
        <v>1356</v>
      </c>
      <c r="C11" s="3" t="s">
        <v>1357</v>
      </c>
      <c r="D11" s="3" t="s">
        <v>1356</v>
      </c>
      <c r="E11" s="3" t="s">
        <v>1358</v>
      </c>
    </row>
    <row r="12" spans="1:5" x14ac:dyDescent="0.25">
      <c r="A12" s="2" t="s">
        <v>1359</v>
      </c>
      <c r="B12" s="3">
        <v>68</v>
      </c>
      <c r="C12" s="3">
        <v>68</v>
      </c>
      <c r="D12" s="3">
        <v>68</v>
      </c>
      <c r="E12" s="3">
        <v>68</v>
      </c>
    </row>
    <row r="13" spans="1:5" x14ac:dyDescent="0.25">
      <c r="A13" s="2" t="s">
        <v>1360</v>
      </c>
      <c r="B13" s="3" t="s">
        <v>8</v>
      </c>
      <c r="C13" s="3" t="s">
        <v>8</v>
      </c>
      <c r="D13" s="3" t="s">
        <v>8</v>
      </c>
      <c r="E13" s="3" t="s">
        <v>8</v>
      </c>
    </row>
    <row r="14" spans="1:5" ht="45" x14ac:dyDescent="0.25">
      <c r="A14" s="7" t="s">
        <v>1350</v>
      </c>
      <c r="B14" s="3" t="s">
        <v>8</v>
      </c>
      <c r="C14" s="3" t="s">
        <v>8</v>
      </c>
      <c r="D14" s="3" t="s">
        <v>8</v>
      </c>
      <c r="E14" s="3" t="s">
        <v>8</v>
      </c>
    </row>
    <row r="15" spans="1:5" x14ac:dyDescent="0.25">
      <c r="A15" s="2" t="s">
        <v>1353</v>
      </c>
      <c r="B15" s="210">
        <v>0.13100000000000001</v>
      </c>
      <c r="C15" s="210">
        <v>9.9000000000000005E-2</v>
      </c>
      <c r="D15" s="210">
        <v>0.13100000000000001</v>
      </c>
      <c r="E15" s="210">
        <v>9.9000000000000005E-2</v>
      </c>
    </row>
    <row r="16" spans="1:5" ht="30" x14ac:dyDescent="0.25">
      <c r="A16" s="2" t="s">
        <v>1354</v>
      </c>
      <c r="B16" s="210">
        <v>0.17199999999999999</v>
      </c>
      <c r="C16" s="210">
        <v>9.5000000000000001E-2</v>
      </c>
      <c r="D16" s="210">
        <v>0.17199999999999999</v>
      </c>
      <c r="E16" s="210">
        <v>9.5000000000000001E-2</v>
      </c>
    </row>
    <row r="17" spans="1:5" x14ac:dyDescent="0.25">
      <c r="A17" s="2" t="s">
        <v>1355</v>
      </c>
      <c r="B17" s="3" t="s">
        <v>1361</v>
      </c>
      <c r="C17" s="3" t="s">
        <v>1362</v>
      </c>
      <c r="D17" s="3" t="s">
        <v>1361</v>
      </c>
      <c r="E17" s="3" t="s">
        <v>1363</v>
      </c>
    </row>
    <row r="18" spans="1:5" x14ac:dyDescent="0.25">
      <c r="A18" s="2" t="s">
        <v>1359</v>
      </c>
      <c r="B18" s="3">
        <v>120</v>
      </c>
      <c r="C18" s="3">
        <v>100</v>
      </c>
      <c r="D18" s="3">
        <v>120</v>
      </c>
      <c r="E18" s="3">
        <v>100</v>
      </c>
    </row>
    <row r="19" spans="1:5" x14ac:dyDescent="0.25">
      <c r="A19" s="2" t="s">
        <v>1364</v>
      </c>
      <c r="B19" s="3" t="s">
        <v>8</v>
      </c>
      <c r="C19" s="3" t="s">
        <v>8</v>
      </c>
      <c r="D19" s="3" t="s">
        <v>8</v>
      </c>
      <c r="E19" s="3" t="s">
        <v>8</v>
      </c>
    </row>
    <row r="20" spans="1:5" ht="45" x14ac:dyDescent="0.25">
      <c r="A20" s="7" t="s">
        <v>1350</v>
      </c>
      <c r="B20" s="3" t="s">
        <v>8</v>
      </c>
      <c r="C20" s="3" t="s">
        <v>8</v>
      </c>
      <c r="D20" s="3" t="s">
        <v>8</v>
      </c>
      <c r="E20" s="3" t="s">
        <v>8</v>
      </c>
    </row>
    <row r="21" spans="1:5" x14ac:dyDescent="0.25">
      <c r="A21" s="2" t="s">
        <v>1353</v>
      </c>
      <c r="B21" s="210">
        <v>9.9000000000000005E-2</v>
      </c>
      <c r="C21" s="210">
        <v>7.8E-2</v>
      </c>
      <c r="D21" s="210">
        <v>9.9000000000000005E-2</v>
      </c>
      <c r="E21" s="210">
        <v>8.4000000000000005E-2</v>
      </c>
    </row>
    <row r="22" spans="1:5" ht="30" x14ac:dyDescent="0.25">
      <c r="A22" s="2" t="s">
        <v>1354</v>
      </c>
      <c r="B22" s="210">
        <v>9.1999999999999998E-2</v>
      </c>
      <c r="C22" s="210">
        <v>9.1999999999999998E-2</v>
      </c>
      <c r="D22" s="210">
        <v>9.1999999999999998E-2</v>
      </c>
      <c r="E22" s="210">
        <v>8.5999999999999993E-2</v>
      </c>
    </row>
    <row r="23" spans="1:5" x14ac:dyDescent="0.25">
      <c r="A23" s="2" t="s">
        <v>1355</v>
      </c>
      <c r="B23" s="3" t="s">
        <v>1363</v>
      </c>
      <c r="C23" s="3" t="s">
        <v>1357</v>
      </c>
      <c r="D23" s="3" t="s">
        <v>1363</v>
      </c>
      <c r="E23" s="3" t="s">
        <v>1357</v>
      </c>
    </row>
    <row r="24" spans="1:5" x14ac:dyDescent="0.25">
      <c r="A24" s="2" t="s">
        <v>1359</v>
      </c>
      <c r="B24" s="3">
        <v>101</v>
      </c>
      <c r="C24" s="3">
        <v>71</v>
      </c>
      <c r="D24" s="3">
        <v>101</v>
      </c>
      <c r="E24" s="3">
        <v>77</v>
      </c>
    </row>
    <row r="25" spans="1:5" x14ac:dyDescent="0.25">
      <c r="A25" s="2" t="s">
        <v>1365</v>
      </c>
      <c r="B25" s="3" t="s">
        <v>8</v>
      </c>
      <c r="C25" s="3" t="s">
        <v>8</v>
      </c>
      <c r="D25" s="3" t="s">
        <v>8</v>
      </c>
      <c r="E25" s="3" t="s">
        <v>8</v>
      </c>
    </row>
    <row r="26" spans="1:5" ht="45" x14ac:dyDescent="0.25">
      <c r="A26" s="7" t="s">
        <v>1350</v>
      </c>
      <c r="B26" s="3" t="s">
        <v>8</v>
      </c>
      <c r="C26" s="3" t="s">
        <v>8</v>
      </c>
      <c r="D26" s="3" t="s">
        <v>8</v>
      </c>
      <c r="E26" s="3" t="s">
        <v>8</v>
      </c>
    </row>
    <row r="27" spans="1:5" ht="30" x14ac:dyDescent="0.25">
      <c r="A27" s="2" t="s">
        <v>625</v>
      </c>
      <c r="B27" s="5">
        <v>4120962</v>
      </c>
      <c r="C27" s="5">
        <v>2485982</v>
      </c>
      <c r="D27" s="5">
        <v>12350104</v>
      </c>
      <c r="E27" s="5">
        <v>4811328</v>
      </c>
    </row>
    <row r="28" spans="1:5" ht="30" x14ac:dyDescent="0.25">
      <c r="A28" s="2" t="s">
        <v>1351</v>
      </c>
      <c r="B28" s="210">
        <v>3.0000000000000001E-3</v>
      </c>
      <c r="C28" s="210">
        <v>2.7000000000000001E-3</v>
      </c>
      <c r="D28" s="210">
        <v>2.8999999999999998E-3</v>
      </c>
      <c r="E28" s="210">
        <v>2.7000000000000001E-3</v>
      </c>
    </row>
    <row r="29" spans="1:5" x14ac:dyDescent="0.25">
      <c r="A29" s="2" t="s">
        <v>1366</v>
      </c>
      <c r="B29" s="3" t="s">
        <v>8</v>
      </c>
      <c r="C29" s="3" t="s">
        <v>8</v>
      </c>
      <c r="D29" s="3" t="s">
        <v>8</v>
      </c>
      <c r="E29" s="3" t="s">
        <v>8</v>
      </c>
    </row>
    <row r="30" spans="1:5" ht="45" x14ac:dyDescent="0.25">
      <c r="A30" s="7" t="s">
        <v>1350</v>
      </c>
      <c r="B30" s="3" t="s">
        <v>8</v>
      </c>
      <c r="C30" s="3" t="s">
        <v>8</v>
      </c>
      <c r="D30" s="3" t="s">
        <v>8</v>
      </c>
      <c r="E30" s="3" t="s">
        <v>8</v>
      </c>
    </row>
    <row r="31" spans="1:5" x14ac:dyDescent="0.25">
      <c r="A31" s="2" t="s">
        <v>1353</v>
      </c>
      <c r="B31" s="210">
        <v>5.3999999999999999E-2</v>
      </c>
      <c r="C31" s="210">
        <v>7.4999999999999997E-2</v>
      </c>
      <c r="D31" s="210">
        <v>5.3999999999999999E-2</v>
      </c>
      <c r="E31" s="210">
        <v>7.4999999999999997E-2</v>
      </c>
    </row>
    <row r="32" spans="1:5" ht="30" x14ac:dyDescent="0.25">
      <c r="A32" s="2" t="s">
        <v>1354</v>
      </c>
      <c r="B32" s="210">
        <v>8.5000000000000006E-2</v>
      </c>
      <c r="C32" s="210">
        <v>8.4000000000000005E-2</v>
      </c>
      <c r="D32" s="210">
        <v>8.5000000000000006E-2</v>
      </c>
      <c r="E32" s="210">
        <v>7.8E-2</v>
      </c>
    </row>
    <row r="33" spans="1:5" x14ac:dyDescent="0.25">
      <c r="A33" s="2" t="s">
        <v>1355</v>
      </c>
      <c r="B33" s="3" t="s">
        <v>1367</v>
      </c>
      <c r="C33" s="3" t="s">
        <v>1357</v>
      </c>
      <c r="D33" s="3" t="s">
        <v>1367</v>
      </c>
      <c r="E33" s="3" t="s">
        <v>1358</v>
      </c>
    </row>
    <row r="34" spans="1:5" x14ac:dyDescent="0.25">
      <c r="A34" s="2" t="s">
        <v>1359</v>
      </c>
      <c r="B34" s="3">
        <v>68</v>
      </c>
      <c r="C34" s="3">
        <v>68</v>
      </c>
      <c r="D34" s="3">
        <v>68</v>
      </c>
      <c r="E34" s="3">
        <v>68</v>
      </c>
    </row>
    <row r="35" spans="1:5" x14ac:dyDescent="0.25">
      <c r="A35" s="2" t="s">
        <v>1368</v>
      </c>
      <c r="B35" s="3" t="s">
        <v>8</v>
      </c>
      <c r="C35" s="3" t="s">
        <v>8</v>
      </c>
      <c r="D35" s="3" t="s">
        <v>8</v>
      </c>
      <c r="E35" s="3" t="s">
        <v>8</v>
      </c>
    </row>
    <row r="36" spans="1:5" ht="45" x14ac:dyDescent="0.25">
      <c r="A36" s="7" t="s">
        <v>1350</v>
      </c>
      <c r="B36" s="3" t="s">
        <v>8</v>
      </c>
      <c r="C36" s="3" t="s">
        <v>8</v>
      </c>
      <c r="D36" s="3" t="s">
        <v>8</v>
      </c>
      <c r="E36" s="3" t="s">
        <v>8</v>
      </c>
    </row>
    <row r="37" spans="1:5" x14ac:dyDescent="0.25">
      <c r="A37" s="2" t="s">
        <v>1353</v>
      </c>
      <c r="B37" s="210">
        <v>0.159</v>
      </c>
      <c r="C37" s="210">
        <v>9.9000000000000005E-2</v>
      </c>
      <c r="D37" s="210">
        <v>0.159</v>
      </c>
      <c r="E37" s="210">
        <v>9.9000000000000005E-2</v>
      </c>
    </row>
    <row r="38" spans="1:5" ht="30" x14ac:dyDescent="0.25">
      <c r="A38" s="2" t="s">
        <v>1354</v>
      </c>
      <c r="B38" s="210">
        <v>0.14699999999999999</v>
      </c>
      <c r="C38" s="210">
        <v>9.5000000000000001E-2</v>
      </c>
      <c r="D38" s="210">
        <v>0.185</v>
      </c>
      <c r="E38" s="210">
        <v>9.5000000000000001E-2</v>
      </c>
    </row>
    <row r="39" spans="1:5" x14ac:dyDescent="0.25">
      <c r="A39" s="2" t="s">
        <v>1355</v>
      </c>
      <c r="B39" s="3" t="s">
        <v>1363</v>
      </c>
      <c r="C39" s="3" t="s">
        <v>1362</v>
      </c>
      <c r="D39" s="3" t="s">
        <v>1363</v>
      </c>
      <c r="E39" s="3" t="s">
        <v>1363</v>
      </c>
    </row>
    <row r="40" spans="1:5" x14ac:dyDescent="0.25">
      <c r="A40" s="2" t="s">
        <v>1359</v>
      </c>
      <c r="B40" s="3">
        <v>120</v>
      </c>
      <c r="C40" s="3">
        <v>100</v>
      </c>
      <c r="D40" s="3">
        <v>120</v>
      </c>
      <c r="E40" s="3">
        <v>100</v>
      </c>
    </row>
    <row r="41" spans="1:5" x14ac:dyDescent="0.25">
      <c r="A41" s="2" t="s">
        <v>1369</v>
      </c>
      <c r="B41" s="3" t="s">
        <v>8</v>
      </c>
      <c r="C41" s="3" t="s">
        <v>8</v>
      </c>
      <c r="D41" s="3" t="s">
        <v>8</v>
      </c>
      <c r="E41" s="3" t="s">
        <v>8</v>
      </c>
    </row>
    <row r="42" spans="1:5" ht="45" x14ac:dyDescent="0.25">
      <c r="A42" s="7" t="s">
        <v>1350</v>
      </c>
      <c r="B42" s="3" t="s">
        <v>8</v>
      </c>
      <c r="C42" s="3" t="s">
        <v>8</v>
      </c>
      <c r="D42" s="3" t="s">
        <v>8</v>
      </c>
      <c r="E42" s="3" t="s">
        <v>8</v>
      </c>
    </row>
    <row r="43" spans="1:5" x14ac:dyDescent="0.25">
      <c r="A43" s="2" t="s">
        <v>1353</v>
      </c>
      <c r="B43" s="210">
        <v>8.2000000000000003E-2</v>
      </c>
      <c r="C43" s="210">
        <v>9.8000000000000004E-2</v>
      </c>
      <c r="D43" s="210">
        <v>8.2000000000000003E-2</v>
      </c>
      <c r="E43" s="210">
        <v>9.8000000000000004E-2</v>
      </c>
    </row>
    <row r="44" spans="1:5" ht="30" x14ac:dyDescent="0.25">
      <c r="A44" s="2" t="s">
        <v>1354</v>
      </c>
      <c r="B44" s="210">
        <v>8.7999999999999995E-2</v>
      </c>
      <c r="C44" s="210">
        <v>8.4000000000000005E-2</v>
      </c>
      <c r="D44" s="210">
        <v>8.7999999999999995E-2</v>
      </c>
      <c r="E44" s="210">
        <v>8.3000000000000004E-2</v>
      </c>
    </row>
    <row r="45" spans="1:5" x14ac:dyDescent="0.25">
      <c r="A45" s="2" t="s">
        <v>1355</v>
      </c>
      <c r="B45" s="3" t="s">
        <v>1362</v>
      </c>
      <c r="C45" s="3" t="s">
        <v>1362</v>
      </c>
      <c r="D45" s="3" t="s">
        <v>1362</v>
      </c>
      <c r="E45" s="3" t="s">
        <v>1362</v>
      </c>
    </row>
    <row r="46" spans="1:5" x14ac:dyDescent="0.25">
      <c r="A46" s="2" t="s">
        <v>1359</v>
      </c>
      <c r="B46" s="8">
        <v>104</v>
      </c>
      <c r="C46" s="8">
        <v>99</v>
      </c>
      <c r="D46" s="8">
        <v>102</v>
      </c>
      <c r="E46" s="8">
        <v>9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24.42578125" bestFit="1" customWidth="1"/>
  </cols>
  <sheetData>
    <row r="1" spans="1:3" x14ac:dyDescent="0.25">
      <c r="A1" s="1" t="s">
        <v>1370</v>
      </c>
      <c r="B1" s="1" t="s">
        <v>1</v>
      </c>
      <c r="C1" s="1" t="s">
        <v>1335</v>
      </c>
    </row>
    <row r="2" spans="1:3" ht="30" x14ac:dyDescent="0.25">
      <c r="A2" s="1" t="s">
        <v>28</v>
      </c>
      <c r="B2" s="1" t="s">
        <v>2</v>
      </c>
      <c r="C2" s="1" t="s">
        <v>29</v>
      </c>
    </row>
    <row r="3" spans="1:3" x14ac:dyDescent="0.25">
      <c r="A3" s="2" t="s">
        <v>1371</v>
      </c>
      <c r="B3" s="3" t="s">
        <v>8</v>
      </c>
      <c r="C3" s="3" t="s">
        <v>8</v>
      </c>
    </row>
    <row r="4" spans="1:3" ht="60" x14ac:dyDescent="0.25">
      <c r="A4" s="7" t="s">
        <v>1372</v>
      </c>
      <c r="B4" s="3" t="s">
        <v>8</v>
      </c>
      <c r="C4" s="3" t="s">
        <v>8</v>
      </c>
    </row>
    <row r="5" spans="1:3" x14ac:dyDescent="0.25">
      <c r="A5" s="2" t="s">
        <v>1353</v>
      </c>
      <c r="B5" s="210">
        <v>6.8000000000000005E-2</v>
      </c>
      <c r="C5" s="3" t="s">
        <v>8</v>
      </c>
    </row>
    <row r="6" spans="1:3" x14ac:dyDescent="0.25">
      <c r="A6" s="2" t="s">
        <v>673</v>
      </c>
      <c r="B6" s="3" t="s">
        <v>1362</v>
      </c>
      <c r="C6" s="3" t="s">
        <v>8</v>
      </c>
    </row>
    <row r="7" spans="1:3" x14ac:dyDescent="0.25">
      <c r="A7" s="2" t="s">
        <v>1339</v>
      </c>
      <c r="B7" s="210">
        <v>9.0999999999999998E-2</v>
      </c>
      <c r="C7" s="3" t="s">
        <v>8</v>
      </c>
    </row>
    <row r="8" spans="1:3" ht="45" x14ac:dyDescent="0.25">
      <c r="A8" s="2" t="s">
        <v>1373</v>
      </c>
      <c r="B8" s="3" t="s">
        <v>8</v>
      </c>
      <c r="C8" s="3" t="s">
        <v>8</v>
      </c>
    </row>
    <row r="9" spans="1:3" ht="60" x14ac:dyDescent="0.25">
      <c r="A9" s="7" t="s">
        <v>1372</v>
      </c>
      <c r="B9" s="3" t="s">
        <v>8</v>
      </c>
      <c r="C9" s="3" t="s">
        <v>8</v>
      </c>
    </row>
    <row r="10" spans="1:3" x14ac:dyDescent="0.25">
      <c r="A10" s="2" t="s">
        <v>651</v>
      </c>
      <c r="B10" s="8">
        <v>10125</v>
      </c>
      <c r="C10" s="8">
        <v>12370</v>
      </c>
    </row>
    <row r="11" spans="1:3" ht="30" x14ac:dyDescent="0.25">
      <c r="A11" s="2" t="s">
        <v>625</v>
      </c>
      <c r="B11" s="5">
        <v>1051220</v>
      </c>
      <c r="C11" s="5">
        <v>1271478</v>
      </c>
    </row>
    <row r="12" spans="1:3" ht="30" x14ac:dyDescent="0.25">
      <c r="A12" s="2" t="s">
        <v>1374</v>
      </c>
      <c r="B12" s="210">
        <v>5.8799999999999998E-2</v>
      </c>
      <c r="C12" s="210">
        <v>6.0100000000000001E-2</v>
      </c>
    </row>
    <row r="13" spans="1:3" ht="30" x14ac:dyDescent="0.25">
      <c r="A13" s="2" t="s">
        <v>1351</v>
      </c>
      <c r="B13" s="210">
        <v>5.0000000000000001E-3</v>
      </c>
      <c r="C13" s="210">
        <v>5.0000000000000001E-3</v>
      </c>
    </row>
    <row r="14" spans="1:3" x14ac:dyDescent="0.25">
      <c r="A14" s="2" t="s">
        <v>654</v>
      </c>
      <c r="B14" s="3">
        <v>-252</v>
      </c>
      <c r="C14" s="3">
        <v>-302</v>
      </c>
    </row>
    <row r="15" spans="1:3" x14ac:dyDescent="0.25">
      <c r="A15" s="2" t="s">
        <v>655</v>
      </c>
      <c r="B15" s="3">
        <v>-494</v>
      </c>
      <c r="C15" s="3">
        <v>-590</v>
      </c>
    </row>
    <row r="16" spans="1:3" x14ac:dyDescent="0.25">
      <c r="A16" s="2" t="s">
        <v>656</v>
      </c>
      <c r="B16" s="3">
        <v>-945</v>
      </c>
      <c r="C16" s="5">
        <v>-1130</v>
      </c>
    </row>
    <row r="17" spans="1:3" x14ac:dyDescent="0.25">
      <c r="A17" s="2" t="s">
        <v>654</v>
      </c>
      <c r="B17" s="3">
        <v>-252</v>
      </c>
      <c r="C17" s="3">
        <v>-273</v>
      </c>
    </row>
    <row r="18" spans="1:3" x14ac:dyDescent="0.25">
      <c r="A18" s="2" t="s">
        <v>655</v>
      </c>
      <c r="B18" s="3">
        <v>-492</v>
      </c>
      <c r="C18" s="3">
        <v>-529</v>
      </c>
    </row>
    <row r="19" spans="1:3" x14ac:dyDescent="0.25">
      <c r="A19" s="2" t="s">
        <v>656</v>
      </c>
      <c r="B19" s="3">
        <v>-951</v>
      </c>
      <c r="C19" s="5">
        <v>-1040</v>
      </c>
    </row>
    <row r="20" spans="1:3" x14ac:dyDescent="0.25">
      <c r="A20" s="2" t="s">
        <v>654</v>
      </c>
      <c r="B20" s="3">
        <v>-223</v>
      </c>
      <c r="C20" s="3">
        <v>-290</v>
      </c>
    </row>
    <row r="21" spans="1:3" x14ac:dyDescent="0.25">
      <c r="A21" s="2" t="s">
        <v>655</v>
      </c>
      <c r="B21" s="3">
        <v>-447</v>
      </c>
      <c r="C21" s="3">
        <v>-580</v>
      </c>
    </row>
    <row r="22" spans="1:3" x14ac:dyDescent="0.25">
      <c r="A22" s="2" t="s">
        <v>656</v>
      </c>
      <c r="B22" s="3">
        <v>-893</v>
      </c>
      <c r="C22" s="5">
        <v>-1159</v>
      </c>
    </row>
    <row r="23" spans="1:3" ht="45" x14ac:dyDescent="0.25">
      <c r="A23" s="2" t="s">
        <v>1375</v>
      </c>
      <c r="B23" s="3" t="s">
        <v>8</v>
      </c>
      <c r="C23" s="3" t="s">
        <v>8</v>
      </c>
    </row>
    <row r="24" spans="1:3" ht="60" x14ac:dyDescent="0.25">
      <c r="A24" s="7" t="s">
        <v>1372</v>
      </c>
      <c r="B24" s="3" t="s">
        <v>8</v>
      </c>
      <c r="C24" s="3" t="s">
        <v>8</v>
      </c>
    </row>
    <row r="25" spans="1:3" x14ac:dyDescent="0.25">
      <c r="A25" s="2" t="s">
        <v>1337</v>
      </c>
      <c r="B25" s="210">
        <v>0.153</v>
      </c>
      <c r="C25" s="210">
        <v>0.153</v>
      </c>
    </row>
    <row r="26" spans="1:3" x14ac:dyDescent="0.25">
      <c r="A26" s="2" t="s">
        <v>673</v>
      </c>
      <c r="B26" s="3" t="s">
        <v>1376</v>
      </c>
      <c r="C26" s="3" t="s">
        <v>1377</v>
      </c>
    </row>
    <row r="27" spans="1:3" x14ac:dyDescent="0.25">
      <c r="A27" s="2" t="s">
        <v>1339</v>
      </c>
      <c r="B27" s="210">
        <v>0.11700000000000001</v>
      </c>
      <c r="C27" s="210">
        <v>0.107</v>
      </c>
    </row>
    <row r="28" spans="1:3" x14ac:dyDescent="0.25">
      <c r="A28" s="2" t="s">
        <v>1359</v>
      </c>
      <c r="B28" s="3">
        <v>250</v>
      </c>
      <c r="C28" s="3">
        <v>270</v>
      </c>
    </row>
    <row r="29" spans="1:3" ht="45" x14ac:dyDescent="0.25">
      <c r="A29" s="2" t="s">
        <v>1378</v>
      </c>
      <c r="B29" s="3" t="s">
        <v>8</v>
      </c>
      <c r="C29" s="3" t="s">
        <v>8</v>
      </c>
    </row>
    <row r="30" spans="1:3" ht="60" x14ac:dyDescent="0.25">
      <c r="A30" s="7" t="s">
        <v>1372</v>
      </c>
      <c r="B30" s="3" t="s">
        <v>8</v>
      </c>
      <c r="C30" s="3" t="s">
        <v>8</v>
      </c>
    </row>
    <row r="31" spans="1:3" x14ac:dyDescent="0.25">
      <c r="A31" s="2" t="s">
        <v>1337</v>
      </c>
      <c r="B31" s="210">
        <v>0.153</v>
      </c>
      <c r="C31" s="210">
        <v>0.153</v>
      </c>
    </row>
    <row r="32" spans="1:3" x14ac:dyDescent="0.25">
      <c r="A32" s="2" t="s">
        <v>673</v>
      </c>
      <c r="B32" s="3" t="s">
        <v>1376</v>
      </c>
      <c r="C32" s="3" t="s">
        <v>1377</v>
      </c>
    </row>
    <row r="33" spans="1:3" x14ac:dyDescent="0.25">
      <c r="A33" s="2" t="s">
        <v>1339</v>
      </c>
      <c r="B33" s="210">
        <v>0.11700000000000001</v>
      </c>
      <c r="C33" s="210">
        <v>0.107</v>
      </c>
    </row>
    <row r="34" spans="1:3" x14ac:dyDescent="0.25">
      <c r="A34" s="2" t="s">
        <v>1359</v>
      </c>
      <c r="B34" s="3">
        <v>250</v>
      </c>
      <c r="C34" s="3">
        <v>270</v>
      </c>
    </row>
    <row r="35" spans="1:3" ht="45" x14ac:dyDescent="0.25">
      <c r="A35" s="2" t="s">
        <v>1379</v>
      </c>
      <c r="B35" s="3" t="s">
        <v>8</v>
      </c>
      <c r="C35" s="3" t="s">
        <v>8</v>
      </c>
    </row>
    <row r="36" spans="1:3" ht="60" x14ac:dyDescent="0.25">
      <c r="A36" s="7" t="s">
        <v>1372</v>
      </c>
      <c r="B36" s="3" t="s">
        <v>8</v>
      </c>
      <c r="C36" s="3" t="s">
        <v>8</v>
      </c>
    </row>
    <row r="37" spans="1:3" x14ac:dyDescent="0.25">
      <c r="A37" s="2" t="s">
        <v>1337</v>
      </c>
      <c r="B37" s="210">
        <v>0.153</v>
      </c>
      <c r="C37" s="210">
        <v>0.153</v>
      </c>
    </row>
    <row r="38" spans="1:3" x14ac:dyDescent="0.25">
      <c r="A38" s="2" t="s">
        <v>673</v>
      </c>
      <c r="B38" s="3" t="s">
        <v>1376</v>
      </c>
      <c r="C38" s="3" t="s">
        <v>1377</v>
      </c>
    </row>
    <row r="39" spans="1:3" x14ac:dyDescent="0.25">
      <c r="A39" s="2" t="s">
        <v>1339</v>
      </c>
      <c r="B39" s="210">
        <v>0.11700000000000001</v>
      </c>
      <c r="C39" s="210">
        <v>0.107</v>
      </c>
    </row>
    <row r="40" spans="1:3" x14ac:dyDescent="0.25">
      <c r="A40" s="2" t="s">
        <v>1359</v>
      </c>
      <c r="B40" s="3">
        <v>250</v>
      </c>
      <c r="C40" s="3">
        <v>270</v>
      </c>
    </row>
    <row r="41" spans="1:3" ht="30" x14ac:dyDescent="0.25">
      <c r="A41" s="2" t="s">
        <v>1380</v>
      </c>
      <c r="B41" s="3" t="s">
        <v>8</v>
      </c>
      <c r="C41" s="3" t="s">
        <v>8</v>
      </c>
    </row>
    <row r="42" spans="1:3" ht="60" x14ac:dyDescent="0.25">
      <c r="A42" s="7" t="s">
        <v>1372</v>
      </c>
      <c r="B42" s="3" t="s">
        <v>8</v>
      </c>
      <c r="C42" s="3" t="s">
        <v>8</v>
      </c>
    </row>
    <row r="43" spans="1:3" x14ac:dyDescent="0.25">
      <c r="A43" s="2" t="s">
        <v>651</v>
      </c>
      <c r="B43" s="5">
        <v>16643</v>
      </c>
      <c r="C43" s="5">
        <v>7428</v>
      </c>
    </row>
    <row r="44" spans="1:3" ht="30" x14ac:dyDescent="0.25">
      <c r="A44" s="2" t="s">
        <v>625</v>
      </c>
      <c r="B44" s="5">
        <v>1700612</v>
      </c>
      <c r="C44" s="5">
        <v>1166765</v>
      </c>
    </row>
    <row r="45" spans="1:3" ht="30" x14ac:dyDescent="0.25">
      <c r="A45" s="2" t="s">
        <v>1374</v>
      </c>
      <c r="B45" s="210">
        <v>4.6800000000000001E-2</v>
      </c>
      <c r="C45" s="210">
        <v>5.2200000000000003E-2</v>
      </c>
    </row>
    <row r="46" spans="1:3" ht="30" x14ac:dyDescent="0.25">
      <c r="A46" s="2" t="s">
        <v>1351</v>
      </c>
      <c r="B46" s="210">
        <v>2.7000000000000001E-3</v>
      </c>
      <c r="C46" s="210">
        <v>2.5999999999999999E-3</v>
      </c>
    </row>
    <row r="47" spans="1:3" x14ac:dyDescent="0.25">
      <c r="A47" s="2" t="s">
        <v>654</v>
      </c>
      <c r="B47" s="3">
        <v>-303</v>
      </c>
      <c r="C47" s="3">
        <v>-113</v>
      </c>
    </row>
    <row r="48" spans="1:3" x14ac:dyDescent="0.25">
      <c r="A48" s="2" t="s">
        <v>655</v>
      </c>
      <c r="B48" s="3">
        <v>-596</v>
      </c>
      <c r="C48" s="3">
        <v>-222</v>
      </c>
    </row>
    <row r="49" spans="1:3" x14ac:dyDescent="0.25">
      <c r="A49" s="2" t="s">
        <v>656</v>
      </c>
      <c r="B49" s="5">
        <v>-1153</v>
      </c>
      <c r="C49" s="3">
        <v>-430</v>
      </c>
    </row>
    <row r="50" spans="1:3" x14ac:dyDescent="0.25">
      <c r="A50" s="2" t="s">
        <v>654</v>
      </c>
      <c r="B50" s="3">
        <v>-376</v>
      </c>
      <c r="C50" s="3">
        <v>-238</v>
      </c>
    </row>
    <row r="51" spans="1:3" x14ac:dyDescent="0.25">
      <c r="A51" s="2" t="s">
        <v>655</v>
      </c>
      <c r="B51" s="3">
        <v>-738</v>
      </c>
      <c r="C51" s="3">
        <v>-462</v>
      </c>
    </row>
    <row r="52" spans="1:3" x14ac:dyDescent="0.25">
      <c r="A52" s="2" t="s">
        <v>656</v>
      </c>
      <c r="B52" s="5">
        <v>-1423</v>
      </c>
      <c r="C52" s="3">
        <v>-877</v>
      </c>
    </row>
    <row r="53" spans="1:3" x14ac:dyDescent="0.25">
      <c r="A53" s="2" t="s">
        <v>654</v>
      </c>
      <c r="B53" s="3">
        <v>-150</v>
      </c>
      <c r="C53" s="3">
        <v>-77</v>
      </c>
    </row>
    <row r="54" spans="1:3" x14ac:dyDescent="0.25">
      <c r="A54" s="2" t="s">
        <v>655</v>
      </c>
      <c r="B54" s="3">
        <v>-300</v>
      </c>
      <c r="C54" s="3">
        <v>-153</v>
      </c>
    </row>
    <row r="55" spans="1:3" x14ac:dyDescent="0.25">
      <c r="A55" s="2" t="s">
        <v>656</v>
      </c>
      <c r="B55" s="3">
        <v>-601</v>
      </c>
      <c r="C55" s="3">
        <v>-307</v>
      </c>
    </row>
    <row r="56" spans="1:3" ht="30" x14ac:dyDescent="0.25">
      <c r="A56" s="2" t="s">
        <v>1381</v>
      </c>
      <c r="B56" s="3" t="s">
        <v>8</v>
      </c>
      <c r="C56" s="3" t="s">
        <v>8</v>
      </c>
    </row>
    <row r="57" spans="1:3" ht="60" x14ac:dyDescent="0.25">
      <c r="A57" s="7" t="s">
        <v>1372</v>
      </c>
      <c r="B57" s="3" t="s">
        <v>8</v>
      </c>
      <c r="C57" s="3" t="s">
        <v>8</v>
      </c>
    </row>
    <row r="58" spans="1:3" x14ac:dyDescent="0.25">
      <c r="A58" s="2" t="s">
        <v>1353</v>
      </c>
      <c r="B58" s="210">
        <v>6.4000000000000001E-2</v>
      </c>
      <c r="C58" s="210">
        <v>7.4999999999999997E-2</v>
      </c>
    </row>
    <row r="59" spans="1:3" x14ac:dyDescent="0.25">
      <c r="A59" s="2" t="s">
        <v>673</v>
      </c>
      <c r="B59" s="3" t="s">
        <v>1382</v>
      </c>
      <c r="C59" s="3" t="s">
        <v>1382</v>
      </c>
    </row>
    <row r="60" spans="1:3" x14ac:dyDescent="0.25">
      <c r="A60" s="2" t="s">
        <v>1339</v>
      </c>
      <c r="B60" s="210">
        <v>8.6999999999999994E-2</v>
      </c>
      <c r="C60" s="210">
        <v>0.09</v>
      </c>
    </row>
    <row r="61" spans="1:3" x14ac:dyDescent="0.25">
      <c r="A61" s="2" t="s">
        <v>1359</v>
      </c>
      <c r="B61" s="3">
        <v>68</v>
      </c>
      <c r="C61" s="3">
        <v>68</v>
      </c>
    </row>
    <row r="62" spans="1:3" ht="30" x14ac:dyDescent="0.25">
      <c r="A62" s="2" t="s">
        <v>1383</v>
      </c>
      <c r="B62" s="3" t="s">
        <v>8</v>
      </c>
      <c r="C62" s="3" t="s">
        <v>8</v>
      </c>
    </row>
    <row r="63" spans="1:3" ht="60" x14ac:dyDescent="0.25">
      <c r="A63" s="7" t="s">
        <v>1372</v>
      </c>
      <c r="B63" s="3" t="s">
        <v>8</v>
      </c>
      <c r="C63" s="3" t="s">
        <v>8</v>
      </c>
    </row>
    <row r="64" spans="1:3" x14ac:dyDescent="0.25">
      <c r="A64" s="2" t="s">
        <v>1353</v>
      </c>
      <c r="B64" s="210">
        <v>0.17499999999999999</v>
      </c>
      <c r="C64" s="210">
        <v>0.19500000000000001</v>
      </c>
    </row>
    <row r="65" spans="1:3" x14ac:dyDescent="0.25">
      <c r="A65" s="2" t="s">
        <v>673</v>
      </c>
      <c r="B65" s="3" t="s">
        <v>1384</v>
      </c>
      <c r="C65" s="3" t="s">
        <v>1384</v>
      </c>
    </row>
    <row r="66" spans="1:3" x14ac:dyDescent="0.25">
      <c r="A66" s="2" t="s">
        <v>1339</v>
      </c>
      <c r="B66" s="210">
        <v>0.72799999999999998</v>
      </c>
      <c r="C66" s="210">
        <v>0.84199999999999997</v>
      </c>
    </row>
    <row r="67" spans="1:3" x14ac:dyDescent="0.25">
      <c r="A67" s="2" t="s">
        <v>1359</v>
      </c>
      <c r="B67" s="3">
        <v>120</v>
      </c>
      <c r="C67" s="3">
        <v>140</v>
      </c>
    </row>
    <row r="68" spans="1:3" ht="30" x14ac:dyDescent="0.25">
      <c r="A68" s="2" t="s">
        <v>1385</v>
      </c>
      <c r="B68" s="3" t="s">
        <v>8</v>
      </c>
      <c r="C68" s="3" t="s">
        <v>8</v>
      </c>
    </row>
    <row r="69" spans="1:3" ht="60" x14ac:dyDescent="0.25">
      <c r="A69" s="7" t="s">
        <v>1372</v>
      </c>
      <c r="B69" s="3" t="s">
        <v>8</v>
      </c>
      <c r="C69" s="3" t="s">
        <v>8</v>
      </c>
    </row>
    <row r="70" spans="1:3" x14ac:dyDescent="0.25">
      <c r="A70" s="2" t="s">
        <v>1353</v>
      </c>
      <c r="B70" s="210">
        <v>8.8999999999999996E-2</v>
      </c>
      <c r="C70" s="210">
        <v>0.106</v>
      </c>
    </row>
    <row r="71" spans="1:3" x14ac:dyDescent="0.25">
      <c r="A71" s="2" t="s">
        <v>673</v>
      </c>
      <c r="B71" s="3" t="s">
        <v>1386</v>
      </c>
      <c r="C71" s="3" t="s">
        <v>1377</v>
      </c>
    </row>
    <row r="72" spans="1:3" x14ac:dyDescent="0.25">
      <c r="A72" s="2" t="s">
        <v>1339</v>
      </c>
      <c r="B72" s="210">
        <v>0.106</v>
      </c>
      <c r="C72" s="210">
        <v>0.192</v>
      </c>
    </row>
    <row r="73" spans="1:3" x14ac:dyDescent="0.25">
      <c r="A73" s="2" t="s">
        <v>1359</v>
      </c>
      <c r="B73" s="3">
        <v>77</v>
      </c>
      <c r="C73" s="3">
        <v>76</v>
      </c>
    </row>
    <row r="74" spans="1:3" ht="30" x14ac:dyDescent="0.25">
      <c r="A74" s="2" t="s">
        <v>1387</v>
      </c>
      <c r="B74" s="3" t="s">
        <v>8</v>
      </c>
      <c r="C74" s="3" t="s">
        <v>8</v>
      </c>
    </row>
    <row r="75" spans="1:3" ht="60" x14ac:dyDescent="0.25">
      <c r="A75" s="7" t="s">
        <v>1372</v>
      </c>
      <c r="B75" s="3" t="s">
        <v>8</v>
      </c>
      <c r="C75" s="3" t="s">
        <v>8</v>
      </c>
    </row>
    <row r="76" spans="1:3" x14ac:dyDescent="0.25">
      <c r="A76" s="2" t="s">
        <v>651</v>
      </c>
      <c r="B76" s="5">
        <v>226090</v>
      </c>
      <c r="C76" s="5">
        <v>89177</v>
      </c>
    </row>
    <row r="77" spans="1:3" ht="30" x14ac:dyDescent="0.25">
      <c r="A77" s="2" t="s">
        <v>625</v>
      </c>
      <c r="B77" s="5">
        <v>20024781</v>
      </c>
      <c r="C77" s="5">
        <v>8730686</v>
      </c>
    </row>
    <row r="78" spans="1:3" ht="30" x14ac:dyDescent="0.25">
      <c r="A78" s="2" t="s">
        <v>1374</v>
      </c>
      <c r="B78" s="210">
        <v>3.5700000000000003E-2</v>
      </c>
      <c r="C78" s="210">
        <v>3.6499999999999998E-2</v>
      </c>
    </row>
    <row r="79" spans="1:3" ht="30" x14ac:dyDescent="0.25">
      <c r="A79" s="2" t="s">
        <v>1351</v>
      </c>
      <c r="B79" s="210">
        <v>2.8E-3</v>
      </c>
      <c r="C79" s="210">
        <v>2.8E-3</v>
      </c>
    </row>
    <row r="80" spans="1:3" x14ac:dyDescent="0.25">
      <c r="A80" s="2" t="s">
        <v>654</v>
      </c>
      <c r="B80" s="5">
        <v>-4833</v>
      </c>
      <c r="C80" s="5">
        <v>-1814</v>
      </c>
    </row>
    <row r="81" spans="1:3" x14ac:dyDescent="0.25">
      <c r="A81" s="2" t="s">
        <v>655</v>
      </c>
      <c r="B81" s="5">
        <v>-9488</v>
      </c>
      <c r="C81" s="5">
        <v>-3562</v>
      </c>
    </row>
    <row r="82" spans="1:3" x14ac:dyDescent="0.25">
      <c r="A82" s="2" t="s">
        <v>656</v>
      </c>
      <c r="B82" s="5">
        <v>-18303</v>
      </c>
      <c r="C82" s="5">
        <v>-6870</v>
      </c>
    </row>
    <row r="83" spans="1:3" x14ac:dyDescent="0.25">
      <c r="A83" s="2" t="s">
        <v>654</v>
      </c>
      <c r="B83" s="5">
        <v>-4696</v>
      </c>
      <c r="C83" s="5">
        <v>-1751</v>
      </c>
    </row>
    <row r="84" spans="1:3" x14ac:dyDescent="0.25">
      <c r="A84" s="2" t="s">
        <v>655</v>
      </c>
      <c r="B84" s="5">
        <v>-9238</v>
      </c>
      <c r="C84" s="5">
        <v>-3446</v>
      </c>
    </row>
    <row r="85" spans="1:3" x14ac:dyDescent="0.25">
      <c r="A85" s="2" t="s">
        <v>656</v>
      </c>
      <c r="B85" s="5">
        <v>-17891</v>
      </c>
      <c r="C85" s="5">
        <v>-6674</v>
      </c>
    </row>
    <row r="86" spans="1:3" x14ac:dyDescent="0.25">
      <c r="A86" s="2" t="s">
        <v>654</v>
      </c>
      <c r="B86" s="5">
        <v>-2383</v>
      </c>
      <c r="C86" s="3">
        <v>-963</v>
      </c>
    </row>
    <row r="87" spans="1:3" x14ac:dyDescent="0.25">
      <c r="A87" s="2" t="s">
        <v>655</v>
      </c>
      <c r="B87" s="5">
        <v>-4766</v>
      </c>
      <c r="C87" s="5">
        <v>-1926</v>
      </c>
    </row>
    <row r="88" spans="1:3" x14ac:dyDescent="0.25">
      <c r="A88" s="2" t="s">
        <v>656</v>
      </c>
      <c r="B88" s="5">
        <v>-9531</v>
      </c>
      <c r="C88" s="5">
        <v>-3852</v>
      </c>
    </row>
    <row r="89" spans="1:3" ht="30" x14ac:dyDescent="0.25">
      <c r="A89" s="2" t="s">
        <v>1388</v>
      </c>
      <c r="B89" s="3" t="s">
        <v>8</v>
      </c>
      <c r="C89" s="3" t="s">
        <v>8</v>
      </c>
    </row>
    <row r="90" spans="1:3" ht="60" x14ac:dyDescent="0.25">
      <c r="A90" s="7" t="s">
        <v>1372</v>
      </c>
      <c r="B90" s="3" t="s">
        <v>8</v>
      </c>
      <c r="C90" s="3" t="s">
        <v>8</v>
      </c>
    </row>
    <row r="91" spans="1:3" x14ac:dyDescent="0.25">
      <c r="A91" s="2" t="s">
        <v>1353</v>
      </c>
      <c r="B91" s="210">
        <v>5.3999999999999999E-2</v>
      </c>
      <c r="C91" s="210">
        <v>7.4999999999999997E-2</v>
      </c>
    </row>
    <row r="92" spans="1:3" x14ac:dyDescent="0.25">
      <c r="A92" s="2" t="s">
        <v>673</v>
      </c>
      <c r="B92" s="3" t="s">
        <v>1389</v>
      </c>
      <c r="C92" s="3" t="s">
        <v>1390</v>
      </c>
    </row>
    <row r="93" spans="1:3" x14ac:dyDescent="0.25">
      <c r="A93" s="2" t="s">
        <v>1339</v>
      </c>
      <c r="B93" s="210">
        <v>8.5000000000000006E-2</v>
      </c>
      <c r="C93" s="210">
        <v>8.6999999999999994E-2</v>
      </c>
    </row>
    <row r="94" spans="1:3" x14ac:dyDescent="0.25">
      <c r="A94" s="2" t="s">
        <v>1359</v>
      </c>
      <c r="B94" s="3">
        <v>68</v>
      </c>
      <c r="C94" s="3">
        <v>68</v>
      </c>
    </row>
    <row r="95" spans="1:3" ht="30" x14ac:dyDescent="0.25">
      <c r="A95" s="2" t="s">
        <v>1391</v>
      </c>
      <c r="B95" s="3" t="s">
        <v>8</v>
      </c>
      <c r="C95" s="3" t="s">
        <v>8</v>
      </c>
    </row>
    <row r="96" spans="1:3" ht="60" x14ac:dyDescent="0.25">
      <c r="A96" s="7" t="s">
        <v>1372</v>
      </c>
      <c r="B96" s="3" t="s">
        <v>8</v>
      </c>
      <c r="C96" s="3" t="s">
        <v>8</v>
      </c>
    </row>
    <row r="97" spans="1:3" x14ac:dyDescent="0.25">
      <c r="A97" s="2" t="s">
        <v>1353</v>
      </c>
      <c r="B97" s="210">
        <v>0.159</v>
      </c>
      <c r="C97" s="210">
        <v>0.16500000000000001</v>
      </c>
    </row>
    <row r="98" spans="1:3" x14ac:dyDescent="0.25">
      <c r="A98" s="2" t="s">
        <v>673</v>
      </c>
      <c r="B98" s="3" t="s">
        <v>1363</v>
      </c>
      <c r="C98" s="3" t="s">
        <v>1363</v>
      </c>
    </row>
    <row r="99" spans="1:3" x14ac:dyDescent="0.25">
      <c r="A99" s="2" t="s">
        <v>1339</v>
      </c>
      <c r="B99" s="210">
        <v>0.16</v>
      </c>
      <c r="C99" s="210">
        <v>0.28299999999999997</v>
      </c>
    </row>
    <row r="100" spans="1:3" x14ac:dyDescent="0.25">
      <c r="A100" s="2" t="s">
        <v>1359</v>
      </c>
      <c r="B100" s="3">
        <v>120</v>
      </c>
      <c r="C100" s="3">
        <v>140</v>
      </c>
    </row>
    <row r="101" spans="1:3" ht="30" x14ac:dyDescent="0.25">
      <c r="A101" s="2" t="s">
        <v>1392</v>
      </c>
      <c r="B101" s="3" t="s">
        <v>8</v>
      </c>
      <c r="C101" s="3" t="s">
        <v>8</v>
      </c>
    </row>
    <row r="102" spans="1:3" ht="60" x14ac:dyDescent="0.25">
      <c r="A102" s="7" t="s">
        <v>1372</v>
      </c>
      <c r="B102" s="3" t="s">
        <v>8</v>
      </c>
      <c r="C102" s="3" t="s">
        <v>8</v>
      </c>
    </row>
    <row r="103" spans="1:3" x14ac:dyDescent="0.25">
      <c r="A103" s="2" t="s">
        <v>1353</v>
      </c>
      <c r="B103" s="210">
        <v>7.5999999999999998E-2</v>
      </c>
      <c r="C103" s="210">
        <v>9.8000000000000004E-2</v>
      </c>
    </row>
    <row r="104" spans="1:3" x14ac:dyDescent="0.25">
      <c r="A104" s="2" t="s">
        <v>673</v>
      </c>
      <c r="B104" s="3" t="s">
        <v>1362</v>
      </c>
      <c r="C104" s="3" t="s">
        <v>1386</v>
      </c>
    </row>
    <row r="105" spans="1:3" x14ac:dyDescent="0.25">
      <c r="A105" s="2" t="s">
        <v>1339</v>
      </c>
      <c r="B105" s="210">
        <v>0.09</v>
      </c>
      <c r="C105" s="210">
        <v>9.1999999999999998E-2</v>
      </c>
    </row>
    <row r="106" spans="1:3" x14ac:dyDescent="0.25">
      <c r="A106" s="2" t="s">
        <v>1359</v>
      </c>
      <c r="B106" s="8">
        <v>102</v>
      </c>
      <c r="C106" s="8">
        <v>9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3</v>
      </c>
      <c r="B1" s="6" t="s">
        <v>2</v>
      </c>
      <c r="C1" s="6" t="s">
        <v>29</v>
      </c>
    </row>
    <row r="2" spans="1:3" ht="30" x14ac:dyDescent="0.25">
      <c r="A2" s="1" t="s">
        <v>28</v>
      </c>
      <c r="B2" s="6"/>
      <c r="C2" s="6"/>
    </row>
    <row r="3" spans="1:3" ht="30" x14ac:dyDescent="0.25">
      <c r="A3" s="7" t="s">
        <v>695</v>
      </c>
      <c r="B3" s="3" t="s">
        <v>8</v>
      </c>
      <c r="C3" s="3" t="s">
        <v>8</v>
      </c>
    </row>
    <row r="4" spans="1:3" ht="30" x14ac:dyDescent="0.25">
      <c r="A4" s="2" t="s">
        <v>466</v>
      </c>
      <c r="B4" s="8">
        <v>530248</v>
      </c>
      <c r="C4" s="8">
        <v>448384</v>
      </c>
    </row>
    <row r="5" spans="1:3" ht="45" x14ac:dyDescent="0.25">
      <c r="A5" s="2" t="s">
        <v>701</v>
      </c>
      <c r="B5" s="5">
        <v>522031</v>
      </c>
      <c r="C5" s="5">
        <v>438850</v>
      </c>
    </row>
    <row r="6" spans="1:3" x14ac:dyDescent="0.25">
      <c r="A6" s="2" t="s">
        <v>698</v>
      </c>
      <c r="B6" s="3" t="s">
        <v>8</v>
      </c>
      <c r="C6" s="3" t="s">
        <v>8</v>
      </c>
    </row>
    <row r="7" spans="1:3" ht="30" x14ac:dyDescent="0.25">
      <c r="A7" s="7" t="s">
        <v>695</v>
      </c>
      <c r="B7" s="3" t="s">
        <v>8</v>
      </c>
      <c r="C7" s="3" t="s">
        <v>8</v>
      </c>
    </row>
    <row r="8" spans="1:3" ht="30" x14ac:dyDescent="0.25">
      <c r="A8" s="2" t="s">
        <v>466</v>
      </c>
      <c r="B8" s="5">
        <v>57651</v>
      </c>
      <c r="C8" s="5">
        <v>50003</v>
      </c>
    </row>
    <row r="9" spans="1:3" x14ac:dyDescent="0.25">
      <c r="A9" s="2" t="s">
        <v>699</v>
      </c>
      <c r="B9" s="3" t="s">
        <v>8</v>
      </c>
      <c r="C9" s="3" t="s">
        <v>8</v>
      </c>
    </row>
    <row r="10" spans="1:3" ht="30" x14ac:dyDescent="0.25">
      <c r="A10" s="7" t="s">
        <v>695</v>
      </c>
      <c r="B10" s="3" t="s">
        <v>8</v>
      </c>
      <c r="C10" s="3" t="s">
        <v>8</v>
      </c>
    </row>
    <row r="11" spans="1:3" ht="30" x14ac:dyDescent="0.25">
      <c r="A11" s="2" t="s">
        <v>466</v>
      </c>
      <c r="B11" s="5">
        <v>468412</v>
      </c>
      <c r="C11" s="5">
        <v>398381</v>
      </c>
    </row>
    <row r="12" spans="1:3" x14ac:dyDescent="0.25">
      <c r="A12" s="2" t="s">
        <v>700</v>
      </c>
      <c r="B12" s="3" t="s">
        <v>8</v>
      </c>
      <c r="C12" s="3" t="s">
        <v>8</v>
      </c>
    </row>
    <row r="13" spans="1:3" ht="30" x14ac:dyDescent="0.25">
      <c r="A13" s="7" t="s">
        <v>695</v>
      </c>
      <c r="B13" s="3" t="s">
        <v>8</v>
      </c>
      <c r="C13" s="3" t="s">
        <v>8</v>
      </c>
    </row>
    <row r="14" spans="1:3" ht="30" x14ac:dyDescent="0.25">
      <c r="A14" s="2" t="s">
        <v>466</v>
      </c>
      <c r="B14" s="8">
        <v>4185</v>
      </c>
      <c r="C14" s="3" t="s">
        <v>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94</v>
      </c>
      <c r="B1" s="1" t="s">
        <v>1</v>
      </c>
    </row>
    <row r="2" spans="1:2" x14ac:dyDescent="0.25">
      <c r="A2" s="6"/>
      <c r="B2" s="1" t="s">
        <v>2</v>
      </c>
    </row>
    <row r="3" spans="1:2" x14ac:dyDescent="0.25">
      <c r="A3" s="7" t="s">
        <v>194</v>
      </c>
      <c r="B3" s="3" t="s">
        <v>8</v>
      </c>
    </row>
    <row r="4" spans="1:2" x14ac:dyDescent="0.25">
      <c r="A4" s="16" t="s">
        <v>194</v>
      </c>
      <c r="B4" s="3" t="s">
        <v>8</v>
      </c>
    </row>
    <row r="5" spans="1:2" ht="26.25" x14ac:dyDescent="0.25">
      <c r="A5" s="16"/>
      <c r="B5" s="10" t="s">
        <v>195</v>
      </c>
    </row>
    <row r="6" spans="1:2" x14ac:dyDescent="0.25">
      <c r="A6" s="16"/>
      <c r="B6" s="11"/>
    </row>
    <row r="7" spans="1:2" ht="192" x14ac:dyDescent="0.25">
      <c r="A7" s="16"/>
      <c r="B7" s="11" t="s">
        <v>196</v>
      </c>
    </row>
    <row r="8" spans="1:2" x14ac:dyDescent="0.25">
      <c r="A8" s="16"/>
      <c r="B8" s="11"/>
    </row>
    <row r="9" spans="1:2" ht="179.25" x14ac:dyDescent="0.25">
      <c r="A9" s="16"/>
      <c r="B9" s="11" t="s">
        <v>197</v>
      </c>
    </row>
    <row r="10" spans="1:2" x14ac:dyDescent="0.25">
      <c r="A10" s="16"/>
      <c r="B10" s="11"/>
    </row>
    <row r="11" spans="1:2" ht="153.75" x14ac:dyDescent="0.25">
      <c r="A11" s="16"/>
      <c r="B11" s="12" t="s">
        <v>198</v>
      </c>
    </row>
    <row r="12" spans="1:2" x14ac:dyDescent="0.25">
      <c r="A12" s="16"/>
      <c r="B12" s="12"/>
    </row>
    <row r="13" spans="1:2" ht="230.25" x14ac:dyDescent="0.25">
      <c r="A13" s="16"/>
      <c r="B13" s="12" t="s">
        <v>199</v>
      </c>
    </row>
    <row r="14" spans="1:2" x14ac:dyDescent="0.25">
      <c r="A14" s="16"/>
      <c r="B14" s="12"/>
    </row>
    <row r="15" spans="1:2" ht="141" x14ac:dyDescent="0.25">
      <c r="A15" s="16"/>
      <c r="B15" s="12" t="s">
        <v>200</v>
      </c>
    </row>
    <row r="16" spans="1:2" x14ac:dyDescent="0.25">
      <c r="A16" s="16"/>
      <c r="B16" s="12"/>
    </row>
    <row r="17" spans="1:2" ht="230.25" x14ac:dyDescent="0.25">
      <c r="A17" s="16"/>
      <c r="B17" s="12" t="s">
        <v>201</v>
      </c>
    </row>
    <row r="18" spans="1:2" x14ac:dyDescent="0.25">
      <c r="A18" s="16"/>
      <c r="B18" s="12"/>
    </row>
    <row r="19" spans="1:2" ht="102.75" x14ac:dyDescent="0.25">
      <c r="A19" s="16"/>
      <c r="B19" s="12" t="s">
        <v>202</v>
      </c>
    </row>
    <row r="20" spans="1:2" x14ac:dyDescent="0.25">
      <c r="A20" s="16"/>
      <c r="B20" s="12"/>
    </row>
    <row r="21" spans="1:2" x14ac:dyDescent="0.25">
      <c r="A21" s="16"/>
      <c r="B21" s="13" t="s">
        <v>203</v>
      </c>
    </row>
    <row r="22" spans="1:2" x14ac:dyDescent="0.25">
      <c r="A22" s="16"/>
      <c r="B22" s="11"/>
    </row>
    <row r="23" spans="1:2" ht="319.5" x14ac:dyDescent="0.25">
      <c r="A23" s="16"/>
      <c r="B23" s="11" t="s">
        <v>204</v>
      </c>
    </row>
    <row r="24" spans="1:2" x14ac:dyDescent="0.25">
      <c r="A24" s="16"/>
      <c r="B24" s="14"/>
    </row>
    <row r="25" spans="1:2" ht="153.75" x14ac:dyDescent="0.25">
      <c r="A25" s="16"/>
      <c r="B25" s="11" t="s">
        <v>205</v>
      </c>
    </row>
    <row r="26" spans="1:2" x14ac:dyDescent="0.25">
      <c r="A26" s="16"/>
      <c r="B26" s="14"/>
    </row>
    <row r="27" spans="1:2" ht="128.25" x14ac:dyDescent="0.25">
      <c r="A27" s="16"/>
      <c r="B27" s="11" t="s">
        <v>206</v>
      </c>
    </row>
    <row r="28" spans="1:2" x14ac:dyDescent="0.25">
      <c r="A28" s="16"/>
      <c r="B28" s="11"/>
    </row>
    <row r="29" spans="1:2" x14ac:dyDescent="0.25">
      <c r="A29" s="16"/>
      <c r="B29" s="13" t="s">
        <v>207</v>
      </c>
    </row>
    <row r="30" spans="1:2" x14ac:dyDescent="0.25">
      <c r="A30" s="16"/>
      <c r="B30" s="11"/>
    </row>
    <row r="31" spans="1:2" ht="230.25" x14ac:dyDescent="0.25">
      <c r="A31" s="16"/>
      <c r="B31" s="11" t="s">
        <v>208</v>
      </c>
    </row>
    <row r="32" spans="1:2" x14ac:dyDescent="0.25">
      <c r="A32" s="16"/>
      <c r="B32" s="11"/>
    </row>
    <row r="33" spans="1:2" ht="153.75" x14ac:dyDescent="0.25">
      <c r="A33" s="16"/>
      <c r="B33" s="11" t="s">
        <v>209</v>
      </c>
    </row>
    <row r="34" spans="1:2" x14ac:dyDescent="0.25">
      <c r="A34" s="16"/>
      <c r="B34" s="11"/>
    </row>
    <row r="35" spans="1:2" ht="141" x14ac:dyDescent="0.25">
      <c r="A35" s="16"/>
      <c r="B35" s="11" t="s">
        <v>210</v>
      </c>
    </row>
    <row r="36" spans="1:2" x14ac:dyDescent="0.25">
      <c r="A36" s="16"/>
      <c r="B36" s="11"/>
    </row>
    <row r="37" spans="1:2" x14ac:dyDescent="0.25">
      <c r="A37" s="16"/>
      <c r="B37" s="13" t="s">
        <v>211</v>
      </c>
    </row>
    <row r="38" spans="1:2" x14ac:dyDescent="0.25">
      <c r="A38" s="16"/>
      <c r="B38" s="11"/>
    </row>
    <row r="39" spans="1:2" ht="128.25" x14ac:dyDescent="0.25">
      <c r="A39" s="16"/>
      <c r="B39" s="11" t="s">
        <v>212</v>
      </c>
    </row>
    <row r="40" spans="1:2" x14ac:dyDescent="0.25">
      <c r="A40" s="16"/>
      <c r="B40" s="11"/>
    </row>
    <row r="41" spans="1:2" ht="102.75" x14ac:dyDescent="0.25">
      <c r="A41" s="16"/>
      <c r="B41" s="11" t="s">
        <v>213</v>
      </c>
    </row>
    <row r="42" spans="1:2" x14ac:dyDescent="0.25">
      <c r="A42" s="16"/>
      <c r="B42" s="11"/>
    </row>
    <row r="43" spans="1:2" ht="27" x14ac:dyDescent="0.25">
      <c r="A43" s="16"/>
      <c r="B43" s="15" t="s">
        <v>214</v>
      </c>
    </row>
    <row r="44" spans="1:2" x14ac:dyDescent="0.25">
      <c r="A44" s="16"/>
      <c r="B44" s="11"/>
    </row>
    <row r="45" spans="1:2" x14ac:dyDescent="0.25">
      <c r="A45" s="16"/>
      <c r="B45" s="15" t="s">
        <v>215</v>
      </c>
    </row>
    <row r="46" spans="1:2" x14ac:dyDescent="0.25">
      <c r="A46" s="16"/>
      <c r="B46" s="14"/>
    </row>
    <row r="47" spans="1:2" ht="128.25" x14ac:dyDescent="0.25">
      <c r="A47" s="16"/>
      <c r="B47" s="13" t="s">
        <v>216</v>
      </c>
    </row>
  </sheetData>
  <mergeCells count="2">
    <mergeCell ref="A1:A2"/>
    <mergeCell ref="A4:A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4.5703125" bestFit="1" customWidth="1"/>
    <col min="3" max="3" width="13.5703125" bestFit="1" customWidth="1"/>
    <col min="4" max="5" width="14.5703125" bestFit="1" customWidth="1"/>
    <col min="6" max="6" width="12.7109375" bestFit="1" customWidth="1"/>
  </cols>
  <sheetData>
    <row r="1" spans="1:6" ht="15" customHeight="1" x14ac:dyDescent="0.25">
      <c r="A1" s="6" t="s">
        <v>1394</v>
      </c>
      <c r="B1" s="6" t="s">
        <v>82</v>
      </c>
      <c r="C1" s="6"/>
      <c r="D1" s="6" t="s">
        <v>1</v>
      </c>
      <c r="E1" s="6"/>
      <c r="F1" s="1"/>
    </row>
    <row r="2" spans="1:6" x14ac:dyDescent="0.25">
      <c r="A2" s="6"/>
      <c r="B2" s="1" t="s">
        <v>2</v>
      </c>
      <c r="C2" s="1" t="s">
        <v>83</v>
      </c>
      <c r="D2" s="1" t="s">
        <v>2</v>
      </c>
      <c r="E2" s="1" t="s">
        <v>83</v>
      </c>
      <c r="F2" s="1" t="s">
        <v>29</v>
      </c>
    </row>
    <row r="3" spans="1:6" x14ac:dyDescent="0.25">
      <c r="A3" s="7" t="s">
        <v>1395</v>
      </c>
      <c r="B3" s="3" t="s">
        <v>8</v>
      </c>
      <c r="C3" s="3" t="s">
        <v>8</v>
      </c>
      <c r="D3" s="3" t="s">
        <v>8</v>
      </c>
      <c r="E3" s="3" t="s">
        <v>8</v>
      </c>
      <c r="F3" s="3" t="s">
        <v>8</v>
      </c>
    </row>
    <row r="4" spans="1:6" x14ac:dyDescent="0.25">
      <c r="A4" s="2" t="s">
        <v>471</v>
      </c>
      <c r="B4" s="8">
        <v>43448000</v>
      </c>
      <c r="C4" s="3" t="s">
        <v>8</v>
      </c>
      <c r="D4" s="8">
        <v>43448000</v>
      </c>
      <c r="E4" s="3" t="s">
        <v>8</v>
      </c>
      <c r="F4" s="8">
        <v>28381000</v>
      </c>
    </row>
    <row r="5" spans="1:6" x14ac:dyDescent="0.25">
      <c r="A5" s="2" t="s">
        <v>400</v>
      </c>
      <c r="B5" s="5">
        <v>-19382000</v>
      </c>
      <c r="C5" s="3" t="s">
        <v>8</v>
      </c>
      <c r="D5" s="5">
        <v>-19382000</v>
      </c>
      <c r="E5" s="3" t="s">
        <v>8</v>
      </c>
      <c r="F5" s="5">
        <v>-1091000</v>
      </c>
    </row>
    <row r="6" spans="1:6" x14ac:dyDescent="0.25">
      <c r="A6" s="2" t="s">
        <v>473</v>
      </c>
      <c r="B6" s="5">
        <v>24066000</v>
      </c>
      <c r="C6" s="3" t="s">
        <v>8</v>
      </c>
      <c r="D6" s="5">
        <v>24066000</v>
      </c>
      <c r="E6" s="3" t="s">
        <v>8</v>
      </c>
      <c r="F6" s="5">
        <v>27290000</v>
      </c>
    </row>
    <row r="7" spans="1:6" x14ac:dyDescent="0.25">
      <c r="A7" s="7" t="s">
        <v>1396</v>
      </c>
      <c r="B7" s="3" t="s">
        <v>8</v>
      </c>
      <c r="C7" s="3" t="s">
        <v>8</v>
      </c>
      <c r="D7" s="3" t="s">
        <v>8</v>
      </c>
      <c r="E7" s="3" t="s">
        <v>8</v>
      </c>
      <c r="F7" s="3" t="s">
        <v>8</v>
      </c>
    </row>
    <row r="8" spans="1:6" ht="30" x14ac:dyDescent="0.25">
      <c r="A8" s="2" t="s">
        <v>476</v>
      </c>
      <c r="B8" s="5">
        <v>48443000</v>
      </c>
      <c r="C8" s="3" t="s">
        <v>8</v>
      </c>
      <c r="D8" s="5">
        <v>48443000</v>
      </c>
      <c r="E8" s="3" t="s">
        <v>8</v>
      </c>
      <c r="F8" s="5">
        <v>2294000</v>
      </c>
    </row>
    <row r="9" spans="1:6" x14ac:dyDescent="0.25">
      <c r="A9" s="2" t="s">
        <v>400</v>
      </c>
      <c r="B9" s="5">
        <v>-42667000</v>
      </c>
      <c r="C9" s="3" t="s">
        <v>8</v>
      </c>
      <c r="D9" s="5">
        <v>-42667000</v>
      </c>
      <c r="E9" s="3" t="s">
        <v>8</v>
      </c>
      <c r="F9" s="5">
        <v>-1785000</v>
      </c>
    </row>
    <row r="10" spans="1:6" x14ac:dyDescent="0.25">
      <c r="A10" s="2" t="s">
        <v>477</v>
      </c>
      <c r="B10" s="5">
        <v>5776000</v>
      </c>
      <c r="C10" s="3" t="s">
        <v>8</v>
      </c>
      <c r="D10" s="5">
        <v>5776000</v>
      </c>
      <c r="E10" s="3" t="s">
        <v>8</v>
      </c>
      <c r="F10" s="5">
        <v>509000</v>
      </c>
    </row>
    <row r="11" spans="1:6" ht="30" x14ac:dyDescent="0.25">
      <c r="A11" s="2" t="s">
        <v>1315</v>
      </c>
      <c r="B11" s="3" t="s">
        <v>8</v>
      </c>
      <c r="C11" s="3" t="s">
        <v>8</v>
      </c>
      <c r="D11" s="3" t="s">
        <v>8</v>
      </c>
      <c r="E11" s="3" t="s">
        <v>8</v>
      </c>
      <c r="F11" s="3" t="s">
        <v>8</v>
      </c>
    </row>
    <row r="12" spans="1:6" ht="45" x14ac:dyDescent="0.25">
      <c r="A12" s="7" t="s">
        <v>1397</v>
      </c>
      <c r="B12" s="3" t="s">
        <v>8</v>
      </c>
      <c r="C12" s="3" t="s">
        <v>8</v>
      </c>
      <c r="D12" s="3" t="s">
        <v>8</v>
      </c>
      <c r="E12" s="3" t="s">
        <v>8</v>
      </c>
      <c r="F12" s="3" t="s">
        <v>8</v>
      </c>
    </row>
    <row r="13" spans="1:6" ht="30" x14ac:dyDescent="0.25">
      <c r="A13" s="2" t="s">
        <v>1398</v>
      </c>
      <c r="B13" s="5">
        <v>-4600000</v>
      </c>
      <c r="C13" s="5">
        <v>-39000000</v>
      </c>
      <c r="D13" s="5">
        <v>101900000</v>
      </c>
      <c r="E13" s="5">
        <v>-64500000</v>
      </c>
      <c r="F13" s="3" t="s">
        <v>8</v>
      </c>
    </row>
    <row r="14" spans="1:6" ht="45" x14ac:dyDescent="0.25">
      <c r="A14" s="2" t="s">
        <v>1399</v>
      </c>
      <c r="B14" s="3" t="s">
        <v>8</v>
      </c>
      <c r="C14" s="3" t="s">
        <v>8</v>
      </c>
      <c r="D14" s="3" t="s">
        <v>8</v>
      </c>
      <c r="E14" s="3" t="s">
        <v>8</v>
      </c>
      <c r="F14" s="3" t="s">
        <v>8</v>
      </c>
    </row>
    <row r="15" spans="1:6" ht="45" x14ac:dyDescent="0.25">
      <c r="A15" s="7" t="s">
        <v>1397</v>
      </c>
      <c r="B15" s="3" t="s">
        <v>8</v>
      </c>
      <c r="C15" s="3" t="s">
        <v>8</v>
      </c>
      <c r="D15" s="3" t="s">
        <v>8</v>
      </c>
      <c r="E15" s="3" t="s">
        <v>8</v>
      </c>
      <c r="F15" s="3" t="s">
        <v>8</v>
      </c>
    </row>
    <row r="16" spans="1:6" ht="30" x14ac:dyDescent="0.25">
      <c r="A16" s="2" t="s">
        <v>1398</v>
      </c>
      <c r="B16" s="3">
        <v>0</v>
      </c>
      <c r="C16" s="3" t="s">
        <v>8</v>
      </c>
      <c r="D16" s="5">
        <v>-1300000</v>
      </c>
      <c r="E16" s="3" t="s">
        <v>8</v>
      </c>
      <c r="F16" s="3" t="s">
        <v>8</v>
      </c>
    </row>
    <row r="17" spans="1:6" x14ac:dyDescent="0.25">
      <c r="A17" s="2" t="s">
        <v>1400</v>
      </c>
      <c r="B17" s="3" t="s">
        <v>8</v>
      </c>
      <c r="C17" s="3" t="s">
        <v>8</v>
      </c>
      <c r="D17" s="3" t="s">
        <v>8</v>
      </c>
      <c r="E17" s="3" t="s">
        <v>8</v>
      </c>
      <c r="F17" s="3" t="s">
        <v>8</v>
      </c>
    </row>
    <row r="18" spans="1:6" x14ac:dyDescent="0.25">
      <c r="A18" s="7" t="s">
        <v>1395</v>
      </c>
      <c r="B18" s="3" t="s">
        <v>8</v>
      </c>
      <c r="C18" s="3" t="s">
        <v>8</v>
      </c>
      <c r="D18" s="3" t="s">
        <v>8</v>
      </c>
      <c r="E18" s="3" t="s">
        <v>8</v>
      </c>
      <c r="F18" s="3" t="s">
        <v>8</v>
      </c>
    </row>
    <row r="19" spans="1:6" x14ac:dyDescent="0.25">
      <c r="A19" s="2" t="s">
        <v>471</v>
      </c>
      <c r="B19" s="5">
        <v>43448000</v>
      </c>
      <c r="C19" s="3" t="s">
        <v>8</v>
      </c>
      <c r="D19" s="5">
        <v>43448000</v>
      </c>
      <c r="E19" s="3" t="s">
        <v>8</v>
      </c>
      <c r="F19" s="5">
        <v>28381000</v>
      </c>
    </row>
    <row r="20" spans="1:6" x14ac:dyDescent="0.25">
      <c r="A20" s="2" t="s">
        <v>400</v>
      </c>
      <c r="B20" s="5">
        <v>-19382000</v>
      </c>
      <c r="C20" s="3" t="s">
        <v>8</v>
      </c>
      <c r="D20" s="5">
        <v>-19382000</v>
      </c>
      <c r="E20" s="3" t="s">
        <v>8</v>
      </c>
      <c r="F20" s="5">
        <v>-1091000</v>
      </c>
    </row>
    <row r="21" spans="1:6" x14ac:dyDescent="0.25">
      <c r="A21" s="2" t="s">
        <v>473</v>
      </c>
      <c r="B21" s="5">
        <v>24066000</v>
      </c>
      <c r="C21" s="3" t="s">
        <v>8</v>
      </c>
      <c r="D21" s="5">
        <v>24066000</v>
      </c>
      <c r="E21" s="3" t="s">
        <v>8</v>
      </c>
      <c r="F21" s="5">
        <v>27290000</v>
      </c>
    </row>
    <row r="22" spans="1:6" x14ac:dyDescent="0.25">
      <c r="A22" s="7" t="s">
        <v>1396</v>
      </c>
      <c r="B22" s="3" t="s">
        <v>8</v>
      </c>
      <c r="C22" s="3" t="s">
        <v>8</v>
      </c>
      <c r="D22" s="3" t="s">
        <v>8</v>
      </c>
      <c r="E22" s="3" t="s">
        <v>8</v>
      </c>
      <c r="F22" s="3" t="s">
        <v>8</v>
      </c>
    </row>
    <row r="23" spans="1:6" ht="30" x14ac:dyDescent="0.25">
      <c r="A23" s="2" t="s">
        <v>476</v>
      </c>
      <c r="B23" s="5">
        <v>48443000</v>
      </c>
      <c r="C23" s="3" t="s">
        <v>8</v>
      </c>
      <c r="D23" s="5">
        <v>48443000</v>
      </c>
      <c r="E23" s="3" t="s">
        <v>8</v>
      </c>
      <c r="F23" s="5">
        <v>2294000</v>
      </c>
    </row>
    <row r="24" spans="1:6" x14ac:dyDescent="0.25">
      <c r="A24" s="2" t="s">
        <v>400</v>
      </c>
      <c r="B24" s="5">
        <v>-42667000</v>
      </c>
      <c r="C24" s="3" t="s">
        <v>8</v>
      </c>
      <c r="D24" s="5">
        <v>-42667000</v>
      </c>
      <c r="E24" s="3" t="s">
        <v>8</v>
      </c>
      <c r="F24" s="5">
        <v>-1785000</v>
      </c>
    </row>
    <row r="25" spans="1:6" x14ac:dyDescent="0.25">
      <c r="A25" s="2" t="s">
        <v>477</v>
      </c>
      <c r="B25" s="5">
        <v>5776000</v>
      </c>
      <c r="C25" s="3" t="s">
        <v>8</v>
      </c>
      <c r="D25" s="5">
        <v>5776000</v>
      </c>
      <c r="E25" s="3" t="s">
        <v>8</v>
      </c>
      <c r="F25" s="5">
        <v>509000</v>
      </c>
    </row>
    <row r="26" spans="1:6" ht="30" x14ac:dyDescent="0.25">
      <c r="A26" s="2" t="s">
        <v>1401</v>
      </c>
      <c r="B26" s="3" t="s">
        <v>8</v>
      </c>
      <c r="C26" s="3" t="s">
        <v>8</v>
      </c>
      <c r="D26" s="3" t="s">
        <v>8</v>
      </c>
      <c r="E26" s="3" t="s">
        <v>8</v>
      </c>
      <c r="F26" s="3" t="s">
        <v>8</v>
      </c>
    </row>
    <row r="27" spans="1:6" x14ac:dyDescent="0.25">
      <c r="A27" s="7" t="s">
        <v>702</v>
      </c>
      <c r="B27" s="3" t="s">
        <v>8</v>
      </c>
      <c r="C27" s="3" t="s">
        <v>8</v>
      </c>
      <c r="D27" s="3" t="s">
        <v>8</v>
      </c>
      <c r="E27" s="3" t="s">
        <v>8</v>
      </c>
      <c r="F27" s="3" t="s">
        <v>8</v>
      </c>
    </row>
    <row r="28" spans="1:6" x14ac:dyDescent="0.25">
      <c r="A28" s="2" t="s">
        <v>1402</v>
      </c>
      <c r="B28" s="5">
        <v>1163531000</v>
      </c>
      <c r="C28" s="3" t="s">
        <v>8</v>
      </c>
      <c r="D28" s="5">
        <v>1163531000</v>
      </c>
      <c r="E28" s="3" t="s">
        <v>8</v>
      </c>
      <c r="F28" s="5">
        <v>1576174000</v>
      </c>
    </row>
    <row r="29" spans="1:6" x14ac:dyDescent="0.25">
      <c r="A29" s="7" t="s">
        <v>1395</v>
      </c>
      <c r="B29" s="3" t="s">
        <v>8</v>
      </c>
      <c r="C29" s="3" t="s">
        <v>8</v>
      </c>
      <c r="D29" s="3" t="s">
        <v>8</v>
      </c>
      <c r="E29" s="3" t="s">
        <v>8</v>
      </c>
      <c r="F29" s="3" t="s">
        <v>8</v>
      </c>
    </row>
    <row r="30" spans="1:6" x14ac:dyDescent="0.25">
      <c r="A30" s="2" t="s">
        <v>471</v>
      </c>
      <c r="B30" s="5">
        <v>21717000</v>
      </c>
      <c r="C30" s="3" t="s">
        <v>8</v>
      </c>
      <c r="D30" s="5">
        <v>21717000</v>
      </c>
      <c r="E30" s="3" t="s">
        <v>8</v>
      </c>
      <c r="F30" s="5">
        <v>23951000</v>
      </c>
    </row>
    <row r="31" spans="1:6" x14ac:dyDescent="0.25">
      <c r="A31" s="7" t="s">
        <v>1396</v>
      </c>
      <c r="B31" s="3" t="s">
        <v>8</v>
      </c>
      <c r="C31" s="3" t="s">
        <v>8</v>
      </c>
      <c r="D31" s="3" t="s">
        <v>8</v>
      </c>
      <c r="E31" s="3" t="s">
        <v>8</v>
      </c>
      <c r="F31" s="3" t="s">
        <v>8</v>
      </c>
    </row>
    <row r="32" spans="1:6" ht="30" x14ac:dyDescent="0.25">
      <c r="A32" s="2" t="s">
        <v>476</v>
      </c>
      <c r="B32" s="5">
        <v>159000</v>
      </c>
      <c r="C32" s="3" t="s">
        <v>8</v>
      </c>
      <c r="D32" s="5">
        <v>159000</v>
      </c>
      <c r="E32" s="3" t="s">
        <v>8</v>
      </c>
      <c r="F32" s="5">
        <v>11000</v>
      </c>
    </row>
    <row r="33" spans="1:6" ht="45" x14ac:dyDescent="0.25">
      <c r="A33" s="7" t="s">
        <v>1397</v>
      </c>
      <c r="B33" s="3" t="s">
        <v>8</v>
      </c>
      <c r="C33" s="3" t="s">
        <v>8</v>
      </c>
      <c r="D33" s="3" t="s">
        <v>8</v>
      </c>
      <c r="E33" s="3" t="s">
        <v>8</v>
      </c>
      <c r="F33" s="3" t="s">
        <v>8</v>
      </c>
    </row>
    <row r="34" spans="1:6" x14ac:dyDescent="0.25">
      <c r="A34" s="2" t="s">
        <v>749</v>
      </c>
      <c r="B34" s="3" t="s">
        <v>8</v>
      </c>
      <c r="C34" s="3" t="s">
        <v>8</v>
      </c>
      <c r="D34" s="3" t="s">
        <v>8</v>
      </c>
      <c r="E34" s="3" t="s">
        <v>8</v>
      </c>
      <c r="F34" s="5">
        <v>1576174000</v>
      </c>
    </row>
    <row r="35" spans="1:6" x14ac:dyDescent="0.25">
      <c r="A35" s="2" t="s">
        <v>1403</v>
      </c>
      <c r="B35" s="5">
        <v>1163531000</v>
      </c>
      <c r="C35" s="3" t="s">
        <v>8</v>
      </c>
      <c r="D35" s="5">
        <v>1163531000</v>
      </c>
      <c r="E35" s="3" t="s">
        <v>8</v>
      </c>
      <c r="F35" s="5">
        <v>1576174000</v>
      </c>
    </row>
    <row r="36" spans="1:6" ht="30" x14ac:dyDescent="0.25">
      <c r="A36" s="2" t="s">
        <v>1404</v>
      </c>
      <c r="B36" s="3" t="s">
        <v>8</v>
      </c>
      <c r="C36" s="3" t="s">
        <v>8</v>
      </c>
      <c r="D36" s="3" t="s">
        <v>8</v>
      </c>
      <c r="E36" s="3" t="s">
        <v>8</v>
      </c>
      <c r="F36" s="3" t="s">
        <v>8</v>
      </c>
    </row>
    <row r="37" spans="1:6" x14ac:dyDescent="0.25">
      <c r="A37" s="7" t="s">
        <v>702</v>
      </c>
      <c r="B37" s="3" t="s">
        <v>8</v>
      </c>
      <c r="C37" s="3" t="s">
        <v>8</v>
      </c>
      <c r="D37" s="3" t="s">
        <v>8</v>
      </c>
      <c r="E37" s="3" t="s">
        <v>8</v>
      </c>
      <c r="F37" s="3" t="s">
        <v>8</v>
      </c>
    </row>
    <row r="38" spans="1:6" x14ac:dyDescent="0.25">
      <c r="A38" s="2" t="s">
        <v>1402</v>
      </c>
      <c r="B38" s="5">
        <v>1580434000</v>
      </c>
      <c r="C38" s="5">
        <v>901200000</v>
      </c>
      <c r="D38" s="5">
        <v>1580434000</v>
      </c>
      <c r="E38" s="5">
        <v>901200000</v>
      </c>
      <c r="F38" s="3" t="s">
        <v>8</v>
      </c>
    </row>
    <row r="39" spans="1:6" x14ac:dyDescent="0.25">
      <c r="A39" s="7" t="s">
        <v>1395</v>
      </c>
      <c r="B39" s="3" t="s">
        <v>8</v>
      </c>
      <c r="C39" s="3" t="s">
        <v>8</v>
      </c>
      <c r="D39" s="3" t="s">
        <v>8</v>
      </c>
      <c r="E39" s="3" t="s">
        <v>8</v>
      </c>
      <c r="F39" s="3" t="s">
        <v>8</v>
      </c>
    </row>
    <row r="40" spans="1:6" x14ac:dyDescent="0.25">
      <c r="A40" s="2" t="s">
        <v>471</v>
      </c>
      <c r="B40" s="5">
        <v>21226000</v>
      </c>
      <c r="C40" s="3" t="s">
        <v>8</v>
      </c>
      <c r="D40" s="5">
        <v>21226000</v>
      </c>
      <c r="E40" s="3" t="s">
        <v>8</v>
      </c>
      <c r="F40" s="5">
        <v>1645000</v>
      </c>
    </row>
    <row r="41" spans="1:6" x14ac:dyDescent="0.25">
      <c r="A41" s="7" t="s">
        <v>1396</v>
      </c>
      <c r="B41" s="3" t="s">
        <v>8</v>
      </c>
      <c r="C41" s="3" t="s">
        <v>8</v>
      </c>
      <c r="D41" s="3" t="s">
        <v>8</v>
      </c>
      <c r="E41" s="3" t="s">
        <v>8</v>
      </c>
      <c r="F41" s="3" t="s">
        <v>8</v>
      </c>
    </row>
    <row r="42" spans="1:6" ht="30" x14ac:dyDescent="0.25">
      <c r="A42" s="2" t="s">
        <v>476</v>
      </c>
      <c r="B42" s="5">
        <v>215000</v>
      </c>
      <c r="C42" s="3" t="s">
        <v>8</v>
      </c>
      <c r="D42" s="5">
        <v>215000</v>
      </c>
      <c r="E42" s="3" t="s">
        <v>8</v>
      </c>
      <c r="F42" s="5">
        <v>389000</v>
      </c>
    </row>
    <row r="43" spans="1:6" ht="45" x14ac:dyDescent="0.25">
      <c r="A43" s="7" t="s">
        <v>1397</v>
      </c>
      <c r="B43" s="3" t="s">
        <v>8</v>
      </c>
      <c r="C43" s="3" t="s">
        <v>8</v>
      </c>
      <c r="D43" s="3" t="s">
        <v>8</v>
      </c>
      <c r="E43" s="3" t="s">
        <v>8</v>
      </c>
      <c r="F43" s="3" t="s">
        <v>8</v>
      </c>
    </row>
    <row r="44" spans="1:6" x14ac:dyDescent="0.25">
      <c r="A44" s="2" t="s">
        <v>749</v>
      </c>
      <c r="B44" s="5">
        <v>2071590000</v>
      </c>
      <c r="C44" s="5">
        <v>545175000</v>
      </c>
      <c r="D44" s="5">
        <v>1021981000</v>
      </c>
      <c r="E44" s="5">
        <v>130900000</v>
      </c>
      <c r="F44" s="3" t="s">
        <v>8</v>
      </c>
    </row>
    <row r="45" spans="1:6" x14ac:dyDescent="0.25">
      <c r="A45" s="2" t="s">
        <v>719</v>
      </c>
      <c r="B45" s="5">
        <v>13386366000</v>
      </c>
      <c r="C45" s="5">
        <v>5707334000</v>
      </c>
      <c r="D45" s="5">
        <v>35012198000</v>
      </c>
      <c r="E45" s="5">
        <v>10197428000</v>
      </c>
      <c r="F45" s="3" t="s">
        <v>8</v>
      </c>
    </row>
    <row r="46" spans="1:6" x14ac:dyDescent="0.25">
      <c r="A46" s="2" t="s">
        <v>1405</v>
      </c>
      <c r="B46" s="5">
        <v>-13877522000</v>
      </c>
      <c r="C46" s="5">
        <v>-5351309000</v>
      </c>
      <c r="D46" s="5">
        <v>-34453745000</v>
      </c>
      <c r="E46" s="5">
        <v>-9427128000</v>
      </c>
      <c r="F46" s="3" t="s">
        <v>8</v>
      </c>
    </row>
    <row r="47" spans="1:6" x14ac:dyDescent="0.25">
      <c r="A47" s="2" t="s">
        <v>1403</v>
      </c>
      <c r="B47" s="5">
        <v>1580434000</v>
      </c>
      <c r="C47" s="5">
        <v>901200000</v>
      </c>
      <c r="D47" s="5">
        <v>1580434000</v>
      </c>
      <c r="E47" s="5">
        <v>901200000</v>
      </c>
      <c r="F47" s="3" t="s">
        <v>8</v>
      </c>
    </row>
    <row r="48" spans="1:6" ht="30" x14ac:dyDescent="0.25">
      <c r="A48" s="2" t="s">
        <v>1406</v>
      </c>
      <c r="B48" s="3" t="s">
        <v>8</v>
      </c>
      <c r="C48" s="3" t="s">
        <v>8</v>
      </c>
      <c r="D48" s="3" t="s">
        <v>8</v>
      </c>
      <c r="E48" s="3" t="s">
        <v>8</v>
      </c>
      <c r="F48" s="3" t="s">
        <v>8</v>
      </c>
    </row>
    <row r="49" spans="1:6" x14ac:dyDescent="0.25">
      <c r="A49" s="7" t="s">
        <v>702</v>
      </c>
      <c r="B49" s="3" t="s">
        <v>8</v>
      </c>
      <c r="C49" s="3" t="s">
        <v>8</v>
      </c>
      <c r="D49" s="3" t="s">
        <v>8</v>
      </c>
      <c r="E49" s="3" t="s">
        <v>8</v>
      </c>
      <c r="F49" s="3" t="s">
        <v>8</v>
      </c>
    </row>
    <row r="50" spans="1:6" x14ac:dyDescent="0.25">
      <c r="A50" s="2" t="s">
        <v>1402</v>
      </c>
      <c r="B50" s="5">
        <v>3086889000</v>
      </c>
      <c r="C50" s="5">
        <v>2511188000</v>
      </c>
      <c r="D50" s="5">
        <v>3086889000</v>
      </c>
      <c r="E50" s="5">
        <v>2511188000</v>
      </c>
      <c r="F50" s="3" t="s">
        <v>8</v>
      </c>
    </row>
    <row r="51" spans="1:6" x14ac:dyDescent="0.25">
      <c r="A51" s="7" t="s">
        <v>1395</v>
      </c>
      <c r="B51" s="3" t="s">
        <v>8</v>
      </c>
      <c r="C51" s="3" t="s">
        <v>8</v>
      </c>
      <c r="D51" s="3" t="s">
        <v>8</v>
      </c>
      <c r="E51" s="3" t="s">
        <v>8</v>
      </c>
      <c r="F51" s="3" t="s">
        <v>8</v>
      </c>
    </row>
    <row r="52" spans="1:6" x14ac:dyDescent="0.25">
      <c r="A52" s="2" t="s">
        <v>471</v>
      </c>
      <c r="B52" s="5">
        <v>505000</v>
      </c>
      <c r="C52" s="3" t="s">
        <v>8</v>
      </c>
      <c r="D52" s="5">
        <v>505000</v>
      </c>
      <c r="E52" s="3" t="s">
        <v>8</v>
      </c>
      <c r="F52" s="5">
        <v>1818000</v>
      </c>
    </row>
    <row r="53" spans="1:6" x14ac:dyDescent="0.25">
      <c r="A53" s="7" t="s">
        <v>1396</v>
      </c>
      <c r="B53" s="3" t="s">
        <v>8</v>
      </c>
      <c r="C53" s="3" t="s">
        <v>8</v>
      </c>
      <c r="D53" s="3" t="s">
        <v>8</v>
      </c>
      <c r="E53" s="3" t="s">
        <v>8</v>
      </c>
      <c r="F53" s="3" t="s">
        <v>8</v>
      </c>
    </row>
    <row r="54" spans="1:6" ht="30" x14ac:dyDescent="0.25">
      <c r="A54" s="2" t="s">
        <v>476</v>
      </c>
      <c r="B54" s="5">
        <v>48069000</v>
      </c>
      <c r="C54" s="3" t="s">
        <v>8</v>
      </c>
      <c r="D54" s="5">
        <v>48069000</v>
      </c>
      <c r="E54" s="3" t="s">
        <v>8</v>
      </c>
      <c r="F54" s="5">
        <v>1894000</v>
      </c>
    </row>
    <row r="55" spans="1:6" ht="45" x14ac:dyDescent="0.25">
      <c r="A55" s="7" t="s">
        <v>1397</v>
      </c>
      <c r="B55" s="3" t="s">
        <v>8</v>
      </c>
      <c r="C55" s="3" t="s">
        <v>8</v>
      </c>
      <c r="D55" s="3" t="s">
        <v>8</v>
      </c>
      <c r="E55" s="3" t="s">
        <v>8</v>
      </c>
      <c r="F55" s="3" t="s">
        <v>8</v>
      </c>
    </row>
    <row r="56" spans="1:6" x14ac:dyDescent="0.25">
      <c r="A56" s="2" t="s">
        <v>749</v>
      </c>
      <c r="B56" s="5">
        <v>4226940000</v>
      </c>
      <c r="C56" s="5">
        <v>1522674000</v>
      </c>
      <c r="D56" s="5">
        <v>2621948000</v>
      </c>
      <c r="E56" s="5">
        <v>510569000</v>
      </c>
      <c r="F56" s="3" t="s">
        <v>8</v>
      </c>
    </row>
    <row r="57" spans="1:6" x14ac:dyDescent="0.25">
      <c r="A57" s="2" t="s">
        <v>719</v>
      </c>
      <c r="B57" s="5">
        <v>18727428000</v>
      </c>
      <c r="C57" s="5">
        <v>8324782000</v>
      </c>
      <c r="D57" s="5">
        <v>51199986000</v>
      </c>
      <c r="E57" s="5">
        <v>16424121000</v>
      </c>
      <c r="F57" s="3" t="s">
        <v>8</v>
      </c>
    </row>
    <row r="58" spans="1:6" x14ac:dyDescent="0.25">
      <c r="A58" s="2" t="s">
        <v>1405</v>
      </c>
      <c r="B58" s="5">
        <v>-19867479000</v>
      </c>
      <c r="C58" s="5">
        <v>-7336268000</v>
      </c>
      <c r="D58" s="5">
        <v>-50735045000</v>
      </c>
      <c r="E58" s="5">
        <v>-14423502000</v>
      </c>
      <c r="F58" s="3" t="s">
        <v>8</v>
      </c>
    </row>
    <row r="59" spans="1:6" x14ac:dyDescent="0.25">
      <c r="A59" s="2" t="s">
        <v>1403</v>
      </c>
      <c r="B59" s="5">
        <v>3086889000</v>
      </c>
      <c r="C59" s="5">
        <v>2511188000</v>
      </c>
      <c r="D59" s="5">
        <v>3086889000</v>
      </c>
      <c r="E59" s="5">
        <v>2511188000</v>
      </c>
      <c r="F59" s="3" t="s">
        <v>8</v>
      </c>
    </row>
    <row r="60" spans="1:6" ht="30" x14ac:dyDescent="0.25">
      <c r="A60" s="2" t="s">
        <v>1407</v>
      </c>
      <c r="B60" s="3" t="s">
        <v>8</v>
      </c>
      <c r="C60" s="3" t="s">
        <v>8</v>
      </c>
      <c r="D60" s="3" t="s">
        <v>8</v>
      </c>
      <c r="E60" s="3" t="s">
        <v>8</v>
      </c>
      <c r="F60" s="3" t="s">
        <v>8</v>
      </c>
    </row>
    <row r="61" spans="1:6" ht="45" x14ac:dyDescent="0.25">
      <c r="A61" s="7" t="s">
        <v>1397</v>
      </c>
      <c r="B61" s="3" t="s">
        <v>8</v>
      </c>
      <c r="C61" s="3" t="s">
        <v>8</v>
      </c>
      <c r="D61" s="3" t="s">
        <v>8</v>
      </c>
      <c r="E61" s="3" t="s">
        <v>8</v>
      </c>
      <c r="F61" s="3" t="s">
        <v>8</v>
      </c>
    </row>
    <row r="62" spans="1:6" x14ac:dyDescent="0.25">
      <c r="A62" s="2" t="s">
        <v>749</v>
      </c>
      <c r="B62" s="5">
        <v>625000000</v>
      </c>
      <c r="C62" s="5">
        <v>5000000</v>
      </c>
      <c r="D62" s="3" t="s">
        <v>8</v>
      </c>
      <c r="E62" s="5">
        <v>3000000</v>
      </c>
      <c r="F62" s="3" t="s">
        <v>8</v>
      </c>
    </row>
    <row r="63" spans="1:6" x14ac:dyDescent="0.25">
      <c r="A63" s="2" t="s">
        <v>719</v>
      </c>
      <c r="B63" s="5">
        <v>300000000</v>
      </c>
      <c r="C63" s="5">
        <v>5000000</v>
      </c>
      <c r="D63" s="5">
        <v>2100000000</v>
      </c>
      <c r="E63" s="5">
        <v>168000000</v>
      </c>
      <c r="F63" s="3" t="s">
        <v>8</v>
      </c>
    </row>
    <row r="64" spans="1:6" x14ac:dyDescent="0.25">
      <c r="A64" s="2" t="s">
        <v>1405</v>
      </c>
      <c r="B64" s="5">
        <v>-925000000</v>
      </c>
      <c r="C64" s="5">
        <v>-10000000</v>
      </c>
      <c r="D64" s="5">
        <v>-2100000000</v>
      </c>
      <c r="E64" s="5">
        <v>-171000000</v>
      </c>
      <c r="F64" s="3" t="s">
        <v>8</v>
      </c>
    </row>
    <row r="65" spans="1:6" ht="30" x14ac:dyDescent="0.25">
      <c r="A65" s="2" t="s">
        <v>1408</v>
      </c>
      <c r="B65" s="3" t="s">
        <v>8</v>
      </c>
      <c r="C65" s="3" t="s">
        <v>8</v>
      </c>
      <c r="D65" s="3" t="s">
        <v>8</v>
      </c>
      <c r="E65" s="3" t="s">
        <v>8</v>
      </c>
      <c r="F65" s="3" t="s">
        <v>8</v>
      </c>
    </row>
    <row r="66" spans="1:6" x14ac:dyDescent="0.25">
      <c r="A66" s="7" t="s">
        <v>702</v>
      </c>
      <c r="B66" s="3" t="s">
        <v>8</v>
      </c>
      <c r="C66" s="3" t="s">
        <v>8</v>
      </c>
      <c r="D66" s="3" t="s">
        <v>8</v>
      </c>
      <c r="E66" s="3" t="s">
        <v>8</v>
      </c>
      <c r="F66" s="3" t="s">
        <v>8</v>
      </c>
    </row>
    <row r="67" spans="1:6" x14ac:dyDescent="0.25">
      <c r="A67" s="2" t="s">
        <v>1402</v>
      </c>
      <c r="B67" s="3" t="s">
        <v>8</v>
      </c>
      <c r="C67" s="5">
        <v>335000000</v>
      </c>
      <c r="D67" s="3" t="s">
        <v>8</v>
      </c>
      <c r="E67" s="5">
        <v>335000000</v>
      </c>
      <c r="F67" s="3" t="s">
        <v>8</v>
      </c>
    </row>
    <row r="68" spans="1:6" x14ac:dyDescent="0.25">
      <c r="A68" s="7" t="s">
        <v>1395</v>
      </c>
      <c r="B68" s="3" t="s">
        <v>8</v>
      </c>
      <c r="C68" s="3" t="s">
        <v>8</v>
      </c>
      <c r="D68" s="3" t="s">
        <v>8</v>
      </c>
      <c r="E68" s="3" t="s">
        <v>8</v>
      </c>
      <c r="F68" s="3" t="s">
        <v>8</v>
      </c>
    </row>
    <row r="69" spans="1:6" x14ac:dyDescent="0.25">
      <c r="A69" s="2" t="s">
        <v>471</v>
      </c>
      <c r="B69" s="3" t="s">
        <v>8</v>
      </c>
      <c r="C69" s="3" t="s">
        <v>8</v>
      </c>
      <c r="D69" s="3" t="s">
        <v>8</v>
      </c>
      <c r="E69" s="3" t="s">
        <v>8</v>
      </c>
      <c r="F69" s="5">
        <v>967000</v>
      </c>
    </row>
    <row r="70" spans="1:6" ht="45" x14ac:dyDescent="0.25">
      <c r="A70" s="7" t="s">
        <v>1397</v>
      </c>
      <c r="B70" s="3" t="s">
        <v>8</v>
      </c>
      <c r="C70" s="3" t="s">
        <v>8</v>
      </c>
      <c r="D70" s="3" t="s">
        <v>8</v>
      </c>
      <c r="E70" s="3" t="s">
        <v>8</v>
      </c>
      <c r="F70" s="3" t="s">
        <v>8</v>
      </c>
    </row>
    <row r="71" spans="1:6" x14ac:dyDescent="0.25">
      <c r="A71" s="2" t="s">
        <v>749</v>
      </c>
      <c r="B71" s="5">
        <v>260000000</v>
      </c>
      <c r="C71" s="5">
        <v>210000000</v>
      </c>
      <c r="D71" s="5">
        <v>500000000</v>
      </c>
      <c r="E71" s="5">
        <v>29000000</v>
      </c>
      <c r="F71" s="3" t="s">
        <v>8</v>
      </c>
    </row>
    <row r="72" spans="1:6" x14ac:dyDescent="0.25">
      <c r="A72" s="2" t="s">
        <v>719</v>
      </c>
      <c r="B72" s="5">
        <v>50000000</v>
      </c>
      <c r="C72" s="5">
        <v>512000000</v>
      </c>
      <c r="D72" s="5">
        <v>2210000000</v>
      </c>
      <c r="E72" s="5">
        <v>885000000</v>
      </c>
      <c r="F72" s="3" t="s">
        <v>8</v>
      </c>
    </row>
    <row r="73" spans="1:6" x14ac:dyDescent="0.25">
      <c r="A73" s="2" t="s">
        <v>1405</v>
      </c>
      <c r="B73" s="5">
        <v>-310000000</v>
      </c>
      <c r="C73" s="5">
        <v>-387000000</v>
      </c>
      <c r="D73" s="5">
        <v>-2710000000</v>
      </c>
      <c r="E73" s="5">
        <v>-579000000</v>
      </c>
      <c r="F73" s="3" t="s">
        <v>8</v>
      </c>
    </row>
    <row r="74" spans="1:6" x14ac:dyDescent="0.25">
      <c r="A74" s="2" t="s">
        <v>1403</v>
      </c>
      <c r="B74" s="3" t="s">
        <v>8</v>
      </c>
      <c r="C74" s="8">
        <v>335000000</v>
      </c>
      <c r="D74" s="3" t="s">
        <v>8</v>
      </c>
      <c r="E74" s="8">
        <v>335000000</v>
      </c>
      <c r="F74" s="3" t="s">
        <v>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409</v>
      </c>
      <c r="B1" s="6" t="s">
        <v>2</v>
      </c>
      <c r="C1" s="6" t="s">
        <v>29</v>
      </c>
      <c r="D1" s="1" t="s">
        <v>2</v>
      </c>
      <c r="E1" s="1" t="s">
        <v>83</v>
      </c>
      <c r="F1" s="1" t="s">
        <v>2</v>
      </c>
      <c r="G1" s="1" t="s">
        <v>83</v>
      </c>
    </row>
    <row r="2" spans="1:7" ht="30" x14ac:dyDescent="0.25">
      <c r="A2" s="1" t="s">
        <v>28</v>
      </c>
      <c r="B2" s="6"/>
      <c r="C2" s="6"/>
      <c r="D2" s="1" t="s">
        <v>855</v>
      </c>
      <c r="E2" s="1" t="s">
        <v>855</v>
      </c>
      <c r="F2" s="1" t="s">
        <v>855</v>
      </c>
      <c r="G2" s="1" t="s">
        <v>855</v>
      </c>
    </row>
    <row r="3" spans="1:7" x14ac:dyDescent="0.25">
      <c r="A3" s="7" t="s">
        <v>1410</v>
      </c>
      <c r="B3" s="3" t="s">
        <v>8</v>
      </c>
      <c r="C3" s="3" t="s">
        <v>8</v>
      </c>
      <c r="D3" s="3" t="s">
        <v>8</v>
      </c>
      <c r="E3" s="3" t="s">
        <v>8</v>
      </c>
      <c r="F3" s="3" t="s">
        <v>8</v>
      </c>
      <c r="G3" s="3" t="s">
        <v>8</v>
      </c>
    </row>
    <row r="4" spans="1:7" x14ac:dyDescent="0.25">
      <c r="A4" s="2" t="s">
        <v>749</v>
      </c>
      <c r="B4" s="8">
        <v>26768</v>
      </c>
      <c r="C4" s="8">
        <v>19798</v>
      </c>
      <c r="D4" s="8">
        <v>23070</v>
      </c>
      <c r="E4" s="8">
        <v>23449</v>
      </c>
      <c r="F4" s="8">
        <v>19798</v>
      </c>
      <c r="G4" s="8">
        <v>25698</v>
      </c>
    </row>
    <row r="5" spans="1:7" ht="30" x14ac:dyDescent="0.25">
      <c r="A5" s="2" t="s">
        <v>1411</v>
      </c>
      <c r="B5" s="3" t="s">
        <v>8</v>
      </c>
      <c r="C5" s="3" t="s">
        <v>8</v>
      </c>
      <c r="D5" s="5">
        <v>1116</v>
      </c>
      <c r="E5" s="3" t="s">
        <v>8</v>
      </c>
      <c r="F5" s="5">
        <v>5124</v>
      </c>
      <c r="G5" s="3" t="s">
        <v>8</v>
      </c>
    </row>
    <row r="6" spans="1:7" ht="30" x14ac:dyDescent="0.25">
      <c r="A6" s="2" t="s">
        <v>1412</v>
      </c>
      <c r="B6" s="3" t="s">
        <v>8</v>
      </c>
      <c r="C6" s="3" t="s">
        <v>8</v>
      </c>
      <c r="D6" s="5">
        <v>4157</v>
      </c>
      <c r="E6" s="3">
        <v>30</v>
      </c>
      <c r="F6" s="5">
        <v>4177</v>
      </c>
      <c r="G6" s="3">
        <v>772</v>
      </c>
    </row>
    <row r="7" spans="1:7" x14ac:dyDescent="0.25">
      <c r="A7" s="2" t="s">
        <v>753</v>
      </c>
      <c r="B7" s="3" t="s">
        <v>8</v>
      </c>
      <c r="C7" s="3" t="s">
        <v>8</v>
      </c>
      <c r="D7" s="3" t="s">
        <v>8</v>
      </c>
      <c r="E7" s="3" t="s">
        <v>8</v>
      </c>
      <c r="F7" s="3">
        <v>-550</v>
      </c>
      <c r="G7" s="3" t="s">
        <v>8</v>
      </c>
    </row>
    <row r="8" spans="1:7" x14ac:dyDescent="0.25">
      <c r="A8" s="7" t="s">
        <v>754</v>
      </c>
      <c r="B8" s="3" t="s">
        <v>8</v>
      </c>
      <c r="C8" s="3" t="s">
        <v>8</v>
      </c>
      <c r="D8" s="3" t="s">
        <v>8</v>
      </c>
      <c r="E8" s="3" t="s">
        <v>8</v>
      </c>
      <c r="F8" s="3" t="s">
        <v>8</v>
      </c>
      <c r="G8" s="3" t="s">
        <v>8</v>
      </c>
    </row>
    <row r="9" spans="1:7" ht="30" x14ac:dyDescent="0.25">
      <c r="A9" s="2" t="s">
        <v>1413</v>
      </c>
      <c r="B9" s="3" t="s">
        <v>8</v>
      </c>
      <c r="C9" s="3" t="s">
        <v>8</v>
      </c>
      <c r="D9" s="3">
        <v>-635</v>
      </c>
      <c r="E9" s="3">
        <v>-882</v>
      </c>
      <c r="F9" s="5">
        <v>1233</v>
      </c>
      <c r="G9" s="5">
        <v>-1218</v>
      </c>
    </row>
    <row r="10" spans="1:7" x14ac:dyDescent="0.25">
      <c r="A10" s="2" t="s">
        <v>1414</v>
      </c>
      <c r="B10" s="3" t="s">
        <v>8</v>
      </c>
      <c r="C10" s="3" t="s">
        <v>8</v>
      </c>
      <c r="D10" s="3">
        <v>-940</v>
      </c>
      <c r="E10" s="5">
        <v>-1357</v>
      </c>
      <c r="F10" s="5">
        <v>-3014</v>
      </c>
      <c r="G10" s="5">
        <v>-4012</v>
      </c>
    </row>
    <row r="11" spans="1:7" x14ac:dyDescent="0.25">
      <c r="A11" s="2" t="s">
        <v>764</v>
      </c>
      <c r="B11" s="3" t="s">
        <v>8</v>
      </c>
      <c r="C11" s="3" t="s">
        <v>8</v>
      </c>
      <c r="D11" s="5">
        <v>-1575</v>
      </c>
      <c r="E11" s="5">
        <v>-2239</v>
      </c>
      <c r="F11" s="5">
        <v>-1781</v>
      </c>
      <c r="G11" s="5">
        <v>-5230</v>
      </c>
    </row>
    <row r="12" spans="1:7" x14ac:dyDescent="0.25">
      <c r="A12" s="2" t="s">
        <v>765</v>
      </c>
      <c r="B12" s="8">
        <v>26768</v>
      </c>
      <c r="C12" s="8">
        <v>19798</v>
      </c>
      <c r="D12" s="8">
        <v>26768</v>
      </c>
      <c r="E12" s="8">
        <v>21240</v>
      </c>
      <c r="F12" s="8">
        <v>26768</v>
      </c>
      <c r="G12" s="8">
        <v>212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415</v>
      </c>
      <c r="B1" s="6" t="s">
        <v>2</v>
      </c>
      <c r="C1" s="6" t="s">
        <v>29</v>
      </c>
      <c r="D1" s="1" t="s">
        <v>2</v>
      </c>
      <c r="E1" s="1" t="s">
        <v>83</v>
      </c>
      <c r="F1" s="1" t="s">
        <v>2</v>
      </c>
      <c r="G1" s="1" t="s">
        <v>83</v>
      </c>
    </row>
    <row r="2" spans="1:7" ht="30" x14ac:dyDescent="0.25">
      <c r="A2" s="1" t="s">
        <v>28</v>
      </c>
      <c r="B2" s="6"/>
      <c r="C2" s="6"/>
      <c r="D2" s="1" t="s">
        <v>855</v>
      </c>
      <c r="E2" s="1" t="s">
        <v>855</v>
      </c>
      <c r="F2" s="1" t="s">
        <v>855</v>
      </c>
      <c r="G2" s="1" t="s">
        <v>855</v>
      </c>
    </row>
    <row r="3" spans="1:7" x14ac:dyDescent="0.25">
      <c r="A3" s="7" t="s">
        <v>770</v>
      </c>
      <c r="B3" s="3" t="s">
        <v>8</v>
      </c>
      <c r="C3" s="3" t="s">
        <v>8</v>
      </c>
      <c r="D3" s="3" t="s">
        <v>8</v>
      </c>
      <c r="E3" s="3" t="s">
        <v>8</v>
      </c>
      <c r="F3" s="3" t="s">
        <v>8</v>
      </c>
      <c r="G3" s="3" t="s">
        <v>8</v>
      </c>
    </row>
    <row r="4" spans="1:7" x14ac:dyDescent="0.25">
      <c r="A4" s="2" t="s">
        <v>1416</v>
      </c>
      <c r="B4" s="8">
        <v>226090</v>
      </c>
      <c r="C4" s="8">
        <v>89177</v>
      </c>
      <c r="D4" s="8">
        <v>179003</v>
      </c>
      <c r="E4" s="8">
        <v>30305</v>
      </c>
      <c r="F4" s="8">
        <v>92155</v>
      </c>
      <c r="G4" s="8">
        <v>6496</v>
      </c>
    </row>
    <row r="5" spans="1:7" x14ac:dyDescent="0.25">
      <c r="A5" s="2" t="s">
        <v>752</v>
      </c>
      <c r="B5" s="3" t="s">
        <v>8</v>
      </c>
      <c r="C5" s="3" t="s">
        <v>8</v>
      </c>
      <c r="D5" s="5">
        <v>55981</v>
      </c>
      <c r="E5" s="5">
        <v>25590</v>
      </c>
      <c r="F5" s="5">
        <v>150175</v>
      </c>
      <c r="G5" s="5">
        <v>50234</v>
      </c>
    </row>
    <row r="6" spans="1:7" x14ac:dyDescent="0.25">
      <c r="A6" s="2" t="s">
        <v>771</v>
      </c>
      <c r="B6" s="3" t="s">
        <v>8</v>
      </c>
      <c r="C6" s="3" t="s">
        <v>8</v>
      </c>
      <c r="D6" s="5">
        <v>-5367</v>
      </c>
      <c r="E6" s="5">
        <v>-1127</v>
      </c>
      <c r="F6" s="5">
        <v>-12713</v>
      </c>
      <c r="G6" s="5">
        <v>-1962</v>
      </c>
    </row>
    <row r="7" spans="1:7" x14ac:dyDescent="0.25">
      <c r="A7" s="2" t="s">
        <v>1417</v>
      </c>
      <c r="B7" s="5">
        <v>226090</v>
      </c>
      <c r="C7" s="5">
        <v>89177</v>
      </c>
      <c r="D7" s="5">
        <v>229617</v>
      </c>
      <c r="E7" s="5">
        <v>54768</v>
      </c>
      <c r="F7" s="5">
        <v>229617</v>
      </c>
      <c r="G7" s="5">
        <v>54768</v>
      </c>
    </row>
    <row r="8" spans="1:7" ht="30" x14ac:dyDescent="0.25">
      <c r="A8" s="7" t="s">
        <v>777</v>
      </c>
      <c r="B8" s="3" t="s">
        <v>8</v>
      </c>
      <c r="C8" s="3" t="s">
        <v>8</v>
      </c>
      <c r="D8" s="3" t="s">
        <v>8</v>
      </c>
      <c r="E8" s="3" t="s">
        <v>8</v>
      </c>
      <c r="F8" s="3" t="s">
        <v>8</v>
      </c>
      <c r="G8" s="3" t="s">
        <v>8</v>
      </c>
    </row>
    <row r="9" spans="1:7" x14ac:dyDescent="0.25">
      <c r="A9" s="2" t="s">
        <v>749</v>
      </c>
      <c r="B9" s="3" t="s">
        <v>8</v>
      </c>
      <c r="C9" s="3" t="s">
        <v>8</v>
      </c>
      <c r="D9" s="5">
        <v>-2335</v>
      </c>
      <c r="E9" s="3">
        <v>-854</v>
      </c>
      <c r="F9" s="5">
        <v>-2978</v>
      </c>
      <c r="G9" s="3">
        <v>-70</v>
      </c>
    </row>
    <row r="10" spans="1:7" x14ac:dyDescent="0.25">
      <c r="A10" s="2" t="s">
        <v>719</v>
      </c>
      <c r="B10" s="3" t="s">
        <v>8</v>
      </c>
      <c r="C10" s="3" t="s">
        <v>8</v>
      </c>
      <c r="D10" s="5">
        <v>-1192</v>
      </c>
      <c r="E10" s="5">
        <v>-1000</v>
      </c>
      <c r="F10" s="3">
        <v>-549</v>
      </c>
      <c r="G10" s="5">
        <v>-1784</v>
      </c>
    </row>
    <row r="11" spans="1:7" x14ac:dyDescent="0.25">
      <c r="A11" s="2" t="s">
        <v>1418</v>
      </c>
      <c r="B11" s="3" t="s">
        <v>8</v>
      </c>
      <c r="C11" s="3" t="s">
        <v>8</v>
      </c>
      <c r="D11" s="5">
        <v>-3527</v>
      </c>
      <c r="E11" s="5">
        <v>-1854</v>
      </c>
      <c r="F11" s="5">
        <v>-3527</v>
      </c>
      <c r="G11" s="5">
        <v>-1854</v>
      </c>
    </row>
    <row r="12" spans="1:7" x14ac:dyDescent="0.25">
      <c r="A12" s="7" t="s">
        <v>1330</v>
      </c>
      <c r="B12" s="3" t="s">
        <v>8</v>
      </c>
      <c r="C12" s="3" t="s">
        <v>8</v>
      </c>
      <c r="D12" s="3" t="s">
        <v>8</v>
      </c>
      <c r="E12" s="3" t="s">
        <v>8</v>
      </c>
      <c r="F12" s="3" t="s">
        <v>8</v>
      </c>
      <c r="G12" s="3" t="s">
        <v>8</v>
      </c>
    </row>
    <row r="13" spans="1:7" x14ac:dyDescent="0.25">
      <c r="A13" s="2" t="s">
        <v>786</v>
      </c>
      <c r="B13" s="3" t="s">
        <v>8</v>
      </c>
      <c r="C13" s="3" t="s">
        <v>8</v>
      </c>
      <c r="D13" s="5">
        <v>226090</v>
      </c>
      <c r="E13" s="5">
        <v>52914</v>
      </c>
      <c r="F13" s="5">
        <v>226090</v>
      </c>
      <c r="G13" s="5">
        <v>52914</v>
      </c>
    </row>
    <row r="14" spans="1:7" ht="30" x14ac:dyDescent="0.25">
      <c r="A14" s="2" t="s">
        <v>1419</v>
      </c>
      <c r="B14" s="3" t="s">
        <v>8</v>
      </c>
      <c r="C14" s="3" t="s">
        <v>8</v>
      </c>
      <c r="D14" s="5">
        <v>239326</v>
      </c>
      <c r="E14" s="5">
        <v>53419</v>
      </c>
      <c r="F14" s="5">
        <v>239326</v>
      </c>
      <c r="G14" s="5">
        <v>53419</v>
      </c>
    </row>
    <row r="15" spans="1:7" x14ac:dyDescent="0.25">
      <c r="A15" s="7" t="s">
        <v>1420</v>
      </c>
      <c r="B15" s="3" t="s">
        <v>8</v>
      </c>
      <c r="C15" s="3" t="s">
        <v>8</v>
      </c>
      <c r="D15" s="3" t="s">
        <v>8</v>
      </c>
      <c r="E15" s="3" t="s">
        <v>8</v>
      </c>
      <c r="F15" s="3" t="s">
        <v>8</v>
      </c>
      <c r="G15" s="3" t="s">
        <v>8</v>
      </c>
    </row>
    <row r="16" spans="1:7" x14ac:dyDescent="0.25">
      <c r="A16" s="2">
        <v>2014</v>
      </c>
      <c r="B16" s="3" t="s">
        <v>8</v>
      </c>
      <c r="C16" s="3" t="s">
        <v>8</v>
      </c>
      <c r="D16" s="5">
        <v>22633</v>
      </c>
      <c r="E16" s="3" t="s">
        <v>8</v>
      </c>
      <c r="F16" s="5">
        <v>22633</v>
      </c>
      <c r="G16" s="3" t="s">
        <v>8</v>
      </c>
    </row>
    <row r="17" spans="1:7" x14ac:dyDescent="0.25">
      <c r="A17" s="2">
        <v>2015</v>
      </c>
      <c r="B17" s="3" t="s">
        <v>8</v>
      </c>
      <c r="C17" s="3" t="s">
        <v>8</v>
      </c>
      <c r="D17" s="5">
        <v>21637</v>
      </c>
      <c r="E17" s="3" t="s">
        <v>8</v>
      </c>
      <c r="F17" s="5">
        <v>21637</v>
      </c>
      <c r="G17" s="3" t="s">
        <v>8</v>
      </c>
    </row>
    <row r="18" spans="1:7" x14ac:dyDescent="0.25">
      <c r="A18" s="2">
        <v>2016</v>
      </c>
      <c r="B18" s="3" t="s">
        <v>8</v>
      </c>
      <c r="C18" s="3" t="s">
        <v>8</v>
      </c>
      <c r="D18" s="5">
        <v>20658</v>
      </c>
      <c r="E18" s="3" t="s">
        <v>8</v>
      </c>
      <c r="F18" s="5">
        <v>20658</v>
      </c>
      <c r="G18" s="3" t="s">
        <v>8</v>
      </c>
    </row>
    <row r="19" spans="1:7" x14ac:dyDescent="0.25">
      <c r="A19" s="2">
        <v>2017</v>
      </c>
      <c r="B19" s="3" t="s">
        <v>8</v>
      </c>
      <c r="C19" s="3" t="s">
        <v>8</v>
      </c>
      <c r="D19" s="5">
        <v>19910</v>
      </c>
      <c r="E19" s="3" t="s">
        <v>8</v>
      </c>
      <c r="F19" s="5">
        <v>19910</v>
      </c>
      <c r="G19" s="3" t="s">
        <v>8</v>
      </c>
    </row>
    <row r="20" spans="1:7" x14ac:dyDescent="0.25">
      <c r="A20" s="2">
        <v>2018</v>
      </c>
      <c r="B20" s="3" t="s">
        <v>8</v>
      </c>
      <c r="C20" s="3" t="s">
        <v>8</v>
      </c>
      <c r="D20" s="5">
        <v>18859</v>
      </c>
      <c r="E20" s="3" t="s">
        <v>8</v>
      </c>
      <c r="F20" s="5">
        <v>18859</v>
      </c>
      <c r="G20" s="3" t="s">
        <v>8</v>
      </c>
    </row>
    <row r="21" spans="1:7" x14ac:dyDescent="0.25">
      <c r="A21" s="2" t="s">
        <v>792</v>
      </c>
      <c r="B21" s="3" t="s">
        <v>8</v>
      </c>
      <c r="C21" s="3" t="s">
        <v>8</v>
      </c>
      <c r="D21" s="5">
        <v>125920</v>
      </c>
      <c r="E21" s="3" t="s">
        <v>8</v>
      </c>
      <c r="F21" s="5">
        <v>125920</v>
      </c>
      <c r="G21" s="3" t="s">
        <v>8</v>
      </c>
    </row>
    <row r="22" spans="1:7" x14ac:dyDescent="0.25">
      <c r="A22" s="2" t="s">
        <v>124</v>
      </c>
      <c r="B22" s="3" t="s">
        <v>8</v>
      </c>
      <c r="C22" s="3" t="s">
        <v>8</v>
      </c>
      <c r="D22" s="8">
        <v>229617</v>
      </c>
      <c r="E22" s="3" t="s">
        <v>8</v>
      </c>
      <c r="F22" s="8">
        <v>229617</v>
      </c>
      <c r="G22" s="3" t="s">
        <v>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1</v>
      </c>
      <c r="B1" s="6" t="s">
        <v>82</v>
      </c>
      <c r="C1" s="6"/>
      <c r="D1" s="6" t="s">
        <v>1</v>
      </c>
      <c r="E1" s="6"/>
    </row>
    <row r="2" spans="1:5" ht="30" x14ac:dyDescent="0.25">
      <c r="A2" s="1" t="s">
        <v>28</v>
      </c>
      <c r="B2" s="1" t="s">
        <v>2</v>
      </c>
      <c r="C2" s="1" t="s">
        <v>83</v>
      </c>
      <c r="D2" s="1" t="s">
        <v>2</v>
      </c>
      <c r="E2" s="1" t="s">
        <v>83</v>
      </c>
    </row>
    <row r="3" spans="1:5" x14ac:dyDescent="0.25">
      <c r="A3" s="7" t="s">
        <v>90</v>
      </c>
      <c r="B3" s="3" t="s">
        <v>8</v>
      </c>
      <c r="C3" s="3" t="s">
        <v>8</v>
      </c>
      <c r="D3" s="3" t="s">
        <v>8</v>
      </c>
      <c r="E3" s="3" t="s">
        <v>8</v>
      </c>
    </row>
    <row r="4" spans="1:5" x14ac:dyDescent="0.25">
      <c r="A4" s="2" t="s">
        <v>89</v>
      </c>
      <c r="B4" s="8">
        <v>2777</v>
      </c>
      <c r="C4" s="8">
        <v>1153</v>
      </c>
      <c r="D4" s="8">
        <v>7700</v>
      </c>
      <c r="E4" s="8">
        <v>3661</v>
      </c>
    </row>
    <row r="5" spans="1:5" x14ac:dyDescent="0.25">
      <c r="A5" s="2" t="s">
        <v>90</v>
      </c>
      <c r="B5" s="5">
        <v>21399</v>
      </c>
      <c r="C5" s="5">
        <v>6112</v>
      </c>
      <c r="D5" s="5">
        <v>59510</v>
      </c>
      <c r="E5" s="5">
        <v>25346</v>
      </c>
    </row>
    <row r="6" spans="1:5" x14ac:dyDescent="0.25">
      <c r="A6" s="2" t="s">
        <v>855</v>
      </c>
      <c r="B6" s="3" t="s">
        <v>8</v>
      </c>
      <c r="C6" s="3" t="s">
        <v>8</v>
      </c>
      <c r="D6" s="3" t="s">
        <v>8</v>
      </c>
      <c r="E6" s="3" t="s">
        <v>8</v>
      </c>
    </row>
    <row r="7" spans="1:5" x14ac:dyDescent="0.25">
      <c r="A7" s="7" t="s">
        <v>90</v>
      </c>
      <c r="B7" s="3" t="s">
        <v>8</v>
      </c>
      <c r="C7" s="3" t="s">
        <v>8</v>
      </c>
      <c r="D7" s="3" t="s">
        <v>8</v>
      </c>
      <c r="E7" s="3" t="s">
        <v>8</v>
      </c>
    </row>
    <row r="8" spans="1:5" x14ac:dyDescent="0.25">
      <c r="A8" s="2" t="s">
        <v>794</v>
      </c>
      <c r="B8" s="5">
        <v>14596</v>
      </c>
      <c r="C8" s="5">
        <v>2154</v>
      </c>
      <c r="D8" s="5">
        <v>35397</v>
      </c>
      <c r="E8" s="5">
        <v>8776</v>
      </c>
    </row>
    <row r="9" spans="1:5" x14ac:dyDescent="0.25">
      <c r="A9" s="2" t="s">
        <v>795</v>
      </c>
      <c r="B9" s="3">
        <v>527</v>
      </c>
      <c r="C9" s="3">
        <v>209</v>
      </c>
      <c r="D9" s="5">
        <v>1336</v>
      </c>
      <c r="E9" s="3">
        <v>682</v>
      </c>
    </row>
    <row r="10" spans="1:5" x14ac:dyDescent="0.25">
      <c r="A10" s="2" t="s">
        <v>89</v>
      </c>
      <c r="B10" s="3">
        <v>140</v>
      </c>
      <c r="C10" s="3">
        <v>72</v>
      </c>
      <c r="D10" s="3">
        <v>374</v>
      </c>
      <c r="E10" s="3">
        <v>194</v>
      </c>
    </row>
    <row r="11" spans="1:5" x14ac:dyDescent="0.25">
      <c r="A11" s="2" t="s">
        <v>90</v>
      </c>
      <c r="B11" s="8">
        <v>15263</v>
      </c>
      <c r="C11" s="8">
        <v>2435</v>
      </c>
      <c r="D11" s="8">
        <v>37107</v>
      </c>
      <c r="E11" s="8">
        <v>965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17" bestFit="1" customWidth="1"/>
  </cols>
  <sheetData>
    <row r="1" spans="1:7" ht="30" x14ac:dyDescent="0.25">
      <c r="A1" s="1" t="s">
        <v>1422</v>
      </c>
      <c r="B1" s="6" t="s">
        <v>2</v>
      </c>
      <c r="C1" s="6" t="s">
        <v>29</v>
      </c>
      <c r="D1" s="1" t="s">
        <v>2</v>
      </c>
      <c r="E1" s="1" t="s">
        <v>83</v>
      </c>
      <c r="F1" s="1" t="s">
        <v>2</v>
      </c>
      <c r="G1" s="1" t="s">
        <v>83</v>
      </c>
    </row>
    <row r="2" spans="1:7" ht="30" x14ac:dyDescent="0.25">
      <c r="A2" s="1" t="s">
        <v>28</v>
      </c>
      <c r="B2" s="6"/>
      <c r="C2" s="6"/>
      <c r="D2" s="1" t="s">
        <v>65</v>
      </c>
      <c r="E2" s="1" t="s">
        <v>65</v>
      </c>
      <c r="F2" s="1" t="s">
        <v>65</v>
      </c>
      <c r="G2" s="1" t="s">
        <v>65</v>
      </c>
    </row>
    <row r="3" spans="1:7" x14ac:dyDescent="0.25">
      <c r="A3" s="1"/>
      <c r="B3" s="6"/>
      <c r="C3" s="6"/>
      <c r="D3" s="1"/>
      <c r="E3" s="1"/>
      <c r="F3" s="1" t="s">
        <v>1165</v>
      </c>
      <c r="G3" s="1"/>
    </row>
    <row r="4" spans="1:7" x14ac:dyDescent="0.25">
      <c r="A4" s="7" t="s">
        <v>1423</v>
      </c>
      <c r="B4" s="3" t="s">
        <v>8</v>
      </c>
      <c r="C4" s="3" t="s">
        <v>8</v>
      </c>
      <c r="D4" s="3" t="s">
        <v>8</v>
      </c>
      <c r="E4" s="3" t="s">
        <v>8</v>
      </c>
      <c r="F4" s="3" t="s">
        <v>8</v>
      </c>
      <c r="G4" s="3" t="s">
        <v>8</v>
      </c>
    </row>
    <row r="5" spans="1:7" x14ac:dyDescent="0.25">
      <c r="A5" s="2" t="s">
        <v>749</v>
      </c>
      <c r="B5" s="8">
        <v>58134</v>
      </c>
      <c r="C5" s="8">
        <v>47723</v>
      </c>
      <c r="D5" s="8">
        <v>55322</v>
      </c>
      <c r="E5" s="8">
        <v>41149</v>
      </c>
      <c r="F5" s="8">
        <v>47723</v>
      </c>
      <c r="G5" s="8">
        <v>37250</v>
      </c>
    </row>
    <row r="6" spans="1:7" ht="30" x14ac:dyDescent="0.25">
      <c r="A6" s="2" t="s">
        <v>799</v>
      </c>
      <c r="B6" s="3" t="s">
        <v>8</v>
      </c>
      <c r="C6" s="3" t="s">
        <v>8</v>
      </c>
      <c r="D6" s="5">
        <v>2812</v>
      </c>
      <c r="E6" s="5">
        <v>3355</v>
      </c>
      <c r="F6" s="5">
        <v>10411</v>
      </c>
      <c r="G6" s="5">
        <v>7254</v>
      </c>
    </row>
    <row r="7" spans="1:7" x14ac:dyDescent="0.25">
      <c r="A7" s="2" t="s">
        <v>765</v>
      </c>
      <c r="B7" s="8">
        <v>58134</v>
      </c>
      <c r="C7" s="8">
        <v>47723</v>
      </c>
      <c r="D7" s="8">
        <v>58134</v>
      </c>
      <c r="E7" s="8">
        <v>44504</v>
      </c>
      <c r="F7" s="8">
        <v>58134</v>
      </c>
      <c r="G7" s="8">
        <v>44504</v>
      </c>
    </row>
    <row r="8" spans="1:7" x14ac:dyDescent="0.25">
      <c r="A8" s="7" t="s">
        <v>1330</v>
      </c>
      <c r="B8" s="3" t="s">
        <v>8</v>
      </c>
      <c r="C8" s="3" t="s">
        <v>8</v>
      </c>
      <c r="D8" s="3" t="s">
        <v>8</v>
      </c>
      <c r="E8" s="3" t="s">
        <v>8</v>
      </c>
      <c r="F8" s="3" t="s">
        <v>8</v>
      </c>
      <c r="G8" s="3" t="s">
        <v>8</v>
      </c>
    </row>
    <row r="9" spans="1:7" ht="30" x14ac:dyDescent="0.25">
      <c r="A9" s="2" t="s">
        <v>1424</v>
      </c>
      <c r="B9" s="3" t="s">
        <v>8</v>
      </c>
      <c r="C9" s="3" t="s">
        <v>8</v>
      </c>
      <c r="D9" s="3" t="s">
        <v>8</v>
      </c>
      <c r="E9" s="3" t="s">
        <v>8</v>
      </c>
      <c r="F9" s="3">
        <v>3</v>
      </c>
      <c r="G9" s="3" t="s">
        <v>8</v>
      </c>
    </row>
    <row r="10" spans="1:7" x14ac:dyDescent="0.25">
      <c r="A10" s="2" t="s">
        <v>1425</v>
      </c>
      <c r="B10" s="3" t="s">
        <v>8</v>
      </c>
      <c r="C10" s="3" t="s">
        <v>8</v>
      </c>
      <c r="D10" s="3" t="s">
        <v>8</v>
      </c>
      <c r="E10" s="3" t="s">
        <v>8</v>
      </c>
      <c r="F10" s="3" t="s">
        <v>1426</v>
      </c>
      <c r="G10" s="3" t="s">
        <v>8</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7</v>
      </c>
      <c r="B1" s="6" t="s">
        <v>82</v>
      </c>
      <c r="C1" s="6"/>
      <c r="D1" s="6" t="s">
        <v>1</v>
      </c>
      <c r="E1" s="6"/>
    </row>
    <row r="2" spans="1:5" ht="30" x14ac:dyDescent="0.25">
      <c r="A2" s="1" t="s">
        <v>28</v>
      </c>
      <c r="B2" s="1" t="s">
        <v>2</v>
      </c>
      <c r="C2" s="1" t="s">
        <v>83</v>
      </c>
      <c r="D2" s="1" t="s">
        <v>2</v>
      </c>
      <c r="E2" s="1" t="s">
        <v>83</v>
      </c>
    </row>
    <row r="3" spans="1:5" ht="30" x14ac:dyDescent="0.25">
      <c r="A3" s="7" t="s">
        <v>803</v>
      </c>
      <c r="B3" s="3" t="s">
        <v>8</v>
      </c>
      <c r="C3" s="3" t="s">
        <v>8</v>
      </c>
      <c r="D3" s="3" t="s">
        <v>8</v>
      </c>
      <c r="E3" s="3" t="s">
        <v>8</v>
      </c>
    </row>
    <row r="4" spans="1:5" ht="30" x14ac:dyDescent="0.25">
      <c r="A4" s="2" t="s">
        <v>1428</v>
      </c>
      <c r="B4" s="8">
        <v>950</v>
      </c>
      <c r="C4" s="8">
        <v>1009</v>
      </c>
      <c r="D4" s="8">
        <v>1774</v>
      </c>
      <c r="E4" s="8">
        <v>2515</v>
      </c>
    </row>
    <row r="5" spans="1:5" x14ac:dyDescent="0.25">
      <c r="A5" s="2" t="s">
        <v>1076</v>
      </c>
      <c r="B5" s="3" t="s">
        <v>8</v>
      </c>
      <c r="C5" s="3" t="s">
        <v>8</v>
      </c>
      <c r="D5" s="3" t="s">
        <v>8</v>
      </c>
      <c r="E5" s="3" t="s">
        <v>8</v>
      </c>
    </row>
    <row r="6" spans="1:5" ht="30" x14ac:dyDescent="0.25">
      <c r="A6" s="7" t="s">
        <v>803</v>
      </c>
      <c r="B6" s="3" t="s">
        <v>8</v>
      </c>
      <c r="C6" s="3" t="s">
        <v>8</v>
      </c>
      <c r="D6" s="3" t="s">
        <v>8</v>
      </c>
      <c r="E6" s="3" t="s">
        <v>8</v>
      </c>
    </row>
    <row r="7" spans="1:5" x14ac:dyDescent="0.25">
      <c r="A7" s="2" t="s">
        <v>806</v>
      </c>
      <c r="B7" s="3">
        <v>43</v>
      </c>
      <c r="C7" s="3">
        <v>41</v>
      </c>
      <c r="D7" s="3">
        <v>128</v>
      </c>
      <c r="E7" s="3">
        <v>124</v>
      </c>
    </row>
    <row r="8" spans="1:5" x14ac:dyDescent="0.25">
      <c r="A8" s="2" t="s">
        <v>807</v>
      </c>
      <c r="B8" s="3">
        <v>122</v>
      </c>
      <c r="C8" s="3">
        <v>273</v>
      </c>
      <c r="D8" s="3">
        <v>-196</v>
      </c>
      <c r="E8" s="3">
        <v>506</v>
      </c>
    </row>
    <row r="9" spans="1:5" ht="30" x14ac:dyDescent="0.25">
      <c r="A9" s="2" t="s">
        <v>1428</v>
      </c>
      <c r="B9" s="3">
        <v>165</v>
      </c>
      <c r="C9" s="3">
        <v>314</v>
      </c>
      <c r="D9" s="3">
        <v>-68</v>
      </c>
      <c r="E9" s="3">
        <v>630</v>
      </c>
    </row>
    <row r="10" spans="1:5" x14ac:dyDescent="0.25">
      <c r="A10" s="2" t="s">
        <v>810</v>
      </c>
      <c r="B10" s="8">
        <v>1701</v>
      </c>
      <c r="C10" s="8">
        <v>1753</v>
      </c>
      <c r="D10" s="8">
        <v>1701</v>
      </c>
      <c r="E10" s="8">
        <v>175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9.85546875" bestFit="1" customWidth="1"/>
    <col min="6" max="9" width="17" bestFit="1" customWidth="1"/>
    <col min="10" max="10" width="20.42578125" bestFit="1" customWidth="1"/>
    <col min="11" max="11" width="36.5703125" bestFit="1" customWidth="1"/>
    <col min="12" max="13" width="17" bestFit="1" customWidth="1"/>
    <col min="14" max="14" width="26.42578125" bestFit="1" customWidth="1"/>
    <col min="15" max="15" width="17" bestFit="1" customWidth="1"/>
  </cols>
  <sheetData>
    <row r="1" spans="1:15" ht="15" customHeight="1" x14ac:dyDescent="0.25">
      <c r="A1" s="6" t="s">
        <v>1429</v>
      </c>
      <c r="B1" s="6" t="s">
        <v>1</v>
      </c>
      <c r="C1" s="6"/>
      <c r="D1" s="1"/>
      <c r="E1" s="6" t="s">
        <v>82</v>
      </c>
      <c r="F1" s="6"/>
      <c r="G1" s="6"/>
      <c r="H1" s="6" t="s">
        <v>1</v>
      </c>
      <c r="I1" s="6"/>
      <c r="J1" s="1"/>
      <c r="K1" s="1" t="s">
        <v>1</v>
      </c>
      <c r="L1" s="6"/>
      <c r="M1" s="6"/>
      <c r="N1" s="6" t="s">
        <v>1</v>
      </c>
      <c r="O1" s="6"/>
    </row>
    <row r="2" spans="1:15" x14ac:dyDescent="0.25">
      <c r="A2" s="6"/>
      <c r="B2" s="1" t="s">
        <v>2</v>
      </c>
      <c r="C2" s="6" t="s">
        <v>83</v>
      </c>
      <c r="D2" s="6" t="s">
        <v>29</v>
      </c>
      <c r="E2" s="1" t="s">
        <v>2</v>
      </c>
      <c r="F2" s="1" t="s">
        <v>2</v>
      </c>
      <c r="G2" s="1" t="s">
        <v>83</v>
      </c>
      <c r="H2" s="1" t="s">
        <v>2</v>
      </c>
      <c r="I2" s="1" t="s">
        <v>83</v>
      </c>
      <c r="J2" s="1" t="s">
        <v>2</v>
      </c>
      <c r="K2" s="1" t="s">
        <v>2</v>
      </c>
      <c r="L2" s="1" t="s">
        <v>2</v>
      </c>
      <c r="M2" s="1" t="s">
        <v>2</v>
      </c>
      <c r="N2" s="1" t="s">
        <v>2</v>
      </c>
      <c r="O2" s="1" t="s">
        <v>2</v>
      </c>
    </row>
    <row r="3" spans="1:15" x14ac:dyDescent="0.25">
      <c r="A3" s="6"/>
      <c r="B3" s="1" t="s">
        <v>1165</v>
      </c>
      <c r="C3" s="6"/>
      <c r="D3" s="6"/>
      <c r="E3" s="1" t="s">
        <v>1076</v>
      </c>
      <c r="F3" s="1" t="s">
        <v>1431</v>
      </c>
      <c r="G3" s="1" t="s">
        <v>1431</v>
      </c>
      <c r="H3" s="1" t="s">
        <v>1431</v>
      </c>
      <c r="I3" s="1" t="s">
        <v>1431</v>
      </c>
      <c r="J3" s="1" t="s">
        <v>1431</v>
      </c>
      <c r="K3" s="1" t="s">
        <v>1431</v>
      </c>
      <c r="L3" s="1" t="s">
        <v>1431</v>
      </c>
      <c r="M3" s="1" t="s">
        <v>1431</v>
      </c>
      <c r="N3" s="1" t="s">
        <v>1431</v>
      </c>
      <c r="O3" s="1" t="s">
        <v>1431</v>
      </c>
    </row>
    <row r="4" spans="1:15" ht="30" x14ac:dyDescent="0.25">
      <c r="A4" s="6"/>
      <c r="B4" s="1"/>
      <c r="C4" s="6"/>
      <c r="D4" s="6"/>
      <c r="E4" s="1" t="s">
        <v>1430</v>
      </c>
      <c r="F4" s="1"/>
      <c r="G4" s="1"/>
      <c r="H4" s="1"/>
      <c r="I4" s="1"/>
      <c r="J4" s="1" t="s">
        <v>418</v>
      </c>
      <c r="K4" s="1" t="s">
        <v>443</v>
      </c>
      <c r="L4" s="1" t="s">
        <v>831</v>
      </c>
      <c r="M4" s="1" t="s">
        <v>1432</v>
      </c>
      <c r="N4" s="1" t="s">
        <v>1433</v>
      </c>
      <c r="O4" s="1" t="s">
        <v>1434</v>
      </c>
    </row>
    <row r="5" spans="1:15" x14ac:dyDescent="0.25">
      <c r="A5" s="6"/>
      <c r="B5" s="1"/>
      <c r="C5" s="6"/>
      <c r="D5" s="6"/>
      <c r="E5" s="1"/>
      <c r="F5" s="1"/>
      <c r="G5" s="1"/>
      <c r="H5" s="1"/>
      <c r="I5" s="1"/>
      <c r="J5" s="1"/>
      <c r="K5" s="1"/>
      <c r="L5" s="1"/>
      <c r="M5" s="1"/>
      <c r="N5" s="1" t="s">
        <v>1165</v>
      </c>
      <c r="O5" s="1" t="s">
        <v>1165</v>
      </c>
    </row>
    <row r="6" spans="1:15" ht="30" x14ac:dyDescent="0.25">
      <c r="A6" s="7" t="s">
        <v>1435</v>
      </c>
      <c r="B6" s="3" t="s">
        <v>8</v>
      </c>
      <c r="C6" s="3" t="s">
        <v>8</v>
      </c>
      <c r="D6" s="3" t="s">
        <v>8</v>
      </c>
      <c r="E6" s="3" t="s">
        <v>8</v>
      </c>
      <c r="F6" s="3" t="s">
        <v>8</v>
      </c>
      <c r="G6" s="3" t="s">
        <v>8</v>
      </c>
      <c r="H6" s="3" t="s">
        <v>8</v>
      </c>
      <c r="I6" s="3" t="s">
        <v>8</v>
      </c>
      <c r="J6" s="3" t="s">
        <v>8</v>
      </c>
      <c r="K6" s="3" t="s">
        <v>8</v>
      </c>
      <c r="L6" s="3" t="s">
        <v>8</v>
      </c>
      <c r="M6" s="3" t="s">
        <v>8</v>
      </c>
      <c r="N6" s="3" t="s">
        <v>8</v>
      </c>
      <c r="O6" s="3" t="s">
        <v>8</v>
      </c>
    </row>
    <row r="7" spans="1:15" x14ac:dyDescent="0.25">
      <c r="A7" s="2" t="s">
        <v>1436</v>
      </c>
      <c r="B7" s="3">
        <v>4</v>
      </c>
      <c r="C7" s="3" t="s">
        <v>8</v>
      </c>
      <c r="D7" s="3" t="s">
        <v>8</v>
      </c>
      <c r="E7" s="3" t="s">
        <v>8</v>
      </c>
      <c r="F7" s="3" t="s">
        <v>8</v>
      </c>
      <c r="G7" s="3" t="s">
        <v>8</v>
      </c>
      <c r="H7" s="3" t="s">
        <v>8</v>
      </c>
      <c r="I7" s="3" t="s">
        <v>8</v>
      </c>
      <c r="J7" s="3" t="s">
        <v>8</v>
      </c>
      <c r="K7" s="3" t="s">
        <v>8</v>
      </c>
      <c r="L7" s="3" t="s">
        <v>8</v>
      </c>
      <c r="M7" s="3" t="s">
        <v>8</v>
      </c>
      <c r="N7" s="3" t="s">
        <v>8</v>
      </c>
      <c r="O7" s="3" t="s">
        <v>8</v>
      </c>
    </row>
    <row r="8" spans="1:15" ht="45" x14ac:dyDescent="0.25">
      <c r="A8" s="2" t="s">
        <v>1437</v>
      </c>
      <c r="B8" s="3">
        <v>3</v>
      </c>
      <c r="C8" s="3" t="s">
        <v>8</v>
      </c>
      <c r="D8" s="3" t="s">
        <v>8</v>
      </c>
      <c r="E8" s="3" t="s">
        <v>8</v>
      </c>
      <c r="F8" s="3" t="s">
        <v>8</v>
      </c>
      <c r="G8" s="3" t="s">
        <v>8</v>
      </c>
      <c r="H8" s="3" t="s">
        <v>8</v>
      </c>
      <c r="I8" s="3" t="s">
        <v>8</v>
      </c>
      <c r="J8" s="3" t="s">
        <v>8</v>
      </c>
      <c r="K8" s="3" t="s">
        <v>8</v>
      </c>
      <c r="L8" s="3" t="s">
        <v>8</v>
      </c>
      <c r="M8" s="3" t="s">
        <v>8</v>
      </c>
      <c r="N8" s="3">
        <v>1</v>
      </c>
      <c r="O8" s="3">
        <v>2</v>
      </c>
    </row>
    <row r="9" spans="1:15" ht="30" x14ac:dyDescent="0.25">
      <c r="A9" s="2" t="s">
        <v>1438</v>
      </c>
      <c r="B9" s="3">
        <v>1</v>
      </c>
      <c r="C9" s="3" t="s">
        <v>8</v>
      </c>
      <c r="D9" s="3" t="s">
        <v>8</v>
      </c>
      <c r="E9" s="3" t="s">
        <v>8</v>
      </c>
      <c r="F9" s="3" t="s">
        <v>8</v>
      </c>
      <c r="G9" s="3" t="s">
        <v>8</v>
      </c>
      <c r="H9" s="3" t="s">
        <v>8</v>
      </c>
      <c r="I9" s="3" t="s">
        <v>8</v>
      </c>
      <c r="J9" s="3" t="s">
        <v>8</v>
      </c>
      <c r="K9" s="3" t="s">
        <v>8</v>
      </c>
      <c r="L9" s="3" t="s">
        <v>8</v>
      </c>
      <c r="M9" s="3" t="s">
        <v>8</v>
      </c>
      <c r="N9" s="3" t="s">
        <v>8</v>
      </c>
      <c r="O9" s="3" t="s">
        <v>8</v>
      </c>
    </row>
    <row r="10" spans="1:15" x14ac:dyDescent="0.25">
      <c r="A10" s="7" t="s">
        <v>818</v>
      </c>
      <c r="B10" s="3" t="s">
        <v>8</v>
      </c>
      <c r="C10" s="3" t="s">
        <v>8</v>
      </c>
      <c r="D10" s="3" t="s">
        <v>8</v>
      </c>
      <c r="E10" s="3" t="s">
        <v>8</v>
      </c>
      <c r="F10" s="3" t="s">
        <v>8</v>
      </c>
      <c r="G10" s="3" t="s">
        <v>8</v>
      </c>
      <c r="H10" s="3" t="s">
        <v>8</v>
      </c>
      <c r="I10" s="3" t="s">
        <v>8</v>
      </c>
      <c r="J10" s="3" t="s">
        <v>8</v>
      </c>
      <c r="K10" s="3" t="s">
        <v>8</v>
      </c>
      <c r="L10" s="3" t="s">
        <v>8</v>
      </c>
      <c r="M10" s="3" t="s">
        <v>8</v>
      </c>
      <c r="N10" s="3" t="s">
        <v>8</v>
      </c>
      <c r="O10" s="3" t="s">
        <v>8</v>
      </c>
    </row>
    <row r="11" spans="1:15" x14ac:dyDescent="0.25">
      <c r="A11" s="2" t="s">
        <v>716</v>
      </c>
      <c r="B11" s="8">
        <v>387883000</v>
      </c>
      <c r="C11" s="3" t="s">
        <v>8</v>
      </c>
      <c r="D11" s="8">
        <v>393534000</v>
      </c>
      <c r="E11" s="3" t="s">
        <v>8</v>
      </c>
      <c r="F11" s="8">
        <v>387883000</v>
      </c>
      <c r="G11" s="8">
        <v>361478000</v>
      </c>
      <c r="H11" s="8">
        <v>387883000</v>
      </c>
      <c r="I11" s="8">
        <v>361478000</v>
      </c>
      <c r="J11" s="3" t="s">
        <v>8</v>
      </c>
      <c r="K11" s="3" t="s">
        <v>8</v>
      </c>
      <c r="L11" s="8">
        <v>423000</v>
      </c>
      <c r="M11" s="8">
        <v>387460000</v>
      </c>
      <c r="N11" s="3" t="s">
        <v>8</v>
      </c>
      <c r="O11" s="3" t="s">
        <v>8</v>
      </c>
    </row>
    <row r="12" spans="1:15" x14ac:dyDescent="0.25">
      <c r="A12" s="2" t="s">
        <v>1439</v>
      </c>
      <c r="B12" s="3" t="s">
        <v>8</v>
      </c>
      <c r="C12" s="3" t="s">
        <v>8</v>
      </c>
      <c r="D12" s="3" t="s">
        <v>8</v>
      </c>
      <c r="E12" s="3" t="s">
        <v>8</v>
      </c>
      <c r="F12" s="5">
        <v>612117000</v>
      </c>
      <c r="G12" s="5">
        <v>88522000</v>
      </c>
      <c r="H12" s="5">
        <v>612117000</v>
      </c>
      <c r="I12" s="5">
        <v>88522000</v>
      </c>
      <c r="J12" s="3" t="s">
        <v>8</v>
      </c>
      <c r="K12" s="3" t="s">
        <v>8</v>
      </c>
      <c r="L12" s="3" t="s">
        <v>8</v>
      </c>
      <c r="M12" s="3" t="s">
        <v>8</v>
      </c>
      <c r="N12" s="3" t="s">
        <v>8</v>
      </c>
      <c r="O12" s="3" t="s">
        <v>8</v>
      </c>
    </row>
    <row r="13" spans="1:15" ht="30" x14ac:dyDescent="0.25">
      <c r="A13" s="2" t="s">
        <v>1440</v>
      </c>
      <c r="B13" s="3" t="s">
        <v>8</v>
      </c>
      <c r="C13" s="3" t="s">
        <v>8</v>
      </c>
      <c r="D13" s="3" t="s">
        <v>8</v>
      </c>
      <c r="E13" s="3" t="s">
        <v>8</v>
      </c>
      <c r="F13" s="210">
        <v>1.8200000000000001E-2</v>
      </c>
      <c r="G13" s="210">
        <v>2.3800000000000002E-2</v>
      </c>
      <c r="H13" s="210">
        <v>1.8200000000000001E-2</v>
      </c>
      <c r="I13" s="210">
        <v>2.3800000000000002E-2</v>
      </c>
      <c r="J13" s="3" t="s">
        <v>8</v>
      </c>
      <c r="K13" s="3" t="s">
        <v>8</v>
      </c>
      <c r="L13" s="3" t="s">
        <v>8</v>
      </c>
      <c r="M13" s="3" t="s">
        <v>8</v>
      </c>
      <c r="N13" s="3" t="s">
        <v>8</v>
      </c>
      <c r="O13" s="3" t="s">
        <v>8</v>
      </c>
    </row>
    <row r="14" spans="1:15" ht="30" x14ac:dyDescent="0.25">
      <c r="A14" s="2" t="s">
        <v>1441</v>
      </c>
      <c r="B14" s="5">
        <v>522031000</v>
      </c>
      <c r="C14" s="3" t="s">
        <v>8</v>
      </c>
      <c r="D14" s="5">
        <v>438850000</v>
      </c>
      <c r="E14" s="3" t="s">
        <v>8</v>
      </c>
      <c r="F14" s="5">
        <v>522031000</v>
      </c>
      <c r="G14" s="5">
        <v>408415000</v>
      </c>
      <c r="H14" s="5">
        <v>522031000</v>
      </c>
      <c r="I14" s="5">
        <v>408415000</v>
      </c>
      <c r="J14" s="3" t="s">
        <v>8</v>
      </c>
      <c r="K14" s="3" t="s">
        <v>8</v>
      </c>
      <c r="L14" s="3" t="s">
        <v>8</v>
      </c>
      <c r="M14" s="3" t="s">
        <v>8</v>
      </c>
      <c r="N14" s="3" t="s">
        <v>8</v>
      </c>
      <c r="O14" s="3" t="s">
        <v>8</v>
      </c>
    </row>
    <row r="15" spans="1:15" x14ac:dyDescent="0.25">
      <c r="A15" s="7" t="s">
        <v>822</v>
      </c>
      <c r="B15" s="3" t="s">
        <v>8</v>
      </c>
      <c r="C15" s="3" t="s">
        <v>8</v>
      </c>
      <c r="D15" s="3" t="s">
        <v>8</v>
      </c>
      <c r="E15" s="3" t="s">
        <v>8</v>
      </c>
      <c r="F15" s="3" t="s">
        <v>8</v>
      </c>
      <c r="G15" s="3" t="s">
        <v>8</v>
      </c>
      <c r="H15" s="3" t="s">
        <v>8</v>
      </c>
      <c r="I15" s="3" t="s">
        <v>8</v>
      </c>
      <c r="J15" s="3" t="s">
        <v>8</v>
      </c>
      <c r="K15" s="3" t="s">
        <v>8</v>
      </c>
      <c r="L15" s="3" t="s">
        <v>8</v>
      </c>
      <c r="M15" s="3" t="s">
        <v>8</v>
      </c>
      <c r="N15" s="3" t="s">
        <v>8</v>
      </c>
      <c r="O15" s="3" t="s">
        <v>8</v>
      </c>
    </row>
    <row r="16" spans="1:15" ht="30" x14ac:dyDescent="0.25">
      <c r="A16" s="2" t="s">
        <v>1442</v>
      </c>
      <c r="B16" s="3" t="s">
        <v>8</v>
      </c>
      <c r="C16" s="3" t="s">
        <v>8</v>
      </c>
      <c r="D16" s="3" t="s">
        <v>8</v>
      </c>
      <c r="E16" s="3" t="s">
        <v>8</v>
      </c>
      <c r="F16" s="5">
        <v>373386000</v>
      </c>
      <c r="G16" s="5">
        <v>219047000</v>
      </c>
      <c r="H16" s="5">
        <v>354125000</v>
      </c>
      <c r="I16" s="5">
        <v>146425000</v>
      </c>
      <c r="J16" s="3" t="s">
        <v>8</v>
      </c>
      <c r="K16" s="3" t="s">
        <v>8</v>
      </c>
      <c r="L16" s="3" t="s">
        <v>8</v>
      </c>
      <c r="M16" s="3" t="s">
        <v>8</v>
      </c>
      <c r="N16" s="3" t="s">
        <v>8</v>
      </c>
      <c r="O16" s="3" t="s">
        <v>8</v>
      </c>
    </row>
    <row r="17" spans="1:15" ht="30" x14ac:dyDescent="0.25">
      <c r="A17" s="2" t="s">
        <v>1443</v>
      </c>
      <c r="B17" s="3" t="s">
        <v>8</v>
      </c>
      <c r="C17" s="3" t="s">
        <v>8</v>
      </c>
      <c r="D17" s="3" t="s">
        <v>8</v>
      </c>
      <c r="E17" s="3" t="s">
        <v>8</v>
      </c>
      <c r="F17" s="210">
        <v>1.89E-2</v>
      </c>
      <c r="G17" s="210">
        <v>2.23E-2</v>
      </c>
      <c r="H17" s="210">
        <v>2.0199999999999999E-2</v>
      </c>
      <c r="I17" s="210">
        <v>2.18E-2</v>
      </c>
      <c r="J17" s="3" t="s">
        <v>8</v>
      </c>
      <c r="K17" s="3" t="s">
        <v>8</v>
      </c>
      <c r="L17" s="3" t="s">
        <v>8</v>
      </c>
      <c r="M17" s="3" t="s">
        <v>8</v>
      </c>
      <c r="N17" s="3" t="s">
        <v>8</v>
      </c>
      <c r="O17" s="3" t="s">
        <v>8</v>
      </c>
    </row>
    <row r="18" spans="1:15" x14ac:dyDescent="0.25">
      <c r="A18" s="2" t="s">
        <v>825</v>
      </c>
      <c r="B18" s="3" t="s">
        <v>8</v>
      </c>
      <c r="C18" s="3" t="s">
        <v>8</v>
      </c>
      <c r="D18" s="3" t="s">
        <v>8</v>
      </c>
      <c r="E18" s="3" t="s">
        <v>8</v>
      </c>
      <c r="F18" s="5">
        <v>2920000</v>
      </c>
      <c r="G18" s="5">
        <v>1682000</v>
      </c>
      <c r="H18" s="5">
        <v>8251000</v>
      </c>
      <c r="I18" s="5">
        <v>3583000</v>
      </c>
      <c r="J18" s="3" t="s">
        <v>8</v>
      </c>
      <c r="K18" s="3" t="s">
        <v>8</v>
      </c>
      <c r="L18" s="3" t="s">
        <v>8</v>
      </c>
      <c r="M18" s="3" t="s">
        <v>8</v>
      </c>
      <c r="N18" s="3" t="s">
        <v>8</v>
      </c>
      <c r="O18" s="3" t="s">
        <v>8</v>
      </c>
    </row>
    <row r="19" spans="1:15" x14ac:dyDescent="0.25">
      <c r="A19" s="2" t="s">
        <v>826</v>
      </c>
      <c r="B19" s="3" t="s">
        <v>8</v>
      </c>
      <c r="C19" s="3" t="s">
        <v>8</v>
      </c>
      <c r="D19" s="3" t="s">
        <v>8</v>
      </c>
      <c r="E19" s="3" t="s">
        <v>8</v>
      </c>
      <c r="F19" s="5">
        <v>588494000</v>
      </c>
      <c r="G19" s="5">
        <v>361588000</v>
      </c>
      <c r="H19" s="5">
        <v>623523000</v>
      </c>
      <c r="I19" s="5">
        <v>361588000</v>
      </c>
      <c r="J19" s="3" t="s">
        <v>8</v>
      </c>
      <c r="K19" s="3" t="s">
        <v>8</v>
      </c>
      <c r="L19" s="3" t="s">
        <v>8</v>
      </c>
      <c r="M19" s="3" t="s">
        <v>8</v>
      </c>
      <c r="N19" s="3" t="s">
        <v>8</v>
      </c>
      <c r="O19" s="3" t="s">
        <v>8</v>
      </c>
    </row>
    <row r="20" spans="1:15" ht="45" x14ac:dyDescent="0.25">
      <c r="A20" s="2" t="s">
        <v>1444</v>
      </c>
      <c r="B20" s="5">
        <v>3714000</v>
      </c>
      <c r="C20" s="5">
        <v>1261000</v>
      </c>
      <c r="D20" s="3" t="s">
        <v>8</v>
      </c>
      <c r="E20" s="3" t="s">
        <v>8</v>
      </c>
      <c r="F20" s="5">
        <v>1100000</v>
      </c>
      <c r="G20" s="5">
        <v>423000</v>
      </c>
      <c r="H20" s="5">
        <v>2800000</v>
      </c>
      <c r="I20" s="5">
        <v>1100000</v>
      </c>
      <c r="J20" s="3" t="s">
        <v>8</v>
      </c>
      <c r="K20" s="3" t="s">
        <v>8</v>
      </c>
      <c r="L20" s="3" t="s">
        <v>8</v>
      </c>
      <c r="M20" s="3" t="s">
        <v>8</v>
      </c>
      <c r="N20" s="3" t="s">
        <v>8</v>
      </c>
      <c r="O20" s="3" t="s">
        <v>8</v>
      </c>
    </row>
    <row r="21" spans="1:15" x14ac:dyDescent="0.25">
      <c r="A21" s="2" t="s">
        <v>1445</v>
      </c>
      <c r="B21" s="3" t="s">
        <v>8</v>
      </c>
      <c r="C21" s="3" t="s">
        <v>8</v>
      </c>
      <c r="D21" s="3" t="s">
        <v>8</v>
      </c>
      <c r="E21" s="3" t="s">
        <v>8</v>
      </c>
      <c r="F21" s="3" t="s">
        <v>8</v>
      </c>
      <c r="G21" s="3" t="s">
        <v>8</v>
      </c>
      <c r="H21" s="3" t="s">
        <v>1446</v>
      </c>
      <c r="I21" s="3" t="s">
        <v>8</v>
      </c>
      <c r="J21" s="3" t="s">
        <v>8</v>
      </c>
      <c r="K21" s="3" t="s">
        <v>8</v>
      </c>
      <c r="L21" s="3" t="s">
        <v>8</v>
      </c>
      <c r="M21" s="3" t="s">
        <v>8</v>
      </c>
      <c r="N21" s="3" t="s">
        <v>8</v>
      </c>
      <c r="O21" s="3" t="s">
        <v>8</v>
      </c>
    </row>
    <row r="22" spans="1:15" x14ac:dyDescent="0.25">
      <c r="A22" s="2" t="s">
        <v>1447</v>
      </c>
      <c r="B22" s="3" t="s">
        <v>8</v>
      </c>
      <c r="C22" s="3" t="s">
        <v>8</v>
      </c>
      <c r="D22" s="3" t="s">
        <v>8</v>
      </c>
      <c r="E22" s="3" t="s">
        <v>8</v>
      </c>
      <c r="F22" s="3" t="s">
        <v>8</v>
      </c>
      <c r="G22" s="3" t="s">
        <v>8</v>
      </c>
      <c r="H22" s="3" t="s">
        <v>8</v>
      </c>
      <c r="I22" s="3" t="s">
        <v>8</v>
      </c>
      <c r="J22" s="5">
        <v>45516000</v>
      </c>
      <c r="K22" s="5">
        <v>89917000</v>
      </c>
      <c r="L22" s="3" t="s">
        <v>8</v>
      </c>
      <c r="M22" s="3" t="s">
        <v>8</v>
      </c>
      <c r="N22" s="3" t="s">
        <v>8</v>
      </c>
      <c r="O22" s="3" t="s">
        <v>8</v>
      </c>
    </row>
    <row r="23" spans="1:15" ht="30" x14ac:dyDescent="0.25">
      <c r="A23" s="2" t="s">
        <v>1448</v>
      </c>
      <c r="B23" s="3" t="s">
        <v>8</v>
      </c>
      <c r="C23" s="3" t="s">
        <v>8</v>
      </c>
      <c r="D23" s="3" t="s">
        <v>8</v>
      </c>
      <c r="E23" s="3" t="s">
        <v>8</v>
      </c>
      <c r="F23" s="5">
        <v>1500000</v>
      </c>
      <c r="G23" s="3" t="s">
        <v>8</v>
      </c>
      <c r="H23" s="5">
        <v>1500000</v>
      </c>
      <c r="I23" s="3" t="s">
        <v>8</v>
      </c>
      <c r="J23" s="3" t="s">
        <v>8</v>
      </c>
      <c r="K23" s="3" t="s">
        <v>8</v>
      </c>
      <c r="L23" s="3" t="s">
        <v>8</v>
      </c>
      <c r="M23" s="3" t="s">
        <v>8</v>
      </c>
      <c r="N23" s="3" t="s">
        <v>8</v>
      </c>
      <c r="O23" s="3" t="s">
        <v>8</v>
      </c>
    </row>
    <row r="24" spans="1:15" ht="30" x14ac:dyDescent="0.25">
      <c r="A24" s="2" t="s">
        <v>1449</v>
      </c>
      <c r="B24" s="3" t="s">
        <v>8</v>
      </c>
      <c r="C24" s="3" t="s">
        <v>8</v>
      </c>
      <c r="D24" s="3" t="s">
        <v>8</v>
      </c>
      <c r="E24" s="3" t="s">
        <v>8</v>
      </c>
      <c r="F24" s="3" t="s">
        <v>8</v>
      </c>
      <c r="G24" s="3" t="s">
        <v>8</v>
      </c>
      <c r="H24" s="3" t="s">
        <v>8</v>
      </c>
      <c r="I24" s="3" t="s">
        <v>8</v>
      </c>
      <c r="J24" s="3" t="s">
        <v>8</v>
      </c>
      <c r="K24" s="3" t="s">
        <v>1450</v>
      </c>
      <c r="L24" s="3" t="s">
        <v>8</v>
      </c>
      <c r="M24" s="3" t="s">
        <v>8</v>
      </c>
      <c r="N24" s="3" t="s">
        <v>8</v>
      </c>
      <c r="O24" s="3" t="s">
        <v>8</v>
      </c>
    </row>
    <row r="25" spans="1:15" ht="45" x14ac:dyDescent="0.25">
      <c r="A25" s="2" t="s">
        <v>1451</v>
      </c>
      <c r="B25" s="3" t="s">
        <v>8</v>
      </c>
      <c r="C25" s="3" t="s">
        <v>8</v>
      </c>
      <c r="D25" s="3" t="s">
        <v>8</v>
      </c>
      <c r="E25" s="5">
        <v>2800000</v>
      </c>
      <c r="F25" s="3" t="s">
        <v>8</v>
      </c>
      <c r="G25" s="3" t="s">
        <v>8</v>
      </c>
      <c r="H25" s="3" t="s">
        <v>8</v>
      </c>
      <c r="I25" s="3" t="s">
        <v>8</v>
      </c>
      <c r="J25" s="3" t="s">
        <v>8</v>
      </c>
      <c r="K25" s="3" t="s">
        <v>8</v>
      </c>
      <c r="L25" s="3" t="s">
        <v>8</v>
      </c>
      <c r="M25" s="3" t="s">
        <v>8</v>
      </c>
      <c r="N25" s="3" t="s">
        <v>8</v>
      </c>
      <c r="O25" s="3" t="s">
        <v>8</v>
      </c>
    </row>
    <row r="26" spans="1:15" x14ac:dyDescent="0.25">
      <c r="A26" s="2" t="s">
        <v>1452</v>
      </c>
      <c r="B26" s="3" t="s">
        <v>8</v>
      </c>
      <c r="C26" s="3" t="s">
        <v>8</v>
      </c>
      <c r="D26" s="3" t="s">
        <v>8</v>
      </c>
      <c r="E26" s="8">
        <v>2900000</v>
      </c>
      <c r="F26" s="3" t="s">
        <v>8</v>
      </c>
      <c r="G26" s="3" t="s">
        <v>8</v>
      </c>
      <c r="H26" s="3" t="s">
        <v>8</v>
      </c>
      <c r="I26" s="3" t="s">
        <v>8</v>
      </c>
      <c r="J26" s="3" t="s">
        <v>8</v>
      </c>
      <c r="K26" s="3" t="s">
        <v>8</v>
      </c>
      <c r="L26" s="3" t="s">
        <v>8</v>
      </c>
      <c r="M26" s="3" t="s">
        <v>8</v>
      </c>
      <c r="N26" s="3" t="s">
        <v>8</v>
      </c>
      <c r="O26" s="3" t="s">
        <v>8</v>
      </c>
    </row>
  </sheetData>
  <mergeCells count="8">
    <mergeCell ref="A1:A5"/>
    <mergeCell ref="B1:C1"/>
    <mergeCell ref="E1:G1"/>
    <mergeCell ref="H1:I1"/>
    <mergeCell ref="L1:M1"/>
    <mergeCell ref="N1:O1"/>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x14ac:dyDescent="0.25">
      <c r="A1" s="6" t="s">
        <v>1453</v>
      </c>
      <c r="B1" s="1" t="s">
        <v>1</v>
      </c>
      <c r="C1" s="1"/>
    </row>
    <row r="2" spans="1:3" x14ac:dyDescent="0.25">
      <c r="A2" s="6"/>
      <c r="B2" s="1" t="s">
        <v>2</v>
      </c>
      <c r="C2" s="1" t="s">
        <v>29</v>
      </c>
    </row>
    <row r="3" spans="1:3" x14ac:dyDescent="0.25">
      <c r="A3" s="7" t="s">
        <v>873</v>
      </c>
      <c r="B3" s="3" t="s">
        <v>8</v>
      </c>
      <c r="C3" s="3" t="s">
        <v>8</v>
      </c>
    </row>
    <row r="4" spans="1:3" x14ac:dyDescent="0.25">
      <c r="A4" s="2" t="s">
        <v>851</v>
      </c>
      <c r="B4" s="8">
        <v>56775000</v>
      </c>
      <c r="C4" s="8">
        <v>53013000</v>
      </c>
    </row>
    <row r="5" spans="1:3" x14ac:dyDescent="0.25">
      <c r="A5" s="2" t="s">
        <v>851</v>
      </c>
      <c r="B5" s="3" t="s">
        <v>8</v>
      </c>
      <c r="C5" s="3" t="s">
        <v>8</v>
      </c>
    </row>
    <row r="6" spans="1:3" x14ac:dyDescent="0.25">
      <c r="A6" s="7" t="s">
        <v>873</v>
      </c>
      <c r="B6" s="3" t="s">
        <v>8</v>
      </c>
      <c r="C6" s="3" t="s">
        <v>8</v>
      </c>
    </row>
    <row r="7" spans="1:3" x14ac:dyDescent="0.25">
      <c r="A7" s="2" t="s">
        <v>851</v>
      </c>
      <c r="B7" s="5">
        <v>56775000</v>
      </c>
      <c r="C7" s="5">
        <v>53013000</v>
      </c>
    </row>
    <row r="8" spans="1:3" x14ac:dyDescent="0.25">
      <c r="A8" s="2" t="s">
        <v>1454</v>
      </c>
      <c r="B8" s="3" t="s">
        <v>1455</v>
      </c>
      <c r="C8" s="3" t="s">
        <v>8</v>
      </c>
    </row>
    <row r="9" spans="1:3" x14ac:dyDescent="0.25">
      <c r="A9" s="2" t="s">
        <v>1456</v>
      </c>
      <c r="B9" s="3" t="s">
        <v>8</v>
      </c>
      <c r="C9" s="3" t="s">
        <v>8</v>
      </c>
    </row>
    <row r="10" spans="1:3" x14ac:dyDescent="0.25">
      <c r="A10" s="7" t="s">
        <v>873</v>
      </c>
      <c r="B10" s="3" t="s">
        <v>8</v>
      </c>
      <c r="C10" s="3" t="s">
        <v>8</v>
      </c>
    </row>
    <row r="11" spans="1:3" ht="30" x14ac:dyDescent="0.25">
      <c r="A11" s="2" t="s">
        <v>1457</v>
      </c>
      <c r="B11" s="210">
        <v>0.5</v>
      </c>
      <c r="C11" s="3" t="s">
        <v>8</v>
      </c>
    </row>
    <row r="12" spans="1:3" x14ac:dyDescent="0.25">
      <c r="A12" s="2" t="s">
        <v>1458</v>
      </c>
      <c r="B12" s="3" t="s">
        <v>8</v>
      </c>
      <c r="C12" s="3" t="s">
        <v>8</v>
      </c>
    </row>
    <row r="13" spans="1:3" x14ac:dyDescent="0.25">
      <c r="A13" s="7" t="s">
        <v>873</v>
      </c>
      <c r="B13" s="3" t="s">
        <v>8</v>
      </c>
      <c r="C13" s="3" t="s">
        <v>8</v>
      </c>
    </row>
    <row r="14" spans="1:3" ht="30" x14ac:dyDescent="0.25">
      <c r="A14" s="2" t="s">
        <v>1449</v>
      </c>
      <c r="B14" s="3" t="s">
        <v>1450</v>
      </c>
      <c r="C14" s="3" t="s">
        <v>8</v>
      </c>
    </row>
    <row r="15" spans="1:3" ht="30" x14ac:dyDescent="0.25">
      <c r="A15" s="2" t="s">
        <v>1457</v>
      </c>
      <c r="B15" s="210">
        <v>0.85</v>
      </c>
      <c r="C15" s="3" t="s">
        <v>8</v>
      </c>
    </row>
    <row r="16" spans="1:3" x14ac:dyDescent="0.25">
      <c r="A16" s="2" t="s">
        <v>1459</v>
      </c>
      <c r="B16" s="3" t="s">
        <v>8</v>
      </c>
      <c r="C16" s="3" t="s">
        <v>8</v>
      </c>
    </row>
    <row r="17" spans="1:3" x14ac:dyDescent="0.25">
      <c r="A17" s="7" t="s">
        <v>873</v>
      </c>
      <c r="B17" s="3" t="s">
        <v>8</v>
      </c>
      <c r="C17" s="3" t="s">
        <v>8</v>
      </c>
    </row>
    <row r="18" spans="1:3" x14ac:dyDescent="0.25">
      <c r="A18" s="2" t="s">
        <v>851</v>
      </c>
      <c r="B18" s="5">
        <v>3823000</v>
      </c>
      <c r="C18" s="5">
        <v>4905000</v>
      </c>
    </row>
    <row r="19" spans="1:3" x14ac:dyDescent="0.25">
      <c r="A19" s="2" t="s">
        <v>1460</v>
      </c>
      <c r="B19" s="5">
        <v>6865000</v>
      </c>
      <c r="C19" s="5">
        <v>7430000</v>
      </c>
    </row>
    <row r="20" spans="1:3" ht="30" x14ac:dyDescent="0.25">
      <c r="A20" s="2" t="s">
        <v>1461</v>
      </c>
      <c r="B20" s="5">
        <v>17000000</v>
      </c>
      <c r="C20" s="3" t="s">
        <v>8</v>
      </c>
    </row>
    <row r="21" spans="1:3" x14ac:dyDescent="0.25">
      <c r="A21" s="2" t="s">
        <v>1462</v>
      </c>
      <c r="B21" s="3" t="s">
        <v>8</v>
      </c>
      <c r="C21" s="3" t="s">
        <v>8</v>
      </c>
    </row>
    <row r="22" spans="1:3" x14ac:dyDescent="0.25">
      <c r="A22" s="7" t="s">
        <v>873</v>
      </c>
      <c r="B22" s="3" t="s">
        <v>8</v>
      </c>
      <c r="C22" s="3" t="s">
        <v>8</v>
      </c>
    </row>
    <row r="23" spans="1:3" x14ac:dyDescent="0.25">
      <c r="A23" s="2" t="s">
        <v>851</v>
      </c>
      <c r="B23" s="5">
        <v>52952000</v>
      </c>
      <c r="C23" s="5">
        <v>48108000</v>
      </c>
    </row>
    <row r="24" spans="1:3" x14ac:dyDescent="0.25">
      <c r="A24" s="2" t="s">
        <v>1460</v>
      </c>
      <c r="B24" s="5">
        <v>226588000</v>
      </c>
      <c r="C24" s="5">
        <v>100957000</v>
      </c>
    </row>
    <row r="25" spans="1:3" ht="30" x14ac:dyDescent="0.25">
      <c r="A25" s="2" t="s">
        <v>1461</v>
      </c>
      <c r="B25" s="8">
        <v>100000000</v>
      </c>
      <c r="C25" s="3" t="s">
        <v>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3</v>
      </c>
      <c r="B1" s="6" t="s">
        <v>82</v>
      </c>
      <c r="C1" s="6"/>
      <c r="D1" s="6" t="s">
        <v>1</v>
      </c>
      <c r="E1" s="6"/>
    </row>
    <row r="2" spans="1:5" ht="30" x14ac:dyDescent="0.25">
      <c r="A2" s="1" t="s">
        <v>28</v>
      </c>
      <c r="B2" s="1" t="s">
        <v>2</v>
      </c>
      <c r="C2" s="1" t="s">
        <v>83</v>
      </c>
      <c r="D2" s="1" t="s">
        <v>2</v>
      </c>
      <c r="E2" s="1" t="s">
        <v>83</v>
      </c>
    </row>
    <row r="3" spans="1:5" ht="30" x14ac:dyDescent="0.25">
      <c r="A3" s="7" t="s">
        <v>1464</v>
      </c>
      <c r="B3" s="3" t="s">
        <v>8</v>
      </c>
      <c r="C3" s="3" t="s">
        <v>8</v>
      </c>
      <c r="D3" s="3" t="s">
        <v>8</v>
      </c>
      <c r="E3" s="3" t="s">
        <v>8</v>
      </c>
    </row>
    <row r="4" spans="1:5" x14ac:dyDescent="0.25">
      <c r="A4" s="2" t="s">
        <v>1465</v>
      </c>
      <c r="B4" s="8">
        <v>6185</v>
      </c>
      <c r="C4" s="8">
        <v>1387</v>
      </c>
      <c r="D4" s="8">
        <v>3504</v>
      </c>
      <c r="E4" s="8">
        <v>449</v>
      </c>
    </row>
    <row r="5" spans="1:5" x14ac:dyDescent="0.25">
      <c r="A5" s="2" t="s">
        <v>865</v>
      </c>
      <c r="B5" s="5">
        <v>1069</v>
      </c>
      <c r="C5" s="3">
        <v>918</v>
      </c>
      <c r="D5" s="5">
        <v>3766</v>
      </c>
      <c r="E5" s="5">
        <v>1856</v>
      </c>
    </row>
    <row r="6" spans="1:5" x14ac:dyDescent="0.25">
      <c r="A6" s="2" t="s">
        <v>866</v>
      </c>
      <c r="B6" s="3">
        <v>-39</v>
      </c>
      <c r="C6" s="3" t="s">
        <v>8</v>
      </c>
      <c r="D6" s="3">
        <v>-55</v>
      </c>
      <c r="E6" s="3" t="s">
        <v>8</v>
      </c>
    </row>
    <row r="7" spans="1:5" x14ac:dyDescent="0.25">
      <c r="A7" s="2" t="s">
        <v>765</v>
      </c>
      <c r="B7" s="5">
        <v>7215</v>
      </c>
      <c r="C7" s="5">
        <v>2305</v>
      </c>
      <c r="D7" s="5">
        <v>7215</v>
      </c>
      <c r="E7" s="5">
        <v>2305</v>
      </c>
    </row>
    <row r="8" spans="1:5" ht="45" x14ac:dyDescent="0.25">
      <c r="A8" s="2" t="s">
        <v>869</v>
      </c>
      <c r="B8" s="5">
        <v>20428213</v>
      </c>
      <c r="C8" s="5">
        <v>6444618</v>
      </c>
      <c r="D8" s="5">
        <v>20428213</v>
      </c>
      <c r="E8" s="5">
        <v>6444618</v>
      </c>
    </row>
    <row r="9" spans="1:5" x14ac:dyDescent="0.25">
      <c r="A9" s="7" t="s">
        <v>822</v>
      </c>
      <c r="B9" s="3" t="s">
        <v>8</v>
      </c>
      <c r="C9" s="3" t="s">
        <v>8</v>
      </c>
      <c r="D9" s="3" t="s">
        <v>8</v>
      </c>
      <c r="E9" s="3" t="s">
        <v>8</v>
      </c>
    </row>
    <row r="10" spans="1:5" ht="30" x14ac:dyDescent="0.25">
      <c r="A10" s="2" t="s">
        <v>871</v>
      </c>
      <c r="B10" s="5">
        <v>1973</v>
      </c>
      <c r="C10" s="3" t="s">
        <v>8</v>
      </c>
      <c r="D10" s="5">
        <v>6840</v>
      </c>
      <c r="E10" s="3" t="s">
        <v>8</v>
      </c>
    </row>
    <row r="11" spans="1:5" ht="30" x14ac:dyDescent="0.25">
      <c r="A11" s="2" t="s">
        <v>872</v>
      </c>
      <c r="B11" s="3">
        <v>357</v>
      </c>
      <c r="C11" s="3" t="s">
        <v>8</v>
      </c>
      <c r="D11" s="5">
        <v>1410</v>
      </c>
      <c r="E11" s="3" t="s">
        <v>8</v>
      </c>
    </row>
    <row r="12" spans="1:5" x14ac:dyDescent="0.25">
      <c r="A12" s="7" t="s">
        <v>873</v>
      </c>
      <c r="B12" s="3" t="s">
        <v>8</v>
      </c>
      <c r="C12" s="3" t="s">
        <v>8</v>
      </c>
      <c r="D12" s="3" t="s">
        <v>8</v>
      </c>
      <c r="E12" s="3" t="s">
        <v>8</v>
      </c>
    </row>
    <row r="13" spans="1:5" ht="45" x14ac:dyDescent="0.25">
      <c r="A13" s="2" t="s">
        <v>1466</v>
      </c>
      <c r="B13" s="8">
        <v>1249</v>
      </c>
      <c r="C13" s="8">
        <v>3459</v>
      </c>
      <c r="D13" s="8">
        <v>1249</v>
      </c>
      <c r="E13" s="8">
        <v>345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1467</v>
      </c>
      <c r="B1" s="1" t="s">
        <v>82</v>
      </c>
      <c r="C1" s="1" t="s">
        <v>1</v>
      </c>
      <c r="D1" s="1"/>
    </row>
    <row r="2" spans="1:4" ht="30" x14ac:dyDescent="0.25">
      <c r="A2" s="1" t="s">
        <v>28</v>
      </c>
      <c r="B2" s="6" t="s">
        <v>2</v>
      </c>
      <c r="C2" s="1" t="s">
        <v>2</v>
      </c>
      <c r="D2" s="6" t="s">
        <v>1468</v>
      </c>
    </row>
    <row r="3" spans="1:4" x14ac:dyDescent="0.25">
      <c r="A3" s="1"/>
      <c r="B3" s="6"/>
      <c r="C3" s="1" t="s">
        <v>1165</v>
      </c>
      <c r="D3" s="6"/>
    </row>
    <row r="4" spans="1:4" x14ac:dyDescent="0.25">
      <c r="A4" s="7" t="s">
        <v>225</v>
      </c>
      <c r="B4" s="3" t="s">
        <v>8</v>
      </c>
      <c r="C4" s="3" t="s">
        <v>8</v>
      </c>
      <c r="D4" s="3" t="s">
        <v>8</v>
      </c>
    </row>
    <row r="5" spans="1:4" ht="30" x14ac:dyDescent="0.25">
      <c r="A5" s="2" t="s">
        <v>1469</v>
      </c>
      <c r="B5" s="3" t="s">
        <v>8</v>
      </c>
      <c r="C5" s="3" t="s">
        <v>8</v>
      </c>
      <c r="D5" s="8">
        <v>0</v>
      </c>
    </row>
    <row r="6" spans="1:4" x14ac:dyDescent="0.25">
      <c r="A6" s="2" t="s">
        <v>1470</v>
      </c>
      <c r="B6" s="3" t="s">
        <v>8</v>
      </c>
      <c r="C6" s="3">
        <v>0</v>
      </c>
      <c r="D6" s="3" t="s">
        <v>8</v>
      </c>
    </row>
    <row r="7" spans="1:4" x14ac:dyDescent="0.25">
      <c r="A7" s="7" t="s">
        <v>883</v>
      </c>
      <c r="B7" s="3" t="s">
        <v>8</v>
      </c>
      <c r="C7" s="3" t="s">
        <v>8</v>
      </c>
      <c r="D7" s="3" t="s">
        <v>8</v>
      </c>
    </row>
    <row r="8" spans="1:4" x14ac:dyDescent="0.25">
      <c r="A8" s="2" t="s">
        <v>881</v>
      </c>
      <c r="B8" s="5">
        <v>2823</v>
      </c>
      <c r="C8" s="5">
        <v>4339</v>
      </c>
      <c r="D8" s="3" t="s">
        <v>8</v>
      </c>
    </row>
    <row r="9" spans="1:4" x14ac:dyDescent="0.25">
      <c r="A9" s="2" t="s">
        <v>366</v>
      </c>
      <c r="B9" s="3">
        <v>670</v>
      </c>
      <c r="C9" s="5">
        <v>1192</v>
      </c>
      <c r="D9" s="3" t="s">
        <v>8</v>
      </c>
    </row>
    <row r="10" spans="1:4" x14ac:dyDescent="0.25">
      <c r="A10" s="2" t="s">
        <v>884</v>
      </c>
      <c r="B10" s="5">
        <v>3493</v>
      </c>
      <c r="C10" s="5">
        <v>5531</v>
      </c>
      <c r="D10" s="3" t="s">
        <v>8</v>
      </c>
    </row>
    <row r="11" spans="1:4" x14ac:dyDescent="0.25">
      <c r="A11" s="2" t="s">
        <v>885</v>
      </c>
      <c r="B11" s="8">
        <v>3493</v>
      </c>
      <c r="C11" s="8">
        <v>5531</v>
      </c>
      <c r="D11" s="3" t="s">
        <v>8</v>
      </c>
    </row>
    <row r="12" spans="1:4" ht="60" x14ac:dyDescent="0.25">
      <c r="A12" s="7" t="s">
        <v>1471</v>
      </c>
      <c r="B12" s="3" t="s">
        <v>8</v>
      </c>
      <c r="C12" s="3" t="s">
        <v>8</v>
      </c>
      <c r="D12" s="3" t="s">
        <v>8</v>
      </c>
    </row>
    <row r="13" spans="1:4" ht="30" x14ac:dyDescent="0.25">
      <c r="A13" s="2" t="s">
        <v>1472</v>
      </c>
      <c r="B13" s="210">
        <v>0.35</v>
      </c>
      <c r="C13" s="210">
        <v>0.35</v>
      </c>
      <c r="D13" s="3" t="s">
        <v>8</v>
      </c>
    </row>
    <row r="14" spans="1:4" ht="45" x14ac:dyDescent="0.25">
      <c r="A14" s="2" t="s">
        <v>1473</v>
      </c>
      <c r="B14" s="210">
        <v>-0.26300000000000001</v>
      </c>
      <c r="C14" s="210">
        <v>-0.316</v>
      </c>
      <c r="D14" s="3" t="s">
        <v>8</v>
      </c>
    </row>
    <row r="15" spans="1:4" ht="30" x14ac:dyDescent="0.25">
      <c r="A15" s="2" t="s">
        <v>1474</v>
      </c>
      <c r="B15" s="210">
        <v>1.2E-2</v>
      </c>
      <c r="C15" s="210">
        <v>6.0000000000000001E-3</v>
      </c>
      <c r="D15" s="3" t="s">
        <v>8</v>
      </c>
    </row>
    <row r="16" spans="1:4" x14ac:dyDescent="0.25">
      <c r="A16" s="2" t="s">
        <v>1475</v>
      </c>
      <c r="B16" s="210">
        <v>0</v>
      </c>
      <c r="C16" s="210">
        <v>0</v>
      </c>
      <c r="D16" s="3" t="s">
        <v>8</v>
      </c>
    </row>
    <row r="17" spans="1:4" x14ac:dyDescent="0.25">
      <c r="A17" s="2" t="s">
        <v>1476</v>
      </c>
      <c r="B17" s="210">
        <v>0</v>
      </c>
      <c r="C17" s="210">
        <v>0</v>
      </c>
      <c r="D17" s="3" t="s">
        <v>8</v>
      </c>
    </row>
    <row r="18" spans="1:4" x14ac:dyDescent="0.25">
      <c r="A18" s="2" t="s">
        <v>1477</v>
      </c>
      <c r="B18" s="210">
        <v>9.9000000000000005E-2</v>
      </c>
      <c r="C18" s="210">
        <v>0.04</v>
      </c>
      <c r="D18" s="3" t="s">
        <v>8</v>
      </c>
    </row>
  </sheetData>
  <mergeCells count="2">
    <mergeCell ref="B2:B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217</v>
      </c>
      <c r="B1" s="1" t="s">
        <v>1</v>
      </c>
    </row>
    <row r="2" spans="1:2" x14ac:dyDescent="0.25">
      <c r="A2" s="6"/>
      <c r="B2" s="1" t="s">
        <v>2</v>
      </c>
    </row>
    <row r="3" spans="1:2" x14ac:dyDescent="0.25">
      <c r="A3" s="7" t="s">
        <v>217</v>
      </c>
      <c r="B3" s="3" t="s">
        <v>8</v>
      </c>
    </row>
    <row r="4" spans="1:2" x14ac:dyDescent="0.25">
      <c r="A4" s="16" t="s">
        <v>217</v>
      </c>
      <c r="B4" s="3" t="s">
        <v>8</v>
      </c>
    </row>
    <row r="5" spans="1:2" x14ac:dyDescent="0.25">
      <c r="A5" s="16"/>
      <c r="B5" s="10" t="s">
        <v>218</v>
      </c>
    </row>
    <row r="6" spans="1:2" x14ac:dyDescent="0.25">
      <c r="A6" s="16"/>
      <c r="B6" s="11"/>
    </row>
    <row r="7" spans="1:2" ht="141" x14ac:dyDescent="0.25">
      <c r="A7" s="16"/>
      <c r="B7" s="11" t="s">
        <v>21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6" t="s">
        <v>1478</v>
      </c>
      <c r="B1" s="1" t="s">
        <v>82</v>
      </c>
      <c r="C1" s="1" t="s">
        <v>1</v>
      </c>
      <c r="D1" s="1"/>
    </row>
    <row r="2" spans="1:4" x14ac:dyDescent="0.25">
      <c r="A2" s="6"/>
      <c r="B2" s="1" t="s">
        <v>2</v>
      </c>
      <c r="C2" s="1" t="s">
        <v>2</v>
      </c>
      <c r="D2" s="1" t="s">
        <v>29</v>
      </c>
    </row>
    <row r="3" spans="1:4" x14ac:dyDescent="0.25">
      <c r="A3" s="7" t="s">
        <v>883</v>
      </c>
      <c r="B3" s="3" t="s">
        <v>8</v>
      </c>
      <c r="C3" s="3" t="s">
        <v>8</v>
      </c>
      <c r="D3" s="3" t="s">
        <v>8</v>
      </c>
    </row>
    <row r="4" spans="1:4" x14ac:dyDescent="0.25">
      <c r="A4" s="2" t="s">
        <v>897</v>
      </c>
      <c r="B4" s="8">
        <v>5491000</v>
      </c>
      <c r="C4" s="8">
        <v>7762000</v>
      </c>
      <c r="D4" s="3" t="s">
        <v>8</v>
      </c>
    </row>
    <row r="5" spans="1:4" x14ac:dyDescent="0.25">
      <c r="A5" s="2" t="s">
        <v>898</v>
      </c>
      <c r="B5" s="5">
        <v>-1998000</v>
      </c>
      <c r="C5" s="5">
        <v>-2231000</v>
      </c>
      <c r="D5" s="3" t="s">
        <v>8</v>
      </c>
    </row>
    <row r="6" spans="1:4" x14ac:dyDescent="0.25">
      <c r="A6" s="2" t="s">
        <v>884</v>
      </c>
      <c r="B6" s="5">
        <v>3493000</v>
      </c>
      <c r="C6" s="5">
        <v>5531000</v>
      </c>
      <c r="D6" s="3" t="s">
        <v>8</v>
      </c>
    </row>
    <row r="7" spans="1:4" x14ac:dyDescent="0.25">
      <c r="A7" s="7" t="s">
        <v>1479</v>
      </c>
      <c r="B7" s="3" t="s">
        <v>8</v>
      </c>
      <c r="C7" s="3" t="s">
        <v>8</v>
      </c>
      <c r="D7" s="3" t="s">
        <v>8</v>
      </c>
    </row>
    <row r="8" spans="1:4" x14ac:dyDescent="0.25">
      <c r="A8" s="2" t="s">
        <v>903</v>
      </c>
      <c r="B8" s="5">
        <v>7000</v>
      </c>
      <c r="C8" s="5">
        <v>7000</v>
      </c>
      <c r="D8" s="3" t="s">
        <v>8</v>
      </c>
    </row>
    <row r="9" spans="1:4" x14ac:dyDescent="0.25">
      <c r="A9" s="2" t="s">
        <v>904</v>
      </c>
      <c r="B9" s="5">
        <v>54523000</v>
      </c>
      <c r="C9" s="5">
        <v>54523000</v>
      </c>
      <c r="D9" s="3" t="s">
        <v>8</v>
      </c>
    </row>
    <row r="10" spans="1:4" x14ac:dyDescent="0.25">
      <c r="A10" s="2" t="s">
        <v>41</v>
      </c>
      <c r="B10" s="5">
        <v>54530000</v>
      </c>
      <c r="C10" s="5">
        <v>54530000</v>
      </c>
      <c r="D10" s="3" t="s">
        <v>8</v>
      </c>
    </row>
    <row r="11" spans="1:4" x14ac:dyDescent="0.25">
      <c r="A11" s="7" t="s">
        <v>906</v>
      </c>
      <c r="B11" s="3" t="s">
        <v>8</v>
      </c>
      <c r="C11" s="3" t="s">
        <v>8</v>
      </c>
      <c r="D11" s="3" t="s">
        <v>8</v>
      </c>
    </row>
    <row r="12" spans="1:4" x14ac:dyDescent="0.25">
      <c r="A12" s="2" t="s">
        <v>897</v>
      </c>
      <c r="B12" s="5">
        <v>52292000</v>
      </c>
      <c r="C12" s="5">
        <v>52292000</v>
      </c>
      <c r="D12" s="3" t="s">
        <v>8</v>
      </c>
    </row>
    <row r="13" spans="1:4" x14ac:dyDescent="0.25">
      <c r="A13" s="2" t="s">
        <v>898</v>
      </c>
      <c r="B13" s="5">
        <v>2231000</v>
      </c>
      <c r="C13" s="5">
        <v>2231000</v>
      </c>
      <c r="D13" s="3" t="s">
        <v>8</v>
      </c>
    </row>
    <row r="14" spans="1:4" x14ac:dyDescent="0.25">
      <c r="A14" s="2" t="s">
        <v>907</v>
      </c>
      <c r="B14" s="5">
        <v>54523000</v>
      </c>
      <c r="C14" s="5">
        <v>54523000</v>
      </c>
      <c r="D14" s="3">
        <v>0</v>
      </c>
    </row>
    <row r="15" spans="1:4" x14ac:dyDescent="0.25">
      <c r="A15" s="7" t="s">
        <v>908</v>
      </c>
      <c r="B15" s="3" t="s">
        <v>8</v>
      </c>
      <c r="C15" s="3" t="s">
        <v>8</v>
      </c>
      <c r="D15" s="3" t="s">
        <v>8</v>
      </c>
    </row>
    <row r="16" spans="1:4" x14ac:dyDescent="0.25">
      <c r="A16" s="2" t="s">
        <v>909</v>
      </c>
      <c r="B16" s="3" t="s">
        <v>8</v>
      </c>
      <c r="C16" s="3" t="s">
        <v>8</v>
      </c>
      <c r="D16" s="3">
        <v>0</v>
      </c>
    </row>
    <row r="17" spans="1:4" x14ac:dyDescent="0.25">
      <c r="A17" s="2" t="s">
        <v>910</v>
      </c>
      <c r="B17" s="5">
        <v>54523000</v>
      </c>
      <c r="C17" s="5">
        <v>54523000</v>
      </c>
      <c r="D17" s="3" t="s">
        <v>8</v>
      </c>
    </row>
    <row r="18" spans="1:4" x14ac:dyDescent="0.25">
      <c r="A18" s="2" t="s">
        <v>1480</v>
      </c>
      <c r="B18" s="5">
        <v>-58600000</v>
      </c>
      <c r="C18" s="5">
        <v>-58600000</v>
      </c>
      <c r="D18" s="3" t="s">
        <v>8</v>
      </c>
    </row>
    <row r="19" spans="1:4" ht="30" x14ac:dyDescent="0.25">
      <c r="A19" s="2" t="s">
        <v>1481</v>
      </c>
      <c r="B19" s="5">
        <v>2200000</v>
      </c>
      <c r="C19" s="5">
        <v>2200000</v>
      </c>
      <c r="D19" s="3" t="s">
        <v>8</v>
      </c>
    </row>
    <row r="20" spans="1:4" x14ac:dyDescent="0.25">
      <c r="A20" s="2" t="s">
        <v>1482</v>
      </c>
      <c r="B20" s="3">
        <v>0</v>
      </c>
      <c r="C20" s="3">
        <v>0</v>
      </c>
      <c r="D20" s="3">
        <v>0</v>
      </c>
    </row>
    <row r="21" spans="1:4" ht="30" x14ac:dyDescent="0.25">
      <c r="A21" s="2" t="s">
        <v>1483</v>
      </c>
      <c r="B21" s="8">
        <v>0</v>
      </c>
      <c r="C21" s="8">
        <v>0</v>
      </c>
      <c r="D21" s="8">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484</v>
      </c>
      <c r="B1" s="1" t="s">
        <v>82</v>
      </c>
    </row>
    <row r="2" spans="1:2" x14ac:dyDescent="0.25">
      <c r="A2" s="6"/>
      <c r="B2" s="1" t="s">
        <v>2</v>
      </c>
    </row>
    <row r="3" spans="1:2" x14ac:dyDescent="0.25">
      <c r="A3" s="7" t="s">
        <v>914</v>
      </c>
      <c r="B3" s="3" t="s">
        <v>8</v>
      </c>
    </row>
    <row r="4" spans="1:2" ht="60" x14ac:dyDescent="0.25">
      <c r="A4" s="2" t="s">
        <v>1485</v>
      </c>
      <c r="B4" s="210">
        <v>0.83160000000000001</v>
      </c>
    </row>
    <row r="5" spans="1:2" ht="45" x14ac:dyDescent="0.25">
      <c r="A5" s="2" t="s">
        <v>1486</v>
      </c>
      <c r="B5" s="210">
        <v>0.75109999999999999</v>
      </c>
    </row>
    <row r="6" spans="1:2" x14ac:dyDescent="0.25">
      <c r="A6" s="2" t="s">
        <v>4</v>
      </c>
      <c r="B6" s="3" t="s">
        <v>8</v>
      </c>
    </row>
    <row r="7" spans="1:2" x14ac:dyDescent="0.25">
      <c r="A7" s="7" t="s">
        <v>914</v>
      </c>
      <c r="B7" s="3" t="s">
        <v>8</v>
      </c>
    </row>
    <row r="8" spans="1:2" ht="30" x14ac:dyDescent="0.25">
      <c r="A8" s="2" t="s">
        <v>1487</v>
      </c>
      <c r="B8" s="5">
        <v>611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8</v>
      </c>
      <c r="B1" s="6" t="s">
        <v>82</v>
      </c>
      <c r="C1" s="6"/>
      <c r="D1" s="6" t="s">
        <v>1</v>
      </c>
      <c r="E1" s="6"/>
    </row>
    <row r="2" spans="1:5" ht="30" x14ac:dyDescent="0.25">
      <c r="A2" s="1" t="s">
        <v>28</v>
      </c>
      <c r="B2" s="1" t="s">
        <v>2</v>
      </c>
      <c r="C2" s="1" t="s">
        <v>83</v>
      </c>
      <c r="D2" s="1" t="s">
        <v>2</v>
      </c>
      <c r="E2" s="1" t="s">
        <v>83</v>
      </c>
    </row>
    <row r="3" spans="1:5" x14ac:dyDescent="0.25">
      <c r="A3" s="7" t="s">
        <v>921</v>
      </c>
      <c r="B3" s="3" t="s">
        <v>8</v>
      </c>
      <c r="C3" s="3" t="s">
        <v>8</v>
      </c>
      <c r="D3" s="3" t="s">
        <v>8</v>
      </c>
      <c r="E3" s="3" t="s">
        <v>8</v>
      </c>
    </row>
    <row r="4" spans="1:5" x14ac:dyDescent="0.25">
      <c r="A4" s="2" t="s">
        <v>339</v>
      </c>
      <c r="B4" s="8">
        <v>-93725</v>
      </c>
      <c r="C4" s="8">
        <v>26676</v>
      </c>
      <c r="D4" s="8">
        <v>-148866</v>
      </c>
      <c r="E4" s="8">
        <v>49695</v>
      </c>
    </row>
    <row r="5" spans="1:5" x14ac:dyDescent="0.25">
      <c r="A5" s="2" t="s">
        <v>924</v>
      </c>
      <c r="B5" s="5">
        <v>88789</v>
      </c>
      <c r="C5" s="5">
        <v>-19574</v>
      </c>
      <c r="D5" s="5">
        <v>128670</v>
      </c>
      <c r="E5" s="5">
        <v>-40276</v>
      </c>
    </row>
    <row r="6" spans="1:5" ht="45" x14ac:dyDescent="0.25">
      <c r="A6" s="2" t="s">
        <v>1489</v>
      </c>
      <c r="B6" s="5">
        <v>-4936</v>
      </c>
      <c r="C6" s="5">
        <v>7102</v>
      </c>
      <c r="D6" s="5">
        <v>-20196</v>
      </c>
      <c r="E6" s="5">
        <v>9419</v>
      </c>
    </row>
    <row r="7" spans="1:5" x14ac:dyDescent="0.25">
      <c r="A7" s="7" t="s">
        <v>929</v>
      </c>
      <c r="B7" s="3" t="s">
        <v>8</v>
      </c>
      <c r="C7" s="3" t="s">
        <v>8</v>
      </c>
      <c r="D7" s="3" t="s">
        <v>8</v>
      </c>
      <c r="E7" s="3" t="s">
        <v>8</v>
      </c>
    </row>
    <row r="8" spans="1:5" ht="30" x14ac:dyDescent="0.25">
      <c r="A8" s="2" t="s">
        <v>930</v>
      </c>
      <c r="B8" s="5">
        <v>60137</v>
      </c>
      <c r="C8" s="5">
        <v>25620</v>
      </c>
      <c r="D8" s="5">
        <v>154352</v>
      </c>
      <c r="E8" s="5">
        <v>51006</v>
      </c>
    </row>
    <row r="9" spans="1:5" x14ac:dyDescent="0.25">
      <c r="A9" s="2" t="s">
        <v>931</v>
      </c>
      <c r="B9" s="3">
        <v>-86</v>
      </c>
      <c r="C9" s="3" t="s">
        <v>8</v>
      </c>
      <c r="D9" s="3">
        <v>-586</v>
      </c>
      <c r="E9" s="3" t="s">
        <v>8</v>
      </c>
    </row>
    <row r="10" spans="1:5" ht="45" x14ac:dyDescent="0.25">
      <c r="A10" s="2" t="s">
        <v>1490</v>
      </c>
      <c r="B10" s="5">
        <v>-1069</v>
      </c>
      <c r="C10" s="3">
        <v>-918</v>
      </c>
      <c r="D10" s="5">
        <v>-3766</v>
      </c>
      <c r="E10" s="5">
        <v>-1856</v>
      </c>
    </row>
    <row r="11" spans="1:5" ht="45" x14ac:dyDescent="0.25">
      <c r="A11" s="7" t="s">
        <v>939</v>
      </c>
      <c r="B11" s="3" t="s">
        <v>8</v>
      </c>
      <c r="C11" s="3" t="s">
        <v>8</v>
      </c>
      <c r="D11" s="3" t="s">
        <v>8</v>
      </c>
      <c r="E11" s="3" t="s">
        <v>8</v>
      </c>
    </row>
    <row r="12" spans="1:5" x14ac:dyDescent="0.25">
      <c r="A12" s="2" t="s">
        <v>940</v>
      </c>
      <c r="B12" s="5">
        <v>37768</v>
      </c>
      <c r="C12" s="5">
        <v>20723</v>
      </c>
      <c r="D12" s="5">
        <v>-2382</v>
      </c>
      <c r="E12" s="5">
        <v>25528</v>
      </c>
    </row>
    <row r="13" spans="1:5" x14ac:dyDescent="0.25">
      <c r="A13" s="2" t="s">
        <v>942</v>
      </c>
      <c r="B13" s="5">
        <v>27510</v>
      </c>
      <c r="C13" s="5">
        <v>6693</v>
      </c>
      <c r="D13" s="5">
        <v>7876</v>
      </c>
      <c r="E13" s="5">
        <v>8636</v>
      </c>
    </row>
    <row r="14" spans="1:5" x14ac:dyDescent="0.25">
      <c r="A14" s="2" t="s">
        <v>943</v>
      </c>
      <c r="B14" s="5">
        <v>-93375</v>
      </c>
      <c r="C14" s="5">
        <v>-19460</v>
      </c>
      <c r="D14" s="5">
        <v>-26738</v>
      </c>
      <c r="E14" s="5">
        <v>-24246</v>
      </c>
    </row>
    <row r="15" spans="1:5" ht="30" x14ac:dyDescent="0.25">
      <c r="A15" s="2" t="s">
        <v>85</v>
      </c>
      <c r="B15" s="8">
        <v>25949</v>
      </c>
      <c r="C15" s="8">
        <v>39760</v>
      </c>
      <c r="D15" s="8">
        <v>108560</v>
      </c>
      <c r="E15" s="8">
        <v>68487</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1</v>
      </c>
      <c r="B1" s="6" t="s">
        <v>82</v>
      </c>
      <c r="C1" s="6"/>
      <c r="D1" s="6" t="s">
        <v>1</v>
      </c>
      <c r="E1" s="6"/>
    </row>
    <row r="2" spans="1:5" ht="30" x14ac:dyDescent="0.25">
      <c r="A2" s="1" t="s">
        <v>28</v>
      </c>
      <c r="B2" s="1" t="s">
        <v>2</v>
      </c>
      <c r="C2" s="1" t="s">
        <v>83</v>
      </c>
      <c r="D2" s="1" t="s">
        <v>2</v>
      </c>
      <c r="E2" s="1" t="s">
        <v>83</v>
      </c>
    </row>
    <row r="3" spans="1:5" x14ac:dyDescent="0.25">
      <c r="A3" s="7" t="s">
        <v>952</v>
      </c>
      <c r="B3" s="3" t="s">
        <v>8</v>
      </c>
      <c r="C3" s="3" t="s">
        <v>8</v>
      </c>
      <c r="D3" s="3" t="s">
        <v>8</v>
      </c>
      <c r="E3" s="3" t="s">
        <v>8</v>
      </c>
    </row>
    <row r="4" spans="1:5" x14ac:dyDescent="0.25">
      <c r="A4" s="2" t="s">
        <v>953</v>
      </c>
      <c r="B4" s="8">
        <v>432</v>
      </c>
      <c r="C4" s="8">
        <v>11</v>
      </c>
      <c r="D4" s="8">
        <v>635</v>
      </c>
      <c r="E4" s="8">
        <v>54</v>
      </c>
    </row>
    <row r="5" spans="1:5" x14ac:dyDescent="0.25">
      <c r="A5" s="2" t="s">
        <v>954</v>
      </c>
      <c r="B5" s="5">
        <v>4661</v>
      </c>
      <c r="C5" s="5">
        <v>1903</v>
      </c>
      <c r="D5" s="5">
        <v>10675</v>
      </c>
      <c r="E5" s="5">
        <v>4437</v>
      </c>
    </row>
    <row r="6" spans="1:5" x14ac:dyDescent="0.25">
      <c r="A6" s="2" t="s">
        <v>95</v>
      </c>
      <c r="B6" s="5">
        <v>5093</v>
      </c>
      <c r="C6" s="5">
        <v>1914</v>
      </c>
      <c r="D6" s="5">
        <v>11310</v>
      </c>
      <c r="E6" s="5">
        <v>4491</v>
      </c>
    </row>
    <row r="7" spans="1:5" x14ac:dyDescent="0.25">
      <c r="A7" s="7" t="s">
        <v>955</v>
      </c>
      <c r="B7" s="3" t="s">
        <v>8</v>
      </c>
      <c r="C7" s="3" t="s">
        <v>8</v>
      </c>
      <c r="D7" s="3" t="s">
        <v>8</v>
      </c>
      <c r="E7" s="3" t="s">
        <v>8</v>
      </c>
    </row>
    <row r="8" spans="1:5" ht="30" x14ac:dyDescent="0.25">
      <c r="A8" s="2" t="s">
        <v>956</v>
      </c>
      <c r="B8" s="5">
        <v>2920</v>
      </c>
      <c r="C8" s="5">
        <v>1682</v>
      </c>
      <c r="D8" s="5">
        <v>8251</v>
      </c>
      <c r="E8" s="5">
        <v>3583</v>
      </c>
    </row>
    <row r="9" spans="1:5" x14ac:dyDescent="0.25">
      <c r="A9" s="2" t="s">
        <v>46</v>
      </c>
      <c r="B9" s="3">
        <v>681</v>
      </c>
      <c r="C9" s="3">
        <v>281</v>
      </c>
      <c r="D9" s="5">
        <v>2326</v>
      </c>
      <c r="E9" s="3">
        <v>645</v>
      </c>
    </row>
    <row r="10" spans="1:5" x14ac:dyDescent="0.25">
      <c r="A10" s="2" t="s">
        <v>42</v>
      </c>
      <c r="B10" s="3">
        <v>555</v>
      </c>
      <c r="C10" s="3">
        <v>79</v>
      </c>
      <c r="D10" s="5">
        <v>1109</v>
      </c>
      <c r="E10" s="3">
        <v>-2</v>
      </c>
    </row>
    <row r="11" spans="1:5" x14ac:dyDescent="0.25">
      <c r="A11" s="2" t="s">
        <v>96</v>
      </c>
      <c r="B11" s="5">
        <v>4156</v>
      </c>
      <c r="C11" s="5">
        <v>2042</v>
      </c>
      <c r="D11" s="5">
        <v>11686</v>
      </c>
      <c r="E11" s="5">
        <v>4226</v>
      </c>
    </row>
    <row r="12" spans="1:5" x14ac:dyDescent="0.25">
      <c r="A12" s="2" t="s">
        <v>97</v>
      </c>
      <c r="B12" s="8">
        <v>937</v>
      </c>
      <c r="C12" s="8">
        <v>-128</v>
      </c>
      <c r="D12" s="8">
        <v>-376</v>
      </c>
      <c r="E12" s="8">
        <v>26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1492</v>
      </c>
      <c r="B1" s="1" t="s">
        <v>82</v>
      </c>
      <c r="C1" s="1" t="s">
        <v>1</v>
      </c>
    </row>
    <row r="2" spans="1:3" ht="30" x14ac:dyDescent="0.25">
      <c r="A2" s="1" t="s">
        <v>71</v>
      </c>
      <c r="B2" s="1" t="s">
        <v>2</v>
      </c>
      <c r="C2" s="1" t="s">
        <v>2</v>
      </c>
    </row>
    <row r="3" spans="1:3" x14ac:dyDescent="0.25">
      <c r="A3" s="7" t="s">
        <v>223</v>
      </c>
      <c r="B3" s="3" t="s">
        <v>8</v>
      </c>
      <c r="C3" s="3" t="s">
        <v>8</v>
      </c>
    </row>
    <row r="4" spans="1:3" ht="30" x14ac:dyDescent="0.25">
      <c r="A4" s="2" t="s">
        <v>1493</v>
      </c>
      <c r="B4" s="5">
        <v>120200000</v>
      </c>
      <c r="C4" s="5">
        <v>120200000</v>
      </c>
    </row>
    <row r="5" spans="1:3" ht="30" x14ac:dyDescent="0.25">
      <c r="A5" s="2" t="s">
        <v>1494</v>
      </c>
      <c r="B5" s="8">
        <v>1387</v>
      </c>
      <c r="C5" s="8">
        <v>1932</v>
      </c>
    </row>
    <row r="6" spans="1:3" x14ac:dyDescent="0.25">
      <c r="A6" s="2" t="s">
        <v>965</v>
      </c>
      <c r="B6" s="3" t="s">
        <v>8</v>
      </c>
      <c r="C6" s="3" t="s">
        <v>8</v>
      </c>
    </row>
    <row r="7" spans="1:3" x14ac:dyDescent="0.25">
      <c r="A7" s="7" t="s">
        <v>223</v>
      </c>
      <c r="B7" s="3" t="s">
        <v>8</v>
      </c>
      <c r="C7" s="3" t="s">
        <v>8</v>
      </c>
    </row>
    <row r="8" spans="1:3" ht="30" x14ac:dyDescent="0.25">
      <c r="A8" s="2" t="s">
        <v>1494</v>
      </c>
      <c r="B8" s="3">
        <v>593</v>
      </c>
      <c r="C8" s="3">
        <v>791</v>
      </c>
    </row>
    <row r="9" spans="1:3" ht="30" x14ac:dyDescent="0.25">
      <c r="A9" s="2" t="s">
        <v>1495</v>
      </c>
      <c r="B9" s="3" t="s">
        <v>8</v>
      </c>
      <c r="C9" s="210">
        <v>0.33</v>
      </c>
    </row>
    <row r="10" spans="1:3" x14ac:dyDescent="0.25">
      <c r="A10" s="2" t="s">
        <v>1496</v>
      </c>
      <c r="B10" s="3" t="s">
        <v>8</v>
      </c>
      <c r="C10" s="3" t="s">
        <v>1497</v>
      </c>
    </row>
    <row r="11" spans="1:3" ht="45" x14ac:dyDescent="0.25">
      <c r="A11" s="2" t="s">
        <v>1498</v>
      </c>
      <c r="B11" s="3" t="s">
        <v>8</v>
      </c>
      <c r="C11" s="3" t="s">
        <v>1426</v>
      </c>
    </row>
    <row r="12" spans="1:3" ht="45" x14ac:dyDescent="0.25">
      <c r="A12" s="2" t="s">
        <v>1499</v>
      </c>
      <c r="B12" s="3" t="s">
        <v>8</v>
      </c>
      <c r="C12" s="3" t="s">
        <v>1500</v>
      </c>
    </row>
    <row r="13" spans="1:3" x14ac:dyDescent="0.25">
      <c r="A13" s="2" t="s">
        <v>1501</v>
      </c>
      <c r="B13" s="3" t="s">
        <v>8</v>
      </c>
      <c r="C13" s="210">
        <v>0.45</v>
      </c>
    </row>
    <row r="14" spans="1:3" x14ac:dyDescent="0.25">
      <c r="A14" s="2" t="s">
        <v>1502</v>
      </c>
      <c r="B14" s="3" t="s">
        <v>8</v>
      </c>
      <c r="C14" s="210">
        <v>0</v>
      </c>
    </row>
    <row r="15" spans="1:3" x14ac:dyDescent="0.25">
      <c r="A15" s="7" t="s">
        <v>1503</v>
      </c>
      <c r="B15" s="3" t="s">
        <v>8</v>
      </c>
      <c r="C15" s="3" t="s">
        <v>8</v>
      </c>
    </row>
    <row r="16" spans="1:3" ht="30" x14ac:dyDescent="0.25">
      <c r="A16" s="2" t="s">
        <v>1504</v>
      </c>
      <c r="B16" s="5">
        <v>423407000</v>
      </c>
      <c r="C16" s="3" t="s">
        <v>8</v>
      </c>
    </row>
    <row r="17" spans="1:3" x14ac:dyDescent="0.25">
      <c r="A17" s="2" t="s">
        <v>1505</v>
      </c>
      <c r="B17" s="3" t="s">
        <v>8</v>
      </c>
      <c r="C17" s="5">
        <v>423407000</v>
      </c>
    </row>
    <row r="18" spans="1:3" x14ac:dyDescent="0.25">
      <c r="A18" s="2" t="s">
        <v>1506</v>
      </c>
      <c r="B18" s="5">
        <v>253000</v>
      </c>
      <c r="C18" s="5">
        <v>253000</v>
      </c>
    </row>
    <row r="19" spans="1:3" ht="30" x14ac:dyDescent="0.25">
      <c r="A19" s="2" t="s">
        <v>1507</v>
      </c>
      <c r="B19" s="5">
        <v>423154000</v>
      </c>
      <c r="C19" s="5">
        <v>423154000</v>
      </c>
    </row>
    <row r="20" spans="1:3" x14ac:dyDescent="0.25">
      <c r="A20" s="7" t="s">
        <v>985</v>
      </c>
      <c r="B20" s="3" t="s">
        <v>8</v>
      </c>
      <c r="C20" s="3" t="s">
        <v>8</v>
      </c>
    </row>
    <row r="21" spans="1:3" ht="30" x14ac:dyDescent="0.25">
      <c r="A21" s="2" t="s">
        <v>1508</v>
      </c>
      <c r="B21" s="9">
        <v>21.03</v>
      </c>
      <c r="C21" s="3" t="s">
        <v>8</v>
      </c>
    </row>
    <row r="22" spans="1:3" x14ac:dyDescent="0.25">
      <c r="A22" s="2" t="s">
        <v>1509</v>
      </c>
      <c r="B22" s="3" t="s">
        <v>8</v>
      </c>
      <c r="C22" s="9">
        <v>21.03</v>
      </c>
    </row>
    <row r="23" spans="1:3" ht="30" x14ac:dyDescent="0.25">
      <c r="A23" s="2" t="s">
        <v>1510</v>
      </c>
      <c r="B23" s="9">
        <v>21.03</v>
      </c>
      <c r="C23" s="9">
        <v>21.03</v>
      </c>
    </row>
    <row r="24" spans="1:3" ht="30" x14ac:dyDescent="0.25">
      <c r="A24" s="2" t="s">
        <v>1511</v>
      </c>
      <c r="B24" s="9">
        <v>21.03</v>
      </c>
      <c r="C24" s="9">
        <v>21.03</v>
      </c>
    </row>
    <row r="25" spans="1:3" ht="30" x14ac:dyDescent="0.25">
      <c r="A25" s="7" t="s">
        <v>1512</v>
      </c>
      <c r="B25" s="3" t="s">
        <v>8</v>
      </c>
      <c r="C25" s="3" t="s">
        <v>8</v>
      </c>
    </row>
    <row r="26" spans="1:3" x14ac:dyDescent="0.25">
      <c r="A26" s="2" t="s">
        <v>984</v>
      </c>
      <c r="B26" s="3" t="s">
        <v>8</v>
      </c>
      <c r="C26" s="3" t="s">
        <v>1513</v>
      </c>
    </row>
    <row r="27" spans="1:3" x14ac:dyDescent="0.25">
      <c r="A27" s="2" t="s">
        <v>1514</v>
      </c>
      <c r="B27" s="3" t="s">
        <v>8</v>
      </c>
      <c r="C27" s="3" t="s">
        <v>8</v>
      </c>
    </row>
    <row r="28" spans="1:3" x14ac:dyDescent="0.25">
      <c r="A28" s="7" t="s">
        <v>223</v>
      </c>
      <c r="B28" s="3" t="s">
        <v>8</v>
      </c>
      <c r="C28" s="3" t="s">
        <v>8</v>
      </c>
    </row>
    <row r="29" spans="1:3" x14ac:dyDescent="0.25">
      <c r="A29" s="2" t="s">
        <v>1515</v>
      </c>
      <c r="B29" s="3" t="s">
        <v>8</v>
      </c>
      <c r="C29" s="210">
        <v>2.9999999999999997E-4</v>
      </c>
    </row>
    <row r="30" spans="1:3" ht="30" x14ac:dyDescent="0.25">
      <c r="A30" s="7" t="s">
        <v>1512</v>
      </c>
      <c r="B30" s="3" t="s">
        <v>8</v>
      </c>
      <c r="C30" s="3" t="s">
        <v>8</v>
      </c>
    </row>
    <row r="31" spans="1:3" ht="30" x14ac:dyDescent="0.25">
      <c r="A31" s="2" t="s">
        <v>1516</v>
      </c>
      <c r="B31" s="3" t="s">
        <v>8</v>
      </c>
      <c r="C31" s="3">
        <v>6.2E-2</v>
      </c>
    </row>
    <row r="32" spans="1:3" x14ac:dyDescent="0.25">
      <c r="A32" s="2" t="s">
        <v>1517</v>
      </c>
      <c r="B32" s="3" t="s">
        <v>8</v>
      </c>
      <c r="C32" s="3" t="s">
        <v>8</v>
      </c>
    </row>
    <row r="33" spans="1:3" x14ac:dyDescent="0.25">
      <c r="A33" s="7" t="s">
        <v>223</v>
      </c>
      <c r="B33" s="3" t="s">
        <v>8</v>
      </c>
      <c r="C33" s="3" t="s">
        <v>8</v>
      </c>
    </row>
    <row r="34" spans="1:3" x14ac:dyDescent="0.25">
      <c r="A34" s="2" t="s">
        <v>1515</v>
      </c>
      <c r="B34" s="3" t="s">
        <v>8</v>
      </c>
      <c r="C34" s="210">
        <v>2.3E-2</v>
      </c>
    </row>
    <row r="35" spans="1:3" ht="30" x14ac:dyDescent="0.25">
      <c r="A35" s="7" t="s">
        <v>1512</v>
      </c>
      <c r="B35" s="3" t="s">
        <v>8</v>
      </c>
      <c r="C35" s="3" t="s">
        <v>8</v>
      </c>
    </row>
    <row r="36" spans="1:3" ht="30" x14ac:dyDescent="0.25">
      <c r="A36" s="2" t="s">
        <v>1516</v>
      </c>
      <c r="B36" s="3" t="s">
        <v>8</v>
      </c>
      <c r="C36" s="3">
        <v>0.192</v>
      </c>
    </row>
    <row r="37" spans="1:3" x14ac:dyDescent="0.25">
      <c r="A37" s="2" t="s">
        <v>964</v>
      </c>
      <c r="B37" s="3" t="s">
        <v>8</v>
      </c>
      <c r="C37" s="3" t="s">
        <v>8</v>
      </c>
    </row>
    <row r="38" spans="1:3" x14ac:dyDescent="0.25">
      <c r="A38" s="7" t="s">
        <v>223</v>
      </c>
      <c r="B38" s="3" t="s">
        <v>8</v>
      </c>
      <c r="C38" s="3" t="s">
        <v>8</v>
      </c>
    </row>
    <row r="39" spans="1:3" ht="30" x14ac:dyDescent="0.25">
      <c r="A39" s="2" t="s">
        <v>1494</v>
      </c>
      <c r="B39" s="3">
        <v>330</v>
      </c>
      <c r="C39" s="3">
        <v>395</v>
      </c>
    </row>
    <row r="40" spans="1:3" ht="30" x14ac:dyDescent="0.25">
      <c r="A40" s="2" t="s">
        <v>1495</v>
      </c>
      <c r="B40" s="3" t="s">
        <v>8</v>
      </c>
      <c r="C40" s="210">
        <v>0.33</v>
      </c>
    </row>
    <row r="41" spans="1:3" x14ac:dyDescent="0.25">
      <c r="A41" s="7" t="s">
        <v>1518</v>
      </c>
      <c r="B41" s="3" t="s">
        <v>8</v>
      </c>
      <c r="C41" s="3" t="s">
        <v>8</v>
      </c>
    </row>
    <row r="42" spans="1:3" ht="30" x14ac:dyDescent="0.25">
      <c r="A42" s="2" t="s">
        <v>1519</v>
      </c>
      <c r="B42" s="5">
        <v>70826000</v>
      </c>
      <c r="C42" s="3" t="s">
        <v>8</v>
      </c>
    </row>
    <row r="43" spans="1:3" x14ac:dyDescent="0.25">
      <c r="A43" s="2" t="s">
        <v>1520</v>
      </c>
      <c r="B43" s="5">
        <v>27407000</v>
      </c>
      <c r="C43" s="5">
        <v>98233000</v>
      </c>
    </row>
    <row r="44" spans="1:3" x14ac:dyDescent="0.25">
      <c r="A44" s="2" t="s">
        <v>1506</v>
      </c>
      <c r="B44" s="5">
        <v>126000</v>
      </c>
      <c r="C44" s="5">
        <v>126000</v>
      </c>
    </row>
    <row r="45" spans="1:3" x14ac:dyDescent="0.25">
      <c r="A45" s="2" t="s">
        <v>1521</v>
      </c>
      <c r="B45" s="5">
        <v>98107000</v>
      </c>
      <c r="C45" s="5">
        <v>98107000</v>
      </c>
    </row>
    <row r="46" spans="1:3" x14ac:dyDescent="0.25">
      <c r="A46" s="7" t="s">
        <v>1522</v>
      </c>
      <c r="B46" s="3" t="s">
        <v>8</v>
      </c>
      <c r="C46" s="3" t="s">
        <v>8</v>
      </c>
    </row>
    <row r="47" spans="1:3" ht="30" x14ac:dyDescent="0.25">
      <c r="A47" s="2" t="s">
        <v>1508</v>
      </c>
      <c r="B47" s="9">
        <v>17.510000000000002</v>
      </c>
      <c r="C47" s="3" t="s">
        <v>8</v>
      </c>
    </row>
    <row r="48" spans="1:3" x14ac:dyDescent="0.25">
      <c r="A48" s="2" t="s">
        <v>1509</v>
      </c>
      <c r="B48" s="9">
        <v>19.37</v>
      </c>
      <c r="C48" s="9">
        <v>18.03</v>
      </c>
    </row>
    <row r="49" spans="1:3" ht="30" x14ac:dyDescent="0.25">
      <c r="A49" s="2" t="s">
        <v>1510</v>
      </c>
      <c r="B49" s="9">
        <v>17.510000000000002</v>
      </c>
      <c r="C49" s="9">
        <v>17.510000000000002</v>
      </c>
    </row>
    <row r="50" spans="1:3" ht="30" x14ac:dyDescent="0.25">
      <c r="A50" s="2" t="s">
        <v>1511</v>
      </c>
      <c r="B50" s="9">
        <v>18.03</v>
      </c>
      <c r="C50" s="9">
        <v>18.03</v>
      </c>
    </row>
    <row r="51" spans="1:3" x14ac:dyDescent="0.25">
      <c r="A51" s="2" t="s">
        <v>1523</v>
      </c>
      <c r="B51" s="3">
        <v>979</v>
      </c>
      <c r="C51" s="3">
        <v>979</v>
      </c>
    </row>
    <row r="52" spans="1:3" x14ac:dyDescent="0.25">
      <c r="A52" s="2" t="s">
        <v>1524</v>
      </c>
      <c r="B52" s="3" t="s">
        <v>8</v>
      </c>
      <c r="C52" s="3" t="s">
        <v>8</v>
      </c>
    </row>
    <row r="53" spans="1:3" ht="30" x14ac:dyDescent="0.25">
      <c r="A53" s="7" t="s">
        <v>1512</v>
      </c>
      <c r="B53" s="3" t="s">
        <v>8</v>
      </c>
      <c r="C53" s="3" t="s">
        <v>8</v>
      </c>
    </row>
    <row r="54" spans="1:3" x14ac:dyDescent="0.25">
      <c r="A54" s="2" t="s">
        <v>1525</v>
      </c>
      <c r="B54" s="3" t="s">
        <v>8</v>
      </c>
      <c r="C54" s="3">
        <v>6.2E-2</v>
      </c>
    </row>
    <row r="55" spans="1:3" x14ac:dyDescent="0.25">
      <c r="A55" s="2" t="s">
        <v>1526</v>
      </c>
      <c r="B55" s="3" t="s">
        <v>8</v>
      </c>
      <c r="C55" s="3" t="s">
        <v>8</v>
      </c>
    </row>
    <row r="56" spans="1:3" ht="30" x14ac:dyDescent="0.25">
      <c r="A56" s="7" t="s">
        <v>1512</v>
      </c>
      <c r="B56" s="3" t="s">
        <v>8</v>
      </c>
      <c r="C56" s="3" t="s">
        <v>8</v>
      </c>
    </row>
    <row r="57" spans="1:3" x14ac:dyDescent="0.25">
      <c r="A57" s="2" t="s">
        <v>1525</v>
      </c>
      <c r="B57" s="3" t="s">
        <v>8</v>
      </c>
      <c r="C57" s="3">
        <v>0.192</v>
      </c>
    </row>
    <row r="58" spans="1:3" ht="30" x14ac:dyDescent="0.25">
      <c r="A58" s="2" t="s">
        <v>1527</v>
      </c>
      <c r="B58" s="3" t="s">
        <v>8</v>
      </c>
      <c r="C58" s="3" t="s">
        <v>8</v>
      </c>
    </row>
    <row r="59" spans="1:3" ht="30" x14ac:dyDescent="0.25">
      <c r="A59" s="7" t="s">
        <v>1512</v>
      </c>
      <c r="B59" s="3" t="s">
        <v>8</v>
      </c>
      <c r="C59" s="3" t="s">
        <v>8</v>
      </c>
    </row>
    <row r="60" spans="1:3" ht="30" x14ac:dyDescent="0.25">
      <c r="A60" s="2" t="s">
        <v>1528</v>
      </c>
      <c r="B60" s="3" t="s">
        <v>8</v>
      </c>
      <c r="C60" s="3">
        <v>1</v>
      </c>
    </row>
    <row r="61" spans="1:3" x14ac:dyDescent="0.25">
      <c r="A61" s="2" t="s">
        <v>963</v>
      </c>
      <c r="B61" s="3" t="s">
        <v>8</v>
      </c>
      <c r="C61" s="3" t="s">
        <v>8</v>
      </c>
    </row>
    <row r="62" spans="1:3" x14ac:dyDescent="0.25">
      <c r="A62" s="7" t="s">
        <v>223</v>
      </c>
      <c r="B62" s="3" t="s">
        <v>8</v>
      </c>
      <c r="C62" s="3" t="s">
        <v>8</v>
      </c>
    </row>
    <row r="63" spans="1:3" ht="30" x14ac:dyDescent="0.25">
      <c r="A63" s="2" t="s">
        <v>1494</v>
      </c>
      <c r="B63" s="3">
        <v>464</v>
      </c>
      <c r="C63" s="3">
        <v>746</v>
      </c>
    </row>
    <row r="64" spans="1:3" x14ac:dyDescent="0.25">
      <c r="A64" s="2" t="s">
        <v>1501</v>
      </c>
      <c r="B64" s="3" t="s">
        <v>8</v>
      </c>
      <c r="C64" s="210">
        <v>0.45</v>
      </c>
    </row>
    <row r="65" spans="1:3" x14ac:dyDescent="0.25">
      <c r="A65" s="2" t="s">
        <v>1502</v>
      </c>
      <c r="B65" s="3" t="s">
        <v>8</v>
      </c>
      <c r="C65" s="210">
        <v>0</v>
      </c>
    </row>
    <row r="66" spans="1:3" x14ac:dyDescent="0.25">
      <c r="A66" s="7" t="s">
        <v>1518</v>
      </c>
      <c r="B66" s="3" t="s">
        <v>8</v>
      </c>
      <c r="C66" s="3" t="s">
        <v>8</v>
      </c>
    </row>
    <row r="67" spans="1:3" ht="30" x14ac:dyDescent="0.25">
      <c r="A67" s="2" t="s">
        <v>1519</v>
      </c>
      <c r="B67" s="5">
        <v>499364000</v>
      </c>
      <c r="C67" s="3" t="s">
        <v>8</v>
      </c>
    </row>
    <row r="68" spans="1:3" x14ac:dyDescent="0.25">
      <c r="A68" s="2" t="s">
        <v>1520</v>
      </c>
      <c r="B68" s="3" t="s">
        <v>8</v>
      </c>
      <c r="C68" s="5">
        <v>499364000</v>
      </c>
    </row>
    <row r="69" spans="1:3" x14ac:dyDescent="0.25">
      <c r="A69" s="2" t="s">
        <v>1506</v>
      </c>
      <c r="B69" s="5">
        <v>253000</v>
      </c>
      <c r="C69" s="5">
        <v>253000</v>
      </c>
    </row>
    <row r="70" spans="1:3" x14ac:dyDescent="0.25">
      <c r="A70" s="2" t="s">
        <v>1521</v>
      </c>
      <c r="B70" s="5">
        <v>499111000</v>
      </c>
      <c r="C70" s="5">
        <v>499111000</v>
      </c>
    </row>
    <row r="71" spans="1:3" x14ac:dyDescent="0.25">
      <c r="A71" s="7" t="s">
        <v>1522</v>
      </c>
      <c r="B71" s="3" t="s">
        <v>8</v>
      </c>
      <c r="C71" s="3" t="s">
        <v>8</v>
      </c>
    </row>
    <row r="72" spans="1:3" ht="30" x14ac:dyDescent="0.25">
      <c r="A72" s="2" t="s">
        <v>1508</v>
      </c>
      <c r="B72" s="9">
        <v>11.58</v>
      </c>
      <c r="C72" s="3" t="s">
        <v>8</v>
      </c>
    </row>
    <row r="73" spans="1:3" x14ac:dyDescent="0.25">
      <c r="A73" s="2" t="s">
        <v>1509</v>
      </c>
      <c r="B73" s="3" t="s">
        <v>8</v>
      </c>
      <c r="C73" s="9">
        <v>11.58</v>
      </c>
    </row>
    <row r="74" spans="1:3" ht="30" x14ac:dyDescent="0.25">
      <c r="A74" s="2" t="s">
        <v>1510</v>
      </c>
      <c r="B74" s="9">
        <v>11.58</v>
      </c>
      <c r="C74" s="9">
        <v>11.58</v>
      </c>
    </row>
    <row r="75" spans="1:3" ht="30" x14ac:dyDescent="0.25">
      <c r="A75" s="2" t="s">
        <v>1511</v>
      </c>
      <c r="B75" s="9">
        <v>11.58</v>
      </c>
      <c r="C75" s="9">
        <v>11.58</v>
      </c>
    </row>
    <row r="76" spans="1:3" x14ac:dyDescent="0.25">
      <c r="A76" s="2" t="s">
        <v>1523</v>
      </c>
      <c r="B76" s="8">
        <v>3816</v>
      </c>
      <c r="C76" s="8">
        <v>3816</v>
      </c>
    </row>
    <row r="77" spans="1:3" x14ac:dyDescent="0.25">
      <c r="A77" s="2" t="s">
        <v>1529</v>
      </c>
      <c r="B77" s="3" t="s">
        <v>8</v>
      </c>
      <c r="C77" s="3" t="s">
        <v>8</v>
      </c>
    </row>
    <row r="78" spans="1:3" x14ac:dyDescent="0.25">
      <c r="A78" s="7" t="s">
        <v>223</v>
      </c>
      <c r="B78" s="3" t="s">
        <v>8</v>
      </c>
      <c r="C78" s="3" t="s">
        <v>8</v>
      </c>
    </row>
    <row r="79" spans="1:3" x14ac:dyDescent="0.25">
      <c r="A79" s="2" t="s">
        <v>1515</v>
      </c>
      <c r="B79" s="3" t="s">
        <v>8</v>
      </c>
      <c r="C79" s="210">
        <v>3.0000000000000001E-3</v>
      </c>
    </row>
    <row r="80" spans="1:3" ht="30" x14ac:dyDescent="0.25">
      <c r="A80" s="7" t="s">
        <v>1512</v>
      </c>
      <c r="B80" s="3" t="s">
        <v>8</v>
      </c>
      <c r="C80" s="3" t="s">
        <v>8</v>
      </c>
    </row>
    <row r="81" spans="1:3" ht="30" x14ac:dyDescent="0.25">
      <c r="A81" s="2" t="s">
        <v>1516</v>
      </c>
      <c r="B81" s="3" t="s">
        <v>8</v>
      </c>
      <c r="C81" s="3">
        <v>6.2E-2</v>
      </c>
    </row>
    <row r="82" spans="1:3" x14ac:dyDescent="0.25">
      <c r="A82" s="2" t="s">
        <v>1530</v>
      </c>
      <c r="B82" s="3" t="s">
        <v>8</v>
      </c>
      <c r="C82" s="3" t="s">
        <v>8</v>
      </c>
    </row>
    <row r="83" spans="1:3" x14ac:dyDescent="0.25">
      <c r="A83" s="7" t="s">
        <v>223</v>
      </c>
      <c r="B83" s="3" t="s">
        <v>8</v>
      </c>
      <c r="C83" s="3" t="s">
        <v>8</v>
      </c>
    </row>
    <row r="84" spans="1:3" x14ac:dyDescent="0.25">
      <c r="A84" s="2" t="s">
        <v>1515</v>
      </c>
      <c r="B84" s="3" t="s">
        <v>8</v>
      </c>
      <c r="C84" s="210">
        <v>2.3E-2</v>
      </c>
    </row>
    <row r="85" spans="1:3" ht="30" x14ac:dyDescent="0.25">
      <c r="A85" s="7" t="s">
        <v>1512</v>
      </c>
      <c r="B85" s="3" t="s">
        <v>8</v>
      </c>
      <c r="C85" s="3" t="s">
        <v>8</v>
      </c>
    </row>
    <row r="86" spans="1:3" ht="30" x14ac:dyDescent="0.25">
      <c r="A86" s="2" t="s">
        <v>1516</v>
      </c>
      <c r="B86" s="3" t="s">
        <v>8</v>
      </c>
      <c r="C86" s="3">
        <v>0.19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1</v>
      </c>
      <c r="B1" s="6" t="s">
        <v>82</v>
      </c>
      <c r="C1" s="6"/>
      <c r="D1" s="6" t="s">
        <v>1</v>
      </c>
      <c r="E1" s="6"/>
    </row>
    <row r="2" spans="1:5" ht="30" x14ac:dyDescent="0.25">
      <c r="A2" s="1" t="s">
        <v>28</v>
      </c>
      <c r="B2" s="1" t="s">
        <v>2</v>
      </c>
      <c r="C2" s="1" t="s">
        <v>83</v>
      </c>
      <c r="D2" s="1" t="s">
        <v>2</v>
      </c>
      <c r="E2" s="1" t="s">
        <v>83</v>
      </c>
    </row>
    <row r="3" spans="1:5" x14ac:dyDescent="0.25">
      <c r="A3" s="7" t="s">
        <v>1012</v>
      </c>
      <c r="B3" s="3" t="s">
        <v>8</v>
      </c>
      <c r="C3" s="3" t="s">
        <v>8</v>
      </c>
      <c r="D3" s="3" t="s">
        <v>8</v>
      </c>
      <c r="E3" s="3" t="s">
        <v>8</v>
      </c>
    </row>
    <row r="4" spans="1:5" x14ac:dyDescent="0.25">
      <c r="A4" s="2" t="s">
        <v>1014</v>
      </c>
      <c r="B4" s="3" t="s">
        <v>8</v>
      </c>
      <c r="C4" s="3" t="s">
        <v>8</v>
      </c>
      <c r="D4" s="8">
        <v>11110</v>
      </c>
      <c r="E4" s="8">
        <v>3506</v>
      </c>
    </row>
    <row r="5" spans="1:5" x14ac:dyDescent="0.25">
      <c r="A5" s="2" t="s">
        <v>1015</v>
      </c>
      <c r="B5" s="3" t="s">
        <v>8</v>
      </c>
      <c r="C5" s="3" t="s">
        <v>8</v>
      </c>
      <c r="D5" s="3">
        <v>7</v>
      </c>
      <c r="E5" s="3" t="s">
        <v>8</v>
      </c>
    </row>
    <row r="6" spans="1:5" x14ac:dyDescent="0.25">
      <c r="A6" s="7" t="s">
        <v>1016</v>
      </c>
      <c r="B6" s="3" t="s">
        <v>8</v>
      </c>
      <c r="C6" s="3" t="s">
        <v>8</v>
      </c>
      <c r="D6" s="3" t="s">
        <v>8</v>
      </c>
      <c r="E6" s="3" t="s">
        <v>8</v>
      </c>
    </row>
    <row r="7" spans="1:5" ht="30" x14ac:dyDescent="0.25">
      <c r="A7" s="2" t="s">
        <v>1017</v>
      </c>
      <c r="B7" s="8">
        <v>60137</v>
      </c>
      <c r="C7" s="8">
        <v>25620</v>
      </c>
      <c r="D7" s="8">
        <v>154352</v>
      </c>
      <c r="E7" s="8">
        <v>51006</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6" t="s">
        <v>2</v>
      </c>
      <c r="C1" s="6" t="s">
        <v>29</v>
      </c>
    </row>
    <row r="2" spans="1:3" ht="30" x14ac:dyDescent="0.25">
      <c r="A2" s="1" t="s">
        <v>28</v>
      </c>
      <c r="B2" s="6"/>
      <c r="C2" s="6"/>
    </row>
    <row r="3" spans="1:3" x14ac:dyDescent="0.25">
      <c r="A3" s="2" t="s">
        <v>1025</v>
      </c>
      <c r="B3" s="3" t="s">
        <v>8</v>
      </c>
      <c r="C3" s="3" t="s">
        <v>8</v>
      </c>
    </row>
    <row r="4" spans="1:3" ht="30" x14ac:dyDescent="0.25">
      <c r="A4" s="7" t="s">
        <v>1018</v>
      </c>
      <c r="B4" s="3" t="s">
        <v>8</v>
      </c>
      <c r="C4" s="3" t="s">
        <v>8</v>
      </c>
    </row>
    <row r="5" spans="1:3" x14ac:dyDescent="0.25">
      <c r="A5" s="2" t="s">
        <v>1533</v>
      </c>
      <c r="B5" s="8">
        <v>273445</v>
      </c>
      <c r="C5" s="8">
        <v>172843</v>
      </c>
    </row>
    <row r="6" spans="1:3" x14ac:dyDescent="0.25">
      <c r="A6" s="2" t="s">
        <v>1024</v>
      </c>
      <c r="B6" s="5">
        <v>54546</v>
      </c>
      <c r="C6" s="5">
        <v>35947</v>
      </c>
    </row>
    <row r="7" spans="1:3" x14ac:dyDescent="0.25">
      <c r="A7" s="2" t="s">
        <v>1026</v>
      </c>
      <c r="B7" s="3" t="s">
        <v>8</v>
      </c>
      <c r="C7" s="3" t="s">
        <v>8</v>
      </c>
    </row>
    <row r="8" spans="1:3" ht="30" x14ac:dyDescent="0.25">
      <c r="A8" s="7" t="s">
        <v>1018</v>
      </c>
      <c r="B8" s="3" t="s">
        <v>8</v>
      </c>
      <c r="C8" s="3" t="s">
        <v>8</v>
      </c>
    </row>
    <row r="9" spans="1:3" x14ac:dyDescent="0.25">
      <c r="A9" s="2" t="s">
        <v>1533</v>
      </c>
      <c r="B9" s="5">
        <v>273798</v>
      </c>
      <c r="C9" s="5">
        <v>173273</v>
      </c>
    </row>
    <row r="10" spans="1:3" x14ac:dyDescent="0.25">
      <c r="A10" s="2" t="s">
        <v>1024</v>
      </c>
      <c r="B10" s="5">
        <v>53751</v>
      </c>
      <c r="C10" s="5">
        <v>27119</v>
      </c>
    </row>
    <row r="11" spans="1:3" x14ac:dyDescent="0.25">
      <c r="A11" s="2" t="s">
        <v>1534</v>
      </c>
      <c r="B11" s="3" t="s">
        <v>8</v>
      </c>
      <c r="C11" s="3" t="s">
        <v>8</v>
      </c>
    </row>
    <row r="12" spans="1:3" ht="30" x14ac:dyDescent="0.25">
      <c r="A12" s="7" t="s">
        <v>1018</v>
      </c>
      <c r="B12" s="3" t="s">
        <v>8</v>
      </c>
      <c r="C12" s="3" t="s">
        <v>8</v>
      </c>
    </row>
    <row r="13" spans="1:3" x14ac:dyDescent="0.25">
      <c r="A13" s="2" t="s">
        <v>1533</v>
      </c>
      <c r="B13" s="5">
        <v>260032</v>
      </c>
      <c r="C13" s="5">
        <v>152782</v>
      </c>
    </row>
    <row r="14" spans="1:3" x14ac:dyDescent="0.25">
      <c r="A14" s="2" t="s">
        <v>1024</v>
      </c>
      <c r="B14" s="5">
        <v>45625</v>
      </c>
      <c r="C14" s="5">
        <v>23886</v>
      </c>
    </row>
    <row r="15" spans="1:3" ht="30" x14ac:dyDescent="0.25">
      <c r="A15" s="2" t="s">
        <v>1535</v>
      </c>
      <c r="B15" s="3" t="s">
        <v>8</v>
      </c>
      <c r="C15" s="3" t="s">
        <v>8</v>
      </c>
    </row>
    <row r="16" spans="1:3" ht="30" x14ac:dyDescent="0.25">
      <c r="A16" s="7" t="s">
        <v>1018</v>
      </c>
      <c r="B16" s="3" t="s">
        <v>8</v>
      </c>
      <c r="C16" s="3" t="s">
        <v>8</v>
      </c>
    </row>
    <row r="17" spans="1:3" x14ac:dyDescent="0.25">
      <c r="A17" s="2" t="s">
        <v>1533</v>
      </c>
      <c r="B17" s="5">
        <v>554841</v>
      </c>
      <c r="C17" s="5">
        <v>227560</v>
      </c>
    </row>
    <row r="18" spans="1:3" x14ac:dyDescent="0.25">
      <c r="A18" s="2" t="s">
        <v>1024</v>
      </c>
      <c r="B18" s="5">
        <v>50188</v>
      </c>
      <c r="C18" s="5">
        <v>26275</v>
      </c>
    </row>
    <row r="19" spans="1:3" x14ac:dyDescent="0.25">
      <c r="A19" s="2" t="s">
        <v>1030</v>
      </c>
      <c r="B19" s="3" t="s">
        <v>8</v>
      </c>
      <c r="C19" s="3" t="s">
        <v>8</v>
      </c>
    </row>
    <row r="20" spans="1:3" ht="30" x14ac:dyDescent="0.25">
      <c r="A20" s="7" t="s">
        <v>1018</v>
      </c>
      <c r="B20" s="3" t="s">
        <v>8</v>
      </c>
      <c r="C20" s="3" t="s">
        <v>8</v>
      </c>
    </row>
    <row r="21" spans="1:3" x14ac:dyDescent="0.25">
      <c r="A21" s="2" t="s">
        <v>1533</v>
      </c>
      <c r="B21" s="5">
        <v>260032</v>
      </c>
      <c r="C21" s="5">
        <v>152782</v>
      </c>
    </row>
    <row r="22" spans="1:3" x14ac:dyDescent="0.25">
      <c r="A22" s="2" t="s">
        <v>1024</v>
      </c>
      <c r="B22" s="8">
        <v>195891</v>
      </c>
      <c r="C22" s="8">
        <v>1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6</v>
      </c>
      <c r="B1" s="6" t="s">
        <v>2</v>
      </c>
    </row>
    <row r="2" spans="1:2" ht="30" x14ac:dyDescent="0.25">
      <c r="A2" s="1" t="s">
        <v>28</v>
      </c>
      <c r="B2" s="6"/>
    </row>
    <row r="3" spans="1:2" x14ac:dyDescent="0.25">
      <c r="A3" s="7" t="s">
        <v>1034</v>
      </c>
      <c r="B3" s="3" t="s">
        <v>8</v>
      </c>
    </row>
    <row r="4" spans="1:2" ht="30" x14ac:dyDescent="0.25">
      <c r="A4" s="2" t="s">
        <v>1039</v>
      </c>
      <c r="B4" s="8">
        <v>1022670</v>
      </c>
    </row>
    <row r="5" spans="1:2" x14ac:dyDescent="0.25">
      <c r="A5" s="2" t="s">
        <v>1040</v>
      </c>
      <c r="B5" s="5">
        <v>140861</v>
      </c>
    </row>
    <row r="6" spans="1:2" ht="30" x14ac:dyDescent="0.25">
      <c r="A6" s="2" t="s">
        <v>1537</v>
      </c>
      <c r="B6" s="5">
        <v>1163531</v>
      </c>
    </row>
    <row r="7" spans="1:2" x14ac:dyDescent="0.25">
      <c r="A7" s="2" t="s">
        <v>1041</v>
      </c>
      <c r="B7" s="8">
        <v>308688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s>
  <sheetData>
    <row r="1" spans="1:6" ht="15" customHeight="1" x14ac:dyDescent="0.25">
      <c r="A1" s="6" t="s">
        <v>1538</v>
      </c>
      <c r="B1" s="6" t="s">
        <v>82</v>
      </c>
      <c r="C1" s="6"/>
      <c r="D1" s="6" t="s">
        <v>1</v>
      </c>
      <c r="E1" s="6"/>
      <c r="F1" s="1"/>
    </row>
    <row r="2" spans="1:6" x14ac:dyDescent="0.25">
      <c r="A2" s="6"/>
      <c r="B2" s="6" t="s">
        <v>2</v>
      </c>
      <c r="C2" s="6" t="s">
        <v>83</v>
      </c>
      <c r="D2" s="1" t="s">
        <v>2</v>
      </c>
      <c r="E2" s="6" t="s">
        <v>83</v>
      </c>
      <c r="F2" s="6" t="s">
        <v>29</v>
      </c>
    </row>
    <row r="3" spans="1:6" x14ac:dyDescent="0.25">
      <c r="A3" s="6"/>
      <c r="B3" s="6"/>
      <c r="C3" s="6"/>
      <c r="D3" s="1" t="s">
        <v>1165</v>
      </c>
      <c r="E3" s="6"/>
      <c r="F3" s="6"/>
    </row>
    <row r="4" spans="1:6" x14ac:dyDescent="0.25">
      <c r="A4" s="7" t="s">
        <v>1042</v>
      </c>
      <c r="B4" s="3" t="s">
        <v>8</v>
      </c>
      <c r="C4" s="3" t="s">
        <v>8</v>
      </c>
      <c r="D4" s="3" t="s">
        <v>8</v>
      </c>
      <c r="E4" s="3" t="s">
        <v>8</v>
      </c>
      <c r="F4" s="3" t="s">
        <v>8</v>
      </c>
    </row>
    <row r="5" spans="1:6" x14ac:dyDescent="0.25">
      <c r="A5" s="2" t="s">
        <v>1539</v>
      </c>
      <c r="B5" s="3" t="s">
        <v>8</v>
      </c>
      <c r="C5" s="3" t="s">
        <v>8</v>
      </c>
      <c r="D5" s="3">
        <v>2</v>
      </c>
      <c r="E5" s="3" t="s">
        <v>8</v>
      </c>
      <c r="F5" s="3" t="s">
        <v>8</v>
      </c>
    </row>
    <row r="6" spans="1:6" x14ac:dyDescent="0.25">
      <c r="A6" s="7" t="s">
        <v>1052</v>
      </c>
      <c r="B6" s="3" t="s">
        <v>8</v>
      </c>
      <c r="C6" s="3" t="s">
        <v>8</v>
      </c>
      <c r="D6" s="3" t="s">
        <v>8</v>
      </c>
      <c r="E6" s="3" t="s">
        <v>8</v>
      </c>
      <c r="F6" s="3" t="s">
        <v>8</v>
      </c>
    </row>
    <row r="7" spans="1:6" ht="30" x14ac:dyDescent="0.25">
      <c r="A7" s="2" t="s">
        <v>85</v>
      </c>
      <c r="B7" s="8">
        <v>25949000</v>
      </c>
      <c r="C7" s="8">
        <v>39760000</v>
      </c>
      <c r="D7" s="8">
        <v>108560000</v>
      </c>
      <c r="E7" s="8">
        <v>68487000</v>
      </c>
      <c r="F7" s="3" t="s">
        <v>8</v>
      </c>
    </row>
    <row r="8" spans="1:6" x14ac:dyDescent="0.25">
      <c r="A8" s="2" t="s">
        <v>86</v>
      </c>
      <c r="B8" s="5">
        <v>6280000</v>
      </c>
      <c r="C8" s="5">
        <v>2752000</v>
      </c>
      <c r="D8" s="5">
        <v>18260000</v>
      </c>
      <c r="E8" s="5">
        <v>5439000</v>
      </c>
      <c r="F8" s="3" t="s">
        <v>8</v>
      </c>
    </row>
    <row r="9" spans="1:6" x14ac:dyDescent="0.25">
      <c r="A9" s="2" t="s">
        <v>90</v>
      </c>
      <c r="B9" s="5">
        <v>21399000</v>
      </c>
      <c r="C9" s="5">
        <v>6112000</v>
      </c>
      <c r="D9" s="5">
        <v>59510000</v>
      </c>
      <c r="E9" s="5">
        <v>25346000</v>
      </c>
      <c r="F9" s="3" t="s">
        <v>8</v>
      </c>
    </row>
    <row r="10" spans="1:6" x14ac:dyDescent="0.25">
      <c r="A10" s="2" t="s">
        <v>93</v>
      </c>
      <c r="B10" s="5">
        <v>10540000</v>
      </c>
      <c r="C10" s="5">
        <v>6114000</v>
      </c>
      <c r="D10" s="5">
        <v>29375000</v>
      </c>
      <c r="E10" s="5">
        <v>15163000</v>
      </c>
      <c r="F10" s="3" t="s">
        <v>8</v>
      </c>
    </row>
    <row r="11" spans="1:6" x14ac:dyDescent="0.25">
      <c r="A11" s="7" t="s">
        <v>215</v>
      </c>
      <c r="B11" s="3" t="s">
        <v>8</v>
      </c>
      <c r="C11" s="3" t="s">
        <v>8</v>
      </c>
      <c r="D11" s="3" t="s">
        <v>8</v>
      </c>
      <c r="E11" s="3" t="s">
        <v>8</v>
      </c>
      <c r="F11" s="3" t="s">
        <v>8</v>
      </c>
    </row>
    <row r="12" spans="1:6" x14ac:dyDescent="0.25">
      <c r="A12" s="2" t="s">
        <v>95</v>
      </c>
      <c r="B12" s="5">
        <v>5093000</v>
      </c>
      <c r="C12" s="5">
        <v>1914000</v>
      </c>
      <c r="D12" s="5">
        <v>11310000</v>
      </c>
      <c r="E12" s="5">
        <v>4491000</v>
      </c>
      <c r="F12" s="3" t="s">
        <v>8</v>
      </c>
    </row>
    <row r="13" spans="1:6" x14ac:dyDescent="0.25">
      <c r="A13" s="2" t="s">
        <v>96</v>
      </c>
      <c r="B13" s="5">
        <v>-4156000</v>
      </c>
      <c r="C13" s="5">
        <v>-2042000</v>
      </c>
      <c r="D13" s="5">
        <v>-11686000</v>
      </c>
      <c r="E13" s="5">
        <v>-4226000</v>
      </c>
      <c r="F13" s="3" t="s">
        <v>8</v>
      </c>
    </row>
    <row r="14" spans="1:6" x14ac:dyDescent="0.25">
      <c r="A14" s="2" t="s">
        <v>97</v>
      </c>
      <c r="B14" s="5">
        <v>937000</v>
      </c>
      <c r="C14" s="5">
        <v>-128000</v>
      </c>
      <c r="D14" s="5">
        <v>-376000</v>
      </c>
      <c r="E14" s="5">
        <v>265000</v>
      </c>
      <c r="F14" s="3" t="s">
        <v>8</v>
      </c>
    </row>
    <row r="15" spans="1:6" x14ac:dyDescent="0.25">
      <c r="A15" s="2" t="s">
        <v>42</v>
      </c>
      <c r="B15" s="5">
        <v>950000</v>
      </c>
      <c r="C15" s="5">
        <v>1009000</v>
      </c>
      <c r="D15" s="5">
        <v>1774000</v>
      </c>
      <c r="E15" s="5">
        <v>2515000</v>
      </c>
      <c r="F15" s="3" t="s">
        <v>8</v>
      </c>
    </row>
    <row r="16" spans="1:6" x14ac:dyDescent="0.25">
      <c r="A16" s="2" t="s">
        <v>99</v>
      </c>
      <c r="B16" s="5">
        <v>87194000</v>
      </c>
      <c r="C16" s="5">
        <v>76232000</v>
      </c>
      <c r="D16" s="5">
        <v>296139000</v>
      </c>
      <c r="E16" s="5">
        <v>155567000</v>
      </c>
      <c r="F16" s="3" t="s">
        <v>8</v>
      </c>
    </row>
    <row r="17" spans="1:6" x14ac:dyDescent="0.25">
      <c r="A17" s="7" t="s">
        <v>1056</v>
      </c>
      <c r="B17" s="3" t="s">
        <v>8</v>
      </c>
      <c r="C17" s="3" t="s">
        <v>8</v>
      </c>
      <c r="D17" s="3" t="s">
        <v>8</v>
      </c>
      <c r="E17" s="3" t="s">
        <v>8</v>
      </c>
      <c r="F17" s="3" t="s">
        <v>8</v>
      </c>
    </row>
    <row r="18" spans="1:6" x14ac:dyDescent="0.25">
      <c r="A18" s="2" t="s">
        <v>101</v>
      </c>
      <c r="B18" s="5">
        <v>35830000</v>
      </c>
      <c r="C18" s="5">
        <v>31856000</v>
      </c>
      <c r="D18" s="5">
        <v>113850000</v>
      </c>
      <c r="E18" s="5">
        <v>77756000</v>
      </c>
      <c r="F18" s="3" t="s">
        <v>8</v>
      </c>
    </row>
    <row r="19" spans="1:6" x14ac:dyDescent="0.25">
      <c r="A19" s="2" t="s">
        <v>42</v>
      </c>
      <c r="B19" s="5">
        <v>16447000</v>
      </c>
      <c r="C19" s="5">
        <v>6513000</v>
      </c>
      <c r="D19" s="5">
        <v>41850000</v>
      </c>
      <c r="E19" s="5">
        <v>14909000</v>
      </c>
      <c r="F19" s="3" t="s">
        <v>8</v>
      </c>
    </row>
    <row r="20" spans="1:6" x14ac:dyDescent="0.25">
      <c r="A20" s="2" t="s">
        <v>107</v>
      </c>
      <c r="B20" s="5">
        <v>52277000</v>
      </c>
      <c r="C20" s="5">
        <v>38369000</v>
      </c>
      <c r="D20" s="5">
        <v>155700000</v>
      </c>
      <c r="E20" s="5">
        <v>92664000</v>
      </c>
      <c r="F20" s="3" t="s">
        <v>8</v>
      </c>
    </row>
    <row r="21" spans="1:6" ht="30" x14ac:dyDescent="0.25">
      <c r="A21" s="2" t="s">
        <v>108</v>
      </c>
      <c r="B21" s="5">
        <v>34917000</v>
      </c>
      <c r="C21" s="5">
        <v>37863000</v>
      </c>
      <c r="D21" s="5">
        <v>140439000</v>
      </c>
      <c r="E21" s="5">
        <v>62903000</v>
      </c>
      <c r="F21" s="3" t="s">
        <v>8</v>
      </c>
    </row>
    <row r="22" spans="1:6" x14ac:dyDescent="0.25">
      <c r="A22" s="2" t="s">
        <v>1057</v>
      </c>
      <c r="B22" s="5">
        <v>1254384000</v>
      </c>
      <c r="C22" s="5">
        <v>727262000</v>
      </c>
      <c r="D22" s="5">
        <v>1254384000</v>
      </c>
      <c r="E22" s="5">
        <v>727262000</v>
      </c>
      <c r="F22" s="5">
        <v>832163000</v>
      </c>
    </row>
    <row r="23" spans="1:6" x14ac:dyDescent="0.25">
      <c r="A23" s="2" t="s">
        <v>1076</v>
      </c>
      <c r="B23" s="3" t="s">
        <v>8</v>
      </c>
      <c r="C23" s="3" t="s">
        <v>8</v>
      </c>
      <c r="D23" s="3" t="s">
        <v>8</v>
      </c>
      <c r="E23" s="3" t="s">
        <v>8</v>
      </c>
      <c r="F23" s="3" t="s">
        <v>8</v>
      </c>
    </row>
    <row r="24" spans="1:6" x14ac:dyDescent="0.25">
      <c r="A24" s="7" t="s">
        <v>1052</v>
      </c>
      <c r="B24" s="3" t="s">
        <v>8</v>
      </c>
      <c r="C24" s="3" t="s">
        <v>8</v>
      </c>
      <c r="D24" s="3" t="s">
        <v>8</v>
      </c>
      <c r="E24" s="3" t="s">
        <v>8</v>
      </c>
      <c r="F24" s="3" t="s">
        <v>8</v>
      </c>
    </row>
    <row r="25" spans="1:6" x14ac:dyDescent="0.25">
      <c r="A25" s="2" t="s">
        <v>119</v>
      </c>
      <c r="B25" s="5">
        <v>18327000</v>
      </c>
      <c r="C25" s="5">
        <v>17258000</v>
      </c>
      <c r="D25" s="5">
        <v>68625000</v>
      </c>
      <c r="E25" s="5">
        <v>31097000</v>
      </c>
      <c r="F25" s="3" t="s">
        <v>8</v>
      </c>
    </row>
    <row r="26" spans="1:6" x14ac:dyDescent="0.25">
      <c r="A26" s="2" t="s">
        <v>93</v>
      </c>
      <c r="B26" s="5">
        <v>8539000</v>
      </c>
      <c r="C26" s="5">
        <v>3672000</v>
      </c>
      <c r="D26" s="5">
        <v>23486000</v>
      </c>
      <c r="E26" s="5">
        <v>7964000</v>
      </c>
      <c r="F26" s="3" t="s">
        <v>8</v>
      </c>
    </row>
    <row r="27" spans="1:6" x14ac:dyDescent="0.25">
      <c r="A27" s="7" t="s">
        <v>215</v>
      </c>
      <c r="B27" s="3" t="s">
        <v>8</v>
      </c>
      <c r="C27" s="3" t="s">
        <v>8</v>
      </c>
      <c r="D27" s="3" t="s">
        <v>8</v>
      </c>
      <c r="E27" s="3" t="s">
        <v>8</v>
      </c>
      <c r="F27" s="3" t="s">
        <v>8</v>
      </c>
    </row>
    <row r="28" spans="1:6" x14ac:dyDescent="0.25">
      <c r="A28" s="2" t="s">
        <v>42</v>
      </c>
      <c r="B28" s="5">
        <v>165000</v>
      </c>
      <c r="C28" s="5">
        <v>314000</v>
      </c>
      <c r="D28" s="5">
        <v>-68000</v>
      </c>
      <c r="E28" s="5">
        <v>630000</v>
      </c>
      <c r="F28" s="3" t="s">
        <v>8</v>
      </c>
    </row>
    <row r="29" spans="1:6" x14ac:dyDescent="0.25">
      <c r="A29" s="2" t="s">
        <v>65</v>
      </c>
      <c r="B29" s="3" t="s">
        <v>8</v>
      </c>
      <c r="C29" s="3" t="s">
        <v>8</v>
      </c>
      <c r="D29" s="3" t="s">
        <v>8</v>
      </c>
      <c r="E29" s="3" t="s">
        <v>8</v>
      </c>
      <c r="F29" s="3" t="s">
        <v>8</v>
      </c>
    </row>
    <row r="30" spans="1:6" x14ac:dyDescent="0.25">
      <c r="A30" s="7" t="s">
        <v>1052</v>
      </c>
      <c r="B30" s="3" t="s">
        <v>8</v>
      </c>
      <c r="C30" s="3" t="s">
        <v>8</v>
      </c>
      <c r="D30" s="3" t="s">
        <v>8</v>
      </c>
      <c r="E30" s="3" t="s">
        <v>8</v>
      </c>
      <c r="F30" s="3" t="s">
        <v>8</v>
      </c>
    </row>
    <row r="31" spans="1:6" x14ac:dyDescent="0.25">
      <c r="A31" s="2" t="s">
        <v>93</v>
      </c>
      <c r="B31" s="5">
        <v>2001000</v>
      </c>
      <c r="C31" s="5">
        <v>2442000</v>
      </c>
      <c r="D31" s="5">
        <v>5889000</v>
      </c>
      <c r="E31" s="5">
        <v>7199000</v>
      </c>
      <c r="F31" s="3" t="s">
        <v>8</v>
      </c>
    </row>
    <row r="32" spans="1:6" ht="30" x14ac:dyDescent="0.25">
      <c r="A32" s="2" t="s">
        <v>122</v>
      </c>
      <c r="B32" s="5">
        <v>2812000</v>
      </c>
      <c r="C32" s="5">
        <v>3355000</v>
      </c>
      <c r="D32" s="5">
        <v>10411000</v>
      </c>
      <c r="E32" s="5">
        <v>7254000</v>
      </c>
      <c r="F32" s="3" t="s">
        <v>8</v>
      </c>
    </row>
    <row r="33" spans="1:6" x14ac:dyDescent="0.25">
      <c r="A33" s="2" t="s">
        <v>1540</v>
      </c>
      <c r="B33" s="3" t="s">
        <v>8</v>
      </c>
      <c r="C33" s="3" t="s">
        <v>8</v>
      </c>
      <c r="D33" s="3" t="s">
        <v>8</v>
      </c>
      <c r="E33" s="3" t="s">
        <v>8</v>
      </c>
      <c r="F33" s="3" t="s">
        <v>8</v>
      </c>
    </row>
    <row r="34" spans="1:6" x14ac:dyDescent="0.25">
      <c r="A34" s="7" t="s">
        <v>1052</v>
      </c>
      <c r="B34" s="3" t="s">
        <v>8</v>
      </c>
      <c r="C34" s="3" t="s">
        <v>8</v>
      </c>
      <c r="D34" s="3" t="s">
        <v>8</v>
      </c>
      <c r="E34" s="3" t="s">
        <v>8</v>
      </c>
      <c r="F34" s="3" t="s">
        <v>8</v>
      </c>
    </row>
    <row r="35" spans="1:6" ht="30" x14ac:dyDescent="0.25">
      <c r="A35" s="2" t="s">
        <v>122</v>
      </c>
      <c r="B35" s="5">
        <v>2812000</v>
      </c>
      <c r="C35" s="5">
        <v>3355000</v>
      </c>
      <c r="D35" s="5">
        <v>10411000</v>
      </c>
      <c r="E35" s="5">
        <v>7255000</v>
      </c>
      <c r="F35" s="3" t="s">
        <v>8</v>
      </c>
    </row>
    <row r="36" spans="1:6" x14ac:dyDescent="0.25">
      <c r="A36" s="2" t="s">
        <v>1541</v>
      </c>
      <c r="B36" s="3" t="s">
        <v>8</v>
      </c>
      <c r="C36" s="3" t="s">
        <v>8</v>
      </c>
      <c r="D36" s="3" t="s">
        <v>8</v>
      </c>
      <c r="E36" s="3" t="s">
        <v>8</v>
      </c>
      <c r="F36" s="3" t="s">
        <v>8</v>
      </c>
    </row>
    <row r="37" spans="1:6" x14ac:dyDescent="0.25">
      <c r="A37" s="7" t="s">
        <v>1052</v>
      </c>
      <c r="B37" s="3" t="s">
        <v>8</v>
      </c>
      <c r="C37" s="3" t="s">
        <v>8</v>
      </c>
      <c r="D37" s="3" t="s">
        <v>8</v>
      </c>
      <c r="E37" s="3" t="s">
        <v>8</v>
      </c>
      <c r="F37" s="3" t="s">
        <v>8</v>
      </c>
    </row>
    <row r="38" spans="1:6" ht="30" x14ac:dyDescent="0.25">
      <c r="A38" s="2" t="s">
        <v>85</v>
      </c>
      <c r="B38" s="5">
        <v>25949000</v>
      </c>
      <c r="C38" s="5">
        <v>39760000</v>
      </c>
      <c r="D38" s="5">
        <v>108560000</v>
      </c>
      <c r="E38" s="5">
        <v>68487000</v>
      </c>
      <c r="F38" s="3" t="s">
        <v>8</v>
      </c>
    </row>
    <row r="39" spans="1:6" x14ac:dyDescent="0.25">
      <c r="A39" s="2" t="s">
        <v>86</v>
      </c>
      <c r="B39" s="5">
        <v>6280000</v>
      </c>
      <c r="C39" s="5">
        <v>2752000</v>
      </c>
      <c r="D39" s="5">
        <v>18260000</v>
      </c>
      <c r="E39" s="5">
        <v>5439000</v>
      </c>
      <c r="F39" s="3" t="s">
        <v>8</v>
      </c>
    </row>
    <row r="40" spans="1:6" x14ac:dyDescent="0.25">
      <c r="A40" s="2" t="s">
        <v>90</v>
      </c>
      <c r="B40" s="5">
        <v>21399000</v>
      </c>
      <c r="C40" s="5">
        <v>6112000</v>
      </c>
      <c r="D40" s="5">
        <v>59510000</v>
      </c>
      <c r="E40" s="5">
        <v>25346000</v>
      </c>
      <c r="F40" s="3" t="s">
        <v>8</v>
      </c>
    </row>
    <row r="41" spans="1:6" x14ac:dyDescent="0.25">
      <c r="A41" s="7" t="s">
        <v>215</v>
      </c>
      <c r="B41" s="3" t="s">
        <v>8</v>
      </c>
      <c r="C41" s="3" t="s">
        <v>8</v>
      </c>
      <c r="D41" s="3" t="s">
        <v>8</v>
      </c>
      <c r="E41" s="3" t="s">
        <v>8</v>
      </c>
      <c r="F41" s="3" t="s">
        <v>8</v>
      </c>
    </row>
    <row r="42" spans="1:6" x14ac:dyDescent="0.25">
      <c r="A42" s="2" t="s">
        <v>95</v>
      </c>
      <c r="B42" s="5">
        <v>5089000</v>
      </c>
      <c r="C42" s="5">
        <v>1913000</v>
      </c>
      <c r="D42" s="5">
        <v>11296000</v>
      </c>
      <c r="E42" s="5">
        <v>4488000</v>
      </c>
      <c r="F42" s="3" t="s">
        <v>8</v>
      </c>
    </row>
    <row r="43" spans="1:6" x14ac:dyDescent="0.25">
      <c r="A43" s="2" t="s">
        <v>96</v>
      </c>
      <c r="B43" s="5">
        <v>-4156000</v>
      </c>
      <c r="C43" s="5">
        <v>-2042000</v>
      </c>
      <c r="D43" s="5">
        <v>-11686000</v>
      </c>
      <c r="E43" s="5">
        <v>-4226000</v>
      </c>
      <c r="F43" s="3" t="s">
        <v>8</v>
      </c>
    </row>
    <row r="44" spans="1:6" x14ac:dyDescent="0.25">
      <c r="A44" s="2" t="s">
        <v>97</v>
      </c>
      <c r="B44" s="5">
        <v>933000</v>
      </c>
      <c r="C44" s="5">
        <v>-129000</v>
      </c>
      <c r="D44" s="5">
        <v>-390000</v>
      </c>
      <c r="E44" s="5">
        <v>262000</v>
      </c>
      <c r="F44" s="3" t="s">
        <v>8</v>
      </c>
    </row>
    <row r="45" spans="1:6" x14ac:dyDescent="0.25">
      <c r="A45" s="2" t="s">
        <v>42</v>
      </c>
      <c r="B45" s="5">
        <v>-22000</v>
      </c>
      <c r="C45" s="5">
        <v>1000</v>
      </c>
      <c r="D45" s="5">
        <v>-22000</v>
      </c>
      <c r="E45" s="5">
        <v>1000</v>
      </c>
      <c r="F45" s="3" t="s">
        <v>8</v>
      </c>
    </row>
    <row r="46" spans="1:6" x14ac:dyDescent="0.25">
      <c r="A46" s="2" t="s">
        <v>99</v>
      </c>
      <c r="B46" s="5">
        <v>72866000</v>
      </c>
      <c r="C46" s="5">
        <v>65754000</v>
      </c>
      <c r="D46" s="5">
        <v>254543000</v>
      </c>
      <c r="E46" s="5">
        <v>130632000</v>
      </c>
      <c r="F46" s="3" t="s">
        <v>8</v>
      </c>
    </row>
    <row r="47" spans="1:6" x14ac:dyDescent="0.25">
      <c r="A47" s="7" t="s">
        <v>1056</v>
      </c>
      <c r="B47" s="3" t="s">
        <v>8</v>
      </c>
      <c r="C47" s="3" t="s">
        <v>8</v>
      </c>
      <c r="D47" s="3" t="s">
        <v>8</v>
      </c>
      <c r="E47" s="3" t="s">
        <v>8</v>
      </c>
      <c r="F47" s="3" t="s">
        <v>8</v>
      </c>
    </row>
    <row r="48" spans="1:6" x14ac:dyDescent="0.25">
      <c r="A48" s="2" t="s">
        <v>101</v>
      </c>
      <c r="B48" s="5">
        <v>33969000</v>
      </c>
      <c r="C48" s="5">
        <v>29089000</v>
      </c>
      <c r="D48" s="5">
        <v>106584000</v>
      </c>
      <c r="E48" s="5">
        <v>71541000</v>
      </c>
      <c r="F48" s="3" t="s">
        <v>8</v>
      </c>
    </row>
    <row r="49" spans="1:6" x14ac:dyDescent="0.25">
      <c r="A49" s="2" t="s">
        <v>42</v>
      </c>
      <c r="B49" s="5">
        <v>16240000</v>
      </c>
      <c r="C49" s="5">
        <v>6375000</v>
      </c>
      <c r="D49" s="5">
        <v>41354000</v>
      </c>
      <c r="E49" s="5">
        <v>14443000</v>
      </c>
      <c r="F49" s="3" t="s">
        <v>8</v>
      </c>
    </row>
    <row r="50" spans="1:6" x14ac:dyDescent="0.25">
      <c r="A50" s="2" t="s">
        <v>107</v>
      </c>
      <c r="B50" s="5">
        <v>50209000</v>
      </c>
      <c r="C50" s="5">
        <v>35464000</v>
      </c>
      <c r="D50" s="5">
        <v>147938000</v>
      </c>
      <c r="E50" s="5">
        <v>85984000</v>
      </c>
      <c r="F50" s="3" t="s">
        <v>8</v>
      </c>
    </row>
    <row r="51" spans="1:6" ht="30" x14ac:dyDescent="0.25">
      <c r="A51" s="2" t="s">
        <v>108</v>
      </c>
      <c r="B51" s="5">
        <v>22657000</v>
      </c>
      <c r="C51" s="5">
        <v>30290000</v>
      </c>
      <c r="D51" s="5">
        <v>106605000</v>
      </c>
      <c r="E51" s="5">
        <v>44648000</v>
      </c>
      <c r="F51" s="3" t="s">
        <v>8</v>
      </c>
    </row>
    <row r="52" spans="1:6" x14ac:dyDescent="0.25">
      <c r="A52" s="2" t="s">
        <v>1057</v>
      </c>
      <c r="B52" s="5">
        <v>1208156000</v>
      </c>
      <c r="C52" s="5">
        <v>709733000</v>
      </c>
      <c r="D52" s="5">
        <v>1208156000</v>
      </c>
      <c r="E52" s="5">
        <v>709733000</v>
      </c>
      <c r="F52" s="3" t="s">
        <v>8</v>
      </c>
    </row>
    <row r="53" spans="1:6" ht="30" x14ac:dyDescent="0.25">
      <c r="A53" s="2" t="s">
        <v>1542</v>
      </c>
      <c r="B53" s="3" t="s">
        <v>8</v>
      </c>
      <c r="C53" s="3" t="s">
        <v>8</v>
      </c>
      <c r="D53" s="3" t="s">
        <v>8</v>
      </c>
      <c r="E53" s="3" t="s">
        <v>8</v>
      </c>
      <c r="F53" s="3" t="s">
        <v>8</v>
      </c>
    </row>
    <row r="54" spans="1:6" x14ac:dyDescent="0.25">
      <c r="A54" s="7" t="s">
        <v>1052</v>
      </c>
      <c r="B54" s="3" t="s">
        <v>8</v>
      </c>
      <c r="C54" s="3" t="s">
        <v>8</v>
      </c>
      <c r="D54" s="3" t="s">
        <v>8</v>
      </c>
      <c r="E54" s="3" t="s">
        <v>8</v>
      </c>
      <c r="F54" s="3" t="s">
        <v>8</v>
      </c>
    </row>
    <row r="55" spans="1:6" x14ac:dyDescent="0.25">
      <c r="A55" s="2" t="s">
        <v>119</v>
      </c>
      <c r="B55" s="5">
        <v>18327000</v>
      </c>
      <c r="C55" s="5">
        <v>17258000</v>
      </c>
      <c r="D55" s="5">
        <v>68625000</v>
      </c>
      <c r="E55" s="5">
        <v>31097000</v>
      </c>
      <c r="F55" s="3" t="s">
        <v>8</v>
      </c>
    </row>
    <row r="56" spans="1:6" ht="30" x14ac:dyDescent="0.25">
      <c r="A56" s="2" t="s">
        <v>1543</v>
      </c>
      <c r="B56" s="3" t="s">
        <v>8</v>
      </c>
      <c r="C56" s="3" t="s">
        <v>8</v>
      </c>
      <c r="D56" s="3" t="s">
        <v>8</v>
      </c>
      <c r="E56" s="3" t="s">
        <v>8</v>
      </c>
      <c r="F56" s="3" t="s">
        <v>8</v>
      </c>
    </row>
    <row r="57" spans="1:6" x14ac:dyDescent="0.25">
      <c r="A57" s="7" t="s">
        <v>1052</v>
      </c>
      <c r="B57" s="3" t="s">
        <v>8</v>
      </c>
      <c r="C57" s="3" t="s">
        <v>8</v>
      </c>
      <c r="D57" s="3" t="s">
        <v>8</v>
      </c>
      <c r="E57" s="3" t="s">
        <v>8</v>
      </c>
      <c r="F57" s="3" t="s">
        <v>8</v>
      </c>
    </row>
    <row r="58" spans="1:6" x14ac:dyDescent="0.25">
      <c r="A58" s="2" t="s">
        <v>93</v>
      </c>
      <c r="B58" s="5">
        <v>10540000</v>
      </c>
      <c r="C58" s="5">
        <v>6114000</v>
      </c>
      <c r="D58" s="5">
        <v>29375000</v>
      </c>
      <c r="E58" s="5">
        <v>15163000</v>
      </c>
      <c r="F58" s="3" t="s">
        <v>8</v>
      </c>
    </row>
    <row r="59" spans="1:6" x14ac:dyDescent="0.25">
      <c r="A59" s="7" t="s">
        <v>215</v>
      </c>
      <c r="B59" s="3" t="s">
        <v>8</v>
      </c>
      <c r="C59" s="3" t="s">
        <v>8</v>
      </c>
      <c r="D59" s="3" t="s">
        <v>8</v>
      </c>
      <c r="E59" s="3" t="s">
        <v>8</v>
      </c>
      <c r="F59" s="3" t="s">
        <v>8</v>
      </c>
    </row>
    <row r="60" spans="1:6" x14ac:dyDescent="0.25">
      <c r="A60" s="2" t="s">
        <v>95</v>
      </c>
      <c r="B60" s="5">
        <v>4000</v>
      </c>
      <c r="C60" s="5">
        <v>1000</v>
      </c>
      <c r="D60" s="5">
        <v>14000</v>
      </c>
      <c r="E60" s="5">
        <v>3000</v>
      </c>
      <c r="F60" s="3" t="s">
        <v>8</v>
      </c>
    </row>
    <row r="61" spans="1:6" x14ac:dyDescent="0.25">
      <c r="A61" s="2" t="s">
        <v>97</v>
      </c>
      <c r="B61" s="5">
        <v>4000</v>
      </c>
      <c r="C61" s="5">
        <v>1000</v>
      </c>
      <c r="D61" s="5">
        <v>14000</v>
      </c>
      <c r="E61" s="5">
        <v>3000</v>
      </c>
      <c r="F61" s="3" t="s">
        <v>8</v>
      </c>
    </row>
    <row r="62" spans="1:6" x14ac:dyDescent="0.25">
      <c r="A62" s="2" t="s">
        <v>42</v>
      </c>
      <c r="B62" s="5">
        <v>972000</v>
      </c>
      <c r="C62" s="5">
        <v>1008000</v>
      </c>
      <c r="D62" s="5">
        <v>1796000</v>
      </c>
      <c r="E62" s="5">
        <v>2514000</v>
      </c>
      <c r="F62" s="3" t="s">
        <v>8</v>
      </c>
    </row>
    <row r="63" spans="1:6" x14ac:dyDescent="0.25">
      <c r="A63" s="2" t="s">
        <v>99</v>
      </c>
      <c r="B63" s="5">
        <v>14328000</v>
      </c>
      <c r="C63" s="5">
        <v>10478000</v>
      </c>
      <c r="D63" s="5">
        <v>41596000</v>
      </c>
      <c r="E63" s="5">
        <v>24935000</v>
      </c>
      <c r="F63" s="3" t="s">
        <v>8</v>
      </c>
    </row>
    <row r="64" spans="1:6" x14ac:dyDescent="0.25">
      <c r="A64" s="7" t="s">
        <v>1056</v>
      </c>
      <c r="B64" s="3" t="s">
        <v>8</v>
      </c>
      <c r="C64" s="3" t="s">
        <v>8</v>
      </c>
      <c r="D64" s="3" t="s">
        <v>8</v>
      </c>
      <c r="E64" s="3" t="s">
        <v>8</v>
      </c>
      <c r="F64" s="3" t="s">
        <v>8</v>
      </c>
    </row>
    <row r="65" spans="1:6" x14ac:dyDescent="0.25">
      <c r="A65" s="2" t="s">
        <v>101</v>
      </c>
      <c r="B65" s="5">
        <v>1861000</v>
      </c>
      <c r="C65" s="5">
        <v>2767000</v>
      </c>
      <c r="D65" s="5">
        <v>7266000</v>
      </c>
      <c r="E65" s="5">
        <v>6214000</v>
      </c>
      <c r="F65" s="3" t="s">
        <v>8</v>
      </c>
    </row>
    <row r="66" spans="1:6" x14ac:dyDescent="0.25">
      <c r="A66" s="2" t="s">
        <v>42</v>
      </c>
      <c r="B66" s="5">
        <v>207000</v>
      </c>
      <c r="C66" s="5">
        <v>138000</v>
      </c>
      <c r="D66" s="5">
        <v>496000</v>
      </c>
      <c r="E66" s="5">
        <v>466000</v>
      </c>
      <c r="F66" s="3" t="s">
        <v>8</v>
      </c>
    </row>
    <row r="67" spans="1:6" x14ac:dyDescent="0.25">
      <c r="A67" s="2" t="s">
        <v>107</v>
      </c>
      <c r="B67" s="5">
        <v>2068000</v>
      </c>
      <c r="C67" s="5">
        <v>2905000</v>
      </c>
      <c r="D67" s="5">
        <v>7762000</v>
      </c>
      <c r="E67" s="5">
        <v>6680000</v>
      </c>
      <c r="F67" s="3" t="s">
        <v>8</v>
      </c>
    </row>
    <row r="68" spans="1:6" ht="30" x14ac:dyDescent="0.25">
      <c r="A68" s="2" t="s">
        <v>108</v>
      </c>
      <c r="B68" s="5">
        <v>12260000</v>
      </c>
      <c r="C68" s="5">
        <v>7573000</v>
      </c>
      <c r="D68" s="5">
        <v>33834000</v>
      </c>
      <c r="E68" s="5">
        <v>18255000</v>
      </c>
      <c r="F68" s="3" t="s">
        <v>8</v>
      </c>
    </row>
    <row r="69" spans="1:6" x14ac:dyDescent="0.25">
      <c r="A69" s="2" t="s">
        <v>1057</v>
      </c>
      <c r="B69" s="5">
        <v>46228000</v>
      </c>
      <c r="C69" s="5">
        <v>17529000</v>
      </c>
      <c r="D69" s="5">
        <v>46228000</v>
      </c>
      <c r="E69" s="5">
        <v>17529000</v>
      </c>
      <c r="F69" s="3" t="s">
        <v>8</v>
      </c>
    </row>
    <row r="70" spans="1:6" ht="30" x14ac:dyDescent="0.25">
      <c r="A70" s="2" t="s">
        <v>1544</v>
      </c>
      <c r="B70" s="3" t="s">
        <v>8</v>
      </c>
      <c r="C70" s="3" t="s">
        <v>8</v>
      </c>
      <c r="D70" s="3" t="s">
        <v>8</v>
      </c>
      <c r="E70" s="3" t="s">
        <v>8</v>
      </c>
      <c r="F70" s="3" t="s">
        <v>8</v>
      </c>
    </row>
    <row r="71" spans="1:6" x14ac:dyDescent="0.25">
      <c r="A71" s="7" t="s">
        <v>1052</v>
      </c>
      <c r="B71" s="3" t="s">
        <v>8</v>
      </c>
      <c r="C71" s="3" t="s">
        <v>8</v>
      </c>
      <c r="D71" s="3" t="s">
        <v>8</v>
      </c>
      <c r="E71" s="3" t="s">
        <v>8</v>
      </c>
      <c r="F71" s="3" t="s">
        <v>8</v>
      </c>
    </row>
    <row r="72" spans="1:6" ht="30" x14ac:dyDescent="0.25">
      <c r="A72" s="2" t="s">
        <v>122</v>
      </c>
      <c r="B72" s="8">
        <v>2812000</v>
      </c>
      <c r="C72" s="8">
        <v>3355000</v>
      </c>
      <c r="D72" s="8">
        <v>10411000</v>
      </c>
      <c r="E72" s="8">
        <v>7255000</v>
      </c>
      <c r="F72"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8" width="17.42578125" bestFit="1" customWidth="1"/>
  </cols>
  <sheetData>
    <row r="1" spans="1:8" ht="15" customHeight="1" x14ac:dyDescent="0.25">
      <c r="A1" s="1" t="s">
        <v>1545</v>
      </c>
      <c r="B1" s="1" t="s">
        <v>1</v>
      </c>
      <c r="C1" s="6" t="s">
        <v>1146</v>
      </c>
      <c r="D1" s="6"/>
      <c r="E1" s="1"/>
      <c r="F1" s="1"/>
      <c r="G1" s="6" t="s">
        <v>1146</v>
      </c>
      <c r="H1" s="6"/>
    </row>
    <row r="2" spans="1:8" ht="30" x14ac:dyDescent="0.25">
      <c r="A2" s="1" t="s">
        <v>71</v>
      </c>
      <c r="B2" s="6" t="s">
        <v>2</v>
      </c>
      <c r="C2" s="1" t="s">
        <v>1546</v>
      </c>
      <c r="D2" s="1" t="s">
        <v>1546</v>
      </c>
      <c r="E2" s="1" t="s">
        <v>1548</v>
      </c>
      <c r="F2" s="1" t="s">
        <v>1550</v>
      </c>
      <c r="G2" s="1" t="s">
        <v>1550</v>
      </c>
      <c r="H2" s="1" t="s">
        <v>1548</v>
      </c>
    </row>
    <row r="3" spans="1:8" x14ac:dyDescent="0.25">
      <c r="A3" s="1"/>
      <c r="B3" s="6"/>
      <c r="C3" s="1" t="s">
        <v>1547</v>
      </c>
      <c r="D3" s="1" t="s">
        <v>1547</v>
      </c>
      <c r="E3" s="1" t="s">
        <v>1076</v>
      </c>
      <c r="F3" s="1" t="s">
        <v>1076</v>
      </c>
      <c r="G3" s="1" t="s">
        <v>1551</v>
      </c>
      <c r="H3" s="1" t="s">
        <v>1551</v>
      </c>
    </row>
    <row r="4" spans="1:8" x14ac:dyDescent="0.25">
      <c r="A4" s="1"/>
      <c r="B4" s="6"/>
      <c r="C4" s="1"/>
      <c r="D4" s="1" t="s">
        <v>1168</v>
      </c>
      <c r="E4" s="1" t="s">
        <v>1547</v>
      </c>
      <c r="F4" s="1" t="s">
        <v>1547</v>
      </c>
      <c r="G4" s="1" t="s">
        <v>1547</v>
      </c>
      <c r="H4" s="1" t="s">
        <v>1547</v>
      </c>
    </row>
    <row r="5" spans="1:8" x14ac:dyDescent="0.25">
      <c r="A5" s="1"/>
      <c r="B5" s="6"/>
      <c r="C5" s="1"/>
      <c r="D5" s="1"/>
      <c r="E5" s="1" t="s">
        <v>1549</v>
      </c>
      <c r="F5" s="1" t="s">
        <v>1549</v>
      </c>
      <c r="G5" s="1" t="s">
        <v>1549</v>
      </c>
      <c r="H5" s="1" t="s">
        <v>1552</v>
      </c>
    </row>
    <row r="6" spans="1:8" x14ac:dyDescent="0.25">
      <c r="A6" s="7" t="s">
        <v>1553</v>
      </c>
      <c r="B6" s="3" t="s">
        <v>8</v>
      </c>
      <c r="C6" s="3" t="s">
        <v>8</v>
      </c>
      <c r="D6" s="3" t="s">
        <v>8</v>
      </c>
      <c r="E6" s="3" t="s">
        <v>8</v>
      </c>
      <c r="F6" s="3" t="s">
        <v>8</v>
      </c>
      <c r="G6" s="3" t="s">
        <v>8</v>
      </c>
      <c r="H6" s="3" t="s">
        <v>8</v>
      </c>
    </row>
    <row r="7" spans="1:8" x14ac:dyDescent="0.25">
      <c r="A7" s="2" t="s">
        <v>168</v>
      </c>
      <c r="B7" s="8">
        <v>5124</v>
      </c>
      <c r="C7" s="3" t="s">
        <v>8</v>
      </c>
      <c r="D7" s="3" t="s">
        <v>8</v>
      </c>
      <c r="E7" s="3" t="s">
        <v>8</v>
      </c>
      <c r="F7" s="3" t="s">
        <v>8</v>
      </c>
      <c r="G7" s="8">
        <v>10300000</v>
      </c>
      <c r="H7" s="8">
        <v>10800000</v>
      </c>
    </row>
    <row r="8" spans="1:8" ht="30" x14ac:dyDescent="0.25">
      <c r="A8" s="2" t="s">
        <v>1554</v>
      </c>
      <c r="B8" s="3" t="s">
        <v>8</v>
      </c>
      <c r="C8" s="3" t="s">
        <v>8</v>
      </c>
      <c r="D8" s="3" t="s">
        <v>8</v>
      </c>
      <c r="E8" s="8">
        <v>86000</v>
      </c>
      <c r="F8" s="8">
        <v>62000</v>
      </c>
      <c r="G8" s="3" t="s">
        <v>8</v>
      </c>
      <c r="H8" s="3" t="s">
        <v>8</v>
      </c>
    </row>
    <row r="9" spans="1:8" x14ac:dyDescent="0.25">
      <c r="A9" s="2" t="s">
        <v>1555</v>
      </c>
      <c r="B9" s="3" t="s">
        <v>8</v>
      </c>
      <c r="C9" s="3" t="s">
        <v>8</v>
      </c>
      <c r="D9" s="5">
        <v>43973679</v>
      </c>
      <c r="E9" s="3" t="s">
        <v>8</v>
      </c>
      <c r="F9" s="3" t="s">
        <v>8</v>
      </c>
      <c r="G9" s="3" t="s">
        <v>8</v>
      </c>
      <c r="H9" s="3" t="s">
        <v>8</v>
      </c>
    </row>
    <row r="10" spans="1:8" ht="30" x14ac:dyDescent="0.25">
      <c r="A10" s="2" t="s">
        <v>1556</v>
      </c>
      <c r="B10" s="3" t="s">
        <v>8</v>
      </c>
      <c r="C10" s="5">
        <v>37863679</v>
      </c>
      <c r="D10" s="3" t="s">
        <v>8</v>
      </c>
      <c r="E10" s="3" t="s">
        <v>8</v>
      </c>
      <c r="F10" s="3" t="s">
        <v>8</v>
      </c>
      <c r="G10" s="3" t="s">
        <v>8</v>
      </c>
      <c r="H10" s="3" t="s">
        <v>8</v>
      </c>
    </row>
    <row r="11" spans="1:8" ht="30" x14ac:dyDescent="0.25">
      <c r="A11" s="2" t="s">
        <v>1557</v>
      </c>
      <c r="B11" s="3" t="s">
        <v>8</v>
      </c>
      <c r="C11" s="5">
        <v>6110000</v>
      </c>
      <c r="D11" s="3" t="s">
        <v>8</v>
      </c>
      <c r="E11" s="3" t="s">
        <v>8</v>
      </c>
      <c r="F11" s="3" t="s">
        <v>8</v>
      </c>
      <c r="G11" s="3" t="s">
        <v>8</v>
      </c>
      <c r="H11" s="3" t="s">
        <v>8</v>
      </c>
    </row>
  </sheetData>
  <mergeCells count="3">
    <mergeCell ref="C1:D1"/>
    <mergeCell ref="G1:H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220</v>
      </c>
      <c r="B1" s="1" t="s">
        <v>1</v>
      </c>
    </row>
    <row r="2" spans="1:2" x14ac:dyDescent="0.25">
      <c r="A2" s="6"/>
      <c r="B2" s="1" t="s">
        <v>2</v>
      </c>
    </row>
    <row r="3" spans="1:2" x14ac:dyDescent="0.25">
      <c r="A3" s="7" t="s">
        <v>220</v>
      </c>
      <c r="B3" s="3" t="s">
        <v>8</v>
      </c>
    </row>
    <row r="4" spans="1:2" x14ac:dyDescent="0.25">
      <c r="A4" s="16" t="s">
        <v>220</v>
      </c>
      <c r="B4" s="3" t="s">
        <v>8</v>
      </c>
    </row>
    <row r="5" spans="1:2" x14ac:dyDescent="0.25">
      <c r="A5" s="16"/>
      <c r="B5" s="10" t="s">
        <v>221</v>
      </c>
    </row>
    <row r="6" spans="1:2" x14ac:dyDescent="0.25">
      <c r="A6" s="16"/>
      <c r="B6" s="11"/>
    </row>
    <row r="7" spans="1:2" ht="26.25" x14ac:dyDescent="0.25">
      <c r="A7" s="16"/>
      <c r="B7" s="11" t="s">
        <v>222</v>
      </c>
    </row>
    <row r="8" spans="1:2" x14ac:dyDescent="0.25">
      <c r="A8" s="16"/>
      <c r="B8" s="11"/>
    </row>
    <row r="9" spans="1:2" x14ac:dyDescent="0.25">
      <c r="A9" s="16"/>
      <c r="B9" s="15" t="s">
        <v>223</v>
      </c>
    </row>
    <row r="10" spans="1:2" x14ac:dyDescent="0.25">
      <c r="A10" s="16"/>
      <c r="B10" s="11"/>
    </row>
    <row r="11" spans="1:2" ht="332.25" x14ac:dyDescent="0.25">
      <c r="A11" s="16"/>
      <c r="B11" s="11" t="s">
        <v>224</v>
      </c>
    </row>
    <row r="12" spans="1:2" x14ac:dyDescent="0.25">
      <c r="A12" s="16"/>
      <c r="B12" s="14"/>
    </row>
    <row r="13" spans="1:2" x14ac:dyDescent="0.25">
      <c r="A13" s="16"/>
      <c r="B13" s="15" t="s">
        <v>225</v>
      </c>
    </row>
    <row r="14" spans="1:2" x14ac:dyDescent="0.25">
      <c r="A14" s="16"/>
      <c r="B14" s="11"/>
    </row>
    <row r="15" spans="1:2" ht="281.25" x14ac:dyDescent="0.25">
      <c r="A15" s="16"/>
      <c r="B15" s="11" t="s">
        <v>226</v>
      </c>
    </row>
    <row r="16" spans="1:2" x14ac:dyDescent="0.25">
      <c r="A16" s="16"/>
      <c r="B16" s="11"/>
    </row>
    <row r="17" spans="1:2" ht="166.5" x14ac:dyDescent="0.25">
      <c r="A17" s="16"/>
      <c r="B17" s="11" t="s">
        <v>227</v>
      </c>
    </row>
    <row r="18" spans="1:2" x14ac:dyDescent="0.25">
      <c r="A18" s="16"/>
      <c r="B18" s="11"/>
    </row>
    <row r="19" spans="1:2" ht="77.25" x14ac:dyDescent="0.25">
      <c r="A19" s="16"/>
      <c r="B19" s="11" t="s">
        <v>228</v>
      </c>
    </row>
    <row r="20" spans="1:2" x14ac:dyDescent="0.25">
      <c r="A20" s="16"/>
      <c r="B20" s="11"/>
    </row>
    <row r="21" spans="1:2" ht="153.75" x14ac:dyDescent="0.25">
      <c r="A21" s="16"/>
      <c r="B21" s="11" t="s">
        <v>229</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Concentration_of_Risk</vt:lpstr>
      <vt:lpstr>Significant_Accounting_Policie</vt:lpstr>
      <vt:lpstr>Transactions_with_Affiliates</vt:lpstr>
      <vt:lpstr>Earnings_Per_Common_Share</vt:lpstr>
      <vt:lpstr>Loan_Sales_and_Servicing_Activ</vt:lpstr>
      <vt:lpstr>Netting_of_Financial_Instrumen</vt:lpstr>
      <vt:lpstr>Fair_Value</vt:lpstr>
      <vt:lpstr>Mortgage_Loans_Held_for_Sale_a</vt:lpstr>
      <vt:lpstr>Derivative_Instruments</vt:lpstr>
      <vt:lpstr>Mortgage_Servicing_Rights</vt:lpstr>
      <vt:lpstr>Carried_Interest_Due_from_Inve</vt:lpstr>
      <vt:lpstr>Investment_in_PennyMac_Mortgag</vt:lpstr>
      <vt:lpstr>Borrowings</vt:lpstr>
      <vt:lpstr>Liability_for_Losses_Under_Rep</vt:lpstr>
      <vt:lpstr>Income_Taxes</vt:lpstr>
      <vt:lpstr>Stockholders_Equity</vt:lpstr>
      <vt:lpstr>Net_Gain_on_Mortgage_Loans_Hel</vt:lpstr>
      <vt:lpstr>Net_Interest_Income_Expense</vt:lpstr>
      <vt:lpstr>StockBased_Compensation</vt:lpstr>
      <vt:lpstr>Supplemental_Cash_Flow_Informa</vt:lpstr>
      <vt:lpstr>Regulatory_Net_Worth_and_Agenc</vt:lpstr>
      <vt:lpstr>Commitments_and_Contingencies</vt:lpstr>
      <vt:lpstr>Segments_and_Related_Informati</vt:lpstr>
      <vt:lpstr>Subsequent_Events</vt:lpstr>
      <vt:lpstr>Significant_Accounting_Policie1</vt:lpstr>
      <vt:lpstr>Transactions_with_Affiliates_T</vt:lpstr>
      <vt:lpstr>Earnings_Per_Common_Share_Tabl</vt:lpstr>
      <vt:lpstr>Loan_Sales_and_Servicing_Activ1</vt:lpstr>
      <vt:lpstr>Netting_of_Financial_Instrumen1</vt:lpstr>
      <vt:lpstr>Fair_Value_Tables</vt:lpstr>
      <vt:lpstr>Mortgage_Loans_Held_for_Sale_a1</vt:lpstr>
      <vt:lpstr>Derivative_Instruments_Tables</vt:lpstr>
      <vt:lpstr>Mortgage_Servicing_Rights_Tabl</vt:lpstr>
      <vt:lpstr>Carried_Interest_Due_from_Inve1</vt:lpstr>
      <vt:lpstr>Investment_in_PennyMac_Mortgag1</vt:lpstr>
      <vt:lpstr>Borrowings_Tables</vt:lpstr>
      <vt:lpstr>Liability_for_Losses_Under_Rep1</vt:lpstr>
      <vt:lpstr>Income_Taxes_Tables</vt:lpstr>
      <vt:lpstr>Net_Gain_on_Mortgage_Loans_Hel1</vt:lpstr>
      <vt:lpstr>Net_Interest_Income_Expense_Ta</vt:lpstr>
      <vt:lpstr>StockBased_Compensation_Tables</vt:lpstr>
      <vt:lpstr>Supplemental_Cash_Flow_Informa1</vt:lpstr>
      <vt:lpstr>Regulatory_Net_Worth_and_Agenc1</vt:lpstr>
      <vt:lpstr>Commitments_and_Contingencies_</vt:lpstr>
      <vt:lpstr>Segments_and_Related_Informati1</vt:lpstr>
      <vt:lpstr>Organization_and_Basis_of_Pres1</vt:lpstr>
      <vt:lpstr>Concentration_of_Risk_Details</vt:lpstr>
      <vt:lpstr>Significant_Accounting_Policie2</vt:lpstr>
      <vt:lpstr>Transactions_with_Affiliates_D</vt:lpstr>
      <vt:lpstr>Earnings_Per_Common_Share_Deta</vt:lpstr>
      <vt:lpstr>Loan_Sales_and_Servicing_Activ2</vt:lpstr>
      <vt:lpstr>Netting_of_Financial_Instrumen2</vt:lpstr>
      <vt:lpstr>Netting_of_Financial_Instrumen3</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Mortgage_Loans_Held_for_Sale_a2</vt:lpstr>
      <vt:lpstr>Derivative_Instruments_Details</vt:lpstr>
      <vt:lpstr>Mortgage_Servicing_Rights_Deta</vt:lpstr>
      <vt:lpstr>Mortgage_Servicing_Rights_Deta1</vt:lpstr>
      <vt:lpstr>Mortgage_Servicing_Rights_Deta2</vt:lpstr>
      <vt:lpstr>Carried_Interest_Due_from_Inve2</vt:lpstr>
      <vt:lpstr>Investment_in_PennyMac_Mortgag2</vt:lpstr>
      <vt:lpstr>Borrowings_Details</vt:lpstr>
      <vt:lpstr>Borrowings_Details_2</vt:lpstr>
      <vt:lpstr>Liability_for_Losses_Under_Rep2</vt:lpstr>
      <vt:lpstr>Income_Taxes_Details</vt:lpstr>
      <vt:lpstr>Income_Taxes_Details_2</vt:lpstr>
      <vt:lpstr>Stockholders_Equity_Details</vt:lpstr>
      <vt:lpstr>Net_Gain_on_Mortgage_Loans_Hel2</vt:lpstr>
      <vt:lpstr>Net_Interest_Income_Expense_De</vt:lpstr>
      <vt:lpstr>StockBased_Compensation_Detail</vt:lpstr>
      <vt:lpstr>Supplemental_Cash_Flow_Informa2</vt:lpstr>
      <vt:lpstr>Regulatory_Net_Worth_and_Agenc2</vt:lpstr>
      <vt:lpstr>Commitments_and_Contingencies_1</vt:lpstr>
      <vt:lpstr>Segments_and_Related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2:25Z</dcterms:created>
  <dcterms:modified xsi:type="dcterms:W3CDTF">2013-11-14T21:22:25Z</dcterms:modified>
</cp:coreProperties>
</file>